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8" r:id="rId2"/>
    <sheet name="CONSOLIDATED_BALANCE_SHEETS_Pa" sheetId="129" r:id="rId3"/>
    <sheet name="CONSOLIDATED_STATEMENTS_OF_INC" sheetId="130" r:id="rId4"/>
    <sheet name="CONSOLIDATED_STATEMENTS_OF_COM" sheetId="131" r:id="rId5"/>
    <sheet name="CONSOLIDATED_STATEMENTS_OF_CHA" sheetId="132" r:id="rId6"/>
    <sheet name="CONSOLIDATED_STATEMENTS_OF_CAS" sheetId="133" r:id="rId7"/>
    <sheet name="Company_information" sheetId="134" r:id="rId8"/>
    <sheet name="Summary_of_significant_account" sheetId="135" r:id="rId9"/>
    <sheet name="Recently_issued_accounting_pro" sheetId="136" r:id="rId10"/>
    <sheet name="Investments" sheetId="137" r:id="rId11"/>
    <sheet name="Accounts_receivables_net_of_al" sheetId="138" r:id="rId12"/>
    <sheet name="Inventories" sheetId="139" r:id="rId13"/>
    <sheet name="Prepaid_expenses_and_other_cur" sheetId="140" r:id="rId14"/>
    <sheet name="Property_plant_and_equipment_n" sheetId="141" r:id="rId15"/>
    <sheet name="Intangible_assets_net" sheetId="142" r:id="rId16"/>
    <sheet name="Acquisitions" sheetId="143" r:id="rId17"/>
    <sheet name="Discontinued_operation" sheetId="144" r:id="rId18"/>
    <sheet name="Other_payables_and_accruals" sheetId="145" r:id="rId19"/>
    <sheet name="Capital_structure" sheetId="146" r:id="rId20"/>
    <sheet name="Sharebased_compensation" sheetId="147" r:id="rId21"/>
    <sheet name="Other_operating_expenses" sheetId="148" r:id="rId22"/>
    <sheet name="Other_operating_income" sheetId="149" r:id="rId23"/>
    <sheet name="Other_nonoperating_expenses_in" sheetId="150" r:id="rId24"/>
    <sheet name="Income_tax_expenses" sheetId="151" r:id="rId25"/>
    <sheet name="Net_loss_income_per_share" sheetId="152" r:id="rId26"/>
    <sheet name="Related_party_balances_and_tra" sheetId="153" r:id="rId27"/>
    <sheet name="Commitments_and_contingencies" sheetId="154" r:id="rId28"/>
    <sheet name="Mainland_China_Contribution_pl" sheetId="155" r:id="rId29"/>
    <sheet name="Statutory_reserves" sheetId="156" r:id="rId30"/>
    <sheet name="Segment_information" sheetId="157" r:id="rId31"/>
    <sheet name="Subsequent_events" sheetId="158" r:id="rId32"/>
    <sheet name="SCHEDULE_1" sheetId="159" r:id="rId33"/>
    <sheet name="Summary_of_significant_account1" sheetId="160" r:id="rId34"/>
    <sheet name="Company_information_Tables" sheetId="161" r:id="rId35"/>
    <sheet name="Summary_of_significant_account2" sheetId="162" r:id="rId36"/>
    <sheet name="Investments_Tables" sheetId="163" r:id="rId37"/>
    <sheet name="Accounts_receivables_net_of_al1" sheetId="164" r:id="rId38"/>
    <sheet name="Inventories_Tables" sheetId="165" r:id="rId39"/>
    <sheet name="Prepaid_expenses_and_other_cur1" sheetId="166" r:id="rId40"/>
    <sheet name="Property_plant_and_equipment_n1" sheetId="167" r:id="rId41"/>
    <sheet name="Intangible_assets_net_Tables" sheetId="168" r:id="rId42"/>
    <sheet name="Acquisitions_Tables" sheetId="169" r:id="rId43"/>
    <sheet name="Discontinued_operation_Tables" sheetId="170" r:id="rId44"/>
    <sheet name="Other_payables_and_accruals_Ta" sheetId="171" r:id="rId45"/>
    <sheet name="Sharebased_compensation_Tables" sheetId="172" r:id="rId46"/>
    <sheet name="Other_operating_expenses_Table" sheetId="173" r:id="rId47"/>
    <sheet name="Other_operating_income_Tables" sheetId="174" r:id="rId48"/>
    <sheet name="Other_nonoperating_expenses_in1" sheetId="175" r:id="rId49"/>
    <sheet name="Income_tax_expenses_Tables" sheetId="176" r:id="rId50"/>
    <sheet name="Net_loss_income_per_share_Tabl" sheetId="177" r:id="rId51"/>
    <sheet name="Related_party_balances_and_tra1" sheetId="178" r:id="rId52"/>
    <sheet name="Commitments_and_contingencies_" sheetId="179" r:id="rId53"/>
    <sheet name="Segment_information_Tables" sheetId="180" r:id="rId54"/>
    <sheet name="Company_information_Details" sheetId="181" r:id="rId55"/>
    <sheet name="Company_information_Details_Te" sheetId="182" r:id="rId56"/>
    <sheet name="Summary_of_significant_account3" sheetId="57" r:id="rId57"/>
    <sheet name="Summary_of_significant_account4" sheetId="183" r:id="rId58"/>
    <sheet name="Summary_of_significant_account5" sheetId="184" r:id="rId59"/>
    <sheet name="Summary_of_significant_account6" sheetId="60" r:id="rId60"/>
    <sheet name="Summary_of_significant_account7" sheetId="185" r:id="rId61"/>
    <sheet name="Investments_Details" sheetId="186" r:id="rId62"/>
    <sheet name="Investments_Details_1" sheetId="187" r:id="rId63"/>
    <sheet name="Investments_Details_2" sheetId="188" r:id="rId64"/>
    <sheet name="Investments_Details_Textual" sheetId="189" r:id="rId65"/>
    <sheet name="Accounts_receivables_net_of_al2" sheetId="190" r:id="rId66"/>
    <sheet name="Accounts_receivables_net_of_al3" sheetId="191" r:id="rId67"/>
    <sheet name="Inventories_Details" sheetId="192" r:id="rId68"/>
    <sheet name="Inventories_Details_Textual" sheetId="193" r:id="rId69"/>
    <sheet name="Prepaid_expenses_and_other_cur2" sheetId="194" r:id="rId70"/>
    <sheet name="Property_plant_and_equipment_n2" sheetId="195" r:id="rId71"/>
    <sheet name="Property_plant_and_equipment_n3" sheetId="196" r:id="rId72"/>
    <sheet name="Intangible_assets_net_Details" sheetId="197" r:id="rId73"/>
    <sheet name="Intangible_assets_net_Details_" sheetId="74" r:id="rId74"/>
    <sheet name="Intangible_assets_net_Details_1" sheetId="198" r:id="rId75"/>
    <sheet name="Intangible_assets_net_Details_2" sheetId="199" r:id="rId76"/>
    <sheet name="Intangible_assets_net_Details_3" sheetId="200" r:id="rId77"/>
    <sheet name="Acquisitions_Details" sheetId="78" r:id="rId78"/>
    <sheet name="Acquisitions_Details_1" sheetId="201" r:id="rId79"/>
    <sheet name="Acquisitions_Details_2" sheetId="202" r:id="rId80"/>
    <sheet name="Acquisitions_Details_3" sheetId="81" r:id="rId81"/>
    <sheet name="Acquisitions_Details_4" sheetId="82" r:id="rId82"/>
    <sheet name="Acquisitions_Details_5" sheetId="83" r:id="rId83"/>
    <sheet name="Acquisitions_Details_6" sheetId="203" r:id="rId84"/>
    <sheet name="Acquisitions_Details_7" sheetId="85" r:id="rId85"/>
    <sheet name="Acquisitions_Details_8" sheetId="86" r:id="rId86"/>
    <sheet name="Acquisitions_Details_9" sheetId="87" r:id="rId87"/>
    <sheet name="Acquisitions_Details_10" sheetId="204" r:id="rId88"/>
    <sheet name="Acquisitions_Details_11" sheetId="89" r:id="rId89"/>
    <sheet name="Acquisitions_Details_12" sheetId="205" r:id="rId90"/>
    <sheet name="Acquisitions_Details_13" sheetId="91" r:id="rId91"/>
    <sheet name="Acquisitions_Details_Textual" sheetId="206" r:id="rId92"/>
    <sheet name="Discontinued_operation_Details" sheetId="207" r:id="rId93"/>
    <sheet name="Discontinued_operation_Details1" sheetId="94" r:id="rId94"/>
    <sheet name="Discontinued_operation_Details2" sheetId="208" r:id="rId95"/>
    <sheet name="Other_payables_and_accruals_De" sheetId="209" r:id="rId96"/>
    <sheet name="Capital_structure_Details_Text" sheetId="97" r:id="rId97"/>
    <sheet name="Sharebased_compensation_Detail" sheetId="210" r:id="rId98"/>
    <sheet name="Sharebased_compensation_Detail1" sheetId="99" r:id="rId99"/>
    <sheet name="Sharebased_compensation_Detail2" sheetId="211" r:id="rId100"/>
    <sheet name="Other_operating_expenses_Detai" sheetId="212" r:id="rId101"/>
    <sheet name="Other_operating_income_Details" sheetId="213" r:id="rId102"/>
    <sheet name="Other_nonoperating_expenses_in2" sheetId="214" r:id="rId103"/>
    <sheet name="Income_tax_expenses_Details" sheetId="215" r:id="rId104"/>
    <sheet name="Income_tax_expenses_Details_1" sheetId="216" r:id="rId105"/>
    <sheet name="Income_tax_expenses_Details_2" sheetId="217" r:id="rId106"/>
    <sheet name="Income_tax_expenses_Details_3" sheetId="218" r:id="rId107"/>
    <sheet name="Income_tax_expenses_Details_4" sheetId="219" r:id="rId108"/>
    <sheet name="Income_tax_expenses_Details_Te" sheetId="220" r:id="rId109"/>
    <sheet name="Net_loss_income_per_share_Deta" sheetId="221" r:id="rId110"/>
    <sheet name="Net_loss_income_per_share_Deta1" sheetId="111" r:id="rId111"/>
    <sheet name="Related_party_balances_and_tra2" sheetId="222" r:id="rId112"/>
    <sheet name="Related_party_balances_and_tra3" sheetId="223" r:id="rId113"/>
    <sheet name="Commitments_and_contingencies_1" sheetId="224" r:id="rId114"/>
    <sheet name="Commitments_and_contingencies_2" sheetId="225" r:id="rId115"/>
    <sheet name="Mainland_China_Contribution_pl1" sheetId="226" r:id="rId116"/>
    <sheet name="Statutory_reserves_Details_Tex" sheetId="227" r:id="rId117"/>
    <sheet name="Segment_information_Details" sheetId="228" r:id="rId118"/>
    <sheet name="Segment_information_Details_1" sheetId="229" r:id="rId119"/>
    <sheet name="Segment_information_Details_Te" sheetId="120" r:id="rId120"/>
    <sheet name="SCHEDULE_1_BALANCE_SHEET_Detai" sheetId="230" r:id="rId121"/>
    <sheet name="SCHEDULE_1_BALANCE_SHEET_Paren" sheetId="231" r:id="rId122"/>
    <sheet name="SCHEDULE_1_STATEMENT_OF_INCOME" sheetId="232" r:id="rId123"/>
    <sheet name="SCHEDULE_1_STATEMENT_OF_COMPRE" sheetId="233" r:id="rId124"/>
    <sheet name="SCHEDULE_1_STATEMENTS_OF_CHANG" sheetId="234" r:id="rId125"/>
    <sheet name="SCHEDULE_1_STATEMENT_OF_CASH_F" sheetId="235" r:id="rId126"/>
    <sheet name="SCHEDULE_1_Details_Textual" sheetId="236" r:id="rId12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763" uniqueCount="1532">
  <si>
    <t>Document And Entity Information</t>
  </si>
  <si>
    <t>12 Months Ended</t>
  </si>
  <si>
    <t>Jun. 30, 2013</t>
  </si>
  <si>
    <t>Document Information [Line Items]</t>
  </si>
  <si>
    <t>Entity Registrant Name</t>
  </si>
  <si>
    <t>NOAH EDUCATION HOLDINGS LTD.</t>
  </si>
  <si>
    <t>Entity Central Index Key</t>
  </si>
  <si>
    <t>Current Fiscal Year End Date</t>
  </si>
  <si>
    <t>Trading Symbol</t>
  </si>
  <si>
    <t>NED</t>
  </si>
  <si>
    <t>Entity Common Stock, Shares Outstanding</t>
  </si>
  <si>
    <t>Document Type</t>
  </si>
  <si>
    <t>20-F</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Filer Category</t>
  </si>
  <si>
    <t>Non-accelerated Filer</t>
  </si>
  <si>
    <t>CONSOLIDATED BALANCE SHEETS</t>
  </si>
  <si>
    <t>USD ($)</t>
  </si>
  <si>
    <t>CNY</t>
  </si>
  <si>
    <t>Jun. 30, 2012</t>
  </si>
  <si>
    <t>Assets</t>
  </si>
  <si>
    <t>Cash and cash equivalents</t>
  </si>
  <si>
    <t>Investments</t>
  </si>
  <si>
    <t>Accounts receivable, net of allowance of doubtful debts of RMB583,753 and RMB1,046,041 as of June 30, 2012 and 2013, respectively</t>
  </si>
  <si>
    <t>Inventories</t>
  </si>
  <si>
    <t>Prepaid expenses and other current assets</t>
  </si>
  <si>
    <t>Total current assets</t>
  </si>
  <si>
    <t>Property, plant and equipment, net</t>
  </si>
  <si>
    <t>Intangible assets, net</t>
  </si>
  <si>
    <t>Goodwill</t>
  </si>
  <si>
    <t>Deposits for property, plant and equipment</t>
  </si>
  <si>
    <t>Deferred tax assets</t>
  </si>
  <si>
    <t>Total assets</t>
  </si>
  <si>
    <t>Liabilities and Shareholders' Equity</t>
  </si>
  <si>
    <t>Accounts payables (including accounts payables of the consolidated variable interest entities ("VIEs") without recourse to the Company of RMB1,704,882 and RMB2,073,692 as of June 30, 2012 and 2013, respectively)</t>
  </si>
  <si>
    <t>Amount due to related party (including amount due to related party of the consolidated VIEs without recourse to the Company of RMB34,998 as of June 30, 2013)</t>
  </si>
  <si>
    <t>Other payables and accruals (including other payables and accruals of the consolidated VIEs without recourse to the Company of RMB11,508,151 and RMB21,132,742</t>
  </si>
  <si>
    <t>Advances from customers (including advances from customers of the consolidated VIEs without recourse to the Company of RMB427,071 and RMB850,842 as of June 30, 2012 and 2013, respectively)</t>
  </si>
  <si>
    <t>Income tax payables (including income tax payables of the consolidated VIEs without recourse to the Company of RMB7,031,865 and RMB8,057,989 as of June 30, 2012 and 2013, respectively)</t>
  </si>
  <si>
    <t>Deferred revenue (including deferred revenue of the consolidated VIEs without recourse to the Company of RMB13,020,663 and RMB18,612,829 as of June 30, 2012 and 2013, respectively)</t>
  </si>
  <si>
    <t>Contingent consideration payable</t>
  </si>
  <si>
    <t>Total current liabilities</t>
  </si>
  <si>
    <t>Non-current liabilities</t>
  </si>
  <si>
    <t>Deferred tax liabilities</t>
  </si>
  <si>
    <t>Deferred revenue</t>
  </si>
  <si>
    <t>Other liabilities</t>
  </si>
  <si>
    <t>Total non-current liabilities</t>
  </si>
  <si>
    <t>Total liabilities</t>
  </si>
  <si>
    <t>Commitments and contingencies</t>
  </si>
  <si>
    <t>  </t>
  </si>
  <si>
    <t>Shareholders' Equity</t>
  </si>
  <si>
    <t>Ordinary Shares, US$0.00005 par value; 1,000,000,000 shares authorized as of June 30, 2012 and 2013; 36,569,866 and 36,563,991 shares issued and outstanding as of June 30, 2012 and 2013, respectively</t>
  </si>
  <si>
    <t>Additional paid-in capital</t>
  </si>
  <si>
    <t>Accumulated other comprehensive loss</t>
  </si>
  <si>
    <t>Accumulated losses</t>
  </si>
  <si>
    <t>Total Noah Education Holdings Ltd. shareholders' equity</t>
  </si>
  <si>
    <t>Non-controlling interests</t>
  </si>
  <si>
    <t>Total equity</t>
  </si>
  <si>
    <t>Total liabilities and shareholders' equity</t>
  </si>
  <si>
    <t>CONSOLIDATED BALANCE SHEETS [Parenthetical]</t>
  </si>
  <si>
    <t>Accounts receivables, allowance of doubtful debts</t>
  </si>
  <si>
    <t>Accounts Payables Of Consolidated Variable Interest Entities Without Recourse To Parent</t>
  </si>
  <si>
    <t>Amount Due To Related Party Of Consolidated Variable Interest Entities Without Recourse To Parent</t>
  </si>
  <si>
    <t>Other payables, accruals of the consolidated VIEs without recourse to Noah</t>
  </si>
  <si>
    <t>Advance from customers of the consolidated VIEs without recourse to Noah</t>
  </si>
  <si>
    <t>Income tax payables of the consolidated VIEs without recourse to Noah</t>
  </si>
  <si>
    <t>Deferred revenue of the consolidated VIEs without recourse to Noah</t>
  </si>
  <si>
    <t>Ordinary shares, par value (in dollars per share)</t>
  </si>
  <si>
    <t>Ordinary shares, shares authorized</t>
  </si>
  <si>
    <t>Ordinary shares, shares issued</t>
  </si>
  <si>
    <t>Ordinary shares, shares outstanding</t>
  </si>
  <si>
    <t>CONSOLIDATED STATEMENTS OF INCOME</t>
  </si>
  <si>
    <t>Jun. 30, 2011</t>
  </si>
  <si>
    <t>Continuing operations</t>
  </si>
  <si>
    <t>Net revenue</t>
  </si>
  <si>
    <t>Cost of revenue</t>
  </si>
  <si>
    <t>Gross profit</t>
  </si>
  <si>
    <t>Research and development expenditures</t>
  </si>
  <si>
    <t>Selling and marketing expenses</t>
  </si>
  <si>
    <t>General and administrative expenses</t>
  </si>
  <si>
    <t>Other operating expenses</t>
  </si>
  <si>
    <t>Impairment loss on goodwill</t>
  </si>
  <si>
    <t>Other operating income</t>
  </si>
  <si>
    <t>Operating (loss) income</t>
  </si>
  <si>
    <t>Impairment loss on investments</t>
  </si>
  <si>
    <t>Interest income</t>
  </si>
  <si>
    <t>Investment income</t>
  </si>
  <si>
    <t>Other non-operating (expenses) income</t>
  </si>
  <si>
    <t>(Loss) income before income tax</t>
  </si>
  <si>
    <t>Income tax expenses</t>
  </si>
  <si>
    <t>Net (loss) income from continuing operations</t>
  </si>
  <si>
    <t>Net loss from discontinued operation</t>
  </si>
  <si>
    <t>Net (loss) income</t>
  </si>
  <si>
    <t>Less: net income attributable to non-controlling interests</t>
  </si>
  <si>
    <t>Net (loss) income attributable to the Noah Education Holdings Ltd. shareholders</t>
  </si>
  <si>
    <t>Net (loss) income per share</t>
  </si>
  <si>
    <t>Basic</t>
  </si>
  <si>
    <t>Diluted</t>
  </si>
  <si>
    <t>From continuing operations</t>
  </si>
  <si>
    <t>From discontinued operation</t>
  </si>
  <si>
    <t>Weighted average ordinary shares outstanding</t>
  </si>
  <si>
    <t>CONSOLIDATED STATEMENTS OF COMPREHENSIVE (LOSS) INCOME</t>
  </si>
  <si>
    <t>Other comprehensive income, net of tax:</t>
  </si>
  <si>
    <t>Cumulative translation adjustments</t>
  </si>
  <si>
    <t>Unrealized loss on available-for-sale</t>
  </si>
  <si>
    <t>Reclassification adjustment upon impairment</t>
  </si>
  <si>
    <t>Disposal of subsidiaries</t>
  </si>
  <si>
    <t>Total</t>
  </si>
  <si>
    <t>Comprehensive income attributable to the non- controlling interests</t>
  </si>
  <si>
    <t>Total comprehensive (loss) income attributable to Noah Education Holding Ltd.</t>
  </si>
  <si>
    <t>CONSOLIDATED STATEMENTS OF CHANGES IN SHAREHOLDERS' EQUITY</t>
  </si>
  <si>
    <t>Common Stock [Member]</t>
  </si>
  <si>
    <t>Additional Paid-in Capital [Member]</t>
  </si>
  <si>
    <t>Accumulated Other Comprehensive Income (Loss) [Member]</t>
  </si>
  <si>
    <t>Retained Earnings [Member]</t>
  </si>
  <si>
    <t>Noncontrolling Interest [Member]</t>
  </si>
  <si>
    <t>Balance at Jun. 30, 2010</t>
  </si>
  <si>
    <t>Balance (in shares) at Jun. 30, 2010</t>
  </si>
  <si>
    <t>Issue of shares as employee compensation (note 13)</t>
  </si>
  <si>
    <t>Issue of shares as employee compensation (note 13) (in shares)</t>
  </si>
  <si>
    <t>Share repurchase (note 13)</t>
  </si>
  <si>
    <t>Share repurchase (note 13) (in shares)</t>
  </si>
  <si>
    <t>Exercise of share options</t>
  </si>
  <si>
    <t>Exercise of share options (note 13) (in shares)</t>
  </si>
  <si>
    <t>Net income (loss)</t>
  </si>
  <si>
    <t>Share-based compensation</t>
  </si>
  <si>
    <t>Cumulative translation adjustment, net of tax</t>
  </si>
  <si>
    <t>Unrealized loss on available-for-sale investment, net of tax</t>
  </si>
  <si>
    <t>Acquisition of subsidiaries</t>
  </si>
  <si>
    <t>Dividend to non-controlling interests</t>
  </si>
  <si>
    <t>Balance at Jun. 30, 2011</t>
  </si>
  <si>
    <t>Balance (in shares) at Jun. 30, 2011</t>
  </si>
  <si>
    <t>Balance at Jun. 30, 2012</t>
  </si>
  <si>
    <t>Balance (in shares) at Jun. 30, 2012</t>
  </si>
  <si>
    <t>Balance at Jun. 30, 2013</t>
  </si>
  <si>
    <t>Balance (in shares) at Jun. 30, 2013</t>
  </si>
  <si>
    <t>CONSOLIDATED STATEMENTS OF CASH FLOWS</t>
  </si>
  <si>
    <t>Wentai Education Group [Member]</t>
  </si>
  <si>
    <t>Yuanbo Education Group [Member]</t>
  </si>
  <si>
    <t>DDK [Member]</t>
  </si>
  <si>
    <t>Subsidiaries [Member]</t>
  </si>
  <si>
    <t>Cash flows from operating activities:</t>
  </si>
  <si>
    <t>Adjustments to reconcile net income to net cash provided by (used in) operating activities:</t>
  </si>
  <si>
    <t>Amortization of intangible assets</t>
  </si>
  <si>
    <t>Depreciation of property, plant and equipment</t>
  </si>
  <si>
    <t>Allowance for doubtful debts (net)</t>
  </si>
  <si>
    <t>Write-down of excess and obsolete inventories</t>
  </si>
  <si>
    <t>Loss on disposal of property, plant and equipment</t>
  </si>
  <si>
    <t>Impairment loss on intangible assets</t>
  </si>
  <si>
    <t>Gain on trading investments, net</t>
  </si>
  <si>
    <t>Gain on disposal of Electronic Learning Products ("ELP") business (note 11)</t>
  </si>
  <si>
    <t>Impairment loss on other investment (note 4)</t>
  </si>
  <si>
    <t>Change in fair value of contingent consideration payable (note 10)</t>
  </si>
  <si>
    <t>Gain on disposal of a subsidiary</t>
  </si>
  <si>
    <t>Changes in current assets and liabilities:</t>
  </si>
  <si>
    <t>Trading investments</t>
  </si>
  <si>
    <t>Accounts receivable</t>
  </si>
  <si>
    <t>Related party receivables</t>
  </si>
  <si>
    <t>Accounts payables</t>
  </si>
  <si>
    <t>Amount due to related party</t>
  </si>
  <si>
    <t>Other payables and accruals</t>
  </si>
  <si>
    <t>Advances from customers</t>
  </si>
  <si>
    <t>Income tax payables</t>
  </si>
  <si>
    <t>Net cash provided by (used in) operating activities</t>
  </si>
  <si>
    <t>Cash flows from investing activities:</t>
  </si>
  <si>
    <t>Acquisition of property, plant and equipment</t>
  </si>
  <si>
    <t>Acquisition of intangible assets</t>
  </si>
  <si>
    <t>Acquisition of business</t>
  </si>
  <si>
    <t>Settlement of related party receivables</t>
  </si>
  <si>
    <t>Disposal of ELP business (note 11)</t>
  </si>
  <si>
    <t>Disposal of a subsidiary</t>
  </si>
  <si>
    <t>Deposits for acquisitions of subsidiaries</t>
  </si>
  <si>
    <t>Purchase of held-to-maturity investments</t>
  </si>
  <si>
    <t>Redemption of held-to-maturity investments</t>
  </si>
  <si>
    <t>Decrease in short-term bank deposits</t>
  </si>
  <si>
    <t>Payment To Contingent Consideration On Yuanbo Education Group</t>
  </si>
  <si>
    <t>Disposal of property, plant and equipment</t>
  </si>
  <si>
    <t>Net cash provided by (used in) investing activities</t>
  </si>
  <si>
    <t>Cash flows from financing activities:</t>
  </si>
  <si>
    <t>Proceeds from issuance of ordinary shares, net of issuance costs</t>
  </si>
  <si>
    <t>Proceeds from exercise of shares options</t>
  </si>
  <si>
    <t>Shares repurchase</t>
  </si>
  <si>
    <t>Repayment of short term borrowings</t>
  </si>
  <si>
    <t>Net cash provided by (used in) financing activities</t>
  </si>
  <si>
    <t>Net (decrease) increase in cash and cash equivalents</t>
  </si>
  <si>
    <t>Effect of exchange rate changes on cash and cash equivalents</t>
  </si>
  <si>
    <t>Cash and cash equivalents at the beginning of year</t>
  </si>
  <si>
    <t>Cash and cash equivalents at the end of year</t>
  </si>
  <si>
    <t>Supplemental disclosure of cash flow information:</t>
  </si>
  <si>
    <t>Income tax (refund) paid</t>
  </si>
  <si>
    <t>Non-cash investing and financing activities:</t>
  </si>
  <si>
    <t>Acquisition of through settlement of deposits paid</t>
  </si>
  <si>
    <t>Acquisition of DDK through settlement of other receivable due from selling shareholders</t>
  </si>
  <si>
    <t>Company information</t>
  </si>
  <si>
    <t>Company Information [Abstract]</t>
  </si>
  <si>
    <t>Organization, Consolidation and Presentation of Financial Statements Disclosure [Text Block]</t>
  </si>
  <si>
    <t>Noah Education Holdings Ltd. (the "Company"), its variable interest entities ("VIEs") and subsidiaries (hereinafter collectively referred to as the "Group") is engaged in the business of providing kindergarten education, primary and secondary education, and after-class English language learning service in the People's Republic of China (the "PRC").</t>
  </si>
  <si>
    <t>Before June 8, 2011, the Group was also engaged in Electronic Learning Products ("ELP") business, which provided interactive electronic educational materials, developing and providing content targeting primarily Chinese elementary, middle and high school students in the PRC with content focused on interactive, multimedia learning materials that complement the Chinese national and local school curricula, covering subjects such as English, Chinese, physics, chemistry, geography and history. Such ELP business was discontinued with effect from June 8, 2011 (See note 11).</t>
  </si>
  <si>
    <t>VIE arrangements</t>
  </si>
  <si>
    <t>Current PRC laws and regulations place certain restrictions on foreign investment in and ownership of online operations and primary and secondary educational services business. Accordingly, the Group conducts its operations in China principally through contractual arrangements among its PRC subsidiaries, four PRC affiliated entities and the equity shareholders of these PRC affiliated entities, who are PRC nationals or entities. The contractual arrangements include a series of contracts entered into between the Group's PRC subsidiaries and the equity shareholders of these PRC affiliated entities, including loan agreements, equity pledge agreements, irrevocable powers of attorney, exclusive purchase option agreements, software development and maintenance agreement, technology supporting and consulting service agreements, operation and management agreement and content providing agreement. Through these contractual arrangements, the Group is entitled to: (1) receive service fees from these PRC affiliated entities and their subsidiaries; (2) exercise all of the voting powers of the owners of these PRC affiliated entities; (3) receive dividends declared by these PRC affiliated entities and their subsidiaries and (4) acquire all the equity interests of these PRC affiliated entities and their subsidiaries once PRC laws permit. As the Company is the sole primary beneficiary of these VIEs, the Company consolidates them into its consolidated financial statements.</t>
  </si>
  <si>
    <t>To comply with PRC laws and regulations relating to foreign ownership restrictions and to comply with certain licence agreements, the Group currently conducts its primary and secondary education services business and internet operations and certain kindergarten operations in China through contractual arrangements with Shenzhen Wentai Investment Co. Ltd ("Wentai Investment") and Changsha Leisen Education Software Co. Ltd ("Leisen Education"), Xiaoxiao Kid's Arts Group Affiliated Fengtai District Nanyang Star Kindergarten ("Xiaoxiao Nanyang Star") and Jaixing City Dai Dai Kang Nanhu New District Kindergarten ("DDK Nanhu"), (collectively referred as the "Four PRC Affiliated Entities") and the equity holders of the Four PRC Affiliated Entities, who are PRC nationals or entities. To provide the Company effective control over the Four PRC Affiliated Entities, and the ability to receive substantially all of the economic benefits of the Four PRC Affiliated Entities and their subsidiaries, a series of contractual arrangements were entered between Leisen Education, Wentai Investment, Xiaoxiao Nanyang Star, DDK Nanhu and their equity holders respectively.</t>
  </si>
  <si>
    <t>Contractual arrangements</t>
  </si>
  <si>
    <r>
      <t>(i) Leisen Education and its shareholders</t>
    </r>
    <r>
      <rPr>
        <sz val="10"/>
        <color theme="1"/>
        <rFont val="Times New Roman"/>
        <family val="1"/>
      </rPr>
      <t> </t>
    </r>
  </si>
  <si>
    <t>The Company's relationships with Leisen Education and its shareholders are governed by a series of contractual arrangements. Under PRC laws, each of Leisen Education and Changsha Little New Star Animation Digital Technology Co., Ltd ("Animation Digital") is an independent legal person and neither of them is exposed to liabilities incurred by the other party. Other than pursuant to the contractual arrangements between Leisen Education and Animation Digital, Leisen Education does not transfer any other funds generated from its operations to Animation Digital.</t>
  </si>
  <si>
    <t>Agreements that provide effective control over Leisen Education</t>
  </si>
  <si>
    <r>
      <t>Equity</t>
    </r>
    <r>
      <rPr>
        <sz val="10"/>
        <color theme="1"/>
        <rFont val="Times New Roman"/>
        <family val="1"/>
      </rPr>
      <t xml:space="preserve"> </t>
    </r>
    <r>
      <rPr>
        <i/>
        <sz val="10"/>
        <color theme="1"/>
        <rFont val="Times New Roman"/>
        <family val="1"/>
      </rPr>
      <t>Pledge Agreement</t>
    </r>
    <r>
      <rPr>
        <sz val="10"/>
        <color theme="1"/>
        <rFont val="Times New Roman"/>
        <family val="1"/>
      </rPr>
      <t>. Pursuant to the equity pledge agreement between Animation Digital and Mr. Dong Xu, the shareholder of Leisen Education, who pledged all of his equity interest in Leisen Education to Animation Digital to guarantee the performance of Leisen Education's obligations under the software development and maintenance agreement, the exclusive technology supporting and consulting service agreement and the content providing agreement. If Leisen Education or Mr. Dong Xu breaches its respective contractual obligations, Animation Digital, as pledgee, will be entitled to certain rights, including the right to sell the pledged equity interests. Mr. Dong Xu agreed not to transfer, sell, pledge, dispose of or otherwise create any new encumbrance on his equity interest in Leisen Education without the prior written consent of Animation Digital.</t>
    </r>
  </si>
  <si>
    <r>
      <t>Option Agreement</t>
    </r>
    <r>
      <rPr>
        <sz val="10"/>
        <color theme="1"/>
        <rFont val="Times New Roman"/>
        <family val="1"/>
      </rPr>
      <t>. Under the option agreement between Animation Digital and Mr. Dong Xu, Mr. Dong Xu irrevocably granted Animation Digital or its designated person an exclusive option to purchase, to the extent permitted under PRC law, all or part of the equity interests in Leisen Education within ten years upon the effectiveness of the option agreement. The exercise price for purchasing all of the share capital of Leisen Education is RMB2.8 million which is equal to the loan granted to Mr. Dong Xu by Animation Digital. Animation Digital may exercise the option at any time or times at its sole discretion. Without Animation Digital's prior written consent, Mr. Dong Xu shall not transfer, or otherwise dispose of any equity interests in Leisen Education or allow Leisen Education to declare any dividends. The Option Agreement shall not be unilaterally terminated without Animation Digital's prior written consent.</t>
    </r>
  </si>
  <si>
    <r>
      <t>Loan Agreement</t>
    </r>
    <r>
      <rPr>
        <sz val="10"/>
        <color theme="1"/>
        <rFont val="Times New Roman"/>
        <family val="1"/>
      </rPr>
      <t>. Pursuant to the loan agreement between Animation Digital and Mr. Dong Xu, Animation Digital agreed to grant a loan of RMB2.8 million to Mr. Dong Xu for his investment in the share capital of Leisen Education. Mr. Dong Xu is not required to make any interest payment to Animation Digital. Without Animation Digital's prior written consent, Mr. Dong Xu shall not pledge his equity interests in Leisen Education to any third party. Mr. Dong Xu agreed to repay the loan upon the receipt of the repayment notification of Animation Digital at any time. The loan can be repaid only with the proceeds from transfer of Mr. Dong Xu's equity interest in Leisen Education to Animation Digital.</t>
    </r>
  </si>
  <si>
    <r>
      <t>Power of Attorney</t>
    </r>
    <r>
      <rPr>
        <sz val="10"/>
        <color theme="1"/>
        <rFont val="Times New Roman"/>
        <family val="1"/>
      </rPr>
      <t>. Mr. Dong Xu, the controlling shareholder of Leisen Education, has executed a power of attorney to any person designated by Animation Digital to irrevocably authorize such person to vote as his attorney-in-fact on all of the matters of Leisen Education requiring shareholder approval. The term of this power of attorney is ten years from the date thereof.</t>
    </r>
  </si>
  <si>
    <t>Agreements that transfer economic benefits to the Company</t>
  </si>
  <si>
    <r>
      <t>Software Development and Maintenance Agreement</t>
    </r>
    <r>
      <rPr>
        <sz val="10"/>
        <color theme="1"/>
        <rFont val="Times New Roman"/>
        <family val="1"/>
      </rPr>
      <t>. Pursuant to the software development and maintenance agreement between Animation Digital and Leisen Education, Animation Digital has the exclusive and irrevocable right to develop software related to the website owned and operated by Leisen Education, and to provide subsequent software maintenance and management services to Leisen Education. The software developed by Animation Digital thereunder remains the property of Animation Digital, but is exclusively licensed to Leisen Education. Leisen Education agrees to pay annual service fees of 15% of its total annual operating revenue to the Company. The term of this agreement is ten years from the date thereof and will be automatically renewed for one year if no party puts forward written objection in the term.</t>
    </r>
  </si>
  <si>
    <r>
      <t>Exclusive Technology Supporting and Consulting Service Agreement</t>
    </r>
    <r>
      <rPr>
        <sz val="10"/>
        <color theme="1"/>
        <rFont val="Times New Roman"/>
        <family val="1"/>
      </rPr>
      <t>. Pursuant to the exclusive technology supporting and consulting service agreement between Animation Digital and Leisen Education, Animation Digital has the exclusive and irrevocable right to provide to Leisen Education technology supporting and consulting services related to the business operations of Leisen Education. Any and all intellectual property created by Animation Digital in connection with services provided to Leisen Education under the agreement remains the property of Animation Digital. Leisen Education agrees to pay annual service fees of 15% of its total annual operating revenue to the Company. The term of this agreement is ten years from the date thereof and will be automatically renewed for one year if no party puts forward written objection in the term.</t>
    </r>
  </si>
  <si>
    <r>
      <t>Content Providing Agreement</t>
    </r>
    <r>
      <rPr>
        <sz val="10"/>
        <color theme="1"/>
        <rFont val="Times New Roman"/>
        <family val="1"/>
      </rPr>
      <t>. Pursuant to the content providing agreement between Animation Digital and Leisen Education, Animation Digital has the exclusive and irrevocable right to provide to Leisen Education the content needed for the website owned and operated by Leisen Education. Any and all intellectual properties created by Animation Digital in connection with services provided to Leisen Education under the agreement remains the property of Animation Digital. Leisen Education agrees to pay annual service fees of 10% of its total annual revenue to the Company. The term of this agreement is ten years from the date thereof and will be automatically renewed for one year if no party puts forward written objection in the term.</t>
    </r>
  </si>
  <si>
    <t>(ii) Wentai Investment and its shareholders</t>
  </si>
  <si>
    <t>The Company's relationships with Wentai Investment and its shareholders are governed by a series of contractual arrangements. Under PRC laws, each of the shareholders of Wentai Investment and Shenzhen Wentai Education Industry Development Co., Ltd. ("Wentai Education") is an independent legal person and neither of them is exposed to liabilities incurred by the other party. Other than pursuant to the contractual arrangements between Wentai Investment and Wentai Education, Wentai Investment does not transfer any other funds generated from its operations to Wentai Education.</t>
  </si>
  <si>
    <r>
      <t>Equity Pledge Agreement</t>
    </r>
    <r>
      <rPr>
        <sz val="10"/>
        <color theme="1"/>
        <rFont val="Times New Roman"/>
        <family val="1"/>
      </rPr>
      <t>. Pursuant to the equity pledge agreement dated April 23, 2010 between Wentai Education and the shareholders of Wentai Investment, namely Mr. Dong Xu and Mr. Qicai Du, each shareholder pledged all of his equity interest in Wentai Investment to Wentai Education to guarantee the performance of service agreements by Wentai Investment and its schools that they had entered into with Wentai Education. Separately, Wentai Education has entered into an equity pledge agreement with Wentai Investment on April 23, 2010, pursuant to which Wentai Investment pledged all of its 67% equity interest in Guangzhou Zhongda Foundation Education Investment Management Co., Ltd. ("Zhongda Foundation") to Wentai Education for the same purpose. If Wentai Investment or any of its shareholders breaches its respective contractual obligations under the equity pledge agreements, Wentai Education, as pledgee, will be entitled to certain rights, including the right to dispose of the pledged equity interests. Wentai Investment and its shareholders agreed not to transfer, sell, pledge, dispose of or otherwise create any new encumbrance on their equity interests in Zhongda Foundation and Wentai Investment, respectively, without the prior written consent of Wentai Education.</t>
    </r>
  </si>
  <si>
    <r>
      <t>Option Agreement.</t>
    </r>
    <r>
      <rPr>
        <sz val="10"/>
        <color theme="1"/>
        <rFont val="Times New Roman"/>
        <family val="1"/>
      </rPr>
      <t xml:space="preserve"> Under the option agreement dated April 23, 2010 between the shareholders of Wentai Investment and Wentai Education, the shareholders of Wentai Investment irrevocably granted Wentai Education or its designated person an exclusive option to purchase, to the extent permitted under PRC law, all or part of the equity interests in Wentai Investment within 20 years upon the effectiveness of the option agreement. The exercise price for purchasing all of the share capital of Wentai Investment is RMB30 million which is the registered capital of Wentai Investment. Wentai Education may exercise the option at any time or times at its sole discretion. Without Wentai Education's prior written consent, the shareholders of Wentai Investment shall not transfer, pledge or otherwise dispose of any equity interests in Wentai Investment or allow Wentai Investment to declare any dividends. The Option Agreement shall not be unilaterally terminated without Wentai Education's prior written consent.</t>
    </r>
  </si>
  <si>
    <r>
      <t>Loan Agreement</t>
    </r>
    <r>
      <rPr>
        <sz val="10"/>
        <color theme="1"/>
        <rFont val="Times New Roman"/>
        <family val="1"/>
      </rPr>
      <t>. Pursuant to the loan agreement between Wentai Education and the shareholders of Wentai Investment, Wentai Education agreed to lend RMB21 million to Mr. Dong Xu and RMB9 million to Mr. Qicai Du for their investment in the share capital of Wentai Investment. The loan is interest-free and with a term of 20 years. Without Wentai Education's prior written consent, Mr. Dong Xu and Mr. Qicai Du shall not pledge their equity interests in Wentai Investment to any third party. Mr. Dong Xu and Mr. Qicai Du agreed to repay the loan upon the receipt of the repayment notification of Wentai Education at any time. The loan can be repaid only with the proceeds from the transfer of Mr. Dong Xu and Mr. Qicai Du's equity interest in Wentai Investment to Wentai Education.</t>
    </r>
  </si>
  <si>
    <r>
      <t>Operation and Management Agreement.</t>
    </r>
    <r>
      <rPr>
        <sz val="10"/>
        <color theme="1"/>
        <rFont val="Times New Roman"/>
        <family val="1"/>
      </rPr>
      <t xml:space="preserve"> Pursuant to the operation and management agreement dated April 23, 2010 among Wentai Education, Wentai Investment and the shareholders of Wentai Investment, Mr. Dong Xu and Mr. Qicai Du, Wentai Education will provide policy directions and instructions on Wentai Investment's daily operations and financial management. The shareholders of Wentai Investment must designate the candidates recommended by Wentai Education as their representatives on Wentai Investment's board of directors, and Wentai Investment must appoint such candidates. Wentai Investment must also appoint any candidate nominated by Wentai Education to be its senior executive. In addition, Wentai Education agrees to guarantee Wentai Investment's performance under any business agreements or arrangements with any third party. Moreover, Wentai Investment agrees that without the prior consent of Wentai Education, Wentai Investment will not engage in any transactions that could materially affect the assets, liabilities, rights or operations of Wentai Investment and Zhongda Foundation, including, without limitation, incurrence or assumption of any indebtedness, sale or purchase of any assets or rights, incurrence of any encumbrance on any of its assets or intellectual property rights in favor of a third party or transfer of any agreements relating to its business operation to any third party. The term of this agreement is twenty years from the date thereof and will be automatically renewed for twenty years unless otherwise terminated in writing by Wentai Education.</t>
    </r>
  </si>
  <si>
    <r>
      <t>Power of Attorney</t>
    </r>
    <r>
      <rPr>
        <sz val="10"/>
        <color theme="1"/>
        <rFont val="Times New Roman"/>
        <family val="1"/>
      </rPr>
      <t>. Mr. Dong Xu and Mr. Qicai Du, the only shareholders of Wentai Investment, have each executed a power of attorney to any person designated by Wentai Education to irrevocable authorize such person to vote as his attorney-in-fact on all of the matters of Wentai Investment requiring shareholder approval. The term of each of these powers of attorney is twenty years from the date thereof.</t>
    </r>
  </si>
  <si>
    <t>Agreements that Transfer Economic Benefits to the Company</t>
  </si>
  <si>
    <r>
      <t>Service Agreement</t>
    </r>
    <r>
      <rPr>
        <sz val="10"/>
        <color theme="1"/>
        <rFont val="Times New Roman"/>
        <family val="1"/>
      </rPr>
      <t>. Pursuant to the service agreement dated October 28, 2010 between Wentai Education and Wentai Investment, Wentai Investment agreed to pay Wentai Education an annual service fee of 95% of its annual net income. Pursuant to service agreements between Wentai Education and schools held by Wentai Investment or Zhongda Foundation, each of the schools agreed to pay Wentai Education an annual service fee of 17% of its total annual revenues. Wentai Investment and these schools irrevocably and exclusively retain Wentai Education as their provider of support and advisory services on education management. Any intellectual property developed during the performance of the agreements remains the property of Wentai Education. The term of the service agreements is 20 years from the date thereof and will be automatically renewed for one year if no party puts forward written objection in the term.</t>
    </r>
  </si>
  <si>
    <t>(iii) Xiaoxiao Nanyang Star and its shareholders</t>
  </si>
  <si>
    <t>The Company's relationships with Xiaoxiao Nanyang Star and its shareholder are governed by a series of contractual arrangements. Under PRC laws, Xiaoxiao Nanyang Star and Shanghai Yuanbo Education Information Consulting Co. Ltd. ("Shanghai Yuanbo") are independent legal persons and neither of them is exposed to liabilities incurred by the other party. Other than pursuant to the contractual arrangements between Xiaoxiao Nanyang Star and Shanghai Yuanbo, Xiaoxiao Nanyang Star does not transfer any funds generated from its operations to Shanghai Yuanbo.</t>
  </si>
  <si>
    <t>Agreements that provide the effective control over Xiaoxiao Nanyang Star</t>
  </si>
  <si>
    <r>
      <t>Equity pledge agreement.</t>
    </r>
    <r>
      <rPr>
        <sz val="10"/>
        <color theme="1"/>
        <rFont val="Times New Roman"/>
        <family val="1"/>
      </rPr>
      <t xml:space="preserve"> Xiaoxiao Nanyang Star is a private non-enterprise incorporated in the PRC. Due to restrictions under PRC laws, the registered capital of private non-enterprises cannot not be pledged. The sole shareholder of Xiaoxiao Nanyang Star, Mr. Rongyong Tong, therefore pledged his entire registered capital in Hangzhou Xiaoxiao Monkey Industrial Limited ("Xiaoxiao Monkey") as an alternative. Pursuant to the equity pledge agreement between Shanghai Yuanbo and the shareholders of Xiaoxiao Monkey, namely Mr. Rongyong Tong and Mr. Jie Chen, each shareholder pledged their entire equity interest in Xiaoxiao Monkey to Shanghai Yuanbo to guarantee the performance of obligations by Xiaoxiao Nanyang Star and Mr. Rongyong Tong under the exclusive operational management agreement and option agreement. If Xiaoxiao Nanyang Star or Mr. Rongyong Tong breaches its respective contractual obligations, Shanghai Yuanbo, as the pledgee, will be entitled to certain rights, including the right to sell the pledged equity interests. Mr. Rongyong Tong and Mr. Jie Chen agreed not to transfer, sell, pledge or dispose of or otherwise create any new encumbrance on his equity interests in Xiaoxiao Monkey without the prior written consent of Shanghai Yuanbo.</t>
    </r>
  </si>
  <si>
    <r>
      <t>Option Agreement.</t>
    </r>
    <r>
      <rPr>
        <sz val="10"/>
        <color theme="1"/>
        <rFont val="Times New Roman"/>
        <family val="1"/>
      </rPr>
      <t xml:space="preserve"> Under the option agreement between Shanghai Yuanbo and Xiaoxiao Nanyang Star's sole shareholder, Mr. Rongyong Tong, Mr. Rongyong Tong irrevocably granted Shanghai Yuanbo or its designated person an exclusive option to purchase, to the extent permitted under PRC law, all or part of the equity interests in Xiaoxiao Nanyang Star within twenty years upon the effectiveness of the option agreement. The exercise price for purchasing all of the registered capital of Xiaoxiao Nanyang Star is RMB2.56 million. Shanghai Yuanbo may exercise the option at any time or times at its sole discretion. Without Shanghai Yuanbo's prior written consent, the shareholder of Xiaoxiao Nanyang Star shall not transfer, pledge or otherwise dispose of any equity interests in Xiaoxiao Nanyang Star. The option agreements shall not be unilaterally terminated without Shanghai Yuanbo's prior written consent.</t>
    </r>
  </si>
  <si>
    <r>
      <t>Power of Attorney.</t>
    </r>
    <r>
      <rPr>
        <sz val="10"/>
        <color theme="1"/>
        <rFont val="Times New Roman"/>
        <family val="1"/>
      </rPr>
      <t xml:space="preserve"> Mr. Rongyong Tong, the sole shareholder of Xiaoxiao Nanyang Star, has executed a power of attorney to Shanghai Yuanbo or any person designated by Shanghai Yuanbo to authorize such person to vote as its attorney-in-fact on all of the matters of Xiaoxiao Nanyang Star requiring shareholder approval. The term of this power of attorney is twenty years from the date thereof.</t>
    </r>
  </si>
  <si>
    <r>
      <t>Exclusive Operational Management agreement</t>
    </r>
    <r>
      <rPr>
        <sz val="10"/>
        <color theme="1"/>
        <rFont val="Times New Roman"/>
        <family val="1"/>
      </rPr>
      <t xml:space="preserve">. Pursuant to the exclusive operational management agreement between Shanghai Yuanbo </t>
    </r>
    <r>
      <rPr>
        <sz val="10"/>
        <color rgb="FF000000"/>
        <rFont val="Times New Roman"/>
        <family val="1"/>
      </rPr>
      <t>and</t>
    </r>
    <r>
      <rPr>
        <sz val="10"/>
        <color theme="1"/>
        <rFont val="Times New Roman"/>
        <family val="1"/>
      </rPr>
      <t xml:space="preserve"> Xiaoxiao Nanyang Star, Shanghai Yuanbo has the exclusive, sole and irrevocable right to provide support and management services, which includes, but not limited to, consultancy services, staff training, market research, strategy and development plans to Xiaoxiao Nanyang Star. Xiaoxiao Nanyang Star agrees to pay annual management fees of 100% of its net profit to Shanghai Yuanbo. The term of this agreement is twenty years from the date thereof and will be automatically renewed for one year if no party puts forward written objection in the term.</t>
    </r>
  </si>
  <si>
    <t>(iv) DDK Nanhu and its shareholder</t>
  </si>
  <si>
    <t>The Company's relationships with DDK Nanhu and its sole shareholder, Dai Dai Kang Enterprise Management Consulting Limited ("DDK Enterprise"), are governed by a series of contractual arrangements. Under PRC laws, DDK Nanhu and Shanghai Yuanbo are independent legal persons and neither of them is exposed to liabilities incurred by the other party. Other than pursuant to the contractual arrangements between DDK Nanhu and Shanghai Yuanbo, DDK Nanhu does not transfer any funds generated from its operations to Shanghai Yuanbo.</t>
  </si>
  <si>
    <t>Agreements that provide the effective control over DDK Nanhu</t>
  </si>
  <si>
    <r>
      <t>Equity pledge agreement.</t>
    </r>
    <r>
      <rPr>
        <sz val="10"/>
        <color theme="1"/>
        <rFont val="Times New Roman"/>
        <family val="1"/>
      </rPr>
      <t xml:space="preserve"> Pursuant to the equity pledge agreement between Shanghai Yuanbo and the shareholders of DDK Enterprise, namely Zhejiang Province Fengming Huaxian Co., Limited, Mr. Daoyue Sun, Mr. Guoping Dong and Mr. Changlin Fei, each shareholder pledged their entire equity interests in DDK Enterprise to Shanghai Yuanbo to guarantee the performance of obligations by DDK Nanhu and DDK Enterprise under the exclusive operational management agreement and option agreement. If DDK Nanhu or DDK Enterprise breaches its respective contractual obligations, Shanghai Yuanbo, as the pledgee, will be entitled to certain rights, including the right to sell the pledged equity interests. The shareholders of DDK Enterprise agreed not to transfer, sell, pledge or dispose of or otherwise create any new encumbrance on their equity interests in DDK Enterprise without the prior written consent of Shanghai Yuanbo.</t>
    </r>
  </si>
  <si>
    <r>
      <t>Option Agreement.</t>
    </r>
    <r>
      <rPr>
        <sz val="10"/>
        <color theme="1"/>
        <rFont val="Times New Roman"/>
        <family val="1"/>
      </rPr>
      <t xml:space="preserve"> Under the option agreement between Shanghai Yuanbo and DDK Enterprise, DDK Enterprise irrevocably granted Shanghai Yuanbo or its designated person an exclusive option to purchase, to the extent permitted under PRC law, all or part of the equity interests in DDK Nanhu within twenty years upon the effectiveness of the option agreement. The exercise price for purchasing all of the registered capital of DDK Nanhu is RMB2.9 million. Shanghai Yuanbo may exercise the option at any time or times at its sole discretion. Without Shanghai Yuanbo's prior written consent, DDK Enterprise shall not transfer, pledge or otherwise dispose of any equity interests in DDK Nanhu. The option agreements shall not be terminated by any party without the written consent of the other party during the term of the agreement.</t>
    </r>
  </si>
  <si>
    <r>
      <t>Power of Attorney.</t>
    </r>
    <r>
      <rPr>
        <sz val="10"/>
        <color theme="1"/>
        <rFont val="Times New Roman"/>
        <family val="1"/>
      </rPr>
      <t xml:space="preserve"> DDK Enterprise, the sole shareholder of DDK Nanhu, has executed a power of attorney to Shanghai Yuanbo or any person designated by Shanghai Yuanbo to authorise such person to vote as its attorney-in-fact on all of the matters of DDK Nanhu requiring shareholder approval. The term of this power of attorney is twenty years from the date thereof.</t>
    </r>
  </si>
  <si>
    <r>
      <t>Exclusive Operational Management agreement</t>
    </r>
    <r>
      <rPr>
        <sz val="10"/>
        <color theme="1"/>
        <rFont val="Times New Roman"/>
        <family val="1"/>
      </rPr>
      <t xml:space="preserve">. Pursuant to the exclusive operational management agreement between Shanghai Yuanbo </t>
    </r>
    <r>
      <rPr>
        <sz val="10"/>
        <color rgb="FF000000"/>
        <rFont val="Times New Roman"/>
        <family val="1"/>
      </rPr>
      <t>and</t>
    </r>
    <r>
      <rPr>
        <sz val="10"/>
        <color theme="1"/>
        <rFont val="Times New Roman"/>
        <family val="1"/>
      </rPr>
      <t xml:space="preserve"> DDK Nanhu, Shanghai Yuanbo has the exclusive, sole and irrevocable right to provide support and management services, which includes, but not limited to, consultancy services, staff training, market research, strategy and development plans to DDK Nanhu. DDK Nanhu agrees to pay annual management fees of 100% of its net profit to Shanghai Yuanbo. The term of this agreement is twenty years from the date thereof and will be automatically renewed for one year if no party puts forward written objection in the term.</t>
    </r>
  </si>
  <si>
    <t>These contractual arrangements allow the Group to effectively control the Four PRC Affiliated Entities and their subsidiaries and to derive substantially all of the economic benefits from them. Accordingly, the Group treats the Four PRC Affiliated Entities as VIEs and because the Group is the primary beneficiary of the Four PRC Affiliated Entities, the Group has consolidated the financial results of the Four PRC Affiliated Entities and their subsidiaries.</t>
  </si>
  <si>
    <t>Risks in relation to the VIE structure</t>
  </si>
  <si>
    <t>The Company believes that the contractual arrangements with VIEs and their subsidiaries and their current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t>
  </si>
  <si>
    <t>·</t>
  </si>
  <si>
    <t>Revoke the business and operating licenses of Animation Digital, Wentai Education, Shanghai Yuanbo, VIEs and their subsidiaries;</t>
  </si>
  <si>
    <t>Discontinue or restrict the operations of any related-party transactions among Animation Digital, Wentai Education, Shanghai Yuanbo, VIEs and their subsidiaries;</t>
  </si>
  <si>
    <t>Impose fines or other requirements on Animation Digital, Wentai Education, Shanghai Yuanbo, VIEs and their subsidiaries;</t>
  </si>
  <si>
    <t>Require the Company and Animation Digital, Wentai Education or Shanghai Yuanbo, VIEs and their subsidiaries to revise the relevant ownership structure or restructure operations; and/or</t>
  </si>
  <si>
    <t>Restrict or prohibit the Company's use of the proceeds of the additional public offering to finance the Company's business and operations in China.</t>
  </si>
  <si>
    <t>The Company's ability to conduct its online operations and primary and secondary educational services business and certain kindergarten operations may be negatively affected if the PRC government were to carry out of any of the aforementioned actions. As a result, the Company may not be able to consolidate VIEs and their subsidiaries in its consolidated financial statements as it may lose the ability to exert effective control over VIEs and their subsidiaries and their shareholders, and it may lose the ability to receive economic benefits from VIEs and their subsidiaries.</t>
  </si>
  <si>
    <t>The interests of the shareholders of the VIEs may diverge from that of the Company and that may potentially increase the risk that they would seek to act contrary to the contractual terms, for example by influencing the VIEs not to pay the service fees when required to do so. The Company cannot assure that when conflicts of interest arise, shareholders of the VIEs will act in the best interests of the Company or that conflicts of interests will be resolved in the Company's favor. Currently, the Company does not have existing arrangements to address potential conflicts of interest the shareholders of VIEs may encounter in their capacity as beneficial owners and directors of VIEs, on the one hand, and as beneficial owners and directors of the Company, on the other hand. The Company believes the shareholders of VIEs will not act contrary to any of the contractual arrangements and the exclusive option agreements provide the Company with a mechanism to remove the current shareholders of VIEs as beneficial shareholders of VIEs should they act to the detriment of the Company. The Company relies on the current shareholders of VIEs, as directors and executive officers of the Company, to fulfill their fiduciary duties and abide by laws of the PRC and Cayman Islands and act in the best interest of the Company. If the Company cannot resolve any conflicts of interest or disputes between the Company and the shareholders of VIEs, the Company would have to rely on legal proceedings, which could result in disruption of its business, and there is substantial uncertainty as to the outcome of any such legal proceedings.</t>
  </si>
  <si>
    <t>The Company's ability to control the VIEs also depends on the powers of attorney that Animation Digital, Wentai Education and Shanghai Yuanbo have to vote on all matters requiring shareholder approvals in respective VIEs. As noted above, the Company believes the powers of attorney are legally enforceable but may not be as effective as direct equity ownership.</t>
  </si>
  <si>
    <t>The VIEs are principally engaged in the provision of online operations and primary and secondary educational services and certain kindergarten operations in the PRC. The following financial statement amounts and balances of the Company VIEs and VIEs' subsidiaries were included in the accompanying financial statements:</t>
  </si>
  <si>
    <t>As of June 30,</t>
  </si>
  <si>
    <t>RMB</t>
  </si>
  <si>
    <t>Years ended June 30,</t>
  </si>
  <si>
    <t>Net income</t>
  </si>
  <si>
    <t>Net cash (used in) provided by operating activities</t>
  </si>
  <si>
    <t>Net cash used in investing activities</t>
  </si>
  <si>
    <t xml:space="preserve">  </t>
  </si>
  <si>
    <t>The VIEs contributed an aggregate of 73%, 51% and 49% of the consolidated net revenues for the year ended June 31, 2011, 2012 and 2013, respectively. As of June 30, 2012 and 2013, the VIEs accounted for an aggregate of 15% and 19%, respectively, of the consolidated total assets, and 87% and 92%, respectively, of the consolidated total liabilities. The assets not associated with the VIEs primarily consist of cash and cash equivalents, goodwill, intangible assets and property, plant and equipment.</t>
  </si>
  <si>
    <t>There are no consolidated VIEs' assets that are collateral for the VIEs' obligations and can only be used to settle the VIEs' obligations. There are no creditors (or beneficial interest holders) of the VIEs that have recourse to the general credit of the Company or any of its consolidated subsidiaries. There are no terms in any arrangements, considering both explicit arrangements and implicit variable interests, which require the Company or its subsidiaries to provide financial support to the VIEs. However, if the VIEs ever need financial support, the Company or each of its subsidiaries may, at its option and subject to statutory limits and restrictions, provide financial support to its VIEs through loans to the shareholders of the VIEs or entrustment loans to the VIEs.</t>
  </si>
  <si>
    <t>Summary of significant accounting policies</t>
  </si>
  <si>
    <t>Accounting Policies [Abstract]</t>
  </si>
  <si>
    <t>Significant Accounting Policies [Text Block]</t>
  </si>
  <si>
    <t>(a)</t>
  </si>
  <si>
    <t>Basis of presentation</t>
  </si>
  <si>
    <t>The accompanying consolidated financial statements of the Group have been prepared in accordance with generally accepted accounting principles in the United States of America ("US GAAP").</t>
  </si>
  <si>
    <t>(b)</t>
  </si>
  <si>
    <t>Basis of consolidation</t>
  </si>
  <si>
    <t>The consolidated financial statements include the financial statements of the Company, its subsidiaries and VIEs for which the Company is the primary beneficiary. All inter-company transaction and balances have been eliminated upon consolidation. The results of subsidiaries acquired or disposed during the year are included in the consolidated statements of operations from the effective date of acquisition or up to the effective date of disposal, as appropriate.</t>
  </si>
  <si>
    <t>(c)</t>
  </si>
  <si>
    <t>Use of estimates</t>
  </si>
  <si>
    <t>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 and expenses during the reporting period. Actual results could differ from those estimates.</t>
  </si>
  <si>
    <t>On an ongoing basis, the Group evaluates its estimates, including valuation of goodwill and intangible assets. The Company bases its estimates on historical experience and on various other assumptions that are believed to be reasonable, the results of which form the basis for making judgments about the carrying values of assets and liabilities.</t>
  </si>
  <si>
    <t>(d)</t>
  </si>
  <si>
    <t>Foreign currency translation</t>
  </si>
  <si>
    <t>The functional currency of the Company is the United States dollar ("US$"). Assets and liabilities are translated at the exchange rates prevailing on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income or loss in the consolidated statement of shareholders' equity and comprehensive income. The Group has chosen the Renminbi ("RMB") as its reporting currency.</t>
  </si>
  <si>
    <t>The functional currency of the Company's subsidiaries is RMB. Transactions in other currencies are recorded in RMB at the rates of exchange prevailing on the dates of the transactions. Monetary assets and liabilities denominated in other currencies are translated into RMB at rates of exchange in effect at the balance sheet dates. Exchange gains and losses are recorded in the consolidated statements of income.</t>
  </si>
  <si>
    <t>The translations of RMB amounts as of and for the year ended June 30, 2013 into US$ are included solely for the convenience of the reader and were calculated at the rate of US$1.00 =MB6.1374, representing the noon buying rate in the City of New York for cable transfers of RMB, as certified for customs purposes by the Federal Reserve Bank of New York, on June 30, 2013. This convenience translation is not intended to imply that the RMB amounts could have been, or could be, converted, realized or settled into US$ at that rate or at any other rate.</t>
  </si>
  <si>
    <t>(e)</t>
  </si>
  <si>
    <t>Cash and cash equivalents consist of cash on hand and highly liquid short-term deposits which are unrestricted as to withdrawal and use, and which have maturities of three months or less from the date of deposit.</t>
  </si>
  <si>
    <t>(f)</t>
  </si>
  <si>
    <t>Short-term bank deposits</t>
  </si>
  <si>
    <t>Short-term bank deposits are cash in bank which have maturities of more than three months but less than one year from the date of deposit.</t>
  </si>
  <si>
    <t>(g)</t>
  </si>
  <si>
    <t>Investments represent the Group's investments in equity securities and or unlisted investment fund, and are classified as trading investments, held-to-maturity investment, available-for-sale investment or investments at cost. Investments in equity securities that have readily determinable fair values not classified as trading securities or as held-to-maturity securities are classified as available-for-sale securities. Investments in unlisted investment fund are classified as held-to-maturity and measured at amortized cost only if the Group has the positive intent and ability to hold those investments fund to maturity. Investments classified as trading investments are recorded at fair value with unrealized holding gains and losses recorded in the net income. The fair value of the Group's investments classified as trading is based on the quoted market price on the last business day of the fiscal year. Available-for-sale investment is recorded at fair value with unrealized changes in fair value recorded in the accumulative other comprehensive income. The fair value of Group's available-for-sale investment is determined by applying combination of income and market approach, based on a number of unobservable inputs.</t>
  </si>
  <si>
    <t>For unlisted investment fund classified as held-to-maturity measured at amortized cost, the Group needs to determine whether a decline in fair value below the amortized cost basis is other than temporary. If the decline in fair value is judged to be other than temporary, the cost basis of the unlisted investment fund shall be written down to fair value as a new cost basis and the amount of the written down shall be included in earnings.</t>
  </si>
  <si>
    <t>The Group's investments in non-marketable equity securities for which the Group does not have the ability to exercise significant influence or control are accounted for using the cost method. Dividends and other distributions of earnings from investees, if any, are included in income when declared. The Group periodically evaluates the carrying value of investments accounted for under the cost method of accounting and any impairment is included in the consolidated statements of income.</t>
  </si>
  <si>
    <t>(h)</t>
  </si>
  <si>
    <t>Inventories are stated at the lower of cost and market value. Cost is calculated using the weighted average method. The Group estimates the write-down of excessive, slow moving and obsolete inventories as well as inventory whose carrying value is in excess of market value.</t>
  </si>
  <si>
    <t>(i)</t>
  </si>
  <si>
    <t>Property, plant and equipment are stated at cost less accumulated depreciation and any identified impairment loss.</t>
  </si>
  <si>
    <t>Depreciation is calculated on a straight-line basis over the following estimated useful lives after taking into account the residual values. Estimated useful lives are:</t>
  </si>
  <si>
    <t>Buildings</t>
  </si>
  <si>
    <t>20 years</t>
  </si>
  <si>
    <t>Leasehold improvements</t>
  </si>
  <si>
    <t>Shorter of term of the lease or 5 years</t>
  </si>
  <si>
    <t>Office equipment</t>
  </si>
  <si>
    <t>5 years</t>
  </si>
  <si>
    <t>Computer equipment</t>
  </si>
  <si>
    <t>3 - 5 years</t>
  </si>
  <si>
    <t>Motor vehicles</t>
  </si>
  <si>
    <t>The asset's residual values and useful lives are reviewed, and adjusted if appropriate, at each balance sheet date.</t>
  </si>
  <si>
    <t>The Group reassesses annually the residual values and the useful life of the property, plant and equipment and if the expectation differs from the original estimate, such difference will impact the depreciation in the year in which such estimate has been changed.</t>
  </si>
  <si>
    <t>(j)</t>
  </si>
  <si>
    <t>Intangible assets</t>
  </si>
  <si>
    <t>Acquired intangible assets includes patents, trademarks, licenses, mini lamb video series, franchises agreement, non-competition agreement, preferential leasing contracts and copyrights are measured initially at cost and amortized on as straight-line basis over their estimated useful lives.</t>
  </si>
  <si>
    <t>The Company is currently amortizing its acquired intangible assets with definite lives over periods ranging from 1 to 19 years.</t>
  </si>
  <si>
    <t>Intangible assets with indefinite useful lives are carried at cost less any subsequent accumulated impairment losses.</t>
  </si>
  <si>
    <t>An impairment loss of RMB942,678 and RMB3,000,000, nil on intangible assets was recognized for continuing operations during the years ended June 30, 2011, 2012 and 2013, respectively.</t>
  </si>
  <si>
    <t>(k)</t>
  </si>
  <si>
    <t>Impairment of long-lived assets</t>
  </si>
  <si>
    <t>The Group reviews property, plant, and equipment and certain identifiable intangibles, excluding goodwill, for impairment whenever events or changes in circumstances indicate that the carrying amount of an asset may not be recoverable. Recoverability of these assets is measured by comparison of its carrying amount to future undiscounted cash flows the assets are expected to generate. If property, plant, and equipment and certain identifiable intangibles are considered to be impaired, the impairment to be recognized equals the amount by which the carrying value of the assets exceeds its fair market value.</t>
  </si>
  <si>
    <t>No impairment of property, plant and equipment was recognized for the years ended June 30, 2011, 2012 and 2013.</t>
  </si>
  <si>
    <t>(l)</t>
  </si>
  <si>
    <t>The excess of the purchase price over the fair value of net assets acquired is recorded on the consolidated balance sheet as goodwill. Goodwill is not amortized, but is tested for impairment at the reporting unit level at least on an annual basis at the balance sheet date or more frequently if certain indicators arise.</t>
  </si>
  <si>
    <t>Goodwill impairment is tested using a two-step approach. The first step compares the fair value of each reporting unit to its carrying amount, including goodwill. If the fair value of the reporting unit exceeds its carrying amount, goodwill is not considered to be impaired and the second step is not required. If the carrying amount of a reporting unit exceeds its fair value, the second step compares the implied fair value of goodwill to the carrying value of the reporting unit's goodwill. The implied fair value of goodwill is determined in a manner similar to accounting for a business combination with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 of evaluating goodwill impairment and does not result in an entry to implied fair value of goodwill.</t>
  </si>
  <si>
    <t>The Group typically performs its annual goodwill impairment test at year-end. The Group has four operating segments and four reporting units, Noah, Little New Star, Wentai and Yuanbo. The Group estimated the fair values of its reporting units using discounted cash flows under the income approach. Use of the income approach requires significant management judgment and estimates, including key assumptions used in forecasts of future operating results, discount rates, and expected future growth rates.</t>
  </si>
  <si>
    <t>As of June 30, 2013, the Group determined the fair values of Little New Star, Wentai and Yuanbo exceeded their carrying amounts. Therefore, no goodwill impairment was recognized.</t>
  </si>
  <si>
    <t>As of June 30, 2012, the Group determined the fair value of Yuanbo exceeded their carrying amounts. Therefore, no goodwill impairment was recognized. However, the Group determined the fair values of Little New Star and Wentai were less than the carrying value. Accordingly, the Group performed the second step of the impairment test to determine the implied fair value of goodwill, which required the Group to allocate the fair values of Little New Star and Wentai determined in step one to all of the assets and liabilities, including any unrecognized intangible assets, of Little New Star and Wentai. As a result, the Group recognized an impairment charge of RMB57.4 million (US$9.0 million) for the year ended June 30, 2012. Accumulated goodwill impairment were RMB57.4 million (US$9.0 million) as of June 30, 2012 and 2013.</t>
  </si>
  <si>
    <t>The change in the carrying amount of goodwill by segments for the years ended June 30, 2012 and 2013 is as follows:</t>
  </si>
  <si>
    <t>Little</t>
  </si>
  <si>
    <t>New Star</t>
  </si>
  <si>
    <t>Wentai</t>
  </si>
  <si>
    <t>Yuanbo</t>
  </si>
  <si>
    <t>Balances as of July 1, 2011</t>
  </si>
  <si>
    <t>-</t>
  </si>
  <si>
    <t>Additions from business acquisition (note 10.2)</t>
  </si>
  <si>
    <t>Impairment on goodwill</t>
  </si>
  <si>
    <t>As of June 30, 2012 and July 1, 2012</t>
  </si>
  <si>
    <t>Additions from business acquisition (note 10.3)</t>
  </si>
  <si>
    <t>As of June 30, 2013</t>
  </si>
  <si>
    <t>Balance as of June 30, 2013 (US$)</t>
  </si>
  <si>
    <t>The gross amount and accumulated impairment losses by segments as of June 30, 2012 and 2013 are as follows:</t>
  </si>
  <si>
    <t>Goodwill, gross</t>
  </si>
  <si>
    <t>Accumulated impairment loss</t>
  </si>
  <si>
    <t>Balance as of June 30, 2012</t>
  </si>
  <si>
    <t>Balance as of June 30, 2013</t>
  </si>
  <si>
    <t>(m)</t>
  </si>
  <si>
    <t>Fair value of financial instruments</t>
  </si>
  <si>
    <t>The Group's financial instruments consist primarily of cash and cash equivalents, accounts receivables, related party receivables, investments, other current assets, accounts payables, other payables and related party payables. The fair values of these financial instruments approximate their carrying amounts due to the short-term nature of these instruments.</t>
  </si>
  <si>
    <t>Trading investments are recorded at its fair value, with reference to quoted prices in active markets.</t>
  </si>
  <si>
    <t>The available-for-sale investment is recorded at its fair value, categorized into Level 3, derived from valuation techniques as discussed below.</t>
  </si>
  <si>
    <t>Fair Value Hierarchy</t>
  </si>
  <si>
    <t>The Company follows a fair value hierarchy that requires an entity to maximize the use of observable inputs and minimize the use of unobservable inputs when measuring fair value. A financial instrument's categorization within the fair value hierarchy is based on the lowest level of input that is significant to the fair value measurement. There are three levels of inputs that may be used to measure fair value:</t>
  </si>
  <si>
    <t>Level 1 applies to assets or liabilities for which there are quoted prices in active markets for identical assets or liabilities.</t>
  </si>
  <si>
    <t>Level 2 applies to assets or liabilities for which there are inputs other than quoted prices included within Level 1 that are observable for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applies to assets or liabilities for which there are unobservable inputs to the valuation methodology that are significant to the measurement of the fair value of the assets or liabilities.</t>
  </si>
  <si>
    <t>Financial Assets and Liabilities</t>
  </si>
  <si>
    <t>Financial assets and liabilities measured at fair value on a recurring basis and investments are as follows:</t>
  </si>
  <si>
    <t>Fair Value Measurements</t>
  </si>
  <si>
    <t>at Reporting Date Using</t>
  </si>
  <si>
    <t>Quoted Prices</t>
  </si>
  <si>
    <t>Significant</t>
  </si>
  <si>
    <t>in Active</t>
  </si>
  <si>
    <t>Other</t>
  </si>
  <si>
    <t>Markets for</t>
  </si>
  <si>
    <t>Observable</t>
  </si>
  <si>
    <t>Unobservable</t>
  </si>
  <si>
    <t>June 30,</t>
  </si>
  <si>
    <t>Identical Assets</t>
  </si>
  <si>
    <t>Inputs</t>
  </si>
  <si>
    <t>(Level 1)</t>
  </si>
  <si>
    <t>(Level 2)</t>
  </si>
  <si>
    <t>(Level 3)</t>
  </si>
  <si>
    <t>Assets:</t>
  </si>
  <si>
    <t>Investments (note 4)</t>
  </si>
  <si>
    <t>Liabilities:</t>
  </si>
  <si>
    <t>   (note 10.3)</t>
  </si>
  <si>
    <t>   (note 10.2)</t>
  </si>
  <si>
    <t>Non-financial Assets</t>
  </si>
  <si>
    <t>As discussed in Note 9, the Group recorded a charge for the impairment of intangible assets of RMB3,000,000 and nil for year ended June 30, 2012 and 2013, respectively. As discussed in Note 2(l), the Group recorded a charge for the impairment of goodwill of RMB57,393,867 and nil for year ended June 30, 2012 and 2013, respectively. The fair value of the intangible assets and goodwill, was determined using level 3 inputs and the valuation techniques discussed in Note 9 and Note 2(l), respectively.</t>
  </si>
  <si>
    <t>There were no impairment charges recorded for other long-lived assets and other indefinite-lived intangible assets for the years ended June 30, 2012 and 2013.</t>
  </si>
  <si>
    <t>(n)</t>
  </si>
  <si>
    <t>Revenue recognition</t>
  </si>
  <si>
    <t>Revenue is only recognized when persuasive evidence of an arrangement exists, delivery has occurred provided that there are no significant post delivery obligations to the customers, the sale price is fixed or determinable, and collection is reasonably assured. If the arrangement is subject to customer acceptance, the revenue is deferred and recognized until acceptance occurs.</t>
  </si>
  <si>
    <t>The Group generates its revenues from the following:</t>
  </si>
  <si>
    <t>Tuition fee income</t>
  </si>
  <si>
    <t>The Group provides private education services to private kindergartens, primary and secondary school students and English Language training to kids. The prepaid tuition fees are recorded as deferred revenue upon receiving the upfront cash payments, and recognized as revenue ratably over the course of the tuition programs.</t>
  </si>
  <si>
    <t>(ii)</t>
  </si>
  <si>
    <t>Franchising fee</t>
  </si>
  <si>
    <t>The Group generates revenue by franchising schools under the brand name of Little New Star. Initial franchise fee represents provision of initial setup services. Initial franchising fee is recognized as revenue upon the opening of the schools as the initial franchising fees are non-refundable and the Group does not have significant continuing obligations related to the initial franchising fee after the schools are opened.</t>
  </si>
  <si>
    <t>(iii)</t>
  </si>
  <si>
    <t>Continuing support fee</t>
  </si>
  <si>
    <t>The Group provides continuing supporting services to the franchise schools including marketing and advertising services. The continuing support fee is received upfront and the revenue is deferred and evenly recognized over the life period of the continuing supporting service agreement.</t>
  </si>
  <si>
    <t>(iv)</t>
  </si>
  <si>
    <t>Teaching materials</t>
  </si>
  <si>
    <t>The Group's teaching materials consist of textbooks and assisting teaching books and software. The Group considers its customers to be the franchised school operators and does not sell directly to end-users. Revenue from teaching materials is generally recognized when goods are delivered and title has passed to the franchised school operators and collectability is reasonably assured. No refund or return is allowed upon delivery of teaching materials to the franchised schools.</t>
  </si>
  <si>
    <t>The Company's subsidiaries are subject to value added tax ("VAT") of 17% on revenue from electronic learning devices and 13% on revenue from teaching materials or business tax ("BT") of 5% on the revenue earned for services rendered in the PRC.</t>
  </si>
  <si>
    <t>(o)</t>
  </si>
  <si>
    <t>Software development costs</t>
  </si>
  <si>
    <t>Costs related to research and development is generally charged to expense as incurred. Capitalization of development costs for software to be sold or marketed begins when a product's technological feasibility has been established. In most instances, the Group's products are released soon after technological feasibility has been established. Therefore, costs incurred subsequent to achievement of technological feasibility are usually not significant, and generally all software development costs have been immediately expensed.</t>
  </si>
  <si>
    <t>The Group expenses all internal software and website development costs that are incurred in connection with the planning and implementation phases of development and costs that are associated with repair or maintenance of the existing websites or the development of software and websites content. Costs incurred during the application development stage are capitalized if material. All website and software development costs have been expensed as incurred as there were no significant costs incurred for development of internal software and website during the application development stage.</t>
  </si>
  <si>
    <t>(p)</t>
  </si>
  <si>
    <t>Advertising costs</t>
  </si>
  <si>
    <t>The Group expenses advertising costs as incurred.</t>
  </si>
  <si>
    <t>Advertising costs of RMB761,674, RMB2,648,482 and RMB2,305,542 (US$362,906) were incurred and recognized in selling and marketing expenses for the years ended June 30, 2011, 2012 and 2013, respectively for continuing operations.</t>
  </si>
  <si>
    <t>(q)</t>
  </si>
  <si>
    <t>Cost of sale of teaching materials consists primarily of cost of raw materials and other related incidental expenses which are directly attributable to the production of the course material designated to the training courses provided by the schools.</t>
  </si>
  <si>
    <t>Cost of revenue for tuition fee income mainly consists primarily of labour cost, rental expenses, depreciation and other related cost to rendering these services.</t>
  </si>
  <si>
    <t>(r)</t>
  </si>
  <si>
    <t>Interest income from a financial asset is recognized when it is probable that the economic benefits will flow to the Group and the amount of income can be measured reliably. Interest income is accrued on a time basis, by reference to the principal outstanding and at the effective interest rate applicable, which is the rate that exactly discounts the estimated future cash receipts through the expected life of the financial asset to that asset's net carrying amount on initial recognition.</t>
  </si>
  <si>
    <t>Interest income of RMB1,880,147, RMB1,402,253 and RMB1,626,726 (US$265,051) were recognized for the years ended June 30, 2011, 2012 and 2013, respectively.</t>
  </si>
  <si>
    <t>(s)</t>
  </si>
  <si>
    <t>Operating leases</t>
  </si>
  <si>
    <t>Leases where substantially all the rewards and risks of ownership of assets remain with the leasing company are accounted for as operating leases. Rentals payable under operating leases are charged to the statements of income on a straight-line basis over the term of the relevant lease.</t>
  </si>
  <si>
    <t>(t)</t>
  </si>
  <si>
    <t>Retirement benefit costs</t>
  </si>
  <si>
    <t>The employees of the Group are members of state-managed retirement benefit schemes operated by the local governments. The Group is required to contribute a specified percentage of their payroll costs to the retirement benefit scheme to fund the benefits. The only obligation of the Group with respect to the retirement benefit scheme is to make the specified contributions. The total costs charged to the consolidated statements of income were RMB6,169,297, RMB10,628,770 and RMB15,826,701 (US$2,578,731) for the years ended June 30, 2011, 2012 and 2013, respectively, representing contributions payable to this scheme for the corresponding period.</t>
  </si>
  <si>
    <t>(u)</t>
  </si>
  <si>
    <t>Government subsidies</t>
  </si>
  <si>
    <t>The Group receives government subsidies to encourage school operations, which amounted to RMB444,667 and RMB1,064,143 and RMB4,378,297 (US$713,380) for the years ended June 30, 2011, 2012 and 2013, respectively. The Group recorded the government subsidies as other operating income when all conditions to qualify for the receipt of the government subsidies have been met.</t>
  </si>
  <si>
    <t>(v)</t>
  </si>
  <si>
    <t>Income taxes</t>
  </si>
  <si>
    <t>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t>
  </si>
  <si>
    <t>The Group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Group records interest related to unrecognized tax benefits and penalties, if any, in income tax expenses.</t>
  </si>
  <si>
    <t>(w)</t>
  </si>
  <si>
    <t>The Group measures the cost of employee services received in exchange for share-based compensation at the grant date fair value of the award. The fair value of stock options granted is determined using the Black-Scholes valuation model. The fair value of shares granted is determined as the market price of the shares at grant date.</t>
  </si>
  <si>
    <t>The Group recognizes the compensation costs, net of a forfeiture rate, on a straight-line basis over the requisite service period for each separately vesting portion of the award.</t>
  </si>
  <si>
    <t>(x)</t>
  </si>
  <si>
    <t>Comprehensive income (loss)</t>
  </si>
  <si>
    <t>Comprehensive income (loss) includes net income (loss), gain (loss) on available-for-sale investments and foreign currency translation adjustments. Beginning on July 1, 2012, the Group presents the components of net income, the components of other comprehensive income and total comprehensive income in two separate but consecutive statements. The consolidated financial statements have been adjusted for the retrospective application of the authoritative guidance regarding presentation of comprehensive income (loss).</t>
  </si>
  <si>
    <t>(y)</t>
  </si>
  <si>
    <t>Net income (loss) per share</t>
  </si>
  <si>
    <t>Basic net income (loss) per share is computed by dividing net income (loss) attributable to Noah Education Holdings Ltd.'s shareholders by the weighted average number of common shares outstanding during the year. Diluted net income (loss) per share reflects the potential dilution that could occur if securities or other contracts to issue common shares were exercised or converted into common shares. The Group's dilutive securities consist of outstanding share options. Certain common share equivalents (e.g. share options) are excluded from calculation of diluted net income (loss) per share as their effect is anti-dilutive.</t>
  </si>
  <si>
    <t>(z)</t>
  </si>
  <si>
    <t>Dividend income</t>
  </si>
  <si>
    <t>Dividends income is recognized when declared.</t>
  </si>
  <si>
    <t>(aa)</t>
  </si>
  <si>
    <t>Concentration of credit risk</t>
  </si>
  <si>
    <t>The Group places its cash and cash equivalents with financial institutions with high-credit ratings and quality. The Group has invested in financial products with a small number of financial institutions and these financial institutions also have high-credit ratings and quality.</t>
  </si>
  <si>
    <t>The Group conducts credit evaluations of customers. The Group establishes an allowance for doubtful debts based upon estimates, factors surrounding the credit risk of specific customers and other information. As a result of the Group's credit evaluation, allowance for doubtful debts was nil, RMB583,753 and RMB1,046,041 (US$170,437) as of June 30, 2011, 2012 and 2013, respectively. As of June 30, 2011, 2012 and 2013, there were 2 customers with total gross accounts receivables balances, net of allowance, of RMB1,529,876, RMB647,707 and RMB281,930 (US$45,936) who accounted for 10% or more of the Group's gross accounts receivable, respectively.</t>
  </si>
  <si>
    <t>(ab)</t>
  </si>
  <si>
    <t>Business combinations</t>
  </si>
  <si>
    <t>Business combinations are recorded using the acquisition method of accounting. On July 1, 2009, the Group adopted a new accounting pronouncement with prospective application which made certain changes to the previous authoritative literature on business combinations. From July 1, 2009, the assets acquired, the liabilities assumed, and any non-controlling interest of the acquiree at the acquisition date, if any, are measured at their fair values as of that date. Goodwill is recognized and measured as the excess of the total consideration transferred plus the fair value of any non-controlling interest of the acquiree, if any, at the acquisition date over the fair values of the identifiable net assets acquired. Previously, any non-controlling interest was reflected at historical cost. Common forms of the consideration made in acquisitions include cash and common equity instruments. Consideration transferred in a business combination is measured at the fair value as of the date of acquisition. For shares issued in a business combination, the Group has estimated the fair value as of the date of acquisition.</t>
  </si>
  <si>
    <t>Where the consideration in an acquisition includes contingent consideration, the payment of which depends on the achievement of certain specified conditions post-acquisition, from July 1, 2010 the contingent consideration is recognized and measured at its fair value at the acquisition date and if recorded as a liability, it is subsequently carried at fair value with changes in fair value reflected in the consolidated statements of income. For business acquired in the periods prior to July 1, 2009, contingent consideration was not recorded until the contingency was resolved.</t>
  </si>
  <si>
    <t>(ac)</t>
  </si>
  <si>
    <t>Non-controlling interests have been reported as the component of equity in the consolidated balance sheets and consolidated statements of changes of equity and comprehensive income for all periods presented.</t>
  </si>
  <si>
    <t>(ad)</t>
  </si>
  <si>
    <t>Evaluating Investments for Other-than-Temporary Impairments</t>
  </si>
  <si>
    <t>We conduct periodic reviews to identify and evaluate each investment that has an unrealized loss, in accordance with the meaning of other-than-temporary impairment and its application to certain investments. An unrealized loss exists when the current fair value of an individual security is less than its amortized cost basis. Unrealized losses on available-for-sale securities that are determined to be temporary, and not related to credit loss, are recorded, net of tax, in accumulated other comprehensive income.</t>
  </si>
  <si>
    <t>Regardless of our intent to sell a security, we perform additional analysis on all securities with unrealized losses to evaluate losses associated with the creditworthiness of the security. Credit losses are identified where we do not expect to receive cash flows sufficient to recover the amortized cost basis of a security.</t>
  </si>
  <si>
    <t>For equity securities, when assessing whether a decline in fair value below our cost basis is other-than-temporary, we consider the fair market value of the security, the duration of the security’s decline, and the financial condition of the issuer. We then consider our intent and ability to hold the equity security for a period of time sufficient to recover our carrying value. Where we have determined that we lack the intent and ability to hold an equity security to its expected recovery, the security’s decline in fair value is deemed to be other-than-temporary and is reflected within earnings as an impairment loss.</t>
  </si>
  <si>
    <t>Recently issued accounting pronouncements</t>
  </si>
  <si>
    <t>Accounting Changes and Error Corrections [Abstract]</t>
  </si>
  <si>
    <t>Description of New Accounting Pronouncements Not yet Adopted [Text Block]</t>
  </si>
  <si>
    <r>
      <t>Accounting Standards Codification Topic 220, "</t>
    </r>
    <r>
      <rPr>
        <i/>
        <sz val="10"/>
        <color theme="1"/>
        <rFont val="Times New Roman"/>
        <family val="1"/>
      </rPr>
      <t>Comprehensive Income</t>
    </r>
    <r>
      <rPr>
        <sz val="10"/>
        <color theme="1"/>
        <rFont val="Times New Roman"/>
        <family val="1"/>
      </rPr>
      <t>," was amended in June 2011 to require entities to present the total of comprehensive income, the components of net income, and the components of other comprehensive income either in a single continuous statement of comprehensive income or in two separate but consecutive statements. The amendment does not change the items that must be reported in other comprehensive income or when an item of other comprehensive income must be reclassified to net income under current GAAP. This guidance was effective for the Company's fiscal year and interim periods beginning July 1, 2012. The adoption of this amendment did not have a material effect on the Company's consolidated financial statements.</t>
    </r>
  </si>
  <si>
    <r>
      <t>In September 2011, Accounting Standards Codification 350-20, "</t>
    </r>
    <r>
      <rPr>
        <i/>
        <sz val="10"/>
        <color theme="1"/>
        <rFont val="Times New Roman"/>
        <family val="1"/>
      </rPr>
      <t>Intangibles - Goodwill and Other - Goodwill</t>
    </r>
    <r>
      <rPr>
        <sz val="10"/>
        <color theme="1"/>
        <rFont val="Times New Roman"/>
        <family val="1"/>
      </rPr>
      <t>," was amended to allow entities to assess qualitative factors to determine if it is more-likely-than-not that goodwill might be impaired, and whether it is necessary to perform the two-step goodwill impairment test required under current accounting standards. This guidance was effective for the Company's fiscal year beginning July 1, 2012. The adoption of this amendment did not have a material effect on the Company's consolidated financial statements.</t>
    </r>
  </si>
  <si>
    <t>Investments, Debt and Equity Securities [Abstract]</t>
  </si>
  <si>
    <t>Investments in Debt and Marketable Equity Securities (and Certain Trading Assets) Disclosure [Text Block]</t>
  </si>
  <si>
    <t>investments</t>
  </si>
  <si>
    <t>The Group's investments are classified into:</t>
  </si>
  <si>
    <t>As of June 30,</t>
  </si>
  <si>
    <t>US$</t>
  </si>
  <si>
    <t>Current:</t>
  </si>
  <si>
    <t>Held-to-maturity investments (at cost less impairment)</t>
  </si>
  <si>
    <t>Non-current:</t>
  </si>
  <si>
    <t>Available-for-sale investment (at fair value) (Level 3)</t>
  </si>
  <si>
    <t>Other investments (at cost less impairment)</t>
  </si>
  <si>
    <t>All of the trading investment of the Company was disposed during the year ended June 30, 2011. Gain on disposal of trading investments of RMB653,861 during the year ended June 30, 2011 had been included in investment income in the consolidated statements of income.</t>
  </si>
  <si>
    <t>Held-to-maturity investments</t>
  </si>
  <si>
    <t>As of June 30, 2012 and 2013, the Group's held-to-maturity investments represent investments in unlisted investment fund which have maturities of one year or less from the date of purchase and measured at cost less any identified impairment.</t>
  </si>
  <si>
    <t>For the years ended June 30, 2011, 2012 and 2013, the Group has recognized the investment income from the held-to-maturity investments of RMB11,022,226, RMB18,682,916 and RMB18,159,919 (US$2,958,894), respectively.</t>
  </si>
  <si>
    <t>Available-for-sale investments</t>
  </si>
  <si>
    <t>As of June 30, 2012 and 2013, the Group's available-for-sale investment at fair value represents investment in Series A Preferred Stock of Franklin and the estimation of fair value is determined by using a combination of income and market approach. Under the income approach, it uses cash flow projections based on the forecast covering a five-year period and a terminal value at the end of the fifth year with a discount rate of 15% and 16% determined based on the weighted average cost of capital for year ended June 30, 2012 and 2013, respectively. Cash flow projections during the budget period for the investment are based on the expected gross margins during the budget period. Budgeted gross margins were determined based on past performance and the management's expectations for the market development.</t>
  </si>
  <si>
    <t>The market approach is performed by utilizing the trading multiples including the market value of invested capital over sales and market value of invested capital over gross profit as of June 30, 2012 and 2013.</t>
  </si>
  <si>
    <t>The fair value of available-for-sale was determined using the 60% income approach and 40% comparable company approach of the values after applying 15% and 16% marketability discount, for year ended June 30, 2012 and 2013, respectively, based on restricted stock studies having considered the size and profitability of the investment. There has been no transfer between Level 1 and Level 2.</t>
  </si>
  <si>
    <t>Available-for-sale</t>
  </si>
  <si>
    <t>investment</t>
  </si>
  <si>
    <t>Balance as at June 30, 2011 and July 1, 2011</t>
  </si>
  <si>
    <t>Unrealized loss (note)</t>
  </si>
  <si>
    <t>Balance as at June 30, 2012</t>
  </si>
  <si>
    <t>Exchange loss on translation</t>
  </si>
  <si>
    <t>Balance as at June 30, 2013 (RMB)</t>
  </si>
  <si>
    <t>Balance as at June 30, 2013 (US$)</t>
  </si>
  <si>
    <t>Note:</t>
  </si>
  <si>
    <t>Unrealized loss on available-for-sale investment at fair value has been included in the accumulated other comprehensive income in the consolidated statements of changes in equity.</t>
  </si>
  <si>
    <t>Movement of the accumulated unrealized (gain)loss on available-for-sale investments included in accumulated other comprehensive (loss)income:</t>
  </si>
  <si>
    <t>Balance as at June 30, 2011 and July 1,2011</t>
  </si>
  <si>
    <t>Unrealized loss</t>
  </si>
  <si>
    <t>Fair value loss</t>
  </si>
  <si>
    <t>Balance as at June 30, 2013</t>
  </si>
  <si>
    <t>During the year ended June 30, 2013, the Group recognized impairment losses of RMB5,769,262 (US$ 940,017) for the other-than-temporary impairment on available-for-sale investments.</t>
  </si>
  <si>
    <t>Other investment</t>
  </si>
  <si>
    <t>As of June 30, 2012 and 2013, the Group's other investment at cost less impairment represents (i) investment in Series B Preferred Stock of Franklin and (ii) a call option to acquire 20% equity interest in Yuanbo Education (as defined in note 10.2). The Group estimates the fair value of the investment in Series B Preferred Stock of Franklin assessment of impairment by utilizing income approach through the application of option-pricing method. The valuation technique is based on a number of estimates and assumptions, including the appropriate discount rates, volatility and dividend yield. For the years ended June 30, 2012 and 2013, the Group recorded an impairment loss of RMB809,270 and RMB621,225 (US$101,220), which was included in impairment loss on investments of the consolidated statements of income, on investment in Series B Preferred Stock of Franklin, because the cost of investment was less than the fair value, respectively.</t>
  </si>
  <si>
    <t>Accounts receivables, net of allowance</t>
  </si>
  <si>
    <t>Receivables [Abstract]</t>
  </si>
  <si>
    <t>Loans, Notes, Trade and Other Receivables Disclosure [Text Block]</t>
  </si>
  <si>
    <t>Accounts receivables</t>
  </si>
  <si>
    <t>Less: allowance for doubtful debts</t>
  </si>
  <si>
    <t>The movements of the allowance for doubtful debts during the years are as follow:</t>
  </si>
  <si>
    <t>Balance at the beginning of year</t>
  </si>
  <si>
    <t>Additions</t>
  </si>
  <si>
    <t>Balance at the end of year</t>
  </si>
  <si>
    <t>In determining whether allowance for doubtful debts is required, the Group takes into consideration the ageing status and the likelihood of collection. Following the identification of doubtful debts, the responsible sales personnel discuss with the relevant customers and report on the recoverability. Specific allowance is only made for accounts receivables that are unlikely to be collected.</t>
  </si>
  <si>
    <t>Inventory Disclosure [Abstract]</t>
  </si>
  <si>
    <t>Inventory Disclosure [Text Block]</t>
  </si>
  <si>
    <t>Inventories consist of the following:</t>
  </si>
  <si>
    <t>Raw materials</t>
  </si>
  <si>
    <t>Finished goods</t>
  </si>
  <si>
    <t>Inventories, net</t>
  </si>
  <si>
    <t>RMB84,504,513 of excess and obsolete inventories were written down to lower of cost or market value and included in the cost of sale of revenue from discontinued operation in the year ended June 30, 2011.</t>
  </si>
  <si>
    <t>No inventory was written down for continuing operations in the years ended June 30, 2011, 2012 and 2013.</t>
  </si>
  <si>
    <t>Deferred Costs, Capitalized, Prepaid, and Other Assets Disclosure [Abstract]</t>
  </si>
  <si>
    <t>Prepaid Expenses and Other Current Assets [Text Block]</t>
  </si>
  <si>
    <t>Prepaid expenses and other current assets consist of the following:</t>
  </si>
  <si>
    <t>Subsidy receivables</t>
  </si>
  <si>
    <t>VAT recoverable</t>
  </si>
  <si>
    <t>Advances to suppliers</t>
  </si>
  <si>
    <t>Staff advances</t>
  </si>
  <si>
    <t>Interest receivables</t>
  </si>
  <si>
    <t>Rental deposits and prepayments</t>
  </si>
  <si>
    <t>Others</t>
  </si>
  <si>
    <t>Property, Plant and Equipment [Abstract]</t>
  </si>
  <si>
    <t>Property, Plant and Equipment Disclosure [Text Block]</t>
  </si>
  <si>
    <t>Property, plant and equipment consisted of the following:</t>
  </si>
  <si>
    <t>Less: accumulated depreciation and amortization</t>
  </si>
  <si>
    <t>Depreciation expenses related to property, plant and equipment were RMB14,276,414, RMB23,222,390 and RMB28,145,924 (US$4,585,969) for the years ended June 30, 2011, 2012 and 2013, respectively for continuing operations.</t>
  </si>
  <si>
    <t>As of June 30, 2013, the Group has entered into several commitments for capital expenditure for property, plant and equipment, which are expected to be disbursed during the year ending June 30, 2014 (note 21).</t>
  </si>
  <si>
    <t>Intangible Assets, Net (Excluding Goodwill) [Abstract]</t>
  </si>
  <si>
    <t>Intangible Assets Disclosure [Text Block]</t>
  </si>
  <si>
    <t>Cost:</t>
  </si>
  <si>
    <t>Patents, trademark and licenses</t>
  </si>
  <si>
    <t>Copyrights, mini lamb video series</t>
  </si>
  <si>
    <t>and franchises agreement</t>
  </si>
  <si>
    <t>Non-competition agreement</t>
  </si>
  <si>
    <t>Preferential leasing contracts</t>
  </si>
  <si>
    <t>Accumulative amortization and impairment:</t>
  </si>
  <si>
    <t>Patents, trademarks and licenses</t>
  </si>
  <si>
    <t>Copyrights, mini lamb video series and</t>
  </si>
  <si>
    <t>franchises agreement</t>
  </si>
  <si>
    <t>Amortization is computed using the straight-line method over the intangible assets' economic lives, (trademark with indefinite useful life acquired is not subject to amortization), as the following:</t>
  </si>
  <si>
    <t>Patents and licenses</t>
  </si>
  <si>
    <t>1 - 10 years</t>
  </si>
  <si>
    <t>Copyrights, mini lamb video series and franchises agreement</t>
  </si>
  <si>
    <t>15 years</t>
  </si>
  <si>
    <t>10 years</t>
  </si>
  <si>
    <t>19 years</t>
  </si>
  <si>
    <t>Amortization expenses were RMB5,059,546, RMB4,703,847 and RMB5,621,002 (US$915,860) for the years ended June 30, 2011, 2012 and 2013, respectively for continuing operations which was recorded in general and administrative expenses.</t>
  </si>
  <si>
    <t>The Group estimates the fair value of the intangible assets through internal analysis, which utilizes income approach through the application of discounted cash flow method. The valuation technique is based on a number of estimates and assumptions, including the projected future cash inflow from the intangible assets, appropriate discount rates and long-term growth rates. For the years ended June 30, 2011, 2012 and 2013, the Group recorded an impairment loss of RMB942,678, RMB3,000,000 and nil on its intangible assets for the continuing operations, respectively, in connection with the assessment of mini lamb video series and non-competition agreement, as follows:</t>
  </si>
  <si>
    <t>    </t>
  </si>
  <si>
    <t>The following table represents the total estimated amortization expense of intangible assets for each of the next five years:</t>
  </si>
  <si>
    <t>Year ending June 30,</t>
  </si>
  <si>
    <t>Acquisitions</t>
  </si>
  <si>
    <t>Acquisitions [Abstract]</t>
  </si>
  <si>
    <t>Business Combination Disclosure [Text Block]</t>
  </si>
  <si>
    <t>Acquisition in year ended June 30, 2011</t>
  </si>
  <si>
    <t>Acquisition of Wentai Education</t>
  </si>
  <si>
    <t>On March 12, 2010, Noah Education Technology (Shenzhen) Co., ("NETS") entered into an investment agreement with Wentai Education and shareholders of Wentai Education for the share transfer and capital injection in Wentai Education (the "Acquisition") with the purpose to grow into education services business. The Wentai Education is a private education service provider based in Guangzhou which is specialized in providing full time English-featured education of schools and kindergartens. Pursuant to the agreement, the former shareholders transferred 40% of the shares of Wentai Education to a designated company named Shenzhen Jinyinhe Investment Co., Ltd ("Shenzhen Jinyinhe") which will then transfer these 40% shares to NETS immediately. The consideration paid for this share transfer is RMB36,000,000, with RMB25,000,000 paid before July 12, 2010, RMB1,000,000 paid before September 1, 2010 and remaining RMB10,000,000 payable upon request after the first two payments. After the share transfer, the acquirer, NETS, injected the capital into the Wentai Education, NETS, was obliged to pay RMB90,000,000 as capital injection into the Wentai Education, with RMB30,000,000 allocating into issued share capital and RMB60,000,000 into capital reserve of Wentai Education. Pursuant the agreement, the payment of RMB90,000,000 in total should be completed before July 1, 2010 and the shareholding of NETS in Wentai Education was further increased from 40% to 70% upon the successful payment. Therefore, control was presumed to be existed and two kindergartens will be brought into the Group at acquisition date.</t>
  </si>
  <si>
    <t>The Group incurred approximately RMB920,000 (US$135,663) costs in relation to this acquisition and was recognized in the consolidated statements of income for the year ended June 30, 2010.</t>
  </si>
  <si>
    <t>                On March 12, 2010, Xu Dong, who acts as the director of NETS, entered into a loan agreement with Wentai Education. Pursuant to this loan agreement, Wentai Education will lend RMB21,000,000 to Xu Dong and RMB9,000,000 to one of the shareholders of Wentai Education named Du Qi Cai to set up a new entity named Wentai Investment for the purpose to acquire 67% shareholdings of Zhongda Foundation, a company principally engages in elementary education. Both loan amounts are interest-free with a repayment period of 20 years. Meanwhile, Xu Dong and Du Qi Cai have to pledge their investment in Wentai Investment to Wentai Education with reference to the term and clause of the loan agreement in return. Such arrangement is to comply with PRC laws and regulations that restrict foreign ownership of companies operating elementary education business in the PRC. Upon acquisition of the 67% shareholdings, Xu Dong will transfer all the risks and rewards associated with the Wentai Investment to NETS. Based on these contractual agreements, Wentai Investment should be considered as a VIE as the equity investors do not have the characteristics of a controlling financial interest and NETS is the primary beneficiary of Wentai Investment. Accordingly, the Group shall consolidate the financial results and financial position of Wentai Investment under FASB ASC 810 once the control was obtained.</t>
  </si>
  <si>
    <t>The initial deposits of RMB4,200,000 was paid at June 30, 2010 as disclosed in the consolidated balance sheets and the purchase consideration of RMB25,000,000 and RMB90,000,000 were made on July 29, 2010, also the acquisition date.</t>
  </si>
  <si>
    <t>The transaction has been approved by both companies' board of directors and completed during the year ended June 30, 2011.</t>
  </si>
  <si>
    <t>The Company accounted for this business combination using the acquisition method of accounting. The following table summarizes the consideration paid for the acquisition and the amounts of the assets acquired and liabilities assumed recognized based on their fair values as of the acquisition date, as well as the fair value at the acquisition date of the non-controlling interest in Wentai Education.</t>
  </si>
  <si>
    <t>At</t>
  </si>
  <si>
    <t>acquisition</t>
  </si>
  <si>
    <t>Amortization</t>
  </si>
  <si>
    <t>date</t>
  </si>
  <si>
    <t>period</t>
  </si>
  <si>
    <t>RMB'000</t>
  </si>
  <si>
    <t>Consideration</t>
  </si>
  <si>
    <t>Cash consideration</t>
  </si>
  <si>
    <t>- deposit paid in year ended June 30, 2010</t>
  </si>
  <si>
    <t>4,200</t>
  </si>
  <si>
    <t>- paid in year ended June 30, 2011</t>
  </si>
  <si>
    <t>120,800</t>
  </si>
  <si>
    <t>- other payables as of June 30, 2011</t>
  </si>
  <si>
    <t>1,000</t>
  </si>
  <si>
    <t>Fair value of total consideration transferred</t>
  </si>
  <si>
    <t>Recognized amounts of identifiable assets acquired and liabilities assumed</t>
  </si>
  <si>
    <t>Identifiable intangible assets</t>
  </si>
  <si>
    <t>- Patents, trademarks and licenses</t>
  </si>
  <si>
    <t>1-10 years</t>
  </si>
  <si>
    <t>Other receivables</t>
  </si>
  <si>
    <t>Other current assets</t>
  </si>
  <si>
    <t>Deferred revenue - current</t>
  </si>
  <si>
    <t>(12,802</t>
  </si>
  <si>
    <t>)</t>
  </si>
  <si>
    <t>Other current liabilities</t>
  </si>
  <si>
    <t>(12,121</t>
  </si>
  <si>
    <t>Long-term bank borrowings</t>
  </si>
  <si>
    <t>(1,500</t>
  </si>
  <si>
    <t>(1,812</t>
  </si>
  <si>
    <t>Total identifiable net assets</t>
  </si>
  <si>
    <t>(41,639</t>
  </si>
  <si>
    <t>Net cash outflow arising on acquisition for year Ended June 30, 2011</t>
  </si>
  <si>
    <t>Cash consideration paid</t>
  </si>
  <si>
    <t>Cash and cash equivalents acquired</t>
  </si>
  <si>
    <t>(110,619</t>
  </si>
  <si>
    <t>The fair value at acquisition date has been arrived at on the basis of a valuation carried out on that date by an independent qualified professional valuer not connected with the Group.</t>
  </si>
  <si>
    <t>The amount of goodwill resulting from the purchase price allocation represents the premium paid for potential synergies expected to be generated from the acquisition. None of the goodwill recognized was expected to be deductible for income tax purposes.</t>
  </si>
  <si>
    <t>The fair value of the other receivables was approximately RMB6,003,000. In the opinion of the directors of the Company, the balance had good credit quality with reference to the past settlement history, no provision was suggested.</t>
  </si>
  <si>
    <t>The fair value of the non-controlling interests was estimated by applying the income approach and the market approach. This fair value measurement is based on significant inputs that are not observable in the market and thus represents a Level 3 measurement. Key assumptions include of a discount rate of 14.1%, a terminal value based on long-term sustainable growth rates of 3%, and adjustments because of the lack of control or lack of marketability that market participants would consider when estimating the fair value of the non-controlling interests.</t>
  </si>
  <si>
    <t>Acquisition of Changsha Kindergartens</t>
  </si>
  <si>
    <t>In addition, on January 27, 2011, and February 25, 2011, Wentai Education signed an investment agreement, an amendment to investment agreement, and an asset transfer Agreement with four individual independent counterparties (together "Original Shareholders"), to acquire 100% interest in four kindergartens owned by the Original Shareholders in Changsha, PRC at a consideration of RMB25,800,000.</t>
  </si>
  <si>
    <t>The four kindergartens include Changsha Kaifu District Di-Ai Baby Science and Art Due Language Kindergarten, Changsha Yuelu District Di-Ai Baby Science and Art Due Language Kindergarten, Changsha Wangcheng County Di-Ai Baby Science and Art Due Language Kindergarten and Changsha County Noah Forest Di-Ai Baby Science and Art Due Language Kindergarten (collectively referred to as "Changsha Kindergartens").</t>
  </si>
  <si>
    <t>The Company accounted for this business combination using the acquisition method of accounting. The following table summarizes the consideration paid for the acquisition and the amounts of the assets acquired and liabilities assumed recognized based on their fair values as of the acquisition date.</t>
  </si>
  <si>
    <t>25,102</t>
  </si>
  <si>
    <t>- other payables as of June 30, 2011 (Note)</t>
  </si>
  <si>
    <t>698</t>
  </si>
  <si>
    <t>Other payables</t>
  </si>
  <si>
    <t>(3,195</t>
  </si>
  <si>
    <t>(4,361</t>
  </si>
  <si>
    <t>(280</t>
  </si>
  <si>
    <t>Net cash outflow arising on acquisition:</t>
  </si>
  <si>
    <t>Cash consideration paid in fiscal 2011</t>
  </si>
  <si>
    <t>The consideration payable approximately of RMB698,000 was settled in year ended June 30, 2012.</t>
  </si>
  <si>
    <t>The fair value of the other receivables was approximately RMB8,485,000. In the opinion of the directors of the Company, the balance had good credit quality with reference to the past settlement history, no provision was suggested.</t>
  </si>
  <si>
    <r>
      <t> </t>
    </r>
    <r>
      <rPr>
        <b/>
        <sz val="10"/>
        <color theme="1"/>
        <rFont val="Times New Roman"/>
        <family val="1"/>
      </rPr>
      <t>Acquisition in year ended June 30, 2012</t>
    </r>
  </si>
  <si>
    <t>Acquisition of Shanghai Yuanbo Education Information and Consulting Corporation Ltd.</t>
  </si>
  <si>
    <t>During the year ended June 30, 2011, the Group has signed a definitive agreement to acquire an 80% interest in Shanghai Yuanbo Education Information and Consulting Corporation Ltd. ("Yuanbo Education"), a company focused on early childhood education services in the Yangtze Delta region, for a total consideration of RMB94,866,000.</t>
  </si>
  <si>
    <t>The total consideration of RMB94,866,000 comprises:</t>
  </si>
  <si>
    <t>Consideration with call option</t>
  </si>
  <si>
    <t>Consideration of RMB79,866,000 which included a call option to acquire the remaining 20% of equity interest in cash from Yuanbo Education original shareholders in five years at an exercise price of seven times of fiscal year 2016 Yuanbo Education's profit after tax. The fair value of such option is RMB7,913,000 at acquisition date which is included in investments on the consolidated balance sheets.</t>
  </si>
  <si>
    <t>RMB15,000,000 which will be paid equally in two years on Yuanbo Education's audited financial results as of the fiscal year ended June 30, 2012 and June 30, 2013, subject to a contingent adjustment determined by the earnings before interest, taxes and depreciation and allowance ("EBITDA") of that fiscal year. Details as follows:</t>
  </si>
  <si>
    <t>2012 EBITDA: Target amount RMB6.9 million</t>
  </si>
  <si>
    <t>⋅</t>
  </si>
  <si>
    <t>If actual EBITDA is less than 1.25 times target amount, payment will be adjusted to zero;</t>
  </si>
  <si>
    <t>If actual EBITDA is greater than 1.25 times target amount but less than 1.50 times target amount, payment will be adjusted to RMB7,170,000* [(EBITDA/7,170,000-1)-25%]/25%;</t>
  </si>
  <si>
    <t>If actual EBITDA is greater than 1.50 times target amount, the payment will be adjusted to RMB7,170,000+[(EBITDA/7,170,000-1)-50%]*25%*2012 net profit.</t>
  </si>
  <si>
    <t>2013 EBITDA: Target amount RMB11.3 million</t>
  </si>
  <si>
    <t>If actual EBITDA is greater than 1.25 times target amount but less than 1.50 times target amount, payment will be adjusted to RMB7,830,000* [(EBITDA/11,250,000-1)-25%]/25%;</t>
  </si>
  <si>
    <t>If actual EBITDA is greater than 1.50 times target amount, the payment will be adjusted to RMB7,830,000*[(EBITDA/11,250,000-1)-50%]*25%*2013 net profit.</t>
  </si>
  <si>
    <t>The fair value of the contingent consideration at acquisition date is RMB7,331,002. The fair value changes in contingent consideration payable are included in the other operating income on the Consolidated Statements of Income. The movement of the contingent consideration payable during the year is as follows:</t>
  </si>
  <si>
    <t>Fair value at acquisition date</t>
  </si>
  <si>
    <t>Decrease in fair value during the year</t>
  </si>
  <si>
    <t>(58,665</t>
  </si>
  <si>
    <t>Fair value as of June 30, 2012</t>
  </si>
  <si>
    <t>Settled during the year</t>
  </si>
  <si>
    <t>(7,272,337</t>
  </si>
  <si>
    <t>Fair value as of June 30, 2013</t>
  </si>
  <si>
    <t>Fair value as of June 30, 2013 (US$)</t>
  </si>
  <si>
    <t>The transaction was completed on July 31, 2011. The acquisition of Yuanbo Education is recorded in fiscal year ended June 30, 2012 accordingly.</t>
  </si>
  <si>
    <t>The Company accounted for this business combination using the acquisition method of accounting. The following table summarizes the consideration paid for the acquisition and the amounts of the assets acquired and liabilities assumed recognized based on their fair values as of the acquisition date, as well as the fair value at the acquisition date of the non-controlling interest in Yuanbo Education.</t>
  </si>
  <si>
    <t>Cash Consideration</t>
  </si>
  <si>
    <t>- deposit paid in year ended June 30, 2011</t>
  </si>
  <si>
    <t>4,000</t>
  </si>
  <si>
    <t>- cash paid in year ended June 30, 2012</t>
  </si>
  <si>
    <t>75,866</t>
  </si>
  <si>
    <t>Less: fair value of a call option</t>
  </si>
  <si>
    <t>(7,913</t>
  </si>
  <si>
    <t>- Preferential leasing contracts</t>
  </si>
  <si>
    <t>Other payables and other current liabilities</t>
  </si>
  <si>
    <t>(6,282</t>
  </si>
  <si>
    <t>(4,081</t>
  </si>
  <si>
    <t>(19,821</t>
  </si>
  <si>
    <t>Net cash arising from acquisition:</t>
  </si>
  <si>
    <t>- cash consideration paid in year ended June 30, 2012</t>
  </si>
  <si>
    <t>- cash and cash equivalent acquired</t>
  </si>
  <si>
    <t>(50,769</t>
  </si>
  <si>
    <t>The fair value at acquisition date has been arrived at on the basis of a valuation carried out on that date by Shanghai FairPro Consulting Co., Ltd., independent qualified professional valuer not connected with the Group.</t>
  </si>
  <si>
    <t>The fair value of the other receivables was approximately RMB1,210,000. In the opinion of the directors of the Company, the balance had good credit quality with reference to the past settlement history, no provision was suggested.</t>
  </si>
  <si>
    <t>The contingent consideration arrangement requires the Group to pay the selling shareholder of Yuanbo Education based on the EBITDA of Yuanbo in fiscal 2012 and 2013 as detailed above, up to a maximum amount of RMB15,000,000 (undiscounted). The potential undiscounted amount of all future payments that acquirer could be required to make under the contingent consideration arrangement is between RMB0 to RMB15,000,000. The fair value of the contingent consideration arrangement of RMB7,331,002 at acquisition date was estimated by applying the income approach. That measure is based on significant inputs that are not observable in the market. Key assumptions include a discount rate of 6.4% and a probability-adjusted level of EBITDA in Yuanbo Education approximately between RMB9,457,000 and RMB20,825,000. The fair value of the contingent consideration arrangement of RMB7,272,337 as of June 30, 2013 was estimated by applying the income approach. That measure is based on significant inputs that are not observable in the market. Key assumptions include a discount rate of 6.4% and a probability-adjusted level of EBITDA in Yuanbo Education approximately between RMB8,594,000 and RMB10,313,000.</t>
  </si>
  <si>
    <t>The fair value of the call option to acquire remaining 20% equity in Yuanbo acquisition from the selling shareholder as detailed above of RMB7,913,000 at acquisition date was estimated by applying Black Scholes model. The estimated exercise price is determined based on the financial projection and the price earnings multiple as stated in the sales and purchase agreement considering the projection represent the best estimation of management. Risk free rate based on 5 year zero coupon PRC government bond of 3.71% and volatility at the average normalized industry volatility with look back period commensurate with the term of the option of 52% was selected for the valuation.</t>
  </si>
  <si>
    <r>
      <t xml:space="preserve">The fair value of the non-controlling interests in Yuanbo Education, a private entity, was estimated by applying the income approach and the market approach. This fair value measurement is based on significant inputs that are not observable in the market and thus represents a Level 3 measurement as described in ASC </t>
    </r>
    <r>
      <rPr>
        <sz val="10"/>
        <rFont val="Times New Roman"/>
        <family val="1"/>
      </rPr>
      <t>820-10-35</t>
    </r>
    <r>
      <rPr>
        <sz val="10"/>
        <color theme="1"/>
        <rFont val="Times New Roman"/>
        <family val="1"/>
      </rPr>
      <t>. Key assumptions include a discount rate of 22%, a terminal value based on long-term sustainable growth rates of 4%), financial multiples of entities deemed to be similar to Yuanbo Education, and adjustments because of the lack of control or lack of marketability that market participants would consider when estimating the fair value of the non-controlling interest in Yuanbo Education.</t>
    </r>
  </si>
  <si>
    <t>The following pro forma information of Yuanbo Education summarized the effect of the acquisitions, as if the acquisitions had occurred as of July 1, 2010 and July 1, 2011. This pro forma financial information is presented for information purposes only. It is based on historical information and does not purport to represent the actual results that may have occurred had the Group consummated the acquisitions on July 1, 2010 and July 1, 2011, nor is it necessarily indicative of future results of operations of the consolidated enterprises.</t>
  </si>
  <si>
    <t>Revenues</t>
  </si>
  <si>
    <t>(loss)</t>
  </si>
  <si>
    <t>(unaudited)</t>
  </si>
  <si>
    <t>The amount attributable to Yuanbo Education in the Group's consolidated statements of income for the year ended June 30, 2012</t>
  </si>
  <si>
    <t>Supplemental pro forma for year ended June 30, 2011</t>
  </si>
  <si>
    <t>(26,609,909</t>
  </si>
  <si>
    <t>Supplemental pro forma for year ended June 30, 2012</t>
  </si>
  <si>
    <t>(53,750,093</t>
  </si>
  <si>
    <t>Acquisition in year ended June 30, 2013</t>
  </si>
  <si>
    <t>Acquisition of Hangzhou Xiaoxiao Kid's Arts &amp; Education Consulting Co. Ltd.</t>
  </si>
  <si>
    <t>On October 2, 2012, the Group acquired a 100% equity interest in Hangzhou Xiaoxiao Kid's Arts &amp; Education Consulting Co. Ltd. ("Xiaoxiao"), for a total consideration of RMB 23,244,000. Xiaoxiao has six kindergartens and an art training school and it focused on early childhood education services in the Zhejiang region.</t>
  </si>
  <si>
    <t>The total consideration of RMB 23,244,000 comprises:</t>
  </si>
  <si>
    <t>Cash consideration of RMB22,240,000 which was fully paid during the year ended June 30, 2013.</t>
  </si>
  <si>
    <t>The contingent consideration refers to a payment of RMB1,004,000 which will be based on Xiaoxiao audited financial results and the projected financial results as of the fiscal years ended June 30, 2013 and 2014 respectively, and subject to a contingent adjustment determined by the earnings before interest, taxes and depreciation and allowance ("EBITDA") of that fiscal year. Details as follows:</t>
  </si>
  <si>
    <t>2013 EBITDA: Target amount RMB 4,450,000</t>
  </si>
  <si>
    <t>If actual EBITDA is greater than 1.25 times target amount but less than 1.5 times target amount, payment will be adjusted to RMB4,760,000* [( EBITDA/4,450,000 -1)- 25%)]/25%;</t>
  </si>
  <si>
    <t>If actual EBITDA is greater than 1.50 times target amount, the payment will be adjusted to RMB4,760,000+[(EBITDA/4,450,000-1-50%)]*25%*2013 net profit.</t>
  </si>
  <si>
    <t>2014 EBITDA: Target amount RMB 8,010,000</t>
  </si>
  <si>
    <t>If actual EBITDA is less than 1.5 times target amount, payment will be adjusted to zero;</t>
  </si>
  <si>
    <t>If actual EBITDA is greater than 1.5 times target amount but less than 1.8 times target amount, payment will be adjusted to RMB4,760,000* [(EBITDA/6,675,000 -1)- 25%)]/25%;</t>
  </si>
  <si>
    <t>If actual EBITDA is greater than 1.80 times target amount, the payment will be adjusted to RMB4,760,000+[(EBITDA/6,675,000-1-50%)]*25%*2014 net profit.</t>
  </si>
  <si>
    <t>The fair value of the contingent consideration at acquisition date was RMB1,004,000. Since the actual EBITDA of XiaoXiao for the year ended June 30, 2013 and the projected financial results for the year ended June 30, 2014 is RMB5,479,734, which is less than RMB5,562,500 (i.e. 1.25 times target amount of RMB4,450,000). The contingent consideration of RMB1,004,000 was fully impaired in other operating expense on the consolidated statements of income.The movement of the contingent consideration payable during the year is as follows:</t>
  </si>
  <si>
    <t>(1,004,000</t>
  </si>
  <si>
    <t>The Company accounted for this business combination using the acquisition method of accounting. The value of the purchase price was allocated to assets acquired and liabilities assumed as of the date of acquisition as follows:</t>
  </si>
  <si>
    <t>3.75 years</t>
  </si>
  <si>
    <t>15.08 years</t>
  </si>
  <si>
    <t>(7,708</t>
  </si>
  <si>
    <t>(2,550</t>
  </si>
  <si>
    <t>- cash consideration paid from Noah's cash transferred</t>
  </si>
  <si>
    <t>22,240</t>
  </si>
  <si>
    <t>(278</t>
  </si>
  <si>
    <t>The fair value of the other receivables was approximately RMB7,742,000. In the opinion of the directors of the Company, the balance had good credit quality with reference to the past settlement history, no provision was suggested.</t>
  </si>
  <si>
    <t>The contingent consideration arrangement requires Yuanbo to pay the selling shareholder of Xiaoxiao based on the EBITDA of Xiaoxiao in fiscal 2013 and 2014 as detailed above. The fair value of the contingent consideration arrangement of RMB1,004,000 at acquisition date was estimated by apply the income approach. The estimated ten-month EBITDA for fiscal 2013 is approximated RMB5,807,164. Based on this, the estimated pay-out would be RMB1,004,000 under the fiscal 2013. For fiscal 2014, the company's projected EBITDA of RMB5,700,000 for fiscal 2014 fall below RMB10,012,500 lower boundary and hence payment is not except to be made. Key assumption includes a discount rate of 6.15%. The fair value of the contingent consideration arrangement of nil as of June 30, 2013 was estimated by applying the income approach. The actual EBITDA of RMB5,479,734 for fiscal 2013 fall below RMB5,562,500 lower boundary and hence payment is not required to be made. For fiscal 2014, the company's projected EBITDA of RMB5,107,935 for fiscal 2014 fall below RMB10,012,500 lower boundary and hence payment is not except to be made.</t>
  </si>
  <si>
    <t>The following pro forma information of Xiaoxiao summarized the effect of the acquisition, as if the acquisitions had occurred as of July 1, 2011 and July 1, 2012. This pro forma financial information is presented for information purposes only. It is based on historical information and does not purport to represent the actual results that may have occurred had the Group consummated the acquisitions on July 1, 2011 and July 1, 2012, nor is it necessarily indicative of future results of operations of the consolidate enterprises.</t>
  </si>
  <si>
    <t>The amount attributable to Xiaoxiao in the Group's consolidated statements of income for the year ended June 30, 2013</t>
  </si>
  <si>
    <t>Supplemental pro forma for year ended June 30, 2013</t>
  </si>
  <si>
    <t>Acquisition of Kindergartens</t>
  </si>
  <si>
    <t>On October 2, 2012, the Group acquired a 100% equity interest in four kindergartens for a total consideration of RMB14,391,000.</t>
  </si>
  <si>
    <t>Paid in year ended June 30, 2013</t>
  </si>
  <si>
    <t>Other payables as of June 30, 2013</t>
  </si>
  <si>
    <t>The contingent consideration refers to a payment of RMB 2,391,000 which will be based on DDK audited financial results as of the year ended June 30, 2013, and subject to a contingent adjustment determined by the net profit (except for Jiaxing City Nanhu District DDK Nobel Kindergarten) of that fiscal year. Details as follows:</t>
  </si>
  <si>
    <t>2013 Net profit: Target amount RMB1,083,333</t>
  </si>
  <si>
    <t>o          If actual net profit is less than 1.25 times target amount, payment will be adjusted to zero;</t>
  </si>
  <si>
    <t>o          If actual EBITDA is greater than 1.25 times target amount but less than 1.4 times target amount, payment will be adjusted to RMB 2,500,000*[(Net Profit/1,083,333 -1- 25%)]/15%);</t>
  </si>
  <si>
    <t>o          If actual EBITDA is greater than 1.40 times target amount, the payment will be adjusted to RMB2,500.000.</t>
  </si>
  <si>
    <t>The fair value of the contingent consideration at acquisition date was RMB2,391,000. The fair value change in contingent consideration payable was included in the other operating income on the Consolidated Statements of Income. The movement of the contingent consideration payable during the year is as follows:</t>
  </si>
  <si>
    <t>Increase in fair value during the year</t>
  </si>
  <si>
    <t>The Company accounted for this business combination using the acquisition method of accounting. The value of the purchase price was allocated to assets acquired and liabilities assumed as of the date of acquisition as follows: </t>
  </si>
  <si>
    <t>- paid in year ended June 30, 2013</t>
  </si>
  <si>
    <t>11,500</t>
  </si>
  <si>
    <t>    - other payables as of June 30, 2013</t>
  </si>
  <si>
    <t>9.9 years</t>
  </si>
  <si>
    <t>(4,230</t>
  </si>
  <si>
    <t>(1,675</t>
  </si>
  <si>
    <t>Loan</t>
  </si>
  <si>
    <t>(2,000</t>
  </si>
  <si>
    <t>(4,740</t>
  </si>
  <si>
    <t>The fair value of the other receivables was approximately RMB2,611,000. In the opinion of the directors of the Company, the balance had good credit quality with reference to the past settlement history, no provision was suggested.</t>
  </si>
  <si>
    <t>The contingent consideration arrangement requires the Yuanbo to pay the selling shareholder of DDK based on the net profit of DDK (except for Jiaxing City Nanhu District DDK Nobel Kindergarten) in fiscal 2013 as detailed above. The fair value of the contingent consideration arrangement of RMB2,391,000 at acquisition date was estimated by apply the income approach. The estimated ten-month net profit for fiscal 2013 is over RMB1,516,666. Based on this, the estimated pay-out would be RMB2,391,000 under the fiscal 2013. Key assumption include a discount rate of 6.15% and a probability-adjusted level of net profit in DDK approximately RMB2,053,000. The actual net profit (except for Jiaxing city Nanhu District DDK Nobel Kindergarten) of RMB1,521,329 for 10-months in fiscal 2013 which is greater than 1.4 times target amount. Therefore, the fair value of the contingent consideration arrangement of RMB2,500,000 as of June 30, 2013.</t>
  </si>
  <si>
    <t>The following pro forma information of DDK summarized the effect of the acquisitions, as if the acquisitions had occurred as of July 1, 2011 and July 1, 2012. This pro forma financial information is presented for information purposes only. It is based on historical information and does not purport to represent the actual results that may have occurred had the Group consummated the acquisitions on July 1, 2011 and July 1, 2012, nor is it necessarily indicative of future results of operations of the consolidate enterprises.</t>
  </si>
  <si>
    <t>The amount attributable to DDK in the Group's consolidated statements of income for the year ended June 30, 2013</t>
  </si>
  <si>
    <t>Acquisition of Jiande City Noah Kindergarten</t>
  </si>
  <si>
    <t>On October 2, 2012, the Group acquired a 100% equity interest in Jiande City Noah Kindergarten ("Jiande") for a total cash consideration of RMB1,500,000.</t>
  </si>
  <si>
    <t>- cash paid in year ended June 30, 2013</t>
  </si>
  <si>
    <t>1,200</t>
  </si>
  <si>
    <t>- other payables in year ended June 30, 2013</t>
  </si>
  <si>
    <t>300</t>
  </si>
  <si>
    <t>(214</t>
  </si>
  <si>
    <t>- cash consideration paid in fiscal 2013</t>
  </si>
  <si>
    <t>- cash and cash equivalents</t>
  </si>
  <si>
    <t>(78</t>
  </si>
  <si>
    <t>) </t>
  </si>
  <si>
    <t>The fair value at acquisition date has been arrived at on the basis of a valuation carried out on that date.</t>
  </si>
  <si>
    <t>The following pro forma information of Jiande summarized the effect of the acquisitions, as if the acquisitions had occurred as of July 1, 2011 and July 1, 2012. This pro forma financial information is presented for information purposes only. It is based on historical information and does not purport to represent the actual results that may have occurred had the Group consummated the acquisitions on July 1, 2011 and July 1, 2012, nor is it necessarily indicative of future results of operations of the consolidate enterprises.</t>
  </si>
  <si>
    <t>Net income</t>
  </si>
  <si>
    <t>The amount attributable to Jiande in the  Group's consolidated statements of income for the year ended June 30, 2013</t>
  </si>
  <si>
    <t>(151,411</t>
  </si>
  <si>
    <t>Discontinued operation</t>
  </si>
  <si>
    <t>Discontinued Operation, Additional Disclosures [Abstract]</t>
  </si>
  <si>
    <t>Disposal Groups, Including Discontinued Operations, Disclosure [Text Block]</t>
  </si>
  <si>
    <t>On March 28, 2011 and June 8, 2011, the Group entered into a definitive agreement and amended and restated stock purchase agreement with First Win Technologies Ltd. and Mr. Tang Ben Guo, one of Noah's founders and the former President and Chief Operating Officer of the Company (collectively reported to as the "Definitive Agreement") to sell ELP business of the Group and operating assets to First Win Technologies Ltd. (the "Purchaser"), a company wholly owned by Mr. Tang Ben Guo, at consideration of RMB100,000,000. Upon certain adjustments to the consideration pursuant to the Definitive Agreement, the net cash consideration was RMB87,532,200 (the "Purchase Price") and the closing date was June 8, 2011.</t>
  </si>
  <si>
    <t>Upon the completion of the transaction, the Purchaser acquired the ELP business and net operating assets (excluding the English and Chinese versions of the "Noah" trademark, cash held by the ELP subsidiaries and the Company's office facilities in Chengdu and Shenzhen) (the "Target Assets") from the Company.</t>
  </si>
  <si>
    <t>Under the Definitive Agreement, the Purchase Price is paid to the Company in three installments: (i) 40% of the Purchase Price will be paid on or before April 12, 2011; (ii) 30% of the Purchase Price will be paid within three months after the date of the first payment, subject to consummation of the closing of the purchase and sale of the Target Assets; and (iii) the remaining 30% of the Purchase Price will be paid at the later of (a) six months after the date of the first payment and (b) the substantial completion of the restructuring to carve out the Target Assets.</t>
  </si>
  <si>
    <t>In accordance with ASC 360-10, the result of ELP business have been excluded from continuing operation and reported as discontinued operations for the year ended June 30, 2011 and prior periods.</t>
  </si>
  <si>
    <t>The loss from discontinued operation for the relevant periods is analyzed as follow:</t>
  </si>
  <si>
    <t>Gross loss</t>
  </si>
  <si>
    <t>Total operating expenses</t>
  </si>
  <si>
    <t>Gain on disposal of ELP business</t>
  </si>
  <si>
    <t>No income (loss) from discontinued operation noted for the years ended June 30, 2012 and 2013.</t>
  </si>
  <si>
    <t>The net assets of the discontinued operation at the date of disposal were as follows:</t>
  </si>
  <si>
    <t>Bank balances and cash</t>
  </si>
  <si>
    <t>Notes receivable</t>
  </si>
  <si>
    <t>Accounts receivable, net</t>
  </si>
  <si>
    <t>Net assets</t>
  </si>
  <si>
    <t>Satisfied by:</t>
  </si>
  <si>
    <t>Cash</t>
  </si>
  <si>
    <t>Net cash inflow arising on disposal</t>
  </si>
  <si>
    <t>Total cash consideration</t>
  </si>
  <si>
    <t>Less: Bank balances and cash disposed of</t>
  </si>
  <si>
    <t>Related party receivables (note 20)</t>
  </si>
  <si>
    <t>Other Payables and Accruals [Abstract]</t>
  </si>
  <si>
    <t>Accounts Payable and Accrued Liabilities Disclosure [Text Block]</t>
  </si>
  <si>
    <t>Other payables and accruals consisted of the following:</t>
  </si>
  <si>
    <t>Other payables to selling shareholders of acquired subsidiaries</t>
  </si>
  <si>
    <t>Accrued social welfare payments</t>
  </si>
  <si>
    <t>Accrued salaries</t>
  </si>
  <si>
    <t>Accrued bonus</t>
  </si>
  <si>
    <t>Accrued consultation fee</t>
  </si>
  <si>
    <t>Accrued audit fee</t>
  </si>
  <si>
    <t>Receipts in advance</t>
  </si>
  <si>
    <t>Deposits for franchise</t>
  </si>
  <si>
    <t>Other tax payable</t>
  </si>
  <si>
    <t>Other payables for acquisitions subsidiaries</t>
  </si>
  <si>
    <t>Deposit received from tenants (current)</t>
  </si>
  <si>
    <t>Rental payable</t>
  </si>
  <si>
    <t>Capital structure</t>
  </si>
  <si>
    <t>Stockholders' Equity Note [Abstract]</t>
  </si>
  <si>
    <t>Stockholders' Equity Note Disclosure [Text Block]</t>
  </si>
  <si>
    <t>During the years ended June 30, 2011, 2012 and 2013, 39,628, 168,210, and nil ordinary shares were issued respectively as a result of exercises of share options by employees.</t>
  </si>
  <si>
    <t>During the years ended June 30, 2011, 2012 and 2013, the Company repurchased 1,375,478, 26,195, and 5,875 ordinary shares, respectively.</t>
  </si>
  <si>
    <t>The Company issued 150,000 ordinary shares to Jerry He, the former Chief Executive Officer of the Company, during the year ended June 30, 2011 (see note 14).</t>
  </si>
  <si>
    <t>Relevant PRC laws and regulations permit payments of dividends by the PRC subsidiaries and affiliated companies only out of their retained earnings, if any, as determined in accordance with PRC accounting standards and regulations (see note 22).</t>
  </si>
  <si>
    <t>In addition, since a significant amount of the Group's future revenues will be denominated in RMB, the existing and any future restrictions on currency exchange may limit the Group's ability to utilize revenues generated in RMB to fund the Group's business activities outside of the PRC, if any, or expenditures denominated in foreign currencies.</t>
  </si>
  <si>
    <t>Share-Based Compensation [Abstract]</t>
  </si>
  <si>
    <t>Disclosure of Compensation Related Costs, Share-based Payments [Text Block]</t>
  </si>
  <si>
    <t>On June 30, 2007, the Company adopted a new share incentive plan (the "2007 Share Incentive Plan"). Under the 2007 Share Incentive Plan, the Company may grant its employees, directors and consultants various types of awards including options to purchase ordinary shares of the Company, restricted shares or restricted share units. Up to 10% of the Company's outstanding ordinary shares will be reserved for issuance under the 2007 Share Incentive Plan. The term of each award under the 2007 Share Incentive Plan will be specified in the respective award agreement. For option awards, they are generally granted with an exercise price that cannot be less than the fair market value of the Company's share at the date of grant or at other prices as approved by the Compensation Committee of the Board. The following represents the vesting periods of these options that remain outstanding as of June 30, 2013:</t>
  </si>
  <si>
    <t>Granted in fiscal 2008</t>
  </si>
  <si>
    <t>Exercise price</t>
  </si>
  <si>
    <t>Number of options</t>
  </si>
  <si>
    <t>Outstanding</t>
  </si>
  <si>
    <t>Vesting period</t>
  </si>
  <si>
    <t>30% vested from the date of grant to December 31, 2008; 30% vested from January 1, 2009 to December 31, 2009; the remaining 40% vested from January 1, 2010 to December 31, 2010</t>
  </si>
  <si>
    <t>Granted in fiscal 2009</t>
  </si>
  <si>
    <t>30% vested from the date of grant to December 31, 2009; 30% vested from January 1, 2010 to December 31, 2010; the remaining 40% vested from January 1, 2011 to December 31, 2011</t>
  </si>
  <si>
    <t>Granted in fiscal 2010</t>
  </si>
  <si>
    <t>30% vested from the date of grant to December 31, 2010; 30% vested from January 1, 2011 to December 31, 2011; the remaining 40% will vest from January 1, 2012 to December 31, 2012.</t>
  </si>
  <si>
    <t>The options are granted under the following provisions: if the option holders terminated their services with the Group, the right to vest in the options granted will terminate effective as of the earlier of (i) when the written notice of termination of service is provided, or (ii) the date the option holders are no longer actively employed and physically present on the premises of the Group; once the options are vested, the option may be exercised in whole or in part, and must be exercised prior to the earlier of (i) one year following the termination of service with the Group by reason of death or disability; (ii) 90 days following the option holders' active employment or service with the Group for any reason other than death or disability; (iii) the fifth anniversary after each respective vesting date. If the termination of service is by reason of cause, the right to exercise the option will terminate concurrently with the termination of service; and the shares acquired upon exercise of the option cannot be sold or transferred during the 180-day period following the effective date of the Company's initial public offering.</t>
  </si>
  <si>
    <t>No options were granted during the years ended June 30, 2011, 2012, and 2013.</t>
  </si>
  <si>
    <t>Details of the option movements are included in the tables below.</t>
  </si>
  <si>
    <t>Share options activity</t>
  </si>
  <si>
    <t>The Company's share option activities for the years ended June 30, 2011, 2012 and 2013 are set out below:</t>
  </si>
  <si>
    <t>Weighted</t>
  </si>
  <si>
    <t>average</t>
  </si>
  <si>
    <t>averaged</t>
  </si>
  <si>
    <t>exercise</t>
  </si>
  <si>
    <t>remaining</t>
  </si>
  <si>
    <t>Aggregate</t>
  </si>
  <si>
    <t>intrinsic</t>
  </si>
  <si>
    <t>Options</t>
  </si>
  <si>
    <t>price</t>
  </si>
  <si>
    <t>contractual</t>
  </si>
  <si>
    <t>value per</t>
  </si>
  <si>
    <t>grant date</t>
  </si>
  <si>
    <t>outstanding</t>
  </si>
  <si>
    <t>per share</t>
  </si>
  <si>
    <t>life</t>
  </si>
  <si>
    <t>value</t>
  </si>
  <si>
    <t>share</t>
  </si>
  <si>
    <t>fair value</t>
  </si>
  <si>
    <t>Outstanding at July 1, 2010</t>
  </si>
  <si>
    <t>Forfeited during the year</t>
  </si>
  <si>
    <t>Exercised</t>
  </si>
  <si>
    <t>Outstanding at June 30, 2011</t>
  </si>
  <si>
    <t>Outstanding at June 30, 2012</t>
  </si>
  <si>
    <t>Outstanding at June 30, 2013</t>
  </si>
  <si>
    <t>Vested and expected to vest</t>
  </si>
  <si>
    <t>As of June 30, 2012</t>
  </si>
  <si>
    <t>Exercisable</t>
  </si>
  <si>
    <t>As of June 30, 2013, there was approximately nil of unrecognized compensation cost related to non-vested share options granted under the 2008 Share Incentive Plans, and is expected to be recognized in coming year. The total fair value of options vested during the years ended June 30, 2011, 2012 and 2013 was RMB5,916,516, RMB2,858,488 and RMB990,243 (US$161,346), respectively. For the years ended June 30, 2011, 2012 and 2013, the Company received RMB386,458, RMB1,572,428 and nil for exercises of options, respectively.</t>
  </si>
  <si>
    <t>Apart from the Share Incentive Plans, the Company issued 150,000 ordinary shares to Jerry He, the former Chief Executive Officer of the Company with a grant date market value of US$2.44 per share, during the year ended June 30, 2011 at par value of US$0.00005 per share in exchange of employee services received. Share-based compensation of RMB2,429,120, which was measured as the difference between the market price of the shares at issuance date over the par value was recognized accordingly.</t>
  </si>
  <si>
    <t>The total share-based compensation expenses in relation to options and shares granted recognized in the statements of income for the years ended June 30, 2011, 2012 and 2013 was RMB9,008,496, and RMB2,760,006 and RMB960,337 (US$156,473), respectively.</t>
  </si>
  <si>
    <t>Other Costs and Expenses Disclosures Operating [Abstract]</t>
  </si>
  <si>
    <t>Other Operating Expense Disclosure [Text Block]</t>
  </si>
  <si>
    <t>Professional fee for disposal of ELP business</t>
  </si>
  <si>
    <t>Impairment on other investments</t>
  </si>
  <si>
    <t>Total other operating expenses</t>
  </si>
  <si>
    <t>Other Operating Income [Abstract]</t>
  </si>
  <si>
    <t>Other Operating Income [Text Block]</t>
  </si>
  <si>
    <t>Subsidy income</t>
  </si>
  <si>
    <t>Rental income</t>
  </si>
  <si>
    <t>Training camps and interest groups income</t>
  </si>
  <si>
    <t>Other Income Disclosure, Nonoperating [Abstract]</t>
  </si>
  <si>
    <t>Other Nonoperating Income By Component [Text Block]</t>
  </si>
  <si>
    <t>Unrealized exchange (loss) gain</t>
  </si>
  <si>
    <t>Income Tax Disclosure [Abstract]</t>
  </si>
  <si>
    <t>Income Tax Disclosure [Text Block]</t>
  </si>
  <si>
    <t>The Company is incorporated in the Cayman Islands but has its principal operations in the PRC through its PRC subsidiaries.</t>
  </si>
  <si>
    <t>Cayman Islands and British Virgin Islands</t>
  </si>
  <si>
    <t>The Company and Bright Sound Limited were incorporated in the Cayman Islands and British Virgin Islands, respectively, and are not subject to the income tax. In addition, upon payments of dividends by the Company to its shareholders, no Cayman Islands or British Virgin Islands withholding tax will be imposed.</t>
  </si>
  <si>
    <t>PRC</t>
  </si>
  <si>
    <t>Prior to January 1, 2008, pursuant to the PRC income tax laws, the Company's subsidiaries and VIEs are generally subject to Foreign Enterprise Income Taxes ("FEIT") at a statutory rate of 33%. Some of these subsidiaries are located in the Shenzhen Special Economic Zone and under PRC income taxes laws, they are subject to a preferential tax rate of 15%. In addition, some of the Company's subsidiaries are under PRC income tax laws entitled to a two years tax exemption followed by three years with a 50% reduction in the tax rate, commencing from the first profitable year, after offsetting all unexpired tax losses carried forward from its first profit making year of operations (the "2-plus-3 Income Tax Holiday").</t>
  </si>
  <si>
    <t>Chengdu Shidai Noah Education Software Co., Ltd. ("CDSD") was established in Chengdu High-Tech Economic Zone. It was recognized as a key software company and was entitled to exemption from FEIT under the 2-plus-3 Income Tax Holiday. CDSD was exempted from FEIT for the calendar year ended December 31, 2008 as 2008 was the first profit making year.</t>
  </si>
  <si>
    <t>The other PRC subsidiaries are subject to the uniform income tax rate of 25%.</t>
  </si>
  <si>
    <t>The Company's other subsidiaries in the PRC have minimal operations, and the Group had minimal operations in jurisdictions other than the PRC.</t>
  </si>
  <si>
    <t>Uncertainties exist with respect to how the PRC's current income tax law applies to the Company's overall operations, and more specifically, with regard to tax residency status. The new tax law includes a provision specifying that legal entities organized outside of the PRC will be considered residents for PRC income tax purposes if their place of effective management or control is within PRC. The Implementation Rules to the new tax law provide that non-resident legal entities will be considered PRC residents if substantial and overall management and control over the manufacturing and business operations, personnel, accounting, properties, etc. occurs within the PRC. Additional guidance is expected to be released by the PRC government in the near future that may clarify how to apply this new tax law to taxpayers. It is more-likely-than-not that the Company may be considered as a PRC tax resident. However, the Company was at a loss position as of the reporting periods. Therefore, the Company did not expect material PRC income tax exposure even it was characterized as a PRC tax resident.</t>
  </si>
  <si>
    <t>For other legal entities organized outside of the PRC, the Company does not believe that they should be treated as residents for the new tax law's purposes. If any of these entities were characterized as a PRC tax resident, the impact would adversely affect the Company's operation.</t>
  </si>
  <si>
    <t>Aggregate undistributed earnings of the Company's subsidiaries in the PRC that are available for distribution to the Company of approximately RMB283,130,131 (approximately US$46,131,934) at June 30, 2013 are considered to be indefinitely reinvested, and accordingly, no provision has been made for the PRC dividend withholding taxes that would be payable upon the distribution of those amounts to the Company. In an announcement formally made on February 22, 2008, the PRC authorities clarified that the distributions made out of undistributed earnings that arose prior to January 1, 2008 would not give rise to withholding tax.</t>
  </si>
  <si>
    <t>Under US GAAP, deferred tax liability should be accounted for in respect of the undistributed earnings of the Company's financial interest in VIE affiliates and domestic subsidiaries. The Company believes that it is more likely than not that there is no deferred tax liability resulting from the undistributed earnings because the Company has means available under the PRC tax law to recover the investment in its consolidated VIE in a tax free manner.</t>
  </si>
  <si>
    <t>The following table sets forth income tax expenses of the Company's PRC subsidiaries, which were included in the consolidated statements of income for the periods presented:</t>
  </si>
  <si>
    <t>Current tax</t>
  </si>
  <si>
    <t>Deferred tax expense (credit)</t>
  </si>
  <si>
    <t>A reconciliation of income tax expense to the amount computed by applying the current tax rate to the (loss) profit before income taxes in the consolidated statements of income were as follows:</t>
  </si>
  <si>
    <t>(Loss) profit before income tax</t>
  </si>
  <si>
    <t>Tax at the domestic income tax rate of 25%</t>
  </si>
  <si>
    <t>Tax effect of income that are not taxable:</t>
  </si>
  <si>
    <t>Allowance for research and development</t>
  </si>
  <si>
    <t>Other non-taxable income</t>
  </si>
  <si>
    <t>Tax effect of expenses that are not deductible:</t>
  </si>
  <si>
    <t>Impairment loss of goodwill</t>
  </si>
  <si>
    <t>Other non-deductible expenses</t>
  </si>
  <si>
    <t>Tax effect of 2-plus-3 Income Tax Holiday</t>
  </si>
  <si>
    <t>Change in valuation allowance</t>
  </si>
  <si>
    <t>Effect of changes in enacted tax law and rates</t>
  </si>
  <si>
    <t>Under(over) provision in prior years</t>
  </si>
  <si>
    <t>Effect of loss of the Company and subsidiaries not subject to tax in other</t>
  </si>
  <si>
    <t>     jurisdictions</t>
  </si>
  <si>
    <t>The aggregate amount and per share effect of the tax holidays and tax concessions are as follows:</t>
  </si>
  <si>
    <t>The aggregate effect</t>
  </si>
  <si>
    <t>Per share effect - basic</t>
  </si>
  <si>
    <t>Per share effect - diluted</t>
  </si>
  <si>
    <t>The Group has made its assessment of the level of tax authority for each tax position (including the potential application of interest and penalties) based on the technical merits, and has measured the unrecognized tax benefits associated with the tax positions. Based on the evaluation by the Group, it is concluded that there are no significant uncertain tax positions or unrecognized tax benefit which would favorably affect the effective income tax rate in future periods. The Group does not anticipate any significant increases or decrease to its liabilities for unrecognized tax benefit within the next twelve months. The Group classifies interest and/or penalties related to income tax matters in income tax expense. The tax positions for the years 2008 to 2013 may be subject to examination by the PRC tax authorities.</t>
  </si>
  <si>
    <t>Significant components of deferred tax assets and liabilities:</t>
  </si>
  <si>
    <t>Tax loss carried forwards</t>
  </si>
  <si>
    <t>Future deductible expenditure</t>
  </si>
  <si>
    <t>Fair value changes of property, plant and equipment</t>
  </si>
  <si>
    <t>Allowance for doubtful debts</t>
  </si>
  <si>
    <t>Total deferred tax assets</t>
  </si>
  <si>
    <t>Less: valuation allowance</t>
  </si>
  <si>
    <t>Total net deferred tax assets (non-current)</t>
  </si>
  <si>
    <t>Deferred tax liabilities:</t>
  </si>
  <si>
    <t>Property, plant and equipment and intangible assets (non-current)</t>
  </si>
  <si>
    <t>Movement of valuation allowances:</t>
  </si>
  <si>
    <t>At the beginning of year</t>
  </si>
  <si>
    <t>Current year addition (reduction)</t>
  </si>
  <si>
    <t>Tax loss expired</t>
  </si>
  <si>
    <t>Disposal of ELP business</t>
  </si>
  <si>
    <t>Acquisitions of Xiaoxiao and DDK</t>
  </si>
  <si>
    <t>At the end of year</t>
  </si>
  <si>
    <t>Valuation allowances have been provided on the deferred tax assets because the Company believes that it is not more likely than not that the assets will be utilized. As of June 30, 2012 and 2013, valuation allowances were provided for the deferred tax assets relating to the future benefit of net operating loss carry forward as the management determines that the utilization of those net operating loss carry forward not more likely than not. If events occur in the future that allow the Group to realize more of its deferred tax assets than the presently recorded amount, an adjustment to the valuation allowances will increase income when those events occur. Tax losses carry forward in the amount of approximately RMB24,721,823, RMB21,015,447, and RMB14,085,334 (US$2,295,000) incurred in the years ended June 30, 2011, 2012 and 2013 respectively, will expire in the years ended June 30, 2015, 2016 and 2017, respectively.</t>
  </si>
  <si>
    <t>Earnings Per Share [Abstract]</t>
  </si>
  <si>
    <t>Earnings Per Share [Text Block]</t>
  </si>
  <si>
    <t>The following table sets forth the computation of basic and diluted (loss) income per share for the years indicated:</t>
  </si>
  <si>
    <t>Weighted average ordinary shares outstanding used in computing basic income per share</t>
  </si>
  <si>
    <t>Plus incremental weighted average ordinary shares from assumed exercise of share options using the treasury stock method</t>
  </si>
  <si>
    <t>Shares used in calculating diluted income per share</t>
  </si>
  <si>
    <t>Year ended June 30,</t>
  </si>
  <si>
    <t>Net (loss) income per share:</t>
  </si>
  <si>
    <t>From continuing and discontinued operations</t>
  </si>
  <si>
    <t>The Company had securities which could potentially dilute basic income per share in the future, but which were excluded from the computation of diluted net income per share in the periods presented, as their effects would have been anti-dilutive. Such outstanding securities consist of the following:</t>
  </si>
  <si>
    <t>Share options</t>
  </si>
  <si>
    <t>Related party balances and transactions</t>
  </si>
  <si>
    <t>Related Party Balances and Transactions [Abstract]</t>
  </si>
  <si>
    <t>Related Party Transactions Disclosure [Text Block]</t>
  </si>
  <si>
    <t>The balances and transactions with these related parties for the years ended 2012 and 2013 are as follows:</t>
  </si>
  <si>
    <t>Name of related party</t>
  </si>
  <si>
    <t>Relationship with the group</t>
  </si>
  <si>
    <t>Guangzhou Zhongda Holding Limited</t>
  </si>
  <si>
    <t>Non-controlling shareholder of the subsidiary</t>
  </si>
  <si>
    <t>First Win Technologies Ltd.</t>
  </si>
  <si>
    <t>Company controlled by Tang Ben Guo, Non-executive Director.</t>
  </si>
  <si>
    <t>Balances and transactions with related parties</t>
  </si>
  <si>
    <t>During the year ended June 30, 2012 and 2013, the Group paid the management fee of RMB950,000 and RMB1,324,998 to Guangzhou Zhongda Holding Limited ("Zhongda Holding"), respectively.</t>
  </si>
  <si>
    <t>Related party</t>
  </si>
  <si>
    <t>    payable</t>
  </si>
  <si>
    <t>It represents management fees of payable to Guangzhou Zhongda Holding Limited.</t>
  </si>
  <si>
    <t>As set out in note 1, Animation Digital and Wentai Education granted loans in the amounts of RMB2.8 million and RMB30 million to the shareholders of Leisen Education and Wentai Investment, respectively, who are also shareholders of the Company, to fund the capital contributions to Leisen Education and Wentai Investment. These loans were eliminated with the capital of Leisen Education and Wentai Investment during consolidation.</t>
  </si>
  <si>
    <t>Other than the above and the disposal of ELP business to First Win Technologies Ltd. at consideration of RMB87,532,200 during fiscal 2011 as disclosed in note 11 to the consolidated financial statements there is no other significant related party transaction for the years ended June 30, 2011, 2012 and 2013.</t>
  </si>
  <si>
    <t>Commitments and Contingencies Disclosure [Abstract]</t>
  </si>
  <si>
    <t>Commitments and Contingencies Disclosure [Text Block]</t>
  </si>
  <si>
    <t>Commitments</t>
  </si>
  <si>
    <t>As of June 30, 2013, the Company had commitments under non-cancelable operating leases for office facilities, contracts for marketing expenses. Future payments at June 30, 2013, by year end are as follows:</t>
  </si>
  <si>
    <t>Operating</t>
  </si>
  <si>
    <t>lease</t>
  </si>
  <si>
    <t>for office</t>
  </si>
  <si>
    <t>Management</t>
  </si>
  <si>
    <t>facilities</t>
  </si>
  <si>
    <t>fee</t>
  </si>
  <si>
    <t>USD</t>
  </si>
  <si>
    <t>Thereafter</t>
  </si>
  <si>
    <t>The Group incurred rental expenses under operating leases of RMB7,949,877, RMB8,405,919, and RMB11,736,444 (US$1,914,154) for the years ended June 30, 2011, 2012 and 2013, respectively.</t>
  </si>
  <si>
    <t>Other contingency</t>
  </si>
  <si>
    <t>The Group has not made Enterprise Income Tax filings for certain subsidiaries in PRC as required under applicable PRC tax laws. Accrual for the amounts of income tax liabilities has been properly made in the reported periods and amounted to RMB14,217,785 and RMB22,146,786 (US$3,608,496) as of June 30, 2012 and 2013, respectively. However, accrual for the penalties that may be imposed by the relevant PRC tax authorities for failed to fulfill tax filing has not been made in the financial statements as management considered that it is not probable the relevant PRC tax authorities will impose penalty. Should the PRC tax authorities decide to assess penalty, the amount is estimated to be approximately RMB2.6 million (US$423,632) as of June 30, 2013.</t>
  </si>
  <si>
    <t>Mainland China Contribution plan</t>
  </si>
  <si>
    <t>Defined Benefit Plan, Funded Status of Plan [Abstract]</t>
  </si>
  <si>
    <t>Compensation and Employee Benefit Plans, Other than Share-based Compensation [Text Block]</t>
  </si>
  <si>
    <t>The Group's full time employees of the Group in the PRC participate in a government-mandated multiemployer defined contribution plan pursuant to which certain pension benefits, medical care, unemployment insurance, employee housing fund and other welfare benefits are provided to employees. PRC labor regulations require the Group to accrue for these benefits based on certain percentages of the employee's salaries. The total contributions for such employee benefits were RMB5,467,831, RMB10,496,857 and RMB17,510,119 (US$2,853,019) for the years ended June 30, 2011, 2012 and 2013, respectively.</t>
  </si>
  <si>
    <t>Statutory reserves</t>
  </si>
  <si>
    <t>Statutory Reserves [Abstract]</t>
  </si>
  <si>
    <t>Statutory Reserves [Text Block]</t>
  </si>
  <si>
    <t>The Group's subsidiaries incorporated in the PRC are required to make appropriations of retained earnings set at certain percentage of after-tax profit determined in accordance with PRC accounting standards and regulations ("PRC GAAP") to statutory surplus reserve and statutory public welfare fund whenever dividends are declared by these PRC subsidiaries.</t>
  </si>
  <si>
    <t>The statutory surplus reserve can be used to increase the registered capital and eliminate future losses of the companies. It cannot be distributed to shareholders except in the event of a solvent liquidation of the companies. The Group's subsidiaries are required to appropriate 10% of their profit after income tax calculated in accordance with the PRC accounting standard and system to the statutory surplus reserve until the balance reaches 50% of their respective registered capital, where further appropriation, will be at their directors' recommendation. The statutory surplus reserve balance as of June 30, 2012 and 2013, were RMB1,226,074 and RMB12,335,693 (US$2,009,922), respectively.</t>
  </si>
  <si>
    <t>The statutory welfare public reserve can only be used for the collective benefits and facilities of the employees. The Group's subsidiaries are required to appropriate certain of their profit after income tax calculated in accordance with the PRC accounting standard and system to the statutory welfare public reserve. The percentage of appropriation will be at their directors' recommendation. No appropriation was made during the report periods.</t>
  </si>
  <si>
    <t>These reserves represents appropriations of retained earnings determined according to PRC law and may not be distributable.</t>
  </si>
  <si>
    <t>In addition to these reserves, the registered capital of the Company's PRC subsidiaries is also restricted. The total amount of the restricted capital and reserves as of June 30, 2012 and 2013 amounted to RMB583,717,842, and RMB613,427,942 (US$99,949,155), respectively.</t>
  </si>
  <si>
    <t>Segment information</t>
  </si>
  <si>
    <t>Segment Information [Abstract]</t>
  </si>
  <si>
    <t>Segment Reporting Disclosure [Text Block]</t>
  </si>
  <si>
    <t>Operating segments are defined as components of an enterprise that engage in business activities for which separate information is available and evaluated by the chief operating decision maker.</t>
  </si>
  <si>
    <t>The Group operates and manages its business in three operating segments, Little New Star, Wentai and Yuanbo. Little New Star segment mainly provides English language training services to children through its directly-owned training centers and franchised training centers based in Changsha. Wentai segment mainly focusing on providing early childhood, primary and secondary education services in the PRC. Yuanbo segment mainly focusing on providing early childhood education service in the PRC.</t>
  </si>
  <si>
    <t>The Group's chief operating decision maker ("CODM") has been identified as Chief Executive Officer and the senior management, including the President, Vice Presidents and Chief Finance Officer, who reviews operating result of respective operating segments separately to allocate resources and assess performance of the Group.</t>
  </si>
  <si>
    <r>
      <t> </t>
    </r>
    <r>
      <rPr>
        <sz val="12"/>
        <color theme="1"/>
        <rFont val="Times New Roman"/>
        <family val="1"/>
      </rPr>
      <t> </t>
    </r>
  </si>
  <si>
    <t>Little New Star</t>
  </si>
  <si>
    <t>Corporate</t>
  </si>
  <si>
    <t>Consolidated</t>
  </si>
  <si>
    <t>For the year ended June 30,</t>
  </si>
  <si>
    <t>Net revenue - external</t>
  </si>
  <si>
    <t>Gross profits</t>
  </si>
  <si>
    <t>Non-operating expenses</t>
  </si>
  <si>
    <t>Net income (loss) from continuing operations</t>
  </si>
  <si>
    <t>Segment assets</t>
  </si>
  <si>
    <t>Segment liabilities</t>
  </si>
  <si>
    <t>There were no inter-segment sales for the years ended June 30, 2011, 2012 and 2013.</t>
  </si>
  <si>
    <r>
      <t>Geographical disclosures:</t>
    </r>
    <r>
      <rPr>
        <sz val="10"/>
        <color theme="1"/>
        <rFont val="Times New Roman"/>
        <family val="1"/>
      </rPr>
      <t xml:space="preserve"> the Group mainly operates in the PRC and in 2011, 2012 and 2013, no single country other than the mainland China accounted for 10% or more of the Company's consolidated net revenue. In addition, all the identifiable assets of the Company are located in the PRC.</t>
    </r>
  </si>
  <si>
    <r>
      <t>Major customers:</t>
    </r>
    <r>
      <rPr>
        <sz val="10"/>
        <color theme="1"/>
        <rFont val="Times New Roman"/>
        <family val="1"/>
      </rPr>
      <t xml:space="preserve"> there are no single customers who contributed for 10% or more of the Group's net revenue for the years ended June 30, 2011, 2012 and 2013.</t>
    </r>
  </si>
  <si>
    <r>
      <t>Product groups:</t>
    </r>
    <r>
      <rPr>
        <sz val="10"/>
        <color theme="1"/>
        <rFont val="Times New Roman"/>
        <family val="1"/>
      </rPr>
      <t xml:space="preserve"> Included in the discontinued operations, the Group previously sold specialty handheld electronic learning devices, which included digital learning devices and e-dictionaries, that were similar in nature, had similar production process, had similar type of customers and utilized the same distribution method, as discrete financial information was not available for the Group's operations of prepaid cards and software; they are considered to be service lines instead of segment.</t>
    </r>
  </si>
  <si>
    <t>Apart from electronic learning devices, the Group also provides education services, which include supplement English Training, kindergartens and primary and secondary schools. As discrete financial information was not available for the Group's operations of these products groups, they are considered to be services lines instead of segment.</t>
  </si>
  <si>
    <t>Revenue from these product groups or services lines are as follows:</t>
  </si>
  <si>
    <t>Years ended June 30,</t>
  </si>
  <si>
    <t>Electronic learning devices</t>
  </si>
  <si>
    <t>Software</t>
  </si>
  <si>
    <t>Supplemental English Training</t>
  </si>
  <si>
    <t>Kindergartens</t>
  </si>
  <si>
    <t>Primary and Secondary Schools</t>
  </si>
  <si>
    <t>Subsequent events</t>
  </si>
  <si>
    <t>Subsequent Event [Abstract]</t>
  </si>
  <si>
    <t>Subsequent Events [Text Block]</t>
  </si>
  <si>
    <t>No events have occurred after June 30, 2013 and up to the date these financial statements were authorised for issue. </t>
  </si>
  <si>
    <t>SCHEDULE 1</t>
  </si>
  <si>
    <t>Note To Schedule 1 [Abstract]</t>
  </si>
  <si>
    <t>Condensed Financial Information of Parent Company Only Disclosure [Text Block]</t>
  </si>
  <si>
    <t>NOAH EDUCATION HOLDINGS LIMITED</t>
  </si>
  <si>
    <t>BALANCE SHEETS</t>
  </si>
  <si>
    <t>Current assets</t>
  </si>
  <si>
    <t>Amounts due from subsidiaries</t>
  </si>
  <si>
    <t>Investments in subsidiaries</t>
  </si>
  <si>
    <t>Current Liabilities</t>
  </si>
  <si>
    <t>Non-current Liability</t>
  </si>
  <si>
    <t>Ordinary shares, US$0.00005 par value; 1,000,000,000 shares authorized as of</t>
  </si>
  <si>
    <t>    June 30, 2012 and 2013; 36,569,866 and 36,563,991 shares issued and outstanding as of</t>
  </si>
  <si>
    <t>    June 30, 2012 and 2013, respectively</t>
  </si>
  <si>
    <t>Total shareholders' equity</t>
  </si>
  <si>
    <t>STATEMENTS OF INCOME</t>
  </si>
  <si>
    <t>Operating loss</t>
  </si>
  <si>
    <t>Investment loss</t>
  </si>
  <si>
    <t>Non-operating income</t>
  </si>
  <si>
    <t>Loss on disposal of ELP business</t>
  </si>
  <si>
    <t>Loss before income tax</t>
  </si>
  <si>
    <t>Loss after tax</t>
  </si>
  <si>
    <t>Share of net profits (loss) of subsidiaries, net of taxes</t>
  </si>
  <si>
    <t>STATEMENTS OF COMPREHENSIVE INCOME</t>
  </si>
  <si>
    <t>Change in cumulative foreign currency translation adjustments</t>
  </si>
  <si>
    <t>Total comprehensive income (loss)</t>
  </si>
  <si>
    <t>STATEMENTS OF CHANGES IN SHAREHOLDERS' EQUITY</t>
  </si>
  <si>
    <t>Accumulated</t>
  </si>
  <si>
    <t>Additional</t>
  </si>
  <si>
    <t>other</t>
  </si>
  <si>
    <t>Ordinary shares</t>
  </si>
  <si>
    <t>paid-in</t>
  </si>
  <si>
    <t>comprehensive</t>
  </si>
  <si>
    <t>income</t>
  </si>
  <si>
    <t>shareholders'</t>
  </si>
  <si>
    <t>Share</t>
  </si>
  <si>
    <t>Amount</t>
  </si>
  <si>
    <t>capital</t>
  </si>
  <si>
    <t>loss</t>
  </si>
  <si>
    <t>(losses)</t>
  </si>
  <si>
    <t>equity</t>
  </si>
  <si>
    <t>As of July 1, 2010</t>
  </si>
  <si>
    <t>Issue of shares as employee compensation</t>
  </si>
  <si>
    <t>Share repurchase</t>
  </si>
  <si>
    <t>Net loss</t>
  </si>
  <si>
    <t>As of June 30, 2011</t>
  </si>
  <si>
    <t>As of June 30, 2013 (US$)</t>
  </si>
  <si>
    <t>STATEMENTS OF CASH FLOWS</t>
  </si>
  <si>
    <t>Adjustments to reconcile net income to net cash used in operating activities:</t>
  </si>
  <si>
    <t>Share of net (loss) profits of subsidiaries</t>
  </si>
  <si>
    <t>Impairment loss on other investment</t>
  </si>
  <si>
    <t>Amount due from subsidiaries</t>
  </si>
  <si>
    <t>Net cash used in operating activities</t>
  </si>
  <si>
    <t>Repayment from subsidiaries</t>
  </si>
  <si>
    <t>Net cash provided by investing activities</t>
  </si>
  <si>
    <t>Proceeds from exercise of share options</t>
  </si>
  <si>
    <t>Net cash (used in) provided by financing activities</t>
  </si>
  <si>
    <t>Net increase (decrease) in cash and cash equivalents</t>
  </si>
  <si>
    <t>NOTE TO SCHEDULE 1</t>
  </si>
  <si>
    <t>Schedule 1 has been provided pursuant to the requirements of Rule 12-04(a) and 4-08(e)(3) of Regulation S-X, which require condensed financial information as to financial position, changes in financial position and results and operations of a parent company as of the same dates and for the same periods for which audited consolidated financial statements have been presented when the restricted net assets of the consolidated and unconsolidated subsidiaries together exceed 25 percent of consolidated net assets as of end of the most recently completed fiscal year. As of June 30, 2012 and 2013, RMB583,717,942, and RMB613,427,942 (US$99,949,155) of the restricted capital and reserves are not available for distribution, respectively, and as such, the condensed financial information of the Company has been presented for the years ended June 30, 2011, 2012 and 2013.</t>
  </si>
  <si>
    <t>Summary of significant accounting policies (Policies)</t>
  </si>
  <si>
    <t>Basis of Accounting, Policy [Policy Text Block]</t>
  </si>
  <si>
    <t>Consolidation, Policy [Policy Text Block]</t>
  </si>
  <si>
    <t>Use of Estimates, Policy [Policy Text Block]</t>
  </si>
  <si>
    <t>Foreign Currency Transactions and Translations Policy [Policy Text Block]</t>
  </si>
  <si>
    <t>Cash and Cash Equivalents, Policy [Policy Text Block]</t>
  </si>
  <si>
    <t>Short-Term Bank Deposits [Policy Text Block]</t>
  </si>
  <si>
    <t>Investment, Policy [Policy Text Block]</t>
  </si>
  <si>
    <t>Inventory, Policy [Policy Text Block]</t>
  </si>
  <si>
    <t>Property, Plant and Equipment, Policy [Policy Text Block]</t>
  </si>
  <si>
    <t>Goodwill and Intangible Assets, Intangible Assets, Policy [Policy Text Block]</t>
  </si>
  <si>
    <t>Impairment or Disposal of Long-Lived Assets, Policy [Policy Text Block]</t>
  </si>
  <si>
    <t>Goodwill and Intangible Assets, Goodwill, Policy [Policy Text Block]</t>
  </si>
  <si>
    <t>Fair Value of Financial Instruments, Policy [Policy Text Block]</t>
  </si>
  <si>
    <t>Revenue Recognition, Policy [Policy Text Block]</t>
  </si>
  <si>
    <t>Research, Development, and Computer Software, Policy [Policy Text Block]</t>
  </si>
  <si>
    <t>Advertising Costs, Policy [Policy Text Block]</t>
  </si>
  <si>
    <t>Cost of Sales, Policy [Policy Text Block]</t>
  </si>
  <si>
    <t>Interest Income [Policy Text Block]</t>
  </si>
  <si>
    <t>Operating Leases, Policy [Policy Text Block]</t>
  </si>
  <si>
    <t>Retirement Benefit Costs, Policy [Policy Text Block]</t>
  </si>
  <si>
    <t>Government Subsidies , Policy [Policy Text Block]</t>
  </si>
  <si>
    <t>Income Tax, Policy [Policy Text Block]</t>
  </si>
  <si>
    <t>Share-based Compensation, Option and Incentive Plans Policy [Policy Text Block]</t>
  </si>
  <si>
    <t>Comprehensive Income, Policy [Policy Text Block]</t>
  </si>
  <si>
    <t>Earnings Per Share, Policy [Policy Text Block]</t>
  </si>
  <si>
    <t>Dividend Policy [Policy Text Block]</t>
  </si>
  <si>
    <t>Concentration Risk, Credit Risk, Policy [Policy Text Block]</t>
  </si>
  <si>
    <t>Business Combinations Policy [Policy Text Block]</t>
  </si>
  <si>
    <t>Non Controlling Interest, Policy [Policy Text Block]</t>
  </si>
  <si>
    <t>Investments For Other Than Temporary Impairments Policies [Policy Text Block]</t>
  </si>
  <si>
    <t>Company information (Tables)</t>
  </si>
  <si>
    <t>Schedule Of Subsidiary Financial Information For Variable Interest Entity [Table Text Block]</t>
  </si>
  <si>
    <t>The following financial statement amounts and balances of the Company VIEs and VIEs' subsidiaries were included in the accompanying financial statements:</t>
  </si>
  <si>
    <t>Summary of significant accounting policies (Tables)</t>
  </si>
  <si>
    <t>Property Plant and Equipment Estimated Useful Lives [Table Text Block]</t>
  </si>
  <si>
    <t>Schedule of Goodwill [Table Text Block]</t>
  </si>
  <si>
    <t>Goodwill and Accumulated Impairment Losses [Table Text Block]</t>
  </si>
  <si>
    <t>Schedule of Fair Value, Assets and Liabilities Measured on Recurring Basis [Table Text Block]</t>
  </si>
  <si>
    <t>Investments (Tables)</t>
  </si>
  <si>
    <t>Investment [Table Text Block]</t>
  </si>
  <si>
    <t>Schedule of Available-for-sale Securities Reconciliation [Table Text Block]</t>
  </si>
  <si>
    <t>Schedule Of Movement In Accumulated Unrealized Gain Loss On Available For Sale Securities [Table Text Block]</t>
  </si>
  <si>
    <t>Accounts receivables, net of allowance (Tables)</t>
  </si>
  <si>
    <t>Schedule of Accounts, Notes, Loans and Financing Receivable [Table Text Block]</t>
  </si>
  <si>
    <t>Schedule Of Valuation Allowance For Accounts Notes Loans and Financing Receivable [Table Text Block]</t>
  </si>
  <si>
    <t>Inventories (Tables)</t>
  </si>
  <si>
    <t>Schedule of Inventory, Current [Table Text Block]</t>
  </si>
  <si>
    <t>Prepaid expenses and other current assets (Tables)</t>
  </si>
  <si>
    <t>Deferred Costs, Capitalized, Prepaid, and Other Assets Disclosure [Table Text Block]</t>
  </si>
  <si>
    <t>Property, plant and equipment, net (Tables)</t>
  </si>
  <si>
    <t>Property Plant And Equipment Useful Lives [Text Block]</t>
  </si>
  <si>
    <t>Intangible assets, net (Tables)</t>
  </si>
  <si>
    <t>Schedule of Finite-Lived Intangible Assets [Table Text Block]</t>
  </si>
  <si>
    <t>Schedule Of Finite-Lived Intangible Assets Useful Life [Table Text Block]</t>
  </si>
  <si>
    <t>Schedule of Impaired Intangible Assets [Table Text Block]</t>
  </si>
  <si>
    <t>For the years ended June 30, 2011, 2012 and 2013, the Group recorded an impairment loss of RMB942,678, RMB3,000,000 and nil on its intangible assets for the continuing operations, respectively, in connection with the assessment of mini lamb video series and non-competition agreement, as follows:</t>
  </si>
  <si>
    <t>Schedule of Finite-Lived Intangible Assets, Future Amortization Expense [Table Text Block]</t>
  </si>
  <si>
    <t>Acquisitions (Tables)</t>
  </si>
  <si>
    <t>Acquisition of Wentai Education [Member]</t>
  </si>
  <si>
    <t>Fair Values Of Assets and Liabilities For Acquisition Of Business [Table Text Block]</t>
  </si>
  <si>
    <t>The following table summarizes the consideration paid for the acquisition and the amounts of the assets acquired and liabilities assumed recognized based on their fair values as of the acquisition date, as well as the fair value at the acquisition date of the non-controlling interest in Wentai Education.</t>
  </si>
  <si>
    <t>Acquisition of Changsha Kindergartens [Member]</t>
  </si>
  <si>
    <t>The following table summarizes the consideration paid for the acquisition and the amounts of the assets acquired and liabilities assumed recognized based on their fair values as of the acquisition date.</t>
  </si>
  <si>
    <t>Shanghai Yuanbo Education Information and Consulting Corporation Ltd [Member]</t>
  </si>
  <si>
    <t>The following table summarizes the consideration paid for the acquisition and the amounts of the assets acquired and liabilities assumed recognized based on their fair values as of the acquisition date, as well as the fair value at the acquisition date of the non-controlling interest in Yuanbo Education.</t>
  </si>
  <si>
    <t>Future Results Of Operations Of Consolidated Enterprises [Table Text Block]</t>
  </si>
  <si>
    <t>It is based on historical information and does not purport to represent the actual results that may have occurred had the Group consummated the acquisitions on July 1, 2010 and July 1, 2011, nor is it necessarily indicative of future results of operations of the consolidated enterprises.</t>
  </si>
  <si>
    <t>Schedule of Business Acquisitions by Acquisition, Contingent Consideration [Table Text Block]</t>
  </si>
  <si>
    <t>The movement of the contingent consideration payable during the year is as follows:</t>
  </si>
  <si>
    <t>Acquisition of Hangzhou Xiaoxiao Kid's Arts &amp; Education Consulting Co. Ltd. [Member]</t>
  </si>
  <si>
    <t>It is based on historical information and does not purport to represent the actual results that may have occurred had the Group consummated the acquisitions on July 1, 2011 and July 1, 2012, nor is it necessarily indicative of future results of operations of the consolidate enterprises.</t>
  </si>
  <si>
    <t>Acquisition of Kindergartens [Member]</t>
  </si>
  <si>
    <t>The value of the purchase price was allocated to assets acquired and liabilities assumed as of the date of acquisition as follows: </t>
  </si>
  <si>
    <t>Schedule Of Business Combination Cash Consideration [Table Text Block]</t>
  </si>
  <si>
    <t>Acquisition of Jiande City Noah Kindergarten [Member]</t>
  </si>
  <si>
    <t>The value of the purchase price was allocated to assets acquired and liabilities assumed as of the date of acquisition as follows:</t>
  </si>
  <si>
    <t>Discontinued operation (Tables)</t>
  </si>
  <si>
    <t>Schedule Of Disposal Groups Including Discontinued Operations Income Statement [Table Text Block]</t>
  </si>
  <si>
    <t>Schedule Of Disposal Groups, Including Discontinued Operations, Balance Sheet [Table Text Block]</t>
  </si>
  <si>
    <t>Other payables and accruals (Tables)</t>
  </si>
  <si>
    <t>Schedule of Accounts Payable and Accrued Liabilities [Table Text Block]</t>
  </si>
  <si>
    <t>Share-based compensation (Tables)</t>
  </si>
  <si>
    <t>Disclosure Of Compensation Related Costs, Share-Based Payments [Abstract]</t>
  </si>
  <si>
    <t>Share-based Compensation Arrangement by Share-based Payment Award, Options, Grants in Period, Weighted Average Grant Date Fair Value [Table Text Block]</t>
  </si>
  <si>
    <t>The following represents the vesting periods of these options that remain outstanding as of June 30, 2013:</t>
  </si>
  <si>
    <t>Schedule of Share-based Compensation, Stock Options, Activity [Table Text Block]</t>
  </si>
  <si>
    <t>Other operating expenses (Tables)</t>
  </si>
  <si>
    <t>Schedule of Other Operating Cost and Expense, by Component [Table Text Block]</t>
  </si>
  <si>
    <t>Other operating income (Tables)</t>
  </si>
  <si>
    <t>Schedule Of Operating Income [Table Text Block]</t>
  </si>
  <si>
    <t>Other non-operating (expenses) income (Tables)</t>
  </si>
  <si>
    <t>Schedule of Other Nonoperating Income, by Component [Table Text Block]</t>
  </si>
  <si>
    <t>Income tax expenses (Tables)</t>
  </si>
  <si>
    <t>Schedule of Components of Income Tax Expense (Benefit) [Table Text Block]</t>
  </si>
  <si>
    <t>Schedule of Effective Income Tax Rate Reconciliation [Table Text Block]</t>
  </si>
  <si>
    <t>Summary of Income Tax Holiday [Table Text Block]</t>
  </si>
  <si>
    <t>Schedule of Deferred Tax Assets and Liabilities [Table Text Block]</t>
  </si>
  <si>
    <t>Summary of Valuation Allowance [Table Text Block]</t>
  </si>
  <si>
    <t>Net (loss) income per share (Tables)</t>
  </si>
  <si>
    <t>Schedule of Earnings Per Share, Basic and Diluted [Table Text Block]</t>
  </si>
  <si>
    <t>Schedule of Antidilutive Securities Excluded from Computation of Earnings Per Share [Table Text Block]</t>
  </si>
  <si>
    <t>Such outstanding securities consist of the following:</t>
  </si>
  <si>
    <t>Related party balances and transactions (Tables)</t>
  </si>
  <si>
    <t>Schedule of Related Party Transactions [Table Text Block]</t>
  </si>
  <si>
    <t>Commitments and contingencies (Table)</t>
  </si>
  <si>
    <t>Schedule of Future Minimum Rental Payments for Operating Leases [Table Text Block]</t>
  </si>
  <si>
    <t>Future payments at June 30, 2013, by year end are as follows:</t>
  </si>
  <si>
    <t>Segment information (Tables)</t>
  </si>
  <si>
    <t>Schedule of Segment Reporting Information, by Segment [Table Text Block]</t>
  </si>
  <si>
    <t>Schedule Of Revenue [Table Text Block]</t>
  </si>
  <si>
    <t>Company information (Details)</t>
  </si>
  <si>
    <t>Variable Interest Entity, Primary Beneficiary [Member]</t>
  </si>
  <si>
    <t>Net Income</t>
  </si>
  <si>
    <t>Company information (Details Textual) (CNY)</t>
  </si>
  <si>
    <t>In Millions, unless otherwise specified</t>
  </si>
  <si>
    <t>Mr Dong Xu [Member]</t>
  </si>
  <si>
    <t>Mr Qicai Du [Member]</t>
  </si>
  <si>
    <t>Oct. 28, 2010</t>
  </si>
  <si>
    <t>Service Agreement [Member]</t>
  </si>
  <si>
    <t>Animation Digital [Member]</t>
  </si>
  <si>
    <t>Option Agreement [Member]</t>
  </si>
  <si>
    <t>Software Development and Maintenance Agreement [Member]</t>
  </si>
  <si>
    <t>Loan Agreement [Member]</t>
  </si>
  <si>
    <t>Leisen Education [Member]</t>
  </si>
  <si>
    <t>Exclusive Technology Supporting and Consulting Service Agreement [Member]</t>
  </si>
  <si>
    <t>Content Providing Agreement [Member]</t>
  </si>
  <si>
    <t>Jun. 30, 2010</t>
  </si>
  <si>
    <t>Shenzhen Wentai Investment Co., Ltd [Member]</t>
  </si>
  <si>
    <t>Equity Pledge Agreement [Member]</t>
  </si>
  <si>
    <t>Shenzhen Wentai Education Industry Development Co., Ltd [Member]</t>
  </si>
  <si>
    <t>Shanghai Yuanbo [Member]</t>
  </si>
  <si>
    <t>Exclusive Operational Management agreement [Member]</t>
  </si>
  <si>
    <t>Xiaoxiao Nanyang Star [Member]</t>
  </si>
  <si>
    <t>DDK Nanhu [Member]</t>
  </si>
  <si>
    <t>Exercise Price Of Stock Option</t>
  </si>
  <si>
    <t>Debt Instrument, Face Amount</t>
  </si>
  <si>
    <t>Percentage Of Annual Fee Payable</t>
  </si>
  <si>
    <t>Percentage Of Equity Interest Pledged</t>
  </si>
  <si>
    <t>Debt Instrument Maturity Period</t>
  </si>
  <si>
    <t>Annual Service Fee Percentage</t>
  </si>
  <si>
    <t>Variable Interest Entity Contribution To Consolidated Net Revenues Percentage</t>
  </si>
  <si>
    <t>Variable Interest Entity Contribution To Consolidated Total Assets Percentage</t>
  </si>
  <si>
    <t>Variable Interest Entity Contribution To Consolidated Total Liabilities Percentage</t>
  </si>
  <si>
    <t>Summary of significant accounting policies (Details)</t>
  </si>
  <si>
    <t>Building [Member]</t>
  </si>
  <si>
    <t>Property, Plant and Equipment, Estimated Useful Lives</t>
  </si>
  <si>
    <t>Leasehold Improvements [Member]</t>
  </si>
  <si>
    <t>Office Equipment [Member]</t>
  </si>
  <si>
    <t>Computer Equipment [Member] | Minimum [Member]</t>
  </si>
  <si>
    <t>3 years</t>
  </si>
  <si>
    <t>Computer Equipment [Member] | Maximum [Member]</t>
  </si>
  <si>
    <t>Motor Vehicles [Member]</t>
  </si>
  <si>
    <t>Summary of significant accounting policies (Details 1)</t>
  </si>
  <si>
    <t>Little New Star [Member]</t>
  </si>
  <si>
    <t>Yuanbo [Member]</t>
  </si>
  <si>
    <t>Opening balance - goodwill</t>
  </si>
  <si>
    <t>Additions from business acquisition</t>
  </si>
  <si>
    <t>Ending balance - goodwill</t>
  </si>
  <si>
    <t>Summary of significant accounting policies (Details 2)</t>
  </si>
  <si>
    <t>Balance</t>
  </si>
  <si>
    <t>Summary of significant accounting policies (Details 3) (CNY)</t>
  </si>
  <si>
    <t>Investments (Note 4)</t>
  </si>
  <si>
    <t>Fair Value, Inputs, Level 1 [Member]</t>
  </si>
  <si>
    <t>Fair Value, Inputs, Level 2 [Member]</t>
  </si>
  <si>
    <t>Fair Value, Inputs, Level 3 [Member]</t>
  </si>
  <si>
    <t>Summary of significant accounting policies (Details Textual)</t>
  </si>
  <si>
    <t>Electronic Learning Devices [Member]</t>
  </si>
  <si>
    <t>Teaching Materials [Member]</t>
  </si>
  <si>
    <t>Trade Accounts Receivable [Member]</t>
  </si>
  <si>
    <t>Minimum [Member]</t>
  </si>
  <si>
    <t>Two Customers [Member]</t>
  </si>
  <si>
    <t>Maximum [Member]</t>
  </si>
  <si>
    <t>Finite-Lived Intangible Asset, Useful Life</t>
  </si>
  <si>
    <t>1 year</t>
  </si>
  <si>
    <t>Value Added Tax Rate</t>
  </si>
  <si>
    <t>Pension Expense</t>
  </si>
  <si>
    <t>Government Subsidy</t>
  </si>
  <si>
    <t>Percentage Of Recognized Income Tax Positions</t>
  </si>
  <si>
    <t>Allowance for Doubtful Accounts Receivable</t>
  </si>
  <si>
    <t>Foreign Currency Translation Adjustment, Description</t>
  </si>
  <si>
    <t>US$1.00 =MB6.1374</t>
  </si>
  <si>
    <t>Advertising Cost</t>
  </si>
  <si>
    <t>Goodwill, Impairment Loss</t>
  </si>
  <si>
    <t>Goodwill, Impaired, Accumulated Impairment Loss</t>
  </si>
  <si>
    <t>Concentration Risk, Percentage</t>
  </si>
  <si>
    <t>Investments (Details)</t>
  </si>
  <si>
    <t>Held-to-maturity investment (at cost less impairment)</t>
  </si>
  <si>
    <t>Available-for-sale investment (at fair value) (Level3)</t>
  </si>
  <si>
    <t>Long Term Investments</t>
  </si>
  <si>
    <t>Investments (Details 1)</t>
  </si>
  <si>
    <t>[1]</t>
  </si>
  <si>
    <t>Investments (Details 2)</t>
  </si>
  <si>
    <t>Investments (Details Textual)</t>
  </si>
  <si>
    <t>Oct. 02, 2012</t>
  </si>
  <si>
    <t>Income Approach Valuation Technique [Member]</t>
  </si>
  <si>
    <t>Comparable Company Approach [Member]</t>
  </si>
  <si>
    <t>Marketability Discount [Member]</t>
  </si>
  <si>
    <t>Yuanbo Education [Member]</t>
  </si>
  <si>
    <t>Call Option [Member]</t>
  </si>
  <si>
    <t>Series B Preferred Stock [Member]</t>
  </si>
  <si>
    <t>Fair Value Inputs, Discount Rate</t>
  </si>
  <si>
    <t>Impairment loss on investment</t>
  </si>
  <si>
    <t>Loss (Gain) On Trading Investments, Net</t>
  </si>
  <si>
    <t>Equity Method Investment, Ownership Percentage</t>
  </si>
  <si>
    <t>Accounts receivables, net of allowance (Details)</t>
  </si>
  <si>
    <t>Accounts Receivable, Net, Current</t>
  </si>
  <si>
    <t>Accounts receivables, net of allowance (Details 1)</t>
  </si>
  <si>
    <t>Inventories (Details)</t>
  </si>
  <si>
    <t>Inventories (Details Textual)</t>
  </si>
  <si>
    <t>Prepaid expenses and other current assets (Details)</t>
  </si>
  <si>
    <t>Property, plant and equipment, net (Details)</t>
  </si>
  <si>
    <t>Computer Equipment [Member]</t>
  </si>
  <si>
    <t>Property, Plant and Equipment, Gross</t>
  </si>
  <si>
    <t>Less: accumulated depreciation and amortisation</t>
  </si>
  <si>
    <t>Property, plant and equipment, net (Details Textual)</t>
  </si>
  <si>
    <t>Property, Plant, and Equipment, Owned, Accumulated Depreciation</t>
  </si>
  <si>
    <t>Intangible assets, net (Details)</t>
  </si>
  <si>
    <t>Patents Trademark and Licenses [Member]</t>
  </si>
  <si>
    <t>Copyrights Mini Lamb Video Series and Franchises Agreement [Member]</t>
  </si>
  <si>
    <t>Non Competition Agreement [Member]</t>
  </si>
  <si>
    <t>Preferential Leasing Contracts [Member]</t>
  </si>
  <si>
    <t>Finite-Lived Intangible Assets, Gross</t>
  </si>
  <si>
    <t>Accumulated amortizaiton</t>
  </si>
  <si>
    <t>Intangible assets, net (Details 1)</t>
  </si>
  <si>
    <t>Patents Trademark and Licenses [Member] | Minimum [Member]</t>
  </si>
  <si>
    <t>Patents Trademark and Licenses [Member] | Maximum [Member]</t>
  </si>
  <si>
    <t>Intangible assets, net (Details 2)</t>
  </si>
  <si>
    <t>Research and Development Expense [Member]</t>
  </si>
  <si>
    <t>General and Administrative Expense [Member]</t>
  </si>
  <si>
    <t>Intangible assets, net (Details 3)</t>
  </si>
  <si>
    <t>Year ending June 30, 2014</t>
  </si>
  <si>
    <t>Year ending June 30, 2015</t>
  </si>
  <si>
    <t>Year ending June 30, 2016</t>
  </si>
  <si>
    <t>Year ending June 30, 2017</t>
  </si>
  <si>
    <t>Year ending June 30, 2018</t>
  </si>
  <si>
    <t>Intangible assets, net (Details Textual)</t>
  </si>
  <si>
    <t>Amortization expenses</t>
  </si>
  <si>
    <t>Acquisitions (Details) (Wentai Education Group [Member], CNY)</t>
  </si>
  <si>
    <t>Cash consideration - deposit</t>
  </si>
  <si>
    <t>Cash consideration - other payables</t>
  </si>
  <si>
    <t>Identifiable intangible assets - Patents, trademarks and licenses</t>
  </si>
  <si>
    <t>Cash and cash equivalent acquired</t>
  </si>
  <si>
    <t>Amount paid for acquisition</t>
  </si>
  <si>
    <t>Identifiable intangible assets- Patents, trademarks and licenses (Amortization period)</t>
  </si>
  <si>
    <t>Acquisitions (Details 1) (CNY)</t>
  </si>
  <si>
    <t>Consideration Abstract</t>
  </si>
  <si>
    <t>Cash consideration - paid</t>
  </si>
  <si>
    <t>Consideration Outflow Abstract</t>
  </si>
  <si>
    <t>Acquisitions (Details 2)</t>
  </si>
  <si>
    <t>Fair value</t>
  </si>
  <si>
    <t>Acquisitions (Details 3) (Shanghai Yuanbo Education Information and Consulting Corporation Ltd [Member], CNY)</t>
  </si>
  <si>
    <t>Identifable intangible assets - Preferential leasing contracts</t>
  </si>
  <si>
    <t>Patents [Member] | Maximum [Member]</t>
  </si>
  <si>
    <t>Patents [Member] | Minimum [Member]</t>
  </si>
  <si>
    <t>Acquisitions (Details 4) (Shanghai Yuanbo Education Information and Consulting Corporation Ltd [Member], CNY)</t>
  </si>
  <si>
    <t>Revenues, The amount attributable to Yuanbo Education in the Group's consolidated statements of income for the year ended June 30, 2012</t>
  </si>
  <si>
    <t>Revenues, Supplemental pro forma</t>
  </si>
  <si>
    <t>Net income (loss), The amount attributable to Yuanbo Education in the Groups consolidated statement of operations for the year ended June 30, 2012</t>
  </si>
  <si>
    <t>Net income (loss), Supplemental pro forma</t>
  </si>
  <si>
    <t>Acquisitions (Details 5) (Acquisition of Hangzhou Xiaoxiao Kid's Arts &amp; Education Consulting Co. Ltd. [Member], CNY)</t>
  </si>
  <si>
    <t>Acquisitions (Details 6)</t>
  </si>
  <si>
    <t>Roster [Member]</t>
  </si>
  <si>
    <t>Identifiable Intangible Assets - Patents, trademarks and licenses</t>
  </si>
  <si>
    <t>Identifiable Intangible Assets - Preferential leasing contracts</t>
  </si>
  <si>
    <t>22,240,000</t>
  </si>
  <si>
    <t>Amortization period for identifiable intangible assets</t>
  </si>
  <si>
    <t>3 years 9 months</t>
  </si>
  <si>
    <t>15 years 29 days</t>
  </si>
  <si>
    <t>Acquisitions (Details 7) (Acquisition of Hangzhou Xiaoxiao Kid's Arts &amp; Education Consulting Co. Ltd. [Member], CNY)</t>
  </si>
  <si>
    <t>Revenues, The amount attributable to Xiaoxiao in the Group's consolidated statements of income for the year ended June 30, 2013</t>
  </si>
  <si>
    <t>Revenues, Supplemental Pro forma</t>
  </si>
  <si>
    <t>Net income, The amount attributable to Xiaoxiao in the Group's consolidated statements of income for the year ended June 30, 2013</t>
  </si>
  <si>
    <t>Net income, Supplemental Pro forma</t>
  </si>
  <si>
    <t>Acquisitions (Details 8) (Acquisition of Kindergartens [Member], CNY)</t>
  </si>
  <si>
    <t>Acquisitions (Details 9) (Acquisition of Kindergartens [Member], CNY)</t>
  </si>
  <si>
    <t>Acquisitions (Details 10)</t>
  </si>
  <si>
    <t>Cash Consideration - Noah's cash transferred</t>
  </si>
  <si>
    <t>9 years 10 months 24 days</t>
  </si>
  <si>
    <t>Acquisitions (Details 11) (Acquisition of Kindergartens [Member], CNY)</t>
  </si>
  <si>
    <t>The amount attributable to DDK in the Group's Consolidated statements of income for the year ended June 30, 2013</t>
  </si>
  <si>
    <t>Net income (loss), The amount attributable to DDK in the Group's consolidated statements of income for the year ended June 30, 2013</t>
  </si>
  <si>
    <t>Net income, Supplemental pro forma</t>
  </si>
  <si>
    <t>Acquisitions (Details 12)</t>
  </si>
  <si>
    <t>Acquisitions (Details 13) (Acquisition of Jiande City Noah Kindergarten [Member], CNY)</t>
  </si>
  <si>
    <t>Acquisitions (Details Textual)</t>
  </si>
  <si>
    <t>0 Months Ended</t>
  </si>
  <si>
    <t>1 Months Ended</t>
  </si>
  <si>
    <t>Mar. 12, 2010</t>
  </si>
  <si>
    <t>Dec. 31, 2010</t>
  </si>
  <si>
    <t>Sep. 01, 2010</t>
  </si>
  <si>
    <t>Jul. 12, 2010</t>
  </si>
  <si>
    <t>Jul. 29, 2010</t>
  </si>
  <si>
    <t>Scenario One [Member]</t>
  </si>
  <si>
    <t>Scenario Two [Member]</t>
  </si>
  <si>
    <t>Share Holder [Member]</t>
  </si>
  <si>
    <t>Feb. 25, 2011</t>
  </si>
  <si>
    <t>Original Shareholders In Changsha, Four Kindergardens [Member]</t>
  </si>
  <si>
    <t>Jan. 27, 2011</t>
  </si>
  <si>
    <t>Jul. 31, 2011</t>
  </si>
  <si>
    <t>Xu Dong [Member]</t>
  </si>
  <si>
    <t>Wentai Education [Member]</t>
  </si>
  <si>
    <t>Jun. 30, 2014</t>
  </si>
  <si>
    <t>Subsequent Event [Member]</t>
  </si>
  <si>
    <t>Lower Boundary [Member]</t>
  </si>
  <si>
    <t>Business Combination, Acquisition Related Costs</t>
  </si>
  <si>
    <t>Net income (loss) attributable to the Noah Education Holdings Ltd. shareholders</t>
  </si>
  <si>
    <t>Business Combination Step Acquisition Equity Interest In Acquiree Fair Value Periodic Payment</t>
  </si>
  <si>
    <t>Obligation To Pay Capital Injection</t>
  </si>
  <si>
    <t>Capital Reserve</t>
  </si>
  <si>
    <t>Equity Interests Holding Percentage Period Increase Decrease</t>
  </si>
  <si>
    <t>Long-term loan, Gross</t>
  </si>
  <si>
    <t>Equity Interests Percentage Ownership Percentage Expected To Acquire</t>
  </si>
  <si>
    <t>Debt Instrument Repayment Period In Years</t>
  </si>
  <si>
    <t>Amount Of Initial Deposits Paid Before Acquisition</t>
  </si>
  <si>
    <t>Fair Value Inputs Long Term Sustainable Growth Rates</t>
  </si>
  <si>
    <t>Equity Method Investment Remaining Owner Ship Percentage</t>
  </si>
  <si>
    <t>Derivative, Fair Value, Net</t>
  </si>
  <si>
    <t>Business Acquisition Cost Of Acquired Entity Remaining Cash Paid</t>
  </si>
  <si>
    <t>Other Receivables</t>
  </si>
  <si>
    <t>Earnings Before Interest, Taxes, Depreciation and Amortization Year One</t>
  </si>
  <si>
    <t>Description On Earnings Before Interest Taxes Depreciation and Amortization Year One Target</t>
  </si>
  <si>
    <t>2012 EBITDA: Target amount RMB6.9 million If actual EBITDA is less than 1.25 times target amount, payment will be adjusted to zero; If actual EBITDA is greater than 1.25 times target amount but less than 1.50 times target amount, payment will be adjusted to RMB7,170,000* [(EBITDA/7,170,000-1)-25%]/25%; If actual EBITDA is greater than 1.50 times target amount, the payment will be adjusted to RMB7,170,000+[(EBITDA/7,170,000-1)-50%]*25%*2012 net profit.</t>
  </si>
  <si>
    <t>Earnings Before Interest Taxes Depreciation and Amortization Year Two</t>
  </si>
  <si>
    <t>Description On Earnings Before Interest Taxes Depreciation and Amortization Year Two Target</t>
  </si>
  <si>
    <t>2013 EBITDA: Target amount RMB11.3 million If actual EBITDA is less than 1.25 times target amount, payment will be adjusted to zero; If actual EBITDA is greater than 1.25 times target amount but less than 1.50 times target amount, payment will be adjusted to RMB7,830,000* [(EBITDA/11,250,000-1)-25%]/25%; If actual EBITDA is greater than 1.50 times target amount, the payment will be adjusted to RMB7,830,000*[(EBITDA/11,250,000-1)-50%]*25%*2013 net profit.</t>
  </si>
  <si>
    <t>2013 EBITDA: Target amount RMB 4,450,000 If actual EBITDA is less than 1.25 times target amount, payment will be adjusted to Zero; If actual EBITDA is greater than 1.25 times target amount but less than 1.5 times target amount, payment will be adjusted to RMB4,760,000* [( EBITDA/4,450,000 -1)- 25%)]/25%; If actual EBITDA is greater than 1.50 times target amount, the payment will be adjusted to RMB4,760,000+[(EBITDA/4,450,000-1-50%)]*25%*2013 net profit.</t>
  </si>
  <si>
    <t>2013 Net profit: Target amount RMB 1,083,333 If actual net profit is less than 1.25 times target amount, payment will be adjusted to Zero; If actual EBITDA is greater than 1.25 times target amount but less than 1.4 times target amount, payment will be adjusted to RMB 2,500,000*[(Net Profit/1,083,333 -1- 25%)]/15%); If actual EBITDA is greater than 1.40 times target amount, the payment will be adjusted to RMB 2,500.000.</t>
  </si>
  <si>
    <t>Noncontrolling Interest, Ownership Percentage by Parent</t>
  </si>
  <si>
    <t>Equity Method Investment, Aggregate Cost</t>
  </si>
  <si>
    <t>Business Combination, Step Acquisition, Equity Interest in Acquiree, Fair Value</t>
  </si>
  <si>
    <t>Payments to Acquire Businesses, Gross</t>
  </si>
  <si>
    <t>Total Cash Payment Upon Completion Of Acquisition</t>
  </si>
  <si>
    <t>Business Combination, Contingent Consideration, Liability</t>
  </si>
  <si>
    <t>Earnings Before Interest Taxes Depreciation And Amortization</t>
  </si>
  <si>
    <t>Business Combination Other Receivables Acquired</t>
  </si>
  <si>
    <t>Earnings Before Interest Taxes Depreciation And Amortization Estimated Amount</t>
  </si>
  <si>
    <t>Business Combination Estimated Consideration Payable</t>
  </si>
  <si>
    <t>Business Combination, Recognized Identifiable Assets Acquired, Goodwill, and Liabilities Assumed, Net</t>
  </si>
  <si>
    <t>Business Acquisition Cost Of Acquired Entity Purchase Prices</t>
  </si>
  <si>
    <t>Business Combination Estimated Net Profit</t>
  </si>
  <si>
    <t>Business Combination Adjusted Level Of Net Profit</t>
  </si>
  <si>
    <t>Business Combination, Contingent Consideration Arrangements, Basis for Amount</t>
  </si>
  <si>
    <t>The estimated ten-month net profit for fiscal 2013 is over RMB1,516,666. Based on this, the estimated pay-out would be RMB2,391,000 under the fiscal 2013. Key assumption include a discount rate of 6.15% and a probability-adjusted level of net profit in DDK approximately RMB2,053,000. The actual net profit (except for Jiaxing city Nanhu District DDK Nobel Kindergarten) of RMB1,521,329 for 10-months in fiscal 2013 which is greater than 1.4 times target amount. Therefore, the fair value of the contingent consideration arrangement of RMB2,500,000 as of June 30, 2013.</t>
  </si>
  <si>
    <t>Government Bond Rate</t>
  </si>
  <si>
    <t>Percentage Of Volatility</t>
  </si>
  <si>
    <t>Earnings Before Interest Taxes Depreciation And Amortization Year Three</t>
  </si>
  <si>
    <t>Description On Earnings Before Interest Taxes Depreciation And Amortization Year Three Target</t>
  </si>
  <si>
    <t>2014 EBITDA: Target amount RMB 8,010,000 If actual EBITDA is less than 1.5 times target amount, payment will be adjusted to Zero; If actual EBITDA is greater than 1.5 times target amount but less than 1.8 times target amount, payment will be adjusted to RMB4,760,000* [(EBITDA/6,675,000 -1)- 25%)]/25%; If actual EBITDA is greater than 1.80 times target amount, the payment will be adjusted to RMB4,760,000+[(EBITDA/6,675,000-1-50%)]*25%*2014 net profit.</t>
  </si>
  <si>
    <t>Discontinued operation (Details)</t>
  </si>
  <si>
    <t>Discontinued operation (Details 1) (CNY)</t>
  </si>
  <si>
    <t>Net Cash Provided by (Used in) Discontinued Operations</t>
  </si>
  <si>
    <t>Discontinued operation (Details Textual) (CNY)</t>
  </si>
  <si>
    <t>First Win Technologies Ltd [Member]</t>
  </si>
  <si>
    <t>Purchase Consideration</t>
  </si>
  <si>
    <t>Condition For Definitive Agreement</t>
  </si>
  <si>
    <t>(i) 40% of the Purchase Price will be paid on or before April 12, 2011; (ii) 30% of the Purchase Price will be paid within three months after the date of the first payment, subject to consummation of the closing of the purchase and sale of the Target Assets; and (iii) the remaining 30% of the Purchase Price will be paid at the later of (a) six months after the date of the first payment and (b) the substantial completion of the restructuring to carve out the Target Assets.</t>
  </si>
  <si>
    <t>Other payables and accruals (Details)</t>
  </si>
  <si>
    <t>Other payables and accruals, Total</t>
  </si>
  <si>
    <t>Capital structure (Details Textual)</t>
  </si>
  <si>
    <t>Chief Executive Officer [Member]</t>
  </si>
  <si>
    <t>Issue of shares as employee compensation (in shares)</t>
  </si>
  <si>
    <t>Share-based compensation (Details) (USD $)</t>
  </si>
  <si>
    <t>Granted In 2008 [Member]</t>
  </si>
  <si>
    <t>Granted In 2009 [Member]</t>
  </si>
  <si>
    <t>Granted In 2010 [Member]</t>
  </si>
  <si>
    <t>Exercise price</t>
  </si>
  <si>
    <t>Number of options Outstanding</t>
  </si>
  <si>
    <t>Vesting period</t>
  </si>
  <si>
    <t>Share-based compensation (Details 1) (USD $)</t>
  </si>
  <si>
    <t>Options, Outstanding</t>
  </si>
  <si>
    <t>Foreited during the year, Options outstanding</t>
  </si>
  <si>
    <t>Exercised, Options outstanding</t>
  </si>
  <si>
    <t>Forfeited during the year, Weighted average exercise price per share</t>
  </si>
  <si>
    <t>Exercised, Weighted average exercise price per share</t>
  </si>
  <si>
    <t>Outstanding, Weighted averaged remaining contractual life</t>
  </si>
  <si>
    <t>2 years</t>
  </si>
  <si>
    <t>0 years</t>
  </si>
  <si>
    <t>Forfeited during the year, Aggregate intrinsic value</t>
  </si>
  <si>
    <t>Exercised, Aggregate intrinsic value</t>
  </si>
  <si>
    <t>Outstanding, Aggregate intrinsic value</t>
  </si>
  <si>
    <t>Outstanding, Weighted average intrinsic value per share</t>
  </si>
  <si>
    <t>Forfeited during the year, Weighted average intrinsic value per share</t>
  </si>
  <si>
    <t>Exercised, Weighted average intrinsic value per share</t>
  </si>
  <si>
    <t>Outstanding, Weighted average grant date fair value</t>
  </si>
  <si>
    <t>Forfeited during the year, Weighted average grant date fair value</t>
  </si>
  <si>
    <t>Exercised, Weighted average grant date fair value</t>
  </si>
  <si>
    <t>Vested and expected to vest, Options outstanding</t>
  </si>
  <si>
    <t>Excercisable options outstanding</t>
  </si>
  <si>
    <t>Vested and expected to vest, Weighted average exercise price per share</t>
  </si>
  <si>
    <t>Exercisable, Weighted average exercise price per share</t>
  </si>
  <si>
    <t>Share-based compensation (Details Textual)</t>
  </si>
  <si>
    <t>Dec. 18, 2008</t>
  </si>
  <si>
    <t>Jun. 30, 2007</t>
  </si>
  <si>
    <t>Share-based Compensation Arrangement by Share-based Payment Award, Percentage of Outstanding Stock Maximum</t>
  </si>
  <si>
    <t>Share-based Compensation Arrangement by Share-based Payment Award, Options, Vested in Period, Fair Value</t>
  </si>
  <si>
    <t>Granted pursuant to the 2008 Share Incentive Plan, Weighted average grant date fair value</t>
  </si>
  <si>
    <t>Share-Based Compensation Arrangement Byshare Based Payment Award Options Grants In Period Par Value</t>
  </si>
  <si>
    <t>Other operating expenses (Details)</t>
  </si>
  <si>
    <t>Other operating income (Details)</t>
  </si>
  <si>
    <t>Other non-operating (expenses) income (Details)</t>
  </si>
  <si>
    <t>Other non-operating income (expenses)</t>
  </si>
  <si>
    <t>Income tax expenses (Details)</t>
  </si>
  <si>
    <t>Income taxes expenses</t>
  </si>
  <si>
    <t>Income tax expenses (Details 1)</t>
  </si>
  <si>
    <t>Allowance For Research and Development [Member]</t>
  </si>
  <si>
    <t>Other Non Taxable Income [Member]</t>
  </si>
  <si>
    <t>Other Non Deductible Expenses [Member]</t>
  </si>
  <si>
    <t>Two Plus Three Income Tax Holiday [Member]</t>
  </si>
  <si>
    <t>Effect Of Changes In Enacted Tax Law and Rates [Member]</t>
  </si>
  <si>
    <t>Under Provision In Prior Years [Member]</t>
  </si>
  <si>
    <t>Subject to Tax in Other Jurisdictions [Member]</t>
  </si>
  <si>
    <t>Income tax expenses (Details 2)</t>
  </si>
  <si>
    <t>Basic [Member]</t>
  </si>
  <si>
    <t>Diluted [Member]</t>
  </si>
  <si>
    <t>Per share effect</t>
  </si>
  <si>
    <t>Income tax expenses (Details 3)</t>
  </si>
  <si>
    <t>Income tax expenses (Details 4)</t>
  </si>
  <si>
    <t>At the beginning of year - Valuation allowance</t>
  </si>
  <si>
    <t>Income tax expenses (Details Textual)</t>
  </si>
  <si>
    <t>PRC Income Tax Laws [Member]</t>
  </si>
  <si>
    <t>Effective Income Tax Rate Reconciliation, at Federal Statutory Income Tax Rate</t>
  </si>
  <si>
    <t>Effective Income Tax Rate Reconciliation Preferential Tax Rate</t>
  </si>
  <si>
    <t>Effective Income Tax Rate Reconciliation, Change in Enacted Tax Rate</t>
  </si>
  <si>
    <t>Undistributed Earnings of Foreign Subsidiaries</t>
  </si>
  <si>
    <t>Operating Loss Carryforwards</t>
  </si>
  <si>
    <t>Operating Loss Carryforwards, Expiration Date</t>
  </si>
  <si>
    <t>Net (loss) income per share (Details)</t>
  </si>
  <si>
    <t>Weighted average ordinary shares outstanding used in computing basic income per share</t>
  </si>
  <si>
    <t>Net (loss) income per share (Details 1)</t>
  </si>
  <si>
    <t>Related party balances and transactions (Details)</t>
  </si>
  <si>
    <t>Guangzhou Zhongda Holding Limited [Member]</t>
  </si>
  <si>
    <t>Related party payable</t>
  </si>
  <si>
    <t>Related party balances and transactions (Details Textual) (CNY)</t>
  </si>
  <si>
    <t>Shareholders Of Leisen Education [Member]</t>
  </si>
  <si>
    <t>Shareholders Of Wentai Investment [Member]</t>
  </si>
  <si>
    <t>Discontinued Operation Consideration For Disposal Of ELP Business</t>
  </si>
  <si>
    <t>Loans Payable</t>
  </si>
  <si>
    <t>Payment for Management Fee</t>
  </si>
  <si>
    <t>Commitments and contingencies (Details)</t>
  </si>
  <si>
    <t>Management Fee [Member]</t>
  </si>
  <si>
    <t>Operating Leases For Office Facilities [Member]</t>
  </si>
  <si>
    <t>Operating Leases, Future Minimum Payments Due</t>
  </si>
  <si>
    <t>Commitments and contingencies (Details Textual)</t>
  </si>
  <si>
    <t>Prc Government Authorities [Member]</t>
  </si>
  <si>
    <t>Operating Leases, Rent Expense</t>
  </si>
  <si>
    <t>Accrual for social welfare</t>
  </si>
  <si>
    <t>Potential Penalty</t>
  </si>
  <si>
    <t>Mainland China Contribution plan (Details Textual)</t>
  </si>
  <si>
    <t>Defined Benefit Plan, Benefits Paid</t>
  </si>
  <si>
    <t>Statutory reserves (Details Textual)</t>
  </si>
  <si>
    <t>Profit After Income Tax Appropriation Percentage</t>
  </si>
  <si>
    <t>Statutory Accounting Practices Statutory Capital and Surplus Balance Percentage</t>
  </si>
  <si>
    <t>Statutory Accounting Practices, Statutory Capital and Surplus, Balance</t>
  </si>
  <si>
    <t>Restricted Capital and Reserves</t>
  </si>
  <si>
    <t>Segment information (Details)</t>
  </si>
  <si>
    <t>Little New Star Education Group [Member]</t>
  </si>
  <si>
    <t>Wentai [Member]</t>
  </si>
  <si>
    <t>Corporate [Member]</t>
  </si>
  <si>
    <t>Consolidated [Member]</t>
  </si>
  <si>
    <t>Segment information (Details 1)</t>
  </si>
  <si>
    <t>Primary and Secondary Schools [Member]</t>
  </si>
  <si>
    <t>Kindergartens [Member]</t>
  </si>
  <si>
    <t>Supplemental English Training [Member]</t>
  </si>
  <si>
    <t>Net revenue - Continuing operation</t>
  </si>
  <si>
    <t>Revenues - Total</t>
  </si>
  <si>
    <t>Segment information (Details Textual)</t>
  </si>
  <si>
    <t>Major Customers [Member]</t>
  </si>
  <si>
    <t>Sales Revenue Percentage</t>
  </si>
  <si>
    <t>Geographical Disclosures [Member]</t>
  </si>
  <si>
    <t>SCHEDULE 1 BALANCE SHEET (Details)</t>
  </si>
  <si>
    <t>Parent [Member]</t>
  </si>
  <si>
    <t>Ordinary shares, US$0.00005 par value; 1,000,000,000 shares authorized as of June 30, 2012 and 2013; 36,569,866 and 36,563,991 shares issued and outstanding as of June 30, 2012 and 2013, respectively</t>
  </si>
  <si>
    <t>SCHEDULE 1 BALANCE SHEET [Parenthetical] (Details)</t>
  </si>
  <si>
    <t>SCHEDULE 1 STATEMENT OF INCOME (Details 1)</t>
  </si>
  <si>
    <t>SCHEDULE 1 STATEMENT OF COMPREHENSIVE INCOME (Details 2)</t>
  </si>
  <si>
    <t>Parents [Member]</t>
  </si>
  <si>
    <t>SCHEDULE 1 STATEMENTS OF CHANGES IN SHAREHOLDERS' EQUITY (Details 3)</t>
  </si>
  <si>
    <t>Additional Comprehensive (Loss) Income [Member]</t>
  </si>
  <si>
    <t>Balance (in shares)</t>
  </si>
  <si>
    <t>Exercise of share options (in shares)</t>
  </si>
  <si>
    <t>SCHEDULE 1 STATEMENT OF CASH FLOWS (Details 4)</t>
  </si>
  <si>
    <t>SCHEDULE 1 (Details Textual) (Parent [Member])</t>
  </si>
  <si>
    <t>Restricted Inve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u/>
      <sz val="10"/>
      <color rgb="FF000000"/>
      <name val="Times New Roman"/>
      <family val="1"/>
    </font>
    <font>
      <i/>
      <u/>
      <sz val="10"/>
      <color theme="1"/>
      <name val="Times New Roman"/>
      <family val="1"/>
    </font>
    <font>
      <sz val="10"/>
      <color rgb="FF020000"/>
      <name val="Times New Roman"/>
      <family val="1"/>
    </font>
    <font>
      <sz val="10"/>
      <name val="Times New Roman"/>
      <family val="1"/>
    </font>
    <font>
      <sz val="9"/>
      <color theme="1"/>
      <name val="Times New Roman"/>
      <family val="1"/>
    </font>
    <font>
      <sz val="12"/>
      <color theme="1"/>
      <name val="Times New Roman"/>
      <family val="1"/>
    </font>
    <font>
      <sz val="6"/>
      <color theme="1"/>
      <name val="Times New Roman"/>
      <family val="1"/>
    </font>
    <font>
      <sz val="6"/>
      <color rgb="FF000000"/>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xf numFmtId="0" fontId="18" fillId="0" borderId="0" xfId="0" applyFont="1" applyAlignment="1">
      <alignment vertical="top" wrapText="1"/>
    </xf>
    <xf numFmtId="0" fontId="20"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18" fillId="0" borderId="0" xfId="0" applyFont="1" applyAlignment="1">
      <alignment wrapText="1"/>
    </xf>
    <xf numFmtId="0" fontId="22" fillId="0" borderId="0" xfId="0" applyFont="1" applyAlignment="1">
      <alignment vertical="top" wrapText="1"/>
    </xf>
    <xf numFmtId="0" fontId="22" fillId="0" borderId="0" xfId="0" applyFont="1" applyAlignment="1">
      <alignment horizontal="lef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vertical="center" wrapText="1"/>
    </xf>
    <xf numFmtId="0" fontId="18" fillId="0" borderId="12" xfId="0" applyFont="1" applyBorder="1" applyAlignment="1">
      <alignment horizontal="center" wrapText="1"/>
    </xf>
    <xf numFmtId="0" fontId="18" fillId="0" borderId="0" xfId="0" applyFont="1" applyAlignment="1">
      <alignment horizontal="center" vertical="center" wrapText="1"/>
    </xf>
    <xf numFmtId="0" fontId="18" fillId="0" borderId="0" xfId="0" applyFont="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12" xfId="0" applyFont="1" applyBorder="1" applyAlignment="1">
      <alignment horizontal="center" wrapText="1"/>
    </xf>
    <xf numFmtId="3" fontId="18" fillId="34" borderId="0" xfId="0" applyNumberFormat="1" applyFont="1" applyFill="1" applyAlignment="1">
      <alignment horizontal="right" wrapText="1"/>
    </xf>
    <xf numFmtId="0" fontId="23"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5"/>
    </xf>
    <xf numFmtId="0" fontId="18" fillId="0" borderId="0" xfId="0" applyFont="1" applyAlignment="1">
      <alignment wrapText="1"/>
    </xf>
    <xf numFmtId="0" fontId="21" fillId="0" borderId="0" xfId="0" applyFont="1" applyAlignment="1">
      <alignment horizontal="left" wrapText="1" indent="10"/>
    </xf>
    <xf numFmtId="0" fontId="22" fillId="0" borderId="0" xfId="0" applyFont="1" applyAlignment="1">
      <alignment horizontal="left" wrapText="1" indent="5"/>
    </xf>
    <xf numFmtId="0" fontId="21" fillId="0" borderId="0" xfId="0" applyFont="1" applyAlignment="1">
      <alignment horizontal="left" wrapText="1" indent="5"/>
    </xf>
    <xf numFmtId="0" fontId="19" fillId="0" borderId="0" xfId="0" applyFont="1" applyAlignment="1">
      <alignment horizontal="left" wrapText="1" indent="5"/>
    </xf>
    <xf numFmtId="0" fontId="18" fillId="0" borderId="0" xfId="0" applyFont="1" applyAlignment="1">
      <alignment horizontal="left" vertical="top" wrapText="1" indent="10"/>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0" borderId="0" xfId="0" applyFont="1" applyAlignment="1">
      <alignment horizontal="center" wrapText="1"/>
    </xf>
    <xf numFmtId="15" fontId="24" fillId="33" borderId="0" xfId="0" applyNumberFormat="1" applyFont="1" applyFill="1" applyAlignment="1">
      <alignment horizontal="left" wrapText="1"/>
    </xf>
    <xf numFmtId="0" fontId="18" fillId="0" borderId="12" xfId="0" applyFont="1" applyBorder="1" applyAlignment="1">
      <alignment horizontal="left" wrapText="1"/>
    </xf>
    <xf numFmtId="0" fontId="18" fillId="0" borderId="12" xfId="0" applyFont="1" applyBorder="1" applyAlignment="1">
      <alignment horizontal="right" wrapText="1"/>
    </xf>
    <xf numFmtId="0" fontId="18" fillId="34" borderId="0" xfId="0" applyFont="1" applyFill="1" applyAlignment="1">
      <alignment horizontal="left" wrapText="1" indent="1"/>
    </xf>
    <xf numFmtId="0" fontId="18" fillId="34" borderId="13" xfId="0" applyFont="1" applyFill="1" applyBorder="1" applyAlignment="1">
      <alignment horizontal="right" wrapText="1"/>
    </xf>
    <xf numFmtId="0" fontId="18" fillId="33" borderId="16" xfId="0" applyFont="1" applyFill="1" applyBorder="1" applyAlignment="1">
      <alignment horizontal="left" vertical="center" wrapText="1"/>
    </xf>
    <xf numFmtId="0" fontId="18" fillId="33" borderId="16" xfId="0" applyFont="1" applyFill="1" applyBorder="1" applyAlignment="1">
      <alignment horizontal="right" vertical="center"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13" xfId="0" applyFont="1" applyFill="1" applyBorder="1" applyAlignment="1">
      <alignment horizontal="left" wrapText="1"/>
    </xf>
    <xf numFmtId="3" fontId="18" fillId="33"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3" xfId="0" applyFont="1" applyFill="1" applyBorder="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20" fillId="0" borderId="0" xfId="0" applyFont="1" applyAlignment="1">
      <alignment horizontal="justify" vertical="top" wrapText="1"/>
    </xf>
    <xf numFmtId="0" fontId="18" fillId="0" borderId="0" xfId="0" applyFont="1" applyAlignment="1">
      <alignment horizontal="left" wrapText="1" indent="10"/>
    </xf>
    <xf numFmtId="0" fontId="25" fillId="0" borderId="0" xfId="0" applyFont="1" applyAlignment="1">
      <alignment horizontal="left" wrapText="1" indent="10"/>
    </xf>
    <xf numFmtId="0" fontId="19" fillId="0" borderId="0" xfId="0" applyFont="1" applyAlignment="1">
      <alignment horizontal="left" wrapText="1" indent="10"/>
    </xf>
    <xf numFmtId="0" fontId="18" fillId="0" borderId="0" xfId="0" applyFont="1" applyAlignment="1">
      <alignment horizontal="left" wrapText="1" indent="15"/>
    </xf>
    <xf numFmtId="0" fontId="24" fillId="33" borderId="0" xfId="0" applyFont="1" applyFill="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vertical="center" wrapText="1"/>
    </xf>
    <xf numFmtId="0" fontId="24" fillId="34" borderId="0" xfId="0"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3" fillId="33" borderId="0" xfId="0" applyFont="1" applyFill="1" applyAlignment="1">
      <alignment horizontal="left" vertical="center" wrapText="1"/>
    </xf>
    <xf numFmtId="3" fontId="23" fillId="33" borderId="12" xfId="0" applyNumberFormat="1" applyFont="1" applyFill="1" applyBorder="1" applyAlignment="1">
      <alignment horizontal="right" vertical="center"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23" fillId="34" borderId="0" xfId="0" applyFont="1" applyFill="1" applyAlignment="1">
      <alignment horizontal="left" wrapText="1"/>
    </xf>
    <xf numFmtId="0" fontId="18" fillId="34" borderId="14" xfId="0" applyFont="1" applyFill="1" applyBorder="1" applyAlignment="1">
      <alignment horizontal="right" wrapText="1"/>
    </xf>
    <xf numFmtId="0" fontId="20" fillId="0" borderId="0" xfId="0" applyFont="1" applyAlignment="1">
      <alignment horizontal="left" wrapText="1" indent="5"/>
    </xf>
    <xf numFmtId="0" fontId="19" fillId="33" borderId="0" xfId="0" applyFont="1" applyFill="1" applyAlignment="1">
      <alignment horizontal="left" wrapText="1"/>
    </xf>
    <xf numFmtId="3" fontId="23" fillId="34" borderId="0" xfId="0" applyNumberFormat="1" applyFont="1" applyFill="1" applyAlignment="1">
      <alignment horizontal="right" wrapText="1"/>
    </xf>
    <xf numFmtId="0" fontId="23" fillId="33" borderId="0" xfId="0" applyFont="1" applyFill="1" applyAlignment="1">
      <alignment horizontal="right" wrapText="1"/>
    </xf>
    <xf numFmtId="0" fontId="18" fillId="34" borderId="0" xfId="0" applyFont="1" applyFill="1" applyAlignment="1">
      <alignment horizontal="left" vertical="center" wrapText="1" indent="1"/>
    </xf>
    <xf numFmtId="3" fontId="18" fillId="34" borderId="0" xfId="0" applyNumberFormat="1" applyFont="1" applyFill="1" applyAlignment="1">
      <alignment horizontal="right" vertical="center" wrapTex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0" fontId="19" fillId="34" borderId="0" xfId="0" applyFont="1" applyFill="1" applyAlignment="1">
      <alignment horizontal="left" wrapText="1"/>
    </xf>
    <xf numFmtId="0" fontId="18" fillId="34" borderId="12" xfId="0" applyFont="1" applyFill="1" applyBorder="1" applyAlignment="1">
      <alignment horizontal="right" wrapText="1"/>
    </xf>
    <xf numFmtId="3" fontId="23" fillId="33" borderId="10" xfId="0" applyNumberFormat="1" applyFont="1" applyFill="1" applyBorder="1" applyAlignment="1">
      <alignment horizontal="right" wrapText="1"/>
    </xf>
    <xf numFmtId="3" fontId="23" fillId="34" borderId="11" xfId="0" applyNumberFormat="1" applyFont="1" applyFill="1" applyBorder="1" applyAlignment="1">
      <alignment horizontal="right" wrapText="1"/>
    </xf>
    <xf numFmtId="3" fontId="23" fillId="33" borderId="14" xfId="0" applyNumberFormat="1" applyFont="1" applyFill="1" applyBorder="1" applyAlignment="1">
      <alignment horizontal="right" wrapText="1"/>
    </xf>
    <xf numFmtId="0" fontId="23" fillId="0" borderId="0" xfId="0" applyFont="1" applyAlignment="1">
      <alignment horizontal="left" wrapText="1"/>
    </xf>
    <xf numFmtId="0" fontId="18" fillId="34" borderId="10" xfId="0" applyFont="1" applyFill="1" applyBorder="1" applyAlignment="1">
      <alignment horizontal="right" wrapText="1"/>
    </xf>
    <xf numFmtId="0" fontId="18" fillId="33" borderId="14" xfId="0"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19"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center" wrapText="1"/>
    </xf>
    <xf numFmtId="0" fontId="18" fillId="34" borderId="0" xfId="0" applyFont="1" applyFill="1" applyAlignment="1">
      <alignment wrapText="1"/>
    </xf>
    <xf numFmtId="0" fontId="18" fillId="34" borderId="0" xfId="0" applyFont="1" applyFill="1" applyAlignment="1">
      <alignment horizontal="center" wrapText="1"/>
    </xf>
    <xf numFmtId="0" fontId="26" fillId="33" borderId="0" xfId="0" applyFont="1" applyFill="1" applyAlignment="1">
      <alignment horizontal="left" wrapText="1" indent="1"/>
    </xf>
    <xf numFmtId="0" fontId="26" fillId="33" borderId="0" xfId="0" applyFont="1" applyFill="1" applyAlignment="1">
      <alignmen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34" borderId="0" xfId="0" applyFont="1" applyFill="1" applyAlignment="1">
      <alignment horizontal="left" wrapText="1" indent="1"/>
    </xf>
    <xf numFmtId="0" fontId="26" fillId="34" borderId="0" xfId="0" applyFont="1" applyFill="1" applyAlignment="1">
      <alignment wrapText="1"/>
    </xf>
    <xf numFmtId="0" fontId="26" fillId="34" borderId="0" xfId="0" applyFont="1" applyFill="1" applyAlignment="1">
      <alignment horizontal="left" wrapText="1"/>
    </xf>
    <xf numFmtId="0" fontId="26" fillId="34" borderId="0" xfId="0" applyFont="1" applyFill="1" applyAlignment="1">
      <alignment horizontal="right" wrapText="1"/>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0" fontId="26" fillId="34" borderId="13" xfId="0" applyFont="1" applyFill="1" applyBorder="1" applyAlignment="1">
      <alignment horizontal="left" wrapText="1"/>
    </xf>
    <xf numFmtId="3" fontId="26" fillId="34" borderId="13" xfId="0" applyNumberFormat="1" applyFont="1" applyFill="1" applyBorder="1" applyAlignment="1">
      <alignment horizontal="right" wrapText="1"/>
    </xf>
    <xf numFmtId="0" fontId="19" fillId="33" borderId="0" xfId="0" applyFont="1" applyFill="1" applyAlignment="1">
      <alignment horizontal="left" wrapText="1" inden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26" fillId="34" borderId="10" xfId="0" applyFont="1" applyFill="1" applyBorder="1" applyAlignment="1">
      <alignment horizontal="left" wrapText="1"/>
    </xf>
    <xf numFmtId="0" fontId="26" fillId="34" borderId="10" xfId="0" applyFont="1" applyFill="1" applyBorder="1" applyAlignment="1">
      <alignment horizontal="righ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19" fillId="34" borderId="0" xfId="0" applyFont="1" applyFill="1" applyAlignment="1">
      <alignment horizontal="left" wrapText="1" indent="1"/>
    </xf>
    <xf numFmtId="0" fontId="18" fillId="0" borderId="12" xfId="0" applyFont="1" applyBorder="1" applyAlignment="1">
      <alignment horizontal="center"/>
    </xf>
    <xf numFmtId="0" fontId="18" fillId="0" borderId="0" xfId="0" applyFont="1" applyAlignment="1">
      <alignment vertical="top" wrapText="1"/>
    </xf>
    <xf numFmtId="0" fontId="19" fillId="0" borderId="0" xfId="0" applyFont="1" applyAlignment="1">
      <alignment vertical="top" wrapText="1"/>
    </xf>
    <xf numFmtId="0" fontId="21" fillId="0" borderId="0" xfId="0" applyFont="1" applyAlignment="1">
      <alignment vertical="top" wrapText="1"/>
    </xf>
    <xf numFmtId="0" fontId="18" fillId="33" borderId="13" xfId="0" applyFont="1" applyFill="1" applyBorder="1" applyAlignment="1">
      <alignment horizontal="right" wrapText="1"/>
    </xf>
    <xf numFmtId="0" fontId="22" fillId="0" borderId="0" xfId="0" applyFont="1" applyAlignment="1">
      <alignment horizontal="justify" vertical="top"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0" borderId="0" xfId="0" applyFont="1" applyAlignment="1">
      <alignment horizontal="right"/>
    </xf>
    <xf numFmtId="0" fontId="18" fillId="0" borderId="0" xfId="0" applyFont="1" applyAlignment="1">
      <alignment horizontal="right" wrapText="1"/>
    </xf>
    <xf numFmtId="0" fontId="18" fillId="0" borderId="12" xfId="0" applyFont="1" applyBorder="1" applyAlignment="1">
      <alignment horizontal="right" wrapText="1"/>
    </xf>
    <xf numFmtId="0" fontId="18" fillId="0" borderId="0" xfId="0" applyFont="1" applyAlignment="1">
      <alignment horizontal="left" vertical="top" wrapText="1" indent="1"/>
    </xf>
    <xf numFmtId="0" fontId="19" fillId="33" borderId="0" xfId="0" applyFont="1" applyFill="1" applyAlignment="1">
      <alignment horizontal="left" vertical="top" wrapText="1" inden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4" borderId="0" xfId="0" applyFont="1" applyFill="1" applyAlignment="1">
      <alignment horizontal="left" vertical="top" wrapText="1" inden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18" fillId="33" borderId="0" xfId="0" applyFont="1" applyFill="1" applyAlignment="1">
      <alignment horizontal="left" vertical="top" wrapText="1" indent="1"/>
    </xf>
    <xf numFmtId="0" fontId="18" fillId="34" borderId="10" xfId="0" applyFont="1" applyFill="1" applyBorder="1" applyAlignment="1">
      <alignment horizontal="right" vertical="top" wrapText="1"/>
    </xf>
    <xf numFmtId="0" fontId="18" fillId="33" borderId="10" xfId="0" applyFont="1" applyFill="1" applyBorder="1" applyAlignment="1">
      <alignment horizontal="right" vertical="top" wrapText="1"/>
    </xf>
    <xf numFmtId="3" fontId="18" fillId="33" borderId="10" xfId="0" applyNumberFormat="1" applyFont="1" applyFill="1" applyBorder="1" applyAlignment="1">
      <alignment horizontal="right" vertical="top" wrapText="1"/>
    </xf>
    <xf numFmtId="0" fontId="19" fillId="34" borderId="0" xfId="0" applyFont="1" applyFill="1" applyAlignment="1">
      <alignment horizontal="left" vertical="top" wrapText="1" indent="1"/>
    </xf>
    <xf numFmtId="0" fontId="18" fillId="34" borderId="13" xfId="0" applyFont="1" applyFill="1" applyBorder="1" applyAlignment="1">
      <alignment horizontal="right" vertical="top" wrapText="1"/>
    </xf>
    <xf numFmtId="3" fontId="18" fillId="34" borderId="13" xfId="0" applyNumberFormat="1" applyFont="1" applyFill="1" applyBorder="1" applyAlignment="1">
      <alignment horizontal="right" vertical="top" wrapText="1"/>
    </xf>
    <xf numFmtId="3" fontId="18" fillId="33" borderId="0" xfId="0" applyNumberFormat="1" applyFont="1" applyFill="1" applyAlignment="1">
      <alignment horizontal="right" vertical="top" wrapText="1"/>
    </xf>
    <xf numFmtId="3" fontId="18" fillId="34" borderId="0" xfId="0" applyNumberFormat="1" applyFont="1" applyFill="1" applyAlignment="1">
      <alignment horizontal="right" vertical="top" wrapText="1"/>
    </xf>
    <xf numFmtId="3" fontId="18" fillId="34" borderId="10" xfId="0" applyNumberFormat="1" applyFont="1" applyFill="1" applyBorder="1" applyAlignment="1">
      <alignment horizontal="right" vertical="top" wrapText="1"/>
    </xf>
    <xf numFmtId="0" fontId="18" fillId="33" borderId="13" xfId="0" applyFont="1" applyFill="1" applyBorder="1" applyAlignment="1">
      <alignment horizontal="right" vertical="top" wrapText="1"/>
    </xf>
    <xf numFmtId="3" fontId="18" fillId="33" borderId="13" xfId="0" applyNumberFormat="1" applyFont="1" applyFill="1" applyBorder="1" applyAlignment="1">
      <alignment horizontal="right" vertical="top" wrapText="1"/>
    </xf>
    <xf numFmtId="0" fontId="18" fillId="34" borderId="0" xfId="0" applyFont="1" applyFill="1" applyAlignment="1">
      <alignment horizontal="left" vertical="top" wrapText="1" indent="3"/>
    </xf>
    <xf numFmtId="0" fontId="18" fillId="33" borderId="0" xfId="0" applyFont="1" applyFill="1" applyAlignment="1">
      <alignment horizontal="left" vertical="top" wrapText="1" indent="3"/>
    </xf>
    <xf numFmtId="0" fontId="18" fillId="34" borderId="0" xfId="0" applyFont="1" applyFill="1" applyAlignment="1">
      <alignment horizontal="center"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12" xfId="0" applyFont="1" applyBorder="1" applyAlignment="1">
      <alignment horizontal="center" vertical="top" wrapText="1"/>
    </xf>
    <xf numFmtId="0" fontId="18" fillId="34" borderId="12" xfId="0" applyFont="1" applyFill="1" applyBorder="1" applyAlignment="1">
      <alignment horizontal="center" wrapText="1"/>
    </xf>
    <xf numFmtId="0" fontId="21" fillId="0" borderId="0" xfId="0" applyFont="1" applyAlignment="1">
      <alignment horizontal="left" wrapText="1" indent="15"/>
    </xf>
    <xf numFmtId="0" fontId="23" fillId="33" borderId="0" xfId="0" applyFont="1" applyFill="1" applyAlignment="1">
      <alignment horizontal="left" wrapText="1"/>
    </xf>
    <xf numFmtId="0" fontId="18" fillId="34" borderId="16" xfId="0" applyFont="1" applyFill="1" applyBorder="1" applyAlignment="1">
      <alignment horizontal="left" vertical="center" wrapText="1"/>
    </xf>
    <xf numFmtId="0" fontId="18" fillId="34" borderId="16" xfId="0" applyFont="1" applyFill="1" applyBorder="1" applyAlignment="1">
      <alignment horizontal="right" vertical="center" wrapText="1"/>
    </xf>
    <xf numFmtId="0" fontId="18" fillId="0" borderId="0" xfId="0" applyFont="1" applyAlignment="1">
      <alignment horizontal="right" vertical="center" wrapText="1"/>
    </xf>
    <xf numFmtId="0" fontId="18" fillId="33" borderId="0" xfId="0" applyFont="1" applyFill="1" applyAlignment="1">
      <alignment horizontal="right" vertical="top" wrapText="1" indent="1"/>
    </xf>
    <xf numFmtId="0" fontId="18" fillId="33" borderId="0" xfId="0" applyFont="1" applyFill="1" applyAlignment="1">
      <alignment horizontal="left" vertical="top" wrapText="1"/>
    </xf>
    <xf numFmtId="0" fontId="24" fillId="0" borderId="0" xfId="0" applyFont="1" applyAlignment="1">
      <alignment horizontal="left" wrapTex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10" xfId="0" applyFont="1" applyBorder="1" applyAlignment="1">
      <alignment horizontal="left" wrapText="1"/>
    </xf>
    <xf numFmtId="0" fontId="18" fillId="0" borderId="0" xfId="0" applyFont="1" applyAlignment="1">
      <alignment horizontal="right" vertical="top" wrapText="1"/>
    </xf>
    <xf numFmtId="0" fontId="28" fillId="0" borderId="0" xfId="0" applyFont="1" applyAlignment="1">
      <alignment horizontal="left" wrapText="1"/>
    </xf>
    <xf numFmtId="0" fontId="28" fillId="0" borderId="0" xfId="0" applyFont="1" applyAlignment="1">
      <alignment horizontal="right" wrapText="1"/>
    </xf>
    <xf numFmtId="0" fontId="28" fillId="0" borderId="0" xfId="0" applyFont="1" applyAlignment="1">
      <alignment horizontal="left" vertical="center" wrapText="1"/>
    </xf>
    <xf numFmtId="0" fontId="28" fillId="0" borderId="12" xfId="0" applyFont="1" applyBorder="1" applyAlignment="1">
      <alignment horizontal="left" wrapText="1"/>
    </xf>
    <xf numFmtId="0" fontId="28" fillId="0" borderId="12" xfId="0" applyFont="1" applyBorder="1" applyAlignment="1">
      <alignment horizontal="right" wrapText="1"/>
    </xf>
    <xf numFmtId="0" fontId="28" fillId="33" borderId="0" xfId="0" applyFont="1" applyFill="1" applyAlignment="1">
      <alignment horizontal="left" wrapText="1"/>
    </xf>
    <xf numFmtId="0" fontId="28" fillId="33" borderId="0" xfId="0" applyFont="1" applyFill="1" applyAlignment="1">
      <alignment horizontal="left" vertical="center"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34" borderId="0" xfId="0" applyFont="1" applyFill="1" applyAlignment="1">
      <alignment horizontal="left" wrapText="1"/>
    </xf>
    <xf numFmtId="0" fontId="28" fillId="34" borderId="0" xfId="0" applyFont="1" applyFill="1" applyAlignment="1">
      <alignment horizontal="left" vertical="center" wrapText="1"/>
    </xf>
    <xf numFmtId="3" fontId="28" fillId="34" borderId="0" xfId="0" applyNumberFormat="1" applyFont="1" applyFill="1" applyAlignment="1">
      <alignment horizontal="right" wrapText="1"/>
    </xf>
    <xf numFmtId="0" fontId="28" fillId="34" borderId="0" xfId="0" applyFont="1" applyFill="1" applyAlignment="1">
      <alignment horizontal="right" wrapText="1"/>
    </xf>
    <xf numFmtId="0" fontId="28" fillId="33" borderId="10" xfId="0" applyFont="1" applyFill="1" applyBorder="1" applyAlignment="1">
      <alignment horizontal="left" wrapText="1"/>
    </xf>
    <xf numFmtId="3" fontId="28" fillId="33" borderId="10" xfId="0" applyNumberFormat="1" applyFont="1" applyFill="1" applyBorder="1" applyAlignment="1">
      <alignment horizontal="right" wrapText="1"/>
    </xf>
    <xf numFmtId="0" fontId="28" fillId="34" borderId="12" xfId="0" applyFont="1" applyFill="1" applyBorder="1" applyAlignment="1">
      <alignment horizontal="left" wrapText="1"/>
    </xf>
    <xf numFmtId="3" fontId="28" fillId="34" borderId="12" xfId="0" applyNumberFormat="1" applyFont="1" applyFill="1" applyBorder="1" applyAlignment="1">
      <alignment horizontal="right" wrapText="1"/>
    </xf>
    <xf numFmtId="0" fontId="28" fillId="34" borderId="10" xfId="0" applyFont="1" applyFill="1" applyBorder="1" applyAlignment="1">
      <alignment horizontal="left" wrapText="1"/>
    </xf>
    <xf numFmtId="3" fontId="28" fillId="34" borderId="10" xfId="0" applyNumberFormat="1" applyFont="1" applyFill="1" applyBorder="1" applyAlignment="1">
      <alignment horizontal="right" wrapText="1"/>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28" fillId="33" borderId="14" xfId="0" applyFont="1" applyFill="1" applyBorder="1" applyAlignment="1">
      <alignment horizontal="left" wrapText="1"/>
    </xf>
    <xf numFmtId="3" fontId="28" fillId="33" borderId="14" xfId="0" applyNumberFormat="1" applyFont="1" applyFill="1" applyBorder="1" applyAlignment="1">
      <alignment horizontal="right" wrapText="1"/>
    </xf>
    <xf numFmtId="0" fontId="28" fillId="34" borderId="16" xfId="0" applyFont="1" applyFill="1" applyBorder="1" applyAlignment="1">
      <alignment horizontal="left" wrapText="1"/>
    </xf>
    <xf numFmtId="0" fontId="28" fillId="34" borderId="16" xfId="0" applyFont="1" applyFill="1" applyBorder="1" applyAlignment="1">
      <alignment horizontal="right" wrapText="1"/>
    </xf>
    <xf numFmtId="0" fontId="28" fillId="33" borderId="0" xfId="0" applyFont="1" applyFill="1" applyAlignment="1">
      <alignment horizontal="left" wrapText="1" indent="1"/>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8" fillId="33" borderId="13" xfId="0" applyFont="1" applyFill="1" applyBorder="1" applyAlignment="1">
      <alignment horizontal="right" wrapText="1"/>
    </xf>
    <xf numFmtId="0" fontId="28" fillId="34" borderId="0" xfId="0" applyFont="1" applyFill="1" applyAlignment="1">
      <alignment horizontal="left" wrapText="1" indent="1"/>
    </xf>
    <xf numFmtId="0" fontId="28" fillId="34" borderId="15" xfId="0" applyFont="1" applyFill="1" applyBorder="1" applyAlignment="1">
      <alignment horizontal="left" wrapText="1"/>
    </xf>
    <xf numFmtId="3" fontId="28" fillId="34" borderId="15" xfId="0" applyNumberFormat="1" applyFont="1" applyFill="1" applyBorder="1" applyAlignment="1">
      <alignment horizontal="right" wrapText="1"/>
    </xf>
    <xf numFmtId="0" fontId="28" fillId="34" borderId="15" xfId="0" applyFont="1" applyFill="1" applyBorder="1" applyAlignment="1">
      <alignment horizontal="right" wrapText="1"/>
    </xf>
    <xf numFmtId="0" fontId="28" fillId="33" borderId="16" xfId="0" applyFont="1" applyFill="1" applyBorder="1" applyAlignment="1">
      <alignment horizontal="left" wrapText="1"/>
    </xf>
    <xf numFmtId="0" fontId="28" fillId="33" borderId="16" xfId="0" applyFont="1" applyFill="1" applyBorder="1" applyAlignment="1">
      <alignment horizontal="right" wrapText="1"/>
    </xf>
    <xf numFmtId="0" fontId="28" fillId="34" borderId="13" xfId="0" applyFont="1" applyFill="1" applyBorder="1" applyAlignment="1">
      <alignment horizontal="left" wrapText="1"/>
    </xf>
    <xf numFmtId="3" fontId="28" fillId="34" borderId="13" xfId="0" applyNumberFormat="1" applyFont="1" applyFill="1" applyBorder="1" applyAlignment="1">
      <alignment horizontal="right" wrapText="1"/>
    </xf>
    <xf numFmtId="0" fontId="28" fillId="34" borderId="13" xfId="0" applyFont="1" applyFill="1" applyBorder="1" applyAlignment="1">
      <alignment horizontal="right" wrapText="1"/>
    </xf>
    <xf numFmtId="0" fontId="28" fillId="33" borderId="15" xfId="0" applyFont="1" applyFill="1" applyBorder="1" applyAlignment="1">
      <alignment horizontal="left" wrapText="1"/>
    </xf>
    <xf numFmtId="3" fontId="28" fillId="33" borderId="15" xfId="0" applyNumberFormat="1" applyFont="1" applyFill="1" applyBorder="1" applyAlignment="1">
      <alignment horizontal="right" wrapText="1"/>
    </xf>
    <xf numFmtId="0" fontId="28" fillId="33" borderId="15" xfId="0" applyFont="1" applyFill="1" applyBorder="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18" fillId="0" borderId="12" xfId="0" applyFont="1" applyBorder="1" applyAlignment="1">
      <alignment horizontal="left" vertical="center"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23" fillId="33" borderId="0" xfId="0" applyFont="1" applyFill="1" applyAlignment="1">
      <alignment horizontal="left" wrapText="1" indent="1"/>
    </xf>
    <xf numFmtId="0" fontId="22" fillId="0" borderId="0" xfId="0" applyFont="1" applyAlignment="1">
      <alignment wrapText="1"/>
    </xf>
    <xf numFmtId="0" fontId="18" fillId="0" borderId="0" xfId="0" applyFont="1" applyAlignment="1">
      <alignment horizontal="justify" wrapText="1"/>
    </xf>
    <xf numFmtId="0" fontId="18" fillId="34" borderId="0" xfId="0" applyFont="1" applyFill="1" applyAlignment="1">
      <alignment horizontal="right" vertical="center"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8" fillId="0" borderId="12" xfId="0" applyFont="1" applyBorder="1" applyAlignment="1">
      <alignment horizontal="right" vertical="center" wrapText="1"/>
    </xf>
    <xf numFmtId="0" fontId="18" fillId="0" borderId="17" xfId="0" applyFont="1" applyBorder="1" applyAlignment="1">
      <alignment wrapText="1"/>
    </xf>
    <xf numFmtId="0" fontId="23" fillId="33" borderId="0" xfId="0" applyFont="1" applyFill="1" applyAlignment="1">
      <alignment horizontal="left" wrapText="1"/>
    </xf>
    <xf numFmtId="0" fontId="30" fillId="0" borderId="0" xfId="0" applyFont="1" applyAlignment="1">
      <alignment horizontal="left" wrapText="1"/>
    </xf>
    <xf numFmtId="0" fontId="30" fillId="0" borderId="0" xfId="0" applyFont="1" applyAlignment="1">
      <alignment horizontal="left" vertical="center" wrapText="1"/>
    </xf>
    <xf numFmtId="0" fontId="30" fillId="0" borderId="0" xfId="0" applyFont="1" applyAlignment="1">
      <alignment horizontal="center" wrapText="1"/>
    </xf>
    <xf numFmtId="0" fontId="30" fillId="0" borderId="0" xfId="0" applyFont="1" applyAlignment="1">
      <alignment horizontal="center" vertical="center" wrapText="1"/>
    </xf>
    <xf numFmtId="0" fontId="30" fillId="0" borderId="10" xfId="0" applyFont="1" applyBorder="1" applyAlignment="1">
      <alignment horizontal="center" wrapText="1"/>
    </xf>
    <xf numFmtId="0" fontId="30" fillId="0" borderId="12" xfId="0" applyFont="1" applyBorder="1" applyAlignment="1">
      <alignment horizontal="center" vertical="center" wrapText="1"/>
    </xf>
    <xf numFmtId="0" fontId="30" fillId="33" borderId="0" xfId="0" applyFont="1" applyFill="1" applyAlignment="1">
      <alignment horizontal="left" wrapText="1"/>
    </xf>
    <xf numFmtId="0" fontId="30" fillId="33" borderId="0" xfId="0" applyFont="1" applyFill="1" applyAlignment="1">
      <alignment horizontal="left" vertical="center" wrapText="1"/>
    </xf>
    <xf numFmtId="0" fontId="30" fillId="33" borderId="0" xfId="0" applyFont="1" applyFill="1" applyAlignment="1">
      <alignment horizontal="right" wrapText="1"/>
    </xf>
    <xf numFmtId="0" fontId="30" fillId="33" borderId="0" xfId="0" applyFont="1" applyFill="1" applyAlignment="1">
      <alignment horizontal="right" vertical="center" wrapText="1"/>
    </xf>
    <xf numFmtId="0" fontId="18" fillId="33" borderId="0" xfId="0" applyFont="1" applyFill="1" applyAlignment="1">
      <alignment horizontal="right" vertical="center" wrapText="1"/>
    </xf>
    <xf numFmtId="0" fontId="30" fillId="34" borderId="0" xfId="0" applyFont="1" applyFill="1" applyAlignment="1">
      <alignment horizontal="left" wrapText="1"/>
    </xf>
    <xf numFmtId="0" fontId="30" fillId="34" borderId="0" xfId="0" applyFont="1" applyFill="1" applyAlignment="1">
      <alignment horizontal="left" vertical="center" wrapText="1"/>
    </xf>
    <xf numFmtId="0" fontId="30" fillId="34" borderId="0" xfId="0" applyFont="1" applyFill="1" applyAlignment="1">
      <alignment horizontal="right" wrapText="1"/>
    </xf>
    <xf numFmtId="3" fontId="30" fillId="33" borderId="0" xfId="0" applyNumberFormat="1" applyFont="1" applyFill="1" applyAlignment="1">
      <alignment horizontal="right" wrapText="1"/>
    </xf>
    <xf numFmtId="0" fontId="30" fillId="34" borderId="10" xfId="0" applyFont="1" applyFill="1" applyBorder="1" applyAlignment="1">
      <alignment horizontal="left" wrapText="1"/>
    </xf>
    <xf numFmtId="3" fontId="30" fillId="34" borderId="10" xfId="0" applyNumberFormat="1" applyFont="1" applyFill="1" applyBorder="1" applyAlignment="1">
      <alignment horizontal="right" wrapText="1"/>
    </xf>
    <xf numFmtId="0" fontId="30" fillId="34" borderId="10" xfId="0" applyFont="1" applyFill="1" applyBorder="1" applyAlignment="1">
      <alignment horizontal="right" wrapText="1"/>
    </xf>
    <xf numFmtId="0" fontId="30" fillId="33" borderId="12" xfId="0" applyFont="1" applyFill="1" applyBorder="1" applyAlignment="1">
      <alignment horizontal="left" vertical="center" wrapText="1"/>
    </xf>
    <xf numFmtId="0" fontId="30" fillId="33" borderId="12" xfId="0" applyFont="1" applyFill="1" applyBorder="1" applyAlignment="1">
      <alignment horizontal="right" vertical="center" wrapText="1"/>
    </xf>
    <xf numFmtId="3" fontId="30" fillId="34" borderId="0" xfId="0" applyNumberFormat="1" applyFont="1" applyFill="1" applyAlignment="1">
      <alignment horizontal="right" wrapText="1"/>
    </xf>
    <xf numFmtId="0" fontId="30" fillId="33" borderId="10" xfId="0" applyFont="1" applyFill="1" applyBorder="1" applyAlignment="1">
      <alignment horizontal="left" wrapText="1"/>
    </xf>
    <xf numFmtId="3" fontId="30" fillId="33" borderId="10" xfId="0" applyNumberFormat="1" applyFont="1" applyFill="1" applyBorder="1" applyAlignment="1">
      <alignment horizontal="right" wrapText="1"/>
    </xf>
    <xf numFmtId="0" fontId="30" fillId="33" borderId="10" xfId="0" applyFont="1" applyFill="1" applyBorder="1" applyAlignment="1">
      <alignment horizontal="right" wrapText="1"/>
    </xf>
    <xf numFmtId="0" fontId="30" fillId="34" borderId="12" xfId="0" applyFont="1" applyFill="1" applyBorder="1" applyAlignment="1">
      <alignment horizontal="left" vertical="center" wrapText="1"/>
    </xf>
    <xf numFmtId="0" fontId="30" fillId="34" borderId="12" xfId="0" applyFont="1" applyFill="1" applyBorder="1" applyAlignment="1">
      <alignment horizontal="right" vertical="center" wrapText="1"/>
    </xf>
    <xf numFmtId="0" fontId="30" fillId="33" borderId="13" xfId="0" applyFont="1" applyFill="1" applyBorder="1" applyAlignment="1">
      <alignment horizontal="left" wrapText="1"/>
    </xf>
    <xf numFmtId="3" fontId="30" fillId="33" borderId="13" xfId="0" applyNumberFormat="1" applyFont="1" applyFill="1" applyBorder="1" applyAlignment="1">
      <alignment horizontal="right" wrapText="1"/>
    </xf>
    <xf numFmtId="0" fontId="30" fillId="33" borderId="13" xfId="0" applyFont="1" applyFill="1" applyBorder="1" applyAlignment="1">
      <alignment horizontal="right" wrapText="1"/>
    </xf>
    <xf numFmtId="0" fontId="30" fillId="34" borderId="16" xfId="0" applyFont="1" applyFill="1" applyBorder="1" applyAlignment="1">
      <alignment horizontal="left" wrapText="1"/>
    </xf>
    <xf numFmtId="3" fontId="30" fillId="34" borderId="16" xfId="0" applyNumberFormat="1" applyFont="1" applyFill="1" applyBorder="1" applyAlignment="1">
      <alignment horizontal="right" wrapText="1"/>
    </xf>
    <xf numFmtId="3" fontId="31" fillId="34" borderId="16" xfId="0" applyNumberFormat="1" applyFont="1" applyFill="1" applyBorder="1" applyAlignment="1">
      <alignment horizontal="right" wrapText="1"/>
    </xf>
    <xf numFmtId="0" fontId="30" fillId="34" borderId="16" xfId="0" applyFont="1" applyFill="1" applyBorder="1" applyAlignment="1">
      <alignment horizontal="right" wrapText="1"/>
    </xf>
    <xf numFmtId="0" fontId="30" fillId="34" borderId="13" xfId="0" applyFont="1" applyFill="1" applyBorder="1" applyAlignment="1">
      <alignment horizontal="left" wrapText="1"/>
    </xf>
    <xf numFmtId="0" fontId="30" fillId="34" borderId="13" xfId="0" applyFont="1" applyFill="1" applyBorder="1" applyAlignment="1">
      <alignment horizontal="right" wrapText="1"/>
    </xf>
    <xf numFmtId="3" fontId="30" fillId="34" borderId="13" xfId="0" applyNumberFormat="1" applyFont="1" applyFill="1" applyBorder="1" applyAlignment="1">
      <alignment horizontal="right" wrapText="1"/>
    </xf>
    <xf numFmtId="0" fontId="30" fillId="33" borderId="16" xfId="0" applyFont="1" applyFill="1" applyBorder="1" applyAlignment="1">
      <alignment horizontal="left" vertical="center" wrapText="1"/>
    </xf>
    <xf numFmtId="0" fontId="30" fillId="33" borderId="16" xfId="0" applyFont="1" applyFill="1" applyBorder="1" applyAlignment="1">
      <alignment horizontal="right" vertic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30" fillId="33" borderId="12" xfId="0" applyFont="1" applyFill="1" applyBorder="1" applyAlignment="1">
      <alignment horizontal="right" wrapText="1"/>
    </xf>
    <xf numFmtId="0" fontId="32" fillId="33" borderId="0" xfId="0" applyFont="1" applyFill="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right" wrapText="1"/>
    </xf>
    <xf numFmtId="0" fontId="18" fillId="0" borderId="17" xfId="0" applyFont="1" applyBorder="1" applyAlignment="1">
      <alignment vertical="top"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3" borderId="11" xfId="0" applyFont="1" applyFill="1" applyBorder="1" applyAlignment="1">
      <alignment horizontal="right" wrapText="1"/>
    </xf>
    <xf numFmtId="0" fontId="20" fillId="0" borderId="0" xfId="0" applyFont="1" applyAlignment="1">
      <alignment horizontal="right"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1.710937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1411825</v>
      </c>
    </row>
    <row r="6" spans="1:2" x14ac:dyDescent="0.25">
      <c r="A6" s="2" t="s">
        <v>7</v>
      </c>
      <c r="B6" s="4">
        <f>--6-30</f>
        <v>-24</v>
      </c>
    </row>
    <row r="7" spans="1:2" x14ac:dyDescent="0.25">
      <c r="A7" s="2" t="s">
        <v>8</v>
      </c>
      <c r="B7" s="4" t="s">
        <v>9</v>
      </c>
    </row>
    <row r="8" spans="1:2" ht="30" x14ac:dyDescent="0.25">
      <c r="A8" s="2" t="s">
        <v>10</v>
      </c>
      <c r="B8" s="5">
        <v>37612307</v>
      </c>
    </row>
    <row r="9" spans="1:2" x14ac:dyDescent="0.25">
      <c r="A9" s="2" t="s">
        <v>11</v>
      </c>
      <c r="B9" s="4" t="s">
        <v>12</v>
      </c>
    </row>
    <row r="10" spans="1:2" x14ac:dyDescent="0.25">
      <c r="A10" s="2" t="s">
        <v>13</v>
      </c>
      <c r="B10" s="4" t="b">
        <v>0</v>
      </c>
    </row>
    <row r="11" spans="1:2" x14ac:dyDescent="0.25">
      <c r="A11" s="2" t="s">
        <v>14</v>
      </c>
      <c r="B11" s="6">
        <v>41455</v>
      </c>
    </row>
    <row r="12" spans="1:2" x14ac:dyDescent="0.25">
      <c r="A12" s="2" t="s">
        <v>15</v>
      </c>
      <c r="B12" s="4" t="s">
        <v>16</v>
      </c>
    </row>
    <row r="13" spans="1:2" x14ac:dyDescent="0.25">
      <c r="A13" s="2" t="s">
        <v>17</v>
      </c>
      <c r="B13" s="4">
        <v>2013</v>
      </c>
    </row>
    <row r="14" spans="1:2" x14ac:dyDescent="0.25">
      <c r="A14" s="2" t="s">
        <v>18</v>
      </c>
      <c r="B14" s="4" t="s">
        <v>19</v>
      </c>
    </row>
    <row r="15" spans="1:2" x14ac:dyDescent="0.25">
      <c r="A15" s="2" t="s">
        <v>20</v>
      </c>
      <c r="B15" s="4" t="s">
        <v>19</v>
      </c>
    </row>
    <row r="16" spans="1:2" x14ac:dyDescent="0.25">
      <c r="A16" s="2" t="s">
        <v>21</v>
      </c>
      <c r="B16" s="4" t="s">
        <v>22</v>
      </c>
    </row>
    <row r="17" spans="1:2" x14ac:dyDescent="0.25">
      <c r="A17" s="2" t="s">
        <v>23</v>
      </c>
      <c r="B17"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6.42578125" customWidth="1"/>
  </cols>
  <sheetData>
    <row r="1" spans="1:3" ht="15" customHeight="1" x14ac:dyDescent="0.25">
      <c r="A1" s="7" t="s">
        <v>449</v>
      </c>
      <c r="B1" s="7" t="s">
        <v>1</v>
      </c>
      <c r="C1" s="7"/>
    </row>
    <row r="2" spans="1:3" ht="15" customHeight="1" x14ac:dyDescent="0.25">
      <c r="A2" s="7"/>
      <c r="B2" s="7" t="s">
        <v>2</v>
      </c>
      <c r="C2" s="7"/>
    </row>
    <row r="3" spans="1:3" ht="30" x14ac:dyDescent="0.25">
      <c r="A3" s="3" t="s">
        <v>450</v>
      </c>
      <c r="B3" s="39"/>
      <c r="C3" s="39"/>
    </row>
    <row r="4" spans="1:3" x14ac:dyDescent="0.25">
      <c r="A4" s="40" t="s">
        <v>451</v>
      </c>
      <c r="B4" s="10">
        <v>3</v>
      </c>
      <c r="C4" s="10" t="s">
        <v>449</v>
      </c>
    </row>
    <row r="5" spans="1:3" x14ac:dyDescent="0.25">
      <c r="A5" s="40"/>
      <c r="B5" s="41"/>
      <c r="C5" s="41"/>
    </row>
    <row r="6" spans="1:3" ht="216.75" customHeight="1" x14ac:dyDescent="0.25">
      <c r="A6" s="40"/>
      <c r="B6" s="41" t="s">
        <v>452</v>
      </c>
      <c r="C6" s="41"/>
    </row>
    <row r="7" spans="1:3" x14ac:dyDescent="0.25">
      <c r="A7" s="40"/>
      <c r="B7" s="41"/>
      <c r="C7" s="41"/>
    </row>
    <row r="8" spans="1:3" ht="153" customHeight="1" x14ac:dyDescent="0.25">
      <c r="A8" s="40"/>
      <c r="B8" s="41" t="s">
        <v>453</v>
      </c>
      <c r="C8" s="41"/>
    </row>
    <row r="9" spans="1:3" x14ac:dyDescent="0.25">
      <c r="A9" s="40"/>
      <c r="B9" s="4"/>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28515625" bestFit="1" customWidth="1"/>
    <col min="3" max="7" width="12" bestFit="1" customWidth="1"/>
    <col min="8" max="8" width="31.5703125" bestFit="1" customWidth="1"/>
  </cols>
  <sheetData>
    <row r="1" spans="1:8" ht="15" customHeight="1" x14ac:dyDescent="0.25">
      <c r="A1" s="7" t="s">
        <v>1439</v>
      </c>
      <c r="B1" s="7" t="s">
        <v>1335</v>
      </c>
      <c r="C1" s="7"/>
      <c r="D1" s="7" t="s">
        <v>1</v>
      </c>
      <c r="E1" s="7"/>
      <c r="F1" s="7"/>
      <c r="G1" s="7"/>
      <c r="H1" s="7"/>
    </row>
    <row r="2" spans="1:8" x14ac:dyDescent="0.25">
      <c r="A2" s="7"/>
      <c r="B2" s="7" t="s">
        <v>1440</v>
      </c>
      <c r="C2" s="7" t="s">
        <v>1441</v>
      </c>
      <c r="D2" s="1" t="s">
        <v>2</v>
      </c>
      <c r="E2" s="1" t="s">
        <v>2</v>
      </c>
      <c r="F2" s="1" t="s">
        <v>28</v>
      </c>
      <c r="G2" s="1" t="s">
        <v>81</v>
      </c>
      <c r="H2" s="1" t="s">
        <v>81</v>
      </c>
    </row>
    <row r="3" spans="1:8" x14ac:dyDescent="0.25">
      <c r="A3" s="7"/>
      <c r="B3" s="7"/>
      <c r="C3" s="7"/>
      <c r="D3" s="1" t="s">
        <v>26</v>
      </c>
      <c r="E3" s="1" t="s">
        <v>27</v>
      </c>
      <c r="F3" s="1" t="s">
        <v>27</v>
      </c>
      <c r="G3" s="1" t="s">
        <v>27</v>
      </c>
      <c r="H3" s="1" t="s">
        <v>1408</v>
      </c>
    </row>
    <row r="4" spans="1:8" x14ac:dyDescent="0.25">
      <c r="A4" s="7"/>
      <c r="B4" s="7"/>
      <c r="C4" s="7"/>
      <c r="D4" s="1"/>
      <c r="E4" s="1"/>
      <c r="F4" s="1"/>
      <c r="G4" s="1"/>
      <c r="H4" s="1" t="s">
        <v>26</v>
      </c>
    </row>
    <row r="5" spans="1:8" ht="60" x14ac:dyDescent="0.25">
      <c r="A5" s="2" t="s">
        <v>1442</v>
      </c>
      <c r="B5" s="303">
        <v>0.05</v>
      </c>
      <c r="C5" s="303">
        <v>0.1</v>
      </c>
      <c r="D5" s="4"/>
      <c r="E5" s="4"/>
      <c r="F5" s="4"/>
      <c r="G5" s="4"/>
      <c r="H5" s="4"/>
    </row>
    <row r="6" spans="1:8" ht="60" x14ac:dyDescent="0.25">
      <c r="A6" s="2" t="s">
        <v>1443</v>
      </c>
      <c r="B6" s="4"/>
      <c r="C6" s="4"/>
      <c r="D6" s="8">
        <v>161346</v>
      </c>
      <c r="E6" s="5">
        <v>990243</v>
      </c>
      <c r="F6" s="5">
        <v>2858488</v>
      </c>
      <c r="G6" s="5">
        <v>5916516</v>
      </c>
      <c r="H6" s="4"/>
    </row>
    <row r="7" spans="1:8" ht="30" x14ac:dyDescent="0.25">
      <c r="A7" s="2" t="s">
        <v>1043</v>
      </c>
      <c r="B7" s="4"/>
      <c r="C7" s="4"/>
      <c r="D7" s="4">
        <v>0</v>
      </c>
      <c r="E7" s="4">
        <v>0</v>
      </c>
      <c r="F7" s="5">
        <v>1572428</v>
      </c>
      <c r="G7" s="5">
        <v>386458</v>
      </c>
      <c r="H7" s="4"/>
    </row>
    <row r="8" spans="1:8" ht="30" x14ac:dyDescent="0.25">
      <c r="A8" s="2" t="s">
        <v>1030</v>
      </c>
      <c r="B8" s="4"/>
      <c r="C8" s="4"/>
      <c r="D8" s="4"/>
      <c r="E8" s="4"/>
      <c r="F8" s="4"/>
      <c r="G8" s="5">
        <v>2429120</v>
      </c>
      <c r="H8" s="4"/>
    </row>
    <row r="9" spans="1:8" ht="30" x14ac:dyDescent="0.25">
      <c r="A9" s="2" t="s">
        <v>1409</v>
      </c>
      <c r="B9" s="4"/>
      <c r="C9" s="4"/>
      <c r="D9" s="4"/>
      <c r="E9" s="4"/>
      <c r="F9" s="4"/>
      <c r="G9" s="4"/>
      <c r="H9" s="5">
        <v>150000</v>
      </c>
    </row>
    <row r="10" spans="1:8" ht="45" x14ac:dyDescent="0.25">
      <c r="A10" s="2" t="s">
        <v>1444</v>
      </c>
      <c r="B10" s="4"/>
      <c r="C10" s="4"/>
      <c r="D10" s="4"/>
      <c r="E10" s="4"/>
      <c r="F10" s="4"/>
      <c r="G10" s="4"/>
      <c r="H10" s="9">
        <v>2.44</v>
      </c>
    </row>
    <row r="11" spans="1:8" ht="60" x14ac:dyDescent="0.25">
      <c r="A11" s="2" t="s">
        <v>1445</v>
      </c>
      <c r="B11" s="4"/>
      <c r="C11" s="4"/>
      <c r="D11" s="4"/>
      <c r="E11" s="4"/>
      <c r="F11" s="4"/>
      <c r="G11" s="4"/>
      <c r="H11" s="9">
        <v>5.0000000000000002E-5</v>
      </c>
    </row>
    <row r="12" spans="1:8" x14ac:dyDescent="0.25">
      <c r="A12" s="2" t="s">
        <v>134</v>
      </c>
      <c r="B12" s="4"/>
      <c r="C12" s="4"/>
      <c r="D12" s="8">
        <v>156473</v>
      </c>
      <c r="E12" s="5">
        <v>960337</v>
      </c>
      <c r="F12" s="5">
        <v>2760006</v>
      </c>
      <c r="G12" s="5">
        <v>9008496</v>
      </c>
      <c r="H12" s="4"/>
    </row>
  </sheetData>
  <mergeCells count="5">
    <mergeCell ref="A1:A4"/>
    <mergeCell ref="B1:C1"/>
    <mergeCell ref="D1:H1"/>
    <mergeCell ref="B2:B4"/>
    <mergeCell ref="C2:C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446</v>
      </c>
      <c r="B1" s="7" t="s">
        <v>1</v>
      </c>
      <c r="C1" s="7"/>
      <c r="D1" s="7"/>
      <c r="E1" s="7"/>
    </row>
    <row r="2" spans="1:5" x14ac:dyDescent="0.25">
      <c r="A2" s="7"/>
      <c r="B2" s="1" t="s">
        <v>2</v>
      </c>
      <c r="C2" s="1" t="s">
        <v>2</v>
      </c>
      <c r="D2" s="1" t="s">
        <v>28</v>
      </c>
      <c r="E2" s="1" t="s">
        <v>81</v>
      </c>
    </row>
    <row r="3" spans="1:5" x14ac:dyDescent="0.25">
      <c r="A3" s="7"/>
      <c r="B3" s="1" t="s">
        <v>26</v>
      </c>
      <c r="C3" s="1" t="s">
        <v>27</v>
      </c>
      <c r="D3" s="1" t="s">
        <v>27</v>
      </c>
      <c r="E3" s="1" t="s">
        <v>27</v>
      </c>
    </row>
    <row r="4" spans="1:5" x14ac:dyDescent="0.25">
      <c r="A4" s="3" t="s">
        <v>82</v>
      </c>
      <c r="B4" s="4"/>
      <c r="C4" s="4"/>
      <c r="D4" s="4"/>
      <c r="E4" s="4"/>
    </row>
    <row r="5" spans="1:5" ht="30" x14ac:dyDescent="0.25">
      <c r="A5" s="2" t="s">
        <v>835</v>
      </c>
      <c r="B5" s="8">
        <v>0</v>
      </c>
      <c r="C5" s="4">
        <v>0</v>
      </c>
      <c r="D5" s="4">
        <v>0</v>
      </c>
      <c r="E5" s="5">
        <v>8685023</v>
      </c>
    </row>
    <row r="6" spans="1:5" x14ac:dyDescent="0.25">
      <c r="A6" s="2" t="s">
        <v>836</v>
      </c>
      <c r="B6" s="4">
        <v>0</v>
      </c>
      <c r="C6" s="4">
        <v>0</v>
      </c>
      <c r="D6" s="5">
        <v>1081000</v>
      </c>
      <c r="E6" s="4">
        <v>0</v>
      </c>
    </row>
    <row r="7" spans="1:5" x14ac:dyDescent="0.25">
      <c r="A7" s="2" t="s">
        <v>518</v>
      </c>
      <c r="B7" s="5">
        <v>46457</v>
      </c>
      <c r="C7" s="5">
        <v>285123</v>
      </c>
      <c r="D7" s="5">
        <v>978054</v>
      </c>
      <c r="E7" s="5">
        <v>1886963</v>
      </c>
    </row>
    <row r="8" spans="1:5" x14ac:dyDescent="0.25">
      <c r="A8" s="2" t="s">
        <v>837</v>
      </c>
      <c r="B8" s="8">
        <v>46457</v>
      </c>
      <c r="C8" s="5">
        <v>285123</v>
      </c>
      <c r="D8" s="5">
        <v>2059054</v>
      </c>
      <c r="E8" s="5">
        <v>10571986</v>
      </c>
    </row>
  </sheetData>
  <mergeCells count="2">
    <mergeCell ref="A1:A3"/>
    <mergeCell ref="B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447</v>
      </c>
      <c r="B1" s="7" t="s">
        <v>1</v>
      </c>
      <c r="C1" s="7"/>
      <c r="D1" s="7"/>
      <c r="E1" s="7"/>
    </row>
    <row r="2" spans="1:5" x14ac:dyDescent="0.25">
      <c r="A2" s="7"/>
      <c r="B2" s="1" t="s">
        <v>2</v>
      </c>
      <c r="C2" s="1" t="s">
        <v>2</v>
      </c>
      <c r="D2" s="1" t="s">
        <v>28</v>
      </c>
      <c r="E2" s="1" t="s">
        <v>81</v>
      </c>
    </row>
    <row r="3" spans="1:5" x14ac:dyDescent="0.25">
      <c r="A3" s="7"/>
      <c r="B3" s="1" t="s">
        <v>26</v>
      </c>
      <c r="C3" s="1" t="s">
        <v>27</v>
      </c>
      <c r="D3" s="1" t="s">
        <v>27</v>
      </c>
      <c r="E3" s="1" t="s">
        <v>27</v>
      </c>
    </row>
    <row r="4" spans="1:5" x14ac:dyDescent="0.25">
      <c r="A4" s="3" t="s">
        <v>82</v>
      </c>
      <c r="B4" s="4"/>
      <c r="C4" s="4"/>
      <c r="D4" s="4"/>
      <c r="E4" s="4"/>
    </row>
    <row r="5" spans="1:5" x14ac:dyDescent="0.25">
      <c r="A5" s="2" t="s">
        <v>840</v>
      </c>
      <c r="B5" s="8">
        <v>824412</v>
      </c>
      <c r="C5" s="5">
        <v>5059743</v>
      </c>
      <c r="D5" s="5">
        <v>1796503</v>
      </c>
      <c r="E5" s="5">
        <v>1038507</v>
      </c>
    </row>
    <row r="6" spans="1:5" x14ac:dyDescent="0.25">
      <c r="A6" s="2" t="s">
        <v>841</v>
      </c>
      <c r="B6" s="5">
        <v>1677949</v>
      </c>
      <c r="C6" s="5">
        <v>10298246</v>
      </c>
      <c r="D6" s="5">
        <v>8539236</v>
      </c>
      <c r="E6" s="5">
        <v>787060</v>
      </c>
    </row>
    <row r="7" spans="1:5" ht="30" x14ac:dyDescent="0.25">
      <c r="A7" s="2" t="s">
        <v>842</v>
      </c>
      <c r="B7" s="5">
        <v>787813</v>
      </c>
      <c r="C7" s="5">
        <v>4835126</v>
      </c>
      <c r="D7" s="5">
        <v>5819793</v>
      </c>
      <c r="E7" s="5">
        <v>3317820</v>
      </c>
    </row>
    <row r="8" spans="1:5" x14ac:dyDescent="0.25">
      <c r="A8" s="2" t="s">
        <v>162</v>
      </c>
      <c r="B8" s="4">
        <v>0</v>
      </c>
      <c r="C8" s="4">
        <v>0</v>
      </c>
      <c r="D8" s="5">
        <v>302004</v>
      </c>
      <c r="E8" s="4">
        <v>0</v>
      </c>
    </row>
    <row r="9" spans="1:5" x14ac:dyDescent="0.25">
      <c r="A9" s="2" t="s">
        <v>91</v>
      </c>
      <c r="B9" s="5">
        <v>57127</v>
      </c>
      <c r="C9" s="5">
        <v>350612</v>
      </c>
      <c r="D9" s="5">
        <v>988980</v>
      </c>
      <c r="E9" s="5">
        <v>368785</v>
      </c>
    </row>
    <row r="10" spans="1:5" x14ac:dyDescent="0.25">
      <c r="A10" s="2" t="s">
        <v>91</v>
      </c>
      <c r="B10" s="8">
        <v>3347301</v>
      </c>
      <c r="C10" s="5">
        <v>20543727</v>
      </c>
      <c r="D10" s="5">
        <v>17446516</v>
      </c>
      <c r="E10" s="5">
        <v>5512172</v>
      </c>
    </row>
  </sheetData>
  <mergeCells count="2">
    <mergeCell ref="A1:A3"/>
    <mergeCell ref="B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448</v>
      </c>
      <c r="B1" s="7" t="s">
        <v>1</v>
      </c>
      <c r="C1" s="7"/>
      <c r="D1" s="7"/>
      <c r="E1" s="7"/>
    </row>
    <row r="2" spans="1:5" x14ac:dyDescent="0.25">
      <c r="A2" s="7"/>
      <c r="B2" s="1" t="s">
        <v>2</v>
      </c>
      <c r="C2" s="1" t="s">
        <v>2</v>
      </c>
      <c r="D2" s="1" t="s">
        <v>28</v>
      </c>
      <c r="E2" s="1" t="s">
        <v>81</v>
      </c>
    </row>
    <row r="3" spans="1:5" x14ac:dyDescent="0.25">
      <c r="A3" s="7"/>
      <c r="B3" s="1" t="s">
        <v>26</v>
      </c>
      <c r="C3" s="1" t="s">
        <v>27</v>
      </c>
      <c r="D3" s="1" t="s">
        <v>27</v>
      </c>
      <c r="E3" s="1" t="s">
        <v>27</v>
      </c>
    </row>
    <row r="4" spans="1:5" x14ac:dyDescent="0.25">
      <c r="A4" s="3" t="s">
        <v>82</v>
      </c>
      <c r="B4" s="4"/>
      <c r="C4" s="4"/>
      <c r="D4" s="4"/>
      <c r="E4" s="4"/>
    </row>
    <row r="5" spans="1:5" x14ac:dyDescent="0.25">
      <c r="A5" s="2" t="s">
        <v>845</v>
      </c>
      <c r="B5" s="8">
        <v>415023</v>
      </c>
      <c r="C5" s="5">
        <v>2547161</v>
      </c>
      <c r="D5" s="5">
        <v>2129423</v>
      </c>
      <c r="E5" s="5">
        <v>-2717886</v>
      </c>
    </row>
    <row r="6" spans="1:5" x14ac:dyDescent="0.25">
      <c r="A6" s="2" t="s">
        <v>518</v>
      </c>
      <c r="B6" s="5">
        <v>437971</v>
      </c>
      <c r="C6" s="5">
        <v>2688008</v>
      </c>
      <c r="D6" s="5">
        <v>2632915</v>
      </c>
      <c r="E6" s="5">
        <v>1538027</v>
      </c>
    </row>
    <row r="7" spans="1:5" ht="30" x14ac:dyDescent="0.25">
      <c r="A7" s="2" t="s">
        <v>1449</v>
      </c>
      <c r="B7" s="8">
        <v>852994</v>
      </c>
      <c r="C7" s="5">
        <v>5235169</v>
      </c>
      <c r="D7" s="5">
        <v>4762338</v>
      </c>
      <c r="E7" s="5">
        <v>-1179859</v>
      </c>
    </row>
  </sheetData>
  <mergeCells count="2">
    <mergeCell ref="A1:A3"/>
    <mergeCell ref="B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28.140625" bestFit="1" customWidth="1"/>
    <col min="2" max="5" width="12" bestFit="1" customWidth="1"/>
  </cols>
  <sheetData>
    <row r="1" spans="1:5" ht="15" customHeight="1" x14ac:dyDescent="0.25">
      <c r="A1" s="7" t="s">
        <v>1450</v>
      </c>
      <c r="B1" s="7" t="s">
        <v>1</v>
      </c>
      <c r="C1" s="7"/>
      <c r="D1" s="7"/>
      <c r="E1" s="7"/>
    </row>
    <row r="2" spans="1:5" x14ac:dyDescent="0.25">
      <c r="A2" s="7"/>
      <c r="B2" s="1" t="s">
        <v>2</v>
      </c>
      <c r="C2" s="1" t="s">
        <v>2</v>
      </c>
      <c r="D2" s="1" t="s">
        <v>28</v>
      </c>
      <c r="E2" s="1" t="s">
        <v>81</v>
      </c>
    </row>
    <row r="3" spans="1:5" x14ac:dyDescent="0.25">
      <c r="A3" s="7"/>
      <c r="B3" s="1" t="s">
        <v>26</v>
      </c>
      <c r="C3" s="1" t="s">
        <v>27</v>
      </c>
      <c r="D3" s="1" t="s">
        <v>27</v>
      </c>
      <c r="E3" s="1" t="s">
        <v>27</v>
      </c>
    </row>
    <row r="4" spans="1:5" x14ac:dyDescent="0.25">
      <c r="A4" s="2" t="s">
        <v>861</v>
      </c>
      <c r="B4" s="8">
        <v>1909291</v>
      </c>
      <c r="C4" s="5">
        <v>11718081</v>
      </c>
      <c r="D4" s="5">
        <v>11813969</v>
      </c>
      <c r="E4" s="5">
        <v>5981945</v>
      </c>
    </row>
    <row r="5" spans="1:5" x14ac:dyDescent="0.25">
      <c r="A5" s="2" t="s">
        <v>862</v>
      </c>
      <c r="B5" s="5">
        <v>-359899</v>
      </c>
      <c r="C5" s="5">
        <v>-2208845</v>
      </c>
      <c r="D5" s="5">
        <v>-1383567</v>
      </c>
      <c r="E5" s="5">
        <v>237513</v>
      </c>
    </row>
    <row r="6" spans="1:5" x14ac:dyDescent="0.25">
      <c r="A6" s="2" t="s">
        <v>1451</v>
      </c>
      <c r="B6" s="8">
        <v>1549392</v>
      </c>
      <c r="C6" s="5">
        <v>9509236</v>
      </c>
      <c r="D6" s="5">
        <v>10430402</v>
      </c>
      <c r="E6" s="5">
        <v>6219458</v>
      </c>
    </row>
  </sheetData>
  <mergeCells count="2">
    <mergeCell ref="A1:A3"/>
    <mergeCell ref="B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
  <sheetViews>
    <sheetView showGridLines="0" workbookViewId="0"/>
  </sheetViews>
  <sheetFormatPr defaultRowHeight="15" x14ac:dyDescent="0.25"/>
  <cols>
    <col min="1" max="1" width="36.5703125" bestFit="1" customWidth="1"/>
    <col min="2" max="5" width="12" bestFit="1" customWidth="1"/>
    <col min="6" max="9" width="36.5703125" bestFit="1" customWidth="1"/>
    <col min="10" max="13" width="35" bestFit="1" customWidth="1"/>
    <col min="14" max="33" width="36.5703125" bestFit="1" customWidth="1"/>
  </cols>
  <sheetData>
    <row r="1" spans="1:33" ht="15" customHeight="1" x14ac:dyDescent="0.25">
      <c r="A1" s="7" t="s">
        <v>14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x14ac:dyDescent="0.25">
      <c r="A2" s="7"/>
      <c r="B2" s="1" t="s">
        <v>2</v>
      </c>
      <c r="C2" s="1" t="s">
        <v>2</v>
      </c>
      <c r="D2" s="1" t="s">
        <v>28</v>
      </c>
      <c r="E2" s="1" t="s">
        <v>81</v>
      </c>
      <c r="F2" s="1" t="s">
        <v>2</v>
      </c>
      <c r="G2" s="1" t="s">
        <v>2</v>
      </c>
      <c r="H2" s="1" t="s">
        <v>28</v>
      </c>
      <c r="I2" s="1" t="s">
        <v>81</v>
      </c>
      <c r="J2" s="1" t="s">
        <v>2</v>
      </c>
      <c r="K2" s="1" t="s">
        <v>2</v>
      </c>
      <c r="L2" s="1" t="s">
        <v>28</v>
      </c>
      <c r="M2" s="1" t="s">
        <v>81</v>
      </c>
      <c r="N2" s="1" t="s">
        <v>2</v>
      </c>
      <c r="O2" s="1" t="s">
        <v>2</v>
      </c>
      <c r="P2" s="1" t="s">
        <v>28</v>
      </c>
      <c r="Q2" s="1" t="s">
        <v>81</v>
      </c>
      <c r="R2" s="1" t="s">
        <v>2</v>
      </c>
      <c r="S2" s="1" t="s">
        <v>2</v>
      </c>
      <c r="T2" s="1" t="s">
        <v>28</v>
      </c>
      <c r="U2" s="1" t="s">
        <v>81</v>
      </c>
      <c r="V2" s="1" t="s">
        <v>2</v>
      </c>
      <c r="W2" s="1" t="s">
        <v>2</v>
      </c>
      <c r="X2" s="1" t="s">
        <v>28</v>
      </c>
      <c r="Y2" s="1" t="s">
        <v>81</v>
      </c>
      <c r="Z2" s="1" t="s">
        <v>2</v>
      </c>
      <c r="AA2" s="1" t="s">
        <v>2</v>
      </c>
      <c r="AB2" s="1" t="s">
        <v>28</v>
      </c>
      <c r="AC2" s="1" t="s">
        <v>81</v>
      </c>
      <c r="AD2" s="1" t="s">
        <v>2</v>
      </c>
      <c r="AE2" s="1" t="s">
        <v>2</v>
      </c>
      <c r="AF2" s="1" t="s">
        <v>28</v>
      </c>
      <c r="AG2" s="1" t="s">
        <v>81</v>
      </c>
    </row>
    <row r="3" spans="1:33" ht="30" x14ac:dyDescent="0.25">
      <c r="A3" s="7"/>
      <c r="B3" s="1" t="s">
        <v>26</v>
      </c>
      <c r="C3" s="1" t="s">
        <v>27</v>
      </c>
      <c r="D3" s="1" t="s">
        <v>27</v>
      </c>
      <c r="E3" s="1" t="s">
        <v>27</v>
      </c>
      <c r="F3" s="1" t="s">
        <v>1453</v>
      </c>
      <c r="G3" s="1" t="s">
        <v>1453</v>
      </c>
      <c r="H3" s="1" t="s">
        <v>1453</v>
      </c>
      <c r="I3" s="1" t="s">
        <v>1453</v>
      </c>
      <c r="J3" s="1" t="s">
        <v>1454</v>
      </c>
      <c r="K3" s="1" t="s">
        <v>1454</v>
      </c>
      <c r="L3" s="1" t="s">
        <v>1454</v>
      </c>
      <c r="M3" s="1" t="s">
        <v>1454</v>
      </c>
      <c r="N3" s="1" t="s">
        <v>1455</v>
      </c>
      <c r="O3" s="1" t="s">
        <v>1455</v>
      </c>
      <c r="P3" s="1" t="s">
        <v>1455</v>
      </c>
      <c r="Q3" s="1" t="s">
        <v>1455</v>
      </c>
      <c r="R3" s="1" t="s">
        <v>1456</v>
      </c>
      <c r="S3" s="1" t="s">
        <v>1456</v>
      </c>
      <c r="T3" s="1" t="s">
        <v>1456</v>
      </c>
      <c r="U3" s="1" t="s">
        <v>1456</v>
      </c>
      <c r="V3" s="1" t="s">
        <v>1457</v>
      </c>
      <c r="W3" s="1" t="s">
        <v>1457</v>
      </c>
      <c r="X3" s="1" t="s">
        <v>1457</v>
      </c>
      <c r="Y3" s="1" t="s">
        <v>1457</v>
      </c>
      <c r="Z3" s="1" t="s">
        <v>1458</v>
      </c>
      <c r="AA3" s="1" t="s">
        <v>1458</v>
      </c>
      <c r="AB3" s="1" t="s">
        <v>1458</v>
      </c>
      <c r="AC3" s="1" t="s">
        <v>1458</v>
      </c>
      <c r="AD3" s="1" t="s">
        <v>1459</v>
      </c>
      <c r="AE3" s="1" t="s">
        <v>1459</v>
      </c>
      <c r="AF3" s="1" t="s">
        <v>1459</v>
      </c>
      <c r="AG3" s="1" t="s">
        <v>1459</v>
      </c>
    </row>
    <row r="4" spans="1:33" x14ac:dyDescent="0.25">
      <c r="A4" s="7"/>
      <c r="B4" s="1"/>
      <c r="C4" s="1"/>
      <c r="D4" s="1"/>
      <c r="E4" s="1"/>
      <c r="F4" s="1" t="s">
        <v>26</v>
      </c>
      <c r="G4" s="1" t="s">
        <v>27</v>
      </c>
      <c r="H4" s="1" t="s">
        <v>27</v>
      </c>
      <c r="I4" s="1" t="s">
        <v>27</v>
      </c>
      <c r="J4" s="1" t="s">
        <v>26</v>
      </c>
      <c r="K4" s="1" t="s">
        <v>27</v>
      </c>
      <c r="L4" s="1" t="s">
        <v>27</v>
      </c>
      <c r="M4" s="1" t="s">
        <v>27</v>
      </c>
      <c r="N4" s="1" t="s">
        <v>26</v>
      </c>
      <c r="O4" s="1" t="s">
        <v>27</v>
      </c>
      <c r="P4" s="1" t="s">
        <v>27</v>
      </c>
      <c r="Q4" s="1" t="s">
        <v>27</v>
      </c>
      <c r="R4" s="1" t="s">
        <v>26</v>
      </c>
      <c r="S4" s="1" t="s">
        <v>27</v>
      </c>
      <c r="T4" s="1" t="s">
        <v>27</v>
      </c>
      <c r="U4" s="1" t="s">
        <v>27</v>
      </c>
      <c r="V4" s="1" t="s">
        <v>26</v>
      </c>
      <c r="W4" s="1" t="s">
        <v>27</v>
      </c>
      <c r="X4" s="1" t="s">
        <v>27</v>
      </c>
      <c r="Y4" s="1" t="s">
        <v>27</v>
      </c>
      <c r="Z4" s="1" t="s">
        <v>26</v>
      </c>
      <c r="AA4" s="1" t="s">
        <v>27</v>
      </c>
      <c r="AB4" s="1" t="s">
        <v>27</v>
      </c>
      <c r="AC4" s="1" t="s">
        <v>27</v>
      </c>
      <c r="AD4" s="1" t="s">
        <v>26</v>
      </c>
      <c r="AE4" s="1" t="s">
        <v>27</v>
      </c>
      <c r="AF4" s="1" t="s">
        <v>27</v>
      </c>
      <c r="AG4" s="1" t="s">
        <v>27</v>
      </c>
    </row>
    <row r="5" spans="1:33" x14ac:dyDescent="0.25">
      <c r="A5" s="2" t="s">
        <v>864</v>
      </c>
      <c r="B5" s="8">
        <v>5256784</v>
      </c>
      <c r="C5" s="5">
        <v>32262994</v>
      </c>
      <c r="D5" s="5">
        <v>-37248196</v>
      </c>
      <c r="E5" s="5">
        <v>-19258073</v>
      </c>
      <c r="F5" s="4"/>
      <c r="G5" s="4"/>
      <c r="H5" s="4"/>
      <c r="I5" s="4"/>
      <c r="J5" s="4"/>
      <c r="K5" s="4"/>
      <c r="L5" s="4"/>
      <c r="M5" s="4"/>
      <c r="N5" s="4"/>
      <c r="O5" s="4"/>
      <c r="P5" s="4"/>
      <c r="Q5" s="4"/>
      <c r="R5" s="4"/>
      <c r="S5" s="4"/>
      <c r="T5" s="4"/>
      <c r="U5" s="4"/>
      <c r="V5" s="4"/>
      <c r="W5" s="4"/>
      <c r="X5" s="4"/>
      <c r="Y5" s="4"/>
      <c r="Z5" s="4"/>
      <c r="AA5" s="4"/>
      <c r="AB5" s="4"/>
      <c r="AC5" s="4"/>
      <c r="AD5" s="4"/>
      <c r="AE5" s="4"/>
      <c r="AF5" s="4"/>
      <c r="AG5" s="4"/>
    </row>
    <row r="6" spans="1:33" ht="30" x14ac:dyDescent="0.25">
      <c r="A6" s="2" t="s">
        <v>865</v>
      </c>
      <c r="B6" s="5">
        <v>1314196</v>
      </c>
      <c r="C6" s="5">
        <v>8065749</v>
      </c>
      <c r="D6" s="5">
        <v>-9312049</v>
      </c>
      <c r="E6" s="5">
        <v>-4814518</v>
      </c>
      <c r="F6" s="4"/>
      <c r="G6" s="4"/>
      <c r="H6" s="4"/>
      <c r="I6" s="4"/>
      <c r="J6" s="4"/>
      <c r="K6" s="4"/>
      <c r="L6" s="4"/>
      <c r="M6" s="4"/>
      <c r="N6" s="4"/>
      <c r="O6" s="4"/>
      <c r="P6" s="4"/>
      <c r="Q6" s="4"/>
      <c r="R6" s="4"/>
      <c r="S6" s="4"/>
      <c r="T6" s="4"/>
      <c r="U6" s="4"/>
      <c r="V6" s="4"/>
      <c r="W6" s="4"/>
      <c r="X6" s="4"/>
      <c r="Y6" s="4"/>
      <c r="Z6" s="4"/>
      <c r="AA6" s="4"/>
      <c r="AB6" s="4"/>
      <c r="AC6" s="4"/>
      <c r="AD6" s="4"/>
      <c r="AE6" s="4"/>
      <c r="AF6" s="4"/>
      <c r="AG6" s="4"/>
    </row>
    <row r="7" spans="1:33" x14ac:dyDescent="0.25">
      <c r="A7" s="2" t="s">
        <v>1451</v>
      </c>
      <c r="B7" s="5">
        <v>1549392</v>
      </c>
      <c r="C7" s="5">
        <v>9509236</v>
      </c>
      <c r="D7" s="5">
        <v>10430402</v>
      </c>
      <c r="E7" s="5">
        <v>6219458</v>
      </c>
      <c r="F7" s="4">
        <v>0</v>
      </c>
      <c r="G7" s="4">
        <v>0</v>
      </c>
      <c r="H7" s="5">
        <v>-1399</v>
      </c>
      <c r="I7" s="4">
        <v>-156</v>
      </c>
      <c r="J7" s="5">
        <v>-204346</v>
      </c>
      <c r="K7" s="5">
        <v>-1254150</v>
      </c>
      <c r="L7" s="5">
        <v>-1128524</v>
      </c>
      <c r="M7" s="5">
        <v>-6115</v>
      </c>
      <c r="N7" s="5">
        <v>55756</v>
      </c>
      <c r="O7" s="5">
        <v>342186</v>
      </c>
      <c r="P7" s="5">
        <v>1873323</v>
      </c>
      <c r="Q7" s="5">
        <v>2042464</v>
      </c>
      <c r="R7" s="4">
        <v>0</v>
      </c>
      <c r="S7" s="4">
        <v>0</v>
      </c>
      <c r="T7" s="5">
        <v>-1290674</v>
      </c>
      <c r="U7" s="5">
        <v>-1756754</v>
      </c>
      <c r="V7" s="4">
        <v>0</v>
      </c>
      <c r="W7" s="4">
        <v>0</v>
      </c>
      <c r="X7" s="4">
        <v>0</v>
      </c>
      <c r="Y7" s="5">
        <v>-73969</v>
      </c>
      <c r="Z7" s="5">
        <v>-122202</v>
      </c>
      <c r="AA7" s="5">
        <v>-750000</v>
      </c>
      <c r="AB7" s="5">
        <v>1374610</v>
      </c>
      <c r="AC7" s="4">
        <v>0</v>
      </c>
      <c r="AD7" s="5">
        <v>523179</v>
      </c>
      <c r="AE7" s="5">
        <v>3210957</v>
      </c>
      <c r="AF7" s="5">
        <v>2117135</v>
      </c>
      <c r="AG7" s="5">
        <v>5051879</v>
      </c>
    </row>
    <row r="8" spans="1:33" x14ac:dyDescent="0.25">
      <c r="A8" s="2" t="s">
        <v>870</v>
      </c>
      <c r="B8" s="4">
        <v>0</v>
      </c>
      <c r="C8" s="4">
        <v>0</v>
      </c>
      <c r="D8" s="5">
        <v>14348467</v>
      </c>
      <c r="E8" s="4">
        <v>0</v>
      </c>
      <c r="F8" s="4"/>
      <c r="G8" s="4"/>
      <c r="H8" s="4"/>
      <c r="I8" s="4"/>
      <c r="J8" s="4"/>
      <c r="K8" s="4"/>
      <c r="L8" s="4"/>
      <c r="M8" s="4"/>
      <c r="N8" s="4"/>
      <c r="O8" s="4"/>
      <c r="P8" s="4"/>
      <c r="Q8" s="4"/>
      <c r="R8" s="4"/>
      <c r="S8" s="4"/>
      <c r="T8" s="4"/>
      <c r="U8" s="4"/>
      <c r="V8" s="4"/>
      <c r="W8" s="4"/>
      <c r="X8" s="4"/>
      <c r="Y8" s="4"/>
      <c r="Z8" s="4"/>
      <c r="AA8" s="4"/>
      <c r="AB8" s="4"/>
      <c r="AC8" s="4"/>
      <c r="AD8" s="4"/>
      <c r="AE8" s="4"/>
      <c r="AF8" s="4"/>
      <c r="AG8" s="4"/>
    </row>
    <row r="9" spans="1:33" x14ac:dyDescent="0.25">
      <c r="A9" s="2" t="s">
        <v>873</v>
      </c>
      <c r="B9" s="5">
        <v>-62944</v>
      </c>
      <c r="C9" s="5">
        <v>-386310</v>
      </c>
      <c r="D9" s="5">
        <v>2883211</v>
      </c>
      <c r="E9" s="5">
        <v>5119999</v>
      </c>
      <c r="F9" s="4"/>
      <c r="G9" s="4"/>
      <c r="H9" s="4"/>
      <c r="I9" s="4"/>
      <c r="J9" s="4"/>
      <c r="K9" s="4"/>
      <c r="L9" s="4"/>
      <c r="M9" s="4"/>
      <c r="N9" s="4"/>
      <c r="O9" s="4"/>
      <c r="P9" s="4"/>
      <c r="Q9" s="4"/>
      <c r="R9" s="4"/>
      <c r="S9" s="4"/>
      <c r="T9" s="4"/>
      <c r="U9" s="4"/>
      <c r="V9" s="4"/>
      <c r="W9" s="4"/>
      <c r="X9" s="4"/>
      <c r="Y9" s="4"/>
      <c r="Z9" s="4"/>
      <c r="AA9" s="4"/>
      <c r="AB9" s="4"/>
      <c r="AC9" s="4"/>
      <c r="AD9" s="4"/>
      <c r="AE9" s="4"/>
      <c r="AF9" s="4"/>
      <c r="AG9" s="4"/>
    </row>
    <row r="10" spans="1:33" x14ac:dyDescent="0.25">
      <c r="A10" s="2" t="s">
        <v>518</v>
      </c>
      <c r="B10" s="8">
        <v>45753</v>
      </c>
      <c r="C10" s="5">
        <v>280804</v>
      </c>
      <c r="D10" s="5">
        <v>-433698</v>
      </c>
      <c r="E10" s="5">
        <v>656628</v>
      </c>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row>
  </sheetData>
  <mergeCells count="2">
    <mergeCell ref="A1:A4"/>
    <mergeCell ref="B1:AG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29.7109375" bestFit="1" customWidth="1"/>
    <col min="2" max="5" width="12" bestFit="1" customWidth="1"/>
    <col min="6" max="9" width="15.140625" bestFit="1" customWidth="1"/>
    <col min="10" max="13" width="17.42578125" bestFit="1" customWidth="1"/>
  </cols>
  <sheetData>
    <row r="1" spans="1:13" ht="15" customHeight="1" x14ac:dyDescent="0.25">
      <c r="A1" s="7" t="s">
        <v>1460</v>
      </c>
      <c r="B1" s="7" t="s">
        <v>1</v>
      </c>
      <c r="C1" s="7"/>
      <c r="D1" s="7"/>
      <c r="E1" s="7"/>
      <c r="F1" s="7"/>
      <c r="G1" s="7"/>
      <c r="H1" s="7"/>
      <c r="I1" s="7"/>
      <c r="J1" s="7"/>
      <c r="K1" s="7"/>
      <c r="L1" s="7"/>
      <c r="M1" s="7"/>
    </row>
    <row r="2" spans="1:13" x14ac:dyDescent="0.25">
      <c r="A2" s="7"/>
      <c r="B2" s="1" t="s">
        <v>2</v>
      </c>
      <c r="C2" s="1" t="s">
        <v>2</v>
      </c>
      <c r="D2" s="1" t="s">
        <v>28</v>
      </c>
      <c r="E2" s="1" t="s">
        <v>81</v>
      </c>
      <c r="F2" s="1" t="s">
        <v>2</v>
      </c>
      <c r="G2" s="1" t="s">
        <v>2</v>
      </c>
      <c r="H2" s="1" t="s">
        <v>28</v>
      </c>
      <c r="I2" s="1" t="s">
        <v>81</v>
      </c>
      <c r="J2" s="1" t="s">
        <v>2</v>
      </c>
      <c r="K2" s="1" t="s">
        <v>2</v>
      </c>
      <c r="L2" s="1" t="s">
        <v>28</v>
      </c>
      <c r="M2" s="1" t="s">
        <v>81</v>
      </c>
    </row>
    <row r="3" spans="1:13" x14ac:dyDescent="0.25">
      <c r="A3" s="7"/>
      <c r="B3" s="1" t="s">
        <v>26</v>
      </c>
      <c r="C3" s="1" t="s">
        <v>27</v>
      </c>
      <c r="D3" s="1" t="s">
        <v>27</v>
      </c>
      <c r="E3" s="1" t="s">
        <v>27</v>
      </c>
      <c r="F3" s="1" t="s">
        <v>1461</v>
      </c>
      <c r="G3" s="1" t="s">
        <v>1461</v>
      </c>
      <c r="H3" s="1" t="s">
        <v>1461</v>
      </c>
      <c r="I3" s="1" t="s">
        <v>1461</v>
      </c>
      <c r="J3" s="1" t="s">
        <v>1462</v>
      </c>
      <c r="K3" s="1" t="s">
        <v>1462</v>
      </c>
      <c r="L3" s="1" t="s">
        <v>1462</v>
      </c>
      <c r="M3" s="1" t="s">
        <v>1462</v>
      </c>
    </row>
    <row r="4" spans="1:13" x14ac:dyDescent="0.25">
      <c r="A4" s="7"/>
      <c r="B4" s="1"/>
      <c r="C4" s="1"/>
      <c r="D4" s="1"/>
      <c r="E4" s="1"/>
      <c r="F4" s="1" t="s">
        <v>26</v>
      </c>
      <c r="G4" s="1" t="s">
        <v>27</v>
      </c>
      <c r="H4" s="1" t="s">
        <v>27</v>
      </c>
      <c r="I4" s="1" t="s">
        <v>27</v>
      </c>
      <c r="J4" s="1" t="s">
        <v>26</v>
      </c>
      <c r="K4" s="1" t="s">
        <v>27</v>
      </c>
      <c r="L4" s="1" t="s">
        <v>27</v>
      </c>
      <c r="M4" s="1" t="s">
        <v>27</v>
      </c>
    </row>
    <row r="5" spans="1:13" x14ac:dyDescent="0.25">
      <c r="A5" s="2" t="s">
        <v>879</v>
      </c>
      <c r="B5" s="8">
        <v>0</v>
      </c>
      <c r="C5" s="4">
        <v>0</v>
      </c>
      <c r="D5" s="5">
        <v>1290674</v>
      </c>
      <c r="E5" s="5">
        <v>1756754</v>
      </c>
      <c r="F5" s="4"/>
      <c r="G5" s="4"/>
      <c r="H5" s="4"/>
      <c r="I5" s="4"/>
      <c r="J5" s="4"/>
      <c r="K5" s="4"/>
      <c r="L5" s="4"/>
      <c r="M5" s="4"/>
    </row>
    <row r="6" spans="1:13" x14ac:dyDescent="0.25">
      <c r="A6" s="2" t="s">
        <v>1463</v>
      </c>
      <c r="B6" s="4"/>
      <c r="C6" s="4"/>
      <c r="D6" s="4"/>
      <c r="E6" s="4"/>
      <c r="F6" s="8">
        <v>0</v>
      </c>
      <c r="G6" s="4">
        <v>0</v>
      </c>
      <c r="H6" s="4">
        <v>0.04</v>
      </c>
      <c r="I6" s="4">
        <v>0.05</v>
      </c>
      <c r="J6" s="8">
        <v>0</v>
      </c>
      <c r="K6" s="4">
        <v>0</v>
      </c>
      <c r="L6" s="4">
        <v>0.04</v>
      </c>
      <c r="M6" s="4">
        <v>0.05</v>
      </c>
    </row>
  </sheetData>
  <mergeCells count="2">
    <mergeCell ref="A1:A4"/>
    <mergeCell ref="B1:M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7" width="12" bestFit="1" customWidth="1"/>
  </cols>
  <sheetData>
    <row r="1" spans="1:7" x14ac:dyDescent="0.25">
      <c r="A1" s="7" t="s">
        <v>1464</v>
      </c>
      <c r="B1" s="1" t="s">
        <v>2</v>
      </c>
      <c r="C1" s="1" t="s">
        <v>2</v>
      </c>
      <c r="D1" s="1" t="s">
        <v>28</v>
      </c>
      <c r="E1" s="1" t="s">
        <v>28</v>
      </c>
      <c r="F1" s="1" t="s">
        <v>81</v>
      </c>
      <c r="G1" s="1" t="s">
        <v>1175</v>
      </c>
    </row>
    <row r="2" spans="1:7" x14ac:dyDescent="0.25">
      <c r="A2" s="7"/>
      <c r="B2" s="1" t="s">
        <v>26</v>
      </c>
      <c r="C2" s="1" t="s">
        <v>27</v>
      </c>
      <c r="D2" s="1" t="s">
        <v>26</v>
      </c>
      <c r="E2" s="1" t="s">
        <v>27</v>
      </c>
      <c r="F2" s="1" t="s">
        <v>27</v>
      </c>
      <c r="G2" s="1" t="s">
        <v>27</v>
      </c>
    </row>
    <row r="3" spans="1:7" x14ac:dyDescent="0.25">
      <c r="A3" s="2" t="s">
        <v>884</v>
      </c>
      <c r="B3" s="8">
        <v>2295000</v>
      </c>
      <c r="C3" s="5">
        <v>14085334</v>
      </c>
      <c r="D3" s="4"/>
      <c r="E3" s="5">
        <v>21015447</v>
      </c>
      <c r="F3" s="4"/>
      <c r="G3" s="4"/>
    </row>
    <row r="4" spans="1:7" x14ac:dyDescent="0.25">
      <c r="A4" s="2" t="s">
        <v>885</v>
      </c>
      <c r="B4" s="5">
        <v>1343127</v>
      </c>
      <c r="C4" s="5">
        <v>8243306</v>
      </c>
      <c r="D4" s="4"/>
      <c r="E4" s="5">
        <v>8243306</v>
      </c>
      <c r="F4" s="4"/>
      <c r="G4" s="4"/>
    </row>
    <row r="5" spans="1:7" ht="30" x14ac:dyDescent="0.25">
      <c r="A5" s="2" t="s">
        <v>886</v>
      </c>
      <c r="B5" s="5">
        <v>16996</v>
      </c>
      <c r="C5" s="5">
        <v>104314</v>
      </c>
      <c r="D5" s="4"/>
      <c r="E5" s="5">
        <v>298831</v>
      </c>
      <c r="F5" s="4"/>
      <c r="G5" s="4"/>
    </row>
    <row r="6" spans="1:7" x14ac:dyDescent="0.25">
      <c r="A6" s="2" t="s">
        <v>887</v>
      </c>
      <c r="B6" s="5">
        <v>18165</v>
      </c>
      <c r="C6" s="5">
        <v>111486</v>
      </c>
      <c r="D6" s="4"/>
      <c r="E6" s="5">
        <v>2481580</v>
      </c>
      <c r="F6" s="4"/>
      <c r="G6" s="4"/>
    </row>
    <row r="7" spans="1:7" x14ac:dyDescent="0.25">
      <c r="A7" s="2" t="s">
        <v>888</v>
      </c>
      <c r="B7" s="5">
        <v>3673288</v>
      </c>
      <c r="C7" s="5">
        <v>22544440</v>
      </c>
      <c r="D7" s="4"/>
      <c r="E7" s="5">
        <v>32039164</v>
      </c>
      <c r="F7" s="4"/>
      <c r="G7" s="4"/>
    </row>
    <row r="8" spans="1:7" x14ac:dyDescent="0.25">
      <c r="A8" s="2" t="s">
        <v>889</v>
      </c>
      <c r="B8" s="5">
        <v>-3656292</v>
      </c>
      <c r="C8" s="5">
        <v>-22440126</v>
      </c>
      <c r="D8" s="5">
        <v>-5171625</v>
      </c>
      <c r="E8" s="5">
        <v>-31740333</v>
      </c>
      <c r="F8" s="5">
        <v>-36659614</v>
      </c>
      <c r="G8" s="5">
        <v>-57861224</v>
      </c>
    </row>
    <row r="9" spans="1:7" ht="30" x14ac:dyDescent="0.25">
      <c r="A9" s="2" t="s">
        <v>890</v>
      </c>
      <c r="B9" s="5">
        <v>16996</v>
      </c>
      <c r="C9" s="5">
        <v>104314</v>
      </c>
      <c r="D9" s="4"/>
      <c r="E9" s="5">
        <v>298831</v>
      </c>
      <c r="F9" s="4"/>
      <c r="G9" s="4"/>
    </row>
    <row r="10" spans="1:7" x14ac:dyDescent="0.25">
      <c r="A10" s="3" t="s">
        <v>891</v>
      </c>
      <c r="B10" s="4"/>
      <c r="C10" s="4"/>
      <c r="D10" s="4"/>
      <c r="E10" s="4"/>
      <c r="F10" s="4"/>
      <c r="G10" s="4"/>
    </row>
    <row r="11" spans="1:7" ht="30" x14ac:dyDescent="0.25">
      <c r="A11" s="2" t="s">
        <v>892</v>
      </c>
      <c r="B11" s="8">
        <v>1532825</v>
      </c>
      <c r="C11" s="5">
        <v>9407560</v>
      </c>
      <c r="D11" s="4"/>
      <c r="E11" s="5">
        <v>7585920</v>
      </c>
      <c r="F11" s="4"/>
      <c r="G11" s="4"/>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465</v>
      </c>
      <c r="B1" s="7" t="s">
        <v>1</v>
      </c>
      <c r="C1" s="7"/>
      <c r="D1" s="7"/>
      <c r="E1" s="7"/>
    </row>
    <row r="2" spans="1:5" x14ac:dyDescent="0.25">
      <c r="A2" s="7"/>
      <c r="B2" s="1" t="s">
        <v>2</v>
      </c>
      <c r="C2" s="1" t="s">
        <v>2</v>
      </c>
      <c r="D2" s="1" t="s">
        <v>28</v>
      </c>
      <c r="E2" s="1" t="s">
        <v>81</v>
      </c>
    </row>
    <row r="3" spans="1:5" x14ac:dyDescent="0.25">
      <c r="A3" s="7"/>
      <c r="B3" s="1" t="s">
        <v>26</v>
      </c>
      <c r="C3" s="1" t="s">
        <v>27</v>
      </c>
      <c r="D3" s="1" t="s">
        <v>27</v>
      </c>
      <c r="E3" s="1" t="s">
        <v>27</v>
      </c>
    </row>
    <row r="4" spans="1:5" ht="30" x14ac:dyDescent="0.25">
      <c r="A4" s="2" t="s">
        <v>1466</v>
      </c>
      <c r="B4" s="8">
        <v>5171625</v>
      </c>
      <c r="C4" s="5">
        <v>31740333</v>
      </c>
      <c r="D4" s="5">
        <v>36659614</v>
      </c>
      <c r="E4" s="5">
        <v>57861224</v>
      </c>
    </row>
    <row r="5" spans="1:5" x14ac:dyDescent="0.25">
      <c r="A5" s="2" t="s">
        <v>895</v>
      </c>
      <c r="B5" s="5">
        <v>-62944</v>
      </c>
      <c r="C5" s="5">
        <v>-386310</v>
      </c>
      <c r="D5" s="5">
        <v>2883211</v>
      </c>
      <c r="E5" s="5">
        <v>12495012</v>
      </c>
    </row>
    <row r="6" spans="1:5" x14ac:dyDescent="0.25">
      <c r="A6" s="2" t="s">
        <v>896</v>
      </c>
      <c r="B6" s="5">
        <v>-1505869</v>
      </c>
      <c r="C6" s="5">
        <v>-9242125</v>
      </c>
      <c r="D6" s="5">
        <v>-7802492</v>
      </c>
      <c r="E6" s="4">
        <v>0</v>
      </c>
    </row>
    <row r="7" spans="1:5" x14ac:dyDescent="0.25">
      <c r="A7" s="2" t="s">
        <v>897</v>
      </c>
      <c r="B7" s="4">
        <v>0</v>
      </c>
      <c r="C7" s="4">
        <v>0</v>
      </c>
      <c r="D7" s="4">
        <v>0</v>
      </c>
      <c r="E7" s="5">
        <v>-33696622</v>
      </c>
    </row>
    <row r="8" spans="1:5" x14ac:dyDescent="0.25">
      <c r="A8" s="2" t="s">
        <v>898</v>
      </c>
      <c r="B8" s="5">
        <v>53480</v>
      </c>
      <c r="C8" s="5">
        <v>328228</v>
      </c>
      <c r="D8" s="4">
        <v>0</v>
      </c>
      <c r="E8" s="4">
        <v>0</v>
      </c>
    </row>
    <row r="9" spans="1:5" x14ac:dyDescent="0.25">
      <c r="A9" s="2" t="s">
        <v>899</v>
      </c>
      <c r="B9" s="8">
        <v>3656292</v>
      </c>
      <c r="C9" s="5">
        <v>22440126</v>
      </c>
      <c r="D9" s="5">
        <v>31740333</v>
      </c>
      <c r="E9" s="5">
        <v>36659614</v>
      </c>
    </row>
  </sheetData>
  <mergeCells count="2">
    <mergeCell ref="A1:A3"/>
    <mergeCell ref="B1:E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 bestFit="1" customWidth="1"/>
    <col min="6" max="6" width="29.85546875" bestFit="1" customWidth="1"/>
  </cols>
  <sheetData>
    <row r="1" spans="1:6" ht="15" customHeight="1" x14ac:dyDescent="0.25">
      <c r="A1" s="7" t="s">
        <v>1467</v>
      </c>
      <c r="B1" s="7" t="s">
        <v>1</v>
      </c>
      <c r="C1" s="7"/>
      <c r="D1" s="7"/>
      <c r="E1" s="7"/>
      <c r="F1" s="7"/>
    </row>
    <row r="2" spans="1:6" x14ac:dyDescent="0.25">
      <c r="A2" s="7"/>
      <c r="B2" s="1" t="s">
        <v>2</v>
      </c>
      <c r="C2" s="1" t="s">
        <v>2</v>
      </c>
      <c r="D2" s="1" t="s">
        <v>28</v>
      </c>
      <c r="E2" s="1" t="s">
        <v>81</v>
      </c>
      <c r="F2" s="1" t="s">
        <v>2</v>
      </c>
    </row>
    <row r="3" spans="1:6" x14ac:dyDescent="0.25">
      <c r="A3" s="7"/>
      <c r="B3" s="1" t="s">
        <v>26</v>
      </c>
      <c r="C3" s="1" t="s">
        <v>27</v>
      </c>
      <c r="D3" s="1" t="s">
        <v>27</v>
      </c>
      <c r="E3" s="1" t="s">
        <v>27</v>
      </c>
      <c r="F3" s="1" t="s">
        <v>1468</v>
      </c>
    </row>
    <row r="4" spans="1:6" ht="45" x14ac:dyDescent="0.25">
      <c r="A4" s="2" t="s">
        <v>1469</v>
      </c>
      <c r="B4" s="303">
        <v>0.25</v>
      </c>
      <c r="C4" s="303">
        <v>0.25</v>
      </c>
      <c r="D4" s="4"/>
      <c r="E4" s="4"/>
      <c r="F4" s="303">
        <v>0.33</v>
      </c>
    </row>
    <row r="5" spans="1:6" ht="30" x14ac:dyDescent="0.25">
      <c r="A5" s="2" t="s">
        <v>1470</v>
      </c>
      <c r="B5" s="4"/>
      <c r="C5" s="4"/>
      <c r="D5" s="4"/>
      <c r="E5" s="4"/>
      <c r="F5" s="303">
        <v>0.15</v>
      </c>
    </row>
    <row r="6" spans="1:6" ht="45" x14ac:dyDescent="0.25">
      <c r="A6" s="2" t="s">
        <v>1471</v>
      </c>
      <c r="B6" s="4"/>
      <c r="C6" s="4"/>
      <c r="D6" s="4"/>
      <c r="E6" s="4"/>
      <c r="F6" s="303">
        <v>0.5</v>
      </c>
    </row>
    <row r="7" spans="1:6" ht="30" x14ac:dyDescent="0.25">
      <c r="A7" s="2" t="s">
        <v>1472</v>
      </c>
      <c r="B7" s="8">
        <v>46131934</v>
      </c>
      <c r="C7" s="5">
        <v>283130131</v>
      </c>
      <c r="D7" s="4"/>
      <c r="E7" s="4"/>
      <c r="F7" s="4"/>
    </row>
    <row r="8" spans="1:6" x14ac:dyDescent="0.25">
      <c r="A8" s="2" t="s">
        <v>1473</v>
      </c>
      <c r="B8" s="8">
        <v>2295000</v>
      </c>
      <c r="C8" s="5">
        <v>14085334</v>
      </c>
      <c r="D8" s="5">
        <v>21015447</v>
      </c>
      <c r="E8" s="5">
        <v>24721823</v>
      </c>
      <c r="F8" s="4"/>
    </row>
    <row r="9" spans="1:6" ht="30" x14ac:dyDescent="0.25">
      <c r="A9" s="2" t="s">
        <v>1474</v>
      </c>
      <c r="B9" s="6">
        <v>42916</v>
      </c>
      <c r="C9" s="6">
        <v>42916</v>
      </c>
      <c r="D9" s="6">
        <v>42551</v>
      </c>
      <c r="E9" s="6">
        <v>42185</v>
      </c>
      <c r="F9" s="4"/>
    </row>
  </sheetData>
  <mergeCells count="2">
    <mergeCell ref="A1:A3"/>
    <mergeCell ref="B1:F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2" width="36.5703125" bestFit="1" customWidth="1"/>
    <col min="3" max="3" width="16.28515625" customWidth="1"/>
    <col min="4" max="4" width="36.5703125" bestFit="1" customWidth="1"/>
    <col min="5" max="5" width="13.5703125" customWidth="1"/>
    <col min="6" max="7" width="14.42578125" customWidth="1"/>
    <col min="8" max="8" width="13.5703125" customWidth="1"/>
    <col min="9" max="10" width="14.42578125" customWidth="1"/>
    <col min="11" max="11" width="13.5703125" customWidth="1"/>
    <col min="12" max="12" width="14.42578125" customWidth="1"/>
  </cols>
  <sheetData>
    <row r="1" spans="1:12" ht="15" customHeight="1" x14ac:dyDescent="0.25">
      <c r="A1" s="7" t="s">
        <v>3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54</v>
      </c>
      <c r="B3" s="39"/>
      <c r="C3" s="39"/>
      <c r="D3" s="39"/>
      <c r="E3" s="39"/>
      <c r="F3" s="39"/>
      <c r="G3" s="39"/>
      <c r="H3" s="39"/>
      <c r="I3" s="39"/>
      <c r="J3" s="39"/>
      <c r="K3" s="39"/>
      <c r="L3" s="39"/>
    </row>
    <row r="4" spans="1:12" x14ac:dyDescent="0.25">
      <c r="A4" s="40" t="s">
        <v>455</v>
      </c>
      <c r="B4" s="10">
        <v>4</v>
      </c>
      <c r="C4" s="10" t="s">
        <v>456</v>
      </c>
    </row>
    <row r="5" spans="1:12" x14ac:dyDescent="0.25">
      <c r="A5" s="40"/>
      <c r="B5" s="41"/>
      <c r="C5" s="41"/>
      <c r="D5" s="41"/>
      <c r="E5" s="41"/>
      <c r="F5" s="41"/>
      <c r="G5" s="41"/>
      <c r="H5" s="41"/>
      <c r="I5" s="41"/>
      <c r="J5" s="41"/>
      <c r="K5" s="41"/>
      <c r="L5" s="41"/>
    </row>
    <row r="6" spans="1:12" x14ac:dyDescent="0.25">
      <c r="A6" s="40"/>
      <c r="B6" s="41" t="s">
        <v>457</v>
      </c>
      <c r="C6" s="41"/>
      <c r="D6" s="41"/>
      <c r="E6" s="41"/>
      <c r="F6" s="41"/>
      <c r="G6" s="41"/>
      <c r="H6" s="41"/>
      <c r="I6" s="41"/>
      <c r="J6" s="41"/>
      <c r="K6" s="41"/>
      <c r="L6" s="41"/>
    </row>
    <row r="7" spans="1:12" ht="15.75" thickBot="1" x14ac:dyDescent="0.3">
      <c r="A7" s="40"/>
      <c r="B7" s="19"/>
      <c r="C7" s="20"/>
      <c r="D7" s="34" t="s">
        <v>458</v>
      </c>
      <c r="E7" s="34"/>
      <c r="F7" s="34"/>
      <c r="G7" s="34"/>
      <c r="H7" s="34"/>
      <c r="I7" s="34"/>
      <c r="J7" s="34"/>
      <c r="K7" s="34"/>
      <c r="L7" s="20"/>
    </row>
    <row r="8" spans="1:12" ht="15.75" thickBot="1" x14ac:dyDescent="0.3">
      <c r="A8" s="40"/>
      <c r="B8" s="19"/>
      <c r="C8" s="20"/>
      <c r="D8" s="35">
        <v>2012</v>
      </c>
      <c r="E8" s="35"/>
      <c r="F8" s="23"/>
      <c r="G8" s="35">
        <v>2013</v>
      </c>
      <c r="H8" s="35"/>
      <c r="I8" s="23"/>
      <c r="J8" s="35">
        <v>2013</v>
      </c>
      <c r="K8" s="35"/>
      <c r="L8" s="20"/>
    </row>
    <row r="9" spans="1:12" x14ac:dyDescent="0.25">
      <c r="A9" s="40"/>
      <c r="B9" s="19"/>
      <c r="C9" s="20"/>
      <c r="D9" s="36" t="s">
        <v>259</v>
      </c>
      <c r="E9" s="36"/>
      <c r="F9" s="25"/>
      <c r="G9" s="36" t="s">
        <v>259</v>
      </c>
      <c r="H9" s="36"/>
      <c r="I9" s="25"/>
      <c r="J9" s="36" t="s">
        <v>459</v>
      </c>
      <c r="K9" s="36"/>
      <c r="L9" s="20"/>
    </row>
    <row r="10" spans="1:12" x14ac:dyDescent="0.25">
      <c r="A10" s="40"/>
      <c r="B10" s="82" t="s">
        <v>460</v>
      </c>
      <c r="C10" s="28"/>
      <c r="D10" s="27"/>
      <c r="E10" s="48"/>
      <c r="F10" s="28"/>
      <c r="G10" s="27"/>
      <c r="H10" s="48"/>
      <c r="I10" s="28"/>
      <c r="J10" s="27"/>
      <c r="K10" s="48"/>
      <c r="L10" s="28"/>
    </row>
    <row r="11" spans="1:12" ht="27" thickBot="1" x14ac:dyDescent="0.3">
      <c r="A11" s="40"/>
      <c r="B11" s="30" t="s">
        <v>461</v>
      </c>
      <c r="C11" s="31"/>
      <c r="D11" s="83"/>
      <c r="E11" s="84">
        <v>20503441</v>
      </c>
      <c r="F11" s="31"/>
      <c r="G11" s="83"/>
      <c r="H11" s="84">
        <v>83003441</v>
      </c>
      <c r="I11" s="31"/>
      <c r="J11" s="83"/>
      <c r="K11" s="84">
        <v>13524203</v>
      </c>
      <c r="L11" s="31"/>
    </row>
    <row r="12" spans="1:12" x14ac:dyDescent="0.25">
      <c r="A12" s="40"/>
      <c r="B12" s="28"/>
      <c r="C12" s="28"/>
      <c r="D12" s="85"/>
      <c r="E12" s="86"/>
      <c r="F12" s="28"/>
      <c r="G12" s="85"/>
      <c r="H12" s="86"/>
      <c r="I12" s="28"/>
      <c r="J12" s="85"/>
      <c r="K12" s="86"/>
      <c r="L12" s="28"/>
    </row>
    <row r="13" spans="1:12" x14ac:dyDescent="0.25">
      <c r="A13" s="40"/>
      <c r="B13" s="87" t="s">
        <v>462</v>
      </c>
      <c r="C13" s="31"/>
      <c r="D13" s="30"/>
      <c r="E13" s="49"/>
      <c r="F13" s="31"/>
      <c r="G13" s="30"/>
      <c r="H13" s="49"/>
      <c r="I13" s="31"/>
      <c r="J13" s="30"/>
      <c r="K13" s="49"/>
      <c r="L13" s="31"/>
    </row>
    <row r="14" spans="1:12" ht="26.25" x14ac:dyDescent="0.25">
      <c r="A14" s="40"/>
      <c r="B14" s="27" t="s">
        <v>463</v>
      </c>
      <c r="C14" s="28"/>
      <c r="D14" s="27"/>
      <c r="E14" s="29">
        <v>9715046</v>
      </c>
      <c r="F14" s="28"/>
      <c r="G14" s="27"/>
      <c r="H14" s="29">
        <v>7760448</v>
      </c>
      <c r="I14" s="28"/>
      <c r="J14" s="27"/>
      <c r="K14" s="29">
        <v>1264452</v>
      </c>
      <c r="L14" s="28"/>
    </row>
    <row r="15" spans="1:12" ht="15.75" thickBot="1" x14ac:dyDescent="0.3">
      <c r="A15" s="40"/>
      <c r="B15" s="30" t="s">
        <v>464</v>
      </c>
      <c r="C15" s="31"/>
      <c r="D15" s="83"/>
      <c r="E15" s="84">
        <v>8046381</v>
      </c>
      <c r="F15" s="31"/>
      <c r="G15" s="83"/>
      <c r="H15" s="84">
        <v>7425155</v>
      </c>
      <c r="I15" s="31"/>
      <c r="J15" s="83"/>
      <c r="K15" s="84">
        <v>1209821</v>
      </c>
      <c r="L15" s="31"/>
    </row>
    <row r="16" spans="1:12" ht="15.75" thickBot="1" x14ac:dyDescent="0.3">
      <c r="A16" s="40"/>
      <c r="B16" s="27"/>
      <c r="C16" s="28"/>
      <c r="D16" s="88"/>
      <c r="E16" s="89">
        <v>17761427</v>
      </c>
      <c r="F16" s="28"/>
      <c r="G16" s="88"/>
      <c r="H16" s="89">
        <v>15185603</v>
      </c>
      <c r="I16" s="28"/>
      <c r="J16" s="88"/>
      <c r="K16" s="89">
        <v>2474273</v>
      </c>
      <c r="L16" s="28"/>
    </row>
    <row r="17" spans="1:12" ht="15.75" thickBot="1" x14ac:dyDescent="0.3">
      <c r="A17" s="40"/>
      <c r="B17" s="30"/>
      <c r="C17" s="31"/>
      <c r="D17" s="55"/>
      <c r="E17" s="56">
        <v>38264868</v>
      </c>
      <c r="F17" s="31"/>
      <c r="G17" s="55"/>
      <c r="H17" s="56">
        <v>98189044</v>
      </c>
      <c r="I17" s="31"/>
      <c r="J17" s="55"/>
      <c r="K17" s="56">
        <v>15998476</v>
      </c>
      <c r="L17" s="31"/>
    </row>
    <row r="18" spans="1:12" ht="15.75" thickTop="1" x14ac:dyDescent="0.25">
      <c r="A18" s="40"/>
      <c r="B18" s="41"/>
      <c r="C18" s="41"/>
      <c r="D18" s="41"/>
      <c r="E18" s="41"/>
      <c r="F18" s="41"/>
      <c r="G18" s="41"/>
      <c r="H18" s="41"/>
      <c r="I18" s="41"/>
      <c r="J18" s="41"/>
      <c r="K18" s="41"/>
      <c r="L18" s="41"/>
    </row>
    <row r="19" spans="1:12" x14ac:dyDescent="0.25">
      <c r="A19" s="40"/>
      <c r="B19" s="100" t="s">
        <v>164</v>
      </c>
      <c r="C19" s="100"/>
      <c r="D19" s="100"/>
      <c r="E19" s="100"/>
      <c r="F19" s="100"/>
      <c r="G19" s="100"/>
      <c r="H19" s="100"/>
      <c r="I19" s="100"/>
      <c r="J19" s="100"/>
      <c r="K19" s="100"/>
      <c r="L19" s="100"/>
    </row>
    <row r="20" spans="1:12" x14ac:dyDescent="0.25">
      <c r="A20" s="40"/>
      <c r="B20" s="41"/>
      <c r="C20" s="41"/>
      <c r="D20" s="41"/>
      <c r="E20" s="41"/>
      <c r="F20" s="41"/>
      <c r="G20" s="41"/>
      <c r="H20" s="41"/>
      <c r="I20" s="41"/>
      <c r="J20" s="41"/>
      <c r="K20" s="41"/>
      <c r="L20" s="41"/>
    </row>
    <row r="21" spans="1:12" ht="25.5" customHeight="1" x14ac:dyDescent="0.25">
      <c r="A21" s="40"/>
      <c r="B21" s="41" t="s">
        <v>465</v>
      </c>
      <c r="C21" s="41"/>
      <c r="D21" s="41"/>
      <c r="E21" s="41"/>
      <c r="F21" s="41"/>
      <c r="G21" s="41"/>
      <c r="H21" s="41"/>
      <c r="I21" s="41"/>
      <c r="J21" s="41"/>
      <c r="K21" s="41"/>
      <c r="L21" s="41"/>
    </row>
    <row r="22" spans="1:12" x14ac:dyDescent="0.25">
      <c r="A22" s="40"/>
      <c r="B22" s="41"/>
      <c r="C22" s="41"/>
      <c r="D22" s="41"/>
      <c r="E22" s="41"/>
      <c r="F22" s="41"/>
      <c r="G22" s="41"/>
      <c r="H22" s="41"/>
      <c r="I22" s="41"/>
      <c r="J22" s="41"/>
      <c r="K22" s="41"/>
      <c r="L22" s="41"/>
    </row>
    <row r="23" spans="1:12" x14ac:dyDescent="0.25">
      <c r="A23" s="40"/>
      <c r="B23" s="100" t="s">
        <v>466</v>
      </c>
      <c r="C23" s="100"/>
      <c r="D23" s="100"/>
      <c r="E23" s="100"/>
      <c r="F23" s="100"/>
      <c r="G23" s="100"/>
      <c r="H23" s="100"/>
      <c r="I23" s="100"/>
      <c r="J23" s="100"/>
      <c r="K23" s="100"/>
      <c r="L23" s="100"/>
    </row>
    <row r="24" spans="1:12" x14ac:dyDescent="0.25">
      <c r="A24" s="40"/>
      <c r="B24" s="41"/>
      <c r="C24" s="41"/>
      <c r="D24" s="41"/>
      <c r="E24" s="41"/>
      <c r="F24" s="41"/>
      <c r="G24" s="41"/>
      <c r="H24" s="41"/>
      <c r="I24" s="41"/>
      <c r="J24" s="41"/>
      <c r="K24" s="41"/>
      <c r="L24" s="41"/>
    </row>
    <row r="25" spans="1:12" x14ac:dyDescent="0.25">
      <c r="A25" s="40"/>
      <c r="B25" s="41" t="s">
        <v>467</v>
      </c>
      <c r="C25" s="41"/>
      <c r="D25" s="41"/>
      <c r="E25" s="41"/>
      <c r="F25" s="41"/>
      <c r="G25" s="41"/>
      <c r="H25" s="41"/>
      <c r="I25" s="41"/>
      <c r="J25" s="41"/>
      <c r="K25" s="41"/>
      <c r="L25" s="41"/>
    </row>
    <row r="26" spans="1:12" x14ac:dyDescent="0.25">
      <c r="A26" s="40"/>
      <c r="B26" s="41"/>
      <c r="C26" s="41"/>
      <c r="D26" s="41"/>
      <c r="E26" s="41"/>
      <c r="F26" s="41"/>
      <c r="G26" s="41"/>
      <c r="H26" s="41"/>
      <c r="I26" s="41"/>
      <c r="J26" s="41"/>
      <c r="K26" s="41"/>
      <c r="L26" s="41"/>
    </row>
    <row r="27" spans="1:12" x14ac:dyDescent="0.25">
      <c r="A27" s="40"/>
      <c r="B27" s="41" t="s">
        <v>468</v>
      </c>
      <c r="C27" s="41"/>
      <c r="D27" s="41"/>
      <c r="E27" s="41"/>
      <c r="F27" s="41"/>
      <c r="G27" s="41"/>
      <c r="H27" s="41"/>
      <c r="I27" s="41"/>
      <c r="J27" s="41"/>
      <c r="K27" s="41"/>
      <c r="L27" s="41"/>
    </row>
    <row r="28" spans="1:12" x14ac:dyDescent="0.25">
      <c r="A28" s="40"/>
      <c r="B28" s="41"/>
      <c r="C28" s="41"/>
      <c r="D28" s="41"/>
      <c r="E28" s="41"/>
      <c r="F28" s="41"/>
      <c r="G28" s="41"/>
      <c r="H28" s="41"/>
      <c r="I28" s="41"/>
      <c r="J28" s="41"/>
      <c r="K28" s="41"/>
      <c r="L28" s="41"/>
    </row>
    <row r="29" spans="1:12" x14ac:dyDescent="0.25">
      <c r="A29" s="40"/>
      <c r="B29" s="100" t="s">
        <v>469</v>
      </c>
      <c r="C29" s="100"/>
      <c r="D29" s="100"/>
      <c r="E29" s="100"/>
      <c r="F29" s="100"/>
      <c r="G29" s="100"/>
      <c r="H29" s="100"/>
      <c r="I29" s="100"/>
      <c r="J29" s="100"/>
      <c r="K29" s="100"/>
      <c r="L29" s="100"/>
    </row>
    <row r="30" spans="1:12" x14ac:dyDescent="0.25">
      <c r="A30" s="40"/>
      <c r="B30" s="41"/>
      <c r="C30" s="41"/>
      <c r="D30" s="41"/>
      <c r="E30" s="41"/>
      <c r="F30" s="41"/>
      <c r="G30" s="41"/>
      <c r="H30" s="41"/>
      <c r="I30" s="41"/>
      <c r="J30" s="41"/>
      <c r="K30" s="41"/>
      <c r="L30" s="41"/>
    </row>
    <row r="31" spans="1:12" ht="51" customHeight="1" x14ac:dyDescent="0.25">
      <c r="A31" s="40"/>
      <c r="B31" s="41" t="s">
        <v>470</v>
      </c>
      <c r="C31" s="41"/>
      <c r="D31" s="41"/>
      <c r="E31" s="41"/>
      <c r="F31" s="41"/>
      <c r="G31" s="41"/>
      <c r="H31" s="41"/>
      <c r="I31" s="41"/>
      <c r="J31" s="41"/>
      <c r="K31" s="41"/>
      <c r="L31" s="41"/>
    </row>
    <row r="32" spans="1:12" x14ac:dyDescent="0.25">
      <c r="A32" s="40"/>
      <c r="B32" s="41"/>
      <c r="C32" s="41"/>
      <c r="D32" s="41"/>
      <c r="E32" s="41"/>
      <c r="F32" s="41"/>
      <c r="G32" s="41"/>
      <c r="H32" s="41"/>
      <c r="I32" s="41"/>
      <c r="J32" s="41"/>
      <c r="K32" s="41"/>
      <c r="L32" s="41"/>
    </row>
    <row r="33" spans="1:12" x14ac:dyDescent="0.25">
      <c r="A33" s="40"/>
      <c r="B33" s="41" t="s">
        <v>471</v>
      </c>
      <c r="C33" s="41"/>
      <c r="D33" s="41"/>
      <c r="E33" s="41"/>
      <c r="F33" s="41"/>
      <c r="G33" s="41"/>
      <c r="H33" s="41"/>
      <c r="I33" s="41"/>
      <c r="J33" s="41"/>
      <c r="K33" s="41"/>
      <c r="L33" s="41"/>
    </row>
    <row r="34" spans="1:12" x14ac:dyDescent="0.25">
      <c r="A34" s="40"/>
      <c r="B34" s="41"/>
      <c r="C34" s="41"/>
      <c r="D34" s="41"/>
      <c r="E34" s="41"/>
      <c r="F34" s="41"/>
      <c r="G34" s="41"/>
      <c r="H34" s="41"/>
      <c r="I34" s="41"/>
      <c r="J34" s="41"/>
      <c r="K34" s="41"/>
      <c r="L34" s="41"/>
    </row>
    <row r="35" spans="1:12" ht="25.5" customHeight="1" x14ac:dyDescent="0.25">
      <c r="A35" s="40"/>
      <c r="B35" s="41" t="s">
        <v>472</v>
      </c>
      <c r="C35" s="41"/>
      <c r="D35" s="41"/>
      <c r="E35" s="41"/>
      <c r="F35" s="41"/>
      <c r="G35" s="41"/>
      <c r="H35" s="41"/>
      <c r="I35" s="41"/>
      <c r="J35" s="41"/>
      <c r="K35" s="41"/>
      <c r="L35" s="41"/>
    </row>
    <row r="36" spans="1:12" x14ac:dyDescent="0.25">
      <c r="A36" s="40"/>
      <c r="B36" s="41" t="s">
        <v>264</v>
      </c>
      <c r="C36" s="41"/>
      <c r="D36" s="41"/>
      <c r="E36" s="41"/>
      <c r="F36" s="41"/>
      <c r="G36" s="41"/>
      <c r="H36" s="41"/>
      <c r="I36" s="41"/>
      <c r="J36" s="41"/>
      <c r="K36" s="41"/>
      <c r="L36" s="41"/>
    </row>
    <row r="37" spans="1:12" x14ac:dyDescent="0.25">
      <c r="A37" s="40"/>
      <c r="B37" s="19"/>
      <c r="C37" s="20"/>
      <c r="D37" s="59" t="s">
        <v>473</v>
      </c>
      <c r="E37" s="59"/>
      <c r="F37" s="20"/>
    </row>
    <row r="38" spans="1:12" ht="15.75" thickBot="1" x14ac:dyDescent="0.3">
      <c r="A38" s="40"/>
      <c r="B38" s="19"/>
      <c r="C38" s="20"/>
      <c r="D38" s="34" t="s">
        <v>474</v>
      </c>
      <c r="E38" s="34"/>
      <c r="F38" s="20"/>
    </row>
    <row r="39" spans="1:12" x14ac:dyDescent="0.25">
      <c r="A39" s="40"/>
      <c r="B39" s="19"/>
      <c r="C39" s="20"/>
      <c r="D39" s="36" t="s">
        <v>259</v>
      </c>
      <c r="E39" s="36"/>
      <c r="F39" s="20"/>
    </row>
    <row r="40" spans="1:12" x14ac:dyDescent="0.25">
      <c r="A40" s="40"/>
      <c r="B40" s="19"/>
      <c r="C40" s="20"/>
      <c r="D40" s="19"/>
      <c r="E40" s="26"/>
      <c r="F40" s="20"/>
    </row>
    <row r="41" spans="1:12" ht="15.75" thickBot="1" x14ac:dyDescent="0.3">
      <c r="A41" s="40"/>
      <c r="B41" s="27" t="s">
        <v>475</v>
      </c>
      <c r="C41" s="28"/>
      <c r="D41" s="50"/>
      <c r="E41" s="51">
        <v>10525471</v>
      </c>
      <c r="F41" s="28"/>
    </row>
    <row r="42" spans="1:12" ht="15.75" thickBot="1" x14ac:dyDescent="0.3">
      <c r="A42" s="40"/>
      <c r="B42" s="30" t="s">
        <v>476</v>
      </c>
      <c r="C42" s="31"/>
      <c r="D42" s="90"/>
      <c r="E42" s="91">
        <v>-810425</v>
      </c>
      <c r="F42" s="31"/>
    </row>
    <row r="43" spans="1:12" x14ac:dyDescent="0.25">
      <c r="A43" s="40"/>
      <c r="B43" s="27" t="s">
        <v>477</v>
      </c>
      <c r="C43" s="28"/>
      <c r="D43" s="92"/>
      <c r="E43" s="93">
        <v>9715046</v>
      </c>
      <c r="F43" s="28"/>
    </row>
    <row r="44" spans="1:12" ht="15.75" thickBot="1" x14ac:dyDescent="0.3">
      <c r="A44" s="40"/>
      <c r="B44" s="30" t="s">
        <v>476</v>
      </c>
      <c r="C44" s="31"/>
      <c r="D44" s="83"/>
      <c r="E44" s="84">
        <v>-1830837</v>
      </c>
      <c r="F44" s="31"/>
    </row>
    <row r="45" spans="1:12" x14ac:dyDescent="0.25">
      <c r="A45" s="40"/>
      <c r="B45" s="94" t="s">
        <v>478</v>
      </c>
      <c r="C45" s="28"/>
      <c r="D45" s="85"/>
      <c r="E45" s="95">
        <v>-123761</v>
      </c>
      <c r="F45" s="28"/>
    </row>
    <row r="46" spans="1:12" ht="15.75" thickBot="1" x14ac:dyDescent="0.3">
      <c r="A46" s="40"/>
      <c r="B46" s="30" t="s">
        <v>479</v>
      </c>
      <c r="C46" s="31"/>
      <c r="D46" s="83"/>
      <c r="E46" s="84">
        <v>7760448</v>
      </c>
      <c r="F46" s="31"/>
    </row>
    <row r="47" spans="1:12" ht="15.75" thickBot="1" x14ac:dyDescent="0.3">
      <c r="A47" s="40"/>
      <c r="B47" s="27" t="s">
        <v>480</v>
      </c>
      <c r="C47" s="28"/>
      <c r="D47" s="96"/>
      <c r="E47" s="97">
        <v>1264452</v>
      </c>
      <c r="F47" s="28"/>
    </row>
    <row r="48" spans="1:12" ht="15.75" thickTop="1" x14ac:dyDescent="0.25">
      <c r="A48" s="40"/>
      <c r="B48" s="42"/>
      <c r="C48" s="42"/>
      <c r="D48" s="42"/>
      <c r="E48" s="42"/>
      <c r="F48" s="42"/>
      <c r="G48" s="42"/>
      <c r="H48" s="42"/>
      <c r="I48" s="42"/>
      <c r="J48" s="42"/>
      <c r="K48" s="42"/>
      <c r="L48" s="42"/>
    </row>
    <row r="49" spans="1:12" ht="63.75" x14ac:dyDescent="0.25">
      <c r="A49" s="40"/>
      <c r="B49" s="12"/>
      <c r="C49" s="12" t="s">
        <v>481</v>
      </c>
      <c r="D49" s="12" t="s">
        <v>482</v>
      </c>
    </row>
    <row r="50" spans="1:12" x14ac:dyDescent="0.25">
      <c r="A50" s="40"/>
      <c r="B50" s="42"/>
      <c r="C50" s="42"/>
      <c r="D50" s="42"/>
      <c r="E50" s="42"/>
      <c r="F50" s="42"/>
      <c r="G50" s="42"/>
      <c r="H50" s="42"/>
      <c r="I50" s="42"/>
      <c r="J50" s="42"/>
      <c r="K50" s="42"/>
      <c r="L50" s="42"/>
    </row>
    <row r="51" spans="1:12" x14ac:dyDescent="0.25">
      <c r="A51" s="40"/>
      <c r="B51" s="44" t="s">
        <v>483</v>
      </c>
      <c r="C51" s="44"/>
      <c r="D51" s="44"/>
      <c r="E51" s="44"/>
      <c r="F51" s="44"/>
      <c r="G51" s="44"/>
      <c r="H51" s="44"/>
      <c r="I51" s="44"/>
      <c r="J51" s="44"/>
      <c r="K51" s="44"/>
      <c r="L51" s="44"/>
    </row>
    <row r="52" spans="1:12" x14ac:dyDescent="0.25">
      <c r="A52" s="40"/>
      <c r="B52" s="41"/>
      <c r="C52" s="41"/>
      <c r="D52" s="41"/>
      <c r="E52" s="41"/>
      <c r="F52" s="41"/>
      <c r="G52" s="41"/>
      <c r="H52" s="41"/>
      <c r="I52" s="41"/>
      <c r="J52" s="41"/>
      <c r="K52" s="41"/>
      <c r="L52" s="41"/>
    </row>
    <row r="53" spans="1:12" x14ac:dyDescent="0.25">
      <c r="A53" s="40"/>
      <c r="B53" s="19"/>
      <c r="C53" s="20"/>
      <c r="D53" s="59" t="s">
        <v>259</v>
      </c>
      <c r="E53" s="59"/>
      <c r="F53" s="20"/>
    </row>
    <row r="54" spans="1:12" x14ac:dyDescent="0.25">
      <c r="A54" s="40"/>
      <c r="B54" s="19"/>
      <c r="C54" s="20"/>
      <c r="D54" s="19"/>
      <c r="E54" s="26"/>
      <c r="F54" s="20"/>
    </row>
    <row r="55" spans="1:12" x14ac:dyDescent="0.25">
      <c r="A55" s="40"/>
      <c r="B55" s="27" t="s">
        <v>484</v>
      </c>
      <c r="C55" s="28"/>
      <c r="D55" s="27"/>
      <c r="E55" s="29">
        <v>3128000</v>
      </c>
      <c r="F55" s="28"/>
    </row>
    <row r="56" spans="1:12" ht="15.75" thickBot="1" x14ac:dyDescent="0.3">
      <c r="A56" s="40"/>
      <c r="B56" s="30" t="s">
        <v>485</v>
      </c>
      <c r="C56" s="31"/>
      <c r="D56" s="83"/>
      <c r="E56" s="84">
        <v>810425</v>
      </c>
      <c r="F56" s="31"/>
    </row>
    <row r="57" spans="1:12" x14ac:dyDescent="0.25">
      <c r="A57" s="40"/>
      <c r="B57" s="27" t="s">
        <v>477</v>
      </c>
      <c r="C57" s="28"/>
      <c r="D57" s="92"/>
      <c r="E57" s="93">
        <v>3938425</v>
      </c>
      <c r="F57" s="28"/>
    </row>
    <row r="58" spans="1:12" x14ac:dyDescent="0.25">
      <c r="A58" s="40"/>
      <c r="B58" s="30" t="s">
        <v>486</v>
      </c>
      <c r="C58" s="31"/>
      <c r="D58" s="30"/>
      <c r="E58" s="37">
        <v>1830837</v>
      </c>
      <c r="F58" s="31"/>
    </row>
    <row r="59" spans="1:12" ht="15.75" thickBot="1" x14ac:dyDescent="0.3">
      <c r="A59" s="40"/>
      <c r="B59" s="27" t="s">
        <v>114</v>
      </c>
      <c r="C59" s="28"/>
      <c r="D59" s="50"/>
      <c r="E59" s="51">
        <v>-5769262</v>
      </c>
      <c r="F59" s="28"/>
    </row>
    <row r="60" spans="1:12" ht="15.75" thickBot="1" x14ac:dyDescent="0.3">
      <c r="A60" s="40"/>
      <c r="B60" s="98" t="s">
        <v>487</v>
      </c>
      <c r="C60" s="31"/>
      <c r="D60" s="55"/>
      <c r="E60" s="99" t="s">
        <v>332</v>
      </c>
      <c r="F60" s="31"/>
    </row>
    <row r="61" spans="1:12" ht="15.75" thickTop="1" x14ac:dyDescent="0.25">
      <c r="A61" s="40"/>
      <c r="B61" s="41"/>
      <c r="C61" s="41"/>
      <c r="D61" s="41"/>
      <c r="E61" s="41"/>
      <c r="F61" s="41"/>
      <c r="G61" s="41"/>
      <c r="H61" s="41"/>
      <c r="I61" s="41"/>
      <c r="J61" s="41"/>
      <c r="K61" s="41"/>
      <c r="L61" s="41"/>
    </row>
    <row r="62" spans="1:12" x14ac:dyDescent="0.25">
      <c r="A62" s="40"/>
      <c r="B62" s="41" t="s">
        <v>488</v>
      </c>
      <c r="C62" s="41"/>
      <c r="D62" s="41"/>
      <c r="E62" s="41"/>
      <c r="F62" s="41"/>
      <c r="G62" s="41"/>
      <c r="H62" s="41"/>
      <c r="I62" s="41"/>
      <c r="J62" s="41"/>
      <c r="K62" s="41"/>
      <c r="L62" s="41"/>
    </row>
    <row r="63" spans="1:12" x14ac:dyDescent="0.25">
      <c r="A63" s="40"/>
      <c r="B63" s="42"/>
      <c r="C63" s="42"/>
      <c r="D63" s="42"/>
      <c r="E63" s="42"/>
      <c r="F63" s="42"/>
      <c r="G63" s="42"/>
      <c r="H63" s="42"/>
      <c r="I63" s="42"/>
      <c r="J63" s="42"/>
      <c r="K63" s="42"/>
      <c r="L63" s="42"/>
    </row>
    <row r="64" spans="1:12" x14ac:dyDescent="0.25">
      <c r="A64" s="40"/>
      <c r="B64" s="100" t="s">
        <v>489</v>
      </c>
      <c r="C64" s="100"/>
      <c r="D64" s="100"/>
      <c r="E64" s="100"/>
      <c r="F64" s="100"/>
      <c r="G64" s="100"/>
      <c r="H64" s="100"/>
      <c r="I64" s="100"/>
      <c r="J64" s="100"/>
      <c r="K64" s="100"/>
      <c r="L64" s="100"/>
    </row>
    <row r="65" spans="1:12" x14ac:dyDescent="0.25">
      <c r="A65" s="40"/>
      <c r="B65" s="41"/>
      <c r="C65" s="41"/>
      <c r="D65" s="41"/>
      <c r="E65" s="41"/>
      <c r="F65" s="41"/>
      <c r="G65" s="41"/>
      <c r="H65" s="41"/>
      <c r="I65" s="41"/>
      <c r="J65" s="41"/>
      <c r="K65" s="41"/>
      <c r="L65" s="41"/>
    </row>
    <row r="66" spans="1:12" ht="51" customHeight="1" x14ac:dyDescent="0.25">
      <c r="A66" s="40"/>
      <c r="B66" s="41" t="s">
        <v>490</v>
      </c>
      <c r="C66" s="41"/>
      <c r="D66" s="41"/>
      <c r="E66" s="41"/>
      <c r="F66" s="41"/>
      <c r="G66" s="41"/>
      <c r="H66" s="41"/>
      <c r="I66" s="41"/>
      <c r="J66" s="41"/>
      <c r="K66" s="41"/>
      <c r="L66" s="41"/>
    </row>
    <row r="67" spans="1:12" x14ac:dyDescent="0.25">
      <c r="A67" s="40"/>
      <c r="B67" s="4"/>
    </row>
  </sheetData>
  <mergeCells count="47">
    <mergeCell ref="B61:L61"/>
    <mergeCell ref="B62:L62"/>
    <mergeCell ref="B63:L63"/>
    <mergeCell ref="B64:L64"/>
    <mergeCell ref="B65:L65"/>
    <mergeCell ref="B66:L66"/>
    <mergeCell ref="B35:L35"/>
    <mergeCell ref="B36:L36"/>
    <mergeCell ref="B48:L48"/>
    <mergeCell ref="B50:L50"/>
    <mergeCell ref="B51:L51"/>
    <mergeCell ref="B52:L52"/>
    <mergeCell ref="B29:L29"/>
    <mergeCell ref="B30:L30"/>
    <mergeCell ref="B31:L31"/>
    <mergeCell ref="B32:L32"/>
    <mergeCell ref="B33:L33"/>
    <mergeCell ref="B34:L34"/>
    <mergeCell ref="B23:L23"/>
    <mergeCell ref="B24:L24"/>
    <mergeCell ref="B25:L25"/>
    <mergeCell ref="B26:L26"/>
    <mergeCell ref="B27:L27"/>
    <mergeCell ref="B28:L28"/>
    <mergeCell ref="B6:L6"/>
    <mergeCell ref="B18:L18"/>
    <mergeCell ref="B19:L19"/>
    <mergeCell ref="B20:L20"/>
    <mergeCell ref="B21:L21"/>
    <mergeCell ref="B22:L22"/>
    <mergeCell ref="D37:E37"/>
    <mergeCell ref="D38:E38"/>
    <mergeCell ref="D39:E39"/>
    <mergeCell ref="D53:E53"/>
    <mergeCell ref="A1:A2"/>
    <mergeCell ref="B1:L1"/>
    <mergeCell ref="B2:L2"/>
    <mergeCell ref="B3:L3"/>
    <mergeCell ref="A4:A67"/>
    <mergeCell ref="B5:L5"/>
    <mergeCell ref="D7:K7"/>
    <mergeCell ref="D8:E8"/>
    <mergeCell ref="G8:H8"/>
    <mergeCell ref="J8:K8"/>
    <mergeCell ref="D9:E9"/>
    <mergeCell ref="G9:H9"/>
    <mergeCell ref="J9:K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475</v>
      </c>
      <c r="B1" s="7" t="s">
        <v>1</v>
      </c>
      <c r="C1" s="7"/>
      <c r="D1" s="7"/>
      <c r="E1" s="7"/>
    </row>
    <row r="2" spans="1:5" x14ac:dyDescent="0.25">
      <c r="A2" s="7"/>
      <c r="B2" s="1" t="s">
        <v>2</v>
      </c>
      <c r="C2" s="1" t="s">
        <v>2</v>
      </c>
      <c r="D2" s="1" t="s">
        <v>28</v>
      </c>
      <c r="E2" s="1" t="s">
        <v>81</v>
      </c>
    </row>
    <row r="3" spans="1:5" x14ac:dyDescent="0.25">
      <c r="A3" s="7"/>
      <c r="B3" s="1" t="s">
        <v>26</v>
      </c>
      <c r="C3" s="1" t="s">
        <v>27</v>
      </c>
      <c r="D3" s="1" t="s">
        <v>27</v>
      </c>
      <c r="E3" s="1" t="s">
        <v>27</v>
      </c>
    </row>
    <row r="4" spans="1:5" ht="45" x14ac:dyDescent="0.25">
      <c r="A4" s="2" t="s">
        <v>1476</v>
      </c>
      <c r="B4" s="5">
        <v>36564223</v>
      </c>
      <c r="C4" s="5">
        <v>36564223</v>
      </c>
      <c r="D4" s="5">
        <v>36519353</v>
      </c>
      <c r="E4" s="5">
        <v>36856451</v>
      </c>
    </row>
    <row r="5" spans="1:5" ht="60" x14ac:dyDescent="0.25">
      <c r="A5" s="2" t="s">
        <v>905</v>
      </c>
      <c r="B5" s="5">
        <v>4731</v>
      </c>
      <c r="C5" s="5">
        <v>4731</v>
      </c>
      <c r="D5" s="5">
        <v>68724</v>
      </c>
      <c r="E5" s="5">
        <v>235021</v>
      </c>
    </row>
    <row r="6" spans="1:5" ht="30" x14ac:dyDescent="0.25">
      <c r="A6" s="2" t="s">
        <v>906</v>
      </c>
      <c r="B6" s="5">
        <v>36568954</v>
      </c>
      <c r="C6" s="5">
        <v>36568954</v>
      </c>
      <c r="D6" s="5">
        <v>36588077</v>
      </c>
      <c r="E6" s="5">
        <v>37091472</v>
      </c>
    </row>
    <row r="7" spans="1:5" ht="30" x14ac:dyDescent="0.25">
      <c r="A7" s="3" t="s">
        <v>909</v>
      </c>
      <c r="B7" s="4"/>
      <c r="C7" s="4"/>
      <c r="D7" s="4"/>
      <c r="E7" s="4"/>
    </row>
    <row r="8" spans="1:5" x14ac:dyDescent="0.25">
      <c r="A8" s="2" t="s">
        <v>105</v>
      </c>
      <c r="B8" s="9">
        <v>0.08</v>
      </c>
      <c r="C8" s="4">
        <v>0.47</v>
      </c>
      <c r="D8" s="4">
        <v>-1.47</v>
      </c>
      <c r="E8" s="4">
        <v>-11.16</v>
      </c>
    </row>
    <row r="9" spans="1:5" x14ac:dyDescent="0.25">
      <c r="A9" s="2" t="s">
        <v>106</v>
      </c>
      <c r="B9" s="9">
        <v>0.08</v>
      </c>
      <c r="C9" s="4">
        <v>0.47</v>
      </c>
      <c r="D9" s="4">
        <v>-1.47</v>
      </c>
      <c r="E9" s="4">
        <v>-11.16</v>
      </c>
    </row>
    <row r="10" spans="1:5" x14ac:dyDescent="0.25">
      <c r="A10" s="3" t="s">
        <v>107</v>
      </c>
      <c r="B10" s="4"/>
      <c r="C10" s="4"/>
      <c r="D10" s="4"/>
      <c r="E10" s="4"/>
    </row>
    <row r="11" spans="1:5" x14ac:dyDescent="0.25">
      <c r="A11" s="2" t="s">
        <v>105</v>
      </c>
      <c r="B11" s="9">
        <v>0.08</v>
      </c>
      <c r="C11" s="4">
        <v>0.47</v>
      </c>
      <c r="D11" s="4">
        <v>-1.47</v>
      </c>
      <c r="E11" s="4">
        <v>-0.78</v>
      </c>
    </row>
    <row r="12" spans="1:5" x14ac:dyDescent="0.25">
      <c r="A12" s="2" t="s">
        <v>106</v>
      </c>
      <c r="B12" s="9">
        <v>0.08</v>
      </c>
      <c r="C12" s="4">
        <v>0.47</v>
      </c>
      <c r="D12" s="4">
        <v>-1.47</v>
      </c>
      <c r="E12" s="4">
        <v>-0.78</v>
      </c>
    </row>
    <row r="13" spans="1:5" x14ac:dyDescent="0.25">
      <c r="A13" s="3" t="s">
        <v>108</v>
      </c>
      <c r="B13" s="4"/>
      <c r="C13" s="4"/>
      <c r="D13" s="4"/>
      <c r="E13" s="4"/>
    </row>
    <row r="14" spans="1:5" x14ac:dyDescent="0.25">
      <c r="A14" s="2" t="s">
        <v>105</v>
      </c>
      <c r="B14" s="8">
        <v>0</v>
      </c>
      <c r="C14" s="4">
        <v>0</v>
      </c>
      <c r="D14" s="4">
        <v>0</v>
      </c>
      <c r="E14" s="4">
        <v>-10.38</v>
      </c>
    </row>
    <row r="15" spans="1:5" x14ac:dyDescent="0.25">
      <c r="A15" s="2" t="s">
        <v>106</v>
      </c>
      <c r="B15" s="8">
        <v>0</v>
      </c>
      <c r="C15" s="4">
        <v>0</v>
      </c>
      <c r="D15" s="4">
        <v>0</v>
      </c>
      <c r="E15" s="4">
        <v>-10.38</v>
      </c>
    </row>
  </sheetData>
  <mergeCells count="2">
    <mergeCell ref="A1:A3"/>
    <mergeCell ref="B1:E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5.5703125" bestFit="1" customWidth="1"/>
    <col min="2" max="4" width="12" bestFit="1" customWidth="1"/>
  </cols>
  <sheetData>
    <row r="1" spans="1:4" ht="15" customHeight="1" x14ac:dyDescent="0.25">
      <c r="A1" s="7" t="s">
        <v>1477</v>
      </c>
      <c r="B1" s="7" t="s">
        <v>1</v>
      </c>
      <c r="C1" s="7"/>
      <c r="D1" s="7"/>
    </row>
    <row r="2" spans="1:4" x14ac:dyDescent="0.25">
      <c r="A2" s="7"/>
      <c r="B2" s="1" t="s">
        <v>2</v>
      </c>
      <c r="C2" s="1" t="s">
        <v>28</v>
      </c>
      <c r="D2" s="1" t="s">
        <v>81</v>
      </c>
    </row>
    <row r="3" spans="1:4" x14ac:dyDescent="0.25">
      <c r="A3" s="2" t="s">
        <v>911</v>
      </c>
      <c r="B3" s="5">
        <v>710748</v>
      </c>
      <c r="C3" s="5">
        <v>936216</v>
      </c>
      <c r="D3" s="5">
        <v>198532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4" width="12" bestFit="1" customWidth="1"/>
    <col min="5" max="7" width="36.5703125" bestFit="1" customWidth="1"/>
  </cols>
  <sheetData>
    <row r="1" spans="1:7" x14ac:dyDescent="0.25">
      <c r="A1" s="7" t="s">
        <v>1478</v>
      </c>
      <c r="B1" s="1" t="s">
        <v>2</v>
      </c>
      <c r="C1" s="1" t="s">
        <v>2</v>
      </c>
      <c r="D1" s="1" t="s">
        <v>28</v>
      </c>
      <c r="E1" s="1" t="s">
        <v>2</v>
      </c>
      <c r="F1" s="1" t="s">
        <v>2</v>
      </c>
      <c r="G1" s="1" t="s">
        <v>28</v>
      </c>
    </row>
    <row r="2" spans="1:7" ht="30" x14ac:dyDescent="0.25">
      <c r="A2" s="7"/>
      <c r="B2" s="1" t="s">
        <v>26</v>
      </c>
      <c r="C2" s="1" t="s">
        <v>27</v>
      </c>
      <c r="D2" s="1" t="s">
        <v>27</v>
      </c>
      <c r="E2" s="1" t="s">
        <v>1479</v>
      </c>
      <c r="F2" s="1" t="s">
        <v>1479</v>
      </c>
      <c r="G2" s="1" t="s">
        <v>1479</v>
      </c>
    </row>
    <row r="3" spans="1:7" x14ac:dyDescent="0.25">
      <c r="A3" s="7"/>
      <c r="B3" s="1"/>
      <c r="C3" s="1"/>
      <c r="D3" s="1"/>
      <c r="E3" s="1" t="s">
        <v>26</v>
      </c>
      <c r="F3" s="1" t="s">
        <v>27</v>
      </c>
      <c r="G3" s="1" t="s">
        <v>27</v>
      </c>
    </row>
    <row r="4" spans="1:7" x14ac:dyDescent="0.25">
      <c r="A4" s="2" t="s">
        <v>1480</v>
      </c>
      <c r="B4" s="8">
        <v>5702</v>
      </c>
      <c r="C4" s="5">
        <v>34998</v>
      </c>
      <c r="D4" s="4">
        <v>0</v>
      </c>
      <c r="E4" s="8">
        <v>5702</v>
      </c>
      <c r="F4" s="5">
        <v>34998</v>
      </c>
      <c r="G4" s="4">
        <v>0</v>
      </c>
    </row>
  </sheetData>
  <mergeCells count="1">
    <mergeCell ref="A1:A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6.42578125" bestFit="1" customWidth="1"/>
    <col min="3" max="6" width="36.5703125" bestFit="1" customWidth="1"/>
  </cols>
  <sheetData>
    <row r="1" spans="1:6" ht="15" customHeight="1" x14ac:dyDescent="0.25">
      <c r="A1" s="7" t="s">
        <v>1481</v>
      </c>
      <c r="B1" s="1" t="s">
        <v>1</v>
      </c>
      <c r="C1" s="7"/>
      <c r="D1" s="7"/>
      <c r="E1" s="7" t="s">
        <v>1</v>
      </c>
      <c r="F1" s="7"/>
    </row>
    <row r="2" spans="1:6" x14ac:dyDescent="0.25">
      <c r="A2" s="7"/>
      <c r="B2" s="7" t="s">
        <v>81</v>
      </c>
      <c r="C2" s="1" t="s">
        <v>2</v>
      </c>
      <c r="D2" s="1" t="s">
        <v>2</v>
      </c>
      <c r="E2" s="1" t="s">
        <v>2</v>
      </c>
      <c r="F2" s="1" t="s">
        <v>28</v>
      </c>
    </row>
    <row r="3" spans="1:6" ht="30" x14ac:dyDescent="0.25">
      <c r="A3" s="7"/>
      <c r="B3" s="7"/>
      <c r="C3" s="1" t="s">
        <v>1482</v>
      </c>
      <c r="D3" s="1" t="s">
        <v>1483</v>
      </c>
      <c r="E3" s="1" t="s">
        <v>1479</v>
      </c>
      <c r="F3" s="1" t="s">
        <v>1479</v>
      </c>
    </row>
    <row r="4" spans="1:6" ht="30" x14ac:dyDescent="0.25">
      <c r="A4" s="2" t="s">
        <v>1484</v>
      </c>
      <c r="B4" s="5">
        <v>87532200</v>
      </c>
      <c r="C4" s="4"/>
      <c r="D4" s="4"/>
      <c r="E4" s="4"/>
      <c r="F4" s="4"/>
    </row>
    <row r="5" spans="1:6" x14ac:dyDescent="0.25">
      <c r="A5" s="2" t="s">
        <v>1485</v>
      </c>
      <c r="B5" s="4"/>
      <c r="C5" s="5">
        <v>2800000</v>
      </c>
      <c r="D5" s="5">
        <v>30000000</v>
      </c>
      <c r="E5" s="4"/>
      <c r="F5" s="4"/>
    </row>
    <row r="6" spans="1:6" x14ac:dyDescent="0.25">
      <c r="A6" s="2" t="s">
        <v>1486</v>
      </c>
      <c r="B6" s="4"/>
      <c r="C6" s="4"/>
      <c r="D6" s="4"/>
      <c r="E6" s="5">
        <v>1324998</v>
      </c>
      <c r="F6" s="5">
        <v>950000</v>
      </c>
    </row>
  </sheetData>
  <mergeCells count="4">
    <mergeCell ref="A1:A3"/>
    <mergeCell ref="C1:D1"/>
    <mergeCell ref="E1:F1"/>
    <mergeCell ref="B2:B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 bestFit="1" customWidth="1"/>
    <col min="4" max="4" width="26.7109375" bestFit="1" customWidth="1"/>
    <col min="5" max="5" width="36.5703125" bestFit="1" customWidth="1"/>
  </cols>
  <sheetData>
    <row r="1" spans="1:5" x14ac:dyDescent="0.25">
      <c r="A1" s="7" t="s">
        <v>1487</v>
      </c>
      <c r="B1" s="1" t="s">
        <v>2</v>
      </c>
      <c r="C1" s="1" t="s">
        <v>2</v>
      </c>
      <c r="D1" s="1" t="s">
        <v>2</v>
      </c>
      <c r="E1" s="1" t="s">
        <v>2</v>
      </c>
    </row>
    <row r="2" spans="1:5" ht="30" x14ac:dyDescent="0.25">
      <c r="A2" s="7"/>
      <c r="B2" s="1" t="s">
        <v>26</v>
      </c>
      <c r="C2" s="1" t="s">
        <v>27</v>
      </c>
      <c r="D2" s="1" t="s">
        <v>1488</v>
      </c>
      <c r="E2" s="1" t="s">
        <v>1489</v>
      </c>
    </row>
    <row r="3" spans="1:5" x14ac:dyDescent="0.25">
      <c r="A3" s="7"/>
      <c r="B3" s="1"/>
      <c r="C3" s="1"/>
      <c r="D3" s="1" t="s">
        <v>27</v>
      </c>
      <c r="E3" s="1" t="s">
        <v>27</v>
      </c>
    </row>
    <row r="4" spans="1:5" x14ac:dyDescent="0.25">
      <c r="A4" s="2">
        <v>2014</v>
      </c>
      <c r="B4" s="8">
        <v>2872950</v>
      </c>
      <c r="C4" s="5">
        <v>17632443</v>
      </c>
      <c r="D4" s="5">
        <v>5182187</v>
      </c>
      <c r="E4" s="5">
        <v>12450256</v>
      </c>
    </row>
    <row r="5" spans="1:5" x14ac:dyDescent="0.25">
      <c r="A5" s="2">
        <v>2015</v>
      </c>
      <c r="B5" s="5">
        <v>1974793</v>
      </c>
      <c r="C5" s="5">
        <v>12120095</v>
      </c>
      <c r="D5" s="5">
        <v>3213363</v>
      </c>
      <c r="E5" s="5">
        <v>8906732</v>
      </c>
    </row>
    <row r="6" spans="1:5" x14ac:dyDescent="0.25">
      <c r="A6" s="2">
        <v>2016</v>
      </c>
      <c r="B6" s="5">
        <v>1808669</v>
      </c>
      <c r="C6" s="5">
        <v>11100528</v>
      </c>
      <c r="D6" s="5">
        <v>2899432</v>
      </c>
      <c r="E6" s="5">
        <v>8201096</v>
      </c>
    </row>
    <row r="7" spans="1:5" x14ac:dyDescent="0.25">
      <c r="A7" s="2">
        <v>2017</v>
      </c>
      <c r="B7" s="5">
        <v>2026356</v>
      </c>
      <c r="C7" s="5">
        <v>12436555</v>
      </c>
      <c r="D7" s="5">
        <v>5220136</v>
      </c>
      <c r="E7" s="5">
        <v>7216419</v>
      </c>
    </row>
    <row r="8" spans="1:5" x14ac:dyDescent="0.25">
      <c r="A8" s="2">
        <v>2018</v>
      </c>
      <c r="B8" s="5">
        <v>2015875</v>
      </c>
      <c r="C8" s="5">
        <v>12372231</v>
      </c>
      <c r="D8" s="5">
        <v>5878018</v>
      </c>
      <c r="E8" s="5">
        <v>6494213</v>
      </c>
    </row>
    <row r="9" spans="1:5" x14ac:dyDescent="0.25">
      <c r="A9" s="2" t="s">
        <v>940</v>
      </c>
      <c r="B9" s="5">
        <v>20052768</v>
      </c>
      <c r="C9" s="5">
        <v>123071860</v>
      </c>
      <c r="D9" s="5">
        <v>81533842</v>
      </c>
      <c r="E9" s="5">
        <v>41538018</v>
      </c>
    </row>
    <row r="10" spans="1:5" ht="30" x14ac:dyDescent="0.25">
      <c r="A10" s="2" t="s">
        <v>1490</v>
      </c>
      <c r="B10" s="8">
        <v>30751411</v>
      </c>
      <c r="C10" s="5">
        <v>188733712</v>
      </c>
      <c r="D10" s="5">
        <v>103926978</v>
      </c>
      <c r="E10" s="5">
        <v>84806734</v>
      </c>
    </row>
  </sheetData>
  <mergeCells count="1">
    <mergeCell ref="A1:A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 bestFit="1" customWidth="1"/>
    <col min="6" max="7" width="36.28515625" bestFit="1" customWidth="1"/>
  </cols>
  <sheetData>
    <row r="1" spans="1:7" ht="15" customHeight="1" x14ac:dyDescent="0.25">
      <c r="A1" s="7" t="s">
        <v>1491</v>
      </c>
      <c r="B1" s="7" t="s">
        <v>1</v>
      </c>
      <c r="C1" s="7"/>
      <c r="D1" s="7"/>
      <c r="E1" s="7"/>
      <c r="F1" s="7"/>
      <c r="G1" s="7"/>
    </row>
    <row r="2" spans="1:7" x14ac:dyDescent="0.25">
      <c r="A2" s="7"/>
      <c r="B2" s="1" t="s">
        <v>2</v>
      </c>
      <c r="C2" s="1" t="s">
        <v>2</v>
      </c>
      <c r="D2" s="1" t="s">
        <v>28</v>
      </c>
      <c r="E2" s="1" t="s">
        <v>81</v>
      </c>
      <c r="F2" s="1" t="s">
        <v>2</v>
      </c>
      <c r="G2" s="1" t="s">
        <v>2</v>
      </c>
    </row>
    <row r="3" spans="1:7" x14ac:dyDescent="0.25">
      <c r="A3" s="7"/>
      <c r="B3" s="1" t="s">
        <v>26</v>
      </c>
      <c r="C3" s="1" t="s">
        <v>27</v>
      </c>
      <c r="D3" s="1" t="s">
        <v>27</v>
      </c>
      <c r="E3" s="1" t="s">
        <v>27</v>
      </c>
      <c r="F3" s="1" t="s">
        <v>1492</v>
      </c>
      <c r="G3" s="1" t="s">
        <v>1492</v>
      </c>
    </row>
    <row r="4" spans="1:7" x14ac:dyDescent="0.25">
      <c r="A4" s="7"/>
      <c r="B4" s="1"/>
      <c r="C4" s="1"/>
      <c r="D4" s="1"/>
      <c r="E4" s="1"/>
      <c r="F4" s="1" t="s">
        <v>26</v>
      </c>
      <c r="G4" s="1" t="s">
        <v>27</v>
      </c>
    </row>
    <row r="5" spans="1:7" x14ac:dyDescent="0.25">
      <c r="A5" s="2" t="s">
        <v>1493</v>
      </c>
      <c r="B5" s="8">
        <v>1914154</v>
      </c>
      <c r="C5" s="5">
        <v>11736444</v>
      </c>
      <c r="D5" s="5">
        <v>8405919</v>
      </c>
      <c r="E5" s="5">
        <v>7949877</v>
      </c>
      <c r="F5" s="4"/>
      <c r="G5" s="4"/>
    </row>
    <row r="6" spans="1:7" x14ac:dyDescent="0.25">
      <c r="A6" s="2" t="s">
        <v>1494</v>
      </c>
      <c r="B6" s="5">
        <v>3608496</v>
      </c>
      <c r="C6" s="5">
        <v>22146786</v>
      </c>
      <c r="D6" s="5">
        <v>14217785</v>
      </c>
      <c r="E6" s="4"/>
      <c r="F6" s="4"/>
      <c r="G6" s="4"/>
    </row>
    <row r="7" spans="1:7" x14ac:dyDescent="0.25">
      <c r="A7" s="2" t="s">
        <v>1495</v>
      </c>
      <c r="B7" s="4"/>
      <c r="C7" s="4"/>
      <c r="D7" s="4"/>
      <c r="E7" s="4"/>
      <c r="F7" s="8">
        <v>423632</v>
      </c>
      <c r="G7" s="5">
        <v>2600000</v>
      </c>
    </row>
  </sheetData>
  <mergeCells count="3">
    <mergeCell ref="A1:A4"/>
    <mergeCell ref="B1:E1"/>
    <mergeCell ref="F1:G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496</v>
      </c>
      <c r="B1" s="7" t="s">
        <v>1</v>
      </c>
      <c r="C1" s="7"/>
      <c r="D1" s="7"/>
      <c r="E1" s="7"/>
    </row>
    <row r="2" spans="1:5" x14ac:dyDescent="0.25">
      <c r="A2" s="7"/>
      <c r="B2" s="1" t="s">
        <v>2</v>
      </c>
      <c r="C2" s="1" t="s">
        <v>2</v>
      </c>
      <c r="D2" s="1" t="s">
        <v>28</v>
      </c>
      <c r="E2" s="1" t="s">
        <v>81</v>
      </c>
    </row>
    <row r="3" spans="1:5" x14ac:dyDescent="0.25">
      <c r="A3" s="7"/>
      <c r="B3" s="1" t="s">
        <v>26</v>
      </c>
      <c r="C3" s="1" t="s">
        <v>27</v>
      </c>
      <c r="D3" s="1" t="s">
        <v>27</v>
      </c>
      <c r="E3" s="1" t="s">
        <v>27</v>
      </c>
    </row>
    <row r="4" spans="1:5" x14ac:dyDescent="0.25">
      <c r="A4" s="2" t="s">
        <v>1497</v>
      </c>
      <c r="B4" s="8">
        <v>2853019</v>
      </c>
      <c r="C4" s="5">
        <v>17510119</v>
      </c>
      <c r="D4" s="5">
        <v>10496857</v>
      </c>
      <c r="E4" s="5">
        <v>5467831</v>
      </c>
    </row>
  </sheetData>
  <mergeCells count="2">
    <mergeCell ref="A1:A3"/>
    <mergeCell ref="B1:E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7" t="s">
        <v>1498</v>
      </c>
      <c r="B1" s="7" t="s">
        <v>1</v>
      </c>
      <c r="C1" s="7"/>
      <c r="D1" s="1"/>
    </row>
    <row r="2" spans="1:4" x14ac:dyDescent="0.25">
      <c r="A2" s="7"/>
      <c r="B2" s="1" t="s">
        <v>2</v>
      </c>
      <c r="C2" s="1" t="s">
        <v>2</v>
      </c>
      <c r="D2" s="1" t="s">
        <v>28</v>
      </c>
    </row>
    <row r="3" spans="1:4" x14ac:dyDescent="0.25">
      <c r="A3" s="7"/>
      <c r="B3" s="1" t="s">
        <v>26</v>
      </c>
      <c r="C3" s="1" t="s">
        <v>27</v>
      </c>
      <c r="D3" s="1" t="s">
        <v>27</v>
      </c>
    </row>
    <row r="4" spans="1:4" ht="30" x14ac:dyDescent="0.25">
      <c r="A4" s="2" t="s">
        <v>1499</v>
      </c>
      <c r="B4" s="303">
        <v>0.1</v>
      </c>
      <c r="C4" s="303">
        <v>0.1</v>
      </c>
      <c r="D4" s="4"/>
    </row>
    <row r="5" spans="1:4" ht="45" x14ac:dyDescent="0.25">
      <c r="A5" s="2" t="s">
        <v>1500</v>
      </c>
      <c r="B5" s="303">
        <v>0.5</v>
      </c>
      <c r="C5" s="303">
        <v>0.5</v>
      </c>
      <c r="D5" s="4"/>
    </row>
    <row r="6" spans="1:4" ht="30" x14ac:dyDescent="0.25">
      <c r="A6" s="2" t="s">
        <v>1501</v>
      </c>
      <c r="B6" s="8">
        <v>2009922</v>
      </c>
      <c r="C6" s="5">
        <v>12335693</v>
      </c>
      <c r="D6" s="5">
        <v>1226074</v>
      </c>
    </row>
    <row r="7" spans="1:4" x14ac:dyDescent="0.25">
      <c r="A7" s="2" t="s">
        <v>1502</v>
      </c>
      <c r="B7" s="8">
        <v>99949155</v>
      </c>
      <c r="C7" s="5">
        <v>613427942</v>
      </c>
      <c r="D7" s="5">
        <v>583717842</v>
      </c>
    </row>
  </sheetData>
  <mergeCells count="2">
    <mergeCell ref="A1:A3"/>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5" width="12" bestFit="1" customWidth="1"/>
    <col min="6" max="8" width="36.5703125" bestFit="1" customWidth="1"/>
    <col min="9" max="11" width="17.42578125" bestFit="1" customWidth="1"/>
    <col min="12" max="14" width="17.5703125" bestFit="1" customWidth="1"/>
    <col min="15" max="17" width="19.7109375" bestFit="1" customWidth="1"/>
    <col min="18" max="20" width="22.7109375" bestFit="1" customWidth="1"/>
  </cols>
  <sheetData>
    <row r="1" spans="1:20" ht="15" customHeight="1" x14ac:dyDescent="0.25">
      <c r="A1" s="7" t="s">
        <v>1503</v>
      </c>
      <c r="B1" s="7" t="s">
        <v>1</v>
      </c>
      <c r="C1" s="7"/>
      <c r="D1" s="7"/>
      <c r="E1" s="7"/>
      <c r="F1" s="7"/>
      <c r="G1" s="7"/>
      <c r="H1" s="7"/>
      <c r="I1" s="7"/>
      <c r="J1" s="7"/>
      <c r="K1" s="7"/>
      <c r="L1" s="7"/>
      <c r="M1" s="7"/>
      <c r="N1" s="7"/>
      <c r="O1" s="7"/>
      <c r="P1" s="7"/>
      <c r="Q1" s="7"/>
      <c r="R1" s="7"/>
      <c r="S1" s="7"/>
      <c r="T1" s="7"/>
    </row>
    <row r="2" spans="1:20" x14ac:dyDescent="0.25">
      <c r="A2" s="7"/>
      <c r="B2" s="1" t="s">
        <v>2</v>
      </c>
      <c r="C2" s="1" t="s">
        <v>2</v>
      </c>
      <c r="D2" s="1" t="s">
        <v>28</v>
      </c>
      <c r="E2" s="1" t="s">
        <v>81</v>
      </c>
      <c r="F2" s="1" t="s">
        <v>2</v>
      </c>
      <c r="G2" s="1" t="s">
        <v>28</v>
      </c>
      <c r="H2" s="1" t="s">
        <v>81</v>
      </c>
      <c r="I2" s="1" t="s">
        <v>2</v>
      </c>
      <c r="J2" s="1" t="s">
        <v>28</v>
      </c>
      <c r="K2" s="1" t="s">
        <v>81</v>
      </c>
      <c r="L2" s="1" t="s">
        <v>2</v>
      </c>
      <c r="M2" s="1" t="s">
        <v>28</v>
      </c>
      <c r="N2" s="1" t="s">
        <v>81</v>
      </c>
      <c r="O2" s="1" t="s">
        <v>2</v>
      </c>
      <c r="P2" s="1" t="s">
        <v>28</v>
      </c>
      <c r="Q2" s="1" t="s">
        <v>81</v>
      </c>
      <c r="R2" s="1" t="s">
        <v>2</v>
      </c>
      <c r="S2" s="1" t="s">
        <v>28</v>
      </c>
      <c r="T2" s="1" t="s">
        <v>81</v>
      </c>
    </row>
    <row r="3" spans="1:20" ht="30" x14ac:dyDescent="0.25">
      <c r="A3" s="7"/>
      <c r="B3" s="1" t="s">
        <v>26</v>
      </c>
      <c r="C3" s="1" t="s">
        <v>27</v>
      </c>
      <c r="D3" s="1" t="s">
        <v>27</v>
      </c>
      <c r="E3" s="1" t="s">
        <v>27</v>
      </c>
      <c r="F3" s="1" t="s">
        <v>1504</v>
      </c>
      <c r="G3" s="1" t="s">
        <v>1504</v>
      </c>
      <c r="H3" s="1" t="s">
        <v>1504</v>
      </c>
      <c r="I3" s="1" t="s">
        <v>1505</v>
      </c>
      <c r="J3" s="1" t="s">
        <v>1505</v>
      </c>
      <c r="K3" s="1" t="s">
        <v>1505</v>
      </c>
      <c r="L3" s="1" t="s">
        <v>1203</v>
      </c>
      <c r="M3" s="1" t="s">
        <v>1203</v>
      </c>
      <c r="N3" s="1" t="s">
        <v>1203</v>
      </c>
      <c r="O3" s="1" t="s">
        <v>1506</v>
      </c>
      <c r="P3" s="1" t="s">
        <v>1506</v>
      </c>
      <c r="Q3" s="1" t="s">
        <v>1506</v>
      </c>
      <c r="R3" s="1" t="s">
        <v>1507</v>
      </c>
      <c r="S3" s="1" t="s">
        <v>1507</v>
      </c>
      <c r="T3" s="1" t="s">
        <v>1507</v>
      </c>
    </row>
    <row r="4" spans="1:20" x14ac:dyDescent="0.25">
      <c r="A4" s="7"/>
      <c r="B4" s="1"/>
      <c r="C4" s="1"/>
      <c r="D4" s="1"/>
      <c r="E4" s="1"/>
      <c r="F4" s="1" t="s">
        <v>27</v>
      </c>
      <c r="G4" s="1" t="s">
        <v>27</v>
      </c>
      <c r="H4" s="1" t="s">
        <v>27</v>
      </c>
      <c r="I4" s="1" t="s">
        <v>27</v>
      </c>
      <c r="J4" s="1" t="s">
        <v>27</v>
      </c>
      <c r="K4" s="1" t="s">
        <v>27</v>
      </c>
      <c r="L4" s="1" t="s">
        <v>27</v>
      </c>
      <c r="M4" s="1" t="s">
        <v>27</v>
      </c>
      <c r="N4" s="1" t="s">
        <v>27</v>
      </c>
      <c r="O4" s="1" t="s">
        <v>27</v>
      </c>
      <c r="P4" s="1" t="s">
        <v>27</v>
      </c>
      <c r="Q4" s="1" t="s">
        <v>27</v>
      </c>
      <c r="R4" s="1" t="s">
        <v>27</v>
      </c>
      <c r="S4" s="1" t="s">
        <v>27</v>
      </c>
      <c r="T4" s="1" t="s">
        <v>27</v>
      </c>
    </row>
    <row r="5" spans="1:20" x14ac:dyDescent="0.25">
      <c r="A5" s="2" t="s">
        <v>967</v>
      </c>
      <c r="B5" s="8">
        <v>34503882</v>
      </c>
      <c r="C5" s="5">
        <v>211764124</v>
      </c>
      <c r="D5" s="5">
        <v>163022321</v>
      </c>
      <c r="E5" s="5">
        <v>93474859</v>
      </c>
      <c r="F5" s="5">
        <v>46426168</v>
      </c>
      <c r="G5" s="5">
        <v>48027719</v>
      </c>
      <c r="H5" s="5">
        <v>41590668</v>
      </c>
      <c r="I5" s="5">
        <v>99444733</v>
      </c>
      <c r="J5" s="5">
        <v>80684016</v>
      </c>
      <c r="K5" s="5">
        <v>51884191</v>
      </c>
      <c r="L5" s="5">
        <v>65893223</v>
      </c>
      <c r="M5" s="5">
        <v>34310586</v>
      </c>
      <c r="N5" s="4">
        <v>0</v>
      </c>
      <c r="O5" s="4">
        <v>0</v>
      </c>
      <c r="P5" s="4">
        <v>0</v>
      </c>
      <c r="Q5" s="4">
        <v>0</v>
      </c>
      <c r="R5" s="5">
        <v>211764124</v>
      </c>
      <c r="S5" s="5">
        <v>163022321</v>
      </c>
      <c r="T5" s="5">
        <v>93474859</v>
      </c>
    </row>
    <row r="6" spans="1:20" x14ac:dyDescent="0.25">
      <c r="A6" s="2" t="s">
        <v>84</v>
      </c>
      <c r="B6" s="4"/>
      <c r="C6" s="4"/>
      <c r="D6" s="4"/>
      <c r="E6" s="4"/>
      <c r="F6" s="5">
        <v>-18145283</v>
      </c>
      <c r="G6" s="5">
        <v>-19139829</v>
      </c>
      <c r="H6" s="5">
        <v>-16866904</v>
      </c>
      <c r="I6" s="5">
        <v>-54330748</v>
      </c>
      <c r="J6" s="5">
        <v>-45158120</v>
      </c>
      <c r="K6" s="5">
        <v>-26458614</v>
      </c>
      <c r="L6" s="5">
        <v>-48503914</v>
      </c>
      <c r="M6" s="5">
        <v>-22079439</v>
      </c>
      <c r="N6" s="4">
        <v>0</v>
      </c>
      <c r="O6" s="4">
        <v>0</v>
      </c>
      <c r="P6" s="4">
        <v>0</v>
      </c>
      <c r="Q6" s="4">
        <v>0</v>
      </c>
      <c r="R6" s="5">
        <v>-120979945</v>
      </c>
      <c r="S6" s="5">
        <v>-86377388</v>
      </c>
      <c r="T6" s="5">
        <v>-43325518</v>
      </c>
    </row>
    <row r="7" spans="1:20" x14ac:dyDescent="0.25">
      <c r="A7" s="2" t="s">
        <v>968</v>
      </c>
      <c r="B7" s="5">
        <v>14791961</v>
      </c>
      <c r="C7" s="5">
        <v>90784179</v>
      </c>
      <c r="D7" s="5">
        <v>76644933</v>
      </c>
      <c r="E7" s="5">
        <v>50149341</v>
      </c>
      <c r="F7" s="5">
        <v>28280885</v>
      </c>
      <c r="G7" s="5">
        <v>28887890</v>
      </c>
      <c r="H7" s="5">
        <v>24723764</v>
      </c>
      <c r="I7" s="5">
        <v>45113985</v>
      </c>
      <c r="J7" s="5">
        <v>35525896</v>
      </c>
      <c r="K7" s="5">
        <v>25425577</v>
      </c>
      <c r="L7" s="5">
        <v>17389309</v>
      </c>
      <c r="M7" s="5">
        <v>12231147</v>
      </c>
      <c r="N7" s="4">
        <v>0</v>
      </c>
      <c r="O7" s="4">
        <v>0</v>
      </c>
      <c r="P7" s="4">
        <v>0</v>
      </c>
      <c r="Q7" s="4">
        <v>0</v>
      </c>
      <c r="R7" s="5">
        <v>90784179</v>
      </c>
      <c r="S7" s="5">
        <v>76644933</v>
      </c>
      <c r="T7" s="5">
        <v>50149341</v>
      </c>
    </row>
    <row r="8" spans="1:20" x14ac:dyDescent="0.25">
      <c r="A8" s="2" t="s">
        <v>89</v>
      </c>
      <c r="B8" s="4"/>
      <c r="C8" s="4"/>
      <c r="D8" s="4"/>
      <c r="E8" s="4"/>
      <c r="F8" s="5">
        <v>-15096306</v>
      </c>
      <c r="G8" s="5">
        <v>-20578190</v>
      </c>
      <c r="H8" s="5">
        <v>-15049188</v>
      </c>
      <c r="I8" s="5">
        <v>-29938020</v>
      </c>
      <c r="J8" s="5">
        <v>-25673256</v>
      </c>
      <c r="K8" s="5">
        <v>-15073206</v>
      </c>
      <c r="L8" s="5">
        <v>-8994283</v>
      </c>
      <c r="M8" s="5">
        <v>-7700376</v>
      </c>
      <c r="N8" s="4">
        <v>0</v>
      </c>
      <c r="O8" s="5">
        <v>-23123903</v>
      </c>
      <c r="P8" s="5">
        <v>-83979544</v>
      </c>
      <c r="Q8" s="5">
        <v>-46598026</v>
      </c>
      <c r="R8" s="5">
        <v>-77152512</v>
      </c>
      <c r="S8" s="5">
        <v>-137931366</v>
      </c>
      <c r="T8" s="5">
        <v>-76720420</v>
      </c>
    </row>
    <row r="9" spans="1:20" x14ac:dyDescent="0.25">
      <c r="A9" s="2" t="s">
        <v>969</v>
      </c>
      <c r="B9" s="4"/>
      <c r="C9" s="4"/>
      <c r="D9" s="4"/>
      <c r="E9" s="4"/>
      <c r="F9" s="5">
        <v>865140</v>
      </c>
      <c r="G9" s="5">
        <v>466067</v>
      </c>
      <c r="H9" s="5">
        <v>-5862932</v>
      </c>
      <c r="I9" s="5">
        <v>4157992</v>
      </c>
      <c r="J9" s="5">
        <v>5478323</v>
      </c>
      <c r="K9" s="5">
        <v>2553039</v>
      </c>
      <c r="L9" s="5">
        <v>1634011</v>
      </c>
      <c r="M9" s="5">
        <v>2847473</v>
      </c>
      <c r="N9" s="4">
        <v>0</v>
      </c>
      <c r="O9" s="5">
        <v>11974184</v>
      </c>
      <c r="P9" s="5">
        <v>15246374</v>
      </c>
      <c r="Q9" s="5">
        <v>10622899</v>
      </c>
      <c r="R9" s="5">
        <v>18631327</v>
      </c>
      <c r="S9" s="5">
        <v>24038237</v>
      </c>
      <c r="T9" s="5">
        <v>7313006</v>
      </c>
    </row>
    <row r="10" spans="1:20" x14ac:dyDescent="0.25">
      <c r="A10" s="2" t="s">
        <v>98</v>
      </c>
      <c r="B10" s="5">
        <v>-1549392</v>
      </c>
      <c r="C10" s="5">
        <v>-9509236</v>
      </c>
      <c r="D10" s="5">
        <v>-10430402</v>
      </c>
      <c r="E10" s="5">
        <v>-6219458</v>
      </c>
      <c r="F10" s="5">
        <v>-1155295</v>
      </c>
      <c r="G10" s="5">
        <v>-1933520</v>
      </c>
      <c r="H10" s="5">
        <v>-1519494</v>
      </c>
      <c r="I10" s="5">
        <v>-5484280</v>
      </c>
      <c r="J10" s="5">
        <v>-4744925</v>
      </c>
      <c r="K10" s="5">
        <v>-4699964</v>
      </c>
      <c r="L10" s="5">
        <v>-2869661</v>
      </c>
      <c r="M10" s="5">
        <v>-2225145</v>
      </c>
      <c r="N10" s="4">
        <v>0</v>
      </c>
      <c r="O10" s="4">
        <v>0</v>
      </c>
      <c r="P10" s="5">
        <v>-1526812</v>
      </c>
      <c r="Q10" s="4">
        <v>0</v>
      </c>
      <c r="R10" s="5">
        <v>-9509236</v>
      </c>
      <c r="S10" s="5">
        <v>-10430402</v>
      </c>
      <c r="T10" s="5">
        <v>-6219458</v>
      </c>
    </row>
    <row r="11" spans="1:20" ht="30" x14ac:dyDescent="0.25">
      <c r="A11" s="2" t="s">
        <v>970</v>
      </c>
      <c r="B11" s="5">
        <v>3707392</v>
      </c>
      <c r="C11" s="5">
        <v>22753758</v>
      </c>
      <c r="D11" s="5">
        <v>-47678598</v>
      </c>
      <c r="E11" s="5">
        <v>-25477531</v>
      </c>
      <c r="F11" s="5">
        <v>12894424</v>
      </c>
      <c r="G11" s="5">
        <v>6842247</v>
      </c>
      <c r="H11" s="5">
        <v>2292150</v>
      </c>
      <c r="I11" s="5">
        <v>13849677</v>
      </c>
      <c r="J11" s="5">
        <v>10586038</v>
      </c>
      <c r="K11" s="5">
        <v>8205446</v>
      </c>
      <c r="L11" s="5">
        <v>7159376</v>
      </c>
      <c r="M11" s="5">
        <v>5153099</v>
      </c>
      <c r="N11" s="4">
        <v>0</v>
      </c>
      <c r="O11" s="5">
        <v>-11149719</v>
      </c>
      <c r="P11" s="5">
        <v>-70259982</v>
      </c>
      <c r="Q11" s="5">
        <v>-35975127</v>
      </c>
      <c r="R11" s="5">
        <v>22753758</v>
      </c>
      <c r="S11" s="5">
        <v>-47678598</v>
      </c>
      <c r="T11" s="5">
        <v>-25477531</v>
      </c>
    </row>
    <row r="12" spans="1:20" ht="30" x14ac:dyDescent="0.25">
      <c r="A12" s="2" t="s">
        <v>174</v>
      </c>
      <c r="B12" s="4"/>
      <c r="C12" s="4"/>
      <c r="D12" s="4"/>
      <c r="E12" s="4"/>
      <c r="F12" s="5">
        <v>-1013023</v>
      </c>
      <c r="G12" s="5">
        <v>-3308698</v>
      </c>
      <c r="H12" s="5">
        <v>-4813177</v>
      </c>
      <c r="I12" s="5">
        <v>-29409227</v>
      </c>
      <c r="J12" s="5">
        <v>-13235170</v>
      </c>
      <c r="K12" s="5">
        <v>-7814626</v>
      </c>
      <c r="L12" s="5">
        <v>-13329866</v>
      </c>
      <c r="M12" s="5">
        <v>-7440136</v>
      </c>
      <c r="N12" s="4">
        <v>0</v>
      </c>
      <c r="O12" s="5">
        <v>-126991</v>
      </c>
      <c r="P12" s="5">
        <v>-3155739</v>
      </c>
      <c r="Q12" s="5">
        <v>-10463955</v>
      </c>
      <c r="R12" s="5">
        <v>-43879107</v>
      </c>
      <c r="S12" s="5">
        <v>-27139743</v>
      </c>
      <c r="T12" s="5">
        <v>-23091758</v>
      </c>
    </row>
    <row r="13" spans="1:20" x14ac:dyDescent="0.25">
      <c r="A13" s="2" t="s">
        <v>175</v>
      </c>
      <c r="B13" s="4"/>
      <c r="C13" s="4"/>
      <c r="D13" s="4"/>
      <c r="E13" s="4"/>
      <c r="F13" s="5">
        <v>-70000</v>
      </c>
      <c r="G13" s="4">
        <v>0</v>
      </c>
      <c r="H13" s="4">
        <v>0</v>
      </c>
      <c r="I13" s="4">
        <v>0</v>
      </c>
      <c r="J13" s="4">
        <v>0</v>
      </c>
      <c r="K13" s="4">
        <v>0</v>
      </c>
      <c r="L13" s="5">
        <v>-150000</v>
      </c>
      <c r="M13" s="4">
        <v>0</v>
      </c>
      <c r="N13" s="4">
        <v>0</v>
      </c>
      <c r="O13" s="4">
        <v>0</v>
      </c>
      <c r="P13" s="4">
        <v>0</v>
      </c>
      <c r="Q13" s="5">
        <v>-1545725</v>
      </c>
      <c r="R13" s="5">
        <v>220000</v>
      </c>
      <c r="S13" s="4">
        <v>0</v>
      </c>
      <c r="T13" s="5">
        <v>-1545725</v>
      </c>
    </row>
    <row r="14" spans="1:20" x14ac:dyDescent="0.25">
      <c r="A14" s="2" t="s">
        <v>152</v>
      </c>
      <c r="B14" s="5">
        <v>915860</v>
      </c>
      <c r="C14" s="5">
        <v>5621002</v>
      </c>
      <c r="D14" s="5">
        <v>4703847</v>
      </c>
      <c r="E14" s="5">
        <v>8268550</v>
      </c>
      <c r="F14" s="5">
        <v>1088310</v>
      </c>
      <c r="G14" s="5">
        <v>1480000</v>
      </c>
      <c r="H14" s="5">
        <v>1500292</v>
      </c>
      <c r="I14" s="5">
        <v>2160833</v>
      </c>
      <c r="J14" s="5">
        <v>2160835</v>
      </c>
      <c r="K14" s="5">
        <v>1980764</v>
      </c>
      <c r="L14" s="5">
        <v>2371859</v>
      </c>
      <c r="M14" s="5">
        <v>1063012</v>
      </c>
      <c r="N14" s="4">
        <v>0</v>
      </c>
      <c r="O14" s="4">
        <v>0</v>
      </c>
      <c r="P14" s="4">
        <v>0</v>
      </c>
      <c r="Q14" s="5">
        <v>1578490</v>
      </c>
      <c r="R14" s="5">
        <v>5621002</v>
      </c>
      <c r="S14" s="5">
        <v>4703847</v>
      </c>
      <c r="T14" s="5">
        <v>5059546</v>
      </c>
    </row>
    <row r="15" spans="1:20" ht="30" x14ac:dyDescent="0.25">
      <c r="A15" s="2" t="s">
        <v>153</v>
      </c>
      <c r="B15" s="4"/>
      <c r="C15" s="4"/>
      <c r="D15" s="4"/>
      <c r="E15" s="4"/>
      <c r="F15" s="5">
        <v>2490641</v>
      </c>
      <c r="G15" s="5">
        <v>2360147</v>
      </c>
      <c r="H15" s="5">
        <v>1599769</v>
      </c>
      <c r="I15" s="5">
        <v>10612653</v>
      </c>
      <c r="J15" s="5">
        <v>8733918</v>
      </c>
      <c r="K15" s="5">
        <v>4415819</v>
      </c>
      <c r="L15" s="5">
        <v>6359657</v>
      </c>
      <c r="M15" s="5">
        <v>3462667</v>
      </c>
      <c r="N15" s="4">
        <v>0</v>
      </c>
      <c r="O15" s="5">
        <v>8682973</v>
      </c>
      <c r="P15" s="5">
        <v>8665658</v>
      </c>
      <c r="Q15" s="5">
        <v>8260826</v>
      </c>
      <c r="R15" s="5">
        <v>28145924</v>
      </c>
      <c r="S15" s="5">
        <v>23222390</v>
      </c>
      <c r="T15" s="5">
        <v>14276414</v>
      </c>
    </row>
    <row r="16" spans="1:20" x14ac:dyDescent="0.25">
      <c r="A16" s="2" t="s">
        <v>887</v>
      </c>
      <c r="B16" s="5">
        <v>75323</v>
      </c>
      <c r="C16" s="5">
        <v>462288</v>
      </c>
      <c r="D16" s="5">
        <v>583753</v>
      </c>
      <c r="E16" s="5">
        <v>162710320</v>
      </c>
      <c r="F16" s="4">
        <v>0</v>
      </c>
      <c r="G16" s="5">
        <v>53000</v>
      </c>
      <c r="H16" s="4">
        <v>0</v>
      </c>
      <c r="I16" s="4">
        <v>0</v>
      </c>
      <c r="J16" s="4">
        <v>0</v>
      </c>
      <c r="K16" s="4">
        <v>0</v>
      </c>
      <c r="L16" s="4">
        <v>0</v>
      </c>
      <c r="M16" s="4">
        <v>0</v>
      </c>
      <c r="N16" s="4">
        <v>0</v>
      </c>
      <c r="O16" s="5">
        <v>462288</v>
      </c>
      <c r="P16" s="5">
        <v>530753</v>
      </c>
      <c r="Q16" s="4">
        <v>0</v>
      </c>
      <c r="R16" s="5">
        <v>462288</v>
      </c>
      <c r="S16" s="5">
        <v>583753</v>
      </c>
      <c r="T16" s="4">
        <v>0</v>
      </c>
    </row>
    <row r="17" spans="1:20" ht="30" x14ac:dyDescent="0.25">
      <c r="A17" s="2" t="s">
        <v>156</v>
      </c>
      <c r="B17" s="5">
        <v>-42424</v>
      </c>
      <c r="C17" s="5">
        <v>-260373</v>
      </c>
      <c r="D17" s="5">
        <v>-60395</v>
      </c>
      <c r="E17" s="5">
        <v>-1327093</v>
      </c>
      <c r="F17" s="5">
        <v>2656</v>
      </c>
      <c r="G17" s="5">
        <v>55956</v>
      </c>
      <c r="H17" s="4">
        <v>0</v>
      </c>
      <c r="I17" s="5">
        <v>88400</v>
      </c>
      <c r="J17" s="4">
        <v>0</v>
      </c>
      <c r="K17" s="4">
        <v>0</v>
      </c>
      <c r="L17" s="5">
        <v>169317</v>
      </c>
      <c r="M17" s="4">
        <v>0</v>
      </c>
      <c r="N17" s="4">
        <v>0</v>
      </c>
      <c r="O17" s="4">
        <v>0</v>
      </c>
      <c r="P17" s="5">
        <v>4439</v>
      </c>
      <c r="Q17" s="4">
        <v>0</v>
      </c>
      <c r="R17" s="5">
        <v>260373</v>
      </c>
      <c r="S17" s="5">
        <v>60395</v>
      </c>
      <c r="T17" s="4">
        <v>0</v>
      </c>
    </row>
    <row r="18" spans="1:20" x14ac:dyDescent="0.25">
      <c r="A18" s="2" t="s">
        <v>157</v>
      </c>
      <c r="B18" s="4">
        <v>0</v>
      </c>
      <c r="C18" s="4">
        <v>0</v>
      </c>
      <c r="D18" s="5">
        <v>3000000</v>
      </c>
      <c r="E18" s="5">
        <v>942678</v>
      </c>
      <c r="F18" s="4">
        <v>0</v>
      </c>
      <c r="G18" s="5">
        <v>3000000</v>
      </c>
      <c r="H18" s="4">
        <v>0</v>
      </c>
      <c r="I18" s="4">
        <v>0</v>
      </c>
      <c r="J18" s="4">
        <v>0</v>
      </c>
      <c r="K18" s="4">
        <v>0</v>
      </c>
      <c r="L18" s="4">
        <v>0</v>
      </c>
      <c r="M18" s="4">
        <v>0</v>
      </c>
      <c r="N18" s="4">
        <v>0</v>
      </c>
      <c r="O18" s="4">
        <v>0</v>
      </c>
      <c r="P18" s="4">
        <v>0</v>
      </c>
      <c r="Q18" s="4">
        <v>0</v>
      </c>
      <c r="R18" s="4">
        <v>0</v>
      </c>
      <c r="S18" s="5">
        <v>3000000</v>
      </c>
      <c r="T18" s="5">
        <v>942678</v>
      </c>
    </row>
    <row r="19" spans="1:20" x14ac:dyDescent="0.25">
      <c r="A19" s="2" t="s">
        <v>971</v>
      </c>
      <c r="B19" s="5">
        <v>151739975</v>
      </c>
      <c r="C19" s="5">
        <v>931288927</v>
      </c>
      <c r="D19" s="5">
        <v>876987718</v>
      </c>
      <c r="E19" s="4"/>
      <c r="F19" s="5">
        <v>108764180</v>
      </c>
      <c r="G19" s="5">
        <v>74168991</v>
      </c>
      <c r="H19" s="5">
        <v>88820441</v>
      </c>
      <c r="I19" s="5">
        <v>230663625</v>
      </c>
      <c r="J19" s="5">
        <v>180687091</v>
      </c>
      <c r="K19" s="5">
        <v>178855208</v>
      </c>
      <c r="L19" s="5">
        <v>131693907</v>
      </c>
      <c r="M19" s="5">
        <v>121087317</v>
      </c>
      <c r="N19" s="4">
        <v>0</v>
      </c>
      <c r="O19" s="5">
        <v>460167213</v>
      </c>
      <c r="P19" s="5">
        <v>501044319</v>
      </c>
      <c r="Q19" s="5">
        <v>619836322</v>
      </c>
      <c r="R19" s="5">
        <v>931288927</v>
      </c>
      <c r="S19" s="5">
        <v>876987718</v>
      </c>
      <c r="T19" s="5">
        <v>887511971</v>
      </c>
    </row>
    <row r="20" spans="1:20" x14ac:dyDescent="0.25">
      <c r="A20" s="2" t="s">
        <v>972</v>
      </c>
      <c r="B20" s="8">
        <v>20181163</v>
      </c>
      <c r="C20" s="5">
        <v>123859873</v>
      </c>
      <c r="D20" s="5">
        <v>92285124</v>
      </c>
      <c r="E20" s="4"/>
      <c r="F20" s="5">
        <v>10653515</v>
      </c>
      <c r="G20" s="5">
        <v>22997214</v>
      </c>
      <c r="H20" s="5">
        <v>22871555</v>
      </c>
      <c r="I20" s="5">
        <v>59087038</v>
      </c>
      <c r="J20" s="5">
        <v>41214161</v>
      </c>
      <c r="K20" s="5">
        <v>31421494</v>
      </c>
      <c r="L20" s="5">
        <v>32442685</v>
      </c>
      <c r="M20" s="5">
        <v>10831078</v>
      </c>
      <c r="N20" s="4">
        <v>0</v>
      </c>
      <c r="O20" s="5">
        <v>29888801</v>
      </c>
      <c r="P20" s="5">
        <v>17242672</v>
      </c>
      <c r="Q20" s="5">
        <v>19076371</v>
      </c>
      <c r="R20" s="5">
        <v>123859873</v>
      </c>
      <c r="S20" s="5">
        <v>92285124</v>
      </c>
      <c r="T20" s="5">
        <v>73369420</v>
      </c>
    </row>
  </sheetData>
  <mergeCells count="2">
    <mergeCell ref="A1:A4"/>
    <mergeCell ref="B1:T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
  <sheetViews>
    <sheetView showGridLines="0" workbookViewId="0"/>
  </sheetViews>
  <sheetFormatPr defaultRowHeight="15" x14ac:dyDescent="0.25"/>
  <cols>
    <col min="1" max="1" width="33.28515625" bestFit="1" customWidth="1"/>
    <col min="2" max="5" width="12" bestFit="1" customWidth="1"/>
    <col min="6" max="9" width="36.5703125" bestFit="1" customWidth="1"/>
    <col min="10" max="13" width="23.42578125" bestFit="1" customWidth="1"/>
    <col min="14" max="17" width="36.5703125" bestFit="1" customWidth="1"/>
    <col min="18" max="21" width="12" bestFit="1" customWidth="1"/>
    <col min="22" max="25" width="35.42578125" bestFit="1" customWidth="1"/>
  </cols>
  <sheetData>
    <row r="1" spans="1:25" ht="15" customHeight="1" x14ac:dyDescent="0.25">
      <c r="A1" s="7" t="s">
        <v>1508</v>
      </c>
      <c r="B1" s="7" t="s">
        <v>1</v>
      </c>
      <c r="C1" s="7"/>
      <c r="D1" s="7"/>
      <c r="E1" s="7"/>
      <c r="F1" s="7"/>
      <c r="G1" s="7"/>
      <c r="H1" s="7"/>
      <c r="I1" s="7"/>
      <c r="J1" s="7"/>
      <c r="K1" s="7"/>
      <c r="L1" s="7"/>
      <c r="M1" s="7"/>
      <c r="N1" s="7"/>
      <c r="O1" s="7"/>
      <c r="P1" s="7"/>
      <c r="Q1" s="7"/>
      <c r="R1" s="7"/>
      <c r="S1" s="7"/>
      <c r="T1" s="7"/>
      <c r="U1" s="7"/>
      <c r="V1" s="7"/>
      <c r="W1" s="7"/>
      <c r="X1" s="7"/>
      <c r="Y1" s="7"/>
    </row>
    <row r="2" spans="1:25" x14ac:dyDescent="0.25">
      <c r="A2" s="7"/>
      <c r="B2" s="1" t="s">
        <v>2</v>
      </c>
      <c r="C2" s="1" t="s">
        <v>2</v>
      </c>
      <c r="D2" s="1" t="s">
        <v>28</v>
      </c>
      <c r="E2" s="1" t="s">
        <v>81</v>
      </c>
      <c r="F2" s="1" t="s">
        <v>2</v>
      </c>
      <c r="G2" s="1" t="s">
        <v>2</v>
      </c>
      <c r="H2" s="1" t="s">
        <v>28</v>
      </c>
      <c r="I2" s="1" t="s">
        <v>81</v>
      </c>
      <c r="J2" s="1" t="s">
        <v>2</v>
      </c>
      <c r="K2" s="1" t="s">
        <v>2</v>
      </c>
      <c r="L2" s="1" t="s">
        <v>28</v>
      </c>
      <c r="M2" s="1" t="s">
        <v>81</v>
      </c>
      <c r="N2" s="1" t="s">
        <v>2</v>
      </c>
      <c r="O2" s="1" t="s">
        <v>2</v>
      </c>
      <c r="P2" s="1" t="s">
        <v>28</v>
      </c>
      <c r="Q2" s="1" t="s">
        <v>81</v>
      </c>
      <c r="R2" s="1" t="s">
        <v>2</v>
      </c>
      <c r="S2" s="1" t="s">
        <v>2</v>
      </c>
      <c r="T2" s="1" t="s">
        <v>28</v>
      </c>
      <c r="U2" s="1" t="s">
        <v>81</v>
      </c>
      <c r="V2" s="1" t="s">
        <v>2</v>
      </c>
      <c r="W2" s="1" t="s">
        <v>2</v>
      </c>
      <c r="X2" s="1" t="s">
        <v>28</v>
      </c>
      <c r="Y2" s="1" t="s">
        <v>81</v>
      </c>
    </row>
    <row r="3" spans="1:25" ht="30" x14ac:dyDescent="0.25">
      <c r="A3" s="7"/>
      <c r="B3" s="1" t="s">
        <v>26</v>
      </c>
      <c r="C3" s="1" t="s">
        <v>27</v>
      </c>
      <c r="D3" s="1" t="s">
        <v>27</v>
      </c>
      <c r="E3" s="1" t="s">
        <v>27</v>
      </c>
      <c r="F3" s="1" t="s">
        <v>1509</v>
      </c>
      <c r="G3" s="1" t="s">
        <v>1509</v>
      </c>
      <c r="H3" s="1" t="s">
        <v>1509</v>
      </c>
      <c r="I3" s="1" t="s">
        <v>1509</v>
      </c>
      <c r="J3" s="1" t="s">
        <v>1510</v>
      </c>
      <c r="K3" s="1" t="s">
        <v>1510</v>
      </c>
      <c r="L3" s="1" t="s">
        <v>1510</v>
      </c>
      <c r="M3" s="1" t="s">
        <v>1510</v>
      </c>
      <c r="N3" s="1" t="s">
        <v>1511</v>
      </c>
      <c r="O3" s="1" t="s">
        <v>1511</v>
      </c>
      <c r="P3" s="1" t="s">
        <v>1511</v>
      </c>
      <c r="Q3" s="1" t="s">
        <v>1511</v>
      </c>
      <c r="R3" s="1" t="s">
        <v>981</v>
      </c>
      <c r="S3" s="1" t="s">
        <v>981</v>
      </c>
      <c r="T3" s="1" t="s">
        <v>981</v>
      </c>
      <c r="U3" s="1" t="s">
        <v>981</v>
      </c>
      <c r="V3" s="1" t="s">
        <v>1215</v>
      </c>
      <c r="W3" s="1" t="s">
        <v>1215</v>
      </c>
      <c r="X3" s="1" t="s">
        <v>1215</v>
      </c>
      <c r="Y3" s="1" t="s">
        <v>1215</v>
      </c>
    </row>
    <row r="4" spans="1:25" x14ac:dyDescent="0.25">
      <c r="A4" s="7"/>
      <c r="B4" s="1"/>
      <c r="C4" s="1"/>
      <c r="D4" s="1"/>
      <c r="E4" s="1"/>
      <c r="F4" s="1" t="s">
        <v>26</v>
      </c>
      <c r="G4" s="1" t="s">
        <v>27</v>
      </c>
      <c r="H4" s="1" t="s">
        <v>27</v>
      </c>
      <c r="I4" s="1" t="s">
        <v>27</v>
      </c>
      <c r="J4" s="1" t="s">
        <v>26</v>
      </c>
      <c r="K4" s="1" t="s">
        <v>27</v>
      </c>
      <c r="L4" s="1" t="s">
        <v>27</v>
      </c>
      <c r="M4" s="1" t="s">
        <v>27</v>
      </c>
      <c r="N4" s="1" t="s">
        <v>26</v>
      </c>
      <c r="O4" s="1" t="s">
        <v>27</v>
      </c>
      <c r="P4" s="1" t="s">
        <v>27</v>
      </c>
      <c r="Q4" s="1" t="s">
        <v>27</v>
      </c>
      <c r="R4" s="1" t="s">
        <v>26</v>
      </c>
      <c r="S4" s="1" t="s">
        <v>27</v>
      </c>
      <c r="T4" s="1" t="s">
        <v>27</v>
      </c>
      <c r="U4" s="1" t="s">
        <v>27</v>
      </c>
      <c r="V4" s="1" t="s">
        <v>26</v>
      </c>
      <c r="W4" s="1" t="s">
        <v>27</v>
      </c>
      <c r="X4" s="1" t="s">
        <v>27</v>
      </c>
      <c r="Y4" s="1" t="s">
        <v>27</v>
      </c>
    </row>
    <row r="5" spans="1:25" x14ac:dyDescent="0.25">
      <c r="A5" s="3" t="s">
        <v>739</v>
      </c>
      <c r="B5" s="4"/>
      <c r="C5" s="4"/>
      <c r="D5" s="4"/>
      <c r="E5" s="4"/>
      <c r="F5" s="4"/>
      <c r="G5" s="4"/>
      <c r="H5" s="4"/>
      <c r="I5" s="4"/>
      <c r="J5" s="4"/>
      <c r="K5" s="4"/>
      <c r="L5" s="4"/>
      <c r="M5" s="4"/>
      <c r="N5" s="4"/>
      <c r="O5" s="4"/>
      <c r="P5" s="4"/>
      <c r="Q5" s="4"/>
      <c r="R5" s="4"/>
      <c r="S5" s="4"/>
      <c r="T5" s="4"/>
      <c r="U5" s="4"/>
      <c r="V5" s="4"/>
      <c r="W5" s="4"/>
      <c r="X5" s="4"/>
      <c r="Y5" s="4"/>
    </row>
    <row r="6" spans="1:25" x14ac:dyDescent="0.25">
      <c r="A6" s="2" t="s">
        <v>83</v>
      </c>
      <c r="B6" s="8">
        <v>0</v>
      </c>
      <c r="C6" s="4">
        <v>0</v>
      </c>
      <c r="D6" s="4">
        <v>0</v>
      </c>
      <c r="E6" s="5">
        <v>211532854</v>
      </c>
      <c r="F6" s="4"/>
      <c r="G6" s="4"/>
      <c r="H6" s="4"/>
      <c r="I6" s="4"/>
      <c r="J6" s="4"/>
      <c r="K6" s="4"/>
      <c r="L6" s="4"/>
      <c r="M6" s="4"/>
      <c r="N6" s="4"/>
      <c r="O6" s="4"/>
      <c r="P6" s="4"/>
      <c r="Q6" s="4"/>
      <c r="R6" s="8">
        <v>0</v>
      </c>
      <c r="S6" s="4">
        <v>0</v>
      </c>
      <c r="T6" s="4">
        <v>0</v>
      </c>
      <c r="U6" s="5">
        <v>6820572</v>
      </c>
      <c r="V6" s="8">
        <v>0</v>
      </c>
      <c r="W6" s="4">
        <v>0</v>
      </c>
      <c r="X6" s="4">
        <v>0</v>
      </c>
      <c r="Y6" s="5">
        <v>204712282</v>
      </c>
    </row>
    <row r="7" spans="1:25" x14ac:dyDescent="0.25">
      <c r="A7" s="3" t="s">
        <v>82</v>
      </c>
      <c r="B7" s="4"/>
      <c r="C7" s="4"/>
      <c r="D7" s="4"/>
      <c r="E7" s="4"/>
      <c r="F7" s="4"/>
      <c r="G7" s="4"/>
      <c r="H7" s="4"/>
      <c r="I7" s="4"/>
      <c r="J7" s="4"/>
      <c r="K7" s="4"/>
      <c r="L7" s="4"/>
      <c r="M7" s="4"/>
      <c r="N7" s="4"/>
      <c r="O7" s="4"/>
      <c r="P7" s="4"/>
      <c r="Q7" s="4"/>
      <c r="R7" s="4"/>
      <c r="S7" s="4"/>
      <c r="T7" s="4"/>
      <c r="U7" s="4"/>
      <c r="V7" s="4"/>
      <c r="W7" s="4"/>
      <c r="X7" s="4"/>
      <c r="Y7" s="4"/>
    </row>
    <row r="8" spans="1:25" x14ac:dyDescent="0.25">
      <c r="A8" s="2" t="s">
        <v>1512</v>
      </c>
      <c r="B8" s="5">
        <v>34503882</v>
      </c>
      <c r="C8" s="5">
        <v>211764124</v>
      </c>
      <c r="D8" s="5">
        <v>163022321</v>
      </c>
      <c r="E8" s="5">
        <v>93474859</v>
      </c>
      <c r="F8" s="5">
        <v>9864542</v>
      </c>
      <c r="G8" s="5">
        <v>60542631</v>
      </c>
      <c r="H8" s="5">
        <v>44960601</v>
      </c>
      <c r="I8" s="5">
        <v>34382216</v>
      </c>
      <c r="J8" s="5">
        <v>18767172</v>
      </c>
      <c r="K8" s="5">
        <v>115181647</v>
      </c>
      <c r="L8" s="5">
        <v>82139664</v>
      </c>
      <c r="M8" s="5">
        <v>25957961</v>
      </c>
      <c r="N8" s="5">
        <v>5872168</v>
      </c>
      <c r="O8" s="5">
        <v>36039846</v>
      </c>
      <c r="P8" s="5">
        <v>35922056</v>
      </c>
      <c r="Q8" s="5">
        <v>33134682</v>
      </c>
      <c r="R8" s="4"/>
      <c r="S8" s="4"/>
      <c r="T8" s="4"/>
      <c r="U8" s="4"/>
      <c r="V8" s="4"/>
      <c r="W8" s="4"/>
      <c r="X8" s="4"/>
      <c r="Y8" s="4"/>
    </row>
    <row r="9" spans="1:25" x14ac:dyDescent="0.25">
      <c r="A9" s="2" t="s">
        <v>1513</v>
      </c>
      <c r="B9" s="8">
        <v>34503882</v>
      </c>
      <c r="C9" s="5">
        <v>211764124</v>
      </c>
      <c r="D9" s="5">
        <v>163022321</v>
      </c>
      <c r="E9" s="5">
        <v>305007713</v>
      </c>
      <c r="F9" s="4"/>
      <c r="G9" s="4"/>
      <c r="H9" s="4"/>
      <c r="I9" s="4"/>
      <c r="J9" s="4"/>
      <c r="K9" s="4"/>
      <c r="L9" s="4"/>
      <c r="M9" s="4"/>
      <c r="N9" s="4"/>
      <c r="O9" s="4"/>
      <c r="P9" s="4"/>
      <c r="Q9" s="4"/>
      <c r="R9" s="4"/>
      <c r="S9" s="4"/>
      <c r="T9" s="4"/>
      <c r="U9" s="4"/>
      <c r="V9" s="4"/>
      <c r="W9" s="4"/>
      <c r="X9" s="4"/>
      <c r="Y9" s="4"/>
    </row>
  </sheetData>
  <mergeCells count="2">
    <mergeCell ref="A1:A4"/>
    <mergeCell ref="B1:Y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36.5703125" customWidth="1"/>
    <col min="4" max="4" width="17.5703125" customWidth="1"/>
    <col min="5" max="5" width="15" customWidth="1"/>
    <col min="6" max="7" width="17.5703125" customWidth="1"/>
    <col min="8" max="8" width="16.140625" customWidth="1"/>
    <col min="9" max="10" width="17.5703125" customWidth="1"/>
    <col min="11" max="11" width="13.7109375" customWidth="1"/>
    <col min="12" max="12" width="17.5703125" customWidth="1"/>
  </cols>
  <sheetData>
    <row r="1" spans="1:12" ht="15" customHeight="1" x14ac:dyDescent="0.25">
      <c r="A1" s="7" t="s">
        <v>49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92</v>
      </c>
      <c r="B3" s="39"/>
      <c r="C3" s="39"/>
      <c r="D3" s="39"/>
      <c r="E3" s="39"/>
      <c r="F3" s="39"/>
      <c r="G3" s="39"/>
      <c r="H3" s="39"/>
      <c r="I3" s="39"/>
      <c r="J3" s="39"/>
      <c r="K3" s="39"/>
      <c r="L3" s="39"/>
    </row>
    <row r="4" spans="1:12" x14ac:dyDescent="0.25">
      <c r="A4" s="40" t="s">
        <v>493</v>
      </c>
      <c r="B4" s="10">
        <v>5</v>
      </c>
      <c r="C4" s="10" t="s">
        <v>491</v>
      </c>
    </row>
    <row r="5" spans="1:12" ht="15.75" thickBot="1" x14ac:dyDescent="0.3">
      <c r="A5" s="40"/>
      <c r="B5" s="19"/>
      <c r="C5" s="19"/>
      <c r="D5" s="34" t="s">
        <v>458</v>
      </c>
      <c r="E5" s="34"/>
      <c r="F5" s="34"/>
      <c r="G5" s="34"/>
      <c r="H5" s="34"/>
      <c r="I5" s="34"/>
      <c r="J5" s="34"/>
      <c r="K5" s="34"/>
      <c r="L5" s="20"/>
    </row>
    <row r="6" spans="1:12" ht="15.75" thickBot="1" x14ac:dyDescent="0.3">
      <c r="A6" s="40"/>
      <c r="B6" s="19"/>
      <c r="C6" s="19"/>
      <c r="D6" s="35">
        <v>2012</v>
      </c>
      <c r="E6" s="35"/>
      <c r="F6" s="61"/>
      <c r="G6" s="35">
        <v>2013</v>
      </c>
      <c r="H6" s="35"/>
      <c r="I6" s="61"/>
      <c r="J6" s="35">
        <v>2013</v>
      </c>
      <c r="K6" s="35"/>
      <c r="L6" s="20"/>
    </row>
    <row r="7" spans="1:12" x14ac:dyDescent="0.25">
      <c r="A7" s="40"/>
      <c r="B7" s="19"/>
      <c r="C7" s="19"/>
      <c r="D7" s="36" t="s">
        <v>259</v>
      </c>
      <c r="E7" s="36"/>
      <c r="F7" s="19"/>
      <c r="G7" s="36" t="s">
        <v>259</v>
      </c>
      <c r="H7" s="36"/>
      <c r="I7" s="19"/>
      <c r="J7" s="36" t="s">
        <v>459</v>
      </c>
      <c r="K7" s="36"/>
      <c r="L7" s="20"/>
    </row>
    <row r="8" spans="1:12" x14ac:dyDescent="0.25">
      <c r="A8" s="40"/>
      <c r="B8" s="19"/>
      <c r="C8" s="20"/>
      <c r="D8" s="19"/>
      <c r="E8" s="26"/>
      <c r="F8" s="20"/>
      <c r="G8" s="19"/>
      <c r="H8" s="26"/>
      <c r="I8" s="20"/>
      <c r="J8" s="19"/>
      <c r="K8" s="26"/>
      <c r="L8" s="20"/>
    </row>
    <row r="9" spans="1:12" x14ac:dyDescent="0.25">
      <c r="A9" s="40"/>
      <c r="B9" s="27" t="s">
        <v>494</v>
      </c>
      <c r="C9" s="28"/>
      <c r="D9" s="27"/>
      <c r="E9" s="29">
        <v>1334607</v>
      </c>
      <c r="F9" s="28"/>
      <c r="G9" s="27"/>
      <c r="H9" s="29">
        <v>1340186</v>
      </c>
      <c r="I9" s="28"/>
      <c r="J9" s="27"/>
      <c r="K9" s="29">
        <v>218364</v>
      </c>
      <c r="L9" s="28"/>
    </row>
    <row r="10" spans="1:12" ht="15.75" thickBot="1" x14ac:dyDescent="0.3">
      <c r="A10" s="40"/>
      <c r="B10" s="30" t="s">
        <v>495</v>
      </c>
      <c r="C10" s="31"/>
      <c r="D10" s="83"/>
      <c r="E10" s="84">
        <v>-583753</v>
      </c>
      <c r="F10" s="31"/>
      <c r="G10" s="83"/>
      <c r="H10" s="84">
        <v>-1046041</v>
      </c>
      <c r="I10" s="31"/>
      <c r="J10" s="83"/>
      <c r="K10" s="84">
        <v>-170437</v>
      </c>
      <c r="L10" s="31"/>
    </row>
    <row r="11" spans="1:12" ht="15.75" thickBot="1" x14ac:dyDescent="0.3">
      <c r="A11" s="40"/>
      <c r="B11" s="27"/>
      <c r="C11" s="28"/>
      <c r="D11" s="96"/>
      <c r="E11" s="97">
        <v>750854</v>
      </c>
      <c r="F11" s="28"/>
      <c r="G11" s="96"/>
      <c r="H11" s="97">
        <v>294145</v>
      </c>
      <c r="I11" s="28"/>
      <c r="J11" s="96"/>
      <c r="K11" s="97">
        <v>47927</v>
      </c>
      <c r="L11" s="28"/>
    </row>
    <row r="12" spans="1:12" ht="15.75" thickTop="1" x14ac:dyDescent="0.25">
      <c r="A12" s="40"/>
      <c r="B12" s="42"/>
      <c r="C12" s="42"/>
      <c r="D12" s="42"/>
      <c r="E12" s="42"/>
      <c r="F12" s="42"/>
      <c r="G12" s="42"/>
      <c r="H12" s="42"/>
      <c r="I12" s="42"/>
      <c r="J12" s="42"/>
      <c r="K12" s="42"/>
      <c r="L12" s="42"/>
    </row>
    <row r="13" spans="1:12" x14ac:dyDescent="0.25">
      <c r="A13" s="40"/>
      <c r="B13" s="41" t="s">
        <v>496</v>
      </c>
      <c r="C13" s="41"/>
      <c r="D13" s="41"/>
      <c r="E13" s="41"/>
      <c r="F13" s="41"/>
      <c r="G13" s="41"/>
      <c r="H13" s="41"/>
      <c r="I13" s="41"/>
      <c r="J13" s="41"/>
      <c r="K13" s="41"/>
      <c r="L13" s="41"/>
    </row>
    <row r="14" spans="1:12" x14ac:dyDescent="0.25">
      <c r="A14" s="40"/>
      <c r="B14" s="41"/>
      <c r="C14" s="41"/>
      <c r="D14" s="41"/>
      <c r="E14" s="41"/>
      <c r="F14" s="41"/>
      <c r="G14" s="41"/>
      <c r="H14" s="41"/>
      <c r="I14" s="41"/>
      <c r="J14" s="41"/>
      <c r="K14" s="41"/>
      <c r="L14" s="41"/>
    </row>
    <row r="15" spans="1:12" ht="15.75" thickBot="1" x14ac:dyDescent="0.3">
      <c r="A15" s="40"/>
      <c r="B15" s="19"/>
      <c r="C15" s="20"/>
      <c r="D15" s="34" t="s">
        <v>458</v>
      </c>
      <c r="E15" s="34"/>
      <c r="F15" s="34"/>
      <c r="G15" s="34"/>
      <c r="H15" s="34"/>
      <c r="I15" s="34"/>
      <c r="J15" s="34"/>
      <c r="K15" s="34"/>
      <c r="L15" s="20"/>
    </row>
    <row r="16" spans="1:12" ht="15.75" thickBot="1" x14ac:dyDescent="0.3">
      <c r="A16" s="40"/>
      <c r="B16" s="19"/>
      <c r="C16" s="20"/>
      <c r="D16" s="35">
        <v>2012</v>
      </c>
      <c r="E16" s="35"/>
      <c r="F16" s="61"/>
      <c r="G16" s="35">
        <v>2013</v>
      </c>
      <c r="H16" s="35"/>
      <c r="I16" s="61"/>
      <c r="J16" s="35">
        <v>2013</v>
      </c>
      <c r="K16" s="35"/>
      <c r="L16" s="20"/>
    </row>
    <row r="17" spans="1:12" x14ac:dyDescent="0.25">
      <c r="A17" s="40"/>
      <c r="B17" s="19"/>
      <c r="C17" s="20"/>
      <c r="D17" s="36" t="s">
        <v>259</v>
      </c>
      <c r="E17" s="36"/>
      <c r="F17" s="19"/>
      <c r="G17" s="36" t="s">
        <v>259</v>
      </c>
      <c r="H17" s="36"/>
      <c r="I17" s="19"/>
      <c r="J17" s="36" t="s">
        <v>459</v>
      </c>
      <c r="K17" s="36"/>
      <c r="L17" s="20"/>
    </row>
    <row r="18" spans="1:12" x14ac:dyDescent="0.25">
      <c r="A18" s="40"/>
      <c r="B18" s="19"/>
      <c r="C18" s="20"/>
      <c r="D18" s="19"/>
      <c r="E18" s="26"/>
      <c r="F18" s="19"/>
      <c r="G18" s="19"/>
      <c r="H18" s="26"/>
      <c r="I18" s="19"/>
      <c r="J18" s="19"/>
      <c r="K18" s="26"/>
      <c r="L18" s="20"/>
    </row>
    <row r="19" spans="1:12" x14ac:dyDescent="0.25">
      <c r="A19" s="40"/>
      <c r="B19" s="27" t="s">
        <v>497</v>
      </c>
      <c r="C19" s="28"/>
      <c r="D19" s="27"/>
      <c r="E19" s="48" t="s">
        <v>332</v>
      </c>
      <c r="F19" s="28"/>
      <c r="G19" s="27"/>
      <c r="H19" s="29">
        <v>583753</v>
      </c>
      <c r="I19" s="28"/>
      <c r="J19" s="27"/>
      <c r="K19" s="29">
        <v>95114</v>
      </c>
      <c r="L19" s="28"/>
    </row>
    <row r="20" spans="1:12" ht="15.75" thickBot="1" x14ac:dyDescent="0.3">
      <c r="A20" s="40"/>
      <c r="B20" s="30" t="s">
        <v>498</v>
      </c>
      <c r="C20" s="31"/>
      <c r="D20" s="83"/>
      <c r="E20" s="84">
        <v>583753</v>
      </c>
      <c r="F20" s="31"/>
      <c r="G20" s="83"/>
      <c r="H20" s="84">
        <v>462288</v>
      </c>
      <c r="I20" s="31"/>
      <c r="J20" s="83"/>
      <c r="K20" s="84">
        <v>75323</v>
      </c>
      <c r="L20" s="31"/>
    </row>
    <row r="21" spans="1:12" ht="15.75" thickBot="1" x14ac:dyDescent="0.3">
      <c r="A21" s="40"/>
      <c r="B21" s="27" t="s">
        <v>499</v>
      </c>
      <c r="C21" s="28"/>
      <c r="D21" s="96"/>
      <c r="E21" s="97">
        <v>583753</v>
      </c>
      <c r="F21" s="28"/>
      <c r="G21" s="96"/>
      <c r="H21" s="97">
        <v>1046041</v>
      </c>
      <c r="I21" s="28"/>
      <c r="J21" s="96"/>
      <c r="K21" s="97">
        <v>170437</v>
      </c>
      <c r="L21" s="28"/>
    </row>
    <row r="22" spans="1:12" ht="15.75" thickTop="1" x14ac:dyDescent="0.25">
      <c r="A22" s="40"/>
      <c r="B22" s="41"/>
      <c r="C22" s="41"/>
      <c r="D22" s="41"/>
      <c r="E22" s="41"/>
      <c r="F22" s="41"/>
      <c r="G22" s="41"/>
      <c r="H22" s="41"/>
      <c r="I22" s="41"/>
      <c r="J22" s="41"/>
      <c r="K22" s="41"/>
      <c r="L22" s="41"/>
    </row>
    <row r="23" spans="1:12" ht="25.5" customHeight="1" x14ac:dyDescent="0.25">
      <c r="A23" s="40"/>
      <c r="B23" s="41" t="s">
        <v>500</v>
      </c>
      <c r="C23" s="41"/>
      <c r="D23" s="41"/>
      <c r="E23" s="41"/>
      <c r="F23" s="41"/>
      <c r="G23" s="41"/>
      <c r="H23" s="41"/>
      <c r="I23" s="41"/>
      <c r="J23" s="41"/>
      <c r="K23" s="41"/>
      <c r="L23" s="41"/>
    </row>
    <row r="24" spans="1:12" x14ac:dyDescent="0.25">
      <c r="A24" s="40"/>
      <c r="B24" s="4"/>
    </row>
  </sheetData>
  <mergeCells count="24">
    <mergeCell ref="A1:A2"/>
    <mergeCell ref="B1:L1"/>
    <mergeCell ref="B2:L2"/>
    <mergeCell ref="B3:L3"/>
    <mergeCell ref="A4:A24"/>
    <mergeCell ref="B12:L12"/>
    <mergeCell ref="B13:L13"/>
    <mergeCell ref="B14:L14"/>
    <mergeCell ref="B22:L22"/>
    <mergeCell ref="B23:L23"/>
    <mergeCell ref="D15:K15"/>
    <mergeCell ref="D16:E16"/>
    <mergeCell ref="G16:H16"/>
    <mergeCell ref="J16:K16"/>
    <mergeCell ref="D17:E17"/>
    <mergeCell ref="G17:H17"/>
    <mergeCell ref="J17:K17"/>
    <mergeCell ref="D5:K5"/>
    <mergeCell ref="D6:E6"/>
    <mergeCell ref="G6:H6"/>
    <mergeCell ref="J6:K6"/>
    <mergeCell ref="D7:E7"/>
    <mergeCell ref="G7:H7"/>
    <mergeCell ref="J7:K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5.7109375" bestFit="1" customWidth="1"/>
    <col min="2" max="4" width="12" bestFit="1" customWidth="1"/>
  </cols>
  <sheetData>
    <row r="1" spans="1:4" ht="15" customHeight="1" x14ac:dyDescent="0.25">
      <c r="A1" s="7" t="s">
        <v>1514</v>
      </c>
      <c r="B1" s="7" t="s">
        <v>1</v>
      </c>
      <c r="C1" s="7"/>
      <c r="D1" s="7"/>
    </row>
    <row r="2" spans="1:4" x14ac:dyDescent="0.25">
      <c r="A2" s="7"/>
      <c r="B2" s="1" t="s">
        <v>2</v>
      </c>
      <c r="C2" s="1" t="s">
        <v>28</v>
      </c>
      <c r="D2" s="1" t="s">
        <v>81</v>
      </c>
    </row>
    <row r="3" spans="1:4" x14ac:dyDescent="0.25">
      <c r="A3" s="2" t="s">
        <v>1515</v>
      </c>
      <c r="B3" s="4"/>
      <c r="C3" s="4"/>
      <c r="D3" s="4"/>
    </row>
    <row r="4" spans="1:4" x14ac:dyDescent="0.25">
      <c r="A4" s="2" t="s">
        <v>1516</v>
      </c>
      <c r="B4" s="303">
        <v>0.1</v>
      </c>
      <c r="C4" s="303">
        <v>0.1</v>
      </c>
      <c r="D4" s="303">
        <v>0.1</v>
      </c>
    </row>
    <row r="5" spans="1:4" x14ac:dyDescent="0.25">
      <c r="A5" s="2" t="s">
        <v>1517</v>
      </c>
      <c r="B5" s="4"/>
      <c r="C5" s="4"/>
      <c r="D5" s="4"/>
    </row>
    <row r="6" spans="1:4" x14ac:dyDescent="0.25">
      <c r="A6" s="2" t="s">
        <v>1516</v>
      </c>
      <c r="B6" s="303">
        <v>0.1</v>
      </c>
      <c r="C6" s="303">
        <v>0.1</v>
      </c>
      <c r="D6" s="303">
        <v>0.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4" width="12" bestFit="1" customWidth="1"/>
    <col min="5" max="5" width="12.7109375" bestFit="1" customWidth="1"/>
    <col min="6" max="6" width="12" bestFit="1" customWidth="1"/>
    <col min="7" max="7" width="12.7109375" bestFit="1" customWidth="1"/>
    <col min="8" max="13" width="16.5703125" bestFit="1" customWidth="1"/>
  </cols>
  <sheetData>
    <row r="1" spans="1:13" x14ac:dyDescent="0.25">
      <c r="A1" s="7" t="s">
        <v>1518</v>
      </c>
      <c r="B1" s="1" t="s">
        <v>2</v>
      </c>
      <c r="C1" s="1" t="s">
        <v>2</v>
      </c>
      <c r="D1" s="1" t="s">
        <v>28</v>
      </c>
      <c r="E1" s="1" t="s">
        <v>28</v>
      </c>
      <c r="F1" s="1" t="s">
        <v>81</v>
      </c>
      <c r="G1" s="1" t="s">
        <v>1175</v>
      </c>
      <c r="H1" s="1" t="s">
        <v>2</v>
      </c>
      <c r="I1" s="1" t="s">
        <v>2</v>
      </c>
      <c r="J1" s="1" t="s">
        <v>28</v>
      </c>
      <c r="K1" s="1" t="s">
        <v>28</v>
      </c>
      <c r="L1" s="1" t="s">
        <v>81</v>
      </c>
      <c r="M1" s="1" t="s">
        <v>1175</v>
      </c>
    </row>
    <row r="2" spans="1:13" x14ac:dyDescent="0.25">
      <c r="A2" s="7"/>
      <c r="B2" s="1" t="s">
        <v>26</v>
      </c>
      <c r="C2" s="1" t="s">
        <v>27</v>
      </c>
      <c r="D2" s="1" t="s">
        <v>26</v>
      </c>
      <c r="E2" s="1" t="s">
        <v>27</v>
      </c>
      <c r="F2" s="1" t="s">
        <v>27</v>
      </c>
      <c r="G2" s="1" t="s">
        <v>27</v>
      </c>
      <c r="H2" s="1" t="s">
        <v>1519</v>
      </c>
      <c r="I2" s="1" t="s">
        <v>1519</v>
      </c>
      <c r="J2" s="1" t="s">
        <v>1519</v>
      </c>
      <c r="K2" s="1" t="s">
        <v>1519</v>
      </c>
      <c r="L2" s="1" t="s">
        <v>1519</v>
      </c>
      <c r="M2" s="1" t="s">
        <v>1519</v>
      </c>
    </row>
    <row r="3" spans="1:13" x14ac:dyDescent="0.25">
      <c r="A3" s="7"/>
      <c r="B3" s="1"/>
      <c r="C3" s="1"/>
      <c r="D3" s="1"/>
      <c r="E3" s="1"/>
      <c r="F3" s="1"/>
      <c r="G3" s="1"/>
      <c r="H3" s="1" t="s">
        <v>26</v>
      </c>
      <c r="I3" s="1" t="s">
        <v>27</v>
      </c>
      <c r="J3" s="1" t="s">
        <v>26</v>
      </c>
      <c r="K3" s="1" t="s">
        <v>27</v>
      </c>
      <c r="L3" s="1" t="s">
        <v>27</v>
      </c>
      <c r="M3" s="1" t="s">
        <v>27</v>
      </c>
    </row>
    <row r="4" spans="1:13" x14ac:dyDescent="0.25">
      <c r="A4" s="3" t="s">
        <v>29</v>
      </c>
      <c r="B4" s="4"/>
      <c r="C4" s="4"/>
      <c r="D4" s="4"/>
      <c r="E4" s="4"/>
      <c r="F4" s="4"/>
      <c r="G4" s="4"/>
      <c r="H4" s="4"/>
      <c r="I4" s="4"/>
      <c r="J4" s="4"/>
      <c r="K4" s="4"/>
      <c r="L4" s="4"/>
      <c r="M4" s="4"/>
    </row>
    <row r="5" spans="1:13" x14ac:dyDescent="0.25">
      <c r="A5" s="2" t="s">
        <v>30</v>
      </c>
      <c r="B5" s="8">
        <v>72983389</v>
      </c>
      <c r="C5" s="5">
        <v>447928254</v>
      </c>
      <c r="D5" s="8">
        <v>81756550</v>
      </c>
      <c r="E5" s="5">
        <v>501772653</v>
      </c>
      <c r="F5" s="5">
        <v>405874701</v>
      </c>
      <c r="G5" s="5">
        <v>506727524</v>
      </c>
      <c r="H5" s="8">
        <v>4875774</v>
      </c>
      <c r="I5" s="5">
        <v>29924575</v>
      </c>
      <c r="J5" s="8">
        <v>7820271</v>
      </c>
      <c r="K5" s="5">
        <v>47996131</v>
      </c>
      <c r="L5" s="5">
        <v>67509322</v>
      </c>
      <c r="M5" s="5">
        <v>73290584</v>
      </c>
    </row>
    <row r="6" spans="1:13" x14ac:dyDescent="0.25">
      <c r="A6" s="2" t="s">
        <v>995</v>
      </c>
      <c r="B6" s="4"/>
      <c r="C6" s="4"/>
      <c r="D6" s="4"/>
      <c r="E6" s="4"/>
      <c r="F6" s="4"/>
      <c r="G6" s="4"/>
      <c r="H6" s="5">
        <v>31962976</v>
      </c>
      <c r="I6" s="5">
        <v>196169569</v>
      </c>
      <c r="J6" s="4"/>
      <c r="K6" s="5">
        <v>188283453</v>
      </c>
      <c r="L6" s="4"/>
      <c r="M6" s="4"/>
    </row>
    <row r="7" spans="1:13" ht="30" x14ac:dyDescent="0.25">
      <c r="A7" s="2" t="s">
        <v>34</v>
      </c>
      <c r="B7" s="5">
        <v>2901929</v>
      </c>
      <c r="C7" s="5">
        <v>17810299</v>
      </c>
      <c r="D7" s="4"/>
      <c r="E7" s="5">
        <v>19798366</v>
      </c>
      <c r="F7" s="4"/>
      <c r="G7" s="4"/>
      <c r="H7" s="5">
        <v>133859</v>
      </c>
      <c r="I7" s="5">
        <v>821546</v>
      </c>
      <c r="J7" s="4"/>
      <c r="K7" s="5">
        <v>432509</v>
      </c>
      <c r="L7" s="4"/>
      <c r="M7" s="4"/>
    </row>
    <row r="8" spans="1:13" x14ac:dyDescent="0.25">
      <c r="A8" s="2" t="s">
        <v>35</v>
      </c>
      <c r="B8" s="5">
        <v>90278699</v>
      </c>
      <c r="C8" s="5">
        <v>554076486</v>
      </c>
      <c r="D8" s="4"/>
      <c r="E8" s="5">
        <v>548277125</v>
      </c>
      <c r="F8" s="4"/>
      <c r="G8" s="4"/>
      <c r="H8" s="5">
        <v>36972609</v>
      </c>
      <c r="I8" s="5">
        <v>226915690</v>
      </c>
      <c r="J8" s="4"/>
      <c r="K8" s="5">
        <v>236712093</v>
      </c>
      <c r="L8" s="4"/>
      <c r="M8" s="4"/>
    </row>
    <row r="9" spans="1:13" x14ac:dyDescent="0.25">
      <c r="A9" s="2" t="s">
        <v>996</v>
      </c>
      <c r="B9" s="4"/>
      <c r="C9" s="4"/>
      <c r="D9" s="4"/>
      <c r="E9" s="4"/>
      <c r="F9" s="4"/>
      <c r="G9" s="4"/>
      <c r="H9" s="5">
        <v>81843876</v>
      </c>
      <c r="I9" s="5">
        <v>502308602</v>
      </c>
      <c r="J9" s="4"/>
      <c r="K9" s="5">
        <v>472757114</v>
      </c>
      <c r="L9" s="4"/>
      <c r="M9" s="4"/>
    </row>
    <row r="10" spans="1:13" x14ac:dyDescent="0.25">
      <c r="A10" s="2" t="s">
        <v>31</v>
      </c>
      <c r="B10" s="5">
        <v>2474273</v>
      </c>
      <c r="C10" s="5">
        <v>15185603</v>
      </c>
      <c r="D10" s="4"/>
      <c r="E10" s="5">
        <v>17761427</v>
      </c>
      <c r="F10" s="4"/>
      <c r="G10" s="4"/>
      <c r="H10" s="5">
        <v>1361098</v>
      </c>
      <c r="I10" s="5">
        <v>8353602</v>
      </c>
      <c r="J10" s="4"/>
      <c r="K10" s="5">
        <v>10929427</v>
      </c>
      <c r="L10" s="4"/>
      <c r="M10" s="4"/>
    </row>
    <row r="11" spans="1:13" x14ac:dyDescent="0.25">
      <c r="A11" s="2" t="s">
        <v>41</v>
      </c>
      <c r="B11" s="5">
        <v>151739975</v>
      </c>
      <c r="C11" s="5">
        <v>931288927</v>
      </c>
      <c r="D11" s="4"/>
      <c r="E11" s="5">
        <v>876987718</v>
      </c>
      <c r="F11" s="4"/>
      <c r="G11" s="4"/>
      <c r="H11" s="5">
        <v>120177583</v>
      </c>
      <c r="I11" s="5">
        <v>737577894</v>
      </c>
      <c r="J11" s="4"/>
      <c r="K11" s="5">
        <v>720398634</v>
      </c>
      <c r="L11" s="4"/>
      <c r="M11" s="4"/>
    </row>
    <row r="12" spans="1:13" x14ac:dyDescent="0.25">
      <c r="A12" s="3" t="s">
        <v>42</v>
      </c>
      <c r="B12" s="4"/>
      <c r="C12" s="4"/>
      <c r="D12" s="4"/>
      <c r="E12" s="4"/>
      <c r="F12" s="4"/>
      <c r="G12" s="4"/>
      <c r="H12" s="4"/>
      <c r="I12" s="4"/>
      <c r="J12" s="4"/>
      <c r="K12" s="4"/>
      <c r="L12" s="4"/>
      <c r="M12" s="4"/>
    </row>
    <row r="13" spans="1:13" x14ac:dyDescent="0.25">
      <c r="A13" s="2" t="s">
        <v>169</v>
      </c>
      <c r="B13" s="5">
        <v>7598872</v>
      </c>
      <c r="C13" s="5">
        <v>46637314</v>
      </c>
      <c r="D13" s="4"/>
      <c r="E13" s="5">
        <v>27925392</v>
      </c>
      <c r="F13" s="4"/>
      <c r="G13" s="4"/>
      <c r="H13" s="5">
        <v>408732</v>
      </c>
      <c r="I13" s="5">
        <v>2508549</v>
      </c>
      <c r="J13" s="4"/>
      <c r="K13" s="5">
        <v>2380545</v>
      </c>
      <c r="L13" s="4"/>
      <c r="M13" s="4"/>
    </row>
    <row r="14" spans="1:13" x14ac:dyDescent="0.25">
      <c r="A14" s="2" t="s">
        <v>53</v>
      </c>
      <c r="B14" s="5">
        <v>5932505</v>
      </c>
      <c r="C14" s="5">
        <v>36410159</v>
      </c>
      <c r="D14" s="4"/>
      <c r="E14" s="5">
        <v>28105992</v>
      </c>
      <c r="F14" s="4"/>
      <c r="G14" s="4"/>
      <c r="H14" s="5">
        <v>215706</v>
      </c>
      <c r="I14" s="5">
        <v>1323873</v>
      </c>
      <c r="J14" s="4"/>
      <c r="K14" s="5">
        <v>1355198</v>
      </c>
      <c r="L14" s="4"/>
      <c r="M14" s="4"/>
    </row>
    <row r="15" spans="1:13" x14ac:dyDescent="0.25">
      <c r="A15" s="2" t="s">
        <v>50</v>
      </c>
      <c r="B15" s="5">
        <v>18038691</v>
      </c>
      <c r="C15" s="5">
        <v>110710664</v>
      </c>
      <c r="D15" s="4"/>
      <c r="E15" s="5">
        <v>79731823</v>
      </c>
      <c r="F15" s="4"/>
      <c r="G15" s="4"/>
      <c r="H15" s="5">
        <v>624438</v>
      </c>
      <c r="I15" s="5">
        <v>3832422</v>
      </c>
      <c r="J15" s="4"/>
      <c r="K15" s="5">
        <v>3735743</v>
      </c>
      <c r="L15" s="4"/>
      <c r="M15" s="4"/>
    </row>
    <row r="16" spans="1:13" x14ac:dyDescent="0.25">
      <c r="A16" s="3" t="s">
        <v>998</v>
      </c>
      <c r="B16" s="4"/>
      <c r="C16" s="4"/>
      <c r="D16" s="4"/>
      <c r="E16" s="4"/>
      <c r="F16" s="4"/>
      <c r="G16" s="4"/>
      <c r="H16" s="4"/>
      <c r="I16" s="4"/>
      <c r="J16" s="4"/>
      <c r="K16" s="4"/>
      <c r="L16" s="4"/>
      <c r="M16" s="4"/>
    </row>
    <row r="17" spans="1:13" x14ac:dyDescent="0.25">
      <c r="A17" s="2" t="s">
        <v>53</v>
      </c>
      <c r="B17" s="5">
        <v>429962</v>
      </c>
      <c r="C17" s="5">
        <v>2638848</v>
      </c>
      <c r="D17" s="4"/>
      <c r="E17" s="5">
        <v>3864580</v>
      </c>
      <c r="F17" s="4"/>
      <c r="G17" s="4"/>
      <c r="H17" s="5">
        <v>53939</v>
      </c>
      <c r="I17" s="5">
        <v>331043</v>
      </c>
      <c r="J17" s="4"/>
      <c r="K17" s="5">
        <v>1694212</v>
      </c>
      <c r="L17" s="4"/>
      <c r="M17" s="4"/>
    </row>
    <row r="18" spans="1:13" x14ac:dyDescent="0.25">
      <c r="A18" s="2" t="s">
        <v>56</v>
      </c>
      <c r="B18" s="5">
        <v>20181163</v>
      </c>
      <c r="C18" s="5">
        <v>123859873</v>
      </c>
      <c r="D18" s="4"/>
      <c r="E18" s="5">
        <v>92285124</v>
      </c>
      <c r="F18" s="4"/>
      <c r="G18" s="4"/>
      <c r="H18" s="5">
        <v>678377</v>
      </c>
      <c r="I18" s="5">
        <v>4163465</v>
      </c>
      <c r="J18" s="4"/>
      <c r="K18" s="5">
        <v>5429955</v>
      </c>
      <c r="L18" s="4"/>
      <c r="M18" s="4"/>
    </row>
    <row r="19" spans="1:13" x14ac:dyDescent="0.25">
      <c r="A19" s="3" t="s">
        <v>59</v>
      </c>
      <c r="B19" s="4"/>
      <c r="C19" s="4"/>
      <c r="D19" s="4"/>
      <c r="E19" s="4"/>
      <c r="F19" s="4"/>
      <c r="G19" s="4"/>
      <c r="H19" s="4"/>
      <c r="I19" s="4"/>
      <c r="J19" s="4"/>
      <c r="K19" s="4"/>
      <c r="L19" s="4"/>
      <c r="M19" s="4"/>
    </row>
    <row r="20" spans="1:13" ht="90" x14ac:dyDescent="0.25">
      <c r="A20" s="2" t="s">
        <v>1520</v>
      </c>
      <c r="B20" s="5">
        <v>2418</v>
      </c>
      <c r="C20" s="5">
        <v>14841</v>
      </c>
      <c r="D20" s="4"/>
      <c r="E20" s="5">
        <v>14843</v>
      </c>
      <c r="F20" s="4"/>
      <c r="G20" s="4"/>
      <c r="H20" s="5">
        <v>2418</v>
      </c>
      <c r="I20" s="5">
        <v>14841</v>
      </c>
      <c r="J20" s="4"/>
      <c r="K20" s="5">
        <v>14843</v>
      </c>
      <c r="L20" s="4"/>
      <c r="M20" s="4"/>
    </row>
    <row r="21" spans="1:13" x14ac:dyDescent="0.25">
      <c r="A21" s="2" t="s">
        <v>61</v>
      </c>
      <c r="B21" s="5">
        <v>170719321</v>
      </c>
      <c r="C21" s="5">
        <v>1047772763</v>
      </c>
      <c r="D21" s="4"/>
      <c r="E21" s="5">
        <v>1046863605</v>
      </c>
      <c r="F21" s="4"/>
      <c r="G21" s="4"/>
      <c r="H21" s="5">
        <v>170719321</v>
      </c>
      <c r="I21" s="5">
        <v>1047772763</v>
      </c>
      <c r="J21" s="4"/>
      <c r="K21" s="5">
        <v>1046863605</v>
      </c>
      <c r="L21" s="4"/>
      <c r="M21" s="4"/>
    </row>
    <row r="22" spans="1:13" ht="30" x14ac:dyDescent="0.25">
      <c r="A22" s="2" t="s">
        <v>62</v>
      </c>
      <c r="B22" s="5">
        <v>-20125500</v>
      </c>
      <c r="C22" s="5">
        <v>-123518246</v>
      </c>
      <c r="D22" s="4"/>
      <c r="E22" s="5">
        <v>-124039206</v>
      </c>
      <c r="F22" s="4"/>
      <c r="G22" s="4"/>
      <c r="H22" s="5">
        <v>-20125500</v>
      </c>
      <c r="I22" s="5">
        <v>-123518246</v>
      </c>
      <c r="J22" s="4"/>
      <c r="K22" s="5">
        <v>-124039206</v>
      </c>
      <c r="L22" s="4"/>
      <c r="M22" s="4"/>
    </row>
    <row r="23" spans="1:13" x14ac:dyDescent="0.25">
      <c r="A23" s="2" t="s">
        <v>63</v>
      </c>
      <c r="B23" s="5">
        <v>-31097033</v>
      </c>
      <c r="C23" s="5">
        <v>-190854929</v>
      </c>
      <c r="D23" s="4"/>
      <c r="E23" s="5">
        <v>-207870563</v>
      </c>
      <c r="F23" s="4"/>
      <c r="G23" s="4"/>
      <c r="H23" s="5">
        <v>-31097033</v>
      </c>
      <c r="I23" s="5">
        <v>-190854929</v>
      </c>
      <c r="J23" s="4"/>
      <c r="K23" s="5">
        <v>-207870563</v>
      </c>
      <c r="L23" s="4"/>
      <c r="M23" s="4"/>
    </row>
    <row r="24" spans="1:13" x14ac:dyDescent="0.25">
      <c r="A24" s="2" t="s">
        <v>1002</v>
      </c>
      <c r="B24" s="5">
        <v>131558812</v>
      </c>
      <c r="C24" s="5">
        <v>807429054</v>
      </c>
      <c r="D24" s="4"/>
      <c r="E24" s="5">
        <v>784702594</v>
      </c>
      <c r="F24" s="5">
        <v>814142551</v>
      </c>
      <c r="G24" s="5">
        <v>1217023570</v>
      </c>
      <c r="H24" s="5">
        <v>119499206</v>
      </c>
      <c r="I24" s="5">
        <v>733414429</v>
      </c>
      <c r="J24" s="4"/>
      <c r="K24" s="5">
        <v>714968679</v>
      </c>
      <c r="L24" s="4"/>
      <c r="M24" s="4"/>
    </row>
    <row r="25" spans="1:13" ht="30" x14ac:dyDescent="0.25">
      <c r="A25" s="2" t="s">
        <v>67</v>
      </c>
      <c r="B25" s="8">
        <v>151739975</v>
      </c>
      <c r="C25" s="5">
        <v>931288927</v>
      </c>
      <c r="D25" s="4"/>
      <c r="E25" s="5">
        <v>876987718</v>
      </c>
      <c r="F25" s="4"/>
      <c r="G25" s="4"/>
      <c r="H25" s="8">
        <v>120177583</v>
      </c>
      <c r="I25" s="5">
        <v>737577894</v>
      </c>
      <c r="J25" s="4"/>
      <c r="K25" s="5">
        <v>720398634</v>
      </c>
      <c r="L25" s="4"/>
      <c r="M25" s="4"/>
    </row>
  </sheetData>
  <mergeCells count="1">
    <mergeCell ref="A1:A3"/>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7109375" bestFit="1" customWidth="1"/>
    <col min="6" max="7" width="16.5703125" bestFit="1" customWidth="1"/>
  </cols>
  <sheetData>
    <row r="1" spans="1:7" x14ac:dyDescent="0.25">
      <c r="A1" s="7" t="s">
        <v>1521</v>
      </c>
      <c r="B1" s="1" t="s">
        <v>2</v>
      </c>
      <c r="C1" s="1" t="s">
        <v>2</v>
      </c>
      <c r="D1" s="1" t="s">
        <v>28</v>
      </c>
      <c r="E1" s="1" t="s">
        <v>28</v>
      </c>
      <c r="F1" s="1" t="s">
        <v>2</v>
      </c>
      <c r="G1" s="1" t="s">
        <v>28</v>
      </c>
    </row>
    <row r="2" spans="1:7" x14ac:dyDescent="0.25">
      <c r="A2" s="7"/>
      <c r="B2" s="1" t="s">
        <v>26</v>
      </c>
      <c r="C2" s="1" t="s">
        <v>27</v>
      </c>
      <c r="D2" s="1" t="s">
        <v>26</v>
      </c>
      <c r="E2" s="1" t="s">
        <v>27</v>
      </c>
      <c r="F2" s="1" t="s">
        <v>1519</v>
      </c>
      <c r="G2" s="1" t="s">
        <v>1519</v>
      </c>
    </row>
    <row r="3" spans="1:7" x14ac:dyDescent="0.25">
      <c r="A3" s="7"/>
      <c r="B3" s="1"/>
      <c r="C3" s="1"/>
      <c r="D3" s="1"/>
      <c r="E3" s="1"/>
      <c r="F3" s="1" t="s">
        <v>27</v>
      </c>
      <c r="G3" s="1" t="s">
        <v>27</v>
      </c>
    </row>
    <row r="4" spans="1:7" ht="30" x14ac:dyDescent="0.25">
      <c r="A4" s="2" t="s">
        <v>76</v>
      </c>
      <c r="B4" s="9">
        <v>5.0000000000000002E-5</v>
      </c>
      <c r="C4" s="4" t="s">
        <v>58</v>
      </c>
      <c r="D4" s="9">
        <v>5.0000000000000002E-5</v>
      </c>
      <c r="E4" s="4" t="s">
        <v>58</v>
      </c>
      <c r="F4" s="4">
        <v>5.0000000000000002E-5</v>
      </c>
      <c r="G4" s="4">
        <v>5.0000000000000002E-5</v>
      </c>
    </row>
    <row r="5" spans="1:7" x14ac:dyDescent="0.25">
      <c r="A5" s="2" t="s">
        <v>77</v>
      </c>
      <c r="B5" s="5">
        <v>1000000000</v>
      </c>
      <c r="C5" s="5">
        <v>1000000000</v>
      </c>
      <c r="D5" s="5">
        <v>1000000000</v>
      </c>
      <c r="E5" s="5">
        <v>1000000000</v>
      </c>
      <c r="F5" s="5">
        <v>1000000000</v>
      </c>
      <c r="G5" s="5">
        <v>1000000000</v>
      </c>
    </row>
    <row r="6" spans="1:7" x14ac:dyDescent="0.25">
      <c r="A6" s="2" t="s">
        <v>78</v>
      </c>
      <c r="B6" s="5">
        <v>36563991</v>
      </c>
      <c r="C6" s="5">
        <v>36563991</v>
      </c>
      <c r="D6" s="5">
        <v>36569866</v>
      </c>
      <c r="E6" s="5">
        <v>36569866</v>
      </c>
      <c r="F6" s="5">
        <v>36569866</v>
      </c>
      <c r="G6" s="5">
        <v>36569866</v>
      </c>
    </row>
    <row r="7" spans="1:7" x14ac:dyDescent="0.25">
      <c r="A7" s="2" t="s">
        <v>79</v>
      </c>
      <c r="B7" s="5">
        <v>36563991</v>
      </c>
      <c r="C7" s="5">
        <v>36563991</v>
      </c>
      <c r="D7" s="5">
        <v>36569866</v>
      </c>
      <c r="E7" s="5">
        <v>36569866</v>
      </c>
      <c r="F7" s="5">
        <v>36563991</v>
      </c>
      <c r="G7" s="5">
        <v>36563991</v>
      </c>
    </row>
  </sheetData>
  <mergeCells count="1">
    <mergeCell ref="A1:A3"/>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2.5703125" bestFit="1" customWidth="1"/>
    <col min="3" max="5" width="12" bestFit="1" customWidth="1"/>
    <col min="6" max="9" width="16.5703125" bestFit="1" customWidth="1"/>
  </cols>
  <sheetData>
    <row r="1" spans="1:9" ht="15" customHeight="1" x14ac:dyDescent="0.25">
      <c r="A1" s="7" t="s">
        <v>1522</v>
      </c>
      <c r="B1" s="7" t="s">
        <v>1</v>
      </c>
      <c r="C1" s="7"/>
      <c r="D1" s="7"/>
      <c r="E1" s="7"/>
      <c r="F1" s="7"/>
      <c r="G1" s="7"/>
      <c r="H1" s="7"/>
      <c r="I1" s="7"/>
    </row>
    <row r="2" spans="1:9" x14ac:dyDescent="0.25">
      <c r="A2" s="7"/>
      <c r="B2" s="1" t="s">
        <v>2</v>
      </c>
      <c r="C2" s="1" t="s">
        <v>2</v>
      </c>
      <c r="D2" s="1" t="s">
        <v>28</v>
      </c>
      <c r="E2" s="1" t="s">
        <v>81</v>
      </c>
      <c r="F2" s="1" t="s">
        <v>2</v>
      </c>
      <c r="G2" s="1" t="s">
        <v>2</v>
      </c>
      <c r="H2" s="1" t="s">
        <v>28</v>
      </c>
      <c r="I2" s="1" t="s">
        <v>81</v>
      </c>
    </row>
    <row r="3" spans="1:9" x14ac:dyDescent="0.25">
      <c r="A3" s="7"/>
      <c r="B3" s="1" t="s">
        <v>26</v>
      </c>
      <c r="C3" s="1" t="s">
        <v>27</v>
      </c>
      <c r="D3" s="1" t="s">
        <v>27</v>
      </c>
      <c r="E3" s="1" t="s">
        <v>27</v>
      </c>
      <c r="F3" s="1" t="s">
        <v>1519</v>
      </c>
      <c r="G3" s="1" t="s">
        <v>1519</v>
      </c>
      <c r="H3" s="1" t="s">
        <v>1519</v>
      </c>
      <c r="I3" s="1" t="s">
        <v>1519</v>
      </c>
    </row>
    <row r="4" spans="1:9" x14ac:dyDescent="0.25">
      <c r="A4" s="7"/>
      <c r="B4" s="1"/>
      <c r="C4" s="1"/>
      <c r="D4" s="1"/>
      <c r="E4" s="1"/>
      <c r="F4" s="1" t="s">
        <v>26</v>
      </c>
      <c r="G4" s="1" t="s">
        <v>27</v>
      </c>
      <c r="H4" s="1" t="s">
        <v>27</v>
      </c>
      <c r="I4" s="1" t="s">
        <v>27</v>
      </c>
    </row>
    <row r="5" spans="1:9" x14ac:dyDescent="0.25">
      <c r="A5" s="2" t="s">
        <v>88</v>
      </c>
      <c r="B5" s="8">
        <v>-14504824</v>
      </c>
      <c r="C5" s="5">
        <v>-89021907</v>
      </c>
      <c r="D5" s="5">
        <v>-86725310</v>
      </c>
      <c r="E5" s="5">
        <v>-65468504</v>
      </c>
      <c r="F5" s="8">
        <v>-1308241</v>
      </c>
      <c r="G5" s="5">
        <v>-8029198</v>
      </c>
      <c r="H5" s="5">
        <v>-9291827</v>
      </c>
      <c r="I5" s="5">
        <v>-16074443</v>
      </c>
    </row>
    <row r="6" spans="1:9" x14ac:dyDescent="0.25">
      <c r="A6" s="2" t="s">
        <v>89</v>
      </c>
      <c r="B6" s="4"/>
      <c r="C6" s="4"/>
      <c r="D6" s="4"/>
      <c r="E6" s="4"/>
      <c r="F6" s="4">
        <v>-85</v>
      </c>
      <c r="G6" s="4">
        <v>-519</v>
      </c>
      <c r="H6" s="5">
        <v>-465856</v>
      </c>
      <c r="I6" s="5">
        <v>-9225574</v>
      </c>
    </row>
    <row r="7" spans="1:9" x14ac:dyDescent="0.25">
      <c r="A7" s="2" t="s">
        <v>1004</v>
      </c>
      <c r="B7" s="5">
        <v>2221082</v>
      </c>
      <c r="C7" s="5">
        <v>13631667</v>
      </c>
      <c r="D7" s="5">
        <v>-61286433</v>
      </c>
      <c r="E7" s="5">
        <v>-26571079</v>
      </c>
      <c r="F7" s="5">
        <v>-1308326</v>
      </c>
      <c r="G7" s="5">
        <v>-8029717</v>
      </c>
      <c r="H7" s="5">
        <v>-9757683</v>
      </c>
      <c r="I7" s="5">
        <v>-25300017</v>
      </c>
    </row>
    <row r="8" spans="1:9" x14ac:dyDescent="0.25">
      <c r="A8" s="2" t="s">
        <v>1005</v>
      </c>
      <c r="B8" s="5">
        <v>-2958894</v>
      </c>
      <c r="C8" s="5">
        <v>-18159919</v>
      </c>
      <c r="D8" s="5">
        <v>-18682916</v>
      </c>
      <c r="E8" s="5">
        <v>-11022226</v>
      </c>
      <c r="F8" s="5">
        <v>-1041237</v>
      </c>
      <c r="G8" s="5">
        <v>-6390487</v>
      </c>
      <c r="H8" s="5">
        <v>-809270</v>
      </c>
      <c r="I8" s="5">
        <v>-3397269</v>
      </c>
    </row>
    <row r="9" spans="1:9" x14ac:dyDescent="0.25">
      <c r="A9" s="2" t="s">
        <v>94</v>
      </c>
      <c r="B9" s="5">
        <v>265051</v>
      </c>
      <c r="C9" s="5">
        <v>1626726</v>
      </c>
      <c r="D9" s="5">
        <v>1402253</v>
      </c>
      <c r="E9" s="5">
        <v>1880147</v>
      </c>
      <c r="F9" s="5">
        <v>87186</v>
      </c>
      <c r="G9" s="5">
        <v>535095</v>
      </c>
      <c r="H9" s="5">
        <v>176203</v>
      </c>
      <c r="I9" s="4">
        <v>674</v>
      </c>
    </row>
    <row r="10" spans="1:9" x14ac:dyDescent="0.25">
      <c r="A10" s="2" t="s">
        <v>1006</v>
      </c>
      <c r="B10" s="4"/>
      <c r="C10" s="4"/>
      <c r="D10" s="4"/>
      <c r="E10" s="4"/>
      <c r="F10" s="5">
        <v>292145</v>
      </c>
      <c r="G10" s="5">
        <v>1793009</v>
      </c>
      <c r="H10" s="5">
        <v>1470767</v>
      </c>
      <c r="I10" s="5">
        <v>1538027</v>
      </c>
    </row>
    <row r="11" spans="1:9" x14ac:dyDescent="0.25">
      <c r="A11" s="2" t="s">
        <v>1007</v>
      </c>
      <c r="B11" s="4"/>
      <c r="C11" s="4"/>
      <c r="D11" s="4"/>
      <c r="E11" s="4"/>
      <c r="F11" s="4">
        <v>0</v>
      </c>
      <c r="G11" s="4">
        <v>0</v>
      </c>
      <c r="H11" s="4">
        <v>0</v>
      </c>
      <c r="I11" s="5">
        <v>-486628367</v>
      </c>
    </row>
    <row r="12" spans="1:9" x14ac:dyDescent="0.25">
      <c r="A12" s="2" t="s">
        <v>1008</v>
      </c>
      <c r="B12" s="4"/>
      <c r="C12" s="4"/>
      <c r="D12" s="4"/>
      <c r="E12" s="4"/>
      <c r="F12" s="5">
        <v>-1970232</v>
      </c>
      <c r="G12" s="5">
        <v>-12092100</v>
      </c>
      <c r="H12" s="5">
        <v>-8919983</v>
      </c>
      <c r="I12" s="5">
        <v>-513786952</v>
      </c>
    </row>
    <row r="13" spans="1:9" x14ac:dyDescent="0.25">
      <c r="A13" s="2" t="s">
        <v>98</v>
      </c>
      <c r="B13" s="5">
        <v>1549392</v>
      </c>
      <c r="C13" s="5">
        <v>9509236</v>
      </c>
      <c r="D13" s="5">
        <v>10430402</v>
      </c>
      <c r="E13" s="5">
        <v>6219458</v>
      </c>
      <c r="F13" s="4">
        <v>0</v>
      </c>
      <c r="G13" s="4">
        <v>0</v>
      </c>
      <c r="H13" s="4">
        <v>0</v>
      </c>
      <c r="I13" s="4">
        <v>0</v>
      </c>
    </row>
    <row r="14" spans="1:9" x14ac:dyDescent="0.25">
      <c r="A14" s="2" t="s">
        <v>1009</v>
      </c>
      <c r="B14" s="5">
        <v>3707392</v>
      </c>
      <c r="C14" s="5">
        <v>22753758</v>
      </c>
      <c r="D14" s="5">
        <v>-47678598</v>
      </c>
      <c r="E14" s="5">
        <v>-25477531</v>
      </c>
      <c r="F14" s="5">
        <v>-1970232</v>
      </c>
      <c r="G14" s="5">
        <v>-12092100</v>
      </c>
      <c r="H14" s="5">
        <v>-8919983</v>
      </c>
      <c r="I14" s="5">
        <v>-513786952</v>
      </c>
    </row>
    <row r="15" spans="1:9" ht="30" x14ac:dyDescent="0.25">
      <c r="A15" s="2" t="s">
        <v>1010</v>
      </c>
      <c r="B15" s="4"/>
      <c r="C15" s="4"/>
      <c r="D15" s="4"/>
      <c r="E15" s="4"/>
      <c r="F15" s="5">
        <v>4742681</v>
      </c>
      <c r="G15" s="5">
        <v>29107734</v>
      </c>
      <c r="H15" s="5">
        <v>-44637902</v>
      </c>
      <c r="I15" s="5">
        <v>102449908</v>
      </c>
    </row>
    <row r="16" spans="1:9" x14ac:dyDescent="0.25">
      <c r="A16" s="2" t="s">
        <v>101</v>
      </c>
      <c r="B16" s="8">
        <v>3707392</v>
      </c>
      <c r="C16" s="5">
        <v>22753758</v>
      </c>
      <c r="D16" s="5">
        <v>-47678598</v>
      </c>
      <c r="E16" s="5">
        <v>-407992772</v>
      </c>
      <c r="F16" s="8">
        <v>2772449</v>
      </c>
      <c r="G16" s="5">
        <v>17015634</v>
      </c>
      <c r="H16" s="5">
        <v>-53557885</v>
      </c>
      <c r="I16" s="5">
        <v>-411337044</v>
      </c>
    </row>
  </sheetData>
  <mergeCells count="2">
    <mergeCell ref="A1:A4"/>
    <mergeCell ref="B1:I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5" width="12" bestFit="1" customWidth="1"/>
    <col min="6" max="9" width="17.5703125" bestFit="1" customWidth="1"/>
  </cols>
  <sheetData>
    <row r="1" spans="1:9" ht="15" customHeight="1" x14ac:dyDescent="0.25">
      <c r="A1" s="7" t="s">
        <v>1523</v>
      </c>
      <c r="B1" s="7" t="s">
        <v>1</v>
      </c>
      <c r="C1" s="7"/>
      <c r="D1" s="7"/>
      <c r="E1" s="7"/>
      <c r="F1" s="7"/>
      <c r="G1" s="7"/>
      <c r="H1" s="7"/>
      <c r="I1" s="7"/>
    </row>
    <row r="2" spans="1:9" x14ac:dyDescent="0.25">
      <c r="A2" s="7"/>
      <c r="B2" s="1" t="s">
        <v>2</v>
      </c>
      <c r="C2" s="1" t="s">
        <v>2</v>
      </c>
      <c r="D2" s="1" t="s">
        <v>28</v>
      </c>
      <c r="E2" s="1" t="s">
        <v>81</v>
      </c>
      <c r="F2" s="1" t="s">
        <v>2</v>
      </c>
      <c r="G2" s="1" t="s">
        <v>2</v>
      </c>
      <c r="H2" s="1" t="s">
        <v>28</v>
      </c>
      <c r="I2" s="1" t="s">
        <v>81</v>
      </c>
    </row>
    <row r="3" spans="1:9" x14ac:dyDescent="0.25">
      <c r="A3" s="7"/>
      <c r="B3" s="1" t="s">
        <v>26</v>
      </c>
      <c r="C3" s="1" t="s">
        <v>27</v>
      </c>
      <c r="D3" s="1" t="s">
        <v>27</v>
      </c>
      <c r="E3" s="1" t="s">
        <v>27</v>
      </c>
      <c r="F3" s="1" t="s">
        <v>1524</v>
      </c>
      <c r="G3" s="1" t="s">
        <v>1524</v>
      </c>
      <c r="H3" s="1" t="s">
        <v>1524</v>
      </c>
      <c r="I3" s="1" t="s">
        <v>1524</v>
      </c>
    </row>
    <row r="4" spans="1:9" x14ac:dyDescent="0.25">
      <c r="A4" s="7"/>
      <c r="B4" s="1"/>
      <c r="C4" s="1"/>
      <c r="D4" s="1"/>
      <c r="E4" s="1"/>
      <c r="F4" s="1" t="s">
        <v>26</v>
      </c>
      <c r="G4" s="1" t="s">
        <v>27</v>
      </c>
      <c r="H4" s="1" t="s">
        <v>27</v>
      </c>
      <c r="I4" s="1" t="s">
        <v>27</v>
      </c>
    </row>
    <row r="5" spans="1:9" x14ac:dyDescent="0.25">
      <c r="A5" s="2" t="s">
        <v>133</v>
      </c>
      <c r="B5" s="8">
        <v>3707392</v>
      </c>
      <c r="C5" s="5">
        <v>22753758</v>
      </c>
      <c r="D5" s="5">
        <v>-47678598</v>
      </c>
      <c r="E5" s="5">
        <v>-407992772</v>
      </c>
      <c r="F5" s="8">
        <v>2772449</v>
      </c>
      <c r="G5" s="5">
        <v>17015634</v>
      </c>
      <c r="H5" s="5">
        <v>-53557885</v>
      </c>
      <c r="I5" s="5">
        <v>-411337044</v>
      </c>
    </row>
    <row r="6" spans="1:9" ht="30" x14ac:dyDescent="0.25">
      <c r="A6" s="3" t="s">
        <v>111</v>
      </c>
      <c r="B6" s="4"/>
      <c r="C6" s="4"/>
      <c r="D6" s="4"/>
      <c r="E6" s="4"/>
      <c r="F6" s="4"/>
      <c r="G6" s="4"/>
      <c r="H6" s="4"/>
      <c r="I6" s="4"/>
    </row>
    <row r="7" spans="1:9" ht="30" x14ac:dyDescent="0.25">
      <c r="A7" s="2" t="s">
        <v>1012</v>
      </c>
      <c r="B7" s="4"/>
      <c r="C7" s="4"/>
      <c r="D7" s="4"/>
      <c r="E7" s="4"/>
      <c r="F7" s="5">
        <v>-556826</v>
      </c>
      <c r="G7" s="5">
        <v>-3417467</v>
      </c>
      <c r="H7" s="5">
        <v>-3899857</v>
      </c>
      <c r="I7" s="5">
        <v>-36155598</v>
      </c>
    </row>
    <row r="8" spans="1:9" ht="30" x14ac:dyDescent="0.25">
      <c r="A8" s="2" t="s">
        <v>114</v>
      </c>
      <c r="B8" s="5">
        <v>940017</v>
      </c>
      <c r="C8" s="5">
        <v>5769262</v>
      </c>
      <c r="D8" s="4">
        <v>0</v>
      </c>
      <c r="E8" s="4">
        <v>0</v>
      </c>
      <c r="F8" s="5">
        <v>940017</v>
      </c>
      <c r="G8" s="5">
        <v>5769262</v>
      </c>
      <c r="H8" s="4">
        <v>0</v>
      </c>
      <c r="I8" s="4">
        <v>0</v>
      </c>
    </row>
    <row r="9" spans="1:9" x14ac:dyDescent="0.25">
      <c r="A9" s="2" t="s">
        <v>115</v>
      </c>
      <c r="B9" s="4">
        <v>0</v>
      </c>
      <c r="C9" s="4">
        <v>0</v>
      </c>
      <c r="D9" s="4">
        <v>0</v>
      </c>
      <c r="E9" s="5">
        <v>18301552</v>
      </c>
      <c r="F9" s="4">
        <v>0</v>
      </c>
      <c r="G9" s="4">
        <v>0</v>
      </c>
      <c r="H9" s="4">
        <v>0</v>
      </c>
      <c r="I9" s="5">
        <v>18301552</v>
      </c>
    </row>
    <row r="10" spans="1:9" x14ac:dyDescent="0.25">
      <c r="A10" s="2" t="s">
        <v>113</v>
      </c>
      <c r="B10" s="4"/>
      <c r="C10" s="4"/>
      <c r="D10" s="4"/>
      <c r="E10" s="4"/>
      <c r="F10" s="5">
        <v>-298308</v>
      </c>
      <c r="G10" s="5">
        <v>-1830837</v>
      </c>
      <c r="H10" s="5">
        <v>-810425</v>
      </c>
      <c r="I10" s="5">
        <v>-12523254</v>
      </c>
    </row>
    <row r="11" spans="1:9" x14ac:dyDescent="0.25">
      <c r="A11" s="2" t="s">
        <v>1013</v>
      </c>
      <c r="B11" s="8">
        <v>3792276</v>
      </c>
      <c r="C11" s="5">
        <v>23274716</v>
      </c>
      <c r="D11" s="5">
        <v>-52388880</v>
      </c>
      <c r="E11" s="5">
        <v>-438370072</v>
      </c>
      <c r="F11" s="8">
        <v>2857332</v>
      </c>
      <c r="G11" s="5">
        <v>17536592</v>
      </c>
      <c r="H11" s="5">
        <v>-58268167</v>
      </c>
      <c r="I11" s="5">
        <v>-441714344</v>
      </c>
    </row>
  </sheetData>
  <mergeCells count="2">
    <mergeCell ref="A1:A4"/>
    <mergeCell ref="B1:I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2"/>
  <sheetViews>
    <sheetView showGridLines="0" workbookViewId="0"/>
  </sheetViews>
  <sheetFormatPr defaultRowHeight="15" x14ac:dyDescent="0.25"/>
  <cols>
    <col min="1" max="1" width="36.5703125" bestFit="1" customWidth="1"/>
    <col min="2" max="2" width="12.5703125" bestFit="1" customWidth="1"/>
    <col min="3" max="4" width="12" bestFit="1" customWidth="1"/>
    <col min="5" max="5" width="12.7109375" bestFit="1" customWidth="1"/>
    <col min="6" max="9" width="24.140625" bestFit="1" customWidth="1"/>
    <col min="10" max="13" width="34" bestFit="1" customWidth="1"/>
    <col min="14" max="17" width="27" bestFit="1" customWidth="1"/>
    <col min="18" max="21" width="36.5703125" bestFit="1" customWidth="1"/>
    <col min="22" max="25" width="17.5703125" bestFit="1" customWidth="1"/>
    <col min="26" max="29" width="24.140625" bestFit="1" customWidth="1"/>
    <col min="30" max="33" width="34" bestFit="1" customWidth="1"/>
    <col min="34" max="41" width="36.5703125" bestFit="1" customWidth="1"/>
  </cols>
  <sheetData>
    <row r="1" spans="1:41" ht="15" customHeight="1" x14ac:dyDescent="0.25">
      <c r="A1" s="7" t="s">
        <v>1525</v>
      </c>
      <c r="B1" s="7" t="s">
        <v>1</v>
      </c>
      <c r="C1" s="7"/>
      <c r="D1" s="7"/>
      <c r="E1" s="7"/>
      <c r="F1" s="7"/>
      <c r="G1" s="7"/>
      <c r="H1" s="7"/>
      <c r="I1" s="1"/>
      <c r="J1" s="7" t="s">
        <v>1</v>
      </c>
      <c r="K1" s="7"/>
      <c r="L1" s="7"/>
      <c r="M1" s="1"/>
      <c r="N1" s="7" t="s">
        <v>1</v>
      </c>
      <c r="O1" s="7"/>
      <c r="P1" s="7"/>
      <c r="Q1" s="1"/>
      <c r="R1" s="7" t="s">
        <v>1</v>
      </c>
      <c r="S1" s="7"/>
      <c r="T1" s="7"/>
      <c r="U1" s="1"/>
      <c r="V1" s="7" t="s">
        <v>1</v>
      </c>
      <c r="W1" s="7"/>
      <c r="X1" s="7"/>
      <c r="Y1" s="7"/>
      <c r="Z1" s="7"/>
      <c r="AA1" s="7"/>
      <c r="AB1" s="7"/>
      <c r="AC1" s="1"/>
      <c r="AD1" s="7" t="s">
        <v>1</v>
      </c>
      <c r="AE1" s="7"/>
      <c r="AF1" s="7"/>
      <c r="AG1" s="1"/>
      <c r="AH1" s="7" t="s">
        <v>1</v>
      </c>
      <c r="AI1" s="7"/>
      <c r="AJ1" s="7"/>
      <c r="AK1" s="1"/>
      <c r="AL1" s="7" t="s">
        <v>1</v>
      </c>
      <c r="AM1" s="7"/>
      <c r="AN1" s="7"/>
      <c r="AO1" s="1"/>
    </row>
    <row r="2" spans="1:41" x14ac:dyDescent="0.25">
      <c r="A2" s="7"/>
      <c r="B2" s="1" t="s">
        <v>2</v>
      </c>
      <c r="C2" s="1" t="s">
        <v>2</v>
      </c>
      <c r="D2" s="1" t="s">
        <v>28</v>
      </c>
      <c r="E2" s="1" t="s">
        <v>81</v>
      </c>
      <c r="F2" s="1" t="s">
        <v>2</v>
      </c>
      <c r="G2" s="1" t="s">
        <v>28</v>
      </c>
      <c r="H2" s="1" t="s">
        <v>81</v>
      </c>
      <c r="I2" s="1" t="s">
        <v>2</v>
      </c>
      <c r="J2" s="1" t="s">
        <v>2</v>
      </c>
      <c r="K2" s="1" t="s">
        <v>28</v>
      </c>
      <c r="L2" s="1" t="s">
        <v>81</v>
      </c>
      <c r="M2" s="1" t="s">
        <v>2</v>
      </c>
      <c r="N2" s="1" t="s">
        <v>2</v>
      </c>
      <c r="O2" s="1" t="s">
        <v>28</v>
      </c>
      <c r="P2" s="1" t="s">
        <v>81</v>
      </c>
      <c r="Q2" s="1" t="s">
        <v>2</v>
      </c>
      <c r="R2" s="1" t="s">
        <v>2</v>
      </c>
      <c r="S2" s="1" t="s">
        <v>28</v>
      </c>
      <c r="T2" s="1" t="s">
        <v>81</v>
      </c>
      <c r="U2" s="1" t="s">
        <v>2</v>
      </c>
      <c r="V2" s="1" t="s">
        <v>2</v>
      </c>
      <c r="W2" s="1" t="s">
        <v>2</v>
      </c>
      <c r="X2" s="1" t="s">
        <v>28</v>
      </c>
      <c r="Y2" s="1" t="s">
        <v>81</v>
      </c>
      <c r="Z2" s="1" t="s">
        <v>2</v>
      </c>
      <c r="AA2" s="1" t="s">
        <v>28</v>
      </c>
      <c r="AB2" s="1" t="s">
        <v>81</v>
      </c>
      <c r="AC2" s="1" t="s">
        <v>2</v>
      </c>
      <c r="AD2" s="1" t="s">
        <v>2</v>
      </c>
      <c r="AE2" s="1" t="s">
        <v>28</v>
      </c>
      <c r="AF2" s="1" t="s">
        <v>81</v>
      </c>
      <c r="AG2" s="1" t="s">
        <v>2</v>
      </c>
      <c r="AH2" s="1" t="s">
        <v>2</v>
      </c>
      <c r="AI2" s="1" t="s">
        <v>28</v>
      </c>
      <c r="AJ2" s="1" t="s">
        <v>81</v>
      </c>
      <c r="AK2" s="1" t="s">
        <v>2</v>
      </c>
      <c r="AL2" s="1" t="s">
        <v>2</v>
      </c>
      <c r="AM2" s="1" t="s">
        <v>28</v>
      </c>
      <c r="AN2" s="1" t="s">
        <v>81</v>
      </c>
      <c r="AO2" s="1" t="s">
        <v>2</v>
      </c>
    </row>
    <row r="3" spans="1:41" ht="30" x14ac:dyDescent="0.25">
      <c r="A3" s="7"/>
      <c r="B3" s="1" t="s">
        <v>26</v>
      </c>
      <c r="C3" s="1" t="s">
        <v>27</v>
      </c>
      <c r="D3" s="1" t="s">
        <v>27</v>
      </c>
      <c r="E3" s="1" t="s">
        <v>27</v>
      </c>
      <c r="F3" s="1" t="s">
        <v>120</v>
      </c>
      <c r="G3" s="1" t="s">
        <v>120</v>
      </c>
      <c r="H3" s="1" t="s">
        <v>120</v>
      </c>
      <c r="I3" s="1" t="s">
        <v>120</v>
      </c>
      <c r="J3" s="1" t="s">
        <v>121</v>
      </c>
      <c r="K3" s="1" t="s">
        <v>121</v>
      </c>
      <c r="L3" s="1" t="s">
        <v>121</v>
      </c>
      <c r="M3" s="1" t="s">
        <v>121</v>
      </c>
      <c r="N3" s="1" t="s">
        <v>123</v>
      </c>
      <c r="O3" s="1" t="s">
        <v>123</v>
      </c>
      <c r="P3" s="1" t="s">
        <v>123</v>
      </c>
      <c r="Q3" s="1" t="s">
        <v>123</v>
      </c>
      <c r="R3" s="1" t="s">
        <v>122</v>
      </c>
      <c r="S3" s="1" t="s">
        <v>122</v>
      </c>
      <c r="T3" s="1" t="s">
        <v>122</v>
      </c>
      <c r="U3" s="1" t="s">
        <v>122</v>
      </c>
      <c r="V3" s="1" t="s">
        <v>1524</v>
      </c>
      <c r="W3" s="1" t="s">
        <v>1524</v>
      </c>
      <c r="X3" s="1" t="s">
        <v>1524</v>
      </c>
      <c r="Y3" s="1" t="s">
        <v>1524</v>
      </c>
      <c r="Z3" s="1" t="s">
        <v>1524</v>
      </c>
      <c r="AA3" s="1" t="s">
        <v>1524</v>
      </c>
      <c r="AB3" s="1" t="s">
        <v>1524</v>
      </c>
      <c r="AC3" s="1" t="s">
        <v>1524</v>
      </c>
      <c r="AD3" s="1" t="s">
        <v>1524</v>
      </c>
      <c r="AE3" s="1" t="s">
        <v>1524</v>
      </c>
      <c r="AF3" s="1" t="s">
        <v>1524</v>
      </c>
      <c r="AG3" s="1" t="s">
        <v>1524</v>
      </c>
      <c r="AH3" s="1" t="s">
        <v>1524</v>
      </c>
      <c r="AI3" s="1" t="s">
        <v>1524</v>
      </c>
      <c r="AJ3" s="1" t="s">
        <v>1524</v>
      </c>
      <c r="AK3" s="1" t="s">
        <v>1524</v>
      </c>
      <c r="AL3" s="1" t="s">
        <v>1524</v>
      </c>
      <c r="AM3" s="1" t="s">
        <v>1524</v>
      </c>
      <c r="AN3" s="1" t="s">
        <v>1524</v>
      </c>
      <c r="AO3" s="1" t="s">
        <v>1524</v>
      </c>
    </row>
    <row r="4" spans="1:41" ht="30" x14ac:dyDescent="0.25">
      <c r="A4" s="7"/>
      <c r="B4" s="1"/>
      <c r="C4" s="1"/>
      <c r="D4" s="1"/>
      <c r="E4" s="1"/>
      <c r="F4" s="1" t="s">
        <v>27</v>
      </c>
      <c r="G4" s="1" t="s">
        <v>27</v>
      </c>
      <c r="H4" s="1" t="s">
        <v>27</v>
      </c>
      <c r="I4" s="1" t="s">
        <v>26</v>
      </c>
      <c r="J4" s="1" t="s">
        <v>27</v>
      </c>
      <c r="K4" s="1" t="s">
        <v>27</v>
      </c>
      <c r="L4" s="1" t="s">
        <v>27</v>
      </c>
      <c r="M4" s="1" t="s">
        <v>26</v>
      </c>
      <c r="N4" s="1" t="s">
        <v>27</v>
      </c>
      <c r="O4" s="1" t="s">
        <v>27</v>
      </c>
      <c r="P4" s="1" t="s">
        <v>27</v>
      </c>
      <c r="Q4" s="1" t="s">
        <v>26</v>
      </c>
      <c r="R4" s="1" t="s">
        <v>27</v>
      </c>
      <c r="S4" s="1" t="s">
        <v>27</v>
      </c>
      <c r="T4" s="1" t="s">
        <v>27</v>
      </c>
      <c r="U4" s="1" t="s">
        <v>26</v>
      </c>
      <c r="V4" s="1" t="s">
        <v>26</v>
      </c>
      <c r="W4" s="1" t="s">
        <v>27</v>
      </c>
      <c r="X4" s="1" t="s">
        <v>27</v>
      </c>
      <c r="Y4" s="1" t="s">
        <v>27</v>
      </c>
      <c r="Z4" s="1" t="s">
        <v>120</v>
      </c>
      <c r="AA4" s="1" t="s">
        <v>120</v>
      </c>
      <c r="AB4" s="1" t="s">
        <v>120</v>
      </c>
      <c r="AC4" s="1" t="s">
        <v>120</v>
      </c>
      <c r="AD4" s="1" t="s">
        <v>121</v>
      </c>
      <c r="AE4" s="1" t="s">
        <v>121</v>
      </c>
      <c r="AF4" s="1" t="s">
        <v>121</v>
      </c>
      <c r="AG4" s="1" t="s">
        <v>121</v>
      </c>
      <c r="AH4" s="1" t="s">
        <v>122</v>
      </c>
      <c r="AI4" s="1" t="s">
        <v>122</v>
      </c>
      <c r="AJ4" s="1" t="s">
        <v>122</v>
      </c>
      <c r="AK4" s="1" t="s">
        <v>122</v>
      </c>
      <c r="AL4" s="1" t="s">
        <v>1526</v>
      </c>
      <c r="AM4" s="1" t="s">
        <v>1526</v>
      </c>
      <c r="AN4" s="1" t="s">
        <v>1526</v>
      </c>
      <c r="AO4" s="1" t="s">
        <v>1526</v>
      </c>
    </row>
    <row r="5" spans="1:41" x14ac:dyDescent="0.25">
      <c r="A5" s="7"/>
      <c r="B5" s="1"/>
      <c r="C5" s="1"/>
      <c r="D5" s="1"/>
      <c r="E5" s="1"/>
      <c r="F5" s="1"/>
      <c r="G5" s="1"/>
      <c r="H5" s="1"/>
      <c r="I5" s="1"/>
      <c r="J5" s="1"/>
      <c r="K5" s="1"/>
      <c r="L5" s="1"/>
      <c r="M5" s="1"/>
      <c r="N5" s="1"/>
      <c r="O5" s="1"/>
      <c r="P5" s="1"/>
      <c r="Q5" s="1"/>
      <c r="R5" s="1"/>
      <c r="S5" s="1"/>
      <c r="T5" s="1"/>
      <c r="U5" s="1"/>
      <c r="V5" s="1"/>
      <c r="W5" s="1"/>
      <c r="X5" s="1"/>
      <c r="Y5" s="1"/>
      <c r="Z5" s="1" t="s">
        <v>27</v>
      </c>
      <c r="AA5" s="1" t="s">
        <v>27</v>
      </c>
      <c r="AB5" s="1" t="s">
        <v>27</v>
      </c>
      <c r="AC5" s="1" t="s">
        <v>26</v>
      </c>
      <c r="AD5" s="1" t="s">
        <v>27</v>
      </c>
      <c r="AE5" s="1" t="s">
        <v>27</v>
      </c>
      <c r="AF5" s="1" t="s">
        <v>27</v>
      </c>
      <c r="AG5" s="1" t="s">
        <v>26</v>
      </c>
      <c r="AH5" s="1" t="s">
        <v>27</v>
      </c>
      <c r="AI5" s="1" t="s">
        <v>27</v>
      </c>
      <c r="AJ5" s="1" t="s">
        <v>27</v>
      </c>
      <c r="AK5" s="1" t="s">
        <v>26</v>
      </c>
      <c r="AL5" s="1" t="s">
        <v>27</v>
      </c>
      <c r="AM5" s="1" t="s">
        <v>27</v>
      </c>
      <c r="AN5" s="1" t="s">
        <v>27</v>
      </c>
      <c r="AO5" s="1" t="s">
        <v>26</v>
      </c>
    </row>
    <row r="6" spans="1:41" x14ac:dyDescent="0.25">
      <c r="A6" s="2" t="s">
        <v>1208</v>
      </c>
      <c r="B6" s="4"/>
      <c r="C6" s="5">
        <v>784702594</v>
      </c>
      <c r="D6" s="5">
        <v>814142551</v>
      </c>
      <c r="E6" s="5">
        <v>1217023570</v>
      </c>
      <c r="F6" s="5">
        <v>14843</v>
      </c>
      <c r="G6" s="5">
        <v>14799</v>
      </c>
      <c r="H6" s="5">
        <v>15195</v>
      </c>
      <c r="I6" s="8">
        <v>2418</v>
      </c>
      <c r="J6" s="5">
        <v>1046863605</v>
      </c>
      <c r="K6" s="5">
        <v>1042785726</v>
      </c>
      <c r="L6" s="5">
        <v>1049366056</v>
      </c>
      <c r="M6" s="8">
        <v>170719321</v>
      </c>
      <c r="N6" s="5">
        <v>-207870563</v>
      </c>
      <c r="O6" s="5">
        <v>-154312678</v>
      </c>
      <c r="P6" s="5">
        <v>256593943</v>
      </c>
      <c r="Q6" s="8">
        <v>-31097033</v>
      </c>
      <c r="R6" s="5">
        <v>-124039206</v>
      </c>
      <c r="S6" s="5">
        <v>-119328924</v>
      </c>
      <c r="T6" s="5">
        <v>-88951624</v>
      </c>
      <c r="U6" s="8">
        <v>-20125500</v>
      </c>
      <c r="V6" s="4"/>
      <c r="W6" s="5">
        <v>714968679</v>
      </c>
      <c r="X6" s="5">
        <v>769158923</v>
      </c>
      <c r="Y6" s="5">
        <v>1217023570</v>
      </c>
      <c r="Z6" s="5">
        <v>14843</v>
      </c>
      <c r="AA6" s="5">
        <v>14799</v>
      </c>
      <c r="AB6" s="5">
        <v>15195</v>
      </c>
      <c r="AC6" s="8">
        <v>2418</v>
      </c>
      <c r="AD6" s="5">
        <v>1046863605</v>
      </c>
      <c r="AE6" s="5">
        <v>1042785726</v>
      </c>
      <c r="AF6" s="5">
        <v>1049366056</v>
      </c>
      <c r="AG6" s="8">
        <v>170719321</v>
      </c>
      <c r="AH6" s="5">
        <v>-124039206</v>
      </c>
      <c r="AI6" s="5">
        <v>-119328924</v>
      </c>
      <c r="AJ6" s="5">
        <v>-88951624</v>
      </c>
      <c r="AK6" s="8">
        <v>-20125500</v>
      </c>
      <c r="AL6" s="5">
        <v>-207870563</v>
      </c>
      <c r="AM6" s="5">
        <v>-154312678</v>
      </c>
      <c r="AN6" s="5">
        <v>256593943</v>
      </c>
      <c r="AO6" s="8">
        <v>-31097033</v>
      </c>
    </row>
    <row r="7" spans="1:41" x14ac:dyDescent="0.25">
      <c r="A7" s="2" t="s">
        <v>1527</v>
      </c>
      <c r="B7" s="4"/>
      <c r="C7" s="4"/>
      <c r="D7" s="4"/>
      <c r="E7" s="4"/>
      <c r="F7" s="5">
        <v>36569866</v>
      </c>
      <c r="G7" s="5">
        <v>36427851</v>
      </c>
      <c r="H7" s="5">
        <v>37613701</v>
      </c>
      <c r="I7" s="5">
        <v>36563991</v>
      </c>
      <c r="J7" s="4"/>
      <c r="K7" s="4"/>
      <c r="L7" s="4"/>
      <c r="M7" s="4"/>
      <c r="N7" s="4"/>
      <c r="O7" s="4"/>
      <c r="P7" s="4"/>
      <c r="Q7" s="4"/>
      <c r="R7" s="4"/>
      <c r="S7" s="4"/>
      <c r="T7" s="4"/>
      <c r="U7" s="4"/>
      <c r="V7" s="4"/>
      <c r="W7" s="4"/>
      <c r="X7" s="4"/>
      <c r="Y7" s="4"/>
      <c r="Z7" s="5">
        <v>36569866</v>
      </c>
      <c r="AA7" s="5">
        <v>36427851</v>
      </c>
      <c r="AB7" s="5">
        <v>37613701</v>
      </c>
      <c r="AC7" s="5">
        <v>36563991</v>
      </c>
      <c r="AD7" s="4"/>
      <c r="AE7" s="4"/>
      <c r="AF7" s="4"/>
      <c r="AG7" s="4"/>
      <c r="AH7" s="4"/>
      <c r="AI7" s="4"/>
      <c r="AJ7" s="4"/>
      <c r="AK7" s="4"/>
      <c r="AL7" s="4"/>
      <c r="AM7" s="4"/>
      <c r="AN7" s="4"/>
      <c r="AO7" s="4"/>
    </row>
    <row r="8" spans="1:41" ht="30" x14ac:dyDescent="0.25">
      <c r="A8" s="2" t="s">
        <v>1030</v>
      </c>
      <c r="B8" s="4"/>
      <c r="C8" s="4"/>
      <c r="D8" s="4"/>
      <c r="E8" s="5">
        <v>2429120</v>
      </c>
      <c r="F8" s="4"/>
      <c r="G8" s="4"/>
      <c r="H8" s="4"/>
      <c r="I8" s="4"/>
      <c r="J8" s="4"/>
      <c r="K8" s="4"/>
      <c r="L8" s="4"/>
      <c r="M8" s="4"/>
      <c r="N8" s="4"/>
      <c r="O8" s="4"/>
      <c r="P8" s="4"/>
      <c r="Q8" s="4"/>
      <c r="R8" s="4"/>
      <c r="S8" s="4"/>
      <c r="T8" s="4"/>
      <c r="U8" s="4"/>
      <c r="V8" s="4"/>
      <c r="W8" s="4"/>
      <c r="X8" s="4"/>
      <c r="Y8" s="5">
        <v>2429169</v>
      </c>
      <c r="Z8" s="4"/>
      <c r="AA8" s="4"/>
      <c r="AB8" s="4">
        <v>49</v>
      </c>
      <c r="AC8" s="4"/>
      <c r="AD8" s="4"/>
      <c r="AE8" s="4"/>
      <c r="AF8" s="5">
        <v>2429120</v>
      </c>
      <c r="AG8" s="4"/>
      <c r="AH8" s="4"/>
      <c r="AI8" s="4"/>
      <c r="AJ8" s="4">
        <v>0</v>
      </c>
      <c r="AK8" s="4"/>
      <c r="AL8" s="4"/>
      <c r="AM8" s="4"/>
      <c r="AN8" s="4">
        <v>0</v>
      </c>
      <c r="AO8" s="4"/>
    </row>
    <row r="9" spans="1:41" ht="30" x14ac:dyDescent="0.25">
      <c r="A9" s="2" t="s">
        <v>1409</v>
      </c>
      <c r="B9" s="4"/>
      <c r="C9" s="4"/>
      <c r="D9" s="4"/>
      <c r="E9" s="4"/>
      <c r="F9" s="4"/>
      <c r="G9" s="4"/>
      <c r="H9" s="4"/>
      <c r="I9" s="4"/>
      <c r="J9" s="4"/>
      <c r="K9" s="4"/>
      <c r="L9" s="4"/>
      <c r="M9" s="4"/>
      <c r="N9" s="4"/>
      <c r="O9" s="4"/>
      <c r="P9" s="4"/>
      <c r="Q9" s="4"/>
      <c r="R9" s="4"/>
      <c r="S9" s="4"/>
      <c r="T9" s="4"/>
      <c r="U9" s="4"/>
      <c r="V9" s="4"/>
      <c r="W9" s="4"/>
      <c r="X9" s="4"/>
      <c r="Y9" s="4"/>
      <c r="Z9" s="4"/>
      <c r="AA9" s="4"/>
      <c r="AB9" s="5">
        <v>150000</v>
      </c>
      <c r="AC9" s="4"/>
      <c r="AD9" s="4"/>
      <c r="AE9" s="4"/>
      <c r="AF9" s="4"/>
      <c r="AG9" s="4"/>
      <c r="AH9" s="4"/>
      <c r="AI9" s="4"/>
      <c r="AJ9" s="4"/>
      <c r="AK9" s="4"/>
      <c r="AL9" s="4"/>
      <c r="AM9" s="4"/>
      <c r="AN9" s="4"/>
      <c r="AO9" s="4"/>
    </row>
    <row r="10" spans="1:41" x14ac:dyDescent="0.25">
      <c r="A10" s="2" t="s">
        <v>129</v>
      </c>
      <c r="B10" s="4"/>
      <c r="C10" s="5">
        <v>-51181</v>
      </c>
      <c r="D10" s="5">
        <v>-254511</v>
      </c>
      <c r="E10" s="5">
        <v>-18404849</v>
      </c>
      <c r="F10" s="4">
        <v>-2</v>
      </c>
      <c r="G10" s="4">
        <v>-9</v>
      </c>
      <c r="H10" s="4">
        <v>-458</v>
      </c>
      <c r="I10" s="4"/>
      <c r="J10" s="5">
        <v>-51179</v>
      </c>
      <c r="K10" s="5">
        <v>-254502</v>
      </c>
      <c r="L10" s="5">
        <v>-18404391</v>
      </c>
      <c r="M10" s="4"/>
      <c r="N10" s="4">
        <v>0</v>
      </c>
      <c r="O10" s="4">
        <v>0</v>
      </c>
      <c r="P10" s="4">
        <v>0</v>
      </c>
      <c r="Q10" s="4"/>
      <c r="R10" s="4">
        <v>0</v>
      </c>
      <c r="S10" s="4">
        <v>0</v>
      </c>
      <c r="T10" s="4">
        <v>0</v>
      </c>
      <c r="U10" s="4"/>
      <c r="V10" s="4"/>
      <c r="W10" s="5">
        <v>-51181</v>
      </c>
      <c r="X10" s="5">
        <v>-254511</v>
      </c>
      <c r="Y10" s="5">
        <v>-18404849</v>
      </c>
      <c r="Z10" s="4">
        <v>-2</v>
      </c>
      <c r="AA10" s="4">
        <v>-9</v>
      </c>
      <c r="AB10" s="4">
        <v>-458</v>
      </c>
      <c r="AC10" s="4"/>
      <c r="AD10" s="5">
        <v>-51179</v>
      </c>
      <c r="AE10" s="5">
        <v>-254502</v>
      </c>
      <c r="AF10" s="5">
        <v>-18404391</v>
      </c>
      <c r="AG10" s="4"/>
      <c r="AH10" s="4">
        <v>0</v>
      </c>
      <c r="AI10" s="4">
        <v>0</v>
      </c>
      <c r="AJ10" s="4">
        <v>0</v>
      </c>
      <c r="AK10" s="4"/>
      <c r="AL10" s="4">
        <v>0</v>
      </c>
      <c r="AM10" s="4">
        <v>0</v>
      </c>
      <c r="AN10" s="4">
        <v>0</v>
      </c>
      <c r="AO10" s="4"/>
    </row>
    <row r="11" spans="1:41" x14ac:dyDescent="0.25">
      <c r="A11" s="2" t="s">
        <v>130</v>
      </c>
      <c r="B11" s="4"/>
      <c r="C11" s="4"/>
      <c r="D11" s="4"/>
      <c r="E11" s="4"/>
      <c r="F11" s="5">
        <v>-5875</v>
      </c>
      <c r="G11" s="5">
        <v>-26195</v>
      </c>
      <c r="H11" s="5">
        <v>-1375478</v>
      </c>
      <c r="I11" s="4"/>
      <c r="J11" s="4"/>
      <c r="K11" s="4"/>
      <c r="L11" s="4"/>
      <c r="M11" s="4"/>
      <c r="N11" s="4"/>
      <c r="O11" s="4"/>
      <c r="P11" s="4"/>
      <c r="Q11" s="4"/>
      <c r="R11" s="4"/>
      <c r="S11" s="4"/>
      <c r="T11" s="4"/>
      <c r="U11" s="4"/>
      <c r="V11" s="4"/>
      <c r="W11" s="4"/>
      <c r="X11" s="4"/>
      <c r="Y11" s="4"/>
      <c r="Z11" s="5">
        <v>-5875</v>
      </c>
      <c r="AA11" s="5">
        <v>-26195</v>
      </c>
      <c r="AB11" s="5">
        <v>-1375478</v>
      </c>
      <c r="AC11" s="4"/>
      <c r="AD11" s="4"/>
      <c r="AE11" s="4"/>
      <c r="AF11" s="4"/>
      <c r="AG11" s="4"/>
      <c r="AH11" s="4"/>
      <c r="AI11" s="4"/>
      <c r="AJ11" s="4"/>
      <c r="AK11" s="4"/>
      <c r="AL11" s="4"/>
      <c r="AM11" s="4"/>
      <c r="AN11" s="4"/>
      <c r="AO11" s="4"/>
    </row>
    <row r="12" spans="1:41" x14ac:dyDescent="0.25">
      <c r="A12" s="2" t="s">
        <v>131</v>
      </c>
      <c r="B12" s="4"/>
      <c r="C12" s="4"/>
      <c r="D12" s="5">
        <v>1572428</v>
      </c>
      <c r="E12" s="5">
        <v>386458</v>
      </c>
      <c r="F12" s="4"/>
      <c r="G12" s="4">
        <v>53</v>
      </c>
      <c r="H12" s="4">
        <v>13</v>
      </c>
      <c r="I12" s="4"/>
      <c r="J12" s="4"/>
      <c r="K12" s="5">
        <v>1572375</v>
      </c>
      <c r="L12" s="5">
        <v>386445</v>
      </c>
      <c r="M12" s="4"/>
      <c r="N12" s="4"/>
      <c r="O12" s="4">
        <v>0</v>
      </c>
      <c r="P12" s="4">
        <v>0</v>
      </c>
      <c r="Q12" s="4"/>
      <c r="R12" s="4"/>
      <c r="S12" s="4">
        <v>0</v>
      </c>
      <c r="T12" s="4">
        <v>0</v>
      </c>
      <c r="U12" s="4"/>
      <c r="V12" s="4"/>
      <c r="W12" s="4"/>
      <c r="X12" s="5">
        <v>1572428</v>
      </c>
      <c r="Y12" s="5">
        <v>386458</v>
      </c>
      <c r="Z12" s="4"/>
      <c r="AA12" s="4">
        <v>53</v>
      </c>
      <c r="AB12" s="4">
        <v>13</v>
      </c>
      <c r="AC12" s="4"/>
      <c r="AD12" s="4"/>
      <c r="AE12" s="5">
        <v>1572375</v>
      </c>
      <c r="AF12" s="5">
        <v>386445</v>
      </c>
      <c r="AG12" s="4"/>
      <c r="AH12" s="4"/>
      <c r="AI12" s="4">
        <v>0</v>
      </c>
      <c r="AJ12" s="4">
        <v>0</v>
      </c>
      <c r="AK12" s="4"/>
      <c r="AL12" s="4"/>
      <c r="AM12" s="4">
        <v>0</v>
      </c>
      <c r="AN12" s="4">
        <v>0</v>
      </c>
      <c r="AO12" s="4"/>
    </row>
    <row r="13" spans="1:41" x14ac:dyDescent="0.25">
      <c r="A13" s="2" t="s">
        <v>1528</v>
      </c>
      <c r="B13" s="4"/>
      <c r="C13" s="4"/>
      <c r="D13" s="5">
        <v>168210</v>
      </c>
      <c r="E13" s="5">
        <v>39628</v>
      </c>
      <c r="F13" s="4"/>
      <c r="G13" s="5">
        <v>168210</v>
      </c>
      <c r="H13" s="5">
        <v>39628</v>
      </c>
      <c r="I13" s="4"/>
      <c r="J13" s="4"/>
      <c r="K13" s="4"/>
      <c r="L13" s="4"/>
      <c r="M13" s="4"/>
      <c r="N13" s="4"/>
      <c r="O13" s="4"/>
      <c r="P13" s="4"/>
      <c r="Q13" s="4"/>
      <c r="R13" s="4"/>
      <c r="S13" s="4"/>
      <c r="T13" s="4"/>
      <c r="U13" s="4"/>
      <c r="V13" s="4"/>
      <c r="W13" s="4"/>
      <c r="X13" s="4"/>
      <c r="Y13" s="4"/>
      <c r="Z13" s="4"/>
      <c r="AA13" s="5">
        <v>168210</v>
      </c>
      <c r="AB13" s="5">
        <v>39628</v>
      </c>
      <c r="AC13" s="4"/>
      <c r="AD13" s="4"/>
      <c r="AE13" s="4"/>
      <c r="AF13" s="4"/>
      <c r="AG13" s="4"/>
      <c r="AH13" s="4"/>
      <c r="AI13" s="4"/>
      <c r="AJ13" s="4"/>
      <c r="AK13" s="4"/>
      <c r="AL13" s="4"/>
      <c r="AM13" s="4"/>
      <c r="AN13" s="4"/>
      <c r="AO13" s="4"/>
    </row>
    <row r="14" spans="1:41" x14ac:dyDescent="0.25">
      <c r="A14" s="2" t="s">
        <v>133</v>
      </c>
      <c r="B14" s="5">
        <v>2772449</v>
      </c>
      <c r="C14" s="5">
        <v>17015634</v>
      </c>
      <c r="D14" s="5">
        <v>-53557885</v>
      </c>
      <c r="E14" s="5">
        <v>-411337044</v>
      </c>
      <c r="F14" s="4"/>
      <c r="G14" s="4"/>
      <c r="H14" s="4"/>
      <c r="I14" s="4"/>
      <c r="J14" s="4"/>
      <c r="K14" s="4"/>
      <c r="L14" s="4"/>
      <c r="M14" s="4"/>
      <c r="N14" s="4"/>
      <c r="O14" s="4"/>
      <c r="P14" s="4"/>
      <c r="Q14" s="4"/>
      <c r="R14" s="4"/>
      <c r="S14" s="4"/>
      <c r="T14" s="4"/>
      <c r="U14" s="4"/>
      <c r="V14" s="4"/>
      <c r="W14" s="5">
        <v>17015634</v>
      </c>
      <c r="X14" s="5">
        <v>-53557885</v>
      </c>
      <c r="Y14" s="5">
        <v>-411337044</v>
      </c>
      <c r="Z14" s="4">
        <v>0</v>
      </c>
      <c r="AA14" s="4">
        <v>0</v>
      </c>
      <c r="AB14" s="4">
        <v>0</v>
      </c>
      <c r="AC14" s="4"/>
      <c r="AD14" s="4">
        <v>0</v>
      </c>
      <c r="AE14" s="4">
        <v>0</v>
      </c>
      <c r="AF14" s="4">
        <v>0</v>
      </c>
      <c r="AG14" s="4"/>
      <c r="AH14" s="4">
        <v>0</v>
      </c>
      <c r="AI14" s="4">
        <v>0</v>
      </c>
      <c r="AJ14" s="4">
        <v>0</v>
      </c>
      <c r="AK14" s="4"/>
      <c r="AL14" s="5">
        <v>17015634</v>
      </c>
      <c r="AM14" s="5">
        <v>-53557885</v>
      </c>
      <c r="AN14" s="5">
        <v>-411337044</v>
      </c>
      <c r="AO14" s="4"/>
    </row>
    <row r="15" spans="1:41" x14ac:dyDescent="0.25">
      <c r="A15" s="2" t="s">
        <v>134</v>
      </c>
      <c r="B15" s="5">
        <v>156473</v>
      </c>
      <c r="C15" s="5">
        <v>960337</v>
      </c>
      <c r="D15" s="5">
        <v>2760006</v>
      </c>
      <c r="E15" s="5">
        <v>11437616</v>
      </c>
      <c r="F15" s="4"/>
      <c r="G15" s="4"/>
      <c r="H15" s="4"/>
      <c r="I15" s="4"/>
      <c r="J15" s="4"/>
      <c r="K15" s="4"/>
      <c r="L15" s="4"/>
      <c r="M15" s="4"/>
      <c r="N15" s="4"/>
      <c r="O15" s="4"/>
      <c r="P15" s="4"/>
      <c r="Q15" s="4"/>
      <c r="R15" s="4"/>
      <c r="S15" s="4"/>
      <c r="T15" s="4"/>
      <c r="U15" s="4"/>
      <c r="V15" s="4"/>
      <c r="W15" s="5">
        <v>960337</v>
      </c>
      <c r="X15" s="5">
        <v>2760006</v>
      </c>
      <c r="Y15" s="5">
        <v>9008496</v>
      </c>
      <c r="Z15" s="4">
        <v>0</v>
      </c>
      <c r="AA15" s="4">
        <v>0</v>
      </c>
      <c r="AB15" s="4">
        <v>0</v>
      </c>
      <c r="AC15" s="4"/>
      <c r="AD15" s="5">
        <v>960337</v>
      </c>
      <c r="AE15" s="5">
        <v>2760006</v>
      </c>
      <c r="AF15" s="5">
        <v>9008496</v>
      </c>
      <c r="AG15" s="4"/>
      <c r="AH15" s="4">
        <v>0</v>
      </c>
      <c r="AI15" s="4">
        <v>0</v>
      </c>
      <c r="AJ15" s="4">
        <v>0</v>
      </c>
      <c r="AK15" s="4"/>
      <c r="AL15" s="4">
        <v>0</v>
      </c>
      <c r="AM15" s="4">
        <v>0</v>
      </c>
      <c r="AN15" s="4">
        <v>0</v>
      </c>
      <c r="AO15" s="4"/>
    </row>
    <row r="16" spans="1:41" ht="30" x14ac:dyDescent="0.25">
      <c r="A16" s="2" t="s">
        <v>135</v>
      </c>
      <c r="B16" s="5">
        <v>-556827</v>
      </c>
      <c r="C16" s="5">
        <v>-3417467</v>
      </c>
      <c r="D16" s="5">
        <v>-3899857</v>
      </c>
      <c r="E16" s="5">
        <v>-36155598</v>
      </c>
      <c r="F16" s="4">
        <v>0</v>
      </c>
      <c r="G16" s="4">
        <v>0</v>
      </c>
      <c r="H16" s="4">
        <v>0</v>
      </c>
      <c r="I16" s="4"/>
      <c r="J16" s="4">
        <v>0</v>
      </c>
      <c r="K16" s="4">
        <v>0</v>
      </c>
      <c r="L16" s="4">
        <v>0</v>
      </c>
      <c r="M16" s="4"/>
      <c r="N16" s="4">
        <v>0</v>
      </c>
      <c r="O16" s="4">
        <v>0</v>
      </c>
      <c r="P16" s="4">
        <v>0</v>
      </c>
      <c r="Q16" s="4"/>
      <c r="R16" s="5">
        <v>-3417465</v>
      </c>
      <c r="S16" s="5">
        <v>-3899857</v>
      </c>
      <c r="T16" s="5">
        <v>-36155598</v>
      </c>
      <c r="U16" s="4"/>
      <c r="V16" s="4"/>
      <c r="W16" s="5">
        <v>-3417465</v>
      </c>
      <c r="X16" s="5">
        <v>-3899857</v>
      </c>
      <c r="Y16" s="5">
        <v>-36155598</v>
      </c>
      <c r="Z16" s="4">
        <v>0</v>
      </c>
      <c r="AA16" s="4">
        <v>0</v>
      </c>
      <c r="AB16" s="4">
        <v>0</v>
      </c>
      <c r="AC16" s="4"/>
      <c r="AD16" s="4">
        <v>0</v>
      </c>
      <c r="AE16" s="4">
        <v>0</v>
      </c>
      <c r="AF16" s="4">
        <v>0</v>
      </c>
      <c r="AG16" s="4"/>
      <c r="AH16" s="5">
        <v>-3417465</v>
      </c>
      <c r="AI16" s="5">
        <v>-3899857</v>
      </c>
      <c r="AJ16" s="5">
        <v>-36155598</v>
      </c>
      <c r="AK16" s="4"/>
      <c r="AL16" s="4">
        <v>0</v>
      </c>
      <c r="AM16" s="4">
        <v>0</v>
      </c>
      <c r="AN16" s="4">
        <v>0</v>
      </c>
      <c r="AO16" s="4"/>
    </row>
    <row r="17" spans="1:41" ht="30" x14ac:dyDescent="0.25">
      <c r="A17" s="2" t="s">
        <v>136</v>
      </c>
      <c r="B17" s="5">
        <v>-298308</v>
      </c>
      <c r="C17" s="5">
        <v>-1830837</v>
      </c>
      <c r="D17" s="5">
        <v>-810425</v>
      </c>
      <c r="E17" s="5">
        <v>-12523254</v>
      </c>
      <c r="F17" s="4">
        <v>0</v>
      </c>
      <c r="G17" s="4">
        <v>0</v>
      </c>
      <c r="H17" s="4">
        <v>0</v>
      </c>
      <c r="I17" s="4"/>
      <c r="J17" s="4">
        <v>0</v>
      </c>
      <c r="K17" s="4">
        <v>0</v>
      </c>
      <c r="L17" s="4">
        <v>0</v>
      </c>
      <c r="M17" s="4"/>
      <c r="N17" s="4">
        <v>0</v>
      </c>
      <c r="O17" s="4">
        <v>0</v>
      </c>
      <c r="P17" s="4">
        <v>0</v>
      </c>
      <c r="Q17" s="4"/>
      <c r="R17" s="5">
        <v>-1830837</v>
      </c>
      <c r="S17" s="5">
        <v>-810425</v>
      </c>
      <c r="T17" s="5">
        <v>-12523254</v>
      </c>
      <c r="U17" s="4"/>
      <c r="V17" s="4"/>
      <c r="W17" s="5">
        <v>-1830837</v>
      </c>
      <c r="X17" s="5">
        <v>-810425</v>
      </c>
      <c r="Y17" s="5">
        <v>-12523254</v>
      </c>
      <c r="Z17" s="4">
        <v>0</v>
      </c>
      <c r="AA17" s="4">
        <v>0</v>
      </c>
      <c r="AB17" s="4">
        <v>0</v>
      </c>
      <c r="AC17" s="4"/>
      <c r="AD17" s="4">
        <v>0</v>
      </c>
      <c r="AE17" s="4">
        <v>0</v>
      </c>
      <c r="AF17" s="4">
        <v>0</v>
      </c>
      <c r="AG17" s="4"/>
      <c r="AH17" s="5">
        <v>-1830837</v>
      </c>
      <c r="AI17" s="5">
        <v>-810425</v>
      </c>
      <c r="AJ17" s="5">
        <v>-12523254</v>
      </c>
      <c r="AK17" s="4"/>
      <c r="AL17" s="4">
        <v>0</v>
      </c>
      <c r="AM17" s="4">
        <v>0</v>
      </c>
      <c r="AN17" s="4">
        <v>0</v>
      </c>
      <c r="AO17" s="4"/>
    </row>
    <row r="18" spans="1:41" x14ac:dyDescent="0.25">
      <c r="A18" s="2" t="s">
        <v>115</v>
      </c>
      <c r="B18" s="4">
        <v>0</v>
      </c>
      <c r="C18" s="4">
        <v>0</v>
      </c>
      <c r="D18" s="4">
        <v>0</v>
      </c>
      <c r="E18" s="5">
        <v>18301552</v>
      </c>
      <c r="F18" s="4"/>
      <c r="G18" s="4"/>
      <c r="H18" s="4"/>
      <c r="I18" s="4"/>
      <c r="J18" s="4"/>
      <c r="K18" s="4"/>
      <c r="L18" s="4"/>
      <c r="M18" s="4"/>
      <c r="N18" s="4"/>
      <c r="O18" s="4"/>
      <c r="P18" s="4"/>
      <c r="Q18" s="4"/>
      <c r="R18" s="4"/>
      <c r="S18" s="4"/>
      <c r="T18" s="4"/>
      <c r="U18" s="4"/>
      <c r="V18" s="4">
        <v>0</v>
      </c>
      <c r="W18" s="4">
        <v>0</v>
      </c>
      <c r="X18" s="4">
        <v>0</v>
      </c>
      <c r="Y18" s="5">
        <v>18301552</v>
      </c>
      <c r="Z18" s="4"/>
      <c r="AA18" s="4"/>
      <c r="AB18" s="4">
        <v>0</v>
      </c>
      <c r="AC18" s="4"/>
      <c r="AD18" s="4"/>
      <c r="AE18" s="4"/>
      <c r="AF18" s="4">
        <v>0</v>
      </c>
      <c r="AG18" s="4"/>
      <c r="AH18" s="4"/>
      <c r="AI18" s="4"/>
      <c r="AJ18" s="5">
        <v>18301552</v>
      </c>
      <c r="AK18" s="4"/>
      <c r="AL18" s="4"/>
      <c r="AM18" s="4"/>
      <c r="AN18" s="4">
        <v>0</v>
      </c>
      <c r="AO18" s="4"/>
    </row>
    <row r="19" spans="1:41" x14ac:dyDescent="0.25">
      <c r="A19" s="2" t="s">
        <v>137</v>
      </c>
      <c r="B19" s="4"/>
      <c r="C19" s="4"/>
      <c r="D19" s="5">
        <v>19821000</v>
      </c>
      <c r="E19" s="5">
        <v>42069779</v>
      </c>
      <c r="F19" s="4"/>
      <c r="G19" s="4">
        <v>0</v>
      </c>
      <c r="H19" s="4">
        <v>0</v>
      </c>
      <c r="I19" s="4"/>
      <c r="J19" s="4"/>
      <c r="K19" s="4">
        <v>0</v>
      </c>
      <c r="L19" s="4">
        <v>0</v>
      </c>
      <c r="M19" s="4"/>
      <c r="N19" s="4"/>
      <c r="O19" s="4">
        <v>0</v>
      </c>
      <c r="P19" s="5">
        <v>430423</v>
      </c>
      <c r="Q19" s="4"/>
      <c r="R19" s="4"/>
      <c r="S19" s="4">
        <v>0</v>
      </c>
      <c r="T19" s="4">
        <v>0</v>
      </c>
      <c r="U19" s="4"/>
      <c r="V19" s="4"/>
      <c r="W19" s="4"/>
      <c r="X19" s="4"/>
      <c r="Y19" s="5">
        <v>430423</v>
      </c>
      <c r="Z19" s="4"/>
      <c r="AA19" s="4"/>
      <c r="AB19" s="4">
        <v>0</v>
      </c>
      <c r="AC19" s="4"/>
      <c r="AD19" s="4"/>
      <c r="AE19" s="4"/>
      <c r="AF19" s="4">
        <v>0</v>
      </c>
      <c r="AG19" s="4"/>
      <c r="AH19" s="4"/>
      <c r="AI19" s="4"/>
      <c r="AJ19" s="4">
        <v>0</v>
      </c>
      <c r="AK19" s="4"/>
      <c r="AL19" s="4"/>
      <c r="AM19" s="4"/>
      <c r="AN19" s="5">
        <v>430423</v>
      </c>
      <c r="AO19" s="4"/>
    </row>
    <row r="20" spans="1:41" ht="30" x14ac:dyDescent="0.25">
      <c r="A20" s="2" t="s">
        <v>114</v>
      </c>
      <c r="B20" s="5">
        <v>940017</v>
      </c>
      <c r="C20" s="5">
        <v>5769262</v>
      </c>
      <c r="D20" s="4">
        <v>0</v>
      </c>
      <c r="E20" s="4">
        <v>0</v>
      </c>
      <c r="F20" s="4">
        <v>0</v>
      </c>
      <c r="G20" s="4"/>
      <c r="H20" s="4"/>
      <c r="I20" s="4"/>
      <c r="J20" s="4">
        <v>0</v>
      </c>
      <c r="K20" s="4"/>
      <c r="L20" s="4"/>
      <c r="M20" s="4"/>
      <c r="N20" s="4">
        <v>0</v>
      </c>
      <c r="O20" s="4"/>
      <c r="P20" s="4"/>
      <c r="Q20" s="4"/>
      <c r="R20" s="5">
        <v>5769262</v>
      </c>
      <c r="S20" s="4"/>
      <c r="T20" s="4"/>
      <c r="U20" s="4"/>
      <c r="V20" s="5">
        <v>940017</v>
      </c>
      <c r="W20" s="5">
        <v>5769262</v>
      </c>
      <c r="X20" s="4">
        <v>0</v>
      </c>
      <c r="Y20" s="4">
        <v>0</v>
      </c>
      <c r="Z20" s="4">
        <v>0</v>
      </c>
      <c r="AA20" s="4"/>
      <c r="AB20" s="4"/>
      <c r="AC20" s="4"/>
      <c r="AD20" s="4">
        <v>0</v>
      </c>
      <c r="AE20" s="4"/>
      <c r="AF20" s="4"/>
      <c r="AG20" s="4"/>
      <c r="AH20" s="5">
        <v>5769262</v>
      </c>
      <c r="AI20" s="4"/>
      <c r="AJ20" s="4"/>
      <c r="AK20" s="4"/>
      <c r="AL20" s="4">
        <v>0</v>
      </c>
      <c r="AM20" s="4"/>
      <c r="AN20" s="4"/>
      <c r="AO20" s="4"/>
    </row>
    <row r="21" spans="1:41" x14ac:dyDescent="0.25">
      <c r="A21" s="2" t="s">
        <v>1208</v>
      </c>
      <c r="B21" s="8">
        <v>131558812</v>
      </c>
      <c r="C21" s="5">
        <v>807429054</v>
      </c>
      <c r="D21" s="5">
        <v>784702594</v>
      </c>
      <c r="E21" s="5">
        <v>814142551</v>
      </c>
      <c r="F21" s="5">
        <v>14841</v>
      </c>
      <c r="G21" s="5">
        <v>14843</v>
      </c>
      <c r="H21" s="5">
        <v>14799</v>
      </c>
      <c r="I21" s="8">
        <v>2418</v>
      </c>
      <c r="J21" s="5">
        <v>1047772763</v>
      </c>
      <c r="K21" s="5">
        <v>1046863605</v>
      </c>
      <c r="L21" s="5">
        <v>1042785726</v>
      </c>
      <c r="M21" s="8">
        <v>170719321</v>
      </c>
      <c r="N21" s="5">
        <v>-190854929</v>
      </c>
      <c r="O21" s="5">
        <v>-207870563</v>
      </c>
      <c r="P21" s="5">
        <v>-154312678</v>
      </c>
      <c r="Q21" s="8">
        <v>-31097033</v>
      </c>
      <c r="R21" s="5">
        <v>-123518246</v>
      </c>
      <c r="S21" s="5">
        <v>-124039206</v>
      </c>
      <c r="T21" s="5">
        <v>-119328924</v>
      </c>
      <c r="U21" s="8">
        <v>-20125500</v>
      </c>
      <c r="V21" s="8">
        <v>119499206</v>
      </c>
      <c r="W21" s="5">
        <v>733414429</v>
      </c>
      <c r="X21" s="5">
        <v>714968679</v>
      </c>
      <c r="Y21" s="5">
        <v>769158923</v>
      </c>
      <c r="Z21" s="5">
        <v>14841</v>
      </c>
      <c r="AA21" s="5">
        <v>14843</v>
      </c>
      <c r="AB21" s="5">
        <v>14799</v>
      </c>
      <c r="AC21" s="8">
        <v>2418</v>
      </c>
      <c r="AD21" s="5">
        <v>1047772763</v>
      </c>
      <c r="AE21" s="5">
        <v>1046863605</v>
      </c>
      <c r="AF21" s="5">
        <v>1042785726</v>
      </c>
      <c r="AG21" s="8">
        <v>170719321</v>
      </c>
      <c r="AH21" s="5">
        <v>-123518246</v>
      </c>
      <c r="AI21" s="5">
        <v>-124039206</v>
      </c>
      <c r="AJ21" s="5">
        <v>-119328924</v>
      </c>
      <c r="AK21" s="8">
        <v>-20125500</v>
      </c>
      <c r="AL21" s="5">
        <v>-190854929</v>
      </c>
      <c r="AM21" s="5">
        <v>-207870563</v>
      </c>
      <c r="AN21" s="5">
        <v>-154312678</v>
      </c>
      <c r="AO21" s="8">
        <v>-31097033</v>
      </c>
    </row>
    <row r="22" spans="1:41" x14ac:dyDescent="0.25">
      <c r="A22" s="2" t="s">
        <v>1527</v>
      </c>
      <c r="B22" s="4"/>
      <c r="C22" s="4"/>
      <c r="D22" s="4"/>
      <c r="E22" s="4"/>
      <c r="F22" s="4"/>
      <c r="G22" s="5">
        <v>36569866</v>
      </c>
      <c r="H22" s="5">
        <v>36427851</v>
      </c>
      <c r="I22" s="5">
        <v>36563991</v>
      </c>
      <c r="J22" s="4"/>
      <c r="K22" s="4"/>
      <c r="L22" s="4"/>
      <c r="M22" s="4"/>
      <c r="N22" s="4"/>
      <c r="O22" s="4"/>
      <c r="P22" s="4"/>
      <c r="Q22" s="4"/>
      <c r="R22" s="4"/>
      <c r="S22" s="4"/>
      <c r="T22" s="4"/>
      <c r="U22" s="4"/>
      <c r="V22" s="4"/>
      <c r="W22" s="4"/>
      <c r="X22" s="4"/>
      <c r="Y22" s="4"/>
      <c r="Z22" s="4"/>
      <c r="AA22" s="5">
        <v>36569866</v>
      </c>
      <c r="AB22" s="5">
        <v>36427851</v>
      </c>
      <c r="AC22" s="5">
        <v>36563991</v>
      </c>
      <c r="AD22" s="4"/>
      <c r="AE22" s="4"/>
      <c r="AF22" s="4"/>
      <c r="AG22" s="4"/>
      <c r="AH22" s="4"/>
      <c r="AI22" s="4"/>
      <c r="AJ22" s="4"/>
      <c r="AK22" s="4"/>
      <c r="AL22" s="4"/>
      <c r="AM22" s="4"/>
      <c r="AN22" s="4"/>
      <c r="AO22" s="4"/>
    </row>
  </sheetData>
  <mergeCells count="9">
    <mergeCell ref="AD1:AF1"/>
    <mergeCell ref="AH1:AJ1"/>
    <mergeCell ref="AL1:AN1"/>
    <mergeCell ref="A1:A5"/>
    <mergeCell ref="B1:H1"/>
    <mergeCell ref="J1:L1"/>
    <mergeCell ref="N1:P1"/>
    <mergeCell ref="R1:T1"/>
    <mergeCell ref="V1:AB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5" width="12" bestFit="1" customWidth="1"/>
    <col min="6" max="9" width="16.5703125" bestFit="1" customWidth="1"/>
  </cols>
  <sheetData>
    <row r="1" spans="1:9" ht="15" customHeight="1" x14ac:dyDescent="0.25">
      <c r="A1" s="7" t="s">
        <v>1529</v>
      </c>
      <c r="B1" s="7" t="s">
        <v>1</v>
      </c>
      <c r="C1" s="7"/>
      <c r="D1" s="7"/>
      <c r="E1" s="7"/>
      <c r="F1" s="7"/>
      <c r="G1" s="7"/>
      <c r="H1" s="7"/>
      <c r="I1" s="7"/>
    </row>
    <row r="2" spans="1:9" x14ac:dyDescent="0.25">
      <c r="A2" s="7"/>
      <c r="B2" s="1" t="s">
        <v>2</v>
      </c>
      <c r="C2" s="1" t="s">
        <v>2</v>
      </c>
      <c r="D2" s="1" t="s">
        <v>28</v>
      </c>
      <c r="E2" s="1" t="s">
        <v>81</v>
      </c>
      <c r="F2" s="1" t="s">
        <v>2</v>
      </c>
      <c r="G2" s="1" t="s">
        <v>2</v>
      </c>
      <c r="H2" s="1" t="s">
        <v>28</v>
      </c>
      <c r="I2" s="1" t="s">
        <v>81</v>
      </c>
    </row>
    <row r="3" spans="1:9" x14ac:dyDescent="0.25">
      <c r="A3" s="7"/>
      <c r="B3" s="1" t="s">
        <v>26</v>
      </c>
      <c r="C3" s="1" t="s">
        <v>27</v>
      </c>
      <c r="D3" s="1" t="s">
        <v>27</v>
      </c>
      <c r="E3" s="1" t="s">
        <v>27</v>
      </c>
      <c r="F3" s="1" t="s">
        <v>1519</v>
      </c>
      <c r="G3" s="1" t="s">
        <v>1519</v>
      </c>
      <c r="H3" s="1" t="s">
        <v>1519</v>
      </c>
      <c r="I3" s="1" t="s">
        <v>1519</v>
      </c>
    </row>
    <row r="4" spans="1:9" x14ac:dyDescent="0.25">
      <c r="A4" s="7"/>
      <c r="B4" s="1"/>
      <c r="C4" s="1"/>
      <c r="D4" s="1"/>
      <c r="E4" s="1"/>
      <c r="F4" s="1" t="s">
        <v>26</v>
      </c>
      <c r="G4" s="1" t="s">
        <v>27</v>
      </c>
      <c r="H4" s="1" t="s">
        <v>27</v>
      </c>
      <c r="I4" s="1" t="s">
        <v>27</v>
      </c>
    </row>
    <row r="5" spans="1:9" x14ac:dyDescent="0.25">
      <c r="A5" s="3" t="s">
        <v>150</v>
      </c>
      <c r="B5" s="4"/>
      <c r="C5" s="4"/>
      <c r="D5" s="4"/>
      <c r="E5" s="4"/>
      <c r="F5" s="4"/>
      <c r="G5" s="4"/>
      <c r="H5" s="4"/>
      <c r="I5" s="4"/>
    </row>
    <row r="6" spans="1:9" x14ac:dyDescent="0.25">
      <c r="A6" s="2" t="s">
        <v>101</v>
      </c>
      <c r="B6" s="8">
        <v>3707392</v>
      </c>
      <c r="C6" s="5">
        <v>22753758</v>
      </c>
      <c r="D6" s="5">
        <v>-47678598</v>
      </c>
      <c r="E6" s="5">
        <v>-407992772</v>
      </c>
      <c r="F6" s="8">
        <v>2772449</v>
      </c>
      <c r="G6" s="5">
        <v>17015634</v>
      </c>
      <c r="H6" s="5">
        <v>-53557885</v>
      </c>
      <c r="I6" s="5">
        <v>-411337044</v>
      </c>
    </row>
    <row r="7" spans="1:9" ht="30" x14ac:dyDescent="0.25">
      <c r="A7" s="3" t="s">
        <v>1036</v>
      </c>
      <c r="B7" s="4"/>
      <c r="C7" s="4"/>
      <c r="D7" s="4"/>
      <c r="E7" s="4"/>
      <c r="F7" s="4"/>
      <c r="G7" s="4"/>
      <c r="H7" s="4"/>
      <c r="I7" s="4"/>
    </row>
    <row r="8" spans="1:9" ht="30" x14ac:dyDescent="0.25">
      <c r="A8" s="2" t="s">
        <v>1037</v>
      </c>
      <c r="B8" s="4"/>
      <c r="C8" s="4"/>
      <c r="D8" s="4"/>
      <c r="E8" s="4"/>
      <c r="F8" s="5">
        <v>-4742681</v>
      </c>
      <c r="G8" s="5">
        <v>-29107734</v>
      </c>
      <c r="H8" s="5">
        <v>44637902</v>
      </c>
      <c r="I8" s="5">
        <v>-102449908</v>
      </c>
    </row>
    <row r="9" spans="1:9" x14ac:dyDescent="0.25">
      <c r="A9" s="2" t="s">
        <v>158</v>
      </c>
      <c r="B9" s="4">
        <v>0</v>
      </c>
      <c r="C9" s="4">
        <v>0</v>
      </c>
      <c r="D9" s="4">
        <v>0</v>
      </c>
      <c r="E9" s="5">
        <v>-653861</v>
      </c>
      <c r="F9" s="4">
        <v>0</v>
      </c>
      <c r="G9" s="4">
        <v>0</v>
      </c>
      <c r="H9" s="4">
        <v>0</v>
      </c>
      <c r="I9" s="5">
        <v>-653861</v>
      </c>
    </row>
    <row r="10" spans="1:9" x14ac:dyDescent="0.25">
      <c r="A10" s="2" t="s">
        <v>1038</v>
      </c>
      <c r="B10" s="4"/>
      <c r="C10" s="4"/>
      <c r="D10" s="4"/>
      <c r="E10" s="4"/>
      <c r="F10" s="5">
        <v>1041237</v>
      </c>
      <c r="G10" s="5">
        <v>6390487</v>
      </c>
      <c r="H10" s="5">
        <v>809270</v>
      </c>
      <c r="I10" s="5">
        <v>4409508</v>
      </c>
    </row>
    <row r="11" spans="1:9" x14ac:dyDescent="0.25">
      <c r="A11" s="2" t="s">
        <v>134</v>
      </c>
      <c r="B11" s="5">
        <v>156473</v>
      </c>
      <c r="C11" s="5">
        <v>960337</v>
      </c>
      <c r="D11" s="5">
        <v>2760006</v>
      </c>
      <c r="E11" s="5">
        <v>11437616</v>
      </c>
      <c r="F11" s="5">
        <v>156473</v>
      </c>
      <c r="G11" s="5">
        <v>960337</v>
      </c>
      <c r="H11" s="5">
        <v>2760006</v>
      </c>
      <c r="I11" s="5">
        <v>11437616</v>
      </c>
    </row>
    <row r="12" spans="1:9" ht="30" x14ac:dyDescent="0.25">
      <c r="A12" s="2" t="s">
        <v>159</v>
      </c>
      <c r="B12" s="4">
        <v>0</v>
      </c>
      <c r="C12" s="4">
        <v>0</v>
      </c>
      <c r="D12" s="4">
        <v>0</v>
      </c>
      <c r="E12" s="5">
        <v>-11936125</v>
      </c>
      <c r="F12" s="4">
        <v>0</v>
      </c>
      <c r="G12" s="4">
        <v>0</v>
      </c>
      <c r="H12" s="4">
        <v>0</v>
      </c>
      <c r="I12" s="5">
        <v>486628367</v>
      </c>
    </row>
    <row r="13" spans="1:9" ht="30" x14ac:dyDescent="0.25">
      <c r="A13" s="3" t="s">
        <v>163</v>
      </c>
      <c r="B13" s="4"/>
      <c r="C13" s="4"/>
      <c r="D13" s="4"/>
      <c r="E13" s="4"/>
      <c r="F13" s="4"/>
      <c r="G13" s="4"/>
      <c r="H13" s="4"/>
      <c r="I13" s="4"/>
    </row>
    <row r="14" spans="1:9" x14ac:dyDescent="0.25">
      <c r="A14" s="2" t="s">
        <v>164</v>
      </c>
      <c r="B14" s="4">
        <v>0</v>
      </c>
      <c r="C14" s="4">
        <v>0</v>
      </c>
      <c r="D14" s="4">
        <v>0</v>
      </c>
      <c r="E14" s="5">
        <v>6147040</v>
      </c>
      <c r="F14" s="4">
        <v>0</v>
      </c>
      <c r="G14" s="4">
        <v>0</v>
      </c>
      <c r="H14" s="4">
        <v>0</v>
      </c>
      <c r="I14" s="5">
        <v>6147040</v>
      </c>
    </row>
    <row r="15" spans="1:9" ht="30" x14ac:dyDescent="0.25">
      <c r="A15" s="2" t="s">
        <v>34</v>
      </c>
      <c r="B15" s="5">
        <v>2141879</v>
      </c>
      <c r="C15" s="5">
        <v>13145569</v>
      </c>
      <c r="D15" s="5">
        <v>-5952494</v>
      </c>
      <c r="E15" s="5">
        <v>39486852</v>
      </c>
      <c r="F15" s="5">
        <v>-135691</v>
      </c>
      <c r="G15" s="5">
        <v>-832791</v>
      </c>
      <c r="H15" s="5">
        <v>521961</v>
      </c>
      <c r="I15" s="5">
        <v>2110219</v>
      </c>
    </row>
    <row r="16" spans="1:9" x14ac:dyDescent="0.25">
      <c r="A16" s="2" t="s">
        <v>1039</v>
      </c>
      <c r="B16" s="4"/>
      <c r="C16" s="4"/>
      <c r="D16" s="4"/>
      <c r="E16" s="4"/>
      <c r="F16" s="5">
        <v>-1284928</v>
      </c>
      <c r="G16" s="5">
        <v>-7886116</v>
      </c>
      <c r="H16" s="4">
        <v>0</v>
      </c>
      <c r="I16" s="4">
        <v>0</v>
      </c>
    </row>
    <row r="17" spans="1:9" x14ac:dyDescent="0.25">
      <c r="A17" s="2" t="s">
        <v>169</v>
      </c>
      <c r="B17" s="5">
        <v>2290852</v>
      </c>
      <c r="C17" s="5">
        <v>14059866</v>
      </c>
      <c r="D17" s="5">
        <v>-9996010</v>
      </c>
      <c r="E17" s="5">
        <v>-26721883</v>
      </c>
      <c r="F17" s="5">
        <v>20857</v>
      </c>
      <c r="G17" s="5">
        <v>128005</v>
      </c>
      <c r="H17" s="5">
        <v>-6476145</v>
      </c>
      <c r="I17" s="5">
        <v>-14016572</v>
      </c>
    </row>
    <row r="18" spans="1:9" x14ac:dyDescent="0.25">
      <c r="A18" s="2" t="s">
        <v>53</v>
      </c>
      <c r="B18" s="5">
        <v>-526667</v>
      </c>
      <c r="C18" s="5">
        <v>-3232364</v>
      </c>
      <c r="D18" s="5">
        <v>6331587</v>
      </c>
      <c r="E18" s="5">
        <v>750752</v>
      </c>
      <c r="F18" s="5">
        <v>-227213</v>
      </c>
      <c r="G18" s="5">
        <v>-1394494</v>
      </c>
      <c r="H18" s="5">
        <v>-1457499</v>
      </c>
      <c r="I18" s="5">
        <v>-1727027</v>
      </c>
    </row>
    <row r="19" spans="1:9" x14ac:dyDescent="0.25">
      <c r="A19" s="2" t="s">
        <v>1040</v>
      </c>
      <c r="B19" s="5">
        <v>15414403</v>
      </c>
      <c r="C19" s="5">
        <v>94604360</v>
      </c>
      <c r="D19" s="5">
        <v>43218432</v>
      </c>
      <c r="E19" s="5">
        <v>-26410270</v>
      </c>
      <c r="F19" s="5">
        <v>-2399497</v>
      </c>
      <c r="G19" s="5">
        <v>-14726672</v>
      </c>
      <c r="H19" s="5">
        <v>-12762390</v>
      </c>
      <c r="I19" s="5">
        <v>-19451662</v>
      </c>
    </row>
    <row r="20" spans="1:9" x14ac:dyDescent="0.25">
      <c r="A20" s="3" t="s">
        <v>173</v>
      </c>
      <c r="B20" s="4"/>
      <c r="C20" s="4"/>
      <c r="D20" s="4"/>
      <c r="E20" s="4"/>
      <c r="F20" s="4"/>
      <c r="G20" s="4"/>
      <c r="H20" s="4"/>
      <c r="I20" s="4"/>
    </row>
    <row r="21" spans="1:9" x14ac:dyDescent="0.25">
      <c r="A21" s="2" t="s">
        <v>1041</v>
      </c>
      <c r="B21" s="4"/>
      <c r="C21" s="4"/>
      <c r="D21" s="4"/>
      <c r="E21" s="4"/>
      <c r="F21" s="4">
        <v>0</v>
      </c>
      <c r="G21" s="4">
        <v>0</v>
      </c>
      <c r="H21" s="4">
        <v>0</v>
      </c>
      <c r="I21" s="5">
        <v>-270609</v>
      </c>
    </row>
    <row r="22" spans="1:9" x14ac:dyDescent="0.25">
      <c r="A22" s="2" t="s">
        <v>115</v>
      </c>
      <c r="B22" s="4"/>
      <c r="C22" s="4"/>
      <c r="D22" s="4"/>
      <c r="E22" s="4"/>
      <c r="F22" s="4">
        <v>0</v>
      </c>
      <c r="G22" s="4">
        <v>0</v>
      </c>
      <c r="H22" s="4">
        <v>0</v>
      </c>
      <c r="I22" s="5">
        <v>40000000</v>
      </c>
    </row>
    <row r="23" spans="1:9" ht="30" x14ac:dyDescent="0.25">
      <c r="A23" s="2" t="s">
        <v>1042</v>
      </c>
      <c r="B23" s="5">
        <v>-23405100</v>
      </c>
      <c r="C23" s="5">
        <v>-143646463</v>
      </c>
      <c r="D23" s="5">
        <v>55817382</v>
      </c>
      <c r="E23" s="5">
        <v>-49006282</v>
      </c>
      <c r="F23" s="4">
        <v>0</v>
      </c>
      <c r="G23" s="4">
        <v>0</v>
      </c>
      <c r="H23" s="4">
        <v>0</v>
      </c>
      <c r="I23" s="5">
        <v>39729391</v>
      </c>
    </row>
    <row r="24" spans="1:9" x14ac:dyDescent="0.25">
      <c r="A24" s="3" t="s">
        <v>187</v>
      </c>
      <c r="B24" s="4"/>
      <c r="C24" s="4"/>
      <c r="D24" s="4"/>
      <c r="E24" s="4"/>
      <c r="F24" s="4"/>
      <c r="G24" s="4"/>
      <c r="H24" s="4"/>
      <c r="I24" s="4"/>
    </row>
    <row r="25" spans="1:9" ht="30" x14ac:dyDescent="0.25">
      <c r="A25" s="2" t="s">
        <v>188</v>
      </c>
      <c r="B25" s="4">
        <v>0</v>
      </c>
      <c r="C25" s="4">
        <v>0</v>
      </c>
      <c r="D25" s="4">
        <v>0</v>
      </c>
      <c r="E25" s="4">
        <v>49</v>
      </c>
      <c r="F25" s="4">
        <v>0</v>
      </c>
      <c r="G25" s="4">
        <v>0</v>
      </c>
      <c r="H25" s="4">
        <v>0</v>
      </c>
      <c r="I25" s="4">
        <v>49</v>
      </c>
    </row>
    <row r="26" spans="1:9" ht="30" x14ac:dyDescent="0.25">
      <c r="A26" s="2" t="s">
        <v>1043</v>
      </c>
      <c r="B26" s="4">
        <v>0</v>
      </c>
      <c r="C26" s="4">
        <v>0</v>
      </c>
      <c r="D26" s="5">
        <v>1572428</v>
      </c>
      <c r="E26" s="5">
        <v>386458</v>
      </c>
      <c r="F26" s="4">
        <v>0</v>
      </c>
      <c r="G26" s="4">
        <v>0</v>
      </c>
      <c r="H26" s="5">
        <v>1572428</v>
      </c>
      <c r="I26" s="5">
        <v>386458</v>
      </c>
    </row>
    <row r="27" spans="1:9" x14ac:dyDescent="0.25">
      <c r="A27" s="2" t="s">
        <v>190</v>
      </c>
      <c r="B27" s="5">
        <v>-8339</v>
      </c>
      <c r="C27" s="5">
        <v>-51181</v>
      </c>
      <c r="D27" s="5">
        <v>-254511</v>
      </c>
      <c r="E27" s="5">
        <v>-18404849</v>
      </c>
      <c r="F27" s="5">
        <v>-8339</v>
      </c>
      <c r="G27" s="5">
        <v>-51181</v>
      </c>
      <c r="H27" s="5">
        <v>-254511</v>
      </c>
      <c r="I27" s="5">
        <v>-18404849</v>
      </c>
    </row>
    <row r="28" spans="1:9" ht="30" x14ac:dyDescent="0.25">
      <c r="A28" s="2" t="s">
        <v>1044</v>
      </c>
      <c r="B28" s="5">
        <v>-245803</v>
      </c>
      <c r="C28" s="5">
        <v>-1508595</v>
      </c>
      <c r="D28" s="5">
        <v>367917</v>
      </c>
      <c r="E28" s="5">
        <v>-19518342</v>
      </c>
      <c r="F28" s="5">
        <v>-8339</v>
      </c>
      <c r="G28" s="5">
        <v>-51181</v>
      </c>
      <c r="H28" s="5">
        <v>1317917</v>
      </c>
      <c r="I28" s="5">
        <v>-18018342</v>
      </c>
    </row>
    <row r="29" spans="1:9" ht="30" x14ac:dyDescent="0.25">
      <c r="A29" s="2" t="s">
        <v>1045</v>
      </c>
      <c r="B29" s="5">
        <v>-8236500</v>
      </c>
      <c r="C29" s="5">
        <v>-50550698</v>
      </c>
      <c r="D29" s="5">
        <v>99403731</v>
      </c>
      <c r="E29" s="5">
        <v>-94934894</v>
      </c>
      <c r="F29" s="5">
        <v>-2407836</v>
      </c>
      <c r="G29" s="5">
        <v>-14777853</v>
      </c>
      <c r="H29" s="5">
        <v>-11444473</v>
      </c>
      <c r="I29" s="5">
        <v>2259387</v>
      </c>
    </row>
    <row r="30" spans="1:9" ht="30" x14ac:dyDescent="0.25">
      <c r="A30" s="2" t="s">
        <v>194</v>
      </c>
      <c r="B30" s="5">
        <v>-536661</v>
      </c>
      <c r="C30" s="5">
        <v>-3293701</v>
      </c>
      <c r="D30" s="5">
        <v>-3505779</v>
      </c>
      <c r="E30" s="5">
        <v>-5917929</v>
      </c>
      <c r="F30" s="5">
        <v>-536661</v>
      </c>
      <c r="G30" s="5">
        <v>-3293703</v>
      </c>
      <c r="H30" s="5">
        <v>-8068718</v>
      </c>
      <c r="I30" s="5">
        <v>-8040649</v>
      </c>
    </row>
    <row r="31" spans="1:9" ht="30" x14ac:dyDescent="0.25">
      <c r="A31" s="2" t="s">
        <v>195</v>
      </c>
      <c r="B31" s="5">
        <v>81756550</v>
      </c>
      <c r="C31" s="5">
        <v>501772653</v>
      </c>
      <c r="D31" s="5">
        <v>405874701</v>
      </c>
      <c r="E31" s="5">
        <v>506727524</v>
      </c>
      <c r="F31" s="5">
        <v>7820271</v>
      </c>
      <c r="G31" s="5">
        <v>47996131</v>
      </c>
      <c r="H31" s="5">
        <v>67509322</v>
      </c>
      <c r="I31" s="5">
        <v>73290584</v>
      </c>
    </row>
    <row r="32" spans="1:9" ht="30" x14ac:dyDescent="0.25">
      <c r="A32" s="2" t="s">
        <v>196</v>
      </c>
      <c r="B32" s="8">
        <v>72983389</v>
      </c>
      <c r="C32" s="5">
        <v>447928254</v>
      </c>
      <c r="D32" s="5">
        <v>501772653</v>
      </c>
      <c r="E32" s="5">
        <v>405874701</v>
      </c>
      <c r="F32" s="8">
        <v>4875774</v>
      </c>
      <c r="G32" s="5">
        <v>29924575</v>
      </c>
      <c r="H32" s="5">
        <v>47996131</v>
      </c>
      <c r="I32" s="5">
        <v>67509322</v>
      </c>
    </row>
  </sheetData>
  <mergeCells count="2">
    <mergeCell ref="A1:A4"/>
    <mergeCell ref="B1:I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7" t="s">
        <v>1530</v>
      </c>
      <c r="B1" s="1" t="s">
        <v>2</v>
      </c>
      <c r="C1" s="1" t="s">
        <v>2</v>
      </c>
      <c r="D1" s="1" t="s">
        <v>28</v>
      </c>
    </row>
    <row r="2" spans="1:4" x14ac:dyDescent="0.25">
      <c r="A2" s="7"/>
      <c r="B2" s="1" t="s">
        <v>26</v>
      </c>
      <c r="C2" s="1" t="s">
        <v>27</v>
      </c>
      <c r="D2" s="1" t="s">
        <v>27</v>
      </c>
    </row>
    <row r="3" spans="1:4" x14ac:dyDescent="0.25">
      <c r="A3" s="2" t="s">
        <v>1531</v>
      </c>
      <c r="B3" s="8">
        <v>99949155</v>
      </c>
      <c r="C3" s="5">
        <v>613427942</v>
      </c>
      <c r="D3" s="5">
        <v>583717942</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0.7109375" bestFit="1" customWidth="1"/>
    <col min="2" max="2" width="22.140625" customWidth="1"/>
    <col min="3" max="3" width="16.28515625" customWidth="1"/>
    <col min="4" max="4" width="15.42578125" customWidth="1"/>
    <col min="5" max="5" width="13.140625" customWidth="1"/>
    <col min="6" max="7" width="15.42578125" customWidth="1"/>
    <col min="8" max="8" width="13.140625" customWidth="1"/>
    <col min="9" max="10" width="15.42578125" customWidth="1"/>
    <col min="11" max="11" width="11" customWidth="1"/>
    <col min="12" max="12" width="15.42578125" customWidth="1"/>
  </cols>
  <sheetData>
    <row r="1" spans="1:12" ht="15" customHeight="1" x14ac:dyDescent="0.25">
      <c r="A1" s="7" t="s">
        <v>3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501</v>
      </c>
      <c r="B3" s="39"/>
      <c r="C3" s="39"/>
      <c r="D3" s="39"/>
      <c r="E3" s="39"/>
      <c r="F3" s="39"/>
      <c r="G3" s="39"/>
      <c r="H3" s="39"/>
      <c r="I3" s="39"/>
      <c r="J3" s="39"/>
      <c r="K3" s="39"/>
      <c r="L3" s="39"/>
    </row>
    <row r="4" spans="1:12" x14ac:dyDescent="0.25">
      <c r="A4" s="40" t="s">
        <v>502</v>
      </c>
      <c r="B4" s="10">
        <v>6</v>
      </c>
      <c r="C4" s="10" t="s">
        <v>33</v>
      </c>
    </row>
    <row r="5" spans="1:12" x14ac:dyDescent="0.25">
      <c r="A5" s="40"/>
      <c r="B5" s="41"/>
      <c r="C5" s="41"/>
      <c r="D5" s="41"/>
      <c r="E5" s="41"/>
      <c r="F5" s="41"/>
      <c r="G5" s="41"/>
      <c r="H5" s="41"/>
      <c r="I5" s="41"/>
      <c r="J5" s="41"/>
      <c r="K5" s="41"/>
      <c r="L5" s="41"/>
    </row>
    <row r="6" spans="1:12" x14ac:dyDescent="0.25">
      <c r="A6" s="40"/>
      <c r="B6" s="41" t="s">
        <v>503</v>
      </c>
      <c r="C6" s="41"/>
      <c r="D6" s="41"/>
      <c r="E6" s="41"/>
      <c r="F6" s="41"/>
      <c r="G6" s="41"/>
      <c r="H6" s="41"/>
      <c r="I6" s="41"/>
      <c r="J6" s="41"/>
      <c r="K6" s="41"/>
      <c r="L6" s="41"/>
    </row>
    <row r="7" spans="1:12" ht="15.75" thickBot="1" x14ac:dyDescent="0.3">
      <c r="A7" s="40"/>
      <c r="B7" s="19"/>
      <c r="C7" s="19"/>
      <c r="D7" s="34" t="s">
        <v>458</v>
      </c>
      <c r="E7" s="34"/>
      <c r="F7" s="34"/>
      <c r="G7" s="34"/>
      <c r="H7" s="34"/>
      <c r="I7" s="34"/>
      <c r="J7" s="34"/>
      <c r="K7" s="34"/>
      <c r="L7" s="20"/>
    </row>
    <row r="8" spans="1:12" ht="15.75" thickBot="1" x14ac:dyDescent="0.3">
      <c r="A8" s="40"/>
      <c r="B8" s="19"/>
      <c r="C8" s="19"/>
      <c r="D8" s="35">
        <v>2012</v>
      </c>
      <c r="E8" s="35"/>
      <c r="F8" s="61"/>
      <c r="G8" s="35">
        <v>2013</v>
      </c>
      <c r="H8" s="35"/>
      <c r="I8" s="61"/>
      <c r="J8" s="35">
        <v>2013</v>
      </c>
      <c r="K8" s="35"/>
      <c r="L8" s="20"/>
    </row>
    <row r="9" spans="1:12" x14ac:dyDescent="0.25">
      <c r="A9" s="40"/>
      <c r="B9" s="19"/>
      <c r="C9" s="19"/>
      <c r="D9" s="36" t="s">
        <v>259</v>
      </c>
      <c r="E9" s="36"/>
      <c r="F9" s="19"/>
      <c r="G9" s="36" t="s">
        <v>259</v>
      </c>
      <c r="H9" s="36"/>
      <c r="I9" s="19"/>
      <c r="J9" s="36" t="s">
        <v>459</v>
      </c>
      <c r="K9" s="36"/>
      <c r="L9" s="20"/>
    </row>
    <row r="10" spans="1:12" x14ac:dyDescent="0.25">
      <c r="A10" s="40"/>
      <c r="B10" s="19"/>
      <c r="C10" s="20"/>
      <c r="D10" s="19"/>
      <c r="E10" s="26"/>
      <c r="F10" s="20"/>
      <c r="G10" s="19"/>
      <c r="H10" s="26"/>
      <c r="I10" s="20"/>
      <c r="J10" s="19"/>
      <c r="K10" s="26"/>
      <c r="L10" s="20"/>
    </row>
    <row r="11" spans="1:12" x14ac:dyDescent="0.25">
      <c r="A11" s="40"/>
      <c r="B11" s="27" t="s">
        <v>504</v>
      </c>
      <c r="C11" s="28"/>
      <c r="D11" s="27"/>
      <c r="E11" s="29">
        <v>40865</v>
      </c>
      <c r="F11" s="28"/>
      <c r="G11" s="27"/>
      <c r="H11" s="48" t="s">
        <v>332</v>
      </c>
      <c r="I11" s="28"/>
      <c r="J11" s="27"/>
      <c r="K11" s="48" t="s">
        <v>332</v>
      </c>
      <c r="L11" s="28"/>
    </row>
    <row r="12" spans="1:12" ht="15.75" thickBot="1" x14ac:dyDescent="0.3">
      <c r="A12" s="40"/>
      <c r="B12" s="30" t="s">
        <v>505</v>
      </c>
      <c r="C12" s="31"/>
      <c r="D12" s="83"/>
      <c r="E12" s="84">
        <v>5410946</v>
      </c>
      <c r="F12" s="31"/>
      <c r="G12" s="83"/>
      <c r="H12" s="84">
        <v>5040347</v>
      </c>
      <c r="I12" s="31"/>
      <c r="J12" s="83"/>
      <c r="K12" s="84">
        <v>821251</v>
      </c>
      <c r="L12" s="31"/>
    </row>
    <row r="13" spans="1:12" ht="15.75" thickBot="1" x14ac:dyDescent="0.3">
      <c r="A13" s="40"/>
      <c r="B13" s="27" t="s">
        <v>506</v>
      </c>
      <c r="C13" s="28"/>
      <c r="D13" s="96"/>
      <c r="E13" s="97">
        <v>5451811</v>
      </c>
      <c r="F13" s="28"/>
      <c r="G13" s="96"/>
      <c r="H13" s="97">
        <v>5040347</v>
      </c>
      <c r="I13" s="28"/>
      <c r="J13" s="96"/>
      <c r="K13" s="97">
        <v>821251</v>
      </c>
      <c r="L13" s="28"/>
    </row>
    <row r="14" spans="1:12" ht="15.75" thickTop="1" x14ac:dyDescent="0.25">
      <c r="A14" s="40"/>
      <c r="B14" s="41"/>
      <c r="C14" s="41"/>
      <c r="D14" s="41"/>
      <c r="E14" s="41"/>
      <c r="F14" s="41"/>
      <c r="G14" s="41"/>
      <c r="H14" s="41"/>
      <c r="I14" s="41"/>
      <c r="J14" s="41"/>
      <c r="K14" s="41"/>
      <c r="L14" s="41"/>
    </row>
    <row r="15" spans="1:12" x14ac:dyDescent="0.25">
      <c r="A15" s="40"/>
      <c r="B15" s="41" t="s">
        <v>507</v>
      </c>
      <c r="C15" s="41"/>
      <c r="D15" s="41"/>
      <c r="E15" s="41"/>
      <c r="F15" s="41"/>
      <c r="G15" s="41"/>
      <c r="H15" s="41"/>
      <c r="I15" s="41"/>
      <c r="J15" s="41"/>
      <c r="K15" s="41"/>
      <c r="L15" s="41"/>
    </row>
    <row r="16" spans="1:12" x14ac:dyDescent="0.25">
      <c r="A16" s="40"/>
      <c r="B16" s="41"/>
      <c r="C16" s="41"/>
      <c r="D16" s="41"/>
      <c r="E16" s="41"/>
      <c r="F16" s="41"/>
      <c r="G16" s="41"/>
      <c r="H16" s="41"/>
      <c r="I16" s="41"/>
      <c r="J16" s="41"/>
      <c r="K16" s="41"/>
      <c r="L16" s="41"/>
    </row>
    <row r="17" spans="1:12" x14ac:dyDescent="0.25">
      <c r="A17" s="40"/>
      <c r="B17" s="41" t="s">
        <v>508</v>
      </c>
      <c r="C17" s="41"/>
      <c r="D17" s="41"/>
      <c r="E17" s="41"/>
      <c r="F17" s="41"/>
      <c r="G17" s="41"/>
      <c r="H17" s="41"/>
      <c r="I17" s="41"/>
      <c r="J17" s="41"/>
      <c r="K17" s="41"/>
      <c r="L17" s="41"/>
    </row>
    <row r="18" spans="1:12" x14ac:dyDescent="0.25">
      <c r="A18" s="40"/>
      <c r="B18" s="4"/>
    </row>
  </sheetData>
  <mergeCells count="18">
    <mergeCell ref="B17:L17"/>
    <mergeCell ref="A1:A2"/>
    <mergeCell ref="B1:L1"/>
    <mergeCell ref="B2:L2"/>
    <mergeCell ref="B3:L3"/>
    <mergeCell ref="A4:A18"/>
    <mergeCell ref="B5:L5"/>
    <mergeCell ref="B6:L6"/>
    <mergeCell ref="B14:L14"/>
    <mergeCell ref="B15:L15"/>
    <mergeCell ref="B16:L16"/>
    <mergeCell ref="D7:K7"/>
    <mergeCell ref="D8:E8"/>
    <mergeCell ref="G8:H8"/>
    <mergeCell ref="J8:K8"/>
    <mergeCell ref="D9:E9"/>
    <mergeCell ref="G9:H9"/>
    <mergeCell ref="J9:K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27" bestFit="1" customWidth="1"/>
    <col min="3" max="3" width="34.7109375" bestFit="1" customWidth="1"/>
    <col min="5" max="5" width="8.7109375" bestFit="1" customWidth="1"/>
    <col min="8" max="8" width="8.7109375" bestFit="1" customWidth="1"/>
    <col min="11" max="11" width="7.85546875" bestFit="1" customWidth="1"/>
  </cols>
  <sheetData>
    <row r="1" spans="1:12" ht="15" customHeight="1" x14ac:dyDescent="0.25">
      <c r="A1" s="7" t="s">
        <v>3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09</v>
      </c>
      <c r="B3" s="39"/>
      <c r="C3" s="39"/>
      <c r="D3" s="39"/>
      <c r="E3" s="39"/>
      <c r="F3" s="39"/>
      <c r="G3" s="39"/>
      <c r="H3" s="39"/>
      <c r="I3" s="39"/>
      <c r="J3" s="39"/>
      <c r="K3" s="39"/>
      <c r="L3" s="39"/>
    </row>
    <row r="4" spans="1:12" x14ac:dyDescent="0.25">
      <c r="A4" s="40" t="s">
        <v>510</v>
      </c>
      <c r="B4" s="10">
        <v>7</v>
      </c>
      <c r="C4" s="10" t="s">
        <v>34</v>
      </c>
    </row>
    <row r="5" spans="1:12" x14ac:dyDescent="0.25">
      <c r="A5" s="40"/>
      <c r="B5" s="41"/>
      <c r="C5" s="41"/>
      <c r="D5" s="41"/>
      <c r="E5" s="41"/>
      <c r="F5" s="41"/>
      <c r="G5" s="41"/>
      <c r="H5" s="41"/>
      <c r="I5" s="41"/>
      <c r="J5" s="41"/>
      <c r="K5" s="41"/>
      <c r="L5" s="41"/>
    </row>
    <row r="6" spans="1:12" x14ac:dyDescent="0.25">
      <c r="A6" s="40"/>
      <c r="B6" s="41" t="s">
        <v>511</v>
      </c>
      <c r="C6" s="41"/>
      <c r="D6" s="41"/>
      <c r="E6" s="41"/>
      <c r="F6" s="41"/>
      <c r="G6" s="41"/>
      <c r="H6" s="41"/>
      <c r="I6" s="41"/>
      <c r="J6" s="41"/>
      <c r="K6" s="41"/>
      <c r="L6" s="41"/>
    </row>
    <row r="7" spans="1:12" x14ac:dyDescent="0.25">
      <c r="A7" s="40"/>
      <c r="B7" s="42"/>
      <c r="C7" s="42"/>
      <c r="D7" s="42"/>
      <c r="E7" s="42"/>
      <c r="F7" s="42"/>
      <c r="G7" s="42"/>
      <c r="H7" s="42"/>
      <c r="I7" s="42"/>
      <c r="J7" s="42"/>
      <c r="K7" s="42"/>
      <c r="L7" s="42"/>
    </row>
    <row r="8" spans="1:12" ht="15.75" thickBot="1" x14ac:dyDescent="0.3">
      <c r="A8" s="40"/>
      <c r="B8" s="19"/>
      <c r="C8" s="19"/>
      <c r="D8" s="34" t="s">
        <v>458</v>
      </c>
      <c r="E8" s="34"/>
      <c r="F8" s="34"/>
      <c r="G8" s="34"/>
      <c r="H8" s="34"/>
      <c r="I8" s="34"/>
      <c r="J8" s="34"/>
      <c r="K8" s="34"/>
      <c r="L8" s="20"/>
    </row>
    <row r="9" spans="1:12" ht="15.75" thickBot="1" x14ac:dyDescent="0.3">
      <c r="A9" s="40"/>
      <c r="B9" s="19"/>
      <c r="C9" s="19"/>
      <c r="D9" s="35">
        <v>2012</v>
      </c>
      <c r="E9" s="35"/>
      <c r="F9" s="61"/>
      <c r="G9" s="35">
        <v>2013</v>
      </c>
      <c r="H9" s="35"/>
      <c r="I9" s="61"/>
      <c r="J9" s="35">
        <v>2013</v>
      </c>
      <c r="K9" s="35"/>
      <c r="L9" s="20"/>
    </row>
    <row r="10" spans="1:12" x14ac:dyDescent="0.25">
      <c r="A10" s="40"/>
      <c r="B10" s="19"/>
      <c r="C10" s="19"/>
      <c r="D10" s="36" t="s">
        <v>259</v>
      </c>
      <c r="E10" s="36"/>
      <c r="F10" s="19"/>
      <c r="G10" s="36" t="s">
        <v>259</v>
      </c>
      <c r="H10" s="36"/>
      <c r="I10" s="19"/>
      <c r="J10" s="36" t="s">
        <v>459</v>
      </c>
      <c r="K10" s="36"/>
      <c r="L10" s="20"/>
    </row>
    <row r="11" spans="1:12" x14ac:dyDescent="0.25">
      <c r="A11" s="40"/>
      <c r="B11" s="19"/>
      <c r="C11" s="20"/>
      <c r="D11" s="19"/>
      <c r="E11" s="26"/>
      <c r="F11" s="20"/>
      <c r="G11" s="19"/>
      <c r="H11" s="26"/>
      <c r="I11" s="20"/>
      <c r="J11" s="19"/>
      <c r="K11" s="26"/>
      <c r="L11" s="20"/>
    </row>
    <row r="12" spans="1:12" x14ac:dyDescent="0.25">
      <c r="A12" s="40"/>
      <c r="B12" s="27" t="s">
        <v>512</v>
      </c>
      <c r="C12" s="28"/>
      <c r="D12" s="27"/>
      <c r="E12" s="48" t="s">
        <v>332</v>
      </c>
      <c r="F12" s="28"/>
      <c r="G12" s="27"/>
      <c r="H12" s="29">
        <v>699761</v>
      </c>
      <c r="I12" s="28"/>
      <c r="J12" s="27"/>
      <c r="K12" s="29">
        <v>114016</v>
      </c>
      <c r="L12" s="28"/>
    </row>
    <row r="13" spans="1:12" x14ac:dyDescent="0.25">
      <c r="A13" s="40"/>
      <c r="B13" s="30" t="s">
        <v>513</v>
      </c>
      <c r="C13" s="31"/>
      <c r="D13" s="30"/>
      <c r="E13" s="37">
        <v>36881</v>
      </c>
      <c r="F13" s="31"/>
      <c r="G13" s="30"/>
      <c r="H13" s="37">
        <v>70262</v>
      </c>
      <c r="I13" s="31"/>
      <c r="J13" s="30"/>
      <c r="K13" s="37">
        <v>11448</v>
      </c>
      <c r="L13" s="31"/>
    </row>
    <row r="14" spans="1:12" x14ac:dyDescent="0.25">
      <c r="A14" s="40"/>
      <c r="B14" s="27" t="s">
        <v>514</v>
      </c>
      <c r="C14" s="28"/>
      <c r="D14" s="27"/>
      <c r="E14" s="29">
        <v>233835</v>
      </c>
      <c r="F14" s="28"/>
      <c r="G14" s="27"/>
      <c r="H14" s="29">
        <v>600009</v>
      </c>
      <c r="I14" s="28"/>
      <c r="J14" s="27"/>
      <c r="K14" s="29">
        <v>97763</v>
      </c>
      <c r="L14" s="28"/>
    </row>
    <row r="15" spans="1:12" x14ac:dyDescent="0.25">
      <c r="A15" s="40"/>
      <c r="B15" s="30" t="s">
        <v>515</v>
      </c>
      <c r="C15" s="31"/>
      <c r="D15" s="30"/>
      <c r="E15" s="37">
        <v>9506022</v>
      </c>
      <c r="F15" s="31"/>
      <c r="G15" s="30"/>
      <c r="H15" s="37">
        <v>3718016</v>
      </c>
      <c r="I15" s="31"/>
      <c r="J15" s="30"/>
      <c r="K15" s="37">
        <v>605797</v>
      </c>
      <c r="L15" s="31"/>
    </row>
    <row r="16" spans="1:12" x14ac:dyDescent="0.25">
      <c r="A16" s="40"/>
      <c r="B16" s="27" t="s">
        <v>516</v>
      </c>
      <c r="C16" s="28"/>
      <c r="D16" s="27"/>
      <c r="E16" s="29">
        <v>274178</v>
      </c>
      <c r="F16" s="28"/>
      <c r="G16" s="27"/>
      <c r="H16" s="29">
        <v>1037578</v>
      </c>
      <c r="I16" s="28"/>
      <c r="J16" s="27"/>
      <c r="K16" s="29">
        <v>169058</v>
      </c>
      <c r="L16" s="28"/>
    </row>
    <row r="17" spans="1:12" x14ac:dyDescent="0.25">
      <c r="A17" s="40"/>
      <c r="B17" s="30" t="s">
        <v>517</v>
      </c>
      <c r="C17" s="31"/>
      <c r="D17" s="30"/>
      <c r="E17" s="37">
        <v>4187801</v>
      </c>
      <c r="F17" s="31"/>
      <c r="G17" s="30"/>
      <c r="H17" s="37">
        <v>4141502</v>
      </c>
      <c r="I17" s="31"/>
      <c r="J17" s="30"/>
      <c r="K17" s="37">
        <v>674799</v>
      </c>
      <c r="L17" s="31"/>
    </row>
    <row r="18" spans="1:12" ht="15.75" thickBot="1" x14ac:dyDescent="0.3">
      <c r="A18" s="40"/>
      <c r="B18" s="27" t="s">
        <v>518</v>
      </c>
      <c r="C18" s="28"/>
      <c r="D18" s="50"/>
      <c r="E18" s="51">
        <v>5559649</v>
      </c>
      <c r="F18" s="28"/>
      <c r="G18" s="50"/>
      <c r="H18" s="51">
        <v>7543171</v>
      </c>
      <c r="I18" s="28"/>
      <c r="J18" s="50"/>
      <c r="K18" s="51">
        <v>1229048</v>
      </c>
      <c r="L18" s="28"/>
    </row>
    <row r="19" spans="1:12" ht="15.75" thickBot="1" x14ac:dyDescent="0.3">
      <c r="A19" s="40"/>
      <c r="B19" s="30"/>
      <c r="C19" s="31"/>
      <c r="D19" s="55"/>
      <c r="E19" s="56">
        <v>19798366</v>
      </c>
      <c r="F19" s="31"/>
      <c r="G19" s="55"/>
      <c r="H19" s="56">
        <v>17810299</v>
      </c>
      <c r="I19" s="31"/>
      <c r="J19" s="55"/>
      <c r="K19" s="56">
        <v>2901929</v>
      </c>
      <c r="L19" s="31"/>
    </row>
    <row r="20" spans="1:12" ht="15.75" thickTop="1" x14ac:dyDescent="0.25">
      <c r="A20" s="40"/>
      <c r="B20" s="4"/>
    </row>
  </sheetData>
  <mergeCells count="15">
    <mergeCell ref="A1:A2"/>
    <mergeCell ref="B1:L1"/>
    <mergeCell ref="B2:L2"/>
    <mergeCell ref="B3:L3"/>
    <mergeCell ref="A4:A20"/>
    <mergeCell ref="B5:L5"/>
    <mergeCell ref="B6:L6"/>
    <mergeCell ref="B7:L7"/>
    <mergeCell ref="D8:K8"/>
    <mergeCell ref="D9:E9"/>
    <mergeCell ref="G9:H9"/>
    <mergeCell ref="J9:K9"/>
    <mergeCell ref="D10:E10"/>
    <mergeCell ref="G10:H10"/>
    <mergeCell ref="J10: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3" width="34.7109375" customWidth="1"/>
    <col min="4" max="4" width="11.28515625" customWidth="1"/>
    <col min="5" max="5" width="11.85546875" customWidth="1"/>
    <col min="6" max="7" width="11.28515625" customWidth="1"/>
    <col min="8" max="8" width="12.5703125" customWidth="1"/>
    <col min="9" max="10" width="11.28515625" customWidth="1"/>
    <col min="11" max="11" width="11.42578125" customWidth="1"/>
    <col min="12" max="12" width="11.28515625" customWidth="1"/>
  </cols>
  <sheetData>
    <row r="1" spans="1:12" ht="15" customHeight="1" x14ac:dyDescent="0.25">
      <c r="A1" s="7" t="s">
        <v>3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19</v>
      </c>
      <c r="B3" s="39"/>
      <c r="C3" s="39"/>
      <c r="D3" s="39"/>
      <c r="E3" s="39"/>
      <c r="F3" s="39"/>
      <c r="G3" s="39"/>
      <c r="H3" s="39"/>
      <c r="I3" s="39"/>
      <c r="J3" s="39"/>
      <c r="K3" s="39"/>
      <c r="L3" s="39"/>
    </row>
    <row r="4" spans="1:12" x14ac:dyDescent="0.25">
      <c r="A4" s="40" t="s">
        <v>520</v>
      </c>
      <c r="B4" s="10">
        <v>8</v>
      </c>
      <c r="C4" s="10" t="s">
        <v>36</v>
      </c>
    </row>
    <row r="5" spans="1:12" x14ac:dyDescent="0.25">
      <c r="A5" s="40"/>
      <c r="B5" s="42"/>
      <c r="C5" s="42"/>
      <c r="D5" s="42"/>
      <c r="E5" s="42"/>
      <c r="F5" s="42"/>
      <c r="G5" s="42"/>
      <c r="H5" s="42"/>
      <c r="I5" s="42"/>
      <c r="J5" s="42"/>
      <c r="K5" s="42"/>
      <c r="L5" s="42"/>
    </row>
    <row r="6" spans="1:12" x14ac:dyDescent="0.25">
      <c r="A6" s="40"/>
      <c r="B6" s="41" t="s">
        <v>521</v>
      </c>
      <c r="C6" s="41"/>
      <c r="D6" s="41"/>
      <c r="E6" s="41"/>
      <c r="F6" s="41"/>
      <c r="G6" s="41"/>
      <c r="H6" s="41"/>
      <c r="I6" s="41"/>
      <c r="J6" s="41"/>
      <c r="K6" s="41"/>
      <c r="L6" s="41"/>
    </row>
    <row r="7" spans="1:12" x14ac:dyDescent="0.25">
      <c r="A7" s="40"/>
      <c r="B7" s="41"/>
      <c r="C7" s="41"/>
      <c r="D7" s="41"/>
      <c r="E7" s="41"/>
      <c r="F7" s="41"/>
      <c r="G7" s="41"/>
      <c r="H7" s="41"/>
      <c r="I7" s="41"/>
      <c r="J7" s="41"/>
      <c r="K7" s="41"/>
      <c r="L7" s="41"/>
    </row>
    <row r="8" spans="1:12" ht="15.75" thickBot="1" x14ac:dyDescent="0.3">
      <c r="A8" s="40"/>
      <c r="B8" s="19"/>
      <c r="C8" s="20"/>
      <c r="D8" s="34" t="s">
        <v>458</v>
      </c>
      <c r="E8" s="34"/>
      <c r="F8" s="34"/>
      <c r="G8" s="34"/>
      <c r="H8" s="34"/>
      <c r="I8" s="34"/>
      <c r="J8" s="34"/>
      <c r="K8" s="34"/>
      <c r="L8" s="20"/>
    </row>
    <row r="9" spans="1:12" ht="15.75" thickBot="1" x14ac:dyDescent="0.3">
      <c r="A9" s="40"/>
      <c r="B9" s="19"/>
      <c r="C9" s="20"/>
      <c r="D9" s="35">
        <v>2012</v>
      </c>
      <c r="E9" s="35"/>
      <c r="F9" s="23"/>
      <c r="G9" s="35">
        <v>2013</v>
      </c>
      <c r="H9" s="35"/>
      <c r="I9" s="23"/>
      <c r="J9" s="35">
        <v>2013</v>
      </c>
      <c r="K9" s="35"/>
      <c r="L9" s="20"/>
    </row>
    <row r="10" spans="1:12" x14ac:dyDescent="0.25">
      <c r="A10" s="40"/>
      <c r="B10" s="19"/>
      <c r="C10" s="20"/>
      <c r="D10" s="36" t="s">
        <v>259</v>
      </c>
      <c r="E10" s="36"/>
      <c r="F10" s="25"/>
      <c r="G10" s="36" t="s">
        <v>259</v>
      </c>
      <c r="H10" s="36"/>
      <c r="I10" s="25"/>
      <c r="J10" s="36" t="s">
        <v>459</v>
      </c>
      <c r="K10" s="36"/>
      <c r="L10" s="20"/>
    </row>
    <row r="11" spans="1:12" x14ac:dyDescent="0.25">
      <c r="A11" s="40"/>
      <c r="B11" s="19"/>
      <c r="C11" s="20"/>
      <c r="D11" s="19"/>
      <c r="E11" s="26"/>
      <c r="F11" s="20"/>
      <c r="G11" s="19"/>
      <c r="H11" s="26"/>
      <c r="I11" s="20"/>
      <c r="J11" s="19"/>
      <c r="K11" s="26"/>
      <c r="L11" s="20"/>
    </row>
    <row r="12" spans="1:12" x14ac:dyDescent="0.25">
      <c r="A12" s="40"/>
      <c r="B12" s="27" t="s">
        <v>299</v>
      </c>
      <c r="C12" s="28"/>
      <c r="D12" s="27"/>
      <c r="E12" s="29">
        <v>136815777</v>
      </c>
      <c r="F12" s="28"/>
      <c r="G12" s="27"/>
      <c r="H12" s="29">
        <v>147405677</v>
      </c>
      <c r="I12" s="28"/>
      <c r="J12" s="27"/>
      <c r="K12" s="29">
        <v>24017610</v>
      </c>
      <c r="L12" s="28"/>
    </row>
    <row r="13" spans="1:12" x14ac:dyDescent="0.25">
      <c r="A13" s="40"/>
      <c r="B13" s="30" t="s">
        <v>301</v>
      </c>
      <c r="C13" s="31"/>
      <c r="D13" s="30"/>
      <c r="E13" s="37">
        <v>62206509</v>
      </c>
      <c r="F13" s="31"/>
      <c r="G13" s="30"/>
      <c r="H13" s="37">
        <v>75721358</v>
      </c>
      <c r="I13" s="31"/>
      <c r="J13" s="30"/>
      <c r="K13" s="37">
        <v>12337693</v>
      </c>
      <c r="L13" s="31"/>
    </row>
    <row r="14" spans="1:12" x14ac:dyDescent="0.25">
      <c r="A14" s="40"/>
      <c r="B14" s="27" t="s">
        <v>303</v>
      </c>
      <c r="C14" s="28"/>
      <c r="D14" s="27"/>
      <c r="E14" s="29">
        <v>56561134</v>
      </c>
      <c r="F14" s="28"/>
      <c r="G14" s="27"/>
      <c r="H14" s="29">
        <v>72174784</v>
      </c>
      <c r="I14" s="28"/>
      <c r="J14" s="27"/>
      <c r="K14" s="29">
        <v>11759831</v>
      </c>
      <c r="L14" s="28"/>
    </row>
    <row r="15" spans="1:12" x14ac:dyDescent="0.25">
      <c r="A15" s="40"/>
      <c r="B15" s="30" t="s">
        <v>305</v>
      </c>
      <c r="C15" s="31"/>
      <c r="D15" s="30"/>
      <c r="E15" s="37">
        <v>1590335</v>
      </c>
      <c r="F15" s="31"/>
      <c r="G15" s="30"/>
      <c r="H15" s="37">
        <v>2258110</v>
      </c>
      <c r="I15" s="31"/>
      <c r="J15" s="30"/>
      <c r="K15" s="37">
        <v>367926</v>
      </c>
      <c r="L15" s="31"/>
    </row>
    <row r="16" spans="1:12" ht="15.75" thickBot="1" x14ac:dyDescent="0.3">
      <c r="A16" s="40"/>
      <c r="B16" s="27" t="s">
        <v>307</v>
      </c>
      <c r="C16" s="28"/>
      <c r="D16" s="50"/>
      <c r="E16" s="51">
        <v>12765415</v>
      </c>
      <c r="F16" s="28"/>
      <c r="G16" s="50"/>
      <c r="H16" s="51">
        <v>16119245</v>
      </c>
      <c r="I16" s="28"/>
      <c r="J16" s="50"/>
      <c r="K16" s="51">
        <v>2626396</v>
      </c>
      <c r="L16" s="28"/>
    </row>
    <row r="17" spans="1:12" x14ac:dyDescent="0.25">
      <c r="A17" s="40"/>
      <c r="B17" s="30"/>
      <c r="C17" s="31"/>
      <c r="D17" s="53"/>
      <c r="E17" s="54">
        <v>269939170</v>
      </c>
      <c r="F17" s="31"/>
      <c r="G17" s="53"/>
      <c r="H17" s="54">
        <v>313679174</v>
      </c>
      <c r="I17" s="31"/>
      <c r="J17" s="53"/>
      <c r="K17" s="54">
        <v>51109456</v>
      </c>
      <c r="L17" s="31"/>
    </row>
    <row r="18" spans="1:12" ht="27" thickBot="1" x14ac:dyDescent="0.3">
      <c r="A18" s="40"/>
      <c r="B18" s="27" t="s">
        <v>522</v>
      </c>
      <c r="C18" s="28"/>
      <c r="D18" s="50"/>
      <c r="E18" s="51">
        <v>-85461554</v>
      </c>
      <c r="F18" s="28"/>
      <c r="G18" s="50"/>
      <c r="H18" s="51">
        <v>-116073925</v>
      </c>
      <c r="I18" s="28"/>
      <c r="J18" s="50"/>
      <c r="K18" s="51">
        <v>-18912557</v>
      </c>
      <c r="L18" s="28"/>
    </row>
    <row r="19" spans="1:12" ht="15.75" thickBot="1" x14ac:dyDescent="0.3">
      <c r="A19" s="40"/>
      <c r="B19" s="30" t="s">
        <v>36</v>
      </c>
      <c r="C19" s="31"/>
      <c r="D19" s="55"/>
      <c r="E19" s="56">
        <v>184477616</v>
      </c>
      <c r="F19" s="31"/>
      <c r="G19" s="55"/>
      <c r="H19" s="56">
        <v>197605249</v>
      </c>
      <c r="I19" s="31"/>
      <c r="J19" s="55"/>
      <c r="K19" s="56">
        <v>32196899</v>
      </c>
      <c r="L19" s="31"/>
    </row>
    <row r="20" spans="1:12" ht="15.75" thickTop="1" x14ac:dyDescent="0.25">
      <c r="A20" s="40"/>
      <c r="B20" s="42" t="s">
        <v>58</v>
      </c>
      <c r="C20" s="42"/>
      <c r="D20" s="42"/>
      <c r="E20" s="42"/>
      <c r="F20" s="42"/>
      <c r="G20" s="42"/>
      <c r="H20" s="42"/>
      <c r="I20" s="42"/>
      <c r="J20" s="42"/>
      <c r="K20" s="42"/>
      <c r="L20" s="42"/>
    </row>
    <row r="21" spans="1:12" x14ac:dyDescent="0.25">
      <c r="A21" s="40"/>
      <c r="B21" s="41" t="s">
        <v>523</v>
      </c>
      <c r="C21" s="41"/>
      <c r="D21" s="41"/>
      <c r="E21" s="41"/>
      <c r="F21" s="41"/>
      <c r="G21" s="41"/>
      <c r="H21" s="41"/>
      <c r="I21" s="41"/>
      <c r="J21" s="41"/>
      <c r="K21" s="41"/>
      <c r="L21" s="41"/>
    </row>
    <row r="22" spans="1:12" x14ac:dyDescent="0.25">
      <c r="A22" s="40"/>
      <c r="B22" s="41"/>
      <c r="C22" s="41"/>
      <c r="D22" s="41"/>
      <c r="E22" s="41"/>
      <c r="F22" s="41"/>
      <c r="G22" s="41"/>
      <c r="H22" s="41"/>
      <c r="I22" s="41"/>
      <c r="J22" s="41"/>
      <c r="K22" s="41"/>
      <c r="L22" s="41"/>
    </row>
    <row r="23" spans="1:12" x14ac:dyDescent="0.25">
      <c r="A23" s="40"/>
      <c r="B23" s="41" t="s">
        <v>524</v>
      </c>
      <c r="C23" s="41"/>
      <c r="D23" s="41"/>
      <c r="E23" s="41"/>
      <c r="F23" s="41"/>
      <c r="G23" s="41"/>
      <c r="H23" s="41"/>
      <c r="I23" s="41"/>
      <c r="J23" s="41"/>
      <c r="K23" s="41"/>
      <c r="L23" s="41"/>
    </row>
    <row r="24" spans="1:12" x14ac:dyDescent="0.25">
      <c r="A24" s="40"/>
      <c r="B24" s="4"/>
    </row>
  </sheetData>
  <mergeCells count="19">
    <mergeCell ref="B22:L22"/>
    <mergeCell ref="B23:L23"/>
    <mergeCell ref="A1:A2"/>
    <mergeCell ref="B1:L1"/>
    <mergeCell ref="B2:L2"/>
    <mergeCell ref="B3:L3"/>
    <mergeCell ref="A4:A24"/>
    <mergeCell ref="B5:L5"/>
    <mergeCell ref="B6:L6"/>
    <mergeCell ref="B7:L7"/>
    <mergeCell ref="B20:L20"/>
    <mergeCell ref="B21:L21"/>
    <mergeCell ref="D8:K8"/>
    <mergeCell ref="D9:E9"/>
    <mergeCell ref="G9:H9"/>
    <mergeCell ref="J9:K9"/>
    <mergeCell ref="D10:E10"/>
    <mergeCell ref="G10:H10"/>
    <mergeCell ref="J10: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2" width="36.5703125" bestFit="1" customWidth="1"/>
    <col min="3" max="3" width="36.5703125" customWidth="1"/>
    <col min="4" max="4" width="19.85546875" customWidth="1"/>
    <col min="5" max="5" width="20.5703125" customWidth="1"/>
    <col min="6" max="7" width="19.85546875" customWidth="1"/>
    <col min="8" max="8" width="20.5703125" customWidth="1"/>
    <col min="9" max="10" width="19.85546875" customWidth="1"/>
    <col min="11" max="11" width="19.140625" customWidth="1"/>
    <col min="12" max="13" width="19.85546875" customWidth="1"/>
    <col min="14" max="14" width="3.140625" customWidth="1"/>
    <col min="15" max="15" width="19.85546875" customWidth="1"/>
  </cols>
  <sheetData>
    <row r="1" spans="1:15" ht="15" customHeight="1" x14ac:dyDescent="0.25">
      <c r="A1" s="7" t="s">
        <v>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25</v>
      </c>
      <c r="B3" s="39"/>
      <c r="C3" s="39"/>
      <c r="D3" s="39"/>
      <c r="E3" s="39"/>
      <c r="F3" s="39"/>
      <c r="G3" s="39"/>
      <c r="H3" s="39"/>
      <c r="I3" s="39"/>
      <c r="J3" s="39"/>
      <c r="K3" s="39"/>
      <c r="L3" s="39"/>
      <c r="M3" s="39"/>
      <c r="N3" s="39"/>
      <c r="O3" s="39"/>
    </row>
    <row r="4" spans="1:15" x14ac:dyDescent="0.25">
      <c r="A4" s="40" t="s">
        <v>526</v>
      </c>
      <c r="B4" s="10">
        <v>9</v>
      </c>
      <c r="C4" s="10" t="s">
        <v>37</v>
      </c>
    </row>
    <row r="5" spans="1:15" ht="15.75" thickBot="1" x14ac:dyDescent="0.3">
      <c r="A5" s="40"/>
      <c r="B5" s="19"/>
      <c r="C5" s="19"/>
      <c r="D5" s="34" t="s">
        <v>458</v>
      </c>
      <c r="E5" s="34"/>
      <c r="F5" s="34"/>
      <c r="G5" s="34"/>
      <c r="H5" s="34"/>
      <c r="I5" s="34"/>
      <c r="J5" s="34"/>
      <c r="K5" s="34"/>
      <c r="L5" s="20"/>
    </row>
    <row r="6" spans="1:15" ht="15.75" thickBot="1" x14ac:dyDescent="0.3">
      <c r="A6" s="40"/>
      <c r="B6" s="19"/>
      <c r="C6" s="19"/>
      <c r="D6" s="35">
        <v>2012</v>
      </c>
      <c r="E6" s="35"/>
      <c r="F6" s="61"/>
      <c r="G6" s="35">
        <v>2013</v>
      </c>
      <c r="H6" s="35"/>
      <c r="I6" s="61"/>
      <c r="J6" s="35">
        <v>2013</v>
      </c>
      <c r="K6" s="35"/>
      <c r="L6" s="20"/>
    </row>
    <row r="7" spans="1:15" x14ac:dyDescent="0.25">
      <c r="A7" s="40"/>
      <c r="B7" s="19"/>
      <c r="C7" s="19"/>
      <c r="D7" s="36" t="s">
        <v>259</v>
      </c>
      <c r="E7" s="36"/>
      <c r="F7" s="19"/>
      <c r="G7" s="36" t="s">
        <v>259</v>
      </c>
      <c r="H7" s="36"/>
      <c r="I7" s="19"/>
      <c r="J7" s="36" t="s">
        <v>459</v>
      </c>
      <c r="K7" s="36"/>
      <c r="L7" s="20"/>
    </row>
    <row r="8" spans="1:15" x14ac:dyDescent="0.25">
      <c r="A8" s="40"/>
      <c r="B8" s="101" t="s">
        <v>527</v>
      </c>
      <c r="C8" s="28"/>
      <c r="D8" s="27"/>
      <c r="E8" s="48"/>
      <c r="F8" s="28"/>
      <c r="G8" s="27"/>
      <c r="H8" s="48"/>
      <c r="I8" s="28"/>
      <c r="J8" s="27"/>
      <c r="K8" s="48"/>
      <c r="L8" s="28"/>
    </row>
    <row r="9" spans="1:15" x14ac:dyDescent="0.25">
      <c r="A9" s="40"/>
      <c r="B9" s="30" t="s">
        <v>528</v>
      </c>
      <c r="C9" s="31"/>
      <c r="D9" s="30"/>
      <c r="E9" s="37">
        <v>37070000</v>
      </c>
      <c r="F9" s="31"/>
      <c r="G9" s="30"/>
      <c r="H9" s="102">
        <v>38520000</v>
      </c>
      <c r="I9" s="31"/>
      <c r="J9" s="30"/>
      <c r="K9" s="102">
        <v>6276273</v>
      </c>
      <c r="L9" s="31"/>
    </row>
    <row r="10" spans="1:15" x14ac:dyDescent="0.25">
      <c r="A10" s="40"/>
      <c r="B10" s="27" t="s">
        <v>529</v>
      </c>
      <c r="C10" s="28"/>
      <c r="D10" s="27"/>
      <c r="E10" s="103"/>
      <c r="F10" s="28"/>
      <c r="G10" s="27"/>
      <c r="H10" s="103"/>
      <c r="I10" s="28"/>
      <c r="J10" s="27"/>
      <c r="K10" s="103"/>
      <c r="L10" s="28"/>
    </row>
    <row r="11" spans="1:15" x14ac:dyDescent="0.25">
      <c r="A11" s="40"/>
      <c r="B11" s="104" t="s">
        <v>530</v>
      </c>
      <c r="C11" s="31"/>
      <c r="D11" s="31"/>
      <c r="E11" s="105">
        <v>21700000</v>
      </c>
      <c r="F11" s="31"/>
      <c r="G11" s="31"/>
      <c r="H11" s="105">
        <v>21770000</v>
      </c>
      <c r="I11" s="31"/>
      <c r="J11" s="31"/>
      <c r="K11" s="105">
        <v>3547105</v>
      </c>
      <c r="L11" s="31"/>
    </row>
    <row r="12" spans="1:15" x14ac:dyDescent="0.25">
      <c r="A12" s="40"/>
      <c r="B12" s="27" t="s">
        <v>531</v>
      </c>
      <c r="C12" s="28"/>
      <c r="D12" s="27"/>
      <c r="E12" s="29">
        <v>5000000</v>
      </c>
      <c r="F12" s="28"/>
      <c r="G12" s="27"/>
      <c r="H12" s="106">
        <v>5000000</v>
      </c>
      <c r="I12" s="28"/>
      <c r="J12" s="27"/>
      <c r="K12" s="106">
        <v>814677</v>
      </c>
      <c r="L12" s="28"/>
    </row>
    <row r="13" spans="1:15" ht="15.75" thickBot="1" x14ac:dyDescent="0.3">
      <c r="A13" s="40"/>
      <c r="B13" s="30" t="s">
        <v>532</v>
      </c>
      <c r="C13" s="31"/>
      <c r="D13" s="83"/>
      <c r="E13" s="84">
        <v>17600000</v>
      </c>
      <c r="F13" s="31"/>
      <c r="G13" s="83"/>
      <c r="H13" s="84">
        <v>33200000</v>
      </c>
      <c r="I13" s="31"/>
      <c r="J13" s="83"/>
      <c r="K13" s="84">
        <v>5409457</v>
      </c>
      <c r="L13" s="31"/>
    </row>
    <row r="14" spans="1:15" ht="15.75" thickBot="1" x14ac:dyDescent="0.3">
      <c r="A14" s="40"/>
      <c r="B14" s="27" t="s">
        <v>116</v>
      </c>
      <c r="C14" s="28"/>
      <c r="D14" s="88"/>
      <c r="E14" s="89">
        <v>81370000</v>
      </c>
      <c r="F14" s="28"/>
      <c r="G14" s="88"/>
      <c r="H14" s="107">
        <v>98490000</v>
      </c>
      <c r="I14" s="28"/>
      <c r="J14" s="88"/>
      <c r="K14" s="107">
        <v>16047512</v>
      </c>
      <c r="L14" s="28"/>
    </row>
    <row r="15" spans="1:15" x14ac:dyDescent="0.25">
      <c r="A15" s="40"/>
      <c r="B15" s="108" t="s">
        <v>533</v>
      </c>
      <c r="C15" s="31"/>
      <c r="D15" s="53"/>
      <c r="E15" s="109"/>
      <c r="F15" s="31"/>
      <c r="G15" s="53"/>
      <c r="H15" s="109"/>
      <c r="I15" s="31"/>
      <c r="J15" s="53"/>
      <c r="K15" s="109"/>
      <c r="L15" s="31"/>
    </row>
    <row r="16" spans="1:15" x14ac:dyDescent="0.25">
      <c r="A16" s="40"/>
      <c r="B16" s="27" t="s">
        <v>534</v>
      </c>
      <c r="C16" s="28"/>
      <c r="D16" s="27"/>
      <c r="E16" s="29">
        <v>-4355489</v>
      </c>
      <c r="F16" s="28"/>
      <c r="G16" s="27"/>
      <c r="H16" s="106">
        <v>-7017155</v>
      </c>
      <c r="I16" s="28"/>
      <c r="J16" s="27"/>
      <c r="K16" s="106">
        <v>-1143343</v>
      </c>
      <c r="L16" s="28"/>
    </row>
    <row r="17" spans="1:15" x14ac:dyDescent="0.25">
      <c r="A17" s="40"/>
      <c r="B17" s="30" t="s">
        <v>535</v>
      </c>
      <c r="C17" s="31"/>
      <c r="D17" s="30"/>
      <c r="E17" s="49"/>
      <c r="F17" s="31"/>
      <c r="G17" s="30"/>
      <c r="H17" s="49"/>
      <c r="I17" s="31"/>
      <c r="J17" s="30"/>
      <c r="K17" s="49"/>
      <c r="L17" s="31"/>
    </row>
    <row r="18" spans="1:15" x14ac:dyDescent="0.25">
      <c r="A18" s="40"/>
      <c r="B18" s="27" t="s">
        <v>536</v>
      </c>
      <c r="C18" s="28"/>
      <c r="D18" s="27"/>
      <c r="E18" s="29">
        <v>-3450000</v>
      </c>
      <c r="F18" s="28"/>
      <c r="G18" s="27"/>
      <c r="H18" s="106">
        <v>-4381167</v>
      </c>
      <c r="I18" s="28"/>
      <c r="J18" s="27"/>
      <c r="K18" s="106">
        <v>-713847</v>
      </c>
      <c r="L18" s="28"/>
    </row>
    <row r="19" spans="1:15" x14ac:dyDescent="0.25">
      <c r="A19" s="40"/>
      <c r="B19" s="30" t="s">
        <v>531</v>
      </c>
      <c r="C19" s="31"/>
      <c r="D19" s="30"/>
      <c r="E19" s="37">
        <v>-3900000</v>
      </c>
      <c r="F19" s="31"/>
      <c r="G19" s="30"/>
      <c r="H19" s="102">
        <v>-4057143</v>
      </c>
      <c r="I19" s="31"/>
      <c r="J19" s="30"/>
      <c r="K19" s="37">
        <v>-661052</v>
      </c>
      <c r="L19" s="31"/>
    </row>
    <row r="20" spans="1:15" ht="15.75" thickBot="1" x14ac:dyDescent="0.3">
      <c r="A20" s="40"/>
      <c r="B20" s="27" t="s">
        <v>532</v>
      </c>
      <c r="C20" s="28"/>
      <c r="D20" s="50"/>
      <c r="E20" s="51">
        <v>-849123</v>
      </c>
      <c r="F20" s="28"/>
      <c r="G20" s="50"/>
      <c r="H20" s="110">
        <v>-2720149</v>
      </c>
      <c r="I20" s="28"/>
      <c r="J20" s="50"/>
      <c r="K20" s="51">
        <v>-443210</v>
      </c>
      <c r="L20" s="28"/>
    </row>
    <row r="21" spans="1:15" ht="15.75" thickBot="1" x14ac:dyDescent="0.3">
      <c r="A21" s="40"/>
      <c r="B21" s="30" t="s">
        <v>116</v>
      </c>
      <c r="C21" s="31"/>
      <c r="D21" s="90"/>
      <c r="E21" s="91">
        <v>-12554612</v>
      </c>
      <c r="F21" s="31"/>
      <c r="G21" s="90"/>
      <c r="H21" s="111">
        <v>-18175614</v>
      </c>
      <c r="I21" s="31"/>
      <c r="J21" s="90"/>
      <c r="K21" s="111">
        <v>-2961452</v>
      </c>
      <c r="L21" s="31"/>
    </row>
    <row r="22" spans="1:15" ht="15.75" thickBot="1" x14ac:dyDescent="0.3">
      <c r="A22" s="40"/>
      <c r="B22" s="27" t="s">
        <v>37</v>
      </c>
      <c r="C22" s="28"/>
      <c r="D22" s="96"/>
      <c r="E22" s="97">
        <v>68815388</v>
      </c>
      <c r="F22" s="28"/>
      <c r="G22" s="96"/>
      <c r="H22" s="112">
        <v>80314386</v>
      </c>
      <c r="I22" s="28"/>
      <c r="J22" s="96"/>
      <c r="K22" s="97">
        <v>13086060</v>
      </c>
      <c r="L22" s="28"/>
    </row>
    <row r="23" spans="1:15" ht="15.75" thickTop="1" x14ac:dyDescent="0.25">
      <c r="A23" s="40"/>
      <c r="B23" s="41"/>
      <c r="C23" s="41"/>
      <c r="D23" s="41"/>
      <c r="E23" s="41"/>
      <c r="F23" s="41"/>
      <c r="G23" s="41"/>
      <c r="H23" s="41"/>
      <c r="I23" s="41"/>
      <c r="J23" s="41"/>
      <c r="K23" s="41"/>
      <c r="L23" s="41"/>
      <c r="M23" s="41"/>
      <c r="N23" s="41"/>
      <c r="O23" s="41"/>
    </row>
    <row r="24" spans="1:15" x14ac:dyDescent="0.25">
      <c r="A24" s="40"/>
      <c r="B24" s="41" t="s">
        <v>537</v>
      </c>
      <c r="C24" s="41"/>
      <c r="D24" s="41"/>
      <c r="E24" s="41"/>
      <c r="F24" s="41"/>
      <c r="G24" s="41"/>
      <c r="H24" s="41"/>
      <c r="I24" s="41"/>
      <c r="J24" s="41"/>
      <c r="K24" s="41"/>
      <c r="L24" s="41"/>
      <c r="M24" s="41"/>
      <c r="N24" s="41"/>
      <c r="O24" s="41"/>
    </row>
    <row r="25" spans="1:15" x14ac:dyDescent="0.25">
      <c r="A25" s="40"/>
      <c r="B25" s="41"/>
      <c r="C25" s="41"/>
      <c r="D25" s="41"/>
      <c r="E25" s="41"/>
      <c r="F25" s="41"/>
      <c r="G25" s="41"/>
      <c r="H25" s="41"/>
      <c r="I25" s="41"/>
      <c r="J25" s="41"/>
      <c r="K25" s="41"/>
      <c r="L25" s="41"/>
      <c r="M25" s="41"/>
      <c r="N25" s="41"/>
      <c r="O25" s="41"/>
    </row>
    <row r="26" spans="1:15" x14ac:dyDescent="0.25">
      <c r="A26" s="40"/>
      <c r="B26" s="113" t="s">
        <v>538</v>
      </c>
      <c r="C26" s="113" t="s">
        <v>539</v>
      </c>
    </row>
    <row r="27" spans="1:15" ht="26.25" x14ac:dyDescent="0.25">
      <c r="A27" s="40"/>
      <c r="B27" s="113" t="s">
        <v>540</v>
      </c>
      <c r="C27" s="113" t="s">
        <v>541</v>
      </c>
    </row>
    <row r="28" spans="1:15" x14ac:dyDescent="0.25">
      <c r="A28" s="40"/>
      <c r="B28" s="113" t="s">
        <v>531</v>
      </c>
      <c r="C28" s="113" t="s">
        <v>542</v>
      </c>
    </row>
    <row r="29" spans="1:15" x14ac:dyDescent="0.25">
      <c r="A29" s="40"/>
      <c r="B29" s="113" t="s">
        <v>532</v>
      </c>
      <c r="C29" s="113" t="s">
        <v>543</v>
      </c>
    </row>
    <row r="30" spans="1:15" x14ac:dyDescent="0.25">
      <c r="A30" s="40"/>
      <c r="B30" s="41"/>
      <c r="C30" s="41"/>
      <c r="D30" s="41"/>
      <c r="E30" s="41"/>
      <c r="F30" s="41"/>
      <c r="G30" s="41"/>
      <c r="H30" s="41"/>
      <c r="I30" s="41"/>
      <c r="J30" s="41"/>
      <c r="K30" s="41"/>
      <c r="L30" s="41"/>
      <c r="M30" s="41"/>
      <c r="N30" s="41"/>
      <c r="O30" s="41"/>
    </row>
    <row r="31" spans="1:15" x14ac:dyDescent="0.25">
      <c r="A31" s="40"/>
      <c r="B31" s="41" t="s">
        <v>544</v>
      </c>
      <c r="C31" s="41"/>
      <c r="D31" s="41"/>
      <c r="E31" s="41"/>
      <c r="F31" s="41"/>
      <c r="G31" s="41"/>
      <c r="H31" s="41"/>
      <c r="I31" s="41"/>
      <c r="J31" s="41"/>
      <c r="K31" s="41"/>
      <c r="L31" s="41"/>
      <c r="M31" s="41"/>
      <c r="N31" s="41"/>
      <c r="O31" s="41"/>
    </row>
    <row r="32" spans="1:15" x14ac:dyDescent="0.25">
      <c r="A32" s="40"/>
      <c r="B32" s="41"/>
      <c r="C32" s="41"/>
      <c r="D32" s="41"/>
      <c r="E32" s="41"/>
      <c r="F32" s="41"/>
      <c r="G32" s="41"/>
      <c r="H32" s="41"/>
      <c r="I32" s="41"/>
      <c r="J32" s="41"/>
      <c r="K32" s="41"/>
      <c r="L32" s="41"/>
      <c r="M32" s="41"/>
      <c r="N32" s="41"/>
      <c r="O32" s="41"/>
    </row>
    <row r="33" spans="1:15" ht="25.5" customHeight="1" x14ac:dyDescent="0.25">
      <c r="A33" s="40"/>
      <c r="B33" s="41" t="s">
        <v>545</v>
      </c>
      <c r="C33" s="41"/>
      <c r="D33" s="41"/>
      <c r="E33" s="41"/>
      <c r="F33" s="41"/>
      <c r="G33" s="41"/>
      <c r="H33" s="41"/>
      <c r="I33" s="41"/>
      <c r="J33" s="41"/>
      <c r="K33" s="41"/>
      <c r="L33" s="41"/>
      <c r="M33" s="41"/>
      <c r="N33" s="41"/>
      <c r="O33" s="41"/>
    </row>
    <row r="34" spans="1:15" x14ac:dyDescent="0.25">
      <c r="A34" s="40"/>
      <c r="B34" s="41"/>
      <c r="C34" s="41"/>
      <c r="D34" s="41"/>
      <c r="E34" s="41"/>
      <c r="F34" s="41"/>
      <c r="G34" s="41"/>
      <c r="H34" s="41"/>
      <c r="I34" s="41"/>
      <c r="J34" s="41"/>
      <c r="K34" s="41"/>
      <c r="L34" s="41"/>
      <c r="M34" s="41"/>
      <c r="N34" s="41"/>
      <c r="O34" s="41"/>
    </row>
    <row r="35" spans="1:15" ht="15.75" thickBot="1" x14ac:dyDescent="0.3">
      <c r="A35" s="40"/>
      <c r="B35" s="19"/>
      <c r="C35" s="19"/>
      <c r="D35" s="34" t="s">
        <v>260</v>
      </c>
      <c r="E35" s="34"/>
      <c r="F35" s="34"/>
      <c r="G35" s="34"/>
      <c r="H35" s="34"/>
      <c r="I35" s="34"/>
      <c r="J35" s="34"/>
      <c r="K35" s="34"/>
      <c r="L35" s="34"/>
      <c r="M35" s="34"/>
      <c r="N35" s="34"/>
      <c r="O35" s="20"/>
    </row>
    <row r="36" spans="1:15" ht="15.75" thickBot="1" x14ac:dyDescent="0.3">
      <c r="A36" s="40"/>
      <c r="B36" s="19"/>
      <c r="C36" s="19"/>
      <c r="D36" s="35">
        <v>2011</v>
      </c>
      <c r="E36" s="35"/>
      <c r="F36" s="61"/>
      <c r="G36" s="35">
        <v>2012</v>
      </c>
      <c r="H36" s="35"/>
      <c r="I36" s="61"/>
      <c r="J36" s="35">
        <v>2013</v>
      </c>
      <c r="K36" s="35"/>
      <c r="L36" s="61"/>
      <c r="M36" s="35">
        <v>2013</v>
      </c>
      <c r="N36" s="35"/>
      <c r="O36" s="20"/>
    </row>
    <row r="37" spans="1:15" x14ac:dyDescent="0.25">
      <c r="A37" s="40"/>
      <c r="B37" s="19"/>
      <c r="C37" s="19"/>
      <c r="D37" s="36" t="s">
        <v>259</v>
      </c>
      <c r="E37" s="36"/>
      <c r="F37" s="19"/>
      <c r="G37" s="36" t="s">
        <v>259</v>
      </c>
      <c r="H37" s="36"/>
      <c r="I37" s="19"/>
      <c r="J37" s="36" t="s">
        <v>259</v>
      </c>
      <c r="K37" s="36"/>
      <c r="L37" s="19"/>
      <c r="M37" s="36" t="s">
        <v>459</v>
      </c>
      <c r="N37" s="36"/>
      <c r="O37" s="20"/>
    </row>
    <row r="38" spans="1:15" x14ac:dyDescent="0.25">
      <c r="A38" s="40"/>
      <c r="B38" s="19"/>
      <c r="C38" s="20"/>
      <c r="D38" s="19"/>
      <c r="E38" s="26"/>
      <c r="F38" s="20"/>
      <c r="G38" s="19"/>
      <c r="H38" s="26"/>
      <c r="I38" s="20"/>
      <c r="J38" s="19"/>
      <c r="K38" s="26"/>
      <c r="L38" s="20"/>
      <c r="M38" s="19"/>
      <c r="N38" s="26"/>
      <c r="O38" s="20"/>
    </row>
    <row r="39" spans="1:15" x14ac:dyDescent="0.25">
      <c r="A39" s="40"/>
      <c r="B39" s="27" t="s">
        <v>86</v>
      </c>
      <c r="C39" s="28"/>
      <c r="D39" s="27"/>
      <c r="E39" s="29">
        <v>792049</v>
      </c>
      <c r="F39" s="28"/>
      <c r="G39" s="27"/>
      <c r="H39" s="48" t="s">
        <v>332</v>
      </c>
      <c r="I39" s="28"/>
      <c r="J39" s="27"/>
      <c r="K39" s="48" t="s">
        <v>332</v>
      </c>
      <c r="L39" s="28"/>
      <c r="M39" s="27"/>
      <c r="N39" s="48" t="s">
        <v>332</v>
      </c>
      <c r="O39" s="28"/>
    </row>
    <row r="40" spans="1:15" ht="15.75" thickBot="1" x14ac:dyDescent="0.3">
      <c r="A40" s="40"/>
      <c r="B40" s="30" t="s">
        <v>88</v>
      </c>
      <c r="C40" s="31"/>
      <c r="D40" s="83"/>
      <c r="E40" s="84">
        <v>150629</v>
      </c>
      <c r="F40" s="31"/>
      <c r="G40" s="83"/>
      <c r="H40" s="84">
        <v>3000000</v>
      </c>
      <c r="I40" s="31"/>
      <c r="J40" s="83"/>
      <c r="K40" s="114" t="s">
        <v>332</v>
      </c>
      <c r="L40" s="31"/>
      <c r="M40" s="83"/>
      <c r="N40" s="114" t="s">
        <v>332</v>
      </c>
      <c r="O40" s="31"/>
    </row>
    <row r="41" spans="1:15" ht="15.75" thickBot="1" x14ac:dyDescent="0.3">
      <c r="A41" s="40"/>
      <c r="B41" s="27"/>
      <c r="C41" s="28"/>
      <c r="D41" s="96"/>
      <c r="E41" s="97">
        <v>942678</v>
      </c>
      <c r="F41" s="28"/>
      <c r="G41" s="96"/>
      <c r="H41" s="97">
        <v>3000000</v>
      </c>
      <c r="I41" s="28"/>
      <c r="J41" s="96"/>
      <c r="K41" s="115" t="s">
        <v>332</v>
      </c>
      <c r="L41" s="28"/>
      <c r="M41" s="96"/>
      <c r="N41" s="115" t="s">
        <v>332</v>
      </c>
      <c r="O41" s="28"/>
    </row>
    <row r="42" spans="1:15" ht="15.75" thickTop="1" x14ac:dyDescent="0.25">
      <c r="A42" s="40"/>
      <c r="B42" s="41" t="s">
        <v>546</v>
      </c>
      <c r="C42" s="41"/>
      <c r="D42" s="41"/>
      <c r="E42" s="41"/>
      <c r="F42" s="41"/>
      <c r="G42" s="41"/>
      <c r="H42" s="41"/>
      <c r="I42" s="41"/>
      <c r="J42" s="41"/>
      <c r="K42" s="41"/>
      <c r="L42" s="41"/>
      <c r="M42" s="41"/>
      <c r="N42" s="41"/>
      <c r="O42" s="41"/>
    </row>
    <row r="43" spans="1:15" x14ac:dyDescent="0.25">
      <c r="A43" s="40"/>
      <c r="B43" s="41" t="s">
        <v>547</v>
      </c>
      <c r="C43" s="41"/>
      <c r="D43" s="41"/>
      <c r="E43" s="41"/>
      <c r="F43" s="41"/>
      <c r="G43" s="41"/>
      <c r="H43" s="41"/>
      <c r="I43" s="41"/>
      <c r="J43" s="41"/>
      <c r="K43" s="41"/>
      <c r="L43" s="41"/>
      <c r="M43" s="41"/>
      <c r="N43" s="41"/>
      <c r="O43" s="41"/>
    </row>
    <row r="44" spans="1:15" x14ac:dyDescent="0.25">
      <c r="A44" s="40"/>
      <c r="B44" s="41"/>
      <c r="C44" s="41"/>
      <c r="D44" s="41"/>
      <c r="E44" s="41"/>
      <c r="F44" s="41"/>
      <c r="G44" s="41"/>
      <c r="H44" s="41"/>
      <c r="I44" s="41"/>
      <c r="J44" s="41"/>
      <c r="K44" s="41"/>
      <c r="L44" s="41"/>
      <c r="M44" s="41"/>
      <c r="N44" s="41"/>
      <c r="O44" s="41"/>
    </row>
    <row r="45" spans="1:15" x14ac:dyDescent="0.25">
      <c r="A45" s="40"/>
      <c r="B45" s="19"/>
      <c r="C45" s="20"/>
      <c r="D45" s="59" t="s">
        <v>259</v>
      </c>
      <c r="E45" s="59"/>
      <c r="F45" s="20"/>
      <c r="G45" s="59" t="s">
        <v>459</v>
      </c>
      <c r="H45" s="59"/>
      <c r="I45" s="20"/>
    </row>
    <row r="46" spans="1:15" x14ac:dyDescent="0.25">
      <c r="A46" s="40"/>
      <c r="B46" s="27" t="s">
        <v>548</v>
      </c>
      <c r="C46" s="28"/>
      <c r="D46" s="27"/>
      <c r="E46" s="48"/>
      <c r="F46" s="28"/>
      <c r="G46" s="27"/>
      <c r="H46" s="48"/>
      <c r="I46" s="28"/>
    </row>
    <row r="47" spans="1:15" x14ac:dyDescent="0.25">
      <c r="A47" s="40"/>
      <c r="B47" s="63">
        <v>-2014</v>
      </c>
      <c r="C47" s="31"/>
      <c r="D47" s="30"/>
      <c r="E47" s="37">
        <v>5995239</v>
      </c>
      <c r="F47" s="31"/>
      <c r="G47" s="30"/>
      <c r="H47" s="37">
        <v>976837</v>
      </c>
      <c r="I47" s="31"/>
    </row>
    <row r="48" spans="1:15" x14ac:dyDescent="0.25">
      <c r="A48" s="40"/>
      <c r="B48" s="67">
        <v>-2015</v>
      </c>
      <c r="C48" s="28"/>
      <c r="D48" s="27"/>
      <c r="E48" s="29">
        <v>5781350</v>
      </c>
      <c r="F48" s="28"/>
      <c r="G48" s="27"/>
      <c r="H48" s="29">
        <v>941987</v>
      </c>
      <c r="I48" s="28"/>
    </row>
    <row r="49" spans="1:9" x14ac:dyDescent="0.25">
      <c r="A49" s="40"/>
      <c r="B49" s="63">
        <v>-2016</v>
      </c>
      <c r="C49" s="31"/>
      <c r="D49" s="30"/>
      <c r="E49" s="37">
        <v>5761906</v>
      </c>
      <c r="F49" s="31"/>
      <c r="G49" s="30"/>
      <c r="H49" s="37">
        <v>938819</v>
      </c>
      <c r="I49" s="31"/>
    </row>
    <row r="50" spans="1:9" x14ac:dyDescent="0.25">
      <c r="A50" s="40"/>
      <c r="B50" s="67">
        <v>-2017</v>
      </c>
      <c r="C50" s="28"/>
      <c r="D50" s="27"/>
      <c r="E50" s="29">
        <v>5415239</v>
      </c>
      <c r="F50" s="28"/>
      <c r="G50" s="27"/>
      <c r="H50" s="29">
        <v>882334</v>
      </c>
      <c r="I50" s="28"/>
    </row>
    <row r="51" spans="1:9" ht="15.75" thickBot="1" x14ac:dyDescent="0.3">
      <c r="A51" s="40"/>
      <c r="B51" s="63">
        <v>-2018</v>
      </c>
      <c r="C51" s="31"/>
      <c r="D51" s="32"/>
      <c r="E51" s="33">
        <v>5415239</v>
      </c>
      <c r="F51" s="31"/>
      <c r="G51" s="32"/>
      <c r="H51" s="33">
        <v>882334</v>
      </c>
      <c r="I51" s="31"/>
    </row>
    <row r="52" spans="1:9" ht="15.75" thickTop="1" x14ac:dyDescent="0.25">
      <c r="A52" s="40"/>
      <c r="B52" s="4"/>
    </row>
  </sheetData>
  <mergeCells count="34">
    <mergeCell ref="B43:O43"/>
    <mergeCell ref="B44:O44"/>
    <mergeCell ref="B30:O30"/>
    <mergeCell ref="B31:O31"/>
    <mergeCell ref="B32:O32"/>
    <mergeCell ref="B33:O33"/>
    <mergeCell ref="B34:O34"/>
    <mergeCell ref="B42:O42"/>
    <mergeCell ref="D45:E45"/>
    <mergeCell ref="G45:H45"/>
    <mergeCell ref="A1:A2"/>
    <mergeCell ref="B1:O1"/>
    <mergeCell ref="B2:O2"/>
    <mergeCell ref="B3:O3"/>
    <mergeCell ref="A4:A52"/>
    <mergeCell ref="B23:O23"/>
    <mergeCell ref="B24:O24"/>
    <mergeCell ref="B25:O25"/>
    <mergeCell ref="D35:N35"/>
    <mergeCell ref="D36:E36"/>
    <mergeCell ref="G36:H36"/>
    <mergeCell ref="J36:K36"/>
    <mergeCell ref="M36:N36"/>
    <mergeCell ref="D37:E37"/>
    <mergeCell ref="G37:H37"/>
    <mergeCell ref="J37:K37"/>
    <mergeCell ref="M37:N37"/>
    <mergeCell ref="D5:K5"/>
    <mergeCell ref="D6:E6"/>
    <mergeCell ref="G6:H6"/>
    <mergeCell ref="J6:K6"/>
    <mergeCell ref="D7:E7"/>
    <mergeCell ref="G7:H7"/>
    <mergeCell ref="J7:K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5"/>
  <sheetViews>
    <sheetView showGridLines="0" workbookViewId="0"/>
  </sheetViews>
  <sheetFormatPr defaultRowHeight="15" x14ac:dyDescent="0.25"/>
  <cols>
    <col min="1" max="2" width="36.5703125" bestFit="1" customWidth="1"/>
    <col min="3" max="3" width="18.5703125" customWidth="1"/>
    <col min="4" max="4" width="36.5703125" bestFit="1" customWidth="1"/>
    <col min="5" max="5" width="16.28515625" customWidth="1"/>
    <col min="6" max="6" width="3.28515625" customWidth="1"/>
    <col min="7" max="7" width="15.5703125" customWidth="1"/>
    <col min="8" max="8" width="18.5703125" customWidth="1"/>
    <col min="9" max="9" width="16.140625" customWidth="1"/>
    <col min="10" max="10" width="3" customWidth="1"/>
  </cols>
  <sheetData>
    <row r="1" spans="1:10" ht="15" customHeight="1" x14ac:dyDescent="0.25">
      <c r="A1" s="7" t="s">
        <v>54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50</v>
      </c>
      <c r="B3" s="39"/>
      <c r="C3" s="39"/>
      <c r="D3" s="39"/>
      <c r="E3" s="39"/>
      <c r="F3" s="39"/>
      <c r="G3" s="39"/>
      <c r="H3" s="39"/>
      <c r="I3" s="39"/>
      <c r="J3" s="39"/>
    </row>
    <row r="4" spans="1:10" x14ac:dyDescent="0.25">
      <c r="A4" s="40" t="s">
        <v>551</v>
      </c>
      <c r="B4" s="10">
        <v>10</v>
      </c>
      <c r="C4" s="10" t="s">
        <v>549</v>
      </c>
    </row>
    <row r="5" spans="1:10" x14ac:dyDescent="0.25">
      <c r="A5" s="40"/>
      <c r="B5" s="41"/>
      <c r="C5" s="41"/>
      <c r="D5" s="41"/>
      <c r="E5" s="41"/>
      <c r="F5" s="41"/>
      <c r="G5" s="41"/>
      <c r="H5" s="41"/>
      <c r="I5" s="41"/>
      <c r="J5" s="41"/>
    </row>
    <row r="6" spans="1:10" x14ac:dyDescent="0.25">
      <c r="A6" s="40"/>
      <c r="B6" s="12"/>
      <c r="C6" s="10">
        <v>10.1</v>
      </c>
      <c r="D6" s="10" t="s">
        <v>552</v>
      </c>
    </row>
    <row r="7" spans="1:10" x14ac:dyDescent="0.25">
      <c r="A7" s="40"/>
      <c r="B7" s="78"/>
      <c r="C7" s="78"/>
      <c r="D7" s="78"/>
      <c r="E7" s="78"/>
      <c r="F7" s="78"/>
      <c r="G7" s="78"/>
      <c r="H7" s="78"/>
      <c r="I7" s="78"/>
      <c r="J7" s="78"/>
    </row>
    <row r="8" spans="1:10" x14ac:dyDescent="0.25">
      <c r="A8" s="40"/>
      <c r="B8" s="12"/>
      <c r="C8" s="17" t="s">
        <v>270</v>
      </c>
      <c r="D8" s="17" t="s">
        <v>553</v>
      </c>
    </row>
    <row r="9" spans="1:10" x14ac:dyDescent="0.25">
      <c r="A9" s="40"/>
      <c r="B9" s="81"/>
      <c r="C9" s="81"/>
      <c r="D9" s="81"/>
      <c r="E9" s="81"/>
      <c r="F9" s="81"/>
      <c r="G9" s="81"/>
      <c r="H9" s="81"/>
      <c r="I9" s="81"/>
      <c r="J9" s="81"/>
    </row>
    <row r="10" spans="1:10" ht="102" customHeight="1" x14ac:dyDescent="0.25">
      <c r="A10" s="40"/>
      <c r="B10" s="81" t="s">
        <v>554</v>
      </c>
      <c r="C10" s="81"/>
      <c r="D10" s="81"/>
      <c r="E10" s="81"/>
      <c r="F10" s="81"/>
      <c r="G10" s="81"/>
      <c r="H10" s="81"/>
      <c r="I10" s="81"/>
      <c r="J10" s="81"/>
    </row>
    <row r="11" spans="1:10" x14ac:dyDescent="0.25">
      <c r="A11" s="40"/>
      <c r="B11" s="81"/>
      <c r="C11" s="81"/>
      <c r="D11" s="81"/>
      <c r="E11" s="81"/>
      <c r="F11" s="81"/>
      <c r="G11" s="81"/>
      <c r="H11" s="81"/>
      <c r="I11" s="81"/>
      <c r="J11" s="81"/>
    </row>
    <row r="12" spans="1:10" x14ac:dyDescent="0.25">
      <c r="A12" s="40"/>
      <c r="B12" s="81" t="s">
        <v>555</v>
      </c>
      <c r="C12" s="81"/>
      <c r="D12" s="81"/>
      <c r="E12" s="81"/>
      <c r="F12" s="81"/>
      <c r="G12" s="81"/>
      <c r="H12" s="81"/>
      <c r="I12" s="81"/>
      <c r="J12" s="81"/>
    </row>
    <row r="13" spans="1:10" x14ac:dyDescent="0.25">
      <c r="A13" s="40"/>
      <c r="B13" s="81"/>
      <c r="C13" s="81"/>
      <c r="D13" s="81"/>
      <c r="E13" s="81"/>
      <c r="F13" s="81"/>
      <c r="G13" s="81"/>
      <c r="H13" s="81"/>
      <c r="I13" s="81"/>
      <c r="J13" s="81"/>
    </row>
    <row r="14" spans="1:10" ht="89.25" customHeight="1" x14ac:dyDescent="0.25">
      <c r="A14" s="40"/>
      <c r="B14" s="81" t="s">
        <v>556</v>
      </c>
      <c r="C14" s="81"/>
      <c r="D14" s="81"/>
      <c r="E14" s="81"/>
      <c r="F14" s="81"/>
      <c r="G14" s="81"/>
      <c r="H14" s="81"/>
      <c r="I14" s="81"/>
      <c r="J14" s="81"/>
    </row>
    <row r="15" spans="1:10" x14ac:dyDescent="0.25">
      <c r="A15" s="40"/>
      <c r="B15" s="81"/>
      <c r="C15" s="81"/>
      <c r="D15" s="81"/>
      <c r="E15" s="81"/>
      <c r="F15" s="81"/>
      <c r="G15" s="81"/>
      <c r="H15" s="81"/>
      <c r="I15" s="81"/>
      <c r="J15" s="81"/>
    </row>
    <row r="16" spans="1:10" ht="25.5" customHeight="1" x14ac:dyDescent="0.25">
      <c r="A16" s="40"/>
      <c r="B16" s="81" t="s">
        <v>557</v>
      </c>
      <c r="C16" s="81"/>
      <c r="D16" s="81"/>
      <c r="E16" s="81"/>
      <c r="F16" s="81"/>
      <c r="G16" s="81"/>
      <c r="H16" s="81"/>
      <c r="I16" s="81"/>
      <c r="J16" s="81"/>
    </row>
    <row r="17" spans="1:10" x14ac:dyDescent="0.25">
      <c r="A17" s="40"/>
      <c r="B17" s="81"/>
      <c r="C17" s="81"/>
      <c r="D17" s="81"/>
      <c r="E17" s="81"/>
      <c r="F17" s="81"/>
      <c r="G17" s="81"/>
      <c r="H17" s="81"/>
      <c r="I17" s="81"/>
      <c r="J17" s="81"/>
    </row>
    <row r="18" spans="1:10" x14ac:dyDescent="0.25">
      <c r="A18" s="40"/>
      <c r="B18" s="81" t="s">
        <v>558</v>
      </c>
      <c r="C18" s="81"/>
      <c r="D18" s="81"/>
      <c r="E18" s="81"/>
      <c r="F18" s="81"/>
      <c r="G18" s="81"/>
      <c r="H18" s="81"/>
      <c r="I18" s="81"/>
      <c r="J18" s="81"/>
    </row>
    <row r="19" spans="1:10" x14ac:dyDescent="0.25">
      <c r="A19" s="40"/>
      <c r="B19" s="81"/>
      <c r="C19" s="81"/>
      <c r="D19" s="81"/>
      <c r="E19" s="81"/>
      <c r="F19" s="81"/>
      <c r="G19" s="81"/>
      <c r="H19" s="81"/>
      <c r="I19" s="81"/>
      <c r="J19" s="81"/>
    </row>
    <row r="20" spans="1:10" ht="25.5" customHeight="1" x14ac:dyDescent="0.25">
      <c r="A20" s="40"/>
      <c r="B20" s="81" t="s">
        <v>559</v>
      </c>
      <c r="C20" s="81"/>
      <c r="D20" s="81"/>
      <c r="E20" s="81"/>
      <c r="F20" s="81"/>
      <c r="G20" s="81"/>
      <c r="H20" s="81"/>
      <c r="I20" s="81"/>
      <c r="J20" s="81"/>
    </row>
    <row r="21" spans="1:10" x14ac:dyDescent="0.25">
      <c r="A21" s="40"/>
      <c r="B21" s="81"/>
      <c r="C21" s="81"/>
      <c r="D21" s="81"/>
      <c r="E21" s="81"/>
      <c r="F21" s="81"/>
      <c r="G21" s="81"/>
      <c r="H21" s="81"/>
      <c r="I21" s="81"/>
      <c r="J21" s="81"/>
    </row>
    <row r="22" spans="1:10" x14ac:dyDescent="0.25">
      <c r="A22" s="40"/>
      <c r="B22" s="11"/>
      <c r="C22" s="11"/>
      <c r="D22" s="138" t="s">
        <v>560</v>
      </c>
      <c r="E22" s="138"/>
      <c r="F22" s="11"/>
      <c r="G22" s="11"/>
      <c r="H22" s="116"/>
    </row>
    <row r="23" spans="1:10" x14ac:dyDescent="0.25">
      <c r="A23" s="40"/>
      <c r="B23" s="11"/>
      <c r="C23" s="11"/>
      <c r="D23" s="138" t="s">
        <v>561</v>
      </c>
      <c r="E23" s="138"/>
      <c r="F23" s="11"/>
      <c r="G23" s="11"/>
      <c r="H23" s="116" t="s">
        <v>562</v>
      </c>
    </row>
    <row r="24" spans="1:10" ht="15.75" thickBot="1" x14ac:dyDescent="0.3">
      <c r="A24" s="40"/>
      <c r="B24" s="11"/>
      <c r="C24" s="11"/>
      <c r="D24" s="139" t="s">
        <v>563</v>
      </c>
      <c r="E24" s="139"/>
      <c r="F24" s="11"/>
      <c r="G24" s="11"/>
      <c r="H24" s="117" t="s">
        <v>564</v>
      </c>
    </row>
    <row r="25" spans="1:10" x14ac:dyDescent="0.25">
      <c r="A25" s="40"/>
      <c r="B25" s="16"/>
      <c r="C25" s="16"/>
      <c r="D25" s="36" t="s">
        <v>565</v>
      </c>
      <c r="E25" s="36"/>
      <c r="F25" s="16"/>
      <c r="G25" s="16"/>
      <c r="H25" s="21"/>
    </row>
    <row r="26" spans="1:10" x14ac:dyDescent="0.25">
      <c r="A26" s="40"/>
      <c r="B26" s="118" t="s">
        <v>566</v>
      </c>
      <c r="C26" s="119"/>
      <c r="D26" s="27"/>
      <c r="E26" s="48"/>
      <c r="F26" s="27"/>
      <c r="G26" s="119"/>
      <c r="H26" s="120"/>
    </row>
    <row r="27" spans="1:10" x14ac:dyDescent="0.25">
      <c r="A27" s="40"/>
      <c r="B27" s="30" t="s">
        <v>567</v>
      </c>
      <c r="C27" s="121"/>
      <c r="D27" s="30"/>
      <c r="E27" s="49"/>
      <c r="F27" s="30"/>
      <c r="G27" s="121"/>
      <c r="H27" s="122"/>
    </row>
    <row r="28" spans="1:10" x14ac:dyDescent="0.25">
      <c r="A28" s="40"/>
      <c r="B28" s="123" t="s">
        <v>568</v>
      </c>
      <c r="C28" s="124"/>
      <c r="D28" s="125"/>
      <c r="E28" s="126" t="s">
        <v>569</v>
      </c>
      <c r="F28" s="125"/>
      <c r="G28" s="119"/>
      <c r="H28" s="120"/>
    </row>
    <row r="29" spans="1:10" x14ac:dyDescent="0.25">
      <c r="A29" s="40"/>
      <c r="B29" s="127" t="s">
        <v>570</v>
      </c>
      <c r="C29" s="128"/>
      <c r="D29" s="129"/>
      <c r="E29" s="130" t="s">
        <v>571</v>
      </c>
      <c r="F29" s="129"/>
      <c r="G29" s="121"/>
      <c r="H29" s="122"/>
    </row>
    <row r="30" spans="1:10" ht="15.75" thickBot="1" x14ac:dyDescent="0.3">
      <c r="A30" s="40"/>
      <c r="B30" s="123" t="s">
        <v>572</v>
      </c>
      <c r="C30" s="124"/>
      <c r="D30" s="131"/>
      <c r="E30" s="132" t="s">
        <v>573</v>
      </c>
      <c r="F30" s="125"/>
      <c r="G30" s="119"/>
      <c r="H30" s="120"/>
    </row>
    <row r="31" spans="1:10" ht="15.75" thickBot="1" x14ac:dyDescent="0.3">
      <c r="A31" s="40"/>
      <c r="B31" s="108" t="s">
        <v>574</v>
      </c>
      <c r="C31" s="128"/>
      <c r="D31" s="133"/>
      <c r="E31" s="134">
        <v>126000</v>
      </c>
      <c r="F31" s="129"/>
      <c r="G31" s="121"/>
      <c r="H31" s="122"/>
    </row>
    <row r="32" spans="1:10" ht="27" thickTop="1" x14ac:dyDescent="0.25">
      <c r="A32" s="40"/>
      <c r="B32" s="135" t="s">
        <v>575</v>
      </c>
      <c r="C32" s="119"/>
      <c r="D32" s="27"/>
      <c r="E32" s="48"/>
      <c r="F32" s="27"/>
      <c r="G32" s="119"/>
      <c r="H32" s="120"/>
    </row>
    <row r="33" spans="1:8" x14ac:dyDescent="0.25">
      <c r="A33" s="40"/>
      <c r="B33" s="30" t="s">
        <v>576</v>
      </c>
      <c r="C33" s="121"/>
      <c r="D33" s="30"/>
      <c r="E33" s="49"/>
      <c r="F33" s="30"/>
      <c r="G33" s="121"/>
      <c r="H33" s="122"/>
    </row>
    <row r="34" spans="1:8" x14ac:dyDescent="0.25">
      <c r="A34" s="40"/>
      <c r="B34" s="67" t="s">
        <v>577</v>
      </c>
      <c r="C34" s="119"/>
      <c r="D34" s="27"/>
      <c r="E34" s="29">
        <v>17170</v>
      </c>
      <c r="F34" s="27"/>
      <c r="G34" s="119"/>
      <c r="H34" s="120" t="s">
        <v>578</v>
      </c>
    </row>
    <row r="35" spans="1:8" x14ac:dyDescent="0.25">
      <c r="A35" s="40"/>
      <c r="B35" s="30" t="s">
        <v>30</v>
      </c>
      <c r="C35" s="121"/>
      <c r="D35" s="30"/>
      <c r="E35" s="37">
        <v>110619</v>
      </c>
      <c r="F35" s="30"/>
      <c r="G35" s="121"/>
      <c r="H35" s="122"/>
    </row>
    <row r="36" spans="1:8" x14ac:dyDescent="0.25">
      <c r="A36" s="40"/>
      <c r="B36" s="27" t="s">
        <v>579</v>
      </c>
      <c r="C36" s="119"/>
      <c r="D36" s="27"/>
      <c r="E36" s="29">
        <v>6003</v>
      </c>
      <c r="F36" s="27"/>
      <c r="G36" s="119"/>
      <c r="H36" s="120"/>
    </row>
    <row r="37" spans="1:8" x14ac:dyDescent="0.25">
      <c r="A37" s="40"/>
      <c r="B37" s="30" t="s">
        <v>580</v>
      </c>
      <c r="C37" s="121"/>
      <c r="D37" s="30"/>
      <c r="E37" s="37">
        <v>4276</v>
      </c>
      <c r="F37" s="30"/>
      <c r="G37" s="121"/>
      <c r="H37" s="122"/>
    </row>
    <row r="38" spans="1:8" x14ac:dyDescent="0.25">
      <c r="A38" s="40"/>
      <c r="B38" s="27" t="s">
        <v>36</v>
      </c>
      <c r="C38" s="119"/>
      <c r="D38" s="27"/>
      <c r="E38" s="29">
        <v>28965</v>
      </c>
      <c r="F38" s="27"/>
      <c r="G38" s="119"/>
      <c r="H38" s="120"/>
    </row>
    <row r="39" spans="1:8" x14ac:dyDescent="0.25">
      <c r="A39" s="40"/>
      <c r="B39" s="30" t="s">
        <v>581</v>
      </c>
      <c r="C39" s="121"/>
      <c r="D39" s="30"/>
      <c r="E39" s="49" t="s">
        <v>582</v>
      </c>
      <c r="F39" s="30" t="s">
        <v>583</v>
      </c>
      <c r="G39" s="121"/>
      <c r="H39" s="122"/>
    </row>
    <row r="40" spans="1:8" x14ac:dyDescent="0.25">
      <c r="A40" s="40"/>
      <c r="B40" s="27" t="s">
        <v>584</v>
      </c>
      <c r="C40" s="119"/>
      <c r="D40" s="27"/>
      <c r="E40" s="48" t="s">
        <v>585</v>
      </c>
      <c r="F40" s="27" t="s">
        <v>583</v>
      </c>
      <c r="G40" s="119"/>
      <c r="H40" s="120"/>
    </row>
    <row r="41" spans="1:8" x14ac:dyDescent="0.25">
      <c r="A41" s="40"/>
      <c r="B41" s="30" t="s">
        <v>586</v>
      </c>
      <c r="C41" s="121"/>
      <c r="D41" s="30"/>
      <c r="E41" s="49" t="s">
        <v>587</v>
      </c>
      <c r="F41" s="30" t="s">
        <v>583</v>
      </c>
      <c r="G41" s="121"/>
      <c r="H41" s="122"/>
    </row>
    <row r="42" spans="1:8" ht="15.75" thickBot="1" x14ac:dyDescent="0.3">
      <c r="A42" s="40"/>
      <c r="B42" s="27" t="s">
        <v>52</v>
      </c>
      <c r="C42" s="119"/>
      <c r="D42" s="50"/>
      <c r="E42" s="52" t="s">
        <v>588</v>
      </c>
      <c r="F42" s="27" t="s">
        <v>583</v>
      </c>
      <c r="G42" s="119"/>
      <c r="H42" s="120"/>
    </row>
    <row r="43" spans="1:8" x14ac:dyDescent="0.25">
      <c r="A43" s="40"/>
      <c r="B43" s="30" t="s">
        <v>589</v>
      </c>
      <c r="C43" s="121"/>
      <c r="D43" s="30"/>
      <c r="E43" s="37">
        <v>138798</v>
      </c>
      <c r="F43" s="30"/>
      <c r="G43" s="121"/>
      <c r="H43" s="122"/>
    </row>
    <row r="44" spans="1:8" x14ac:dyDescent="0.25">
      <c r="A44" s="40"/>
      <c r="B44" s="119" t="s">
        <v>65</v>
      </c>
      <c r="C44" s="119"/>
      <c r="D44" s="27"/>
      <c r="E44" s="48" t="s">
        <v>590</v>
      </c>
      <c r="F44" s="27" t="s">
        <v>583</v>
      </c>
      <c r="G44" s="119"/>
      <c r="H44" s="120"/>
    </row>
    <row r="45" spans="1:8" ht="15.75" thickBot="1" x14ac:dyDescent="0.3">
      <c r="A45" s="40"/>
      <c r="B45" s="121" t="s">
        <v>38</v>
      </c>
      <c r="C45" s="121"/>
      <c r="D45" s="83"/>
      <c r="E45" s="84">
        <v>28841</v>
      </c>
      <c r="F45" s="30"/>
      <c r="G45" s="121"/>
      <c r="H45" s="122"/>
    </row>
    <row r="46" spans="1:8" ht="15.75" thickBot="1" x14ac:dyDescent="0.3">
      <c r="A46" s="40"/>
      <c r="B46" s="27"/>
      <c r="C46" s="119"/>
      <c r="D46" s="136"/>
      <c r="E46" s="137">
        <v>126000</v>
      </c>
      <c r="F46" s="27"/>
      <c r="G46" s="119"/>
      <c r="H46" s="120"/>
    </row>
    <row r="47" spans="1:8" ht="27" thickTop="1" x14ac:dyDescent="0.25">
      <c r="A47" s="40"/>
      <c r="B47" s="121" t="s">
        <v>591</v>
      </c>
      <c r="C47" s="121"/>
      <c r="D47" s="30"/>
      <c r="E47" s="49"/>
      <c r="F47" s="30"/>
      <c r="G47" s="121"/>
      <c r="H47" s="122"/>
    </row>
    <row r="48" spans="1:8" x14ac:dyDescent="0.25">
      <c r="A48" s="40"/>
      <c r="B48" s="76" t="s">
        <v>592</v>
      </c>
      <c r="C48" s="119"/>
      <c r="D48" s="27"/>
      <c r="E48" s="29">
        <v>120800</v>
      </c>
      <c r="F48" s="27"/>
      <c r="G48" s="119"/>
      <c r="H48" s="120"/>
    </row>
    <row r="49" spans="1:10" ht="15.75" thickBot="1" x14ac:dyDescent="0.3">
      <c r="A49" s="40"/>
      <c r="B49" s="75" t="s">
        <v>593</v>
      </c>
      <c r="C49" s="121"/>
      <c r="D49" s="83"/>
      <c r="E49" s="114" t="s">
        <v>594</v>
      </c>
      <c r="F49" s="30" t="s">
        <v>583</v>
      </c>
      <c r="G49" s="121"/>
      <c r="H49" s="122"/>
    </row>
    <row r="50" spans="1:10" ht="15.75" thickBot="1" x14ac:dyDescent="0.3">
      <c r="A50" s="40"/>
      <c r="B50" s="119"/>
      <c r="C50" s="119"/>
      <c r="D50" s="136"/>
      <c r="E50" s="137">
        <v>10181</v>
      </c>
      <c r="F50" s="27"/>
      <c r="G50" s="119"/>
      <c r="H50" s="120" t="s">
        <v>264</v>
      </c>
    </row>
    <row r="51" spans="1:10" ht="15.75" thickTop="1" x14ac:dyDescent="0.25">
      <c r="A51" s="40"/>
      <c r="B51" s="42"/>
      <c r="C51" s="42"/>
      <c r="D51" s="42"/>
      <c r="E51" s="42"/>
      <c r="F51" s="42"/>
      <c r="G51" s="42"/>
      <c r="H51" s="42"/>
      <c r="I51" s="42"/>
      <c r="J51" s="42"/>
    </row>
    <row r="52" spans="1:10" ht="63.75" x14ac:dyDescent="0.25">
      <c r="A52" s="40"/>
      <c r="B52" s="12"/>
      <c r="C52" s="12"/>
      <c r="D52" s="12" t="s">
        <v>595</v>
      </c>
    </row>
    <row r="53" spans="1:10" x14ac:dyDescent="0.25">
      <c r="A53" s="40"/>
      <c r="B53" s="81"/>
      <c r="C53" s="81"/>
      <c r="D53" s="81"/>
      <c r="E53" s="81"/>
      <c r="F53" s="81"/>
      <c r="G53" s="81"/>
      <c r="H53" s="81"/>
      <c r="I53" s="81"/>
      <c r="J53" s="81"/>
    </row>
    <row r="54" spans="1:10" ht="89.25" x14ac:dyDescent="0.25">
      <c r="A54" s="40"/>
      <c r="B54" s="12"/>
      <c r="C54" s="12"/>
      <c r="D54" s="12" t="s">
        <v>596</v>
      </c>
    </row>
    <row r="55" spans="1:10" x14ac:dyDescent="0.25">
      <c r="A55" s="40"/>
      <c r="B55" s="81"/>
      <c r="C55" s="81"/>
      <c r="D55" s="81"/>
      <c r="E55" s="81"/>
      <c r="F55" s="81"/>
      <c r="G55" s="81"/>
      <c r="H55" s="81"/>
      <c r="I55" s="81"/>
      <c r="J55" s="81"/>
    </row>
    <row r="56" spans="1:10" ht="76.5" x14ac:dyDescent="0.25">
      <c r="A56" s="40"/>
      <c r="B56" s="12"/>
      <c r="C56" s="12"/>
      <c r="D56" s="12" t="s">
        <v>597</v>
      </c>
    </row>
    <row r="57" spans="1:10" x14ac:dyDescent="0.25">
      <c r="A57" s="40"/>
      <c r="B57" s="81"/>
      <c r="C57" s="81"/>
      <c r="D57" s="81"/>
      <c r="E57" s="81"/>
      <c r="F57" s="81"/>
      <c r="G57" s="81"/>
      <c r="H57" s="81"/>
      <c r="I57" s="81"/>
      <c r="J57" s="81"/>
    </row>
    <row r="58" spans="1:10" ht="165.75" x14ac:dyDescent="0.25">
      <c r="A58" s="40"/>
      <c r="B58" s="12"/>
      <c r="C58" s="12"/>
      <c r="D58" s="12" t="s">
        <v>598</v>
      </c>
    </row>
    <row r="59" spans="1:10" x14ac:dyDescent="0.25">
      <c r="A59" s="40"/>
      <c r="B59" s="78"/>
      <c r="C59" s="78"/>
      <c r="D59" s="78"/>
      <c r="E59" s="78"/>
      <c r="F59" s="78"/>
      <c r="G59" s="78"/>
      <c r="H59" s="78"/>
      <c r="I59" s="78"/>
      <c r="J59" s="78"/>
    </row>
    <row r="60" spans="1:10" x14ac:dyDescent="0.25">
      <c r="A60" s="40"/>
      <c r="B60" s="12"/>
      <c r="C60" s="17" t="s">
        <v>273</v>
      </c>
      <c r="D60" s="17" t="s">
        <v>599</v>
      </c>
    </row>
    <row r="61" spans="1:10" x14ac:dyDescent="0.25">
      <c r="A61" s="40"/>
      <c r="B61" s="42"/>
      <c r="C61" s="42"/>
      <c r="D61" s="42"/>
      <c r="E61" s="42"/>
      <c r="F61" s="42"/>
      <c r="G61" s="42"/>
      <c r="H61" s="42"/>
      <c r="I61" s="42"/>
      <c r="J61" s="42"/>
    </row>
    <row r="62" spans="1:10" ht="127.5" x14ac:dyDescent="0.25">
      <c r="A62" s="40"/>
      <c r="B62" s="12"/>
      <c r="C62" s="12"/>
      <c r="D62" s="12" t="s">
        <v>600</v>
      </c>
    </row>
    <row r="63" spans="1:10" x14ac:dyDescent="0.25">
      <c r="A63" s="40"/>
      <c r="B63" s="42"/>
      <c r="C63" s="42"/>
      <c r="D63" s="42"/>
      <c r="E63" s="42"/>
      <c r="F63" s="42"/>
      <c r="G63" s="42"/>
      <c r="H63" s="42"/>
      <c r="I63" s="42"/>
      <c r="J63" s="42"/>
    </row>
    <row r="64" spans="1:10" ht="140.25" x14ac:dyDescent="0.25">
      <c r="A64" s="40"/>
      <c r="B64" s="12"/>
      <c r="C64" s="12"/>
      <c r="D64" s="12" t="s">
        <v>601</v>
      </c>
    </row>
    <row r="65" spans="1:10" x14ac:dyDescent="0.25">
      <c r="A65" s="40"/>
      <c r="B65" s="42"/>
      <c r="C65" s="42"/>
      <c r="D65" s="42"/>
      <c r="E65" s="42"/>
      <c r="F65" s="42"/>
      <c r="G65" s="42"/>
      <c r="H65" s="42"/>
      <c r="I65" s="42"/>
      <c r="J65" s="42"/>
    </row>
    <row r="66" spans="1:10" ht="89.25" x14ac:dyDescent="0.25">
      <c r="A66" s="40"/>
      <c r="B66" s="12"/>
      <c r="C66" s="12"/>
      <c r="D66" s="12" t="s">
        <v>602</v>
      </c>
    </row>
    <row r="67" spans="1:10" x14ac:dyDescent="0.25">
      <c r="A67" s="40"/>
      <c r="B67" s="42"/>
      <c r="C67" s="42"/>
      <c r="D67" s="42"/>
      <c r="E67" s="42"/>
      <c r="F67" s="42"/>
      <c r="G67" s="42"/>
      <c r="H67" s="42"/>
      <c r="I67" s="42"/>
      <c r="J67" s="42"/>
    </row>
    <row r="68" spans="1:10" x14ac:dyDescent="0.25">
      <c r="A68" s="40"/>
      <c r="B68" s="116"/>
      <c r="C68" s="116"/>
      <c r="D68" s="138" t="s">
        <v>560</v>
      </c>
      <c r="E68" s="138"/>
      <c r="F68" s="116"/>
    </row>
    <row r="69" spans="1:10" x14ac:dyDescent="0.25">
      <c r="A69" s="40"/>
      <c r="B69" s="116"/>
      <c r="C69" s="116"/>
      <c r="D69" s="138" t="s">
        <v>561</v>
      </c>
      <c r="E69" s="138"/>
      <c r="F69" s="116"/>
    </row>
    <row r="70" spans="1:10" ht="15.75" thickBot="1" x14ac:dyDescent="0.3">
      <c r="A70" s="40"/>
      <c r="B70" s="116"/>
      <c r="C70" s="116"/>
      <c r="D70" s="139" t="s">
        <v>563</v>
      </c>
      <c r="E70" s="139"/>
      <c r="F70" s="116"/>
    </row>
    <row r="71" spans="1:10" x14ac:dyDescent="0.25">
      <c r="A71" s="40"/>
      <c r="B71" s="116"/>
      <c r="C71" s="116"/>
      <c r="D71" s="145" t="s">
        <v>565</v>
      </c>
      <c r="E71" s="145"/>
      <c r="F71" s="116"/>
    </row>
    <row r="72" spans="1:10" x14ac:dyDescent="0.25">
      <c r="A72" s="40"/>
      <c r="B72" s="118" t="s">
        <v>566</v>
      </c>
      <c r="C72" s="119"/>
      <c r="D72" s="27"/>
      <c r="E72" s="48"/>
      <c r="F72" s="27"/>
    </row>
    <row r="73" spans="1:10" x14ac:dyDescent="0.25">
      <c r="A73" s="40"/>
      <c r="B73" s="30" t="s">
        <v>567</v>
      </c>
      <c r="C73" s="121"/>
      <c r="D73" s="30"/>
      <c r="E73" s="49"/>
      <c r="F73" s="30"/>
    </row>
    <row r="74" spans="1:10" x14ac:dyDescent="0.25">
      <c r="A74" s="40"/>
      <c r="B74" s="123" t="s">
        <v>570</v>
      </c>
      <c r="C74" s="124"/>
      <c r="D74" s="125"/>
      <c r="E74" s="126" t="s">
        <v>603</v>
      </c>
      <c r="F74" s="125"/>
    </row>
    <row r="75" spans="1:10" ht="15.75" thickBot="1" x14ac:dyDescent="0.3">
      <c r="A75" s="40"/>
      <c r="B75" s="127" t="s">
        <v>604</v>
      </c>
      <c r="C75" s="128"/>
      <c r="D75" s="140"/>
      <c r="E75" s="141" t="s">
        <v>605</v>
      </c>
      <c r="F75" s="129"/>
    </row>
    <row r="76" spans="1:10" ht="15.75" thickBot="1" x14ac:dyDescent="0.3">
      <c r="A76" s="40"/>
      <c r="B76" s="101" t="s">
        <v>574</v>
      </c>
      <c r="C76" s="124"/>
      <c r="D76" s="142"/>
      <c r="E76" s="143">
        <v>25800</v>
      </c>
      <c r="F76" s="125"/>
    </row>
    <row r="77" spans="1:10" ht="27" thickTop="1" x14ac:dyDescent="0.25">
      <c r="A77" s="40"/>
      <c r="B77" s="144" t="s">
        <v>575</v>
      </c>
      <c r="C77" s="121"/>
      <c r="D77" s="30"/>
      <c r="E77" s="49"/>
      <c r="F77" s="30"/>
    </row>
    <row r="78" spans="1:10" x14ac:dyDescent="0.25">
      <c r="A78" s="40"/>
      <c r="B78" s="27" t="s">
        <v>579</v>
      </c>
      <c r="C78" s="119"/>
      <c r="D78" s="27"/>
      <c r="E78" s="29">
        <v>8485</v>
      </c>
      <c r="F78" s="27"/>
    </row>
    <row r="79" spans="1:10" x14ac:dyDescent="0.25">
      <c r="A79" s="40"/>
      <c r="B79" s="30" t="s">
        <v>580</v>
      </c>
      <c r="C79" s="121"/>
      <c r="D79" s="30"/>
      <c r="E79" s="49">
        <v>237</v>
      </c>
      <c r="F79" s="30"/>
    </row>
    <row r="80" spans="1:10" x14ac:dyDescent="0.25">
      <c r="A80" s="40"/>
      <c r="B80" s="27" t="s">
        <v>36</v>
      </c>
      <c r="C80" s="119"/>
      <c r="D80" s="27"/>
      <c r="E80" s="29">
        <v>7327</v>
      </c>
      <c r="F80" s="27"/>
    </row>
    <row r="81" spans="1:10" x14ac:dyDescent="0.25">
      <c r="A81" s="40"/>
      <c r="B81" s="30" t="s">
        <v>606</v>
      </c>
      <c r="C81" s="121"/>
      <c r="D81" s="30"/>
      <c r="E81" s="49" t="s">
        <v>607</v>
      </c>
      <c r="F81" s="30" t="s">
        <v>583</v>
      </c>
    </row>
    <row r="82" spans="1:10" x14ac:dyDescent="0.25">
      <c r="A82" s="40"/>
      <c r="B82" s="27" t="s">
        <v>584</v>
      </c>
      <c r="C82" s="119"/>
      <c r="D82" s="27"/>
      <c r="E82" s="48" t="s">
        <v>608</v>
      </c>
      <c r="F82" s="27" t="s">
        <v>583</v>
      </c>
    </row>
    <row r="83" spans="1:10" ht="15.75" thickBot="1" x14ac:dyDescent="0.3">
      <c r="A83" s="40"/>
      <c r="B83" s="30" t="s">
        <v>52</v>
      </c>
      <c r="C83" s="121"/>
      <c r="D83" s="83"/>
      <c r="E83" s="114" t="s">
        <v>609</v>
      </c>
      <c r="F83" s="30" t="s">
        <v>583</v>
      </c>
    </row>
    <row r="84" spans="1:10" x14ac:dyDescent="0.25">
      <c r="A84" s="40"/>
      <c r="B84" s="119" t="s">
        <v>589</v>
      </c>
      <c r="C84" s="119"/>
      <c r="D84" s="27"/>
      <c r="E84" s="29">
        <v>8213</v>
      </c>
      <c r="F84" s="27"/>
    </row>
    <row r="85" spans="1:10" ht="15.75" thickBot="1" x14ac:dyDescent="0.3">
      <c r="A85" s="40"/>
      <c r="B85" s="121" t="s">
        <v>38</v>
      </c>
      <c r="C85" s="121"/>
      <c r="D85" s="83"/>
      <c r="E85" s="84">
        <v>17587</v>
      </c>
      <c r="F85" s="30"/>
    </row>
    <row r="86" spans="1:10" ht="15.75" thickBot="1" x14ac:dyDescent="0.3">
      <c r="A86" s="40"/>
      <c r="B86" s="119"/>
      <c r="C86" s="119"/>
      <c r="D86" s="136"/>
      <c r="E86" s="137">
        <v>25800</v>
      </c>
      <c r="F86" s="27"/>
    </row>
    <row r="87" spans="1:10" ht="15.75" thickTop="1" x14ac:dyDescent="0.25">
      <c r="A87" s="40"/>
      <c r="B87" s="121" t="s">
        <v>610</v>
      </c>
      <c r="C87" s="121"/>
      <c r="D87" s="30"/>
      <c r="E87" s="49"/>
      <c r="F87" s="30"/>
    </row>
    <row r="88" spans="1:10" ht="15.75" thickBot="1" x14ac:dyDescent="0.3">
      <c r="A88" s="40"/>
      <c r="B88" s="76" t="s">
        <v>611</v>
      </c>
      <c r="C88" s="119"/>
      <c r="D88" s="136"/>
      <c r="E88" s="137">
        <v>25102</v>
      </c>
      <c r="F88" s="27"/>
    </row>
    <row r="89" spans="1:10" ht="15.75" thickTop="1" x14ac:dyDescent="0.25">
      <c r="A89" s="40"/>
      <c r="B89" s="81"/>
      <c r="C89" s="81"/>
      <c r="D89" s="81"/>
      <c r="E89" s="81"/>
      <c r="F89" s="81"/>
      <c r="G89" s="81"/>
      <c r="H89" s="81"/>
      <c r="I89" s="81"/>
      <c r="J89" s="81"/>
    </row>
    <row r="90" spans="1:10" ht="38.25" x14ac:dyDescent="0.25">
      <c r="A90" s="40"/>
      <c r="B90" s="12"/>
      <c r="C90" s="17" t="s">
        <v>481</v>
      </c>
      <c r="D90" s="17" t="s">
        <v>612</v>
      </c>
    </row>
    <row r="91" spans="1:10" x14ac:dyDescent="0.25">
      <c r="A91" s="40"/>
      <c r="B91" s="81"/>
      <c r="C91" s="81"/>
      <c r="D91" s="81"/>
      <c r="E91" s="81"/>
      <c r="F91" s="81"/>
      <c r="G91" s="81"/>
      <c r="H91" s="81"/>
      <c r="I91" s="81"/>
      <c r="J91" s="81"/>
    </row>
    <row r="92" spans="1:10" ht="63.75" x14ac:dyDescent="0.25">
      <c r="A92" s="40"/>
      <c r="B92" s="12"/>
      <c r="C92" s="12"/>
      <c r="D92" s="12" t="s">
        <v>595</v>
      </c>
    </row>
    <row r="93" spans="1:10" x14ac:dyDescent="0.25">
      <c r="A93" s="40"/>
      <c r="B93" s="81"/>
      <c r="C93" s="81"/>
      <c r="D93" s="81"/>
      <c r="E93" s="81"/>
      <c r="F93" s="81"/>
      <c r="G93" s="81"/>
      <c r="H93" s="81"/>
      <c r="I93" s="81"/>
      <c r="J93" s="81"/>
    </row>
    <row r="94" spans="1:10" ht="89.25" x14ac:dyDescent="0.25">
      <c r="A94" s="40"/>
      <c r="B94" s="12"/>
      <c r="C94" s="12"/>
      <c r="D94" s="12" t="s">
        <v>596</v>
      </c>
    </row>
    <row r="95" spans="1:10" x14ac:dyDescent="0.25">
      <c r="A95" s="40"/>
      <c r="B95" s="81"/>
      <c r="C95" s="81"/>
      <c r="D95" s="81"/>
      <c r="E95" s="81"/>
      <c r="F95" s="81"/>
      <c r="G95" s="81"/>
      <c r="H95" s="81"/>
      <c r="I95" s="81"/>
      <c r="J95" s="81"/>
    </row>
    <row r="96" spans="1:10" ht="61.5" customHeight="1" x14ac:dyDescent="0.25">
      <c r="A96" s="40"/>
      <c r="B96" s="146"/>
      <c r="C96" s="146"/>
      <c r="D96" s="146" t="s">
        <v>613</v>
      </c>
    </row>
    <row r="97" spans="1:10" x14ac:dyDescent="0.25">
      <c r="A97" s="40"/>
      <c r="B97" s="146"/>
      <c r="C97" s="146"/>
      <c r="D97" s="146"/>
    </row>
    <row r="98" spans="1:10" x14ac:dyDescent="0.25">
      <c r="A98" s="40"/>
      <c r="B98" s="146"/>
      <c r="C98" s="147">
        <v>10.199999999999999</v>
      </c>
      <c r="D98" s="12" t="s">
        <v>614</v>
      </c>
    </row>
    <row r="99" spans="1:10" x14ac:dyDescent="0.25">
      <c r="A99" s="40"/>
      <c r="B99" s="146"/>
      <c r="C99" s="147"/>
      <c r="D99" s="12"/>
    </row>
    <row r="100" spans="1:10" ht="38.25" x14ac:dyDescent="0.25">
      <c r="A100" s="40"/>
      <c r="B100" s="146"/>
      <c r="C100" s="147"/>
      <c r="D100" s="17" t="s">
        <v>615</v>
      </c>
    </row>
    <row r="101" spans="1:10" x14ac:dyDescent="0.25">
      <c r="A101" s="40"/>
      <c r="B101" s="78"/>
      <c r="C101" s="78"/>
      <c r="D101" s="78"/>
      <c r="E101" s="78"/>
      <c r="F101" s="78"/>
      <c r="G101" s="78"/>
      <c r="H101" s="78"/>
      <c r="I101" s="78"/>
      <c r="J101" s="78"/>
    </row>
    <row r="102" spans="1:10" ht="114.75" x14ac:dyDescent="0.25">
      <c r="A102" s="40"/>
      <c r="B102" s="12"/>
      <c r="C102" s="12"/>
      <c r="D102" s="12" t="s">
        <v>616</v>
      </c>
    </row>
    <row r="103" spans="1:10" x14ac:dyDescent="0.25">
      <c r="A103" s="40"/>
      <c r="B103" s="78"/>
      <c r="C103" s="78"/>
      <c r="D103" s="78"/>
      <c r="E103" s="78"/>
      <c r="F103" s="78"/>
      <c r="G103" s="78"/>
      <c r="H103" s="78"/>
      <c r="I103" s="78"/>
      <c r="J103" s="78"/>
    </row>
    <row r="104" spans="1:10" ht="25.5" x14ac:dyDescent="0.25">
      <c r="A104" s="40"/>
      <c r="B104" s="12"/>
      <c r="C104" s="12"/>
      <c r="D104" s="12" t="s">
        <v>617</v>
      </c>
    </row>
    <row r="105" spans="1:10" x14ac:dyDescent="0.25">
      <c r="A105" s="40"/>
      <c r="B105" s="78"/>
      <c r="C105" s="78"/>
      <c r="D105" s="78"/>
      <c r="E105" s="78"/>
      <c r="F105" s="78"/>
      <c r="G105" s="78"/>
      <c r="H105" s="78"/>
      <c r="I105" s="78"/>
      <c r="J105" s="78"/>
    </row>
    <row r="106" spans="1:10" x14ac:dyDescent="0.25">
      <c r="A106" s="40"/>
      <c r="B106" s="12"/>
      <c r="C106" s="12">
        <v>-1</v>
      </c>
      <c r="D106" s="12" t="s">
        <v>618</v>
      </c>
    </row>
    <row r="107" spans="1:10" x14ac:dyDescent="0.25">
      <c r="A107" s="40"/>
      <c r="B107" s="81"/>
      <c r="C107" s="81"/>
      <c r="D107" s="81"/>
      <c r="E107" s="81"/>
      <c r="F107" s="81"/>
      <c r="G107" s="81"/>
      <c r="H107" s="81"/>
      <c r="I107" s="81"/>
      <c r="J107" s="81"/>
    </row>
    <row r="108" spans="1:10" ht="127.5" x14ac:dyDescent="0.25">
      <c r="A108" s="40"/>
      <c r="B108" s="12"/>
      <c r="C108" s="12"/>
      <c r="D108" s="12" t="s">
        <v>619</v>
      </c>
    </row>
    <row r="109" spans="1:10" x14ac:dyDescent="0.25">
      <c r="A109" s="40"/>
      <c r="B109" s="81"/>
      <c r="C109" s="81"/>
      <c r="D109" s="81"/>
      <c r="E109" s="81"/>
      <c r="F109" s="81"/>
      <c r="G109" s="81"/>
      <c r="H109" s="81"/>
      <c r="I109" s="81"/>
      <c r="J109" s="81"/>
    </row>
    <row r="110" spans="1:10" x14ac:dyDescent="0.25">
      <c r="A110" s="40"/>
      <c r="B110" s="12"/>
      <c r="C110" s="12">
        <v>-2</v>
      </c>
      <c r="D110" s="12" t="s">
        <v>49</v>
      </c>
    </row>
    <row r="111" spans="1:10" x14ac:dyDescent="0.25">
      <c r="A111" s="40"/>
      <c r="B111" s="81"/>
      <c r="C111" s="81"/>
      <c r="D111" s="81"/>
      <c r="E111" s="81"/>
      <c r="F111" s="81"/>
      <c r="G111" s="81"/>
      <c r="H111" s="81"/>
      <c r="I111" s="81"/>
      <c r="J111" s="81"/>
    </row>
    <row r="112" spans="1:10" ht="102" x14ac:dyDescent="0.25">
      <c r="A112" s="40"/>
      <c r="B112" s="12"/>
      <c r="C112" s="12"/>
      <c r="D112" s="12" t="s">
        <v>620</v>
      </c>
    </row>
    <row r="113" spans="1:10" x14ac:dyDescent="0.25">
      <c r="A113" s="40"/>
      <c r="B113" s="81"/>
      <c r="C113" s="81"/>
      <c r="D113" s="81"/>
      <c r="E113" s="81"/>
      <c r="F113" s="81"/>
      <c r="G113" s="81"/>
      <c r="H113" s="81"/>
      <c r="I113" s="81"/>
      <c r="J113" s="81"/>
    </row>
    <row r="114" spans="1:10" ht="27" x14ac:dyDescent="0.25">
      <c r="A114" s="40"/>
      <c r="B114" s="12"/>
      <c r="C114" s="12"/>
      <c r="D114" s="148" t="s">
        <v>621</v>
      </c>
    </row>
    <row r="115" spans="1:10" x14ac:dyDescent="0.25">
      <c r="A115" s="40"/>
      <c r="B115" s="81"/>
      <c r="C115" s="81"/>
      <c r="D115" s="81"/>
      <c r="E115" s="81"/>
      <c r="F115" s="81"/>
      <c r="G115" s="81"/>
      <c r="H115" s="81"/>
      <c r="I115" s="81"/>
      <c r="J115" s="81"/>
    </row>
    <row r="116" spans="1:10" ht="38.25" x14ac:dyDescent="0.25">
      <c r="A116" s="40"/>
      <c r="B116" s="12"/>
      <c r="C116" s="12" t="s">
        <v>622</v>
      </c>
      <c r="D116" s="12" t="s">
        <v>623</v>
      </c>
    </row>
    <row r="117" spans="1:10" ht="63.75" x14ac:dyDescent="0.25">
      <c r="A117" s="40"/>
      <c r="B117" s="12"/>
      <c r="C117" s="12" t="s">
        <v>622</v>
      </c>
      <c r="D117" s="12" t="s">
        <v>624</v>
      </c>
    </row>
    <row r="118" spans="1:10" ht="51" x14ac:dyDescent="0.25">
      <c r="A118" s="40"/>
      <c r="B118" s="12"/>
      <c r="C118" s="12" t="s">
        <v>622</v>
      </c>
      <c r="D118" s="12" t="s">
        <v>625</v>
      </c>
    </row>
    <row r="119" spans="1:10" x14ac:dyDescent="0.25">
      <c r="A119" s="40"/>
      <c r="B119" s="42"/>
      <c r="C119" s="42"/>
      <c r="D119" s="42"/>
      <c r="E119" s="42"/>
      <c r="F119" s="42"/>
      <c r="G119" s="42"/>
      <c r="H119" s="42"/>
      <c r="I119" s="42"/>
      <c r="J119" s="42"/>
    </row>
    <row r="120" spans="1:10" ht="27" x14ac:dyDescent="0.25">
      <c r="A120" s="40"/>
      <c r="B120" s="12"/>
      <c r="C120" s="12"/>
      <c r="D120" s="148" t="s">
        <v>626</v>
      </c>
    </row>
    <row r="121" spans="1:10" x14ac:dyDescent="0.25">
      <c r="A121" s="40"/>
      <c r="B121" s="81"/>
      <c r="C121" s="81"/>
      <c r="D121" s="81"/>
      <c r="E121" s="81"/>
      <c r="F121" s="81"/>
      <c r="G121" s="81"/>
      <c r="H121" s="81"/>
      <c r="I121" s="81"/>
      <c r="J121" s="81"/>
    </row>
    <row r="122" spans="1:10" ht="38.25" x14ac:dyDescent="0.25">
      <c r="A122" s="40"/>
      <c r="B122" s="12"/>
      <c r="C122" s="12" t="s">
        <v>622</v>
      </c>
      <c r="D122" s="12" t="s">
        <v>623</v>
      </c>
    </row>
    <row r="123" spans="1:10" ht="63.75" x14ac:dyDescent="0.25">
      <c r="A123" s="40"/>
      <c r="B123" s="12"/>
      <c r="C123" s="12" t="s">
        <v>622</v>
      </c>
      <c r="D123" s="12" t="s">
        <v>627</v>
      </c>
    </row>
    <row r="124" spans="1:10" ht="51" x14ac:dyDescent="0.25">
      <c r="A124" s="40"/>
      <c r="B124" s="12"/>
      <c r="C124" s="12" t="s">
        <v>622</v>
      </c>
      <c r="D124" s="12" t="s">
        <v>628</v>
      </c>
    </row>
    <row r="125" spans="1:10" x14ac:dyDescent="0.25">
      <c r="A125" s="40"/>
      <c r="B125" s="81"/>
      <c r="C125" s="81"/>
      <c r="D125" s="81"/>
      <c r="E125" s="81"/>
      <c r="F125" s="81"/>
      <c r="G125" s="81"/>
      <c r="H125" s="81"/>
      <c r="I125" s="81"/>
      <c r="J125" s="81"/>
    </row>
    <row r="126" spans="1:10" ht="102" x14ac:dyDescent="0.25">
      <c r="A126" s="40"/>
      <c r="B126" s="12"/>
      <c r="C126" s="12"/>
      <c r="D126" s="12" t="s">
        <v>629</v>
      </c>
    </row>
    <row r="127" spans="1:10" x14ac:dyDescent="0.25">
      <c r="A127" s="40"/>
      <c r="B127" s="81" t="s">
        <v>58</v>
      </c>
      <c r="C127" s="81"/>
      <c r="D127" s="81"/>
      <c r="E127" s="81"/>
      <c r="F127" s="81"/>
      <c r="G127" s="81"/>
      <c r="H127" s="81"/>
      <c r="I127" s="81"/>
      <c r="J127" s="81"/>
    </row>
    <row r="128" spans="1:10" x14ac:dyDescent="0.25">
      <c r="A128" s="40"/>
      <c r="B128" s="16"/>
      <c r="C128" s="16"/>
      <c r="D128" s="59" t="s">
        <v>259</v>
      </c>
      <c r="E128" s="59"/>
      <c r="F128" s="16"/>
    </row>
    <row r="129" spans="1:10" x14ac:dyDescent="0.25">
      <c r="A129" s="40"/>
      <c r="B129" s="16"/>
      <c r="C129" s="16"/>
      <c r="D129" s="42"/>
      <c r="E129" s="42"/>
      <c r="F129" s="16"/>
    </row>
    <row r="130" spans="1:10" x14ac:dyDescent="0.25">
      <c r="A130" s="40"/>
      <c r="B130" s="27" t="s">
        <v>630</v>
      </c>
      <c r="C130" s="119"/>
      <c r="D130" s="27"/>
      <c r="E130" s="29">
        <v>7331002</v>
      </c>
      <c r="F130" s="27"/>
    </row>
    <row r="131" spans="1:10" ht="15.75" thickBot="1" x14ac:dyDescent="0.3">
      <c r="A131" s="40"/>
      <c r="B131" s="30" t="s">
        <v>631</v>
      </c>
      <c r="C131" s="121"/>
      <c r="D131" s="30"/>
      <c r="E131" s="114" t="s">
        <v>632</v>
      </c>
      <c r="F131" s="30" t="s">
        <v>583</v>
      </c>
    </row>
    <row r="132" spans="1:10" x14ac:dyDescent="0.25">
      <c r="A132" s="40"/>
      <c r="B132" s="119" t="s">
        <v>633</v>
      </c>
      <c r="C132" s="119"/>
      <c r="D132" s="27"/>
      <c r="E132" s="29">
        <v>7272337</v>
      </c>
      <c r="F132" s="27"/>
    </row>
    <row r="133" spans="1:10" ht="15.75" thickBot="1" x14ac:dyDescent="0.3">
      <c r="A133" s="40"/>
      <c r="B133" s="121" t="s">
        <v>634</v>
      </c>
      <c r="C133" s="121"/>
      <c r="D133" s="30"/>
      <c r="E133" s="114" t="s">
        <v>635</v>
      </c>
      <c r="F133" s="30" t="s">
        <v>583</v>
      </c>
    </row>
    <row r="134" spans="1:10" ht="15.75" thickBot="1" x14ac:dyDescent="0.3">
      <c r="A134" s="40"/>
      <c r="B134" s="119" t="s">
        <v>636</v>
      </c>
      <c r="C134" s="119"/>
      <c r="D134" s="27"/>
      <c r="E134" s="52" t="s">
        <v>332</v>
      </c>
      <c r="F134" s="27"/>
    </row>
    <row r="135" spans="1:10" ht="15.75" thickBot="1" x14ac:dyDescent="0.3">
      <c r="A135" s="40"/>
      <c r="B135" s="121" t="s">
        <v>637</v>
      </c>
      <c r="C135" s="121"/>
      <c r="D135" s="30"/>
      <c r="E135" s="114" t="s">
        <v>332</v>
      </c>
      <c r="F135" s="30"/>
    </row>
    <row r="136" spans="1:10" x14ac:dyDescent="0.25">
      <c r="A136" s="40"/>
      <c r="B136" s="81"/>
      <c r="C136" s="81"/>
      <c r="D136" s="81"/>
      <c r="E136" s="81"/>
      <c r="F136" s="81"/>
      <c r="G136" s="81"/>
      <c r="H136" s="81"/>
      <c r="I136" s="81"/>
      <c r="J136" s="81"/>
    </row>
    <row r="137" spans="1:10" ht="51" x14ac:dyDescent="0.25">
      <c r="A137" s="40"/>
      <c r="B137" s="12"/>
      <c r="C137" s="12"/>
      <c r="D137" s="12" t="s">
        <v>638</v>
      </c>
    </row>
    <row r="138" spans="1:10" x14ac:dyDescent="0.25">
      <c r="A138" s="40"/>
      <c r="B138" s="78"/>
      <c r="C138" s="78"/>
      <c r="D138" s="78"/>
      <c r="E138" s="78"/>
      <c r="F138" s="78"/>
      <c r="G138" s="78"/>
      <c r="H138" s="78"/>
      <c r="I138" s="78"/>
      <c r="J138" s="78"/>
    </row>
    <row r="139" spans="1:10" ht="127.5" x14ac:dyDescent="0.25">
      <c r="A139" s="40"/>
      <c r="B139" s="12"/>
      <c r="C139" s="12"/>
      <c r="D139" s="12" t="s">
        <v>639</v>
      </c>
    </row>
    <row r="140" spans="1:10" x14ac:dyDescent="0.25">
      <c r="A140" s="40"/>
      <c r="B140" s="42"/>
      <c r="C140" s="42"/>
      <c r="D140" s="42"/>
      <c r="E140" s="42"/>
      <c r="F140" s="42"/>
      <c r="G140" s="42"/>
      <c r="H140" s="42"/>
      <c r="I140" s="42"/>
      <c r="J140" s="42"/>
    </row>
    <row r="141" spans="1:10" x14ac:dyDescent="0.25">
      <c r="A141" s="40"/>
      <c r="B141" s="11"/>
      <c r="C141" s="11"/>
      <c r="D141" s="138" t="s">
        <v>560</v>
      </c>
      <c r="E141" s="138"/>
      <c r="F141" s="11"/>
      <c r="G141" s="11"/>
      <c r="H141" s="116"/>
    </row>
    <row r="142" spans="1:10" x14ac:dyDescent="0.25">
      <c r="A142" s="40"/>
      <c r="B142" s="11"/>
      <c r="C142" s="11"/>
      <c r="D142" s="138" t="s">
        <v>561</v>
      </c>
      <c r="E142" s="138"/>
      <c r="F142" s="11"/>
      <c r="G142" s="11"/>
      <c r="H142" s="116" t="s">
        <v>562</v>
      </c>
    </row>
    <row r="143" spans="1:10" ht="15.75" thickBot="1" x14ac:dyDescent="0.3">
      <c r="A143" s="40"/>
      <c r="B143" s="11"/>
      <c r="C143" s="11"/>
      <c r="D143" s="139" t="s">
        <v>563</v>
      </c>
      <c r="E143" s="139"/>
      <c r="F143" s="11"/>
      <c r="G143" s="11"/>
      <c r="H143" s="117" t="s">
        <v>564</v>
      </c>
    </row>
    <row r="144" spans="1:10" x14ac:dyDescent="0.25">
      <c r="A144" s="40"/>
      <c r="B144" s="11"/>
      <c r="C144" s="11"/>
      <c r="D144" s="145" t="s">
        <v>565</v>
      </c>
      <c r="E144" s="145"/>
      <c r="F144" s="11"/>
      <c r="G144" s="11"/>
      <c r="H144" s="116"/>
    </row>
    <row r="145" spans="1:8" x14ac:dyDescent="0.25">
      <c r="A145" s="40"/>
      <c r="B145" s="118" t="s">
        <v>566</v>
      </c>
      <c r="C145" s="119"/>
      <c r="D145" s="27"/>
      <c r="E145" s="48"/>
      <c r="F145" s="27"/>
      <c r="G145" s="119"/>
      <c r="H145" s="120"/>
    </row>
    <row r="146" spans="1:8" x14ac:dyDescent="0.25">
      <c r="A146" s="40"/>
      <c r="B146" s="30" t="s">
        <v>640</v>
      </c>
      <c r="C146" s="121"/>
      <c r="D146" s="30"/>
      <c r="E146" s="49"/>
      <c r="F146" s="30"/>
      <c r="G146" s="121"/>
      <c r="H146" s="122"/>
    </row>
    <row r="147" spans="1:8" x14ac:dyDescent="0.25">
      <c r="A147" s="40"/>
      <c r="B147" s="67" t="s">
        <v>641</v>
      </c>
      <c r="C147" s="119"/>
      <c r="D147" s="27"/>
      <c r="E147" s="48" t="s">
        <v>642</v>
      </c>
      <c r="F147" s="27"/>
      <c r="G147" s="119"/>
      <c r="H147" s="120"/>
    </row>
    <row r="148" spans="1:8" x14ac:dyDescent="0.25">
      <c r="A148" s="40"/>
      <c r="B148" s="63" t="s">
        <v>643</v>
      </c>
      <c r="C148" s="121"/>
      <c r="D148" s="30"/>
      <c r="E148" s="49" t="s">
        <v>644</v>
      </c>
      <c r="F148" s="30"/>
      <c r="G148" s="121"/>
      <c r="H148" s="122"/>
    </row>
    <row r="149" spans="1:8" x14ac:dyDescent="0.25">
      <c r="A149" s="40"/>
      <c r="B149" s="27" t="s">
        <v>49</v>
      </c>
      <c r="C149" s="119"/>
      <c r="D149" s="27"/>
      <c r="E149" s="29">
        <v>7331</v>
      </c>
      <c r="F149" s="27"/>
      <c r="G149" s="119"/>
      <c r="H149" s="120"/>
    </row>
    <row r="150" spans="1:8" ht="15.75" thickBot="1" x14ac:dyDescent="0.3">
      <c r="A150" s="40"/>
      <c r="B150" s="63" t="s">
        <v>645</v>
      </c>
      <c r="C150" s="121"/>
      <c r="D150" s="83"/>
      <c r="E150" s="114" t="s">
        <v>646</v>
      </c>
      <c r="F150" s="30" t="s">
        <v>583</v>
      </c>
      <c r="G150" s="121"/>
      <c r="H150" s="122"/>
    </row>
    <row r="151" spans="1:8" ht="15.75" thickBot="1" x14ac:dyDescent="0.3">
      <c r="A151" s="40"/>
      <c r="B151" s="101" t="s">
        <v>574</v>
      </c>
      <c r="C151" s="119"/>
      <c r="D151" s="136"/>
      <c r="E151" s="137">
        <v>79284</v>
      </c>
      <c r="F151" s="27"/>
      <c r="G151" s="119"/>
      <c r="H151" s="120"/>
    </row>
    <row r="152" spans="1:8" ht="15.75" thickTop="1" x14ac:dyDescent="0.25">
      <c r="A152" s="40"/>
      <c r="B152" s="108"/>
      <c r="C152" s="121"/>
      <c r="D152" s="30"/>
      <c r="E152" s="49"/>
      <c r="F152" s="30"/>
      <c r="G152" s="121"/>
      <c r="H152" s="122"/>
    </row>
    <row r="153" spans="1:8" ht="26.25" x14ac:dyDescent="0.25">
      <c r="A153" s="40"/>
      <c r="B153" s="135" t="s">
        <v>575</v>
      </c>
      <c r="C153" s="119"/>
      <c r="D153" s="27"/>
      <c r="E153" s="48"/>
      <c r="F153" s="27"/>
      <c r="G153" s="119"/>
      <c r="H153" s="120"/>
    </row>
    <row r="154" spans="1:8" x14ac:dyDescent="0.25">
      <c r="A154" s="40"/>
      <c r="B154" s="30" t="s">
        <v>576</v>
      </c>
      <c r="C154" s="121"/>
      <c r="D154" s="30"/>
      <c r="E154" s="49"/>
      <c r="F154" s="30"/>
      <c r="G154" s="121"/>
      <c r="H154" s="122"/>
    </row>
    <row r="155" spans="1:8" x14ac:dyDescent="0.25">
      <c r="A155" s="40"/>
      <c r="B155" s="67" t="s">
        <v>577</v>
      </c>
      <c r="C155" s="119"/>
      <c r="D155" s="27"/>
      <c r="E155" s="29">
        <v>19900</v>
      </c>
      <c r="F155" s="27"/>
      <c r="G155" s="119"/>
      <c r="H155" s="120" t="s">
        <v>578</v>
      </c>
    </row>
    <row r="156" spans="1:8" x14ac:dyDescent="0.25">
      <c r="A156" s="40"/>
      <c r="B156" s="63" t="s">
        <v>647</v>
      </c>
      <c r="C156" s="121"/>
      <c r="D156" s="30"/>
      <c r="E156" s="37">
        <v>17600</v>
      </c>
      <c r="F156" s="30"/>
      <c r="G156" s="121"/>
      <c r="H156" s="122" t="s">
        <v>543</v>
      </c>
    </row>
    <row r="157" spans="1:8" x14ac:dyDescent="0.25">
      <c r="A157" s="40"/>
      <c r="B157" s="27" t="s">
        <v>30</v>
      </c>
      <c r="C157" s="119"/>
      <c r="D157" s="27"/>
      <c r="E157" s="29">
        <v>50769</v>
      </c>
      <c r="F157" s="27"/>
      <c r="G157" s="119"/>
      <c r="H157" s="120"/>
    </row>
    <row r="158" spans="1:8" x14ac:dyDescent="0.25">
      <c r="A158" s="40"/>
      <c r="B158" s="30" t="s">
        <v>36</v>
      </c>
      <c r="C158" s="121"/>
      <c r="D158" s="30"/>
      <c r="E158" s="37">
        <v>8882</v>
      </c>
      <c r="F158" s="30"/>
      <c r="G158" s="121"/>
      <c r="H158" s="122"/>
    </row>
    <row r="159" spans="1:8" x14ac:dyDescent="0.25">
      <c r="A159" s="40"/>
      <c r="B159" s="27" t="s">
        <v>579</v>
      </c>
      <c r="C159" s="119"/>
      <c r="D159" s="27"/>
      <c r="E159" s="29">
        <v>1210</v>
      </c>
      <c r="F159" s="27"/>
      <c r="G159" s="119"/>
      <c r="H159" s="120"/>
    </row>
    <row r="160" spans="1:8" x14ac:dyDescent="0.25">
      <c r="A160" s="40"/>
      <c r="B160" s="30" t="s">
        <v>648</v>
      </c>
      <c r="C160" s="121"/>
      <c r="D160" s="30"/>
      <c r="E160" s="49" t="s">
        <v>649</v>
      </c>
      <c r="F160" s="30" t="s">
        <v>583</v>
      </c>
      <c r="G160" s="121"/>
      <c r="H160" s="122"/>
    </row>
    <row r="161" spans="1:10" ht="15.75" thickBot="1" x14ac:dyDescent="0.3">
      <c r="A161" s="40"/>
      <c r="B161" s="27" t="s">
        <v>52</v>
      </c>
      <c r="C161" s="119"/>
      <c r="D161" s="50"/>
      <c r="E161" s="52" t="s">
        <v>650</v>
      </c>
      <c r="F161" s="27" t="s">
        <v>583</v>
      </c>
      <c r="G161" s="119"/>
      <c r="H161" s="120"/>
    </row>
    <row r="162" spans="1:10" x14ac:dyDescent="0.25">
      <c r="A162" s="40"/>
      <c r="B162" s="121" t="s">
        <v>589</v>
      </c>
      <c r="C162" s="121"/>
      <c r="D162" s="30"/>
      <c r="E162" s="37">
        <v>87998</v>
      </c>
      <c r="F162" s="30"/>
      <c r="G162" s="121"/>
      <c r="H162" s="122"/>
    </row>
    <row r="163" spans="1:10" x14ac:dyDescent="0.25">
      <c r="A163" s="40"/>
      <c r="B163" s="119" t="s">
        <v>65</v>
      </c>
      <c r="C163" s="119"/>
      <c r="D163" s="27"/>
      <c r="E163" s="48" t="s">
        <v>651</v>
      </c>
      <c r="F163" s="27" t="s">
        <v>583</v>
      </c>
      <c r="G163" s="119"/>
      <c r="H163" s="120"/>
    </row>
    <row r="164" spans="1:10" ht="15.75" thickBot="1" x14ac:dyDescent="0.3">
      <c r="A164" s="40"/>
      <c r="B164" s="121" t="s">
        <v>38</v>
      </c>
      <c r="C164" s="121"/>
      <c r="D164" s="83"/>
      <c r="E164" s="84">
        <v>11107</v>
      </c>
      <c r="F164" s="30"/>
      <c r="G164" s="121"/>
      <c r="H164" s="122"/>
    </row>
    <row r="165" spans="1:10" ht="15.75" thickBot="1" x14ac:dyDescent="0.3">
      <c r="A165" s="40"/>
      <c r="B165" s="119" t="s">
        <v>566</v>
      </c>
      <c r="C165" s="119"/>
      <c r="D165" s="149"/>
      <c r="E165" s="137">
        <v>79284</v>
      </c>
      <c r="F165" s="27"/>
      <c r="G165" s="119"/>
      <c r="H165" s="120"/>
    </row>
    <row r="166" spans="1:10" ht="15.75" thickTop="1" x14ac:dyDescent="0.25">
      <c r="A166" s="40"/>
      <c r="B166" s="30" t="s">
        <v>652</v>
      </c>
      <c r="C166" s="121"/>
      <c r="D166" s="30"/>
      <c r="E166" s="49"/>
      <c r="F166" s="30"/>
      <c r="G166" s="121"/>
      <c r="H166" s="122"/>
    </row>
    <row r="167" spans="1:10" ht="26.25" x14ac:dyDescent="0.25">
      <c r="A167" s="40"/>
      <c r="B167" s="67" t="s">
        <v>653</v>
      </c>
      <c r="C167" s="119"/>
      <c r="D167" s="27"/>
      <c r="E167" s="48" t="s">
        <v>644</v>
      </c>
      <c r="F167" s="27"/>
      <c r="G167" s="119"/>
      <c r="H167" s="120"/>
    </row>
    <row r="168" spans="1:10" ht="15.75" thickBot="1" x14ac:dyDescent="0.3">
      <c r="A168" s="40"/>
      <c r="B168" s="63" t="s">
        <v>654</v>
      </c>
      <c r="C168" s="121"/>
      <c r="D168" s="83"/>
      <c r="E168" s="114" t="s">
        <v>655</v>
      </c>
      <c r="F168" s="30" t="s">
        <v>583</v>
      </c>
      <c r="G168" s="121"/>
      <c r="H168" s="122"/>
    </row>
    <row r="169" spans="1:10" ht="15.75" thickBot="1" x14ac:dyDescent="0.3">
      <c r="A169" s="40"/>
      <c r="B169" s="119"/>
      <c r="C169" s="119"/>
      <c r="D169" s="136"/>
      <c r="E169" s="137">
        <v>25097</v>
      </c>
      <c r="F169" s="27"/>
      <c r="G169" s="119"/>
      <c r="H169" s="120" t="s">
        <v>264</v>
      </c>
    </row>
    <row r="170" spans="1:10" ht="15.75" thickTop="1" x14ac:dyDescent="0.25">
      <c r="A170" s="40"/>
      <c r="B170" s="78"/>
      <c r="C170" s="78"/>
      <c r="D170" s="78"/>
      <c r="E170" s="78"/>
      <c r="F170" s="78"/>
      <c r="G170" s="78"/>
      <c r="H170" s="78"/>
      <c r="I170" s="78"/>
      <c r="J170" s="78"/>
    </row>
    <row r="171" spans="1:10" ht="76.5" x14ac:dyDescent="0.25">
      <c r="A171" s="40"/>
      <c r="B171" s="12"/>
      <c r="C171" s="12"/>
      <c r="D171" s="12" t="s">
        <v>656</v>
      </c>
    </row>
    <row r="172" spans="1:10" x14ac:dyDescent="0.25">
      <c r="A172" s="40"/>
      <c r="B172" s="78"/>
      <c r="C172" s="78"/>
      <c r="D172" s="78"/>
      <c r="E172" s="78"/>
      <c r="F172" s="78"/>
      <c r="G172" s="78"/>
      <c r="H172" s="78"/>
      <c r="I172" s="78"/>
      <c r="J172" s="78"/>
    </row>
    <row r="173" spans="1:10" ht="89.25" x14ac:dyDescent="0.25">
      <c r="A173" s="40"/>
      <c r="B173" s="12"/>
      <c r="C173" s="12"/>
      <c r="D173" s="12" t="s">
        <v>596</v>
      </c>
    </row>
    <row r="174" spans="1:10" x14ac:dyDescent="0.25">
      <c r="A174" s="40"/>
      <c r="B174" s="78"/>
      <c r="C174" s="78"/>
      <c r="D174" s="78"/>
      <c r="E174" s="78"/>
      <c r="F174" s="78"/>
      <c r="G174" s="78"/>
      <c r="H174" s="78"/>
      <c r="I174" s="78"/>
      <c r="J174" s="78"/>
    </row>
    <row r="175" spans="1:10" ht="76.5" x14ac:dyDescent="0.25">
      <c r="A175" s="40"/>
      <c r="B175" s="12"/>
      <c r="C175" s="12"/>
      <c r="D175" s="12" t="s">
        <v>657</v>
      </c>
    </row>
    <row r="176" spans="1:10" x14ac:dyDescent="0.25">
      <c r="A176" s="40"/>
      <c r="B176" s="78"/>
      <c r="C176" s="78"/>
      <c r="D176" s="78"/>
      <c r="E176" s="78"/>
      <c r="F176" s="78"/>
      <c r="G176" s="78"/>
      <c r="H176" s="78"/>
      <c r="I176" s="78"/>
      <c r="J176" s="78"/>
    </row>
    <row r="177" spans="1:10" ht="382.5" x14ac:dyDescent="0.25">
      <c r="A177" s="40"/>
      <c r="B177" s="12"/>
      <c r="C177" s="12"/>
      <c r="D177" s="12" t="s">
        <v>658</v>
      </c>
    </row>
    <row r="178" spans="1:10" x14ac:dyDescent="0.25">
      <c r="A178" s="40"/>
      <c r="B178" s="78"/>
      <c r="C178" s="78"/>
      <c r="D178" s="78"/>
      <c r="E178" s="78"/>
      <c r="F178" s="78"/>
      <c r="G178" s="78"/>
      <c r="H178" s="78"/>
      <c r="I178" s="78"/>
      <c r="J178" s="78"/>
    </row>
    <row r="179" spans="1:10" ht="216.75" x14ac:dyDescent="0.25">
      <c r="A179" s="40"/>
      <c r="B179" s="12"/>
      <c r="C179" s="12"/>
      <c r="D179" s="12" t="s">
        <v>659</v>
      </c>
    </row>
    <row r="180" spans="1:10" x14ac:dyDescent="0.25">
      <c r="A180" s="40"/>
      <c r="B180" s="78" t="s">
        <v>58</v>
      </c>
      <c r="C180" s="78"/>
      <c r="D180" s="78"/>
      <c r="E180" s="78"/>
      <c r="F180" s="78"/>
      <c r="G180" s="78"/>
      <c r="H180" s="78"/>
      <c r="I180" s="78"/>
      <c r="J180" s="78"/>
    </row>
    <row r="181" spans="1:10" ht="216.75" x14ac:dyDescent="0.25">
      <c r="A181" s="40"/>
      <c r="B181" s="12"/>
      <c r="C181" s="12"/>
      <c r="D181" s="12" t="s">
        <v>660</v>
      </c>
    </row>
    <row r="182" spans="1:10" x14ac:dyDescent="0.25">
      <c r="A182" s="40"/>
      <c r="B182" s="78"/>
      <c r="C182" s="78"/>
      <c r="D182" s="78"/>
      <c r="E182" s="78"/>
      <c r="F182" s="78"/>
      <c r="G182" s="78"/>
      <c r="H182" s="78"/>
      <c r="I182" s="78"/>
      <c r="J182" s="78"/>
    </row>
    <row r="183" spans="1:10" ht="165.75" x14ac:dyDescent="0.25">
      <c r="A183" s="40"/>
      <c r="B183" s="12"/>
      <c r="C183" s="12"/>
      <c r="D183" s="12" t="s">
        <v>661</v>
      </c>
    </row>
    <row r="184" spans="1:10" x14ac:dyDescent="0.25">
      <c r="A184" s="40"/>
      <c r="B184" s="78"/>
      <c r="C184" s="78"/>
      <c r="D184" s="78"/>
      <c r="E184" s="78"/>
      <c r="F184" s="78"/>
      <c r="G184" s="78"/>
      <c r="H184" s="78"/>
      <c r="I184" s="78"/>
      <c r="J184" s="78"/>
    </row>
    <row r="185" spans="1:10" x14ac:dyDescent="0.25">
      <c r="A185" s="40"/>
      <c r="B185" s="116"/>
      <c r="C185" s="116"/>
      <c r="D185" s="138"/>
      <c r="E185" s="138"/>
      <c r="F185" s="116"/>
      <c r="G185" s="116"/>
      <c r="H185" s="138" t="s">
        <v>261</v>
      </c>
      <c r="I185" s="138"/>
      <c r="J185" s="116"/>
    </row>
    <row r="186" spans="1:10" ht="15.75" thickBot="1" x14ac:dyDescent="0.3">
      <c r="A186" s="40"/>
      <c r="B186" s="116"/>
      <c r="C186" s="116"/>
      <c r="D186" s="139" t="s">
        <v>662</v>
      </c>
      <c r="E186" s="139"/>
      <c r="F186" s="116"/>
      <c r="G186" s="116"/>
      <c r="H186" s="139" t="s">
        <v>663</v>
      </c>
      <c r="I186" s="139"/>
      <c r="J186" s="116"/>
    </row>
    <row r="187" spans="1:10" x14ac:dyDescent="0.25">
      <c r="A187" s="40"/>
      <c r="B187" s="116"/>
      <c r="C187" s="116"/>
      <c r="D187" s="145" t="s">
        <v>664</v>
      </c>
      <c r="E187" s="145"/>
      <c r="F187" s="116"/>
      <c r="G187" s="116"/>
      <c r="H187" s="145" t="s">
        <v>664</v>
      </c>
      <c r="I187" s="145"/>
      <c r="J187" s="116"/>
    </row>
    <row r="188" spans="1:10" x14ac:dyDescent="0.25">
      <c r="A188" s="40"/>
      <c r="B188" s="116"/>
      <c r="C188" s="116"/>
      <c r="D188" s="138" t="s">
        <v>259</v>
      </c>
      <c r="E188" s="138"/>
      <c r="F188" s="116"/>
      <c r="G188" s="116"/>
      <c r="H188" s="138" t="s">
        <v>259</v>
      </c>
      <c r="I188" s="138"/>
      <c r="J188" s="116"/>
    </row>
    <row r="189" spans="1:10" ht="51.75" x14ac:dyDescent="0.25">
      <c r="A189" s="40"/>
      <c r="B189" s="67" t="s">
        <v>665</v>
      </c>
      <c r="C189" s="119"/>
      <c r="D189" s="27"/>
      <c r="E189" s="29">
        <v>34310588</v>
      </c>
      <c r="F189" s="27"/>
      <c r="G189" s="119"/>
      <c r="H189" s="27"/>
      <c r="I189" s="29">
        <v>5094435</v>
      </c>
      <c r="J189" s="27"/>
    </row>
    <row r="190" spans="1:10" ht="26.25" x14ac:dyDescent="0.25">
      <c r="A190" s="40"/>
      <c r="B190" s="121" t="s">
        <v>666</v>
      </c>
      <c r="C190" s="121"/>
      <c r="D190" s="30"/>
      <c r="E190" s="37">
        <v>126790026</v>
      </c>
      <c r="F190" s="30"/>
      <c r="G190" s="121"/>
      <c r="H190" s="30"/>
      <c r="I190" s="49" t="s">
        <v>667</v>
      </c>
      <c r="J190" s="30" t="s">
        <v>583</v>
      </c>
    </row>
    <row r="191" spans="1:10" ht="27" thickBot="1" x14ac:dyDescent="0.3">
      <c r="A191" s="40"/>
      <c r="B191" s="119" t="s">
        <v>668</v>
      </c>
      <c r="C191" s="119"/>
      <c r="D191" s="149"/>
      <c r="E191" s="137">
        <v>163022321</v>
      </c>
      <c r="F191" s="27"/>
      <c r="G191" s="119"/>
      <c r="H191" s="149"/>
      <c r="I191" s="149" t="s">
        <v>669</v>
      </c>
      <c r="J191" s="27" t="s">
        <v>583</v>
      </c>
    </row>
    <row r="192" spans="1:10" ht="15.75" thickTop="1" x14ac:dyDescent="0.25">
      <c r="A192" s="40"/>
      <c r="B192" s="41"/>
      <c r="C192" s="41"/>
      <c r="D192" s="41"/>
      <c r="E192" s="41"/>
      <c r="F192" s="41"/>
      <c r="G192" s="41"/>
      <c r="H192" s="41"/>
      <c r="I192" s="41"/>
      <c r="J192" s="41"/>
    </row>
    <row r="193" spans="1:10" x14ac:dyDescent="0.25">
      <c r="A193" s="40"/>
      <c r="B193" s="12"/>
      <c r="C193" s="10">
        <v>10.3</v>
      </c>
      <c r="D193" s="10" t="s">
        <v>670</v>
      </c>
    </row>
    <row r="194" spans="1:10" x14ac:dyDescent="0.25">
      <c r="A194" s="40"/>
      <c r="B194" s="78"/>
      <c r="C194" s="78"/>
      <c r="D194" s="78"/>
      <c r="E194" s="78"/>
      <c r="F194" s="78"/>
      <c r="G194" s="78"/>
      <c r="H194" s="78"/>
      <c r="I194" s="78"/>
      <c r="J194" s="78"/>
    </row>
    <row r="195" spans="1:10" ht="25.5" x14ac:dyDescent="0.25">
      <c r="A195" s="40"/>
      <c r="B195" s="12"/>
      <c r="C195" s="14" t="s">
        <v>270</v>
      </c>
      <c r="D195" s="150" t="s">
        <v>671</v>
      </c>
    </row>
    <row r="196" spans="1:10" x14ac:dyDescent="0.25">
      <c r="A196" s="40"/>
      <c r="B196" s="78"/>
      <c r="C196" s="78"/>
      <c r="D196" s="78"/>
      <c r="E196" s="78"/>
      <c r="F196" s="78"/>
      <c r="G196" s="78"/>
      <c r="H196" s="78"/>
      <c r="I196" s="78"/>
      <c r="J196" s="78"/>
    </row>
    <row r="197" spans="1:10" ht="25.5" customHeight="1" x14ac:dyDescent="0.25">
      <c r="A197" s="40"/>
      <c r="B197" s="81" t="s">
        <v>672</v>
      </c>
      <c r="C197" s="81"/>
      <c r="D197" s="81"/>
      <c r="E197" s="81"/>
      <c r="F197" s="81"/>
      <c r="G197" s="81"/>
      <c r="H197" s="81"/>
      <c r="I197" s="81"/>
      <c r="J197" s="81"/>
    </row>
    <row r="198" spans="1:10" x14ac:dyDescent="0.25">
      <c r="A198" s="40"/>
      <c r="B198" s="81"/>
      <c r="C198" s="81"/>
      <c r="D198" s="81"/>
      <c r="E198" s="81"/>
      <c r="F198" s="81"/>
      <c r="G198" s="81"/>
      <c r="H198" s="81"/>
      <c r="I198" s="81"/>
      <c r="J198" s="81"/>
    </row>
    <row r="199" spans="1:10" x14ac:dyDescent="0.25">
      <c r="A199" s="40"/>
      <c r="B199" s="81" t="s">
        <v>673</v>
      </c>
      <c r="C199" s="81"/>
      <c r="D199" s="81"/>
      <c r="E199" s="81"/>
      <c r="F199" s="81"/>
      <c r="G199" s="81"/>
      <c r="H199" s="81"/>
      <c r="I199" s="81"/>
      <c r="J199" s="81"/>
    </row>
    <row r="200" spans="1:10" x14ac:dyDescent="0.25">
      <c r="A200" s="40"/>
      <c r="B200" s="81"/>
      <c r="C200" s="81"/>
      <c r="D200" s="81"/>
      <c r="E200" s="81"/>
      <c r="F200" s="81"/>
      <c r="G200" s="81"/>
      <c r="H200" s="81"/>
      <c r="I200" s="81"/>
      <c r="J200" s="81"/>
    </row>
    <row r="201" spans="1:10" ht="38.25" x14ac:dyDescent="0.25">
      <c r="A201" s="40"/>
      <c r="B201" s="12"/>
      <c r="C201" s="12">
        <v>-1</v>
      </c>
      <c r="D201" s="12" t="s">
        <v>674</v>
      </c>
    </row>
    <row r="202" spans="1:10" x14ac:dyDescent="0.25">
      <c r="A202" s="40"/>
      <c r="B202" s="81"/>
      <c r="C202" s="81"/>
      <c r="D202" s="81"/>
      <c r="E202" s="81"/>
      <c r="F202" s="81"/>
      <c r="G202" s="81"/>
      <c r="H202" s="81"/>
      <c r="I202" s="81"/>
      <c r="J202" s="81"/>
    </row>
    <row r="203" spans="1:10" ht="127.5" x14ac:dyDescent="0.25">
      <c r="A203" s="40"/>
      <c r="B203" s="12"/>
      <c r="C203" s="12">
        <v>-2</v>
      </c>
      <c r="D203" s="12" t="s">
        <v>675</v>
      </c>
    </row>
    <row r="204" spans="1:10" x14ac:dyDescent="0.25">
      <c r="A204" s="40"/>
      <c r="B204" s="42" t="s">
        <v>58</v>
      </c>
      <c r="C204" s="42"/>
      <c r="D204" s="42"/>
      <c r="E204" s="42"/>
      <c r="F204" s="42"/>
      <c r="G204" s="42"/>
      <c r="H204" s="42"/>
      <c r="I204" s="42"/>
      <c r="J204" s="42"/>
    </row>
    <row r="205" spans="1:10" x14ac:dyDescent="0.25">
      <c r="A205" s="40"/>
      <c r="B205" s="182" t="s">
        <v>676</v>
      </c>
      <c r="C205" s="182"/>
      <c r="D205" s="182"/>
      <c r="E205" s="182"/>
      <c r="F205" s="182"/>
      <c r="G205" s="182"/>
      <c r="H205" s="182"/>
      <c r="I205" s="182"/>
      <c r="J205" s="182"/>
    </row>
    <row r="206" spans="1:10" x14ac:dyDescent="0.25">
      <c r="A206" s="40"/>
      <c r="B206" s="81"/>
      <c r="C206" s="81"/>
      <c r="D206" s="81"/>
      <c r="E206" s="81"/>
      <c r="F206" s="81"/>
      <c r="G206" s="81"/>
      <c r="H206" s="81"/>
      <c r="I206" s="81"/>
      <c r="J206" s="81"/>
    </row>
    <row r="207" spans="1:10" ht="38.25" x14ac:dyDescent="0.25">
      <c r="A207" s="40"/>
      <c r="B207" s="12"/>
      <c r="C207" s="12" t="s">
        <v>622</v>
      </c>
      <c r="D207" s="12" t="s">
        <v>623</v>
      </c>
    </row>
    <row r="208" spans="1:10" ht="63.75" x14ac:dyDescent="0.25">
      <c r="A208" s="40"/>
      <c r="B208" s="12"/>
      <c r="C208" s="12" t="s">
        <v>622</v>
      </c>
      <c r="D208" s="12" t="s">
        <v>677</v>
      </c>
    </row>
    <row r="209" spans="1:10" ht="51" x14ac:dyDescent="0.25">
      <c r="A209" s="40"/>
      <c r="B209" s="12"/>
      <c r="C209" s="12" t="s">
        <v>622</v>
      </c>
      <c r="D209" s="12" t="s">
        <v>678</v>
      </c>
    </row>
    <row r="210" spans="1:10" x14ac:dyDescent="0.25">
      <c r="A210" s="40"/>
      <c r="B210" s="42" t="s">
        <v>58</v>
      </c>
      <c r="C210" s="42"/>
      <c r="D210" s="42"/>
      <c r="E210" s="42"/>
      <c r="F210" s="42"/>
      <c r="G210" s="42"/>
      <c r="H210" s="42"/>
      <c r="I210" s="42"/>
      <c r="J210" s="42"/>
    </row>
    <row r="211" spans="1:10" x14ac:dyDescent="0.25">
      <c r="A211" s="40"/>
      <c r="B211" s="182" t="s">
        <v>679</v>
      </c>
      <c r="C211" s="182"/>
      <c r="D211" s="182"/>
      <c r="E211" s="182"/>
      <c r="F211" s="182"/>
      <c r="G211" s="182"/>
      <c r="H211" s="182"/>
      <c r="I211" s="182"/>
      <c r="J211" s="182"/>
    </row>
    <row r="212" spans="1:10" x14ac:dyDescent="0.25">
      <c r="A212" s="40"/>
      <c r="B212" s="81"/>
      <c r="C212" s="81"/>
      <c r="D212" s="81"/>
      <c r="E212" s="81"/>
      <c r="F212" s="81"/>
      <c r="G212" s="81"/>
      <c r="H212" s="81"/>
      <c r="I212" s="81"/>
      <c r="J212" s="81"/>
    </row>
    <row r="213" spans="1:10" ht="25.5" x14ac:dyDescent="0.25">
      <c r="A213" s="40"/>
      <c r="B213" s="12"/>
      <c r="C213" s="12" t="s">
        <v>622</v>
      </c>
      <c r="D213" s="12" t="s">
        <v>680</v>
      </c>
    </row>
    <row r="214" spans="1:10" ht="63.75" x14ac:dyDescent="0.25">
      <c r="A214" s="40"/>
      <c r="B214" s="12"/>
      <c r="C214" s="12" t="s">
        <v>622</v>
      </c>
      <c r="D214" s="12" t="s">
        <v>681</v>
      </c>
    </row>
    <row r="215" spans="1:10" ht="51" x14ac:dyDescent="0.25">
      <c r="A215" s="40"/>
      <c r="B215" s="12"/>
      <c r="C215" s="12" t="s">
        <v>622</v>
      </c>
      <c r="D215" s="12" t="s">
        <v>682</v>
      </c>
    </row>
    <row r="216" spans="1:10" x14ac:dyDescent="0.25">
      <c r="A216" s="40"/>
      <c r="B216" s="42" t="s">
        <v>58</v>
      </c>
      <c r="C216" s="42"/>
      <c r="D216" s="42"/>
      <c r="E216" s="42"/>
      <c r="F216" s="42"/>
      <c r="G216" s="42"/>
      <c r="H216" s="42"/>
      <c r="I216" s="42"/>
      <c r="J216" s="42"/>
    </row>
    <row r="217" spans="1:10" ht="38.25" customHeight="1" x14ac:dyDescent="0.25">
      <c r="A217" s="40"/>
      <c r="B217" s="81" t="s">
        <v>683</v>
      </c>
      <c r="C217" s="81"/>
      <c r="D217" s="81"/>
      <c r="E217" s="81"/>
      <c r="F217" s="81"/>
      <c r="G217" s="81"/>
      <c r="H217" s="81"/>
      <c r="I217" s="81"/>
      <c r="J217" s="81"/>
    </row>
    <row r="218" spans="1:10" x14ac:dyDescent="0.25">
      <c r="A218" s="40"/>
      <c r="B218" s="42" t="s">
        <v>58</v>
      </c>
      <c r="C218" s="42"/>
      <c r="D218" s="42"/>
      <c r="E218" s="42"/>
      <c r="F218" s="42"/>
      <c r="G218" s="42"/>
      <c r="H218" s="42"/>
      <c r="I218" s="42"/>
      <c r="J218" s="42"/>
    </row>
    <row r="219" spans="1:10" x14ac:dyDescent="0.25">
      <c r="A219" s="40"/>
      <c r="B219" s="16"/>
      <c r="C219" s="16"/>
      <c r="D219" s="59" t="s">
        <v>259</v>
      </c>
      <c r="E219" s="59"/>
      <c r="F219" s="16"/>
    </row>
    <row r="220" spans="1:10" x14ac:dyDescent="0.25">
      <c r="A220" s="40"/>
      <c r="B220" s="16"/>
      <c r="C220" s="16"/>
      <c r="D220" s="59"/>
      <c r="E220" s="59"/>
      <c r="F220" s="16"/>
    </row>
    <row r="221" spans="1:10" x14ac:dyDescent="0.25">
      <c r="A221" s="40"/>
      <c r="B221" s="27" t="s">
        <v>630</v>
      </c>
      <c r="C221" s="119"/>
      <c r="D221" s="27"/>
      <c r="E221" s="29">
        <v>1004000</v>
      </c>
      <c r="F221" s="27"/>
    </row>
    <row r="222" spans="1:10" ht="15.75" thickBot="1" x14ac:dyDescent="0.3">
      <c r="A222" s="40"/>
      <c r="B222" s="30" t="s">
        <v>631</v>
      </c>
      <c r="C222" s="121"/>
      <c r="D222" s="83"/>
      <c r="E222" s="114" t="s">
        <v>684</v>
      </c>
      <c r="F222" s="30" t="s">
        <v>583</v>
      </c>
    </row>
    <row r="223" spans="1:10" x14ac:dyDescent="0.25">
      <c r="A223" s="40"/>
      <c r="B223" s="27"/>
      <c r="C223" s="119"/>
      <c r="D223" s="27"/>
      <c r="E223" s="48"/>
      <c r="F223" s="27"/>
    </row>
    <row r="224" spans="1:10" ht="15.75" thickBot="1" x14ac:dyDescent="0.3">
      <c r="A224" s="40"/>
      <c r="B224" s="121" t="s">
        <v>636</v>
      </c>
      <c r="C224" s="121"/>
      <c r="D224" s="64"/>
      <c r="E224" s="64" t="s">
        <v>332</v>
      </c>
      <c r="F224" s="30" t="s">
        <v>264</v>
      </c>
    </row>
    <row r="225" spans="1:10" ht="15.75" thickTop="1" x14ac:dyDescent="0.25">
      <c r="A225" s="40"/>
      <c r="B225" s="42"/>
      <c r="C225" s="42"/>
      <c r="D225" s="42"/>
      <c r="E225" s="42"/>
      <c r="F225" s="42"/>
      <c r="G225" s="42"/>
      <c r="H225" s="42"/>
      <c r="I225" s="42"/>
      <c r="J225" s="42"/>
    </row>
    <row r="226" spans="1:10" ht="25.5" customHeight="1" x14ac:dyDescent="0.25">
      <c r="A226" s="40"/>
      <c r="B226" s="81" t="s">
        <v>685</v>
      </c>
      <c r="C226" s="81"/>
      <c r="D226" s="81"/>
      <c r="E226" s="81"/>
      <c r="F226" s="81"/>
      <c r="G226" s="81"/>
      <c r="H226" s="81"/>
      <c r="I226" s="81"/>
      <c r="J226" s="81"/>
    </row>
    <row r="227" spans="1:10" x14ac:dyDescent="0.25">
      <c r="A227" s="40"/>
      <c r="B227" s="81"/>
      <c r="C227" s="81"/>
      <c r="D227" s="81"/>
      <c r="E227" s="81"/>
      <c r="F227" s="81"/>
      <c r="G227" s="81"/>
      <c r="H227" s="81"/>
      <c r="I227" s="81"/>
      <c r="J227" s="81"/>
    </row>
    <row r="228" spans="1:10" x14ac:dyDescent="0.25">
      <c r="A228" s="40"/>
      <c r="B228" s="11"/>
      <c r="C228" s="11"/>
      <c r="D228" s="138" t="s">
        <v>560</v>
      </c>
      <c r="E228" s="138"/>
      <c r="F228" s="11"/>
      <c r="G228" s="11"/>
      <c r="H228" s="153"/>
      <c r="I228" s="153"/>
      <c r="J228" s="11"/>
    </row>
    <row r="229" spans="1:10" x14ac:dyDescent="0.25">
      <c r="A229" s="40"/>
      <c r="B229" s="11"/>
      <c r="C229" s="11"/>
      <c r="D229" s="138" t="s">
        <v>561</v>
      </c>
      <c r="E229" s="138"/>
      <c r="F229" s="11"/>
      <c r="G229" s="11"/>
      <c r="H229" s="138" t="s">
        <v>562</v>
      </c>
      <c r="I229" s="138"/>
      <c r="J229" s="11"/>
    </row>
    <row r="230" spans="1:10" ht="15.75" thickBot="1" x14ac:dyDescent="0.3">
      <c r="A230" s="40"/>
      <c r="B230" s="11"/>
      <c r="C230" s="11"/>
      <c r="D230" s="139" t="s">
        <v>563</v>
      </c>
      <c r="E230" s="139"/>
      <c r="F230" s="11"/>
      <c r="G230" s="11"/>
      <c r="H230" s="139" t="s">
        <v>564</v>
      </c>
      <c r="I230" s="139"/>
      <c r="J230" s="11"/>
    </row>
    <row r="231" spans="1:10" x14ac:dyDescent="0.25">
      <c r="A231" s="40"/>
      <c r="B231" s="16"/>
      <c r="C231" s="16"/>
      <c r="D231" s="36" t="s">
        <v>565</v>
      </c>
      <c r="E231" s="36"/>
      <c r="F231" s="16"/>
      <c r="G231" s="16"/>
      <c r="H231" s="155"/>
      <c r="I231" s="155"/>
      <c r="J231" s="16"/>
    </row>
    <row r="232" spans="1:10" x14ac:dyDescent="0.25">
      <c r="A232" s="40"/>
      <c r="B232" s="118" t="s">
        <v>566</v>
      </c>
      <c r="C232" s="119"/>
      <c r="D232" s="27"/>
      <c r="E232" s="48"/>
      <c r="F232" s="27"/>
      <c r="G232" s="119"/>
      <c r="H232" s="27"/>
      <c r="I232" s="48"/>
      <c r="J232" s="27"/>
    </row>
    <row r="233" spans="1:10" x14ac:dyDescent="0.25">
      <c r="A233" s="40"/>
      <c r="B233" s="30" t="s">
        <v>640</v>
      </c>
      <c r="C233" s="121"/>
      <c r="D233" s="30"/>
      <c r="E233" s="37">
        <v>22240</v>
      </c>
      <c r="F233" s="30"/>
      <c r="G233" s="121"/>
      <c r="H233" s="30"/>
      <c r="I233" s="49"/>
      <c r="J233" s="30"/>
    </row>
    <row r="234" spans="1:10" x14ac:dyDescent="0.25">
      <c r="A234" s="40"/>
      <c r="B234" s="67" t="s">
        <v>49</v>
      </c>
      <c r="C234" s="119"/>
      <c r="D234" s="27"/>
      <c r="E234" s="29">
        <v>1004</v>
      </c>
      <c r="F234" s="27"/>
      <c r="G234" s="119"/>
      <c r="H234" s="27"/>
      <c r="I234" s="48"/>
      <c r="J234" s="27"/>
    </row>
    <row r="235" spans="1:10" ht="15.75" thickBot="1" x14ac:dyDescent="0.3">
      <c r="A235" s="40"/>
      <c r="B235" s="108" t="s">
        <v>574</v>
      </c>
      <c r="C235" s="121"/>
      <c r="D235" s="64"/>
      <c r="E235" s="33">
        <v>23244</v>
      </c>
      <c r="F235" s="30"/>
      <c r="G235" s="121"/>
      <c r="H235" s="30"/>
      <c r="I235" s="49"/>
      <c r="J235" s="30"/>
    </row>
    <row r="236" spans="1:10" ht="15.75" thickTop="1" x14ac:dyDescent="0.25">
      <c r="A236" s="40"/>
      <c r="B236" s="101"/>
      <c r="C236" s="119"/>
      <c r="D236" s="27"/>
      <c r="E236" s="48"/>
      <c r="F236" s="27"/>
      <c r="G236" s="119"/>
      <c r="H236" s="27"/>
      <c r="I236" s="48"/>
      <c r="J236" s="27"/>
    </row>
    <row r="237" spans="1:10" ht="26.25" x14ac:dyDescent="0.25">
      <c r="A237" s="40"/>
      <c r="B237" s="144" t="s">
        <v>575</v>
      </c>
      <c r="C237" s="121"/>
      <c r="D237" s="30"/>
      <c r="E237" s="49"/>
      <c r="F237" s="30"/>
      <c r="G237" s="121"/>
      <c r="H237" s="30"/>
      <c r="I237" s="49"/>
      <c r="J237" s="30"/>
    </row>
    <row r="238" spans="1:10" x14ac:dyDescent="0.25">
      <c r="A238" s="40"/>
      <c r="B238" s="67" t="s">
        <v>576</v>
      </c>
      <c r="C238" s="119"/>
      <c r="D238" s="27"/>
      <c r="E238" s="48"/>
      <c r="F238" s="27"/>
      <c r="G238" s="119"/>
      <c r="H238" s="27"/>
      <c r="I238" s="48"/>
      <c r="J238" s="27"/>
    </row>
    <row r="239" spans="1:10" x14ac:dyDescent="0.25">
      <c r="A239" s="40"/>
      <c r="B239" s="75" t="s">
        <v>577</v>
      </c>
      <c r="C239" s="121"/>
      <c r="D239" s="30"/>
      <c r="E239" s="37">
        <v>1100</v>
      </c>
      <c r="F239" s="30"/>
      <c r="G239" s="121"/>
      <c r="H239" s="30"/>
      <c r="I239" s="49" t="s">
        <v>686</v>
      </c>
      <c r="J239" s="30"/>
    </row>
    <row r="240" spans="1:10" x14ac:dyDescent="0.25">
      <c r="A240" s="40"/>
      <c r="B240" s="76" t="s">
        <v>647</v>
      </c>
      <c r="C240" s="119"/>
      <c r="D240" s="27"/>
      <c r="E240" s="29">
        <v>9100</v>
      </c>
      <c r="F240" s="27"/>
      <c r="G240" s="119"/>
      <c r="H240" s="27"/>
      <c r="I240" s="48" t="s">
        <v>687</v>
      </c>
      <c r="J240" s="27"/>
    </row>
    <row r="241" spans="1:10" x14ac:dyDescent="0.25">
      <c r="A241" s="40"/>
      <c r="B241" s="63"/>
      <c r="C241" s="121"/>
      <c r="D241" s="30"/>
      <c r="E241" s="49"/>
      <c r="F241" s="30"/>
      <c r="G241" s="121"/>
      <c r="H241" s="30"/>
      <c r="I241" s="49"/>
      <c r="J241" s="30"/>
    </row>
    <row r="242" spans="1:10" x14ac:dyDescent="0.25">
      <c r="A242" s="40"/>
      <c r="B242" s="67" t="s">
        <v>30</v>
      </c>
      <c r="C242" s="119"/>
      <c r="D242" s="27"/>
      <c r="E242" s="48">
        <v>278</v>
      </c>
      <c r="F242" s="27"/>
      <c r="G242" s="119"/>
      <c r="H242" s="27"/>
      <c r="I242" s="48"/>
      <c r="J242" s="27"/>
    </row>
    <row r="243" spans="1:10" x14ac:dyDescent="0.25">
      <c r="A243" s="40"/>
      <c r="B243" s="63" t="s">
        <v>579</v>
      </c>
      <c r="C243" s="121"/>
      <c r="D243" s="30"/>
      <c r="E243" s="37">
        <v>7742</v>
      </c>
      <c r="F243" s="30"/>
      <c r="G243" s="121"/>
      <c r="H243" s="30"/>
      <c r="I243" s="49"/>
      <c r="J243" s="30"/>
    </row>
    <row r="244" spans="1:10" x14ac:dyDescent="0.25">
      <c r="A244" s="40"/>
      <c r="B244" s="67" t="s">
        <v>648</v>
      </c>
      <c r="C244" s="119"/>
      <c r="D244" s="27"/>
      <c r="E244" s="48" t="s">
        <v>688</v>
      </c>
      <c r="F244" s="27" t="s">
        <v>583</v>
      </c>
      <c r="G244" s="119"/>
      <c r="H244" s="27"/>
      <c r="I244" s="48"/>
      <c r="J244" s="27"/>
    </row>
    <row r="245" spans="1:10" x14ac:dyDescent="0.25">
      <c r="A245" s="40"/>
      <c r="B245" s="63" t="s">
        <v>36</v>
      </c>
      <c r="C245" s="121"/>
      <c r="D245" s="30"/>
      <c r="E245" s="37">
        <v>3955</v>
      </c>
      <c r="F245" s="30"/>
      <c r="G245" s="121"/>
      <c r="H245" s="30"/>
      <c r="I245" s="49"/>
      <c r="J245" s="30"/>
    </row>
    <row r="246" spans="1:10" ht="15.75" thickBot="1" x14ac:dyDescent="0.3">
      <c r="A246" s="40"/>
      <c r="B246" s="67" t="s">
        <v>52</v>
      </c>
      <c r="C246" s="119"/>
      <c r="D246" s="52"/>
      <c r="E246" s="52" t="s">
        <v>689</v>
      </c>
      <c r="F246" s="27" t="s">
        <v>583</v>
      </c>
      <c r="G246" s="119"/>
      <c r="H246" s="27"/>
      <c r="I246" s="48"/>
      <c r="J246" s="27"/>
    </row>
    <row r="247" spans="1:10" x14ac:dyDescent="0.25">
      <c r="A247" s="40"/>
      <c r="B247" s="63" t="s">
        <v>589</v>
      </c>
      <c r="C247" s="121"/>
      <c r="D247" s="30"/>
      <c r="E247" s="37">
        <v>11917</v>
      </c>
      <c r="F247" s="30"/>
      <c r="G247" s="121"/>
      <c r="H247" s="30"/>
      <c r="I247" s="49"/>
      <c r="J247" s="30"/>
    </row>
    <row r="248" spans="1:10" ht="15.75" thickBot="1" x14ac:dyDescent="0.3">
      <c r="A248" s="40"/>
      <c r="B248" s="67" t="s">
        <v>38</v>
      </c>
      <c r="C248" s="119"/>
      <c r="D248" s="52"/>
      <c r="E248" s="51">
        <v>11327</v>
      </c>
      <c r="F248" s="27"/>
      <c r="G248" s="119"/>
      <c r="H248" s="27"/>
      <c r="I248" s="48"/>
      <c r="J248" s="27"/>
    </row>
    <row r="249" spans="1:10" ht="15.75" thickBot="1" x14ac:dyDescent="0.3">
      <c r="A249" s="40"/>
      <c r="B249" s="63" t="s">
        <v>566</v>
      </c>
      <c r="C249" s="121"/>
      <c r="D249" s="64"/>
      <c r="E249" s="33">
        <v>23244</v>
      </c>
      <c r="F249" s="30"/>
      <c r="G249" s="121"/>
      <c r="H249" s="30"/>
      <c r="I249" s="49"/>
      <c r="J249" s="30"/>
    </row>
    <row r="250" spans="1:10" ht="15.75" thickTop="1" x14ac:dyDescent="0.25">
      <c r="A250" s="40"/>
      <c r="B250" s="67"/>
      <c r="C250" s="119"/>
      <c r="D250" s="27"/>
      <c r="E250" s="48"/>
      <c r="F250" s="27"/>
      <c r="G250" s="119"/>
      <c r="H250" s="27"/>
      <c r="I250" s="48"/>
      <c r="J250" s="27"/>
    </row>
    <row r="251" spans="1:10" x14ac:dyDescent="0.25">
      <c r="A251" s="40"/>
      <c r="B251" s="63" t="s">
        <v>652</v>
      </c>
      <c r="C251" s="121"/>
      <c r="D251" s="30"/>
      <c r="E251" s="49"/>
      <c r="F251" s="30"/>
      <c r="G251" s="121"/>
      <c r="H251" s="30"/>
      <c r="I251" s="49"/>
      <c r="J251" s="30"/>
    </row>
    <row r="252" spans="1:10" ht="26.25" x14ac:dyDescent="0.25">
      <c r="A252" s="40"/>
      <c r="B252" s="151" t="s">
        <v>690</v>
      </c>
      <c r="C252" s="119"/>
      <c r="D252" s="27"/>
      <c r="E252" s="48" t="s">
        <v>691</v>
      </c>
      <c r="F252" s="27"/>
      <c r="G252" s="119"/>
      <c r="H252" s="27"/>
      <c r="I252" s="48"/>
      <c r="J252" s="27"/>
    </row>
    <row r="253" spans="1:10" ht="15.75" thickBot="1" x14ac:dyDescent="0.3">
      <c r="A253" s="40"/>
      <c r="B253" s="152" t="s">
        <v>654</v>
      </c>
      <c r="C253" s="121"/>
      <c r="D253" s="114"/>
      <c r="E253" s="114" t="s">
        <v>692</v>
      </c>
      <c r="F253" s="30" t="s">
        <v>583</v>
      </c>
      <c r="G253" s="121"/>
      <c r="H253" s="30"/>
      <c r="I253" s="49"/>
      <c r="J253" s="30"/>
    </row>
    <row r="254" spans="1:10" ht="15.75" thickBot="1" x14ac:dyDescent="0.3">
      <c r="A254" s="40"/>
      <c r="B254" s="119"/>
      <c r="C254" s="119"/>
      <c r="D254" s="149"/>
      <c r="E254" s="137">
        <v>21962</v>
      </c>
      <c r="F254" s="27"/>
      <c r="G254" s="119"/>
      <c r="H254" s="27"/>
      <c r="I254" s="48"/>
      <c r="J254" s="27"/>
    </row>
    <row r="255" spans="1:10" ht="15.75" thickTop="1" x14ac:dyDescent="0.25">
      <c r="A255" s="40"/>
      <c r="B255" s="42"/>
      <c r="C255" s="42"/>
      <c r="D255" s="42"/>
      <c r="E255" s="42"/>
      <c r="F255" s="42"/>
      <c r="G255" s="42"/>
      <c r="H255" s="42"/>
      <c r="I255" s="42"/>
      <c r="J255" s="42"/>
    </row>
    <row r="256" spans="1:10" x14ac:dyDescent="0.25">
      <c r="A256" s="40"/>
      <c r="B256" s="81" t="s">
        <v>595</v>
      </c>
      <c r="C256" s="81"/>
      <c r="D256" s="81"/>
      <c r="E256" s="81"/>
      <c r="F256" s="81"/>
      <c r="G256" s="81"/>
      <c r="H256" s="81"/>
      <c r="I256" s="81"/>
      <c r="J256" s="81"/>
    </row>
    <row r="257" spans="1:10" x14ac:dyDescent="0.25">
      <c r="A257" s="40"/>
      <c r="B257" s="41"/>
      <c r="C257" s="41"/>
      <c r="D257" s="41"/>
      <c r="E257" s="41"/>
      <c r="F257" s="41"/>
      <c r="G257" s="41"/>
      <c r="H257" s="41"/>
      <c r="I257" s="41"/>
      <c r="J257" s="41"/>
    </row>
    <row r="258" spans="1:10" ht="25.5" customHeight="1" x14ac:dyDescent="0.25">
      <c r="A258" s="40"/>
      <c r="B258" s="81" t="s">
        <v>596</v>
      </c>
      <c r="C258" s="81"/>
      <c r="D258" s="81"/>
      <c r="E258" s="81"/>
      <c r="F258" s="81"/>
      <c r="G258" s="81"/>
      <c r="H258" s="81"/>
      <c r="I258" s="81"/>
      <c r="J258" s="81"/>
    </row>
    <row r="259" spans="1:10" x14ac:dyDescent="0.25">
      <c r="A259" s="40"/>
      <c r="B259" s="81"/>
      <c r="C259" s="81"/>
      <c r="D259" s="81"/>
      <c r="E259" s="81"/>
      <c r="F259" s="81"/>
      <c r="G259" s="81"/>
      <c r="H259" s="81"/>
      <c r="I259" s="81"/>
      <c r="J259" s="81"/>
    </row>
    <row r="260" spans="1:10" ht="25.5" customHeight="1" x14ac:dyDescent="0.25">
      <c r="A260" s="40"/>
      <c r="B260" s="81" t="s">
        <v>693</v>
      </c>
      <c r="C260" s="81"/>
      <c r="D260" s="81"/>
      <c r="E260" s="81"/>
      <c r="F260" s="81"/>
      <c r="G260" s="81"/>
      <c r="H260" s="81"/>
      <c r="I260" s="81"/>
      <c r="J260" s="81"/>
    </row>
    <row r="261" spans="1:10" x14ac:dyDescent="0.25">
      <c r="A261" s="40"/>
      <c r="B261" s="81"/>
      <c r="C261" s="81"/>
      <c r="D261" s="81"/>
      <c r="E261" s="81"/>
      <c r="F261" s="81"/>
      <c r="G261" s="81"/>
      <c r="H261" s="81"/>
      <c r="I261" s="81"/>
      <c r="J261" s="81"/>
    </row>
    <row r="262" spans="1:10" ht="76.5" customHeight="1" x14ac:dyDescent="0.25">
      <c r="A262" s="40"/>
      <c r="B262" s="81" t="s">
        <v>694</v>
      </c>
      <c r="C262" s="81"/>
      <c r="D262" s="81"/>
      <c r="E262" s="81"/>
      <c r="F262" s="81"/>
      <c r="G262" s="81"/>
      <c r="H262" s="81"/>
      <c r="I262" s="81"/>
      <c r="J262" s="81"/>
    </row>
    <row r="263" spans="1:10" x14ac:dyDescent="0.25">
      <c r="A263" s="40"/>
      <c r="B263" s="78"/>
      <c r="C263" s="78"/>
      <c r="D263" s="78"/>
      <c r="E263" s="78"/>
      <c r="F263" s="78"/>
      <c r="G263" s="78"/>
      <c r="H263" s="78"/>
      <c r="I263" s="78"/>
      <c r="J263" s="78"/>
    </row>
    <row r="264" spans="1:10" ht="38.25" customHeight="1" x14ac:dyDescent="0.25">
      <c r="A264" s="40"/>
      <c r="B264" s="81" t="s">
        <v>695</v>
      </c>
      <c r="C264" s="81"/>
      <c r="D264" s="81"/>
      <c r="E264" s="81"/>
      <c r="F264" s="81"/>
      <c r="G264" s="81"/>
      <c r="H264" s="81"/>
      <c r="I264" s="81"/>
      <c r="J264" s="81"/>
    </row>
    <row r="265" spans="1:10" x14ac:dyDescent="0.25">
      <c r="A265" s="40"/>
      <c r="B265" s="78" t="s">
        <v>58</v>
      </c>
      <c r="C265" s="78"/>
      <c r="D265" s="78"/>
      <c r="E265" s="78"/>
      <c r="F265" s="78"/>
      <c r="G265" s="78"/>
      <c r="H265" s="78"/>
      <c r="I265" s="78"/>
      <c r="J265" s="78"/>
    </row>
    <row r="266" spans="1:10" ht="15.75" thickBot="1" x14ac:dyDescent="0.3">
      <c r="A266" s="40"/>
      <c r="B266" s="116"/>
      <c r="C266" s="116"/>
      <c r="D266" s="139" t="s">
        <v>662</v>
      </c>
      <c r="E266" s="139"/>
      <c r="F266" s="116"/>
      <c r="G266" s="116"/>
      <c r="H266" s="139" t="s">
        <v>261</v>
      </c>
      <c r="I266" s="139"/>
      <c r="J266" s="116"/>
    </row>
    <row r="267" spans="1:10" x14ac:dyDescent="0.25">
      <c r="A267" s="40"/>
      <c r="B267" s="116"/>
      <c r="C267" s="116"/>
      <c r="D267" s="145" t="s">
        <v>664</v>
      </c>
      <c r="E267" s="145"/>
      <c r="F267" s="116"/>
      <c r="G267" s="116"/>
      <c r="H267" s="145" t="s">
        <v>664</v>
      </c>
      <c r="I267" s="145"/>
      <c r="J267" s="116"/>
    </row>
    <row r="268" spans="1:10" x14ac:dyDescent="0.25">
      <c r="A268" s="40"/>
      <c r="B268" s="11"/>
      <c r="C268" s="11"/>
      <c r="D268" s="138" t="s">
        <v>259</v>
      </c>
      <c r="E268" s="138"/>
      <c r="F268" s="11"/>
      <c r="G268" s="11"/>
      <c r="H268" s="138" t="s">
        <v>259</v>
      </c>
      <c r="I268" s="138"/>
      <c r="J268" s="11"/>
    </row>
    <row r="269" spans="1:10" ht="39" x14ac:dyDescent="0.25">
      <c r="A269" s="40"/>
      <c r="B269" s="67" t="s">
        <v>696</v>
      </c>
      <c r="C269" s="119"/>
      <c r="D269" s="119"/>
      <c r="E269" s="29">
        <v>19895140</v>
      </c>
      <c r="F269" s="119"/>
      <c r="G269" s="119"/>
      <c r="H269" s="119"/>
      <c r="I269" s="29">
        <v>3455886</v>
      </c>
      <c r="J269" s="119"/>
    </row>
    <row r="270" spans="1:10" ht="26.25" x14ac:dyDescent="0.25">
      <c r="A270" s="40"/>
      <c r="B270" s="63" t="s">
        <v>668</v>
      </c>
      <c r="C270" s="121"/>
      <c r="D270" s="121"/>
      <c r="E270" s="37">
        <v>211332417</v>
      </c>
      <c r="F270" s="121"/>
      <c r="G270" s="121"/>
      <c r="H270" s="121"/>
      <c r="I270" s="37">
        <v>21518413</v>
      </c>
      <c r="J270" s="121"/>
    </row>
    <row r="271" spans="1:10" ht="27" thickBot="1" x14ac:dyDescent="0.3">
      <c r="A271" s="40"/>
      <c r="B271" s="67" t="s">
        <v>697</v>
      </c>
      <c r="C271" s="119"/>
      <c r="D271" s="149"/>
      <c r="E271" s="137">
        <v>206170381</v>
      </c>
      <c r="F271" s="119"/>
      <c r="G271" s="119"/>
      <c r="H271" s="149"/>
      <c r="I271" s="137">
        <v>20164479</v>
      </c>
      <c r="J271" s="119"/>
    </row>
    <row r="272" spans="1:10" ht="15.75" thickTop="1" x14ac:dyDescent="0.25">
      <c r="A272" s="40"/>
      <c r="B272" s="42" t="s">
        <v>58</v>
      </c>
      <c r="C272" s="42"/>
      <c r="D272" s="42"/>
      <c r="E272" s="42"/>
      <c r="F272" s="42"/>
      <c r="G272" s="42"/>
      <c r="H272" s="42"/>
      <c r="I272" s="42"/>
      <c r="J272" s="42"/>
    </row>
    <row r="273" spans="1:10" x14ac:dyDescent="0.25">
      <c r="A273" s="40"/>
      <c r="B273" s="12"/>
      <c r="C273" s="14" t="s">
        <v>273</v>
      </c>
      <c r="D273" s="150" t="s">
        <v>698</v>
      </c>
    </row>
    <row r="274" spans="1:10" x14ac:dyDescent="0.25">
      <c r="A274" s="40"/>
      <c r="B274" s="42"/>
      <c r="C274" s="42"/>
      <c r="D274" s="42"/>
      <c r="E274" s="42"/>
      <c r="F274" s="42"/>
      <c r="G274" s="42"/>
      <c r="H274" s="42"/>
      <c r="I274" s="42"/>
      <c r="J274" s="42"/>
    </row>
    <row r="275" spans="1:10" x14ac:dyDescent="0.25">
      <c r="A275" s="40"/>
      <c r="B275" s="81" t="s">
        <v>699</v>
      </c>
      <c r="C275" s="81"/>
      <c r="D275" s="81"/>
      <c r="E275" s="81"/>
      <c r="F275" s="81"/>
      <c r="G275" s="81"/>
      <c r="H275" s="81"/>
      <c r="I275" s="81"/>
      <c r="J275" s="81"/>
    </row>
    <row r="276" spans="1:10" x14ac:dyDescent="0.25">
      <c r="A276" s="40"/>
      <c r="B276" s="42"/>
      <c r="C276" s="42"/>
      <c r="D276" s="42"/>
      <c r="E276" s="42"/>
      <c r="F276" s="42"/>
      <c r="G276" s="42"/>
      <c r="H276" s="42"/>
      <c r="I276" s="42"/>
      <c r="J276" s="42"/>
    </row>
    <row r="277" spans="1:10" x14ac:dyDescent="0.25">
      <c r="A277" s="40"/>
      <c r="B277" s="12"/>
      <c r="C277" s="12">
        <v>-1</v>
      </c>
      <c r="D277" s="12" t="s">
        <v>567</v>
      </c>
    </row>
    <row r="278" spans="1:10" x14ac:dyDescent="0.25">
      <c r="A278" s="40"/>
      <c r="B278" s="81"/>
      <c r="C278" s="81"/>
      <c r="D278" s="81"/>
      <c r="E278" s="81"/>
      <c r="F278" s="81"/>
      <c r="G278" s="81"/>
      <c r="H278" s="81"/>
      <c r="I278" s="81"/>
      <c r="J278" s="81"/>
    </row>
    <row r="279" spans="1:10" x14ac:dyDescent="0.25">
      <c r="A279" s="40"/>
      <c r="B279" s="16"/>
      <c r="C279" s="16"/>
      <c r="D279" s="59" t="s">
        <v>259</v>
      </c>
      <c r="E279" s="59"/>
      <c r="F279" s="16"/>
    </row>
    <row r="280" spans="1:10" x14ac:dyDescent="0.25">
      <c r="A280" s="40"/>
      <c r="B280" s="16"/>
      <c r="C280" s="16"/>
      <c r="D280" s="42"/>
      <c r="E280" s="42"/>
      <c r="F280" s="16"/>
    </row>
    <row r="281" spans="1:10" x14ac:dyDescent="0.25">
      <c r="A281" s="40"/>
      <c r="B281" s="27" t="s">
        <v>700</v>
      </c>
      <c r="C281" s="119"/>
      <c r="D281" s="27"/>
      <c r="E281" s="29">
        <v>11500000</v>
      </c>
      <c r="F281" s="27"/>
    </row>
    <row r="282" spans="1:10" ht="15.75" thickBot="1" x14ac:dyDescent="0.3">
      <c r="A282" s="40"/>
      <c r="B282" s="30" t="s">
        <v>701</v>
      </c>
      <c r="C282" s="121"/>
      <c r="D282" s="114"/>
      <c r="E282" s="84">
        <v>500000</v>
      </c>
      <c r="F282" s="30"/>
    </row>
    <row r="283" spans="1:10" ht="15.75" thickBot="1" x14ac:dyDescent="0.3">
      <c r="A283" s="40"/>
      <c r="B283" s="27"/>
      <c r="C283" s="119"/>
      <c r="D283" s="149"/>
      <c r="E283" s="137">
        <v>12000000</v>
      </c>
      <c r="F283" s="27"/>
    </row>
    <row r="284" spans="1:10" ht="15.75" thickTop="1" x14ac:dyDescent="0.25">
      <c r="A284" s="40"/>
      <c r="B284" s="42" t="s">
        <v>58</v>
      </c>
      <c r="C284" s="42"/>
      <c r="D284" s="42"/>
      <c r="E284" s="42"/>
      <c r="F284" s="42"/>
      <c r="G284" s="42"/>
      <c r="H284" s="42"/>
      <c r="I284" s="42"/>
      <c r="J284" s="42"/>
    </row>
    <row r="285" spans="1:10" ht="102" x14ac:dyDescent="0.25">
      <c r="A285" s="40"/>
      <c r="B285" s="12"/>
      <c r="C285" s="12">
        <v>-2</v>
      </c>
      <c r="D285" s="12" t="s">
        <v>702</v>
      </c>
    </row>
    <row r="286" spans="1:10" x14ac:dyDescent="0.25">
      <c r="A286" s="40"/>
      <c r="B286" s="41"/>
      <c r="C286" s="41"/>
      <c r="D286" s="41"/>
      <c r="E286" s="41"/>
      <c r="F286" s="41"/>
      <c r="G286" s="41"/>
      <c r="H286" s="41"/>
      <c r="I286" s="41"/>
      <c r="J286" s="41"/>
    </row>
    <row r="287" spans="1:10" x14ac:dyDescent="0.25">
      <c r="A287" s="40"/>
      <c r="B287" s="182" t="s">
        <v>703</v>
      </c>
      <c r="C287" s="182"/>
      <c r="D287" s="182"/>
      <c r="E287" s="182"/>
      <c r="F287" s="182"/>
      <c r="G287" s="182"/>
      <c r="H287" s="182"/>
      <c r="I287" s="182"/>
      <c r="J287" s="182"/>
    </row>
    <row r="288" spans="1:10" x14ac:dyDescent="0.25">
      <c r="A288" s="40"/>
      <c r="B288" s="81"/>
      <c r="C288" s="81"/>
      <c r="D288" s="81"/>
      <c r="E288" s="81"/>
      <c r="F288" s="81"/>
      <c r="G288" s="81"/>
      <c r="H288" s="81"/>
      <c r="I288" s="81"/>
      <c r="J288" s="81"/>
    </row>
    <row r="289" spans="1:10" x14ac:dyDescent="0.25">
      <c r="A289" s="40"/>
      <c r="B289" s="81" t="s">
        <v>704</v>
      </c>
      <c r="C289" s="81"/>
      <c r="D289" s="81"/>
      <c r="E289" s="81"/>
      <c r="F289" s="81"/>
      <c r="G289" s="81"/>
      <c r="H289" s="81"/>
      <c r="I289" s="81"/>
      <c r="J289" s="81"/>
    </row>
    <row r="290" spans="1:10" x14ac:dyDescent="0.25">
      <c r="A290" s="40"/>
      <c r="B290" s="81"/>
      <c r="C290" s="81"/>
      <c r="D290" s="81"/>
      <c r="E290" s="81"/>
      <c r="F290" s="81"/>
      <c r="G290" s="81"/>
      <c r="H290" s="81"/>
      <c r="I290" s="81"/>
      <c r="J290" s="81"/>
    </row>
    <row r="291" spans="1:10" x14ac:dyDescent="0.25">
      <c r="A291" s="40"/>
      <c r="B291" s="81" t="s">
        <v>705</v>
      </c>
      <c r="C291" s="81"/>
      <c r="D291" s="81"/>
      <c r="E291" s="81"/>
      <c r="F291" s="81"/>
      <c r="G291" s="81"/>
      <c r="H291" s="81"/>
      <c r="I291" s="81"/>
      <c r="J291" s="81"/>
    </row>
    <row r="292" spans="1:10" x14ac:dyDescent="0.25">
      <c r="A292" s="40"/>
      <c r="B292" s="81"/>
      <c r="C292" s="81"/>
      <c r="D292" s="81"/>
      <c r="E292" s="81"/>
      <c r="F292" s="81"/>
      <c r="G292" s="81"/>
      <c r="H292" s="81"/>
      <c r="I292" s="81"/>
      <c r="J292" s="81"/>
    </row>
    <row r="293" spans="1:10" x14ac:dyDescent="0.25">
      <c r="A293" s="40"/>
      <c r="B293" s="81" t="s">
        <v>706</v>
      </c>
      <c r="C293" s="81"/>
      <c r="D293" s="81"/>
      <c r="E293" s="81"/>
      <c r="F293" s="81"/>
      <c r="G293" s="81"/>
      <c r="H293" s="81"/>
      <c r="I293" s="81"/>
      <c r="J293" s="81"/>
    </row>
    <row r="294" spans="1:10" x14ac:dyDescent="0.25">
      <c r="A294" s="40"/>
      <c r="B294" s="81"/>
      <c r="C294" s="81"/>
      <c r="D294" s="81"/>
      <c r="E294" s="81"/>
      <c r="F294" s="81"/>
      <c r="G294" s="81"/>
      <c r="H294" s="81"/>
      <c r="I294" s="81"/>
      <c r="J294" s="81"/>
    </row>
    <row r="295" spans="1:10" ht="25.5" customHeight="1" x14ac:dyDescent="0.25">
      <c r="A295" s="40"/>
      <c r="B295" s="81" t="s">
        <v>707</v>
      </c>
      <c r="C295" s="81"/>
      <c r="D295" s="81"/>
      <c r="E295" s="81"/>
      <c r="F295" s="81"/>
      <c r="G295" s="81"/>
      <c r="H295" s="81"/>
      <c r="I295" s="81"/>
      <c r="J295" s="81"/>
    </row>
    <row r="296" spans="1:10" x14ac:dyDescent="0.25">
      <c r="A296" s="40"/>
      <c r="B296" s="81"/>
      <c r="C296" s="81"/>
      <c r="D296" s="81"/>
      <c r="E296" s="81"/>
      <c r="F296" s="81"/>
      <c r="G296" s="81"/>
      <c r="H296" s="81"/>
      <c r="I296" s="81"/>
      <c r="J296" s="81"/>
    </row>
    <row r="297" spans="1:10" x14ac:dyDescent="0.25">
      <c r="A297" s="40"/>
      <c r="B297" s="16"/>
      <c r="C297" s="16"/>
      <c r="D297" s="59" t="s">
        <v>259</v>
      </c>
      <c r="E297" s="59"/>
      <c r="F297" s="16"/>
    </row>
    <row r="298" spans="1:10" x14ac:dyDescent="0.25">
      <c r="A298" s="40"/>
      <c r="B298" s="16"/>
      <c r="C298" s="16"/>
      <c r="D298" s="42"/>
      <c r="E298" s="42"/>
      <c r="F298" s="16"/>
    </row>
    <row r="299" spans="1:10" x14ac:dyDescent="0.25">
      <c r="A299" s="40"/>
      <c r="B299" s="27" t="s">
        <v>630</v>
      </c>
      <c r="C299" s="119"/>
      <c r="D299" s="27"/>
      <c r="E299" s="29">
        <v>2391000</v>
      </c>
      <c r="F299" s="27"/>
    </row>
    <row r="300" spans="1:10" ht="15.75" thickBot="1" x14ac:dyDescent="0.3">
      <c r="A300" s="40"/>
      <c r="B300" s="30" t="s">
        <v>708</v>
      </c>
      <c r="C300" s="121"/>
      <c r="D300" s="83"/>
      <c r="E300" s="84">
        <v>109000</v>
      </c>
      <c r="F300" s="30"/>
    </row>
    <row r="301" spans="1:10" ht="15.75" thickBot="1" x14ac:dyDescent="0.3">
      <c r="A301" s="40"/>
      <c r="B301" s="119" t="s">
        <v>636</v>
      </c>
      <c r="C301" s="119"/>
      <c r="D301" s="149"/>
      <c r="E301" s="137">
        <v>2500000</v>
      </c>
      <c r="F301" s="27"/>
    </row>
    <row r="302" spans="1:10" ht="15.75" thickTop="1" x14ac:dyDescent="0.25">
      <c r="A302" s="40"/>
      <c r="B302" s="42" t="s">
        <v>58</v>
      </c>
      <c r="C302" s="42"/>
      <c r="D302" s="42"/>
      <c r="E302" s="42"/>
      <c r="F302" s="42"/>
      <c r="G302" s="42"/>
      <c r="H302" s="42"/>
      <c r="I302" s="42"/>
      <c r="J302" s="42"/>
    </row>
    <row r="303" spans="1:10" ht="25.5" customHeight="1" x14ac:dyDescent="0.25">
      <c r="A303" s="40"/>
      <c r="B303" s="81" t="s">
        <v>709</v>
      </c>
      <c r="C303" s="81"/>
      <c r="D303" s="81"/>
      <c r="E303" s="81"/>
      <c r="F303" s="81"/>
      <c r="G303" s="81"/>
      <c r="H303" s="81"/>
      <c r="I303" s="81"/>
      <c r="J303" s="81"/>
    </row>
    <row r="304" spans="1:10" x14ac:dyDescent="0.25">
      <c r="A304" s="40"/>
      <c r="B304" s="42"/>
      <c r="C304" s="42"/>
      <c r="D304" s="42"/>
      <c r="E304" s="42"/>
      <c r="F304" s="42"/>
      <c r="G304" s="42"/>
      <c r="H304" s="42"/>
      <c r="I304" s="42"/>
      <c r="J304" s="42"/>
    </row>
    <row r="305" spans="1:10" x14ac:dyDescent="0.25">
      <c r="A305" s="40"/>
      <c r="B305" s="12"/>
      <c r="C305" s="12"/>
      <c r="D305" s="178" t="s">
        <v>560</v>
      </c>
      <c r="E305" s="178"/>
      <c r="F305" s="12"/>
      <c r="G305" s="12"/>
      <c r="H305" s="178"/>
      <c r="I305" s="178"/>
      <c r="J305" s="12"/>
    </row>
    <row r="306" spans="1:10" x14ac:dyDescent="0.25">
      <c r="A306" s="40"/>
      <c r="B306" s="156"/>
      <c r="C306" s="12"/>
      <c r="D306" s="178" t="s">
        <v>561</v>
      </c>
      <c r="E306" s="178"/>
      <c r="F306" s="12"/>
      <c r="G306" s="12"/>
      <c r="H306" s="178" t="s">
        <v>562</v>
      </c>
      <c r="I306" s="178"/>
      <c r="J306" s="12"/>
    </row>
    <row r="307" spans="1:10" ht="15.75" thickBot="1" x14ac:dyDescent="0.3">
      <c r="A307" s="40"/>
      <c r="B307" s="156"/>
      <c r="C307" s="12"/>
      <c r="D307" s="179" t="s">
        <v>563</v>
      </c>
      <c r="E307" s="179"/>
      <c r="F307" s="12"/>
      <c r="G307" s="12"/>
      <c r="H307" s="179" t="s">
        <v>564</v>
      </c>
      <c r="I307" s="179"/>
      <c r="J307" s="12"/>
    </row>
    <row r="308" spans="1:10" x14ac:dyDescent="0.25">
      <c r="A308" s="40"/>
      <c r="B308" s="156"/>
      <c r="C308" s="12"/>
      <c r="D308" s="180" t="s">
        <v>565</v>
      </c>
      <c r="E308" s="180"/>
      <c r="F308" s="12"/>
      <c r="G308" s="12"/>
      <c r="H308" s="180"/>
      <c r="I308" s="180"/>
      <c r="J308" s="12"/>
    </row>
    <row r="309" spans="1:10" x14ac:dyDescent="0.25">
      <c r="A309" s="40"/>
      <c r="B309" s="157" t="s">
        <v>566</v>
      </c>
      <c r="C309" s="158"/>
      <c r="D309" s="158"/>
      <c r="E309" s="159"/>
      <c r="F309" s="158"/>
      <c r="G309" s="158"/>
      <c r="H309" s="158"/>
      <c r="I309" s="159"/>
      <c r="J309" s="158"/>
    </row>
    <row r="310" spans="1:10" x14ac:dyDescent="0.25">
      <c r="A310" s="40"/>
      <c r="B310" s="160" t="s">
        <v>640</v>
      </c>
      <c r="C310" s="161"/>
      <c r="D310" s="161"/>
      <c r="E310" s="162"/>
      <c r="F310" s="161"/>
      <c r="G310" s="161"/>
      <c r="H310" s="161"/>
      <c r="I310" s="162"/>
      <c r="J310" s="161"/>
    </row>
    <row r="311" spans="1:10" x14ac:dyDescent="0.25">
      <c r="A311" s="40"/>
      <c r="B311" s="163" t="s">
        <v>710</v>
      </c>
      <c r="C311" s="158"/>
      <c r="D311" s="158"/>
      <c r="E311" s="159" t="s">
        <v>711</v>
      </c>
      <c r="F311" s="158"/>
      <c r="G311" s="158"/>
      <c r="H311" s="158"/>
      <c r="I311" s="159"/>
      <c r="J311" s="158"/>
    </row>
    <row r="312" spans="1:10" ht="15.75" thickBot="1" x14ac:dyDescent="0.3">
      <c r="A312" s="40"/>
      <c r="B312" s="160" t="s">
        <v>712</v>
      </c>
      <c r="C312" s="161"/>
      <c r="D312" s="164"/>
      <c r="E312" s="164">
        <v>500</v>
      </c>
      <c r="F312" s="161"/>
      <c r="G312" s="161"/>
      <c r="H312" s="161"/>
      <c r="I312" s="162"/>
      <c r="J312" s="161"/>
    </row>
    <row r="313" spans="1:10" ht="15.75" thickBot="1" x14ac:dyDescent="0.3">
      <c r="A313" s="40"/>
      <c r="B313" s="163" t="s">
        <v>49</v>
      </c>
      <c r="C313" s="158"/>
      <c r="D313" s="165"/>
      <c r="E313" s="166">
        <v>2391</v>
      </c>
      <c r="F313" s="158"/>
      <c r="G313" s="158"/>
      <c r="H313" s="158"/>
      <c r="I313" s="159"/>
      <c r="J313" s="158"/>
    </row>
    <row r="314" spans="1:10" ht="26.25" thickBot="1" x14ac:dyDescent="0.3">
      <c r="A314" s="40"/>
      <c r="B314" s="167" t="s">
        <v>574</v>
      </c>
      <c r="C314" s="161"/>
      <c r="D314" s="168"/>
      <c r="E314" s="169">
        <v>14391</v>
      </c>
      <c r="F314" s="161"/>
      <c r="G314" s="161"/>
      <c r="H314" s="161"/>
      <c r="I314" s="162"/>
      <c r="J314" s="161"/>
    </row>
    <row r="315" spans="1:10" ht="15.75" thickTop="1" x14ac:dyDescent="0.25">
      <c r="A315" s="40"/>
      <c r="B315" s="163"/>
      <c r="C315" s="158"/>
      <c r="D315" s="158"/>
      <c r="E315" s="159"/>
      <c r="F315" s="158"/>
      <c r="G315" s="158"/>
      <c r="H315" s="158"/>
      <c r="I315" s="159"/>
      <c r="J315" s="158"/>
    </row>
    <row r="316" spans="1:10" ht="25.5" x14ac:dyDescent="0.25">
      <c r="A316" s="40"/>
      <c r="B316" s="167" t="s">
        <v>575</v>
      </c>
      <c r="C316" s="161"/>
      <c r="D316" s="161"/>
      <c r="E316" s="162"/>
      <c r="F316" s="161"/>
      <c r="G316" s="161"/>
      <c r="H316" s="161"/>
      <c r="I316" s="162"/>
      <c r="J316" s="161"/>
    </row>
    <row r="317" spans="1:10" x14ac:dyDescent="0.25">
      <c r="A317" s="40"/>
      <c r="B317" s="163" t="s">
        <v>576</v>
      </c>
      <c r="C317" s="158"/>
      <c r="D317" s="158"/>
      <c r="E317" s="159"/>
      <c r="F317" s="158"/>
      <c r="G317" s="158"/>
      <c r="H317" s="158"/>
      <c r="I317" s="159"/>
      <c r="J317" s="158"/>
    </row>
    <row r="318" spans="1:10" x14ac:dyDescent="0.25">
      <c r="A318" s="40"/>
      <c r="B318" s="160" t="s">
        <v>577</v>
      </c>
      <c r="C318" s="161"/>
      <c r="D318" s="161"/>
      <c r="E318" s="162">
        <v>200</v>
      </c>
      <c r="F318" s="161"/>
      <c r="G318" s="161"/>
      <c r="H318" s="161"/>
      <c r="I318" s="162" t="s">
        <v>686</v>
      </c>
      <c r="J318" s="161"/>
    </row>
    <row r="319" spans="1:10" x14ac:dyDescent="0.25">
      <c r="A319" s="40"/>
      <c r="B319" s="163" t="s">
        <v>647</v>
      </c>
      <c r="C319" s="158"/>
      <c r="D319" s="158"/>
      <c r="E319" s="170">
        <v>6500</v>
      </c>
      <c r="F319" s="158"/>
      <c r="G319" s="158"/>
      <c r="H319" s="158"/>
      <c r="I319" s="159" t="s">
        <v>713</v>
      </c>
      <c r="J319" s="158"/>
    </row>
    <row r="320" spans="1:10" x14ac:dyDescent="0.25">
      <c r="A320" s="40"/>
      <c r="B320" s="160"/>
      <c r="C320" s="161"/>
      <c r="D320" s="161"/>
      <c r="E320" s="162"/>
      <c r="F320" s="161"/>
      <c r="G320" s="161"/>
      <c r="H320" s="161"/>
      <c r="I320" s="162"/>
      <c r="J320" s="161"/>
    </row>
    <row r="321" spans="1:10" x14ac:dyDescent="0.25">
      <c r="A321" s="40"/>
      <c r="B321" s="163" t="s">
        <v>30</v>
      </c>
      <c r="C321" s="158"/>
      <c r="D321" s="158"/>
      <c r="E321" s="170">
        <v>4740</v>
      </c>
      <c r="F321" s="158"/>
      <c r="G321" s="158"/>
      <c r="H321" s="158"/>
      <c r="I321" s="159"/>
      <c r="J321" s="158"/>
    </row>
    <row r="322" spans="1:10" x14ac:dyDescent="0.25">
      <c r="A322" s="40"/>
      <c r="B322" s="160" t="s">
        <v>579</v>
      </c>
      <c r="C322" s="161"/>
      <c r="D322" s="161"/>
      <c r="E322" s="171">
        <v>2611</v>
      </c>
      <c r="F322" s="161"/>
      <c r="G322" s="161"/>
      <c r="H322" s="161"/>
      <c r="I322" s="162"/>
      <c r="J322" s="161"/>
    </row>
    <row r="323" spans="1:10" x14ac:dyDescent="0.25">
      <c r="A323" s="40"/>
      <c r="B323" s="163" t="s">
        <v>648</v>
      </c>
      <c r="C323" s="158"/>
      <c r="D323" s="158"/>
      <c r="E323" s="159" t="s">
        <v>714</v>
      </c>
      <c r="F323" s="158" t="s">
        <v>583</v>
      </c>
      <c r="G323" s="158"/>
      <c r="H323" s="158"/>
      <c r="I323" s="159"/>
      <c r="J323" s="158"/>
    </row>
    <row r="324" spans="1:10" x14ac:dyDescent="0.25">
      <c r="A324" s="40"/>
      <c r="B324" s="160" t="s">
        <v>36</v>
      </c>
      <c r="C324" s="161"/>
      <c r="D324" s="161"/>
      <c r="E324" s="171">
        <v>1915</v>
      </c>
      <c r="F324" s="161"/>
      <c r="G324" s="161"/>
      <c r="H324" s="161"/>
      <c r="I324" s="162"/>
      <c r="J324" s="161"/>
    </row>
    <row r="325" spans="1:10" x14ac:dyDescent="0.25">
      <c r="A325" s="40"/>
      <c r="B325" s="163" t="s">
        <v>52</v>
      </c>
      <c r="C325" s="158"/>
      <c r="D325" s="158"/>
      <c r="E325" s="159" t="s">
        <v>715</v>
      </c>
      <c r="F325" s="158" t="s">
        <v>583</v>
      </c>
      <c r="G325" s="158"/>
      <c r="H325" s="158"/>
      <c r="I325" s="159"/>
      <c r="J325" s="158"/>
    </row>
    <row r="326" spans="1:10" ht="15.75" thickBot="1" x14ac:dyDescent="0.3">
      <c r="A326" s="40"/>
      <c r="B326" s="160" t="s">
        <v>716</v>
      </c>
      <c r="C326" s="161"/>
      <c r="D326" s="164"/>
      <c r="E326" s="164" t="s">
        <v>717</v>
      </c>
      <c r="F326" s="161" t="s">
        <v>583</v>
      </c>
      <c r="G326" s="161"/>
      <c r="H326" s="161"/>
      <c r="I326" s="162"/>
      <c r="J326" s="161"/>
    </row>
    <row r="327" spans="1:10" x14ac:dyDescent="0.25">
      <c r="A327" s="40"/>
      <c r="B327" s="163" t="s">
        <v>589</v>
      </c>
      <c r="C327" s="158"/>
      <c r="D327" s="159"/>
      <c r="E327" s="170">
        <v>8061</v>
      </c>
      <c r="F327" s="158"/>
      <c r="G327" s="158"/>
      <c r="H327" s="158"/>
      <c r="I327" s="159"/>
      <c r="J327" s="158"/>
    </row>
    <row r="328" spans="1:10" ht="15.75" thickBot="1" x14ac:dyDescent="0.3">
      <c r="A328" s="40"/>
      <c r="B328" s="160" t="s">
        <v>38</v>
      </c>
      <c r="C328" s="161"/>
      <c r="D328" s="164"/>
      <c r="E328" s="172">
        <v>6330</v>
      </c>
      <c r="F328" s="161"/>
      <c r="G328" s="161"/>
      <c r="H328" s="161"/>
      <c r="I328" s="162"/>
      <c r="J328" s="161"/>
    </row>
    <row r="329" spans="1:10" ht="15.75" thickBot="1" x14ac:dyDescent="0.3">
      <c r="A329" s="40"/>
      <c r="B329" s="163" t="s">
        <v>566</v>
      </c>
      <c r="C329" s="158"/>
      <c r="D329" s="173"/>
      <c r="E329" s="174">
        <v>14391</v>
      </c>
      <c r="F329" s="158"/>
      <c r="G329" s="158"/>
      <c r="H329" s="158"/>
      <c r="I329" s="159"/>
      <c r="J329" s="158"/>
    </row>
    <row r="330" spans="1:10" ht="15.75" thickTop="1" x14ac:dyDescent="0.25">
      <c r="A330" s="40"/>
      <c r="B330" s="160"/>
      <c r="C330" s="161"/>
      <c r="D330" s="161"/>
      <c r="E330" s="162"/>
      <c r="F330" s="161"/>
      <c r="G330" s="161"/>
      <c r="H330" s="161"/>
      <c r="I330" s="162"/>
      <c r="J330" s="161"/>
    </row>
    <row r="331" spans="1:10" x14ac:dyDescent="0.25">
      <c r="A331" s="40"/>
      <c r="B331" s="163" t="s">
        <v>652</v>
      </c>
      <c r="C331" s="158"/>
      <c r="D331" s="158"/>
      <c r="E331" s="159"/>
      <c r="F331" s="158"/>
      <c r="G331" s="158"/>
      <c r="H331" s="158"/>
      <c r="I331" s="159"/>
      <c r="J331" s="158"/>
    </row>
    <row r="332" spans="1:10" ht="25.5" x14ac:dyDescent="0.25">
      <c r="A332" s="40"/>
      <c r="B332" s="175" t="s">
        <v>690</v>
      </c>
      <c r="C332" s="161"/>
      <c r="D332" s="161"/>
      <c r="E332" s="162" t="s">
        <v>711</v>
      </c>
      <c r="F332" s="161"/>
      <c r="G332" s="161"/>
      <c r="H332" s="161"/>
      <c r="I332" s="162"/>
      <c r="J332" s="161"/>
    </row>
    <row r="333" spans="1:10" ht="15.75" thickBot="1" x14ac:dyDescent="0.3">
      <c r="A333" s="40"/>
      <c r="B333" s="176" t="s">
        <v>654</v>
      </c>
      <c r="C333" s="158"/>
      <c r="D333" s="165"/>
      <c r="E333" s="165" t="s">
        <v>718</v>
      </c>
      <c r="F333" s="158" t="s">
        <v>583</v>
      </c>
      <c r="G333" s="158"/>
      <c r="H333" s="158"/>
      <c r="I333" s="159"/>
      <c r="J333" s="158"/>
    </row>
    <row r="334" spans="1:10" ht="15.75" thickBot="1" x14ac:dyDescent="0.3">
      <c r="A334" s="40"/>
      <c r="B334" s="177"/>
      <c r="C334" s="161"/>
      <c r="D334" s="168"/>
      <c r="E334" s="169">
        <v>6760</v>
      </c>
      <c r="F334" s="161"/>
      <c r="G334" s="161"/>
      <c r="H334" s="161"/>
      <c r="I334" s="162"/>
      <c r="J334" s="161"/>
    </row>
    <row r="335" spans="1:10" ht="15.75" thickTop="1" x14ac:dyDescent="0.25">
      <c r="A335" s="40"/>
      <c r="B335" s="42" t="s">
        <v>58</v>
      </c>
      <c r="C335" s="42"/>
      <c r="D335" s="42"/>
      <c r="E335" s="42"/>
      <c r="F335" s="42"/>
      <c r="G335" s="42"/>
      <c r="H335" s="42"/>
      <c r="I335" s="42"/>
      <c r="J335" s="42"/>
    </row>
    <row r="336" spans="1:10" x14ac:dyDescent="0.25">
      <c r="A336" s="40"/>
      <c r="B336" s="81" t="s">
        <v>595</v>
      </c>
      <c r="C336" s="81"/>
      <c r="D336" s="81"/>
      <c r="E336" s="81"/>
      <c r="F336" s="81"/>
      <c r="G336" s="81"/>
      <c r="H336" s="81"/>
      <c r="I336" s="81"/>
      <c r="J336" s="81"/>
    </row>
    <row r="337" spans="1:10" x14ac:dyDescent="0.25">
      <c r="A337" s="40"/>
      <c r="B337" s="81"/>
      <c r="C337" s="81"/>
      <c r="D337" s="81"/>
      <c r="E337" s="81"/>
      <c r="F337" s="81"/>
      <c r="G337" s="81"/>
      <c r="H337" s="81"/>
      <c r="I337" s="81"/>
      <c r="J337" s="81"/>
    </row>
    <row r="338" spans="1:10" ht="25.5" customHeight="1" x14ac:dyDescent="0.25">
      <c r="A338" s="40"/>
      <c r="B338" s="81" t="s">
        <v>596</v>
      </c>
      <c r="C338" s="81"/>
      <c r="D338" s="81"/>
      <c r="E338" s="81"/>
      <c r="F338" s="81"/>
      <c r="G338" s="81"/>
      <c r="H338" s="81"/>
      <c r="I338" s="81"/>
      <c r="J338" s="81"/>
    </row>
    <row r="339" spans="1:10" x14ac:dyDescent="0.25">
      <c r="A339" s="40"/>
      <c r="B339" s="42"/>
      <c r="C339" s="42"/>
      <c r="D339" s="42"/>
      <c r="E339" s="42"/>
      <c r="F339" s="42"/>
      <c r="G339" s="42"/>
      <c r="H339" s="42"/>
      <c r="I339" s="42"/>
      <c r="J339" s="42"/>
    </row>
    <row r="340" spans="1:10" ht="25.5" customHeight="1" x14ac:dyDescent="0.25">
      <c r="A340" s="40"/>
      <c r="B340" s="81" t="s">
        <v>719</v>
      </c>
      <c r="C340" s="81"/>
      <c r="D340" s="81"/>
      <c r="E340" s="81"/>
      <c r="F340" s="81"/>
      <c r="G340" s="81"/>
      <c r="H340" s="81"/>
      <c r="I340" s="81"/>
      <c r="J340" s="81"/>
    </row>
    <row r="341" spans="1:10" x14ac:dyDescent="0.25">
      <c r="A341" s="40"/>
      <c r="B341" s="42"/>
      <c r="C341" s="42"/>
      <c r="D341" s="42"/>
      <c r="E341" s="42"/>
      <c r="F341" s="42"/>
      <c r="G341" s="42"/>
      <c r="H341" s="42"/>
      <c r="I341" s="42"/>
      <c r="J341" s="42"/>
    </row>
    <row r="342" spans="1:10" ht="63.75" customHeight="1" x14ac:dyDescent="0.25">
      <c r="A342" s="40"/>
      <c r="B342" s="81" t="s">
        <v>720</v>
      </c>
      <c r="C342" s="81"/>
      <c r="D342" s="81"/>
      <c r="E342" s="81"/>
      <c r="F342" s="81"/>
      <c r="G342" s="81"/>
      <c r="H342" s="81"/>
      <c r="I342" s="81"/>
      <c r="J342" s="81"/>
    </row>
    <row r="343" spans="1:10" x14ac:dyDescent="0.25">
      <c r="A343" s="40"/>
      <c r="B343" s="81"/>
      <c r="C343" s="81"/>
      <c r="D343" s="81"/>
      <c r="E343" s="81"/>
      <c r="F343" s="81"/>
      <c r="G343" s="81"/>
      <c r="H343" s="81"/>
      <c r="I343" s="81"/>
      <c r="J343" s="81"/>
    </row>
    <row r="344" spans="1:10" ht="38.25" customHeight="1" x14ac:dyDescent="0.25">
      <c r="A344" s="40"/>
      <c r="B344" s="81" t="s">
        <v>721</v>
      </c>
      <c r="C344" s="81"/>
      <c r="D344" s="81"/>
      <c r="E344" s="81"/>
      <c r="F344" s="81"/>
      <c r="G344" s="81"/>
      <c r="H344" s="81"/>
      <c r="I344" s="81"/>
      <c r="J344" s="81"/>
    </row>
    <row r="345" spans="1:10" x14ac:dyDescent="0.25">
      <c r="A345" s="40"/>
      <c r="B345" s="42"/>
      <c r="C345" s="42"/>
      <c r="D345" s="42"/>
      <c r="E345" s="42"/>
      <c r="F345" s="42"/>
      <c r="G345" s="42"/>
      <c r="H345" s="42"/>
      <c r="I345" s="42"/>
      <c r="J345" s="42"/>
    </row>
    <row r="346" spans="1:10" ht="15.75" thickBot="1" x14ac:dyDescent="0.3">
      <c r="A346" s="40"/>
      <c r="B346" s="16"/>
      <c r="C346" s="16"/>
      <c r="D346" s="34" t="s">
        <v>662</v>
      </c>
      <c r="E346" s="34"/>
      <c r="F346" s="16"/>
      <c r="G346" s="16"/>
      <c r="H346" s="34" t="s">
        <v>261</v>
      </c>
      <c r="I346" s="34"/>
      <c r="J346" s="16"/>
    </row>
    <row r="347" spans="1:10" x14ac:dyDescent="0.25">
      <c r="A347" s="40"/>
      <c r="B347" s="16"/>
      <c r="C347" s="16"/>
      <c r="D347" s="36" t="s">
        <v>664</v>
      </c>
      <c r="E347" s="36"/>
      <c r="F347" s="16"/>
      <c r="G347" s="16"/>
      <c r="H347" s="36" t="s">
        <v>664</v>
      </c>
      <c r="I347" s="36"/>
      <c r="J347" s="16"/>
    </row>
    <row r="348" spans="1:10" x14ac:dyDescent="0.25">
      <c r="A348" s="40"/>
      <c r="B348" s="16"/>
      <c r="C348" s="16"/>
      <c r="D348" s="59" t="s">
        <v>259</v>
      </c>
      <c r="E348" s="59"/>
      <c r="F348" s="16"/>
      <c r="G348" s="16"/>
      <c r="H348" s="59" t="s">
        <v>259</v>
      </c>
      <c r="I348" s="59"/>
      <c r="J348" s="16"/>
    </row>
    <row r="349" spans="1:10" ht="39" x14ac:dyDescent="0.25">
      <c r="A349" s="40"/>
      <c r="B349" s="67" t="s">
        <v>722</v>
      </c>
      <c r="C349" s="119"/>
      <c r="D349" s="27"/>
      <c r="E349" s="29">
        <v>9255721</v>
      </c>
      <c r="F349" s="27"/>
      <c r="G349" s="119"/>
      <c r="H349" s="27"/>
      <c r="I349" s="29">
        <v>1150510</v>
      </c>
      <c r="J349" s="27"/>
    </row>
    <row r="350" spans="1:10" ht="26.25" x14ac:dyDescent="0.25">
      <c r="A350" s="40"/>
      <c r="B350" s="63" t="s">
        <v>668</v>
      </c>
      <c r="C350" s="121"/>
      <c r="D350" s="30"/>
      <c r="E350" s="37">
        <v>206608307</v>
      </c>
      <c r="F350" s="30"/>
      <c r="G350" s="121"/>
      <c r="H350" s="30"/>
      <c r="I350" s="37">
        <v>15834391</v>
      </c>
      <c r="J350" s="30"/>
    </row>
    <row r="351" spans="1:10" ht="27" thickBot="1" x14ac:dyDescent="0.3">
      <c r="A351" s="40"/>
      <c r="B351" s="67" t="s">
        <v>697</v>
      </c>
      <c r="C351" s="119"/>
      <c r="D351" s="136"/>
      <c r="E351" s="137">
        <v>195530985</v>
      </c>
      <c r="F351" s="27"/>
      <c r="G351" s="119"/>
      <c r="H351" s="136"/>
      <c r="I351" s="137">
        <v>17859103</v>
      </c>
      <c r="J351" s="27" t="s">
        <v>264</v>
      </c>
    </row>
    <row r="352" spans="1:10" ht="15.75" thickTop="1" x14ac:dyDescent="0.25">
      <c r="A352" s="40"/>
      <c r="B352" s="42"/>
      <c r="C352" s="42"/>
      <c r="D352" s="42"/>
      <c r="E352" s="42"/>
      <c r="F352" s="42"/>
      <c r="G352" s="42"/>
      <c r="H352" s="42"/>
      <c r="I352" s="42"/>
      <c r="J352" s="42"/>
    </row>
    <row r="353" spans="1:10" ht="25.5" x14ac:dyDescent="0.25">
      <c r="A353" s="40"/>
      <c r="B353" s="12"/>
      <c r="C353" s="12" t="s">
        <v>276</v>
      </c>
      <c r="D353" s="17" t="s">
        <v>723</v>
      </c>
    </row>
    <row r="354" spans="1:10" x14ac:dyDescent="0.25">
      <c r="A354" s="40"/>
      <c r="B354" s="42"/>
      <c r="C354" s="42"/>
      <c r="D354" s="42"/>
      <c r="E354" s="42"/>
      <c r="F354" s="42"/>
      <c r="G354" s="42"/>
      <c r="H354" s="42"/>
      <c r="I354" s="42"/>
      <c r="J354" s="42"/>
    </row>
    <row r="355" spans="1:10" x14ac:dyDescent="0.25">
      <c r="A355" s="40"/>
      <c r="B355" s="81" t="s">
        <v>724</v>
      </c>
      <c r="C355" s="81"/>
      <c r="D355" s="81"/>
      <c r="E355" s="81"/>
      <c r="F355" s="81"/>
      <c r="G355" s="81"/>
      <c r="H355" s="81"/>
      <c r="I355" s="81"/>
      <c r="J355" s="81"/>
    </row>
    <row r="356" spans="1:10" x14ac:dyDescent="0.25">
      <c r="A356" s="40"/>
      <c r="B356" s="81"/>
      <c r="C356" s="81"/>
      <c r="D356" s="81"/>
      <c r="E356" s="81"/>
      <c r="F356" s="81"/>
      <c r="G356" s="81"/>
      <c r="H356" s="81"/>
      <c r="I356" s="81"/>
      <c r="J356" s="81"/>
    </row>
    <row r="357" spans="1:10" ht="25.5" customHeight="1" x14ac:dyDescent="0.25">
      <c r="A357" s="40"/>
      <c r="B357" s="81" t="s">
        <v>685</v>
      </c>
      <c r="C357" s="81"/>
      <c r="D357" s="81"/>
      <c r="E357" s="81"/>
      <c r="F357" s="81"/>
      <c r="G357" s="81"/>
      <c r="H357" s="81"/>
      <c r="I357" s="81"/>
      <c r="J357" s="81"/>
    </row>
    <row r="358" spans="1:10" x14ac:dyDescent="0.25">
      <c r="A358" s="40"/>
      <c r="B358" s="81"/>
      <c r="C358" s="81"/>
      <c r="D358" s="81"/>
      <c r="E358" s="81"/>
      <c r="F358" s="81"/>
      <c r="G358" s="81"/>
      <c r="H358" s="81"/>
      <c r="I358" s="81"/>
      <c r="J358" s="81"/>
    </row>
    <row r="359" spans="1:10" x14ac:dyDescent="0.25">
      <c r="A359" s="40"/>
      <c r="B359" s="16"/>
      <c r="C359" s="16"/>
      <c r="D359" s="59" t="s">
        <v>560</v>
      </c>
      <c r="E359" s="59"/>
      <c r="F359" s="16"/>
    </row>
    <row r="360" spans="1:10" x14ac:dyDescent="0.25">
      <c r="A360" s="40"/>
      <c r="B360" s="16"/>
      <c r="C360" s="16"/>
      <c r="D360" s="59" t="s">
        <v>561</v>
      </c>
      <c r="E360" s="59"/>
      <c r="F360" s="16"/>
    </row>
    <row r="361" spans="1:10" ht="15.75" thickBot="1" x14ac:dyDescent="0.3">
      <c r="A361" s="40"/>
      <c r="B361" s="16"/>
      <c r="C361" s="16"/>
      <c r="D361" s="34" t="s">
        <v>563</v>
      </c>
      <c r="E361" s="34"/>
      <c r="F361" s="16"/>
    </row>
    <row r="362" spans="1:10" x14ac:dyDescent="0.25">
      <c r="A362" s="40"/>
      <c r="B362" s="121"/>
      <c r="C362" s="121"/>
      <c r="D362" s="181" t="s">
        <v>565</v>
      </c>
      <c r="E362" s="181"/>
      <c r="F362" s="30"/>
    </row>
    <row r="363" spans="1:10" x14ac:dyDescent="0.25">
      <c r="A363" s="40"/>
      <c r="B363" s="118" t="s">
        <v>566</v>
      </c>
      <c r="C363" s="119"/>
      <c r="D363" s="27"/>
      <c r="E363" s="48"/>
      <c r="F363" s="27"/>
    </row>
    <row r="364" spans="1:10" x14ac:dyDescent="0.25">
      <c r="A364" s="40"/>
      <c r="B364" s="30" t="s">
        <v>640</v>
      </c>
      <c r="C364" s="121"/>
      <c r="D364" s="30"/>
      <c r="E364" s="49"/>
      <c r="F364" s="30"/>
    </row>
    <row r="365" spans="1:10" x14ac:dyDescent="0.25">
      <c r="A365" s="40"/>
      <c r="B365" s="67" t="s">
        <v>725</v>
      </c>
      <c r="C365" s="119"/>
      <c r="D365" s="27"/>
      <c r="E365" s="48" t="s">
        <v>726</v>
      </c>
      <c r="F365" s="27"/>
    </row>
    <row r="366" spans="1:10" ht="15.75" thickBot="1" x14ac:dyDescent="0.3">
      <c r="A366" s="40"/>
      <c r="B366" s="63" t="s">
        <v>727</v>
      </c>
      <c r="C366" s="121"/>
      <c r="D366" s="83"/>
      <c r="E366" s="114" t="s">
        <v>728</v>
      </c>
      <c r="F366" s="30"/>
    </row>
    <row r="367" spans="1:10" ht="15.75" thickBot="1" x14ac:dyDescent="0.3">
      <c r="A367" s="40"/>
      <c r="B367" s="101" t="s">
        <v>574</v>
      </c>
      <c r="C367" s="119"/>
      <c r="D367" s="136"/>
      <c r="E367" s="137">
        <v>1500</v>
      </c>
      <c r="F367" s="27"/>
    </row>
    <row r="368" spans="1:10" ht="15.75" thickTop="1" x14ac:dyDescent="0.25">
      <c r="A368" s="40"/>
      <c r="B368" s="121"/>
      <c r="C368" s="121"/>
      <c r="D368" s="30"/>
      <c r="E368" s="49"/>
      <c r="F368" s="30"/>
    </row>
    <row r="369" spans="1:10" ht="26.25" x14ac:dyDescent="0.25">
      <c r="A369" s="40"/>
      <c r="B369" s="135" t="s">
        <v>575</v>
      </c>
      <c r="C369" s="119"/>
      <c r="D369" s="27"/>
      <c r="E369" s="48"/>
      <c r="F369" s="27"/>
    </row>
    <row r="370" spans="1:10" x14ac:dyDescent="0.25">
      <c r="A370" s="40"/>
      <c r="B370" s="30" t="s">
        <v>30</v>
      </c>
      <c r="C370" s="121"/>
      <c r="D370" s="30"/>
      <c r="E370" s="49">
        <v>78</v>
      </c>
      <c r="F370" s="30"/>
    </row>
    <row r="371" spans="1:10" x14ac:dyDescent="0.25">
      <c r="A371" s="40"/>
      <c r="B371" s="27" t="s">
        <v>579</v>
      </c>
      <c r="C371" s="119"/>
      <c r="D371" s="27"/>
      <c r="E371" s="48">
        <v>195</v>
      </c>
      <c r="F371" s="27"/>
    </row>
    <row r="372" spans="1:10" x14ac:dyDescent="0.25">
      <c r="A372" s="40"/>
      <c r="B372" s="30" t="s">
        <v>648</v>
      </c>
      <c r="C372" s="121"/>
      <c r="D372" s="30"/>
      <c r="E372" s="49" t="s">
        <v>729</v>
      </c>
      <c r="F372" s="30" t="s">
        <v>583</v>
      </c>
    </row>
    <row r="373" spans="1:10" ht="15.75" thickBot="1" x14ac:dyDescent="0.3">
      <c r="A373" s="40"/>
      <c r="B373" s="27" t="s">
        <v>36</v>
      </c>
      <c r="C373" s="119"/>
      <c r="D373" s="50"/>
      <c r="E373" s="52">
        <v>350</v>
      </c>
      <c r="F373" s="27"/>
    </row>
    <row r="374" spans="1:10" x14ac:dyDescent="0.25">
      <c r="A374" s="40"/>
      <c r="B374" s="121" t="s">
        <v>589</v>
      </c>
      <c r="C374" s="121"/>
      <c r="D374" s="30"/>
      <c r="E374" s="49">
        <v>409</v>
      </c>
      <c r="F374" s="30"/>
    </row>
    <row r="375" spans="1:10" ht="15.75" thickBot="1" x14ac:dyDescent="0.3">
      <c r="A375" s="40"/>
      <c r="B375" s="119" t="s">
        <v>38</v>
      </c>
      <c r="C375" s="119"/>
      <c r="D375" s="50"/>
      <c r="E375" s="51">
        <v>1091</v>
      </c>
      <c r="F375" s="27"/>
    </row>
    <row r="376" spans="1:10" ht="15.75" thickBot="1" x14ac:dyDescent="0.3">
      <c r="A376" s="40"/>
      <c r="B376" s="121" t="s">
        <v>566</v>
      </c>
      <c r="C376" s="121"/>
      <c r="D376" s="32"/>
      <c r="E376" s="33">
        <v>1500</v>
      </c>
      <c r="F376" s="30"/>
    </row>
    <row r="377" spans="1:10" ht="15.75" thickTop="1" x14ac:dyDescent="0.25">
      <c r="A377" s="40"/>
      <c r="B377" s="27" t="s">
        <v>652</v>
      </c>
      <c r="C377" s="119"/>
      <c r="D377" s="27"/>
      <c r="E377" s="48"/>
      <c r="F377" s="27"/>
    </row>
    <row r="378" spans="1:10" x14ac:dyDescent="0.25">
      <c r="A378" s="40"/>
      <c r="B378" s="63" t="s">
        <v>730</v>
      </c>
      <c r="C378" s="121"/>
      <c r="D378" s="30"/>
      <c r="E378" s="49" t="s">
        <v>726</v>
      </c>
      <c r="F378" s="30"/>
    </row>
    <row r="379" spans="1:10" ht="15.75" thickBot="1" x14ac:dyDescent="0.3">
      <c r="A379" s="40"/>
      <c r="B379" s="67" t="s">
        <v>731</v>
      </c>
      <c r="C379" s="119"/>
      <c r="D379" s="50"/>
      <c r="E379" s="52" t="s">
        <v>732</v>
      </c>
      <c r="F379" s="27" t="s">
        <v>733</v>
      </c>
    </row>
    <row r="380" spans="1:10" ht="15.75" thickBot="1" x14ac:dyDescent="0.3">
      <c r="A380" s="40"/>
      <c r="B380" s="121"/>
      <c r="C380" s="121"/>
      <c r="D380" s="32"/>
      <c r="E380" s="33">
        <v>1122</v>
      </c>
      <c r="F380" s="30"/>
    </row>
    <row r="381" spans="1:10" ht="15.75" thickTop="1" x14ac:dyDescent="0.25">
      <c r="A381" s="40"/>
      <c r="B381" s="81"/>
      <c r="C381" s="81"/>
      <c r="D381" s="81"/>
      <c r="E381" s="81"/>
      <c r="F381" s="81"/>
      <c r="G381" s="81"/>
      <c r="H381" s="81"/>
      <c r="I381" s="81"/>
      <c r="J381" s="81"/>
    </row>
    <row r="382" spans="1:10" x14ac:dyDescent="0.25">
      <c r="A382" s="40"/>
      <c r="B382" s="81" t="s">
        <v>734</v>
      </c>
      <c r="C382" s="81"/>
      <c r="D382" s="81"/>
      <c r="E382" s="81"/>
      <c r="F382" s="81"/>
      <c r="G382" s="81"/>
      <c r="H382" s="81"/>
      <c r="I382" s="81"/>
      <c r="J382" s="81"/>
    </row>
    <row r="383" spans="1:10" x14ac:dyDescent="0.25">
      <c r="A383" s="40"/>
      <c r="B383" s="81"/>
      <c r="C383" s="81"/>
      <c r="D383" s="81"/>
      <c r="E383" s="81"/>
      <c r="F383" s="81"/>
      <c r="G383" s="81"/>
      <c r="H383" s="81"/>
      <c r="I383" s="81"/>
      <c r="J383" s="81"/>
    </row>
    <row r="384" spans="1:10" ht="25.5" customHeight="1" x14ac:dyDescent="0.25">
      <c r="A384" s="40"/>
      <c r="B384" s="81" t="s">
        <v>596</v>
      </c>
      <c r="C384" s="81"/>
      <c r="D384" s="81"/>
      <c r="E384" s="81"/>
      <c r="F384" s="81"/>
      <c r="G384" s="81"/>
      <c r="H384" s="81"/>
      <c r="I384" s="81"/>
      <c r="J384" s="81"/>
    </row>
    <row r="385" spans="1:10" x14ac:dyDescent="0.25">
      <c r="A385" s="40"/>
      <c r="B385" s="41"/>
      <c r="C385" s="41"/>
      <c r="D385" s="41"/>
      <c r="E385" s="41"/>
      <c r="F385" s="41"/>
      <c r="G385" s="41"/>
      <c r="H385" s="41"/>
      <c r="I385" s="41"/>
      <c r="J385" s="41"/>
    </row>
    <row r="386" spans="1:10" ht="38.25" customHeight="1" x14ac:dyDescent="0.25">
      <c r="A386" s="40"/>
      <c r="B386" s="81" t="s">
        <v>735</v>
      </c>
      <c r="C386" s="81"/>
      <c r="D386" s="81"/>
      <c r="E386" s="81"/>
      <c r="F386" s="81"/>
      <c r="G386" s="81"/>
      <c r="H386" s="81"/>
      <c r="I386" s="81"/>
      <c r="J386" s="81"/>
    </row>
    <row r="387" spans="1:10" x14ac:dyDescent="0.25">
      <c r="A387" s="40"/>
      <c r="B387" s="42"/>
      <c r="C387" s="42"/>
      <c r="D387" s="42"/>
      <c r="E387" s="42"/>
      <c r="F387" s="42"/>
      <c r="G387" s="42"/>
      <c r="H387" s="42"/>
      <c r="I387" s="42"/>
      <c r="J387" s="42"/>
    </row>
    <row r="388" spans="1:10" x14ac:dyDescent="0.25">
      <c r="A388" s="40"/>
      <c r="B388" s="11"/>
      <c r="C388" s="11"/>
      <c r="D388" s="138" t="s">
        <v>662</v>
      </c>
      <c r="E388" s="138"/>
      <c r="F388" s="11"/>
      <c r="G388" s="11"/>
      <c r="H388" s="138" t="s">
        <v>736</v>
      </c>
      <c r="I388" s="138"/>
      <c r="J388" s="11"/>
    </row>
    <row r="389" spans="1:10" x14ac:dyDescent="0.25">
      <c r="A389" s="40"/>
      <c r="B389" s="11"/>
      <c r="C389" s="11"/>
      <c r="D389" s="138" t="s">
        <v>664</v>
      </c>
      <c r="E389" s="138"/>
      <c r="F389" s="11"/>
      <c r="G389" s="11"/>
      <c r="H389" s="138" t="s">
        <v>664</v>
      </c>
      <c r="I389" s="138"/>
      <c r="J389" s="11"/>
    </row>
    <row r="390" spans="1:10" x14ac:dyDescent="0.25">
      <c r="A390" s="40"/>
      <c r="B390" s="11"/>
      <c r="C390" s="11"/>
      <c r="D390" s="138" t="s">
        <v>259</v>
      </c>
      <c r="E390" s="138"/>
      <c r="F390" s="11"/>
      <c r="G390" s="11"/>
      <c r="H390" s="138" t="s">
        <v>259</v>
      </c>
      <c r="I390" s="138"/>
      <c r="J390" s="11"/>
    </row>
    <row r="391" spans="1:10" x14ac:dyDescent="0.25">
      <c r="A391" s="40"/>
      <c r="B391" s="63"/>
      <c r="C391" s="121"/>
      <c r="D391" s="30"/>
      <c r="E391" s="49"/>
      <c r="F391" s="30"/>
      <c r="G391" s="121"/>
      <c r="H391" s="30"/>
      <c r="I391" s="49"/>
      <c r="J391" s="30"/>
    </row>
    <row r="392" spans="1:10" ht="39" x14ac:dyDescent="0.25">
      <c r="A392" s="40"/>
      <c r="B392" s="67" t="s">
        <v>737</v>
      </c>
      <c r="C392" s="119"/>
      <c r="D392" s="27"/>
      <c r="E392" s="29">
        <v>382041</v>
      </c>
      <c r="F392" s="27"/>
      <c r="G392" s="119"/>
      <c r="H392" s="27"/>
      <c r="I392" s="48" t="s">
        <v>738</v>
      </c>
      <c r="J392" s="27" t="s">
        <v>583</v>
      </c>
    </row>
    <row r="393" spans="1:10" ht="26.25" x14ac:dyDescent="0.25">
      <c r="A393" s="40"/>
      <c r="B393" s="63" t="s">
        <v>668</v>
      </c>
      <c r="C393" s="121"/>
      <c r="D393" s="30"/>
      <c r="E393" s="37">
        <v>197332908</v>
      </c>
      <c r="F393" s="30"/>
      <c r="G393" s="121"/>
      <c r="H393" s="30"/>
      <c r="I393" s="37">
        <v>14898161</v>
      </c>
      <c r="J393" s="30"/>
    </row>
    <row r="394" spans="1:10" ht="27" thickBot="1" x14ac:dyDescent="0.3">
      <c r="A394" s="40"/>
      <c r="B394" s="67" t="s">
        <v>697</v>
      </c>
      <c r="C394" s="119"/>
      <c r="D394" s="136"/>
      <c r="E394" s="137">
        <v>186275242</v>
      </c>
      <c r="F394" s="27"/>
      <c r="G394" s="119"/>
      <c r="H394" s="136"/>
      <c r="I394" s="137">
        <v>16708593</v>
      </c>
      <c r="J394" s="27"/>
    </row>
    <row r="395" spans="1:10" ht="15.75" thickTop="1" x14ac:dyDescent="0.25">
      <c r="A395" s="40"/>
      <c r="B395" s="4"/>
    </row>
  </sheetData>
  <mergeCells count="202">
    <mergeCell ref="B357:J357"/>
    <mergeCell ref="B358:J358"/>
    <mergeCell ref="B381:J381"/>
    <mergeCell ref="B382:J382"/>
    <mergeCell ref="B383:J383"/>
    <mergeCell ref="B384:J384"/>
    <mergeCell ref="B344:J344"/>
    <mergeCell ref="B345:J345"/>
    <mergeCell ref="B352:J352"/>
    <mergeCell ref="B354:J354"/>
    <mergeCell ref="B355:J355"/>
    <mergeCell ref="B356:J356"/>
    <mergeCell ref="B338:J338"/>
    <mergeCell ref="B339:J339"/>
    <mergeCell ref="B340:J340"/>
    <mergeCell ref="B341:J341"/>
    <mergeCell ref="B342:J342"/>
    <mergeCell ref="B343:J343"/>
    <mergeCell ref="B302:J302"/>
    <mergeCell ref="B303:J303"/>
    <mergeCell ref="B304:J304"/>
    <mergeCell ref="B335:J335"/>
    <mergeCell ref="B336:J336"/>
    <mergeCell ref="B337:J337"/>
    <mergeCell ref="B291:J291"/>
    <mergeCell ref="B292:J292"/>
    <mergeCell ref="B293:J293"/>
    <mergeCell ref="B294:J294"/>
    <mergeCell ref="B295:J295"/>
    <mergeCell ref="B296:J296"/>
    <mergeCell ref="B274:J274"/>
    <mergeCell ref="B275:J275"/>
    <mergeCell ref="B276:J276"/>
    <mergeCell ref="B278:J278"/>
    <mergeCell ref="B284:J284"/>
    <mergeCell ref="B286:J286"/>
    <mergeCell ref="B261:J261"/>
    <mergeCell ref="B262:J262"/>
    <mergeCell ref="B263:J263"/>
    <mergeCell ref="B264:J264"/>
    <mergeCell ref="B265:J265"/>
    <mergeCell ref="B272:J272"/>
    <mergeCell ref="B255:J255"/>
    <mergeCell ref="B256:J256"/>
    <mergeCell ref="B257:J257"/>
    <mergeCell ref="B258:J258"/>
    <mergeCell ref="B259:J259"/>
    <mergeCell ref="B260:J260"/>
    <mergeCell ref="B216:J216"/>
    <mergeCell ref="B217:J217"/>
    <mergeCell ref="B218:J218"/>
    <mergeCell ref="B225:J225"/>
    <mergeCell ref="B226:J226"/>
    <mergeCell ref="B227:J227"/>
    <mergeCell ref="B204:J204"/>
    <mergeCell ref="B205:J205"/>
    <mergeCell ref="B206:J206"/>
    <mergeCell ref="B210:J210"/>
    <mergeCell ref="B211:J211"/>
    <mergeCell ref="B212:J212"/>
    <mergeCell ref="B182:J182"/>
    <mergeCell ref="B184:J184"/>
    <mergeCell ref="B192:J192"/>
    <mergeCell ref="B194:J194"/>
    <mergeCell ref="B196:J196"/>
    <mergeCell ref="B197:J197"/>
    <mergeCell ref="B170:J170"/>
    <mergeCell ref="B172:J172"/>
    <mergeCell ref="B174:J174"/>
    <mergeCell ref="B176:J176"/>
    <mergeCell ref="B178:J178"/>
    <mergeCell ref="B180:J180"/>
    <mergeCell ref="B115:J115"/>
    <mergeCell ref="B119:J119"/>
    <mergeCell ref="B121:J121"/>
    <mergeCell ref="B125:J125"/>
    <mergeCell ref="B127:J127"/>
    <mergeCell ref="B136:J136"/>
    <mergeCell ref="B103:J103"/>
    <mergeCell ref="B105:J105"/>
    <mergeCell ref="B107:J107"/>
    <mergeCell ref="B109:J109"/>
    <mergeCell ref="B111:J111"/>
    <mergeCell ref="B113:J113"/>
    <mergeCell ref="B67:J67"/>
    <mergeCell ref="B89:J89"/>
    <mergeCell ref="B91:J91"/>
    <mergeCell ref="B93:J93"/>
    <mergeCell ref="B95:J95"/>
    <mergeCell ref="B101:J101"/>
    <mergeCell ref="B20:J20"/>
    <mergeCell ref="B21:J21"/>
    <mergeCell ref="B51:J51"/>
    <mergeCell ref="B53:J53"/>
    <mergeCell ref="B55:J55"/>
    <mergeCell ref="B57:J57"/>
    <mergeCell ref="B14:J14"/>
    <mergeCell ref="B15:J15"/>
    <mergeCell ref="B16:J16"/>
    <mergeCell ref="B17:J17"/>
    <mergeCell ref="B18:J18"/>
    <mergeCell ref="B19:J19"/>
    <mergeCell ref="B7:J7"/>
    <mergeCell ref="B9:J9"/>
    <mergeCell ref="B10:J10"/>
    <mergeCell ref="B11:J11"/>
    <mergeCell ref="B12:J12"/>
    <mergeCell ref="B13:J13"/>
    <mergeCell ref="D389:E389"/>
    <mergeCell ref="H389:I389"/>
    <mergeCell ref="D390:E390"/>
    <mergeCell ref="H390:I390"/>
    <mergeCell ref="A1:A2"/>
    <mergeCell ref="B1:J1"/>
    <mergeCell ref="B2:J2"/>
    <mergeCell ref="B3:J3"/>
    <mergeCell ref="A4:A395"/>
    <mergeCell ref="B5:J5"/>
    <mergeCell ref="D359:E359"/>
    <mergeCell ref="D360:E360"/>
    <mergeCell ref="D361:E361"/>
    <mergeCell ref="D362:E362"/>
    <mergeCell ref="D388:E388"/>
    <mergeCell ref="H388:I388"/>
    <mergeCell ref="B385:J385"/>
    <mergeCell ref="B386:J386"/>
    <mergeCell ref="B387:J387"/>
    <mergeCell ref="D346:E346"/>
    <mergeCell ref="H346:I346"/>
    <mergeCell ref="D347:E347"/>
    <mergeCell ref="H347:I347"/>
    <mergeCell ref="D348:E348"/>
    <mergeCell ref="H348:I348"/>
    <mergeCell ref="D306:E306"/>
    <mergeCell ref="H306:I306"/>
    <mergeCell ref="D307:E307"/>
    <mergeCell ref="H307:I307"/>
    <mergeCell ref="D308:E308"/>
    <mergeCell ref="H308:I308"/>
    <mergeCell ref="D279:E279"/>
    <mergeCell ref="D280:E280"/>
    <mergeCell ref="D297:E297"/>
    <mergeCell ref="D298:E298"/>
    <mergeCell ref="D305:E305"/>
    <mergeCell ref="H305:I305"/>
    <mergeCell ref="B287:J287"/>
    <mergeCell ref="B288:J288"/>
    <mergeCell ref="B289:J289"/>
    <mergeCell ref="B290:J290"/>
    <mergeCell ref="D266:E266"/>
    <mergeCell ref="H266:I266"/>
    <mergeCell ref="D267:E267"/>
    <mergeCell ref="H267:I267"/>
    <mergeCell ref="D268:E268"/>
    <mergeCell ref="H268:I268"/>
    <mergeCell ref="D229:E229"/>
    <mergeCell ref="H229:I229"/>
    <mergeCell ref="D230:E230"/>
    <mergeCell ref="H230:I230"/>
    <mergeCell ref="D231:E231"/>
    <mergeCell ref="H231:I231"/>
    <mergeCell ref="D188:E188"/>
    <mergeCell ref="H188:I188"/>
    <mergeCell ref="D219:E219"/>
    <mergeCell ref="D220:E220"/>
    <mergeCell ref="D228:E228"/>
    <mergeCell ref="H228:I228"/>
    <mergeCell ref="B198:J198"/>
    <mergeCell ref="B199:J199"/>
    <mergeCell ref="B200:J200"/>
    <mergeCell ref="B202:J202"/>
    <mergeCell ref="D185:E185"/>
    <mergeCell ref="H185:I185"/>
    <mergeCell ref="D186:E186"/>
    <mergeCell ref="H186:I186"/>
    <mergeCell ref="D187:E187"/>
    <mergeCell ref="H187:I187"/>
    <mergeCell ref="D128:E128"/>
    <mergeCell ref="D129:E129"/>
    <mergeCell ref="D141:E141"/>
    <mergeCell ref="D142:E142"/>
    <mergeCell ref="D143:E143"/>
    <mergeCell ref="D144:E144"/>
    <mergeCell ref="B138:J138"/>
    <mergeCell ref="B140:J140"/>
    <mergeCell ref="D70:E70"/>
    <mergeCell ref="D71:E71"/>
    <mergeCell ref="B96:B97"/>
    <mergeCell ref="C96:C97"/>
    <mergeCell ref="D96:D97"/>
    <mergeCell ref="B98:B100"/>
    <mergeCell ref="C98:C100"/>
    <mergeCell ref="D22:E22"/>
    <mergeCell ref="D23:E23"/>
    <mergeCell ref="D24:E24"/>
    <mergeCell ref="D25:E25"/>
    <mergeCell ref="D68:E68"/>
    <mergeCell ref="D69:E69"/>
    <mergeCell ref="B59:J59"/>
    <mergeCell ref="B61:J61"/>
    <mergeCell ref="B63:J63"/>
    <mergeCell ref="B65:J6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35.28515625" bestFit="1" customWidth="1"/>
    <col min="3" max="3" width="19.28515625" bestFit="1" customWidth="1"/>
    <col min="4" max="4" width="36.5703125" bestFit="1" customWidth="1"/>
    <col min="5" max="5" width="10.140625" bestFit="1" customWidth="1"/>
  </cols>
  <sheetData>
    <row r="1" spans="1:6" ht="15" customHeight="1" x14ac:dyDescent="0.25">
      <c r="A1" s="7" t="s">
        <v>739</v>
      </c>
      <c r="B1" s="7" t="s">
        <v>1</v>
      </c>
      <c r="C1" s="7"/>
      <c r="D1" s="7"/>
      <c r="E1" s="7"/>
      <c r="F1" s="7"/>
    </row>
    <row r="2" spans="1:6" ht="15" customHeight="1" x14ac:dyDescent="0.25">
      <c r="A2" s="7"/>
      <c r="B2" s="7" t="s">
        <v>2</v>
      </c>
      <c r="C2" s="7"/>
      <c r="D2" s="7"/>
      <c r="E2" s="7"/>
      <c r="F2" s="7"/>
    </row>
    <row r="3" spans="1:6" ht="30" x14ac:dyDescent="0.25">
      <c r="A3" s="3" t="s">
        <v>740</v>
      </c>
      <c r="B3" s="39"/>
      <c r="C3" s="39"/>
      <c r="D3" s="39"/>
      <c r="E3" s="39"/>
      <c r="F3" s="39"/>
    </row>
    <row r="4" spans="1:6" x14ac:dyDescent="0.25">
      <c r="A4" s="40" t="s">
        <v>741</v>
      </c>
      <c r="B4" s="10">
        <v>11</v>
      </c>
      <c r="C4" s="10" t="s">
        <v>739</v>
      </c>
    </row>
    <row r="5" spans="1:6" x14ac:dyDescent="0.25">
      <c r="A5" s="40"/>
      <c r="B5" s="41"/>
      <c r="C5" s="41"/>
      <c r="D5" s="41"/>
      <c r="E5" s="41"/>
      <c r="F5" s="41"/>
    </row>
    <row r="6" spans="1:6" ht="229.5" x14ac:dyDescent="0.25">
      <c r="A6" s="40"/>
      <c r="B6" s="12"/>
      <c r="C6" s="12"/>
      <c r="D6" s="12" t="s">
        <v>742</v>
      </c>
    </row>
    <row r="7" spans="1:6" x14ac:dyDescent="0.25">
      <c r="A7" s="40"/>
      <c r="B7" s="41"/>
      <c r="C7" s="41"/>
      <c r="D7" s="41"/>
      <c r="E7" s="41"/>
      <c r="F7" s="41"/>
    </row>
    <row r="8" spans="1:6" ht="102" x14ac:dyDescent="0.25">
      <c r="A8" s="40"/>
      <c r="B8" s="12"/>
      <c r="C8" s="12"/>
      <c r="D8" s="12" t="s">
        <v>743</v>
      </c>
    </row>
    <row r="9" spans="1:6" x14ac:dyDescent="0.25">
      <c r="A9" s="40"/>
      <c r="B9" s="41"/>
      <c r="C9" s="41"/>
      <c r="D9" s="41"/>
      <c r="E9" s="41"/>
      <c r="F9" s="41"/>
    </row>
    <row r="10" spans="1:6" ht="178.5" x14ac:dyDescent="0.25">
      <c r="A10" s="40"/>
      <c r="B10" s="12"/>
      <c r="C10" s="12"/>
      <c r="D10" s="12" t="s">
        <v>744</v>
      </c>
    </row>
    <row r="11" spans="1:6" x14ac:dyDescent="0.25">
      <c r="A11" s="40"/>
      <c r="B11" s="41"/>
      <c r="C11" s="41"/>
      <c r="D11" s="41"/>
      <c r="E11" s="41"/>
      <c r="F11" s="41"/>
    </row>
    <row r="12" spans="1:6" ht="63.75" x14ac:dyDescent="0.25">
      <c r="A12" s="40"/>
      <c r="B12" s="12"/>
      <c r="C12" s="12"/>
      <c r="D12" s="12" t="s">
        <v>745</v>
      </c>
    </row>
    <row r="13" spans="1:6" x14ac:dyDescent="0.25">
      <c r="A13" s="40"/>
      <c r="B13" s="41"/>
      <c r="C13" s="41"/>
      <c r="D13" s="41"/>
      <c r="E13" s="41"/>
      <c r="F13" s="41"/>
    </row>
    <row r="14" spans="1:6" ht="25.5" x14ac:dyDescent="0.25">
      <c r="A14" s="40"/>
      <c r="B14" s="12"/>
      <c r="C14" s="12"/>
      <c r="D14" s="12" t="s">
        <v>746</v>
      </c>
    </row>
    <row r="15" spans="1:6" x14ac:dyDescent="0.25">
      <c r="A15" s="40"/>
      <c r="B15" s="41"/>
      <c r="C15" s="41"/>
      <c r="D15" s="41"/>
      <c r="E15" s="41"/>
      <c r="F15" s="41"/>
    </row>
    <row r="16" spans="1:6" ht="15.75" thickBot="1" x14ac:dyDescent="0.3">
      <c r="A16" s="40"/>
      <c r="B16" s="19"/>
      <c r="C16" s="20"/>
      <c r="D16" s="34">
        <v>2011</v>
      </c>
      <c r="E16" s="34"/>
      <c r="F16" s="20"/>
    </row>
    <row r="17" spans="1:6" x14ac:dyDescent="0.25">
      <c r="A17" s="40"/>
      <c r="B17" s="19"/>
      <c r="C17" s="20"/>
      <c r="D17" s="36" t="s">
        <v>259</v>
      </c>
      <c r="E17" s="36"/>
      <c r="F17" s="20"/>
    </row>
    <row r="18" spans="1:6" x14ac:dyDescent="0.25">
      <c r="A18" s="40"/>
      <c r="B18" s="19"/>
      <c r="C18" s="20"/>
      <c r="D18" s="19"/>
      <c r="E18" s="26"/>
      <c r="F18" s="20"/>
    </row>
    <row r="19" spans="1:6" x14ac:dyDescent="0.25">
      <c r="A19" s="40"/>
      <c r="B19" s="27" t="s">
        <v>83</v>
      </c>
      <c r="C19" s="28"/>
      <c r="D19" s="27"/>
      <c r="E19" s="29">
        <v>211532854</v>
      </c>
      <c r="F19" s="28"/>
    </row>
    <row r="20" spans="1:6" ht="15.75" thickBot="1" x14ac:dyDescent="0.3">
      <c r="A20" s="40"/>
      <c r="B20" s="30" t="s">
        <v>84</v>
      </c>
      <c r="C20" s="31"/>
      <c r="D20" s="83"/>
      <c r="E20" s="84">
        <v>-242264157</v>
      </c>
      <c r="F20" s="31"/>
    </row>
    <row r="21" spans="1:6" x14ac:dyDescent="0.25">
      <c r="A21" s="40"/>
      <c r="B21" s="183" t="s">
        <v>747</v>
      </c>
      <c r="C21" s="28"/>
      <c r="D21" s="92"/>
      <c r="E21" s="93">
        <v>-30731303</v>
      </c>
      <c r="F21" s="28"/>
    </row>
    <row r="22" spans="1:6" x14ac:dyDescent="0.25">
      <c r="A22" s="40"/>
      <c r="B22" s="30" t="s">
        <v>748</v>
      </c>
      <c r="C22" s="31"/>
      <c r="D22" s="30"/>
      <c r="E22" s="37">
        <v>-374518905</v>
      </c>
      <c r="F22" s="31"/>
    </row>
    <row r="23" spans="1:6" x14ac:dyDescent="0.25">
      <c r="A23" s="40"/>
      <c r="B23" s="27" t="s">
        <v>749</v>
      </c>
      <c r="C23" s="28"/>
      <c r="D23" s="27"/>
      <c r="E23" s="29">
        <v>11936125</v>
      </c>
      <c r="F23" s="28"/>
    </row>
    <row r="24" spans="1:6" x14ac:dyDescent="0.25">
      <c r="A24" s="40"/>
      <c r="B24" s="30" t="s">
        <v>91</v>
      </c>
      <c r="C24" s="31"/>
      <c r="D24" s="30"/>
      <c r="E24" s="37">
        <v>13078951</v>
      </c>
      <c r="F24" s="31"/>
    </row>
    <row r="25" spans="1:6" ht="15.75" thickBot="1" x14ac:dyDescent="0.3">
      <c r="A25" s="40"/>
      <c r="B25" s="27" t="s">
        <v>98</v>
      </c>
      <c r="C25" s="28"/>
      <c r="D25" s="50"/>
      <c r="E25" s="51">
        <v>-2280109</v>
      </c>
      <c r="F25" s="28"/>
    </row>
    <row r="26" spans="1:6" ht="15.75" thickBot="1" x14ac:dyDescent="0.3">
      <c r="A26" s="40"/>
      <c r="B26" s="98" t="s">
        <v>100</v>
      </c>
      <c r="C26" s="31"/>
      <c r="D26" s="55"/>
      <c r="E26" s="56">
        <v>-382515241</v>
      </c>
      <c r="F26" s="31"/>
    </row>
    <row r="27" spans="1:6" ht="15.75" thickTop="1" x14ac:dyDescent="0.25">
      <c r="A27" s="40"/>
      <c r="B27" s="41"/>
      <c r="C27" s="41"/>
      <c r="D27" s="41"/>
      <c r="E27" s="41"/>
      <c r="F27" s="41"/>
    </row>
    <row r="28" spans="1:6" ht="38.25" x14ac:dyDescent="0.25">
      <c r="A28" s="40"/>
      <c r="B28" s="12"/>
      <c r="C28" s="12"/>
      <c r="D28" s="12" t="s">
        <v>750</v>
      </c>
    </row>
    <row r="29" spans="1:6" x14ac:dyDescent="0.25">
      <c r="A29" s="40"/>
      <c r="B29" s="41"/>
      <c r="C29" s="41"/>
      <c r="D29" s="41"/>
      <c r="E29" s="41"/>
      <c r="F29" s="41"/>
    </row>
    <row r="30" spans="1:6" ht="25.5" x14ac:dyDescent="0.25">
      <c r="A30" s="40"/>
      <c r="B30" s="12"/>
      <c r="C30" s="12"/>
      <c r="D30" s="12" t="s">
        <v>751</v>
      </c>
    </row>
    <row r="31" spans="1:6" x14ac:dyDescent="0.25">
      <c r="A31" s="40"/>
      <c r="B31" s="41"/>
      <c r="C31" s="41"/>
      <c r="D31" s="41"/>
      <c r="E31" s="41"/>
      <c r="F31" s="41"/>
    </row>
    <row r="32" spans="1:6" x14ac:dyDescent="0.25">
      <c r="A32" s="40"/>
      <c r="B32" s="19"/>
      <c r="C32" s="20"/>
      <c r="D32" s="59" t="s">
        <v>259</v>
      </c>
      <c r="E32" s="59"/>
      <c r="F32" s="20"/>
    </row>
    <row r="33" spans="1:6" x14ac:dyDescent="0.25">
      <c r="A33" s="40"/>
      <c r="B33" s="19"/>
      <c r="C33" s="20"/>
      <c r="D33" s="19"/>
      <c r="E33" s="26"/>
      <c r="F33" s="20"/>
    </row>
    <row r="34" spans="1:6" x14ac:dyDescent="0.25">
      <c r="A34" s="40"/>
      <c r="B34" s="27" t="s">
        <v>752</v>
      </c>
      <c r="C34" s="28"/>
      <c r="D34" s="27"/>
      <c r="E34" s="29">
        <v>11958919</v>
      </c>
      <c r="F34" s="28"/>
    </row>
    <row r="35" spans="1:6" x14ac:dyDescent="0.25">
      <c r="A35" s="40"/>
      <c r="B35" s="30" t="s">
        <v>753</v>
      </c>
      <c r="C35" s="31"/>
      <c r="D35" s="30"/>
      <c r="E35" s="37">
        <v>200000</v>
      </c>
      <c r="F35" s="31"/>
    </row>
    <row r="36" spans="1:6" x14ac:dyDescent="0.25">
      <c r="A36" s="40"/>
      <c r="B36" s="27" t="s">
        <v>754</v>
      </c>
      <c r="C36" s="28"/>
      <c r="D36" s="27"/>
      <c r="E36" s="29">
        <v>42994974</v>
      </c>
      <c r="F36" s="28"/>
    </row>
    <row r="37" spans="1:6" x14ac:dyDescent="0.25">
      <c r="A37" s="40"/>
      <c r="B37" s="30" t="s">
        <v>34</v>
      </c>
      <c r="C37" s="31"/>
      <c r="D37" s="30"/>
      <c r="E37" s="37">
        <v>30010567</v>
      </c>
      <c r="F37" s="31"/>
    </row>
    <row r="38" spans="1:6" x14ac:dyDescent="0.25">
      <c r="A38" s="40"/>
      <c r="B38" s="27" t="s">
        <v>33</v>
      </c>
      <c r="C38" s="28"/>
      <c r="D38" s="27"/>
      <c r="E38" s="29">
        <v>31177645</v>
      </c>
      <c r="F38" s="28"/>
    </row>
    <row r="39" spans="1:6" x14ac:dyDescent="0.25">
      <c r="A39" s="40"/>
      <c r="B39" s="30" t="s">
        <v>36</v>
      </c>
      <c r="C39" s="31"/>
      <c r="D39" s="30"/>
      <c r="E39" s="37">
        <v>8180075</v>
      </c>
      <c r="F39" s="31"/>
    </row>
    <row r="40" spans="1:6" x14ac:dyDescent="0.25">
      <c r="A40" s="40"/>
      <c r="B40" s="27" t="s">
        <v>37</v>
      </c>
      <c r="C40" s="28"/>
      <c r="D40" s="27"/>
      <c r="E40" s="29">
        <v>1698108</v>
      </c>
      <c r="F40" s="28"/>
    </row>
    <row r="41" spans="1:6" x14ac:dyDescent="0.25">
      <c r="A41" s="40"/>
      <c r="B41" s="30" t="s">
        <v>167</v>
      </c>
      <c r="C41" s="31"/>
      <c r="D41" s="30"/>
      <c r="E41" s="37">
        <v>-16108694</v>
      </c>
      <c r="F41" s="31"/>
    </row>
    <row r="42" spans="1:6" x14ac:dyDescent="0.25">
      <c r="A42" s="40"/>
      <c r="B42" s="27" t="s">
        <v>170</v>
      </c>
      <c r="C42" s="28"/>
      <c r="D42" s="27"/>
      <c r="E42" s="29">
        <v>-10751418</v>
      </c>
      <c r="F42" s="28"/>
    </row>
    <row r="43" spans="1:6" x14ac:dyDescent="0.25">
      <c r="A43" s="40"/>
      <c r="B43" s="30" t="s">
        <v>169</v>
      </c>
      <c r="C43" s="31"/>
      <c r="D43" s="30"/>
      <c r="E43" s="37">
        <v>-11810287</v>
      </c>
      <c r="F43" s="31"/>
    </row>
    <row r="44" spans="1:6" ht="15.75" thickBot="1" x14ac:dyDescent="0.3">
      <c r="A44" s="40"/>
      <c r="B44" s="27" t="s">
        <v>171</v>
      </c>
      <c r="C44" s="28"/>
      <c r="D44" s="50"/>
      <c r="E44" s="51">
        <v>-17689</v>
      </c>
      <c r="F44" s="28"/>
    </row>
    <row r="45" spans="1:6" ht="15.75" thickBot="1" x14ac:dyDescent="0.3">
      <c r="A45" s="40"/>
      <c r="B45" s="30" t="s">
        <v>755</v>
      </c>
      <c r="C45" s="31"/>
      <c r="D45" s="55"/>
      <c r="E45" s="56">
        <v>87532200</v>
      </c>
      <c r="F45" s="31"/>
    </row>
    <row r="46" spans="1:6" ht="15.75" thickTop="1" x14ac:dyDescent="0.25">
      <c r="A46" s="40"/>
      <c r="B46" s="28"/>
      <c r="C46" s="28"/>
      <c r="D46" s="65"/>
      <c r="E46" s="66"/>
      <c r="F46" s="28"/>
    </row>
    <row r="47" spans="1:6" x14ac:dyDescent="0.25">
      <c r="A47" s="40"/>
      <c r="B47" s="30" t="s">
        <v>756</v>
      </c>
      <c r="C47" s="31"/>
      <c r="D47" s="30"/>
      <c r="E47" s="49"/>
      <c r="F47" s="31"/>
    </row>
    <row r="48" spans="1:6" ht="15.75" thickBot="1" x14ac:dyDescent="0.3">
      <c r="A48" s="40"/>
      <c r="B48" s="67" t="s">
        <v>757</v>
      </c>
      <c r="C48" s="28"/>
      <c r="D48" s="136"/>
      <c r="E48" s="137">
        <v>87532200</v>
      </c>
      <c r="F48" s="28"/>
    </row>
    <row r="49" spans="1:6" ht="15.75" thickTop="1" x14ac:dyDescent="0.25">
      <c r="A49" s="40"/>
      <c r="B49" s="31"/>
      <c r="C49" s="31"/>
      <c r="D49" s="184"/>
      <c r="E49" s="185"/>
      <c r="F49" s="31"/>
    </row>
    <row r="50" spans="1:6" x14ac:dyDescent="0.25">
      <c r="A50" s="40"/>
      <c r="B50" s="27" t="s">
        <v>758</v>
      </c>
      <c r="C50" s="28"/>
      <c r="D50" s="27"/>
      <c r="E50" s="48"/>
      <c r="F50" s="28"/>
    </row>
    <row r="51" spans="1:6" x14ac:dyDescent="0.25">
      <c r="A51" s="40"/>
      <c r="B51" s="63" t="s">
        <v>759</v>
      </c>
      <c r="C51" s="31"/>
      <c r="D51" s="30"/>
      <c r="E51" s="37">
        <v>87532200</v>
      </c>
      <c r="F51" s="31"/>
    </row>
    <row r="52" spans="1:6" x14ac:dyDescent="0.25">
      <c r="A52" s="40"/>
      <c r="B52" s="67" t="s">
        <v>760</v>
      </c>
      <c r="C52" s="28"/>
      <c r="D52" s="27"/>
      <c r="E52" s="29">
        <v>-11958919</v>
      </c>
      <c r="F52" s="28"/>
    </row>
    <row r="53" spans="1:6" ht="15.75" thickBot="1" x14ac:dyDescent="0.3">
      <c r="A53" s="40"/>
      <c r="B53" s="152" t="s">
        <v>761</v>
      </c>
      <c r="C53" s="31"/>
      <c r="D53" s="83"/>
      <c r="E53" s="84">
        <v>-47532200</v>
      </c>
      <c r="F53" s="31"/>
    </row>
    <row r="54" spans="1:6" ht="15.75" thickBot="1" x14ac:dyDescent="0.3">
      <c r="A54" s="40"/>
      <c r="B54" s="27"/>
      <c r="C54" s="28"/>
      <c r="D54" s="96"/>
      <c r="E54" s="97">
        <v>28041081</v>
      </c>
      <c r="F54" s="28"/>
    </row>
    <row r="55" spans="1:6" ht="15.75" thickTop="1" x14ac:dyDescent="0.25">
      <c r="A55" s="40"/>
      <c r="B55" s="4"/>
    </row>
  </sheetData>
  <mergeCells count="17">
    <mergeCell ref="B31:F31"/>
    <mergeCell ref="B9:F9"/>
    <mergeCell ref="B11:F11"/>
    <mergeCell ref="B13:F13"/>
    <mergeCell ref="B15:F15"/>
    <mergeCell ref="B27:F27"/>
    <mergeCell ref="B29:F29"/>
    <mergeCell ref="D16:E16"/>
    <mergeCell ref="D17:E17"/>
    <mergeCell ref="D32:E32"/>
    <mergeCell ref="A1:A2"/>
    <mergeCell ref="B1:F1"/>
    <mergeCell ref="B2:F2"/>
    <mergeCell ref="B3:F3"/>
    <mergeCell ref="A4:A55"/>
    <mergeCell ref="B5:F5"/>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3" max="3" width="23.42578125" bestFit="1" customWidth="1"/>
    <col min="4" max="4" width="36.5703125" bestFit="1" customWidth="1"/>
    <col min="5" max="5" width="8.7109375" bestFit="1" customWidth="1"/>
    <col min="8" max="8" width="8.7109375" bestFit="1" customWidth="1"/>
    <col min="11" max="11" width="7.85546875" bestFit="1" customWidth="1"/>
  </cols>
  <sheetData>
    <row r="1" spans="1:12" ht="15" customHeight="1" x14ac:dyDescent="0.25">
      <c r="A1" s="7" t="s">
        <v>16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762</v>
      </c>
      <c r="B3" s="39"/>
      <c r="C3" s="39"/>
      <c r="D3" s="39"/>
      <c r="E3" s="39"/>
      <c r="F3" s="39"/>
      <c r="G3" s="39"/>
      <c r="H3" s="39"/>
      <c r="I3" s="39"/>
      <c r="J3" s="39"/>
      <c r="K3" s="39"/>
      <c r="L3" s="39"/>
    </row>
    <row r="4" spans="1:12" x14ac:dyDescent="0.25">
      <c r="A4" s="40" t="s">
        <v>763</v>
      </c>
      <c r="B4" s="10">
        <v>12</v>
      </c>
      <c r="C4" s="10" t="s">
        <v>169</v>
      </c>
    </row>
    <row r="5" spans="1:12" x14ac:dyDescent="0.25">
      <c r="A5" s="40"/>
      <c r="B5" s="41"/>
      <c r="C5" s="41"/>
      <c r="D5" s="41"/>
      <c r="E5" s="41"/>
      <c r="F5" s="41"/>
      <c r="G5" s="41"/>
      <c r="H5" s="41"/>
      <c r="I5" s="41"/>
      <c r="J5" s="41"/>
      <c r="K5" s="41"/>
      <c r="L5" s="41"/>
    </row>
    <row r="6" spans="1:12" ht="25.5" x14ac:dyDescent="0.25">
      <c r="A6" s="40"/>
      <c r="B6" s="12"/>
      <c r="C6" s="12"/>
      <c r="D6" s="12" t="s">
        <v>764</v>
      </c>
    </row>
    <row r="7" spans="1:12" x14ac:dyDescent="0.25">
      <c r="A7" s="40"/>
      <c r="B7" s="41"/>
      <c r="C7" s="41"/>
      <c r="D7" s="41"/>
      <c r="E7" s="41"/>
      <c r="F7" s="41"/>
      <c r="G7" s="41"/>
      <c r="H7" s="41"/>
      <c r="I7" s="41"/>
      <c r="J7" s="41"/>
      <c r="K7" s="41"/>
      <c r="L7" s="41"/>
    </row>
    <row r="8" spans="1:12" ht="15.75" thickBot="1" x14ac:dyDescent="0.3">
      <c r="A8" s="40"/>
      <c r="B8" s="19"/>
      <c r="C8" s="20"/>
      <c r="D8" s="34" t="s">
        <v>458</v>
      </c>
      <c r="E8" s="34"/>
      <c r="F8" s="34"/>
      <c r="G8" s="34"/>
      <c r="H8" s="34"/>
      <c r="I8" s="34"/>
      <c r="J8" s="34"/>
      <c r="K8" s="34"/>
      <c r="L8" s="19"/>
    </row>
    <row r="9" spans="1:12" ht="15.75" thickBot="1" x14ac:dyDescent="0.3">
      <c r="A9" s="40"/>
      <c r="B9" s="19"/>
      <c r="C9" s="20"/>
      <c r="D9" s="35">
        <v>2012</v>
      </c>
      <c r="E9" s="35"/>
      <c r="F9" s="61"/>
      <c r="G9" s="35">
        <v>2013</v>
      </c>
      <c r="H9" s="35"/>
      <c r="I9" s="61"/>
      <c r="J9" s="35">
        <v>2013</v>
      </c>
      <c r="K9" s="35"/>
      <c r="L9" s="19"/>
    </row>
    <row r="10" spans="1:12" x14ac:dyDescent="0.25">
      <c r="A10" s="40"/>
      <c r="B10" s="19"/>
      <c r="C10" s="20"/>
      <c r="D10" s="36" t="s">
        <v>259</v>
      </c>
      <c r="E10" s="36"/>
      <c r="F10" s="19"/>
      <c r="G10" s="36" t="s">
        <v>259</v>
      </c>
      <c r="H10" s="36"/>
      <c r="I10" s="19"/>
      <c r="J10" s="36" t="s">
        <v>459</v>
      </c>
      <c r="K10" s="36"/>
      <c r="L10" s="19"/>
    </row>
    <row r="11" spans="1:12" x14ac:dyDescent="0.25">
      <c r="A11" s="40"/>
      <c r="B11" s="19"/>
      <c r="C11" s="20"/>
      <c r="D11" s="19"/>
      <c r="E11" s="26"/>
      <c r="F11" s="20"/>
      <c r="G11" s="19"/>
      <c r="H11" s="26"/>
      <c r="I11" s="20"/>
      <c r="J11" s="19"/>
      <c r="K11" s="26"/>
      <c r="L11" s="19"/>
    </row>
    <row r="12" spans="1:12" ht="26.25" x14ac:dyDescent="0.25">
      <c r="A12" s="40"/>
      <c r="B12" s="27" t="s">
        <v>765</v>
      </c>
      <c r="C12" s="28"/>
      <c r="D12" s="27"/>
      <c r="E12" s="29">
        <v>950000</v>
      </c>
      <c r="F12" s="28"/>
      <c r="G12" s="27"/>
      <c r="H12" s="29">
        <v>2013971</v>
      </c>
      <c r="I12" s="28"/>
      <c r="J12" s="27"/>
      <c r="K12" s="29">
        <v>328147</v>
      </c>
      <c r="L12" s="27"/>
    </row>
    <row r="13" spans="1:12" x14ac:dyDescent="0.25">
      <c r="A13" s="40"/>
      <c r="B13" s="30" t="s">
        <v>766</v>
      </c>
      <c r="C13" s="31"/>
      <c r="D13" s="30"/>
      <c r="E13" s="37">
        <v>1201089</v>
      </c>
      <c r="F13" s="31"/>
      <c r="G13" s="30"/>
      <c r="H13" s="37">
        <v>2031819</v>
      </c>
      <c r="I13" s="31"/>
      <c r="J13" s="30"/>
      <c r="K13" s="37">
        <v>331055</v>
      </c>
      <c r="L13" s="30"/>
    </row>
    <row r="14" spans="1:12" x14ac:dyDescent="0.25">
      <c r="A14" s="40"/>
      <c r="B14" s="27" t="s">
        <v>767</v>
      </c>
      <c r="C14" s="28"/>
      <c r="D14" s="27"/>
      <c r="E14" s="29">
        <v>6271585</v>
      </c>
      <c r="F14" s="28"/>
      <c r="G14" s="27"/>
      <c r="H14" s="29">
        <v>9009421</v>
      </c>
      <c r="I14" s="28"/>
      <c r="J14" s="27"/>
      <c r="K14" s="29">
        <v>1467954</v>
      </c>
      <c r="L14" s="27"/>
    </row>
    <row r="15" spans="1:12" x14ac:dyDescent="0.25">
      <c r="A15" s="40"/>
      <c r="B15" s="30" t="s">
        <v>768</v>
      </c>
      <c r="C15" s="31"/>
      <c r="D15" s="30"/>
      <c r="E15" s="37">
        <v>2391722</v>
      </c>
      <c r="F15" s="31"/>
      <c r="G15" s="30"/>
      <c r="H15" s="37">
        <v>3302561</v>
      </c>
      <c r="I15" s="31"/>
      <c r="J15" s="30"/>
      <c r="K15" s="37">
        <v>538104</v>
      </c>
      <c r="L15" s="30"/>
    </row>
    <row r="16" spans="1:12" x14ac:dyDescent="0.25">
      <c r="A16" s="40"/>
      <c r="B16" s="27" t="s">
        <v>769</v>
      </c>
      <c r="C16" s="28"/>
      <c r="D16" s="27"/>
      <c r="E16" s="29">
        <v>906992</v>
      </c>
      <c r="F16" s="28"/>
      <c r="G16" s="27"/>
      <c r="H16" s="29">
        <v>673478</v>
      </c>
      <c r="I16" s="28"/>
      <c r="J16" s="27"/>
      <c r="K16" s="29">
        <v>109733</v>
      </c>
      <c r="L16" s="27"/>
    </row>
    <row r="17" spans="1:12" x14ac:dyDescent="0.25">
      <c r="A17" s="40"/>
      <c r="B17" s="30" t="s">
        <v>770</v>
      </c>
      <c r="C17" s="31"/>
      <c r="D17" s="30"/>
      <c r="E17" s="37">
        <v>1473552</v>
      </c>
      <c r="F17" s="31"/>
      <c r="G17" s="30"/>
      <c r="H17" s="37">
        <v>1885074</v>
      </c>
      <c r="I17" s="31"/>
      <c r="J17" s="30"/>
      <c r="K17" s="37">
        <v>307145</v>
      </c>
      <c r="L17" s="30"/>
    </row>
    <row r="18" spans="1:12" x14ac:dyDescent="0.25">
      <c r="A18" s="40"/>
      <c r="B18" s="27" t="s">
        <v>771</v>
      </c>
      <c r="C18" s="28"/>
      <c r="D18" s="27"/>
      <c r="E18" s="29">
        <v>8146138</v>
      </c>
      <c r="F18" s="28"/>
      <c r="G18" s="27"/>
      <c r="H18" s="29">
        <v>16641463</v>
      </c>
      <c r="I18" s="28"/>
      <c r="J18" s="27"/>
      <c r="K18" s="29">
        <v>2711484</v>
      </c>
      <c r="L18" s="27"/>
    </row>
    <row r="19" spans="1:12" x14ac:dyDescent="0.25">
      <c r="A19" s="40"/>
      <c r="B19" s="30" t="s">
        <v>772</v>
      </c>
      <c r="C19" s="31"/>
      <c r="D19" s="30"/>
      <c r="E19" s="37">
        <v>744940</v>
      </c>
      <c r="F19" s="31"/>
      <c r="G19" s="30"/>
      <c r="H19" s="37">
        <v>644940</v>
      </c>
      <c r="I19" s="31"/>
      <c r="J19" s="30"/>
      <c r="K19" s="37">
        <v>105084</v>
      </c>
      <c r="L19" s="30"/>
    </row>
    <row r="20" spans="1:12" x14ac:dyDescent="0.25">
      <c r="A20" s="40"/>
      <c r="B20" s="27" t="s">
        <v>773</v>
      </c>
      <c r="C20" s="28"/>
      <c r="D20" s="27"/>
      <c r="E20" s="29">
        <v>2157119</v>
      </c>
      <c r="F20" s="28"/>
      <c r="G20" s="27"/>
      <c r="H20" s="29">
        <v>2574734</v>
      </c>
      <c r="I20" s="28"/>
      <c r="J20" s="27"/>
      <c r="K20" s="29">
        <v>419516</v>
      </c>
      <c r="L20" s="27"/>
    </row>
    <row r="21" spans="1:12" x14ac:dyDescent="0.25">
      <c r="A21" s="40"/>
      <c r="B21" s="30" t="s">
        <v>774</v>
      </c>
      <c r="C21" s="31"/>
      <c r="D21" s="30"/>
      <c r="E21" s="37">
        <v>1000000</v>
      </c>
      <c r="F21" s="31"/>
      <c r="G21" s="30"/>
      <c r="H21" s="37">
        <v>800000</v>
      </c>
      <c r="I21" s="31"/>
      <c r="J21" s="30"/>
      <c r="K21" s="37">
        <v>130348</v>
      </c>
      <c r="L21" s="30"/>
    </row>
    <row r="22" spans="1:12" x14ac:dyDescent="0.25">
      <c r="A22" s="40"/>
      <c r="B22" s="27" t="s">
        <v>775</v>
      </c>
      <c r="C22" s="28"/>
      <c r="D22" s="27"/>
      <c r="E22" s="29">
        <v>356226</v>
      </c>
      <c r="F22" s="28"/>
      <c r="G22" s="27"/>
      <c r="H22" s="29">
        <v>1315087</v>
      </c>
      <c r="I22" s="28"/>
      <c r="J22" s="27"/>
      <c r="K22" s="29">
        <v>214274</v>
      </c>
      <c r="L22" s="27"/>
    </row>
    <row r="23" spans="1:12" x14ac:dyDescent="0.25">
      <c r="A23" s="40"/>
      <c r="B23" s="30" t="s">
        <v>776</v>
      </c>
      <c r="C23" s="31"/>
      <c r="D23" s="30"/>
      <c r="E23" s="49" t="s">
        <v>332</v>
      </c>
      <c r="F23" s="31"/>
      <c r="G23" s="30"/>
      <c r="H23" s="37">
        <v>1304688</v>
      </c>
      <c r="I23" s="31"/>
      <c r="J23" s="30"/>
      <c r="K23" s="37">
        <v>212580</v>
      </c>
      <c r="L23" s="30"/>
    </row>
    <row r="24" spans="1:12" ht="15.75" thickBot="1" x14ac:dyDescent="0.3">
      <c r="A24" s="40"/>
      <c r="B24" s="27" t="s">
        <v>518</v>
      </c>
      <c r="C24" s="28"/>
      <c r="D24" s="50"/>
      <c r="E24" s="51">
        <v>2326029</v>
      </c>
      <c r="F24" s="28"/>
      <c r="G24" s="50"/>
      <c r="H24" s="51">
        <v>4440078</v>
      </c>
      <c r="I24" s="28"/>
      <c r="J24" s="50"/>
      <c r="K24" s="51">
        <v>723448</v>
      </c>
      <c r="L24" s="27"/>
    </row>
    <row r="25" spans="1:12" ht="15.75" thickBot="1" x14ac:dyDescent="0.3">
      <c r="A25" s="40"/>
      <c r="B25" s="30"/>
      <c r="C25" s="31"/>
      <c r="D25" s="55"/>
      <c r="E25" s="56">
        <v>27925392</v>
      </c>
      <c r="F25" s="31"/>
      <c r="G25" s="55"/>
      <c r="H25" s="56">
        <v>46637314</v>
      </c>
      <c r="I25" s="31"/>
      <c r="J25" s="55"/>
      <c r="K25" s="56">
        <v>7598872</v>
      </c>
      <c r="L25" s="30"/>
    </row>
    <row r="26" spans="1:12" ht="15.75" thickTop="1" x14ac:dyDescent="0.25">
      <c r="A26" s="40"/>
      <c r="B26" s="4"/>
    </row>
  </sheetData>
  <mergeCells count="14">
    <mergeCell ref="A1:A2"/>
    <mergeCell ref="B1:L1"/>
    <mergeCell ref="B2:L2"/>
    <mergeCell ref="B3:L3"/>
    <mergeCell ref="A4:A26"/>
    <mergeCell ref="B5:L5"/>
    <mergeCell ref="B7:L7"/>
    <mergeCell ref="D8:K8"/>
    <mergeCell ref="D9:E9"/>
    <mergeCell ref="G9:H9"/>
    <mergeCell ref="J9:K9"/>
    <mergeCell ref="D10:E10"/>
    <mergeCell ref="G10:H10"/>
    <mergeCell ref="J10: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2.5703125" bestFit="1" customWidth="1"/>
    <col min="3" max="4" width="12.7109375" bestFit="1" customWidth="1"/>
  </cols>
  <sheetData>
    <row r="1" spans="1:4" x14ac:dyDescent="0.25">
      <c r="A1" s="7" t="s">
        <v>25</v>
      </c>
      <c r="B1" s="1" t="s">
        <v>2</v>
      </c>
      <c r="C1" s="1" t="s">
        <v>2</v>
      </c>
      <c r="D1" s="1" t="s">
        <v>28</v>
      </c>
    </row>
    <row r="2" spans="1:4" x14ac:dyDescent="0.25">
      <c r="A2" s="7"/>
      <c r="B2" s="1" t="s">
        <v>26</v>
      </c>
      <c r="C2" s="1" t="s">
        <v>27</v>
      </c>
      <c r="D2" s="1" t="s">
        <v>27</v>
      </c>
    </row>
    <row r="3" spans="1:4" x14ac:dyDescent="0.25">
      <c r="A3" s="3" t="s">
        <v>29</v>
      </c>
      <c r="B3" s="4"/>
      <c r="C3" s="4"/>
      <c r="D3" s="4"/>
    </row>
    <row r="4" spans="1:4" x14ac:dyDescent="0.25">
      <c r="A4" s="2" t="s">
        <v>30</v>
      </c>
      <c r="B4" s="8">
        <v>72983389</v>
      </c>
      <c r="C4" s="5">
        <v>447928254</v>
      </c>
      <c r="D4" s="5">
        <v>501772653</v>
      </c>
    </row>
    <row r="5" spans="1:4" x14ac:dyDescent="0.25">
      <c r="A5" s="2" t="s">
        <v>31</v>
      </c>
      <c r="B5" s="5">
        <v>13524203</v>
      </c>
      <c r="C5" s="5">
        <v>83003441</v>
      </c>
      <c r="D5" s="5">
        <v>20503441</v>
      </c>
    </row>
    <row r="6" spans="1:4" ht="60" x14ac:dyDescent="0.25">
      <c r="A6" s="2" t="s">
        <v>32</v>
      </c>
      <c r="B6" s="5">
        <v>47927</v>
      </c>
      <c r="C6" s="5">
        <v>294145</v>
      </c>
      <c r="D6" s="5">
        <v>750854</v>
      </c>
    </row>
    <row r="7" spans="1:4" x14ac:dyDescent="0.25">
      <c r="A7" s="2" t="s">
        <v>33</v>
      </c>
      <c r="B7" s="5">
        <v>821251</v>
      </c>
      <c r="C7" s="5">
        <v>5040347</v>
      </c>
      <c r="D7" s="5">
        <v>5451811</v>
      </c>
    </row>
    <row r="8" spans="1:4" ht="30" x14ac:dyDescent="0.25">
      <c r="A8" s="2" t="s">
        <v>34</v>
      </c>
      <c r="B8" s="5">
        <v>2901929</v>
      </c>
      <c r="C8" s="5">
        <v>17810299</v>
      </c>
      <c r="D8" s="5">
        <v>19798366</v>
      </c>
    </row>
    <row r="9" spans="1:4" x14ac:dyDescent="0.25">
      <c r="A9" s="2" t="s">
        <v>35</v>
      </c>
      <c r="B9" s="5">
        <v>90278699</v>
      </c>
      <c r="C9" s="5">
        <v>554076486</v>
      </c>
      <c r="D9" s="5">
        <v>548277125</v>
      </c>
    </row>
    <row r="10" spans="1:4" x14ac:dyDescent="0.25">
      <c r="A10" s="2" t="s">
        <v>31</v>
      </c>
      <c r="B10" s="5">
        <v>2474273</v>
      </c>
      <c r="C10" s="5">
        <v>15185603</v>
      </c>
      <c r="D10" s="5">
        <v>17761427</v>
      </c>
    </row>
    <row r="11" spans="1:4" x14ac:dyDescent="0.25">
      <c r="A11" s="2" t="s">
        <v>36</v>
      </c>
      <c r="B11" s="5">
        <v>32196899</v>
      </c>
      <c r="C11" s="5">
        <v>197605249</v>
      </c>
      <c r="D11" s="5">
        <v>184477616</v>
      </c>
    </row>
    <row r="12" spans="1:4" x14ac:dyDescent="0.25">
      <c r="A12" s="2" t="s">
        <v>37</v>
      </c>
      <c r="B12" s="5">
        <v>13086060</v>
      </c>
      <c r="C12" s="5">
        <v>80314386</v>
      </c>
      <c r="D12" s="5">
        <v>68815388</v>
      </c>
    </row>
    <row r="13" spans="1:4" x14ac:dyDescent="0.25">
      <c r="A13" s="2" t="s">
        <v>38</v>
      </c>
      <c r="B13" s="5">
        <v>12299498</v>
      </c>
      <c r="C13" s="5">
        <v>75486942</v>
      </c>
      <c r="D13" s="5">
        <v>56738812</v>
      </c>
    </row>
    <row r="14" spans="1:4" ht="30" x14ac:dyDescent="0.25">
      <c r="A14" s="2" t="s">
        <v>39</v>
      </c>
      <c r="B14" s="5">
        <v>1387550</v>
      </c>
      <c r="C14" s="5">
        <v>8515947</v>
      </c>
      <c r="D14" s="5">
        <v>618519</v>
      </c>
    </row>
    <row r="15" spans="1:4" x14ac:dyDescent="0.25">
      <c r="A15" s="2" t="s">
        <v>40</v>
      </c>
      <c r="B15" s="5">
        <v>16996</v>
      </c>
      <c r="C15" s="5">
        <v>104314</v>
      </c>
      <c r="D15" s="5">
        <v>298831</v>
      </c>
    </row>
    <row r="16" spans="1:4" x14ac:dyDescent="0.25">
      <c r="A16" s="2" t="s">
        <v>41</v>
      </c>
      <c r="B16" s="5">
        <v>151739975</v>
      </c>
      <c r="C16" s="5">
        <v>931288927</v>
      </c>
      <c r="D16" s="5">
        <v>876987718</v>
      </c>
    </row>
    <row r="17" spans="1:4" x14ac:dyDescent="0.25">
      <c r="A17" s="3" t="s">
        <v>42</v>
      </c>
      <c r="B17" s="4"/>
      <c r="C17" s="4"/>
      <c r="D17" s="4"/>
    </row>
    <row r="18" spans="1:4" ht="90" x14ac:dyDescent="0.25">
      <c r="A18" s="2" t="s">
        <v>43</v>
      </c>
      <c r="B18" s="5">
        <v>345537</v>
      </c>
      <c r="C18" s="5">
        <v>2120699</v>
      </c>
      <c r="D18" s="5">
        <v>1778569</v>
      </c>
    </row>
    <row r="19" spans="1:4" ht="75" x14ac:dyDescent="0.25">
      <c r="A19" s="2" t="s">
        <v>44</v>
      </c>
      <c r="B19" s="5">
        <v>5702</v>
      </c>
      <c r="C19" s="5">
        <v>34998</v>
      </c>
      <c r="D19" s="4">
        <v>0</v>
      </c>
    </row>
    <row r="20" spans="1:4" ht="75" x14ac:dyDescent="0.25">
      <c r="A20" s="2" t="s">
        <v>45</v>
      </c>
      <c r="B20" s="5">
        <v>7598872</v>
      </c>
      <c r="C20" s="5">
        <v>46637314</v>
      </c>
      <c r="D20" s="5">
        <v>27925392</v>
      </c>
    </row>
    <row r="21" spans="1:4" ht="90" x14ac:dyDescent="0.25">
      <c r="A21" s="2" t="s">
        <v>46</v>
      </c>
      <c r="B21" s="5">
        <v>140240</v>
      </c>
      <c r="C21" s="5">
        <v>860708</v>
      </c>
      <c r="D21" s="5">
        <v>431748</v>
      </c>
    </row>
    <row r="22" spans="1:4" ht="75" x14ac:dyDescent="0.25">
      <c r="A22" s="2" t="s">
        <v>47</v>
      </c>
      <c r="B22" s="5">
        <v>3608496</v>
      </c>
      <c r="C22" s="5">
        <v>22146786</v>
      </c>
      <c r="D22" s="5">
        <v>14217785</v>
      </c>
    </row>
    <row r="23" spans="1:4" ht="75" x14ac:dyDescent="0.25">
      <c r="A23" s="2" t="s">
        <v>48</v>
      </c>
      <c r="B23" s="5">
        <v>5932505</v>
      </c>
      <c r="C23" s="5">
        <v>36410159</v>
      </c>
      <c r="D23" s="5">
        <v>28105992</v>
      </c>
    </row>
    <row r="24" spans="1:4" x14ac:dyDescent="0.25">
      <c r="A24" s="2" t="s">
        <v>49</v>
      </c>
      <c r="B24" s="5">
        <v>407339</v>
      </c>
      <c r="C24" s="5">
        <v>2500000</v>
      </c>
      <c r="D24" s="5">
        <v>7272337</v>
      </c>
    </row>
    <row r="25" spans="1:4" x14ac:dyDescent="0.25">
      <c r="A25" s="2" t="s">
        <v>50</v>
      </c>
      <c r="B25" s="5">
        <v>18038691</v>
      </c>
      <c r="C25" s="5">
        <v>110710664</v>
      </c>
      <c r="D25" s="5">
        <v>79731823</v>
      </c>
    </row>
    <row r="26" spans="1:4" x14ac:dyDescent="0.25">
      <c r="A26" s="3" t="s">
        <v>51</v>
      </c>
      <c r="B26" s="4"/>
      <c r="C26" s="4"/>
      <c r="D26" s="4"/>
    </row>
    <row r="27" spans="1:4" x14ac:dyDescent="0.25">
      <c r="A27" s="2" t="s">
        <v>52</v>
      </c>
      <c r="B27" s="5">
        <v>1532825</v>
      </c>
      <c r="C27" s="5">
        <v>9407560</v>
      </c>
      <c r="D27" s="5">
        <v>7585920</v>
      </c>
    </row>
    <row r="28" spans="1:4" x14ac:dyDescent="0.25">
      <c r="A28" s="2" t="s">
        <v>53</v>
      </c>
      <c r="B28" s="5">
        <v>429962</v>
      </c>
      <c r="C28" s="5">
        <v>2638848</v>
      </c>
      <c r="D28" s="5">
        <v>3864580</v>
      </c>
    </row>
    <row r="29" spans="1:4" x14ac:dyDescent="0.25">
      <c r="A29" s="2" t="s">
        <v>54</v>
      </c>
      <c r="B29" s="5">
        <v>179685</v>
      </c>
      <c r="C29" s="5">
        <v>1102801</v>
      </c>
      <c r="D29" s="5">
        <v>1102801</v>
      </c>
    </row>
    <row r="30" spans="1:4" x14ac:dyDescent="0.25">
      <c r="A30" s="2" t="s">
        <v>55</v>
      </c>
      <c r="B30" s="5">
        <v>2142472</v>
      </c>
      <c r="C30" s="5">
        <v>13149209</v>
      </c>
      <c r="D30" s="5">
        <v>12553301</v>
      </c>
    </row>
    <row r="31" spans="1:4" x14ac:dyDescent="0.25">
      <c r="A31" s="2" t="s">
        <v>56</v>
      </c>
      <c r="B31" s="5">
        <v>20181163</v>
      </c>
      <c r="C31" s="5">
        <v>123859873</v>
      </c>
      <c r="D31" s="5">
        <v>92285124</v>
      </c>
    </row>
    <row r="32" spans="1:4" x14ac:dyDescent="0.25">
      <c r="A32" s="2" t="s">
        <v>57</v>
      </c>
      <c r="B32" s="4" t="s">
        <v>58</v>
      </c>
      <c r="C32" s="4" t="s">
        <v>58</v>
      </c>
      <c r="D32" s="4" t="s">
        <v>58</v>
      </c>
    </row>
    <row r="33" spans="1:4" x14ac:dyDescent="0.25">
      <c r="A33" s="3" t="s">
        <v>59</v>
      </c>
      <c r="B33" s="4"/>
      <c r="C33" s="4"/>
      <c r="D33" s="4"/>
    </row>
    <row r="34" spans="1:4" ht="90" x14ac:dyDescent="0.25">
      <c r="A34" s="2" t="s">
        <v>60</v>
      </c>
      <c r="B34" s="5">
        <v>2418</v>
      </c>
      <c r="C34" s="5">
        <v>14841</v>
      </c>
      <c r="D34" s="5">
        <v>14843</v>
      </c>
    </row>
    <row r="35" spans="1:4" x14ac:dyDescent="0.25">
      <c r="A35" s="2" t="s">
        <v>61</v>
      </c>
      <c r="B35" s="5">
        <v>170719321</v>
      </c>
      <c r="C35" s="5">
        <v>1047772763</v>
      </c>
      <c r="D35" s="5">
        <v>1046863605</v>
      </c>
    </row>
    <row r="36" spans="1:4" ht="30" x14ac:dyDescent="0.25">
      <c r="A36" s="2" t="s">
        <v>62</v>
      </c>
      <c r="B36" s="5">
        <v>-20125500</v>
      </c>
      <c r="C36" s="5">
        <v>-123518246</v>
      </c>
      <c r="D36" s="5">
        <v>-124039206</v>
      </c>
    </row>
    <row r="37" spans="1:4" x14ac:dyDescent="0.25">
      <c r="A37" s="2" t="s">
        <v>63</v>
      </c>
      <c r="B37" s="5">
        <v>-31097033</v>
      </c>
      <c r="C37" s="5">
        <v>-190854929</v>
      </c>
      <c r="D37" s="5">
        <v>-207870563</v>
      </c>
    </row>
    <row r="38" spans="1:4" ht="30" x14ac:dyDescent="0.25">
      <c r="A38" s="2" t="s">
        <v>64</v>
      </c>
      <c r="B38" s="5">
        <v>119499206</v>
      </c>
      <c r="C38" s="5">
        <v>733414429</v>
      </c>
      <c r="D38" s="5">
        <v>714968679</v>
      </c>
    </row>
    <row r="39" spans="1:4" x14ac:dyDescent="0.25">
      <c r="A39" s="2" t="s">
        <v>65</v>
      </c>
      <c r="B39" s="5">
        <v>12059606</v>
      </c>
      <c r="C39" s="5">
        <v>74014625</v>
      </c>
      <c r="D39" s="5">
        <v>69733915</v>
      </c>
    </row>
    <row r="40" spans="1:4" x14ac:dyDescent="0.25">
      <c r="A40" s="2" t="s">
        <v>66</v>
      </c>
      <c r="B40" s="5">
        <v>131558812</v>
      </c>
      <c r="C40" s="5">
        <v>807429054</v>
      </c>
      <c r="D40" s="5">
        <v>784702594</v>
      </c>
    </row>
    <row r="41" spans="1:4" ht="30" x14ac:dyDescent="0.25">
      <c r="A41" s="2" t="s">
        <v>67</v>
      </c>
      <c r="B41" s="8">
        <v>151739975</v>
      </c>
      <c r="C41" s="5">
        <v>931288927</v>
      </c>
      <c r="D41" s="5">
        <v>876987718</v>
      </c>
    </row>
  </sheetData>
  <mergeCells count="1">
    <mergeCell ref="A1:A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 bestFit="1" customWidth="1"/>
    <col min="3" max="3" width="14.5703125" bestFit="1" customWidth="1"/>
    <col min="4" max="4" width="36.5703125" bestFit="1" customWidth="1"/>
  </cols>
  <sheetData>
    <row r="1" spans="1:4" ht="15" customHeight="1" x14ac:dyDescent="0.25">
      <c r="A1" s="7" t="s">
        <v>777</v>
      </c>
      <c r="B1" s="7" t="s">
        <v>1</v>
      </c>
      <c r="C1" s="7"/>
      <c r="D1" s="7"/>
    </row>
    <row r="2" spans="1:4" ht="15" customHeight="1" x14ac:dyDescent="0.25">
      <c r="A2" s="7"/>
      <c r="B2" s="7" t="s">
        <v>2</v>
      </c>
      <c r="C2" s="7"/>
      <c r="D2" s="7"/>
    </row>
    <row r="3" spans="1:4" x14ac:dyDescent="0.25">
      <c r="A3" s="3" t="s">
        <v>778</v>
      </c>
      <c r="B3" s="39"/>
      <c r="C3" s="39"/>
      <c r="D3" s="39"/>
    </row>
    <row r="4" spans="1:4" x14ac:dyDescent="0.25">
      <c r="A4" s="40" t="s">
        <v>779</v>
      </c>
      <c r="B4" s="10">
        <v>13</v>
      </c>
      <c r="C4" s="10" t="s">
        <v>777</v>
      </c>
    </row>
    <row r="5" spans="1:4" x14ac:dyDescent="0.25">
      <c r="A5" s="40"/>
      <c r="B5" s="41"/>
      <c r="C5" s="41"/>
      <c r="D5" s="41"/>
    </row>
    <row r="6" spans="1:4" ht="51" x14ac:dyDescent="0.25">
      <c r="A6" s="40"/>
      <c r="B6" s="12"/>
      <c r="C6" s="12"/>
      <c r="D6" s="12" t="s">
        <v>780</v>
      </c>
    </row>
    <row r="7" spans="1:4" x14ac:dyDescent="0.25">
      <c r="A7" s="40"/>
      <c r="B7" s="41"/>
      <c r="C7" s="41"/>
      <c r="D7" s="41"/>
    </row>
    <row r="8" spans="1:4" ht="51" x14ac:dyDescent="0.25">
      <c r="A8" s="40"/>
      <c r="B8" s="12"/>
      <c r="C8" s="12"/>
      <c r="D8" s="12" t="s">
        <v>781</v>
      </c>
    </row>
    <row r="9" spans="1:4" x14ac:dyDescent="0.25">
      <c r="A9" s="40"/>
      <c r="B9" s="41"/>
      <c r="C9" s="41"/>
      <c r="D9" s="41"/>
    </row>
    <row r="10" spans="1:4" ht="51" x14ac:dyDescent="0.25">
      <c r="A10" s="40"/>
      <c r="B10" s="12"/>
      <c r="C10" s="12"/>
      <c r="D10" s="12" t="s">
        <v>782</v>
      </c>
    </row>
    <row r="11" spans="1:4" x14ac:dyDescent="0.25">
      <c r="A11" s="40"/>
      <c r="B11" s="41"/>
      <c r="C11" s="41"/>
      <c r="D11" s="41"/>
    </row>
    <row r="12" spans="1:4" ht="89.25" x14ac:dyDescent="0.25">
      <c r="A12" s="40"/>
      <c r="B12" s="12"/>
      <c r="C12" s="12"/>
      <c r="D12" s="12" t="s">
        <v>783</v>
      </c>
    </row>
    <row r="13" spans="1:4" x14ac:dyDescent="0.25">
      <c r="A13" s="40"/>
      <c r="B13" s="41"/>
      <c r="C13" s="41"/>
      <c r="D13" s="41"/>
    </row>
    <row r="14" spans="1:4" ht="114.75" x14ac:dyDescent="0.25">
      <c r="A14" s="40"/>
      <c r="B14" s="12"/>
      <c r="C14" s="12"/>
      <c r="D14" s="12" t="s">
        <v>784</v>
      </c>
    </row>
    <row r="15" spans="1:4" x14ac:dyDescent="0.25">
      <c r="A15" s="40"/>
      <c r="B15" s="4"/>
    </row>
  </sheetData>
  <mergeCells count="10">
    <mergeCell ref="A1:A2"/>
    <mergeCell ref="B1:D1"/>
    <mergeCell ref="B2:D2"/>
    <mergeCell ref="B3:D3"/>
    <mergeCell ref="A4:A15"/>
    <mergeCell ref="B5:D5"/>
    <mergeCell ref="B7:D7"/>
    <mergeCell ref="B9:D9"/>
    <mergeCell ref="B11:D11"/>
    <mergeCell ref="B13:D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x14ac:dyDescent="0.25"/>
  <cols>
    <col min="1" max="1" width="36.5703125" bestFit="1" customWidth="1"/>
    <col min="2" max="2" width="36.28515625" customWidth="1"/>
    <col min="3" max="3" width="36.5703125" customWidth="1"/>
    <col min="4" max="4" width="36.5703125" bestFit="1" customWidth="1"/>
    <col min="5" max="5" width="13.140625" customWidth="1"/>
    <col min="6" max="6" width="15.28515625" customWidth="1"/>
    <col min="7" max="7" width="36.5703125" bestFit="1" customWidth="1"/>
    <col min="8" max="8" width="10.28515625" customWidth="1"/>
    <col min="9" max="10" width="15.28515625" customWidth="1"/>
    <col min="11" max="11" width="3" customWidth="1"/>
    <col min="12" max="13" width="15.28515625" customWidth="1"/>
    <col min="14" max="14" width="9.5703125" customWidth="1"/>
    <col min="15" max="16" width="15.28515625" customWidth="1"/>
    <col min="17" max="17" width="7.42578125" customWidth="1"/>
    <col min="18" max="19" width="15.28515625" customWidth="1"/>
    <col min="20" max="20" width="7.42578125" customWidth="1"/>
    <col min="21" max="21" width="15.28515625" customWidth="1"/>
  </cols>
  <sheetData>
    <row r="1" spans="1:21" ht="15" customHeight="1" x14ac:dyDescent="0.25">
      <c r="A1" s="7" t="s">
        <v>13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785</v>
      </c>
      <c r="B3" s="39"/>
      <c r="C3" s="39"/>
      <c r="D3" s="39"/>
      <c r="E3" s="39"/>
      <c r="F3" s="39"/>
      <c r="G3" s="39"/>
      <c r="H3" s="39"/>
      <c r="I3" s="39"/>
      <c r="J3" s="39"/>
      <c r="K3" s="39"/>
      <c r="L3" s="39"/>
      <c r="M3" s="39"/>
      <c r="N3" s="39"/>
      <c r="O3" s="39"/>
      <c r="P3" s="39"/>
      <c r="Q3" s="39"/>
      <c r="R3" s="39"/>
      <c r="S3" s="39"/>
      <c r="T3" s="39"/>
      <c r="U3" s="39"/>
    </row>
    <row r="4" spans="1:21" x14ac:dyDescent="0.25">
      <c r="A4" s="40" t="s">
        <v>786</v>
      </c>
      <c r="B4" s="10">
        <v>14</v>
      </c>
      <c r="C4" s="10" t="s">
        <v>134</v>
      </c>
    </row>
    <row r="5" spans="1:21" x14ac:dyDescent="0.25">
      <c r="A5" s="40"/>
      <c r="B5" s="41"/>
      <c r="C5" s="41"/>
      <c r="D5" s="41"/>
      <c r="E5" s="41"/>
      <c r="F5" s="41"/>
      <c r="G5" s="41"/>
      <c r="H5" s="41"/>
      <c r="I5" s="41"/>
      <c r="J5" s="41"/>
      <c r="K5" s="41"/>
      <c r="L5" s="41"/>
      <c r="M5" s="41"/>
      <c r="N5" s="41"/>
      <c r="O5" s="41"/>
      <c r="P5" s="41"/>
      <c r="Q5" s="41"/>
      <c r="R5" s="41"/>
      <c r="S5" s="41"/>
      <c r="T5" s="41"/>
      <c r="U5" s="41"/>
    </row>
    <row r="6" spans="1:21" ht="280.5" x14ac:dyDescent="0.25">
      <c r="A6" s="40"/>
      <c r="B6" s="12"/>
      <c r="C6" s="12"/>
      <c r="D6" s="12" t="s">
        <v>787</v>
      </c>
    </row>
    <row r="7" spans="1:21" x14ac:dyDescent="0.25">
      <c r="A7" s="40"/>
      <c r="B7" s="41"/>
      <c r="C7" s="41"/>
      <c r="D7" s="41"/>
      <c r="E7" s="41"/>
      <c r="F7" s="41"/>
      <c r="G7" s="41"/>
      <c r="H7" s="41"/>
      <c r="I7" s="41"/>
      <c r="J7" s="41"/>
      <c r="K7" s="41"/>
      <c r="L7" s="41"/>
      <c r="M7" s="41"/>
      <c r="N7" s="41"/>
      <c r="O7" s="41"/>
      <c r="P7" s="41"/>
      <c r="Q7" s="41"/>
      <c r="R7" s="41"/>
      <c r="S7" s="41"/>
      <c r="T7" s="41"/>
      <c r="U7" s="41"/>
    </row>
    <row r="8" spans="1:21" x14ac:dyDescent="0.25">
      <c r="A8" s="40"/>
      <c r="B8" s="189" t="s">
        <v>788</v>
      </c>
      <c r="C8" s="189"/>
      <c r="D8" s="189"/>
      <c r="E8" s="189"/>
      <c r="F8" s="19"/>
      <c r="G8" s="19"/>
    </row>
    <row r="9" spans="1:21" x14ac:dyDescent="0.25">
      <c r="A9" s="40"/>
      <c r="B9" s="19"/>
      <c r="C9" s="19"/>
      <c r="D9" s="19"/>
      <c r="E9" s="26"/>
      <c r="F9" s="19"/>
      <c r="G9" s="19"/>
    </row>
    <row r="10" spans="1:21" x14ac:dyDescent="0.25">
      <c r="A10" s="40"/>
      <c r="B10" s="190" t="s">
        <v>789</v>
      </c>
      <c r="C10" s="190"/>
      <c r="D10" s="59" t="s">
        <v>790</v>
      </c>
      <c r="E10" s="59"/>
      <c r="F10" s="190"/>
      <c r="G10" s="190" t="s">
        <v>792</v>
      </c>
    </row>
    <row r="11" spans="1:21" ht="15.75" thickBot="1" x14ac:dyDescent="0.3">
      <c r="A11" s="40"/>
      <c r="B11" s="191"/>
      <c r="C11" s="190"/>
      <c r="D11" s="34" t="s">
        <v>791</v>
      </c>
      <c r="E11" s="34"/>
      <c r="F11" s="190"/>
      <c r="G11" s="191"/>
    </row>
    <row r="12" spans="1:21" x14ac:dyDescent="0.25">
      <c r="A12" s="40"/>
      <c r="B12" s="24" t="s">
        <v>459</v>
      </c>
      <c r="C12" s="20"/>
      <c r="D12" s="61"/>
      <c r="E12" s="62"/>
      <c r="F12" s="20"/>
      <c r="G12" s="61"/>
    </row>
    <row r="13" spans="1:21" x14ac:dyDescent="0.25">
      <c r="A13" s="40"/>
      <c r="B13" s="20"/>
      <c r="C13" s="20"/>
      <c r="D13" s="20"/>
      <c r="E13" s="186"/>
      <c r="F13" s="20"/>
      <c r="G13" s="20"/>
    </row>
    <row r="14" spans="1:21" ht="64.5" x14ac:dyDescent="0.25">
      <c r="A14" s="40"/>
      <c r="B14" s="187">
        <v>5.56</v>
      </c>
      <c r="C14" s="188"/>
      <c r="D14" s="188"/>
      <c r="E14" s="170">
        <v>63450</v>
      </c>
      <c r="F14" s="28"/>
      <c r="G14" s="27" t="s">
        <v>793</v>
      </c>
    </row>
    <row r="15" spans="1:21" x14ac:dyDescent="0.25">
      <c r="A15" s="40"/>
      <c r="B15" s="42"/>
      <c r="C15" s="42"/>
      <c r="D15" s="42"/>
      <c r="E15" s="42"/>
      <c r="F15" s="42"/>
      <c r="G15" s="42"/>
      <c r="H15" s="42"/>
      <c r="I15" s="42"/>
      <c r="J15" s="42"/>
      <c r="K15" s="42"/>
      <c r="L15" s="42"/>
      <c r="M15" s="42"/>
      <c r="N15" s="42"/>
      <c r="O15" s="42"/>
      <c r="P15" s="42"/>
      <c r="Q15" s="42"/>
      <c r="R15" s="42"/>
      <c r="S15" s="42"/>
      <c r="T15" s="42"/>
      <c r="U15" s="42"/>
    </row>
    <row r="16" spans="1:21" x14ac:dyDescent="0.25">
      <c r="A16" s="40"/>
      <c r="B16" s="12"/>
      <c r="C16" s="12"/>
      <c r="D16" s="12"/>
    </row>
    <row r="17" spans="1:21" x14ac:dyDescent="0.25">
      <c r="A17" s="40"/>
      <c r="B17" s="41"/>
      <c r="C17" s="41"/>
      <c r="D17" s="41"/>
      <c r="E17" s="41"/>
      <c r="F17" s="41"/>
      <c r="G17" s="41"/>
      <c r="H17" s="41"/>
      <c r="I17" s="41"/>
      <c r="J17" s="41"/>
      <c r="K17" s="41"/>
      <c r="L17" s="41"/>
      <c r="M17" s="41"/>
      <c r="N17" s="41"/>
      <c r="O17" s="41"/>
      <c r="P17" s="41"/>
      <c r="Q17" s="41"/>
      <c r="R17" s="41"/>
      <c r="S17" s="41"/>
      <c r="T17" s="41"/>
      <c r="U17" s="41"/>
    </row>
    <row r="18" spans="1:21" x14ac:dyDescent="0.25">
      <c r="A18" s="40"/>
      <c r="B18" s="189" t="s">
        <v>794</v>
      </c>
      <c r="C18" s="189"/>
      <c r="D18" s="189"/>
      <c r="E18" s="189"/>
      <c r="F18" s="19"/>
      <c r="G18" s="19"/>
    </row>
    <row r="19" spans="1:21" x14ac:dyDescent="0.25">
      <c r="A19" s="40"/>
      <c r="B19" s="19"/>
      <c r="C19" s="19"/>
      <c r="D19" s="19"/>
      <c r="E19" s="26"/>
      <c r="F19" s="19"/>
      <c r="G19" s="19"/>
    </row>
    <row r="20" spans="1:21" x14ac:dyDescent="0.25">
      <c r="A20" s="40"/>
      <c r="B20" s="190" t="s">
        <v>789</v>
      </c>
      <c r="C20" s="190"/>
      <c r="D20" s="59" t="s">
        <v>790</v>
      </c>
      <c r="E20" s="59"/>
      <c r="F20" s="190"/>
      <c r="G20" s="190" t="s">
        <v>792</v>
      </c>
    </row>
    <row r="21" spans="1:21" ht="15.75" thickBot="1" x14ac:dyDescent="0.3">
      <c r="A21" s="40"/>
      <c r="B21" s="191"/>
      <c r="C21" s="190"/>
      <c r="D21" s="34" t="s">
        <v>791</v>
      </c>
      <c r="E21" s="34"/>
      <c r="F21" s="190"/>
      <c r="G21" s="191"/>
    </row>
    <row r="22" spans="1:21" x14ac:dyDescent="0.25">
      <c r="A22" s="40"/>
      <c r="B22" s="24" t="s">
        <v>459</v>
      </c>
      <c r="C22" s="20"/>
      <c r="D22" s="61"/>
      <c r="E22" s="62"/>
      <c r="F22" s="20"/>
      <c r="G22" s="61"/>
    </row>
    <row r="23" spans="1:21" x14ac:dyDescent="0.25">
      <c r="A23" s="40"/>
      <c r="B23" s="20"/>
      <c r="C23" s="20"/>
      <c r="D23" s="20"/>
      <c r="E23" s="186"/>
      <c r="F23" s="20"/>
      <c r="G23" s="20"/>
    </row>
    <row r="24" spans="1:21" ht="64.5" x14ac:dyDescent="0.25">
      <c r="A24" s="40"/>
      <c r="B24" s="159">
        <v>2.6</v>
      </c>
      <c r="C24" s="28"/>
      <c r="D24" s="27"/>
      <c r="E24" s="170">
        <v>284550</v>
      </c>
      <c r="F24" s="28"/>
      <c r="G24" s="27" t="s">
        <v>795</v>
      </c>
    </row>
    <row r="25" spans="1:21" x14ac:dyDescent="0.25">
      <c r="A25" s="40"/>
      <c r="B25" s="42"/>
      <c r="C25" s="42"/>
      <c r="D25" s="42"/>
      <c r="E25" s="42"/>
      <c r="F25" s="42"/>
      <c r="G25" s="42"/>
      <c r="H25" s="42"/>
      <c r="I25" s="42"/>
      <c r="J25" s="42"/>
      <c r="K25" s="42"/>
      <c r="L25" s="42"/>
      <c r="M25" s="42"/>
      <c r="N25" s="42"/>
      <c r="O25" s="42"/>
      <c r="P25" s="42"/>
      <c r="Q25" s="42"/>
      <c r="R25" s="42"/>
      <c r="S25" s="42"/>
      <c r="T25" s="42"/>
      <c r="U25" s="42"/>
    </row>
    <row r="26" spans="1:21" x14ac:dyDescent="0.25">
      <c r="A26" s="40"/>
      <c r="B26" s="12"/>
      <c r="C26" s="12"/>
      <c r="D26" s="13" t="s">
        <v>796</v>
      </c>
    </row>
    <row r="27" spans="1:21" x14ac:dyDescent="0.25">
      <c r="A27" s="40"/>
      <c r="B27" s="41"/>
      <c r="C27" s="41"/>
      <c r="D27" s="41"/>
      <c r="E27" s="41"/>
      <c r="F27" s="41"/>
      <c r="G27" s="41"/>
      <c r="H27" s="41"/>
      <c r="I27" s="41"/>
      <c r="J27" s="41"/>
      <c r="K27" s="41"/>
      <c r="L27" s="41"/>
      <c r="M27" s="41"/>
      <c r="N27" s="41"/>
      <c r="O27" s="41"/>
      <c r="P27" s="41"/>
      <c r="Q27" s="41"/>
      <c r="R27" s="41"/>
      <c r="S27" s="41"/>
      <c r="T27" s="41"/>
      <c r="U27" s="41"/>
    </row>
    <row r="28" spans="1:21" x14ac:dyDescent="0.25">
      <c r="A28" s="40"/>
      <c r="B28" s="19"/>
      <c r="C28" s="19"/>
      <c r="D28" s="59" t="s">
        <v>790</v>
      </c>
      <c r="E28" s="59"/>
      <c r="F28" s="19"/>
      <c r="G28" s="19"/>
    </row>
    <row r="29" spans="1:21" ht="15.75" thickBot="1" x14ac:dyDescent="0.3">
      <c r="A29" s="40"/>
      <c r="B29" s="22" t="s">
        <v>789</v>
      </c>
      <c r="C29" s="19"/>
      <c r="D29" s="34" t="s">
        <v>791</v>
      </c>
      <c r="E29" s="34"/>
      <c r="F29" s="19"/>
      <c r="G29" s="192" t="s">
        <v>792</v>
      </c>
    </row>
    <row r="30" spans="1:21" x14ac:dyDescent="0.25">
      <c r="A30" s="40"/>
      <c r="B30" s="24" t="s">
        <v>459</v>
      </c>
      <c r="C30" s="20"/>
      <c r="D30" s="61"/>
      <c r="E30" s="62"/>
      <c r="F30" s="20"/>
      <c r="G30" s="61"/>
    </row>
    <row r="31" spans="1:21" x14ac:dyDescent="0.25">
      <c r="A31" s="40"/>
      <c r="B31" s="14"/>
      <c r="C31" s="14"/>
      <c r="D31" s="14"/>
      <c r="E31" s="193"/>
      <c r="F31" s="20"/>
      <c r="G31" s="19"/>
    </row>
    <row r="32" spans="1:21" ht="64.5" x14ac:dyDescent="0.25">
      <c r="A32" s="40"/>
      <c r="B32" s="159">
        <v>4</v>
      </c>
      <c r="C32" s="188"/>
      <c r="D32" s="188"/>
      <c r="E32" s="170">
        <v>10000</v>
      </c>
      <c r="F32" s="28"/>
      <c r="G32" s="27" t="s">
        <v>797</v>
      </c>
    </row>
    <row r="33" spans="1:21" x14ac:dyDescent="0.25">
      <c r="A33" s="40"/>
      <c r="B33" s="42"/>
      <c r="C33" s="42"/>
      <c r="D33" s="42"/>
      <c r="E33" s="42"/>
      <c r="F33" s="42"/>
      <c r="G33" s="42"/>
      <c r="H33" s="42"/>
      <c r="I33" s="42"/>
      <c r="J33" s="42"/>
      <c r="K33" s="42"/>
      <c r="L33" s="42"/>
      <c r="M33" s="42"/>
      <c r="N33" s="42"/>
      <c r="O33" s="42"/>
      <c r="P33" s="42"/>
      <c r="Q33" s="42"/>
      <c r="R33" s="42"/>
      <c r="S33" s="42"/>
      <c r="T33" s="42"/>
      <c r="U33" s="42"/>
    </row>
    <row r="34" spans="1:21" ht="331.5" x14ac:dyDescent="0.25">
      <c r="A34" s="40"/>
      <c r="B34" s="12"/>
      <c r="C34" s="12"/>
      <c r="D34" s="12" t="s">
        <v>798</v>
      </c>
    </row>
    <row r="35" spans="1:21" x14ac:dyDescent="0.25">
      <c r="A35" s="40"/>
      <c r="B35" s="41"/>
      <c r="C35" s="41"/>
      <c r="D35" s="41"/>
      <c r="E35" s="41"/>
      <c r="F35" s="41"/>
      <c r="G35" s="41"/>
      <c r="H35" s="41"/>
      <c r="I35" s="41"/>
      <c r="J35" s="41"/>
      <c r="K35" s="41"/>
      <c r="L35" s="41"/>
      <c r="M35" s="41"/>
      <c r="N35" s="41"/>
      <c r="O35" s="41"/>
      <c r="P35" s="41"/>
      <c r="Q35" s="41"/>
      <c r="R35" s="41"/>
      <c r="S35" s="41"/>
      <c r="T35" s="41"/>
      <c r="U35" s="41"/>
    </row>
    <row r="36" spans="1:21" ht="25.5" x14ac:dyDescent="0.25">
      <c r="A36" s="40"/>
      <c r="B36" s="12"/>
      <c r="C36" s="12"/>
      <c r="D36" s="12" t="s">
        <v>799</v>
      </c>
    </row>
    <row r="37" spans="1:21" x14ac:dyDescent="0.25">
      <c r="A37" s="40"/>
      <c r="B37" s="42"/>
      <c r="C37" s="42"/>
      <c r="D37" s="42"/>
      <c r="E37" s="42"/>
      <c r="F37" s="42"/>
      <c r="G37" s="42"/>
      <c r="H37" s="42"/>
      <c r="I37" s="42"/>
      <c r="J37" s="42"/>
      <c r="K37" s="42"/>
      <c r="L37" s="42"/>
      <c r="M37" s="42"/>
      <c r="N37" s="42"/>
      <c r="O37" s="42"/>
      <c r="P37" s="42"/>
      <c r="Q37" s="42"/>
      <c r="R37" s="42"/>
      <c r="S37" s="42"/>
      <c r="T37" s="42"/>
      <c r="U37" s="42"/>
    </row>
    <row r="38" spans="1:21" ht="25.5" x14ac:dyDescent="0.25">
      <c r="A38" s="40"/>
      <c r="B38" s="12"/>
      <c r="C38" s="12"/>
      <c r="D38" s="12" t="s">
        <v>800</v>
      </c>
    </row>
    <row r="39" spans="1:21" x14ac:dyDescent="0.25">
      <c r="A39" s="40"/>
      <c r="B39" s="42"/>
      <c r="C39" s="42"/>
      <c r="D39" s="42"/>
      <c r="E39" s="42"/>
      <c r="F39" s="42"/>
      <c r="G39" s="42"/>
      <c r="H39" s="42"/>
      <c r="I39" s="42"/>
      <c r="J39" s="42"/>
      <c r="K39" s="42"/>
      <c r="L39" s="42"/>
      <c r="M39" s="42"/>
      <c r="N39" s="42"/>
      <c r="O39" s="42"/>
      <c r="P39" s="42"/>
      <c r="Q39" s="42"/>
      <c r="R39" s="42"/>
      <c r="S39" s="42"/>
      <c r="T39" s="42"/>
      <c r="U39" s="42"/>
    </row>
    <row r="40" spans="1:21" x14ac:dyDescent="0.25">
      <c r="A40" s="40"/>
      <c r="B40" s="12"/>
      <c r="C40" s="12"/>
      <c r="D40" s="17" t="s">
        <v>801</v>
      </c>
    </row>
    <row r="41" spans="1:21" x14ac:dyDescent="0.25">
      <c r="A41" s="40"/>
      <c r="B41" s="41"/>
      <c r="C41" s="41"/>
      <c r="D41" s="41"/>
      <c r="E41" s="41"/>
      <c r="F41" s="41"/>
      <c r="G41" s="41"/>
      <c r="H41" s="41"/>
      <c r="I41" s="41"/>
      <c r="J41" s="41"/>
      <c r="K41" s="41"/>
      <c r="L41" s="41"/>
      <c r="M41" s="41"/>
      <c r="N41" s="41"/>
      <c r="O41" s="41"/>
      <c r="P41" s="41"/>
      <c r="Q41" s="41"/>
      <c r="R41" s="41"/>
      <c r="S41" s="41"/>
      <c r="T41" s="41"/>
      <c r="U41" s="41"/>
    </row>
    <row r="42" spans="1:21" ht="38.25" x14ac:dyDescent="0.25">
      <c r="A42" s="40"/>
      <c r="B42" s="12"/>
      <c r="C42" s="12"/>
      <c r="D42" s="12" t="s">
        <v>802</v>
      </c>
    </row>
    <row r="43" spans="1:21" x14ac:dyDescent="0.25">
      <c r="A43" s="40"/>
      <c r="B43" s="42"/>
      <c r="C43" s="42"/>
      <c r="D43" s="42"/>
      <c r="E43" s="42"/>
      <c r="F43" s="42"/>
      <c r="G43" s="42"/>
      <c r="H43" s="42"/>
      <c r="I43" s="42"/>
      <c r="J43" s="42"/>
      <c r="K43" s="42"/>
      <c r="L43" s="42"/>
      <c r="M43" s="42"/>
      <c r="N43" s="42"/>
      <c r="O43" s="42"/>
      <c r="P43" s="42"/>
      <c r="Q43" s="42"/>
      <c r="R43" s="42"/>
      <c r="S43" s="42"/>
      <c r="T43" s="42"/>
      <c r="U43" s="42"/>
    </row>
    <row r="44" spans="1:21" x14ac:dyDescent="0.25">
      <c r="A44" s="40"/>
      <c r="B44" s="194"/>
      <c r="C44" s="194"/>
      <c r="D44" s="194"/>
      <c r="E44" s="195"/>
      <c r="F44" s="194"/>
      <c r="G44" s="235" t="s">
        <v>803</v>
      </c>
      <c r="H44" s="235"/>
      <c r="I44" s="194"/>
      <c r="J44" s="235" t="s">
        <v>803</v>
      </c>
      <c r="K44" s="235"/>
      <c r="L44" s="194"/>
      <c r="M44" s="194"/>
      <c r="N44" s="195"/>
      <c r="O44" s="194"/>
      <c r="P44" s="235" t="s">
        <v>803</v>
      </c>
      <c r="Q44" s="235"/>
      <c r="R44" s="194"/>
      <c r="S44" s="194"/>
      <c r="T44" s="195"/>
      <c r="U44" s="196"/>
    </row>
    <row r="45" spans="1:21" x14ac:dyDescent="0.25">
      <c r="A45" s="40"/>
      <c r="B45" s="194"/>
      <c r="C45" s="194"/>
      <c r="D45" s="194"/>
      <c r="E45" s="195"/>
      <c r="F45" s="194"/>
      <c r="G45" s="235" t="s">
        <v>804</v>
      </c>
      <c r="H45" s="235"/>
      <c r="I45" s="194"/>
      <c r="J45" s="235" t="s">
        <v>805</v>
      </c>
      <c r="K45" s="235"/>
      <c r="L45" s="194"/>
      <c r="M45" s="194"/>
      <c r="N45" s="195"/>
      <c r="O45" s="194"/>
      <c r="P45" s="235" t="s">
        <v>804</v>
      </c>
      <c r="Q45" s="235"/>
      <c r="R45" s="194"/>
      <c r="S45" s="235" t="s">
        <v>803</v>
      </c>
      <c r="T45" s="235"/>
      <c r="U45" s="196"/>
    </row>
    <row r="46" spans="1:21" x14ac:dyDescent="0.25">
      <c r="A46" s="40"/>
      <c r="B46" s="194"/>
      <c r="C46" s="194"/>
      <c r="D46" s="194"/>
      <c r="E46" s="195"/>
      <c r="F46" s="194"/>
      <c r="G46" s="235" t="s">
        <v>806</v>
      </c>
      <c r="H46" s="235"/>
      <c r="I46" s="194"/>
      <c r="J46" s="235" t="s">
        <v>807</v>
      </c>
      <c r="K46" s="235"/>
      <c r="L46" s="194"/>
      <c r="M46" s="235" t="s">
        <v>808</v>
      </c>
      <c r="N46" s="235"/>
      <c r="O46" s="194"/>
      <c r="P46" s="235" t="s">
        <v>809</v>
      </c>
      <c r="Q46" s="235"/>
      <c r="R46" s="194"/>
      <c r="S46" s="235" t="s">
        <v>804</v>
      </c>
      <c r="T46" s="235"/>
      <c r="U46" s="196"/>
    </row>
    <row r="47" spans="1:21" x14ac:dyDescent="0.25">
      <c r="A47" s="40"/>
      <c r="B47" s="194"/>
      <c r="C47" s="194"/>
      <c r="D47" s="235" t="s">
        <v>810</v>
      </c>
      <c r="E47" s="235"/>
      <c r="F47" s="194"/>
      <c r="G47" s="235" t="s">
        <v>811</v>
      </c>
      <c r="H47" s="235"/>
      <c r="I47" s="194"/>
      <c r="J47" s="235" t="s">
        <v>812</v>
      </c>
      <c r="K47" s="235"/>
      <c r="L47" s="194"/>
      <c r="M47" s="235" t="s">
        <v>809</v>
      </c>
      <c r="N47" s="235"/>
      <c r="O47" s="194"/>
      <c r="P47" s="235" t="s">
        <v>813</v>
      </c>
      <c r="Q47" s="235"/>
      <c r="R47" s="194"/>
      <c r="S47" s="235" t="s">
        <v>814</v>
      </c>
      <c r="T47" s="235"/>
      <c r="U47" s="196"/>
    </row>
    <row r="48" spans="1:21" ht="15.75" thickBot="1" x14ac:dyDescent="0.3">
      <c r="A48" s="40"/>
      <c r="B48" s="194"/>
      <c r="C48" s="194"/>
      <c r="D48" s="236" t="s">
        <v>815</v>
      </c>
      <c r="E48" s="236"/>
      <c r="F48" s="194"/>
      <c r="G48" s="236" t="s">
        <v>816</v>
      </c>
      <c r="H48" s="236"/>
      <c r="I48" s="194"/>
      <c r="J48" s="236" t="s">
        <v>817</v>
      </c>
      <c r="K48" s="236"/>
      <c r="L48" s="194"/>
      <c r="M48" s="236" t="s">
        <v>818</v>
      </c>
      <c r="N48" s="236"/>
      <c r="O48" s="194"/>
      <c r="P48" s="236" t="s">
        <v>819</v>
      </c>
      <c r="Q48" s="236"/>
      <c r="R48" s="194"/>
      <c r="S48" s="236" t="s">
        <v>820</v>
      </c>
      <c r="T48" s="236"/>
      <c r="U48" s="196"/>
    </row>
    <row r="49" spans="1:21" x14ac:dyDescent="0.25">
      <c r="A49" s="40"/>
      <c r="B49" s="194"/>
      <c r="C49" s="196"/>
      <c r="D49" s="197"/>
      <c r="E49" s="198"/>
      <c r="F49" s="196"/>
      <c r="G49" s="237" t="s">
        <v>459</v>
      </c>
      <c r="H49" s="237"/>
      <c r="I49" s="196"/>
      <c r="J49" s="197"/>
      <c r="K49" s="198"/>
      <c r="L49" s="196"/>
      <c r="M49" s="237" t="s">
        <v>459</v>
      </c>
      <c r="N49" s="237"/>
      <c r="O49" s="196"/>
      <c r="P49" s="237" t="s">
        <v>459</v>
      </c>
      <c r="Q49" s="237"/>
      <c r="R49" s="196"/>
      <c r="S49" s="237" t="s">
        <v>459</v>
      </c>
      <c r="T49" s="237"/>
      <c r="U49" s="196"/>
    </row>
    <row r="50" spans="1:21" x14ac:dyDescent="0.25">
      <c r="A50" s="40"/>
      <c r="B50" s="194"/>
      <c r="C50" s="196"/>
      <c r="D50" s="194"/>
      <c r="E50" s="195"/>
      <c r="F50" s="196"/>
      <c r="G50" s="194"/>
      <c r="H50" s="195"/>
      <c r="I50" s="196"/>
      <c r="J50" s="194"/>
      <c r="K50" s="195"/>
      <c r="L50" s="196"/>
      <c r="M50" s="194"/>
      <c r="N50" s="195"/>
      <c r="O50" s="196"/>
      <c r="P50" s="194"/>
      <c r="Q50" s="195"/>
      <c r="R50" s="196"/>
      <c r="S50" s="194"/>
      <c r="T50" s="195"/>
      <c r="U50" s="196"/>
    </row>
    <row r="51" spans="1:21" x14ac:dyDescent="0.25">
      <c r="A51" s="40"/>
      <c r="B51" s="199" t="s">
        <v>821</v>
      </c>
      <c r="C51" s="200"/>
      <c r="D51" s="199"/>
      <c r="E51" s="201">
        <v>2412971</v>
      </c>
      <c r="F51" s="200"/>
      <c r="G51" s="199"/>
      <c r="H51" s="202"/>
      <c r="I51" s="200"/>
      <c r="J51" s="199"/>
      <c r="K51" s="202">
        <v>2</v>
      </c>
      <c r="L51" s="200"/>
      <c r="M51" s="199"/>
      <c r="N51" s="202"/>
      <c r="O51" s="200"/>
      <c r="P51" s="199"/>
      <c r="Q51" s="202"/>
      <c r="R51" s="200"/>
      <c r="S51" s="199"/>
      <c r="T51" s="202"/>
      <c r="U51" s="200"/>
    </row>
    <row r="52" spans="1:21" x14ac:dyDescent="0.25">
      <c r="A52" s="40"/>
      <c r="B52" s="203" t="s">
        <v>822</v>
      </c>
      <c r="C52" s="204"/>
      <c r="D52" s="203"/>
      <c r="E52" s="205">
        <v>-388022</v>
      </c>
      <c r="F52" s="204"/>
      <c r="G52" s="203"/>
      <c r="H52" s="206">
        <v>3.2166000000000001</v>
      </c>
      <c r="I52" s="204"/>
      <c r="J52" s="203"/>
      <c r="K52" s="206"/>
      <c r="L52" s="204"/>
      <c r="M52" s="203"/>
      <c r="N52" s="206" t="s">
        <v>332</v>
      </c>
      <c r="O52" s="204"/>
      <c r="P52" s="203"/>
      <c r="Q52" s="206" t="s">
        <v>332</v>
      </c>
      <c r="R52" s="204"/>
      <c r="S52" s="203"/>
      <c r="T52" s="206">
        <v>1.67</v>
      </c>
      <c r="U52" s="204"/>
    </row>
    <row r="53" spans="1:21" ht="15.75" thickBot="1" x14ac:dyDescent="0.3">
      <c r="A53" s="40"/>
      <c r="B53" s="199" t="s">
        <v>823</v>
      </c>
      <c r="C53" s="200"/>
      <c r="D53" s="207"/>
      <c r="E53" s="208">
        <v>-39628</v>
      </c>
      <c r="F53" s="200"/>
      <c r="G53" s="199"/>
      <c r="H53" s="202">
        <v>1.472</v>
      </c>
      <c r="I53" s="200"/>
      <c r="J53" s="199"/>
      <c r="K53" s="202"/>
      <c r="L53" s="200"/>
      <c r="M53" s="199"/>
      <c r="N53" s="201">
        <v>26452</v>
      </c>
      <c r="O53" s="200"/>
      <c r="P53" s="199"/>
      <c r="Q53" s="202">
        <v>0.67</v>
      </c>
      <c r="R53" s="200"/>
      <c r="S53" s="199"/>
      <c r="T53" s="202">
        <v>3.46</v>
      </c>
      <c r="U53" s="200"/>
    </row>
    <row r="54" spans="1:21" x14ac:dyDescent="0.25">
      <c r="A54" s="40"/>
      <c r="B54" s="203" t="s">
        <v>824</v>
      </c>
      <c r="C54" s="204"/>
      <c r="D54" s="209"/>
      <c r="E54" s="210">
        <v>1985321</v>
      </c>
      <c r="F54" s="204"/>
      <c r="G54" s="203"/>
      <c r="H54" s="206"/>
      <c r="I54" s="204"/>
      <c r="J54" s="203"/>
      <c r="K54" s="206">
        <v>1</v>
      </c>
      <c r="L54" s="204"/>
      <c r="M54" s="203"/>
      <c r="N54" s="206"/>
      <c r="O54" s="204"/>
      <c r="P54" s="203"/>
      <c r="Q54" s="206"/>
      <c r="R54" s="204"/>
      <c r="S54" s="203"/>
      <c r="T54" s="206"/>
      <c r="U54" s="204"/>
    </row>
    <row r="55" spans="1:21" x14ac:dyDescent="0.25">
      <c r="A55" s="40"/>
      <c r="B55" s="199" t="s">
        <v>822</v>
      </c>
      <c r="C55" s="200"/>
      <c r="D55" s="199"/>
      <c r="E55" s="201">
        <v>-880895</v>
      </c>
      <c r="F55" s="200"/>
      <c r="G55" s="199"/>
      <c r="H55" s="202">
        <v>3.2166000000000001</v>
      </c>
      <c r="I55" s="200"/>
      <c r="J55" s="199"/>
      <c r="K55" s="202"/>
      <c r="L55" s="200"/>
      <c r="M55" s="199"/>
      <c r="N55" s="202" t="s">
        <v>332</v>
      </c>
      <c r="O55" s="200"/>
      <c r="P55" s="199"/>
      <c r="Q55" s="202" t="s">
        <v>332</v>
      </c>
      <c r="R55" s="200"/>
      <c r="S55" s="199"/>
      <c r="T55" s="202">
        <v>1.98</v>
      </c>
      <c r="U55" s="200"/>
    </row>
    <row r="56" spans="1:21" ht="15.75" thickBot="1" x14ac:dyDescent="0.3">
      <c r="A56" s="40"/>
      <c r="B56" s="203" t="s">
        <v>823</v>
      </c>
      <c r="C56" s="204"/>
      <c r="D56" s="211"/>
      <c r="E56" s="212">
        <v>-168210</v>
      </c>
      <c r="F56" s="204"/>
      <c r="G56" s="203"/>
      <c r="H56" s="206">
        <v>1.472</v>
      </c>
      <c r="I56" s="204"/>
      <c r="J56" s="203"/>
      <c r="K56" s="206"/>
      <c r="L56" s="204"/>
      <c r="M56" s="203"/>
      <c r="N56" s="206" t="s">
        <v>332</v>
      </c>
      <c r="O56" s="204"/>
      <c r="P56" s="203"/>
      <c r="Q56" s="206" t="s">
        <v>332</v>
      </c>
      <c r="R56" s="204"/>
      <c r="S56" s="203"/>
      <c r="T56" s="206">
        <v>3.64</v>
      </c>
      <c r="U56" s="204"/>
    </row>
    <row r="57" spans="1:21" x14ac:dyDescent="0.25">
      <c r="A57" s="40"/>
      <c r="B57" s="199" t="s">
        <v>825</v>
      </c>
      <c r="C57" s="200"/>
      <c r="D57" s="213"/>
      <c r="E57" s="214">
        <v>936216</v>
      </c>
      <c r="F57" s="200"/>
      <c r="G57" s="199"/>
      <c r="H57" s="202"/>
      <c r="I57" s="200"/>
      <c r="J57" s="199"/>
      <c r="K57" s="202" t="s">
        <v>332</v>
      </c>
      <c r="L57" s="200"/>
      <c r="M57" s="199"/>
      <c r="N57" s="202" t="s">
        <v>332</v>
      </c>
      <c r="O57" s="200"/>
      <c r="P57" s="199"/>
      <c r="Q57" s="202" t="s">
        <v>332</v>
      </c>
      <c r="R57" s="200"/>
      <c r="S57" s="199"/>
      <c r="T57" s="202">
        <v>2.66</v>
      </c>
      <c r="U57" s="200"/>
    </row>
    <row r="58" spans="1:21" ht="15.75" thickBot="1" x14ac:dyDescent="0.3">
      <c r="A58" s="40"/>
      <c r="B58" s="203" t="s">
        <v>822</v>
      </c>
      <c r="C58" s="204"/>
      <c r="D58" s="211"/>
      <c r="E58" s="212">
        <v>-225468</v>
      </c>
      <c r="F58" s="204"/>
      <c r="G58" s="203"/>
      <c r="H58" s="206">
        <v>2.8365999999999998</v>
      </c>
      <c r="I58" s="204"/>
      <c r="J58" s="203"/>
      <c r="K58" s="206"/>
      <c r="L58" s="204"/>
      <c r="M58" s="203"/>
      <c r="N58" s="206" t="s">
        <v>332</v>
      </c>
      <c r="O58" s="204"/>
      <c r="P58" s="203"/>
      <c r="Q58" s="206" t="s">
        <v>332</v>
      </c>
      <c r="R58" s="204"/>
      <c r="S58" s="203"/>
      <c r="T58" s="206" t="s">
        <v>332</v>
      </c>
      <c r="U58" s="204"/>
    </row>
    <row r="59" spans="1:21" ht="15.75" thickBot="1" x14ac:dyDescent="0.3">
      <c r="A59" s="40"/>
      <c r="B59" s="199" t="s">
        <v>826</v>
      </c>
      <c r="C59" s="200"/>
      <c r="D59" s="215"/>
      <c r="E59" s="216">
        <v>710748</v>
      </c>
      <c r="F59" s="200"/>
      <c r="G59" s="199"/>
      <c r="H59" s="202"/>
      <c r="I59" s="200"/>
      <c r="J59" s="199"/>
      <c r="K59" s="202"/>
      <c r="L59" s="200"/>
      <c r="M59" s="199"/>
      <c r="N59" s="202"/>
      <c r="O59" s="200"/>
      <c r="P59" s="199"/>
      <c r="Q59" s="202"/>
      <c r="R59" s="200"/>
      <c r="S59" s="199"/>
      <c r="T59" s="202"/>
      <c r="U59" s="200"/>
    </row>
    <row r="60" spans="1:21" ht="15.75" thickTop="1" x14ac:dyDescent="0.25">
      <c r="A60" s="40"/>
      <c r="B60" s="203" t="s">
        <v>827</v>
      </c>
      <c r="C60" s="204"/>
      <c r="D60" s="217"/>
      <c r="E60" s="218"/>
      <c r="F60" s="204"/>
      <c r="G60" s="203"/>
      <c r="H60" s="206"/>
      <c r="I60" s="204"/>
      <c r="J60" s="203"/>
      <c r="K60" s="206"/>
      <c r="L60" s="204"/>
      <c r="M60" s="203"/>
      <c r="N60" s="206"/>
      <c r="O60" s="204"/>
      <c r="P60" s="203"/>
      <c r="Q60" s="206"/>
      <c r="R60" s="204"/>
      <c r="S60" s="203"/>
      <c r="T60" s="206"/>
      <c r="U60" s="204"/>
    </row>
    <row r="61" spans="1:21" ht="15.75" thickBot="1" x14ac:dyDescent="0.3">
      <c r="A61" s="40"/>
      <c r="B61" s="219" t="s">
        <v>337</v>
      </c>
      <c r="C61" s="200"/>
      <c r="D61" s="220"/>
      <c r="E61" s="221">
        <v>708748</v>
      </c>
      <c r="F61" s="200"/>
      <c r="G61" s="220"/>
      <c r="H61" s="222">
        <v>3.0670000000000002</v>
      </c>
      <c r="I61" s="200"/>
      <c r="J61" s="199"/>
      <c r="K61" s="202"/>
      <c r="L61" s="200"/>
      <c r="M61" s="199"/>
      <c r="N61" s="202"/>
      <c r="O61" s="200"/>
      <c r="P61" s="199"/>
      <c r="Q61" s="202"/>
      <c r="R61" s="200"/>
      <c r="S61" s="199"/>
      <c r="T61" s="202"/>
      <c r="U61" s="200"/>
    </row>
    <row r="62" spans="1:21" ht="16.5" thickTop="1" thickBot="1" x14ac:dyDescent="0.3">
      <c r="A62" s="40"/>
      <c r="B62" s="223" t="s">
        <v>828</v>
      </c>
      <c r="C62" s="204"/>
      <c r="D62" s="224"/>
      <c r="E62" s="225">
        <v>934216</v>
      </c>
      <c r="F62" s="204"/>
      <c r="G62" s="224"/>
      <c r="H62" s="226">
        <v>3.1231</v>
      </c>
      <c r="I62" s="204"/>
      <c r="J62" s="203"/>
      <c r="K62" s="206"/>
      <c r="L62" s="204"/>
      <c r="M62" s="203"/>
      <c r="N62" s="206"/>
      <c r="O62" s="204"/>
      <c r="P62" s="203"/>
      <c r="Q62" s="206"/>
      <c r="R62" s="204"/>
      <c r="S62" s="203"/>
      <c r="T62" s="206"/>
      <c r="U62" s="204"/>
    </row>
    <row r="63" spans="1:21" ht="15.75" thickTop="1" x14ac:dyDescent="0.25">
      <c r="A63" s="40"/>
      <c r="B63" s="199" t="s">
        <v>829</v>
      </c>
      <c r="C63" s="200"/>
      <c r="D63" s="227"/>
      <c r="E63" s="228"/>
      <c r="F63" s="200"/>
      <c r="G63" s="227"/>
      <c r="H63" s="228"/>
      <c r="I63" s="200"/>
      <c r="J63" s="199"/>
      <c r="K63" s="202"/>
      <c r="L63" s="200"/>
      <c r="M63" s="199"/>
      <c r="N63" s="202"/>
      <c r="O63" s="200"/>
      <c r="P63" s="199"/>
      <c r="Q63" s="202"/>
      <c r="R63" s="200"/>
      <c r="S63" s="199"/>
      <c r="T63" s="202"/>
      <c r="U63" s="200"/>
    </row>
    <row r="64" spans="1:21" ht="15.75" thickBot="1" x14ac:dyDescent="0.3">
      <c r="A64" s="40"/>
      <c r="B64" s="223" t="s">
        <v>337</v>
      </c>
      <c r="C64" s="204"/>
      <c r="D64" s="229"/>
      <c r="E64" s="230">
        <v>706748</v>
      </c>
      <c r="F64" s="204"/>
      <c r="G64" s="229"/>
      <c r="H64" s="231">
        <v>3.0756999999999999</v>
      </c>
      <c r="I64" s="204"/>
      <c r="J64" s="203"/>
      <c r="K64" s="206"/>
      <c r="L64" s="204"/>
      <c r="M64" s="203"/>
      <c r="N64" s="206"/>
      <c r="O64" s="204"/>
      <c r="P64" s="203"/>
      <c r="Q64" s="206"/>
      <c r="R64" s="204"/>
      <c r="S64" s="203"/>
      <c r="T64" s="206"/>
      <c r="U64" s="204"/>
    </row>
    <row r="65" spans="1:21" ht="16.5" thickTop="1" thickBot="1" x14ac:dyDescent="0.3">
      <c r="A65" s="40"/>
      <c r="B65" s="219" t="s">
        <v>828</v>
      </c>
      <c r="C65" s="200"/>
      <c r="D65" s="232"/>
      <c r="E65" s="233">
        <v>932216</v>
      </c>
      <c r="F65" s="200"/>
      <c r="G65" s="232"/>
      <c r="H65" s="234">
        <v>3.1297999999999999</v>
      </c>
      <c r="I65" s="200"/>
      <c r="J65" s="199"/>
      <c r="K65" s="202"/>
      <c r="L65" s="200"/>
      <c r="M65" s="199"/>
      <c r="N65" s="202"/>
      <c r="O65" s="200"/>
      <c r="P65" s="199"/>
      <c r="Q65" s="202"/>
      <c r="R65" s="200"/>
      <c r="S65" s="199"/>
      <c r="T65" s="202"/>
      <c r="U65" s="200"/>
    </row>
    <row r="66" spans="1:21" ht="15.75" thickTop="1" x14ac:dyDescent="0.25">
      <c r="A66" s="40"/>
      <c r="B66" s="42"/>
      <c r="C66" s="42"/>
      <c r="D66" s="42"/>
      <c r="E66" s="42"/>
      <c r="F66" s="42"/>
      <c r="G66" s="42"/>
      <c r="H66" s="42"/>
      <c r="I66" s="42"/>
      <c r="J66" s="42"/>
      <c r="K66" s="42"/>
      <c r="L66" s="42"/>
      <c r="M66" s="42"/>
      <c r="N66" s="42"/>
      <c r="O66" s="42"/>
      <c r="P66" s="42"/>
      <c r="Q66" s="42"/>
      <c r="R66" s="42"/>
      <c r="S66" s="42"/>
      <c r="T66" s="42"/>
      <c r="U66" s="42"/>
    </row>
    <row r="67" spans="1:21" ht="165.75" x14ac:dyDescent="0.25">
      <c r="A67" s="40"/>
      <c r="B67" s="12"/>
      <c r="C67" s="12"/>
      <c r="D67" s="12" t="s">
        <v>830</v>
      </c>
    </row>
    <row r="68" spans="1:21" x14ac:dyDescent="0.25">
      <c r="A68" s="40"/>
      <c r="B68" s="41"/>
      <c r="C68" s="41"/>
      <c r="D68" s="41"/>
      <c r="E68" s="41"/>
      <c r="F68" s="41"/>
      <c r="G68" s="41"/>
      <c r="H68" s="41"/>
      <c r="I68" s="41"/>
      <c r="J68" s="41"/>
      <c r="K68" s="41"/>
      <c r="L68" s="41"/>
      <c r="M68" s="41"/>
      <c r="N68" s="41"/>
      <c r="O68" s="41"/>
      <c r="P68" s="41"/>
      <c r="Q68" s="41"/>
      <c r="R68" s="41"/>
      <c r="S68" s="41"/>
      <c r="T68" s="41"/>
      <c r="U68" s="41"/>
    </row>
    <row r="69" spans="1:21" ht="25.5" customHeight="1" x14ac:dyDescent="0.25">
      <c r="A69" s="40"/>
      <c r="B69" s="41" t="s">
        <v>831</v>
      </c>
      <c r="C69" s="41"/>
      <c r="D69" s="41"/>
      <c r="E69" s="41"/>
      <c r="F69" s="41"/>
      <c r="G69" s="41"/>
      <c r="H69" s="41"/>
      <c r="I69" s="41"/>
      <c r="J69" s="41"/>
      <c r="K69" s="41"/>
      <c r="L69" s="41"/>
      <c r="M69" s="41"/>
      <c r="N69" s="41"/>
      <c r="O69" s="41"/>
      <c r="P69" s="41"/>
      <c r="Q69" s="41"/>
      <c r="R69" s="41"/>
      <c r="S69" s="41"/>
      <c r="T69" s="41"/>
      <c r="U69" s="41"/>
    </row>
    <row r="70" spans="1:21" x14ac:dyDescent="0.25">
      <c r="A70" s="40"/>
      <c r="B70" s="41"/>
      <c r="C70" s="41"/>
      <c r="D70" s="41"/>
      <c r="E70" s="41"/>
      <c r="F70" s="41"/>
      <c r="G70" s="41"/>
      <c r="H70" s="41"/>
      <c r="I70" s="41"/>
      <c r="J70" s="41"/>
      <c r="K70" s="41"/>
      <c r="L70" s="41"/>
      <c r="M70" s="41"/>
      <c r="N70" s="41"/>
      <c r="O70" s="41"/>
      <c r="P70" s="41"/>
      <c r="Q70" s="41"/>
      <c r="R70" s="41"/>
      <c r="S70" s="41"/>
      <c r="T70" s="41"/>
      <c r="U70" s="41"/>
    </row>
    <row r="71" spans="1:21" x14ac:dyDescent="0.25">
      <c r="A71" s="40"/>
      <c r="B71" s="41" t="s">
        <v>832</v>
      </c>
      <c r="C71" s="41"/>
      <c r="D71" s="41"/>
      <c r="E71" s="41"/>
      <c r="F71" s="41"/>
      <c r="G71" s="41"/>
      <c r="H71" s="41"/>
      <c r="I71" s="41"/>
      <c r="J71" s="41"/>
      <c r="K71" s="41"/>
      <c r="L71" s="41"/>
      <c r="M71" s="41"/>
      <c r="N71" s="41"/>
      <c r="O71" s="41"/>
      <c r="P71" s="41"/>
      <c r="Q71" s="41"/>
      <c r="R71" s="41"/>
      <c r="S71" s="41"/>
      <c r="T71" s="41"/>
      <c r="U71" s="41"/>
    </row>
    <row r="72" spans="1:21" x14ac:dyDescent="0.25">
      <c r="A72" s="40"/>
      <c r="B72" s="4"/>
    </row>
  </sheetData>
  <mergeCells count="66">
    <mergeCell ref="B70:U70"/>
    <mergeCell ref="B71:U71"/>
    <mergeCell ref="B39:U39"/>
    <mergeCell ref="B41:U41"/>
    <mergeCell ref="B43:U43"/>
    <mergeCell ref="B66:U66"/>
    <mergeCell ref="B68:U68"/>
    <mergeCell ref="B69:U69"/>
    <mergeCell ref="B7:U7"/>
    <mergeCell ref="B15:U15"/>
    <mergeCell ref="B17:U17"/>
    <mergeCell ref="B25:U25"/>
    <mergeCell ref="B27:U27"/>
    <mergeCell ref="B33:U33"/>
    <mergeCell ref="G49:H49"/>
    <mergeCell ref="M49:N49"/>
    <mergeCell ref="P49:Q49"/>
    <mergeCell ref="S49:T49"/>
    <mergeCell ref="A1:A2"/>
    <mergeCell ref="B1:U1"/>
    <mergeCell ref="B2:U2"/>
    <mergeCell ref="B3:U3"/>
    <mergeCell ref="A4:A72"/>
    <mergeCell ref="B5:U5"/>
    <mergeCell ref="D48:E48"/>
    <mergeCell ref="G48:H48"/>
    <mergeCell ref="J48:K48"/>
    <mergeCell ref="M48:N48"/>
    <mergeCell ref="P48:Q48"/>
    <mergeCell ref="S48:T48"/>
    <mergeCell ref="D47:E47"/>
    <mergeCell ref="G47:H47"/>
    <mergeCell ref="J47:K47"/>
    <mergeCell ref="M47:N47"/>
    <mergeCell ref="P47:Q47"/>
    <mergeCell ref="S47:T47"/>
    <mergeCell ref="S45:T45"/>
    <mergeCell ref="G46:H46"/>
    <mergeCell ref="J46:K46"/>
    <mergeCell ref="M46:N46"/>
    <mergeCell ref="P46:Q46"/>
    <mergeCell ref="S46:T46"/>
    <mergeCell ref="D28:E28"/>
    <mergeCell ref="D29:E29"/>
    <mergeCell ref="G44:H44"/>
    <mergeCell ref="J44:K44"/>
    <mergeCell ref="P44:Q44"/>
    <mergeCell ref="G45:H45"/>
    <mergeCell ref="J45:K45"/>
    <mergeCell ref="P45:Q45"/>
    <mergeCell ref="B35:U35"/>
    <mergeCell ref="B37:U37"/>
    <mergeCell ref="G10:G11"/>
    <mergeCell ref="B18:E18"/>
    <mergeCell ref="B20:B21"/>
    <mergeCell ref="C20:C21"/>
    <mergeCell ref="D20:E20"/>
    <mergeCell ref="D21:E21"/>
    <mergeCell ref="F20:F21"/>
    <mergeCell ref="G20:G21"/>
    <mergeCell ref="B8:E8"/>
    <mergeCell ref="B10:B11"/>
    <mergeCell ref="C10:C11"/>
    <mergeCell ref="D10:E10"/>
    <mergeCell ref="D11: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36.140625" bestFit="1" customWidth="1"/>
    <col min="3" max="3" width="21.42578125" bestFit="1" customWidth="1"/>
    <col min="5" max="5" width="8.7109375" bestFit="1" customWidth="1"/>
    <col min="8" max="8" width="7.85546875" bestFit="1" customWidth="1"/>
    <col min="11" max="11" width="6.5703125" bestFit="1" customWidth="1"/>
    <col min="14" max="14" width="5.7109375" bestFit="1" customWidth="1"/>
  </cols>
  <sheetData>
    <row r="1" spans="1:15" ht="15" customHeight="1" x14ac:dyDescent="0.25">
      <c r="A1" s="7" t="s">
        <v>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833</v>
      </c>
      <c r="B3" s="39"/>
      <c r="C3" s="39"/>
      <c r="D3" s="39"/>
      <c r="E3" s="39"/>
      <c r="F3" s="39"/>
      <c r="G3" s="39"/>
      <c r="H3" s="39"/>
      <c r="I3" s="39"/>
      <c r="J3" s="39"/>
      <c r="K3" s="39"/>
      <c r="L3" s="39"/>
      <c r="M3" s="39"/>
      <c r="N3" s="39"/>
      <c r="O3" s="39"/>
    </row>
    <row r="4" spans="1:15" x14ac:dyDescent="0.25">
      <c r="A4" s="40" t="s">
        <v>834</v>
      </c>
      <c r="B4" s="10">
        <v>15</v>
      </c>
      <c r="C4" s="10" t="s">
        <v>89</v>
      </c>
    </row>
    <row r="5" spans="1:15" x14ac:dyDescent="0.25">
      <c r="A5" s="40"/>
      <c r="B5" s="42"/>
      <c r="C5" s="42"/>
      <c r="D5" s="42"/>
      <c r="E5" s="42"/>
      <c r="F5" s="42"/>
      <c r="G5" s="42"/>
      <c r="H5" s="42"/>
      <c r="I5" s="42"/>
      <c r="J5" s="42"/>
      <c r="K5" s="42"/>
      <c r="L5" s="42"/>
      <c r="M5" s="42"/>
      <c r="N5" s="42"/>
      <c r="O5" s="42"/>
    </row>
    <row r="6" spans="1:15" ht="15.75" thickBot="1" x14ac:dyDescent="0.3">
      <c r="A6" s="40"/>
      <c r="B6" s="19"/>
      <c r="C6" s="20"/>
      <c r="D6" s="34" t="s">
        <v>260</v>
      </c>
      <c r="E6" s="34"/>
      <c r="F6" s="34"/>
      <c r="G6" s="34"/>
      <c r="H6" s="34"/>
      <c r="I6" s="34"/>
      <c r="J6" s="34"/>
      <c r="K6" s="34"/>
      <c r="L6" s="34"/>
      <c r="M6" s="34"/>
      <c r="N6" s="34"/>
      <c r="O6" s="20"/>
    </row>
    <row r="7" spans="1:15" ht="15.75" thickBot="1" x14ac:dyDescent="0.3">
      <c r="A7" s="40"/>
      <c r="B7" s="19"/>
      <c r="C7" s="20"/>
      <c r="D7" s="35">
        <v>2011</v>
      </c>
      <c r="E7" s="35"/>
      <c r="F7" s="238"/>
      <c r="G7" s="35">
        <v>2012</v>
      </c>
      <c r="H7" s="35"/>
      <c r="I7" s="238"/>
      <c r="J7" s="35">
        <v>2013</v>
      </c>
      <c r="K7" s="35"/>
      <c r="L7" s="238"/>
      <c r="M7" s="35">
        <v>2013</v>
      </c>
      <c r="N7" s="35"/>
      <c r="O7" s="20"/>
    </row>
    <row r="8" spans="1:15" x14ac:dyDescent="0.25">
      <c r="A8" s="40"/>
      <c r="B8" s="19"/>
      <c r="C8" s="20"/>
      <c r="D8" s="36" t="s">
        <v>259</v>
      </c>
      <c r="E8" s="36"/>
      <c r="F8" s="20"/>
      <c r="G8" s="36" t="s">
        <v>259</v>
      </c>
      <c r="H8" s="36"/>
      <c r="I8" s="20"/>
      <c r="J8" s="36" t="s">
        <v>259</v>
      </c>
      <c r="K8" s="36"/>
      <c r="L8" s="20"/>
      <c r="M8" s="36" t="s">
        <v>459</v>
      </c>
      <c r="N8" s="36"/>
      <c r="O8" s="20"/>
    </row>
    <row r="9" spans="1:15" x14ac:dyDescent="0.25">
      <c r="A9" s="40"/>
      <c r="B9" s="82" t="s">
        <v>82</v>
      </c>
      <c r="C9" s="28"/>
      <c r="D9" s="27"/>
      <c r="E9" s="48"/>
      <c r="F9" s="28"/>
      <c r="G9" s="27"/>
      <c r="H9" s="48"/>
      <c r="I9" s="28"/>
      <c r="J9" s="27"/>
      <c r="K9" s="48"/>
      <c r="L9" s="28"/>
      <c r="M9" s="27"/>
      <c r="N9" s="48"/>
      <c r="O9" s="28"/>
    </row>
    <row r="10" spans="1:15" x14ac:dyDescent="0.25">
      <c r="A10" s="40"/>
      <c r="B10" s="30" t="s">
        <v>835</v>
      </c>
      <c r="C10" s="31"/>
      <c r="D10" s="30"/>
      <c r="E10" s="37">
        <v>8685023</v>
      </c>
      <c r="F10" s="31"/>
      <c r="G10" s="30"/>
      <c r="H10" s="49" t="s">
        <v>332</v>
      </c>
      <c r="I10" s="31"/>
      <c r="J10" s="30"/>
      <c r="K10" s="49" t="s">
        <v>332</v>
      </c>
      <c r="L10" s="31"/>
      <c r="M10" s="30"/>
      <c r="N10" s="49" t="s">
        <v>332</v>
      </c>
      <c r="O10" s="31"/>
    </row>
    <row r="11" spans="1:15" x14ac:dyDescent="0.25">
      <c r="A11" s="40"/>
      <c r="B11" s="27" t="s">
        <v>836</v>
      </c>
      <c r="C11" s="28"/>
      <c r="D11" s="27"/>
      <c r="E11" s="48" t="s">
        <v>332</v>
      </c>
      <c r="F11" s="28"/>
      <c r="G11" s="27"/>
      <c r="H11" s="29">
        <v>1081000</v>
      </c>
      <c r="I11" s="28"/>
      <c r="J11" s="27"/>
      <c r="K11" s="48" t="s">
        <v>332</v>
      </c>
      <c r="L11" s="28"/>
      <c r="M11" s="27"/>
      <c r="N11" s="48" t="s">
        <v>332</v>
      </c>
      <c r="O11" s="28"/>
    </row>
    <row r="12" spans="1:15" ht="15.75" thickBot="1" x14ac:dyDescent="0.3">
      <c r="A12" s="40"/>
      <c r="B12" s="30" t="s">
        <v>518</v>
      </c>
      <c r="C12" s="31"/>
      <c r="D12" s="83"/>
      <c r="E12" s="84">
        <v>1886963</v>
      </c>
      <c r="F12" s="31"/>
      <c r="G12" s="83"/>
      <c r="H12" s="84">
        <v>978054</v>
      </c>
      <c r="I12" s="31"/>
      <c r="J12" s="83"/>
      <c r="K12" s="84">
        <v>285123</v>
      </c>
      <c r="L12" s="31"/>
      <c r="M12" s="83"/>
      <c r="N12" s="84">
        <v>46457</v>
      </c>
      <c r="O12" s="31"/>
    </row>
    <row r="13" spans="1:15" ht="15.75" thickBot="1" x14ac:dyDescent="0.3">
      <c r="A13" s="40"/>
      <c r="B13" s="27" t="s">
        <v>837</v>
      </c>
      <c r="C13" s="28"/>
      <c r="D13" s="96"/>
      <c r="E13" s="97">
        <v>10571986</v>
      </c>
      <c r="F13" s="28"/>
      <c r="G13" s="96"/>
      <c r="H13" s="97">
        <v>2059054</v>
      </c>
      <c r="I13" s="28"/>
      <c r="J13" s="96"/>
      <c r="K13" s="97">
        <v>285123</v>
      </c>
      <c r="L13" s="28"/>
      <c r="M13" s="96"/>
      <c r="N13" s="97">
        <v>46457</v>
      </c>
      <c r="O13" s="28"/>
    </row>
    <row r="14" spans="1:15" ht="15.75" thickTop="1" x14ac:dyDescent="0.25">
      <c r="A14" s="40"/>
      <c r="B14" s="4"/>
    </row>
  </sheetData>
  <mergeCells count="15">
    <mergeCell ref="A1:A2"/>
    <mergeCell ref="B1:O1"/>
    <mergeCell ref="B2:O2"/>
    <mergeCell ref="B3:O3"/>
    <mergeCell ref="A4:A14"/>
    <mergeCell ref="B5:O5"/>
    <mergeCell ref="D6:N6"/>
    <mergeCell ref="D7:E7"/>
    <mergeCell ref="G7:H7"/>
    <mergeCell ref="J7:K7"/>
    <mergeCell ref="M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4.140625" bestFit="1" customWidth="1"/>
    <col min="2" max="2" width="34.7109375" bestFit="1" customWidth="1"/>
    <col min="3" max="3" width="19.85546875" bestFit="1" customWidth="1"/>
    <col min="5" max="5" width="7.85546875" bestFit="1" customWidth="1"/>
    <col min="8" max="8" width="8.7109375" bestFit="1" customWidth="1"/>
    <col min="11" max="11" width="8.7109375" bestFit="1" customWidth="1"/>
    <col min="14" max="14" width="7.85546875" bestFit="1" customWidth="1"/>
  </cols>
  <sheetData>
    <row r="1" spans="1:15" ht="15" customHeight="1" x14ac:dyDescent="0.25">
      <c r="A1" s="7" t="s">
        <v>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838</v>
      </c>
      <c r="B3" s="39"/>
      <c r="C3" s="39"/>
      <c r="D3" s="39"/>
      <c r="E3" s="39"/>
      <c r="F3" s="39"/>
      <c r="G3" s="39"/>
      <c r="H3" s="39"/>
      <c r="I3" s="39"/>
      <c r="J3" s="39"/>
      <c r="K3" s="39"/>
      <c r="L3" s="39"/>
      <c r="M3" s="39"/>
      <c r="N3" s="39"/>
      <c r="O3" s="39"/>
    </row>
    <row r="4" spans="1:15" x14ac:dyDescent="0.25">
      <c r="A4" s="40" t="s">
        <v>839</v>
      </c>
      <c r="B4" s="10">
        <v>16</v>
      </c>
      <c r="C4" s="10" t="s">
        <v>91</v>
      </c>
    </row>
    <row r="5" spans="1:15" x14ac:dyDescent="0.25">
      <c r="A5" s="40"/>
      <c r="B5" s="42"/>
      <c r="C5" s="42"/>
      <c r="D5" s="42"/>
      <c r="E5" s="42"/>
      <c r="F5" s="42"/>
      <c r="G5" s="42"/>
      <c r="H5" s="42"/>
      <c r="I5" s="42"/>
      <c r="J5" s="42"/>
      <c r="K5" s="42"/>
      <c r="L5" s="42"/>
      <c r="M5" s="42"/>
      <c r="N5" s="42"/>
      <c r="O5" s="42"/>
    </row>
    <row r="6" spans="1:15" ht="15.75" thickBot="1" x14ac:dyDescent="0.3">
      <c r="A6" s="40"/>
      <c r="B6" s="19"/>
      <c r="C6" s="20"/>
      <c r="D6" s="34" t="s">
        <v>260</v>
      </c>
      <c r="E6" s="34"/>
      <c r="F6" s="34"/>
      <c r="G6" s="34"/>
      <c r="H6" s="34"/>
      <c r="I6" s="34"/>
      <c r="J6" s="34"/>
      <c r="K6" s="34"/>
      <c r="L6" s="34"/>
      <c r="M6" s="34"/>
      <c r="N6" s="34"/>
      <c r="O6" s="20"/>
    </row>
    <row r="7" spans="1:15" ht="15.75" thickBot="1" x14ac:dyDescent="0.3">
      <c r="A7" s="40"/>
      <c r="B7" s="19"/>
      <c r="C7" s="20"/>
      <c r="D7" s="35">
        <v>2011</v>
      </c>
      <c r="E7" s="35"/>
      <c r="F7" s="61"/>
      <c r="G7" s="35">
        <v>2012</v>
      </c>
      <c r="H7" s="35"/>
      <c r="I7" s="61"/>
      <c r="J7" s="35">
        <v>2013</v>
      </c>
      <c r="K7" s="35"/>
      <c r="L7" s="61"/>
      <c r="M7" s="35">
        <v>2013</v>
      </c>
      <c r="N7" s="35"/>
      <c r="O7" s="20"/>
    </row>
    <row r="8" spans="1:15" x14ac:dyDescent="0.25">
      <c r="A8" s="40"/>
      <c r="B8" s="19"/>
      <c r="C8" s="20"/>
      <c r="D8" s="36" t="s">
        <v>259</v>
      </c>
      <c r="E8" s="36"/>
      <c r="F8" s="19"/>
      <c r="G8" s="36" t="s">
        <v>259</v>
      </c>
      <c r="H8" s="36"/>
      <c r="I8" s="19"/>
      <c r="J8" s="36" t="s">
        <v>259</v>
      </c>
      <c r="K8" s="36"/>
      <c r="L8" s="19"/>
      <c r="M8" s="36" t="s">
        <v>459</v>
      </c>
      <c r="N8" s="36"/>
      <c r="O8" s="20"/>
    </row>
    <row r="9" spans="1:15" x14ac:dyDescent="0.25">
      <c r="A9" s="40"/>
      <c r="B9" s="82" t="s">
        <v>82</v>
      </c>
      <c r="C9" s="28"/>
      <c r="D9" s="27"/>
      <c r="E9" s="48"/>
      <c r="F9" s="28"/>
      <c r="G9" s="27"/>
      <c r="H9" s="48"/>
      <c r="I9" s="28"/>
      <c r="J9" s="27"/>
      <c r="K9" s="48"/>
      <c r="L9" s="28"/>
      <c r="M9" s="27"/>
      <c r="N9" s="48"/>
      <c r="O9" s="28"/>
    </row>
    <row r="10" spans="1:15" x14ac:dyDescent="0.25">
      <c r="A10" s="40"/>
      <c r="B10" s="30" t="s">
        <v>840</v>
      </c>
      <c r="C10" s="31"/>
      <c r="D10" s="30"/>
      <c r="E10" s="37">
        <v>1038507</v>
      </c>
      <c r="F10" s="31"/>
      <c r="G10" s="30"/>
      <c r="H10" s="37">
        <v>1796503</v>
      </c>
      <c r="I10" s="31"/>
      <c r="J10" s="30"/>
      <c r="K10" s="37">
        <v>5059743</v>
      </c>
      <c r="L10" s="31"/>
      <c r="M10" s="30"/>
      <c r="N10" s="37">
        <v>824412</v>
      </c>
      <c r="O10" s="31"/>
    </row>
    <row r="11" spans="1:15" x14ac:dyDescent="0.25">
      <c r="A11" s="40"/>
      <c r="B11" s="27" t="s">
        <v>841</v>
      </c>
      <c r="C11" s="28"/>
      <c r="D11" s="27"/>
      <c r="E11" s="29">
        <v>787060</v>
      </c>
      <c r="F11" s="28"/>
      <c r="G11" s="27"/>
      <c r="H11" s="29">
        <v>8539236</v>
      </c>
      <c r="I11" s="28"/>
      <c r="J11" s="27"/>
      <c r="K11" s="29">
        <v>10298246</v>
      </c>
      <c r="L11" s="28"/>
      <c r="M11" s="27"/>
      <c r="N11" s="29">
        <v>1677949</v>
      </c>
      <c r="O11" s="28"/>
    </row>
    <row r="12" spans="1:15" x14ac:dyDescent="0.25">
      <c r="A12" s="40"/>
      <c r="B12" s="30" t="s">
        <v>842</v>
      </c>
      <c r="C12" s="31"/>
      <c r="D12" s="30"/>
      <c r="E12" s="37">
        <v>3317820</v>
      </c>
      <c r="F12" s="31"/>
      <c r="G12" s="30"/>
      <c r="H12" s="37">
        <v>5819793</v>
      </c>
      <c r="I12" s="31"/>
      <c r="J12" s="30"/>
      <c r="K12" s="37">
        <v>4835126</v>
      </c>
      <c r="L12" s="31"/>
      <c r="M12" s="30"/>
      <c r="N12" s="37">
        <v>787813</v>
      </c>
      <c r="O12" s="31"/>
    </row>
    <row r="13" spans="1:15" x14ac:dyDescent="0.25">
      <c r="A13" s="40"/>
      <c r="B13" s="27" t="s">
        <v>162</v>
      </c>
      <c r="C13" s="28"/>
      <c r="D13" s="27"/>
      <c r="E13" s="48" t="s">
        <v>332</v>
      </c>
      <c r="F13" s="28"/>
      <c r="G13" s="27"/>
      <c r="H13" s="29">
        <v>302004</v>
      </c>
      <c r="I13" s="28"/>
      <c r="J13" s="27"/>
      <c r="K13" s="48" t="s">
        <v>332</v>
      </c>
      <c r="L13" s="28"/>
      <c r="M13" s="27"/>
      <c r="N13" s="48" t="s">
        <v>332</v>
      </c>
      <c r="O13" s="28"/>
    </row>
    <row r="14" spans="1:15" ht="15.75" thickBot="1" x14ac:dyDescent="0.3">
      <c r="A14" s="40"/>
      <c r="B14" s="30" t="s">
        <v>91</v>
      </c>
      <c r="C14" s="31"/>
      <c r="D14" s="83"/>
      <c r="E14" s="84">
        <v>368785</v>
      </c>
      <c r="F14" s="31"/>
      <c r="G14" s="83"/>
      <c r="H14" s="84">
        <v>988980</v>
      </c>
      <c r="I14" s="31"/>
      <c r="J14" s="83"/>
      <c r="K14" s="84">
        <v>350612</v>
      </c>
      <c r="L14" s="31"/>
      <c r="M14" s="83"/>
      <c r="N14" s="84">
        <v>57127</v>
      </c>
      <c r="O14" s="31"/>
    </row>
    <row r="15" spans="1:15" ht="15.75" thickBot="1" x14ac:dyDescent="0.3">
      <c r="A15" s="40"/>
      <c r="B15" s="27"/>
      <c r="C15" s="28"/>
      <c r="D15" s="96"/>
      <c r="E15" s="97">
        <v>5512172</v>
      </c>
      <c r="F15" s="28"/>
      <c r="G15" s="96"/>
      <c r="H15" s="97">
        <v>17446516</v>
      </c>
      <c r="I15" s="28"/>
      <c r="J15" s="96"/>
      <c r="K15" s="97">
        <v>20543727</v>
      </c>
      <c r="L15" s="28"/>
      <c r="M15" s="96"/>
      <c r="N15" s="97">
        <v>3347301</v>
      </c>
      <c r="O15" s="28"/>
    </row>
    <row r="16" spans="1:15" ht="15.75" thickTop="1" x14ac:dyDescent="0.25">
      <c r="A16" s="40"/>
      <c r="B16" s="4"/>
    </row>
  </sheetData>
  <mergeCells count="15">
    <mergeCell ref="A1:A2"/>
    <mergeCell ref="B1:O1"/>
    <mergeCell ref="B2:O2"/>
    <mergeCell ref="B3:O3"/>
    <mergeCell ref="A4:A16"/>
    <mergeCell ref="B5:O5"/>
    <mergeCell ref="D6:N6"/>
    <mergeCell ref="D7:E7"/>
    <mergeCell ref="G7:H7"/>
    <mergeCell ref="J7:K7"/>
    <mergeCell ref="M7:N7"/>
    <mergeCell ref="D8:E8"/>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5.5703125" bestFit="1" customWidth="1"/>
    <col min="3" max="3" width="32.28515625" bestFit="1" customWidth="1"/>
    <col min="5" max="5" width="8.42578125" bestFit="1" customWidth="1"/>
    <col min="8" max="8" width="7.85546875" bestFit="1" customWidth="1"/>
    <col min="11" max="11" width="7.85546875" bestFit="1" customWidth="1"/>
    <col min="14" max="14" width="6.5703125" bestFit="1" customWidth="1"/>
  </cols>
  <sheetData>
    <row r="1" spans="1:15" ht="15" customHeight="1" x14ac:dyDescent="0.25">
      <c r="A1" s="7" t="s">
        <v>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843</v>
      </c>
      <c r="B3" s="39"/>
      <c r="C3" s="39"/>
      <c r="D3" s="39"/>
      <c r="E3" s="39"/>
      <c r="F3" s="39"/>
      <c r="G3" s="39"/>
      <c r="H3" s="39"/>
      <c r="I3" s="39"/>
      <c r="J3" s="39"/>
      <c r="K3" s="39"/>
      <c r="L3" s="39"/>
      <c r="M3" s="39"/>
      <c r="N3" s="39"/>
      <c r="O3" s="39"/>
    </row>
    <row r="4" spans="1:15" x14ac:dyDescent="0.25">
      <c r="A4" s="40" t="s">
        <v>844</v>
      </c>
      <c r="B4" s="10">
        <v>17</v>
      </c>
      <c r="C4" s="10" t="s">
        <v>96</v>
      </c>
    </row>
    <row r="5" spans="1:15" x14ac:dyDescent="0.25">
      <c r="A5" s="40"/>
      <c r="B5" s="42"/>
      <c r="C5" s="42"/>
      <c r="D5" s="42"/>
      <c r="E5" s="42"/>
      <c r="F5" s="42"/>
      <c r="G5" s="42"/>
      <c r="H5" s="42"/>
      <c r="I5" s="42"/>
      <c r="J5" s="42"/>
      <c r="K5" s="42"/>
      <c r="L5" s="42"/>
      <c r="M5" s="42"/>
      <c r="N5" s="42"/>
      <c r="O5" s="42"/>
    </row>
    <row r="6" spans="1:15" ht="15.75" thickBot="1" x14ac:dyDescent="0.3">
      <c r="A6" s="40"/>
      <c r="B6" s="19"/>
      <c r="C6" s="19"/>
      <c r="D6" s="34" t="s">
        <v>260</v>
      </c>
      <c r="E6" s="34"/>
      <c r="F6" s="34"/>
      <c r="G6" s="34"/>
      <c r="H6" s="34"/>
      <c r="I6" s="34"/>
      <c r="J6" s="34"/>
      <c r="K6" s="34"/>
      <c r="L6" s="34"/>
      <c r="M6" s="34"/>
      <c r="N6" s="34"/>
      <c r="O6" s="19"/>
    </row>
    <row r="7" spans="1:15" ht="15.75" thickBot="1" x14ac:dyDescent="0.3">
      <c r="A7" s="40"/>
      <c r="B7" s="19"/>
      <c r="C7" s="19"/>
      <c r="D7" s="35">
        <v>2011</v>
      </c>
      <c r="E7" s="35"/>
      <c r="F7" s="61"/>
      <c r="G7" s="35">
        <v>2012</v>
      </c>
      <c r="H7" s="35"/>
      <c r="I7" s="61"/>
      <c r="J7" s="35">
        <v>2013</v>
      </c>
      <c r="K7" s="35"/>
      <c r="L7" s="61"/>
      <c r="M7" s="35">
        <v>2013</v>
      </c>
      <c r="N7" s="35"/>
      <c r="O7" s="19"/>
    </row>
    <row r="8" spans="1:15" x14ac:dyDescent="0.25">
      <c r="A8" s="40"/>
      <c r="B8" s="19"/>
      <c r="C8" s="19"/>
      <c r="D8" s="36" t="s">
        <v>259</v>
      </c>
      <c r="E8" s="36"/>
      <c r="F8" s="19"/>
      <c r="G8" s="36" t="s">
        <v>259</v>
      </c>
      <c r="H8" s="36"/>
      <c r="I8" s="19"/>
      <c r="J8" s="36" t="s">
        <v>259</v>
      </c>
      <c r="K8" s="36"/>
      <c r="L8" s="19"/>
      <c r="M8" s="36" t="s">
        <v>459</v>
      </c>
      <c r="N8" s="36"/>
      <c r="O8" s="19"/>
    </row>
    <row r="9" spans="1:15" x14ac:dyDescent="0.25">
      <c r="A9" s="40"/>
      <c r="B9" s="82" t="s">
        <v>82</v>
      </c>
      <c r="C9" s="28"/>
      <c r="D9" s="27"/>
      <c r="E9" s="48"/>
      <c r="F9" s="28"/>
      <c r="G9" s="27"/>
      <c r="H9" s="48"/>
      <c r="I9" s="28"/>
      <c r="J9" s="27"/>
      <c r="K9" s="48"/>
      <c r="L9" s="28"/>
      <c r="M9" s="27"/>
      <c r="N9" s="48"/>
      <c r="O9" s="27"/>
    </row>
    <row r="10" spans="1:15" x14ac:dyDescent="0.25">
      <c r="A10" s="40"/>
      <c r="B10" s="30" t="s">
        <v>845</v>
      </c>
      <c r="C10" s="31"/>
      <c r="D10" s="30"/>
      <c r="E10" s="37">
        <v>-2717886</v>
      </c>
      <c r="F10" s="31"/>
      <c r="G10" s="30"/>
      <c r="H10" s="37">
        <v>2129423</v>
      </c>
      <c r="I10" s="31"/>
      <c r="J10" s="30"/>
      <c r="K10" s="37">
        <v>2547161</v>
      </c>
      <c r="L10" s="31"/>
      <c r="M10" s="30"/>
      <c r="N10" s="37">
        <v>415023</v>
      </c>
      <c r="O10" s="30"/>
    </row>
    <row r="11" spans="1:15" ht="15.75" thickBot="1" x14ac:dyDescent="0.3">
      <c r="A11" s="40"/>
      <c r="B11" s="27" t="s">
        <v>518</v>
      </c>
      <c r="C11" s="28"/>
      <c r="D11" s="50"/>
      <c r="E11" s="51">
        <v>1538027</v>
      </c>
      <c r="F11" s="28"/>
      <c r="G11" s="50"/>
      <c r="H11" s="51">
        <v>2632915</v>
      </c>
      <c r="I11" s="28"/>
      <c r="J11" s="50"/>
      <c r="K11" s="51">
        <v>2688008</v>
      </c>
      <c r="L11" s="28"/>
      <c r="M11" s="50"/>
      <c r="N11" s="51">
        <v>437971</v>
      </c>
      <c r="O11" s="27"/>
    </row>
    <row r="12" spans="1:15" ht="15.75" thickBot="1" x14ac:dyDescent="0.3">
      <c r="A12" s="40"/>
      <c r="B12" s="30"/>
      <c r="C12" s="31"/>
      <c r="D12" s="55"/>
      <c r="E12" s="56">
        <v>-1179859</v>
      </c>
      <c r="F12" s="31"/>
      <c r="G12" s="55"/>
      <c r="H12" s="56">
        <v>4762338</v>
      </c>
      <c r="I12" s="31"/>
      <c r="J12" s="55"/>
      <c r="K12" s="56">
        <v>5235169</v>
      </c>
      <c r="L12" s="31"/>
      <c r="M12" s="55"/>
      <c r="N12" s="56">
        <v>852994</v>
      </c>
      <c r="O12" s="30"/>
    </row>
    <row r="13" spans="1:15" ht="15.75" thickTop="1" x14ac:dyDescent="0.25">
      <c r="A13" s="40"/>
      <c r="B13" s="4"/>
    </row>
  </sheetData>
  <mergeCells count="15">
    <mergeCell ref="A1:A2"/>
    <mergeCell ref="B1:O1"/>
    <mergeCell ref="B2:O2"/>
    <mergeCell ref="B3:O3"/>
    <mergeCell ref="A4:A13"/>
    <mergeCell ref="B5:O5"/>
    <mergeCell ref="D6:N6"/>
    <mergeCell ref="D7:E7"/>
    <mergeCell ref="G7:H7"/>
    <mergeCell ref="J7:K7"/>
    <mergeCell ref="M7:N7"/>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x14ac:dyDescent="0.25"/>
  <cols>
    <col min="1" max="1" width="32.140625" bestFit="1" customWidth="1"/>
    <col min="2" max="2" width="36.5703125" bestFit="1" customWidth="1"/>
    <col min="3" max="3" width="28.5703125" customWidth="1"/>
    <col min="4" max="4" width="36.5703125" bestFit="1" customWidth="1"/>
    <col min="5" max="5" width="15.7109375" customWidth="1"/>
    <col min="6" max="7" width="15.42578125" customWidth="1"/>
    <col min="8" max="8" width="15.7109375" customWidth="1"/>
    <col min="9" max="10" width="15.42578125" customWidth="1"/>
    <col min="11" max="11" width="14.7109375" customWidth="1"/>
    <col min="12" max="13" width="15.42578125" customWidth="1"/>
    <col min="14" max="14" width="14.28515625" customWidth="1"/>
    <col min="15" max="15" width="15.42578125" customWidth="1"/>
  </cols>
  <sheetData>
    <row r="1" spans="1:15" ht="15" customHeight="1" x14ac:dyDescent="0.25">
      <c r="A1" s="7" t="s">
        <v>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846</v>
      </c>
      <c r="B3" s="39"/>
      <c r="C3" s="39"/>
      <c r="D3" s="39"/>
      <c r="E3" s="39"/>
      <c r="F3" s="39"/>
      <c r="G3" s="39"/>
      <c r="H3" s="39"/>
      <c r="I3" s="39"/>
      <c r="J3" s="39"/>
      <c r="K3" s="39"/>
      <c r="L3" s="39"/>
      <c r="M3" s="39"/>
      <c r="N3" s="39"/>
      <c r="O3" s="39"/>
    </row>
    <row r="4" spans="1:15" x14ac:dyDescent="0.25">
      <c r="A4" s="40" t="s">
        <v>847</v>
      </c>
      <c r="B4" s="10">
        <v>18</v>
      </c>
      <c r="C4" s="10" t="s">
        <v>98</v>
      </c>
    </row>
    <row r="5" spans="1:15" x14ac:dyDescent="0.25">
      <c r="A5" s="40"/>
      <c r="B5" s="41"/>
      <c r="C5" s="41"/>
      <c r="D5" s="41"/>
      <c r="E5" s="41"/>
      <c r="F5" s="41"/>
      <c r="G5" s="41"/>
      <c r="H5" s="41"/>
      <c r="I5" s="41"/>
      <c r="J5" s="41"/>
      <c r="K5" s="41"/>
      <c r="L5" s="41"/>
      <c r="M5" s="41"/>
      <c r="N5" s="41"/>
      <c r="O5" s="41"/>
    </row>
    <row r="6" spans="1:15" ht="38.25" x14ac:dyDescent="0.25">
      <c r="A6" s="40"/>
      <c r="B6" s="12"/>
      <c r="C6" s="12"/>
      <c r="D6" s="12" t="s">
        <v>848</v>
      </c>
    </row>
    <row r="7" spans="1:15" x14ac:dyDescent="0.25">
      <c r="A7" s="40"/>
      <c r="B7" s="41"/>
      <c r="C7" s="41"/>
      <c r="D7" s="41"/>
      <c r="E7" s="41"/>
      <c r="F7" s="41"/>
      <c r="G7" s="41"/>
      <c r="H7" s="41"/>
      <c r="I7" s="41"/>
      <c r="J7" s="41"/>
      <c r="K7" s="41"/>
      <c r="L7" s="41"/>
      <c r="M7" s="41"/>
      <c r="N7" s="41"/>
      <c r="O7" s="41"/>
    </row>
    <row r="8" spans="1:15" x14ac:dyDescent="0.25">
      <c r="A8" s="40"/>
      <c r="B8" s="12"/>
      <c r="C8" s="12"/>
      <c r="D8" s="17" t="s">
        <v>849</v>
      </c>
    </row>
    <row r="9" spans="1:15" x14ac:dyDescent="0.25">
      <c r="A9" s="40"/>
      <c r="B9" s="41"/>
      <c r="C9" s="41"/>
      <c r="D9" s="41"/>
      <c r="E9" s="41"/>
      <c r="F9" s="41"/>
      <c r="G9" s="41"/>
      <c r="H9" s="41"/>
      <c r="I9" s="41"/>
      <c r="J9" s="41"/>
      <c r="K9" s="41"/>
      <c r="L9" s="41"/>
      <c r="M9" s="41"/>
      <c r="N9" s="41"/>
      <c r="O9" s="41"/>
    </row>
    <row r="10" spans="1:15" ht="102" x14ac:dyDescent="0.25">
      <c r="A10" s="40"/>
      <c r="B10" s="12"/>
      <c r="C10" s="12"/>
      <c r="D10" s="12" t="s">
        <v>850</v>
      </c>
    </row>
    <row r="11" spans="1:15" x14ac:dyDescent="0.25">
      <c r="A11" s="40"/>
      <c r="B11" s="41"/>
      <c r="C11" s="41"/>
      <c r="D11" s="41"/>
      <c r="E11" s="41"/>
      <c r="F11" s="41"/>
      <c r="G11" s="41"/>
      <c r="H11" s="41"/>
      <c r="I11" s="41"/>
      <c r="J11" s="41"/>
      <c r="K11" s="41"/>
      <c r="L11" s="41"/>
      <c r="M11" s="41"/>
      <c r="N11" s="41"/>
      <c r="O11" s="41"/>
    </row>
    <row r="12" spans="1:15" x14ac:dyDescent="0.25">
      <c r="A12" s="40"/>
      <c r="B12" s="245" t="s">
        <v>851</v>
      </c>
      <c r="C12" s="245"/>
      <c r="D12" s="245"/>
      <c r="E12" s="245"/>
      <c r="F12" s="245"/>
      <c r="G12" s="245"/>
      <c r="H12" s="245"/>
      <c r="I12" s="245"/>
      <c r="J12" s="245"/>
      <c r="K12" s="245"/>
      <c r="L12" s="245"/>
      <c r="M12" s="245"/>
      <c r="N12" s="245"/>
      <c r="O12" s="245"/>
    </row>
    <row r="13" spans="1:15" x14ac:dyDescent="0.25">
      <c r="A13" s="40"/>
      <c r="B13" s="42"/>
      <c r="C13" s="42"/>
      <c r="D13" s="42"/>
      <c r="E13" s="42"/>
      <c r="F13" s="42"/>
      <c r="G13" s="42"/>
      <c r="H13" s="42"/>
      <c r="I13" s="42"/>
      <c r="J13" s="42"/>
      <c r="K13" s="42"/>
      <c r="L13" s="42"/>
      <c r="M13" s="42"/>
      <c r="N13" s="42"/>
      <c r="O13" s="42"/>
    </row>
    <row r="14" spans="1:15" ht="216.75" x14ac:dyDescent="0.25">
      <c r="A14" s="40"/>
      <c r="B14" s="12"/>
      <c r="C14" s="12"/>
      <c r="D14" s="12" t="s">
        <v>852</v>
      </c>
    </row>
    <row r="15" spans="1:15" x14ac:dyDescent="0.25">
      <c r="A15" s="40"/>
      <c r="B15" s="41"/>
      <c r="C15" s="41"/>
      <c r="D15" s="41"/>
      <c r="E15" s="41"/>
      <c r="F15" s="41"/>
      <c r="G15" s="41"/>
      <c r="H15" s="41"/>
      <c r="I15" s="41"/>
      <c r="J15" s="41"/>
      <c r="K15" s="41"/>
      <c r="L15" s="41"/>
      <c r="M15" s="41"/>
      <c r="N15" s="41"/>
      <c r="O15" s="41"/>
    </row>
    <row r="16" spans="1:15" ht="114.75" x14ac:dyDescent="0.25">
      <c r="A16" s="40"/>
      <c r="B16" s="12"/>
      <c r="C16" s="12"/>
      <c r="D16" s="12" t="s">
        <v>853</v>
      </c>
    </row>
    <row r="17" spans="1:15" x14ac:dyDescent="0.25">
      <c r="A17" s="40"/>
      <c r="B17" s="41"/>
      <c r="C17" s="41"/>
      <c r="D17" s="41"/>
      <c r="E17" s="41"/>
      <c r="F17" s="41"/>
      <c r="G17" s="41"/>
      <c r="H17" s="41"/>
      <c r="I17" s="41"/>
      <c r="J17" s="41"/>
      <c r="K17" s="41"/>
      <c r="L17" s="41"/>
      <c r="M17" s="41"/>
      <c r="N17" s="41"/>
      <c r="O17" s="41"/>
    </row>
    <row r="18" spans="1:15" ht="25.5" x14ac:dyDescent="0.25">
      <c r="A18" s="40"/>
      <c r="B18" s="12"/>
      <c r="C18" s="12"/>
      <c r="D18" s="12" t="s">
        <v>854</v>
      </c>
    </row>
    <row r="19" spans="1:15" x14ac:dyDescent="0.25">
      <c r="A19" s="40"/>
      <c r="B19" s="41"/>
      <c r="C19" s="41"/>
      <c r="D19" s="41"/>
      <c r="E19" s="41"/>
      <c r="F19" s="41"/>
      <c r="G19" s="41"/>
      <c r="H19" s="41"/>
      <c r="I19" s="41"/>
      <c r="J19" s="41"/>
      <c r="K19" s="41"/>
      <c r="L19" s="41"/>
      <c r="M19" s="41"/>
      <c r="N19" s="41"/>
      <c r="O19" s="41"/>
    </row>
    <row r="20" spans="1:15" ht="51" x14ac:dyDescent="0.25">
      <c r="A20" s="40"/>
      <c r="B20" s="12"/>
      <c r="C20" s="12"/>
      <c r="D20" s="12" t="s">
        <v>855</v>
      </c>
    </row>
    <row r="21" spans="1:15" x14ac:dyDescent="0.25">
      <c r="A21" s="40"/>
      <c r="B21" s="41"/>
      <c r="C21" s="41"/>
      <c r="D21" s="41"/>
      <c r="E21" s="41"/>
      <c r="F21" s="41"/>
      <c r="G21" s="41"/>
      <c r="H21" s="41"/>
      <c r="I21" s="41"/>
      <c r="J21" s="41"/>
      <c r="K21" s="41"/>
      <c r="L21" s="41"/>
      <c r="M21" s="41"/>
      <c r="N21" s="41"/>
      <c r="O21" s="41"/>
    </row>
    <row r="22" spans="1:15" ht="331.5" x14ac:dyDescent="0.25">
      <c r="A22" s="40"/>
      <c r="B22" s="12"/>
      <c r="C22" s="12"/>
      <c r="D22" s="12" t="s">
        <v>856</v>
      </c>
    </row>
    <row r="23" spans="1:15" x14ac:dyDescent="0.25">
      <c r="A23" s="40"/>
      <c r="B23" s="41"/>
      <c r="C23" s="41"/>
      <c r="D23" s="41"/>
      <c r="E23" s="41"/>
      <c r="F23" s="41"/>
      <c r="G23" s="41"/>
      <c r="H23" s="41"/>
      <c r="I23" s="41"/>
      <c r="J23" s="41"/>
      <c r="K23" s="41"/>
      <c r="L23" s="41"/>
      <c r="M23" s="41"/>
      <c r="N23" s="41"/>
      <c r="O23" s="41"/>
    </row>
    <row r="24" spans="1:15" ht="89.25" x14ac:dyDescent="0.25">
      <c r="A24" s="40"/>
      <c r="B24" s="12"/>
      <c r="C24" s="12"/>
      <c r="D24" s="12" t="s">
        <v>857</v>
      </c>
    </row>
    <row r="25" spans="1:15" x14ac:dyDescent="0.25">
      <c r="A25" s="40"/>
      <c r="B25" s="41"/>
      <c r="C25" s="41"/>
      <c r="D25" s="41"/>
      <c r="E25" s="41"/>
      <c r="F25" s="41"/>
      <c r="G25" s="41"/>
      <c r="H25" s="41"/>
      <c r="I25" s="41"/>
      <c r="J25" s="41"/>
      <c r="K25" s="41"/>
      <c r="L25" s="41"/>
      <c r="M25" s="41"/>
      <c r="N25" s="41"/>
      <c r="O25" s="41"/>
    </row>
    <row r="26" spans="1:15" ht="204" x14ac:dyDescent="0.25">
      <c r="A26" s="40"/>
      <c r="B26" s="12"/>
      <c r="C26" s="12"/>
      <c r="D26" s="12" t="s">
        <v>858</v>
      </c>
    </row>
    <row r="27" spans="1:15" x14ac:dyDescent="0.25">
      <c r="A27" s="40"/>
      <c r="B27" s="41"/>
      <c r="C27" s="41"/>
      <c r="D27" s="41"/>
      <c r="E27" s="41"/>
      <c r="F27" s="41"/>
      <c r="G27" s="41"/>
      <c r="H27" s="41"/>
      <c r="I27" s="41"/>
      <c r="J27" s="41"/>
      <c r="K27" s="41"/>
      <c r="L27" s="41"/>
      <c r="M27" s="41"/>
      <c r="N27" s="41"/>
      <c r="O27" s="41"/>
    </row>
    <row r="28" spans="1:15" ht="140.25" x14ac:dyDescent="0.25">
      <c r="A28" s="40"/>
      <c r="B28" s="12"/>
      <c r="C28" s="12"/>
      <c r="D28" s="12" t="s">
        <v>859</v>
      </c>
    </row>
    <row r="29" spans="1:15" x14ac:dyDescent="0.25">
      <c r="A29" s="40"/>
      <c r="B29" s="41"/>
      <c r="C29" s="41"/>
      <c r="D29" s="41"/>
      <c r="E29" s="41"/>
      <c r="F29" s="41"/>
      <c r="G29" s="41"/>
      <c r="H29" s="41"/>
      <c r="I29" s="41"/>
      <c r="J29" s="41"/>
      <c r="K29" s="41"/>
      <c r="L29" s="41"/>
      <c r="M29" s="41"/>
      <c r="N29" s="41"/>
      <c r="O29" s="41"/>
    </row>
    <row r="30" spans="1:15" ht="63.75" x14ac:dyDescent="0.25">
      <c r="A30" s="40"/>
      <c r="B30" s="12"/>
      <c r="C30" s="12"/>
      <c r="D30" s="12" t="s">
        <v>860</v>
      </c>
    </row>
    <row r="31" spans="1:15" x14ac:dyDescent="0.25">
      <c r="A31" s="40"/>
      <c r="B31" s="42"/>
      <c r="C31" s="42"/>
      <c r="D31" s="42"/>
      <c r="E31" s="42"/>
      <c r="F31" s="42"/>
      <c r="G31" s="42"/>
      <c r="H31" s="42"/>
      <c r="I31" s="42"/>
      <c r="J31" s="42"/>
      <c r="K31" s="42"/>
      <c r="L31" s="42"/>
      <c r="M31" s="42"/>
      <c r="N31" s="42"/>
      <c r="O31" s="42"/>
    </row>
    <row r="32" spans="1:15" ht="15.75" thickBot="1" x14ac:dyDescent="0.3">
      <c r="A32" s="40"/>
      <c r="B32" s="19"/>
      <c r="C32" s="20"/>
      <c r="D32" s="34" t="s">
        <v>260</v>
      </c>
      <c r="E32" s="34"/>
      <c r="F32" s="34"/>
      <c r="G32" s="34"/>
      <c r="H32" s="34"/>
      <c r="I32" s="34"/>
      <c r="J32" s="34"/>
      <c r="K32" s="34"/>
      <c r="L32" s="34"/>
      <c r="M32" s="34"/>
      <c r="N32" s="34"/>
      <c r="O32" s="20"/>
    </row>
    <row r="33" spans="1:15" ht="15.75" thickBot="1" x14ac:dyDescent="0.3">
      <c r="A33" s="40"/>
      <c r="B33" s="19"/>
      <c r="C33" s="20"/>
      <c r="D33" s="35">
        <v>2011</v>
      </c>
      <c r="E33" s="35"/>
      <c r="F33" s="61"/>
      <c r="G33" s="35">
        <v>2012</v>
      </c>
      <c r="H33" s="35"/>
      <c r="I33" s="61"/>
      <c r="J33" s="35">
        <v>2013</v>
      </c>
      <c r="K33" s="35"/>
      <c r="L33" s="61"/>
      <c r="M33" s="35">
        <v>2013</v>
      </c>
      <c r="N33" s="35"/>
      <c r="O33" s="20"/>
    </row>
    <row r="34" spans="1:15" x14ac:dyDescent="0.25">
      <c r="A34" s="40"/>
      <c r="B34" s="19"/>
      <c r="C34" s="20"/>
      <c r="D34" s="36" t="s">
        <v>259</v>
      </c>
      <c r="E34" s="36"/>
      <c r="F34" s="19"/>
      <c r="G34" s="36" t="s">
        <v>259</v>
      </c>
      <c r="H34" s="36"/>
      <c r="I34" s="19"/>
      <c r="J34" s="36" t="s">
        <v>259</v>
      </c>
      <c r="K34" s="36"/>
      <c r="L34" s="19"/>
      <c r="M34" s="36" t="s">
        <v>459</v>
      </c>
      <c r="N34" s="36"/>
      <c r="O34" s="20"/>
    </row>
    <row r="35" spans="1:15" x14ac:dyDescent="0.25">
      <c r="A35" s="40"/>
      <c r="B35" s="19"/>
      <c r="C35" s="20"/>
      <c r="D35" s="19"/>
      <c r="E35" s="26"/>
      <c r="F35" s="20"/>
      <c r="G35" s="19"/>
      <c r="H35" s="26"/>
      <c r="I35" s="20"/>
      <c r="J35" s="19"/>
      <c r="K35" s="26"/>
      <c r="L35" s="20"/>
      <c r="M35" s="19"/>
      <c r="N35" s="26"/>
      <c r="O35" s="20"/>
    </row>
    <row r="36" spans="1:15" x14ac:dyDescent="0.25">
      <c r="A36" s="40"/>
      <c r="B36" s="27" t="s">
        <v>861</v>
      </c>
      <c r="C36" s="28"/>
      <c r="D36" s="27"/>
      <c r="E36" s="29">
        <v>5981945</v>
      </c>
      <c r="F36" s="28"/>
      <c r="G36" s="27"/>
      <c r="H36" s="29">
        <v>11813969</v>
      </c>
      <c r="I36" s="28"/>
      <c r="J36" s="27"/>
      <c r="K36" s="29">
        <v>11718081</v>
      </c>
      <c r="L36" s="28"/>
      <c r="M36" s="27"/>
      <c r="N36" s="29">
        <v>1909291</v>
      </c>
      <c r="O36" s="28"/>
    </row>
    <row r="37" spans="1:15" ht="15.75" thickBot="1" x14ac:dyDescent="0.3">
      <c r="A37" s="40"/>
      <c r="B37" s="30" t="s">
        <v>862</v>
      </c>
      <c r="C37" s="31"/>
      <c r="D37" s="83"/>
      <c r="E37" s="84">
        <v>237513</v>
      </c>
      <c r="F37" s="31"/>
      <c r="G37" s="83"/>
      <c r="H37" s="84">
        <v>-1383567</v>
      </c>
      <c r="I37" s="31"/>
      <c r="J37" s="83"/>
      <c r="K37" s="84">
        <v>-2208845</v>
      </c>
      <c r="L37" s="31"/>
      <c r="M37" s="83"/>
      <c r="N37" s="84">
        <v>-359899</v>
      </c>
      <c r="O37" s="31"/>
    </row>
    <row r="38" spans="1:15" ht="15.75" thickBot="1" x14ac:dyDescent="0.3">
      <c r="A38" s="40"/>
      <c r="B38" s="27"/>
      <c r="C38" s="28"/>
      <c r="D38" s="96"/>
      <c r="E38" s="97">
        <v>6219458</v>
      </c>
      <c r="F38" s="28"/>
      <c r="G38" s="96"/>
      <c r="H38" s="97">
        <v>10430402</v>
      </c>
      <c r="I38" s="28"/>
      <c r="J38" s="96"/>
      <c r="K38" s="97">
        <v>9509236</v>
      </c>
      <c r="L38" s="28"/>
      <c r="M38" s="96"/>
      <c r="N38" s="97">
        <v>1549392</v>
      </c>
      <c r="O38" s="28"/>
    </row>
    <row r="39" spans="1:15" ht="15.75" thickTop="1" x14ac:dyDescent="0.25">
      <c r="A39" s="40"/>
      <c r="B39" s="41" t="s">
        <v>58</v>
      </c>
      <c r="C39" s="41"/>
      <c r="D39" s="41"/>
      <c r="E39" s="41"/>
      <c r="F39" s="41"/>
      <c r="G39" s="41"/>
      <c r="H39" s="41"/>
      <c r="I39" s="41"/>
      <c r="J39" s="41"/>
      <c r="K39" s="41"/>
      <c r="L39" s="41"/>
      <c r="M39" s="41"/>
      <c r="N39" s="41"/>
      <c r="O39" s="41"/>
    </row>
    <row r="40" spans="1:15" ht="63.75" x14ac:dyDescent="0.25">
      <c r="A40" s="40"/>
      <c r="B40" s="12"/>
      <c r="C40" s="12"/>
      <c r="D40" s="12" t="s">
        <v>863</v>
      </c>
    </row>
    <row r="41" spans="1:15" x14ac:dyDescent="0.25">
      <c r="A41" s="40"/>
      <c r="B41" s="42"/>
      <c r="C41" s="42"/>
      <c r="D41" s="42"/>
      <c r="E41" s="42"/>
      <c r="F41" s="42"/>
      <c r="G41" s="42"/>
      <c r="H41" s="42"/>
      <c r="I41" s="42"/>
      <c r="J41" s="42"/>
      <c r="K41" s="42"/>
      <c r="L41" s="42"/>
      <c r="M41" s="42"/>
      <c r="N41" s="42"/>
      <c r="O41" s="42"/>
    </row>
    <row r="42" spans="1:15" ht="15.75" thickBot="1" x14ac:dyDescent="0.3">
      <c r="A42" s="40"/>
      <c r="B42" s="19"/>
      <c r="C42" s="20"/>
      <c r="D42" s="34" t="s">
        <v>260</v>
      </c>
      <c r="E42" s="34"/>
      <c r="F42" s="34"/>
      <c r="G42" s="34"/>
      <c r="H42" s="34"/>
      <c r="I42" s="34"/>
      <c r="J42" s="34"/>
      <c r="K42" s="34"/>
      <c r="L42" s="34"/>
      <c r="M42" s="34"/>
      <c r="N42" s="34"/>
      <c r="O42" s="20"/>
    </row>
    <row r="43" spans="1:15" ht="15.75" thickBot="1" x14ac:dyDescent="0.3">
      <c r="A43" s="40"/>
      <c r="B43" s="19"/>
      <c r="C43" s="20"/>
      <c r="D43" s="35">
        <v>2011</v>
      </c>
      <c r="E43" s="35"/>
      <c r="F43" s="61"/>
      <c r="G43" s="35">
        <v>2012</v>
      </c>
      <c r="H43" s="35"/>
      <c r="I43" s="61"/>
      <c r="J43" s="35">
        <v>2013</v>
      </c>
      <c r="K43" s="35"/>
      <c r="L43" s="61"/>
      <c r="M43" s="35">
        <v>2013</v>
      </c>
      <c r="N43" s="35"/>
      <c r="O43" s="20"/>
    </row>
    <row r="44" spans="1:15" x14ac:dyDescent="0.25">
      <c r="A44" s="40"/>
      <c r="B44" s="19"/>
      <c r="C44" s="20"/>
      <c r="D44" s="36" t="s">
        <v>259</v>
      </c>
      <c r="E44" s="36"/>
      <c r="F44" s="19"/>
      <c r="G44" s="36" t="s">
        <v>259</v>
      </c>
      <c r="H44" s="36"/>
      <c r="I44" s="19"/>
      <c r="J44" s="36" t="s">
        <v>259</v>
      </c>
      <c r="K44" s="36"/>
      <c r="L44" s="19"/>
      <c r="M44" s="36" t="s">
        <v>459</v>
      </c>
      <c r="N44" s="36"/>
      <c r="O44" s="20"/>
    </row>
    <row r="45" spans="1:15" x14ac:dyDescent="0.25">
      <c r="A45" s="40"/>
      <c r="B45" s="19"/>
      <c r="C45" s="20"/>
      <c r="D45" s="19"/>
      <c r="E45" s="26"/>
      <c r="F45" s="20"/>
      <c r="G45" s="19"/>
      <c r="H45" s="26"/>
      <c r="I45" s="20"/>
      <c r="J45" s="19"/>
      <c r="K45" s="26"/>
      <c r="L45" s="20"/>
      <c r="M45" s="19"/>
      <c r="N45" s="26"/>
      <c r="O45" s="20"/>
    </row>
    <row r="46" spans="1:15" ht="15.75" thickBot="1" x14ac:dyDescent="0.3">
      <c r="A46" s="40"/>
      <c r="B46" s="27" t="s">
        <v>864</v>
      </c>
      <c r="C46" s="28"/>
      <c r="D46" s="136"/>
      <c r="E46" s="137">
        <v>-19258073</v>
      </c>
      <c r="F46" s="28"/>
      <c r="G46" s="136"/>
      <c r="H46" s="137">
        <v>-37248196</v>
      </c>
      <c r="I46" s="28"/>
      <c r="J46" s="136"/>
      <c r="K46" s="137">
        <v>32262994</v>
      </c>
      <c r="L46" s="28"/>
      <c r="M46" s="136"/>
      <c r="N46" s="137">
        <v>5256784</v>
      </c>
      <c r="O46" s="28"/>
    </row>
    <row r="47" spans="1:15" ht="15.75" thickTop="1" x14ac:dyDescent="0.25">
      <c r="A47" s="40"/>
      <c r="B47" s="31"/>
      <c r="C47" s="31"/>
      <c r="D47" s="184"/>
      <c r="E47" s="185"/>
      <c r="F47" s="31"/>
      <c r="G47" s="184"/>
      <c r="H47" s="185"/>
      <c r="I47" s="31"/>
      <c r="J47" s="184"/>
      <c r="K47" s="185"/>
      <c r="L47" s="31"/>
      <c r="M47" s="184"/>
      <c r="N47" s="185"/>
      <c r="O47" s="31"/>
    </row>
    <row r="48" spans="1:15" x14ac:dyDescent="0.25">
      <c r="A48" s="40"/>
      <c r="B48" s="27" t="s">
        <v>865</v>
      </c>
      <c r="C48" s="28"/>
      <c r="D48" s="27"/>
      <c r="E48" s="29">
        <v>-4814518</v>
      </c>
      <c r="F48" s="28"/>
      <c r="G48" s="27"/>
      <c r="H48" s="29">
        <v>-9312049</v>
      </c>
      <c r="I48" s="28"/>
      <c r="J48" s="27"/>
      <c r="K48" s="29">
        <v>8065749</v>
      </c>
      <c r="L48" s="28"/>
      <c r="M48" s="27"/>
      <c r="N48" s="29">
        <v>1314196</v>
      </c>
      <c r="O48" s="28"/>
    </row>
    <row r="49" spans="1:15" x14ac:dyDescent="0.25">
      <c r="A49" s="40"/>
      <c r="B49" s="30" t="s">
        <v>866</v>
      </c>
      <c r="C49" s="31"/>
      <c r="D49" s="30"/>
      <c r="E49" s="49"/>
      <c r="F49" s="31"/>
      <c r="G49" s="30"/>
      <c r="H49" s="49"/>
      <c r="I49" s="31"/>
      <c r="J49" s="30"/>
      <c r="K49" s="49"/>
      <c r="L49" s="31"/>
      <c r="M49" s="30"/>
      <c r="N49" s="49"/>
      <c r="O49" s="31"/>
    </row>
    <row r="50" spans="1:15" x14ac:dyDescent="0.25">
      <c r="A50" s="40"/>
      <c r="B50" s="67" t="s">
        <v>867</v>
      </c>
      <c r="C50" s="28"/>
      <c r="D50" s="27"/>
      <c r="E50" s="48">
        <v>-156</v>
      </c>
      <c r="F50" s="28"/>
      <c r="G50" s="27"/>
      <c r="H50" s="29">
        <v>-1399</v>
      </c>
      <c r="I50" s="28"/>
      <c r="J50" s="27"/>
      <c r="K50" s="48" t="s">
        <v>332</v>
      </c>
      <c r="L50" s="28"/>
      <c r="M50" s="27"/>
      <c r="N50" s="48" t="s">
        <v>332</v>
      </c>
      <c r="O50" s="28"/>
    </row>
    <row r="51" spans="1:15" x14ac:dyDescent="0.25">
      <c r="A51" s="40"/>
      <c r="B51" s="63" t="s">
        <v>868</v>
      </c>
      <c r="C51" s="31"/>
      <c r="D51" s="30"/>
      <c r="E51" s="37">
        <v>-6115</v>
      </c>
      <c r="F51" s="31"/>
      <c r="G51" s="30"/>
      <c r="H51" s="37">
        <v>-1128524</v>
      </c>
      <c r="I51" s="31"/>
      <c r="J51" s="30"/>
      <c r="K51" s="37">
        <v>-1254150</v>
      </c>
      <c r="L51" s="31"/>
      <c r="M51" s="30"/>
      <c r="N51" s="37">
        <v>-204346</v>
      </c>
      <c r="O51" s="31"/>
    </row>
    <row r="52" spans="1:15" ht="26.25" x14ac:dyDescent="0.25">
      <c r="A52" s="40"/>
      <c r="B52" s="27" t="s">
        <v>869</v>
      </c>
      <c r="C52" s="28"/>
      <c r="D52" s="27"/>
      <c r="E52" s="48"/>
      <c r="F52" s="28"/>
      <c r="G52" s="27"/>
      <c r="H52" s="48"/>
      <c r="I52" s="28"/>
      <c r="J52" s="27"/>
      <c r="K52" s="48"/>
      <c r="L52" s="28"/>
      <c r="M52" s="27"/>
      <c r="N52" s="48"/>
      <c r="O52" s="28"/>
    </row>
    <row r="53" spans="1:15" x14ac:dyDescent="0.25">
      <c r="A53" s="40"/>
      <c r="B53" s="63" t="s">
        <v>870</v>
      </c>
      <c r="C53" s="31"/>
      <c r="D53" s="30"/>
      <c r="E53" s="49" t="s">
        <v>332</v>
      </c>
      <c r="F53" s="31"/>
      <c r="G53" s="30"/>
      <c r="H53" s="37">
        <v>14348467</v>
      </c>
      <c r="I53" s="31"/>
      <c r="J53" s="30"/>
      <c r="K53" s="49" t="s">
        <v>332</v>
      </c>
      <c r="L53" s="31"/>
      <c r="M53" s="30"/>
      <c r="N53" s="49" t="s">
        <v>332</v>
      </c>
      <c r="O53" s="31"/>
    </row>
    <row r="54" spans="1:15" x14ac:dyDescent="0.25">
      <c r="A54" s="40"/>
      <c r="B54" s="67" t="s">
        <v>871</v>
      </c>
      <c r="C54" s="28"/>
      <c r="D54" s="27"/>
      <c r="E54" s="29">
        <v>2042464</v>
      </c>
      <c r="F54" s="28"/>
      <c r="G54" s="27"/>
      <c r="H54" s="29">
        <v>1873323</v>
      </c>
      <c r="I54" s="28"/>
      <c r="J54" s="27"/>
      <c r="K54" s="29">
        <v>342186</v>
      </c>
      <c r="L54" s="28"/>
      <c r="M54" s="27"/>
      <c r="N54" s="29">
        <v>55756</v>
      </c>
      <c r="O54" s="28"/>
    </row>
    <row r="55" spans="1:15" x14ac:dyDescent="0.25">
      <c r="A55" s="40"/>
      <c r="B55" s="30" t="s">
        <v>872</v>
      </c>
      <c r="C55" s="31"/>
      <c r="D55" s="30"/>
      <c r="E55" s="37">
        <v>-1756754</v>
      </c>
      <c r="F55" s="31"/>
      <c r="G55" s="30"/>
      <c r="H55" s="37">
        <v>-1290674</v>
      </c>
      <c r="I55" s="31"/>
      <c r="J55" s="30"/>
      <c r="K55" s="49" t="s">
        <v>332</v>
      </c>
      <c r="L55" s="31"/>
      <c r="M55" s="30"/>
      <c r="N55" s="49" t="s">
        <v>332</v>
      </c>
      <c r="O55" s="31"/>
    </row>
    <row r="56" spans="1:15" x14ac:dyDescent="0.25">
      <c r="A56" s="40"/>
      <c r="B56" s="27" t="s">
        <v>873</v>
      </c>
      <c r="C56" s="28"/>
      <c r="D56" s="27"/>
      <c r="E56" s="29">
        <v>5119999</v>
      </c>
      <c r="F56" s="28"/>
      <c r="G56" s="27"/>
      <c r="H56" s="29">
        <v>2883211</v>
      </c>
      <c r="I56" s="28"/>
      <c r="J56" s="27"/>
      <c r="K56" s="29">
        <v>-386310</v>
      </c>
      <c r="L56" s="28"/>
      <c r="M56" s="27"/>
      <c r="N56" s="29">
        <v>-62944</v>
      </c>
      <c r="O56" s="28"/>
    </row>
    <row r="57" spans="1:15" x14ac:dyDescent="0.25">
      <c r="A57" s="40"/>
      <c r="B57" s="30" t="s">
        <v>874</v>
      </c>
      <c r="C57" s="31"/>
      <c r="D57" s="30"/>
      <c r="E57" s="37">
        <v>-73969</v>
      </c>
      <c r="F57" s="31"/>
      <c r="G57" s="30"/>
      <c r="H57" s="49" t="s">
        <v>332</v>
      </c>
      <c r="I57" s="31"/>
      <c r="J57" s="30"/>
      <c r="K57" s="49" t="s">
        <v>332</v>
      </c>
      <c r="L57" s="31"/>
      <c r="M57" s="30"/>
      <c r="N57" s="49" t="s">
        <v>332</v>
      </c>
      <c r="O57" s="31"/>
    </row>
    <row r="58" spans="1:15" x14ac:dyDescent="0.25">
      <c r="A58" s="40"/>
      <c r="B58" s="183" t="s">
        <v>875</v>
      </c>
      <c r="C58" s="28"/>
      <c r="D58" s="27"/>
      <c r="E58" s="48" t="s">
        <v>332</v>
      </c>
      <c r="F58" s="28"/>
      <c r="G58" s="27"/>
      <c r="H58" s="29">
        <v>1374610</v>
      </c>
      <c r="I58" s="28"/>
      <c r="J58" s="27"/>
      <c r="K58" s="29">
        <v>-750000</v>
      </c>
      <c r="L58" s="28"/>
      <c r="M58" s="27"/>
      <c r="N58" s="29">
        <v>-122202</v>
      </c>
      <c r="O58" s="28"/>
    </row>
    <row r="59" spans="1:15" ht="26.25" x14ac:dyDescent="0.25">
      <c r="A59" s="40"/>
      <c r="B59" s="30" t="s">
        <v>876</v>
      </c>
      <c r="C59" s="239"/>
      <c r="D59" s="240"/>
      <c r="E59" s="241">
        <v>5051879</v>
      </c>
      <c r="F59" s="239"/>
      <c r="G59" s="240"/>
      <c r="H59" s="241">
        <v>2117135</v>
      </c>
      <c r="I59" s="239"/>
      <c r="J59" s="240"/>
      <c r="K59" s="241">
        <v>3210957</v>
      </c>
      <c r="L59" s="239"/>
      <c r="M59" s="240"/>
      <c r="N59" s="241">
        <v>523179</v>
      </c>
      <c r="O59" s="239"/>
    </row>
    <row r="60" spans="1:15" x14ac:dyDescent="0.25">
      <c r="A60" s="40"/>
      <c r="B60" s="30" t="s">
        <v>877</v>
      </c>
      <c r="C60" s="239"/>
      <c r="D60" s="240"/>
      <c r="E60" s="241"/>
      <c r="F60" s="239"/>
      <c r="G60" s="240"/>
      <c r="H60" s="241"/>
      <c r="I60" s="239"/>
      <c r="J60" s="240"/>
      <c r="K60" s="241"/>
      <c r="L60" s="239"/>
      <c r="M60" s="240"/>
      <c r="N60" s="241"/>
      <c r="O60" s="239"/>
    </row>
    <row r="61" spans="1:15" ht="15.75" thickBot="1" x14ac:dyDescent="0.3">
      <c r="A61" s="40"/>
      <c r="B61" s="27" t="s">
        <v>518</v>
      </c>
      <c r="C61" s="28"/>
      <c r="D61" s="50"/>
      <c r="E61" s="51">
        <v>656628</v>
      </c>
      <c r="F61" s="28"/>
      <c r="G61" s="50"/>
      <c r="H61" s="51">
        <v>-433698</v>
      </c>
      <c r="I61" s="28"/>
      <c r="J61" s="50"/>
      <c r="K61" s="51">
        <v>280804</v>
      </c>
      <c r="L61" s="28"/>
      <c r="M61" s="50"/>
      <c r="N61" s="51">
        <v>45753</v>
      </c>
      <c r="O61" s="28"/>
    </row>
    <row r="62" spans="1:15" ht="15.75" thickBot="1" x14ac:dyDescent="0.3">
      <c r="A62" s="40"/>
      <c r="B62" s="30"/>
      <c r="C62" s="31"/>
      <c r="D62" s="55"/>
      <c r="E62" s="56">
        <v>6219458</v>
      </c>
      <c r="F62" s="31"/>
      <c r="G62" s="55"/>
      <c r="H62" s="56">
        <v>10430402</v>
      </c>
      <c r="I62" s="31"/>
      <c r="J62" s="55"/>
      <c r="K62" s="56">
        <v>9509236</v>
      </c>
      <c r="L62" s="31"/>
      <c r="M62" s="55"/>
      <c r="N62" s="56">
        <v>1549392</v>
      </c>
      <c r="O62" s="31"/>
    </row>
    <row r="63" spans="1:15" ht="15.75" thickTop="1" x14ac:dyDescent="0.25">
      <c r="A63" s="40"/>
      <c r="B63" s="41"/>
      <c r="C63" s="41"/>
      <c r="D63" s="41"/>
      <c r="E63" s="41"/>
      <c r="F63" s="41"/>
      <c r="G63" s="41"/>
      <c r="H63" s="41"/>
      <c r="I63" s="41"/>
      <c r="J63" s="41"/>
      <c r="K63" s="41"/>
      <c r="L63" s="41"/>
      <c r="M63" s="41"/>
      <c r="N63" s="41"/>
      <c r="O63" s="41"/>
    </row>
    <row r="64" spans="1:15" ht="38.25" x14ac:dyDescent="0.25">
      <c r="A64" s="40"/>
      <c r="B64" s="12"/>
      <c r="C64" s="12"/>
      <c r="D64" s="12" t="s">
        <v>878</v>
      </c>
    </row>
    <row r="65" spans="1:15" x14ac:dyDescent="0.25">
      <c r="A65" s="40"/>
      <c r="B65" s="42"/>
      <c r="C65" s="42"/>
      <c r="D65" s="42"/>
      <c r="E65" s="42"/>
      <c r="F65" s="42"/>
      <c r="G65" s="42"/>
      <c r="H65" s="42"/>
      <c r="I65" s="42"/>
      <c r="J65" s="42"/>
      <c r="K65" s="42"/>
      <c r="L65" s="42"/>
      <c r="M65" s="42"/>
      <c r="N65" s="42"/>
      <c r="O65" s="42"/>
    </row>
    <row r="66" spans="1:15" ht="15.75" thickBot="1" x14ac:dyDescent="0.3">
      <c r="A66" s="40"/>
      <c r="B66" s="19"/>
      <c r="C66" s="19"/>
      <c r="D66" s="34" t="s">
        <v>260</v>
      </c>
      <c r="E66" s="34"/>
      <c r="F66" s="34"/>
      <c r="G66" s="34"/>
      <c r="H66" s="34"/>
      <c r="I66" s="34"/>
      <c r="J66" s="34"/>
      <c r="K66" s="34"/>
      <c r="L66" s="34"/>
      <c r="M66" s="34"/>
      <c r="N66" s="34"/>
      <c r="O66" s="20"/>
    </row>
    <row r="67" spans="1:15" ht="15.75" thickBot="1" x14ac:dyDescent="0.3">
      <c r="A67" s="40"/>
      <c r="B67" s="19"/>
      <c r="C67" s="19"/>
      <c r="D67" s="35">
        <v>2011</v>
      </c>
      <c r="E67" s="35"/>
      <c r="F67" s="61"/>
      <c r="G67" s="35">
        <v>2012</v>
      </c>
      <c r="H67" s="35"/>
      <c r="I67" s="61"/>
      <c r="J67" s="35">
        <v>2013</v>
      </c>
      <c r="K67" s="35"/>
      <c r="L67" s="61"/>
      <c r="M67" s="35">
        <v>2013</v>
      </c>
      <c r="N67" s="35"/>
      <c r="O67" s="20"/>
    </row>
    <row r="68" spans="1:15" x14ac:dyDescent="0.25">
      <c r="A68" s="40"/>
      <c r="B68" s="19"/>
      <c r="C68" s="19"/>
      <c r="D68" s="36" t="s">
        <v>259</v>
      </c>
      <c r="E68" s="36"/>
      <c r="F68" s="19"/>
      <c r="G68" s="36" t="s">
        <v>259</v>
      </c>
      <c r="H68" s="36"/>
      <c r="I68" s="19"/>
      <c r="J68" s="36" t="s">
        <v>259</v>
      </c>
      <c r="K68" s="36"/>
      <c r="L68" s="19"/>
      <c r="M68" s="36" t="s">
        <v>459</v>
      </c>
      <c r="N68" s="36"/>
      <c r="O68" s="20"/>
    </row>
    <row r="69" spans="1:15" x14ac:dyDescent="0.25">
      <c r="A69" s="40"/>
      <c r="B69" s="19"/>
      <c r="C69" s="20"/>
      <c r="D69" s="19"/>
      <c r="E69" s="26"/>
      <c r="F69" s="20"/>
      <c r="G69" s="19"/>
      <c r="H69" s="26"/>
      <c r="I69" s="20"/>
      <c r="J69" s="19"/>
      <c r="K69" s="26"/>
      <c r="L69" s="20"/>
      <c r="M69" s="19"/>
      <c r="N69" s="26"/>
      <c r="O69" s="20"/>
    </row>
    <row r="70" spans="1:15" x14ac:dyDescent="0.25">
      <c r="A70" s="40"/>
      <c r="B70" s="27" t="s">
        <v>879</v>
      </c>
      <c r="C70" s="28"/>
      <c r="D70" s="27"/>
      <c r="E70" s="29">
        <v>1756754</v>
      </c>
      <c r="F70" s="28"/>
      <c r="G70" s="27"/>
      <c r="H70" s="29">
        <v>1290674</v>
      </c>
      <c r="I70" s="28"/>
      <c r="J70" s="27"/>
      <c r="K70" s="48" t="s">
        <v>332</v>
      </c>
      <c r="L70" s="28"/>
      <c r="M70" s="27"/>
      <c r="N70" s="48" t="s">
        <v>332</v>
      </c>
      <c r="O70" s="28"/>
    </row>
    <row r="71" spans="1:15" x14ac:dyDescent="0.25">
      <c r="A71" s="40"/>
      <c r="B71" s="30" t="s">
        <v>880</v>
      </c>
      <c r="C71" s="31"/>
      <c r="D71" s="30"/>
      <c r="E71" s="49">
        <v>0.05</v>
      </c>
      <c r="F71" s="31"/>
      <c r="G71" s="30"/>
      <c r="H71" s="49">
        <v>0.04</v>
      </c>
      <c r="I71" s="31"/>
      <c r="J71" s="30"/>
      <c r="K71" s="49" t="s">
        <v>332</v>
      </c>
      <c r="L71" s="31"/>
      <c r="M71" s="30"/>
      <c r="N71" s="49" t="s">
        <v>332</v>
      </c>
      <c r="O71" s="31"/>
    </row>
    <row r="72" spans="1:15" x14ac:dyDescent="0.25">
      <c r="A72" s="40"/>
      <c r="B72" s="27" t="s">
        <v>881</v>
      </c>
      <c r="C72" s="28"/>
      <c r="D72" s="27"/>
      <c r="E72" s="48">
        <v>0.05</v>
      </c>
      <c r="F72" s="28"/>
      <c r="G72" s="27"/>
      <c r="H72" s="48">
        <v>0.04</v>
      </c>
      <c r="I72" s="28"/>
      <c r="J72" s="27"/>
      <c r="K72" s="48" t="s">
        <v>332</v>
      </c>
      <c r="L72" s="28"/>
      <c r="M72" s="27"/>
      <c r="N72" s="48" t="s">
        <v>332</v>
      </c>
      <c r="O72" s="28"/>
    </row>
    <row r="73" spans="1:15" x14ac:dyDescent="0.25">
      <c r="A73" s="40"/>
      <c r="B73" s="42"/>
      <c r="C73" s="42"/>
      <c r="D73" s="42"/>
      <c r="E73" s="42"/>
      <c r="F73" s="42"/>
      <c r="G73" s="42"/>
      <c r="H73" s="42"/>
      <c r="I73" s="42"/>
      <c r="J73" s="42"/>
      <c r="K73" s="42"/>
      <c r="L73" s="42"/>
      <c r="M73" s="42"/>
      <c r="N73" s="42"/>
      <c r="O73" s="42"/>
    </row>
    <row r="74" spans="1:15" ht="38.25" customHeight="1" x14ac:dyDescent="0.25">
      <c r="A74" s="40"/>
      <c r="B74" s="41" t="s">
        <v>882</v>
      </c>
      <c r="C74" s="41"/>
      <c r="D74" s="41"/>
      <c r="E74" s="41"/>
      <c r="F74" s="41"/>
      <c r="G74" s="41"/>
      <c r="H74" s="41"/>
      <c r="I74" s="41"/>
      <c r="J74" s="41"/>
      <c r="K74" s="41"/>
      <c r="L74" s="41"/>
      <c r="M74" s="41"/>
      <c r="N74" s="41"/>
      <c r="O74" s="41"/>
    </row>
    <row r="75" spans="1:15" x14ac:dyDescent="0.25">
      <c r="A75" s="40"/>
      <c r="B75" s="41"/>
      <c r="C75" s="41"/>
      <c r="D75" s="41"/>
      <c r="E75" s="41"/>
      <c r="F75" s="41"/>
      <c r="G75" s="41"/>
      <c r="H75" s="41"/>
      <c r="I75" s="41"/>
      <c r="J75" s="41"/>
      <c r="K75" s="41"/>
      <c r="L75" s="41"/>
      <c r="M75" s="41"/>
      <c r="N75" s="41"/>
      <c r="O75" s="41"/>
    </row>
    <row r="76" spans="1:15" ht="25.5" x14ac:dyDescent="0.25">
      <c r="A76" s="40"/>
      <c r="B76" s="12"/>
      <c r="C76" s="12"/>
      <c r="D76" s="12" t="s">
        <v>883</v>
      </c>
    </row>
    <row r="77" spans="1:15" x14ac:dyDescent="0.25">
      <c r="A77" s="40"/>
      <c r="B77" s="42"/>
      <c r="C77" s="42"/>
      <c r="D77" s="42"/>
      <c r="E77" s="42"/>
      <c r="F77" s="42"/>
      <c r="G77" s="42"/>
      <c r="H77" s="42"/>
      <c r="I77" s="42"/>
      <c r="J77" s="42"/>
      <c r="K77" s="42"/>
      <c r="L77" s="42"/>
      <c r="M77" s="42"/>
      <c r="N77" s="42"/>
      <c r="O77" s="42"/>
    </row>
    <row r="78" spans="1:15" ht="15.75" thickBot="1" x14ac:dyDescent="0.3">
      <c r="A78" s="40"/>
      <c r="B78" s="19"/>
      <c r="C78" s="19"/>
      <c r="D78" s="34" t="s">
        <v>260</v>
      </c>
      <c r="E78" s="34"/>
      <c r="F78" s="34"/>
      <c r="G78" s="34"/>
      <c r="H78" s="34"/>
      <c r="I78" s="34"/>
      <c r="J78" s="34"/>
      <c r="K78" s="34"/>
      <c r="L78" s="20"/>
    </row>
    <row r="79" spans="1:15" ht="15.75" thickBot="1" x14ac:dyDescent="0.3">
      <c r="A79" s="40"/>
      <c r="B79" s="19"/>
      <c r="C79" s="19"/>
      <c r="D79" s="35">
        <v>2012</v>
      </c>
      <c r="E79" s="35"/>
      <c r="F79" s="61"/>
      <c r="G79" s="35">
        <v>2013</v>
      </c>
      <c r="H79" s="35"/>
      <c r="I79" s="61"/>
      <c r="J79" s="35">
        <v>2013</v>
      </c>
      <c r="K79" s="35"/>
      <c r="L79" s="20"/>
    </row>
    <row r="80" spans="1:15" x14ac:dyDescent="0.25">
      <c r="A80" s="40"/>
      <c r="B80" s="19"/>
      <c r="C80" s="19"/>
      <c r="D80" s="36" t="s">
        <v>259</v>
      </c>
      <c r="E80" s="36"/>
      <c r="F80" s="19"/>
      <c r="G80" s="36" t="s">
        <v>259</v>
      </c>
      <c r="H80" s="36"/>
      <c r="I80" s="19"/>
      <c r="J80" s="36" t="s">
        <v>459</v>
      </c>
      <c r="K80" s="36"/>
      <c r="L80" s="20"/>
    </row>
    <row r="81" spans="1:15" x14ac:dyDescent="0.25">
      <c r="A81" s="40"/>
      <c r="B81" s="19"/>
      <c r="C81" s="20"/>
      <c r="D81" s="19"/>
      <c r="E81" s="26"/>
      <c r="F81" s="20"/>
      <c r="G81" s="19"/>
      <c r="H81" s="26"/>
      <c r="I81" s="20"/>
      <c r="J81" s="19"/>
      <c r="K81" s="26"/>
      <c r="L81" s="20"/>
    </row>
    <row r="82" spans="1:15" x14ac:dyDescent="0.25">
      <c r="A82" s="40"/>
      <c r="B82" s="27" t="s">
        <v>884</v>
      </c>
      <c r="C82" s="28"/>
      <c r="D82" s="27"/>
      <c r="E82" s="29">
        <v>21015447</v>
      </c>
      <c r="F82" s="28"/>
      <c r="G82" s="27"/>
      <c r="H82" s="29">
        <v>14085334</v>
      </c>
      <c r="I82" s="28"/>
      <c r="J82" s="27"/>
      <c r="K82" s="29">
        <v>2295000</v>
      </c>
      <c r="L82" s="28"/>
    </row>
    <row r="83" spans="1:15" x14ac:dyDescent="0.25">
      <c r="A83" s="40"/>
      <c r="B83" s="30" t="s">
        <v>885</v>
      </c>
      <c r="C83" s="31"/>
      <c r="D83" s="30"/>
      <c r="E83" s="37">
        <v>8243306</v>
      </c>
      <c r="F83" s="31"/>
      <c r="G83" s="30"/>
      <c r="H83" s="37">
        <v>8243306</v>
      </c>
      <c r="I83" s="31"/>
      <c r="J83" s="30"/>
      <c r="K83" s="37">
        <v>1343127</v>
      </c>
      <c r="L83" s="31"/>
    </row>
    <row r="84" spans="1:15" ht="26.25" x14ac:dyDescent="0.25">
      <c r="A84" s="40"/>
      <c r="B84" s="27" t="s">
        <v>886</v>
      </c>
      <c r="C84" s="28"/>
      <c r="D84" s="27"/>
      <c r="E84" s="29">
        <v>298831</v>
      </c>
      <c r="F84" s="28"/>
      <c r="G84" s="27"/>
      <c r="H84" s="29">
        <v>104314</v>
      </c>
      <c r="I84" s="28"/>
      <c r="J84" s="27"/>
      <c r="K84" s="29">
        <v>16996</v>
      </c>
      <c r="L84" s="28"/>
    </row>
    <row r="85" spans="1:15" ht="15.75" thickBot="1" x14ac:dyDescent="0.3">
      <c r="A85" s="40"/>
      <c r="B85" s="30" t="s">
        <v>887</v>
      </c>
      <c r="C85" s="31"/>
      <c r="D85" s="83"/>
      <c r="E85" s="84">
        <v>2481580</v>
      </c>
      <c r="F85" s="31"/>
      <c r="G85" s="83"/>
      <c r="H85" s="84">
        <v>111486</v>
      </c>
      <c r="I85" s="31"/>
      <c r="J85" s="83"/>
      <c r="K85" s="84">
        <v>18165</v>
      </c>
      <c r="L85" s="31"/>
    </row>
    <row r="86" spans="1:15" x14ac:dyDescent="0.25">
      <c r="A86" s="40"/>
      <c r="B86" s="27" t="s">
        <v>888</v>
      </c>
      <c r="C86" s="28"/>
      <c r="D86" s="92"/>
      <c r="E86" s="93">
        <v>32039164</v>
      </c>
      <c r="F86" s="28"/>
      <c r="G86" s="92"/>
      <c r="H86" s="93">
        <v>22544440</v>
      </c>
      <c r="I86" s="28"/>
      <c r="J86" s="92"/>
      <c r="K86" s="93">
        <v>3673288</v>
      </c>
      <c r="L86" s="28"/>
    </row>
    <row r="87" spans="1:15" ht="15.75" thickBot="1" x14ac:dyDescent="0.3">
      <c r="A87" s="40"/>
      <c r="B87" s="30" t="s">
        <v>889</v>
      </c>
      <c r="C87" s="31"/>
      <c r="D87" s="83"/>
      <c r="E87" s="84">
        <v>-31740333</v>
      </c>
      <c r="F87" s="31"/>
      <c r="G87" s="83"/>
      <c r="H87" s="84">
        <v>-22440126</v>
      </c>
      <c r="I87" s="31"/>
      <c r="J87" s="83"/>
      <c r="K87" s="84">
        <v>-3656292</v>
      </c>
      <c r="L87" s="31"/>
    </row>
    <row r="88" spans="1:15" ht="15.75" thickBot="1" x14ac:dyDescent="0.3">
      <c r="A88" s="40"/>
      <c r="B88" s="27" t="s">
        <v>890</v>
      </c>
      <c r="C88" s="28"/>
      <c r="D88" s="96"/>
      <c r="E88" s="97">
        <v>298831</v>
      </c>
      <c r="F88" s="28"/>
      <c r="G88" s="96"/>
      <c r="H88" s="97">
        <v>104314</v>
      </c>
      <c r="I88" s="28"/>
      <c r="J88" s="96"/>
      <c r="K88" s="97">
        <v>16996</v>
      </c>
      <c r="L88" s="28"/>
    </row>
    <row r="89" spans="1:15" ht="15.75" thickTop="1" x14ac:dyDescent="0.25">
      <c r="A89" s="40"/>
      <c r="B89" s="30" t="s">
        <v>891</v>
      </c>
      <c r="C89" s="31"/>
      <c r="D89" s="242"/>
      <c r="E89" s="243"/>
      <c r="F89" s="31"/>
      <c r="G89" s="242"/>
      <c r="H89" s="243"/>
      <c r="I89" s="31"/>
      <c r="J89" s="242"/>
      <c r="K89" s="243"/>
      <c r="L89" s="31"/>
    </row>
    <row r="90" spans="1:15" ht="27" thickBot="1" x14ac:dyDescent="0.3">
      <c r="A90" s="40"/>
      <c r="B90" s="244" t="s">
        <v>892</v>
      </c>
      <c r="C90" s="28"/>
      <c r="D90" s="136"/>
      <c r="E90" s="137">
        <v>7585920</v>
      </c>
      <c r="F90" s="28"/>
      <c r="G90" s="136"/>
      <c r="H90" s="137">
        <v>9407560</v>
      </c>
      <c r="I90" s="28"/>
      <c r="J90" s="136"/>
      <c r="K90" s="137">
        <v>1532825</v>
      </c>
      <c r="L90" s="28"/>
    </row>
    <row r="91" spans="1:15" ht="15.75" thickTop="1" x14ac:dyDescent="0.25">
      <c r="A91" s="40"/>
      <c r="B91" s="42"/>
      <c r="C91" s="42"/>
      <c r="D91" s="42"/>
      <c r="E91" s="42"/>
      <c r="F91" s="42"/>
      <c r="G91" s="42"/>
      <c r="H91" s="42"/>
      <c r="I91" s="42"/>
      <c r="J91" s="42"/>
      <c r="K91" s="42"/>
      <c r="L91" s="42"/>
      <c r="M91" s="42"/>
      <c r="N91" s="42"/>
      <c r="O91" s="42"/>
    </row>
    <row r="92" spans="1:15" x14ac:dyDescent="0.25">
      <c r="A92" s="40"/>
      <c r="B92" s="12"/>
      <c r="C92" s="12"/>
      <c r="D92" s="12" t="s">
        <v>893</v>
      </c>
    </row>
    <row r="93" spans="1:15" x14ac:dyDescent="0.25">
      <c r="A93" s="40"/>
      <c r="B93" s="42"/>
      <c r="C93" s="42"/>
      <c r="D93" s="42"/>
      <c r="E93" s="42"/>
      <c r="F93" s="42"/>
      <c r="G93" s="42"/>
      <c r="H93" s="42"/>
      <c r="I93" s="42"/>
      <c r="J93" s="42"/>
      <c r="K93" s="42"/>
      <c r="L93" s="42"/>
      <c r="M93" s="42"/>
      <c r="N93" s="42"/>
      <c r="O93" s="42"/>
    </row>
    <row r="94" spans="1:15" ht="15.75" thickBot="1" x14ac:dyDescent="0.3">
      <c r="A94" s="40"/>
      <c r="B94" s="19"/>
      <c r="C94" s="19"/>
      <c r="D94" s="34" t="s">
        <v>458</v>
      </c>
      <c r="E94" s="34"/>
      <c r="F94" s="34"/>
      <c r="G94" s="34"/>
      <c r="H94" s="34"/>
      <c r="I94" s="34"/>
      <c r="J94" s="34"/>
      <c r="K94" s="34"/>
      <c r="L94" s="34"/>
      <c r="M94" s="34"/>
      <c r="N94" s="34"/>
      <c r="O94" s="20"/>
    </row>
    <row r="95" spans="1:15" ht="15.75" thickBot="1" x14ac:dyDescent="0.3">
      <c r="A95" s="40"/>
      <c r="B95" s="19"/>
      <c r="C95" s="19"/>
      <c r="D95" s="35">
        <v>2011</v>
      </c>
      <c r="E95" s="35"/>
      <c r="F95" s="61"/>
      <c r="G95" s="35">
        <v>2012</v>
      </c>
      <c r="H95" s="35"/>
      <c r="I95" s="61"/>
      <c r="J95" s="35">
        <v>2013</v>
      </c>
      <c r="K95" s="35"/>
      <c r="L95" s="61"/>
      <c r="M95" s="35">
        <v>2013</v>
      </c>
      <c r="N95" s="35"/>
      <c r="O95" s="20"/>
    </row>
    <row r="96" spans="1:15" x14ac:dyDescent="0.25">
      <c r="A96" s="40"/>
      <c r="B96" s="19"/>
      <c r="C96" s="19"/>
      <c r="D96" s="36" t="s">
        <v>259</v>
      </c>
      <c r="E96" s="36"/>
      <c r="F96" s="19"/>
      <c r="G96" s="36" t="s">
        <v>259</v>
      </c>
      <c r="H96" s="36"/>
      <c r="I96" s="19"/>
      <c r="J96" s="36" t="s">
        <v>259</v>
      </c>
      <c r="K96" s="36"/>
      <c r="L96" s="19"/>
      <c r="M96" s="36" t="s">
        <v>459</v>
      </c>
      <c r="N96" s="36"/>
      <c r="O96" s="20"/>
    </row>
    <row r="97" spans="1:15" x14ac:dyDescent="0.25">
      <c r="A97" s="40"/>
      <c r="B97" s="19"/>
      <c r="C97" s="20"/>
      <c r="D97" s="19"/>
      <c r="E97" s="26"/>
      <c r="F97" s="20"/>
      <c r="G97" s="19"/>
      <c r="H97" s="26"/>
      <c r="I97" s="20"/>
      <c r="J97" s="19"/>
      <c r="K97" s="26"/>
      <c r="L97" s="20"/>
      <c r="M97" s="19"/>
      <c r="N97" s="26"/>
      <c r="O97" s="20"/>
    </row>
    <row r="98" spans="1:15" x14ac:dyDescent="0.25">
      <c r="A98" s="40"/>
      <c r="B98" s="27" t="s">
        <v>894</v>
      </c>
      <c r="C98" s="28"/>
      <c r="D98" s="27"/>
      <c r="E98" s="29">
        <v>57861224</v>
      </c>
      <c r="F98" s="28"/>
      <c r="G98" s="27"/>
      <c r="H98" s="29">
        <v>36659614</v>
      </c>
      <c r="I98" s="28"/>
      <c r="J98" s="27"/>
      <c r="K98" s="29">
        <v>31740333</v>
      </c>
      <c r="L98" s="28"/>
      <c r="M98" s="27"/>
      <c r="N98" s="29">
        <v>5171625</v>
      </c>
      <c r="O98" s="28"/>
    </row>
    <row r="99" spans="1:15" x14ac:dyDescent="0.25">
      <c r="A99" s="40"/>
      <c r="B99" s="30" t="s">
        <v>895</v>
      </c>
      <c r="C99" s="31"/>
      <c r="D99" s="30"/>
      <c r="E99" s="37">
        <v>12495012</v>
      </c>
      <c r="F99" s="31"/>
      <c r="G99" s="30"/>
      <c r="H99" s="37">
        <v>2883211</v>
      </c>
      <c r="I99" s="31"/>
      <c r="J99" s="30"/>
      <c r="K99" s="37">
        <v>-386310</v>
      </c>
      <c r="L99" s="31"/>
      <c r="M99" s="30"/>
      <c r="N99" s="37">
        <v>-62944</v>
      </c>
      <c r="O99" s="31"/>
    </row>
    <row r="100" spans="1:15" x14ac:dyDescent="0.25">
      <c r="A100" s="40"/>
      <c r="B100" s="27" t="s">
        <v>896</v>
      </c>
      <c r="C100" s="28"/>
      <c r="D100" s="27"/>
      <c r="E100" s="48" t="s">
        <v>332</v>
      </c>
      <c r="F100" s="28"/>
      <c r="G100" s="27"/>
      <c r="H100" s="29">
        <v>-7802492</v>
      </c>
      <c r="I100" s="28"/>
      <c r="J100" s="27"/>
      <c r="K100" s="29">
        <v>-9242125</v>
      </c>
      <c r="L100" s="28"/>
      <c r="M100" s="27"/>
      <c r="N100" s="29">
        <v>-1505869</v>
      </c>
      <c r="O100" s="28"/>
    </row>
    <row r="101" spans="1:15" x14ac:dyDescent="0.25">
      <c r="A101" s="40"/>
      <c r="B101" s="30" t="s">
        <v>897</v>
      </c>
      <c r="C101" s="31"/>
      <c r="D101" s="30"/>
      <c r="E101" s="37">
        <v>-33696622</v>
      </c>
      <c r="F101" s="31"/>
      <c r="G101" s="30"/>
      <c r="H101" s="49" t="s">
        <v>332</v>
      </c>
      <c r="I101" s="31"/>
      <c r="J101" s="30"/>
      <c r="K101" s="49" t="s">
        <v>332</v>
      </c>
      <c r="L101" s="31"/>
      <c r="M101" s="30"/>
      <c r="N101" s="49" t="s">
        <v>332</v>
      </c>
      <c r="O101" s="31"/>
    </row>
    <row r="102" spans="1:15" ht="15.75" thickBot="1" x14ac:dyDescent="0.3">
      <c r="A102" s="40"/>
      <c r="B102" s="27" t="s">
        <v>898</v>
      </c>
      <c r="C102" s="28"/>
      <c r="D102" s="50"/>
      <c r="E102" s="52" t="s">
        <v>332</v>
      </c>
      <c r="F102" s="28"/>
      <c r="G102" s="50"/>
      <c r="H102" s="52" t="s">
        <v>332</v>
      </c>
      <c r="I102" s="28"/>
      <c r="J102" s="50"/>
      <c r="K102" s="51">
        <v>328228</v>
      </c>
      <c r="L102" s="28"/>
      <c r="M102" s="50"/>
      <c r="N102" s="51">
        <v>53480</v>
      </c>
      <c r="O102" s="28"/>
    </row>
    <row r="103" spans="1:15" ht="15.75" thickBot="1" x14ac:dyDescent="0.3">
      <c r="A103" s="40"/>
      <c r="B103" s="30" t="s">
        <v>899</v>
      </c>
      <c r="C103" s="31"/>
      <c r="D103" s="55"/>
      <c r="E103" s="56">
        <v>36659614</v>
      </c>
      <c r="F103" s="31"/>
      <c r="G103" s="55"/>
      <c r="H103" s="56">
        <v>31740333</v>
      </c>
      <c r="I103" s="31"/>
      <c r="J103" s="55"/>
      <c r="K103" s="56">
        <v>22440126</v>
      </c>
      <c r="L103" s="31"/>
      <c r="M103" s="55"/>
      <c r="N103" s="56">
        <v>3656292</v>
      </c>
      <c r="O103" s="31"/>
    </row>
    <row r="104" spans="1:15" ht="15.75" thickTop="1" x14ac:dyDescent="0.25">
      <c r="A104" s="40"/>
      <c r="B104" s="246"/>
      <c r="C104" s="246"/>
      <c r="D104" s="246"/>
      <c r="E104" s="246"/>
      <c r="F104" s="246"/>
      <c r="G104" s="246"/>
      <c r="H104" s="246"/>
      <c r="I104" s="246"/>
      <c r="J104" s="246"/>
      <c r="K104" s="246"/>
      <c r="L104" s="246"/>
      <c r="M104" s="246"/>
      <c r="N104" s="246"/>
      <c r="O104" s="246"/>
    </row>
    <row r="105" spans="1:15" ht="280.5" x14ac:dyDescent="0.25">
      <c r="A105" s="40"/>
      <c r="B105" s="12"/>
      <c r="C105" s="12"/>
      <c r="D105" s="12" t="s">
        <v>900</v>
      </c>
    </row>
    <row r="106" spans="1:15" x14ac:dyDescent="0.25">
      <c r="A106" s="40"/>
      <c r="B106" s="4"/>
    </row>
  </sheetData>
  <mergeCells count="87">
    <mergeCell ref="B75:O75"/>
    <mergeCell ref="B77:O77"/>
    <mergeCell ref="B91:O91"/>
    <mergeCell ref="B93:O93"/>
    <mergeCell ref="B104:O104"/>
    <mergeCell ref="B29:O29"/>
    <mergeCell ref="B31:O31"/>
    <mergeCell ref="B39:O39"/>
    <mergeCell ref="B41:O41"/>
    <mergeCell ref="B63:O63"/>
    <mergeCell ref="B65:O65"/>
    <mergeCell ref="B17:O17"/>
    <mergeCell ref="B19:O19"/>
    <mergeCell ref="B21:O21"/>
    <mergeCell ref="B23:O23"/>
    <mergeCell ref="B25:O25"/>
    <mergeCell ref="B27:O27"/>
    <mergeCell ref="B7:O7"/>
    <mergeCell ref="B9:O9"/>
    <mergeCell ref="B11:O11"/>
    <mergeCell ref="B12:O12"/>
    <mergeCell ref="B13:O13"/>
    <mergeCell ref="B15:O15"/>
    <mergeCell ref="D96:E96"/>
    <mergeCell ref="G96:H96"/>
    <mergeCell ref="J96:K96"/>
    <mergeCell ref="M96:N96"/>
    <mergeCell ref="A1:A2"/>
    <mergeCell ref="B1:O1"/>
    <mergeCell ref="B2:O2"/>
    <mergeCell ref="B3:O3"/>
    <mergeCell ref="A4:A106"/>
    <mergeCell ref="B5:O5"/>
    <mergeCell ref="D80:E80"/>
    <mergeCell ref="G80:H80"/>
    <mergeCell ref="J80:K80"/>
    <mergeCell ref="D94:N94"/>
    <mergeCell ref="D95:E95"/>
    <mergeCell ref="G95:H95"/>
    <mergeCell ref="J95:K95"/>
    <mergeCell ref="M95:N95"/>
    <mergeCell ref="D68:E68"/>
    <mergeCell ref="G68:H68"/>
    <mergeCell ref="J68:K68"/>
    <mergeCell ref="M68:N68"/>
    <mergeCell ref="D78:K78"/>
    <mergeCell ref="D79:E79"/>
    <mergeCell ref="G79:H79"/>
    <mergeCell ref="J79:K79"/>
    <mergeCell ref="B73:O73"/>
    <mergeCell ref="B74:O74"/>
    <mergeCell ref="O59:O60"/>
    <mergeCell ref="D66:N66"/>
    <mergeCell ref="D67:E67"/>
    <mergeCell ref="G67:H67"/>
    <mergeCell ref="J67:K67"/>
    <mergeCell ref="M67:N67"/>
    <mergeCell ref="I59:I60"/>
    <mergeCell ref="J59:J60"/>
    <mergeCell ref="K59:K60"/>
    <mergeCell ref="L59:L60"/>
    <mergeCell ref="M59:M60"/>
    <mergeCell ref="N59:N60"/>
    <mergeCell ref="C59:C60"/>
    <mergeCell ref="D59:D60"/>
    <mergeCell ref="E59:E60"/>
    <mergeCell ref="F59:F60"/>
    <mergeCell ref="G59:G60"/>
    <mergeCell ref="H59:H60"/>
    <mergeCell ref="D42:N42"/>
    <mergeCell ref="D43:E43"/>
    <mergeCell ref="G43:H43"/>
    <mergeCell ref="J43:K43"/>
    <mergeCell ref="M43:N43"/>
    <mergeCell ref="D44:E44"/>
    <mergeCell ref="G44:H44"/>
    <mergeCell ref="J44:K44"/>
    <mergeCell ref="M44:N44"/>
    <mergeCell ref="D32:N32"/>
    <mergeCell ref="D33:E33"/>
    <mergeCell ref="G33:H33"/>
    <mergeCell ref="J33:K33"/>
    <mergeCell ref="M33:N33"/>
    <mergeCell ref="D34:E34"/>
    <mergeCell ref="G34:H34"/>
    <mergeCell ref="J34:K34"/>
    <mergeCell ref="M34:N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28.7109375" bestFit="1" customWidth="1"/>
    <col min="2" max="2" width="36.5703125" bestFit="1" customWidth="1"/>
    <col min="3" max="3" width="22.7109375" bestFit="1" customWidth="1"/>
    <col min="4" max="4" width="36.5703125" bestFit="1" customWidth="1"/>
    <col min="5" max="5" width="8.7109375" bestFit="1" customWidth="1"/>
    <col min="8" max="8" width="8.7109375" bestFit="1" customWidth="1"/>
    <col min="11" max="11" width="8.7109375" bestFit="1" customWidth="1"/>
    <col min="14" max="14" width="4.42578125" bestFit="1" customWidth="1"/>
  </cols>
  <sheetData>
    <row r="1" spans="1:15" ht="15" customHeight="1" x14ac:dyDescent="0.25">
      <c r="A1" s="7" t="s">
        <v>1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901</v>
      </c>
      <c r="B3" s="39"/>
      <c r="C3" s="39"/>
      <c r="D3" s="39"/>
      <c r="E3" s="39"/>
      <c r="F3" s="39"/>
      <c r="G3" s="39"/>
      <c r="H3" s="39"/>
      <c r="I3" s="39"/>
      <c r="J3" s="39"/>
      <c r="K3" s="39"/>
      <c r="L3" s="39"/>
      <c r="M3" s="39"/>
      <c r="N3" s="39"/>
      <c r="O3" s="39"/>
    </row>
    <row r="4" spans="1:15" x14ac:dyDescent="0.25">
      <c r="A4" s="40" t="s">
        <v>902</v>
      </c>
      <c r="B4" s="10">
        <v>19</v>
      </c>
      <c r="C4" s="10" t="s">
        <v>104</v>
      </c>
    </row>
    <row r="5" spans="1:15" x14ac:dyDescent="0.25">
      <c r="A5" s="40"/>
      <c r="B5" s="41"/>
      <c r="C5" s="41"/>
      <c r="D5" s="41"/>
      <c r="E5" s="41"/>
      <c r="F5" s="41"/>
      <c r="G5" s="41"/>
      <c r="H5" s="41"/>
      <c r="I5" s="41"/>
      <c r="J5" s="41"/>
      <c r="K5" s="41"/>
      <c r="L5" s="41"/>
      <c r="M5" s="41"/>
      <c r="N5" s="41"/>
      <c r="O5" s="41"/>
    </row>
    <row r="6" spans="1:15" ht="38.25" x14ac:dyDescent="0.25">
      <c r="A6" s="40"/>
      <c r="B6" s="12"/>
      <c r="C6" s="12"/>
      <c r="D6" s="12" t="s">
        <v>903</v>
      </c>
    </row>
    <row r="7" spans="1:15" x14ac:dyDescent="0.25">
      <c r="A7" s="40"/>
      <c r="B7" s="41"/>
      <c r="C7" s="41"/>
      <c r="D7" s="41"/>
      <c r="E7" s="41"/>
      <c r="F7" s="41"/>
      <c r="G7" s="41"/>
      <c r="H7" s="41"/>
      <c r="I7" s="41"/>
      <c r="J7" s="41"/>
      <c r="K7" s="41"/>
      <c r="L7" s="41"/>
      <c r="M7" s="41"/>
      <c r="N7" s="41"/>
      <c r="O7" s="41"/>
    </row>
    <row r="8" spans="1:15" ht="15.75" thickBot="1" x14ac:dyDescent="0.3">
      <c r="A8" s="40"/>
      <c r="B8" s="19"/>
      <c r="C8" s="20"/>
      <c r="D8" s="34" t="s">
        <v>458</v>
      </c>
      <c r="E8" s="34"/>
      <c r="F8" s="34"/>
      <c r="G8" s="34"/>
      <c r="H8" s="34"/>
      <c r="I8" s="34"/>
      <c r="J8" s="34"/>
      <c r="K8" s="34"/>
      <c r="L8" s="20"/>
    </row>
    <row r="9" spans="1:15" ht="15.75" thickBot="1" x14ac:dyDescent="0.3">
      <c r="A9" s="40"/>
      <c r="B9" s="19"/>
      <c r="C9" s="20"/>
      <c r="D9" s="35">
        <v>2011</v>
      </c>
      <c r="E9" s="35"/>
      <c r="F9" s="238"/>
      <c r="G9" s="35">
        <v>2012</v>
      </c>
      <c r="H9" s="35"/>
      <c r="I9" s="238"/>
      <c r="J9" s="35">
        <v>2013</v>
      </c>
      <c r="K9" s="35"/>
      <c r="L9" s="20"/>
    </row>
    <row r="10" spans="1:15" ht="39" x14ac:dyDescent="0.25">
      <c r="A10" s="40"/>
      <c r="B10" s="183" t="s">
        <v>904</v>
      </c>
      <c r="C10" s="28"/>
      <c r="D10" s="92"/>
      <c r="E10" s="93">
        <v>36856451</v>
      </c>
      <c r="F10" s="28"/>
      <c r="G10" s="92"/>
      <c r="H10" s="93">
        <v>36519353</v>
      </c>
      <c r="I10" s="28"/>
      <c r="J10" s="92"/>
      <c r="K10" s="93">
        <v>36564223</v>
      </c>
      <c r="L10" s="28"/>
    </row>
    <row r="11" spans="1:15" ht="39.75" thickBot="1" x14ac:dyDescent="0.3">
      <c r="A11" s="40"/>
      <c r="B11" s="98" t="s">
        <v>905</v>
      </c>
      <c r="C11" s="31"/>
      <c r="D11" s="83"/>
      <c r="E11" s="84">
        <v>235021</v>
      </c>
      <c r="F11" s="31"/>
      <c r="G11" s="83"/>
      <c r="H11" s="84">
        <v>68724</v>
      </c>
      <c r="I11" s="31"/>
      <c r="J11" s="83"/>
      <c r="K11" s="84">
        <v>4731</v>
      </c>
      <c r="L11" s="31"/>
    </row>
    <row r="12" spans="1:15" ht="27" thickBot="1" x14ac:dyDescent="0.3">
      <c r="A12" s="40"/>
      <c r="B12" s="27" t="s">
        <v>906</v>
      </c>
      <c r="C12" s="28"/>
      <c r="D12" s="96"/>
      <c r="E12" s="97">
        <v>37091472</v>
      </c>
      <c r="F12" s="28"/>
      <c r="G12" s="96"/>
      <c r="H12" s="97">
        <v>36588077</v>
      </c>
      <c r="I12" s="28"/>
      <c r="J12" s="96"/>
      <c r="K12" s="97">
        <v>36568954</v>
      </c>
      <c r="L12" s="28"/>
    </row>
    <row r="13" spans="1:15" ht="15.75" thickTop="1" x14ac:dyDescent="0.25">
      <c r="A13" s="40"/>
      <c r="B13" s="42"/>
      <c r="C13" s="42"/>
      <c r="D13" s="42"/>
      <c r="E13" s="42"/>
      <c r="F13" s="42"/>
      <c r="G13" s="42"/>
      <c r="H13" s="42"/>
      <c r="I13" s="42"/>
      <c r="J13" s="42"/>
      <c r="K13" s="42"/>
      <c r="L13" s="42"/>
      <c r="M13" s="42"/>
      <c r="N13" s="42"/>
      <c r="O13" s="42"/>
    </row>
    <row r="14" spans="1:15" ht="15.75" thickBot="1" x14ac:dyDescent="0.3">
      <c r="A14" s="40"/>
      <c r="B14" s="19"/>
      <c r="C14" s="19"/>
      <c r="D14" s="34" t="s">
        <v>907</v>
      </c>
      <c r="E14" s="34"/>
      <c r="F14" s="34"/>
      <c r="G14" s="34"/>
      <c r="H14" s="34"/>
      <c r="I14" s="34"/>
      <c r="J14" s="34"/>
      <c r="K14" s="34"/>
      <c r="L14" s="34"/>
      <c r="M14" s="34"/>
      <c r="N14" s="34"/>
      <c r="O14" s="20"/>
    </row>
    <row r="15" spans="1:15" ht="15.75" thickBot="1" x14ac:dyDescent="0.3">
      <c r="A15" s="40"/>
      <c r="B15" s="19"/>
      <c r="C15" s="19"/>
      <c r="D15" s="35">
        <v>2011</v>
      </c>
      <c r="E15" s="35"/>
      <c r="F15" s="61"/>
      <c r="G15" s="35">
        <v>2012</v>
      </c>
      <c r="H15" s="35"/>
      <c r="I15" s="61"/>
      <c r="J15" s="35">
        <v>2013</v>
      </c>
      <c r="K15" s="35"/>
      <c r="L15" s="61"/>
      <c r="M15" s="35">
        <v>2013</v>
      </c>
      <c r="N15" s="35"/>
      <c r="O15" s="20"/>
    </row>
    <row r="16" spans="1:15" x14ac:dyDescent="0.25">
      <c r="A16" s="40"/>
      <c r="B16" s="19"/>
      <c r="C16" s="19"/>
      <c r="D16" s="36" t="s">
        <v>259</v>
      </c>
      <c r="E16" s="36"/>
      <c r="F16" s="19"/>
      <c r="G16" s="36" t="s">
        <v>259</v>
      </c>
      <c r="H16" s="36"/>
      <c r="I16" s="19"/>
      <c r="J16" s="36" t="s">
        <v>259</v>
      </c>
      <c r="K16" s="36"/>
      <c r="L16" s="19"/>
      <c r="M16" s="36" t="s">
        <v>459</v>
      </c>
      <c r="N16" s="36"/>
      <c r="O16" s="20"/>
    </row>
    <row r="17" spans="1:15" x14ac:dyDescent="0.25">
      <c r="A17" s="40"/>
      <c r="B17" s="27" t="s">
        <v>908</v>
      </c>
      <c r="C17" s="28"/>
      <c r="D17" s="27"/>
      <c r="E17" s="48"/>
      <c r="F17" s="28"/>
      <c r="G17" s="27"/>
      <c r="H17" s="48"/>
      <c r="I17" s="28"/>
      <c r="J17" s="27"/>
      <c r="K17" s="48"/>
      <c r="L17" s="28"/>
      <c r="M17" s="27"/>
      <c r="N17" s="48"/>
      <c r="O17" s="28"/>
    </row>
    <row r="18" spans="1:15" x14ac:dyDescent="0.25">
      <c r="A18" s="40"/>
      <c r="B18" s="31"/>
      <c r="C18" s="31"/>
      <c r="D18" s="31"/>
      <c r="E18" s="247"/>
      <c r="F18" s="31"/>
      <c r="G18" s="31"/>
      <c r="H18" s="247"/>
      <c r="I18" s="31"/>
      <c r="J18" s="31"/>
      <c r="K18" s="247"/>
      <c r="L18" s="31"/>
      <c r="M18" s="31"/>
      <c r="N18" s="247"/>
      <c r="O18" s="31"/>
    </row>
    <row r="19" spans="1:15" ht="26.25" x14ac:dyDescent="0.25">
      <c r="A19" s="40"/>
      <c r="B19" s="27" t="s">
        <v>909</v>
      </c>
      <c r="C19" s="28"/>
      <c r="D19" s="27"/>
      <c r="E19" s="48"/>
      <c r="F19" s="28"/>
      <c r="G19" s="27"/>
      <c r="H19" s="48"/>
      <c r="I19" s="28"/>
      <c r="J19" s="27"/>
      <c r="K19" s="48"/>
      <c r="L19" s="28"/>
      <c r="M19" s="27"/>
      <c r="N19" s="48"/>
      <c r="O19" s="28"/>
    </row>
    <row r="20" spans="1:15" x14ac:dyDescent="0.25">
      <c r="A20" s="40"/>
      <c r="B20" s="63" t="s">
        <v>105</v>
      </c>
      <c r="C20" s="31"/>
      <c r="D20" s="30"/>
      <c r="E20" s="49">
        <v>-11.16</v>
      </c>
      <c r="F20" s="31"/>
      <c r="G20" s="30"/>
      <c r="H20" s="49">
        <v>-1.47</v>
      </c>
      <c r="I20" s="31"/>
      <c r="J20" s="30"/>
      <c r="K20" s="49">
        <v>0.47</v>
      </c>
      <c r="L20" s="31"/>
      <c r="M20" s="30"/>
      <c r="N20" s="49">
        <v>0.08</v>
      </c>
      <c r="O20" s="31"/>
    </row>
    <row r="21" spans="1:15" ht="15.75" thickBot="1" x14ac:dyDescent="0.3">
      <c r="A21" s="40"/>
      <c r="B21" s="67" t="s">
        <v>106</v>
      </c>
      <c r="C21" s="28"/>
      <c r="D21" s="136"/>
      <c r="E21" s="149">
        <v>-11.16</v>
      </c>
      <c r="F21" s="28"/>
      <c r="G21" s="136"/>
      <c r="H21" s="149">
        <v>-1.47</v>
      </c>
      <c r="I21" s="28"/>
      <c r="J21" s="136"/>
      <c r="K21" s="149">
        <v>0.47</v>
      </c>
      <c r="L21" s="28"/>
      <c r="M21" s="136"/>
      <c r="N21" s="149">
        <v>0.08</v>
      </c>
      <c r="O21" s="28"/>
    </row>
    <row r="22" spans="1:15" ht="15.75" thickTop="1" x14ac:dyDescent="0.25">
      <c r="A22" s="40"/>
      <c r="B22" s="30" t="s">
        <v>107</v>
      </c>
      <c r="C22" s="31"/>
      <c r="D22" s="242"/>
      <c r="E22" s="243"/>
      <c r="F22" s="31"/>
      <c r="G22" s="242"/>
      <c r="H22" s="243"/>
      <c r="I22" s="31"/>
      <c r="J22" s="242"/>
      <c r="K22" s="243"/>
      <c r="L22" s="31"/>
      <c r="M22" s="242"/>
      <c r="N22" s="243"/>
      <c r="O22" s="31"/>
    </row>
    <row r="23" spans="1:15" x14ac:dyDescent="0.25">
      <c r="A23" s="40"/>
      <c r="B23" s="67" t="s">
        <v>105</v>
      </c>
      <c r="C23" s="28"/>
      <c r="D23" s="27"/>
      <c r="E23" s="48">
        <v>-0.78</v>
      </c>
      <c r="F23" s="28"/>
      <c r="G23" s="27"/>
      <c r="H23" s="48">
        <v>-1.47</v>
      </c>
      <c r="I23" s="28"/>
      <c r="J23" s="27"/>
      <c r="K23" s="48">
        <v>0.47</v>
      </c>
      <c r="L23" s="28"/>
      <c r="M23" s="27"/>
      <c r="N23" s="48">
        <v>0.08</v>
      </c>
      <c r="O23" s="28"/>
    </row>
    <row r="24" spans="1:15" ht="15.75" thickBot="1" x14ac:dyDescent="0.3">
      <c r="A24" s="40"/>
      <c r="B24" s="63" t="s">
        <v>106</v>
      </c>
      <c r="C24" s="31"/>
      <c r="D24" s="32"/>
      <c r="E24" s="64">
        <v>-0.78</v>
      </c>
      <c r="F24" s="31"/>
      <c r="G24" s="32"/>
      <c r="H24" s="64">
        <v>-1.47</v>
      </c>
      <c r="I24" s="31"/>
      <c r="J24" s="32"/>
      <c r="K24" s="64">
        <v>0.47</v>
      </c>
      <c r="L24" s="31"/>
      <c r="M24" s="32"/>
      <c r="N24" s="64">
        <v>0.08</v>
      </c>
      <c r="O24" s="31"/>
    </row>
    <row r="25" spans="1:15" ht="15.75" thickTop="1" x14ac:dyDescent="0.25">
      <c r="A25" s="40"/>
      <c r="B25" s="183" t="s">
        <v>108</v>
      </c>
      <c r="C25" s="28"/>
      <c r="D25" s="248"/>
      <c r="E25" s="249"/>
      <c r="F25" s="28"/>
      <c r="G25" s="248"/>
      <c r="H25" s="249"/>
      <c r="I25" s="28"/>
      <c r="J25" s="248"/>
      <c r="K25" s="249"/>
      <c r="L25" s="28"/>
      <c r="M25" s="248"/>
      <c r="N25" s="249"/>
      <c r="O25" s="28"/>
    </row>
    <row r="26" spans="1:15" x14ac:dyDescent="0.25">
      <c r="A26" s="40"/>
      <c r="B26" s="63" t="s">
        <v>105</v>
      </c>
      <c r="C26" s="31"/>
      <c r="D26" s="30"/>
      <c r="E26" s="49">
        <v>-10.38</v>
      </c>
      <c r="F26" s="31"/>
      <c r="G26" s="30"/>
      <c r="H26" s="49" t="s">
        <v>332</v>
      </c>
      <c r="I26" s="31"/>
      <c r="J26" s="30"/>
      <c r="K26" s="49" t="s">
        <v>332</v>
      </c>
      <c r="L26" s="31"/>
      <c r="M26" s="30"/>
      <c r="N26" s="49" t="s">
        <v>332</v>
      </c>
      <c r="O26" s="31"/>
    </row>
    <row r="27" spans="1:15" ht="15.75" thickBot="1" x14ac:dyDescent="0.3">
      <c r="A27" s="40"/>
      <c r="B27" s="67" t="s">
        <v>106</v>
      </c>
      <c r="C27" s="28"/>
      <c r="D27" s="136"/>
      <c r="E27" s="149">
        <v>-10.38</v>
      </c>
      <c r="F27" s="28"/>
      <c r="G27" s="136"/>
      <c r="H27" s="149" t="s">
        <v>332</v>
      </c>
      <c r="I27" s="28"/>
      <c r="J27" s="136"/>
      <c r="K27" s="149" t="s">
        <v>332</v>
      </c>
      <c r="L27" s="28"/>
      <c r="M27" s="136"/>
      <c r="N27" s="149" t="s">
        <v>332</v>
      </c>
      <c r="O27" s="28"/>
    </row>
    <row r="28" spans="1:15" ht="15.75" thickTop="1" x14ac:dyDescent="0.25">
      <c r="A28" s="40"/>
      <c r="B28" s="41"/>
      <c r="C28" s="41"/>
      <c r="D28" s="41"/>
      <c r="E28" s="41"/>
      <c r="F28" s="41"/>
      <c r="G28" s="41"/>
      <c r="H28" s="41"/>
      <c r="I28" s="41"/>
      <c r="J28" s="41"/>
      <c r="K28" s="41"/>
      <c r="L28" s="41"/>
      <c r="M28" s="41"/>
      <c r="N28" s="41"/>
      <c r="O28" s="41"/>
    </row>
    <row r="29" spans="1:15" ht="102" x14ac:dyDescent="0.25">
      <c r="A29" s="40"/>
      <c r="B29" s="12"/>
      <c r="C29" s="12"/>
      <c r="D29" s="12" t="s">
        <v>910</v>
      </c>
    </row>
    <row r="30" spans="1:15" x14ac:dyDescent="0.25">
      <c r="A30" s="40"/>
      <c r="B30" s="41"/>
      <c r="C30" s="41"/>
      <c r="D30" s="41"/>
      <c r="E30" s="41"/>
      <c r="F30" s="41"/>
      <c r="G30" s="41"/>
      <c r="H30" s="41"/>
      <c r="I30" s="41"/>
      <c r="J30" s="41"/>
      <c r="K30" s="41"/>
      <c r="L30" s="41"/>
      <c r="M30" s="41"/>
      <c r="N30" s="41"/>
      <c r="O30" s="41"/>
    </row>
    <row r="31" spans="1:15" ht="15.75" thickBot="1" x14ac:dyDescent="0.3">
      <c r="A31" s="40"/>
      <c r="B31" s="19"/>
      <c r="C31" s="20"/>
      <c r="D31" s="34" t="s">
        <v>458</v>
      </c>
      <c r="E31" s="34"/>
      <c r="F31" s="34"/>
      <c r="G31" s="34"/>
      <c r="H31" s="34"/>
      <c r="I31" s="34"/>
      <c r="J31" s="34"/>
      <c r="K31" s="34"/>
      <c r="L31" s="20"/>
    </row>
    <row r="32" spans="1:15" ht="15.75" thickBot="1" x14ac:dyDescent="0.3">
      <c r="A32" s="40"/>
      <c r="B32" s="19"/>
      <c r="C32" s="20"/>
      <c r="D32" s="35">
        <v>2011</v>
      </c>
      <c r="E32" s="35"/>
      <c r="F32" s="61"/>
      <c r="G32" s="35">
        <v>2012</v>
      </c>
      <c r="H32" s="35"/>
      <c r="I32" s="61"/>
      <c r="J32" s="35">
        <v>2013</v>
      </c>
      <c r="K32" s="35"/>
      <c r="L32" s="20"/>
    </row>
    <row r="33" spans="1:12" x14ac:dyDescent="0.25">
      <c r="A33" s="40"/>
      <c r="B33" s="20"/>
      <c r="C33" s="20"/>
      <c r="D33" s="238"/>
      <c r="E33" s="250"/>
      <c r="F33" s="20"/>
      <c r="G33" s="238"/>
      <c r="H33" s="250"/>
      <c r="I33" s="20"/>
      <c r="J33" s="238"/>
      <c r="K33" s="250"/>
      <c r="L33" s="20"/>
    </row>
    <row r="34" spans="1:12" ht="15.75" thickBot="1" x14ac:dyDescent="0.3">
      <c r="A34" s="40"/>
      <c r="B34" s="27" t="s">
        <v>911</v>
      </c>
      <c r="C34" s="28"/>
      <c r="D34" s="136"/>
      <c r="E34" s="137">
        <v>1985321</v>
      </c>
      <c r="F34" s="28"/>
      <c r="G34" s="136"/>
      <c r="H34" s="137">
        <v>936216</v>
      </c>
      <c r="I34" s="28"/>
      <c r="J34" s="136"/>
      <c r="K34" s="137">
        <v>710748</v>
      </c>
      <c r="L34" s="28"/>
    </row>
    <row r="35" spans="1:12" ht="15.75" thickTop="1" x14ac:dyDescent="0.25">
      <c r="A35" s="40"/>
      <c r="B35" s="4"/>
    </row>
  </sheetData>
  <mergeCells count="27">
    <mergeCell ref="A1:A2"/>
    <mergeCell ref="B1:O1"/>
    <mergeCell ref="B2:O2"/>
    <mergeCell ref="B3:O3"/>
    <mergeCell ref="A4:A35"/>
    <mergeCell ref="B5:O5"/>
    <mergeCell ref="B7:O7"/>
    <mergeCell ref="B13:O13"/>
    <mergeCell ref="B28:O28"/>
    <mergeCell ref="B30:O30"/>
    <mergeCell ref="D16:E16"/>
    <mergeCell ref="G16:H16"/>
    <mergeCell ref="J16:K16"/>
    <mergeCell ref="M16:N16"/>
    <mergeCell ref="D31:K31"/>
    <mergeCell ref="D32:E32"/>
    <mergeCell ref="G32:H32"/>
    <mergeCell ref="J32:K32"/>
    <mergeCell ref="D8:K8"/>
    <mergeCell ref="D9:E9"/>
    <mergeCell ref="G9:H9"/>
    <mergeCell ref="J9:K9"/>
    <mergeCell ref="D14:N14"/>
    <mergeCell ref="D15:E15"/>
    <mergeCell ref="G15:H15"/>
    <mergeCell ref="J15:K15"/>
    <mergeCell ref="M15:N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0.42578125" bestFit="1" customWidth="1"/>
    <col min="3" max="3" width="32.42578125" bestFit="1" customWidth="1"/>
    <col min="4" max="4" width="36.5703125" bestFit="1" customWidth="1"/>
    <col min="7" max="7" width="1.5703125" bestFit="1" customWidth="1"/>
    <col min="10" max="10" width="5.7109375" bestFit="1" customWidth="1"/>
    <col min="13" max="13" width="4.85546875" bestFit="1" customWidth="1"/>
  </cols>
  <sheetData>
    <row r="1" spans="1:14" ht="15" customHeight="1" x14ac:dyDescent="0.25">
      <c r="A1" s="7" t="s">
        <v>9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913</v>
      </c>
      <c r="B3" s="39"/>
      <c r="C3" s="39"/>
      <c r="D3" s="39"/>
      <c r="E3" s="39"/>
      <c r="F3" s="39"/>
      <c r="G3" s="39"/>
      <c r="H3" s="39"/>
      <c r="I3" s="39"/>
      <c r="J3" s="39"/>
      <c r="K3" s="39"/>
      <c r="L3" s="39"/>
      <c r="M3" s="39"/>
      <c r="N3" s="39"/>
    </row>
    <row r="4" spans="1:14" x14ac:dyDescent="0.25">
      <c r="A4" s="40" t="s">
        <v>914</v>
      </c>
      <c r="B4" s="10">
        <v>20</v>
      </c>
      <c r="C4" s="10" t="s">
        <v>912</v>
      </c>
    </row>
    <row r="5" spans="1:14" x14ac:dyDescent="0.25">
      <c r="A5" s="40"/>
      <c r="B5" s="41"/>
      <c r="C5" s="41"/>
      <c r="D5" s="41"/>
      <c r="E5" s="41"/>
      <c r="F5" s="41"/>
      <c r="G5" s="41"/>
      <c r="H5" s="41"/>
      <c r="I5" s="41"/>
      <c r="J5" s="41"/>
      <c r="K5" s="41"/>
      <c r="L5" s="41"/>
      <c r="M5" s="41"/>
      <c r="N5" s="41"/>
    </row>
    <row r="6" spans="1:14" ht="38.25" x14ac:dyDescent="0.25">
      <c r="A6" s="40"/>
      <c r="B6" s="12"/>
      <c r="C6" s="12"/>
      <c r="D6" s="12" t="s">
        <v>915</v>
      </c>
    </row>
    <row r="7" spans="1:14" x14ac:dyDescent="0.25">
      <c r="A7" s="40"/>
      <c r="B7" s="42"/>
      <c r="C7" s="42"/>
      <c r="D7" s="42"/>
      <c r="E7" s="42"/>
      <c r="F7" s="42"/>
      <c r="G7" s="42"/>
      <c r="H7" s="42"/>
      <c r="I7" s="42"/>
      <c r="J7" s="42"/>
      <c r="K7" s="42"/>
      <c r="L7" s="42"/>
      <c r="M7" s="42"/>
      <c r="N7" s="42"/>
    </row>
    <row r="8" spans="1:14" ht="15.75" thickBot="1" x14ac:dyDescent="0.3">
      <c r="A8" s="40"/>
      <c r="B8" s="251" t="s">
        <v>916</v>
      </c>
      <c r="C8" s="12"/>
      <c r="D8" s="251" t="s">
        <v>917</v>
      </c>
    </row>
    <row r="9" spans="1:14" x14ac:dyDescent="0.25">
      <c r="A9" s="40"/>
      <c r="B9" s="12"/>
      <c r="C9" s="12"/>
      <c r="D9" s="12"/>
    </row>
    <row r="10" spans="1:14" ht="25.5" x14ac:dyDescent="0.25">
      <c r="A10" s="40"/>
      <c r="B10" s="12" t="s">
        <v>918</v>
      </c>
      <c r="C10" s="12"/>
      <c r="D10" s="12" t="s">
        <v>919</v>
      </c>
    </row>
    <row r="11" spans="1:14" x14ac:dyDescent="0.25">
      <c r="A11" s="40"/>
      <c r="B11" s="12"/>
      <c r="C11" s="12"/>
      <c r="D11" s="12"/>
    </row>
    <row r="12" spans="1:14" ht="25.5" x14ac:dyDescent="0.25">
      <c r="A12" s="40"/>
      <c r="B12" s="12" t="s">
        <v>920</v>
      </c>
      <c r="C12" s="12"/>
      <c r="D12" s="12" t="s">
        <v>921</v>
      </c>
    </row>
    <row r="13" spans="1:14" x14ac:dyDescent="0.25">
      <c r="A13" s="40"/>
      <c r="B13" s="42"/>
      <c r="C13" s="42"/>
      <c r="D13" s="42"/>
      <c r="E13" s="42"/>
      <c r="F13" s="42"/>
      <c r="G13" s="42"/>
      <c r="H13" s="42"/>
      <c r="I13" s="42"/>
      <c r="J13" s="42"/>
      <c r="K13" s="42"/>
      <c r="L13" s="42"/>
      <c r="M13" s="42"/>
      <c r="N13" s="42"/>
    </row>
    <row r="14" spans="1:14" ht="25.5" x14ac:dyDescent="0.25">
      <c r="A14" s="40"/>
      <c r="B14" s="12"/>
      <c r="C14" s="12">
        <v>-1</v>
      </c>
      <c r="D14" s="12" t="s">
        <v>922</v>
      </c>
    </row>
    <row r="15" spans="1:14" x14ac:dyDescent="0.25">
      <c r="A15" s="40"/>
      <c r="B15" s="78"/>
      <c r="C15" s="78"/>
      <c r="D15" s="78"/>
      <c r="E15" s="78"/>
      <c r="F15" s="78"/>
      <c r="G15" s="78"/>
      <c r="H15" s="78"/>
      <c r="I15" s="78"/>
      <c r="J15" s="78"/>
      <c r="K15" s="78"/>
      <c r="L15" s="78"/>
      <c r="M15" s="78"/>
      <c r="N15" s="78"/>
    </row>
    <row r="16" spans="1:14" ht="63.75" x14ac:dyDescent="0.25">
      <c r="A16" s="40"/>
      <c r="B16" s="12"/>
      <c r="C16" s="12"/>
      <c r="D16" s="12" t="s">
        <v>923</v>
      </c>
    </row>
    <row r="17" spans="1:14" x14ac:dyDescent="0.25">
      <c r="A17" s="40"/>
      <c r="B17" s="78"/>
      <c r="C17" s="78"/>
      <c r="D17" s="78"/>
      <c r="E17" s="78"/>
      <c r="F17" s="78"/>
      <c r="G17" s="78"/>
      <c r="H17" s="78"/>
      <c r="I17" s="78"/>
      <c r="J17" s="78"/>
      <c r="K17" s="78"/>
      <c r="L17" s="78"/>
      <c r="M17" s="78"/>
      <c r="N17" s="78"/>
    </row>
    <row r="18" spans="1:14" ht="15.75" thickBot="1" x14ac:dyDescent="0.3">
      <c r="A18" s="40"/>
      <c r="B18" s="19"/>
      <c r="C18" s="19"/>
      <c r="D18" s="19"/>
      <c r="E18" s="19"/>
      <c r="F18" s="34" t="s">
        <v>458</v>
      </c>
      <c r="G18" s="34"/>
      <c r="H18" s="34"/>
      <c r="I18" s="34"/>
      <c r="J18" s="34"/>
      <c r="K18" s="34"/>
      <c r="L18" s="34"/>
      <c r="M18" s="34"/>
      <c r="N18" s="20"/>
    </row>
    <row r="19" spans="1:14" ht="15.75" thickBot="1" x14ac:dyDescent="0.3">
      <c r="A19" s="40"/>
      <c r="B19" s="19"/>
      <c r="C19" s="19"/>
      <c r="D19" s="192" t="s">
        <v>916</v>
      </c>
      <c r="E19" s="19"/>
      <c r="F19" s="35">
        <v>2012</v>
      </c>
      <c r="G19" s="35"/>
      <c r="H19" s="61"/>
      <c r="I19" s="35">
        <v>2013</v>
      </c>
      <c r="J19" s="35"/>
      <c r="K19" s="61"/>
      <c r="L19" s="35">
        <v>2013</v>
      </c>
      <c r="M19" s="35"/>
      <c r="N19" s="20"/>
    </row>
    <row r="20" spans="1:14" x14ac:dyDescent="0.25">
      <c r="A20" s="40"/>
      <c r="B20" s="19"/>
      <c r="C20" s="20"/>
      <c r="D20" s="61"/>
      <c r="E20" s="20"/>
      <c r="F20" s="36" t="s">
        <v>259</v>
      </c>
      <c r="G20" s="36"/>
      <c r="H20" s="20"/>
      <c r="I20" s="36" t="s">
        <v>259</v>
      </c>
      <c r="J20" s="36"/>
      <c r="K20" s="20"/>
      <c r="L20" s="36" t="s">
        <v>459</v>
      </c>
      <c r="M20" s="36"/>
      <c r="N20" s="20"/>
    </row>
    <row r="21" spans="1:14" x14ac:dyDescent="0.25">
      <c r="A21" s="40"/>
      <c r="B21" s="20"/>
      <c r="C21" s="20"/>
      <c r="D21" s="20"/>
      <c r="E21" s="20"/>
      <c r="F21" s="20"/>
      <c r="G21" s="186"/>
      <c r="H21" s="20"/>
      <c r="I21" s="20"/>
      <c r="J21" s="186"/>
      <c r="K21" s="20"/>
      <c r="L21" s="20"/>
      <c r="M21" s="186"/>
      <c r="N21" s="20"/>
    </row>
    <row r="22" spans="1:14" x14ac:dyDescent="0.25">
      <c r="A22" s="40"/>
      <c r="B22" s="183" t="s">
        <v>924</v>
      </c>
      <c r="C22" s="68"/>
      <c r="D22" s="252" t="s">
        <v>918</v>
      </c>
      <c r="E22" s="69"/>
      <c r="F22" s="69"/>
      <c r="G22" s="73" t="s">
        <v>332</v>
      </c>
      <c r="H22" s="69"/>
      <c r="I22" s="69"/>
      <c r="J22" s="71">
        <v>34998</v>
      </c>
      <c r="K22" s="69"/>
      <c r="L22" s="69"/>
      <c r="M22" s="71">
        <v>5702</v>
      </c>
      <c r="N22" s="68"/>
    </row>
    <row r="23" spans="1:14" ht="15.75" thickBot="1" x14ac:dyDescent="0.3">
      <c r="A23" s="40"/>
      <c r="B23" s="183" t="s">
        <v>925</v>
      </c>
      <c r="C23" s="68"/>
      <c r="D23" s="252"/>
      <c r="E23" s="69"/>
      <c r="F23" s="70"/>
      <c r="G23" s="74"/>
      <c r="H23" s="69"/>
      <c r="I23" s="70"/>
      <c r="J23" s="72"/>
      <c r="K23" s="69"/>
      <c r="L23" s="70"/>
      <c r="M23" s="72"/>
      <c r="N23" s="68"/>
    </row>
    <row r="24" spans="1:14" ht="15.75" thickTop="1" x14ac:dyDescent="0.25">
      <c r="A24" s="40"/>
      <c r="B24" s="78"/>
      <c r="C24" s="78"/>
      <c r="D24" s="78"/>
      <c r="E24" s="78"/>
      <c r="F24" s="78"/>
      <c r="G24" s="78"/>
      <c r="H24" s="78"/>
      <c r="I24" s="78"/>
      <c r="J24" s="78"/>
      <c r="K24" s="78"/>
      <c r="L24" s="78"/>
      <c r="M24" s="78"/>
      <c r="N24" s="78"/>
    </row>
    <row r="25" spans="1:14" ht="25.5" x14ac:dyDescent="0.25">
      <c r="A25" s="40"/>
      <c r="B25" s="12"/>
      <c r="C25" s="12"/>
      <c r="D25" s="12" t="s">
        <v>926</v>
      </c>
    </row>
    <row r="26" spans="1:14" x14ac:dyDescent="0.25">
      <c r="A26" s="40"/>
      <c r="B26" s="78"/>
      <c r="C26" s="78"/>
      <c r="D26" s="78"/>
      <c r="E26" s="78"/>
      <c r="F26" s="78"/>
      <c r="G26" s="78"/>
      <c r="H26" s="78"/>
      <c r="I26" s="78"/>
      <c r="J26" s="78"/>
      <c r="K26" s="78"/>
      <c r="L26" s="78"/>
      <c r="M26" s="78"/>
      <c r="N26" s="78"/>
    </row>
    <row r="27" spans="1:14" ht="153" x14ac:dyDescent="0.25">
      <c r="A27" s="40"/>
      <c r="B27" s="12"/>
      <c r="C27" s="12">
        <v>-2</v>
      </c>
      <c r="D27" s="12" t="s">
        <v>927</v>
      </c>
    </row>
    <row r="28" spans="1:14" x14ac:dyDescent="0.25">
      <c r="A28" s="40"/>
      <c r="B28" s="42"/>
      <c r="C28" s="42"/>
      <c r="D28" s="42"/>
      <c r="E28" s="42"/>
      <c r="F28" s="42"/>
      <c r="G28" s="42"/>
      <c r="H28" s="42"/>
      <c r="I28" s="42"/>
      <c r="J28" s="42"/>
      <c r="K28" s="42"/>
      <c r="L28" s="42"/>
      <c r="M28" s="42"/>
      <c r="N28" s="42"/>
    </row>
    <row r="29" spans="1:14" ht="89.25" x14ac:dyDescent="0.25">
      <c r="A29" s="40"/>
      <c r="B29" s="12"/>
      <c r="C29" s="12">
        <v>-3</v>
      </c>
      <c r="D29" s="12" t="s">
        <v>928</v>
      </c>
    </row>
    <row r="30" spans="1:14" x14ac:dyDescent="0.25">
      <c r="A30" s="40"/>
      <c r="B30" s="4"/>
    </row>
  </sheetData>
  <mergeCells count="32">
    <mergeCell ref="B24:N24"/>
    <mergeCell ref="B26:N26"/>
    <mergeCell ref="B28:N28"/>
    <mergeCell ref="A1:A2"/>
    <mergeCell ref="B1:N1"/>
    <mergeCell ref="B2:N2"/>
    <mergeCell ref="B3:N3"/>
    <mergeCell ref="A4:A30"/>
    <mergeCell ref="B5:N5"/>
    <mergeCell ref="B7:N7"/>
    <mergeCell ref="B13:N13"/>
    <mergeCell ref="B15:N15"/>
    <mergeCell ref="B17:N17"/>
    <mergeCell ref="I22:I23"/>
    <mergeCell ref="J22:J23"/>
    <mergeCell ref="K22:K23"/>
    <mergeCell ref="L22:L23"/>
    <mergeCell ref="M22:M23"/>
    <mergeCell ref="N22:N23"/>
    <mergeCell ref="C22:C23"/>
    <mergeCell ref="D22:D23"/>
    <mergeCell ref="E22:E23"/>
    <mergeCell ref="F22:F23"/>
    <mergeCell ref="G22:G23"/>
    <mergeCell ref="H22:H23"/>
    <mergeCell ref="F18:M18"/>
    <mergeCell ref="F19:G19"/>
    <mergeCell ref="I19:J19"/>
    <mergeCell ref="L19:M19"/>
    <mergeCell ref="F20:G20"/>
    <mergeCell ref="I20:J20"/>
    <mergeCell ref="L20:M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17.28515625" customWidth="1"/>
    <col min="3" max="3" width="36.5703125" customWidth="1"/>
    <col min="4" max="4" width="36.5703125" bestFit="1" customWidth="1"/>
    <col min="5" max="5" width="17" customWidth="1"/>
    <col min="6" max="7" width="17.85546875" customWidth="1"/>
    <col min="8" max="8" width="18.7109375" customWidth="1"/>
    <col min="9" max="10" width="17.85546875" customWidth="1"/>
    <col min="11" max="11" width="18.7109375" customWidth="1"/>
    <col min="12" max="13" width="17.85546875" customWidth="1"/>
    <col min="14" max="14" width="17" customWidth="1"/>
    <col min="15" max="15" width="17.85546875" customWidth="1"/>
  </cols>
  <sheetData>
    <row r="1" spans="1:15" ht="15" customHeight="1" x14ac:dyDescent="0.25">
      <c r="A1" s="7" t="s">
        <v>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929</v>
      </c>
      <c r="B3" s="39"/>
      <c r="C3" s="39"/>
      <c r="D3" s="39"/>
      <c r="E3" s="39"/>
      <c r="F3" s="39"/>
      <c r="G3" s="39"/>
      <c r="H3" s="39"/>
      <c r="I3" s="39"/>
      <c r="J3" s="39"/>
      <c r="K3" s="39"/>
      <c r="L3" s="39"/>
      <c r="M3" s="39"/>
      <c r="N3" s="39"/>
      <c r="O3" s="39"/>
    </row>
    <row r="4" spans="1:15" x14ac:dyDescent="0.25">
      <c r="A4" s="40" t="s">
        <v>930</v>
      </c>
      <c r="B4" s="10">
        <v>21</v>
      </c>
      <c r="C4" s="10" t="s">
        <v>57</v>
      </c>
    </row>
    <row r="5" spans="1:15" x14ac:dyDescent="0.25">
      <c r="A5" s="40"/>
      <c r="B5" s="41"/>
      <c r="C5" s="41"/>
      <c r="D5" s="41"/>
      <c r="E5" s="41"/>
      <c r="F5" s="41"/>
      <c r="G5" s="41"/>
      <c r="H5" s="41"/>
      <c r="I5" s="41"/>
      <c r="J5" s="41"/>
      <c r="K5" s="41"/>
      <c r="L5" s="41"/>
      <c r="M5" s="41"/>
      <c r="N5" s="41"/>
      <c r="O5" s="41"/>
    </row>
    <row r="6" spans="1:15" x14ac:dyDescent="0.25">
      <c r="A6" s="40"/>
      <c r="B6" s="12"/>
      <c r="C6" s="12"/>
      <c r="D6" s="17" t="s">
        <v>931</v>
      </c>
    </row>
    <row r="7" spans="1:15" x14ac:dyDescent="0.25">
      <c r="A7" s="40"/>
      <c r="B7" s="41"/>
      <c r="C7" s="41"/>
      <c r="D7" s="41"/>
      <c r="E7" s="41"/>
      <c r="F7" s="41"/>
      <c r="G7" s="41"/>
      <c r="H7" s="41"/>
      <c r="I7" s="41"/>
      <c r="J7" s="41"/>
      <c r="K7" s="41"/>
      <c r="L7" s="41"/>
      <c r="M7" s="41"/>
      <c r="N7" s="41"/>
      <c r="O7" s="41"/>
    </row>
    <row r="8" spans="1:15" ht="63.75" x14ac:dyDescent="0.25">
      <c r="A8" s="40"/>
      <c r="B8" s="12"/>
      <c r="C8" s="12"/>
      <c r="D8" s="12" t="s">
        <v>932</v>
      </c>
    </row>
    <row r="9" spans="1:15" x14ac:dyDescent="0.25">
      <c r="A9" s="40"/>
      <c r="B9" s="41"/>
      <c r="C9" s="41"/>
      <c r="D9" s="41"/>
      <c r="E9" s="41"/>
      <c r="F9" s="41"/>
      <c r="G9" s="41"/>
      <c r="H9" s="41"/>
      <c r="I9" s="41"/>
      <c r="J9" s="41"/>
      <c r="K9" s="41"/>
      <c r="L9" s="41"/>
      <c r="M9" s="41"/>
      <c r="N9" s="41"/>
      <c r="O9" s="41"/>
    </row>
    <row r="10" spans="1:15" x14ac:dyDescent="0.25">
      <c r="A10" s="40"/>
      <c r="B10" s="19"/>
      <c r="C10" s="20"/>
      <c r="D10" s="59" t="s">
        <v>933</v>
      </c>
      <c r="E10" s="59"/>
      <c r="F10" s="19"/>
      <c r="G10" s="19"/>
      <c r="H10" s="26"/>
      <c r="I10" s="19"/>
      <c r="J10" s="19"/>
      <c r="K10" s="26"/>
      <c r="L10" s="19"/>
      <c r="M10" s="19"/>
      <c r="N10" s="26"/>
      <c r="O10" s="20"/>
    </row>
    <row r="11" spans="1:15" x14ac:dyDescent="0.25">
      <c r="A11" s="40"/>
      <c r="B11" s="19"/>
      <c r="C11" s="20"/>
      <c r="D11" s="59" t="s">
        <v>934</v>
      </c>
      <c r="E11" s="59"/>
      <c r="F11" s="19"/>
      <c r="G11" s="19"/>
      <c r="H11" s="26"/>
      <c r="I11" s="19"/>
      <c r="J11" s="19"/>
      <c r="K11" s="26"/>
      <c r="L11" s="19"/>
      <c r="M11" s="19"/>
      <c r="N11" s="26"/>
      <c r="O11" s="20"/>
    </row>
    <row r="12" spans="1:15" x14ac:dyDescent="0.25">
      <c r="A12" s="40"/>
      <c r="B12" s="19"/>
      <c r="C12" s="20"/>
      <c r="D12" s="59" t="s">
        <v>935</v>
      </c>
      <c r="E12" s="59"/>
      <c r="F12" s="19"/>
      <c r="G12" s="59" t="s">
        <v>936</v>
      </c>
      <c r="H12" s="59"/>
      <c r="I12" s="19"/>
      <c r="J12" s="19"/>
      <c r="K12" s="26"/>
      <c r="L12" s="19"/>
      <c r="M12" s="19"/>
      <c r="N12" s="26"/>
      <c r="O12" s="20"/>
    </row>
    <row r="13" spans="1:15" ht="15.75" thickBot="1" x14ac:dyDescent="0.3">
      <c r="A13" s="40"/>
      <c r="B13" s="19"/>
      <c r="C13" s="20"/>
      <c r="D13" s="34" t="s">
        <v>937</v>
      </c>
      <c r="E13" s="34"/>
      <c r="F13" s="19"/>
      <c r="G13" s="34" t="s">
        <v>938</v>
      </c>
      <c r="H13" s="34"/>
      <c r="I13" s="19"/>
      <c r="J13" s="34" t="s">
        <v>116</v>
      </c>
      <c r="K13" s="34"/>
      <c r="L13" s="19"/>
      <c r="M13" s="34" t="s">
        <v>116</v>
      </c>
      <c r="N13" s="34"/>
      <c r="O13" s="20"/>
    </row>
    <row r="14" spans="1:15" x14ac:dyDescent="0.25">
      <c r="A14" s="40"/>
      <c r="B14" s="19"/>
      <c r="C14" s="20"/>
      <c r="D14" s="61"/>
      <c r="E14" s="62"/>
      <c r="F14" s="19"/>
      <c r="G14" s="61"/>
      <c r="H14" s="62"/>
      <c r="I14" s="19"/>
      <c r="J14" s="36" t="s">
        <v>259</v>
      </c>
      <c r="K14" s="36"/>
      <c r="L14" s="19"/>
      <c r="M14" s="36" t="s">
        <v>939</v>
      </c>
      <c r="N14" s="36"/>
      <c r="O14" s="20"/>
    </row>
    <row r="15" spans="1:15" x14ac:dyDescent="0.25">
      <c r="A15" s="40"/>
      <c r="B15" s="19"/>
      <c r="C15" s="20"/>
      <c r="D15" s="19"/>
      <c r="E15" s="26"/>
      <c r="F15" s="20"/>
      <c r="G15" s="19"/>
      <c r="H15" s="26"/>
      <c r="I15" s="20"/>
      <c r="J15" s="19"/>
      <c r="K15" s="26"/>
      <c r="L15" s="20"/>
      <c r="M15" s="19"/>
      <c r="N15" s="26"/>
      <c r="O15" s="20"/>
    </row>
    <row r="16" spans="1:15" x14ac:dyDescent="0.25">
      <c r="A16" s="40"/>
      <c r="B16" s="27">
        <v>2014</v>
      </c>
      <c r="C16" s="28"/>
      <c r="D16" s="27"/>
      <c r="E16" s="29">
        <v>12450256</v>
      </c>
      <c r="F16" s="28"/>
      <c r="G16" s="27"/>
      <c r="H16" s="29">
        <v>5182187</v>
      </c>
      <c r="I16" s="28"/>
      <c r="J16" s="27"/>
      <c r="K16" s="29">
        <v>17632443</v>
      </c>
      <c r="L16" s="28"/>
      <c r="M16" s="27"/>
      <c r="N16" s="29">
        <v>2872950</v>
      </c>
      <c r="O16" s="28"/>
    </row>
    <row r="17" spans="1:15" x14ac:dyDescent="0.25">
      <c r="A17" s="40"/>
      <c r="B17" s="30">
        <v>2015</v>
      </c>
      <c r="C17" s="31"/>
      <c r="D17" s="30"/>
      <c r="E17" s="37">
        <v>8906732</v>
      </c>
      <c r="F17" s="31"/>
      <c r="G17" s="30"/>
      <c r="H17" s="37">
        <v>3213363</v>
      </c>
      <c r="I17" s="31"/>
      <c r="J17" s="30"/>
      <c r="K17" s="37">
        <v>12120095</v>
      </c>
      <c r="L17" s="31"/>
      <c r="M17" s="30"/>
      <c r="N17" s="37">
        <v>1974793</v>
      </c>
      <c r="O17" s="31"/>
    </row>
    <row r="18" spans="1:15" x14ac:dyDescent="0.25">
      <c r="A18" s="40"/>
      <c r="B18" s="27">
        <v>2016</v>
      </c>
      <c r="C18" s="28"/>
      <c r="D18" s="27"/>
      <c r="E18" s="29">
        <v>8201096</v>
      </c>
      <c r="F18" s="28"/>
      <c r="G18" s="27"/>
      <c r="H18" s="29">
        <v>2899432</v>
      </c>
      <c r="I18" s="28"/>
      <c r="J18" s="27"/>
      <c r="K18" s="29">
        <v>11100528</v>
      </c>
      <c r="L18" s="28"/>
      <c r="M18" s="27"/>
      <c r="N18" s="29">
        <v>1808669</v>
      </c>
      <c r="O18" s="28"/>
    </row>
    <row r="19" spans="1:15" x14ac:dyDescent="0.25">
      <c r="A19" s="40"/>
      <c r="B19" s="30">
        <v>2017</v>
      </c>
      <c r="C19" s="31"/>
      <c r="D19" s="30"/>
      <c r="E19" s="102">
        <v>7216419</v>
      </c>
      <c r="F19" s="31"/>
      <c r="G19" s="30"/>
      <c r="H19" s="37">
        <v>5220136</v>
      </c>
      <c r="I19" s="31"/>
      <c r="J19" s="30"/>
      <c r="K19" s="102">
        <v>12436555</v>
      </c>
      <c r="L19" s="31"/>
      <c r="M19" s="30"/>
      <c r="N19" s="102">
        <v>2026356</v>
      </c>
      <c r="O19" s="31"/>
    </row>
    <row r="20" spans="1:15" x14ac:dyDescent="0.25">
      <c r="A20" s="40"/>
      <c r="B20" s="27">
        <v>2018</v>
      </c>
      <c r="C20" s="28"/>
      <c r="D20" s="27"/>
      <c r="E20" s="106">
        <v>6494213</v>
      </c>
      <c r="F20" s="28"/>
      <c r="G20" s="27"/>
      <c r="H20" s="29">
        <v>5878018</v>
      </c>
      <c r="I20" s="28"/>
      <c r="J20" s="27"/>
      <c r="K20" s="106">
        <v>12372231</v>
      </c>
      <c r="L20" s="28"/>
      <c r="M20" s="27"/>
      <c r="N20" s="106">
        <v>2015875</v>
      </c>
      <c r="O20" s="28"/>
    </row>
    <row r="21" spans="1:15" ht="15.75" thickBot="1" x14ac:dyDescent="0.3">
      <c r="A21" s="40"/>
      <c r="B21" s="30" t="s">
        <v>940</v>
      </c>
      <c r="C21" s="31"/>
      <c r="D21" s="83"/>
      <c r="E21" s="84">
        <v>41538018</v>
      </c>
      <c r="F21" s="31"/>
      <c r="G21" s="83"/>
      <c r="H21" s="84">
        <v>81533842</v>
      </c>
      <c r="I21" s="31"/>
      <c r="J21" s="83"/>
      <c r="K21" s="84">
        <v>123071860</v>
      </c>
      <c r="L21" s="31"/>
      <c r="M21" s="83"/>
      <c r="N21" s="84">
        <v>20052768</v>
      </c>
      <c r="O21" s="31"/>
    </row>
    <row r="22" spans="1:15" ht="15.75" thickBot="1" x14ac:dyDescent="0.3">
      <c r="A22" s="40"/>
      <c r="B22" s="27"/>
      <c r="C22" s="28"/>
      <c r="D22" s="96"/>
      <c r="E22" s="112">
        <v>84806734</v>
      </c>
      <c r="F22" s="28"/>
      <c r="G22" s="96"/>
      <c r="H22" s="97">
        <v>103926978</v>
      </c>
      <c r="I22" s="28"/>
      <c r="J22" s="96"/>
      <c r="K22" s="112">
        <v>188733712</v>
      </c>
      <c r="L22" s="28"/>
      <c r="M22" s="96"/>
      <c r="N22" s="112">
        <v>30751411</v>
      </c>
      <c r="O22" s="28"/>
    </row>
    <row r="23" spans="1:15" ht="15.75" thickTop="1" x14ac:dyDescent="0.25">
      <c r="A23" s="40"/>
      <c r="B23" s="41"/>
      <c r="C23" s="41"/>
      <c r="D23" s="41"/>
      <c r="E23" s="41"/>
      <c r="F23" s="41"/>
      <c r="G23" s="41"/>
      <c r="H23" s="41"/>
      <c r="I23" s="41"/>
      <c r="J23" s="41"/>
      <c r="K23" s="41"/>
      <c r="L23" s="41"/>
      <c r="M23" s="41"/>
      <c r="N23" s="41"/>
      <c r="O23" s="41"/>
    </row>
    <row r="24" spans="1:15" x14ac:dyDescent="0.25">
      <c r="A24" s="40"/>
      <c r="B24" s="41" t="s">
        <v>941</v>
      </c>
      <c r="C24" s="41"/>
      <c r="D24" s="41"/>
      <c r="E24" s="41"/>
      <c r="F24" s="41"/>
      <c r="G24" s="41"/>
      <c r="H24" s="41"/>
      <c r="I24" s="41"/>
      <c r="J24" s="41"/>
      <c r="K24" s="41"/>
      <c r="L24" s="41"/>
      <c r="M24" s="41"/>
      <c r="N24" s="41"/>
      <c r="O24" s="41"/>
    </row>
    <row r="25" spans="1:15" x14ac:dyDescent="0.25">
      <c r="A25" s="40"/>
      <c r="B25" s="41"/>
      <c r="C25" s="41"/>
      <c r="D25" s="41"/>
      <c r="E25" s="41"/>
      <c r="F25" s="41"/>
      <c r="G25" s="41"/>
      <c r="H25" s="41"/>
      <c r="I25" s="41"/>
      <c r="J25" s="41"/>
      <c r="K25" s="41"/>
      <c r="L25" s="41"/>
      <c r="M25" s="41"/>
      <c r="N25" s="41"/>
      <c r="O25" s="41"/>
    </row>
    <row r="26" spans="1:15" x14ac:dyDescent="0.25">
      <c r="A26" s="40"/>
      <c r="B26" s="12"/>
      <c r="C26" s="12"/>
      <c r="D26" s="17" t="s">
        <v>942</v>
      </c>
    </row>
    <row r="27" spans="1:15" x14ac:dyDescent="0.25">
      <c r="A27" s="40"/>
      <c r="B27" s="41"/>
      <c r="C27" s="41"/>
      <c r="D27" s="41"/>
      <c r="E27" s="41"/>
      <c r="F27" s="41"/>
      <c r="G27" s="41"/>
      <c r="H27" s="41"/>
      <c r="I27" s="41"/>
      <c r="J27" s="41"/>
      <c r="K27" s="41"/>
      <c r="L27" s="41"/>
      <c r="M27" s="41"/>
      <c r="N27" s="41"/>
      <c r="O27" s="41"/>
    </row>
    <row r="28" spans="1:15" ht="25.5" customHeight="1" x14ac:dyDescent="0.25">
      <c r="A28" s="40"/>
      <c r="B28" s="41" t="s">
        <v>943</v>
      </c>
      <c r="C28" s="41"/>
      <c r="D28" s="41"/>
      <c r="E28" s="41"/>
      <c r="F28" s="41"/>
      <c r="G28" s="41"/>
      <c r="H28" s="41"/>
      <c r="I28" s="41"/>
      <c r="J28" s="41"/>
      <c r="K28" s="41"/>
      <c r="L28" s="41"/>
      <c r="M28" s="41"/>
      <c r="N28" s="41"/>
      <c r="O28" s="41"/>
    </row>
    <row r="29" spans="1:15" x14ac:dyDescent="0.25">
      <c r="A29" s="40"/>
      <c r="B29" s="4"/>
    </row>
  </sheetData>
  <mergeCells count="23">
    <mergeCell ref="B28:O28"/>
    <mergeCell ref="B7:O7"/>
    <mergeCell ref="B9:O9"/>
    <mergeCell ref="B23:O23"/>
    <mergeCell ref="B24:O24"/>
    <mergeCell ref="B25:O25"/>
    <mergeCell ref="B27:O27"/>
    <mergeCell ref="J13:K13"/>
    <mergeCell ref="M13:N13"/>
    <mergeCell ref="J14:K14"/>
    <mergeCell ref="M14:N14"/>
    <mergeCell ref="A1:A2"/>
    <mergeCell ref="B1:O1"/>
    <mergeCell ref="B2:O2"/>
    <mergeCell ref="B3:O3"/>
    <mergeCell ref="A4:A29"/>
    <mergeCell ref="B5:O5"/>
    <mergeCell ref="D10:E10"/>
    <mergeCell ref="D11:E11"/>
    <mergeCell ref="D12:E12"/>
    <mergeCell ref="G12:H12"/>
    <mergeCell ref="D13:E13"/>
    <mergeCell ref="G13:H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3" bestFit="1" customWidth="1"/>
    <col min="3" max="3" width="28.140625" bestFit="1" customWidth="1"/>
    <col min="4" max="4" width="36.5703125" bestFit="1" customWidth="1"/>
  </cols>
  <sheetData>
    <row r="1" spans="1:4" ht="15" customHeight="1" x14ac:dyDescent="0.25">
      <c r="A1" s="7" t="s">
        <v>944</v>
      </c>
      <c r="B1" s="7" t="s">
        <v>1</v>
      </c>
      <c r="C1" s="7"/>
      <c r="D1" s="7"/>
    </row>
    <row r="2" spans="1:4" ht="15" customHeight="1" x14ac:dyDescent="0.25">
      <c r="A2" s="7"/>
      <c r="B2" s="7" t="s">
        <v>2</v>
      </c>
      <c r="C2" s="7"/>
      <c r="D2" s="7"/>
    </row>
    <row r="3" spans="1:4" ht="30" x14ac:dyDescent="0.25">
      <c r="A3" s="3" t="s">
        <v>945</v>
      </c>
      <c r="B3" s="39"/>
      <c r="C3" s="39"/>
      <c r="D3" s="39"/>
    </row>
    <row r="4" spans="1:4" x14ac:dyDescent="0.25">
      <c r="A4" s="40" t="s">
        <v>946</v>
      </c>
      <c r="B4" s="10">
        <v>22</v>
      </c>
      <c r="C4" s="10" t="s">
        <v>944</v>
      </c>
    </row>
    <row r="5" spans="1:4" x14ac:dyDescent="0.25">
      <c r="A5" s="40"/>
      <c r="B5" s="41"/>
      <c r="C5" s="41"/>
      <c r="D5" s="41"/>
    </row>
    <row r="6" spans="1:4" ht="191.25" x14ac:dyDescent="0.25">
      <c r="A6" s="40"/>
      <c r="B6" s="12"/>
      <c r="C6" s="12"/>
      <c r="D6" s="12" t="s">
        <v>947</v>
      </c>
    </row>
    <row r="7" spans="1:4" x14ac:dyDescent="0.25">
      <c r="A7" s="40"/>
      <c r="B7" s="4"/>
    </row>
  </sheetData>
  <mergeCells count="6">
    <mergeCell ref="A1:A2"/>
    <mergeCell ref="B1:D1"/>
    <mergeCell ref="B2:D2"/>
    <mergeCell ref="B3:D3"/>
    <mergeCell ref="A4:A7"/>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7109375" bestFit="1" customWidth="1"/>
  </cols>
  <sheetData>
    <row r="1" spans="1:5" ht="15" customHeight="1" x14ac:dyDescent="0.25">
      <c r="A1" s="7" t="s">
        <v>68</v>
      </c>
      <c r="B1" s="1" t="s">
        <v>2</v>
      </c>
      <c r="C1" s="1" t="s">
        <v>2</v>
      </c>
      <c r="D1" s="1" t="s">
        <v>28</v>
      </c>
      <c r="E1" s="1" t="s">
        <v>28</v>
      </c>
    </row>
    <row r="2" spans="1:5" x14ac:dyDescent="0.25">
      <c r="A2" s="7"/>
      <c r="B2" s="1" t="s">
        <v>26</v>
      </c>
      <c r="C2" s="1" t="s">
        <v>27</v>
      </c>
      <c r="D2" s="1" t="s">
        <v>26</v>
      </c>
      <c r="E2" s="1" t="s">
        <v>27</v>
      </c>
    </row>
    <row r="3" spans="1:5" ht="30" x14ac:dyDescent="0.25">
      <c r="A3" s="2" t="s">
        <v>69</v>
      </c>
      <c r="B3" s="8">
        <v>170437</v>
      </c>
      <c r="C3" s="5">
        <v>1046041</v>
      </c>
      <c r="D3" s="8">
        <v>95114</v>
      </c>
      <c r="E3" s="5">
        <v>583753</v>
      </c>
    </row>
    <row r="4" spans="1:5" ht="45" x14ac:dyDescent="0.25">
      <c r="A4" s="2" t="s">
        <v>70</v>
      </c>
      <c r="B4" s="4" t="s">
        <v>58</v>
      </c>
      <c r="C4" s="5">
        <v>2073692</v>
      </c>
      <c r="D4" s="4" t="s">
        <v>58</v>
      </c>
      <c r="E4" s="5">
        <v>1704882</v>
      </c>
    </row>
    <row r="5" spans="1:5" ht="45" x14ac:dyDescent="0.25">
      <c r="A5" s="2" t="s">
        <v>71</v>
      </c>
      <c r="B5" s="4"/>
      <c r="C5" s="5">
        <v>34998</v>
      </c>
      <c r="D5" s="4"/>
      <c r="E5" s="4"/>
    </row>
    <row r="6" spans="1:5" ht="45" x14ac:dyDescent="0.25">
      <c r="A6" s="2" t="s">
        <v>72</v>
      </c>
      <c r="B6" s="4"/>
      <c r="C6" s="5">
        <v>21132742</v>
      </c>
      <c r="D6" s="4"/>
      <c r="E6" s="5">
        <v>11508151</v>
      </c>
    </row>
    <row r="7" spans="1:5" ht="45" x14ac:dyDescent="0.25">
      <c r="A7" s="2" t="s">
        <v>73</v>
      </c>
      <c r="B7" s="4"/>
      <c r="C7" s="5">
        <v>850842</v>
      </c>
      <c r="D7" s="4"/>
      <c r="E7" s="5">
        <v>427071</v>
      </c>
    </row>
    <row r="8" spans="1:5" ht="45" x14ac:dyDescent="0.25">
      <c r="A8" s="2" t="s">
        <v>74</v>
      </c>
      <c r="B8" s="4"/>
      <c r="C8" s="5">
        <v>8057989</v>
      </c>
      <c r="D8" s="4"/>
      <c r="E8" s="5">
        <v>7031865</v>
      </c>
    </row>
    <row r="9" spans="1:5" ht="30" x14ac:dyDescent="0.25">
      <c r="A9" s="2" t="s">
        <v>75</v>
      </c>
      <c r="B9" s="4"/>
      <c r="C9" s="5">
        <v>18612829</v>
      </c>
      <c r="D9" s="4"/>
      <c r="E9" s="5">
        <v>13020663</v>
      </c>
    </row>
    <row r="10" spans="1:5" ht="30" x14ac:dyDescent="0.25">
      <c r="A10" s="2" t="s">
        <v>76</v>
      </c>
      <c r="B10" s="9">
        <v>5.0000000000000002E-5</v>
      </c>
      <c r="C10" s="4" t="s">
        <v>58</v>
      </c>
      <c r="D10" s="9">
        <v>5.0000000000000002E-5</v>
      </c>
      <c r="E10" s="4" t="s">
        <v>58</v>
      </c>
    </row>
    <row r="11" spans="1:5" x14ac:dyDescent="0.25">
      <c r="A11" s="2" t="s">
        <v>77</v>
      </c>
      <c r="B11" s="5">
        <v>1000000000</v>
      </c>
      <c r="C11" s="5">
        <v>1000000000</v>
      </c>
      <c r="D11" s="5">
        <v>1000000000</v>
      </c>
      <c r="E11" s="5">
        <v>1000000000</v>
      </c>
    </row>
    <row r="12" spans="1:5" x14ac:dyDescent="0.25">
      <c r="A12" s="2" t="s">
        <v>78</v>
      </c>
      <c r="B12" s="5">
        <v>36563991</v>
      </c>
      <c r="C12" s="5">
        <v>36563991</v>
      </c>
      <c r="D12" s="5">
        <v>36569866</v>
      </c>
      <c r="E12" s="5">
        <v>36569866</v>
      </c>
    </row>
    <row r="13" spans="1:5" x14ac:dyDescent="0.25">
      <c r="A13" s="2" t="s">
        <v>79</v>
      </c>
      <c r="B13" s="5">
        <v>36563991</v>
      </c>
      <c r="C13" s="5">
        <v>36563991</v>
      </c>
      <c r="D13" s="5">
        <v>36569866</v>
      </c>
      <c r="E13" s="5">
        <v>36569866</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9" bestFit="1" customWidth="1"/>
    <col min="2" max="2" width="3" bestFit="1" customWidth="1"/>
    <col min="3" max="3" width="15.5703125" bestFit="1" customWidth="1"/>
    <col min="4" max="4" width="36.5703125" bestFit="1" customWidth="1"/>
  </cols>
  <sheetData>
    <row r="1" spans="1:4" ht="15" customHeight="1" x14ac:dyDescent="0.25">
      <c r="A1" s="7" t="s">
        <v>948</v>
      </c>
      <c r="B1" s="7" t="s">
        <v>1</v>
      </c>
      <c r="C1" s="7"/>
      <c r="D1" s="7"/>
    </row>
    <row r="2" spans="1:4" ht="15" customHeight="1" x14ac:dyDescent="0.25">
      <c r="A2" s="7"/>
      <c r="B2" s="7" t="s">
        <v>2</v>
      </c>
      <c r="C2" s="7"/>
      <c r="D2" s="7"/>
    </row>
    <row r="3" spans="1:4" x14ac:dyDescent="0.25">
      <c r="A3" s="3" t="s">
        <v>949</v>
      </c>
      <c r="B3" s="39"/>
      <c r="C3" s="39"/>
      <c r="D3" s="39"/>
    </row>
    <row r="4" spans="1:4" x14ac:dyDescent="0.25">
      <c r="A4" s="40" t="s">
        <v>950</v>
      </c>
      <c r="B4" s="10">
        <v>23</v>
      </c>
      <c r="C4" s="10" t="s">
        <v>948</v>
      </c>
    </row>
    <row r="5" spans="1:4" x14ac:dyDescent="0.25">
      <c r="A5" s="40"/>
      <c r="B5" s="41"/>
      <c r="C5" s="41"/>
      <c r="D5" s="41"/>
    </row>
    <row r="6" spans="1:4" ht="114.75" x14ac:dyDescent="0.25">
      <c r="A6" s="40"/>
      <c r="B6" s="12"/>
      <c r="C6" s="12"/>
      <c r="D6" s="12" t="s">
        <v>951</v>
      </c>
    </row>
    <row r="7" spans="1:4" x14ac:dyDescent="0.25">
      <c r="A7" s="40"/>
      <c r="B7" s="41"/>
      <c r="C7" s="41"/>
      <c r="D7" s="41"/>
    </row>
    <row r="8" spans="1:4" ht="216.75" x14ac:dyDescent="0.25">
      <c r="A8" s="40"/>
      <c r="B8" s="12"/>
      <c r="C8" s="12"/>
      <c r="D8" s="12" t="s">
        <v>952</v>
      </c>
    </row>
    <row r="9" spans="1:4" x14ac:dyDescent="0.25">
      <c r="A9" s="40"/>
      <c r="B9" s="41"/>
      <c r="C9" s="41"/>
      <c r="D9" s="41"/>
    </row>
    <row r="10" spans="1:4" ht="140.25" x14ac:dyDescent="0.25">
      <c r="A10" s="40"/>
      <c r="B10" s="12"/>
      <c r="C10" s="12"/>
      <c r="D10" s="12" t="s">
        <v>953</v>
      </c>
    </row>
    <row r="11" spans="1:4" x14ac:dyDescent="0.25">
      <c r="A11" s="40"/>
      <c r="B11" s="41"/>
      <c r="C11" s="41"/>
      <c r="D11" s="41"/>
    </row>
    <row r="12" spans="1:4" ht="38.25" x14ac:dyDescent="0.25">
      <c r="A12" s="40"/>
      <c r="B12" s="12"/>
      <c r="C12" s="12"/>
      <c r="D12" s="12" t="s">
        <v>954</v>
      </c>
    </row>
    <row r="13" spans="1:4" x14ac:dyDescent="0.25">
      <c r="A13" s="40"/>
      <c r="B13" s="41"/>
      <c r="C13" s="41"/>
      <c r="D13" s="41"/>
    </row>
    <row r="14" spans="1:4" ht="89.25" x14ac:dyDescent="0.25">
      <c r="A14" s="40"/>
      <c r="B14" s="12"/>
      <c r="C14" s="12"/>
      <c r="D14" s="12" t="s">
        <v>955</v>
      </c>
    </row>
    <row r="15" spans="1:4" x14ac:dyDescent="0.25">
      <c r="A15" s="40"/>
      <c r="B15" s="4"/>
    </row>
  </sheetData>
  <mergeCells count="10">
    <mergeCell ref="A1:A2"/>
    <mergeCell ref="B1:D1"/>
    <mergeCell ref="B2:D2"/>
    <mergeCell ref="B3:D3"/>
    <mergeCell ref="A4:A15"/>
    <mergeCell ref="B5:D5"/>
    <mergeCell ref="B7:D7"/>
    <mergeCell ref="B9:D9"/>
    <mergeCell ref="B11:D11"/>
    <mergeCell ref="B13:D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63"/>
  <sheetViews>
    <sheetView showGridLines="0" workbookViewId="0"/>
  </sheetViews>
  <sheetFormatPr defaultRowHeight="15" x14ac:dyDescent="0.25"/>
  <cols>
    <col min="1" max="1" width="36.5703125" bestFit="1" customWidth="1"/>
    <col min="2" max="2" width="27.42578125" bestFit="1" customWidth="1"/>
    <col min="3" max="3" width="17.7109375" bestFit="1" customWidth="1"/>
    <col min="4" max="4" width="36.5703125" bestFit="1" customWidth="1"/>
    <col min="5" max="5" width="9.5703125" bestFit="1" customWidth="1"/>
    <col min="8" max="8" width="9.5703125" bestFit="1" customWidth="1"/>
    <col min="11" max="11" width="9.5703125" bestFit="1" customWidth="1"/>
    <col min="14" max="14" width="8.7109375" bestFit="1" customWidth="1"/>
    <col min="17" max="17" width="7.28515625" bestFit="1" customWidth="1"/>
    <col min="20" max="20" width="7.85546875" bestFit="1" customWidth="1"/>
    <col min="23" max="23" width="1.42578125" bestFit="1" customWidth="1"/>
    <col min="26" max="26" width="7.5703125" bestFit="1" customWidth="1"/>
    <col min="29" max="29" width="7.42578125" bestFit="1" customWidth="1"/>
    <col min="32" max="32" width="7.7109375" bestFit="1" customWidth="1"/>
    <col min="35" max="35" width="7.42578125" bestFit="1" customWidth="1"/>
    <col min="38" max="38" width="7.42578125" bestFit="1" customWidth="1"/>
    <col min="41" max="41" width="7.42578125" bestFit="1" customWidth="1"/>
    <col min="44" max="44" width="7.7109375" bestFit="1" customWidth="1"/>
    <col min="47" max="47" width="7.85546875" bestFit="1" customWidth="1"/>
  </cols>
  <sheetData>
    <row r="1" spans="1:48" ht="15" customHeight="1" x14ac:dyDescent="0.25">
      <c r="A1" s="7" t="s">
        <v>9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row>
    <row r="2" spans="1:4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row>
    <row r="3" spans="1:48" x14ac:dyDescent="0.25">
      <c r="A3" s="3" t="s">
        <v>957</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c r="AM3" s="39"/>
      <c r="AN3" s="39"/>
      <c r="AO3" s="39"/>
      <c r="AP3" s="39"/>
      <c r="AQ3" s="39"/>
      <c r="AR3" s="39"/>
      <c r="AS3" s="39"/>
      <c r="AT3" s="39"/>
      <c r="AU3" s="39"/>
      <c r="AV3" s="39"/>
    </row>
    <row r="4" spans="1:48" x14ac:dyDescent="0.25">
      <c r="A4" s="40" t="s">
        <v>958</v>
      </c>
      <c r="B4" s="10">
        <v>24</v>
      </c>
      <c r="C4" s="10" t="s">
        <v>956</v>
      </c>
    </row>
    <row r="5" spans="1:48" x14ac:dyDescent="0.25">
      <c r="A5" s="40"/>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c r="AM5" s="41"/>
      <c r="AN5" s="41"/>
      <c r="AO5" s="41"/>
      <c r="AP5" s="41"/>
      <c r="AQ5" s="41"/>
      <c r="AR5" s="41"/>
      <c r="AS5" s="41"/>
      <c r="AT5" s="41"/>
      <c r="AU5" s="41"/>
      <c r="AV5" s="41"/>
    </row>
    <row r="6" spans="1:48" ht="63.75" x14ac:dyDescent="0.25">
      <c r="A6" s="40"/>
      <c r="B6" s="12"/>
      <c r="C6" s="12"/>
      <c r="D6" s="12" t="s">
        <v>959</v>
      </c>
    </row>
    <row r="7" spans="1:48" x14ac:dyDescent="0.25">
      <c r="A7" s="40"/>
      <c r="B7" s="42"/>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c r="AI7" s="42"/>
      <c r="AJ7" s="42"/>
      <c r="AK7" s="42"/>
      <c r="AL7" s="42"/>
      <c r="AM7" s="42"/>
      <c r="AN7" s="42"/>
      <c r="AO7" s="42"/>
      <c r="AP7" s="42"/>
      <c r="AQ7" s="42"/>
      <c r="AR7" s="42"/>
      <c r="AS7" s="42"/>
      <c r="AT7" s="42"/>
      <c r="AU7" s="42"/>
      <c r="AV7" s="42"/>
    </row>
    <row r="8" spans="1:48" x14ac:dyDescent="0.25">
      <c r="A8" s="40"/>
      <c r="B8" s="41" t="s">
        <v>960</v>
      </c>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c r="AH8" s="41"/>
      <c r="AI8" s="41"/>
      <c r="AJ8" s="41"/>
      <c r="AK8" s="41"/>
      <c r="AL8" s="41"/>
      <c r="AM8" s="41"/>
      <c r="AN8" s="41"/>
      <c r="AO8" s="41"/>
      <c r="AP8" s="41"/>
      <c r="AQ8" s="41"/>
      <c r="AR8" s="41"/>
      <c r="AS8" s="41"/>
      <c r="AT8" s="41"/>
      <c r="AU8" s="41"/>
      <c r="AV8" s="41"/>
    </row>
    <row r="9" spans="1:48" x14ac:dyDescent="0.25">
      <c r="A9" s="40"/>
      <c r="B9" s="41"/>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c r="AE9" s="41"/>
      <c r="AF9" s="41"/>
      <c r="AG9" s="41"/>
      <c r="AH9" s="41"/>
      <c r="AI9" s="41"/>
      <c r="AJ9" s="41"/>
      <c r="AK9" s="41"/>
      <c r="AL9" s="41"/>
      <c r="AM9" s="41"/>
      <c r="AN9" s="41"/>
      <c r="AO9" s="41"/>
      <c r="AP9" s="41"/>
      <c r="AQ9" s="41"/>
      <c r="AR9" s="41"/>
      <c r="AS9" s="41"/>
      <c r="AT9" s="41"/>
      <c r="AU9" s="41"/>
      <c r="AV9" s="41"/>
    </row>
    <row r="10" spans="1:48" ht="102" x14ac:dyDescent="0.25">
      <c r="A10" s="40"/>
      <c r="B10" s="12"/>
      <c r="C10" s="12"/>
      <c r="D10" s="12" t="s">
        <v>961</v>
      </c>
    </row>
    <row r="11" spans="1:48" ht="15.75" customHeight="1" x14ac:dyDescent="0.25">
      <c r="A11" s="40"/>
      <c r="B11" s="41" t="s">
        <v>962</v>
      </c>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41"/>
      <c r="AE11" s="41"/>
      <c r="AF11" s="41"/>
      <c r="AG11" s="41"/>
      <c r="AH11" s="41"/>
      <c r="AI11" s="41"/>
      <c r="AJ11" s="41"/>
      <c r="AK11" s="41"/>
      <c r="AL11" s="41"/>
      <c r="AM11" s="41"/>
      <c r="AN11" s="41"/>
      <c r="AO11" s="41"/>
      <c r="AP11" s="41"/>
      <c r="AQ11" s="41"/>
      <c r="AR11" s="41"/>
      <c r="AS11" s="41"/>
      <c r="AT11" s="41"/>
      <c r="AU11" s="41"/>
      <c r="AV11" s="41"/>
    </row>
    <row r="12" spans="1:48" x14ac:dyDescent="0.25">
      <c r="A12" s="40"/>
      <c r="B12" s="253"/>
      <c r="C12" s="254"/>
      <c r="D12" s="291" t="s">
        <v>963</v>
      </c>
      <c r="E12" s="291"/>
      <c r="F12" s="291"/>
      <c r="G12" s="291"/>
      <c r="H12" s="291"/>
      <c r="I12" s="291"/>
      <c r="J12" s="291"/>
      <c r="K12" s="291"/>
      <c r="L12" s="256"/>
      <c r="M12" s="291" t="s">
        <v>329</v>
      </c>
      <c r="N12" s="291"/>
      <c r="O12" s="291"/>
      <c r="P12" s="291"/>
      <c r="Q12" s="291"/>
      <c r="R12" s="291"/>
      <c r="S12" s="291"/>
      <c r="T12" s="255"/>
      <c r="U12" s="256"/>
      <c r="V12" s="291" t="s">
        <v>330</v>
      </c>
      <c r="W12" s="291"/>
      <c r="X12" s="291"/>
      <c r="Y12" s="291"/>
      <c r="Z12" s="291"/>
      <c r="AA12" s="291"/>
      <c r="AB12" s="291"/>
      <c r="AC12" s="291"/>
      <c r="AD12" s="256"/>
      <c r="AE12" s="291" t="s">
        <v>964</v>
      </c>
      <c r="AF12" s="291"/>
      <c r="AG12" s="291"/>
      <c r="AH12" s="291"/>
      <c r="AI12" s="291"/>
      <c r="AJ12" s="291"/>
      <c r="AK12" s="291"/>
      <c r="AL12" s="291"/>
      <c r="AM12" s="256"/>
      <c r="AN12" s="291" t="s">
        <v>965</v>
      </c>
      <c r="AO12" s="291"/>
      <c r="AP12" s="291"/>
      <c r="AQ12" s="291"/>
      <c r="AR12" s="291"/>
      <c r="AS12" s="291"/>
      <c r="AT12" s="291"/>
      <c r="AU12" s="291"/>
      <c r="AV12" s="254"/>
    </row>
    <row r="13" spans="1:48" ht="15.75" thickBot="1" x14ac:dyDescent="0.3">
      <c r="A13" s="40"/>
      <c r="B13" s="253"/>
      <c r="C13" s="254"/>
      <c r="D13" s="292" t="s">
        <v>966</v>
      </c>
      <c r="E13" s="292"/>
      <c r="F13" s="292"/>
      <c r="G13" s="292"/>
      <c r="H13" s="292"/>
      <c r="I13" s="292"/>
      <c r="J13" s="292"/>
      <c r="K13" s="292"/>
      <c r="L13" s="256"/>
      <c r="M13" s="292" t="s">
        <v>966</v>
      </c>
      <c r="N13" s="292"/>
      <c r="O13" s="292"/>
      <c r="P13" s="292"/>
      <c r="Q13" s="292"/>
      <c r="R13" s="292"/>
      <c r="S13" s="292"/>
      <c r="T13" s="257"/>
      <c r="U13" s="256"/>
      <c r="V13" s="292" t="s">
        <v>966</v>
      </c>
      <c r="W13" s="292"/>
      <c r="X13" s="292"/>
      <c r="Y13" s="292"/>
      <c r="Z13" s="292"/>
      <c r="AA13" s="292"/>
      <c r="AB13" s="292"/>
      <c r="AC13" s="292"/>
      <c r="AD13" s="256"/>
      <c r="AE13" s="292" t="s">
        <v>966</v>
      </c>
      <c r="AF13" s="292"/>
      <c r="AG13" s="292"/>
      <c r="AH13" s="292"/>
      <c r="AI13" s="292"/>
      <c r="AJ13" s="292"/>
      <c r="AK13" s="292"/>
      <c r="AL13" s="292"/>
      <c r="AM13" s="256"/>
      <c r="AN13" s="292" t="s">
        <v>966</v>
      </c>
      <c r="AO13" s="292"/>
      <c r="AP13" s="292"/>
      <c r="AQ13" s="292"/>
      <c r="AR13" s="292"/>
      <c r="AS13" s="292"/>
      <c r="AT13" s="292"/>
      <c r="AU13" s="292"/>
      <c r="AV13" s="254"/>
    </row>
    <row r="14" spans="1:48" ht="15.75" thickBot="1" x14ac:dyDescent="0.3">
      <c r="A14" s="40"/>
      <c r="B14" s="253"/>
      <c r="C14" s="254"/>
      <c r="D14" s="293">
        <v>2011</v>
      </c>
      <c r="E14" s="293"/>
      <c r="F14" s="258"/>
      <c r="G14" s="293">
        <v>2012</v>
      </c>
      <c r="H14" s="293"/>
      <c r="I14" s="258"/>
      <c r="J14" s="293">
        <v>2013</v>
      </c>
      <c r="K14" s="293"/>
      <c r="L14" s="256"/>
      <c r="M14" s="293">
        <v>2011</v>
      </c>
      <c r="N14" s="293"/>
      <c r="O14" s="258"/>
      <c r="P14" s="293">
        <v>2012</v>
      </c>
      <c r="Q14" s="293"/>
      <c r="R14" s="258"/>
      <c r="S14" s="293">
        <v>2013</v>
      </c>
      <c r="T14" s="293"/>
      <c r="U14" s="256"/>
      <c r="V14" s="293">
        <v>2011</v>
      </c>
      <c r="W14" s="293"/>
      <c r="X14" s="258"/>
      <c r="Y14" s="293">
        <v>2012</v>
      </c>
      <c r="Z14" s="293"/>
      <c r="AA14" s="258"/>
      <c r="AB14" s="293">
        <v>2013</v>
      </c>
      <c r="AC14" s="293"/>
      <c r="AD14" s="256"/>
      <c r="AE14" s="293">
        <v>2011</v>
      </c>
      <c r="AF14" s="293"/>
      <c r="AG14" s="258"/>
      <c r="AH14" s="293">
        <v>2012</v>
      </c>
      <c r="AI14" s="293"/>
      <c r="AJ14" s="258"/>
      <c r="AK14" s="293">
        <v>2013</v>
      </c>
      <c r="AL14" s="293"/>
      <c r="AM14" s="256"/>
      <c r="AN14" s="293">
        <v>2011</v>
      </c>
      <c r="AO14" s="293"/>
      <c r="AP14" s="238"/>
      <c r="AQ14" s="293">
        <v>2012</v>
      </c>
      <c r="AR14" s="293"/>
      <c r="AS14" s="258"/>
      <c r="AT14" s="293">
        <v>2013</v>
      </c>
      <c r="AU14" s="293"/>
      <c r="AV14" s="254"/>
    </row>
    <row r="15" spans="1:48" x14ac:dyDescent="0.25">
      <c r="A15" s="40"/>
      <c r="B15" s="259"/>
      <c r="C15" s="260"/>
      <c r="D15" s="294" t="s">
        <v>259</v>
      </c>
      <c r="E15" s="294"/>
      <c r="F15" s="262"/>
      <c r="G15" s="294" t="s">
        <v>259</v>
      </c>
      <c r="H15" s="294"/>
      <c r="I15" s="262"/>
      <c r="J15" s="294" t="s">
        <v>259</v>
      </c>
      <c r="K15" s="294"/>
      <c r="L15" s="262"/>
      <c r="M15" s="294" t="s">
        <v>259</v>
      </c>
      <c r="N15" s="294"/>
      <c r="O15" s="262"/>
      <c r="P15" s="294" t="s">
        <v>259</v>
      </c>
      <c r="Q15" s="294"/>
      <c r="R15" s="262"/>
      <c r="S15" s="294" t="s">
        <v>259</v>
      </c>
      <c r="T15" s="294"/>
      <c r="U15" s="262"/>
      <c r="V15" s="294" t="s">
        <v>259</v>
      </c>
      <c r="W15" s="294"/>
      <c r="X15" s="262"/>
      <c r="Y15" s="294" t="s">
        <v>259</v>
      </c>
      <c r="Z15" s="294"/>
      <c r="AA15" s="262"/>
      <c r="AB15" s="294" t="s">
        <v>259</v>
      </c>
      <c r="AC15" s="294"/>
      <c r="AD15" s="262"/>
      <c r="AE15" s="294" t="s">
        <v>259</v>
      </c>
      <c r="AF15" s="294"/>
      <c r="AG15" s="262"/>
      <c r="AH15" s="294" t="s">
        <v>259</v>
      </c>
      <c r="AI15" s="294"/>
      <c r="AJ15" s="262"/>
      <c r="AK15" s="294" t="s">
        <v>259</v>
      </c>
      <c r="AL15" s="294"/>
      <c r="AM15" s="262"/>
      <c r="AN15" s="294" t="s">
        <v>259</v>
      </c>
      <c r="AO15" s="294"/>
      <c r="AP15" s="263"/>
      <c r="AQ15" s="294" t="s">
        <v>259</v>
      </c>
      <c r="AR15" s="294"/>
      <c r="AS15" s="262"/>
      <c r="AT15" s="294" t="s">
        <v>259</v>
      </c>
      <c r="AU15" s="294"/>
      <c r="AV15" s="262"/>
    </row>
    <row r="16" spans="1:48" x14ac:dyDescent="0.25">
      <c r="A16" s="40"/>
      <c r="B16" s="264"/>
      <c r="C16" s="265"/>
      <c r="D16" s="264"/>
      <c r="E16" s="266"/>
      <c r="F16" s="265"/>
      <c r="G16" s="264"/>
      <c r="H16" s="266"/>
      <c r="I16" s="265"/>
      <c r="J16" s="264"/>
      <c r="K16" s="266"/>
      <c r="L16" s="265"/>
      <c r="M16" s="264"/>
      <c r="N16" s="266"/>
      <c r="O16" s="265"/>
      <c r="P16" s="264"/>
      <c r="Q16" s="266"/>
      <c r="R16" s="265"/>
      <c r="S16" s="264"/>
      <c r="T16" s="266"/>
      <c r="U16" s="265"/>
      <c r="V16" s="264"/>
      <c r="W16" s="266"/>
      <c r="X16" s="265"/>
      <c r="Y16" s="264"/>
      <c r="Z16" s="266"/>
      <c r="AA16" s="265"/>
      <c r="AB16" s="264"/>
      <c r="AC16" s="266"/>
      <c r="AD16" s="265"/>
      <c r="AE16" s="264"/>
      <c r="AF16" s="266"/>
      <c r="AG16" s="265"/>
      <c r="AH16" s="264"/>
      <c r="AI16" s="266"/>
      <c r="AJ16" s="265"/>
      <c r="AK16" s="264"/>
      <c r="AL16" s="266"/>
      <c r="AM16" s="265"/>
      <c r="AN16" s="264"/>
      <c r="AO16" s="266"/>
      <c r="AP16" s="31"/>
      <c r="AQ16" s="264"/>
      <c r="AR16" s="266"/>
      <c r="AS16" s="265"/>
      <c r="AT16" s="264"/>
      <c r="AU16" s="266"/>
      <c r="AV16" s="265"/>
    </row>
    <row r="17" spans="1:48" x14ac:dyDescent="0.25">
      <c r="A17" s="40"/>
      <c r="B17" s="259" t="s">
        <v>967</v>
      </c>
      <c r="C17" s="260"/>
      <c r="D17" s="259"/>
      <c r="E17" s="267">
        <v>41590668</v>
      </c>
      <c r="F17" s="260"/>
      <c r="G17" s="259"/>
      <c r="H17" s="267">
        <v>48027719</v>
      </c>
      <c r="I17" s="260"/>
      <c r="J17" s="259"/>
      <c r="K17" s="267">
        <v>46426168</v>
      </c>
      <c r="L17" s="260"/>
      <c r="M17" s="259"/>
      <c r="N17" s="267">
        <v>51884191</v>
      </c>
      <c r="O17" s="260"/>
      <c r="P17" s="259"/>
      <c r="Q17" s="267">
        <v>80684016</v>
      </c>
      <c r="R17" s="260"/>
      <c r="S17" s="259"/>
      <c r="T17" s="267">
        <v>99444733</v>
      </c>
      <c r="U17" s="260"/>
      <c r="V17" s="259"/>
      <c r="W17" s="261" t="s">
        <v>332</v>
      </c>
      <c r="X17" s="260"/>
      <c r="Y17" s="259"/>
      <c r="Z17" s="267">
        <v>34310586</v>
      </c>
      <c r="AA17" s="260"/>
      <c r="AB17" s="259"/>
      <c r="AC17" s="267">
        <v>65893223</v>
      </c>
      <c r="AD17" s="260"/>
      <c r="AE17" s="259"/>
      <c r="AF17" s="261" t="s">
        <v>332</v>
      </c>
      <c r="AG17" s="260"/>
      <c r="AH17" s="259"/>
      <c r="AI17" s="261" t="s">
        <v>332</v>
      </c>
      <c r="AJ17" s="260"/>
      <c r="AK17" s="259"/>
      <c r="AL17" s="261" t="s">
        <v>332</v>
      </c>
      <c r="AM17" s="260"/>
      <c r="AN17" s="259"/>
      <c r="AO17" s="267">
        <v>93474859</v>
      </c>
      <c r="AP17" s="28"/>
      <c r="AQ17" s="259"/>
      <c r="AR17" s="267">
        <v>163022321</v>
      </c>
      <c r="AS17" s="260"/>
      <c r="AT17" s="259"/>
      <c r="AU17" s="267">
        <v>211764124</v>
      </c>
      <c r="AV17" s="260"/>
    </row>
    <row r="18" spans="1:48" ht="15.75" thickBot="1" x14ac:dyDescent="0.3">
      <c r="A18" s="40"/>
      <c r="B18" s="264" t="s">
        <v>84</v>
      </c>
      <c r="C18" s="265"/>
      <c r="D18" s="268"/>
      <c r="E18" s="269">
        <v>-16866904</v>
      </c>
      <c r="F18" s="265"/>
      <c r="G18" s="268"/>
      <c r="H18" s="269">
        <v>-19139829</v>
      </c>
      <c r="I18" s="265"/>
      <c r="J18" s="268"/>
      <c r="K18" s="269">
        <v>-18145283</v>
      </c>
      <c r="L18" s="265"/>
      <c r="M18" s="268"/>
      <c r="N18" s="269">
        <v>-26458614</v>
      </c>
      <c r="O18" s="265"/>
      <c r="P18" s="268"/>
      <c r="Q18" s="269">
        <v>-45158120</v>
      </c>
      <c r="R18" s="265"/>
      <c r="S18" s="268"/>
      <c r="T18" s="269">
        <v>-54330748</v>
      </c>
      <c r="U18" s="265"/>
      <c r="V18" s="268"/>
      <c r="W18" s="270" t="s">
        <v>332</v>
      </c>
      <c r="X18" s="265"/>
      <c r="Y18" s="268"/>
      <c r="Z18" s="269">
        <v>-22079439</v>
      </c>
      <c r="AA18" s="265"/>
      <c r="AB18" s="268"/>
      <c r="AC18" s="269">
        <v>-48503914</v>
      </c>
      <c r="AD18" s="265"/>
      <c r="AE18" s="268"/>
      <c r="AF18" s="270" t="s">
        <v>332</v>
      </c>
      <c r="AG18" s="265"/>
      <c r="AH18" s="268"/>
      <c r="AI18" s="270" t="s">
        <v>332</v>
      </c>
      <c r="AJ18" s="265"/>
      <c r="AK18" s="268"/>
      <c r="AL18" s="270" t="s">
        <v>332</v>
      </c>
      <c r="AM18" s="265"/>
      <c r="AN18" s="268"/>
      <c r="AO18" s="269">
        <v>-43325518</v>
      </c>
      <c r="AP18" s="31"/>
      <c r="AQ18" s="268"/>
      <c r="AR18" s="269">
        <v>-86377388</v>
      </c>
      <c r="AS18" s="265"/>
      <c r="AT18" s="268"/>
      <c r="AU18" s="269">
        <v>-120979945</v>
      </c>
      <c r="AV18" s="265"/>
    </row>
    <row r="19" spans="1:48" x14ac:dyDescent="0.25">
      <c r="A19" s="40"/>
      <c r="B19" s="260"/>
      <c r="C19" s="260"/>
      <c r="D19" s="271"/>
      <c r="E19" s="272"/>
      <c r="F19" s="260"/>
      <c r="G19" s="271"/>
      <c r="H19" s="272"/>
      <c r="I19" s="260"/>
      <c r="J19" s="271"/>
      <c r="K19" s="272"/>
      <c r="L19" s="260"/>
      <c r="M19" s="271"/>
      <c r="N19" s="272"/>
      <c r="O19" s="260"/>
      <c r="P19" s="271"/>
      <c r="Q19" s="272"/>
      <c r="R19" s="260"/>
      <c r="S19" s="271"/>
      <c r="T19" s="272"/>
      <c r="U19" s="260"/>
      <c r="V19" s="271"/>
      <c r="W19" s="272"/>
      <c r="X19" s="260"/>
      <c r="Y19" s="271"/>
      <c r="Z19" s="272"/>
      <c r="AA19" s="260"/>
      <c r="AB19" s="271"/>
      <c r="AC19" s="272"/>
      <c r="AD19" s="260"/>
      <c r="AE19" s="271"/>
      <c r="AF19" s="272"/>
      <c r="AG19" s="260"/>
      <c r="AH19" s="271"/>
      <c r="AI19" s="272"/>
      <c r="AJ19" s="260"/>
      <c r="AK19" s="271"/>
      <c r="AL19" s="272"/>
      <c r="AM19" s="260"/>
      <c r="AN19" s="271"/>
      <c r="AO19" s="272"/>
      <c r="AP19" s="28"/>
      <c r="AQ19" s="271"/>
      <c r="AR19" s="272"/>
      <c r="AS19" s="260"/>
      <c r="AT19" s="271"/>
      <c r="AU19" s="272"/>
      <c r="AV19" s="260"/>
    </row>
    <row r="20" spans="1:48" x14ac:dyDescent="0.25">
      <c r="A20" s="40"/>
      <c r="B20" s="264" t="s">
        <v>968</v>
      </c>
      <c r="C20" s="265"/>
      <c r="D20" s="264"/>
      <c r="E20" s="273">
        <v>24723764</v>
      </c>
      <c r="F20" s="265"/>
      <c r="G20" s="264"/>
      <c r="H20" s="273">
        <v>28887890</v>
      </c>
      <c r="I20" s="265"/>
      <c r="J20" s="264"/>
      <c r="K20" s="273">
        <v>28280885</v>
      </c>
      <c r="L20" s="265"/>
      <c r="M20" s="264"/>
      <c r="N20" s="273">
        <v>25425577</v>
      </c>
      <c r="O20" s="265"/>
      <c r="P20" s="264"/>
      <c r="Q20" s="273">
        <v>35525896</v>
      </c>
      <c r="R20" s="265"/>
      <c r="S20" s="264"/>
      <c r="T20" s="273">
        <v>45113985</v>
      </c>
      <c r="U20" s="265"/>
      <c r="V20" s="264"/>
      <c r="W20" s="266" t="s">
        <v>332</v>
      </c>
      <c r="X20" s="265"/>
      <c r="Y20" s="264"/>
      <c r="Z20" s="273">
        <v>12231147</v>
      </c>
      <c r="AA20" s="265"/>
      <c r="AB20" s="264"/>
      <c r="AC20" s="273">
        <v>17389309</v>
      </c>
      <c r="AD20" s="265"/>
      <c r="AE20" s="264"/>
      <c r="AF20" s="266" t="s">
        <v>332</v>
      </c>
      <c r="AG20" s="265"/>
      <c r="AH20" s="264"/>
      <c r="AI20" s="266" t="s">
        <v>332</v>
      </c>
      <c r="AJ20" s="265"/>
      <c r="AK20" s="264"/>
      <c r="AL20" s="266" t="s">
        <v>332</v>
      </c>
      <c r="AM20" s="265"/>
      <c r="AN20" s="264"/>
      <c r="AO20" s="273">
        <v>50149341</v>
      </c>
      <c r="AP20" s="31"/>
      <c r="AQ20" s="264"/>
      <c r="AR20" s="273">
        <v>76644933</v>
      </c>
      <c r="AS20" s="265"/>
      <c r="AT20" s="264"/>
      <c r="AU20" s="273">
        <v>90784179</v>
      </c>
      <c r="AV20" s="265"/>
    </row>
    <row r="21" spans="1:48" x14ac:dyDescent="0.25">
      <c r="A21" s="40"/>
      <c r="B21" s="259" t="s">
        <v>89</v>
      </c>
      <c r="C21" s="260"/>
      <c r="D21" s="259"/>
      <c r="E21" s="267">
        <v>-15049188</v>
      </c>
      <c r="F21" s="260"/>
      <c r="G21" s="259"/>
      <c r="H21" s="267">
        <v>-20578190</v>
      </c>
      <c r="I21" s="260"/>
      <c r="J21" s="259"/>
      <c r="K21" s="267">
        <v>-15096306</v>
      </c>
      <c r="L21" s="260"/>
      <c r="M21" s="259"/>
      <c r="N21" s="267">
        <v>-15073206</v>
      </c>
      <c r="O21" s="260"/>
      <c r="P21" s="259"/>
      <c r="Q21" s="267">
        <v>-25673256</v>
      </c>
      <c r="R21" s="260"/>
      <c r="S21" s="259"/>
      <c r="T21" s="267">
        <v>-29938020</v>
      </c>
      <c r="U21" s="260"/>
      <c r="V21" s="259"/>
      <c r="W21" s="261" t="s">
        <v>332</v>
      </c>
      <c r="X21" s="260"/>
      <c r="Y21" s="259"/>
      <c r="Z21" s="267">
        <v>-7700376</v>
      </c>
      <c r="AA21" s="260"/>
      <c r="AB21" s="259"/>
      <c r="AC21" s="267">
        <v>-8994283</v>
      </c>
      <c r="AD21" s="260"/>
      <c r="AE21" s="259"/>
      <c r="AF21" s="267">
        <v>-46598026</v>
      </c>
      <c r="AG21" s="260"/>
      <c r="AH21" s="259"/>
      <c r="AI21" s="267">
        <v>-83979544</v>
      </c>
      <c r="AJ21" s="260"/>
      <c r="AK21" s="259"/>
      <c r="AL21" s="267">
        <v>-23123903</v>
      </c>
      <c r="AM21" s="260"/>
      <c r="AN21" s="259"/>
      <c r="AO21" s="267">
        <v>-76720420</v>
      </c>
      <c r="AP21" s="28"/>
      <c r="AQ21" s="259"/>
      <c r="AR21" s="267">
        <v>-137931366</v>
      </c>
      <c r="AS21" s="260"/>
      <c r="AT21" s="259"/>
      <c r="AU21" s="267">
        <v>-77152512</v>
      </c>
      <c r="AV21" s="260"/>
    </row>
    <row r="22" spans="1:48" x14ac:dyDescent="0.25">
      <c r="A22" s="40"/>
      <c r="B22" s="264" t="s">
        <v>969</v>
      </c>
      <c r="C22" s="265"/>
      <c r="D22" s="264"/>
      <c r="E22" s="273">
        <v>-5862932</v>
      </c>
      <c r="F22" s="265"/>
      <c r="G22" s="264"/>
      <c r="H22" s="273">
        <v>466067</v>
      </c>
      <c r="I22" s="265"/>
      <c r="J22" s="264"/>
      <c r="K22" s="273">
        <v>865140</v>
      </c>
      <c r="L22" s="265"/>
      <c r="M22" s="264"/>
      <c r="N22" s="273">
        <v>2553039</v>
      </c>
      <c r="O22" s="265"/>
      <c r="P22" s="264"/>
      <c r="Q22" s="273">
        <v>5478323</v>
      </c>
      <c r="R22" s="265"/>
      <c r="S22" s="264"/>
      <c r="T22" s="273">
        <v>4157992</v>
      </c>
      <c r="U22" s="265"/>
      <c r="V22" s="264"/>
      <c r="W22" s="266" t="s">
        <v>332</v>
      </c>
      <c r="X22" s="265"/>
      <c r="Y22" s="264"/>
      <c r="Z22" s="273">
        <v>2847473</v>
      </c>
      <c r="AA22" s="265"/>
      <c r="AB22" s="264"/>
      <c r="AC22" s="273">
        <v>1634011</v>
      </c>
      <c r="AD22" s="265"/>
      <c r="AE22" s="264"/>
      <c r="AF22" s="273">
        <v>10622899</v>
      </c>
      <c r="AG22" s="265"/>
      <c r="AH22" s="264"/>
      <c r="AI22" s="273">
        <v>15246374</v>
      </c>
      <c r="AJ22" s="265"/>
      <c r="AK22" s="264"/>
      <c r="AL22" s="273">
        <v>11974184</v>
      </c>
      <c r="AM22" s="265"/>
      <c r="AN22" s="264"/>
      <c r="AO22" s="273">
        <v>7313006</v>
      </c>
      <c r="AP22" s="31"/>
      <c r="AQ22" s="264"/>
      <c r="AR22" s="273">
        <v>24038237</v>
      </c>
      <c r="AS22" s="265"/>
      <c r="AT22" s="264"/>
      <c r="AU22" s="273">
        <v>18631327</v>
      </c>
      <c r="AV22" s="265"/>
    </row>
    <row r="23" spans="1:48" ht="15.75" thickBot="1" x14ac:dyDescent="0.3">
      <c r="A23" s="40"/>
      <c r="B23" s="259" t="s">
        <v>98</v>
      </c>
      <c r="C23" s="260"/>
      <c r="D23" s="274"/>
      <c r="E23" s="275">
        <v>-1519494</v>
      </c>
      <c r="F23" s="260"/>
      <c r="G23" s="274"/>
      <c r="H23" s="275">
        <v>-1933520</v>
      </c>
      <c r="I23" s="260"/>
      <c r="J23" s="274"/>
      <c r="K23" s="275">
        <v>-1155295</v>
      </c>
      <c r="L23" s="260"/>
      <c r="M23" s="274"/>
      <c r="N23" s="275">
        <v>-4699964</v>
      </c>
      <c r="O23" s="260"/>
      <c r="P23" s="274"/>
      <c r="Q23" s="275">
        <v>-4744925</v>
      </c>
      <c r="R23" s="260"/>
      <c r="S23" s="274"/>
      <c r="T23" s="275">
        <v>-5484280</v>
      </c>
      <c r="U23" s="260"/>
      <c r="V23" s="274"/>
      <c r="W23" s="276" t="s">
        <v>332</v>
      </c>
      <c r="X23" s="260"/>
      <c r="Y23" s="274"/>
      <c r="Z23" s="275">
        <v>-2225145</v>
      </c>
      <c r="AA23" s="260"/>
      <c r="AB23" s="274"/>
      <c r="AC23" s="275">
        <v>-2869661</v>
      </c>
      <c r="AD23" s="260"/>
      <c r="AE23" s="274"/>
      <c r="AF23" s="276" t="s">
        <v>332</v>
      </c>
      <c r="AG23" s="260"/>
      <c r="AH23" s="274"/>
      <c r="AI23" s="275">
        <v>-1526812</v>
      </c>
      <c r="AJ23" s="260"/>
      <c r="AK23" s="274"/>
      <c r="AL23" s="276" t="s">
        <v>332</v>
      </c>
      <c r="AM23" s="260"/>
      <c r="AN23" s="274"/>
      <c r="AO23" s="275">
        <v>-6219458</v>
      </c>
      <c r="AP23" s="28"/>
      <c r="AQ23" s="274"/>
      <c r="AR23" s="275">
        <v>-10430402</v>
      </c>
      <c r="AS23" s="260"/>
      <c r="AT23" s="274"/>
      <c r="AU23" s="275">
        <v>-9509236</v>
      </c>
      <c r="AV23" s="260"/>
    </row>
    <row r="24" spans="1:48" x14ac:dyDescent="0.25">
      <c r="A24" s="40"/>
      <c r="B24" s="265"/>
      <c r="C24" s="265"/>
      <c r="D24" s="277"/>
      <c r="E24" s="278"/>
      <c r="F24" s="265"/>
      <c r="G24" s="277"/>
      <c r="H24" s="278"/>
      <c r="I24" s="265"/>
      <c r="J24" s="277"/>
      <c r="K24" s="278"/>
      <c r="L24" s="265"/>
      <c r="M24" s="277"/>
      <c r="N24" s="278"/>
      <c r="O24" s="265"/>
      <c r="P24" s="277"/>
      <c r="Q24" s="278"/>
      <c r="R24" s="265"/>
      <c r="S24" s="277"/>
      <c r="T24" s="278"/>
      <c r="U24" s="265"/>
      <c r="V24" s="277"/>
      <c r="W24" s="278"/>
      <c r="X24" s="265"/>
      <c r="Y24" s="277"/>
      <c r="Z24" s="278"/>
      <c r="AA24" s="265"/>
      <c r="AB24" s="277"/>
      <c r="AC24" s="278"/>
      <c r="AD24" s="265"/>
      <c r="AE24" s="277"/>
      <c r="AF24" s="278"/>
      <c r="AG24" s="265"/>
      <c r="AH24" s="277"/>
      <c r="AI24" s="278"/>
      <c r="AJ24" s="265"/>
      <c r="AK24" s="277"/>
      <c r="AL24" s="278"/>
      <c r="AM24" s="265"/>
      <c r="AN24" s="277"/>
      <c r="AO24" s="278"/>
      <c r="AP24" s="31"/>
      <c r="AQ24" s="277"/>
      <c r="AR24" s="278"/>
      <c r="AS24" s="265"/>
      <c r="AT24" s="277"/>
      <c r="AU24" s="278"/>
      <c r="AV24" s="265"/>
    </row>
    <row r="25" spans="1:48" ht="15.75" thickBot="1" x14ac:dyDescent="0.3">
      <c r="A25" s="40"/>
      <c r="B25" s="259" t="s">
        <v>970</v>
      </c>
      <c r="C25" s="260"/>
      <c r="D25" s="279"/>
      <c r="E25" s="280">
        <v>2292150</v>
      </c>
      <c r="F25" s="260"/>
      <c r="G25" s="279"/>
      <c r="H25" s="280">
        <v>6842247</v>
      </c>
      <c r="I25" s="260"/>
      <c r="J25" s="279"/>
      <c r="K25" s="280">
        <v>12894424</v>
      </c>
      <c r="L25" s="260"/>
      <c r="M25" s="279"/>
      <c r="N25" s="280">
        <v>8205446</v>
      </c>
      <c r="O25" s="260"/>
      <c r="P25" s="279"/>
      <c r="Q25" s="280">
        <v>10586038</v>
      </c>
      <c r="R25" s="260"/>
      <c r="S25" s="279"/>
      <c r="T25" s="280">
        <v>13849677</v>
      </c>
      <c r="U25" s="260"/>
      <c r="V25" s="279"/>
      <c r="W25" s="281" t="s">
        <v>332</v>
      </c>
      <c r="X25" s="260"/>
      <c r="Y25" s="279"/>
      <c r="Z25" s="280">
        <v>5153099</v>
      </c>
      <c r="AA25" s="260"/>
      <c r="AB25" s="279"/>
      <c r="AC25" s="280">
        <v>7159376</v>
      </c>
      <c r="AD25" s="260"/>
      <c r="AE25" s="279"/>
      <c r="AF25" s="280">
        <v>-35975127</v>
      </c>
      <c r="AG25" s="260"/>
      <c r="AH25" s="279"/>
      <c r="AI25" s="280">
        <v>-70259982</v>
      </c>
      <c r="AJ25" s="260"/>
      <c r="AK25" s="279"/>
      <c r="AL25" s="280">
        <v>-11149719</v>
      </c>
      <c r="AM25" s="260"/>
      <c r="AN25" s="279"/>
      <c r="AO25" s="280">
        <v>-25477531</v>
      </c>
      <c r="AP25" s="28"/>
      <c r="AQ25" s="279"/>
      <c r="AR25" s="280">
        <v>-47678598</v>
      </c>
      <c r="AS25" s="260"/>
      <c r="AT25" s="279"/>
      <c r="AU25" s="280">
        <v>22753758</v>
      </c>
      <c r="AV25" s="260"/>
    </row>
    <row r="26" spans="1:48" ht="15.75" thickTop="1" x14ac:dyDescent="0.25">
      <c r="A26" s="40"/>
      <c r="B26" s="264" t="s">
        <v>174</v>
      </c>
      <c r="C26" s="265"/>
      <c r="D26" s="282"/>
      <c r="E26" s="283">
        <v>-4813177</v>
      </c>
      <c r="F26" s="265"/>
      <c r="G26" s="282"/>
      <c r="H26" s="283">
        <v>-3308698</v>
      </c>
      <c r="I26" s="265"/>
      <c r="J26" s="282"/>
      <c r="K26" s="284">
        <v>-1013023</v>
      </c>
      <c r="L26" s="265"/>
      <c r="M26" s="282"/>
      <c r="N26" s="283">
        <v>-7814626</v>
      </c>
      <c r="O26" s="265"/>
      <c r="P26" s="282"/>
      <c r="Q26" s="284">
        <v>-13235170</v>
      </c>
      <c r="R26" s="265"/>
      <c r="S26" s="282"/>
      <c r="T26" s="284">
        <v>-29409227</v>
      </c>
      <c r="U26" s="265"/>
      <c r="V26" s="282"/>
      <c r="W26" s="285" t="s">
        <v>332</v>
      </c>
      <c r="X26" s="265"/>
      <c r="Y26" s="282"/>
      <c r="Z26" s="283">
        <v>-7440136</v>
      </c>
      <c r="AA26" s="265"/>
      <c r="AB26" s="282"/>
      <c r="AC26" s="284">
        <v>-13329866</v>
      </c>
      <c r="AD26" s="265"/>
      <c r="AE26" s="282"/>
      <c r="AF26" s="283">
        <v>-10463955</v>
      </c>
      <c r="AG26" s="265"/>
      <c r="AH26" s="282"/>
      <c r="AI26" s="283">
        <v>-3155739</v>
      </c>
      <c r="AJ26" s="265"/>
      <c r="AK26" s="282"/>
      <c r="AL26" s="283">
        <v>-126991</v>
      </c>
      <c r="AM26" s="265"/>
      <c r="AN26" s="282"/>
      <c r="AO26" s="283">
        <v>-23091758</v>
      </c>
      <c r="AP26" s="31"/>
      <c r="AQ26" s="282"/>
      <c r="AR26" s="283">
        <v>-27139743</v>
      </c>
      <c r="AS26" s="265"/>
      <c r="AT26" s="282"/>
      <c r="AU26" s="284">
        <v>-43879107</v>
      </c>
      <c r="AV26" s="265"/>
    </row>
    <row r="27" spans="1:48" x14ac:dyDescent="0.25">
      <c r="A27" s="40"/>
      <c r="B27" s="259" t="s">
        <v>175</v>
      </c>
      <c r="C27" s="260"/>
      <c r="D27" s="259"/>
      <c r="E27" s="261" t="s">
        <v>332</v>
      </c>
      <c r="F27" s="260"/>
      <c r="G27" s="259"/>
      <c r="H27" s="261" t="s">
        <v>332</v>
      </c>
      <c r="I27" s="260"/>
      <c r="J27" s="259"/>
      <c r="K27" s="267">
        <v>-70000</v>
      </c>
      <c r="L27" s="260"/>
      <c r="M27" s="259"/>
      <c r="N27" s="261" t="s">
        <v>332</v>
      </c>
      <c r="O27" s="260"/>
      <c r="P27" s="259"/>
      <c r="Q27" s="261" t="s">
        <v>332</v>
      </c>
      <c r="R27" s="260"/>
      <c r="S27" s="259"/>
      <c r="T27" s="261" t="s">
        <v>332</v>
      </c>
      <c r="U27" s="260"/>
      <c r="V27" s="259"/>
      <c r="W27" s="261" t="s">
        <v>332</v>
      </c>
      <c r="X27" s="260"/>
      <c r="Y27" s="259"/>
      <c r="Z27" s="261" t="s">
        <v>332</v>
      </c>
      <c r="AA27" s="260"/>
      <c r="AB27" s="259"/>
      <c r="AC27" s="267">
        <v>-150000</v>
      </c>
      <c r="AD27" s="260"/>
      <c r="AE27" s="259"/>
      <c r="AF27" s="267">
        <v>-1545725</v>
      </c>
      <c r="AG27" s="260"/>
      <c r="AH27" s="259"/>
      <c r="AI27" s="261" t="s">
        <v>332</v>
      </c>
      <c r="AJ27" s="260"/>
      <c r="AK27" s="259"/>
      <c r="AL27" s="261" t="s">
        <v>332</v>
      </c>
      <c r="AM27" s="260"/>
      <c r="AN27" s="259"/>
      <c r="AO27" s="267">
        <v>-1545725</v>
      </c>
      <c r="AP27" s="28"/>
      <c r="AQ27" s="259"/>
      <c r="AR27" s="261" t="s">
        <v>332</v>
      </c>
      <c r="AS27" s="260"/>
      <c r="AT27" s="259"/>
      <c r="AU27" s="267">
        <v>220000</v>
      </c>
      <c r="AV27" s="260"/>
    </row>
    <row r="28" spans="1:48" x14ac:dyDescent="0.25">
      <c r="A28" s="40"/>
      <c r="B28" s="264" t="s">
        <v>152</v>
      </c>
      <c r="C28" s="265"/>
      <c r="D28" s="264"/>
      <c r="E28" s="273">
        <v>1500292</v>
      </c>
      <c r="F28" s="265"/>
      <c r="G28" s="264"/>
      <c r="H28" s="273">
        <v>1480000</v>
      </c>
      <c r="I28" s="265"/>
      <c r="J28" s="264"/>
      <c r="K28" s="273">
        <v>1088310</v>
      </c>
      <c r="L28" s="265"/>
      <c r="M28" s="264"/>
      <c r="N28" s="273">
        <v>1980764</v>
      </c>
      <c r="O28" s="265"/>
      <c r="P28" s="264"/>
      <c r="Q28" s="273">
        <v>2160835</v>
      </c>
      <c r="R28" s="265"/>
      <c r="S28" s="264"/>
      <c r="T28" s="273">
        <v>2160833</v>
      </c>
      <c r="U28" s="265"/>
      <c r="V28" s="264"/>
      <c r="W28" s="266" t="s">
        <v>332</v>
      </c>
      <c r="X28" s="265"/>
      <c r="Y28" s="264"/>
      <c r="Z28" s="273">
        <v>1063012</v>
      </c>
      <c r="AA28" s="265"/>
      <c r="AB28" s="264"/>
      <c r="AC28" s="273">
        <v>2371859</v>
      </c>
      <c r="AD28" s="265"/>
      <c r="AE28" s="264"/>
      <c r="AF28" s="273">
        <v>1578490</v>
      </c>
      <c r="AG28" s="265"/>
      <c r="AH28" s="264"/>
      <c r="AI28" s="266" t="s">
        <v>332</v>
      </c>
      <c r="AJ28" s="265"/>
      <c r="AK28" s="264"/>
      <c r="AL28" s="266" t="s">
        <v>332</v>
      </c>
      <c r="AM28" s="265"/>
      <c r="AN28" s="264"/>
      <c r="AO28" s="273">
        <v>5059546</v>
      </c>
      <c r="AP28" s="31"/>
      <c r="AQ28" s="264"/>
      <c r="AR28" s="273">
        <v>4703847</v>
      </c>
      <c r="AS28" s="265"/>
      <c r="AT28" s="264"/>
      <c r="AU28" s="273">
        <v>5621002</v>
      </c>
      <c r="AV28" s="265"/>
    </row>
    <row r="29" spans="1:48" x14ac:dyDescent="0.25">
      <c r="A29" s="40"/>
      <c r="B29" s="259" t="s">
        <v>153</v>
      </c>
      <c r="C29" s="260"/>
      <c r="D29" s="259"/>
      <c r="E29" s="267">
        <v>1599769</v>
      </c>
      <c r="F29" s="260"/>
      <c r="G29" s="259"/>
      <c r="H29" s="267">
        <v>2360147</v>
      </c>
      <c r="I29" s="260"/>
      <c r="J29" s="259"/>
      <c r="K29" s="267">
        <v>2490641</v>
      </c>
      <c r="L29" s="260"/>
      <c r="M29" s="259"/>
      <c r="N29" s="267">
        <v>4415819</v>
      </c>
      <c r="O29" s="260"/>
      <c r="P29" s="259"/>
      <c r="Q29" s="267">
        <v>8733918</v>
      </c>
      <c r="R29" s="260"/>
      <c r="S29" s="259"/>
      <c r="T29" s="267">
        <v>10612653</v>
      </c>
      <c r="U29" s="260"/>
      <c r="V29" s="259"/>
      <c r="W29" s="261" t="s">
        <v>332</v>
      </c>
      <c r="X29" s="260"/>
      <c r="Y29" s="259"/>
      <c r="Z29" s="267">
        <v>3462667</v>
      </c>
      <c r="AA29" s="260"/>
      <c r="AB29" s="259"/>
      <c r="AC29" s="267">
        <v>6359657</v>
      </c>
      <c r="AD29" s="260"/>
      <c r="AE29" s="259"/>
      <c r="AF29" s="267">
        <v>8260826</v>
      </c>
      <c r="AG29" s="260"/>
      <c r="AH29" s="259"/>
      <c r="AI29" s="267">
        <v>8665658</v>
      </c>
      <c r="AJ29" s="260"/>
      <c r="AK29" s="259"/>
      <c r="AL29" s="267">
        <v>8682973</v>
      </c>
      <c r="AM29" s="260"/>
      <c r="AN29" s="259"/>
      <c r="AO29" s="267">
        <v>14276414</v>
      </c>
      <c r="AP29" s="28"/>
      <c r="AQ29" s="259"/>
      <c r="AR29" s="267">
        <v>23222390</v>
      </c>
      <c r="AS29" s="260"/>
      <c r="AT29" s="259"/>
      <c r="AU29" s="267">
        <v>28145924</v>
      </c>
      <c r="AV29" s="260"/>
    </row>
    <row r="30" spans="1:48" x14ac:dyDescent="0.25">
      <c r="A30" s="40"/>
      <c r="B30" s="264" t="s">
        <v>887</v>
      </c>
      <c r="C30" s="265"/>
      <c r="D30" s="264"/>
      <c r="E30" s="266" t="s">
        <v>332</v>
      </c>
      <c r="F30" s="265"/>
      <c r="G30" s="264"/>
      <c r="H30" s="273">
        <v>53000</v>
      </c>
      <c r="I30" s="265"/>
      <c r="J30" s="264"/>
      <c r="K30" s="266" t="s">
        <v>332</v>
      </c>
      <c r="L30" s="265"/>
      <c r="M30" s="264"/>
      <c r="N30" s="266" t="s">
        <v>332</v>
      </c>
      <c r="O30" s="265"/>
      <c r="P30" s="264"/>
      <c r="Q30" s="266" t="s">
        <v>332</v>
      </c>
      <c r="R30" s="265"/>
      <c r="S30" s="264"/>
      <c r="T30" s="266" t="s">
        <v>332</v>
      </c>
      <c r="U30" s="265"/>
      <c r="V30" s="264"/>
      <c r="W30" s="266" t="s">
        <v>332</v>
      </c>
      <c r="X30" s="265"/>
      <c r="Y30" s="264"/>
      <c r="Z30" s="266" t="s">
        <v>332</v>
      </c>
      <c r="AA30" s="265"/>
      <c r="AB30" s="264"/>
      <c r="AC30" s="266" t="s">
        <v>332</v>
      </c>
      <c r="AD30" s="265"/>
      <c r="AE30" s="264"/>
      <c r="AF30" s="266" t="s">
        <v>332</v>
      </c>
      <c r="AG30" s="265"/>
      <c r="AH30" s="264"/>
      <c r="AI30" s="273">
        <v>530753</v>
      </c>
      <c r="AJ30" s="265"/>
      <c r="AK30" s="264"/>
      <c r="AL30" s="273">
        <v>462288</v>
      </c>
      <c r="AM30" s="265"/>
      <c r="AN30" s="264"/>
      <c r="AO30" s="266" t="s">
        <v>332</v>
      </c>
      <c r="AP30" s="31"/>
      <c r="AQ30" s="264"/>
      <c r="AR30" s="273">
        <v>583753</v>
      </c>
      <c r="AS30" s="265"/>
      <c r="AT30" s="264"/>
      <c r="AU30" s="273">
        <v>462288</v>
      </c>
      <c r="AV30" s="265"/>
    </row>
    <row r="31" spans="1:48" x14ac:dyDescent="0.25">
      <c r="A31" s="40"/>
      <c r="B31" s="259" t="s">
        <v>156</v>
      </c>
      <c r="C31" s="260"/>
      <c r="D31" s="259"/>
      <c r="E31" s="261" t="s">
        <v>332</v>
      </c>
      <c r="F31" s="260"/>
      <c r="G31" s="259"/>
      <c r="H31" s="267">
        <v>55956</v>
      </c>
      <c r="I31" s="260"/>
      <c r="J31" s="259"/>
      <c r="K31" s="267">
        <v>2656</v>
      </c>
      <c r="L31" s="260"/>
      <c r="M31" s="259"/>
      <c r="N31" s="261" t="s">
        <v>332</v>
      </c>
      <c r="O31" s="260"/>
      <c r="P31" s="259"/>
      <c r="Q31" s="261" t="s">
        <v>332</v>
      </c>
      <c r="R31" s="260"/>
      <c r="S31" s="259"/>
      <c r="T31" s="267">
        <v>88400</v>
      </c>
      <c r="U31" s="260"/>
      <c r="V31" s="259"/>
      <c r="W31" s="261" t="s">
        <v>332</v>
      </c>
      <c r="X31" s="260"/>
      <c r="Y31" s="259"/>
      <c r="Z31" s="261" t="s">
        <v>332</v>
      </c>
      <c r="AA31" s="260"/>
      <c r="AB31" s="259"/>
      <c r="AC31" s="267">
        <v>169317</v>
      </c>
      <c r="AD31" s="260"/>
      <c r="AE31" s="259"/>
      <c r="AF31" s="261" t="s">
        <v>332</v>
      </c>
      <c r="AG31" s="260"/>
      <c r="AH31" s="259"/>
      <c r="AI31" s="267">
        <v>4439</v>
      </c>
      <c r="AJ31" s="260"/>
      <c r="AK31" s="259"/>
      <c r="AL31" s="261" t="s">
        <v>332</v>
      </c>
      <c r="AM31" s="260"/>
      <c r="AN31" s="259"/>
      <c r="AO31" s="261" t="s">
        <v>332</v>
      </c>
      <c r="AP31" s="28"/>
      <c r="AQ31" s="259"/>
      <c r="AR31" s="267">
        <v>60395</v>
      </c>
      <c r="AS31" s="260"/>
      <c r="AT31" s="259"/>
      <c r="AU31" s="267">
        <v>260373</v>
      </c>
      <c r="AV31" s="260"/>
    </row>
    <row r="32" spans="1:48" ht="15.75" thickBot="1" x14ac:dyDescent="0.3">
      <c r="A32" s="40"/>
      <c r="B32" s="264" t="s">
        <v>157</v>
      </c>
      <c r="C32" s="265"/>
      <c r="D32" s="286"/>
      <c r="E32" s="287" t="s">
        <v>332</v>
      </c>
      <c r="F32" s="265"/>
      <c r="G32" s="286"/>
      <c r="H32" s="288">
        <v>3000000</v>
      </c>
      <c r="I32" s="265"/>
      <c r="J32" s="286"/>
      <c r="K32" s="287" t="s">
        <v>332</v>
      </c>
      <c r="L32" s="265"/>
      <c r="M32" s="286"/>
      <c r="N32" s="287" t="s">
        <v>332</v>
      </c>
      <c r="O32" s="265"/>
      <c r="P32" s="286"/>
      <c r="Q32" s="287" t="s">
        <v>332</v>
      </c>
      <c r="R32" s="265"/>
      <c r="S32" s="286"/>
      <c r="T32" s="287" t="s">
        <v>332</v>
      </c>
      <c r="U32" s="265"/>
      <c r="V32" s="286"/>
      <c r="W32" s="287" t="s">
        <v>332</v>
      </c>
      <c r="X32" s="265"/>
      <c r="Y32" s="286"/>
      <c r="Z32" s="287" t="s">
        <v>332</v>
      </c>
      <c r="AA32" s="265"/>
      <c r="AB32" s="286"/>
      <c r="AC32" s="287" t="s">
        <v>332</v>
      </c>
      <c r="AD32" s="265"/>
      <c r="AE32" s="286"/>
      <c r="AF32" s="287" t="s">
        <v>332</v>
      </c>
      <c r="AG32" s="265"/>
      <c r="AH32" s="286"/>
      <c r="AI32" s="287" t="s">
        <v>332</v>
      </c>
      <c r="AJ32" s="265"/>
      <c r="AK32" s="286"/>
      <c r="AL32" s="287" t="s">
        <v>332</v>
      </c>
      <c r="AM32" s="265"/>
      <c r="AN32" s="286"/>
      <c r="AO32" s="288">
        <v>942678</v>
      </c>
      <c r="AP32" s="31"/>
      <c r="AQ32" s="286"/>
      <c r="AR32" s="288">
        <v>3000000</v>
      </c>
      <c r="AS32" s="265"/>
      <c r="AT32" s="286"/>
      <c r="AU32" s="287" t="s">
        <v>332</v>
      </c>
      <c r="AV32" s="265"/>
    </row>
    <row r="33" spans="1:48" ht="15.75" thickTop="1" x14ac:dyDescent="0.25">
      <c r="A33" s="40"/>
      <c r="B33" s="260"/>
      <c r="C33" s="260"/>
      <c r="D33" s="289"/>
      <c r="E33" s="290"/>
      <c r="F33" s="260"/>
      <c r="G33" s="289"/>
      <c r="H33" s="290"/>
      <c r="I33" s="260"/>
      <c r="J33" s="289"/>
      <c r="K33" s="290"/>
      <c r="L33" s="260"/>
      <c r="M33" s="289"/>
      <c r="N33" s="290"/>
      <c r="O33" s="260"/>
      <c r="P33" s="289"/>
      <c r="Q33" s="290"/>
      <c r="R33" s="260"/>
      <c r="S33" s="289"/>
      <c r="T33" s="290"/>
      <c r="U33" s="260"/>
      <c r="V33" s="289"/>
      <c r="W33" s="290"/>
      <c r="X33" s="260"/>
      <c r="Y33" s="289"/>
      <c r="Z33" s="290"/>
      <c r="AA33" s="260"/>
      <c r="AB33" s="289"/>
      <c r="AC33" s="290"/>
      <c r="AD33" s="260"/>
      <c r="AE33" s="289"/>
      <c r="AF33" s="290"/>
      <c r="AG33" s="260"/>
      <c r="AH33" s="289"/>
      <c r="AI33" s="290"/>
      <c r="AJ33" s="260"/>
      <c r="AK33" s="289"/>
      <c r="AL33" s="290"/>
      <c r="AM33" s="260"/>
      <c r="AN33" s="289"/>
      <c r="AO33" s="290"/>
      <c r="AP33" s="28"/>
      <c r="AQ33" s="289"/>
      <c r="AR33" s="290"/>
      <c r="AS33" s="260"/>
      <c r="AT33" s="289"/>
      <c r="AU33" s="290"/>
      <c r="AV33" s="260"/>
    </row>
    <row r="34" spans="1:48" ht="15.75" thickBot="1" x14ac:dyDescent="0.3">
      <c r="A34" s="40"/>
      <c r="B34" s="264" t="s">
        <v>971</v>
      </c>
      <c r="C34" s="265"/>
      <c r="D34" s="286"/>
      <c r="E34" s="288">
        <v>88820441</v>
      </c>
      <c r="F34" s="265"/>
      <c r="G34" s="286"/>
      <c r="H34" s="288">
        <v>74168991</v>
      </c>
      <c r="I34" s="265"/>
      <c r="J34" s="286"/>
      <c r="K34" s="288">
        <v>108764180</v>
      </c>
      <c r="L34" s="265"/>
      <c r="M34" s="286"/>
      <c r="N34" s="288">
        <v>178855208</v>
      </c>
      <c r="O34" s="265"/>
      <c r="P34" s="286"/>
      <c r="Q34" s="288">
        <v>180687091</v>
      </c>
      <c r="R34" s="265"/>
      <c r="S34" s="286"/>
      <c r="T34" s="288">
        <v>230663625</v>
      </c>
      <c r="U34" s="265"/>
      <c r="V34" s="286"/>
      <c r="W34" s="287" t="s">
        <v>332</v>
      </c>
      <c r="X34" s="265"/>
      <c r="Y34" s="286"/>
      <c r="Z34" s="288">
        <v>121087317</v>
      </c>
      <c r="AA34" s="265"/>
      <c r="AB34" s="286"/>
      <c r="AC34" s="288">
        <v>131693907</v>
      </c>
      <c r="AD34" s="265"/>
      <c r="AE34" s="286"/>
      <c r="AF34" s="288">
        <v>619836322</v>
      </c>
      <c r="AG34" s="265"/>
      <c r="AH34" s="286"/>
      <c r="AI34" s="288">
        <v>501044319</v>
      </c>
      <c r="AJ34" s="265"/>
      <c r="AK34" s="286"/>
      <c r="AL34" s="288">
        <v>460167213</v>
      </c>
      <c r="AM34" s="265"/>
      <c r="AN34" s="286"/>
      <c r="AO34" s="288">
        <v>887511971</v>
      </c>
      <c r="AP34" s="31"/>
      <c r="AQ34" s="286"/>
      <c r="AR34" s="288">
        <v>876987718</v>
      </c>
      <c r="AS34" s="265"/>
      <c r="AT34" s="286"/>
      <c r="AU34" s="288">
        <v>931288927</v>
      </c>
      <c r="AV34" s="265"/>
    </row>
    <row r="35" spans="1:48" ht="15.75" thickTop="1" x14ac:dyDescent="0.25">
      <c r="A35" s="40"/>
      <c r="B35" s="260"/>
      <c r="C35" s="260"/>
      <c r="D35" s="289"/>
      <c r="E35" s="290"/>
      <c r="F35" s="260"/>
      <c r="G35" s="289"/>
      <c r="H35" s="290"/>
      <c r="I35" s="260"/>
      <c r="J35" s="289"/>
      <c r="K35" s="290"/>
      <c r="L35" s="260"/>
      <c r="M35" s="289"/>
      <c r="N35" s="290"/>
      <c r="O35" s="260"/>
      <c r="P35" s="289"/>
      <c r="Q35" s="290"/>
      <c r="R35" s="260"/>
      <c r="S35" s="289"/>
      <c r="T35" s="290"/>
      <c r="U35" s="260"/>
      <c r="V35" s="289"/>
      <c r="W35" s="290"/>
      <c r="X35" s="260"/>
      <c r="Y35" s="289"/>
      <c r="Z35" s="290"/>
      <c r="AA35" s="260"/>
      <c r="AB35" s="289"/>
      <c r="AC35" s="290"/>
      <c r="AD35" s="260"/>
      <c r="AE35" s="289"/>
      <c r="AF35" s="290"/>
      <c r="AG35" s="260"/>
      <c r="AH35" s="289"/>
      <c r="AI35" s="290"/>
      <c r="AJ35" s="260"/>
      <c r="AK35" s="289"/>
      <c r="AL35" s="290"/>
      <c r="AM35" s="260"/>
      <c r="AN35" s="289"/>
      <c r="AO35" s="290"/>
      <c r="AP35" s="28"/>
      <c r="AQ35" s="289"/>
      <c r="AR35" s="290"/>
      <c r="AS35" s="260"/>
      <c r="AT35" s="289"/>
      <c r="AU35" s="290"/>
      <c r="AV35" s="260"/>
    </row>
    <row r="36" spans="1:48" ht="15.75" thickBot="1" x14ac:dyDescent="0.3">
      <c r="A36" s="40"/>
      <c r="B36" s="264" t="s">
        <v>972</v>
      </c>
      <c r="C36" s="265"/>
      <c r="D36" s="286"/>
      <c r="E36" s="288">
        <v>22871555</v>
      </c>
      <c r="F36" s="265"/>
      <c r="G36" s="286"/>
      <c r="H36" s="288">
        <v>22997214</v>
      </c>
      <c r="I36" s="265"/>
      <c r="J36" s="286"/>
      <c r="K36" s="288">
        <v>10653515</v>
      </c>
      <c r="L36" s="265"/>
      <c r="M36" s="286"/>
      <c r="N36" s="288">
        <v>31421494</v>
      </c>
      <c r="O36" s="265"/>
      <c r="P36" s="286"/>
      <c r="Q36" s="288">
        <v>41214161</v>
      </c>
      <c r="R36" s="265"/>
      <c r="S36" s="286"/>
      <c r="T36" s="288">
        <v>59087038</v>
      </c>
      <c r="U36" s="265"/>
      <c r="V36" s="286"/>
      <c r="W36" s="287" t="s">
        <v>332</v>
      </c>
      <c r="X36" s="265"/>
      <c r="Y36" s="286"/>
      <c r="Z36" s="288">
        <v>10831078</v>
      </c>
      <c r="AA36" s="265"/>
      <c r="AB36" s="286"/>
      <c r="AC36" s="288">
        <v>32442685</v>
      </c>
      <c r="AD36" s="265"/>
      <c r="AE36" s="286"/>
      <c r="AF36" s="288">
        <v>19076371</v>
      </c>
      <c r="AG36" s="265"/>
      <c r="AH36" s="286"/>
      <c r="AI36" s="288">
        <v>17242672</v>
      </c>
      <c r="AJ36" s="265"/>
      <c r="AK36" s="286"/>
      <c r="AL36" s="288">
        <v>29888801</v>
      </c>
      <c r="AM36" s="265"/>
      <c r="AN36" s="286"/>
      <c r="AO36" s="288">
        <v>73369420</v>
      </c>
      <c r="AP36" s="31"/>
      <c r="AQ36" s="286"/>
      <c r="AR36" s="288">
        <v>92285124</v>
      </c>
      <c r="AS36" s="265"/>
      <c r="AT36" s="286"/>
      <c r="AU36" s="288">
        <v>123859873</v>
      </c>
      <c r="AV36" s="265"/>
    </row>
    <row r="37" spans="1:48" ht="15.75" thickTop="1" x14ac:dyDescent="0.25">
      <c r="A37" s="40"/>
      <c r="B37" s="42"/>
      <c r="C37" s="42"/>
      <c r="D37" s="42"/>
      <c r="E37" s="42"/>
      <c r="F37" s="42"/>
      <c r="G37" s="42"/>
      <c r="H37" s="42"/>
      <c r="I37" s="42"/>
      <c r="J37" s="42"/>
      <c r="K37" s="42"/>
      <c r="L37" s="42"/>
      <c r="M37" s="42"/>
      <c r="N37" s="42"/>
      <c r="O37" s="42"/>
      <c r="P37" s="42"/>
      <c r="Q37" s="42"/>
      <c r="R37" s="42"/>
      <c r="S37" s="42"/>
      <c r="T37" s="42"/>
      <c r="U37" s="42"/>
      <c r="V37" s="42"/>
      <c r="W37" s="42"/>
      <c r="X37" s="42"/>
      <c r="Y37" s="42"/>
      <c r="Z37" s="42"/>
      <c r="AA37" s="42"/>
      <c r="AB37" s="42"/>
      <c r="AC37" s="42"/>
      <c r="AD37" s="42"/>
      <c r="AE37" s="42"/>
      <c r="AF37" s="42"/>
      <c r="AG37" s="42"/>
      <c r="AH37" s="42"/>
      <c r="AI37" s="42"/>
      <c r="AJ37" s="42"/>
      <c r="AK37" s="42"/>
      <c r="AL37" s="42"/>
      <c r="AM37" s="42"/>
      <c r="AN37" s="42"/>
      <c r="AO37" s="42"/>
      <c r="AP37" s="42"/>
      <c r="AQ37" s="42"/>
      <c r="AR37" s="42"/>
      <c r="AS37" s="42"/>
      <c r="AT37" s="42"/>
      <c r="AU37" s="42"/>
      <c r="AV37" s="42"/>
    </row>
    <row r="38" spans="1:48" ht="25.5" x14ac:dyDescent="0.25">
      <c r="A38" s="40"/>
      <c r="B38" s="12"/>
      <c r="C38" s="12"/>
      <c r="D38" s="12" t="s">
        <v>973</v>
      </c>
    </row>
    <row r="39" spans="1:48" x14ac:dyDescent="0.25">
      <c r="A39" s="40"/>
      <c r="B39" s="42"/>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c r="AD39" s="42"/>
      <c r="AE39" s="42"/>
      <c r="AF39" s="42"/>
      <c r="AG39" s="42"/>
      <c r="AH39" s="42"/>
      <c r="AI39" s="42"/>
      <c r="AJ39" s="42"/>
      <c r="AK39" s="42"/>
      <c r="AL39" s="42"/>
      <c r="AM39" s="42"/>
      <c r="AN39" s="42"/>
      <c r="AO39" s="42"/>
      <c r="AP39" s="42"/>
      <c r="AQ39" s="42"/>
      <c r="AR39" s="42"/>
      <c r="AS39" s="42"/>
      <c r="AT39" s="42"/>
      <c r="AU39" s="42"/>
      <c r="AV39" s="42"/>
    </row>
    <row r="40" spans="1:48" ht="89.25" x14ac:dyDescent="0.25">
      <c r="A40" s="40"/>
      <c r="B40" s="12"/>
      <c r="C40" s="12"/>
      <c r="D40" s="17" t="s">
        <v>974</v>
      </c>
    </row>
    <row r="41" spans="1:48" x14ac:dyDescent="0.25">
      <c r="A41" s="40"/>
      <c r="B41" s="41"/>
      <c r="C41" s="41"/>
      <c r="D41" s="41"/>
      <c r="E41" s="41"/>
      <c r="F41" s="41"/>
      <c r="G41" s="41"/>
      <c r="H41" s="41"/>
      <c r="I41" s="41"/>
      <c r="J41" s="41"/>
      <c r="K41" s="41"/>
      <c r="L41" s="41"/>
      <c r="M41" s="41"/>
      <c r="N41" s="41"/>
      <c r="O41" s="41"/>
      <c r="P41" s="41"/>
      <c r="Q41" s="41"/>
      <c r="R41" s="41"/>
      <c r="S41" s="41"/>
      <c r="T41" s="41"/>
      <c r="U41" s="41"/>
      <c r="V41" s="41"/>
      <c r="W41" s="41"/>
      <c r="X41" s="41"/>
      <c r="Y41" s="41"/>
      <c r="Z41" s="41"/>
      <c r="AA41" s="41"/>
      <c r="AB41" s="41"/>
      <c r="AC41" s="41"/>
      <c r="AD41" s="41"/>
      <c r="AE41" s="41"/>
      <c r="AF41" s="41"/>
      <c r="AG41" s="41"/>
      <c r="AH41" s="41"/>
      <c r="AI41" s="41"/>
      <c r="AJ41" s="41"/>
      <c r="AK41" s="41"/>
      <c r="AL41" s="41"/>
      <c r="AM41" s="41"/>
      <c r="AN41" s="41"/>
      <c r="AO41" s="41"/>
      <c r="AP41" s="41"/>
      <c r="AQ41" s="41"/>
      <c r="AR41" s="41"/>
      <c r="AS41" s="41"/>
      <c r="AT41" s="41"/>
      <c r="AU41" s="41"/>
      <c r="AV41" s="41"/>
    </row>
    <row r="42" spans="1:48" ht="51" x14ac:dyDescent="0.25">
      <c r="A42" s="40"/>
      <c r="B42" s="12"/>
      <c r="C42" s="12"/>
      <c r="D42" s="17" t="s">
        <v>975</v>
      </c>
    </row>
    <row r="43" spans="1:48" x14ac:dyDescent="0.25">
      <c r="A43" s="40"/>
      <c r="B43" s="41"/>
      <c r="C43" s="41"/>
      <c r="D43" s="41"/>
      <c r="E43" s="41"/>
      <c r="F43" s="41"/>
      <c r="G43" s="41"/>
      <c r="H43" s="41"/>
      <c r="I43" s="41"/>
      <c r="J43" s="41"/>
      <c r="K43" s="41"/>
      <c r="L43" s="41"/>
      <c r="M43" s="41"/>
      <c r="N43" s="41"/>
      <c r="O43" s="41"/>
      <c r="P43" s="41"/>
      <c r="Q43" s="41"/>
      <c r="R43" s="41"/>
      <c r="S43" s="41"/>
      <c r="T43" s="41"/>
      <c r="U43" s="41"/>
      <c r="V43" s="41"/>
      <c r="W43" s="41"/>
      <c r="X43" s="41"/>
      <c r="Y43" s="41"/>
      <c r="Z43" s="41"/>
      <c r="AA43" s="41"/>
      <c r="AB43" s="41"/>
      <c r="AC43" s="41"/>
      <c r="AD43" s="41"/>
      <c r="AE43" s="41"/>
      <c r="AF43" s="41"/>
      <c r="AG43" s="41"/>
      <c r="AH43" s="41"/>
      <c r="AI43" s="41"/>
      <c r="AJ43" s="41"/>
      <c r="AK43" s="41"/>
      <c r="AL43" s="41"/>
      <c r="AM43" s="41"/>
      <c r="AN43" s="41"/>
      <c r="AO43" s="41"/>
      <c r="AP43" s="41"/>
      <c r="AQ43" s="41"/>
      <c r="AR43" s="41"/>
      <c r="AS43" s="41"/>
      <c r="AT43" s="41"/>
      <c r="AU43" s="41"/>
      <c r="AV43" s="41"/>
    </row>
    <row r="44" spans="1:48" ht="165.75" x14ac:dyDescent="0.25">
      <c r="A44" s="40"/>
      <c r="B44" s="12"/>
      <c r="C44" s="12"/>
      <c r="D44" s="17" t="s">
        <v>976</v>
      </c>
    </row>
    <row r="45" spans="1:48" x14ac:dyDescent="0.25">
      <c r="A45" s="40"/>
      <c r="B45" s="41"/>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c r="AD45" s="41"/>
      <c r="AE45" s="41"/>
      <c r="AF45" s="41"/>
      <c r="AG45" s="41"/>
      <c r="AH45" s="41"/>
      <c r="AI45" s="41"/>
      <c r="AJ45" s="41"/>
      <c r="AK45" s="41"/>
      <c r="AL45" s="41"/>
      <c r="AM45" s="41"/>
      <c r="AN45" s="41"/>
      <c r="AO45" s="41"/>
      <c r="AP45" s="41"/>
      <c r="AQ45" s="41"/>
      <c r="AR45" s="41"/>
      <c r="AS45" s="41"/>
      <c r="AT45" s="41"/>
      <c r="AU45" s="41"/>
      <c r="AV45" s="41"/>
    </row>
    <row r="46" spans="1:48" ht="114.75" x14ac:dyDescent="0.25">
      <c r="A46" s="40"/>
      <c r="B46" s="12"/>
      <c r="C46" s="12"/>
      <c r="D46" s="12" t="s">
        <v>977</v>
      </c>
    </row>
    <row r="47" spans="1:48" x14ac:dyDescent="0.25">
      <c r="A47" s="40"/>
      <c r="B47" s="41"/>
      <c r="C47" s="41"/>
      <c r="D47" s="41"/>
      <c r="E47" s="41"/>
      <c r="F47" s="41"/>
      <c r="G47" s="41"/>
      <c r="H47" s="41"/>
      <c r="I47" s="41"/>
      <c r="J47" s="41"/>
      <c r="K47" s="41"/>
      <c r="L47" s="41"/>
      <c r="M47" s="41"/>
      <c r="N47" s="41"/>
      <c r="O47" s="41"/>
      <c r="P47" s="41"/>
      <c r="Q47" s="41"/>
      <c r="R47" s="41"/>
      <c r="S47" s="41"/>
      <c r="T47" s="41"/>
      <c r="U47" s="41"/>
      <c r="V47" s="41"/>
      <c r="W47" s="41"/>
      <c r="X47" s="41"/>
      <c r="Y47" s="41"/>
      <c r="Z47" s="41"/>
      <c r="AA47" s="41"/>
      <c r="AB47" s="41"/>
      <c r="AC47" s="41"/>
      <c r="AD47" s="41"/>
      <c r="AE47" s="41"/>
      <c r="AF47" s="41"/>
      <c r="AG47" s="41"/>
      <c r="AH47" s="41"/>
      <c r="AI47" s="41"/>
      <c r="AJ47" s="41"/>
      <c r="AK47" s="41"/>
      <c r="AL47" s="41"/>
      <c r="AM47" s="41"/>
      <c r="AN47" s="41"/>
      <c r="AO47" s="41"/>
      <c r="AP47" s="41"/>
      <c r="AQ47" s="41"/>
      <c r="AR47" s="41"/>
      <c r="AS47" s="41"/>
      <c r="AT47" s="41"/>
      <c r="AU47" s="41"/>
      <c r="AV47" s="41"/>
    </row>
    <row r="48" spans="1:48" ht="25.5" x14ac:dyDescent="0.25">
      <c r="A48" s="40"/>
      <c r="B48" s="12"/>
      <c r="C48" s="12"/>
      <c r="D48" s="12" t="s">
        <v>978</v>
      </c>
    </row>
    <row r="49" spans="1:48" x14ac:dyDescent="0.25">
      <c r="A49" s="40"/>
      <c r="B49" s="42"/>
      <c r="C49" s="42"/>
      <c r="D49" s="42"/>
      <c r="E49" s="42"/>
      <c r="F49" s="42"/>
      <c r="G49" s="42"/>
      <c r="H49" s="42"/>
      <c r="I49" s="42"/>
      <c r="J49" s="42"/>
      <c r="K49" s="42"/>
      <c r="L49" s="42"/>
      <c r="M49" s="42"/>
      <c r="N49" s="42"/>
      <c r="O49" s="42"/>
      <c r="P49" s="42"/>
      <c r="Q49" s="42"/>
      <c r="R49" s="42"/>
      <c r="S49" s="42"/>
      <c r="T49" s="42"/>
      <c r="U49" s="42"/>
      <c r="V49" s="42"/>
      <c r="W49" s="42"/>
      <c r="X49" s="42"/>
      <c r="Y49" s="42"/>
      <c r="Z49" s="42"/>
      <c r="AA49" s="42"/>
      <c r="AB49" s="42"/>
      <c r="AC49" s="42"/>
      <c r="AD49" s="42"/>
      <c r="AE49" s="42"/>
      <c r="AF49" s="42"/>
      <c r="AG49" s="42"/>
      <c r="AH49" s="42"/>
      <c r="AI49" s="42"/>
      <c r="AJ49" s="42"/>
      <c r="AK49" s="42"/>
      <c r="AL49" s="42"/>
      <c r="AM49" s="42"/>
      <c r="AN49" s="42"/>
      <c r="AO49" s="42"/>
      <c r="AP49" s="42"/>
      <c r="AQ49" s="42"/>
      <c r="AR49" s="42"/>
      <c r="AS49" s="42"/>
      <c r="AT49" s="42"/>
      <c r="AU49" s="42"/>
      <c r="AV49" s="42"/>
    </row>
    <row r="50" spans="1:48" ht="15.75" thickBot="1" x14ac:dyDescent="0.3">
      <c r="A50" s="40"/>
      <c r="B50" s="19"/>
      <c r="C50" s="20"/>
      <c r="D50" s="34" t="s">
        <v>979</v>
      </c>
      <c r="E50" s="34"/>
      <c r="F50" s="34"/>
      <c r="G50" s="34"/>
      <c r="H50" s="34"/>
      <c r="I50" s="34"/>
      <c r="J50" s="34"/>
      <c r="K50" s="34"/>
      <c r="L50" s="34"/>
      <c r="M50" s="34"/>
      <c r="N50" s="34"/>
      <c r="O50" s="20"/>
    </row>
    <row r="51" spans="1:48" ht="15.75" thickBot="1" x14ac:dyDescent="0.3">
      <c r="A51" s="40"/>
      <c r="B51" s="19"/>
      <c r="C51" s="20"/>
      <c r="D51" s="35">
        <v>2011</v>
      </c>
      <c r="E51" s="35"/>
      <c r="F51" s="23"/>
      <c r="G51" s="35">
        <v>2012</v>
      </c>
      <c r="H51" s="35"/>
      <c r="I51" s="23"/>
      <c r="J51" s="35">
        <v>2013</v>
      </c>
      <c r="K51" s="35"/>
      <c r="L51" s="23"/>
      <c r="M51" s="35">
        <v>2013</v>
      </c>
      <c r="N51" s="35"/>
      <c r="O51" s="20"/>
    </row>
    <row r="52" spans="1:48" x14ac:dyDescent="0.25">
      <c r="A52" s="40"/>
      <c r="B52" s="19"/>
      <c r="C52" s="20"/>
      <c r="D52" s="36" t="s">
        <v>259</v>
      </c>
      <c r="E52" s="36"/>
      <c r="F52" s="25"/>
      <c r="G52" s="36" t="s">
        <v>259</v>
      </c>
      <c r="H52" s="36"/>
      <c r="I52" s="25"/>
      <c r="J52" s="36" t="s">
        <v>259</v>
      </c>
      <c r="K52" s="36"/>
      <c r="L52" s="25"/>
      <c r="M52" s="36" t="s">
        <v>459</v>
      </c>
      <c r="N52" s="36"/>
      <c r="O52" s="20"/>
    </row>
    <row r="53" spans="1:48" x14ac:dyDescent="0.25">
      <c r="A53" s="40"/>
      <c r="B53" s="295" t="s">
        <v>739</v>
      </c>
      <c r="C53" s="28"/>
      <c r="D53" s="27"/>
      <c r="E53" s="48"/>
      <c r="F53" s="28"/>
      <c r="G53" s="27"/>
      <c r="H53" s="48"/>
      <c r="I53" s="28"/>
      <c r="J53" s="27"/>
      <c r="K53" s="48"/>
      <c r="L53" s="28"/>
      <c r="M53" s="27"/>
      <c r="N53" s="48"/>
      <c r="O53" s="28"/>
    </row>
    <row r="54" spans="1:48" x14ac:dyDescent="0.25">
      <c r="A54" s="40"/>
      <c r="B54" s="30" t="s">
        <v>980</v>
      </c>
      <c r="C54" s="31"/>
      <c r="D54" s="30"/>
      <c r="E54" s="37">
        <v>204712282</v>
      </c>
      <c r="F54" s="31"/>
      <c r="G54" s="30"/>
      <c r="H54" s="49" t="s">
        <v>332</v>
      </c>
      <c r="I54" s="31"/>
      <c r="J54" s="30"/>
      <c r="K54" s="49" t="s">
        <v>332</v>
      </c>
      <c r="L54" s="31"/>
      <c r="M54" s="30"/>
      <c r="N54" s="49" t="s">
        <v>332</v>
      </c>
      <c r="O54" s="31"/>
    </row>
    <row r="55" spans="1:48" ht="15.75" thickBot="1" x14ac:dyDescent="0.3">
      <c r="A55" s="40"/>
      <c r="B55" s="27" t="s">
        <v>981</v>
      </c>
      <c r="C55" s="28"/>
      <c r="D55" s="50"/>
      <c r="E55" s="51">
        <v>6820572</v>
      </c>
      <c r="F55" s="28"/>
      <c r="G55" s="50"/>
      <c r="H55" s="52" t="s">
        <v>332</v>
      </c>
      <c r="I55" s="28"/>
      <c r="J55" s="50"/>
      <c r="K55" s="52" t="s">
        <v>332</v>
      </c>
      <c r="L55" s="28"/>
      <c r="M55" s="50"/>
      <c r="N55" s="52" t="s">
        <v>332</v>
      </c>
      <c r="O55" s="28"/>
    </row>
    <row r="56" spans="1:48" ht="15.75" thickBot="1" x14ac:dyDescent="0.3">
      <c r="A56" s="40"/>
      <c r="B56" s="30"/>
      <c r="C56" s="31"/>
      <c r="D56" s="90"/>
      <c r="E56" s="91">
        <v>211532854</v>
      </c>
      <c r="F56" s="31"/>
      <c r="G56" s="90"/>
      <c r="H56" s="296" t="s">
        <v>332</v>
      </c>
      <c r="I56" s="31"/>
      <c r="J56" s="90"/>
      <c r="K56" s="296" t="s">
        <v>332</v>
      </c>
      <c r="L56" s="31"/>
      <c r="M56" s="90"/>
      <c r="N56" s="296" t="s">
        <v>332</v>
      </c>
      <c r="O56" s="31"/>
    </row>
    <row r="57" spans="1:48" x14ac:dyDescent="0.25">
      <c r="A57" s="40"/>
      <c r="B57" s="101" t="s">
        <v>82</v>
      </c>
      <c r="C57" s="28"/>
      <c r="D57" s="92"/>
      <c r="E57" s="297"/>
      <c r="F57" s="28"/>
      <c r="G57" s="92"/>
      <c r="H57" s="297"/>
      <c r="I57" s="28"/>
      <c r="J57" s="92"/>
      <c r="K57" s="297"/>
      <c r="L57" s="28"/>
      <c r="M57" s="92"/>
      <c r="N57" s="297"/>
      <c r="O57" s="28"/>
    </row>
    <row r="58" spans="1:48" x14ac:dyDescent="0.25">
      <c r="A58" s="40"/>
      <c r="B58" s="30" t="s">
        <v>982</v>
      </c>
      <c r="C58" s="31"/>
      <c r="D58" s="30"/>
      <c r="E58" s="37">
        <v>33134682</v>
      </c>
      <c r="F58" s="31"/>
      <c r="G58" s="30"/>
      <c r="H58" s="37">
        <v>35922056</v>
      </c>
      <c r="I58" s="31"/>
      <c r="J58" s="30"/>
      <c r="K58" s="37">
        <v>36039846</v>
      </c>
      <c r="L58" s="31"/>
      <c r="M58" s="30"/>
      <c r="N58" s="37">
        <v>5872168</v>
      </c>
      <c r="O58" s="31"/>
    </row>
    <row r="59" spans="1:48" x14ac:dyDescent="0.25">
      <c r="A59" s="40"/>
      <c r="B59" s="27" t="s">
        <v>983</v>
      </c>
      <c r="C59" s="28"/>
      <c r="D59" s="27"/>
      <c r="E59" s="29">
        <v>25957961</v>
      </c>
      <c r="F59" s="28"/>
      <c r="G59" s="27"/>
      <c r="H59" s="29">
        <v>82139664</v>
      </c>
      <c r="I59" s="28"/>
      <c r="J59" s="27"/>
      <c r="K59" s="29">
        <v>115181647</v>
      </c>
      <c r="L59" s="28"/>
      <c r="M59" s="27"/>
      <c r="N59" s="29">
        <v>18767172</v>
      </c>
      <c r="O59" s="28"/>
    </row>
    <row r="60" spans="1:48" ht="15.75" thickBot="1" x14ac:dyDescent="0.3">
      <c r="A60" s="40"/>
      <c r="B60" s="30" t="s">
        <v>984</v>
      </c>
      <c r="C60" s="31"/>
      <c r="D60" s="83"/>
      <c r="E60" s="84">
        <v>34382216</v>
      </c>
      <c r="F60" s="31"/>
      <c r="G60" s="83"/>
      <c r="H60" s="84">
        <v>44960601</v>
      </c>
      <c r="I60" s="31"/>
      <c r="J60" s="83"/>
      <c r="K60" s="84">
        <v>60542631</v>
      </c>
      <c r="L60" s="31"/>
      <c r="M60" s="83"/>
      <c r="N60" s="84">
        <v>9864542</v>
      </c>
      <c r="O60" s="31"/>
    </row>
    <row r="61" spans="1:48" ht="15.75" thickBot="1" x14ac:dyDescent="0.3">
      <c r="A61" s="40"/>
      <c r="B61" s="27"/>
      <c r="C61" s="28"/>
      <c r="D61" s="88"/>
      <c r="E61" s="89">
        <v>93474859</v>
      </c>
      <c r="F61" s="28"/>
      <c r="G61" s="88"/>
      <c r="H61" s="89">
        <v>163022321</v>
      </c>
      <c r="I61" s="28"/>
      <c r="J61" s="88"/>
      <c r="K61" s="89">
        <v>211764124</v>
      </c>
      <c r="L61" s="28"/>
      <c r="M61" s="88"/>
      <c r="N61" s="89">
        <v>34503882</v>
      </c>
      <c r="O61" s="28"/>
    </row>
    <row r="62" spans="1:48" ht="15.75" thickBot="1" x14ac:dyDescent="0.3">
      <c r="A62" s="40"/>
      <c r="B62" s="30"/>
      <c r="C62" s="31"/>
      <c r="D62" s="55"/>
      <c r="E62" s="56">
        <v>305007713</v>
      </c>
      <c r="F62" s="31"/>
      <c r="G62" s="55"/>
      <c r="H62" s="56">
        <v>163022321</v>
      </c>
      <c r="I62" s="31"/>
      <c r="J62" s="55"/>
      <c r="K62" s="56">
        <v>211764124</v>
      </c>
      <c r="L62" s="31"/>
      <c r="M62" s="55"/>
      <c r="N62" s="56">
        <v>34503882</v>
      </c>
      <c r="O62" s="31"/>
    </row>
    <row r="63" spans="1:48" ht="15.75" thickTop="1" x14ac:dyDescent="0.25">
      <c r="A63" s="40"/>
      <c r="B63" s="4"/>
    </row>
  </sheetData>
  <mergeCells count="66">
    <mergeCell ref="B47:AV47"/>
    <mergeCell ref="B49:AV49"/>
    <mergeCell ref="B7:AV7"/>
    <mergeCell ref="B8:AV8"/>
    <mergeCell ref="B9:AV9"/>
    <mergeCell ref="B11:AV11"/>
    <mergeCell ref="B37:AV37"/>
    <mergeCell ref="B39:AV39"/>
    <mergeCell ref="D52:E52"/>
    <mergeCell ref="G52:H52"/>
    <mergeCell ref="J52:K52"/>
    <mergeCell ref="M52:N52"/>
    <mergeCell ref="A1:A2"/>
    <mergeCell ref="B1:AV1"/>
    <mergeCell ref="B2:AV2"/>
    <mergeCell ref="B3:AV3"/>
    <mergeCell ref="A4:A63"/>
    <mergeCell ref="B5:AV5"/>
    <mergeCell ref="AQ15:AR15"/>
    <mergeCell ref="AT15:AU15"/>
    <mergeCell ref="D50:N50"/>
    <mergeCell ref="D51:E51"/>
    <mergeCell ref="G51:H51"/>
    <mergeCell ref="J51:K51"/>
    <mergeCell ref="M51:N51"/>
    <mergeCell ref="B41:AV41"/>
    <mergeCell ref="B43:AV43"/>
    <mergeCell ref="B45:AV45"/>
    <mergeCell ref="Y15:Z15"/>
    <mergeCell ref="AB15:AC15"/>
    <mergeCell ref="AE15:AF15"/>
    <mergeCell ref="AH15:AI15"/>
    <mergeCell ref="AK15:AL15"/>
    <mergeCell ref="AN15:AO15"/>
    <mergeCell ref="AN14:AO14"/>
    <mergeCell ref="AQ14:AR14"/>
    <mergeCell ref="AT14:AU14"/>
    <mergeCell ref="D15:E15"/>
    <mergeCell ref="G15:H15"/>
    <mergeCell ref="J15:K15"/>
    <mergeCell ref="M15:N15"/>
    <mergeCell ref="P15:Q15"/>
    <mergeCell ref="S15:T15"/>
    <mergeCell ref="V15:W15"/>
    <mergeCell ref="V14:W14"/>
    <mergeCell ref="Y14:Z14"/>
    <mergeCell ref="AB14:AC14"/>
    <mergeCell ref="AE14:AF14"/>
    <mergeCell ref="AH14:AI14"/>
    <mergeCell ref="AK14:AL14"/>
    <mergeCell ref="D14:E14"/>
    <mergeCell ref="G14:H14"/>
    <mergeCell ref="J14:K14"/>
    <mergeCell ref="M14:N14"/>
    <mergeCell ref="P14:Q14"/>
    <mergeCell ref="S14:T14"/>
    <mergeCell ref="D12:K12"/>
    <mergeCell ref="M12:S12"/>
    <mergeCell ref="V12:AC12"/>
    <mergeCell ref="AE12:AL12"/>
    <mergeCell ref="AN12:AU12"/>
    <mergeCell ref="D13:K13"/>
    <mergeCell ref="M13:S13"/>
    <mergeCell ref="V13:AC13"/>
    <mergeCell ref="AE13:AL13"/>
    <mergeCell ref="AN13:AU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2" width="8.85546875" customWidth="1"/>
    <col min="3" max="3" width="36.5703125" customWidth="1"/>
  </cols>
  <sheetData>
    <row r="1" spans="1:3" ht="15" customHeight="1" x14ac:dyDescent="0.25">
      <c r="A1" s="7" t="s">
        <v>985</v>
      </c>
      <c r="B1" s="7" t="s">
        <v>1</v>
      </c>
      <c r="C1" s="7"/>
    </row>
    <row r="2" spans="1:3" ht="15" customHeight="1" x14ac:dyDescent="0.25">
      <c r="A2" s="7"/>
      <c r="B2" s="7" t="s">
        <v>2</v>
      </c>
      <c r="C2" s="7"/>
    </row>
    <row r="3" spans="1:3" x14ac:dyDescent="0.25">
      <c r="A3" s="3" t="s">
        <v>986</v>
      </c>
      <c r="B3" s="39"/>
      <c r="C3" s="39"/>
    </row>
    <row r="4" spans="1:3" x14ac:dyDescent="0.25">
      <c r="A4" s="40" t="s">
        <v>987</v>
      </c>
      <c r="B4" s="10">
        <v>25</v>
      </c>
      <c r="C4" s="10" t="s">
        <v>985</v>
      </c>
    </row>
    <row r="5" spans="1:3" x14ac:dyDescent="0.25">
      <c r="A5" s="40"/>
      <c r="B5" s="42"/>
      <c r="C5" s="42"/>
    </row>
    <row r="6" spans="1:3" ht="25.5" customHeight="1" x14ac:dyDescent="0.25">
      <c r="A6" s="40"/>
      <c r="B6" s="41" t="s">
        <v>988</v>
      </c>
      <c r="C6" s="41"/>
    </row>
    <row r="7" spans="1:3" x14ac:dyDescent="0.25">
      <c r="A7" s="40"/>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3"/>
  <sheetViews>
    <sheetView showGridLines="0" workbookViewId="0"/>
  </sheetViews>
  <sheetFormatPr defaultRowHeight="15" x14ac:dyDescent="0.25"/>
  <cols>
    <col min="1" max="2" width="36.5703125" bestFit="1" customWidth="1"/>
    <col min="3" max="4" width="21.28515625" customWidth="1"/>
    <col min="5" max="5" width="25.28515625" customWidth="1"/>
    <col min="6" max="7" width="21.28515625" customWidth="1"/>
    <col min="8" max="8" width="25.28515625" customWidth="1"/>
    <col min="9" max="10" width="21.28515625" customWidth="1"/>
    <col min="11" max="11" width="25.28515625" customWidth="1"/>
    <col min="12" max="13" width="21.28515625" customWidth="1"/>
    <col min="14" max="14" width="23.5703125" customWidth="1"/>
    <col min="15" max="16" width="21.28515625" customWidth="1"/>
    <col min="17" max="17" width="23.5703125" customWidth="1"/>
    <col min="18" max="19" width="21.28515625" customWidth="1"/>
    <col min="20" max="20" width="25.28515625" customWidth="1"/>
    <col min="21" max="21" width="21.28515625" customWidth="1"/>
  </cols>
  <sheetData>
    <row r="1" spans="1:21" ht="15" customHeight="1" x14ac:dyDescent="0.25">
      <c r="A1" s="7" t="s">
        <v>98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990</v>
      </c>
      <c r="B3" s="39"/>
      <c r="C3" s="39"/>
      <c r="D3" s="39"/>
      <c r="E3" s="39"/>
      <c r="F3" s="39"/>
      <c r="G3" s="39"/>
      <c r="H3" s="39"/>
      <c r="I3" s="39"/>
      <c r="J3" s="39"/>
      <c r="K3" s="39"/>
      <c r="L3" s="39"/>
      <c r="M3" s="39"/>
      <c r="N3" s="39"/>
      <c r="O3" s="39"/>
      <c r="P3" s="39"/>
      <c r="Q3" s="39"/>
      <c r="R3" s="39"/>
      <c r="S3" s="39"/>
      <c r="T3" s="39"/>
      <c r="U3" s="39"/>
    </row>
    <row r="4" spans="1:21" x14ac:dyDescent="0.25">
      <c r="A4" s="40" t="s">
        <v>991</v>
      </c>
      <c r="B4" s="302" t="s">
        <v>989</v>
      </c>
      <c r="C4" s="302"/>
      <c r="D4" s="302"/>
      <c r="E4" s="302"/>
      <c r="F4" s="302"/>
      <c r="G4" s="302"/>
      <c r="H4" s="302"/>
      <c r="I4" s="302"/>
      <c r="J4" s="302"/>
      <c r="K4" s="302"/>
      <c r="L4" s="302"/>
      <c r="M4" s="302"/>
      <c r="N4" s="302"/>
      <c r="O4" s="302"/>
      <c r="P4" s="302"/>
      <c r="Q4" s="302"/>
      <c r="R4" s="302"/>
      <c r="S4" s="302"/>
      <c r="T4" s="302"/>
      <c r="U4" s="302"/>
    </row>
    <row r="5" spans="1:21" x14ac:dyDescent="0.25">
      <c r="A5" s="40"/>
      <c r="B5" s="12" t="s">
        <v>992</v>
      </c>
    </row>
    <row r="6" spans="1:21" ht="15.75" thickBot="1" x14ac:dyDescent="0.3">
      <c r="A6" s="40"/>
      <c r="B6" s="298" t="s">
        <v>993</v>
      </c>
    </row>
    <row r="7" spans="1:21" x14ac:dyDescent="0.25">
      <c r="A7" s="40"/>
      <c r="B7" s="42"/>
      <c r="C7" s="42"/>
      <c r="D7" s="42"/>
      <c r="E7" s="42"/>
      <c r="F7" s="42"/>
      <c r="G7" s="42"/>
      <c r="H7" s="42"/>
      <c r="I7" s="42"/>
      <c r="J7" s="42"/>
      <c r="K7" s="42"/>
      <c r="L7" s="42"/>
      <c r="M7" s="42"/>
      <c r="N7" s="42"/>
      <c r="O7" s="42"/>
      <c r="P7" s="42"/>
      <c r="Q7" s="42"/>
      <c r="R7" s="42"/>
      <c r="S7" s="42"/>
      <c r="T7" s="42"/>
      <c r="U7" s="42"/>
    </row>
    <row r="8" spans="1:21" ht="15.75" thickBot="1" x14ac:dyDescent="0.3">
      <c r="A8" s="40"/>
      <c r="B8" s="19"/>
      <c r="C8" s="20"/>
      <c r="D8" s="34" t="s">
        <v>258</v>
      </c>
      <c r="E8" s="34"/>
      <c r="F8" s="34"/>
      <c r="G8" s="34"/>
      <c r="H8" s="34"/>
      <c r="I8" s="34"/>
      <c r="J8" s="34"/>
      <c r="K8" s="34"/>
      <c r="L8" s="20"/>
    </row>
    <row r="9" spans="1:21" ht="15.75" thickBot="1" x14ac:dyDescent="0.3">
      <c r="A9" s="40"/>
      <c r="B9" s="19"/>
      <c r="C9" s="20"/>
      <c r="D9" s="35">
        <v>2012</v>
      </c>
      <c r="E9" s="35"/>
      <c r="F9" s="23"/>
      <c r="G9" s="35">
        <v>2013</v>
      </c>
      <c r="H9" s="35"/>
      <c r="I9" s="23"/>
      <c r="J9" s="35">
        <v>2013</v>
      </c>
      <c r="K9" s="35"/>
      <c r="L9" s="20"/>
    </row>
    <row r="10" spans="1:21" x14ac:dyDescent="0.25">
      <c r="A10" s="40"/>
      <c r="B10" s="19"/>
      <c r="C10" s="20"/>
      <c r="D10" s="36" t="s">
        <v>259</v>
      </c>
      <c r="E10" s="36"/>
      <c r="F10" s="25"/>
      <c r="G10" s="36" t="s">
        <v>259</v>
      </c>
      <c r="H10" s="36"/>
      <c r="I10" s="25"/>
      <c r="J10" s="36" t="s">
        <v>459</v>
      </c>
      <c r="K10" s="36"/>
      <c r="L10" s="20"/>
    </row>
    <row r="11" spans="1:21" x14ac:dyDescent="0.25">
      <c r="A11" s="40"/>
      <c r="B11" s="101" t="s">
        <v>29</v>
      </c>
      <c r="C11" s="28"/>
      <c r="D11" s="27"/>
      <c r="E11" s="48"/>
      <c r="F11" s="28"/>
      <c r="G11" s="27"/>
      <c r="H11" s="48"/>
      <c r="I11" s="28"/>
      <c r="J11" s="27"/>
      <c r="K11" s="48"/>
      <c r="L11" s="28"/>
    </row>
    <row r="12" spans="1:21" x14ac:dyDescent="0.25">
      <c r="A12" s="40"/>
      <c r="B12" s="30" t="s">
        <v>994</v>
      </c>
      <c r="C12" s="31"/>
      <c r="D12" s="30"/>
      <c r="E12" s="49"/>
      <c r="F12" s="31"/>
      <c r="G12" s="30"/>
      <c r="H12" s="49"/>
      <c r="I12" s="31"/>
      <c r="J12" s="30"/>
      <c r="K12" s="49"/>
      <c r="L12" s="31"/>
    </row>
    <row r="13" spans="1:21" x14ac:dyDescent="0.25">
      <c r="A13" s="40"/>
      <c r="B13" s="67" t="s">
        <v>30</v>
      </c>
      <c r="C13" s="28"/>
      <c r="D13" s="27"/>
      <c r="E13" s="29">
        <v>47996131</v>
      </c>
      <c r="F13" s="28"/>
      <c r="G13" s="27"/>
      <c r="H13" s="29">
        <v>29924575</v>
      </c>
      <c r="I13" s="28"/>
      <c r="J13" s="27"/>
      <c r="K13" s="29">
        <v>4875774</v>
      </c>
      <c r="L13" s="28"/>
    </row>
    <row r="14" spans="1:21" x14ac:dyDescent="0.25">
      <c r="A14" s="40"/>
      <c r="B14" s="63" t="s">
        <v>995</v>
      </c>
      <c r="C14" s="31"/>
      <c r="D14" s="30"/>
      <c r="E14" s="37">
        <v>188283453</v>
      </c>
      <c r="F14" s="31"/>
      <c r="G14" s="30"/>
      <c r="H14" s="37">
        <v>196169569</v>
      </c>
      <c r="I14" s="31"/>
      <c r="J14" s="30"/>
      <c r="K14" s="37">
        <v>31962976</v>
      </c>
      <c r="L14" s="31"/>
    </row>
    <row r="15" spans="1:21" ht="15.75" thickBot="1" x14ac:dyDescent="0.3">
      <c r="A15" s="40"/>
      <c r="B15" s="67" t="s">
        <v>34</v>
      </c>
      <c r="C15" s="28"/>
      <c r="D15" s="50"/>
      <c r="E15" s="51">
        <v>432509</v>
      </c>
      <c r="F15" s="28"/>
      <c r="G15" s="50"/>
      <c r="H15" s="51">
        <v>821546</v>
      </c>
      <c r="I15" s="28"/>
      <c r="J15" s="50"/>
      <c r="K15" s="51">
        <v>133859</v>
      </c>
      <c r="L15" s="28"/>
    </row>
    <row r="16" spans="1:21" x14ac:dyDescent="0.25">
      <c r="A16" s="40"/>
      <c r="B16" s="30" t="s">
        <v>35</v>
      </c>
      <c r="C16" s="31"/>
      <c r="D16" s="53"/>
      <c r="E16" s="54">
        <v>236712093</v>
      </c>
      <c r="F16" s="31"/>
      <c r="G16" s="53"/>
      <c r="H16" s="54">
        <v>226915690</v>
      </c>
      <c r="I16" s="31"/>
      <c r="J16" s="53"/>
      <c r="K16" s="54">
        <v>36972609</v>
      </c>
      <c r="L16" s="31"/>
    </row>
    <row r="17" spans="1:12" x14ac:dyDescent="0.25">
      <c r="A17" s="40"/>
      <c r="B17" s="27" t="s">
        <v>996</v>
      </c>
      <c r="C17" s="28"/>
      <c r="D17" s="27"/>
      <c r="E17" s="29">
        <v>472757114</v>
      </c>
      <c r="F17" s="28"/>
      <c r="G17" s="27"/>
      <c r="H17" s="29">
        <v>502308602</v>
      </c>
      <c r="I17" s="28"/>
      <c r="J17" s="27"/>
      <c r="K17" s="29">
        <v>81843876</v>
      </c>
      <c r="L17" s="28"/>
    </row>
    <row r="18" spans="1:12" ht="15.75" thickBot="1" x14ac:dyDescent="0.3">
      <c r="A18" s="40"/>
      <c r="B18" s="30" t="s">
        <v>31</v>
      </c>
      <c r="C18" s="31"/>
      <c r="D18" s="83"/>
      <c r="E18" s="84">
        <v>10929427</v>
      </c>
      <c r="F18" s="31"/>
      <c r="G18" s="83"/>
      <c r="H18" s="84">
        <v>8353602</v>
      </c>
      <c r="I18" s="31"/>
      <c r="J18" s="83"/>
      <c r="K18" s="84">
        <v>1361098</v>
      </c>
      <c r="L18" s="31"/>
    </row>
    <row r="19" spans="1:12" ht="15.75" thickBot="1" x14ac:dyDescent="0.3">
      <c r="A19" s="40"/>
      <c r="B19" s="27" t="s">
        <v>41</v>
      </c>
      <c r="C19" s="28"/>
      <c r="D19" s="96"/>
      <c r="E19" s="97">
        <v>720398634</v>
      </c>
      <c r="F19" s="28"/>
      <c r="G19" s="96"/>
      <c r="H19" s="97">
        <v>737577894</v>
      </c>
      <c r="I19" s="28"/>
      <c r="J19" s="96"/>
      <c r="K19" s="97">
        <v>120177583</v>
      </c>
      <c r="L19" s="28"/>
    </row>
    <row r="20" spans="1:12" ht="15.75" thickTop="1" x14ac:dyDescent="0.25">
      <c r="A20" s="40"/>
      <c r="B20" s="30"/>
      <c r="C20" s="31"/>
      <c r="D20" s="242"/>
      <c r="E20" s="243"/>
      <c r="F20" s="31"/>
      <c r="G20" s="242"/>
      <c r="H20" s="243"/>
      <c r="I20" s="31"/>
      <c r="J20" s="242"/>
      <c r="K20" s="243"/>
      <c r="L20" s="31"/>
    </row>
    <row r="21" spans="1:12" x14ac:dyDescent="0.25">
      <c r="A21" s="40"/>
      <c r="B21" s="101" t="s">
        <v>42</v>
      </c>
      <c r="C21" s="28"/>
      <c r="D21" s="27"/>
      <c r="E21" s="48"/>
      <c r="F21" s="28"/>
      <c r="G21" s="27"/>
      <c r="H21" s="48"/>
      <c r="I21" s="28"/>
      <c r="J21" s="27"/>
      <c r="K21" s="48"/>
      <c r="L21" s="28"/>
    </row>
    <row r="22" spans="1:12" x14ac:dyDescent="0.25">
      <c r="A22" s="40"/>
      <c r="B22" s="30" t="s">
        <v>997</v>
      </c>
      <c r="C22" s="31"/>
      <c r="D22" s="30"/>
      <c r="E22" s="49"/>
      <c r="F22" s="31"/>
      <c r="G22" s="30"/>
      <c r="H22" s="49"/>
      <c r="I22" s="31"/>
      <c r="J22" s="30"/>
      <c r="K22" s="49"/>
      <c r="L22" s="31"/>
    </row>
    <row r="23" spans="1:12" x14ac:dyDescent="0.25">
      <c r="A23" s="40"/>
      <c r="B23" s="67" t="s">
        <v>169</v>
      </c>
      <c r="C23" s="28"/>
      <c r="D23" s="27"/>
      <c r="E23" s="29">
        <v>2380545</v>
      </c>
      <c r="F23" s="28"/>
      <c r="G23" s="27"/>
      <c r="H23" s="29">
        <v>2508549</v>
      </c>
      <c r="I23" s="28"/>
      <c r="J23" s="27"/>
      <c r="K23" s="29">
        <v>408732</v>
      </c>
      <c r="L23" s="28"/>
    </row>
    <row r="24" spans="1:12" ht="15.75" thickBot="1" x14ac:dyDescent="0.3">
      <c r="A24" s="40"/>
      <c r="B24" s="63" t="s">
        <v>53</v>
      </c>
      <c r="C24" s="31"/>
      <c r="D24" s="83"/>
      <c r="E24" s="84">
        <v>1355198</v>
      </c>
      <c r="F24" s="31"/>
      <c r="G24" s="83"/>
      <c r="H24" s="84">
        <v>1323873</v>
      </c>
      <c r="I24" s="31"/>
      <c r="J24" s="83"/>
      <c r="K24" s="84">
        <v>215706</v>
      </c>
      <c r="L24" s="31"/>
    </row>
    <row r="25" spans="1:12" ht="15.75" thickBot="1" x14ac:dyDescent="0.3">
      <c r="A25" s="40"/>
      <c r="B25" s="27" t="s">
        <v>50</v>
      </c>
      <c r="C25" s="28"/>
      <c r="D25" s="88"/>
      <c r="E25" s="89">
        <v>3735743</v>
      </c>
      <c r="F25" s="28"/>
      <c r="G25" s="88"/>
      <c r="H25" s="89">
        <v>3832422</v>
      </c>
      <c r="I25" s="28"/>
      <c r="J25" s="88"/>
      <c r="K25" s="89">
        <v>624438</v>
      </c>
      <c r="L25" s="28"/>
    </row>
    <row r="26" spans="1:12" x14ac:dyDescent="0.25">
      <c r="A26" s="40"/>
      <c r="B26" s="30" t="s">
        <v>998</v>
      </c>
      <c r="C26" s="31"/>
      <c r="D26" s="53"/>
      <c r="E26" s="109"/>
      <c r="F26" s="31"/>
      <c r="G26" s="53"/>
      <c r="H26" s="109"/>
      <c r="I26" s="31"/>
      <c r="J26" s="53"/>
      <c r="K26" s="109"/>
      <c r="L26" s="31"/>
    </row>
    <row r="27" spans="1:12" ht="15.75" thickBot="1" x14ac:dyDescent="0.3">
      <c r="A27" s="40"/>
      <c r="B27" s="67" t="s">
        <v>53</v>
      </c>
      <c r="C27" s="28"/>
      <c r="D27" s="50"/>
      <c r="E27" s="51">
        <v>1694212</v>
      </c>
      <c r="F27" s="28"/>
      <c r="G27" s="50"/>
      <c r="H27" s="51">
        <v>331043</v>
      </c>
      <c r="I27" s="28"/>
      <c r="J27" s="50"/>
      <c r="K27" s="51">
        <v>53939</v>
      </c>
      <c r="L27" s="28"/>
    </row>
    <row r="28" spans="1:12" ht="15.75" thickBot="1" x14ac:dyDescent="0.3">
      <c r="A28" s="40"/>
      <c r="B28" s="30" t="s">
        <v>56</v>
      </c>
      <c r="C28" s="31"/>
      <c r="D28" s="90"/>
      <c r="E28" s="91">
        <v>5429955</v>
      </c>
      <c r="F28" s="31"/>
      <c r="G28" s="90"/>
      <c r="H28" s="91">
        <v>4163465</v>
      </c>
      <c r="I28" s="31"/>
      <c r="J28" s="90"/>
      <c r="K28" s="91">
        <v>678377</v>
      </c>
      <c r="L28" s="31"/>
    </row>
    <row r="29" spans="1:12" x14ac:dyDescent="0.25">
      <c r="A29" s="40"/>
      <c r="B29" s="27" t="s">
        <v>59</v>
      </c>
      <c r="C29" s="28"/>
      <c r="D29" s="92"/>
      <c r="E29" s="297"/>
      <c r="F29" s="28"/>
      <c r="G29" s="92"/>
      <c r="H29" s="297"/>
      <c r="I29" s="28"/>
      <c r="J29" s="92"/>
      <c r="K29" s="297"/>
      <c r="L29" s="28"/>
    </row>
    <row r="30" spans="1:12" ht="26.25" x14ac:dyDescent="0.25">
      <c r="A30" s="40"/>
      <c r="B30" s="63" t="s">
        <v>999</v>
      </c>
      <c r="C30" s="239"/>
      <c r="D30" s="240"/>
      <c r="E30" s="241">
        <v>14843</v>
      </c>
      <c r="F30" s="239"/>
      <c r="G30" s="240"/>
      <c r="H30" s="241">
        <v>14841</v>
      </c>
      <c r="I30" s="239"/>
      <c r="J30" s="240"/>
      <c r="K30" s="241">
        <v>2418</v>
      </c>
      <c r="L30" s="239"/>
    </row>
    <row r="31" spans="1:12" ht="39" x14ac:dyDescent="0.25">
      <c r="A31" s="40"/>
      <c r="B31" s="63" t="s">
        <v>1000</v>
      </c>
      <c r="C31" s="239"/>
      <c r="D31" s="240"/>
      <c r="E31" s="241"/>
      <c r="F31" s="239"/>
      <c r="G31" s="240"/>
      <c r="H31" s="241"/>
      <c r="I31" s="239"/>
      <c r="J31" s="240"/>
      <c r="K31" s="241"/>
      <c r="L31" s="239"/>
    </row>
    <row r="32" spans="1:12" x14ac:dyDescent="0.25">
      <c r="A32" s="40"/>
      <c r="B32" s="63" t="s">
        <v>1001</v>
      </c>
      <c r="C32" s="239"/>
      <c r="D32" s="240"/>
      <c r="E32" s="241"/>
      <c r="F32" s="239"/>
      <c r="G32" s="240"/>
      <c r="H32" s="241"/>
      <c r="I32" s="239"/>
      <c r="J32" s="240"/>
      <c r="K32" s="241"/>
      <c r="L32" s="239"/>
    </row>
    <row r="33" spans="1:21" x14ac:dyDescent="0.25">
      <c r="A33" s="40"/>
      <c r="B33" s="27" t="s">
        <v>61</v>
      </c>
      <c r="C33" s="28"/>
      <c r="D33" s="27"/>
      <c r="E33" s="29">
        <v>1046863605</v>
      </c>
      <c r="F33" s="28"/>
      <c r="G33" s="27"/>
      <c r="H33" s="29">
        <v>1047772763</v>
      </c>
      <c r="I33" s="28"/>
      <c r="J33" s="27"/>
      <c r="K33" s="29">
        <v>170719321</v>
      </c>
      <c r="L33" s="28"/>
    </row>
    <row r="34" spans="1:21" x14ac:dyDescent="0.25">
      <c r="A34" s="40"/>
      <c r="B34" s="30" t="s">
        <v>62</v>
      </c>
      <c r="C34" s="31"/>
      <c r="D34" s="30"/>
      <c r="E34" s="37">
        <v>-124039206</v>
      </c>
      <c r="F34" s="31"/>
      <c r="G34" s="30"/>
      <c r="H34" s="37">
        <v>-123518246</v>
      </c>
      <c r="I34" s="31"/>
      <c r="J34" s="30"/>
      <c r="K34" s="37">
        <v>-20125500</v>
      </c>
      <c r="L34" s="31"/>
    </row>
    <row r="35" spans="1:21" ht="15.75" thickBot="1" x14ac:dyDescent="0.3">
      <c r="A35" s="40"/>
      <c r="B35" s="27" t="s">
        <v>63</v>
      </c>
      <c r="C35" s="28"/>
      <c r="D35" s="50"/>
      <c r="E35" s="51">
        <v>-207870563</v>
      </c>
      <c r="F35" s="28"/>
      <c r="G35" s="50"/>
      <c r="H35" s="51">
        <v>-190854929</v>
      </c>
      <c r="I35" s="28"/>
      <c r="J35" s="50"/>
      <c r="K35" s="51">
        <v>-31097033</v>
      </c>
      <c r="L35" s="28"/>
    </row>
    <row r="36" spans="1:21" ht="15.75" thickBot="1" x14ac:dyDescent="0.3">
      <c r="A36" s="40"/>
      <c r="B36" s="108" t="s">
        <v>1002</v>
      </c>
      <c r="C36" s="31"/>
      <c r="D36" s="90"/>
      <c r="E36" s="91">
        <v>714968679</v>
      </c>
      <c r="F36" s="31"/>
      <c r="G36" s="90"/>
      <c r="H36" s="91">
        <v>733414429</v>
      </c>
      <c r="I36" s="31"/>
      <c r="J36" s="90"/>
      <c r="K36" s="91">
        <v>119499206</v>
      </c>
      <c r="L36" s="31"/>
    </row>
    <row r="37" spans="1:21" ht="15.75" thickBot="1" x14ac:dyDescent="0.3">
      <c r="A37" s="40"/>
      <c r="B37" s="101" t="s">
        <v>67</v>
      </c>
      <c r="C37" s="28"/>
      <c r="D37" s="96"/>
      <c r="E37" s="97">
        <v>720398634</v>
      </c>
      <c r="F37" s="28"/>
      <c r="G37" s="96"/>
      <c r="H37" s="97">
        <v>737577894</v>
      </c>
      <c r="I37" s="28"/>
      <c r="J37" s="96"/>
      <c r="K37" s="97">
        <v>120177583</v>
      </c>
      <c r="L37" s="28"/>
    </row>
    <row r="38" spans="1:21" ht="15.75" thickTop="1" x14ac:dyDescent="0.25">
      <c r="A38" s="40"/>
      <c r="B38" s="42"/>
      <c r="C38" s="42"/>
      <c r="D38" s="42"/>
      <c r="E38" s="42"/>
      <c r="F38" s="42"/>
      <c r="G38" s="42"/>
      <c r="H38" s="42"/>
      <c r="I38" s="42"/>
      <c r="J38" s="42"/>
      <c r="K38" s="42"/>
      <c r="L38" s="42"/>
      <c r="M38" s="42"/>
      <c r="N38" s="42"/>
      <c r="O38" s="42"/>
      <c r="P38" s="42"/>
      <c r="Q38" s="42"/>
      <c r="R38" s="42"/>
      <c r="S38" s="42"/>
      <c r="T38" s="42"/>
      <c r="U38" s="42"/>
    </row>
    <row r="39" spans="1:21" x14ac:dyDescent="0.25">
      <c r="A39" s="40"/>
      <c r="B39" s="12" t="s">
        <v>992</v>
      </c>
    </row>
    <row r="40" spans="1:21" ht="15.75" thickBot="1" x14ac:dyDescent="0.3">
      <c r="A40" s="40"/>
      <c r="B40" s="298" t="s">
        <v>1003</v>
      </c>
    </row>
    <row r="41" spans="1:21" x14ac:dyDescent="0.25">
      <c r="A41" s="40"/>
      <c r="B41" s="42"/>
      <c r="C41" s="42"/>
      <c r="D41" s="42"/>
      <c r="E41" s="42"/>
      <c r="F41" s="42"/>
      <c r="G41" s="42"/>
      <c r="H41" s="42"/>
      <c r="I41" s="42"/>
      <c r="J41" s="42"/>
      <c r="K41" s="42"/>
      <c r="L41" s="42"/>
      <c r="M41" s="42"/>
      <c r="N41" s="42"/>
      <c r="O41" s="42"/>
      <c r="P41" s="42"/>
      <c r="Q41" s="42"/>
      <c r="R41" s="42"/>
      <c r="S41" s="42"/>
      <c r="T41" s="42"/>
      <c r="U41" s="42"/>
    </row>
    <row r="42" spans="1:21" ht="15.75" thickBot="1" x14ac:dyDescent="0.3">
      <c r="A42" s="40"/>
      <c r="B42" s="19"/>
      <c r="C42" s="20"/>
      <c r="D42" s="34" t="s">
        <v>260</v>
      </c>
      <c r="E42" s="34"/>
      <c r="F42" s="34"/>
      <c r="G42" s="34"/>
      <c r="H42" s="34"/>
      <c r="I42" s="34"/>
      <c r="J42" s="34"/>
      <c r="K42" s="34"/>
      <c r="L42" s="34"/>
      <c r="M42" s="34"/>
      <c r="N42" s="34"/>
      <c r="O42" s="20"/>
    </row>
    <row r="43" spans="1:21" ht="15.75" thickBot="1" x14ac:dyDescent="0.3">
      <c r="A43" s="40"/>
      <c r="B43" s="19"/>
      <c r="C43" s="20"/>
      <c r="D43" s="35">
        <v>2011</v>
      </c>
      <c r="E43" s="35"/>
      <c r="F43" s="23"/>
      <c r="G43" s="35">
        <v>2012</v>
      </c>
      <c r="H43" s="35"/>
      <c r="I43" s="23"/>
      <c r="J43" s="35">
        <v>2013</v>
      </c>
      <c r="K43" s="35"/>
      <c r="L43" s="23"/>
      <c r="M43" s="35">
        <v>2013</v>
      </c>
      <c r="N43" s="35"/>
      <c r="O43" s="20"/>
    </row>
    <row r="44" spans="1:21" x14ac:dyDescent="0.25">
      <c r="A44" s="40"/>
      <c r="B44" s="19"/>
      <c r="C44" s="20"/>
      <c r="D44" s="36" t="s">
        <v>259</v>
      </c>
      <c r="E44" s="36"/>
      <c r="F44" s="25"/>
      <c r="G44" s="36" t="s">
        <v>259</v>
      </c>
      <c r="H44" s="36"/>
      <c r="I44" s="25"/>
      <c r="J44" s="36" t="s">
        <v>259</v>
      </c>
      <c r="K44" s="36"/>
      <c r="L44" s="25"/>
      <c r="M44" s="36" t="s">
        <v>459</v>
      </c>
      <c r="N44" s="36"/>
      <c r="O44" s="20"/>
    </row>
    <row r="45" spans="1:21" x14ac:dyDescent="0.25">
      <c r="A45" s="40"/>
      <c r="B45" s="19"/>
      <c r="C45" s="20"/>
      <c r="D45" s="19"/>
      <c r="E45" s="26"/>
      <c r="F45" s="20"/>
      <c r="G45" s="19"/>
      <c r="H45" s="26"/>
      <c r="I45" s="20"/>
      <c r="J45" s="19"/>
      <c r="K45" s="26"/>
      <c r="L45" s="20"/>
      <c r="M45" s="19"/>
      <c r="N45" s="26"/>
      <c r="O45" s="20"/>
    </row>
    <row r="46" spans="1:21" x14ac:dyDescent="0.25">
      <c r="A46" s="40"/>
      <c r="B46" s="27" t="s">
        <v>88</v>
      </c>
      <c r="C46" s="28"/>
      <c r="D46" s="27"/>
      <c r="E46" s="29">
        <v>-16074443</v>
      </c>
      <c r="F46" s="28"/>
      <c r="G46" s="27"/>
      <c r="H46" s="29">
        <v>-9291827</v>
      </c>
      <c r="I46" s="28"/>
      <c r="J46" s="27"/>
      <c r="K46" s="29">
        <v>-8029198</v>
      </c>
      <c r="L46" s="28"/>
      <c r="M46" s="27"/>
      <c r="N46" s="29">
        <v>-1308241</v>
      </c>
      <c r="O46" s="28"/>
    </row>
    <row r="47" spans="1:21" ht="15.75" thickBot="1" x14ac:dyDescent="0.3">
      <c r="A47" s="40"/>
      <c r="B47" s="30" t="s">
        <v>89</v>
      </c>
      <c r="C47" s="31"/>
      <c r="D47" s="83"/>
      <c r="E47" s="84">
        <v>-9225574</v>
      </c>
      <c r="F47" s="31"/>
      <c r="G47" s="83"/>
      <c r="H47" s="84">
        <v>-465856</v>
      </c>
      <c r="I47" s="31"/>
      <c r="J47" s="83"/>
      <c r="K47" s="114">
        <v>-519</v>
      </c>
      <c r="L47" s="31"/>
      <c r="M47" s="83"/>
      <c r="N47" s="114">
        <v>-85</v>
      </c>
      <c r="O47" s="31"/>
    </row>
    <row r="48" spans="1:21" x14ac:dyDescent="0.25">
      <c r="A48" s="40"/>
      <c r="B48" s="27" t="s">
        <v>1004</v>
      </c>
      <c r="C48" s="28"/>
      <c r="D48" s="92"/>
      <c r="E48" s="93">
        <v>-25300017</v>
      </c>
      <c r="F48" s="28"/>
      <c r="G48" s="92"/>
      <c r="H48" s="93">
        <v>-9757683</v>
      </c>
      <c r="I48" s="28"/>
      <c r="J48" s="92"/>
      <c r="K48" s="93">
        <v>-8029717</v>
      </c>
      <c r="L48" s="28"/>
      <c r="M48" s="92"/>
      <c r="N48" s="93">
        <v>-1308326</v>
      </c>
      <c r="O48" s="28"/>
    </row>
    <row r="49" spans="1:21" x14ac:dyDescent="0.25">
      <c r="A49" s="40"/>
      <c r="B49" s="30" t="s">
        <v>1005</v>
      </c>
      <c r="C49" s="31"/>
      <c r="D49" s="30"/>
      <c r="E49" s="37">
        <v>-3397269</v>
      </c>
      <c r="F49" s="31"/>
      <c r="G49" s="30"/>
      <c r="H49" s="37">
        <v>-809270</v>
      </c>
      <c r="I49" s="31"/>
      <c r="J49" s="30"/>
      <c r="K49" s="37">
        <v>-6390487</v>
      </c>
      <c r="L49" s="31"/>
      <c r="M49" s="30"/>
      <c r="N49" s="37">
        <v>-1041237</v>
      </c>
      <c r="O49" s="31"/>
    </row>
    <row r="50" spans="1:21" x14ac:dyDescent="0.25">
      <c r="A50" s="40"/>
      <c r="B50" s="27" t="s">
        <v>94</v>
      </c>
      <c r="C50" s="28"/>
      <c r="D50" s="27"/>
      <c r="E50" s="48">
        <v>674</v>
      </c>
      <c r="F50" s="28"/>
      <c r="G50" s="27"/>
      <c r="H50" s="29">
        <v>176203</v>
      </c>
      <c r="I50" s="28"/>
      <c r="J50" s="27"/>
      <c r="K50" s="29">
        <v>535095</v>
      </c>
      <c r="L50" s="28"/>
      <c r="M50" s="27"/>
      <c r="N50" s="29">
        <v>87186</v>
      </c>
      <c r="O50" s="28"/>
    </row>
    <row r="51" spans="1:21" x14ac:dyDescent="0.25">
      <c r="A51" s="40"/>
      <c r="B51" s="30" t="s">
        <v>1006</v>
      </c>
      <c r="C51" s="31"/>
      <c r="D51" s="30"/>
      <c r="E51" s="37">
        <v>1538027</v>
      </c>
      <c r="F51" s="31"/>
      <c r="G51" s="30"/>
      <c r="H51" s="37">
        <v>1470767</v>
      </c>
      <c r="I51" s="31"/>
      <c r="J51" s="30"/>
      <c r="K51" s="37">
        <v>1793009</v>
      </c>
      <c r="L51" s="31"/>
      <c r="M51" s="30"/>
      <c r="N51" s="37">
        <v>292145</v>
      </c>
      <c r="O51" s="31"/>
    </row>
    <row r="52" spans="1:21" ht="15.75" thickBot="1" x14ac:dyDescent="0.3">
      <c r="A52" s="40"/>
      <c r="B52" s="27" t="s">
        <v>1007</v>
      </c>
      <c r="C52" s="28"/>
      <c r="D52" s="50"/>
      <c r="E52" s="51">
        <v>-486628367</v>
      </c>
      <c r="F52" s="28"/>
      <c r="G52" s="50"/>
      <c r="H52" s="52" t="s">
        <v>332</v>
      </c>
      <c r="I52" s="28"/>
      <c r="J52" s="50"/>
      <c r="K52" s="52" t="s">
        <v>332</v>
      </c>
      <c r="L52" s="28"/>
      <c r="M52" s="50"/>
      <c r="N52" s="52" t="s">
        <v>332</v>
      </c>
      <c r="O52" s="28"/>
    </row>
    <row r="53" spans="1:21" x14ac:dyDescent="0.25">
      <c r="A53" s="40"/>
      <c r="B53" s="30" t="s">
        <v>1008</v>
      </c>
      <c r="C53" s="31"/>
      <c r="D53" s="53"/>
      <c r="E53" s="54">
        <v>-513786952</v>
      </c>
      <c r="F53" s="31"/>
      <c r="G53" s="53"/>
      <c r="H53" s="54">
        <v>-8919983</v>
      </c>
      <c r="I53" s="31"/>
      <c r="J53" s="53"/>
      <c r="K53" s="54">
        <v>-12092100</v>
      </c>
      <c r="L53" s="31"/>
      <c r="M53" s="53"/>
      <c r="N53" s="54">
        <v>-1970232</v>
      </c>
      <c r="O53" s="31"/>
    </row>
    <row r="54" spans="1:21" ht="15.75" thickBot="1" x14ac:dyDescent="0.3">
      <c r="A54" s="40"/>
      <c r="B54" s="27" t="s">
        <v>98</v>
      </c>
      <c r="C54" s="28"/>
      <c r="D54" s="50"/>
      <c r="E54" s="52" t="s">
        <v>332</v>
      </c>
      <c r="F54" s="28"/>
      <c r="G54" s="50"/>
      <c r="H54" s="52" t="s">
        <v>332</v>
      </c>
      <c r="I54" s="28"/>
      <c r="J54" s="50"/>
      <c r="K54" s="52" t="s">
        <v>332</v>
      </c>
      <c r="L54" s="28"/>
      <c r="M54" s="50"/>
      <c r="N54" s="52" t="s">
        <v>332</v>
      </c>
      <c r="O54" s="28"/>
    </row>
    <row r="55" spans="1:21" x14ac:dyDescent="0.25">
      <c r="A55" s="40"/>
      <c r="B55" s="30" t="s">
        <v>1009</v>
      </c>
      <c r="C55" s="31"/>
      <c r="D55" s="53"/>
      <c r="E55" s="54">
        <v>-513786952</v>
      </c>
      <c r="F55" s="31"/>
      <c r="G55" s="53"/>
      <c r="H55" s="54">
        <v>-8919983</v>
      </c>
      <c r="I55" s="31"/>
      <c r="J55" s="53"/>
      <c r="K55" s="54">
        <v>-12092100</v>
      </c>
      <c r="L55" s="31"/>
      <c r="M55" s="53"/>
      <c r="N55" s="54">
        <v>-1970232</v>
      </c>
      <c r="O55" s="31"/>
    </row>
    <row r="56" spans="1:21" ht="27" thickBot="1" x14ac:dyDescent="0.3">
      <c r="A56" s="40"/>
      <c r="B56" s="27" t="s">
        <v>1010</v>
      </c>
      <c r="C56" s="28"/>
      <c r="D56" s="50"/>
      <c r="E56" s="51">
        <v>102449908</v>
      </c>
      <c r="F56" s="28"/>
      <c r="G56" s="50"/>
      <c r="H56" s="51">
        <v>-44637902</v>
      </c>
      <c r="I56" s="28"/>
      <c r="J56" s="50"/>
      <c r="K56" s="51">
        <v>29107734</v>
      </c>
      <c r="L56" s="28"/>
      <c r="M56" s="50"/>
      <c r="N56" s="51">
        <v>4742681</v>
      </c>
      <c r="O56" s="28"/>
    </row>
    <row r="57" spans="1:21" ht="15.75" thickBot="1" x14ac:dyDescent="0.3">
      <c r="A57" s="40"/>
      <c r="B57" s="30" t="s">
        <v>101</v>
      </c>
      <c r="C57" s="31"/>
      <c r="D57" s="55"/>
      <c r="E57" s="56">
        <v>-411337044</v>
      </c>
      <c r="F57" s="31"/>
      <c r="G57" s="55"/>
      <c r="H57" s="56">
        <v>-53557885</v>
      </c>
      <c r="I57" s="31"/>
      <c r="J57" s="55"/>
      <c r="K57" s="56">
        <v>17015634</v>
      </c>
      <c r="L57" s="31"/>
      <c r="M57" s="55"/>
      <c r="N57" s="56">
        <v>2772449</v>
      </c>
      <c r="O57" s="31"/>
    </row>
    <row r="58" spans="1:21" ht="15.75" thickTop="1" x14ac:dyDescent="0.25">
      <c r="A58" s="40"/>
      <c r="B58" s="154"/>
      <c r="C58" s="154"/>
      <c r="D58" s="154"/>
      <c r="E58" s="154"/>
      <c r="F58" s="154"/>
      <c r="G58" s="154"/>
      <c r="H58" s="154"/>
      <c r="I58" s="154"/>
      <c r="J58" s="154"/>
      <c r="K58" s="154"/>
      <c r="L58" s="154"/>
      <c r="M58" s="154"/>
      <c r="N58" s="154"/>
      <c r="O58" s="154"/>
      <c r="P58" s="154"/>
      <c r="Q58" s="154"/>
      <c r="R58" s="154"/>
      <c r="S58" s="154"/>
      <c r="T58" s="154"/>
      <c r="U58" s="154"/>
    </row>
    <row r="59" spans="1:21" x14ac:dyDescent="0.25">
      <c r="A59" s="40"/>
      <c r="B59" s="12" t="s">
        <v>992</v>
      </c>
    </row>
    <row r="60" spans="1:21" ht="26.25" thickBot="1" x14ac:dyDescent="0.3">
      <c r="A60" s="40"/>
      <c r="B60" s="298" t="s">
        <v>1011</v>
      </c>
    </row>
    <row r="61" spans="1:21" x14ac:dyDescent="0.25">
      <c r="A61" s="40"/>
      <c r="B61" s="42"/>
      <c r="C61" s="42"/>
      <c r="D61" s="42"/>
      <c r="E61" s="42"/>
      <c r="F61" s="42"/>
      <c r="G61" s="42"/>
      <c r="H61" s="42"/>
      <c r="I61" s="42"/>
      <c r="J61" s="42"/>
      <c r="K61" s="42"/>
      <c r="L61" s="42"/>
      <c r="M61" s="42"/>
      <c r="N61" s="42"/>
      <c r="O61" s="42"/>
      <c r="P61" s="42"/>
      <c r="Q61" s="42"/>
      <c r="R61" s="42"/>
      <c r="S61" s="42"/>
      <c r="T61" s="42"/>
      <c r="U61" s="42"/>
    </row>
    <row r="62" spans="1:21" ht="15.75" thickBot="1" x14ac:dyDescent="0.3">
      <c r="A62" s="40"/>
      <c r="B62" s="19"/>
      <c r="C62" s="20"/>
      <c r="D62" s="34" t="s">
        <v>907</v>
      </c>
      <c r="E62" s="34"/>
      <c r="F62" s="34"/>
      <c r="G62" s="34"/>
      <c r="H62" s="34"/>
      <c r="I62" s="34"/>
      <c r="J62" s="34"/>
      <c r="K62" s="34"/>
      <c r="L62" s="34"/>
      <c r="M62" s="34"/>
      <c r="N62" s="34"/>
      <c r="O62" s="20"/>
    </row>
    <row r="63" spans="1:21" ht="15.75" thickBot="1" x14ac:dyDescent="0.3">
      <c r="A63" s="40"/>
      <c r="B63" s="19"/>
      <c r="C63" s="20"/>
      <c r="D63" s="35">
        <v>2011</v>
      </c>
      <c r="E63" s="35"/>
      <c r="F63" s="23"/>
      <c r="G63" s="35">
        <v>2012</v>
      </c>
      <c r="H63" s="35"/>
      <c r="I63" s="23"/>
      <c r="J63" s="35">
        <v>2013</v>
      </c>
      <c r="K63" s="35"/>
      <c r="L63" s="23"/>
      <c r="M63" s="35">
        <v>2013</v>
      </c>
      <c r="N63" s="35"/>
      <c r="O63" s="20"/>
    </row>
    <row r="64" spans="1:21" x14ac:dyDescent="0.25">
      <c r="A64" s="40"/>
      <c r="B64" s="19"/>
      <c r="C64" s="20"/>
      <c r="D64" s="36" t="s">
        <v>259</v>
      </c>
      <c r="E64" s="36"/>
      <c r="F64" s="25"/>
      <c r="G64" s="36" t="s">
        <v>259</v>
      </c>
      <c r="H64" s="36"/>
      <c r="I64" s="25"/>
      <c r="J64" s="36" t="s">
        <v>259</v>
      </c>
      <c r="K64" s="36"/>
      <c r="L64" s="25"/>
      <c r="M64" s="36" t="s">
        <v>459</v>
      </c>
      <c r="N64" s="36"/>
      <c r="O64" s="20"/>
    </row>
    <row r="65" spans="1:21" x14ac:dyDescent="0.25">
      <c r="A65" s="40"/>
      <c r="B65" s="19"/>
      <c r="C65" s="20"/>
      <c r="D65" s="19"/>
      <c r="E65" s="26"/>
      <c r="F65" s="20"/>
      <c r="G65" s="19"/>
      <c r="H65" s="26"/>
      <c r="I65" s="20"/>
      <c r="J65" s="19"/>
      <c r="K65" s="26"/>
      <c r="L65" s="20"/>
      <c r="M65" s="19"/>
      <c r="N65" s="26"/>
      <c r="O65" s="20"/>
    </row>
    <row r="66" spans="1:21" x14ac:dyDescent="0.25">
      <c r="A66" s="40"/>
      <c r="B66" s="27" t="s">
        <v>133</v>
      </c>
      <c r="C66" s="28"/>
      <c r="D66" s="27"/>
      <c r="E66" s="29">
        <v>-411337044</v>
      </c>
      <c r="F66" s="28"/>
      <c r="G66" s="27"/>
      <c r="H66" s="29">
        <v>-53557885</v>
      </c>
      <c r="I66" s="28"/>
      <c r="J66" s="27"/>
      <c r="K66" s="29">
        <v>17015634</v>
      </c>
      <c r="L66" s="28"/>
      <c r="M66" s="27"/>
      <c r="N66" s="29">
        <v>2772449</v>
      </c>
      <c r="O66" s="28"/>
    </row>
    <row r="67" spans="1:21" x14ac:dyDescent="0.25">
      <c r="A67" s="40"/>
      <c r="B67" s="30" t="s">
        <v>111</v>
      </c>
      <c r="C67" s="31"/>
      <c r="D67" s="30"/>
      <c r="E67" s="49"/>
      <c r="F67" s="31"/>
      <c r="G67" s="30"/>
      <c r="H67" s="49"/>
      <c r="I67" s="31"/>
      <c r="J67" s="30"/>
      <c r="K67" s="49"/>
      <c r="L67" s="31"/>
      <c r="M67" s="30"/>
      <c r="N67" s="49"/>
      <c r="O67" s="31"/>
    </row>
    <row r="68" spans="1:21" ht="26.25" x14ac:dyDescent="0.25">
      <c r="A68" s="40"/>
      <c r="B68" s="27" t="s">
        <v>1012</v>
      </c>
      <c r="C68" s="28"/>
      <c r="D68" s="27"/>
      <c r="E68" s="29">
        <v>-36155598</v>
      </c>
      <c r="F68" s="28"/>
      <c r="G68" s="27"/>
      <c r="H68" s="29">
        <v>-3899857</v>
      </c>
      <c r="I68" s="28"/>
      <c r="J68" s="27"/>
      <c r="K68" s="29">
        <v>-3417467</v>
      </c>
      <c r="L68" s="28"/>
      <c r="M68" s="27"/>
      <c r="N68" s="29">
        <v>-556826</v>
      </c>
      <c r="O68" s="28"/>
    </row>
    <row r="69" spans="1:21" x14ac:dyDescent="0.25">
      <c r="A69" s="40"/>
      <c r="B69" s="30" t="s">
        <v>113</v>
      </c>
      <c r="C69" s="31"/>
      <c r="D69" s="30"/>
      <c r="E69" s="37">
        <v>-12523254</v>
      </c>
      <c r="F69" s="31"/>
      <c r="G69" s="30"/>
      <c r="H69" s="37">
        <v>-810425</v>
      </c>
      <c r="I69" s="31"/>
      <c r="J69" s="30"/>
      <c r="K69" s="37">
        <v>-1830837</v>
      </c>
      <c r="L69" s="31"/>
      <c r="M69" s="30"/>
      <c r="N69" s="37">
        <v>-298308</v>
      </c>
      <c r="O69" s="31"/>
    </row>
    <row r="70" spans="1:21" x14ac:dyDescent="0.25">
      <c r="A70" s="40"/>
      <c r="B70" s="27" t="s">
        <v>114</v>
      </c>
      <c r="C70" s="28"/>
      <c r="D70" s="27"/>
      <c r="E70" s="48" t="s">
        <v>332</v>
      </c>
      <c r="F70" s="28"/>
      <c r="G70" s="27"/>
      <c r="H70" s="48" t="s">
        <v>332</v>
      </c>
      <c r="I70" s="28"/>
      <c r="J70" s="27"/>
      <c r="K70" s="29">
        <v>5769262</v>
      </c>
      <c r="L70" s="28"/>
      <c r="M70" s="27"/>
      <c r="N70" s="29">
        <v>940017</v>
      </c>
      <c r="O70" s="28"/>
    </row>
    <row r="71" spans="1:21" ht="15.75" thickBot="1" x14ac:dyDescent="0.3">
      <c r="A71" s="40"/>
      <c r="B71" s="30" t="s">
        <v>115</v>
      </c>
      <c r="C71" s="31"/>
      <c r="D71" s="83"/>
      <c r="E71" s="84">
        <v>18301552</v>
      </c>
      <c r="F71" s="31"/>
      <c r="G71" s="83"/>
      <c r="H71" s="114" t="s">
        <v>332</v>
      </c>
      <c r="I71" s="31"/>
      <c r="J71" s="83"/>
      <c r="K71" s="114" t="s">
        <v>332</v>
      </c>
      <c r="L71" s="31"/>
      <c r="M71" s="83"/>
      <c r="N71" s="114" t="s">
        <v>332</v>
      </c>
      <c r="O71" s="31"/>
    </row>
    <row r="72" spans="1:21" ht="15.75" thickBot="1" x14ac:dyDescent="0.3">
      <c r="A72" s="40"/>
      <c r="B72" s="27" t="s">
        <v>1013</v>
      </c>
      <c r="C72" s="28"/>
      <c r="D72" s="96"/>
      <c r="E72" s="97">
        <v>-441714344</v>
      </c>
      <c r="F72" s="28"/>
      <c r="G72" s="96"/>
      <c r="H72" s="97">
        <v>-58268167</v>
      </c>
      <c r="I72" s="28"/>
      <c r="J72" s="96"/>
      <c r="K72" s="97">
        <v>17536592</v>
      </c>
      <c r="L72" s="28"/>
      <c r="M72" s="96"/>
      <c r="N72" s="97">
        <v>2857332</v>
      </c>
      <c r="O72" s="28"/>
    </row>
    <row r="73" spans="1:21" ht="15.75" thickTop="1" x14ac:dyDescent="0.25">
      <c r="A73" s="40"/>
      <c r="B73" s="42"/>
      <c r="C73" s="42"/>
      <c r="D73" s="42"/>
      <c r="E73" s="42"/>
      <c r="F73" s="42"/>
      <c r="G73" s="42"/>
      <c r="H73" s="42"/>
      <c r="I73" s="42"/>
      <c r="J73" s="42"/>
      <c r="K73" s="42"/>
      <c r="L73" s="42"/>
      <c r="M73" s="42"/>
      <c r="N73" s="42"/>
      <c r="O73" s="42"/>
      <c r="P73" s="42"/>
      <c r="Q73" s="42"/>
      <c r="R73" s="42"/>
      <c r="S73" s="42"/>
      <c r="T73" s="42"/>
      <c r="U73" s="42"/>
    </row>
    <row r="74" spans="1:21" x14ac:dyDescent="0.25">
      <c r="A74" s="40"/>
      <c r="B74" s="12" t="s">
        <v>992</v>
      </c>
    </row>
    <row r="75" spans="1:21" ht="26.25" thickBot="1" x14ac:dyDescent="0.3">
      <c r="A75" s="40"/>
      <c r="B75" s="298" t="s">
        <v>1014</v>
      </c>
    </row>
    <row r="76" spans="1:21" x14ac:dyDescent="0.25">
      <c r="A76" s="40"/>
      <c r="B76" s="42"/>
      <c r="C76" s="42"/>
      <c r="D76" s="42"/>
      <c r="E76" s="42"/>
      <c r="F76" s="42"/>
      <c r="G76" s="42"/>
      <c r="H76" s="42"/>
      <c r="I76" s="42"/>
      <c r="J76" s="42"/>
      <c r="K76" s="42"/>
      <c r="L76" s="42"/>
      <c r="M76" s="42"/>
      <c r="N76" s="42"/>
      <c r="O76" s="42"/>
      <c r="P76" s="42"/>
      <c r="Q76" s="42"/>
      <c r="R76" s="42"/>
      <c r="S76" s="42"/>
      <c r="T76" s="42"/>
      <c r="U76" s="42"/>
    </row>
    <row r="77" spans="1:21" x14ac:dyDescent="0.25">
      <c r="A77" s="40"/>
      <c r="B77" s="19"/>
      <c r="C77" s="20"/>
      <c r="D77" s="21"/>
      <c r="E77" s="21"/>
      <c r="F77" s="25"/>
      <c r="G77" s="21"/>
      <c r="H77" s="21"/>
      <c r="I77" s="25"/>
      <c r="J77" s="21"/>
      <c r="K77" s="21"/>
      <c r="L77" s="25"/>
      <c r="M77" s="59" t="s">
        <v>1015</v>
      </c>
      <c r="N77" s="59"/>
      <c r="O77" s="25"/>
      <c r="P77" s="21"/>
      <c r="Q77" s="21"/>
      <c r="R77" s="25"/>
      <c r="S77" s="21"/>
      <c r="T77" s="21"/>
      <c r="U77" s="20"/>
    </row>
    <row r="78" spans="1:21" x14ac:dyDescent="0.25">
      <c r="A78" s="40"/>
      <c r="B78" s="19"/>
      <c r="C78" s="20"/>
      <c r="D78" s="21"/>
      <c r="E78" s="21"/>
      <c r="F78" s="25"/>
      <c r="G78" s="21"/>
      <c r="H78" s="21"/>
      <c r="I78" s="25"/>
      <c r="J78" s="59" t="s">
        <v>1016</v>
      </c>
      <c r="K78" s="59"/>
      <c r="L78" s="25"/>
      <c r="M78" s="59" t="s">
        <v>1017</v>
      </c>
      <c r="N78" s="59"/>
      <c r="O78" s="25"/>
      <c r="P78" s="59" t="s">
        <v>1015</v>
      </c>
      <c r="Q78" s="59"/>
      <c r="R78" s="25"/>
      <c r="S78" s="59" t="s">
        <v>116</v>
      </c>
      <c r="T78" s="59"/>
      <c r="U78" s="20"/>
    </row>
    <row r="79" spans="1:21" ht="15.75" thickBot="1" x14ac:dyDescent="0.3">
      <c r="A79" s="40"/>
      <c r="B79" s="19"/>
      <c r="C79" s="20"/>
      <c r="D79" s="34" t="s">
        <v>1018</v>
      </c>
      <c r="E79" s="34"/>
      <c r="F79" s="34"/>
      <c r="G79" s="34"/>
      <c r="H79" s="34"/>
      <c r="I79" s="25"/>
      <c r="J79" s="59" t="s">
        <v>1019</v>
      </c>
      <c r="K79" s="59"/>
      <c r="L79" s="25"/>
      <c r="M79" s="59" t="s">
        <v>1020</v>
      </c>
      <c r="N79" s="59"/>
      <c r="O79" s="25"/>
      <c r="P79" s="59" t="s">
        <v>1021</v>
      </c>
      <c r="Q79" s="59"/>
      <c r="R79" s="25"/>
      <c r="S79" s="59" t="s">
        <v>1022</v>
      </c>
      <c r="T79" s="59"/>
      <c r="U79" s="20"/>
    </row>
    <row r="80" spans="1:21" ht="15.75" thickBot="1" x14ac:dyDescent="0.3">
      <c r="A80" s="40"/>
      <c r="B80" s="19"/>
      <c r="C80" s="20"/>
      <c r="D80" s="35" t="s">
        <v>1023</v>
      </c>
      <c r="E80" s="35"/>
      <c r="F80" s="23"/>
      <c r="G80" s="35" t="s">
        <v>1024</v>
      </c>
      <c r="H80" s="35"/>
      <c r="I80" s="25"/>
      <c r="J80" s="34" t="s">
        <v>1025</v>
      </c>
      <c r="K80" s="34"/>
      <c r="L80" s="25"/>
      <c r="M80" s="34" t="s">
        <v>1026</v>
      </c>
      <c r="N80" s="34"/>
      <c r="O80" s="25"/>
      <c r="P80" s="34" t="s">
        <v>1027</v>
      </c>
      <c r="Q80" s="34"/>
      <c r="R80" s="25"/>
      <c r="S80" s="34" t="s">
        <v>1028</v>
      </c>
      <c r="T80" s="34"/>
      <c r="U80" s="20"/>
    </row>
    <row r="81" spans="1:21" x14ac:dyDescent="0.25">
      <c r="A81" s="40"/>
      <c r="B81" s="19"/>
      <c r="C81" s="20"/>
      <c r="D81" s="61"/>
      <c r="E81" s="62"/>
      <c r="F81" s="20"/>
      <c r="G81" s="36" t="s">
        <v>259</v>
      </c>
      <c r="H81" s="36"/>
      <c r="I81" s="25"/>
      <c r="J81" s="36" t="s">
        <v>259</v>
      </c>
      <c r="K81" s="36"/>
      <c r="L81" s="25"/>
      <c r="M81" s="36" t="s">
        <v>259</v>
      </c>
      <c r="N81" s="36"/>
      <c r="O81" s="25"/>
      <c r="P81" s="36" t="s">
        <v>259</v>
      </c>
      <c r="Q81" s="36"/>
      <c r="R81" s="25"/>
      <c r="S81" s="36" t="s">
        <v>259</v>
      </c>
      <c r="T81" s="36"/>
      <c r="U81" s="20"/>
    </row>
    <row r="82" spans="1:21" x14ac:dyDescent="0.25">
      <c r="A82" s="40"/>
      <c r="B82" s="19"/>
      <c r="C82" s="20"/>
      <c r="D82" s="19"/>
      <c r="E82" s="26"/>
      <c r="F82" s="20"/>
      <c r="G82" s="19"/>
      <c r="H82" s="26"/>
      <c r="I82" s="20"/>
      <c r="J82" s="19"/>
      <c r="K82" s="26"/>
      <c r="L82" s="20"/>
      <c r="M82" s="19"/>
      <c r="N82" s="26"/>
      <c r="O82" s="20"/>
      <c r="P82" s="19"/>
      <c r="Q82" s="26"/>
      <c r="R82" s="20"/>
      <c r="S82" s="19"/>
      <c r="T82" s="26"/>
      <c r="U82" s="20"/>
    </row>
    <row r="83" spans="1:21" x14ac:dyDescent="0.25">
      <c r="A83" s="40"/>
      <c r="B83" s="27" t="s">
        <v>1029</v>
      </c>
      <c r="C83" s="28"/>
      <c r="D83" s="27"/>
      <c r="E83" s="29">
        <v>37613701</v>
      </c>
      <c r="F83" s="28"/>
      <c r="G83" s="27"/>
      <c r="H83" s="29">
        <v>15195</v>
      </c>
      <c r="I83" s="28"/>
      <c r="J83" s="27"/>
      <c r="K83" s="29">
        <v>1049366056</v>
      </c>
      <c r="L83" s="28"/>
      <c r="M83" s="27"/>
      <c r="N83" s="29">
        <v>-88951624</v>
      </c>
      <c r="O83" s="28"/>
      <c r="P83" s="27"/>
      <c r="Q83" s="29">
        <v>256593943</v>
      </c>
      <c r="R83" s="28"/>
      <c r="S83" s="27"/>
      <c r="T83" s="29">
        <v>1217023570</v>
      </c>
      <c r="U83" s="28"/>
    </row>
    <row r="84" spans="1:21" x14ac:dyDescent="0.25">
      <c r="A84" s="40"/>
      <c r="B84" s="30" t="s">
        <v>1030</v>
      </c>
      <c r="C84" s="31"/>
      <c r="D84" s="30"/>
      <c r="E84" s="37">
        <v>150000</v>
      </c>
      <c r="F84" s="31"/>
      <c r="G84" s="30"/>
      <c r="H84" s="49">
        <v>49</v>
      </c>
      <c r="I84" s="31"/>
      <c r="J84" s="30"/>
      <c r="K84" s="37">
        <v>2429120</v>
      </c>
      <c r="L84" s="31"/>
      <c r="M84" s="30"/>
      <c r="N84" s="49" t="s">
        <v>332</v>
      </c>
      <c r="O84" s="31"/>
      <c r="P84" s="30"/>
      <c r="Q84" s="49" t="s">
        <v>332</v>
      </c>
      <c r="R84" s="31"/>
      <c r="S84" s="30"/>
      <c r="T84" s="37">
        <v>2429169</v>
      </c>
      <c r="U84" s="31"/>
    </row>
    <row r="85" spans="1:21" x14ac:dyDescent="0.25">
      <c r="A85" s="40"/>
      <c r="B85" s="27" t="s">
        <v>1031</v>
      </c>
      <c r="C85" s="28"/>
      <c r="D85" s="27"/>
      <c r="E85" s="29">
        <v>-1375478</v>
      </c>
      <c r="F85" s="28"/>
      <c r="G85" s="27"/>
      <c r="H85" s="48">
        <v>-458</v>
      </c>
      <c r="I85" s="28"/>
      <c r="J85" s="27"/>
      <c r="K85" s="29">
        <v>-18404391</v>
      </c>
      <c r="L85" s="28"/>
      <c r="M85" s="27"/>
      <c r="N85" s="48" t="s">
        <v>332</v>
      </c>
      <c r="O85" s="28"/>
      <c r="P85" s="27"/>
      <c r="Q85" s="48" t="s">
        <v>332</v>
      </c>
      <c r="R85" s="28"/>
      <c r="S85" s="27"/>
      <c r="T85" s="29">
        <v>-18404849</v>
      </c>
      <c r="U85" s="28"/>
    </row>
    <row r="86" spans="1:21" x14ac:dyDescent="0.25">
      <c r="A86" s="40"/>
      <c r="B86" s="30" t="s">
        <v>131</v>
      </c>
      <c r="C86" s="31"/>
      <c r="D86" s="30"/>
      <c r="E86" s="37">
        <v>39628</v>
      </c>
      <c r="F86" s="31"/>
      <c r="G86" s="30"/>
      <c r="H86" s="49">
        <v>13</v>
      </c>
      <c r="I86" s="31"/>
      <c r="J86" s="30"/>
      <c r="K86" s="37">
        <v>386445</v>
      </c>
      <c r="L86" s="31"/>
      <c r="M86" s="30"/>
      <c r="N86" s="49" t="s">
        <v>332</v>
      </c>
      <c r="O86" s="31"/>
      <c r="P86" s="30"/>
      <c r="Q86" s="49" t="s">
        <v>332</v>
      </c>
      <c r="R86" s="31"/>
      <c r="S86" s="30"/>
      <c r="T86" s="37">
        <v>386458</v>
      </c>
      <c r="U86" s="31"/>
    </row>
    <row r="87" spans="1:21" x14ac:dyDescent="0.25">
      <c r="A87" s="40"/>
      <c r="B87" s="27" t="s">
        <v>1032</v>
      </c>
      <c r="C87" s="28"/>
      <c r="D87" s="27"/>
      <c r="E87" s="48" t="s">
        <v>332</v>
      </c>
      <c r="F87" s="28"/>
      <c r="G87" s="27"/>
      <c r="H87" s="48" t="s">
        <v>332</v>
      </c>
      <c r="I87" s="28"/>
      <c r="J87" s="27"/>
      <c r="K87" s="48" t="s">
        <v>332</v>
      </c>
      <c r="L87" s="28"/>
      <c r="M87" s="27"/>
      <c r="N87" s="48" t="s">
        <v>332</v>
      </c>
      <c r="O87" s="28"/>
      <c r="P87" s="27"/>
      <c r="Q87" s="29">
        <v>-411337044</v>
      </c>
      <c r="R87" s="28"/>
      <c r="S87" s="27"/>
      <c r="T87" s="29">
        <v>-411337044</v>
      </c>
      <c r="U87" s="28"/>
    </row>
    <row r="88" spans="1:21" x14ac:dyDescent="0.25">
      <c r="A88" s="40"/>
      <c r="B88" s="30" t="s">
        <v>134</v>
      </c>
      <c r="C88" s="31"/>
      <c r="D88" s="30"/>
      <c r="E88" s="49" t="s">
        <v>332</v>
      </c>
      <c r="F88" s="31"/>
      <c r="G88" s="30"/>
      <c r="H88" s="49" t="s">
        <v>332</v>
      </c>
      <c r="I88" s="31"/>
      <c r="J88" s="30"/>
      <c r="K88" s="37">
        <v>9008496</v>
      </c>
      <c r="L88" s="31"/>
      <c r="M88" s="30"/>
      <c r="N88" s="49" t="s">
        <v>332</v>
      </c>
      <c r="O88" s="31"/>
      <c r="P88" s="30"/>
      <c r="Q88" s="49" t="s">
        <v>332</v>
      </c>
      <c r="R88" s="31"/>
      <c r="S88" s="30"/>
      <c r="T88" s="37">
        <v>9008496</v>
      </c>
      <c r="U88" s="31"/>
    </row>
    <row r="89" spans="1:21" x14ac:dyDescent="0.25">
      <c r="A89" s="40"/>
      <c r="B89" s="27" t="s">
        <v>135</v>
      </c>
      <c r="C89" s="28"/>
      <c r="D89" s="27"/>
      <c r="E89" s="48" t="s">
        <v>332</v>
      </c>
      <c r="F89" s="28"/>
      <c r="G89" s="27"/>
      <c r="H89" s="48" t="s">
        <v>332</v>
      </c>
      <c r="I89" s="28"/>
      <c r="J89" s="27"/>
      <c r="K89" s="48" t="s">
        <v>332</v>
      </c>
      <c r="L89" s="28"/>
      <c r="M89" s="27"/>
      <c r="N89" s="29">
        <v>-36155598</v>
      </c>
      <c r="O89" s="28"/>
      <c r="P89" s="27"/>
      <c r="Q89" s="48" t="s">
        <v>332</v>
      </c>
      <c r="R89" s="28"/>
      <c r="S89" s="27"/>
      <c r="T89" s="29">
        <v>-36155598</v>
      </c>
      <c r="U89" s="28"/>
    </row>
    <row r="90" spans="1:21" ht="26.25" x14ac:dyDescent="0.25">
      <c r="A90" s="40"/>
      <c r="B90" s="30" t="s">
        <v>136</v>
      </c>
      <c r="C90" s="31"/>
      <c r="D90" s="30"/>
      <c r="E90" s="49" t="s">
        <v>332</v>
      </c>
      <c r="F90" s="31"/>
      <c r="G90" s="30"/>
      <c r="H90" s="49" t="s">
        <v>332</v>
      </c>
      <c r="I90" s="31"/>
      <c r="J90" s="30"/>
      <c r="K90" s="49" t="s">
        <v>332</v>
      </c>
      <c r="L90" s="31"/>
      <c r="M90" s="30"/>
      <c r="N90" s="37">
        <v>-12523254</v>
      </c>
      <c r="O90" s="31"/>
      <c r="P90" s="30"/>
      <c r="Q90" s="49" t="s">
        <v>332</v>
      </c>
      <c r="R90" s="31"/>
      <c r="S90" s="30"/>
      <c r="T90" s="37">
        <v>-12523254</v>
      </c>
      <c r="U90" s="31"/>
    </row>
    <row r="91" spans="1:21" x14ac:dyDescent="0.25">
      <c r="A91" s="40"/>
      <c r="B91" s="27" t="s">
        <v>115</v>
      </c>
      <c r="C91" s="28"/>
      <c r="D91" s="27"/>
      <c r="E91" s="48" t="s">
        <v>332</v>
      </c>
      <c r="F91" s="28"/>
      <c r="G91" s="27"/>
      <c r="H91" s="48" t="s">
        <v>332</v>
      </c>
      <c r="I91" s="28"/>
      <c r="J91" s="27"/>
      <c r="K91" s="48" t="s">
        <v>332</v>
      </c>
      <c r="L91" s="28"/>
      <c r="M91" s="27"/>
      <c r="N91" s="29">
        <v>18301552</v>
      </c>
      <c r="O91" s="28"/>
      <c r="P91" s="27"/>
      <c r="Q91" s="48" t="s">
        <v>332</v>
      </c>
      <c r="R91" s="28"/>
      <c r="S91" s="27"/>
      <c r="T91" s="29">
        <v>18301552</v>
      </c>
      <c r="U91" s="28"/>
    </row>
    <row r="92" spans="1:21" ht="15.75" thickBot="1" x14ac:dyDescent="0.3">
      <c r="A92" s="40"/>
      <c r="B92" s="30" t="s">
        <v>137</v>
      </c>
      <c r="C92" s="31"/>
      <c r="D92" s="83"/>
      <c r="E92" s="114" t="s">
        <v>332</v>
      </c>
      <c r="F92" s="31"/>
      <c r="G92" s="83"/>
      <c r="H92" s="114" t="s">
        <v>332</v>
      </c>
      <c r="I92" s="31"/>
      <c r="J92" s="83"/>
      <c r="K92" s="114" t="s">
        <v>332</v>
      </c>
      <c r="L92" s="31"/>
      <c r="M92" s="83"/>
      <c r="N92" s="114" t="s">
        <v>332</v>
      </c>
      <c r="O92" s="31"/>
      <c r="P92" s="83"/>
      <c r="Q92" s="84">
        <v>430423</v>
      </c>
      <c r="R92" s="31"/>
      <c r="S92" s="83"/>
      <c r="T92" s="84">
        <v>430423</v>
      </c>
      <c r="U92" s="31"/>
    </row>
    <row r="93" spans="1:21" x14ac:dyDescent="0.25">
      <c r="A93" s="40"/>
      <c r="B93" s="27" t="s">
        <v>1033</v>
      </c>
      <c r="C93" s="28"/>
      <c r="D93" s="92"/>
      <c r="E93" s="93">
        <v>36427851</v>
      </c>
      <c r="F93" s="28"/>
      <c r="G93" s="92"/>
      <c r="H93" s="93">
        <v>14799</v>
      </c>
      <c r="I93" s="28"/>
      <c r="J93" s="92"/>
      <c r="K93" s="93">
        <v>1042785726</v>
      </c>
      <c r="L93" s="28"/>
      <c r="M93" s="92"/>
      <c r="N93" s="93">
        <v>-119328924</v>
      </c>
      <c r="O93" s="28"/>
      <c r="P93" s="92"/>
      <c r="Q93" s="93">
        <v>-154312678</v>
      </c>
      <c r="R93" s="28"/>
      <c r="S93" s="92"/>
      <c r="T93" s="93">
        <v>769158923</v>
      </c>
      <c r="U93" s="28"/>
    </row>
    <row r="94" spans="1:21" x14ac:dyDescent="0.25">
      <c r="A94" s="40"/>
      <c r="B94" s="30"/>
      <c r="C94" s="31"/>
      <c r="D94" s="30"/>
      <c r="E94" s="49"/>
      <c r="F94" s="31"/>
      <c r="G94" s="30"/>
      <c r="H94" s="49"/>
      <c r="I94" s="31"/>
      <c r="J94" s="30"/>
      <c r="K94" s="49"/>
      <c r="L94" s="31"/>
      <c r="M94" s="30"/>
      <c r="N94" s="49"/>
      <c r="O94" s="31"/>
      <c r="P94" s="30"/>
      <c r="Q94" s="49"/>
      <c r="R94" s="31"/>
      <c r="S94" s="30"/>
      <c r="T94" s="49"/>
      <c r="U94" s="31"/>
    </row>
    <row r="95" spans="1:21" x14ac:dyDescent="0.25">
      <c r="A95" s="40"/>
      <c r="B95" s="27" t="s">
        <v>1030</v>
      </c>
      <c r="C95" s="28"/>
      <c r="D95" s="27"/>
      <c r="E95" s="48"/>
      <c r="F95" s="28"/>
      <c r="G95" s="27"/>
      <c r="H95" s="48"/>
      <c r="I95" s="28"/>
      <c r="J95" s="27"/>
      <c r="K95" s="48"/>
      <c r="L95" s="28"/>
      <c r="M95" s="27"/>
      <c r="N95" s="48"/>
      <c r="O95" s="28"/>
      <c r="P95" s="27"/>
      <c r="Q95" s="48"/>
      <c r="R95" s="28"/>
      <c r="S95" s="27"/>
      <c r="T95" s="48"/>
      <c r="U95" s="28"/>
    </row>
    <row r="96" spans="1:21" x14ac:dyDescent="0.25">
      <c r="A96" s="40"/>
      <c r="B96" s="30" t="s">
        <v>1031</v>
      </c>
      <c r="C96" s="31"/>
      <c r="D96" s="30"/>
      <c r="E96" s="37">
        <v>-26195</v>
      </c>
      <c r="F96" s="31"/>
      <c r="G96" s="30"/>
      <c r="H96" s="49">
        <v>-9</v>
      </c>
      <c r="I96" s="31"/>
      <c r="J96" s="30"/>
      <c r="K96" s="37">
        <v>-254502</v>
      </c>
      <c r="L96" s="31"/>
      <c r="M96" s="30"/>
      <c r="N96" s="49" t="s">
        <v>332</v>
      </c>
      <c r="O96" s="31"/>
      <c r="P96" s="30"/>
      <c r="Q96" s="49" t="s">
        <v>332</v>
      </c>
      <c r="R96" s="31"/>
      <c r="S96" s="30"/>
      <c r="T96" s="37">
        <v>-254511</v>
      </c>
      <c r="U96" s="31"/>
    </row>
    <row r="97" spans="1:21" x14ac:dyDescent="0.25">
      <c r="A97" s="40"/>
      <c r="B97" s="27" t="s">
        <v>131</v>
      </c>
      <c r="C97" s="28"/>
      <c r="D97" s="27"/>
      <c r="E97" s="29">
        <v>168210</v>
      </c>
      <c r="F97" s="28"/>
      <c r="G97" s="27"/>
      <c r="H97" s="48">
        <v>53</v>
      </c>
      <c r="I97" s="28"/>
      <c r="J97" s="27"/>
      <c r="K97" s="29">
        <v>1572375</v>
      </c>
      <c r="L97" s="28"/>
      <c r="M97" s="27"/>
      <c r="N97" s="48" t="s">
        <v>332</v>
      </c>
      <c r="O97" s="28"/>
      <c r="P97" s="27"/>
      <c r="Q97" s="48" t="s">
        <v>332</v>
      </c>
      <c r="R97" s="28"/>
      <c r="S97" s="27"/>
      <c r="T97" s="29">
        <v>1572428</v>
      </c>
      <c r="U97" s="28"/>
    </row>
    <row r="98" spans="1:21" x14ac:dyDescent="0.25">
      <c r="A98" s="40"/>
      <c r="B98" s="30" t="s">
        <v>1032</v>
      </c>
      <c r="C98" s="31"/>
      <c r="D98" s="30"/>
      <c r="E98" s="49" t="s">
        <v>332</v>
      </c>
      <c r="F98" s="31"/>
      <c r="G98" s="30"/>
      <c r="H98" s="49" t="s">
        <v>332</v>
      </c>
      <c r="I98" s="31"/>
      <c r="J98" s="30"/>
      <c r="K98" s="49" t="s">
        <v>332</v>
      </c>
      <c r="L98" s="31"/>
      <c r="M98" s="30"/>
      <c r="N98" s="49" t="s">
        <v>332</v>
      </c>
      <c r="O98" s="31"/>
      <c r="P98" s="30"/>
      <c r="Q98" s="37">
        <v>-53557885</v>
      </c>
      <c r="R98" s="31"/>
      <c r="S98" s="30"/>
      <c r="T98" s="37">
        <v>-53557885</v>
      </c>
      <c r="U98" s="31"/>
    </row>
    <row r="99" spans="1:21" x14ac:dyDescent="0.25">
      <c r="A99" s="40"/>
      <c r="B99" s="27" t="s">
        <v>134</v>
      </c>
      <c r="C99" s="28"/>
      <c r="D99" s="27"/>
      <c r="E99" s="48" t="s">
        <v>332</v>
      </c>
      <c r="F99" s="28"/>
      <c r="G99" s="27"/>
      <c r="H99" s="48" t="s">
        <v>332</v>
      </c>
      <c r="I99" s="28"/>
      <c r="J99" s="27"/>
      <c r="K99" s="29">
        <v>2760006</v>
      </c>
      <c r="L99" s="28"/>
      <c r="M99" s="27"/>
      <c r="N99" s="48" t="s">
        <v>332</v>
      </c>
      <c r="O99" s="28"/>
      <c r="P99" s="27"/>
      <c r="Q99" s="48" t="s">
        <v>332</v>
      </c>
      <c r="R99" s="28"/>
      <c r="S99" s="27"/>
      <c r="T99" s="29">
        <v>2760006</v>
      </c>
      <c r="U99" s="28"/>
    </row>
    <row r="100" spans="1:21" x14ac:dyDescent="0.25">
      <c r="A100" s="40"/>
      <c r="B100" s="30" t="s">
        <v>135</v>
      </c>
      <c r="C100" s="31"/>
      <c r="D100" s="30"/>
      <c r="E100" s="49" t="s">
        <v>332</v>
      </c>
      <c r="F100" s="31"/>
      <c r="G100" s="30"/>
      <c r="H100" s="49" t="s">
        <v>332</v>
      </c>
      <c r="I100" s="31"/>
      <c r="J100" s="30"/>
      <c r="K100" s="49" t="s">
        <v>332</v>
      </c>
      <c r="L100" s="31"/>
      <c r="M100" s="30"/>
      <c r="N100" s="37">
        <v>-3899857</v>
      </c>
      <c r="O100" s="31"/>
      <c r="P100" s="30"/>
      <c r="Q100" s="49" t="s">
        <v>332</v>
      </c>
      <c r="R100" s="31"/>
      <c r="S100" s="30"/>
      <c r="T100" s="37">
        <v>-3899857</v>
      </c>
      <c r="U100" s="31"/>
    </row>
    <row r="101" spans="1:21" ht="27" thickBot="1" x14ac:dyDescent="0.3">
      <c r="A101" s="40"/>
      <c r="B101" s="27" t="s">
        <v>136</v>
      </c>
      <c r="C101" s="28"/>
      <c r="D101" s="50"/>
      <c r="E101" s="52" t="s">
        <v>332</v>
      </c>
      <c r="F101" s="28"/>
      <c r="G101" s="50"/>
      <c r="H101" s="52" t="s">
        <v>332</v>
      </c>
      <c r="I101" s="28"/>
      <c r="J101" s="50"/>
      <c r="K101" s="52" t="s">
        <v>332</v>
      </c>
      <c r="L101" s="28"/>
      <c r="M101" s="50"/>
      <c r="N101" s="51">
        <v>-810425</v>
      </c>
      <c r="O101" s="28"/>
      <c r="P101" s="50"/>
      <c r="Q101" s="52" t="s">
        <v>332</v>
      </c>
      <c r="R101" s="28"/>
      <c r="S101" s="50"/>
      <c r="T101" s="51">
        <v>-810425</v>
      </c>
      <c r="U101" s="28"/>
    </row>
    <row r="102" spans="1:21" x14ac:dyDescent="0.25">
      <c r="A102" s="40"/>
      <c r="B102" s="30" t="s">
        <v>828</v>
      </c>
      <c r="C102" s="31"/>
      <c r="D102" s="53"/>
      <c r="E102" s="54">
        <v>36569866</v>
      </c>
      <c r="F102" s="31"/>
      <c r="G102" s="53"/>
      <c r="H102" s="54">
        <v>14843</v>
      </c>
      <c r="I102" s="31"/>
      <c r="J102" s="53"/>
      <c r="K102" s="54">
        <v>1046863605</v>
      </c>
      <c r="L102" s="31"/>
      <c r="M102" s="53"/>
      <c r="N102" s="54">
        <v>-124039206</v>
      </c>
      <c r="O102" s="31"/>
      <c r="P102" s="53"/>
      <c r="Q102" s="54">
        <v>-207870563</v>
      </c>
      <c r="R102" s="31"/>
      <c r="S102" s="53"/>
      <c r="T102" s="54">
        <v>714968679</v>
      </c>
      <c r="U102" s="31"/>
    </row>
    <row r="103" spans="1:21" x14ac:dyDescent="0.25">
      <c r="A103" s="40"/>
      <c r="B103" s="27"/>
      <c r="C103" s="28"/>
      <c r="D103" s="27"/>
      <c r="E103" s="48"/>
      <c r="F103" s="28"/>
      <c r="G103" s="27"/>
      <c r="H103" s="48"/>
      <c r="I103" s="28"/>
      <c r="J103" s="27"/>
      <c r="K103" s="48"/>
      <c r="L103" s="28"/>
      <c r="M103" s="27"/>
      <c r="N103" s="48"/>
      <c r="O103" s="28"/>
      <c r="P103" s="27"/>
      <c r="Q103" s="48"/>
      <c r="R103" s="28"/>
      <c r="S103" s="27"/>
      <c r="T103" s="48"/>
      <c r="U103" s="28"/>
    </row>
    <row r="104" spans="1:21" x14ac:dyDescent="0.25">
      <c r="A104" s="40"/>
      <c r="B104" s="30" t="s">
        <v>1030</v>
      </c>
      <c r="C104" s="31"/>
      <c r="D104" s="30"/>
      <c r="E104" s="49"/>
      <c r="F104" s="31"/>
      <c r="G104" s="30"/>
      <c r="H104" s="49"/>
      <c r="I104" s="31"/>
      <c r="J104" s="30"/>
      <c r="K104" s="49"/>
      <c r="L104" s="31"/>
      <c r="M104" s="30"/>
      <c r="N104" s="49"/>
      <c r="O104" s="31"/>
      <c r="P104" s="30"/>
      <c r="Q104" s="49"/>
      <c r="R104" s="31"/>
      <c r="S104" s="30"/>
      <c r="T104" s="49"/>
      <c r="U104" s="31"/>
    </row>
    <row r="105" spans="1:21" x14ac:dyDescent="0.25">
      <c r="A105" s="40"/>
      <c r="B105" s="27" t="s">
        <v>1031</v>
      </c>
      <c r="C105" s="28"/>
      <c r="D105" s="27"/>
      <c r="E105" s="29">
        <v>-5875</v>
      </c>
      <c r="F105" s="28"/>
      <c r="G105" s="27"/>
      <c r="H105" s="48">
        <v>-2</v>
      </c>
      <c r="I105" s="28"/>
      <c r="J105" s="27"/>
      <c r="K105" s="29">
        <v>-51179</v>
      </c>
      <c r="L105" s="28"/>
      <c r="M105" s="27"/>
      <c r="N105" s="48" t="s">
        <v>332</v>
      </c>
      <c r="O105" s="28"/>
      <c r="P105" s="27"/>
      <c r="Q105" s="48" t="s">
        <v>332</v>
      </c>
      <c r="R105" s="28"/>
      <c r="S105" s="27"/>
      <c r="T105" s="29">
        <v>-51181</v>
      </c>
      <c r="U105" s="28"/>
    </row>
    <row r="106" spans="1:21" x14ac:dyDescent="0.25">
      <c r="A106" s="40"/>
      <c r="B106" s="30" t="s">
        <v>261</v>
      </c>
      <c r="C106" s="31"/>
      <c r="D106" s="30"/>
      <c r="E106" s="49" t="s">
        <v>332</v>
      </c>
      <c r="F106" s="31"/>
      <c r="G106" s="30"/>
      <c r="H106" s="49" t="s">
        <v>332</v>
      </c>
      <c r="I106" s="31"/>
      <c r="J106" s="30"/>
      <c r="K106" s="49" t="s">
        <v>332</v>
      </c>
      <c r="L106" s="31"/>
      <c r="M106" s="30"/>
      <c r="N106" s="49" t="s">
        <v>332</v>
      </c>
      <c r="O106" s="31"/>
      <c r="P106" s="30"/>
      <c r="Q106" s="37">
        <v>17015634</v>
      </c>
      <c r="R106" s="31"/>
      <c r="S106" s="30"/>
      <c r="T106" s="37">
        <v>17015634</v>
      </c>
      <c r="U106" s="31"/>
    </row>
    <row r="107" spans="1:21" x14ac:dyDescent="0.25">
      <c r="A107" s="40"/>
      <c r="B107" s="27" t="s">
        <v>134</v>
      </c>
      <c r="C107" s="28"/>
      <c r="D107" s="27"/>
      <c r="E107" s="48" t="s">
        <v>332</v>
      </c>
      <c r="F107" s="28"/>
      <c r="G107" s="27"/>
      <c r="H107" s="48" t="s">
        <v>332</v>
      </c>
      <c r="I107" s="28"/>
      <c r="J107" s="27"/>
      <c r="K107" s="29">
        <v>960337</v>
      </c>
      <c r="L107" s="28"/>
      <c r="M107" s="27"/>
      <c r="N107" s="48" t="s">
        <v>332</v>
      </c>
      <c r="O107" s="28"/>
      <c r="P107" s="27"/>
      <c r="Q107" s="48" t="s">
        <v>332</v>
      </c>
      <c r="R107" s="28"/>
      <c r="S107" s="27"/>
      <c r="T107" s="29">
        <v>960337</v>
      </c>
      <c r="U107" s="28"/>
    </row>
    <row r="108" spans="1:21" x14ac:dyDescent="0.25">
      <c r="A108" s="40"/>
      <c r="B108" s="30" t="s">
        <v>135</v>
      </c>
      <c r="C108" s="31"/>
      <c r="D108" s="30"/>
      <c r="E108" s="49" t="s">
        <v>332</v>
      </c>
      <c r="F108" s="31"/>
      <c r="G108" s="30"/>
      <c r="H108" s="49" t="s">
        <v>332</v>
      </c>
      <c r="I108" s="31"/>
      <c r="J108" s="30"/>
      <c r="K108" s="49" t="s">
        <v>332</v>
      </c>
      <c r="L108" s="31"/>
      <c r="M108" s="30"/>
      <c r="N108" s="37">
        <v>-3417465</v>
      </c>
      <c r="O108" s="31"/>
      <c r="P108" s="30"/>
      <c r="Q108" s="49" t="s">
        <v>332</v>
      </c>
      <c r="R108" s="31"/>
      <c r="S108" s="30"/>
      <c r="T108" s="37">
        <v>-3417465</v>
      </c>
      <c r="U108" s="31"/>
    </row>
    <row r="109" spans="1:21" ht="26.25" x14ac:dyDescent="0.25">
      <c r="A109" s="40"/>
      <c r="B109" s="27" t="s">
        <v>136</v>
      </c>
      <c r="C109" s="28"/>
      <c r="D109" s="27"/>
      <c r="E109" s="48" t="s">
        <v>332</v>
      </c>
      <c r="F109" s="28"/>
      <c r="G109" s="27"/>
      <c r="H109" s="48" t="s">
        <v>332</v>
      </c>
      <c r="I109" s="28"/>
      <c r="J109" s="27"/>
      <c r="K109" s="48" t="s">
        <v>332</v>
      </c>
      <c r="L109" s="28"/>
      <c r="M109" s="27"/>
      <c r="N109" s="29">
        <v>-1830837</v>
      </c>
      <c r="O109" s="28"/>
      <c r="P109" s="27"/>
      <c r="Q109" s="48" t="s">
        <v>332</v>
      </c>
      <c r="R109" s="28"/>
      <c r="S109" s="27"/>
      <c r="T109" s="29">
        <v>-1830837</v>
      </c>
      <c r="U109" s="28"/>
    </row>
    <row r="110" spans="1:21" ht="15.75" thickBot="1" x14ac:dyDescent="0.3">
      <c r="A110" s="40"/>
      <c r="B110" s="30" t="s">
        <v>114</v>
      </c>
      <c r="C110" s="31"/>
      <c r="D110" s="83"/>
      <c r="E110" s="114" t="s">
        <v>332</v>
      </c>
      <c r="F110" s="31"/>
      <c r="G110" s="83"/>
      <c r="H110" s="114" t="s">
        <v>332</v>
      </c>
      <c r="I110" s="31"/>
      <c r="J110" s="83"/>
      <c r="K110" s="114" t="s">
        <v>332</v>
      </c>
      <c r="L110" s="31"/>
      <c r="M110" s="83"/>
      <c r="N110" s="84">
        <v>5769262</v>
      </c>
      <c r="O110" s="31"/>
      <c r="P110" s="83"/>
      <c r="Q110" s="114" t="s">
        <v>332</v>
      </c>
      <c r="R110" s="31"/>
      <c r="S110" s="83"/>
      <c r="T110" s="84">
        <v>5769262</v>
      </c>
      <c r="U110" s="31"/>
    </row>
    <row r="111" spans="1:21" ht="15.75" thickBot="1" x14ac:dyDescent="0.3">
      <c r="A111" s="40"/>
      <c r="B111" s="27" t="s">
        <v>337</v>
      </c>
      <c r="C111" s="28"/>
      <c r="D111" s="96"/>
      <c r="E111" s="97">
        <v>36563991</v>
      </c>
      <c r="F111" s="28"/>
      <c r="G111" s="96"/>
      <c r="H111" s="97">
        <v>14841</v>
      </c>
      <c r="I111" s="28"/>
      <c r="J111" s="96"/>
      <c r="K111" s="97">
        <v>1047772763</v>
      </c>
      <c r="L111" s="28"/>
      <c r="M111" s="96"/>
      <c r="N111" s="97">
        <v>-123518246</v>
      </c>
      <c r="O111" s="28"/>
      <c r="P111" s="96"/>
      <c r="Q111" s="97">
        <v>-190854929</v>
      </c>
      <c r="R111" s="28"/>
      <c r="S111" s="96"/>
      <c r="T111" s="97">
        <v>733414429</v>
      </c>
      <c r="U111" s="28"/>
    </row>
    <row r="112" spans="1:21" ht="16.5" thickTop="1" thickBot="1" x14ac:dyDescent="0.3">
      <c r="A112" s="40"/>
      <c r="B112" s="30" t="s">
        <v>1034</v>
      </c>
      <c r="C112" s="31"/>
      <c r="D112" s="242"/>
      <c r="E112" s="243"/>
      <c r="F112" s="31"/>
      <c r="G112" s="299"/>
      <c r="H112" s="300">
        <v>2418</v>
      </c>
      <c r="I112" s="31"/>
      <c r="J112" s="299"/>
      <c r="K112" s="300">
        <v>170719321</v>
      </c>
      <c r="L112" s="31"/>
      <c r="M112" s="299"/>
      <c r="N112" s="300">
        <v>-20125500</v>
      </c>
      <c r="O112" s="31"/>
      <c r="P112" s="299"/>
      <c r="Q112" s="300">
        <v>-31097033</v>
      </c>
      <c r="R112" s="31"/>
      <c r="S112" s="299"/>
      <c r="T112" s="300">
        <v>119499206</v>
      </c>
      <c r="U112" s="31"/>
    </row>
    <row r="113" spans="1:21" ht="15.75" thickTop="1" x14ac:dyDescent="0.25">
      <c r="A113" s="40"/>
      <c r="B113" s="42"/>
      <c r="C113" s="42"/>
      <c r="D113" s="42"/>
      <c r="E113" s="42"/>
      <c r="F113" s="42"/>
      <c r="G113" s="42"/>
      <c r="H113" s="42"/>
      <c r="I113" s="42"/>
      <c r="J113" s="42"/>
      <c r="K113" s="42"/>
      <c r="L113" s="42"/>
      <c r="M113" s="42"/>
      <c r="N113" s="42"/>
      <c r="O113" s="42"/>
      <c r="P113" s="42"/>
      <c r="Q113" s="42"/>
      <c r="R113" s="42"/>
      <c r="S113" s="42"/>
      <c r="T113" s="42"/>
      <c r="U113" s="42"/>
    </row>
    <row r="114" spans="1:21" x14ac:dyDescent="0.25">
      <c r="A114" s="40"/>
      <c r="B114" s="12" t="s">
        <v>992</v>
      </c>
    </row>
    <row r="115" spans="1:21" ht="15.75" thickBot="1" x14ac:dyDescent="0.3">
      <c r="A115" s="40"/>
      <c r="B115" s="298" t="s">
        <v>1035</v>
      </c>
    </row>
    <row r="116" spans="1:21" x14ac:dyDescent="0.25">
      <c r="A116" s="40"/>
      <c r="B116" s="42"/>
      <c r="C116" s="42"/>
      <c r="D116" s="42"/>
      <c r="E116" s="42"/>
      <c r="F116" s="42"/>
      <c r="G116" s="42"/>
      <c r="H116" s="42"/>
      <c r="I116" s="42"/>
      <c r="J116" s="42"/>
      <c r="K116" s="42"/>
      <c r="L116" s="42"/>
      <c r="M116" s="42"/>
      <c r="N116" s="42"/>
      <c r="O116" s="42"/>
      <c r="P116" s="42"/>
      <c r="Q116" s="42"/>
      <c r="R116" s="42"/>
      <c r="S116" s="42"/>
      <c r="T116" s="42"/>
      <c r="U116" s="42"/>
    </row>
    <row r="117" spans="1:21" ht="15.75" thickBot="1" x14ac:dyDescent="0.3">
      <c r="A117" s="40"/>
      <c r="B117" s="19"/>
      <c r="C117" s="20"/>
      <c r="D117" s="34" t="s">
        <v>260</v>
      </c>
      <c r="E117" s="34"/>
      <c r="F117" s="34"/>
      <c r="G117" s="34"/>
      <c r="H117" s="34"/>
      <c r="I117" s="34"/>
      <c r="J117" s="34"/>
      <c r="K117" s="34"/>
      <c r="L117" s="34"/>
      <c r="M117" s="34"/>
      <c r="N117" s="34"/>
      <c r="O117" s="20"/>
    </row>
    <row r="118" spans="1:21" ht="15.75" thickBot="1" x14ac:dyDescent="0.3">
      <c r="A118" s="40"/>
      <c r="B118" s="19"/>
      <c r="C118" s="20"/>
      <c r="D118" s="35">
        <v>2011</v>
      </c>
      <c r="E118" s="35"/>
      <c r="F118" s="23"/>
      <c r="G118" s="35">
        <v>2012</v>
      </c>
      <c r="H118" s="35"/>
      <c r="I118" s="23"/>
      <c r="J118" s="35">
        <v>2013</v>
      </c>
      <c r="K118" s="35"/>
      <c r="L118" s="23"/>
      <c r="M118" s="35">
        <v>2013</v>
      </c>
      <c r="N118" s="35"/>
      <c r="O118" s="20"/>
    </row>
    <row r="119" spans="1:21" x14ac:dyDescent="0.25">
      <c r="A119" s="40"/>
      <c r="B119" s="19"/>
      <c r="C119" s="20"/>
      <c r="D119" s="36" t="s">
        <v>259</v>
      </c>
      <c r="E119" s="36"/>
      <c r="F119" s="25"/>
      <c r="G119" s="36" t="s">
        <v>259</v>
      </c>
      <c r="H119" s="36"/>
      <c r="I119" s="25"/>
      <c r="J119" s="36" t="s">
        <v>259</v>
      </c>
      <c r="K119" s="36"/>
      <c r="L119" s="25"/>
      <c r="M119" s="36" t="s">
        <v>459</v>
      </c>
      <c r="N119" s="36"/>
      <c r="O119" s="20"/>
    </row>
    <row r="120" spans="1:21" x14ac:dyDescent="0.25">
      <c r="A120" s="40"/>
      <c r="B120" s="101" t="s">
        <v>150</v>
      </c>
      <c r="C120" s="28"/>
      <c r="D120" s="27"/>
      <c r="E120" s="48"/>
      <c r="F120" s="28"/>
      <c r="G120" s="27"/>
      <c r="H120" s="48"/>
      <c r="I120" s="28"/>
      <c r="J120" s="27"/>
      <c r="K120" s="48"/>
      <c r="L120" s="28"/>
      <c r="M120" s="27"/>
      <c r="N120" s="48"/>
      <c r="O120" s="28"/>
    </row>
    <row r="121" spans="1:21" x14ac:dyDescent="0.25">
      <c r="A121" s="40"/>
      <c r="B121" s="30" t="s">
        <v>101</v>
      </c>
      <c r="C121" s="31"/>
      <c r="D121" s="30"/>
      <c r="E121" s="37">
        <v>-411337044</v>
      </c>
      <c r="F121" s="31"/>
      <c r="G121" s="30"/>
      <c r="H121" s="37">
        <v>-53557885</v>
      </c>
      <c r="I121" s="31"/>
      <c r="J121" s="30"/>
      <c r="K121" s="37">
        <v>17015634</v>
      </c>
      <c r="L121" s="31"/>
      <c r="M121" s="30"/>
      <c r="N121" s="37">
        <v>2772449</v>
      </c>
      <c r="O121" s="31"/>
    </row>
    <row r="122" spans="1:21" ht="26.25" x14ac:dyDescent="0.25">
      <c r="A122" s="40"/>
      <c r="B122" s="27" t="s">
        <v>1036</v>
      </c>
      <c r="C122" s="28"/>
      <c r="D122" s="27"/>
      <c r="E122" s="48"/>
      <c r="F122" s="28"/>
      <c r="G122" s="27"/>
      <c r="H122" s="48"/>
      <c r="I122" s="28"/>
      <c r="J122" s="27"/>
      <c r="K122" s="48"/>
      <c r="L122" s="28"/>
      <c r="M122" s="27"/>
      <c r="N122" s="48"/>
      <c r="O122" s="28"/>
    </row>
    <row r="123" spans="1:21" x14ac:dyDescent="0.25">
      <c r="A123" s="40"/>
      <c r="B123" s="63" t="s">
        <v>1037</v>
      </c>
      <c r="C123" s="31"/>
      <c r="D123" s="30"/>
      <c r="E123" s="37">
        <v>-102449908</v>
      </c>
      <c r="F123" s="31"/>
      <c r="G123" s="30"/>
      <c r="H123" s="37">
        <v>44637902</v>
      </c>
      <c r="I123" s="31"/>
      <c r="J123" s="30"/>
      <c r="K123" s="37">
        <v>-29107734</v>
      </c>
      <c r="L123" s="31"/>
      <c r="M123" s="30"/>
      <c r="N123" s="37">
        <v>-4742681</v>
      </c>
      <c r="O123" s="31"/>
    </row>
    <row r="124" spans="1:21" x14ac:dyDescent="0.25">
      <c r="A124" s="40"/>
      <c r="B124" s="67" t="s">
        <v>158</v>
      </c>
      <c r="C124" s="28"/>
      <c r="D124" s="27"/>
      <c r="E124" s="29">
        <v>-653861</v>
      </c>
      <c r="F124" s="28"/>
      <c r="G124" s="27"/>
      <c r="H124" s="48" t="s">
        <v>332</v>
      </c>
      <c r="I124" s="28"/>
      <c r="J124" s="27"/>
      <c r="K124" s="48" t="s">
        <v>332</v>
      </c>
      <c r="L124" s="28"/>
      <c r="M124" s="27"/>
      <c r="N124" s="48" t="s">
        <v>332</v>
      </c>
      <c r="O124" s="28"/>
    </row>
    <row r="125" spans="1:21" x14ac:dyDescent="0.25">
      <c r="A125" s="40"/>
      <c r="B125" s="63" t="s">
        <v>1038</v>
      </c>
      <c r="C125" s="31"/>
      <c r="D125" s="30"/>
      <c r="E125" s="37">
        <v>4409508</v>
      </c>
      <c r="F125" s="31"/>
      <c r="G125" s="30"/>
      <c r="H125" s="37">
        <v>809270</v>
      </c>
      <c r="I125" s="31"/>
      <c r="J125" s="30"/>
      <c r="K125" s="37">
        <v>6390487</v>
      </c>
      <c r="L125" s="31"/>
      <c r="M125" s="30"/>
      <c r="N125" s="37">
        <v>1041237</v>
      </c>
      <c r="O125" s="31"/>
    </row>
    <row r="126" spans="1:21" x14ac:dyDescent="0.25">
      <c r="A126" s="40"/>
      <c r="B126" s="67" t="s">
        <v>134</v>
      </c>
      <c r="C126" s="28"/>
      <c r="D126" s="27"/>
      <c r="E126" s="29">
        <v>11437616</v>
      </c>
      <c r="F126" s="28"/>
      <c r="G126" s="27"/>
      <c r="H126" s="29">
        <v>2760006</v>
      </c>
      <c r="I126" s="28"/>
      <c r="J126" s="27"/>
      <c r="K126" s="29">
        <v>960337</v>
      </c>
      <c r="L126" s="28"/>
      <c r="M126" s="27"/>
      <c r="N126" s="29">
        <v>156473</v>
      </c>
      <c r="O126" s="28"/>
    </row>
    <row r="127" spans="1:21" x14ac:dyDescent="0.25">
      <c r="A127" s="40"/>
      <c r="B127" s="63" t="s">
        <v>1007</v>
      </c>
      <c r="C127" s="31"/>
      <c r="D127" s="30"/>
      <c r="E127" s="37">
        <v>486628367</v>
      </c>
      <c r="F127" s="31"/>
      <c r="G127" s="30"/>
      <c r="H127" s="49" t="s">
        <v>332</v>
      </c>
      <c r="I127" s="31"/>
      <c r="J127" s="30"/>
      <c r="K127" s="49" t="s">
        <v>332</v>
      </c>
      <c r="L127" s="31"/>
      <c r="M127" s="30"/>
      <c r="N127" s="49" t="s">
        <v>332</v>
      </c>
      <c r="O127" s="31"/>
    </row>
    <row r="128" spans="1:21" x14ac:dyDescent="0.25">
      <c r="A128" s="40"/>
      <c r="B128" s="27" t="s">
        <v>163</v>
      </c>
      <c r="C128" s="28"/>
      <c r="D128" s="27"/>
      <c r="E128" s="48"/>
      <c r="F128" s="28"/>
      <c r="G128" s="27"/>
      <c r="H128" s="48"/>
      <c r="I128" s="28"/>
      <c r="J128" s="27"/>
      <c r="K128" s="48"/>
      <c r="L128" s="28"/>
      <c r="M128" s="27"/>
      <c r="N128" s="48"/>
      <c r="O128" s="28"/>
    </row>
    <row r="129" spans="1:15" x14ac:dyDescent="0.25">
      <c r="A129" s="40"/>
      <c r="B129" s="63" t="s">
        <v>164</v>
      </c>
      <c r="C129" s="31"/>
      <c r="D129" s="30"/>
      <c r="E129" s="37">
        <v>6147040</v>
      </c>
      <c r="F129" s="31"/>
      <c r="G129" s="30"/>
      <c r="H129" s="49" t="s">
        <v>332</v>
      </c>
      <c r="I129" s="31"/>
      <c r="J129" s="30"/>
      <c r="K129" s="49" t="s">
        <v>332</v>
      </c>
      <c r="L129" s="31"/>
      <c r="M129" s="30"/>
      <c r="N129" s="49" t="s">
        <v>332</v>
      </c>
      <c r="O129" s="31"/>
    </row>
    <row r="130" spans="1:15" x14ac:dyDescent="0.25">
      <c r="A130" s="40"/>
      <c r="B130" s="67" t="s">
        <v>34</v>
      </c>
      <c r="C130" s="28"/>
      <c r="D130" s="27"/>
      <c r="E130" s="29">
        <v>2110219</v>
      </c>
      <c r="F130" s="28"/>
      <c r="G130" s="27"/>
      <c r="H130" s="29">
        <v>521961</v>
      </c>
      <c r="I130" s="28"/>
      <c r="J130" s="27"/>
      <c r="K130" s="106">
        <v>-832791</v>
      </c>
      <c r="L130" s="28"/>
      <c r="M130" s="27"/>
      <c r="N130" s="106">
        <v>-135691</v>
      </c>
      <c r="O130" s="28"/>
    </row>
    <row r="131" spans="1:15" x14ac:dyDescent="0.25">
      <c r="A131" s="40"/>
      <c r="B131" s="63" t="s">
        <v>1039</v>
      </c>
      <c r="C131" s="31"/>
      <c r="D131" s="30"/>
      <c r="E131" s="49" t="s">
        <v>332</v>
      </c>
      <c r="F131" s="31"/>
      <c r="G131" s="30"/>
      <c r="H131" s="49" t="s">
        <v>332</v>
      </c>
      <c r="I131" s="31"/>
      <c r="J131" s="30"/>
      <c r="K131" s="102">
        <v>-7886116</v>
      </c>
      <c r="L131" s="31"/>
      <c r="M131" s="30"/>
      <c r="N131" s="102">
        <v>-1284928</v>
      </c>
      <c r="O131" s="31"/>
    </row>
    <row r="132" spans="1:15" x14ac:dyDescent="0.25">
      <c r="A132" s="40"/>
      <c r="B132" s="67" t="s">
        <v>169</v>
      </c>
      <c r="C132" s="28"/>
      <c r="D132" s="27"/>
      <c r="E132" s="29">
        <v>-14016572</v>
      </c>
      <c r="F132" s="28"/>
      <c r="G132" s="27"/>
      <c r="H132" s="29">
        <v>-6476145</v>
      </c>
      <c r="I132" s="28"/>
      <c r="J132" s="27"/>
      <c r="K132" s="29">
        <v>128005</v>
      </c>
      <c r="L132" s="28"/>
      <c r="M132" s="27"/>
      <c r="N132" s="29">
        <v>20857</v>
      </c>
      <c r="O132" s="28"/>
    </row>
    <row r="133" spans="1:15" ht="15.75" thickBot="1" x14ac:dyDescent="0.3">
      <c r="A133" s="40"/>
      <c r="B133" s="63" t="s">
        <v>53</v>
      </c>
      <c r="C133" s="31"/>
      <c r="D133" s="83"/>
      <c r="E133" s="84">
        <v>-1727027</v>
      </c>
      <c r="F133" s="31"/>
      <c r="G133" s="83"/>
      <c r="H133" s="84">
        <v>-1457499</v>
      </c>
      <c r="I133" s="31"/>
      <c r="J133" s="83"/>
      <c r="K133" s="84">
        <v>-1394494</v>
      </c>
      <c r="L133" s="31"/>
      <c r="M133" s="83"/>
      <c r="N133" s="84">
        <v>-227213</v>
      </c>
      <c r="O133" s="31"/>
    </row>
    <row r="134" spans="1:15" ht="15.75" thickBot="1" x14ac:dyDescent="0.3">
      <c r="A134" s="40"/>
      <c r="B134" s="27" t="s">
        <v>1040</v>
      </c>
      <c r="C134" s="28"/>
      <c r="D134" s="88"/>
      <c r="E134" s="89">
        <v>-19451662</v>
      </c>
      <c r="F134" s="28"/>
      <c r="G134" s="88"/>
      <c r="H134" s="89">
        <v>-12762390</v>
      </c>
      <c r="I134" s="28"/>
      <c r="J134" s="88"/>
      <c r="K134" s="89">
        <v>-14726672</v>
      </c>
      <c r="L134" s="28"/>
      <c r="M134" s="88"/>
      <c r="N134" s="89">
        <v>-2399497</v>
      </c>
      <c r="O134" s="28"/>
    </row>
    <row r="135" spans="1:15" x14ac:dyDescent="0.25">
      <c r="A135" s="40"/>
      <c r="B135" s="108" t="s">
        <v>173</v>
      </c>
      <c r="C135" s="31"/>
      <c r="D135" s="53"/>
      <c r="E135" s="109"/>
      <c r="F135" s="31"/>
      <c r="G135" s="53"/>
      <c r="H135" s="109"/>
      <c r="I135" s="31"/>
      <c r="J135" s="53"/>
      <c r="K135" s="109"/>
      <c r="L135" s="31"/>
      <c r="M135" s="53"/>
      <c r="N135" s="109"/>
      <c r="O135" s="31"/>
    </row>
    <row r="136" spans="1:15" x14ac:dyDescent="0.25">
      <c r="A136" s="40"/>
      <c r="B136" s="27" t="s">
        <v>1041</v>
      </c>
      <c r="C136" s="28"/>
      <c r="D136" s="27"/>
      <c r="E136" s="29">
        <v>-270609</v>
      </c>
      <c r="F136" s="28"/>
      <c r="G136" s="27"/>
      <c r="H136" s="48" t="s">
        <v>332</v>
      </c>
      <c r="I136" s="28"/>
      <c r="J136" s="27"/>
      <c r="K136" s="48" t="s">
        <v>332</v>
      </c>
      <c r="L136" s="28"/>
      <c r="M136" s="27"/>
      <c r="N136" s="48" t="s">
        <v>332</v>
      </c>
      <c r="O136" s="28"/>
    </row>
    <row r="137" spans="1:15" ht="15.75" thickBot="1" x14ac:dyDescent="0.3">
      <c r="A137" s="40"/>
      <c r="B137" s="30" t="s">
        <v>115</v>
      </c>
      <c r="C137" s="31"/>
      <c r="D137" s="83"/>
      <c r="E137" s="84">
        <v>40000000</v>
      </c>
      <c r="F137" s="31"/>
      <c r="G137" s="83"/>
      <c r="H137" s="114" t="s">
        <v>332</v>
      </c>
      <c r="I137" s="31"/>
      <c r="J137" s="83"/>
      <c r="K137" s="114" t="s">
        <v>332</v>
      </c>
      <c r="L137" s="31"/>
      <c r="M137" s="83"/>
      <c r="N137" s="114" t="s">
        <v>332</v>
      </c>
      <c r="O137" s="31"/>
    </row>
    <row r="138" spans="1:15" ht="15.75" thickBot="1" x14ac:dyDescent="0.3">
      <c r="A138" s="40"/>
      <c r="B138" s="27" t="s">
        <v>1042</v>
      </c>
      <c r="C138" s="28"/>
      <c r="D138" s="88"/>
      <c r="E138" s="89">
        <v>39729391</v>
      </c>
      <c r="F138" s="28"/>
      <c r="G138" s="88"/>
      <c r="H138" s="301" t="s">
        <v>332</v>
      </c>
      <c r="I138" s="28"/>
      <c r="J138" s="88"/>
      <c r="K138" s="301" t="s">
        <v>332</v>
      </c>
      <c r="L138" s="28"/>
      <c r="M138" s="88"/>
      <c r="N138" s="301" t="s">
        <v>332</v>
      </c>
      <c r="O138" s="28"/>
    </row>
    <row r="139" spans="1:15" x14ac:dyDescent="0.25">
      <c r="A139" s="40"/>
      <c r="B139" s="108" t="s">
        <v>187</v>
      </c>
      <c r="C139" s="31"/>
      <c r="D139" s="53"/>
      <c r="E139" s="109"/>
      <c r="F139" s="31"/>
      <c r="G139" s="53"/>
      <c r="H139" s="109"/>
      <c r="I139" s="31"/>
      <c r="J139" s="53"/>
      <c r="K139" s="109"/>
      <c r="L139" s="31"/>
      <c r="M139" s="53"/>
      <c r="N139" s="109"/>
      <c r="O139" s="31"/>
    </row>
    <row r="140" spans="1:15" ht="26.25" x14ac:dyDescent="0.25">
      <c r="A140" s="40"/>
      <c r="B140" s="27" t="s">
        <v>188</v>
      </c>
      <c r="C140" s="28"/>
      <c r="D140" s="27"/>
      <c r="E140" s="48">
        <v>49</v>
      </c>
      <c r="F140" s="28"/>
      <c r="G140" s="27"/>
      <c r="H140" s="48" t="s">
        <v>332</v>
      </c>
      <c r="I140" s="28"/>
      <c r="J140" s="27"/>
      <c r="K140" s="48" t="s">
        <v>332</v>
      </c>
      <c r="L140" s="28"/>
      <c r="M140" s="27"/>
      <c r="N140" s="48" t="s">
        <v>332</v>
      </c>
      <c r="O140" s="28"/>
    </row>
    <row r="141" spans="1:15" x14ac:dyDescent="0.25">
      <c r="A141" s="40"/>
      <c r="B141" s="30" t="s">
        <v>1043</v>
      </c>
      <c r="C141" s="31"/>
      <c r="D141" s="30"/>
      <c r="E141" s="37">
        <v>386458</v>
      </c>
      <c r="F141" s="31"/>
      <c r="G141" s="30"/>
      <c r="H141" s="37">
        <v>1572428</v>
      </c>
      <c r="I141" s="31"/>
      <c r="J141" s="30"/>
      <c r="K141" s="49" t="s">
        <v>332</v>
      </c>
      <c r="L141" s="31"/>
      <c r="M141" s="30"/>
      <c r="N141" s="49" t="s">
        <v>332</v>
      </c>
      <c r="O141" s="31"/>
    </row>
    <row r="142" spans="1:15" ht="15.75" thickBot="1" x14ac:dyDescent="0.3">
      <c r="A142" s="40"/>
      <c r="B142" s="27" t="s">
        <v>190</v>
      </c>
      <c r="C142" s="28"/>
      <c r="D142" s="50"/>
      <c r="E142" s="51">
        <v>-18404849</v>
      </c>
      <c r="F142" s="28"/>
      <c r="G142" s="50"/>
      <c r="H142" s="51">
        <v>-254511</v>
      </c>
      <c r="I142" s="28"/>
      <c r="J142" s="50"/>
      <c r="K142" s="51">
        <v>-51181</v>
      </c>
      <c r="L142" s="28"/>
      <c r="M142" s="50"/>
      <c r="N142" s="51">
        <v>-8339</v>
      </c>
      <c r="O142" s="28"/>
    </row>
    <row r="143" spans="1:15" ht="27" thickBot="1" x14ac:dyDescent="0.3">
      <c r="A143" s="40"/>
      <c r="B143" s="30" t="s">
        <v>1044</v>
      </c>
      <c r="C143" s="31"/>
      <c r="D143" s="90"/>
      <c r="E143" s="91">
        <v>-18018342</v>
      </c>
      <c r="F143" s="31"/>
      <c r="G143" s="90"/>
      <c r="H143" s="91">
        <v>1317917</v>
      </c>
      <c r="I143" s="31"/>
      <c r="J143" s="90"/>
      <c r="K143" s="91">
        <v>-51181</v>
      </c>
      <c r="L143" s="31"/>
      <c r="M143" s="90"/>
      <c r="N143" s="91">
        <v>-8339</v>
      </c>
      <c r="O143" s="31"/>
    </row>
    <row r="144" spans="1:15" ht="26.25" x14ac:dyDescent="0.25">
      <c r="A144" s="40"/>
      <c r="B144" s="27" t="s">
        <v>1045</v>
      </c>
      <c r="C144" s="28"/>
      <c r="D144" s="92"/>
      <c r="E144" s="93">
        <v>2259387</v>
      </c>
      <c r="F144" s="28"/>
      <c r="G144" s="92"/>
      <c r="H144" s="93">
        <v>-11444473</v>
      </c>
      <c r="I144" s="28"/>
      <c r="J144" s="92"/>
      <c r="K144" s="93">
        <v>-14777853</v>
      </c>
      <c r="L144" s="28"/>
      <c r="M144" s="92"/>
      <c r="N144" s="93">
        <v>-2407836</v>
      </c>
      <c r="O144" s="28"/>
    </row>
    <row r="145" spans="1:21" ht="26.25" x14ac:dyDescent="0.25">
      <c r="A145" s="40"/>
      <c r="B145" s="30" t="s">
        <v>194</v>
      </c>
      <c r="C145" s="31"/>
      <c r="D145" s="30"/>
      <c r="E145" s="37">
        <v>-8040649</v>
      </c>
      <c r="F145" s="31"/>
      <c r="G145" s="30"/>
      <c r="H145" s="37">
        <v>-8068718</v>
      </c>
      <c r="I145" s="31"/>
      <c r="J145" s="30"/>
      <c r="K145" s="37">
        <v>-3293703</v>
      </c>
      <c r="L145" s="31"/>
      <c r="M145" s="30"/>
      <c r="N145" s="37">
        <v>-536661</v>
      </c>
      <c r="O145" s="31"/>
    </row>
    <row r="146" spans="1:21" ht="27" thickBot="1" x14ac:dyDescent="0.3">
      <c r="A146" s="40"/>
      <c r="B146" s="27" t="s">
        <v>195</v>
      </c>
      <c r="C146" s="28"/>
      <c r="D146" s="50"/>
      <c r="E146" s="51">
        <v>73290584</v>
      </c>
      <c r="F146" s="28"/>
      <c r="G146" s="50"/>
      <c r="H146" s="51">
        <v>67509322</v>
      </c>
      <c r="I146" s="28"/>
      <c r="J146" s="50"/>
      <c r="K146" s="51">
        <v>47996131</v>
      </c>
      <c r="L146" s="28"/>
      <c r="M146" s="50"/>
      <c r="N146" s="51">
        <v>7820271</v>
      </c>
      <c r="O146" s="28"/>
    </row>
    <row r="147" spans="1:21" ht="15.75" thickBot="1" x14ac:dyDescent="0.3">
      <c r="A147" s="40"/>
      <c r="B147" s="30" t="s">
        <v>196</v>
      </c>
      <c r="C147" s="31"/>
      <c r="D147" s="55"/>
      <c r="E147" s="56">
        <v>67509322</v>
      </c>
      <c r="F147" s="31"/>
      <c r="G147" s="55"/>
      <c r="H147" s="56">
        <v>47996131</v>
      </c>
      <c r="I147" s="31"/>
      <c r="J147" s="55"/>
      <c r="K147" s="56">
        <v>29924575</v>
      </c>
      <c r="L147" s="31"/>
      <c r="M147" s="55"/>
      <c r="N147" s="56">
        <v>4875774</v>
      </c>
      <c r="O147" s="31"/>
    </row>
    <row r="148" spans="1:21" ht="15.75" thickTop="1" x14ac:dyDescent="0.25">
      <c r="A148" s="40"/>
      <c r="B148" s="42"/>
      <c r="C148" s="42"/>
      <c r="D148" s="42"/>
      <c r="E148" s="42"/>
      <c r="F148" s="42"/>
      <c r="G148" s="42"/>
      <c r="H148" s="42"/>
      <c r="I148" s="42"/>
      <c r="J148" s="42"/>
      <c r="K148" s="42"/>
      <c r="L148" s="42"/>
      <c r="M148" s="42"/>
      <c r="N148" s="42"/>
      <c r="O148" s="42"/>
      <c r="P148" s="42"/>
      <c r="Q148" s="42"/>
      <c r="R148" s="42"/>
      <c r="S148" s="42"/>
      <c r="T148" s="42"/>
      <c r="U148" s="42"/>
    </row>
    <row r="149" spans="1:21" x14ac:dyDescent="0.25">
      <c r="A149" s="40"/>
      <c r="B149" s="12" t="s">
        <v>992</v>
      </c>
    </row>
    <row r="150" spans="1:21" ht="15.75" thickBot="1" x14ac:dyDescent="0.3">
      <c r="A150" s="40"/>
      <c r="B150" s="298" t="s">
        <v>1046</v>
      </c>
    </row>
    <row r="151" spans="1:21" x14ac:dyDescent="0.25">
      <c r="A151" s="40"/>
      <c r="B151" s="42"/>
      <c r="C151" s="42"/>
      <c r="D151" s="42"/>
      <c r="E151" s="42"/>
      <c r="F151" s="42"/>
      <c r="G151" s="42"/>
      <c r="H151" s="42"/>
      <c r="I151" s="42"/>
      <c r="J151" s="42"/>
      <c r="K151" s="42"/>
      <c r="L151" s="42"/>
      <c r="M151" s="42"/>
      <c r="N151" s="42"/>
      <c r="O151" s="42"/>
      <c r="P151" s="42"/>
      <c r="Q151" s="42"/>
      <c r="R151" s="42"/>
      <c r="S151" s="42"/>
      <c r="T151" s="42"/>
      <c r="U151" s="42"/>
    </row>
    <row r="152" spans="1:21" ht="25.5" customHeight="1" x14ac:dyDescent="0.25">
      <c r="A152" s="40"/>
      <c r="B152" s="42" t="s">
        <v>1047</v>
      </c>
      <c r="C152" s="42"/>
      <c r="D152" s="42"/>
      <c r="E152" s="42"/>
      <c r="F152" s="42"/>
      <c r="G152" s="42"/>
      <c r="H152" s="42"/>
      <c r="I152" s="42"/>
      <c r="J152" s="42"/>
      <c r="K152" s="42"/>
      <c r="L152" s="42"/>
      <c r="M152" s="42"/>
      <c r="N152" s="42"/>
      <c r="O152" s="42"/>
      <c r="P152" s="42"/>
      <c r="Q152" s="42"/>
      <c r="R152" s="42"/>
      <c r="S152" s="42"/>
      <c r="T152" s="42"/>
      <c r="U152" s="42"/>
    </row>
    <row r="153" spans="1:21" x14ac:dyDescent="0.25">
      <c r="A153" s="40"/>
      <c r="B153" s="4"/>
    </row>
  </sheetData>
  <mergeCells count="83">
    <mergeCell ref="B148:U148"/>
    <mergeCell ref="B151:U151"/>
    <mergeCell ref="B152:U152"/>
    <mergeCell ref="A1:A2"/>
    <mergeCell ref="B1:U1"/>
    <mergeCell ref="B2:U2"/>
    <mergeCell ref="B3:U3"/>
    <mergeCell ref="A4:A153"/>
    <mergeCell ref="B4:U4"/>
    <mergeCell ref="B7:U7"/>
    <mergeCell ref="B38:U38"/>
    <mergeCell ref="B41:U41"/>
    <mergeCell ref="B58:U58"/>
    <mergeCell ref="D118:E118"/>
    <mergeCell ref="G118:H118"/>
    <mergeCell ref="J118:K118"/>
    <mergeCell ref="M118:N118"/>
    <mergeCell ref="D119:E119"/>
    <mergeCell ref="G119:H119"/>
    <mergeCell ref="J119:K119"/>
    <mergeCell ref="M119:N119"/>
    <mergeCell ref="G81:H81"/>
    <mergeCell ref="J81:K81"/>
    <mergeCell ref="M81:N81"/>
    <mergeCell ref="P81:Q81"/>
    <mergeCell ref="S81:T81"/>
    <mergeCell ref="D117:N117"/>
    <mergeCell ref="B113:U113"/>
    <mergeCell ref="B116:U116"/>
    <mergeCell ref="D80:E80"/>
    <mergeCell ref="G80:H80"/>
    <mergeCell ref="J80:K80"/>
    <mergeCell ref="M80:N80"/>
    <mergeCell ref="P80:Q80"/>
    <mergeCell ref="S80:T80"/>
    <mergeCell ref="P78:Q78"/>
    <mergeCell ref="S78:T78"/>
    <mergeCell ref="D79:H79"/>
    <mergeCell ref="J79:K79"/>
    <mergeCell ref="M79:N79"/>
    <mergeCell ref="P79:Q79"/>
    <mergeCell ref="S79:T79"/>
    <mergeCell ref="D64:E64"/>
    <mergeCell ref="G64:H64"/>
    <mergeCell ref="J64:K64"/>
    <mergeCell ref="M64:N64"/>
    <mergeCell ref="M77:N77"/>
    <mergeCell ref="J78:K78"/>
    <mergeCell ref="M78:N78"/>
    <mergeCell ref="B73:U73"/>
    <mergeCell ref="B76:U76"/>
    <mergeCell ref="D44:E44"/>
    <mergeCell ref="G44:H44"/>
    <mergeCell ref="J44:K44"/>
    <mergeCell ref="M44:N44"/>
    <mergeCell ref="D62:N62"/>
    <mergeCell ref="D63:E63"/>
    <mergeCell ref="G63:H63"/>
    <mergeCell ref="J63:K63"/>
    <mergeCell ref="M63:N63"/>
    <mergeCell ref="B61:U61"/>
    <mergeCell ref="I30:I32"/>
    <mergeCell ref="J30:J32"/>
    <mergeCell ref="K30:K32"/>
    <mergeCell ref="L30:L32"/>
    <mergeCell ref="D42:N42"/>
    <mergeCell ref="D43:E43"/>
    <mergeCell ref="G43:H43"/>
    <mergeCell ref="J43:K43"/>
    <mergeCell ref="M43:N43"/>
    <mergeCell ref="C30:C32"/>
    <mergeCell ref="D30:D32"/>
    <mergeCell ref="E30:E32"/>
    <mergeCell ref="F30:F32"/>
    <mergeCell ref="G30:G32"/>
    <mergeCell ref="H30:H32"/>
    <mergeCell ref="D8:K8"/>
    <mergeCell ref="D9:E9"/>
    <mergeCell ref="G9:H9"/>
    <mergeCell ref="J9:K9"/>
    <mergeCell ref="D10:E10"/>
    <mergeCell ref="G10:H10"/>
    <mergeCell ref="J10:K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8"/>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4.85546875" customWidth="1"/>
    <col min="6" max="7" width="14.5703125" customWidth="1"/>
    <col min="8" max="8" width="14.85546875" customWidth="1"/>
    <col min="9" max="10" width="14.5703125" customWidth="1"/>
    <col min="11" max="11" width="13.85546875" customWidth="1"/>
    <col min="12" max="13" width="14.5703125" customWidth="1"/>
    <col min="14" max="14" width="15.28515625" customWidth="1"/>
    <col min="15" max="15" width="2.85546875" customWidth="1"/>
  </cols>
  <sheetData>
    <row r="1" spans="1:15" ht="15" customHeight="1" x14ac:dyDescent="0.25">
      <c r="A1" s="7" t="s">
        <v>10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68</v>
      </c>
      <c r="B3" s="39"/>
      <c r="C3" s="39"/>
      <c r="D3" s="39"/>
      <c r="E3" s="39"/>
      <c r="F3" s="39"/>
      <c r="G3" s="39"/>
      <c r="H3" s="39"/>
      <c r="I3" s="39"/>
      <c r="J3" s="39"/>
      <c r="K3" s="39"/>
      <c r="L3" s="39"/>
      <c r="M3" s="39"/>
      <c r="N3" s="39"/>
      <c r="O3" s="39"/>
    </row>
    <row r="4" spans="1:15" x14ac:dyDescent="0.25">
      <c r="A4" s="40" t="s">
        <v>1049</v>
      </c>
      <c r="B4" s="12"/>
      <c r="C4" s="12" t="s">
        <v>270</v>
      </c>
      <c r="D4" s="13" t="s">
        <v>271</v>
      </c>
    </row>
    <row r="5" spans="1:15" x14ac:dyDescent="0.25">
      <c r="A5" s="40"/>
      <c r="B5" s="78"/>
      <c r="C5" s="78"/>
      <c r="D5" s="78"/>
      <c r="E5" s="78"/>
      <c r="F5" s="78"/>
      <c r="G5" s="78"/>
      <c r="H5" s="78"/>
      <c r="I5" s="78"/>
      <c r="J5" s="78"/>
      <c r="K5" s="78"/>
      <c r="L5" s="78"/>
      <c r="M5" s="78"/>
      <c r="N5" s="78"/>
      <c r="O5" s="78"/>
    </row>
    <row r="6" spans="1:15" x14ac:dyDescent="0.25">
      <c r="A6" s="40"/>
      <c r="B6" s="78" t="s">
        <v>272</v>
      </c>
      <c r="C6" s="78"/>
      <c r="D6" s="78"/>
      <c r="E6" s="78"/>
      <c r="F6" s="78"/>
      <c r="G6" s="78"/>
      <c r="H6" s="78"/>
      <c r="I6" s="78"/>
      <c r="J6" s="78"/>
      <c r="K6" s="78"/>
      <c r="L6" s="78"/>
      <c r="M6" s="78"/>
      <c r="N6" s="78"/>
      <c r="O6" s="78"/>
    </row>
    <row r="7" spans="1:15" x14ac:dyDescent="0.25">
      <c r="A7" s="40"/>
      <c r="B7" s="4"/>
    </row>
    <row r="8" spans="1:15" x14ac:dyDescent="0.25">
      <c r="A8" s="40" t="s">
        <v>1050</v>
      </c>
      <c r="B8" s="12"/>
      <c r="C8" s="12" t="s">
        <v>273</v>
      </c>
      <c r="D8" s="13" t="s">
        <v>274</v>
      </c>
    </row>
    <row r="9" spans="1:15" x14ac:dyDescent="0.25">
      <c r="A9" s="40"/>
      <c r="B9" s="78"/>
      <c r="C9" s="78"/>
      <c r="D9" s="78"/>
      <c r="E9" s="78"/>
      <c r="F9" s="78"/>
      <c r="G9" s="78"/>
      <c r="H9" s="78"/>
      <c r="I9" s="78"/>
      <c r="J9" s="78"/>
      <c r="K9" s="78"/>
      <c r="L9" s="78"/>
      <c r="M9" s="78"/>
      <c r="N9" s="78"/>
      <c r="O9" s="78"/>
    </row>
    <row r="10" spans="1:15" ht="25.5" customHeight="1" x14ac:dyDescent="0.25">
      <c r="A10" s="40"/>
      <c r="B10" s="78" t="s">
        <v>275</v>
      </c>
      <c r="C10" s="78"/>
      <c r="D10" s="78"/>
      <c r="E10" s="78"/>
      <c r="F10" s="78"/>
      <c r="G10" s="78"/>
      <c r="H10" s="78"/>
      <c r="I10" s="78"/>
      <c r="J10" s="78"/>
      <c r="K10" s="78"/>
      <c r="L10" s="78"/>
      <c r="M10" s="78"/>
      <c r="N10" s="78"/>
      <c r="O10" s="78"/>
    </row>
    <row r="11" spans="1:15" x14ac:dyDescent="0.25">
      <c r="A11" s="40"/>
      <c r="B11" s="4"/>
    </row>
    <row r="12" spans="1:15" x14ac:dyDescent="0.25">
      <c r="A12" s="40" t="s">
        <v>1051</v>
      </c>
      <c r="B12" s="12"/>
      <c r="C12" s="12" t="s">
        <v>276</v>
      </c>
      <c r="D12" s="13" t="s">
        <v>277</v>
      </c>
    </row>
    <row r="13" spans="1:15" x14ac:dyDescent="0.25">
      <c r="A13" s="40"/>
      <c r="B13" s="78"/>
      <c r="C13" s="78"/>
      <c r="D13" s="78"/>
      <c r="E13" s="78"/>
      <c r="F13" s="78"/>
      <c r="G13" s="78"/>
      <c r="H13" s="78"/>
      <c r="I13" s="78"/>
      <c r="J13" s="78"/>
      <c r="K13" s="78"/>
      <c r="L13" s="78"/>
      <c r="M13" s="78"/>
      <c r="N13" s="78"/>
      <c r="O13" s="78"/>
    </row>
    <row r="14" spans="1:15" ht="25.5" customHeight="1" x14ac:dyDescent="0.25">
      <c r="A14" s="40"/>
      <c r="B14" s="78" t="s">
        <v>278</v>
      </c>
      <c r="C14" s="78"/>
      <c r="D14" s="78"/>
      <c r="E14" s="78"/>
      <c r="F14" s="78"/>
      <c r="G14" s="78"/>
      <c r="H14" s="78"/>
      <c r="I14" s="78"/>
      <c r="J14" s="78"/>
      <c r="K14" s="78"/>
      <c r="L14" s="78"/>
      <c r="M14" s="78"/>
      <c r="N14" s="78"/>
      <c r="O14" s="78"/>
    </row>
    <row r="15" spans="1:15" x14ac:dyDescent="0.25">
      <c r="A15" s="40"/>
      <c r="B15" s="78"/>
      <c r="C15" s="78"/>
      <c r="D15" s="78"/>
      <c r="E15" s="78"/>
      <c r="F15" s="78"/>
      <c r="G15" s="78"/>
      <c r="H15" s="78"/>
      <c r="I15" s="78"/>
      <c r="J15" s="78"/>
      <c r="K15" s="78"/>
      <c r="L15" s="78"/>
      <c r="M15" s="78"/>
      <c r="N15" s="78"/>
      <c r="O15" s="78"/>
    </row>
    <row r="16" spans="1:15" ht="25.5" customHeight="1" x14ac:dyDescent="0.25">
      <c r="A16" s="40"/>
      <c r="B16" s="78" t="s">
        <v>279</v>
      </c>
      <c r="C16" s="78"/>
      <c r="D16" s="78"/>
      <c r="E16" s="78"/>
      <c r="F16" s="78"/>
      <c r="G16" s="78"/>
      <c r="H16" s="78"/>
      <c r="I16" s="78"/>
      <c r="J16" s="78"/>
      <c r="K16" s="78"/>
      <c r="L16" s="78"/>
      <c r="M16" s="78"/>
      <c r="N16" s="78"/>
      <c r="O16" s="78"/>
    </row>
    <row r="17" spans="1:15" x14ac:dyDescent="0.25">
      <c r="A17" s="40"/>
      <c r="B17" s="4"/>
    </row>
    <row r="18" spans="1:15" x14ac:dyDescent="0.25">
      <c r="A18" s="40" t="s">
        <v>1052</v>
      </c>
      <c r="B18" s="12"/>
      <c r="C18" s="12" t="s">
        <v>280</v>
      </c>
      <c r="D18" s="13" t="s">
        <v>281</v>
      </c>
    </row>
    <row r="19" spans="1:15" x14ac:dyDescent="0.25">
      <c r="A19" s="40"/>
      <c r="B19" s="78"/>
      <c r="C19" s="78"/>
      <c r="D19" s="78"/>
      <c r="E19" s="78"/>
      <c r="F19" s="78"/>
      <c r="G19" s="78"/>
      <c r="H19" s="78"/>
      <c r="I19" s="78"/>
      <c r="J19" s="78"/>
      <c r="K19" s="78"/>
      <c r="L19" s="78"/>
      <c r="M19" s="78"/>
      <c r="N19" s="78"/>
      <c r="O19" s="78"/>
    </row>
    <row r="20" spans="1:15" ht="25.5" customHeight="1" x14ac:dyDescent="0.25">
      <c r="A20" s="40"/>
      <c r="B20" s="78" t="s">
        <v>282</v>
      </c>
      <c r="C20" s="78"/>
      <c r="D20" s="78"/>
      <c r="E20" s="78"/>
      <c r="F20" s="78"/>
      <c r="G20" s="78"/>
      <c r="H20" s="78"/>
      <c r="I20" s="78"/>
      <c r="J20" s="78"/>
      <c r="K20" s="78"/>
      <c r="L20" s="78"/>
      <c r="M20" s="78"/>
      <c r="N20" s="78"/>
      <c r="O20" s="78"/>
    </row>
    <row r="21" spans="1:15" x14ac:dyDescent="0.25">
      <c r="A21" s="40"/>
      <c r="B21" s="78"/>
      <c r="C21" s="78"/>
      <c r="D21" s="78"/>
      <c r="E21" s="78"/>
      <c r="F21" s="78"/>
      <c r="G21" s="78"/>
      <c r="H21" s="78"/>
      <c r="I21" s="78"/>
      <c r="J21" s="78"/>
      <c r="K21" s="78"/>
      <c r="L21" s="78"/>
      <c r="M21" s="78"/>
      <c r="N21" s="78"/>
      <c r="O21" s="78"/>
    </row>
    <row r="22" spans="1:15" ht="25.5" customHeight="1" x14ac:dyDescent="0.25">
      <c r="A22" s="40"/>
      <c r="B22" s="78" t="s">
        <v>283</v>
      </c>
      <c r="C22" s="78"/>
      <c r="D22" s="78"/>
      <c r="E22" s="78"/>
      <c r="F22" s="78"/>
      <c r="G22" s="78"/>
      <c r="H22" s="78"/>
      <c r="I22" s="78"/>
      <c r="J22" s="78"/>
      <c r="K22" s="78"/>
      <c r="L22" s="78"/>
      <c r="M22" s="78"/>
      <c r="N22" s="78"/>
      <c r="O22" s="78"/>
    </row>
    <row r="23" spans="1:15" x14ac:dyDescent="0.25">
      <c r="A23" s="40"/>
      <c r="B23" s="78"/>
      <c r="C23" s="78"/>
      <c r="D23" s="78"/>
      <c r="E23" s="78"/>
      <c r="F23" s="78"/>
      <c r="G23" s="78"/>
      <c r="H23" s="78"/>
      <c r="I23" s="78"/>
      <c r="J23" s="78"/>
      <c r="K23" s="78"/>
      <c r="L23" s="78"/>
      <c r="M23" s="78"/>
      <c r="N23" s="78"/>
      <c r="O23" s="78"/>
    </row>
    <row r="24" spans="1:15" ht="25.5" customHeight="1" x14ac:dyDescent="0.25">
      <c r="A24" s="40"/>
      <c r="B24" s="78" t="s">
        <v>284</v>
      </c>
      <c r="C24" s="78"/>
      <c r="D24" s="78"/>
      <c r="E24" s="78"/>
      <c r="F24" s="78"/>
      <c r="G24" s="78"/>
      <c r="H24" s="78"/>
      <c r="I24" s="78"/>
      <c r="J24" s="78"/>
      <c r="K24" s="78"/>
      <c r="L24" s="78"/>
      <c r="M24" s="78"/>
      <c r="N24" s="78"/>
      <c r="O24" s="78"/>
    </row>
    <row r="25" spans="1:15" x14ac:dyDescent="0.25">
      <c r="A25" s="40"/>
      <c r="B25" s="4"/>
    </row>
    <row r="26" spans="1:15" x14ac:dyDescent="0.25">
      <c r="A26" s="40" t="s">
        <v>1053</v>
      </c>
      <c r="B26" s="12"/>
      <c r="C26" s="12" t="s">
        <v>285</v>
      </c>
      <c r="D26" s="13" t="s">
        <v>30</v>
      </c>
    </row>
    <row r="27" spans="1:15" x14ac:dyDescent="0.25">
      <c r="A27" s="40"/>
      <c r="B27" s="78"/>
      <c r="C27" s="78"/>
      <c r="D27" s="78"/>
      <c r="E27" s="78"/>
      <c r="F27" s="78"/>
      <c r="G27" s="78"/>
      <c r="H27" s="78"/>
      <c r="I27" s="78"/>
      <c r="J27" s="78"/>
      <c r="K27" s="78"/>
      <c r="L27" s="78"/>
      <c r="M27" s="78"/>
      <c r="N27" s="78"/>
      <c r="O27" s="78"/>
    </row>
    <row r="28" spans="1:15" x14ac:dyDescent="0.25">
      <c r="A28" s="40"/>
      <c r="B28" s="78" t="s">
        <v>286</v>
      </c>
      <c r="C28" s="78"/>
      <c r="D28" s="78"/>
      <c r="E28" s="78"/>
      <c r="F28" s="78"/>
      <c r="G28" s="78"/>
      <c r="H28" s="78"/>
      <c r="I28" s="78"/>
      <c r="J28" s="78"/>
      <c r="K28" s="78"/>
      <c r="L28" s="78"/>
      <c r="M28" s="78"/>
      <c r="N28" s="78"/>
      <c r="O28" s="78"/>
    </row>
    <row r="29" spans="1:15" x14ac:dyDescent="0.25">
      <c r="A29" s="40"/>
      <c r="B29" s="4"/>
    </row>
    <row r="30" spans="1:15" x14ac:dyDescent="0.25">
      <c r="A30" s="40" t="s">
        <v>1054</v>
      </c>
      <c r="B30" s="12"/>
      <c r="C30" s="12" t="s">
        <v>287</v>
      </c>
      <c r="D30" s="13" t="s">
        <v>288</v>
      </c>
    </row>
    <row r="31" spans="1:15" x14ac:dyDescent="0.25">
      <c r="A31" s="40"/>
      <c r="B31" s="78"/>
      <c r="C31" s="78"/>
      <c r="D31" s="78"/>
      <c r="E31" s="78"/>
      <c r="F31" s="78"/>
      <c r="G31" s="78"/>
      <c r="H31" s="78"/>
      <c r="I31" s="78"/>
      <c r="J31" s="78"/>
      <c r="K31" s="78"/>
      <c r="L31" s="78"/>
      <c r="M31" s="78"/>
      <c r="N31" s="78"/>
      <c r="O31" s="78"/>
    </row>
    <row r="32" spans="1:15" x14ac:dyDescent="0.25">
      <c r="A32" s="40"/>
      <c r="B32" s="78" t="s">
        <v>289</v>
      </c>
      <c r="C32" s="78"/>
      <c r="D32" s="78"/>
      <c r="E32" s="78"/>
      <c r="F32" s="78"/>
      <c r="G32" s="78"/>
      <c r="H32" s="78"/>
      <c r="I32" s="78"/>
      <c r="J32" s="78"/>
      <c r="K32" s="78"/>
      <c r="L32" s="78"/>
      <c r="M32" s="78"/>
      <c r="N32" s="78"/>
      <c r="O32" s="78"/>
    </row>
    <row r="33" spans="1:15" x14ac:dyDescent="0.25">
      <c r="A33" s="40"/>
      <c r="B33" s="4"/>
    </row>
    <row r="34" spans="1:15" x14ac:dyDescent="0.25">
      <c r="A34" s="40" t="s">
        <v>1055</v>
      </c>
      <c r="B34" s="12"/>
      <c r="C34" s="12" t="s">
        <v>290</v>
      </c>
      <c r="D34" s="13" t="s">
        <v>31</v>
      </c>
    </row>
    <row r="35" spans="1:15" x14ac:dyDescent="0.25">
      <c r="A35" s="40"/>
      <c r="B35" s="78"/>
      <c r="C35" s="78"/>
      <c r="D35" s="78"/>
      <c r="E35" s="78"/>
      <c r="F35" s="78"/>
      <c r="G35" s="78"/>
      <c r="H35" s="78"/>
      <c r="I35" s="78"/>
      <c r="J35" s="78"/>
      <c r="K35" s="78"/>
      <c r="L35" s="78"/>
      <c r="M35" s="78"/>
      <c r="N35" s="78"/>
      <c r="O35" s="78"/>
    </row>
    <row r="36" spans="1:15" ht="51" customHeight="1" x14ac:dyDescent="0.25">
      <c r="A36" s="40"/>
      <c r="B36" s="78" t="s">
        <v>291</v>
      </c>
      <c r="C36" s="78"/>
      <c r="D36" s="78"/>
      <c r="E36" s="78"/>
      <c r="F36" s="78"/>
      <c r="G36" s="78"/>
      <c r="H36" s="78"/>
      <c r="I36" s="78"/>
      <c r="J36" s="78"/>
      <c r="K36" s="78"/>
      <c r="L36" s="78"/>
      <c r="M36" s="78"/>
      <c r="N36" s="78"/>
      <c r="O36" s="78"/>
    </row>
    <row r="37" spans="1:15" x14ac:dyDescent="0.25">
      <c r="A37" s="40"/>
      <c r="B37" s="78"/>
      <c r="C37" s="78"/>
      <c r="D37" s="78"/>
      <c r="E37" s="78"/>
      <c r="F37" s="78"/>
      <c r="G37" s="78"/>
      <c r="H37" s="78"/>
      <c r="I37" s="78"/>
      <c r="J37" s="78"/>
      <c r="K37" s="78"/>
      <c r="L37" s="78"/>
      <c r="M37" s="78"/>
      <c r="N37" s="78"/>
      <c r="O37" s="78"/>
    </row>
    <row r="38" spans="1:15" ht="25.5" customHeight="1" x14ac:dyDescent="0.25">
      <c r="A38" s="40"/>
      <c r="B38" s="78" t="s">
        <v>292</v>
      </c>
      <c r="C38" s="78"/>
      <c r="D38" s="78"/>
      <c r="E38" s="78"/>
      <c r="F38" s="78"/>
      <c r="G38" s="78"/>
      <c r="H38" s="78"/>
      <c r="I38" s="78"/>
      <c r="J38" s="78"/>
      <c r="K38" s="78"/>
      <c r="L38" s="78"/>
      <c r="M38" s="78"/>
      <c r="N38" s="78"/>
      <c r="O38" s="78"/>
    </row>
    <row r="39" spans="1:15" x14ac:dyDescent="0.25">
      <c r="A39" s="40"/>
      <c r="B39" s="78"/>
      <c r="C39" s="78"/>
      <c r="D39" s="78"/>
      <c r="E39" s="78"/>
      <c r="F39" s="78"/>
      <c r="G39" s="78"/>
      <c r="H39" s="78"/>
      <c r="I39" s="78"/>
      <c r="J39" s="78"/>
      <c r="K39" s="78"/>
      <c r="L39" s="78"/>
      <c r="M39" s="78"/>
      <c r="N39" s="78"/>
      <c r="O39" s="78"/>
    </row>
    <row r="40" spans="1:15" ht="25.5" customHeight="1" x14ac:dyDescent="0.25">
      <c r="A40" s="40"/>
      <c r="B40" s="78" t="s">
        <v>293</v>
      </c>
      <c r="C40" s="78"/>
      <c r="D40" s="78"/>
      <c r="E40" s="78"/>
      <c r="F40" s="78"/>
      <c r="G40" s="78"/>
      <c r="H40" s="78"/>
      <c r="I40" s="78"/>
      <c r="J40" s="78"/>
      <c r="K40" s="78"/>
      <c r="L40" s="78"/>
      <c r="M40" s="78"/>
      <c r="N40" s="78"/>
      <c r="O40" s="78"/>
    </row>
    <row r="41" spans="1:15" x14ac:dyDescent="0.25">
      <c r="A41" s="40"/>
      <c r="B41" s="4"/>
    </row>
    <row r="42" spans="1:15" x14ac:dyDescent="0.25">
      <c r="A42" s="40" t="s">
        <v>1056</v>
      </c>
      <c r="B42" s="12"/>
      <c r="C42" s="12" t="s">
        <v>294</v>
      </c>
      <c r="D42" s="13" t="s">
        <v>33</v>
      </c>
    </row>
    <row r="43" spans="1:15" x14ac:dyDescent="0.25">
      <c r="A43" s="40"/>
      <c r="B43" s="78"/>
      <c r="C43" s="78"/>
      <c r="D43" s="78"/>
      <c r="E43" s="78"/>
      <c r="F43" s="78"/>
      <c r="G43" s="78"/>
      <c r="H43" s="78"/>
      <c r="I43" s="78"/>
      <c r="J43" s="78"/>
      <c r="K43" s="78"/>
      <c r="L43" s="78"/>
      <c r="M43" s="78"/>
      <c r="N43" s="78"/>
      <c r="O43" s="78"/>
    </row>
    <row r="44" spans="1:15" x14ac:dyDescent="0.25">
      <c r="A44" s="40"/>
      <c r="B44" s="78" t="s">
        <v>295</v>
      </c>
      <c r="C44" s="78"/>
      <c r="D44" s="78"/>
      <c r="E44" s="78"/>
      <c r="F44" s="78"/>
      <c r="G44" s="78"/>
      <c r="H44" s="78"/>
      <c r="I44" s="78"/>
      <c r="J44" s="78"/>
      <c r="K44" s="78"/>
      <c r="L44" s="78"/>
      <c r="M44" s="78"/>
      <c r="N44" s="78"/>
      <c r="O44" s="78"/>
    </row>
    <row r="45" spans="1:15" x14ac:dyDescent="0.25">
      <c r="A45" s="40"/>
      <c r="B45" s="4"/>
    </row>
    <row r="46" spans="1:15" x14ac:dyDescent="0.25">
      <c r="A46" s="40" t="s">
        <v>1057</v>
      </c>
      <c r="B46" s="12"/>
      <c r="C46" s="12" t="s">
        <v>296</v>
      </c>
      <c r="D46" s="13" t="s">
        <v>36</v>
      </c>
    </row>
    <row r="47" spans="1:15" x14ac:dyDescent="0.25">
      <c r="A47" s="40"/>
      <c r="B47" s="78"/>
      <c r="C47" s="78"/>
      <c r="D47" s="78"/>
      <c r="E47" s="78"/>
      <c r="F47" s="78"/>
      <c r="G47" s="78"/>
      <c r="H47" s="78"/>
      <c r="I47" s="78"/>
      <c r="J47" s="78"/>
      <c r="K47" s="78"/>
      <c r="L47" s="78"/>
      <c r="M47" s="78"/>
      <c r="N47" s="78"/>
      <c r="O47" s="78"/>
    </row>
    <row r="48" spans="1:15" x14ac:dyDescent="0.25">
      <c r="A48" s="40"/>
      <c r="B48" s="78" t="s">
        <v>297</v>
      </c>
      <c r="C48" s="78"/>
      <c r="D48" s="78"/>
      <c r="E48" s="78"/>
      <c r="F48" s="78"/>
      <c r="G48" s="78"/>
      <c r="H48" s="78"/>
      <c r="I48" s="78"/>
      <c r="J48" s="78"/>
      <c r="K48" s="78"/>
      <c r="L48" s="78"/>
      <c r="M48" s="78"/>
      <c r="N48" s="78"/>
      <c r="O48" s="78"/>
    </row>
    <row r="49" spans="1:15" x14ac:dyDescent="0.25">
      <c r="A49" s="40"/>
      <c r="B49" s="78"/>
      <c r="C49" s="78"/>
      <c r="D49" s="78"/>
      <c r="E49" s="78"/>
      <c r="F49" s="78"/>
      <c r="G49" s="78"/>
      <c r="H49" s="78"/>
      <c r="I49" s="78"/>
      <c r="J49" s="78"/>
      <c r="K49" s="78"/>
      <c r="L49" s="78"/>
      <c r="M49" s="78"/>
      <c r="N49" s="78"/>
      <c r="O49" s="78"/>
    </row>
    <row r="50" spans="1:15" x14ac:dyDescent="0.25">
      <c r="A50" s="40"/>
      <c r="B50" s="78" t="s">
        <v>298</v>
      </c>
      <c r="C50" s="78"/>
      <c r="D50" s="78"/>
      <c r="E50" s="78"/>
      <c r="F50" s="78"/>
      <c r="G50" s="78"/>
      <c r="H50" s="78"/>
      <c r="I50" s="78"/>
      <c r="J50" s="78"/>
      <c r="K50" s="78"/>
      <c r="L50" s="78"/>
      <c r="M50" s="78"/>
      <c r="N50" s="78"/>
      <c r="O50" s="78"/>
    </row>
    <row r="51" spans="1:15" x14ac:dyDescent="0.25">
      <c r="A51" s="40"/>
      <c r="B51" s="78"/>
      <c r="C51" s="78"/>
      <c r="D51" s="78"/>
      <c r="E51" s="78"/>
      <c r="F51" s="78"/>
      <c r="G51" s="78"/>
      <c r="H51" s="78"/>
      <c r="I51" s="78"/>
      <c r="J51" s="78"/>
      <c r="K51" s="78"/>
      <c r="L51" s="78"/>
      <c r="M51" s="78"/>
      <c r="N51" s="78"/>
      <c r="O51" s="78"/>
    </row>
    <row r="52" spans="1:15" x14ac:dyDescent="0.25">
      <c r="A52" s="40"/>
      <c r="B52" s="47" t="s">
        <v>299</v>
      </c>
      <c r="C52" s="12" t="s">
        <v>300</v>
      </c>
    </row>
    <row r="53" spans="1:15" x14ac:dyDescent="0.25">
      <c r="A53" s="40"/>
      <c r="B53" s="47" t="s">
        <v>301</v>
      </c>
      <c r="C53" s="12" t="s">
        <v>302</v>
      </c>
    </row>
    <row r="54" spans="1:15" x14ac:dyDescent="0.25">
      <c r="A54" s="40"/>
      <c r="B54" s="47" t="s">
        <v>303</v>
      </c>
      <c r="C54" s="12" t="s">
        <v>304</v>
      </c>
    </row>
    <row r="55" spans="1:15" x14ac:dyDescent="0.25">
      <c r="A55" s="40"/>
      <c r="B55" s="47" t="s">
        <v>305</v>
      </c>
      <c r="C55" s="12" t="s">
        <v>306</v>
      </c>
    </row>
    <row r="56" spans="1:15" x14ac:dyDescent="0.25">
      <c r="A56" s="40"/>
      <c r="B56" s="47" t="s">
        <v>307</v>
      </c>
      <c r="C56" s="12" t="s">
        <v>304</v>
      </c>
    </row>
    <row r="57" spans="1:15" x14ac:dyDescent="0.25">
      <c r="A57" s="40"/>
      <c r="B57" s="78"/>
      <c r="C57" s="78"/>
      <c r="D57" s="78"/>
      <c r="E57" s="78"/>
      <c r="F57" s="78"/>
      <c r="G57" s="78"/>
      <c r="H57" s="78"/>
      <c r="I57" s="78"/>
      <c r="J57" s="78"/>
      <c r="K57" s="78"/>
      <c r="L57" s="78"/>
      <c r="M57" s="78"/>
      <c r="N57" s="78"/>
      <c r="O57" s="78"/>
    </row>
    <row r="58" spans="1:15" x14ac:dyDescent="0.25">
      <c r="A58" s="40"/>
      <c r="B58" s="78" t="s">
        <v>308</v>
      </c>
      <c r="C58" s="78"/>
      <c r="D58" s="78"/>
      <c r="E58" s="78"/>
      <c r="F58" s="78"/>
      <c r="G58" s="78"/>
      <c r="H58" s="78"/>
      <c r="I58" s="78"/>
      <c r="J58" s="78"/>
      <c r="K58" s="78"/>
      <c r="L58" s="78"/>
      <c r="M58" s="78"/>
      <c r="N58" s="78"/>
      <c r="O58" s="78"/>
    </row>
    <row r="59" spans="1:15" x14ac:dyDescent="0.25">
      <c r="A59" s="40"/>
      <c r="B59" s="78"/>
      <c r="C59" s="78"/>
      <c r="D59" s="78"/>
      <c r="E59" s="78"/>
      <c r="F59" s="78"/>
      <c r="G59" s="78"/>
      <c r="H59" s="78"/>
      <c r="I59" s="78"/>
      <c r="J59" s="78"/>
      <c r="K59" s="78"/>
      <c r="L59" s="78"/>
      <c r="M59" s="78"/>
      <c r="N59" s="78"/>
      <c r="O59" s="78"/>
    </row>
    <row r="60" spans="1:15" x14ac:dyDescent="0.25">
      <c r="A60" s="40"/>
      <c r="B60" s="78" t="s">
        <v>309</v>
      </c>
      <c r="C60" s="78"/>
      <c r="D60" s="78"/>
      <c r="E60" s="78"/>
      <c r="F60" s="78"/>
      <c r="G60" s="78"/>
      <c r="H60" s="78"/>
      <c r="I60" s="78"/>
      <c r="J60" s="78"/>
      <c r="K60" s="78"/>
      <c r="L60" s="78"/>
      <c r="M60" s="78"/>
      <c r="N60" s="78"/>
      <c r="O60" s="78"/>
    </row>
    <row r="61" spans="1:15" x14ac:dyDescent="0.25">
      <c r="A61" s="40"/>
      <c r="B61" s="4"/>
    </row>
    <row r="62" spans="1:15" x14ac:dyDescent="0.25">
      <c r="A62" s="40" t="s">
        <v>1058</v>
      </c>
      <c r="B62" s="12"/>
      <c r="C62" s="12" t="s">
        <v>310</v>
      </c>
      <c r="D62" s="13" t="s">
        <v>311</v>
      </c>
    </row>
    <row r="63" spans="1:15" x14ac:dyDescent="0.25">
      <c r="A63" s="40"/>
      <c r="B63" s="78"/>
      <c r="C63" s="78"/>
      <c r="D63" s="78"/>
      <c r="E63" s="78"/>
      <c r="F63" s="78"/>
      <c r="G63" s="78"/>
      <c r="H63" s="78"/>
      <c r="I63" s="78"/>
      <c r="J63" s="78"/>
      <c r="K63" s="78"/>
      <c r="L63" s="78"/>
      <c r="M63" s="78"/>
      <c r="N63" s="78"/>
      <c r="O63" s="78"/>
    </row>
    <row r="64" spans="1:15" x14ac:dyDescent="0.25">
      <c r="A64" s="40"/>
      <c r="B64" s="78" t="s">
        <v>312</v>
      </c>
      <c r="C64" s="78"/>
      <c r="D64" s="78"/>
      <c r="E64" s="78"/>
      <c r="F64" s="78"/>
      <c r="G64" s="78"/>
      <c r="H64" s="78"/>
      <c r="I64" s="78"/>
      <c r="J64" s="78"/>
      <c r="K64" s="78"/>
      <c r="L64" s="78"/>
      <c r="M64" s="78"/>
      <c r="N64" s="78"/>
      <c r="O64" s="78"/>
    </row>
    <row r="65" spans="1:15" x14ac:dyDescent="0.25">
      <c r="A65" s="40"/>
      <c r="B65" s="78"/>
      <c r="C65" s="78"/>
      <c r="D65" s="78"/>
      <c r="E65" s="78"/>
      <c r="F65" s="78"/>
      <c r="G65" s="78"/>
      <c r="H65" s="78"/>
      <c r="I65" s="78"/>
      <c r="J65" s="78"/>
      <c r="K65" s="78"/>
      <c r="L65" s="78"/>
      <c r="M65" s="78"/>
      <c r="N65" s="78"/>
      <c r="O65" s="78"/>
    </row>
    <row r="66" spans="1:15" x14ac:dyDescent="0.25">
      <c r="A66" s="40"/>
      <c r="B66" s="78" t="s">
        <v>313</v>
      </c>
      <c r="C66" s="78"/>
      <c r="D66" s="78"/>
      <c r="E66" s="78"/>
      <c r="F66" s="78"/>
      <c r="G66" s="78"/>
      <c r="H66" s="78"/>
      <c r="I66" s="78"/>
      <c r="J66" s="78"/>
      <c r="K66" s="78"/>
      <c r="L66" s="78"/>
      <c r="M66" s="78"/>
      <c r="N66" s="78"/>
      <c r="O66" s="78"/>
    </row>
    <row r="67" spans="1:15" x14ac:dyDescent="0.25">
      <c r="A67" s="40"/>
      <c r="B67" s="78"/>
      <c r="C67" s="78"/>
      <c r="D67" s="78"/>
      <c r="E67" s="78"/>
      <c r="F67" s="78"/>
      <c r="G67" s="78"/>
      <c r="H67" s="78"/>
      <c r="I67" s="78"/>
      <c r="J67" s="78"/>
      <c r="K67" s="78"/>
      <c r="L67" s="78"/>
      <c r="M67" s="78"/>
      <c r="N67" s="78"/>
      <c r="O67" s="78"/>
    </row>
    <row r="68" spans="1:15" x14ac:dyDescent="0.25">
      <c r="A68" s="40"/>
      <c r="B68" s="78" t="s">
        <v>314</v>
      </c>
      <c r="C68" s="78"/>
      <c r="D68" s="78"/>
      <c r="E68" s="78"/>
      <c r="F68" s="78"/>
      <c r="G68" s="78"/>
      <c r="H68" s="78"/>
      <c r="I68" s="78"/>
      <c r="J68" s="78"/>
      <c r="K68" s="78"/>
      <c r="L68" s="78"/>
      <c r="M68" s="78"/>
      <c r="N68" s="78"/>
      <c r="O68" s="78"/>
    </row>
    <row r="69" spans="1:15" x14ac:dyDescent="0.25">
      <c r="A69" s="40"/>
      <c r="B69" s="78"/>
      <c r="C69" s="78"/>
      <c r="D69" s="78"/>
      <c r="E69" s="78"/>
      <c r="F69" s="78"/>
      <c r="G69" s="78"/>
      <c r="H69" s="78"/>
      <c r="I69" s="78"/>
      <c r="J69" s="78"/>
      <c r="K69" s="78"/>
      <c r="L69" s="78"/>
      <c r="M69" s="78"/>
      <c r="N69" s="78"/>
      <c r="O69" s="78"/>
    </row>
    <row r="70" spans="1:15" x14ac:dyDescent="0.25">
      <c r="A70" s="40"/>
      <c r="B70" s="78" t="s">
        <v>315</v>
      </c>
      <c r="C70" s="78"/>
      <c r="D70" s="78"/>
      <c r="E70" s="78"/>
      <c r="F70" s="78"/>
      <c r="G70" s="78"/>
      <c r="H70" s="78"/>
      <c r="I70" s="78"/>
      <c r="J70" s="78"/>
      <c r="K70" s="78"/>
      <c r="L70" s="78"/>
      <c r="M70" s="78"/>
      <c r="N70" s="78"/>
      <c r="O70" s="78"/>
    </row>
    <row r="71" spans="1:15" x14ac:dyDescent="0.25">
      <c r="A71" s="40"/>
      <c r="B71" s="4"/>
    </row>
    <row r="72" spans="1:15" x14ac:dyDescent="0.25">
      <c r="A72" s="40" t="s">
        <v>1059</v>
      </c>
      <c r="B72" s="12"/>
      <c r="C72" s="12" t="s">
        <v>316</v>
      </c>
      <c r="D72" s="13" t="s">
        <v>317</v>
      </c>
    </row>
    <row r="73" spans="1:15" x14ac:dyDescent="0.25">
      <c r="A73" s="40"/>
      <c r="B73" s="78"/>
      <c r="C73" s="78"/>
      <c r="D73" s="78"/>
      <c r="E73" s="78"/>
      <c r="F73" s="78"/>
      <c r="G73" s="78"/>
      <c r="H73" s="78"/>
      <c r="I73" s="78"/>
      <c r="J73" s="78"/>
      <c r="K73" s="78"/>
      <c r="L73" s="78"/>
      <c r="M73" s="78"/>
      <c r="N73" s="78"/>
      <c r="O73" s="78"/>
    </row>
    <row r="74" spans="1:15" ht="25.5" customHeight="1" x14ac:dyDescent="0.25">
      <c r="A74" s="40"/>
      <c r="B74" s="78" t="s">
        <v>318</v>
      </c>
      <c r="C74" s="78"/>
      <c r="D74" s="78"/>
      <c r="E74" s="78"/>
      <c r="F74" s="78"/>
      <c r="G74" s="78"/>
      <c r="H74" s="78"/>
      <c r="I74" s="78"/>
      <c r="J74" s="78"/>
      <c r="K74" s="78"/>
      <c r="L74" s="78"/>
      <c r="M74" s="78"/>
      <c r="N74" s="78"/>
      <c r="O74" s="78"/>
    </row>
    <row r="75" spans="1:15" x14ac:dyDescent="0.25">
      <c r="A75" s="40"/>
      <c r="B75" s="78"/>
      <c r="C75" s="78"/>
      <c r="D75" s="78"/>
      <c r="E75" s="78"/>
      <c r="F75" s="78"/>
      <c r="G75" s="78"/>
      <c r="H75" s="78"/>
      <c r="I75" s="78"/>
      <c r="J75" s="78"/>
      <c r="K75" s="78"/>
      <c r="L75" s="78"/>
      <c r="M75" s="78"/>
      <c r="N75" s="78"/>
      <c r="O75" s="78"/>
    </row>
    <row r="76" spans="1:15" x14ac:dyDescent="0.25">
      <c r="A76" s="40"/>
      <c r="B76" s="78" t="s">
        <v>319</v>
      </c>
      <c r="C76" s="78"/>
      <c r="D76" s="78"/>
      <c r="E76" s="78"/>
      <c r="F76" s="78"/>
      <c r="G76" s="78"/>
      <c r="H76" s="78"/>
      <c r="I76" s="78"/>
      <c r="J76" s="78"/>
      <c r="K76" s="78"/>
      <c r="L76" s="78"/>
      <c r="M76" s="78"/>
      <c r="N76" s="78"/>
      <c r="O76" s="78"/>
    </row>
    <row r="77" spans="1:15" x14ac:dyDescent="0.25">
      <c r="A77" s="40"/>
      <c r="B77" s="4"/>
    </row>
    <row r="78" spans="1:15" x14ac:dyDescent="0.25">
      <c r="A78" s="40" t="s">
        <v>1060</v>
      </c>
      <c r="B78" s="12"/>
      <c r="C78" s="12" t="s">
        <v>320</v>
      </c>
      <c r="D78" s="13" t="s">
        <v>38</v>
      </c>
    </row>
    <row r="79" spans="1:15" x14ac:dyDescent="0.25">
      <c r="A79" s="40"/>
      <c r="B79" s="78"/>
      <c r="C79" s="78"/>
      <c r="D79" s="78"/>
      <c r="E79" s="78"/>
      <c r="F79" s="78"/>
      <c r="G79" s="78"/>
      <c r="H79" s="78"/>
      <c r="I79" s="78"/>
      <c r="J79" s="78"/>
      <c r="K79" s="78"/>
      <c r="L79" s="78"/>
      <c r="M79" s="78"/>
      <c r="N79" s="78"/>
      <c r="O79" s="78"/>
    </row>
    <row r="80" spans="1:15" x14ac:dyDescent="0.25">
      <c r="A80" s="40"/>
      <c r="B80" s="78" t="s">
        <v>321</v>
      </c>
      <c r="C80" s="78"/>
      <c r="D80" s="78"/>
      <c r="E80" s="78"/>
      <c r="F80" s="78"/>
      <c r="G80" s="78"/>
      <c r="H80" s="78"/>
      <c r="I80" s="78"/>
      <c r="J80" s="78"/>
      <c r="K80" s="78"/>
      <c r="L80" s="78"/>
      <c r="M80" s="78"/>
      <c r="N80" s="78"/>
      <c r="O80" s="78"/>
    </row>
    <row r="81" spans="1:15" x14ac:dyDescent="0.25">
      <c r="A81" s="40"/>
      <c r="B81" s="78"/>
      <c r="C81" s="78"/>
      <c r="D81" s="78"/>
      <c r="E81" s="78"/>
      <c r="F81" s="78"/>
      <c r="G81" s="78"/>
      <c r="H81" s="78"/>
      <c r="I81" s="78"/>
      <c r="J81" s="78"/>
      <c r="K81" s="78"/>
      <c r="L81" s="78"/>
      <c r="M81" s="78"/>
      <c r="N81" s="78"/>
      <c r="O81" s="78"/>
    </row>
    <row r="82" spans="1:15" ht="38.25" customHeight="1" x14ac:dyDescent="0.25">
      <c r="A82" s="40"/>
      <c r="B82" s="78" t="s">
        <v>322</v>
      </c>
      <c r="C82" s="78"/>
      <c r="D82" s="78"/>
      <c r="E82" s="78"/>
      <c r="F82" s="78"/>
      <c r="G82" s="78"/>
      <c r="H82" s="78"/>
      <c r="I82" s="78"/>
      <c r="J82" s="78"/>
      <c r="K82" s="78"/>
      <c r="L82" s="78"/>
      <c r="M82" s="78"/>
      <c r="N82" s="78"/>
      <c r="O82" s="78"/>
    </row>
    <row r="83" spans="1:15" x14ac:dyDescent="0.25">
      <c r="A83" s="40"/>
      <c r="B83" s="78"/>
      <c r="C83" s="78"/>
      <c r="D83" s="78"/>
      <c r="E83" s="78"/>
      <c r="F83" s="78"/>
      <c r="G83" s="78"/>
      <c r="H83" s="78"/>
      <c r="I83" s="78"/>
      <c r="J83" s="78"/>
      <c r="K83" s="78"/>
      <c r="L83" s="78"/>
      <c r="M83" s="78"/>
      <c r="N83" s="78"/>
      <c r="O83" s="78"/>
    </row>
    <row r="84" spans="1:15" ht="25.5" customHeight="1" x14ac:dyDescent="0.25">
      <c r="A84" s="40"/>
      <c r="B84" s="78" t="s">
        <v>323</v>
      </c>
      <c r="C84" s="78"/>
      <c r="D84" s="78"/>
      <c r="E84" s="78"/>
      <c r="F84" s="78"/>
      <c r="G84" s="78"/>
      <c r="H84" s="78"/>
      <c r="I84" s="78"/>
      <c r="J84" s="78"/>
      <c r="K84" s="78"/>
      <c r="L84" s="78"/>
      <c r="M84" s="78"/>
      <c r="N84" s="78"/>
      <c r="O84" s="78"/>
    </row>
    <row r="85" spans="1:15" x14ac:dyDescent="0.25">
      <c r="A85" s="40"/>
      <c r="B85" s="78"/>
      <c r="C85" s="78"/>
      <c r="D85" s="78"/>
      <c r="E85" s="78"/>
      <c r="F85" s="78"/>
      <c r="G85" s="78"/>
      <c r="H85" s="78"/>
      <c r="I85" s="78"/>
      <c r="J85" s="78"/>
      <c r="K85" s="78"/>
      <c r="L85" s="78"/>
      <c r="M85" s="78"/>
      <c r="N85" s="78"/>
      <c r="O85" s="78"/>
    </row>
    <row r="86" spans="1:15" x14ac:dyDescent="0.25">
      <c r="A86" s="40"/>
      <c r="B86" s="78" t="s">
        <v>324</v>
      </c>
      <c r="C86" s="78"/>
      <c r="D86" s="78"/>
      <c r="E86" s="78"/>
      <c r="F86" s="78"/>
      <c r="G86" s="78"/>
      <c r="H86" s="78"/>
      <c r="I86" s="78"/>
      <c r="J86" s="78"/>
      <c r="K86" s="78"/>
      <c r="L86" s="78"/>
      <c r="M86" s="78"/>
      <c r="N86" s="78"/>
      <c r="O86" s="78"/>
    </row>
    <row r="87" spans="1:15" x14ac:dyDescent="0.25">
      <c r="A87" s="40"/>
      <c r="B87" s="78"/>
      <c r="C87" s="78"/>
      <c r="D87" s="78"/>
      <c r="E87" s="78"/>
      <c r="F87" s="78"/>
      <c r="G87" s="78"/>
      <c r="H87" s="78"/>
      <c r="I87" s="78"/>
      <c r="J87" s="78"/>
      <c r="K87" s="78"/>
      <c r="L87" s="78"/>
      <c r="M87" s="78"/>
      <c r="N87" s="78"/>
      <c r="O87" s="78"/>
    </row>
    <row r="88" spans="1:15" ht="38.25" customHeight="1" x14ac:dyDescent="0.25">
      <c r="A88" s="40"/>
      <c r="B88" s="78" t="s">
        <v>325</v>
      </c>
      <c r="C88" s="78"/>
      <c r="D88" s="78"/>
      <c r="E88" s="78"/>
      <c r="F88" s="78"/>
      <c r="G88" s="78"/>
      <c r="H88" s="78"/>
      <c r="I88" s="78"/>
      <c r="J88" s="78"/>
      <c r="K88" s="78"/>
      <c r="L88" s="78"/>
      <c r="M88" s="78"/>
      <c r="N88" s="78"/>
      <c r="O88" s="78"/>
    </row>
    <row r="89" spans="1:15" x14ac:dyDescent="0.25">
      <c r="A89" s="40"/>
      <c r="B89" s="42"/>
      <c r="C89" s="42"/>
      <c r="D89" s="42"/>
      <c r="E89" s="42"/>
      <c r="F89" s="42"/>
      <c r="G89" s="42"/>
      <c r="H89" s="42"/>
      <c r="I89" s="42"/>
      <c r="J89" s="42"/>
      <c r="K89" s="42"/>
      <c r="L89" s="42"/>
      <c r="M89" s="42"/>
      <c r="N89" s="42"/>
      <c r="O89" s="42"/>
    </row>
    <row r="90" spans="1:15" x14ac:dyDescent="0.25">
      <c r="A90" s="40"/>
      <c r="B90" s="78" t="s">
        <v>326</v>
      </c>
      <c r="C90" s="78"/>
      <c r="D90" s="78"/>
      <c r="E90" s="78"/>
      <c r="F90" s="78"/>
      <c r="G90" s="78"/>
      <c r="H90" s="78"/>
      <c r="I90" s="78"/>
      <c r="J90" s="78"/>
      <c r="K90" s="78"/>
      <c r="L90" s="78"/>
      <c r="M90" s="78"/>
      <c r="N90" s="78"/>
      <c r="O90" s="78"/>
    </row>
    <row r="91" spans="1:15" x14ac:dyDescent="0.25">
      <c r="A91" s="40"/>
      <c r="B91" s="78"/>
      <c r="C91" s="78"/>
      <c r="D91" s="78"/>
      <c r="E91" s="78"/>
      <c r="F91" s="78"/>
      <c r="G91" s="78"/>
      <c r="H91" s="78"/>
      <c r="I91" s="78"/>
      <c r="J91" s="78"/>
      <c r="K91" s="78"/>
      <c r="L91" s="78"/>
      <c r="M91" s="78"/>
      <c r="N91" s="78"/>
      <c r="O91" s="78"/>
    </row>
    <row r="92" spans="1:15" x14ac:dyDescent="0.25">
      <c r="A92" s="40"/>
      <c r="B92" s="19"/>
      <c r="C92" s="20"/>
      <c r="D92" s="59" t="s">
        <v>327</v>
      </c>
      <c r="E92" s="59"/>
      <c r="F92" s="19"/>
      <c r="G92" s="19"/>
      <c r="H92" s="26"/>
      <c r="I92" s="19"/>
      <c r="J92" s="19"/>
      <c r="K92" s="26"/>
      <c r="L92" s="19"/>
      <c r="M92" s="19"/>
      <c r="N92" s="26"/>
      <c r="O92" s="20"/>
    </row>
    <row r="93" spans="1:15" ht="15.75" thickBot="1" x14ac:dyDescent="0.3">
      <c r="A93" s="40"/>
      <c r="B93" s="19"/>
      <c r="C93" s="20"/>
      <c r="D93" s="34" t="s">
        <v>328</v>
      </c>
      <c r="E93" s="34"/>
      <c r="F93" s="19"/>
      <c r="G93" s="34" t="s">
        <v>329</v>
      </c>
      <c r="H93" s="34"/>
      <c r="I93" s="19"/>
      <c r="J93" s="34" t="s">
        <v>330</v>
      </c>
      <c r="K93" s="34"/>
      <c r="L93" s="19"/>
      <c r="M93" s="34" t="s">
        <v>116</v>
      </c>
      <c r="N93" s="34"/>
      <c r="O93" s="20"/>
    </row>
    <row r="94" spans="1:15" x14ac:dyDescent="0.25">
      <c r="A94" s="40"/>
      <c r="B94" s="19"/>
      <c r="C94" s="20"/>
      <c r="D94" s="36" t="s">
        <v>259</v>
      </c>
      <c r="E94" s="36"/>
      <c r="F94" s="19"/>
      <c r="G94" s="36" t="s">
        <v>259</v>
      </c>
      <c r="H94" s="36"/>
      <c r="I94" s="19"/>
      <c r="J94" s="36" t="s">
        <v>259</v>
      </c>
      <c r="K94" s="36"/>
      <c r="L94" s="19"/>
      <c r="M94" s="36" t="s">
        <v>259</v>
      </c>
      <c r="N94" s="36"/>
      <c r="O94" s="20"/>
    </row>
    <row r="95" spans="1:15" x14ac:dyDescent="0.25">
      <c r="A95" s="40"/>
      <c r="B95" s="19"/>
      <c r="C95" s="20"/>
      <c r="D95" s="19"/>
      <c r="E95" s="26"/>
      <c r="F95" s="20"/>
      <c r="G95" s="19"/>
      <c r="H95" s="26"/>
      <c r="I95" s="20"/>
      <c r="J95" s="19"/>
      <c r="K95" s="26"/>
      <c r="L95" s="20"/>
      <c r="M95" s="19"/>
      <c r="N95" s="26"/>
      <c r="O95" s="20"/>
    </row>
    <row r="96" spans="1:15" x14ac:dyDescent="0.25">
      <c r="A96" s="40"/>
      <c r="B96" s="27" t="s">
        <v>331</v>
      </c>
      <c r="C96" s="28"/>
      <c r="D96" s="27"/>
      <c r="E96" s="29">
        <v>56597146</v>
      </c>
      <c r="F96" s="28"/>
      <c r="G96" s="27"/>
      <c r="H96" s="29">
        <v>46428415</v>
      </c>
      <c r="I96" s="28"/>
      <c r="J96" s="27"/>
      <c r="K96" s="48" t="s">
        <v>332</v>
      </c>
      <c r="L96" s="28"/>
      <c r="M96" s="27"/>
      <c r="N96" s="29">
        <v>103025561</v>
      </c>
      <c r="O96" s="28"/>
    </row>
    <row r="97" spans="1:15" ht="26.25" x14ac:dyDescent="0.25">
      <c r="A97" s="40"/>
      <c r="B97" s="30" t="s">
        <v>333</v>
      </c>
      <c r="C97" s="31"/>
      <c r="D97" s="30"/>
      <c r="E97" s="49" t="s">
        <v>332</v>
      </c>
      <c r="F97" s="31"/>
      <c r="G97" s="30"/>
      <c r="H97" s="49" t="s">
        <v>332</v>
      </c>
      <c r="I97" s="31"/>
      <c r="J97" s="30"/>
      <c r="K97" s="37">
        <v>11107118</v>
      </c>
      <c r="L97" s="31"/>
      <c r="M97" s="30"/>
      <c r="N97" s="37">
        <v>11107118</v>
      </c>
      <c r="O97" s="31"/>
    </row>
    <row r="98" spans="1:15" ht="15.75" thickBot="1" x14ac:dyDescent="0.3">
      <c r="A98" s="40"/>
      <c r="B98" s="27" t="s">
        <v>334</v>
      </c>
      <c r="C98" s="28"/>
      <c r="D98" s="50"/>
      <c r="E98" s="51">
        <v>-44707404</v>
      </c>
      <c r="F98" s="28"/>
      <c r="G98" s="50"/>
      <c r="H98" s="51">
        <v>-12686463</v>
      </c>
      <c r="I98" s="28"/>
      <c r="J98" s="50"/>
      <c r="K98" s="52" t="s">
        <v>332</v>
      </c>
      <c r="L98" s="28"/>
      <c r="M98" s="50"/>
      <c r="N98" s="51">
        <v>-57393867</v>
      </c>
      <c r="O98" s="28"/>
    </row>
    <row r="99" spans="1:15" x14ac:dyDescent="0.25">
      <c r="A99" s="40"/>
      <c r="B99" s="30" t="s">
        <v>335</v>
      </c>
      <c r="C99" s="31"/>
      <c r="D99" s="53"/>
      <c r="E99" s="54">
        <v>11889742</v>
      </c>
      <c r="F99" s="31"/>
      <c r="G99" s="53"/>
      <c r="H99" s="54">
        <v>33741952</v>
      </c>
      <c r="I99" s="31"/>
      <c r="J99" s="53"/>
      <c r="K99" s="54">
        <v>11107118</v>
      </c>
      <c r="L99" s="31"/>
      <c r="M99" s="53"/>
      <c r="N99" s="54">
        <v>56738812</v>
      </c>
      <c r="O99" s="31"/>
    </row>
    <row r="100" spans="1:15" ht="27" thickBot="1" x14ac:dyDescent="0.3">
      <c r="A100" s="40"/>
      <c r="B100" s="27" t="s">
        <v>336</v>
      </c>
      <c r="C100" s="28"/>
      <c r="D100" s="50"/>
      <c r="E100" s="52" t="s">
        <v>332</v>
      </c>
      <c r="F100" s="28"/>
      <c r="G100" s="50"/>
      <c r="H100" s="52" t="s">
        <v>332</v>
      </c>
      <c r="I100" s="28"/>
      <c r="J100" s="50"/>
      <c r="K100" s="51">
        <v>18748130</v>
      </c>
      <c r="L100" s="28"/>
      <c r="M100" s="50"/>
      <c r="N100" s="51">
        <v>18748130</v>
      </c>
      <c r="O100" s="28"/>
    </row>
    <row r="101" spans="1:15" ht="15.75" thickBot="1" x14ac:dyDescent="0.3">
      <c r="A101" s="40"/>
      <c r="B101" s="30" t="s">
        <v>337</v>
      </c>
      <c r="C101" s="31"/>
      <c r="D101" s="55"/>
      <c r="E101" s="56">
        <v>11889742</v>
      </c>
      <c r="F101" s="31"/>
      <c r="G101" s="55"/>
      <c r="H101" s="56">
        <v>33741952</v>
      </c>
      <c r="I101" s="31"/>
      <c r="J101" s="55"/>
      <c r="K101" s="56">
        <v>29855248</v>
      </c>
      <c r="L101" s="31"/>
      <c r="M101" s="55"/>
      <c r="N101" s="56">
        <v>75486942</v>
      </c>
      <c r="O101" s="31"/>
    </row>
    <row r="102" spans="1:15" ht="16.5" thickTop="1" thickBot="1" x14ac:dyDescent="0.3">
      <c r="A102" s="40"/>
      <c r="B102" s="27" t="s">
        <v>338</v>
      </c>
      <c r="C102" s="28"/>
      <c r="D102" s="57"/>
      <c r="E102" s="58">
        <v>1937260</v>
      </c>
      <c r="F102" s="28"/>
      <c r="G102" s="57"/>
      <c r="H102" s="58">
        <v>5497760</v>
      </c>
      <c r="I102" s="28"/>
      <c r="J102" s="57"/>
      <c r="K102" s="58">
        <v>4864478</v>
      </c>
      <c r="L102" s="28"/>
      <c r="M102" s="57"/>
      <c r="N102" s="58">
        <v>12299498</v>
      </c>
      <c r="O102" s="28"/>
    </row>
    <row r="103" spans="1:15" ht="15.75" thickTop="1" x14ac:dyDescent="0.25">
      <c r="A103" s="40"/>
      <c r="B103" s="78"/>
      <c r="C103" s="78"/>
      <c r="D103" s="78"/>
      <c r="E103" s="78"/>
      <c r="F103" s="78"/>
      <c r="G103" s="78"/>
      <c r="H103" s="78"/>
      <c r="I103" s="78"/>
      <c r="J103" s="78"/>
      <c r="K103" s="78"/>
      <c r="L103" s="78"/>
      <c r="M103" s="78"/>
      <c r="N103" s="78"/>
      <c r="O103" s="78"/>
    </row>
    <row r="104" spans="1:15" x14ac:dyDescent="0.25">
      <c r="A104" s="40"/>
      <c r="B104" s="78" t="s">
        <v>339</v>
      </c>
      <c r="C104" s="78"/>
      <c r="D104" s="78"/>
      <c r="E104" s="78"/>
      <c r="F104" s="78"/>
      <c r="G104" s="78"/>
      <c r="H104" s="78"/>
      <c r="I104" s="78"/>
      <c r="J104" s="78"/>
      <c r="K104" s="78"/>
      <c r="L104" s="78"/>
      <c r="M104" s="78"/>
      <c r="N104" s="78"/>
      <c r="O104" s="78"/>
    </row>
    <row r="105" spans="1:15" x14ac:dyDescent="0.25">
      <c r="A105" s="40"/>
      <c r="B105" s="78"/>
      <c r="C105" s="78"/>
      <c r="D105" s="78"/>
      <c r="E105" s="78"/>
      <c r="F105" s="78"/>
      <c r="G105" s="78"/>
      <c r="H105" s="78"/>
      <c r="I105" s="78"/>
      <c r="J105" s="78"/>
      <c r="K105" s="78"/>
      <c r="L105" s="78"/>
      <c r="M105" s="78"/>
      <c r="N105" s="78"/>
      <c r="O105" s="78"/>
    </row>
    <row r="106" spans="1:15" x14ac:dyDescent="0.25">
      <c r="A106" s="40"/>
      <c r="B106" s="19"/>
      <c r="C106" s="20"/>
      <c r="D106" s="59" t="s">
        <v>327</v>
      </c>
      <c r="E106" s="59"/>
      <c r="F106" s="19"/>
      <c r="G106" s="19"/>
      <c r="H106" s="26"/>
      <c r="I106" s="19"/>
      <c r="J106" s="19"/>
      <c r="K106" s="26"/>
      <c r="L106" s="19"/>
      <c r="M106" s="19"/>
      <c r="N106" s="26"/>
      <c r="O106" s="20"/>
    </row>
    <row r="107" spans="1:15" ht="15.75" thickBot="1" x14ac:dyDescent="0.3">
      <c r="A107" s="40"/>
      <c r="B107" s="19"/>
      <c r="C107" s="20"/>
      <c r="D107" s="34" t="s">
        <v>328</v>
      </c>
      <c r="E107" s="34"/>
      <c r="F107" s="19"/>
      <c r="G107" s="34" t="s">
        <v>329</v>
      </c>
      <c r="H107" s="34"/>
      <c r="I107" s="19"/>
      <c r="J107" s="34" t="s">
        <v>330</v>
      </c>
      <c r="K107" s="34"/>
      <c r="L107" s="19"/>
      <c r="M107" s="34" t="s">
        <v>116</v>
      </c>
      <c r="N107" s="34"/>
      <c r="O107" s="20"/>
    </row>
    <row r="108" spans="1:15" x14ac:dyDescent="0.25">
      <c r="A108" s="40"/>
      <c r="B108" s="19"/>
      <c r="C108" s="20"/>
      <c r="D108" s="36" t="s">
        <v>259</v>
      </c>
      <c r="E108" s="36"/>
      <c r="F108" s="19"/>
      <c r="G108" s="36" t="s">
        <v>259</v>
      </c>
      <c r="H108" s="36"/>
      <c r="I108" s="19"/>
      <c r="J108" s="36" t="s">
        <v>259</v>
      </c>
      <c r="K108" s="36"/>
      <c r="L108" s="19"/>
      <c r="M108" s="36" t="s">
        <v>259</v>
      </c>
      <c r="N108" s="36"/>
      <c r="O108" s="20"/>
    </row>
    <row r="109" spans="1:15" x14ac:dyDescent="0.25">
      <c r="A109" s="40"/>
      <c r="B109" s="60">
        <v>41090</v>
      </c>
      <c r="C109" s="28"/>
      <c r="D109" s="27"/>
      <c r="E109" s="48"/>
      <c r="F109" s="28"/>
      <c r="G109" s="27"/>
      <c r="H109" s="48"/>
      <c r="I109" s="28"/>
      <c r="J109" s="27"/>
      <c r="K109" s="48"/>
      <c r="L109" s="28"/>
      <c r="M109" s="27"/>
      <c r="N109" s="48"/>
      <c r="O109" s="28"/>
    </row>
    <row r="110" spans="1:15" x14ac:dyDescent="0.25">
      <c r="A110" s="40"/>
      <c r="B110" s="30" t="s">
        <v>340</v>
      </c>
      <c r="C110" s="31"/>
      <c r="D110" s="30"/>
      <c r="E110" s="37">
        <v>56597146</v>
      </c>
      <c r="F110" s="31"/>
      <c r="G110" s="30"/>
      <c r="H110" s="37">
        <v>46428415</v>
      </c>
      <c r="I110" s="31"/>
      <c r="J110" s="30"/>
      <c r="K110" s="37">
        <v>11107118</v>
      </c>
      <c r="L110" s="31"/>
      <c r="M110" s="30"/>
      <c r="N110" s="37">
        <v>114132679</v>
      </c>
      <c r="O110" s="31"/>
    </row>
    <row r="111" spans="1:15" ht="15.75" thickBot="1" x14ac:dyDescent="0.3">
      <c r="A111" s="40"/>
      <c r="B111" s="27" t="s">
        <v>341</v>
      </c>
      <c r="C111" s="28"/>
      <c r="D111" s="50"/>
      <c r="E111" s="51">
        <v>-44707404</v>
      </c>
      <c r="F111" s="28"/>
      <c r="G111" s="50"/>
      <c r="H111" s="51">
        <v>-12686463</v>
      </c>
      <c r="I111" s="28"/>
      <c r="J111" s="50"/>
      <c r="K111" s="52" t="s">
        <v>332</v>
      </c>
      <c r="L111" s="28"/>
      <c r="M111" s="50"/>
      <c r="N111" s="51">
        <v>-57393867</v>
      </c>
      <c r="O111" s="28"/>
    </row>
    <row r="112" spans="1:15" ht="15.75" thickBot="1" x14ac:dyDescent="0.3">
      <c r="A112" s="40"/>
      <c r="B112" s="30" t="s">
        <v>342</v>
      </c>
      <c r="C112" s="31"/>
      <c r="D112" s="55"/>
      <c r="E112" s="56">
        <v>11889742</v>
      </c>
      <c r="F112" s="31"/>
      <c r="G112" s="55"/>
      <c r="H112" s="56">
        <v>33741952</v>
      </c>
      <c r="I112" s="31"/>
      <c r="J112" s="55"/>
      <c r="K112" s="56">
        <v>11107118</v>
      </c>
      <c r="L112" s="31"/>
      <c r="M112" s="55"/>
      <c r="N112" s="56">
        <v>56738812</v>
      </c>
      <c r="O112" s="31"/>
    </row>
    <row r="113" spans="1:15" ht="15.75" thickTop="1" x14ac:dyDescent="0.25">
      <c r="A113" s="40"/>
      <c r="B113" s="42"/>
      <c r="C113" s="42"/>
      <c r="D113" s="42"/>
      <c r="E113" s="42"/>
      <c r="F113" s="42"/>
      <c r="G113" s="42"/>
      <c r="H113" s="42"/>
      <c r="I113" s="42"/>
      <c r="J113" s="42"/>
      <c r="K113" s="42"/>
      <c r="L113" s="42"/>
      <c r="M113" s="42"/>
      <c r="N113" s="42"/>
      <c r="O113" s="42"/>
    </row>
    <row r="114" spans="1:15" x14ac:dyDescent="0.25">
      <c r="A114" s="40"/>
      <c r="B114" s="19"/>
      <c r="C114" s="20"/>
      <c r="D114" s="59" t="s">
        <v>327</v>
      </c>
      <c r="E114" s="59"/>
      <c r="F114" s="19"/>
      <c r="G114" s="19"/>
      <c r="H114" s="26"/>
      <c r="I114" s="19"/>
      <c r="J114" s="19"/>
      <c r="K114" s="26"/>
      <c r="L114" s="19"/>
      <c r="M114" s="19"/>
      <c r="N114" s="26"/>
      <c r="O114" s="20"/>
    </row>
    <row r="115" spans="1:15" ht="15.75" thickBot="1" x14ac:dyDescent="0.3">
      <c r="A115" s="40"/>
      <c r="B115" s="19"/>
      <c r="C115" s="20"/>
      <c r="D115" s="34" t="s">
        <v>328</v>
      </c>
      <c r="E115" s="34"/>
      <c r="F115" s="19"/>
      <c r="G115" s="34" t="s">
        <v>329</v>
      </c>
      <c r="H115" s="34"/>
      <c r="I115" s="19"/>
      <c r="J115" s="34" t="s">
        <v>330</v>
      </c>
      <c r="K115" s="34"/>
      <c r="L115" s="19"/>
      <c r="M115" s="34" t="s">
        <v>116</v>
      </c>
      <c r="N115" s="34"/>
      <c r="O115" s="20"/>
    </row>
    <row r="116" spans="1:15" x14ac:dyDescent="0.25">
      <c r="A116" s="40"/>
      <c r="B116" s="19"/>
      <c r="C116" s="20"/>
      <c r="D116" s="36" t="s">
        <v>259</v>
      </c>
      <c r="E116" s="36"/>
      <c r="F116" s="19"/>
      <c r="G116" s="36" t="s">
        <v>259</v>
      </c>
      <c r="H116" s="36"/>
      <c r="I116" s="19"/>
      <c r="J116" s="36" t="s">
        <v>259</v>
      </c>
      <c r="K116" s="36"/>
      <c r="L116" s="19"/>
      <c r="M116" s="36" t="s">
        <v>259</v>
      </c>
      <c r="N116" s="36"/>
      <c r="O116" s="20"/>
    </row>
    <row r="117" spans="1:15" x14ac:dyDescent="0.25">
      <c r="A117" s="40"/>
      <c r="B117" s="60">
        <v>41455</v>
      </c>
      <c r="C117" s="28"/>
      <c r="D117" s="27"/>
      <c r="E117" s="48"/>
      <c r="F117" s="28"/>
      <c r="G117" s="27"/>
      <c r="H117" s="48"/>
      <c r="I117" s="28"/>
      <c r="J117" s="27"/>
      <c r="K117" s="48"/>
      <c r="L117" s="28"/>
      <c r="M117" s="27"/>
      <c r="N117" s="48"/>
      <c r="O117" s="28"/>
    </row>
    <row r="118" spans="1:15" x14ac:dyDescent="0.25">
      <c r="A118" s="40"/>
      <c r="B118" s="30" t="s">
        <v>340</v>
      </c>
      <c r="C118" s="31"/>
      <c r="D118" s="30"/>
      <c r="E118" s="37">
        <v>56597146</v>
      </c>
      <c r="F118" s="31"/>
      <c r="G118" s="30"/>
      <c r="H118" s="37">
        <v>46428415</v>
      </c>
      <c r="I118" s="31"/>
      <c r="J118" s="30"/>
      <c r="K118" s="37">
        <v>29855248</v>
      </c>
      <c r="L118" s="31"/>
      <c r="M118" s="30"/>
      <c r="N118" s="37">
        <v>132880809</v>
      </c>
      <c r="O118" s="31"/>
    </row>
    <row r="119" spans="1:15" ht="15.75" thickBot="1" x14ac:dyDescent="0.3">
      <c r="A119" s="40"/>
      <c r="B119" s="27" t="s">
        <v>341</v>
      </c>
      <c r="C119" s="28"/>
      <c r="D119" s="50"/>
      <c r="E119" s="51">
        <v>-44707404</v>
      </c>
      <c r="F119" s="28"/>
      <c r="G119" s="50"/>
      <c r="H119" s="51">
        <v>-12686463</v>
      </c>
      <c r="I119" s="28"/>
      <c r="J119" s="50"/>
      <c r="K119" s="52" t="s">
        <v>332</v>
      </c>
      <c r="L119" s="28"/>
      <c r="M119" s="50"/>
      <c r="N119" s="51">
        <v>-57393867</v>
      </c>
      <c r="O119" s="28"/>
    </row>
    <row r="120" spans="1:15" ht="15.75" thickBot="1" x14ac:dyDescent="0.3">
      <c r="A120" s="40"/>
      <c r="B120" s="30" t="s">
        <v>343</v>
      </c>
      <c r="C120" s="31"/>
      <c r="D120" s="55"/>
      <c r="E120" s="56">
        <v>11889742</v>
      </c>
      <c r="F120" s="31"/>
      <c r="G120" s="55"/>
      <c r="H120" s="56">
        <v>33741952</v>
      </c>
      <c r="I120" s="31"/>
      <c r="J120" s="55"/>
      <c r="K120" s="56">
        <v>29855248</v>
      </c>
      <c r="L120" s="31"/>
      <c r="M120" s="55"/>
      <c r="N120" s="56">
        <v>75486942</v>
      </c>
      <c r="O120" s="31"/>
    </row>
    <row r="121" spans="1:15" ht="16.5" thickTop="1" thickBot="1" x14ac:dyDescent="0.3">
      <c r="A121" s="40"/>
      <c r="B121" s="27" t="s">
        <v>338</v>
      </c>
      <c r="C121" s="28"/>
      <c r="D121" s="57"/>
      <c r="E121" s="58">
        <v>1937260</v>
      </c>
      <c r="F121" s="28"/>
      <c r="G121" s="57"/>
      <c r="H121" s="58">
        <v>5497760</v>
      </c>
      <c r="I121" s="28"/>
      <c r="J121" s="57"/>
      <c r="K121" s="58">
        <v>4864478</v>
      </c>
      <c r="L121" s="28"/>
      <c r="M121" s="57"/>
      <c r="N121" s="58">
        <v>12299498</v>
      </c>
      <c r="O121" s="28" t="s">
        <v>264</v>
      </c>
    </row>
    <row r="122" spans="1:15" ht="15.75" thickTop="1" x14ac:dyDescent="0.25">
      <c r="A122" s="40"/>
      <c r="B122" s="4"/>
    </row>
    <row r="123" spans="1:15" x14ac:dyDescent="0.25">
      <c r="A123" s="40" t="s">
        <v>1061</v>
      </c>
      <c r="B123" s="12"/>
      <c r="C123" s="12" t="s">
        <v>344</v>
      </c>
      <c r="D123" s="13" t="s">
        <v>345</v>
      </c>
    </row>
    <row r="124" spans="1:15" x14ac:dyDescent="0.25">
      <c r="A124" s="40"/>
      <c r="B124" s="78"/>
      <c r="C124" s="78"/>
      <c r="D124" s="78"/>
      <c r="E124" s="78"/>
      <c r="F124" s="78"/>
      <c r="G124" s="78"/>
      <c r="H124" s="78"/>
      <c r="I124" s="78"/>
      <c r="J124" s="78"/>
      <c r="K124" s="78"/>
      <c r="L124" s="78"/>
      <c r="M124" s="78"/>
      <c r="N124" s="78"/>
      <c r="O124" s="78"/>
    </row>
    <row r="125" spans="1:15" ht="25.5" customHeight="1" x14ac:dyDescent="0.25">
      <c r="A125" s="40"/>
      <c r="B125" s="78" t="s">
        <v>346</v>
      </c>
      <c r="C125" s="78"/>
      <c r="D125" s="78"/>
      <c r="E125" s="78"/>
      <c r="F125" s="78"/>
      <c r="G125" s="78"/>
      <c r="H125" s="78"/>
      <c r="I125" s="78"/>
      <c r="J125" s="78"/>
      <c r="K125" s="78"/>
      <c r="L125" s="78"/>
      <c r="M125" s="78"/>
      <c r="N125" s="78"/>
      <c r="O125" s="78"/>
    </row>
    <row r="126" spans="1:15" x14ac:dyDescent="0.25">
      <c r="A126" s="40"/>
      <c r="B126" s="78"/>
      <c r="C126" s="78"/>
      <c r="D126" s="78"/>
      <c r="E126" s="78"/>
      <c r="F126" s="78"/>
      <c r="G126" s="78"/>
      <c r="H126" s="78"/>
      <c r="I126" s="78"/>
      <c r="J126" s="78"/>
      <c r="K126" s="78"/>
      <c r="L126" s="78"/>
      <c r="M126" s="78"/>
      <c r="N126" s="78"/>
      <c r="O126" s="78"/>
    </row>
    <row r="127" spans="1:15" x14ac:dyDescent="0.25">
      <c r="A127" s="40"/>
      <c r="B127" s="78" t="s">
        <v>347</v>
      </c>
      <c r="C127" s="78"/>
      <c r="D127" s="78"/>
      <c r="E127" s="78"/>
      <c r="F127" s="78"/>
      <c r="G127" s="78"/>
      <c r="H127" s="78"/>
      <c r="I127" s="78"/>
      <c r="J127" s="78"/>
      <c r="K127" s="78"/>
      <c r="L127" s="78"/>
      <c r="M127" s="78"/>
      <c r="N127" s="78"/>
      <c r="O127" s="78"/>
    </row>
    <row r="128" spans="1:15" x14ac:dyDescent="0.25">
      <c r="A128" s="40"/>
      <c r="B128" s="78"/>
      <c r="C128" s="78"/>
      <c r="D128" s="78"/>
      <c r="E128" s="78"/>
      <c r="F128" s="78"/>
      <c r="G128" s="78"/>
      <c r="H128" s="78"/>
      <c r="I128" s="78"/>
      <c r="J128" s="78"/>
      <c r="K128" s="78"/>
      <c r="L128" s="78"/>
      <c r="M128" s="78"/>
      <c r="N128" s="78"/>
      <c r="O128" s="78"/>
    </row>
    <row r="129" spans="1:15" x14ac:dyDescent="0.25">
      <c r="A129" s="40"/>
      <c r="B129" s="78" t="s">
        <v>348</v>
      </c>
      <c r="C129" s="78"/>
      <c r="D129" s="78"/>
      <c r="E129" s="78"/>
      <c r="F129" s="78"/>
      <c r="G129" s="78"/>
      <c r="H129" s="78"/>
      <c r="I129" s="78"/>
      <c r="J129" s="78"/>
      <c r="K129" s="78"/>
      <c r="L129" s="78"/>
      <c r="M129" s="78"/>
      <c r="N129" s="78"/>
      <c r="O129" s="78"/>
    </row>
    <row r="130" spans="1:15" x14ac:dyDescent="0.25">
      <c r="A130" s="40"/>
      <c r="B130" s="78"/>
      <c r="C130" s="78"/>
      <c r="D130" s="78"/>
      <c r="E130" s="78"/>
      <c r="F130" s="78"/>
      <c r="G130" s="78"/>
      <c r="H130" s="78"/>
      <c r="I130" s="78"/>
      <c r="J130" s="78"/>
      <c r="K130" s="78"/>
      <c r="L130" s="78"/>
      <c r="M130" s="78"/>
      <c r="N130" s="78"/>
      <c r="O130" s="78"/>
    </row>
    <row r="131" spans="1:15" x14ac:dyDescent="0.25">
      <c r="A131" s="40"/>
      <c r="B131" s="79" t="s">
        <v>349</v>
      </c>
      <c r="C131" s="79"/>
      <c r="D131" s="79"/>
      <c r="E131" s="79"/>
      <c r="F131" s="79"/>
      <c r="G131" s="79"/>
      <c r="H131" s="79"/>
      <c r="I131" s="79"/>
      <c r="J131" s="79"/>
      <c r="K131" s="79"/>
      <c r="L131" s="79"/>
      <c r="M131" s="79"/>
      <c r="N131" s="79"/>
      <c r="O131" s="79"/>
    </row>
    <row r="132" spans="1:15" x14ac:dyDescent="0.25">
      <c r="A132" s="40"/>
      <c r="B132" s="78"/>
      <c r="C132" s="78"/>
      <c r="D132" s="78"/>
      <c r="E132" s="78"/>
      <c r="F132" s="78"/>
      <c r="G132" s="78"/>
      <c r="H132" s="78"/>
      <c r="I132" s="78"/>
      <c r="J132" s="78"/>
      <c r="K132" s="78"/>
      <c r="L132" s="78"/>
      <c r="M132" s="78"/>
      <c r="N132" s="78"/>
      <c r="O132" s="78"/>
    </row>
    <row r="133" spans="1:15" ht="25.5" customHeight="1" x14ac:dyDescent="0.25">
      <c r="A133" s="40"/>
      <c r="B133" s="78" t="s">
        <v>350</v>
      </c>
      <c r="C133" s="78"/>
      <c r="D133" s="78"/>
      <c r="E133" s="78"/>
      <c r="F133" s="78"/>
      <c r="G133" s="78"/>
      <c r="H133" s="78"/>
      <c r="I133" s="78"/>
      <c r="J133" s="78"/>
      <c r="K133" s="78"/>
      <c r="L133" s="78"/>
      <c r="M133" s="78"/>
      <c r="N133" s="78"/>
      <c r="O133" s="78"/>
    </row>
    <row r="134" spans="1:15" x14ac:dyDescent="0.25">
      <c r="A134" s="40"/>
      <c r="B134" s="78"/>
      <c r="C134" s="78"/>
      <c r="D134" s="78"/>
      <c r="E134" s="78"/>
      <c r="F134" s="78"/>
      <c r="G134" s="78"/>
      <c r="H134" s="78"/>
      <c r="I134" s="78"/>
      <c r="J134" s="78"/>
      <c r="K134" s="78"/>
      <c r="L134" s="78"/>
      <c r="M134" s="78"/>
      <c r="N134" s="78"/>
      <c r="O134" s="78"/>
    </row>
    <row r="135" spans="1:15" x14ac:dyDescent="0.25">
      <c r="A135" s="40"/>
      <c r="B135" s="78" t="s">
        <v>351</v>
      </c>
      <c r="C135" s="78"/>
      <c r="D135" s="78"/>
      <c r="E135" s="78"/>
      <c r="F135" s="78"/>
      <c r="G135" s="78"/>
      <c r="H135" s="78"/>
      <c r="I135" s="78"/>
      <c r="J135" s="78"/>
      <c r="K135" s="78"/>
      <c r="L135" s="78"/>
      <c r="M135" s="78"/>
      <c r="N135" s="78"/>
      <c r="O135" s="78"/>
    </row>
    <row r="136" spans="1:15" x14ac:dyDescent="0.25">
      <c r="A136" s="40"/>
      <c r="B136" s="78"/>
      <c r="C136" s="78"/>
      <c r="D136" s="78"/>
      <c r="E136" s="78"/>
      <c r="F136" s="78"/>
      <c r="G136" s="78"/>
      <c r="H136" s="78"/>
      <c r="I136" s="78"/>
      <c r="J136" s="78"/>
      <c r="K136" s="78"/>
      <c r="L136" s="78"/>
      <c r="M136" s="78"/>
      <c r="N136" s="78"/>
      <c r="O136" s="78"/>
    </row>
    <row r="137" spans="1:15" ht="25.5" customHeight="1" x14ac:dyDescent="0.25">
      <c r="A137" s="40"/>
      <c r="B137" s="78" t="s">
        <v>352</v>
      </c>
      <c r="C137" s="78"/>
      <c r="D137" s="78"/>
      <c r="E137" s="78"/>
      <c r="F137" s="78"/>
      <c r="G137" s="78"/>
      <c r="H137" s="78"/>
      <c r="I137" s="78"/>
      <c r="J137" s="78"/>
      <c r="K137" s="78"/>
      <c r="L137" s="78"/>
      <c r="M137" s="78"/>
      <c r="N137" s="78"/>
      <c r="O137" s="78"/>
    </row>
    <row r="138" spans="1:15" x14ac:dyDescent="0.25">
      <c r="A138" s="40"/>
      <c r="B138" s="78"/>
      <c r="C138" s="78"/>
      <c r="D138" s="78"/>
      <c r="E138" s="78"/>
      <c r="F138" s="78"/>
      <c r="G138" s="78"/>
      <c r="H138" s="78"/>
      <c r="I138" s="78"/>
      <c r="J138" s="78"/>
      <c r="K138" s="78"/>
      <c r="L138" s="78"/>
      <c r="M138" s="78"/>
      <c r="N138" s="78"/>
      <c r="O138" s="78"/>
    </row>
    <row r="139" spans="1:15" x14ac:dyDescent="0.25">
      <c r="A139" s="40"/>
      <c r="B139" s="78" t="s">
        <v>353</v>
      </c>
      <c r="C139" s="78"/>
      <c r="D139" s="78"/>
      <c r="E139" s="78"/>
      <c r="F139" s="78"/>
      <c r="G139" s="78"/>
      <c r="H139" s="78"/>
      <c r="I139" s="78"/>
      <c r="J139" s="78"/>
      <c r="K139" s="78"/>
      <c r="L139" s="78"/>
      <c r="M139" s="78"/>
      <c r="N139" s="78"/>
      <c r="O139" s="78"/>
    </row>
    <row r="140" spans="1:15" x14ac:dyDescent="0.25">
      <c r="A140" s="40"/>
      <c r="B140" s="41"/>
      <c r="C140" s="41"/>
      <c r="D140" s="41"/>
      <c r="E140" s="41"/>
      <c r="F140" s="41"/>
      <c r="G140" s="41"/>
      <c r="H140" s="41"/>
      <c r="I140" s="41"/>
      <c r="J140" s="41"/>
      <c r="K140" s="41"/>
      <c r="L140" s="41"/>
      <c r="M140" s="41"/>
      <c r="N140" s="41"/>
      <c r="O140" s="41"/>
    </row>
    <row r="141" spans="1:15" x14ac:dyDescent="0.25">
      <c r="A141" s="40"/>
      <c r="B141" s="80" t="s">
        <v>354</v>
      </c>
      <c r="C141" s="80"/>
      <c r="D141" s="80"/>
      <c r="E141" s="80"/>
      <c r="F141" s="80"/>
      <c r="G141" s="80"/>
      <c r="H141" s="80"/>
      <c r="I141" s="80"/>
      <c r="J141" s="80"/>
      <c r="K141" s="80"/>
      <c r="L141" s="80"/>
      <c r="M141" s="80"/>
      <c r="N141" s="80"/>
      <c r="O141" s="80"/>
    </row>
    <row r="142" spans="1:15" x14ac:dyDescent="0.25">
      <c r="A142" s="40"/>
      <c r="B142" s="78"/>
      <c r="C142" s="78"/>
      <c r="D142" s="78"/>
      <c r="E142" s="78"/>
      <c r="F142" s="78"/>
      <c r="G142" s="78"/>
      <c r="H142" s="78"/>
      <c r="I142" s="78"/>
      <c r="J142" s="78"/>
      <c r="K142" s="78"/>
      <c r="L142" s="78"/>
      <c r="M142" s="78"/>
      <c r="N142" s="78"/>
      <c r="O142" s="78"/>
    </row>
    <row r="143" spans="1:15" x14ac:dyDescent="0.25">
      <c r="A143" s="40"/>
      <c r="B143" s="78" t="s">
        <v>355</v>
      </c>
      <c r="C143" s="78"/>
      <c r="D143" s="78"/>
      <c r="E143" s="78"/>
      <c r="F143" s="78"/>
      <c r="G143" s="78"/>
      <c r="H143" s="78"/>
      <c r="I143" s="78"/>
      <c r="J143" s="78"/>
      <c r="K143" s="78"/>
      <c r="L143" s="78"/>
      <c r="M143" s="78"/>
      <c r="N143" s="78"/>
      <c r="O143" s="78"/>
    </row>
    <row r="144" spans="1:15" x14ac:dyDescent="0.25">
      <c r="A144" s="40"/>
      <c r="B144" s="78"/>
      <c r="C144" s="78"/>
      <c r="D144" s="78"/>
      <c r="E144" s="78"/>
      <c r="F144" s="78"/>
      <c r="G144" s="78"/>
      <c r="H144" s="78"/>
      <c r="I144" s="78"/>
      <c r="J144" s="78"/>
      <c r="K144" s="78"/>
      <c r="L144" s="78"/>
      <c r="M144" s="78"/>
      <c r="N144" s="78"/>
      <c r="O144" s="78"/>
    </row>
    <row r="145" spans="1:15" x14ac:dyDescent="0.25">
      <c r="A145" s="40"/>
      <c r="B145" s="19"/>
      <c r="C145" s="20"/>
      <c r="D145" s="19"/>
      <c r="E145" s="26"/>
      <c r="F145" s="19"/>
      <c r="G145" s="59" t="s">
        <v>356</v>
      </c>
      <c r="H145" s="59"/>
      <c r="I145" s="59"/>
      <c r="J145" s="59"/>
      <c r="K145" s="59"/>
      <c r="L145" s="59"/>
      <c r="M145" s="59"/>
      <c r="N145" s="59"/>
      <c r="O145" s="20"/>
    </row>
    <row r="146" spans="1:15" ht="15.75" thickBot="1" x14ac:dyDescent="0.3">
      <c r="A146" s="40"/>
      <c r="B146" s="19"/>
      <c r="C146" s="20"/>
      <c r="D146" s="19"/>
      <c r="E146" s="26"/>
      <c r="F146" s="19"/>
      <c r="G146" s="34" t="s">
        <v>357</v>
      </c>
      <c r="H146" s="34"/>
      <c r="I146" s="34"/>
      <c r="J146" s="34"/>
      <c r="K146" s="34"/>
      <c r="L146" s="34"/>
      <c r="M146" s="34"/>
      <c r="N146" s="34"/>
      <c r="O146" s="20"/>
    </row>
    <row r="147" spans="1:15" x14ac:dyDescent="0.25">
      <c r="A147" s="40"/>
      <c r="B147" s="19"/>
      <c r="C147" s="20"/>
      <c r="D147" s="19"/>
      <c r="E147" s="26"/>
      <c r="F147" s="19"/>
      <c r="G147" s="36" t="s">
        <v>358</v>
      </c>
      <c r="H147" s="36"/>
      <c r="I147" s="61"/>
      <c r="J147" s="36" t="s">
        <v>359</v>
      </c>
      <c r="K147" s="36"/>
      <c r="L147" s="61"/>
      <c r="M147" s="61"/>
      <c r="N147" s="62"/>
      <c r="O147" s="20"/>
    </row>
    <row r="148" spans="1:15" x14ac:dyDescent="0.25">
      <c r="A148" s="40"/>
      <c r="B148" s="19"/>
      <c r="C148" s="20"/>
      <c r="D148" s="19"/>
      <c r="E148" s="26"/>
      <c r="F148" s="19"/>
      <c r="G148" s="59" t="s">
        <v>360</v>
      </c>
      <c r="H148" s="59"/>
      <c r="I148" s="19"/>
      <c r="J148" s="59" t="s">
        <v>361</v>
      </c>
      <c r="K148" s="59"/>
      <c r="L148" s="19"/>
      <c r="M148" s="59" t="s">
        <v>359</v>
      </c>
      <c r="N148" s="59"/>
      <c r="O148" s="20"/>
    </row>
    <row r="149" spans="1:15" x14ac:dyDescent="0.25">
      <c r="A149" s="40"/>
      <c r="B149" s="19"/>
      <c r="C149" s="20"/>
      <c r="D149" s="19"/>
      <c r="E149" s="26"/>
      <c r="F149" s="19"/>
      <c r="G149" s="59" t="s">
        <v>362</v>
      </c>
      <c r="H149" s="59"/>
      <c r="I149" s="19"/>
      <c r="J149" s="59" t="s">
        <v>363</v>
      </c>
      <c r="K149" s="59"/>
      <c r="L149" s="19"/>
      <c r="M149" s="59" t="s">
        <v>364</v>
      </c>
      <c r="N149" s="59"/>
      <c r="O149" s="20"/>
    </row>
    <row r="150" spans="1:15" x14ac:dyDescent="0.25">
      <c r="A150" s="40"/>
      <c r="B150" s="19"/>
      <c r="C150" s="20"/>
      <c r="D150" s="59" t="s">
        <v>365</v>
      </c>
      <c r="E150" s="59"/>
      <c r="F150" s="19"/>
      <c r="G150" s="59" t="s">
        <v>366</v>
      </c>
      <c r="H150" s="59"/>
      <c r="I150" s="19"/>
      <c r="J150" s="59" t="s">
        <v>367</v>
      </c>
      <c r="K150" s="59"/>
      <c r="L150" s="19"/>
      <c r="M150" s="59" t="s">
        <v>367</v>
      </c>
      <c r="N150" s="59"/>
      <c r="O150" s="20"/>
    </row>
    <row r="151" spans="1:15" ht="15.75" thickBot="1" x14ac:dyDescent="0.3">
      <c r="A151" s="40"/>
      <c r="B151" s="19"/>
      <c r="C151" s="20"/>
      <c r="D151" s="34">
        <v>2013</v>
      </c>
      <c r="E151" s="34"/>
      <c r="F151" s="19"/>
      <c r="G151" s="34" t="s">
        <v>368</v>
      </c>
      <c r="H151" s="34"/>
      <c r="I151" s="19"/>
      <c r="J151" s="34" t="s">
        <v>369</v>
      </c>
      <c r="K151" s="34"/>
      <c r="L151" s="19"/>
      <c r="M151" s="34" t="s">
        <v>370</v>
      </c>
      <c r="N151" s="34"/>
      <c r="O151" s="20"/>
    </row>
    <row r="152" spans="1:15" x14ac:dyDescent="0.25">
      <c r="A152" s="40"/>
      <c r="B152" s="19"/>
      <c r="C152" s="20"/>
      <c r="D152" s="36" t="s">
        <v>259</v>
      </c>
      <c r="E152" s="36"/>
      <c r="F152" s="19"/>
      <c r="G152" s="36" t="s">
        <v>259</v>
      </c>
      <c r="H152" s="36"/>
      <c r="I152" s="19"/>
      <c r="J152" s="36" t="s">
        <v>259</v>
      </c>
      <c r="K152" s="36"/>
      <c r="L152" s="19"/>
      <c r="M152" s="36" t="s">
        <v>259</v>
      </c>
      <c r="N152" s="36"/>
      <c r="O152" s="20"/>
    </row>
    <row r="153" spans="1:15" x14ac:dyDescent="0.25">
      <c r="A153" s="40"/>
      <c r="B153" s="27" t="s">
        <v>371</v>
      </c>
      <c r="C153" s="28"/>
      <c r="D153" s="27"/>
      <c r="E153" s="48"/>
      <c r="F153" s="28"/>
      <c r="G153" s="27"/>
      <c r="H153" s="48"/>
      <c r="I153" s="28"/>
      <c r="J153" s="27"/>
      <c r="K153" s="48"/>
      <c r="L153" s="28"/>
      <c r="M153" s="27"/>
      <c r="N153" s="48"/>
      <c r="O153" s="28"/>
    </row>
    <row r="154" spans="1:15" ht="15.75" thickBot="1" x14ac:dyDescent="0.3">
      <c r="A154" s="40"/>
      <c r="B154" s="63" t="s">
        <v>372</v>
      </c>
      <c r="C154" s="31"/>
      <c r="D154" s="32"/>
      <c r="E154" s="33">
        <v>91357044</v>
      </c>
      <c r="F154" s="31"/>
      <c r="G154" s="32"/>
      <c r="H154" s="64" t="s">
        <v>332</v>
      </c>
      <c r="I154" s="31"/>
      <c r="J154" s="32"/>
      <c r="K154" s="64" t="s">
        <v>332</v>
      </c>
      <c r="L154" s="31"/>
      <c r="M154" s="32"/>
      <c r="N154" s="33">
        <v>91357044</v>
      </c>
      <c r="O154" s="31"/>
    </row>
    <row r="155" spans="1:15" ht="15.75" thickTop="1" x14ac:dyDescent="0.25">
      <c r="A155" s="40"/>
      <c r="B155" s="28"/>
      <c r="C155" s="28"/>
      <c r="D155" s="65"/>
      <c r="E155" s="66"/>
      <c r="F155" s="28"/>
      <c r="G155" s="65"/>
      <c r="H155" s="66"/>
      <c r="I155" s="28"/>
      <c r="J155" s="65"/>
      <c r="K155" s="66"/>
      <c r="L155" s="28"/>
      <c r="M155" s="65"/>
      <c r="N155" s="66"/>
      <c r="O155" s="28"/>
    </row>
    <row r="156" spans="1:15" x14ac:dyDescent="0.25">
      <c r="A156" s="40"/>
      <c r="B156" s="30" t="s">
        <v>373</v>
      </c>
      <c r="C156" s="31"/>
      <c r="D156" s="30"/>
      <c r="E156" s="49"/>
      <c r="F156" s="31"/>
      <c r="G156" s="30"/>
      <c r="H156" s="49"/>
      <c r="I156" s="31"/>
      <c r="J156" s="30"/>
      <c r="K156" s="49"/>
      <c r="L156" s="31"/>
      <c r="M156" s="30"/>
      <c r="N156" s="49"/>
      <c r="O156" s="31"/>
    </row>
    <row r="157" spans="1:15" x14ac:dyDescent="0.25">
      <c r="A157" s="40"/>
      <c r="B157" s="67" t="s">
        <v>49</v>
      </c>
      <c r="C157" s="68"/>
      <c r="D157" s="69"/>
      <c r="E157" s="71">
        <v>2500000</v>
      </c>
      <c r="F157" s="68"/>
      <c r="G157" s="69"/>
      <c r="H157" s="73" t="s">
        <v>332</v>
      </c>
      <c r="I157" s="68"/>
      <c r="J157" s="69"/>
      <c r="K157" s="73" t="s">
        <v>332</v>
      </c>
      <c r="L157" s="68"/>
      <c r="M157" s="69"/>
      <c r="N157" s="71">
        <v>2500000</v>
      </c>
      <c r="O157" s="68"/>
    </row>
    <row r="158" spans="1:15" ht="15.75" thickBot="1" x14ac:dyDescent="0.3">
      <c r="A158" s="40"/>
      <c r="B158" s="67" t="s">
        <v>374</v>
      </c>
      <c r="C158" s="68"/>
      <c r="D158" s="70"/>
      <c r="E158" s="72"/>
      <c r="F158" s="68"/>
      <c r="G158" s="70"/>
      <c r="H158" s="74"/>
      <c r="I158" s="68"/>
      <c r="J158" s="70"/>
      <c r="K158" s="74"/>
      <c r="L158" s="68"/>
      <c r="M158" s="70"/>
      <c r="N158" s="72"/>
      <c r="O158" s="68"/>
    </row>
    <row r="159" spans="1:15" ht="15.75" thickTop="1" x14ac:dyDescent="0.25">
      <c r="A159" s="40"/>
      <c r="B159" s="42"/>
      <c r="C159" s="42"/>
      <c r="D159" s="42"/>
      <c r="E159" s="42"/>
      <c r="F159" s="42"/>
      <c r="G159" s="42"/>
      <c r="H159" s="42"/>
      <c r="I159" s="42"/>
      <c r="J159" s="42"/>
      <c r="K159" s="42"/>
      <c r="L159" s="42"/>
      <c r="M159" s="42"/>
      <c r="N159" s="42"/>
      <c r="O159" s="42"/>
    </row>
    <row r="160" spans="1:15" x14ac:dyDescent="0.25">
      <c r="A160" s="40"/>
      <c r="B160" s="19"/>
      <c r="C160" s="19"/>
      <c r="D160" s="19"/>
      <c r="E160" s="26"/>
      <c r="F160" s="19"/>
      <c r="G160" s="59" t="s">
        <v>356</v>
      </c>
      <c r="H160" s="59"/>
      <c r="I160" s="59"/>
      <c r="J160" s="59"/>
      <c r="K160" s="59"/>
      <c r="L160" s="59"/>
      <c r="M160" s="59"/>
      <c r="N160" s="59"/>
      <c r="O160" s="20"/>
    </row>
    <row r="161" spans="1:15" ht="15.75" thickBot="1" x14ac:dyDescent="0.3">
      <c r="A161" s="40"/>
      <c r="B161" s="19"/>
      <c r="C161" s="19"/>
      <c r="D161" s="19"/>
      <c r="E161" s="26"/>
      <c r="F161" s="19"/>
      <c r="G161" s="34" t="s">
        <v>357</v>
      </c>
      <c r="H161" s="34"/>
      <c r="I161" s="34"/>
      <c r="J161" s="34"/>
      <c r="K161" s="34"/>
      <c r="L161" s="34"/>
      <c r="M161" s="34"/>
      <c r="N161" s="34"/>
      <c r="O161" s="20"/>
    </row>
    <row r="162" spans="1:15" x14ac:dyDescent="0.25">
      <c r="A162" s="40"/>
      <c r="B162" s="19"/>
      <c r="C162" s="19"/>
      <c r="D162" s="19"/>
      <c r="E162" s="26"/>
      <c r="F162" s="19"/>
      <c r="G162" s="36" t="s">
        <v>358</v>
      </c>
      <c r="H162" s="36"/>
      <c r="I162" s="61"/>
      <c r="J162" s="36" t="s">
        <v>359</v>
      </c>
      <c r="K162" s="36"/>
      <c r="L162" s="61"/>
      <c r="M162" s="61"/>
      <c r="N162" s="62"/>
      <c r="O162" s="20"/>
    </row>
    <row r="163" spans="1:15" x14ac:dyDescent="0.25">
      <c r="A163" s="40"/>
      <c r="B163" s="19"/>
      <c r="C163" s="19"/>
      <c r="D163" s="19"/>
      <c r="E163" s="26"/>
      <c r="F163" s="19"/>
      <c r="G163" s="59" t="s">
        <v>360</v>
      </c>
      <c r="H163" s="59"/>
      <c r="I163" s="19"/>
      <c r="J163" s="59" t="s">
        <v>361</v>
      </c>
      <c r="K163" s="59"/>
      <c r="L163" s="19"/>
      <c r="M163" s="59" t="s">
        <v>359</v>
      </c>
      <c r="N163" s="59"/>
      <c r="O163" s="20"/>
    </row>
    <row r="164" spans="1:15" x14ac:dyDescent="0.25">
      <c r="A164" s="40"/>
      <c r="B164" s="19"/>
      <c r="C164" s="19"/>
      <c r="D164" s="19"/>
      <c r="E164" s="26"/>
      <c r="F164" s="19"/>
      <c r="G164" s="59" t="s">
        <v>362</v>
      </c>
      <c r="H164" s="59"/>
      <c r="I164" s="19"/>
      <c r="J164" s="59" t="s">
        <v>363</v>
      </c>
      <c r="K164" s="59"/>
      <c r="L164" s="19"/>
      <c r="M164" s="59" t="s">
        <v>364</v>
      </c>
      <c r="N164" s="59"/>
      <c r="O164" s="20"/>
    </row>
    <row r="165" spans="1:15" x14ac:dyDescent="0.25">
      <c r="A165" s="40"/>
      <c r="B165" s="19"/>
      <c r="C165" s="19"/>
      <c r="D165" s="59" t="s">
        <v>365</v>
      </c>
      <c r="E165" s="59"/>
      <c r="F165" s="19"/>
      <c r="G165" s="59" t="s">
        <v>366</v>
      </c>
      <c r="H165" s="59"/>
      <c r="I165" s="19"/>
      <c r="J165" s="59" t="s">
        <v>367</v>
      </c>
      <c r="K165" s="59"/>
      <c r="L165" s="19"/>
      <c r="M165" s="59" t="s">
        <v>367</v>
      </c>
      <c r="N165" s="59"/>
      <c r="O165" s="20"/>
    </row>
    <row r="166" spans="1:15" ht="15.75" thickBot="1" x14ac:dyDescent="0.3">
      <c r="A166" s="40"/>
      <c r="B166" s="19"/>
      <c r="C166" s="19"/>
      <c r="D166" s="34">
        <v>2012</v>
      </c>
      <c r="E166" s="34"/>
      <c r="F166" s="19"/>
      <c r="G166" s="34" t="s">
        <v>368</v>
      </c>
      <c r="H166" s="34"/>
      <c r="I166" s="19"/>
      <c r="J166" s="34" t="s">
        <v>369</v>
      </c>
      <c r="K166" s="34"/>
      <c r="L166" s="19"/>
      <c r="M166" s="34" t="s">
        <v>370</v>
      </c>
      <c r="N166" s="34"/>
      <c r="O166" s="20"/>
    </row>
    <row r="167" spans="1:15" x14ac:dyDescent="0.25">
      <c r="A167" s="40"/>
      <c r="B167" s="19"/>
      <c r="C167" s="19"/>
      <c r="D167" s="36" t="s">
        <v>259</v>
      </c>
      <c r="E167" s="36"/>
      <c r="F167" s="19"/>
      <c r="G167" s="36" t="s">
        <v>259</v>
      </c>
      <c r="H167" s="36"/>
      <c r="I167" s="19"/>
      <c r="J167" s="36" t="s">
        <v>259</v>
      </c>
      <c r="K167" s="36"/>
      <c r="L167" s="19"/>
      <c r="M167" s="36" t="s">
        <v>259</v>
      </c>
      <c r="N167" s="36"/>
      <c r="O167" s="20"/>
    </row>
    <row r="168" spans="1:15" x14ac:dyDescent="0.25">
      <c r="A168" s="40"/>
      <c r="B168" s="27" t="s">
        <v>371</v>
      </c>
      <c r="C168" s="28"/>
      <c r="D168" s="27"/>
      <c r="E168" s="48"/>
      <c r="F168" s="28"/>
      <c r="G168" s="27"/>
      <c r="H168" s="48"/>
      <c r="I168" s="28"/>
      <c r="J168" s="27"/>
      <c r="K168" s="48"/>
      <c r="L168" s="28"/>
      <c r="M168" s="27"/>
      <c r="N168" s="48"/>
      <c r="O168" s="28"/>
    </row>
    <row r="169" spans="1:15" ht="15.75" thickBot="1" x14ac:dyDescent="0.3">
      <c r="A169" s="40"/>
      <c r="B169" s="75" t="s">
        <v>372</v>
      </c>
      <c r="C169" s="31"/>
      <c r="D169" s="32"/>
      <c r="E169" s="33">
        <v>31432868</v>
      </c>
      <c r="F169" s="31"/>
      <c r="G169" s="32"/>
      <c r="H169" s="64" t="s">
        <v>332</v>
      </c>
      <c r="I169" s="31"/>
      <c r="J169" s="32"/>
      <c r="K169" s="64" t="s">
        <v>332</v>
      </c>
      <c r="L169" s="31"/>
      <c r="M169" s="32"/>
      <c r="N169" s="33">
        <v>31432868</v>
      </c>
      <c r="O169" s="31"/>
    </row>
    <row r="170" spans="1:15" ht="15.75" thickTop="1" x14ac:dyDescent="0.25">
      <c r="A170" s="40"/>
      <c r="B170" s="28"/>
      <c r="C170" s="28"/>
      <c r="D170" s="65"/>
      <c r="E170" s="66"/>
      <c r="F170" s="28"/>
      <c r="G170" s="65"/>
      <c r="H170" s="66"/>
      <c r="I170" s="28"/>
      <c r="J170" s="65"/>
      <c r="K170" s="66"/>
      <c r="L170" s="28"/>
      <c r="M170" s="65"/>
      <c r="N170" s="66"/>
      <c r="O170" s="28"/>
    </row>
    <row r="171" spans="1:15" x14ac:dyDescent="0.25">
      <c r="A171" s="40"/>
      <c r="B171" s="30" t="s">
        <v>373</v>
      </c>
      <c r="C171" s="31"/>
      <c r="D171" s="30"/>
      <c r="E171" s="49"/>
      <c r="F171" s="31"/>
      <c r="G171" s="30"/>
      <c r="H171" s="49"/>
      <c r="I171" s="31"/>
      <c r="J171" s="30"/>
      <c r="K171" s="49"/>
      <c r="L171" s="31"/>
      <c r="M171" s="30"/>
      <c r="N171" s="49"/>
      <c r="O171" s="31"/>
    </row>
    <row r="172" spans="1:15" x14ac:dyDescent="0.25">
      <c r="A172" s="40"/>
      <c r="B172" s="76" t="s">
        <v>49</v>
      </c>
      <c r="C172" s="68"/>
      <c r="D172" s="69"/>
      <c r="E172" s="71">
        <v>7272337</v>
      </c>
      <c r="F172" s="68"/>
      <c r="G172" s="69"/>
      <c r="H172" s="73" t="s">
        <v>332</v>
      </c>
      <c r="I172" s="68"/>
      <c r="J172" s="69"/>
      <c r="K172" s="73" t="s">
        <v>332</v>
      </c>
      <c r="L172" s="68"/>
      <c r="M172" s="69"/>
      <c r="N172" s="71">
        <v>7272337</v>
      </c>
      <c r="O172" s="68"/>
    </row>
    <row r="173" spans="1:15" ht="15.75" thickBot="1" x14ac:dyDescent="0.3">
      <c r="A173" s="40"/>
      <c r="B173" s="76" t="s">
        <v>375</v>
      </c>
      <c r="C173" s="68"/>
      <c r="D173" s="70"/>
      <c r="E173" s="72"/>
      <c r="F173" s="68"/>
      <c r="G173" s="70"/>
      <c r="H173" s="74"/>
      <c r="I173" s="68"/>
      <c r="J173" s="70"/>
      <c r="K173" s="74"/>
      <c r="L173" s="68"/>
      <c r="M173" s="70"/>
      <c r="N173" s="72"/>
      <c r="O173" s="68"/>
    </row>
    <row r="174" spans="1:15" ht="15.75" thickTop="1" x14ac:dyDescent="0.25">
      <c r="A174" s="40"/>
      <c r="B174" s="78"/>
      <c r="C174" s="78"/>
      <c r="D174" s="78"/>
      <c r="E174" s="78"/>
      <c r="F174" s="78"/>
      <c r="G174" s="78"/>
      <c r="H174" s="78"/>
      <c r="I174" s="78"/>
      <c r="J174" s="78"/>
      <c r="K174" s="78"/>
      <c r="L174" s="78"/>
      <c r="M174" s="78"/>
      <c r="N174" s="78"/>
      <c r="O174" s="78"/>
    </row>
    <row r="175" spans="1:15" x14ac:dyDescent="0.25">
      <c r="A175" s="40"/>
      <c r="B175" s="80" t="s">
        <v>376</v>
      </c>
      <c r="C175" s="80"/>
      <c r="D175" s="80"/>
      <c r="E175" s="80"/>
      <c r="F175" s="80"/>
      <c r="G175" s="80"/>
      <c r="H175" s="80"/>
      <c r="I175" s="80"/>
      <c r="J175" s="80"/>
      <c r="K175" s="80"/>
      <c r="L175" s="80"/>
      <c r="M175" s="80"/>
      <c r="N175" s="80"/>
      <c r="O175" s="80"/>
    </row>
    <row r="176" spans="1:15" x14ac:dyDescent="0.25">
      <c r="A176" s="40"/>
      <c r="B176" s="78"/>
      <c r="C176" s="78"/>
      <c r="D176" s="78"/>
      <c r="E176" s="78"/>
      <c r="F176" s="78"/>
      <c r="G176" s="78"/>
      <c r="H176" s="78"/>
      <c r="I176" s="78"/>
      <c r="J176" s="78"/>
      <c r="K176" s="78"/>
      <c r="L176" s="78"/>
      <c r="M176" s="78"/>
      <c r="N176" s="78"/>
      <c r="O176" s="78"/>
    </row>
    <row r="177" spans="1:15" ht="25.5" customHeight="1" x14ac:dyDescent="0.25">
      <c r="A177" s="40"/>
      <c r="B177" s="78" t="s">
        <v>377</v>
      </c>
      <c r="C177" s="78"/>
      <c r="D177" s="78"/>
      <c r="E177" s="78"/>
      <c r="F177" s="78"/>
      <c r="G177" s="78"/>
      <c r="H177" s="78"/>
      <c r="I177" s="78"/>
      <c r="J177" s="78"/>
      <c r="K177" s="78"/>
      <c r="L177" s="78"/>
      <c r="M177" s="78"/>
      <c r="N177" s="78"/>
      <c r="O177" s="78"/>
    </row>
    <row r="178" spans="1:15" x14ac:dyDescent="0.25">
      <c r="A178" s="40"/>
      <c r="B178" s="78"/>
      <c r="C178" s="78"/>
      <c r="D178" s="78"/>
      <c r="E178" s="78"/>
      <c r="F178" s="78"/>
      <c r="G178" s="78"/>
      <c r="H178" s="78"/>
      <c r="I178" s="78"/>
      <c r="J178" s="78"/>
      <c r="K178" s="78"/>
      <c r="L178" s="78"/>
      <c r="M178" s="78"/>
      <c r="N178" s="78"/>
      <c r="O178" s="78"/>
    </row>
    <row r="179" spans="1:15" x14ac:dyDescent="0.25">
      <c r="A179" s="40"/>
      <c r="B179" s="78" t="s">
        <v>378</v>
      </c>
      <c r="C179" s="78"/>
      <c r="D179" s="78"/>
      <c r="E179" s="78"/>
      <c r="F179" s="78"/>
      <c r="G179" s="78"/>
      <c r="H179" s="78"/>
      <c r="I179" s="78"/>
      <c r="J179" s="78"/>
      <c r="K179" s="78"/>
      <c r="L179" s="78"/>
      <c r="M179" s="78"/>
      <c r="N179" s="78"/>
      <c r="O179" s="78"/>
    </row>
    <row r="180" spans="1:15" x14ac:dyDescent="0.25">
      <c r="A180" s="40"/>
      <c r="B180" s="4"/>
    </row>
    <row r="181" spans="1:15" x14ac:dyDescent="0.25">
      <c r="A181" s="40" t="s">
        <v>1062</v>
      </c>
      <c r="B181" s="12"/>
      <c r="C181" s="12" t="s">
        <v>379</v>
      </c>
      <c r="D181" s="13" t="s">
        <v>380</v>
      </c>
    </row>
    <row r="182" spans="1:15" x14ac:dyDescent="0.25">
      <c r="A182" s="40"/>
      <c r="B182" s="78"/>
      <c r="C182" s="78"/>
      <c r="D182" s="78"/>
      <c r="E182" s="78"/>
      <c r="F182" s="78"/>
      <c r="G182" s="78"/>
      <c r="H182" s="78"/>
      <c r="I182" s="78"/>
      <c r="J182" s="78"/>
      <c r="K182" s="78"/>
      <c r="L182" s="78"/>
      <c r="M182" s="78"/>
      <c r="N182" s="78"/>
      <c r="O182" s="78"/>
    </row>
    <row r="183" spans="1:15" ht="25.5" customHeight="1" x14ac:dyDescent="0.25">
      <c r="A183" s="40"/>
      <c r="B183" s="78" t="s">
        <v>381</v>
      </c>
      <c r="C183" s="78"/>
      <c r="D183" s="78"/>
      <c r="E183" s="78"/>
      <c r="F183" s="78"/>
      <c r="G183" s="78"/>
      <c r="H183" s="78"/>
      <c r="I183" s="78"/>
      <c r="J183" s="78"/>
      <c r="K183" s="78"/>
      <c r="L183" s="78"/>
      <c r="M183" s="78"/>
      <c r="N183" s="78"/>
      <c r="O183" s="78"/>
    </row>
    <row r="184" spans="1:15" x14ac:dyDescent="0.25">
      <c r="A184" s="40"/>
      <c r="B184" s="78"/>
      <c r="C184" s="78"/>
      <c r="D184" s="78"/>
      <c r="E184" s="78"/>
      <c r="F184" s="78"/>
      <c r="G184" s="78"/>
      <c r="H184" s="78"/>
      <c r="I184" s="78"/>
      <c r="J184" s="78"/>
      <c r="K184" s="78"/>
      <c r="L184" s="78"/>
      <c r="M184" s="78"/>
      <c r="N184" s="78"/>
      <c r="O184" s="78"/>
    </row>
    <row r="185" spans="1:15" x14ac:dyDescent="0.25">
      <c r="A185" s="40"/>
      <c r="B185" s="78" t="s">
        <v>382</v>
      </c>
      <c r="C185" s="78"/>
      <c r="D185" s="78"/>
      <c r="E185" s="78"/>
      <c r="F185" s="78"/>
      <c r="G185" s="78"/>
      <c r="H185" s="78"/>
      <c r="I185" s="78"/>
      <c r="J185" s="78"/>
      <c r="K185" s="78"/>
      <c r="L185" s="78"/>
      <c r="M185" s="78"/>
      <c r="N185" s="78"/>
      <c r="O185" s="78"/>
    </row>
    <row r="186" spans="1:15" x14ac:dyDescent="0.25">
      <c r="A186" s="40"/>
      <c r="B186" s="78"/>
      <c r="C186" s="78"/>
      <c r="D186" s="78"/>
      <c r="E186" s="78"/>
      <c r="F186" s="78"/>
      <c r="G186" s="78"/>
      <c r="H186" s="78"/>
      <c r="I186" s="78"/>
      <c r="J186" s="78"/>
      <c r="K186" s="78"/>
      <c r="L186" s="78"/>
      <c r="M186" s="78"/>
      <c r="N186" s="78"/>
      <c r="O186" s="78"/>
    </row>
    <row r="187" spans="1:15" x14ac:dyDescent="0.25">
      <c r="A187" s="40"/>
      <c r="B187" s="12"/>
      <c r="C187" s="12" t="s">
        <v>296</v>
      </c>
      <c r="D187" s="12" t="s">
        <v>383</v>
      </c>
    </row>
    <row r="188" spans="1:15" x14ac:dyDescent="0.25">
      <c r="A188" s="40"/>
      <c r="B188" s="81"/>
      <c r="C188" s="81"/>
      <c r="D188" s="81"/>
      <c r="E188" s="81"/>
      <c r="F188" s="81"/>
      <c r="G188" s="81"/>
      <c r="H188" s="81"/>
      <c r="I188" s="81"/>
      <c r="J188" s="81"/>
      <c r="K188" s="81"/>
      <c r="L188" s="81"/>
      <c r="M188" s="81"/>
      <c r="N188" s="81"/>
      <c r="O188" s="81"/>
    </row>
    <row r="189" spans="1:15" x14ac:dyDescent="0.25">
      <c r="A189" s="40"/>
      <c r="B189" s="81" t="s">
        <v>384</v>
      </c>
      <c r="C189" s="81"/>
      <c r="D189" s="81"/>
      <c r="E189" s="81"/>
      <c r="F189" s="81"/>
      <c r="G189" s="81"/>
      <c r="H189" s="81"/>
      <c r="I189" s="81"/>
      <c r="J189" s="81"/>
      <c r="K189" s="81"/>
      <c r="L189" s="81"/>
      <c r="M189" s="81"/>
      <c r="N189" s="81"/>
      <c r="O189" s="81"/>
    </row>
    <row r="190" spans="1:15" x14ac:dyDescent="0.25">
      <c r="A190" s="40"/>
      <c r="B190" s="81"/>
      <c r="C190" s="81"/>
      <c r="D190" s="81"/>
      <c r="E190" s="81"/>
      <c r="F190" s="81"/>
      <c r="G190" s="81"/>
      <c r="H190" s="81"/>
      <c r="I190" s="81"/>
      <c r="J190" s="81"/>
      <c r="K190" s="81"/>
      <c r="L190" s="81"/>
      <c r="M190" s="81"/>
      <c r="N190" s="81"/>
      <c r="O190" s="81"/>
    </row>
    <row r="191" spans="1:15" x14ac:dyDescent="0.25">
      <c r="A191" s="40"/>
      <c r="B191" s="12"/>
      <c r="C191" s="12" t="s">
        <v>385</v>
      </c>
      <c r="D191" s="12" t="s">
        <v>386</v>
      </c>
    </row>
    <row r="192" spans="1:15" x14ac:dyDescent="0.25">
      <c r="A192" s="40"/>
      <c r="B192" s="81"/>
      <c r="C192" s="81"/>
      <c r="D192" s="81"/>
      <c r="E192" s="81"/>
      <c r="F192" s="81"/>
      <c r="G192" s="81"/>
      <c r="H192" s="81"/>
      <c r="I192" s="81"/>
      <c r="J192" s="81"/>
      <c r="K192" s="81"/>
      <c r="L192" s="81"/>
      <c r="M192" s="81"/>
      <c r="N192" s="81"/>
      <c r="O192" s="81"/>
    </row>
    <row r="193" spans="1:15" ht="25.5" customHeight="1" x14ac:dyDescent="0.25">
      <c r="A193" s="40"/>
      <c r="B193" s="81" t="s">
        <v>387</v>
      </c>
      <c r="C193" s="81"/>
      <c r="D193" s="81"/>
      <c r="E193" s="81"/>
      <c r="F193" s="81"/>
      <c r="G193" s="81"/>
      <c r="H193" s="81"/>
      <c r="I193" s="81"/>
      <c r="J193" s="81"/>
      <c r="K193" s="81"/>
      <c r="L193" s="81"/>
      <c r="M193" s="81"/>
      <c r="N193" s="81"/>
      <c r="O193" s="81"/>
    </row>
    <row r="194" spans="1:15" x14ac:dyDescent="0.25">
      <c r="A194" s="40"/>
      <c r="B194" s="81"/>
      <c r="C194" s="81"/>
      <c r="D194" s="81"/>
      <c r="E194" s="81"/>
      <c r="F194" s="81"/>
      <c r="G194" s="81"/>
      <c r="H194" s="81"/>
      <c r="I194" s="81"/>
      <c r="J194" s="81"/>
      <c r="K194" s="81"/>
      <c r="L194" s="81"/>
      <c r="M194" s="81"/>
      <c r="N194" s="81"/>
      <c r="O194" s="81"/>
    </row>
    <row r="195" spans="1:15" x14ac:dyDescent="0.25">
      <c r="A195" s="40"/>
      <c r="B195" s="12"/>
      <c r="C195" s="12" t="s">
        <v>388</v>
      </c>
      <c r="D195" s="12" t="s">
        <v>389</v>
      </c>
    </row>
    <row r="196" spans="1:15" x14ac:dyDescent="0.25">
      <c r="A196" s="40"/>
      <c r="B196" s="59"/>
      <c r="C196" s="59"/>
      <c r="D196" s="59"/>
      <c r="E196" s="59"/>
      <c r="F196" s="59"/>
      <c r="G196" s="59"/>
      <c r="H196" s="59"/>
      <c r="I196" s="59"/>
      <c r="J196" s="59"/>
      <c r="K196" s="59"/>
      <c r="L196" s="59"/>
      <c r="M196" s="59"/>
      <c r="N196" s="59"/>
      <c r="O196" s="59"/>
    </row>
    <row r="197" spans="1:15" x14ac:dyDescent="0.25">
      <c r="A197" s="40"/>
      <c r="B197" s="81" t="s">
        <v>390</v>
      </c>
      <c r="C197" s="81"/>
      <c r="D197" s="81"/>
      <c r="E197" s="81"/>
      <c r="F197" s="81"/>
      <c r="G197" s="81"/>
      <c r="H197" s="81"/>
      <c r="I197" s="81"/>
      <c r="J197" s="81"/>
      <c r="K197" s="81"/>
      <c r="L197" s="81"/>
      <c r="M197" s="81"/>
      <c r="N197" s="81"/>
      <c r="O197" s="81"/>
    </row>
    <row r="198" spans="1:15" x14ac:dyDescent="0.25">
      <c r="A198" s="40"/>
      <c r="B198" s="81"/>
      <c r="C198" s="81"/>
      <c r="D198" s="81"/>
      <c r="E198" s="81"/>
      <c r="F198" s="81"/>
      <c r="G198" s="81"/>
      <c r="H198" s="81"/>
      <c r="I198" s="81"/>
      <c r="J198" s="81"/>
      <c r="K198" s="81"/>
      <c r="L198" s="81"/>
      <c r="M198" s="81"/>
      <c r="N198" s="81"/>
      <c r="O198" s="81"/>
    </row>
    <row r="199" spans="1:15" x14ac:dyDescent="0.25">
      <c r="A199" s="40"/>
      <c r="B199" s="12"/>
      <c r="C199" s="12" t="s">
        <v>391</v>
      </c>
      <c r="D199" s="12" t="s">
        <v>392</v>
      </c>
    </row>
    <row r="200" spans="1:15" x14ac:dyDescent="0.25">
      <c r="A200" s="40"/>
      <c r="B200" s="81"/>
      <c r="C200" s="81"/>
      <c r="D200" s="81"/>
      <c r="E200" s="81"/>
      <c r="F200" s="81"/>
      <c r="G200" s="81"/>
      <c r="H200" s="81"/>
      <c r="I200" s="81"/>
      <c r="J200" s="81"/>
      <c r="K200" s="81"/>
      <c r="L200" s="81"/>
      <c r="M200" s="81"/>
      <c r="N200" s="81"/>
      <c r="O200" s="81"/>
    </row>
    <row r="201" spans="1:15" ht="25.5" customHeight="1" x14ac:dyDescent="0.25">
      <c r="A201" s="40"/>
      <c r="B201" s="81" t="s">
        <v>393</v>
      </c>
      <c r="C201" s="81"/>
      <c r="D201" s="81"/>
      <c r="E201" s="81"/>
      <c r="F201" s="81"/>
      <c r="G201" s="81"/>
      <c r="H201" s="81"/>
      <c r="I201" s="81"/>
      <c r="J201" s="81"/>
      <c r="K201" s="81"/>
      <c r="L201" s="81"/>
      <c r="M201" s="81"/>
      <c r="N201" s="81"/>
      <c r="O201" s="81"/>
    </row>
    <row r="202" spans="1:15" x14ac:dyDescent="0.25">
      <c r="A202" s="40"/>
      <c r="B202" s="78"/>
      <c r="C202" s="78"/>
      <c r="D202" s="78"/>
      <c r="E202" s="78"/>
      <c r="F202" s="78"/>
      <c r="G202" s="78"/>
      <c r="H202" s="78"/>
      <c r="I202" s="78"/>
      <c r="J202" s="78"/>
      <c r="K202" s="78"/>
      <c r="L202" s="78"/>
      <c r="M202" s="78"/>
      <c r="N202" s="78"/>
      <c r="O202" s="78"/>
    </row>
    <row r="203" spans="1:15" x14ac:dyDescent="0.25">
      <c r="A203" s="40"/>
      <c r="B203" s="78" t="s">
        <v>394</v>
      </c>
      <c r="C203" s="78"/>
      <c r="D203" s="78"/>
      <c r="E203" s="78"/>
      <c r="F203" s="78"/>
      <c r="G203" s="78"/>
      <c r="H203" s="78"/>
      <c r="I203" s="78"/>
      <c r="J203" s="78"/>
      <c r="K203" s="78"/>
      <c r="L203" s="78"/>
      <c r="M203" s="78"/>
      <c r="N203" s="78"/>
      <c r="O203" s="78"/>
    </row>
    <row r="204" spans="1:15" x14ac:dyDescent="0.25">
      <c r="A204" s="40"/>
      <c r="B204" s="4"/>
    </row>
    <row r="205" spans="1:15" x14ac:dyDescent="0.25">
      <c r="A205" s="40" t="s">
        <v>1063</v>
      </c>
      <c r="B205" s="12"/>
      <c r="C205" s="12" t="s">
        <v>395</v>
      </c>
      <c r="D205" s="13" t="s">
        <v>396</v>
      </c>
    </row>
    <row r="206" spans="1:15" x14ac:dyDescent="0.25">
      <c r="A206" s="40"/>
      <c r="B206" s="78"/>
      <c r="C206" s="78"/>
      <c r="D206" s="78"/>
      <c r="E206" s="78"/>
      <c r="F206" s="78"/>
      <c r="G206" s="78"/>
      <c r="H206" s="78"/>
      <c r="I206" s="78"/>
      <c r="J206" s="78"/>
      <c r="K206" s="78"/>
      <c r="L206" s="78"/>
      <c r="M206" s="78"/>
      <c r="N206" s="78"/>
      <c r="O206" s="78"/>
    </row>
    <row r="207" spans="1:15" ht="25.5" customHeight="1" x14ac:dyDescent="0.25">
      <c r="A207" s="40"/>
      <c r="B207" s="78" t="s">
        <v>397</v>
      </c>
      <c r="C207" s="78"/>
      <c r="D207" s="78"/>
      <c r="E207" s="78"/>
      <c r="F207" s="78"/>
      <c r="G207" s="78"/>
      <c r="H207" s="78"/>
      <c r="I207" s="78"/>
      <c r="J207" s="78"/>
      <c r="K207" s="78"/>
      <c r="L207" s="78"/>
      <c r="M207" s="78"/>
      <c r="N207" s="78"/>
      <c r="O207" s="78"/>
    </row>
    <row r="208" spans="1:15" x14ac:dyDescent="0.25">
      <c r="A208" s="40"/>
      <c r="B208" s="78"/>
      <c r="C208" s="78"/>
      <c r="D208" s="78"/>
      <c r="E208" s="78"/>
      <c r="F208" s="78"/>
      <c r="G208" s="78"/>
      <c r="H208" s="78"/>
      <c r="I208" s="78"/>
      <c r="J208" s="78"/>
      <c r="K208" s="78"/>
      <c r="L208" s="78"/>
      <c r="M208" s="78"/>
      <c r="N208" s="78"/>
      <c r="O208" s="78"/>
    </row>
    <row r="209" spans="1:15" ht="25.5" customHeight="1" x14ac:dyDescent="0.25">
      <c r="A209" s="40"/>
      <c r="B209" s="78" t="s">
        <v>398</v>
      </c>
      <c r="C209" s="78"/>
      <c r="D209" s="78"/>
      <c r="E209" s="78"/>
      <c r="F209" s="78"/>
      <c r="G209" s="78"/>
      <c r="H209" s="78"/>
      <c r="I209" s="78"/>
      <c r="J209" s="78"/>
      <c r="K209" s="78"/>
      <c r="L209" s="78"/>
      <c r="M209" s="78"/>
      <c r="N209" s="78"/>
      <c r="O209" s="78"/>
    </row>
    <row r="210" spans="1:15" x14ac:dyDescent="0.25">
      <c r="A210" s="40"/>
      <c r="B210" s="4"/>
    </row>
    <row r="211" spans="1:15" x14ac:dyDescent="0.25">
      <c r="A211" s="40" t="s">
        <v>1064</v>
      </c>
      <c r="B211" s="12"/>
      <c r="C211" s="12" t="s">
        <v>399</v>
      </c>
      <c r="D211" s="13" t="s">
        <v>400</v>
      </c>
    </row>
    <row r="212" spans="1:15" x14ac:dyDescent="0.25">
      <c r="A212" s="40"/>
      <c r="B212" s="78"/>
      <c r="C212" s="78"/>
      <c r="D212" s="78"/>
      <c r="E212" s="78"/>
      <c r="F212" s="78"/>
      <c r="G212" s="78"/>
      <c r="H212" s="78"/>
      <c r="I212" s="78"/>
      <c r="J212" s="78"/>
      <c r="K212" s="78"/>
      <c r="L212" s="78"/>
      <c r="M212" s="78"/>
      <c r="N212" s="78"/>
      <c r="O212" s="78"/>
    </row>
    <row r="213" spans="1:15" x14ac:dyDescent="0.25">
      <c r="A213" s="40"/>
      <c r="B213" s="78" t="s">
        <v>401</v>
      </c>
      <c r="C213" s="78"/>
      <c r="D213" s="78"/>
      <c r="E213" s="78"/>
      <c r="F213" s="78"/>
      <c r="G213" s="78"/>
      <c r="H213" s="78"/>
      <c r="I213" s="78"/>
      <c r="J213" s="78"/>
      <c r="K213" s="78"/>
      <c r="L213" s="78"/>
      <c r="M213" s="78"/>
      <c r="N213" s="78"/>
      <c r="O213" s="78"/>
    </row>
    <row r="214" spans="1:15" x14ac:dyDescent="0.25">
      <c r="A214" s="40"/>
      <c r="B214" s="78"/>
      <c r="C214" s="78"/>
      <c r="D214" s="78"/>
      <c r="E214" s="78"/>
      <c r="F214" s="78"/>
      <c r="G214" s="78"/>
      <c r="H214" s="78"/>
      <c r="I214" s="78"/>
      <c r="J214" s="78"/>
      <c r="K214" s="78"/>
      <c r="L214" s="78"/>
      <c r="M214" s="78"/>
      <c r="N214" s="78"/>
      <c r="O214" s="78"/>
    </row>
    <row r="215" spans="1:15" x14ac:dyDescent="0.25">
      <c r="A215" s="40"/>
      <c r="B215" s="78" t="s">
        <v>402</v>
      </c>
      <c r="C215" s="78"/>
      <c r="D215" s="78"/>
      <c r="E215" s="78"/>
      <c r="F215" s="78"/>
      <c r="G215" s="78"/>
      <c r="H215" s="78"/>
      <c r="I215" s="78"/>
      <c r="J215" s="78"/>
      <c r="K215" s="78"/>
      <c r="L215" s="78"/>
      <c r="M215" s="78"/>
      <c r="N215" s="78"/>
      <c r="O215" s="78"/>
    </row>
    <row r="216" spans="1:15" x14ac:dyDescent="0.25">
      <c r="A216" s="40"/>
      <c r="B216" s="4"/>
    </row>
    <row r="217" spans="1:15" x14ac:dyDescent="0.25">
      <c r="A217" s="40" t="s">
        <v>1065</v>
      </c>
      <c r="B217" s="12"/>
      <c r="C217" s="12" t="s">
        <v>403</v>
      </c>
      <c r="D217" s="13" t="s">
        <v>84</v>
      </c>
    </row>
    <row r="218" spans="1:15" x14ac:dyDescent="0.25">
      <c r="A218" s="40"/>
      <c r="B218" s="78"/>
      <c r="C218" s="78"/>
      <c r="D218" s="78"/>
      <c r="E218" s="78"/>
      <c r="F218" s="78"/>
      <c r="G218" s="78"/>
      <c r="H218" s="78"/>
      <c r="I218" s="78"/>
      <c r="J218" s="78"/>
      <c r="K218" s="78"/>
      <c r="L218" s="78"/>
      <c r="M218" s="78"/>
      <c r="N218" s="78"/>
      <c r="O218" s="78"/>
    </row>
    <row r="219" spans="1:15" x14ac:dyDescent="0.25">
      <c r="A219" s="40"/>
      <c r="B219" s="78" t="s">
        <v>404</v>
      </c>
      <c r="C219" s="78"/>
      <c r="D219" s="78"/>
      <c r="E219" s="78"/>
      <c r="F219" s="78"/>
      <c r="G219" s="78"/>
      <c r="H219" s="78"/>
      <c r="I219" s="78"/>
      <c r="J219" s="78"/>
      <c r="K219" s="78"/>
      <c r="L219" s="78"/>
      <c r="M219" s="78"/>
      <c r="N219" s="78"/>
      <c r="O219" s="78"/>
    </row>
    <row r="220" spans="1:15" x14ac:dyDescent="0.25">
      <c r="A220" s="40"/>
      <c r="B220" s="78"/>
      <c r="C220" s="78"/>
      <c r="D220" s="78"/>
      <c r="E220" s="78"/>
      <c r="F220" s="78"/>
      <c r="G220" s="78"/>
      <c r="H220" s="78"/>
      <c r="I220" s="78"/>
      <c r="J220" s="78"/>
      <c r="K220" s="78"/>
      <c r="L220" s="78"/>
      <c r="M220" s="78"/>
      <c r="N220" s="78"/>
      <c r="O220" s="78"/>
    </row>
    <row r="221" spans="1:15" x14ac:dyDescent="0.25">
      <c r="A221" s="40"/>
      <c r="B221" s="78" t="s">
        <v>405</v>
      </c>
      <c r="C221" s="78"/>
      <c r="D221" s="78"/>
      <c r="E221" s="78"/>
      <c r="F221" s="78"/>
      <c r="G221" s="78"/>
      <c r="H221" s="78"/>
      <c r="I221" s="78"/>
      <c r="J221" s="78"/>
      <c r="K221" s="78"/>
      <c r="L221" s="78"/>
      <c r="M221" s="78"/>
      <c r="N221" s="78"/>
      <c r="O221" s="78"/>
    </row>
    <row r="222" spans="1:15" x14ac:dyDescent="0.25">
      <c r="A222" s="40"/>
      <c r="B222" s="4"/>
    </row>
    <row r="223" spans="1:15" x14ac:dyDescent="0.25">
      <c r="A223" s="40" t="s">
        <v>1066</v>
      </c>
      <c r="B223" s="12"/>
      <c r="C223" s="12" t="s">
        <v>406</v>
      </c>
      <c r="D223" s="13" t="s">
        <v>94</v>
      </c>
    </row>
    <row r="224" spans="1:15" x14ac:dyDescent="0.25">
      <c r="A224" s="40"/>
      <c r="B224" s="78"/>
      <c r="C224" s="78"/>
      <c r="D224" s="78"/>
      <c r="E224" s="78"/>
      <c r="F224" s="78"/>
      <c r="G224" s="78"/>
      <c r="H224" s="78"/>
      <c r="I224" s="78"/>
      <c r="J224" s="78"/>
      <c r="K224" s="78"/>
      <c r="L224" s="78"/>
      <c r="M224" s="78"/>
      <c r="N224" s="78"/>
      <c r="O224" s="78"/>
    </row>
    <row r="225" spans="1:15" ht="25.5" customHeight="1" x14ac:dyDescent="0.25">
      <c r="A225" s="40"/>
      <c r="B225" s="78" t="s">
        <v>407</v>
      </c>
      <c r="C225" s="78"/>
      <c r="D225" s="78"/>
      <c r="E225" s="78"/>
      <c r="F225" s="78"/>
      <c r="G225" s="78"/>
      <c r="H225" s="78"/>
      <c r="I225" s="78"/>
      <c r="J225" s="78"/>
      <c r="K225" s="78"/>
      <c r="L225" s="78"/>
      <c r="M225" s="78"/>
      <c r="N225" s="78"/>
      <c r="O225" s="78"/>
    </row>
    <row r="226" spans="1:15" x14ac:dyDescent="0.25">
      <c r="A226" s="40"/>
      <c r="B226" s="78"/>
      <c r="C226" s="78"/>
      <c r="D226" s="78"/>
      <c r="E226" s="78"/>
      <c r="F226" s="78"/>
      <c r="G226" s="78"/>
      <c r="H226" s="78"/>
      <c r="I226" s="78"/>
      <c r="J226" s="78"/>
      <c r="K226" s="78"/>
      <c r="L226" s="78"/>
      <c r="M226" s="78"/>
      <c r="N226" s="78"/>
      <c r="O226" s="78"/>
    </row>
    <row r="227" spans="1:15" x14ac:dyDescent="0.25">
      <c r="A227" s="40"/>
      <c r="B227" s="78" t="s">
        <v>408</v>
      </c>
      <c r="C227" s="78"/>
      <c r="D227" s="78"/>
      <c r="E227" s="78"/>
      <c r="F227" s="78"/>
      <c r="G227" s="78"/>
      <c r="H227" s="78"/>
      <c r="I227" s="78"/>
      <c r="J227" s="78"/>
      <c r="K227" s="78"/>
      <c r="L227" s="78"/>
      <c r="M227" s="78"/>
      <c r="N227" s="78"/>
      <c r="O227" s="78"/>
    </row>
    <row r="228" spans="1:15" x14ac:dyDescent="0.25">
      <c r="A228" s="40"/>
      <c r="B228" s="4"/>
    </row>
    <row r="229" spans="1:15" x14ac:dyDescent="0.25">
      <c r="A229" s="40" t="s">
        <v>1067</v>
      </c>
      <c r="B229" s="12"/>
      <c r="C229" s="12" t="s">
        <v>409</v>
      </c>
      <c r="D229" s="13" t="s">
        <v>410</v>
      </c>
    </row>
    <row r="230" spans="1:15" x14ac:dyDescent="0.25">
      <c r="A230" s="40"/>
      <c r="B230" s="78"/>
      <c r="C230" s="78"/>
      <c r="D230" s="78"/>
      <c r="E230" s="78"/>
      <c r="F230" s="78"/>
      <c r="G230" s="78"/>
      <c r="H230" s="78"/>
      <c r="I230" s="78"/>
      <c r="J230" s="78"/>
      <c r="K230" s="78"/>
      <c r="L230" s="78"/>
      <c r="M230" s="78"/>
      <c r="N230" s="78"/>
      <c r="O230" s="78"/>
    </row>
    <row r="231" spans="1:15" x14ac:dyDescent="0.25">
      <c r="A231" s="40"/>
      <c r="B231" s="78" t="s">
        <v>411</v>
      </c>
      <c r="C231" s="78"/>
      <c r="D231" s="78"/>
      <c r="E231" s="78"/>
      <c r="F231" s="78"/>
      <c r="G231" s="78"/>
      <c r="H231" s="78"/>
      <c r="I231" s="78"/>
      <c r="J231" s="78"/>
      <c r="K231" s="78"/>
      <c r="L231" s="78"/>
      <c r="M231" s="78"/>
      <c r="N231" s="78"/>
      <c r="O231" s="78"/>
    </row>
    <row r="232" spans="1:15" x14ac:dyDescent="0.25">
      <c r="A232" s="40"/>
      <c r="B232" s="4"/>
    </row>
    <row r="233" spans="1:15" x14ac:dyDescent="0.25">
      <c r="A233" s="40" t="s">
        <v>1068</v>
      </c>
      <c r="B233" s="12"/>
      <c r="C233" s="12" t="s">
        <v>412</v>
      </c>
      <c r="D233" s="13" t="s">
        <v>413</v>
      </c>
    </row>
    <row r="234" spans="1:15" x14ac:dyDescent="0.25">
      <c r="A234" s="40"/>
      <c r="B234" s="78"/>
      <c r="C234" s="78"/>
      <c r="D234" s="78"/>
      <c r="E234" s="78"/>
      <c r="F234" s="78"/>
      <c r="G234" s="78"/>
      <c r="H234" s="78"/>
      <c r="I234" s="78"/>
      <c r="J234" s="78"/>
      <c r="K234" s="78"/>
      <c r="L234" s="78"/>
      <c r="M234" s="78"/>
      <c r="N234" s="78"/>
      <c r="O234" s="78"/>
    </row>
    <row r="235" spans="1:15" ht="25.5" customHeight="1" x14ac:dyDescent="0.25">
      <c r="A235" s="40"/>
      <c r="B235" s="78" t="s">
        <v>414</v>
      </c>
      <c r="C235" s="78"/>
      <c r="D235" s="78"/>
      <c r="E235" s="78"/>
      <c r="F235" s="78"/>
      <c r="G235" s="78"/>
      <c r="H235" s="78"/>
      <c r="I235" s="78"/>
      <c r="J235" s="78"/>
      <c r="K235" s="78"/>
      <c r="L235" s="78"/>
      <c r="M235" s="78"/>
      <c r="N235" s="78"/>
      <c r="O235" s="78"/>
    </row>
    <row r="236" spans="1:15" x14ac:dyDescent="0.25">
      <c r="A236" s="40"/>
      <c r="B236" s="4"/>
    </row>
    <row r="237" spans="1:15" x14ac:dyDescent="0.25">
      <c r="A237" s="40" t="s">
        <v>1069</v>
      </c>
      <c r="B237" s="12"/>
      <c r="C237" s="12" t="s">
        <v>415</v>
      </c>
      <c r="D237" s="13" t="s">
        <v>416</v>
      </c>
    </row>
    <row r="238" spans="1:15" x14ac:dyDescent="0.25">
      <c r="A238" s="40"/>
      <c r="B238" s="78"/>
      <c r="C238" s="78"/>
      <c r="D238" s="78"/>
      <c r="E238" s="78"/>
      <c r="F238" s="78"/>
      <c r="G238" s="78"/>
      <c r="H238" s="78"/>
      <c r="I238" s="78"/>
      <c r="J238" s="78"/>
      <c r="K238" s="78"/>
      <c r="L238" s="78"/>
      <c r="M238" s="78"/>
      <c r="N238" s="78"/>
      <c r="O238" s="78"/>
    </row>
    <row r="239" spans="1:15" ht="25.5" customHeight="1" x14ac:dyDescent="0.25">
      <c r="A239" s="40"/>
      <c r="B239" s="78" t="s">
        <v>417</v>
      </c>
      <c r="C239" s="78"/>
      <c r="D239" s="78"/>
      <c r="E239" s="78"/>
      <c r="F239" s="78"/>
      <c r="G239" s="78"/>
      <c r="H239" s="78"/>
      <c r="I239" s="78"/>
      <c r="J239" s="78"/>
      <c r="K239" s="78"/>
      <c r="L239" s="78"/>
      <c r="M239" s="78"/>
      <c r="N239" s="78"/>
      <c r="O239" s="78"/>
    </row>
    <row r="240" spans="1:15" x14ac:dyDescent="0.25">
      <c r="A240" s="40"/>
      <c r="B240" s="4"/>
    </row>
    <row r="241" spans="1:15" x14ac:dyDescent="0.25">
      <c r="A241" s="40" t="s">
        <v>1070</v>
      </c>
      <c r="B241" s="12"/>
      <c r="C241" s="12" t="s">
        <v>418</v>
      </c>
      <c r="D241" s="13" t="s">
        <v>419</v>
      </c>
    </row>
    <row r="242" spans="1:15" x14ac:dyDescent="0.25">
      <c r="A242" s="40"/>
      <c r="B242" s="78"/>
      <c r="C242" s="78"/>
      <c r="D242" s="78"/>
      <c r="E242" s="78"/>
      <c r="F242" s="78"/>
      <c r="G242" s="78"/>
      <c r="H242" s="78"/>
      <c r="I242" s="78"/>
      <c r="J242" s="78"/>
      <c r="K242" s="78"/>
      <c r="L242" s="78"/>
      <c r="M242" s="78"/>
      <c r="N242" s="78"/>
      <c r="O242" s="78"/>
    </row>
    <row r="243" spans="1:15" ht="25.5" customHeight="1" x14ac:dyDescent="0.25">
      <c r="A243" s="40"/>
      <c r="B243" s="78" t="s">
        <v>420</v>
      </c>
      <c r="C243" s="78"/>
      <c r="D243" s="78"/>
      <c r="E243" s="78"/>
      <c r="F243" s="78"/>
      <c r="G243" s="78"/>
      <c r="H243" s="78"/>
      <c r="I243" s="78"/>
      <c r="J243" s="78"/>
      <c r="K243" s="78"/>
      <c r="L243" s="78"/>
      <c r="M243" s="78"/>
      <c r="N243" s="78"/>
      <c r="O243" s="78"/>
    </row>
    <row r="244" spans="1:15" x14ac:dyDescent="0.25">
      <c r="A244" s="40"/>
      <c r="B244" s="78"/>
      <c r="C244" s="78"/>
      <c r="D244" s="78"/>
      <c r="E244" s="78"/>
      <c r="F244" s="78"/>
      <c r="G244" s="78"/>
      <c r="H244" s="78"/>
      <c r="I244" s="78"/>
      <c r="J244" s="78"/>
      <c r="K244" s="78"/>
      <c r="L244" s="78"/>
      <c r="M244" s="78"/>
      <c r="N244" s="78"/>
      <c r="O244" s="78"/>
    </row>
    <row r="245" spans="1:15" ht="25.5" customHeight="1" x14ac:dyDescent="0.25">
      <c r="A245" s="40"/>
      <c r="B245" s="78" t="s">
        <v>421</v>
      </c>
      <c r="C245" s="78"/>
      <c r="D245" s="78"/>
      <c r="E245" s="78"/>
      <c r="F245" s="78"/>
      <c r="G245" s="78"/>
      <c r="H245" s="78"/>
      <c r="I245" s="78"/>
      <c r="J245" s="78"/>
      <c r="K245" s="78"/>
      <c r="L245" s="78"/>
      <c r="M245" s="78"/>
      <c r="N245" s="78"/>
      <c r="O245" s="78"/>
    </row>
    <row r="246" spans="1:15" x14ac:dyDescent="0.25">
      <c r="A246" s="40"/>
      <c r="B246" s="4"/>
    </row>
    <row r="247" spans="1:15" x14ac:dyDescent="0.25">
      <c r="A247" s="40" t="s">
        <v>1071</v>
      </c>
      <c r="B247" s="12"/>
      <c r="C247" s="12" t="s">
        <v>422</v>
      </c>
      <c r="D247" s="13" t="s">
        <v>134</v>
      </c>
    </row>
    <row r="248" spans="1:15" x14ac:dyDescent="0.25">
      <c r="A248" s="40"/>
      <c r="B248" s="78"/>
      <c r="C248" s="78"/>
      <c r="D248" s="78"/>
      <c r="E248" s="78"/>
      <c r="F248" s="78"/>
      <c r="G248" s="78"/>
      <c r="H248" s="78"/>
      <c r="I248" s="78"/>
      <c r="J248" s="78"/>
      <c r="K248" s="78"/>
      <c r="L248" s="78"/>
      <c r="M248" s="78"/>
      <c r="N248" s="78"/>
      <c r="O248" s="78"/>
    </row>
    <row r="249" spans="1:15" x14ac:dyDescent="0.25">
      <c r="A249" s="40"/>
      <c r="B249" s="78" t="s">
        <v>423</v>
      </c>
      <c r="C249" s="78"/>
      <c r="D249" s="78"/>
      <c r="E249" s="78"/>
      <c r="F249" s="78"/>
      <c r="G249" s="78"/>
      <c r="H249" s="78"/>
      <c r="I249" s="78"/>
      <c r="J249" s="78"/>
      <c r="K249" s="78"/>
      <c r="L249" s="78"/>
      <c r="M249" s="78"/>
      <c r="N249" s="78"/>
      <c r="O249" s="78"/>
    </row>
    <row r="250" spans="1:15" x14ac:dyDescent="0.25">
      <c r="A250" s="40"/>
      <c r="B250" s="78"/>
      <c r="C250" s="78"/>
      <c r="D250" s="78"/>
      <c r="E250" s="78"/>
      <c r="F250" s="78"/>
      <c r="G250" s="78"/>
      <c r="H250" s="78"/>
      <c r="I250" s="78"/>
      <c r="J250" s="78"/>
      <c r="K250" s="78"/>
      <c r="L250" s="78"/>
      <c r="M250" s="78"/>
      <c r="N250" s="78"/>
      <c r="O250" s="78"/>
    </row>
    <row r="251" spans="1:15" x14ac:dyDescent="0.25">
      <c r="A251" s="40"/>
      <c r="B251" s="78" t="s">
        <v>424</v>
      </c>
      <c r="C251" s="78"/>
      <c r="D251" s="78"/>
      <c r="E251" s="78"/>
      <c r="F251" s="78"/>
      <c r="G251" s="78"/>
      <c r="H251" s="78"/>
      <c r="I251" s="78"/>
      <c r="J251" s="78"/>
      <c r="K251" s="78"/>
      <c r="L251" s="78"/>
      <c r="M251" s="78"/>
      <c r="N251" s="78"/>
      <c r="O251" s="78"/>
    </row>
    <row r="252" spans="1:15" x14ac:dyDescent="0.25">
      <c r="A252" s="40"/>
      <c r="B252" s="4"/>
    </row>
    <row r="253" spans="1:15" x14ac:dyDescent="0.25">
      <c r="A253" s="40" t="s">
        <v>1072</v>
      </c>
      <c r="B253" s="12"/>
      <c r="C253" s="12" t="s">
        <v>425</v>
      </c>
      <c r="D253" s="13" t="s">
        <v>426</v>
      </c>
    </row>
    <row r="254" spans="1:15" x14ac:dyDescent="0.25">
      <c r="A254" s="40"/>
      <c r="B254" s="78"/>
      <c r="C254" s="78"/>
      <c r="D254" s="78"/>
      <c r="E254" s="78"/>
      <c r="F254" s="78"/>
      <c r="G254" s="78"/>
      <c r="H254" s="78"/>
      <c r="I254" s="78"/>
      <c r="J254" s="78"/>
      <c r="K254" s="78"/>
      <c r="L254" s="78"/>
      <c r="M254" s="78"/>
      <c r="N254" s="78"/>
      <c r="O254" s="78"/>
    </row>
    <row r="255" spans="1:15" ht="25.5" customHeight="1" x14ac:dyDescent="0.25">
      <c r="A255" s="40"/>
      <c r="B255" s="78" t="s">
        <v>427</v>
      </c>
      <c r="C255" s="78"/>
      <c r="D255" s="78"/>
      <c r="E255" s="78"/>
      <c r="F255" s="78"/>
      <c r="G255" s="78"/>
      <c r="H255" s="78"/>
      <c r="I255" s="78"/>
      <c r="J255" s="78"/>
      <c r="K255" s="78"/>
      <c r="L255" s="78"/>
      <c r="M255" s="78"/>
      <c r="N255" s="78"/>
      <c r="O255" s="78"/>
    </row>
    <row r="256" spans="1:15" x14ac:dyDescent="0.25">
      <c r="A256" s="40"/>
      <c r="B256" s="4"/>
    </row>
    <row r="257" spans="1:15" x14ac:dyDescent="0.25">
      <c r="A257" s="40" t="s">
        <v>1073</v>
      </c>
      <c r="B257" s="12"/>
      <c r="C257" s="12" t="s">
        <v>428</v>
      </c>
      <c r="D257" s="13" t="s">
        <v>429</v>
      </c>
    </row>
    <row r="258" spans="1:15" x14ac:dyDescent="0.25">
      <c r="A258" s="40"/>
      <c r="B258" s="78"/>
      <c r="C258" s="78"/>
      <c r="D258" s="78"/>
      <c r="E258" s="78"/>
      <c r="F258" s="78"/>
      <c r="G258" s="78"/>
      <c r="H258" s="78"/>
      <c r="I258" s="78"/>
      <c r="J258" s="78"/>
      <c r="K258" s="78"/>
      <c r="L258" s="78"/>
      <c r="M258" s="78"/>
      <c r="N258" s="78"/>
      <c r="O258" s="78"/>
    </row>
    <row r="259" spans="1:15" ht="25.5" customHeight="1" x14ac:dyDescent="0.25">
      <c r="A259" s="40"/>
      <c r="B259" s="78" t="s">
        <v>430</v>
      </c>
      <c r="C259" s="78"/>
      <c r="D259" s="78"/>
      <c r="E259" s="78"/>
      <c r="F259" s="78"/>
      <c r="G259" s="78"/>
      <c r="H259" s="78"/>
      <c r="I259" s="78"/>
      <c r="J259" s="78"/>
      <c r="K259" s="78"/>
      <c r="L259" s="78"/>
      <c r="M259" s="78"/>
      <c r="N259" s="78"/>
      <c r="O259" s="78"/>
    </row>
    <row r="260" spans="1:15" x14ac:dyDescent="0.25">
      <c r="A260" s="40"/>
      <c r="B260" s="4"/>
    </row>
    <row r="261" spans="1:15" x14ac:dyDescent="0.25">
      <c r="A261" s="40" t="s">
        <v>1074</v>
      </c>
      <c r="B261" s="12"/>
      <c r="C261" s="12" t="s">
        <v>431</v>
      </c>
      <c r="D261" s="13" t="s">
        <v>432</v>
      </c>
    </row>
    <row r="262" spans="1:15" x14ac:dyDescent="0.25">
      <c r="A262" s="40"/>
      <c r="B262" s="78"/>
      <c r="C262" s="78"/>
      <c r="D262" s="78"/>
      <c r="E262" s="78"/>
      <c r="F262" s="78"/>
      <c r="G262" s="78"/>
      <c r="H262" s="78"/>
      <c r="I262" s="78"/>
      <c r="J262" s="78"/>
      <c r="K262" s="78"/>
      <c r="L262" s="78"/>
      <c r="M262" s="78"/>
      <c r="N262" s="78"/>
      <c r="O262" s="78"/>
    </row>
    <row r="263" spans="1:15" x14ac:dyDescent="0.25">
      <c r="A263" s="40"/>
      <c r="B263" s="78" t="s">
        <v>433</v>
      </c>
      <c r="C263" s="78"/>
      <c r="D263" s="78"/>
      <c r="E263" s="78"/>
      <c r="F263" s="78"/>
      <c r="G263" s="78"/>
      <c r="H263" s="78"/>
      <c r="I263" s="78"/>
      <c r="J263" s="78"/>
      <c r="K263" s="78"/>
      <c r="L263" s="78"/>
      <c r="M263" s="78"/>
      <c r="N263" s="78"/>
      <c r="O263" s="78"/>
    </row>
    <row r="264" spans="1:15" x14ac:dyDescent="0.25">
      <c r="A264" s="40"/>
      <c r="B264" s="4"/>
    </row>
    <row r="265" spans="1:15" x14ac:dyDescent="0.25">
      <c r="A265" s="40" t="s">
        <v>1075</v>
      </c>
      <c r="B265" s="12"/>
      <c r="C265" s="12" t="s">
        <v>434</v>
      </c>
      <c r="D265" s="13" t="s">
        <v>435</v>
      </c>
    </row>
    <row r="266" spans="1:15" x14ac:dyDescent="0.25">
      <c r="A266" s="40"/>
      <c r="B266" s="78"/>
      <c r="C266" s="78"/>
      <c r="D266" s="78"/>
      <c r="E266" s="78"/>
      <c r="F266" s="78"/>
      <c r="G266" s="78"/>
      <c r="H266" s="78"/>
      <c r="I266" s="78"/>
      <c r="J266" s="78"/>
      <c r="K266" s="78"/>
      <c r="L266" s="78"/>
      <c r="M266" s="78"/>
      <c r="N266" s="78"/>
      <c r="O266" s="78"/>
    </row>
    <row r="267" spans="1:15" x14ac:dyDescent="0.25">
      <c r="A267" s="40"/>
      <c r="B267" s="78" t="s">
        <v>436</v>
      </c>
      <c r="C267" s="78"/>
      <c r="D267" s="78"/>
      <c r="E267" s="78"/>
      <c r="F267" s="78"/>
      <c r="G267" s="78"/>
      <c r="H267" s="78"/>
      <c r="I267" s="78"/>
      <c r="J267" s="78"/>
      <c r="K267" s="78"/>
      <c r="L267" s="78"/>
      <c r="M267" s="78"/>
      <c r="N267" s="78"/>
      <c r="O267" s="78"/>
    </row>
    <row r="268" spans="1:15" x14ac:dyDescent="0.25">
      <c r="A268" s="40"/>
      <c r="B268" s="78"/>
      <c r="C268" s="78"/>
      <c r="D268" s="78"/>
      <c r="E268" s="78"/>
      <c r="F268" s="78"/>
      <c r="G268" s="78"/>
      <c r="H268" s="78"/>
      <c r="I268" s="78"/>
      <c r="J268" s="78"/>
      <c r="K268" s="78"/>
      <c r="L268" s="78"/>
      <c r="M268" s="78"/>
      <c r="N268" s="78"/>
      <c r="O268" s="78"/>
    </row>
    <row r="269" spans="1:15" ht="25.5" customHeight="1" x14ac:dyDescent="0.25">
      <c r="A269" s="40"/>
      <c r="B269" s="78" t="s">
        <v>437</v>
      </c>
      <c r="C269" s="78"/>
      <c r="D269" s="78"/>
      <c r="E269" s="78"/>
      <c r="F269" s="78"/>
      <c r="G269" s="78"/>
      <c r="H269" s="78"/>
      <c r="I269" s="78"/>
      <c r="J269" s="78"/>
      <c r="K269" s="78"/>
      <c r="L269" s="78"/>
      <c r="M269" s="78"/>
      <c r="N269" s="78"/>
      <c r="O269" s="78"/>
    </row>
    <row r="270" spans="1:15" x14ac:dyDescent="0.25">
      <c r="A270" s="40"/>
      <c r="B270" s="4"/>
    </row>
    <row r="271" spans="1:15" x14ac:dyDescent="0.25">
      <c r="A271" s="40" t="s">
        <v>1076</v>
      </c>
      <c r="B271" s="12"/>
      <c r="C271" s="12" t="s">
        <v>438</v>
      </c>
      <c r="D271" s="13" t="s">
        <v>439</v>
      </c>
    </row>
    <row r="272" spans="1:15" x14ac:dyDescent="0.25">
      <c r="A272" s="40"/>
      <c r="B272" s="78"/>
      <c r="C272" s="78"/>
      <c r="D272" s="78"/>
      <c r="E272" s="78"/>
      <c r="F272" s="78"/>
      <c r="G272" s="78"/>
      <c r="H272" s="78"/>
      <c r="I272" s="78"/>
      <c r="J272" s="78"/>
      <c r="K272" s="78"/>
      <c r="L272" s="78"/>
      <c r="M272" s="78"/>
      <c r="N272" s="78"/>
      <c r="O272" s="78"/>
    </row>
    <row r="273" spans="1:15" ht="51" customHeight="1" x14ac:dyDescent="0.25">
      <c r="A273" s="40"/>
      <c r="B273" s="78" t="s">
        <v>440</v>
      </c>
      <c r="C273" s="78"/>
      <c r="D273" s="78"/>
      <c r="E273" s="78"/>
      <c r="F273" s="78"/>
      <c r="G273" s="78"/>
      <c r="H273" s="78"/>
      <c r="I273" s="78"/>
      <c r="J273" s="78"/>
      <c r="K273" s="78"/>
      <c r="L273" s="78"/>
      <c r="M273" s="78"/>
      <c r="N273" s="78"/>
      <c r="O273" s="78"/>
    </row>
    <row r="274" spans="1:15" x14ac:dyDescent="0.25">
      <c r="A274" s="40"/>
      <c r="B274" s="78"/>
      <c r="C274" s="78"/>
      <c r="D274" s="78"/>
      <c r="E274" s="78"/>
      <c r="F274" s="78"/>
      <c r="G274" s="78"/>
      <c r="H274" s="78"/>
      <c r="I274" s="78"/>
      <c r="J274" s="78"/>
      <c r="K274" s="78"/>
      <c r="L274" s="78"/>
      <c r="M274" s="78"/>
      <c r="N274" s="78"/>
      <c r="O274" s="78"/>
    </row>
    <row r="275" spans="1:15" ht="25.5" customHeight="1" x14ac:dyDescent="0.25">
      <c r="A275" s="40"/>
      <c r="B275" s="78" t="s">
        <v>441</v>
      </c>
      <c r="C275" s="78"/>
      <c r="D275" s="78"/>
      <c r="E275" s="78"/>
      <c r="F275" s="78"/>
      <c r="G275" s="78"/>
      <c r="H275" s="78"/>
      <c r="I275" s="78"/>
      <c r="J275" s="78"/>
      <c r="K275" s="78"/>
      <c r="L275" s="78"/>
      <c r="M275" s="78"/>
      <c r="N275" s="78"/>
      <c r="O275" s="78"/>
    </row>
    <row r="276" spans="1:15" x14ac:dyDescent="0.25">
      <c r="A276" s="40"/>
      <c r="B276" s="4"/>
    </row>
    <row r="277" spans="1:15" x14ac:dyDescent="0.25">
      <c r="A277" s="40" t="s">
        <v>1077</v>
      </c>
      <c r="B277" s="12"/>
      <c r="C277" s="12" t="s">
        <v>442</v>
      </c>
      <c r="D277" s="13" t="s">
        <v>65</v>
      </c>
    </row>
    <row r="278" spans="1:15" x14ac:dyDescent="0.25">
      <c r="A278" s="40"/>
      <c r="B278" s="78"/>
      <c r="C278" s="78"/>
      <c r="D278" s="78"/>
      <c r="E278" s="78"/>
      <c r="F278" s="78"/>
      <c r="G278" s="78"/>
      <c r="H278" s="78"/>
      <c r="I278" s="78"/>
      <c r="J278" s="78"/>
      <c r="K278" s="78"/>
      <c r="L278" s="78"/>
      <c r="M278" s="78"/>
      <c r="N278" s="78"/>
      <c r="O278" s="78"/>
    </row>
    <row r="279" spans="1:15" x14ac:dyDescent="0.25">
      <c r="A279" s="40"/>
      <c r="B279" s="78" t="s">
        <v>443</v>
      </c>
      <c r="C279" s="78"/>
      <c r="D279" s="78"/>
      <c r="E279" s="78"/>
      <c r="F279" s="78"/>
      <c r="G279" s="78"/>
      <c r="H279" s="78"/>
      <c r="I279" s="78"/>
      <c r="J279" s="78"/>
      <c r="K279" s="78"/>
      <c r="L279" s="78"/>
      <c r="M279" s="78"/>
      <c r="N279" s="78"/>
      <c r="O279" s="78"/>
    </row>
    <row r="280" spans="1:15" x14ac:dyDescent="0.25">
      <c r="A280" s="40"/>
      <c r="B280" s="4"/>
    </row>
    <row r="281" spans="1:15" ht="25.5" x14ac:dyDescent="0.25">
      <c r="A281" s="40" t="s">
        <v>1078</v>
      </c>
      <c r="B281" s="15"/>
      <c r="C281" s="14" t="s">
        <v>444</v>
      </c>
      <c r="D281" s="77" t="s">
        <v>445</v>
      </c>
    </row>
    <row r="282" spans="1:15" x14ac:dyDescent="0.25">
      <c r="A282" s="40"/>
      <c r="B282" s="78"/>
      <c r="C282" s="78"/>
      <c r="D282" s="78"/>
      <c r="E282" s="78"/>
      <c r="F282" s="78"/>
      <c r="G282" s="78"/>
      <c r="H282" s="78"/>
      <c r="I282" s="78"/>
      <c r="J282" s="78"/>
      <c r="K282" s="78"/>
      <c r="L282" s="78"/>
      <c r="M282" s="78"/>
      <c r="N282" s="78"/>
      <c r="O282" s="78"/>
    </row>
    <row r="283" spans="1:15" ht="25.5" customHeight="1" x14ac:dyDescent="0.25">
      <c r="A283" s="40"/>
      <c r="B283" s="78" t="s">
        <v>446</v>
      </c>
      <c r="C283" s="78"/>
      <c r="D283" s="78"/>
      <c r="E283" s="78"/>
      <c r="F283" s="78"/>
      <c r="G283" s="78"/>
      <c r="H283" s="78"/>
      <c r="I283" s="78"/>
      <c r="J283" s="78"/>
      <c r="K283" s="78"/>
      <c r="L283" s="78"/>
      <c r="M283" s="78"/>
      <c r="N283" s="78"/>
      <c r="O283" s="78"/>
    </row>
    <row r="284" spans="1:15" x14ac:dyDescent="0.25">
      <c r="A284" s="40"/>
      <c r="B284" s="42"/>
      <c r="C284" s="42"/>
      <c r="D284" s="42"/>
      <c r="E284" s="42"/>
      <c r="F284" s="42"/>
      <c r="G284" s="42"/>
      <c r="H284" s="42"/>
      <c r="I284" s="42"/>
      <c r="J284" s="42"/>
      <c r="K284" s="42"/>
      <c r="L284" s="42"/>
      <c r="M284" s="42"/>
      <c r="N284" s="42"/>
      <c r="O284" s="42"/>
    </row>
    <row r="285" spans="1:15" x14ac:dyDescent="0.25">
      <c r="A285" s="40"/>
      <c r="B285" s="78" t="s">
        <v>447</v>
      </c>
      <c r="C285" s="78"/>
      <c r="D285" s="78"/>
      <c r="E285" s="78"/>
      <c r="F285" s="78"/>
      <c r="G285" s="78"/>
      <c r="H285" s="78"/>
      <c r="I285" s="78"/>
      <c r="J285" s="78"/>
      <c r="K285" s="78"/>
      <c r="L285" s="78"/>
      <c r="M285" s="78"/>
      <c r="N285" s="78"/>
      <c r="O285" s="78"/>
    </row>
    <row r="286" spans="1:15" x14ac:dyDescent="0.25">
      <c r="A286" s="40"/>
      <c r="B286" s="42"/>
      <c r="C286" s="42"/>
      <c r="D286" s="42"/>
      <c r="E286" s="42"/>
      <c r="F286" s="42"/>
      <c r="G286" s="42"/>
      <c r="H286" s="42"/>
      <c r="I286" s="42"/>
      <c r="J286" s="42"/>
      <c r="K286" s="42"/>
      <c r="L286" s="42"/>
      <c r="M286" s="42"/>
      <c r="N286" s="42"/>
      <c r="O286" s="42"/>
    </row>
    <row r="287" spans="1:15" ht="25.5" customHeight="1" x14ac:dyDescent="0.25">
      <c r="A287" s="40"/>
      <c r="B287" s="78" t="s">
        <v>448</v>
      </c>
      <c r="C287" s="78"/>
      <c r="D287" s="78"/>
      <c r="E287" s="78"/>
      <c r="F287" s="78"/>
      <c r="G287" s="78"/>
      <c r="H287" s="78"/>
      <c r="I287" s="78"/>
      <c r="J287" s="78"/>
      <c r="K287" s="78"/>
      <c r="L287" s="78"/>
      <c r="M287" s="78"/>
      <c r="N287" s="78"/>
      <c r="O287" s="78"/>
    </row>
    <row r="288" spans="1:15" x14ac:dyDescent="0.25">
      <c r="A288" s="40"/>
      <c r="B288" s="4"/>
    </row>
  </sheetData>
  <mergeCells count="293">
    <mergeCell ref="A277:A280"/>
    <mergeCell ref="B278:O278"/>
    <mergeCell ref="B279:O279"/>
    <mergeCell ref="A281:A288"/>
    <mergeCell ref="B282:O282"/>
    <mergeCell ref="B283:O283"/>
    <mergeCell ref="B284:O284"/>
    <mergeCell ref="B285:O285"/>
    <mergeCell ref="B286:O286"/>
    <mergeCell ref="B287:O287"/>
    <mergeCell ref="A265:A270"/>
    <mergeCell ref="B266:O266"/>
    <mergeCell ref="B267:O267"/>
    <mergeCell ref="B268:O268"/>
    <mergeCell ref="B269:O269"/>
    <mergeCell ref="A271:A276"/>
    <mergeCell ref="B272:O272"/>
    <mergeCell ref="B273:O273"/>
    <mergeCell ref="B274:O274"/>
    <mergeCell ref="B275:O275"/>
    <mergeCell ref="A257:A260"/>
    <mergeCell ref="B258:O258"/>
    <mergeCell ref="B259:O259"/>
    <mergeCell ref="A261:A264"/>
    <mergeCell ref="B262:O262"/>
    <mergeCell ref="B263:O263"/>
    <mergeCell ref="A247:A252"/>
    <mergeCell ref="B248:O248"/>
    <mergeCell ref="B249:O249"/>
    <mergeCell ref="B250:O250"/>
    <mergeCell ref="B251:O251"/>
    <mergeCell ref="A253:A256"/>
    <mergeCell ref="B254:O254"/>
    <mergeCell ref="B255:O255"/>
    <mergeCell ref="A237:A240"/>
    <mergeCell ref="B238:O238"/>
    <mergeCell ref="B239:O239"/>
    <mergeCell ref="A241:A246"/>
    <mergeCell ref="B242:O242"/>
    <mergeCell ref="B243:O243"/>
    <mergeCell ref="B244:O244"/>
    <mergeCell ref="B245:O245"/>
    <mergeCell ref="A229:A232"/>
    <mergeCell ref="B230:O230"/>
    <mergeCell ref="B231:O231"/>
    <mergeCell ref="A233:A236"/>
    <mergeCell ref="B234:O234"/>
    <mergeCell ref="B235:O235"/>
    <mergeCell ref="A217:A222"/>
    <mergeCell ref="B218:O218"/>
    <mergeCell ref="B219:O219"/>
    <mergeCell ref="B220:O220"/>
    <mergeCell ref="B221:O221"/>
    <mergeCell ref="A223:A228"/>
    <mergeCell ref="B224:O224"/>
    <mergeCell ref="B225:O225"/>
    <mergeCell ref="B226:O226"/>
    <mergeCell ref="B227:O227"/>
    <mergeCell ref="A205:A210"/>
    <mergeCell ref="B206:O206"/>
    <mergeCell ref="B207:O207"/>
    <mergeCell ref="B208:O208"/>
    <mergeCell ref="B209:O209"/>
    <mergeCell ref="A211:A216"/>
    <mergeCell ref="B212:O212"/>
    <mergeCell ref="B213:O213"/>
    <mergeCell ref="B214:O214"/>
    <mergeCell ref="B215:O215"/>
    <mergeCell ref="B197:O197"/>
    <mergeCell ref="B198:O198"/>
    <mergeCell ref="B200:O200"/>
    <mergeCell ref="B201:O201"/>
    <mergeCell ref="B202:O202"/>
    <mergeCell ref="B203:O203"/>
    <mergeCell ref="B189:O189"/>
    <mergeCell ref="B190:O190"/>
    <mergeCell ref="B192:O192"/>
    <mergeCell ref="B193:O193"/>
    <mergeCell ref="B194:O194"/>
    <mergeCell ref="B196:O196"/>
    <mergeCell ref="B177:O177"/>
    <mergeCell ref="B178:O178"/>
    <mergeCell ref="B179:O179"/>
    <mergeCell ref="A181:A204"/>
    <mergeCell ref="B182:O182"/>
    <mergeCell ref="B183:O183"/>
    <mergeCell ref="B184:O184"/>
    <mergeCell ref="B185:O185"/>
    <mergeCell ref="B186:O186"/>
    <mergeCell ref="B188:O188"/>
    <mergeCell ref="B143:O143"/>
    <mergeCell ref="B144:O144"/>
    <mergeCell ref="B159:O159"/>
    <mergeCell ref="B174:O174"/>
    <mergeCell ref="B175:O175"/>
    <mergeCell ref="B176:O176"/>
    <mergeCell ref="B137:O137"/>
    <mergeCell ref="B138:O138"/>
    <mergeCell ref="B139:O139"/>
    <mergeCell ref="B140:O140"/>
    <mergeCell ref="B141:O141"/>
    <mergeCell ref="B142:O142"/>
    <mergeCell ref="B131:O131"/>
    <mergeCell ref="B132:O132"/>
    <mergeCell ref="B133:O133"/>
    <mergeCell ref="B134:O134"/>
    <mergeCell ref="B135:O135"/>
    <mergeCell ref="B136:O136"/>
    <mergeCell ref="B105:O105"/>
    <mergeCell ref="B113:O113"/>
    <mergeCell ref="A123:A180"/>
    <mergeCell ref="B124:O124"/>
    <mergeCell ref="B125:O125"/>
    <mergeCell ref="B126:O126"/>
    <mergeCell ref="B127:O127"/>
    <mergeCell ref="B128:O128"/>
    <mergeCell ref="B129:O129"/>
    <mergeCell ref="B130:O130"/>
    <mergeCell ref="B88:O88"/>
    <mergeCell ref="B89:O89"/>
    <mergeCell ref="B90:O90"/>
    <mergeCell ref="B91:O91"/>
    <mergeCell ref="B103:O103"/>
    <mergeCell ref="B104:O104"/>
    <mergeCell ref="A78:A122"/>
    <mergeCell ref="B79:O79"/>
    <mergeCell ref="B80:O80"/>
    <mergeCell ref="B81:O81"/>
    <mergeCell ref="B82:O82"/>
    <mergeCell ref="B83:O83"/>
    <mergeCell ref="B84:O84"/>
    <mergeCell ref="B85:O85"/>
    <mergeCell ref="B86:O86"/>
    <mergeCell ref="B87:O87"/>
    <mergeCell ref="B69:O69"/>
    <mergeCell ref="B70:O70"/>
    <mergeCell ref="A72:A77"/>
    <mergeCell ref="B73:O73"/>
    <mergeCell ref="B74:O74"/>
    <mergeCell ref="B75:O75"/>
    <mergeCell ref="B76:O76"/>
    <mergeCell ref="B58:O58"/>
    <mergeCell ref="B59:O59"/>
    <mergeCell ref="B60:O60"/>
    <mergeCell ref="A62:A71"/>
    <mergeCell ref="B63:O63"/>
    <mergeCell ref="B64:O64"/>
    <mergeCell ref="B65:O65"/>
    <mergeCell ref="B66:O66"/>
    <mergeCell ref="B67:O67"/>
    <mergeCell ref="B68:O68"/>
    <mergeCell ref="A42:A45"/>
    <mergeCell ref="B43:O43"/>
    <mergeCell ref="B44:O44"/>
    <mergeCell ref="A46:A61"/>
    <mergeCell ref="B47:O47"/>
    <mergeCell ref="B48:O48"/>
    <mergeCell ref="B49:O49"/>
    <mergeCell ref="B50:O50"/>
    <mergeCell ref="B51:O51"/>
    <mergeCell ref="B57:O57"/>
    <mergeCell ref="A34:A41"/>
    <mergeCell ref="B35:O35"/>
    <mergeCell ref="B36:O36"/>
    <mergeCell ref="B37:O37"/>
    <mergeCell ref="B38:O38"/>
    <mergeCell ref="B39:O39"/>
    <mergeCell ref="B40:O40"/>
    <mergeCell ref="A26:A29"/>
    <mergeCell ref="B27:O27"/>
    <mergeCell ref="B28:O28"/>
    <mergeCell ref="A30:A33"/>
    <mergeCell ref="B31:O31"/>
    <mergeCell ref="B32:O32"/>
    <mergeCell ref="A18:A25"/>
    <mergeCell ref="B19:O19"/>
    <mergeCell ref="B20:O20"/>
    <mergeCell ref="B21:O21"/>
    <mergeCell ref="B22:O22"/>
    <mergeCell ref="B23:O23"/>
    <mergeCell ref="B24:O24"/>
    <mergeCell ref="B10:O10"/>
    <mergeCell ref="A12:A17"/>
    <mergeCell ref="B13:O13"/>
    <mergeCell ref="B14:O14"/>
    <mergeCell ref="B15:O15"/>
    <mergeCell ref="B16:O16"/>
    <mergeCell ref="O172:O173"/>
    <mergeCell ref="A1:A2"/>
    <mergeCell ref="B1:O1"/>
    <mergeCell ref="B2:O2"/>
    <mergeCell ref="B3:O3"/>
    <mergeCell ref="A4:A7"/>
    <mergeCell ref="B5:O5"/>
    <mergeCell ref="B6:O6"/>
    <mergeCell ref="A8:A11"/>
    <mergeCell ref="B9:O9"/>
    <mergeCell ref="I172:I173"/>
    <mergeCell ref="J172:J173"/>
    <mergeCell ref="K172:K173"/>
    <mergeCell ref="L172:L173"/>
    <mergeCell ref="M172:M173"/>
    <mergeCell ref="N172:N173"/>
    <mergeCell ref="C172:C173"/>
    <mergeCell ref="D172:D173"/>
    <mergeCell ref="E172:E173"/>
    <mergeCell ref="F172:F173"/>
    <mergeCell ref="G172:G173"/>
    <mergeCell ref="H172:H173"/>
    <mergeCell ref="D166:E166"/>
    <mergeCell ref="G166:H166"/>
    <mergeCell ref="J166:K166"/>
    <mergeCell ref="M166:N166"/>
    <mergeCell ref="D167:E167"/>
    <mergeCell ref="G167:H167"/>
    <mergeCell ref="J167:K167"/>
    <mergeCell ref="M167:N167"/>
    <mergeCell ref="G164:H164"/>
    <mergeCell ref="J164:K164"/>
    <mergeCell ref="M164:N164"/>
    <mergeCell ref="D165:E165"/>
    <mergeCell ref="G165:H165"/>
    <mergeCell ref="J165:K165"/>
    <mergeCell ref="M165:N165"/>
    <mergeCell ref="O157:O158"/>
    <mergeCell ref="G160:N160"/>
    <mergeCell ref="G161:N161"/>
    <mergeCell ref="G162:H162"/>
    <mergeCell ref="J162:K162"/>
    <mergeCell ref="G163:H163"/>
    <mergeCell ref="J163:K163"/>
    <mergeCell ref="M163:N163"/>
    <mergeCell ref="I157:I158"/>
    <mergeCell ref="J157:J158"/>
    <mergeCell ref="K157:K158"/>
    <mergeCell ref="L157:L158"/>
    <mergeCell ref="M157:M158"/>
    <mergeCell ref="N157:N158"/>
    <mergeCell ref="C157:C158"/>
    <mergeCell ref="D157:D158"/>
    <mergeCell ref="E157:E158"/>
    <mergeCell ref="F157:F158"/>
    <mergeCell ref="G157:G158"/>
    <mergeCell ref="H157:H158"/>
    <mergeCell ref="D151:E151"/>
    <mergeCell ref="G151:H151"/>
    <mergeCell ref="J151:K151"/>
    <mergeCell ref="M151:N151"/>
    <mergeCell ref="D152:E152"/>
    <mergeCell ref="G152:H152"/>
    <mergeCell ref="J152:K152"/>
    <mergeCell ref="M152:N152"/>
    <mergeCell ref="G149:H149"/>
    <mergeCell ref="J149:K149"/>
    <mergeCell ref="M149:N149"/>
    <mergeCell ref="D150:E150"/>
    <mergeCell ref="G150:H150"/>
    <mergeCell ref="J150:K150"/>
    <mergeCell ref="M150:N150"/>
    <mergeCell ref="G145:N145"/>
    <mergeCell ref="G146:N146"/>
    <mergeCell ref="G147:H147"/>
    <mergeCell ref="J147:K147"/>
    <mergeCell ref="G148:H148"/>
    <mergeCell ref="J148:K148"/>
    <mergeCell ref="M148:N148"/>
    <mergeCell ref="D114:E114"/>
    <mergeCell ref="D115:E115"/>
    <mergeCell ref="G115:H115"/>
    <mergeCell ref="J115:K115"/>
    <mergeCell ref="M115:N115"/>
    <mergeCell ref="D116:E116"/>
    <mergeCell ref="G116:H116"/>
    <mergeCell ref="J116:K116"/>
    <mergeCell ref="M116:N116"/>
    <mergeCell ref="D106:E106"/>
    <mergeCell ref="D107:E107"/>
    <mergeCell ref="G107:H107"/>
    <mergeCell ref="J107:K107"/>
    <mergeCell ref="M107:N107"/>
    <mergeCell ref="D108:E108"/>
    <mergeCell ref="G108:H108"/>
    <mergeCell ref="J108:K108"/>
    <mergeCell ref="M108:N108"/>
    <mergeCell ref="D92:E92"/>
    <mergeCell ref="D93:E93"/>
    <mergeCell ref="G93:H93"/>
    <mergeCell ref="J93:K93"/>
    <mergeCell ref="M93:N93"/>
    <mergeCell ref="D94:E94"/>
    <mergeCell ref="G94:H94"/>
    <mergeCell ref="J94:K94"/>
    <mergeCell ref="M94:N9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5" max="5" width="9.5703125" customWidth="1"/>
    <col min="8" max="8" width="9.5703125" customWidth="1"/>
    <col min="11" max="11" width="9.5703125" customWidth="1"/>
  </cols>
  <sheetData>
    <row r="1" spans="1:12" ht="15" customHeight="1" x14ac:dyDescent="0.25">
      <c r="A1" s="7" t="s">
        <v>107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03</v>
      </c>
      <c r="B3" s="39"/>
      <c r="C3" s="39"/>
      <c r="D3" s="39"/>
      <c r="E3" s="39"/>
      <c r="F3" s="39"/>
      <c r="G3" s="39"/>
      <c r="H3" s="39"/>
      <c r="I3" s="39"/>
      <c r="J3" s="39"/>
      <c r="K3" s="39"/>
      <c r="L3" s="39"/>
    </row>
    <row r="4" spans="1:12" x14ac:dyDescent="0.25">
      <c r="A4" s="40" t="s">
        <v>1080</v>
      </c>
      <c r="B4" s="41" t="s">
        <v>1081</v>
      </c>
      <c r="C4" s="41"/>
      <c r="D4" s="41"/>
      <c r="E4" s="41"/>
      <c r="F4" s="41"/>
      <c r="G4" s="41"/>
      <c r="H4" s="41"/>
      <c r="I4" s="41"/>
      <c r="J4" s="41"/>
      <c r="K4" s="41"/>
      <c r="L4" s="41"/>
    </row>
    <row r="5" spans="1:12" x14ac:dyDescent="0.25">
      <c r="A5" s="40"/>
      <c r="B5" s="41"/>
      <c r="C5" s="41"/>
      <c r="D5" s="41"/>
      <c r="E5" s="41"/>
      <c r="F5" s="41"/>
      <c r="G5" s="41"/>
      <c r="H5" s="41"/>
      <c r="I5" s="41"/>
      <c r="J5" s="41"/>
      <c r="K5" s="41"/>
      <c r="L5" s="41"/>
    </row>
    <row r="6" spans="1:12" ht="15.75" thickBot="1" x14ac:dyDescent="0.3">
      <c r="A6" s="40"/>
      <c r="B6" s="19"/>
      <c r="C6" s="20"/>
      <c r="D6" s="34" t="s">
        <v>258</v>
      </c>
      <c r="E6" s="34"/>
      <c r="F6" s="34"/>
      <c r="G6" s="34"/>
      <c r="H6" s="34"/>
      <c r="I6" s="20"/>
    </row>
    <row r="7" spans="1:12" ht="15.75" thickBot="1" x14ac:dyDescent="0.3">
      <c r="A7" s="40"/>
      <c r="B7" s="19"/>
      <c r="C7" s="20"/>
      <c r="D7" s="35">
        <v>2012</v>
      </c>
      <c r="E7" s="35"/>
      <c r="F7" s="23"/>
      <c r="G7" s="35">
        <v>2013</v>
      </c>
      <c r="H7" s="35"/>
      <c r="I7" s="20"/>
    </row>
    <row r="8" spans="1:12" x14ac:dyDescent="0.25">
      <c r="A8" s="40"/>
      <c r="B8" s="19"/>
      <c r="C8" s="20"/>
      <c r="D8" s="36" t="s">
        <v>259</v>
      </c>
      <c r="E8" s="36"/>
      <c r="F8" s="25"/>
      <c r="G8" s="36" t="s">
        <v>259</v>
      </c>
      <c r="H8" s="36"/>
      <c r="I8" s="20"/>
    </row>
    <row r="9" spans="1:12" x14ac:dyDescent="0.25">
      <c r="A9" s="40"/>
      <c r="B9" s="19"/>
      <c r="C9" s="20"/>
      <c r="D9" s="19"/>
      <c r="E9" s="26"/>
      <c r="F9" s="20"/>
      <c r="G9" s="19"/>
      <c r="H9" s="26"/>
      <c r="I9" s="20"/>
    </row>
    <row r="10" spans="1:12" x14ac:dyDescent="0.25">
      <c r="A10" s="40"/>
      <c r="B10" s="27" t="s">
        <v>41</v>
      </c>
      <c r="C10" s="28"/>
      <c r="D10" s="27"/>
      <c r="E10" s="29">
        <v>135661665</v>
      </c>
      <c r="F10" s="28"/>
      <c r="G10" s="27"/>
      <c r="H10" s="29">
        <v>175732968</v>
      </c>
      <c r="I10" s="28"/>
    </row>
    <row r="11" spans="1:12" ht="15.75" thickBot="1" x14ac:dyDescent="0.3">
      <c r="A11" s="40"/>
      <c r="B11" s="30" t="s">
        <v>56</v>
      </c>
      <c r="C11" s="31"/>
      <c r="D11" s="32"/>
      <c r="E11" s="33">
        <v>80308583</v>
      </c>
      <c r="F11" s="31"/>
      <c r="G11" s="32"/>
      <c r="H11" s="33">
        <v>113957189</v>
      </c>
      <c r="I11" s="31"/>
    </row>
    <row r="12" spans="1:12" ht="15.75" thickTop="1" x14ac:dyDescent="0.25">
      <c r="A12" s="40"/>
      <c r="B12" s="41"/>
      <c r="C12" s="41"/>
      <c r="D12" s="41"/>
      <c r="E12" s="41"/>
      <c r="F12" s="41"/>
      <c r="G12" s="41"/>
      <c r="H12" s="41"/>
      <c r="I12" s="41"/>
      <c r="J12" s="41"/>
      <c r="K12" s="41"/>
      <c r="L12" s="41"/>
    </row>
    <row r="13" spans="1:12" x14ac:dyDescent="0.25">
      <c r="A13" s="40"/>
      <c r="B13" s="41"/>
      <c r="C13" s="41"/>
      <c r="D13" s="41"/>
      <c r="E13" s="41"/>
      <c r="F13" s="41"/>
      <c r="G13" s="41"/>
      <c r="H13" s="41"/>
      <c r="I13" s="41"/>
      <c r="J13" s="41"/>
      <c r="K13" s="41"/>
      <c r="L13" s="41"/>
    </row>
    <row r="14" spans="1:12" ht="15.75" thickBot="1" x14ac:dyDescent="0.3">
      <c r="A14" s="40"/>
      <c r="B14" s="19"/>
      <c r="C14" s="20"/>
      <c r="D14" s="38" t="s">
        <v>260</v>
      </c>
      <c r="E14" s="38"/>
      <c r="F14" s="38"/>
      <c r="G14" s="38"/>
      <c r="H14" s="38"/>
      <c r="I14" s="38"/>
      <c r="J14" s="38"/>
      <c r="K14" s="38"/>
      <c r="L14" s="20"/>
    </row>
    <row r="15" spans="1:12" ht="15.75" thickBot="1" x14ac:dyDescent="0.3">
      <c r="A15" s="40"/>
      <c r="B15" s="19"/>
      <c r="C15" s="20"/>
      <c r="D15" s="35">
        <v>2011</v>
      </c>
      <c r="E15" s="35"/>
      <c r="F15" s="23"/>
      <c r="G15" s="35">
        <v>2012</v>
      </c>
      <c r="H15" s="35"/>
      <c r="I15" s="23"/>
      <c r="J15" s="35">
        <v>2013</v>
      </c>
      <c r="K15" s="35"/>
      <c r="L15" s="20"/>
    </row>
    <row r="16" spans="1:12" x14ac:dyDescent="0.25">
      <c r="A16" s="40"/>
      <c r="B16" s="19"/>
      <c r="C16" s="20"/>
      <c r="D16" s="36" t="s">
        <v>259</v>
      </c>
      <c r="E16" s="36"/>
      <c r="F16" s="25"/>
      <c r="G16" s="36" t="s">
        <v>259</v>
      </c>
      <c r="H16" s="36"/>
      <c r="I16" s="25"/>
      <c r="J16" s="36" t="s">
        <v>259</v>
      </c>
      <c r="K16" s="36"/>
      <c r="L16" s="20"/>
    </row>
    <row r="17" spans="1:12" x14ac:dyDescent="0.25">
      <c r="A17" s="40"/>
      <c r="B17" s="19"/>
      <c r="C17" s="20"/>
      <c r="D17" s="19"/>
      <c r="E17" s="26"/>
      <c r="F17" s="20"/>
      <c r="G17" s="19"/>
      <c r="H17" s="26"/>
      <c r="I17" s="20"/>
      <c r="J17" s="19"/>
      <c r="K17" s="26"/>
      <c r="L17" s="20"/>
    </row>
    <row r="18" spans="1:12" x14ac:dyDescent="0.25">
      <c r="A18" s="40"/>
      <c r="B18" s="27" t="s">
        <v>83</v>
      </c>
      <c r="C18" s="28"/>
      <c r="D18" s="27"/>
      <c r="E18" s="29">
        <v>68275955</v>
      </c>
      <c r="F18" s="28"/>
      <c r="G18" s="27"/>
      <c r="H18" s="29">
        <v>83276644</v>
      </c>
      <c r="I18" s="28"/>
      <c r="J18" s="27"/>
      <c r="K18" s="29">
        <v>104575396</v>
      </c>
      <c r="L18" s="28"/>
    </row>
    <row r="19" spans="1:12" x14ac:dyDescent="0.25">
      <c r="A19" s="40"/>
      <c r="B19" s="30" t="s">
        <v>261</v>
      </c>
      <c r="C19" s="31"/>
      <c r="D19" s="30"/>
      <c r="E19" s="37">
        <v>18073609</v>
      </c>
      <c r="F19" s="31"/>
      <c r="G19" s="30"/>
      <c r="H19" s="37">
        <v>15690361</v>
      </c>
      <c r="I19" s="31"/>
      <c r="J19" s="30"/>
      <c r="K19" s="37">
        <v>6268834</v>
      </c>
      <c r="L19" s="31"/>
    </row>
    <row r="20" spans="1:12" ht="26.25" x14ac:dyDescent="0.25">
      <c r="A20" s="40"/>
      <c r="B20" s="27" t="s">
        <v>262</v>
      </c>
      <c r="C20" s="28"/>
      <c r="D20" s="27"/>
      <c r="E20" s="29">
        <v>-1900731</v>
      </c>
      <c r="F20" s="28"/>
      <c r="G20" s="27"/>
      <c r="H20" s="29">
        <v>37236822</v>
      </c>
      <c r="I20" s="28"/>
      <c r="J20" s="27"/>
      <c r="K20" s="29">
        <v>11971786</v>
      </c>
      <c r="L20" s="28"/>
    </row>
    <row r="21" spans="1:12" ht="15.75" thickBot="1" x14ac:dyDescent="0.3">
      <c r="A21" s="40"/>
      <c r="B21" s="30" t="s">
        <v>263</v>
      </c>
      <c r="C21" s="31"/>
      <c r="D21" s="32"/>
      <c r="E21" s="33">
        <v>-3555083</v>
      </c>
      <c r="F21" s="31"/>
      <c r="G21" s="32"/>
      <c r="H21" s="33">
        <v>-27763365</v>
      </c>
      <c r="I21" s="31"/>
      <c r="J21" s="32"/>
      <c r="K21" s="33">
        <v>-23344013</v>
      </c>
      <c r="L21" s="31"/>
    </row>
    <row r="22" spans="1:12" ht="15.75" thickTop="1" x14ac:dyDescent="0.25">
      <c r="A22" s="40"/>
      <c r="B22" s="4"/>
    </row>
  </sheetData>
  <mergeCells count="21">
    <mergeCell ref="A1:A2"/>
    <mergeCell ref="B1:L1"/>
    <mergeCell ref="B2:L2"/>
    <mergeCell ref="B3:L3"/>
    <mergeCell ref="A4:A22"/>
    <mergeCell ref="B4:L4"/>
    <mergeCell ref="B5:L5"/>
    <mergeCell ref="B12:L12"/>
    <mergeCell ref="B13:L13"/>
    <mergeCell ref="D15:E15"/>
    <mergeCell ref="G15:H15"/>
    <mergeCell ref="J15:K15"/>
    <mergeCell ref="D16:E16"/>
    <mergeCell ref="G16:H16"/>
    <mergeCell ref="J16:K16"/>
    <mergeCell ref="D6:H6"/>
    <mergeCell ref="D7:E7"/>
    <mergeCell ref="G7:H7"/>
    <mergeCell ref="D8:E8"/>
    <mergeCell ref="G8:H8"/>
    <mergeCell ref="D14:K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2" width="36.5703125" bestFit="1" customWidth="1"/>
    <col min="3" max="3" width="30" bestFit="1" customWidth="1"/>
    <col min="5" max="5" width="9.28515625" bestFit="1" customWidth="1"/>
    <col min="8" max="8" width="9.28515625" bestFit="1" customWidth="1"/>
    <col min="11" max="11" width="8.7109375" bestFit="1" customWidth="1"/>
    <col min="14" max="14" width="9.5703125" bestFit="1" customWidth="1"/>
    <col min="15" max="15" width="1.85546875" bestFit="1" customWidth="1"/>
  </cols>
  <sheetData>
    <row r="1" spans="1:15" ht="15" customHeight="1" x14ac:dyDescent="0.25">
      <c r="A1" s="7" t="s">
        <v>10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68</v>
      </c>
      <c r="B3" s="39"/>
      <c r="C3" s="39"/>
      <c r="D3" s="39"/>
      <c r="E3" s="39"/>
      <c r="F3" s="39"/>
      <c r="G3" s="39"/>
      <c r="H3" s="39"/>
      <c r="I3" s="39"/>
      <c r="J3" s="39"/>
      <c r="K3" s="39"/>
      <c r="L3" s="39"/>
      <c r="M3" s="39"/>
      <c r="N3" s="39"/>
      <c r="O3" s="39"/>
    </row>
    <row r="4" spans="1:15" x14ac:dyDescent="0.25">
      <c r="A4" s="40" t="s">
        <v>1083</v>
      </c>
      <c r="B4" s="78" t="s">
        <v>298</v>
      </c>
      <c r="C4" s="78"/>
      <c r="D4" s="78"/>
      <c r="E4" s="78"/>
      <c r="F4" s="78"/>
      <c r="G4" s="78"/>
      <c r="H4" s="78"/>
      <c r="I4" s="78"/>
      <c r="J4" s="78"/>
      <c r="K4" s="78"/>
      <c r="L4" s="78"/>
      <c r="M4" s="78"/>
      <c r="N4" s="78"/>
      <c r="O4" s="78"/>
    </row>
    <row r="5" spans="1:15" x14ac:dyDescent="0.25">
      <c r="A5" s="40"/>
      <c r="B5" s="78"/>
      <c r="C5" s="78"/>
      <c r="D5" s="78"/>
      <c r="E5" s="78"/>
      <c r="F5" s="78"/>
      <c r="G5" s="78"/>
      <c r="H5" s="78"/>
      <c r="I5" s="78"/>
      <c r="J5" s="78"/>
      <c r="K5" s="78"/>
      <c r="L5" s="78"/>
      <c r="M5" s="78"/>
      <c r="N5" s="78"/>
      <c r="O5" s="78"/>
    </row>
    <row r="6" spans="1:15" x14ac:dyDescent="0.25">
      <c r="A6" s="40"/>
      <c r="B6" s="47" t="s">
        <v>299</v>
      </c>
      <c r="C6" s="12" t="s">
        <v>300</v>
      </c>
    </row>
    <row r="7" spans="1:15" x14ac:dyDescent="0.25">
      <c r="A7" s="40"/>
      <c r="B7" s="47" t="s">
        <v>301</v>
      </c>
      <c r="C7" s="12" t="s">
        <v>302</v>
      </c>
    </row>
    <row r="8" spans="1:15" x14ac:dyDescent="0.25">
      <c r="A8" s="40"/>
      <c r="B8" s="47" t="s">
        <v>303</v>
      </c>
      <c r="C8" s="12" t="s">
        <v>304</v>
      </c>
    </row>
    <row r="9" spans="1:15" x14ac:dyDescent="0.25">
      <c r="A9" s="40"/>
      <c r="B9" s="47" t="s">
        <v>305</v>
      </c>
      <c r="C9" s="12" t="s">
        <v>306</v>
      </c>
    </row>
    <row r="10" spans="1:15" x14ac:dyDescent="0.25">
      <c r="A10" s="40"/>
      <c r="B10" s="47" t="s">
        <v>307</v>
      </c>
      <c r="C10" s="12" t="s">
        <v>304</v>
      </c>
    </row>
    <row r="11" spans="1:15" x14ac:dyDescent="0.25">
      <c r="A11" s="40"/>
      <c r="B11" s="4"/>
    </row>
    <row r="12" spans="1:15" x14ac:dyDescent="0.25">
      <c r="A12" s="40" t="s">
        <v>1084</v>
      </c>
      <c r="B12" s="78" t="s">
        <v>326</v>
      </c>
      <c r="C12" s="78"/>
      <c r="D12" s="78"/>
      <c r="E12" s="78"/>
      <c r="F12" s="78"/>
      <c r="G12" s="78"/>
      <c r="H12" s="78"/>
      <c r="I12" s="78"/>
      <c r="J12" s="78"/>
      <c r="K12" s="78"/>
      <c r="L12" s="78"/>
      <c r="M12" s="78"/>
      <c r="N12" s="78"/>
      <c r="O12" s="78"/>
    </row>
    <row r="13" spans="1:15" x14ac:dyDescent="0.25">
      <c r="A13" s="40"/>
      <c r="B13" s="78"/>
      <c r="C13" s="78"/>
      <c r="D13" s="78"/>
      <c r="E13" s="78"/>
      <c r="F13" s="78"/>
      <c r="G13" s="78"/>
      <c r="H13" s="78"/>
      <c r="I13" s="78"/>
      <c r="J13" s="78"/>
      <c r="K13" s="78"/>
      <c r="L13" s="78"/>
      <c r="M13" s="78"/>
      <c r="N13" s="78"/>
      <c r="O13" s="78"/>
    </row>
    <row r="14" spans="1:15" x14ac:dyDescent="0.25">
      <c r="A14" s="40"/>
      <c r="B14" s="19"/>
      <c r="C14" s="20"/>
      <c r="D14" s="59" t="s">
        <v>327</v>
      </c>
      <c r="E14" s="59"/>
      <c r="F14" s="19"/>
      <c r="G14" s="19"/>
      <c r="H14" s="26"/>
      <c r="I14" s="19"/>
      <c r="J14" s="19"/>
      <c r="K14" s="26"/>
      <c r="L14" s="19"/>
      <c r="M14" s="19"/>
      <c r="N14" s="26"/>
      <c r="O14" s="20"/>
    </row>
    <row r="15" spans="1:15" ht="15.75" thickBot="1" x14ac:dyDescent="0.3">
      <c r="A15" s="40"/>
      <c r="B15" s="19"/>
      <c r="C15" s="20"/>
      <c r="D15" s="34" t="s">
        <v>328</v>
      </c>
      <c r="E15" s="34"/>
      <c r="F15" s="19"/>
      <c r="G15" s="34" t="s">
        <v>329</v>
      </c>
      <c r="H15" s="34"/>
      <c r="I15" s="19"/>
      <c r="J15" s="34" t="s">
        <v>330</v>
      </c>
      <c r="K15" s="34"/>
      <c r="L15" s="19"/>
      <c r="M15" s="34" t="s">
        <v>116</v>
      </c>
      <c r="N15" s="34"/>
      <c r="O15" s="20"/>
    </row>
    <row r="16" spans="1:15" x14ac:dyDescent="0.25">
      <c r="A16" s="40"/>
      <c r="B16" s="19"/>
      <c r="C16" s="20"/>
      <c r="D16" s="36" t="s">
        <v>259</v>
      </c>
      <c r="E16" s="36"/>
      <c r="F16" s="19"/>
      <c r="G16" s="36" t="s">
        <v>259</v>
      </c>
      <c r="H16" s="36"/>
      <c r="I16" s="19"/>
      <c r="J16" s="36" t="s">
        <v>259</v>
      </c>
      <c r="K16" s="36"/>
      <c r="L16" s="19"/>
      <c r="M16" s="36" t="s">
        <v>259</v>
      </c>
      <c r="N16" s="36"/>
      <c r="O16" s="20"/>
    </row>
    <row r="17" spans="1:15" x14ac:dyDescent="0.25">
      <c r="A17" s="40"/>
      <c r="B17" s="19"/>
      <c r="C17" s="20"/>
      <c r="D17" s="19"/>
      <c r="E17" s="26"/>
      <c r="F17" s="20"/>
      <c r="G17" s="19"/>
      <c r="H17" s="26"/>
      <c r="I17" s="20"/>
      <c r="J17" s="19"/>
      <c r="K17" s="26"/>
      <c r="L17" s="20"/>
      <c r="M17" s="19"/>
      <c r="N17" s="26"/>
      <c r="O17" s="20"/>
    </row>
    <row r="18" spans="1:15" x14ac:dyDescent="0.25">
      <c r="A18" s="40"/>
      <c r="B18" s="27" t="s">
        <v>331</v>
      </c>
      <c r="C18" s="28"/>
      <c r="D18" s="27"/>
      <c r="E18" s="29">
        <v>56597146</v>
      </c>
      <c r="F18" s="28"/>
      <c r="G18" s="27"/>
      <c r="H18" s="29">
        <v>46428415</v>
      </c>
      <c r="I18" s="28"/>
      <c r="J18" s="27"/>
      <c r="K18" s="48" t="s">
        <v>332</v>
      </c>
      <c r="L18" s="28"/>
      <c r="M18" s="27"/>
      <c r="N18" s="29">
        <v>103025561</v>
      </c>
      <c r="O18" s="28"/>
    </row>
    <row r="19" spans="1:15" ht="26.25" x14ac:dyDescent="0.25">
      <c r="A19" s="40"/>
      <c r="B19" s="30" t="s">
        <v>333</v>
      </c>
      <c r="C19" s="31"/>
      <c r="D19" s="30"/>
      <c r="E19" s="49" t="s">
        <v>332</v>
      </c>
      <c r="F19" s="31"/>
      <c r="G19" s="30"/>
      <c r="H19" s="49" t="s">
        <v>332</v>
      </c>
      <c r="I19" s="31"/>
      <c r="J19" s="30"/>
      <c r="K19" s="37">
        <v>11107118</v>
      </c>
      <c r="L19" s="31"/>
      <c r="M19" s="30"/>
      <c r="N19" s="37">
        <v>11107118</v>
      </c>
      <c r="O19" s="31"/>
    </row>
    <row r="20" spans="1:15" ht="15.75" thickBot="1" x14ac:dyDescent="0.3">
      <c r="A20" s="40"/>
      <c r="B20" s="27" t="s">
        <v>334</v>
      </c>
      <c r="C20" s="28"/>
      <c r="D20" s="50"/>
      <c r="E20" s="51">
        <v>-44707404</v>
      </c>
      <c r="F20" s="28"/>
      <c r="G20" s="50"/>
      <c r="H20" s="51">
        <v>-12686463</v>
      </c>
      <c r="I20" s="28"/>
      <c r="J20" s="50"/>
      <c r="K20" s="52" t="s">
        <v>332</v>
      </c>
      <c r="L20" s="28"/>
      <c r="M20" s="50"/>
      <c r="N20" s="51">
        <v>-57393867</v>
      </c>
      <c r="O20" s="28"/>
    </row>
    <row r="21" spans="1:15" x14ac:dyDescent="0.25">
      <c r="A21" s="40"/>
      <c r="B21" s="30" t="s">
        <v>335</v>
      </c>
      <c r="C21" s="31"/>
      <c r="D21" s="53"/>
      <c r="E21" s="54">
        <v>11889742</v>
      </c>
      <c r="F21" s="31"/>
      <c r="G21" s="53"/>
      <c r="H21" s="54">
        <v>33741952</v>
      </c>
      <c r="I21" s="31"/>
      <c r="J21" s="53"/>
      <c r="K21" s="54">
        <v>11107118</v>
      </c>
      <c r="L21" s="31"/>
      <c r="M21" s="53"/>
      <c r="N21" s="54">
        <v>56738812</v>
      </c>
      <c r="O21" s="31"/>
    </row>
    <row r="22" spans="1:15" ht="27" thickBot="1" x14ac:dyDescent="0.3">
      <c r="A22" s="40"/>
      <c r="B22" s="27" t="s">
        <v>336</v>
      </c>
      <c r="C22" s="28"/>
      <c r="D22" s="50"/>
      <c r="E22" s="52" t="s">
        <v>332</v>
      </c>
      <c r="F22" s="28"/>
      <c r="G22" s="50"/>
      <c r="H22" s="52" t="s">
        <v>332</v>
      </c>
      <c r="I22" s="28"/>
      <c r="J22" s="50"/>
      <c r="K22" s="51">
        <v>18748130</v>
      </c>
      <c r="L22" s="28"/>
      <c r="M22" s="50"/>
      <c r="N22" s="51">
        <v>18748130</v>
      </c>
      <c r="O22" s="28"/>
    </row>
    <row r="23" spans="1:15" ht="15.75" thickBot="1" x14ac:dyDescent="0.3">
      <c r="A23" s="40"/>
      <c r="B23" s="30" t="s">
        <v>337</v>
      </c>
      <c r="C23" s="31"/>
      <c r="D23" s="55"/>
      <c r="E23" s="56">
        <v>11889742</v>
      </c>
      <c r="F23" s="31"/>
      <c r="G23" s="55"/>
      <c r="H23" s="56">
        <v>33741952</v>
      </c>
      <c r="I23" s="31"/>
      <c r="J23" s="55"/>
      <c r="K23" s="56">
        <v>29855248</v>
      </c>
      <c r="L23" s="31"/>
      <c r="M23" s="55"/>
      <c r="N23" s="56">
        <v>75486942</v>
      </c>
      <c r="O23" s="31"/>
    </row>
    <row r="24" spans="1:15" ht="16.5" thickTop="1" thickBot="1" x14ac:dyDescent="0.3">
      <c r="A24" s="40"/>
      <c r="B24" s="27" t="s">
        <v>338</v>
      </c>
      <c r="C24" s="28"/>
      <c r="D24" s="57"/>
      <c r="E24" s="58">
        <v>1937260</v>
      </c>
      <c r="F24" s="28"/>
      <c r="G24" s="57"/>
      <c r="H24" s="58">
        <v>5497760</v>
      </c>
      <c r="I24" s="28"/>
      <c r="J24" s="57"/>
      <c r="K24" s="58">
        <v>4864478</v>
      </c>
      <c r="L24" s="28"/>
      <c r="M24" s="57"/>
      <c r="N24" s="58">
        <v>12299498</v>
      </c>
      <c r="O24" s="28"/>
    </row>
    <row r="25" spans="1:15" ht="15.75" thickTop="1" x14ac:dyDescent="0.25">
      <c r="A25" s="40"/>
      <c r="B25" s="4"/>
    </row>
    <row r="26" spans="1:15" x14ac:dyDescent="0.25">
      <c r="A26" s="40" t="s">
        <v>1085</v>
      </c>
      <c r="B26" s="78" t="s">
        <v>339</v>
      </c>
      <c r="C26" s="78"/>
      <c r="D26" s="78"/>
      <c r="E26" s="78"/>
      <c r="F26" s="78"/>
      <c r="G26" s="78"/>
      <c r="H26" s="78"/>
      <c r="I26" s="78"/>
      <c r="J26" s="78"/>
      <c r="K26" s="78"/>
      <c r="L26" s="78"/>
      <c r="M26" s="78"/>
      <c r="N26" s="78"/>
      <c r="O26" s="78"/>
    </row>
    <row r="27" spans="1:15" x14ac:dyDescent="0.25">
      <c r="A27" s="40"/>
      <c r="B27" s="78"/>
      <c r="C27" s="78"/>
      <c r="D27" s="78"/>
      <c r="E27" s="78"/>
      <c r="F27" s="78"/>
      <c r="G27" s="78"/>
      <c r="H27" s="78"/>
      <c r="I27" s="78"/>
      <c r="J27" s="78"/>
      <c r="K27" s="78"/>
      <c r="L27" s="78"/>
      <c r="M27" s="78"/>
      <c r="N27" s="78"/>
      <c r="O27" s="78"/>
    </row>
    <row r="28" spans="1:15" x14ac:dyDescent="0.25">
      <c r="A28" s="40"/>
      <c r="B28" s="19"/>
      <c r="C28" s="20"/>
      <c r="D28" s="59" t="s">
        <v>327</v>
      </c>
      <c r="E28" s="59"/>
      <c r="F28" s="19"/>
      <c r="G28" s="19"/>
      <c r="H28" s="26"/>
      <c r="I28" s="19"/>
      <c r="J28" s="19"/>
      <c r="K28" s="26"/>
      <c r="L28" s="19"/>
      <c r="M28" s="19"/>
      <c r="N28" s="26"/>
      <c r="O28" s="20"/>
    </row>
    <row r="29" spans="1:15" ht="15.75" thickBot="1" x14ac:dyDescent="0.3">
      <c r="A29" s="40"/>
      <c r="B29" s="19"/>
      <c r="C29" s="20"/>
      <c r="D29" s="34" t="s">
        <v>328</v>
      </c>
      <c r="E29" s="34"/>
      <c r="F29" s="19"/>
      <c r="G29" s="34" t="s">
        <v>329</v>
      </c>
      <c r="H29" s="34"/>
      <c r="I29" s="19"/>
      <c r="J29" s="34" t="s">
        <v>330</v>
      </c>
      <c r="K29" s="34"/>
      <c r="L29" s="19"/>
      <c r="M29" s="34" t="s">
        <v>116</v>
      </c>
      <c r="N29" s="34"/>
      <c r="O29" s="20"/>
    </row>
    <row r="30" spans="1:15" x14ac:dyDescent="0.25">
      <c r="A30" s="40"/>
      <c r="B30" s="19"/>
      <c r="C30" s="20"/>
      <c r="D30" s="36" t="s">
        <v>259</v>
      </c>
      <c r="E30" s="36"/>
      <c r="F30" s="19"/>
      <c r="G30" s="36" t="s">
        <v>259</v>
      </c>
      <c r="H30" s="36"/>
      <c r="I30" s="19"/>
      <c r="J30" s="36" t="s">
        <v>259</v>
      </c>
      <c r="K30" s="36"/>
      <c r="L30" s="19"/>
      <c r="M30" s="36" t="s">
        <v>259</v>
      </c>
      <c r="N30" s="36"/>
      <c r="O30" s="20"/>
    </row>
    <row r="31" spans="1:15" x14ac:dyDescent="0.25">
      <c r="A31" s="40"/>
      <c r="B31" s="60">
        <v>41090</v>
      </c>
      <c r="C31" s="28"/>
      <c r="D31" s="27"/>
      <c r="E31" s="48"/>
      <c r="F31" s="28"/>
      <c r="G31" s="27"/>
      <c r="H31" s="48"/>
      <c r="I31" s="28"/>
      <c r="J31" s="27"/>
      <c r="K31" s="48"/>
      <c r="L31" s="28"/>
      <c r="M31" s="27"/>
      <c r="N31" s="48"/>
      <c r="O31" s="28"/>
    </row>
    <row r="32" spans="1:15" x14ac:dyDescent="0.25">
      <c r="A32" s="40"/>
      <c r="B32" s="30" t="s">
        <v>340</v>
      </c>
      <c r="C32" s="31"/>
      <c r="D32" s="30"/>
      <c r="E32" s="37">
        <v>56597146</v>
      </c>
      <c r="F32" s="31"/>
      <c r="G32" s="30"/>
      <c r="H32" s="37">
        <v>46428415</v>
      </c>
      <c r="I32" s="31"/>
      <c r="J32" s="30"/>
      <c r="K32" s="37">
        <v>11107118</v>
      </c>
      <c r="L32" s="31"/>
      <c r="M32" s="30"/>
      <c r="N32" s="37">
        <v>114132679</v>
      </c>
      <c r="O32" s="31"/>
    </row>
    <row r="33" spans="1:15" ht="15.75" thickBot="1" x14ac:dyDescent="0.3">
      <c r="A33" s="40"/>
      <c r="B33" s="27" t="s">
        <v>341</v>
      </c>
      <c r="C33" s="28"/>
      <c r="D33" s="50"/>
      <c r="E33" s="51">
        <v>-44707404</v>
      </c>
      <c r="F33" s="28"/>
      <c r="G33" s="50"/>
      <c r="H33" s="51">
        <v>-12686463</v>
      </c>
      <c r="I33" s="28"/>
      <c r="J33" s="50"/>
      <c r="K33" s="52" t="s">
        <v>332</v>
      </c>
      <c r="L33" s="28"/>
      <c r="M33" s="50"/>
      <c r="N33" s="51">
        <v>-57393867</v>
      </c>
      <c r="O33" s="28"/>
    </row>
    <row r="34" spans="1:15" ht="15.75" thickBot="1" x14ac:dyDescent="0.3">
      <c r="A34" s="40"/>
      <c r="B34" s="30" t="s">
        <v>342</v>
      </c>
      <c r="C34" s="31"/>
      <c r="D34" s="55"/>
      <c r="E34" s="56">
        <v>11889742</v>
      </c>
      <c r="F34" s="31"/>
      <c r="G34" s="55"/>
      <c r="H34" s="56">
        <v>33741952</v>
      </c>
      <c r="I34" s="31"/>
      <c r="J34" s="55"/>
      <c r="K34" s="56">
        <v>11107118</v>
      </c>
      <c r="L34" s="31"/>
      <c r="M34" s="55"/>
      <c r="N34" s="56">
        <v>56738812</v>
      </c>
      <c r="O34" s="31"/>
    </row>
    <row r="35" spans="1:15" ht="15.75" thickTop="1" x14ac:dyDescent="0.25">
      <c r="A35" s="40"/>
      <c r="B35" s="78"/>
      <c r="C35" s="78"/>
      <c r="D35" s="78"/>
      <c r="E35" s="78"/>
      <c r="F35" s="78"/>
      <c r="G35" s="78"/>
      <c r="H35" s="78"/>
      <c r="I35" s="78"/>
      <c r="J35" s="78"/>
      <c r="K35" s="78"/>
      <c r="L35" s="78"/>
      <c r="M35" s="78"/>
      <c r="N35" s="78"/>
      <c r="O35" s="78"/>
    </row>
    <row r="36" spans="1:15" x14ac:dyDescent="0.25">
      <c r="A36" s="40"/>
      <c r="B36" s="19"/>
      <c r="C36" s="20"/>
      <c r="D36" s="59" t="s">
        <v>327</v>
      </c>
      <c r="E36" s="59"/>
      <c r="F36" s="19"/>
      <c r="G36" s="19"/>
      <c r="H36" s="26"/>
      <c r="I36" s="19"/>
      <c r="J36" s="19"/>
      <c r="K36" s="26"/>
      <c r="L36" s="19"/>
      <c r="M36" s="19"/>
      <c r="N36" s="26"/>
      <c r="O36" s="20"/>
    </row>
    <row r="37" spans="1:15" ht="15.75" thickBot="1" x14ac:dyDescent="0.3">
      <c r="A37" s="40"/>
      <c r="B37" s="19"/>
      <c r="C37" s="20"/>
      <c r="D37" s="34" t="s">
        <v>328</v>
      </c>
      <c r="E37" s="34"/>
      <c r="F37" s="19"/>
      <c r="G37" s="34" t="s">
        <v>329</v>
      </c>
      <c r="H37" s="34"/>
      <c r="I37" s="19"/>
      <c r="J37" s="34" t="s">
        <v>330</v>
      </c>
      <c r="K37" s="34"/>
      <c r="L37" s="19"/>
      <c r="M37" s="34" t="s">
        <v>116</v>
      </c>
      <c r="N37" s="34"/>
      <c r="O37" s="20"/>
    </row>
    <row r="38" spans="1:15" x14ac:dyDescent="0.25">
      <c r="A38" s="40"/>
      <c r="B38" s="19"/>
      <c r="C38" s="20"/>
      <c r="D38" s="36" t="s">
        <v>259</v>
      </c>
      <c r="E38" s="36"/>
      <c r="F38" s="19"/>
      <c r="G38" s="36" t="s">
        <v>259</v>
      </c>
      <c r="H38" s="36"/>
      <c r="I38" s="19"/>
      <c r="J38" s="36" t="s">
        <v>259</v>
      </c>
      <c r="K38" s="36"/>
      <c r="L38" s="19"/>
      <c r="M38" s="36" t="s">
        <v>259</v>
      </c>
      <c r="N38" s="36"/>
      <c r="O38" s="20"/>
    </row>
    <row r="39" spans="1:15" x14ac:dyDescent="0.25">
      <c r="A39" s="40"/>
      <c r="B39" s="60">
        <v>41455</v>
      </c>
      <c r="C39" s="28"/>
      <c r="D39" s="27"/>
      <c r="E39" s="48"/>
      <c r="F39" s="28"/>
      <c r="G39" s="27"/>
      <c r="H39" s="48"/>
      <c r="I39" s="28"/>
      <c r="J39" s="27"/>
      <c r="K39" s="48"/>
      <c r="L39" s="28"/>
      <c r="M39" s="27"/>
      <c r="N39" s="48"/>
      <c r="O39" s="28"/>
    </row>
    <row r="40" spans="1:15" x14ac:dyDescent="0.25">
      <c r="A40" s="40"/>
      <c r="B40" s="30" t="s">
        <v>340</v>
      </c>
      <c r="C40" s="31"/>
      <c r="D40" s="30"/>
      <c r="E40" s="37">
        <v>56597146</v>
      </c>
      <c r="F40" s="31"/>
      <c r="G40" s="30"/>
      <c r="H40" s="37">
        <v>46428415</v>
      </c>
      <c r="I40" s="31"/>
      <c r="J40" s="30"/>
      <c r="K40" s="37">
        <v>29855248</v>
      </c>
      <c r="L40" s="31"/>
      <c r="M40" s="30"/>
      <c r="N40" s="37">
        <v>132880809</v>
      </c>
      <c r="O40" s="31"/>
    </row>
    <row r="41" spans="1:15" ht="15.75" thickBot="1" x14ac:dyDescent="0.3">
      <c r="A41" s="40"/>
      <c r="B41" s="27" t="s">
        <v>341</v>
      </c>
      <c r="C41" s="28"/>
      <c r="D41" s="50"/>
      <c r="E41" s="51">
        <v>-44707404</v>
      </c>
      <c r="F41" s="28"/>
      <c r="G41" s="50"/>
      <c r="H41" s="51">
        <v>-12686463</v>
      </c>
      <c r="I41" s="28"/>
      <c r="J41" s="50"/>
      <c r="K41" s="52" t="s">
        <v>332</v>
      </c>
      <c r="L41" s="28"/>
      <c r="M41" s="50"/>
      <c r="N41" s="51">
        <v>-57393867</v>
      </c>
      <c r="O41" s="28"/>
    </row>
    <row r="42" spans="1:15" ht="15.75" thickBot="1" x14ac:dyDescent="0.3">
      <c r="A42" s="40"/>
      <c r="B42" s="30" t="s">
        <v>343</v>
      </c>
      <c r="C42" s="31"/>
      <c r="D42" s="55"/>
      <c r="E42" s="56">
        <v>11889742</v>
      </c>
      <c r="F42" s="31"/>
      <c r="G42" s="55"/>
      <c r="H42" s="56">
        <v>33741952</v>
      </c>
      <c r="I42" s="31"/>
      <c r="J42" s="55"/>
      <c r="K42" s="56">
        <v>29855248</v>
      </c>
      <c r="L42" s="31"/>
      <c r="M42" s="55"/>
      <c r="N42" s="56">
        <v>75486942</v>
      </c>
      <c r="O42" s="31"/>
    </row>
    <row r="43" spans="1:15" ht="16.5" thickTop="1" thickBot="1" x14ac:dyDescent="0.3">
      <c r="A43" s="40"/>
      <c r="B43" s="27" t="s">
        <v>338</v>
      </c>
      <c r="C43" s="28"/>
      <c r="D43" s="57"/>
      <c r="E43" s="58">
        <v>1937260</v>
      </c>
      <c r="F43" s="28"/>
      <c r="G43" s="57"/>
      <c r="H43" s="58">
        <v>5497760</v>
      </c>
      <c r="I43" s="28"/>
      <c r="J43" s="57"/>
      <c r="K43" s="58">
        <v>4864478</v>
      </c>
      <c r="L43" s="28"/>
      <c r="M43" s="57"/>
      <c r="N43" s="58">
        <v>12299498</v>
      </c>
      <c r="O43" s="28" t="s">
        <v>264</v>
      </c>
    </row>
    <row r="44" spans="1:15" ht="15.75" thickTop="1" x14ac:dyDescent="0.25">
      <c r="A44" s="40"/>
      <c r="B44" s="4"/>
    </row>
    <row r="45" spans="1:15" x14ac:dyDescent="0.25">
      <c r="A45" s="40" t="s">
        <v>1086</v>
      </c>
      <c r="B45" s="78" t="s">
        <v>355</v>
      </c>
      <c r="C45" s="78"/>
      <c r="D45" s="78"/>
      <c r="E45" s="78"/>
      <c r="F45" s="78"/>
      <c r="G45" s="78"/>
      <c r="H45" s="78"/>
      <c r="I45" s="78"/>
      <c r="J45" s="78"/>
      <c r="K45" s="78"/>
      <c r="L45" s="78"/>
      <c r="M45" s="78"/>
      <c r="N45" s="78"/>
      <c r="O45" s="78"/>
    </row>
    <row r="46" spans="1:15" x14ac:dyDescent="0.25">
      <c r="A46" s="40"/>
      <c r="B46" s="78"/>
      <c r="C46" s="78"/>
      <c r="D46" s="78"/>
      <c r="E46" s="78"/>
      <c r="F46" s="78"/>
      <c r="G46" s="78"/>
      <c r="H46" s="78"/>
      <c r="I46" s="78"/>
      <c r="J46" s="78"/>
      <c r="K46" s="78"/>
      <c r="L46" s="78"/>
      <c r="M46" s="78"/>
      <c r="N46" s="78"/>
      <c r="O46" s="78"/>
    </row>
    <row r="47" spans="1:15" x14ac:dyDescent="0.25">
      <c r="A47" s="40"/>
      <c r="B47" s="19"/>
      <c r="C47" s="20"/>
      <c r="D47" s="19"/>
      <c r="E47" s="26"/>
      <c r="F47" s="19"/>
      <c r="G47" s="59" t="s">
        <v>356</v>
      </c>
      <c r="H47" s="59"/>
      <c r="I47" s="59"/>
      <c r="J47" s="59"/>
      <c r="K47" s="59"/>
      <c r="L47" s="59"/>
      <c r="M47" s="59"/>
      <c r="N47" s="59"/>
      <c r="O47" s="20"/>
    </row>
    <row r="48" spans="1:15" ht="15.75" thickBot="1" x14ac:dyDescent="0.3">
      <c r="A48" s="40"/>
      <c r="B48" s="19"/>
      <c r="C48" s="20"/>
      <c r="D48" s="19"/>
      <c r="E48" s="26"/>
      <c r="F48" s="19"/>
      <c r="G48" s="34" t="s">
        <v>357</v>
      </c>
      <c r="H48" s="34"/>
      <c r="I48" s="34"/>
      <c r="J48" s="34"/>
      <c r="K48" s="34"/>
      <c r="L48" s="34"/>
      <c r="M48" s="34"/>
      <c r="N48" s="34"/>
      <c r="O48" s="20"/>
    </row>
    <row r="49" spans="1:15" x14ac:dyDescent="0.25">
      <c r="A49" s="40"/>
      <c r="B49" s="19"/>
      <c r="C49" s="20"/>
      <c r="D49" s="19"/>
      <c r="E49" s="26"/>
      <c r="F49" s="19"/>
      <c r="G49" s="36" t="s">
        <v>358</v>
      </c>
      <c r="H49" s="36"/>
      <c r="I49" s="61"/>
      <c r="J49" s="36" t="s">
        <v>359</v>
      </c>
      <c r="K49" s="36"/>
      <c r="L49" s="61"/>
      <c r="M49" s="61"/>
      <c r="N49" s="62"/>
      <c r="O49" s="20"/>
    </row>
    <row r="50" spans="1:15" x14ac:dyDescent="0.25">
      <c r="A50" s="40"/>
      <c r="B50" s="19"/>
      <c r="C50" s="20"/>
      <c r="D50" s="19"/>
      <c r="E50" s="26"/>
      <c r="F50" s="19"/>
      <c r="G50" s="59" t="s">
        <v>360</v>
      </c>
      <c r="H50" s="59"/>
      <c r="I50" s="19"/>
      <c r="J50" s="59" t="s">
        <v>361</v>
      </c>
      <c r="K50" s="59"/>
      <c r="L50" s="19"/>
      <c r="M50" s="59" t="s">
        <v>359</v>
      </c>
      <c r="N50" s="59"/>
      <c r="O50" s="20"/>
    </row>
    <row r="51" spans="1:15" x14ac:dyDescent="0.25">
      <c r="A51" s="40"/>
      <c r="B51" s="19"/>
      <c r="C51" s="20"/>
      <c r="D51" s="19"/>
      <c r="E51" s="26"/>
      <c r="F51" s="19"/>
      <c r="G51" s="59" t="s">
        <v>362</v>
      </c>
      <c r="H51" s="59"/>
      <c r="I51" s="19"/>
      <c r="J51" s="59" t="s">
        <v>363</v>
      </c>
      <c r="K51" s="59"/>
      <c r="L51" s="19"/>
      <c r="M51" s="59" t="s">
        <v>364</v>
      </c>
      <c r="N51" s="59"/>
      <c r="O51" s="20"/>
    </row>
    <row r="52" spans="1:15" x14ac:dyDescent="0.25">
      <c r="A52" s="40"/>
      <c r="B52" s="19"/>
      <c r="C52" s="20"/>
      <c r="D52" s="59" t="s">
        <v>365</v>
      </c>
      <c r="E52" s="59"/>
      <c r="F52" s="19"/>
      <c r="G52" s="59" t="s">
        <v>366</v>
      </c>
      <c r="H52" s="59"/>
      <c r="I52" s="19"/>
      <c r="J52" s="59" t="s">
        <v>367</v>
      </c>
      <c r="K52" s="59"/>
      <c r="L52" s="19"/>
      <c r="M52" s="59" t="s">
        <v>367</v>
      </c>
      <c r="N52" s="59"/>
      <c r="O52" s="20"/>
    </row>
    <row r="53" spans="1:15" ht="15.75" thickBot="1" x14ac:dyDescent="0.3">
      <c r="A53" s="40"/>
      <c r="B53" s="19"/>
      <c r="C53" s="20"/>
      <c r="D53" s="34">
        <v>2013</v>
      </c>
      <c r="E53" s="34"/>
      <c r="F53" s="19"/>
      <c r="G53" s="34" t="s">
        <v>368</v>
      </c>
      <c r="H53" s="34"/>
      <c r="I53" s="19"/>
      <c r="J53" s="34" t="s">
        <v>369</v>
      </c>
      <c r="K53" s="34"/>
      <c r="L53" s="19"/>
      <c r="M53" s="34" t="s">
        <v>370</v>
      </c>
      <c r="N53" s="34"/>
      <c r="O53" s="20"/>
    </row>
    <row r="54" spans="1:15" x14ac:dyDescent="0.25">
      <c r="A54" s="40"/>
      <c r="B54" s="19"/>
      <c r="C54" s="20"/>
      <c r="D54" s="36" t="s">
        <v>259</v>
      </c>
      <c r="E54" s="36"/>
      <c r="F54" s="19"/>
      <c r="G54" s="36" t="s">
        <v>259</v>
      </c>
      <c r="H54" s="36"/>
      <c r="I54" s="19"/>
      <c r="J54" s="36" t="s">
        <v>259</v>
      </c>
      <c r="K54" s="36"/>
      <c r="L54" s="19"/>
      <c r="M54" s="36" t="s">
        <v>259</v>
      </c>
      <c r="N54" s="36"/>
      <c r="O54" s="20"/>
    </row>
    <row r="55" spans="1:15" x14ac:dyDescent="0.25">
      <c r="A55" s="40"/>
      <c r="B55" s="27" t="s">
        <v>371</v>
      </c>
      <c r="C55" s="28"/>
      <c r="D55" s="27"/>
      <c r="E55" s="48"/>
      <c r="F55" s="28"/>
      <c r="G55" s="27"/>
      <c r="H55" s="48"/>
      <c r="I55" s="28"/>
      <c r="J55" s="27"/>
      <c r="K55" s="48"/>
      <c r="L55" s="28"/>
      <c r="M55" s="27"/>
      <c r="N55" s="48"/>
      <c r="O55" s="28"/>
    </row>
    <row r="56" spans="1:15" ht="15.75" thickBot="1" x14ac:dyDescent="0.3">
      <c r="A56" s="40"/>
      <c r="B56" s="63" t="s">
        <v>372</v>
      </c>
      <c r="C56" s="31"/>
      <c r="D56" s="32"/>
      <c r="E56" s="33">
        <v>91357044</v>
      </c>
      <c r="F56" s="31"/>
      <c r="G56" s="32"/>
      <c r="H56" s="64" t="s">
        <v>332</v>
      </c>
      <c r="I56" s="31"/>
      <c r="J56" s="32"/>
      <c r="K56" s="64" t="s">
        <v>332</v>
      </c>
      <c r="L56" s="31"/>
      <c r="M56" s="32"/>
      <c r="N56" s="33">
        <v>91357044</v>
      </c>
      <c r="O56" s="31"/>
    </row>
    <row r="57" spans="1:15" ht="15.75" thickTop="1" x14ac:dyDescent="0.25">
      <c r="A57" s="40"/>
      <c r="B57" s="28"/>
      <c r="C57" s="28"/>
      <c r="D57" s="65"/>
      <c r="E57" s="66"/>
      <c r="F57" s="28"/>
      <c r="G57" s="65"/>
      <c r="H57" s="66"/>
      <c r="I57" s="28"/>
      <c r="J57" s="65"/>
      <c r="K57" s="66"/>
      <c r="L57" s="28"/>
      <c r="M57" s="65"/>
      <c r="N57" s="66"/>
      <c r="O57" s="28"/>
    </row>
    <row r="58" spans="1:15" x14ac:dyDescent="0.25">
      <c r="A58" s="40"/>
      <c r="B58" s="30" t="s">
        <v>373</v>
      </c>
      <c r="C58" s="31"/>
      <c r="D58" s="30"/>
      <c r="E58" s="49"/>
      <c r="F58" s="31"/>
      <c r="G58" s="30"/>
      <c r="H58" s="49"/>
      <c r="I58" s="31"/>
      <c r="J58" s="30"/>
      <c r="K58" s="49"/>
      <c r="L58" s="31"/>
      <c r="M58" s="30"/>
      <c r="N58" s="49"/>
      <c r="O58" s="31"/>
    </row>
    <row r="59" spans="1:15" x14ac:dyDescent="0.25">
      <c r="A59" s="40"/>
      <c r="B59" s="67" t="s">
        <v>49</v>
      </c>
      <c r="C59" s="68"/>
      <c r="D59" s="69"/>
      <c r="E59" s="71">
        <v>2500000</v>
      </c>
      <c r="F59" s="68"/>
      <c r="G59" s="69"/>
      <c r="H59" s="73" t="s">
        <v>332</v>
      </c>
      <c r="I59" s="68"/>
      <c r="J59" s="69"/>
      <c r="K59" s="73" t="s">
        <v>332</v>
      </c>
      <c r="L59" s="68"/>
      <c r="M59" s="69"/>
      <c r="N59" s="71">
        <v>2500000</v>
      </c>
      <c r="O59" s="68"/>
    </row>
    <row r="60" spans="1:15" ht="15.75" thickBot="1" x14ac:dyDescent="0.3">
      <c r="A60" s="40"/>
      <c r="B60" s="67" t="s">
        <v>374</v>
      </c>
      <c r="C60" s="68"/>
      <c r="D60" s="70"/>
      <c r="E60" s="72"/>
      <c r="F60" s="68"/>
      <c r="G60" s="70"/>
      <c r="H60" s="74"/>
      <c r="I60" s="68"/>
      <c r="J60" s="70"/>
      <c r="K60" s="74"/>
      <c r="L60" s="68"/>
      <c r="M60" s="70"/>
      <c r="N60" s="72"/>
      <c r="O60" s="68"/>
    </row>
    <row r="61" spans="1:15" ht="15.75" thickTop="1" x14ac:dyDescent="0.25">
      <c r="A61" s="40"/>
      <c r="B61" s="78"/>
      <c r="C61" s="78"/>
      <c r="D61" s="78"/>
      <c r="E61" s="78"/>
      <c r="F61" s="78"/>
      <c r="G61" s="78"/>
      <c r="H61" s="78"/>
      <c r="I61" s="78"/>
      <c r="J61" s="78"/>
      <c r="K61" s="78"/>
      <c r="L61" s="78"/>
      <c r="M61" s="78"/>
      <c r="N61" s="78"/>
      <c r="O61" s="78"/>
    </row>
    <row r="62" spans="1:15" x14ac:dyDescent="0.25">
      <c r="A62" s="40"/>
      <c r="B62" s="19"/>
      <c r="C62" s="19"/>
      <c r="D62" s="19"/>
      <c r="E62" s="26"/>
      <c r="F62" s="19"/>
      <c r="G62" s="59" t="s">
        <v>356</v>
      </c>
      <c r="H62" s="59"/>
      <c r="I62" s="59"/>
      <c r="J62" s="59"/>
      <c r="K62" s="59"/>
      <c r="L62" s="59"/>
      <c r="M62" s="59"/>
      <c r="N62" s="59"/>
      <c r="O62" s="20"/>
    </row>
    <row r="63" spans="1:15" ht="15.75" thickBot="1" x14ac:dyDescent="0.3">
      <c r="A63" s="40"/>
      <c r="B63" s="19"/>
      <c r="C63" s="19"/>
      <c r="D63" s="19"/>
      <c r="E63" s="26"/>
      <c r="F63" s="19"/>
      <c r="G63" s="34" t="s">
        <v>357</v>
      </c>
      <c r="H63" s="34"/>
      <c r="I63" s="34"/>
      <c r="J63" s="34"/>
      <c r="K63" s="34"/>
      <c r="L63" s="34"/>
      <c r="M63" s="34"/>
      <c r="N63" s="34"/>
      <c r="O63" s="20"/>
    </row>
    <row r="64" spans="1:15" x14ac:dyDescent="0.25">
      <c r="A64" s="40"/>
      <c r="B64" s="19"/>
      <c r="C64" s="19"/>
      <c r="D64" s="19"/>
      <c r="E64" s="26"/>
      <c r="F64" s="19"/>
      <c r="G64" s="36" t="s">
        <v>358</v>
      </c>
      <c r="H64" s="36"/>
      <c r="I64" s="61"/>
      <c r="J64" s="36" t="s">
        <v>359</v>
      </c>
      <c r="K64" s="36"/>
      <c r="L64" s="61"/>
      <c r="M64" s="61"/>
      <c r="N64" s="62"/>
      <c r="O64" s="20"/>
    </row>
    <row r="65" spans="1:15" x14ac:dyDescent="0.25">
      <c r="A65" s="40"/>
      <c r="B65" s="19"/>
      <c r="C65" s="19"/>
      <c r="D65" s="19"/>
      <c r="E65" s="26"/>
      <c r="F65" s="19"/>
      <c r="G65" s="59" t="s">
        <v>360</v>
      </c>
      <c r="H65" s="59"/>
      <c r="I65" s="19"/>
      <c r="J65" s="59" t="s">
        <v>361</v>
      </c>
      <c r="K65" s="59"/>
      <c r="L65" s="19"/>
      <c r="M65" s="59" t="s">
        <v>359</v>
      </c>
      <c r="N65" s="59"/>
      <c r="O65" s="20"/>
    </row>
    <row r="66" spans="1:15" x14ac:dyDescent="0.25">
      <c r="A66" s="40"/>
      <c r="B66" s="19"/>
      <c r="C66" s="19"/>
      <c r="D66" s="19"/>
      <c r="E66" s="26"/>
      <c r="F66" s="19"/>
      <c r="G66" s="59" t="s">
        <v>362</v>
      </c>
      <c r="H66" s="59"/>
      <c r="I66" s="19"/>
      <c r="J66" s="59" t="s">
        <v>363</v>
      </c>
      <c r="K66" s="59"/>
      <c r="L66" s="19"/>
      <c r="M66" s="59" t="s">
        <v>364</v>
      </c>
      <c r="N66" s="59"/>
      <c r="O66" s="20"/>
    </row>
    <row r="67" spans="1:15" x14ac:dyDescent="0.25">
      <c r="A67" s="40"/>
      <c r="B67" s="19"/>
      <c r="C67" s="19"/>
      <c r="D67" s="59" t="s">
        <v>365</v>
      </c>
      <c r="E67" s="59"/>
      <c r="F67" s="19"/>
      <c r="G67" s="59" t="s">
        <v>366</v>
      </c>
      <c r="H67" s="59"/>
      <c r="I67" s="19"/>
      <c r="J67" s="59" t="s">
        <v>367</v>
      </c>
      <c r="K67" s="59"/>
      <c r="L67" s="19"/>
      <c r="M67" s="59" t="s">
        <v>367</v>
      </c>
      <c r="N67" s="59"/>
      <c r="O67" s="20"/>
    </row>
    <row r="68" spans="1:15" ht="15.75" thickBot="1" x14ac:dyDescent="0.3">
      <c r="A68" s="40"/>
      <c r="B68" s="19"/>
      <c r="C68" s="19"/>
      <c r="D68" s="34">
        <v>2012</v>
      </c>
      <c r="E68" s="34"/>
      <c r="F68" s="19"/>
      <c r="G68" s="34" t="s">
        <v>368</v>
      </c>
      <c r="H68" s="34"/>
      <c r="I68" s="19"/>
      <c r="J68" s="34" t="s">
        <v>369</v>
      </c>
      <c r="K68" s="34"/>
      <c r="L68" s="19"/>
      <c r="M68" s="34" t="s">
        <v>370</v>
      </c>
      <c r="N68" s="34"/>
      <c r="O68" s="20"/>
    </row>
    <row r="69" spans="1:15" x14ac:dyDescent="0.25">
      <c r="A69" s="40"/>
      <c r="B69" s="19"/>
      <c r="C69" s="19"/>
      <c r="D69" s="36" t="s">
        <v>259</v>
      </c>
      <c r="E69" s="36"/>
      <c r="F69" s="19"/>
      <c r="G69" s="36" t="s">
        <v>259</v>
      </c>
      <c r="H69" s="36"/>
      <c r="I69" s="19"/>
      <c r="J69" s="36" t="s">
        <v>259</v>
      </c>
      <c r="K69" s="36"/>
      <c r="L69" s="19"/>
      <c r="M69" s="36" t="s">
        <v>259</v>
      </c>
      <c r="N69" s="36"/>
      <c r="O69" s="20"/>
    </row>
    <row r="70" spans="1:15" x14ac:dyDescent="0.25">
      <c r="A70" s="40"/>
      <c r="B70" s="27" t="s">
        <v>371</v>
      </c>
      <c r="C70" s="28"/>
      <c r="D70" s="27"/>
      <c r="E70" s="48"/>
      <c r="F70" s="28"/>
      <c r="G70" s="27"/>
      <c r="H70" s="48"/>
      <c r="I70" s="28"/>
      <c r="J70" s="27"/>
      <c r="K70" s="48"/>
      <c r="L70" s="28"/>
      <c r="M70" s="27"/>
      <c r="N70" s="48"/>
      <c r="O70" s="28"/>
    </row>
    <row r="71" spans="1:15" ht="15.75" thickBot="1" x14ac:dyDescent="0.3">
      <c r="A71" s="40"/>
      <c r="B71" s="75" t="s">
        <v>372</v>
      </c>
      <c r="C71" s="31"/>
      <c r="D71" s="32"/>
      <c r="E71" s="33">
        <v>31432868</v>
      </c>
      <c r="F71" s="31"/>
      <c r="G71" s="32"/>
      <c r="H71" s="64" t="s">
        <v>332</v>
      </c>
      <c r="I71" s="31"/>
      <c r="J71" s="32"/>
      <c r="K71" s="64" t="s">
        <v>332</v>
      </c>
      <c r="L71" s="31"/>
      <c r="M71" s="32"/>
      <c r="N71" s="33">
        <v>31432868</v>
      </c>
      <c r="O71" s="31"/>
    </row>
    <row r="72" spans="1:15" ht="15.75" thickTop="1" x14ac:dyDescent="0.25">
      <c r="A72" s="40"/>
      <c r="B72" s="28"/>
      <c r="C72" s="28"/>
      <c r="D72" s="65"/>
      <c r="E72" s="66"/>
      <c r="F72" s="28"/>
      <c r="G72" s="65"/>
      <c r="H72" s="66"/>
      <c r="I72" s="28"/>
      <c r="J72" s="65"/>
      <c r="K72" s="66"/>
      <c r="L72" s="28"/>
      <c r="M72" s="65"/>
      <c r="N72" s="66"/>
      <c r="O72" s="28"/>
    </row>
    <row r="73" spans="1:15" x14ac:dyDescent="0.25">
      <c r="A73" s="40"/>
      <c r="B73" s="30" t="s">
        <v>373</v>
      </c>
      <c r="C73" s="31"/>
      <c r="D73" s="30"/>
      <c r="E73" s="49"/>
      <c r="F73" s="31"/>
      <c r="G73" s="30"/>
      <c r="H73" s="49"/>
      <c r="I73" s="31"/>
      <c r="J73" s="30"/>
      <c r="K73" s="49"/>
      <c r="L73" s="31"/>
      <c r="M73" s="30"/>
      <c r="N73" s="49"/>
      <c r="O73" s="31"/>
    </row>
    <row r="74" spans="1:15" x14ac:dyDescent="0.25">
      <c r="A74" s="40"/>
      <c r="B74" s="76" t="s">
        <v>49</v>
      </c>
      <c r="C74" s="68"/>
      <c r="D74" s="69"/>
      <c r="E74" s="71">
        <v>7272337</v>
      </c>
      <c r="F74" s="68"/>
      <c r="G74" s="69"/>
      <c r="H74" s="73" t="s">
        <v>332</v>
      </c>
      <c r="I74" s="68"/>
      <c r="J74" s="69"/>
      <c r="K74" s="73" t="s">
        <v>332</v>
      </c>
      <c r="L74" s="68"/>
      <c r="M74" s="69"/>
      <c r="N74" s="71">
        <v>7272337</v>
      </c>
      <c r="O74" s="68"/>
    </row>
    <row r="75" spans="1:15" ht="15.75" thickBot="1" x14ac:dyDescent="0.3">
      <c r="A75" s="40"/>
      <c r="B75" s="76" t="s">
        <v>375</v>
      </c>
      <c r="C75" s="68"/>
      <c r="D75" s="70"/>
      <c r="E75" s="72"/>
      <c r="F75" s="68"/>
      <c r="G75" s="70"/>
      <c r="H75" s="74"/>
      <c r="I75" s="68"/>
      <c r="J75" s="70"/>
      <c r="K75" s="74"/>
      <c r="L75" s="68"/>
      <c r="M75" s="70"/>
      <c r="N75" s="72"/>
      <c r="O75" s="68"/>
    </row>
    <row r="76" spans="1:15" ht="15.75" thickTop="1" x14ac:dyDescent="0.25">
      <c r="A76" s="40"/>
      <c r="B76" s="4"/>
    </row>
  </sheetData>
  <mergeCells count="115">
    <mergeCell ref="B13:O13"/>
    <mergeCell ref="A26:A44"/>
    <mergeCell ref="B26:O26"/>
    <mergeCell ref="B27:O27"/>
    <mergeCell ref="B35:O35"/>
    <mergeCell ref="A45:A76"/>
    <mergeCell ref="B45:O45"/>
    <mergeCell ref="B46:O46"/>
    <mergeCell ref="B61:O61"/>
    <mergeCell ref="O74:O75"/>
    <mergeCell ref="A1:A2"/>
    <mergeCell ref="B1:O1"/>
    <mergeCell ref="B2:O2"/>
    <mergeCell ref="B3:O3"/>
    <mergeCell ref="A4:A11"/>
    <mergeCell ref="B4:O4"/>
    <mergeCell ref="B5:O5"/>
    <mergeCell ref="A12:A25"/>
    <mergeCell ref="B12:O12"/>
    <mergeCell ref="I74:I75"/>
    <mergeCell ref="J74:J75"/>
    <mergeCell ref="K74:K75"/>
    <mergeCell ref="L74:L75"/>
    <mergeCell ref="M74:M75"/>
    <mergeCell ref="N74:N75"/>
    <mergeCell ref="C74:C75"/>
    <mergeCell ref="D74:D75"/>
    <mergeCell ref="E74:E75"/>
    <mergeCell ref="F74:F75"/>
    <mergeCell ref="G74:G75"/>
    <mergeCell ref="H74:H75"/>
    <mergeCell ref="D68:E68"/>
    <mergeCell ref="G68:H68"/>
    <mergeCell ref="J68:K68"/>
    <mergeCell ref="M68:N68"/>
    <mergeCell ref="D69:E69"/>
    <mergeCell ref="G69:H69"/>
    <mergeCell ref="J69:K69"/>
    <mergeCell ref="M69:N69"/>
    <mergeCell ref="G66:H66"/>
    <mergeCell ref="J66:K66"/>
    <mergeCell ref="M66:N66"/>
    <mergeCell ref="D67:E67"/>
    <mergeCell ref="G67:H67"/>
    <mergeCell ref="J67:K67"/>
    <mergeCell ref="M67:N67"/>
    <mergeCell ref="O59:O60"/>
    <mergeCell ref="G62:N62"/>
    <mergeCell ref="G63:N63"/>
    <mergeCell ref="G64:H64"/>
    <mergeCell ref="J64:K64"/>
    <mergeCell ref="G65:H65"/>
    <mergeCell ref="J65:K65"/>
    <mergeCell ref="M65:N65"/>
    <mergeCell ref="I59:I60"/>
    <mergeCell ref="J59:J60"/>
    <mergeCell ref="K59:K60"/>
    <mergeCell ref="L59:L60"/>
    <mergeCell ref="M59:M60"/>
    <mergeCell ref="N59:N60"/>
    <mergeCell ref="C59:C60"/>
    <mergeCell ref="D59:D60"/>
    <mergeCell ref="E59:E60"/>
    <mergeCell ref="F59:F60"/>
    <mergeCell ref="G59:G60"/>
    <mergeCell ref="H59:H60"/>
    <mergeCell ref="D53:E53"/>
    <mergeCell ref="G53:H53"/>
    <mergeCell ref="J53:K53"/>
    <mergeCell ref="M53:N53"/>
    <mergeCell ref="D54:E54"/>
    <mergeCell ref="G54:H54"/>
    <mergeCell ref="J54:K54"/>
    <mergeCell ref="M54:N54"/>
    <mergeCell ref="G51:H51"/>
    <mergeCell ref="J51:K51"/>
    <mergeCell ref="M51:N51"/>
    <mergeCell ref="D52:E52"/>
    <mergeCell ref="G52:H52"/>
    <mergeCell ref="J52:K52"/>
    <mergeCell ref="M52:N52"/>
    <mergeCell ref="G47:N47"/>
    <mergeCell ref="G48:N48"/>
    <mergeCell ref="G49:H49"/>
    <mergeCell ref="J49:K49"/>
    <mergeCell ref="G50:H50"/>
    <mergeCell ref="J50:K50"/>
    <mergeCell ref="M50:N50"/>
    <mergeCell ref="D36:E36"/>
    <mergeCell ref="D37:E37"/>
    <mergeCell ref="G37:H37"/>
    <mergeCell ref="J37:K37"/>
    <mergeCell ref="M37:N37"/>
    <mergeCell ref="D38:E38"/>
    <mergeCell ref="G38:H38"/>
    <mergeCell ref="J38:K38"/>
    <mergeCell ref="M38:N38"/>
    <mergeCell ref="D28:E28"/>
    <mergeCell ref="D29:E29"/>
    <mergeCell ref="G29:H29"/>
    <mergeCell ref="J29:K29"/>
    <mergeCell ref="M29:N29"/>
    <mergeCell ref="D30:E30"/>
    <mergeCell ref="G30:H30"/>
    <mergeCell ref="J30:K30"/>
    <mergeCell ref="M30:N30"/>
    <mergeCell ref="D14:E14"/>
    <mergeCell ref="D15:E15"/>
    <mergeCell ref="G15:H15"/>
    <mergeCell ref="J15:K15"/>
    <mergeCell ref="M15:N15"/>
    <mergeCell ref="D16:E16"/>
    <mergeCell ref="G16:H16"/>
    <mergeCell ref="J16:K16"/>
    <mergeCell ref="M16:N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2" width="36.5703125" bestFit="1" customWidth="1"/>
    <col min="5" max="5" width="8.7109375" bestFit="1" customWidth="1"/>
    <col min="8" max="8" width="8.7109375" bestFit="1" customWidth="1"/>
    <col min="11" max="11" width="8.7109375" bestFit="1" customWidth="1"/>
  </cols>
  <sheetData>
    <row r="1" spans="1:12" ht="15" customHeight="1" x14ac:dyDescent="0.25">
      <c r="A1" s="7" t="s">
        <v>108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54</v>
      </c>
      <c r="B3" s="39"/>
      <c r="C3" s="39"/>
      <c r="D3" s="39"/>
      <c r="E3" s="39"/>
      <c r="F3" s="39"/>
      <c r="G3" s="39"/>
      <c r="H3" s="39"/>
      <c r="I3" s="39"/>
      <c r="J3" s="39"/>
      <c r="K3" s="39"/>
      <c r="L3" s="39"/>
    </row>
    <row r="4" spans="1:12" x14ac:dyDescent="0.25">
      <c r="A4" s="40" t="s">
        <v>1088</v>
      </c>
      <c r="B4" s="41" t="s">
        <v>457</v>
      </c>
      <c r="C4" s="41"/>
      <c r="D4" s="41"/>
      <c r="E4" s="41"/>
      <c r="F4" s="41"/>
      <c r="G4" s="41"/>
      <c r="H4" s="41"/>
      <c r="I4" s="41"/>
      <c r="J4" s="41"/>
      <c r="K4" s="41"/>
      <c r="L4" s="41"/>
    </row>
    <row r="5" spans="1:12" ht="15.75" thickBot="1" x14ac:dyDescent="0.3">
      <c r="A5" s="40"/>
      <c r="B5" s="19"/>
      <c r="C5" s="20"/>
      <c r="D5" s="34" t="s">
        <v>458</v>
      </c>
      <c r="E5" s="34"/>
      <c r="F5" s="34"/>
      <c r="G5" s="34"/>
      <c r="H5" s="34"/>
      <c r="I5" s="34"/>
      <c r="J5" s="34"/>
      <c r="K5" s="34"/>
      <c r="L5" s="20"/>
    </row>
    <row r="6" spans="1:12" ht="15.75" thickBot="1" x14ac:dyDescent="0.3">
      <c r="A6" s="40"/>
      <c r="B6" s="19"/>
      <c r="C6" s="20"/>
      <c r="D6" s="35">
        <v>2012</v>
      </c>
      <c r="E6" s="35"/>
      <c r="F6" s="23"/>
      <c r="G6" s="35">
        <v>2013</v>
      </c>
      <c r="H6" s="35"/>
      <c r="I6" s="23"/>
      <c r="J6" s="35">
        <v>2013</v>
      </c>
      <c r="K6" s="35"/>
      <c r="L6" s="20"/>
    </row>
    <row r="7" spans="1:12" x14ac:dyDescent="0.25">
      <c r="A7" s="40"/>
      <c r="B7" s="19"/>
      <c r="C7" s="20"/>
      <c r="D7" s="36" t="s">
        <v>259</v>
      </c>
      <c r="E7" s="36"/>
      <c r="F7" s="25"/>
      <c r="G7" s="36" t="s">
        <v>259</v>
      </c>
      <c r="H7" s="36"/>
      <c r="I7" s="25"/>
      <c r="J7" s="36" t="s">
        <v>459</v>
      </c>
      <c r="K7" s="36"/>
      <c r="L7" s="20"/>
    </row>
    <row r="8" spans="1:12" x14ac:dyDescent="0.25">
      <c r="A8" s="40"/>
      <c r="B8" s="82" t="s">
        <v>460</v>
      </c>
      <c r="C8" s="28"/>
      <c r="D8" s="27"/>
      <c r="E8" s="48"/>
      <c r="F8" s="28"/>
      <c r="G8" s="27"/>
      <c r="H8" s="48"/>
      <c r="I8" s="28"/>
      <c r="J8" s="27"/>
      <c r="K8" s="48"/>
      <c r="L8" s="28"/>
    </row>
    <row r="9" spans="1:12" ht="27" thickBot="1" x14ac:dyDescent="0.3">
      <c r="A9" s="40"/>
      <c r="B9" s="30" t="s">
        <v>461</v>
      </c>
      <c r="C9" s="31"/>
      <c r="D9" s="83"/>
      <c r="E9" s="84">
        <v>20503441</v>
      </c>
      <c r="F9" s="31"/>
      <c r="G9" s="83"/>
      <c r="H9" s="84">
        <v>83003441</v>
      </c>
      <c r="I9" s="31"/>
      <c r="J9" s="83"/>
      <c r="K9" s="84">
        <v>13524203</v>
      </c>
      <c r="L9" s="31"/>
    </row>
    <row r="10" spans="1:12" x14ac:dyDescent="0.25">
      <c r="A10" s="40"/>
      <c r="B10" s="28"/>
      <c r="C10" s="28"/>
      <c r="D10" s="85"/>
      <c r="E10" s="86"/>
      <c r="F10" s="28"/>
      <c r="G10" s="85"/>
      <c r="H10" s="86"/>
      <c r="I10" s="28"/>
      <c r="J10" s="85"/>
      <c r="K10" s="86"/>
      <c r="L10" s="28"/>
    </row>
    <row r="11" spans="1:12" x14ac:dyDescent="0.25">
      <c r="A11" s="40"/>
      <c r="B11" s="87" t="s">
        <v>462</v>
      </c>
      <c r="C11" s="31"/>
      <c r="D11" s="30"/>
      <c r="E11" s="49"/>
      <c r="F11" s="31"/>
      <c r="G11" s="30"/>
      <c r="H11" s="49"/>
      <c r="I11" s="31"/>
      <c r="J11" s="30"/>
      <c r="K11" s="49"/>
      <c r="L11" s="31"/>
    </row>
    <row r="12" spans="1:12" ht="26.25" x14ac:dyDescent="0.25">
      <c r="A12" s="40"/>
      <c r="B12" s="27" t="s">
        <v>463</v>
      </c>
      <c r="C12" s="28"/>
      <c r="D12" s="27"/>
      <c r="E12" s="29">
        <v>9715046</v>
      </c>
      <c r="F12" s="28"/>
      <c r="G12" s="27"/>
      <c r="H12" s="29">
        <v>7760448</v>
      </c>
      <c r="I12" s="28"/>
      <c r="J12" s="27"/>
      <c r="K12" s="29">
        <v>1264452</v>
      </c>
      <c r="L12" s="28"/>
    </row>
    <row r="13" spans="1:12" ht="15.75" thickBot="1" x14ac:dyDescent="0.3">
      <c r="A13" s="40"/>
      <c r="B13" s="30" t="s">
        <v>464</v>
      </c>
      <c r="C13" s="31"/>
      <c r="D13" s="83"/>
      <c r="E13" s="84">
        <v>8046381</v>
      </c>
      <c r="F13" s="31"/>
      <c r="G13" s="83"/>
      <c r="H13" s="84">
        <v>7425155</v>
      </c>
      <c r="I13" s="31"/>
      <c r="J13" s="83"/>
      <c r="K13" s="84">
        <v>1209821</v>
      </c>
      <c r="L13" s="31"/>
    </row>
    <row r="14" spans="1:12" ht="15.75" thickBot="1" x14ac:dyDescent="0.3">
      <c r="A14" s="40"/>
      <c r="B14" s="27"/>
      <c r="C14" s="28"/>
      <c r="D14" s="88"/>
      <c r="E14" s="89">
        <v>17761427</v>
      </c>
      <c r="F14" s="28"/>
      <c r="G14" s="88"/>
      <c r="H14" s="89">
        <v>15185603</v>
      </c>
      <c r="I14" s="28"/>
      <c r="J14" s="88"/>
      <c r="K14" s="89">
        <v>2474273</v>
      </c>
      <c r="L14" s="28"/>
    </row>
    <row r="15" spans="1:12" ht="15.75" thickBot="1" x14ac:dyDescent="0.3">
      <c r="A15" s="40"/>
      <c r="B15" s="30"/>
      <c r="C15" s="31"/>
      <c r="D15" s="55"/>
      <c r="E15" s="56">
        <v>38264868</v>
      </c>
      <c r="F15" s="31"/>
      <c r="G15" s="55"/>
      <c r="H15" s="56">
        <v>98189044</v>
      </c>
      <c r="I15" s="31"/>
      <c r="J15" s="55"/>
      <c r="K15" s="56">
        <v>15998476</v>
      </c>
      <c r="L15" s="31"/>
    </row>
    <row r="16" spans="1:12" ht="15.75" thickTop="1" x14ac:dyDescent="0.25">
      <c r="A16" s="40"/>
      <c r="B16" s="4"/>
    </row>
    <row r="17" spans="1:12" x14ac:dyDescent="0.25">
      <c r="A17" s="40" t="s">
        <v>1089</v>
      </c>
      <c r="B17" s="19"/>
      <c r="C17" s="20"/>
      <c r="D17" s="59" t="s">
        <v>473</v>
      </c>
      <c r="E17" s="59"/>
      <c r="F17" s="20"/>
    </row>
    <row r="18" spans="1:12" ht="15.75" thickBot="1" x14ac:dyDescent="0.3">
      <c r="A18" s="40"/>
      <c r="B18" s="19"/>
      <c r="C18" s="20"/>
      <c r="D18" s="34" t="s">
        <v>474</v>
      </c>
      <c r="E18" s="34"/>
      <c r="F18" s="20"/>
    </row>
    <row r="19" spans="1:12" x14ac:dyDescent="0.25">
      <c r="A19" s="40"/>
      <c r="B19" s="19"/>
      <c r="C19" s="20"/>
      <c r="D19" s="36" t="s">
        <v>259</v>
      </c>
      <c r="E19" s="36"/>
      <c r="F19" s="20"/>
    </row>
    <row r="20" spans="1:12" x14ac:dyDescent="0.25">
      <c r="A20" s="40"/>
      <c r="B20" s="19"/>
      <c r="C20" s="20"/>
      <c r="D20" s="19"/>
      <c r="E20" s="26"/>
      <c r="F20" s="20"/>
    </row>
    <row r="21" spans="1:12" ht="15.75" thickBot="1" x14ac:dyDescent="0.3">
      <c r="A21" s="40"/>
      <c r="B21" s="27" t="s">
        <v>475</v>
      </c>
      <c r="C21" s="28"/>
      <c r="D21" s="50"/>
      <c r="E21" s="51">
        <v>10525471</v>
      </c>
      <c r="F21" s="28"/>
    </row>
    <row r="22" spans="1:12" ht="15.75" thickBot="1" x14ac:dyDescent="0.3">
      <c r="A22" s="40"/>
      <c r="B22" s="30" t="s">
        <v>476</v>
      </c>
      <c r="C22" s="31"/>
      <c r="D22" s="90"/>
      <c r="E22" s="91">
        <v>-810425</v>
      </c>
      <c r="F22" s="31"/>
    </row>
    <row r="23" spans="1:12" x14ac:dyDescent="0.25">
      <c r="A23" s="40"/>
      <c r="B23" s="27" t="s">
        <v>477</v>
      </c>
      <c r="C23" s="28"/>
      <c r="D23" s="92"/>
      <c r="E23" s="93">
        <v>9715046</v>
      </c>
      <c r="F23" s="28"/>
    </row>
    <row r="24" spans="1:12" ht="15.75" thickBot="1" x14ac:dyDescent="0.3">
      <c r="A24" s="40"/>
      <c r="B24" s="30" t="s">
        <v>476</v>
      </c>
      <c r="C24" s="31"/>
      <c r="D24" s="83"/>
      <c r="E24" s="84">
        <v>-1830837</v>
      </c>
      <c r="F24" s="31"/>
    </row>
    <row r="25" spans="1:12" x14ac:dyDescent="0.25">
      <c r="A25" s="40"/>
      <c r="B25" s="94" t="s">
        <v>478</v>
      </c>
      <c r="C25" s="28"/>
      <c r="D25" s="85"/>
      <c r="E25" s="95">
        <v>-123761</v>
      </c>
      <c r="F25" s="28"/>
    </row>
    <row r="26" spans="1:12" ht="15.75" thickBot="1" x14ac:dyDescent="0.3">
      <c r="A26" s="40"/>
      <c r="B26" s="30" t="s">
        <v>479</v>
      </c>
      <c r="C26" s="31"/>
      <c r="D26" s="83"/>
      <c r="E26" s="84">
        <v>7760448</v>
      </c>
      <c r="F26" s="31"/>
    </row>
    <row r="27" spans="1:12" ht="15.75" thickBot="1" x14ac:dyDescent="0.3">
      <c r="A27" s="40"/>
      <c r="B27" s="27" t="s">
        <v>480</v>
      </c>
      <c r="C27" s="28"/>
      <c r="D27" s="96"/>
      <c r="E27" s="97">
        <v>1264452</v>
      </c>
      <c r="F27" s="28"/>
    </row>
    <row r="28" spans="1:12" ht="15.75" thickTop="1" x14ac:dyDescent="0.25">
      <c r="A28" s="40"/>
      <c r="B28" s="4"/>
    </row>
    <row r="29" spans="1:12" x14ac:dyDescent="0.25">
      <c r="A29" s="40" t="s">
        <v>1090</v>
      </c>
      <c r="B29" s="44" t="s">
        <v>483</v>
      </c>
      <c r="C29" s="44"/>
      <c r="D29" s="44"/>
      <c r="E29" s="44"/>
      <c r="F29" s="44"/>
      <c r="G29" s="44"/>
      <c r="H29" s="44"/>
      <c r="I29" s="44"/>
      <c r="J29" s="44"/>
      <c r="K29" s="44"/>
      <c r="L29" s="44"/>
    </row>
    <row r="30" spans="1:12" x14ac:dyDescent="0.25">
      <c r="A30" s="40"/>
      <c r="B30" s="41"/>
      <c r="C30" s="41"/>
      <c r="D30" s="41"/>
      <c r="E30" s="41"/>
      <c r="F30" s="41"/>
      <c r="G30" s="41"/>
      <c r="H30" s="41"/>
      <c r="I30" s="41"/>
      <c r="J30" s="41"/>
      <c r="K30" s="41"/>
      <c r="L30" s="41"/>
    </row>
    <row r="31" spans="1:12" x14ac:dyDescent="0.25">
      <c r="A31" s="40"/>
      <c r="B31" s="19"/>
      <c r="C31" s="20"/>
      <c r="D31" s="59" t="s">
        <v>259</v>
      </c>
      <c r="E31" s="59"/>
      <c r="F31" s="20"/>
    </row>
    <row r="32" spans="1:12" x14ac:dyDescent="0.25">
      <c r="A32" s="40"/>
      <c r="B32" s="19"/>
      <c r="C32" s="20"/>
      <c r="D32" s="19"/>
      <c r="E32" s="26"/>
      <c r="F32" s="20"/>
    </row>
    <row r="33" spans="1:6" x14ac:dyDescent="0.25">
      <c r="A33" s="40"/>
      <c r="B33" s="27" t="s">
        <v>484</v>
      </c>
      <c r="C33" s="28"/>
      <c r="D33" s="27"/>
      <c r="E33" s="29">
        <v>3128000</v>
      </c>
      <c r="F33" s="28"/>
    </row>
    <row r="34" spans="1:6" ht="15.75" thickBot="1" x14ac:dyDescent="0.3">
      <c r="A34" s="40"/>
      <c r="B34" s="30" t="s">
        <v>485</v>
      </c>
      <c r="C34" s="31"/>
      <c r="D34" s="83"/>
      <c r="E34" s="84">
        <v>810425</v>
      </c>
      <c r="F34" s="31"/>
    </row>
    <row r="35" spans="1:6" x14ac:dyDescent="0.25">
      <c r="A35" s="40"/>
      <c r="B35" s="27" t="s">
        <v>477</v>
      </c>
      <c r="C35" s="28"/>
      <c r="D35" s="92"/>
      <c r="E35" s="93">
        <v>3938425</v>
      </c>
      <c r="F35" s="28"/>
    </row>
    <row r="36" spans="1:6" x14ac:dyDescent="0.25">
      <c r="A36" s="40"/>
      <c r="B36" s="30" t="s">
        <v>486</v>
      </c>
      <c r="C36" s="31"/>
      <c r="D36" s="30"/>
      <c r="E36" s="37">
        <v>1830837</v>
      </c>
      <c r="F36" s="31"/>
    </row>
    <row r="37" spans="1:6" ht="15.75" thickBot="1" x14ac:dyDescent="0.3">
      <c r="A37" s="40"/>
      <c r="B37" s="27" t="s">
        <v>114</v>
      </c>
      <c r="C37" s="28"/>
      <c r="D37" s="50"/>
      <c r="E37" s="51">
        <v>-5769262</v>
      </c>
      <c r="F37" s="28"/>
    </row>
    <row r="38" spans="1:6" ht="15.75" thickBot="1" x14ac:dyDescent="0.3">
      <c r="A38" s="40"/>
      <c r="B38" s="98" t="s">
        <v>487</v>
      </c>
      <c r="C38" s="31"/>
      <c r="D38" s="55"/>
      <c r="E38" s="99" t="s">
        <v>332</v>
      </c>
      <c r="F38" s="31"/>
    </row>
    <row r="39" spans="1:6" ht="15.75" thickTop="1" x14ac:dyDescent="0.25">
      <c r="A39" s="40"/>
      <c r="B39" s="4"/>
    </row>
  </sheetData>
  <mergeCells count="21">
    <mergeCell ref="A17:A28"/>
    <mergeCell ref="A29:A39"/>
    <mergeCell ref="B29:L29"/>
    <mergeCell ref="B30:L30"/>
    <mergeCell ref="D17:E17"/>
    <mergeCell ref="D18:E18"/>
    <mergeCell ref="D19:E19"/>
    <mergeCell ref="D31:E31"/>
    <mergeCell ref="A1:A2"/>
    <mergeCell ref="B1:L1"/>
    <mergeCell ref="B2:L2"/>
    <mergeCell ref="B3:L3"/>
    <mergeCell ref="A4:A16"/>
    <mergeCell ref="B4:L4"/>
    <mergeCell ref="D5:K5"/>
    <mergeCell ref="D6:E6"/>
    <mergeCell ref="G6:H6"/>
    <mergeCell ref="J6:K6"/>
    <mergeCell ref="D7:E7"/>
    <mergeCell ref="G7:H7"/>
    <mergeCell ref="J7:K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27.85546875" bestFit="1" customWidth="1"/>
    <col min="5" max="5" width="7.85546875" bestFit="1" customWidth="1"/>
    <col min="8" max="8" width="8.42578125" bestFit="1" customWidth="1"/>
    <col min="11" max="11" width="7.140625" bestFit="1" customWidth="1"/>
  </cols>
  <sheetData>
    <row r="1" spans="1:12" ht="15" customHeight="1" x14ac:dyDescent="0.25">
      <c r="A1" s="7" t="s">
        <v>109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92</v>
      </c>
      <c r="B3" s="39"/>
      <c r="C3" s="39"/>
      <c r="D3" s="39"/>
      <c r="E3" s="39"/>
      <c r="F3" s="39"/>
      <c r="G3" s="39"/>
      <c r="H3" s="39"/>
      <c r="I3" s="39"/>
      <c r="J3" s="39"/>
      <c r="K3" s="39"/>
      <c r="L3" s="39"/>
    </row>
    <row r="4" spans="1:12" ht="15.75" thickBot="1" x14ac:dyDescent="0.3">
      <c r="A4" s="40" t="s">
        <v>1092</v>
      </c>
      <c r="B4" s="19"/>
      <c r="C4" s="19"/>
      <c r="D4" s="34" t="s">
        <v>458</v>
      </c>
      <c r="E4" s="34"/>
      <c r="F4" s="34"/>
      <c r="G4" s="34"/>
      <c r="H4" s="34"/>
      <c r="I4" s="34"/>
      <c r="J4" s="34"/>
      <c r="K4" s="34"/>
      <c r="L4" s="20"/>
    </row>
    <row r="5" spans="1:12" ht="15.75" thickBot="1" x14ac:dyDescent="0.3">
      <c r="A5" s="40"/>
      <c r="B5" s="19"/>
      <c r="C5" s="19"/>
      <c r="D5" s="35">
        <v>2012</v>
      </c>
      <c r="E5" s="35"/>
      <c r="F5" s="61"/>
      <c r="G5" s="35">
        <v>2013</v>
      </c>
      <c r="H5" s="35"/>
      <c r="I5" s="61"/>
      <c r="J5" s="35">
        <v>2013</v>
      </c>
      <c r="K5" s="35"/>
      <c r="L5" s="20"/>
    </row>
    <row r="6" spans="1:12" x14ac:dyDescent="0.25">
      <c r="A6" s="40"/>
      <c r="B6" s="19"/>
      <c r="C6" s="19"/>
      <c r="D6" s="36" t="s">
        <v>259</v>
      </c>
      <c r="E6" s="36"/>
      <c r="F6" s="19"/>
      <c r="G6" s="36" t="s">
        <v>259</v>
      </c>
      <c r="H6" s="36"/>
      <c r="I6" s="19"/>
      <c r="J6" s="36" t="s">
        <v>459</v>
      </c>
      <c r="K6" s="36"/>
      <c r="L6" s="20"/>
    </row>
    <row r="7" spans="1:12" x14ac:dyDescent="0.25">
      <c r="A7" s="40"/>
      <c r="B7" s="19"/>
      <c r="C7" s="20"/>
      <c r="D7" s="19"/>
      <c r="E7" s="26"/>
      <c r="F7" s="20"/>
      <c r="G7" s="19"/>
      <c r="H7" s="26"/>
      <c r="I7" s="20"/>
      <c r="J7" s="19"/>
      <c r="K7" s="26"/>
      <c r="L7" s="20"/>
    </row>
    <row r="8" spans="1:12" x14ac:dyDescent="0.25">
      <c r="A8" s="40"/>
      <c r="B8" s="27" t="s">
        <v>494</v>
      </c>
      <c r="C8" s="28"/>
      <c r="D8" s="27"/>
      <c r="E8" s="29">
        <v>1334607</v>
      </c>
      <c r="F8" s="28"/>
      <c r="G8" s="27"/>
      <c r="H8" s="29">
        <v>1340186</v>
      </c>
      <c r="I8" s="28"/>
      <c r="J8" s="27"/>
      <c r="K8" s="29">
        <v>218364</v>
      </c>
      <c r="L8" s="28"/>
    </row>
    <row r="9" spans="1:12" ht="15.75" thickBot="1" x14ac:dyDescent="0.3">
      <c r="A9" s="40"/>
      <c r="B9" s="30" t="s">
        <v>495</v>
      </c>
      <c r="C9" s="31"/>
      <c r="D9" s="83"/>
      <c r="E9" s="84">
        <v>-583753</v>
      </c>
      <c r="F9" s="31"/>
      <c r="G9" s="83"/>
      <c r="H9" s="84">
        <v>-1046041</v>
      </c>
      <c r="I9" s="31"/>
      <c r="J9" s="83"/>
      <c r="K9" s="84">
        <v>-170437</v>
      </c>
      <c r="L9" s="31"/>
    </row>
    <row r="10" spans="1:12" ht="15.75" thickBot="1" x14ac:dyDescent="0.3">
      <c r="A10" s="40"/>
      <c r="B10" s="27"/>
      <c r="C10" s="28"/>
      <c r="D10" s="96"/>
      <c r="E10" s="97">
        <v>750854</v>
      </c>
      <c r="F10" s="28"/>
      <c r="G10" s="96"/>
      <c r="H10" s="97">
        <v>294145</v>
      </c>
      <c r="I10" s="28"/>
      <c r="J10" s="96"/>
      <c r="K10" s="97">
        <v>47927</v>
      </c>
      <c r="L10" s="28"/>
    </row>
    <row r="11" spans="1:12" ht="15.75" thickTop="1" x14ac:dyDescent="0.25">
      <c r="A11" s="40"/>
      <c r="B11" s="4"/>
    </row>
    <row r="12" spans="1:12" x14ac:dyDescent="0.25">
      <c r="A12" s="40" t="s">
        <v>1093</v>
      </c>
      <c r="B12" s="41" t="s">
        <v>496</v>
      </c>
      <c r="C12" s="41"/>
      <c r="D12" s="41"/>
      <c r="E12" s="41"/>
      <c r="F12" s="41"/>
      <c r="G12" s="41"/>
      <c r="H12" s="41"/>
      <c r="I12" s="41"/>
      <c r="J12" s="41"/>
      <c r="K12" s="41"/>
      <c r="L12" s="41"/>
    </row>
    <row r="13" spans="1:12" x14ac:dyDescent="0.25">
      <c r="A13" s="40"/>
      <c r="B13" s="41"/>
      <c r="C13" s="41"/>
      <c r="D13" s="41"/>
      <c r="E13" s="41"/>
      <c r="F13" s="41"/>
      <c r="G13" s="41"/>
      <c r="H13" s="41"/>
      <c r="I13" s="41"/>
      <c r="J13" s="41"/>
      <c r="K13" s="41"/>
      <c r="L13" s="41"/>
    </row>
    <row r="14" spans="1:12" ht="15.75" thickBot="1" x14ac:dyDescent="0.3">
      <c r="A14" s="40"/>
      <c r="B14" s="19"/>
      <c r="C14" s="20"/>
      <c r="D14" s="34" t="s">
        <v>458</v>
      </c>
      <c r="E14" s="34"/>
      <c r="F14" s="34"/>
      <c r="G14" s="34"/>
      <c r="H14" s="34"/>
      <c r="I14" s="34"/>
      <c r="J14" s="34"/>
      <c r="K14" s="34"/>
      <c r="L14" s="20"/>
    </row>
    <row r="15" spans="1:12" ht="15.75" thickBot="1" x14ac:dyDescent="0.3">
      <c r="A15" s="40"/>
      <c r="B15" s="19"/>
      <c r="C15" s="20"/>
      <c r="D15" s="35">
        <v>2012</v>
      </c>
      <c r="E15" s="35"/>
      <c r="F15" s="61"/>
      <c r="G15" s="35">
        <v>2013</v>
      </c>
      <c r="H15" s="35"/>
      <c r="I15" s="61"/>
      <c r="J15" s="35">
        <v>2013</v>
      </c>
      <c r="K15" s="35"/>
      <c r="L15" s="20"/>
    </row>
    <row r="16" spans="1:12" x14ac:dyDescent="0.25">
      <c r="A16" s="40"/>
      <c r="B16" s="19"/>
      <c r="C16" s="20"/>
      <c r="D16" s="36" t="s">
        <v>259</v>
      </c>
      <c r="E16" s="36"/>
      <c r="F16" s="19"/>
      <c r="G16" s="36" t="s">
        <v>259</v>
      </c>
      <c r="H16" s="36"/>
      <c r="I16" s="19"/>
      <c r="J16" s="36" t="s">
        <v>459</v>
      </c>
      <c r="K16" s="36"/>
      <c r="L16" s="20"/>
    </row>
    <row r="17" spans="1:12" x14ac:dyDescent="0.25">
      <c r="A17" s="40"/>
      <c r="B17" s="19"/>
      <c r="C17" s="20"/>
      <c r="D17" s="19"/>
      <c r="E17" s="26"/>
      <c r="F17" s="19"/>
      <c r="G17" s="19"/>
      <c r="H17" s="26"/>
      <c r="I17" s="19"/>
      <c r="J17" s="19"/>
      <c r="K17" s="26"/>
      <c r="L17" s="20"/>
    </row>
    <row r="18" spans="1:12" x14ac:dyDescent="0.25">
      <c r="A18" s="40"/>
      <c r="B18" s="27" t="s">
        <v>497</v>
      </c>
      <c r="C18" s="28"/>
      <c r="D18" s="27"/>
      <c r="E18" s="48" t="s">
        <v>332</v>
      </c>
      <c r="F18" s="28"/>
      <c r="G18" s="27"/>
      <c r="H18" s="29">
        <v>583753</v>
      </c>
      <c r="I18" s="28"/>
      <c r="J18" s="27"/>
      <c r="K18" s="29">
        <v>95114</v>
      </c>
      <c r="L18" s="28"/>
    </row>
    <row r="19" spans="1:12" ht="15.75" thickBot="1" x14ac:dyDescent="0.3">
      <c r="A19" s="40"/>
      <c r="B19" s="30" t="s">
        <v>498</v>
      </c>
      <c r="C19" s="31"/>
      <c r="D19" s="83"/>
      <c r="E19" s="84">
        <v>583753</v>
      </c>
      <c r="F19" s="31"/>
      <c r="G19" s="83"/>
      <c r="H19" s="84">
        <v>462288</v>
      </c>
      <c r="I19" s="31"/>
      <c r="J19" s="83"/>
      <c r="K19" s="84">
        <v>75323</v>
      </c>
      <c r="L19" s="31"/>
    </row>
    <row r="20" spans="1:12" ht="15.75" thickBot="1" x14ac:dyDescent="0.3">
      <c r="A20" s="40"/>
      <c r="B20" s="27" t="s">
        <v>499</v>
      </c>
      <c r="C20" s="28"/>
      <c r="D20" s="96"/>
      <c r="E20" s="97">
        <v>583753</v>
      </c>
      <c r="F20" s="28"/>
      <c r="G20" s="96"/>
      <c r="H20" s="97">
        <v>1046041</v>
      </c>
      <c r="I20" s="28"/>
      <c r="J20" s="96"/>
      <c r="K20" s="97">
        <v>170437</v>
      </c>
      <c r="L20" s="28"/>
    </row>
    <row r="21" spans="1:12" ht="15.75" thickTop="1" x14ac:dyDescent="0.25">
      <c r="A21" s="40"/>
      <c r="B21" s="4"/>
    </row>
  </sheetData>
  <mergeCells count="22">
    <mergeCell ref="A1:A2"/>
    <mergeCell ref="B1:L1"/>
    <mergeCell ref="B2:L2"/>
    <mergeCell ref="B3:L3"/>
    <mergeCell ref="A4:A11"/>
    <mergeCell ref="A12:A21"/>
    <mergeCell ref="B12:L12"/>
    <mergeCell ref="B13:L13"/>
    <mergeCell ref="D14:K14"/>
    <mergeCell ref="D15:E15"/>
    <mergeCell ref="G15:H15"/>
    <mergeCell ref="J15:K15"/>
    <mergeCell ref="D16:E16"/>
    <mergeCell ref="G16:H16"/>
    <mergeCell ref="J16:K16"/>
    <mergeCell ref="D4:K4"/>
    <mergeCell ref="D5:E5"/>
    <mergeCell ref="G5:H5"/>
    <mergeCell ref="J5:K5"/>
    <mergeCell ref="D6:E6"/>
    <mergeCell ref="G6:H6"/>
    <mergeCell ref="J6:K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3.140625" bestFit="1" customWidth="1"/>
    <col min="5" max="5" width="7.85546875" bestFit="1" customWidth="1"/>
    <col min="8" max="8" width="7.85546875" bestFit="1" customWidth="1"/>
    <col min="11" max="11" width="6.5703125" bestFit="1" customWidth="1"/>
  </cols>
  <sheetData>
    <row r="1" spans="1:12" ht="15" customHeight="1" x14ac:dyDescent="0.25">
      <c r="A1" s="7" t="s">
        <v>109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501</v>
      </c>
      <c r="B3" s="39"/>
      <c r="C3" s="39"/>
      <c r="D3" s="39"/>
      <c r="E3" s="39"/>
      <c r="F3" s="39"/>
      <c r="G3" s="39"/>
      <c r="H3" s="39"/>
      <c r="I3" s="39"/>
      <c r="J3" s="39"/>
      <c r="K3" s="39"/>
      <c r="L3" s="39"/>
    </row>
    <row r="4" spans="1:12" x14ac:dyDescent="0.25">
      <c r="A4" s="40" t="s">
        <v>1095</v>
      </c>
      <c r="B4" s="41" t="s">
        <v>503</v>
      </c>
      <c r="C4" s="41"/>
      <c r="D4" s="41"/>
      <c r="E4" s="41"/>
      <c r="F4" s="41"/>
      <c r="G4" s="41"/>
      <c r="H4" s="41"/>
      <c r="I4" s="41"/>
      <c r="J4" s="41"/>
      <c r="K4" s="41"/>
      <c r="L4" s="41"/>
    </row>
    <row r="5" spans="1:12" ht="15.75" thickBot="1" x14ac:dyDescent="0.3">
      <c r="A5" s="40"/>
      <c r="B5" s="19"/>
      <c r="C5" s="19"/>
      <c r="D5" s="34" t="s">
        <v>458</v>
      </c>
      <c r="E5" s="34"/>
      <c r="F5" s="34"/>
      <c r="G5" s="34"/>
      <c r="H5" s="34"/>
      <c r="I5" s="34"/>
      <c r="J5" s="34"/>
      <c r="K5" s="34"/>
      <c r="L5" s="20"/>
    </row>
    <row r="6" spans="1:12" ht="15.75" thickBot="1" x14ac:dyDescent="0.3">
      <c r="A6" s="40"/>
      <c r="B6" s="19"/>
      <c r="C6" s="19"/>
      <c r="D6" s="35">
        <v>2012</v>
      </c>
      <c r="E6" s="35"/>
      <c r="F6" s="61"/>
      <c r="G6" s="35">
        <v>2013</v>
      </c>
      <c r="H6" s="35"/>
      <c r="I6" s="61"/>
      <c r="J6" s="35">
        <v>2013</v>
      </c>
      <c r="K6" s="35"/>
      <c r="L6" s="20"/>
    </row>
    <row r="7" spans="1:12" x14ac:dyDescent="0.25">
      <c r="A7" s="40"/>
      <c r="B7" s="19"/>
      <c r="C7" s="19"/>
      <c r="D7" s="36" t="s">
        <v>259</v>
      </c>
      <c r="E7" s="36"/>
      <c r="F7" s="19"/>
      <c r="G7" s="36" t="s">
        <v>259</v>
      </c>
      <c r="H7" s="36"/>
      <c r="I7" s="19"/>
      <c r="J7" s="36" t="s">
        <v>459</v>
      </c>
      <c r="K7" s="36"/>
      <c r="L7" s="20"/>
    </row>
    <row r="8" spans="1:12" x14ac:dyDescent="0.25">
      <c r="A8" s="40"/>
      <c r="B8" s="19"/>
      <c r="C8" s="20"/>
      <c r="D8" s="19"/>
      <c r="E8" s="26"/>
      <c r="F8" s="20"/>
      <c r="G8" s="19"/>
      <c r="H8" s="26"/>
      <c r="I8" s="20"/>
      <c r="J8" s="19"/>
      <c r="K8" s="26"/>
      <c r="L8" s="20"/>
    </row>
    <row r="9" spans="1:12" x14ac:dyDescent="0.25">
      <c r="A9" s="40"/>
      <c r="B9" s="27" t="s">
        <v>504</v>
      </c>
      <c r="C9" s="28"/>
      <c r="D9" s="27"/>
      <c r="E9" s="29">
        <v>40865</v>
      </c>
      <c r="F9" s="28"/>
      <c r="G9" s="27"/>
      <c r="H9" s="48" t="s">
        <v>332</v>
      </c>
      <c r="I9" s="28"/>
      <c r="J9" s="27"/>
      <c r="K9" s="48" t="s">
        <v>332</v>
      </c>
      <c r="L9" s="28"/>
    </row>
    <row r="10" spans="1:12" ht="15.75" thickBot="1" x14ac:dyDescent="0.3">
      <c r="A10" s="40"/>
      <c r="B10" s="30" t="s">
        <v>505</v>
      </c>
      <c r="C10" s="31"/>
      <c r="D10" s="83"/>
      <c r="E10" s="84">
        <v>5410946</v>
      </c>
      <c r="F10" s="31"/>
      <c r="G10" s="83"/>
      <c r="H10" s="84">
        <v>5040347</v>
      </c>
      <c r="I10" s="31"/>
      <c r="J10" s="83"/>
      <c r="K10" s="84">
        <v>821251</v>
      </c>
      <c r="L10" s="31"/>
    </row>
    <row r="11" spans="1:12" ht="15.75" thickBot="1" x14ac:dyDescent="0.3">
      <c r="A11" s="40"/>
      <c r="B11" s="27" t="s">
        <v>506</v>
      </c>
      <c r="C11" s="28"/>
      <c r="D11" s="96"/>
      <c r="E11" s="97">
        <v>5451811</v>
      </c>
      <c r="F11" s="28"/>
      <c r="G11" s="96"/>
      <c r="H11" s="97">
        <v>5040347</v>
      </c>
      <c r="I11" s="28"/>
      <c r="J11" s="96"/>
      <c r="K11" s="97">
        <v>821251</v>
      </c>
      <c r="L11" s="28"/>
    </row>
    <row r="12" spans="1:12" ht="15.75" thickTop="1" x14ac:dyDescent="0.25">
      <c r="A12" s="40"/>
      <c r="B12" s="4"/>
    </row>
  </sheetData>
  <mergeCells count="13">
    <mergeCell ref="A1:A2"/>
    <mergeCell ref="B1:L1"/>
    <mergeCell ref="B2:L2"/>
    <mergeCell ref="B3:L3"/>
    <mergeCell ref="A4:A12"/>
    <mergeCell ref="B4:L4"/>
    <mergeCell ref="D5:K5"/>
    <mergeCell ref="D6:E6"/>
    <mergeCell ref="G6:H6"/>
    <mergeCell ref="J6:K6"/>
    <mergeCell ref="D7:E7"/>
    <mergeCell ref="G7:H7"/>
    <mergeCell ref="J7:K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0</v>
      </c>
      <c r="B1" s="7" t="s">
        <v>1</v>
      </c>
      <c r="C1" s="7"/>
      <c r="D1" s="7"/>
      <c r="E1" s="7"/>
    </row>
    <row r="2" spans="1:5" x14ac:dyDescent="0.25">
      <c r="A2" s="7"/>
      <c r="B2" s="1" t="s">
        <v>2</v>
      </c>
      <c r="C2" s="1" t="s">
        <v>2</v>
      </c>
      <c r="D2" s="1" t="s">
        <v>28</v>
      </c>
      <c r="E2" s="1" t="s">
        <v>81</v>
      </c>
    </row>
    <row r="3" spans="1:5" x14ac:dyDescent="0.25">
      <c r="A3" s="7"/>
      <c r="B3" s="1" t="s">
        <v>26</v>
      </c>
      <c r="C3" s="1" t="s">
        <v>27</v>
      </c>
      <c r="D3" s="1" t="s">
        <v>27</v>
      </c>
      <c r="E3" s="1" t="s">
        <v>27</v>
      </c>
    </row>
    <row r="4" spans="1:5" x14ac:dyDescent="0.25">
      <c r="A4" s="3" t="s">
        <v>82</v>
      </c>
      <c r="B4" s="4"/>
      <c r="C4" s="4"/>
      <c r="D4" s="4"/>
      <c r="E4" s="4"/>
    </row>
    <row r="5" spans="1:5" x14ac:dyDescent="0.25">
      <c r="A5" s="2" t="s">
        <v>83</v>
      </c>
      <c r="B5" s="8">
        <v>34503882</v>
      </c>
      <c r="C5" s="5">
        <v>211764124</v>
      </c>
      <c r="D5" s="5">
        <v>163022321</v>
      </c>
      <c r="E5" s="5">
        <v>93474859</v>
      </c>
    </row>
    <row r="6" spans="1:5" x14ac:dyDescent="0.25">
      <c r="A6" s="2" t="s">
        <v>84</v>
      </c>
      <c r="B6" s="5">
        <v>-19711921</v>
      </c>
      <c r="C6" s="5">
        <v>-120979945</v>
      </c>
      <c r="D6" s="5">
        <v>-86377388</v>
      </c>
      <c r="E6" s="5">
        <v>-43325518</v>
      </c>
    </row>
    <row r="7" spans="1:5" x14ac:dyDescent="0.25">
      <c r="A7" s="2" t="s">
        <v>85</v>
      </c>
      <c r="B7" s="5">
        <v>14791961</v>
      </c>
      <c r="C7" s="5">
        <v>90784179</v>
      </c>
      <c r="D7" s="5">
        <v>76644933</v>
      </c>
      <c r="E7" s="5">
        <v>50149341</v>
      </c>
    </row>
    <row r="8" spans="1:5" ht="30" x14ac:dyDescent="0.25">
      <c r="A8" s="2" t="s">
        <v>86</v>
      </c>
      <c r="B8" s="5">
        <v>-342170</v>
      </c>
      <c r="C8" s="5">
        <v>-2100036</v>
      </c>
      <c r="D8" s="5">
        <v>-3103168</v>
      </c>
      <c r="E8" s="5">
        <v>-2212193</v>
      </c>
    </row>
    <row r="9" spans="1:5" x14ac:dyDescent="0.25">
      <c r="A9" s="2" t="s">
        <v>87</v>
      </c>
      <c r="B9" s="5">
        <v>-1024729</v>
      </c>
      <c r="C9" s="5">
        <v>-6289173</v>
      </c>
      <c r="D9" s="5">
        <v>-6096483</v>
      </c>
      <c r="E9" s="5">
        <v>-3979909</v>
      </c>
    </row>
    <row r="10" spans="1:5" x14ac:dyDescent="0.25">
      <c r="A10" s="2" t="s">
        <v>88</v>
      </c>
      <c r="B10" s="5">
        <v>-14504824</v>
      </c>
      <c r="C10" s="5">
        <v>-89021907</v>
      </c>
      <c r="D10" s="5">
        <v>-86725310</v>
      </c>
      <c r="E10" s="5">
        <v>-65468504</v>
      </c>
    </row>
    <row r="11" spans="1:5" x14ac:dyDescent="0.25">
      <c r="A11" s="2" t="s">
        <v>89</v>
      </c>
      <c r="B11" s="5">
        <v>-46457</v>
      </c>
      <c r="C11" s="5">
        <v>-285123</v>
      </c>
      <c r="D11" s="5">
        <v>-2059054</v>
      </c>
      <c r="E11" s="5">
        <v>-10571986</v>
      </c>
    </row>
    <row r="12" spans="1:5" x14ac:dyDescent="0.25">
      <c r="A12" s="2" t="s">
        <v>90</v>
      </c>
      <c r="B12" s="4">
        <v>0</v>
      </c>
      <c r="C12" s="4">
        <v>0</v>
      </c>
      <c r="D12" s="5">
        <v>-57393867</v>
      </c>
      <c r="E12" s="4">
        <v>0</v>
      </c>
    </row>
    <row r="13" spans="1:5" x14ac:dyDescent="0.25">
      <c r="A13" s="2" t="s">
        <v>91</v>
      </c>
      <c r="B13" s="5">
        <v>3347301</v>
      </c>
      <c r="C13" s="5">
        <v>20543727</v>
      </c>
      <c r="D13" s="5">
        <v>17446516</v>
      </c>
      <c r="E13" s="5">
        <v>5512172</v>
      </c>
    </row>
    <row r="14" spans="1:5" x14ac:dyDescent="0.25">
      <c r="A14" s="2" t="s">
        <v>92</v>
      </c>
      <c r="B14" s="5">
        <v>2221082</v>
      </c>
      <c r="C14" s="5">
        <v>13631667</v>
      </c>
      <c r="D14" s="5">
        <v>-61286433</v>
      </c>
      <c r="E14" s="5">
        <v>-26571079</v>
      </c>
    </row>
    <row r="15" spans="1:5" x14ac:dyDescent="0.25">
      <c r="A15" s="2" t="s">
        <v>93</v>
      </c>
      <c r="B15" s="5">
        <v>-1041237</v>
      </c>
      <c r="C15" s="5">
        <v>-6390487</v>
      </c>
      <c r="D15" s="5">
        <v>-809270</v>
      </c>
      <c r="E15" s="5">
        <v>-4409508</v>
      </c>
    </row>
    <row r="16" spans="1:5" x14ac:dyDescent="0.25">
      <c r="A16" s="2" t="s">
        <v>94</v>
      </c>
      <c r="B16" s="5">
        <v>265051</v>
      </c>
      <c r="C16" s="5">
        <v>1626726</v>
      </c>
      <c r="D16" s="5">
        <v>1402253</v>
      </c>
      <c r="E16" s="5">
        <v>1880147</v>
      </c>
    </row>
    <row r="17" spans="1:5" x14ac:dyDescent="0.25">
      <c r="A17" s="2" t="s">
        <v>95</v>
      </c>
      <c r="B17" s="5">
        <v>2958894</v>
      </c>
      <c r="C17" s="5">
        <v>18159919</v>
      </c>
      <c r="D17" s="5">
        <v>18682916</v>
      </c>
      <c r="E17" s="5">
        <v>11022226</v>
      </c>
    </row>
    <row r="18" spans="1:5" ht="30" x14ac:dyDescent="0.25">
      <c r="A18" s="2" t="s">
        <v>96</v>
      </c>
      <c r="B18" s="5">
        <v>852994</v>
      </c>
      <c r="C18" s="5">
        <v>5235169</v>
      </c>
      <c r="D18" s="5">
        <v>4762338</v>
      </c>
      <c r="E18" s="5">
        <v>-1179859</v>
      </c>
    </row>
    <row r="19" spans="1:5" x14ac:dyDescent="0.25">
      <c r="A19" s="2" t="s">
        <v>97</v>
      </c>
      <c r="B19" s="5">
        <v>5256784</v>
      </c>
      <c r="C19" s="5">
        <v>32262994</v>
      </c>
      <c r="D19" s="5">
        <v>-37248196</v>
      </c>
      <c r="E19" s="5">
        <v>-19258073</v>
      </c>
    </row>
    <row r="20" spans="1:5" x14ac:dyDescent="0.25">
      <c r="A20" s="2" t="s">
        <v>98</v>
      </c>
      <c r="B20" s="5">
        <v>-1549392</v>
      </c>
      <c r="C20" s="5">
        <v>-9509236</v>
      </c>
      <c r="D20" s="5">
        <v>-10430402</v>
      </c>
      <c r="E20" s="5">
        <v>-6219458</v>
      </c>
    </row>
    <row r="21" spans="1:5" ht="30" x14ac:dyDescent="0.25">
      <c r="A21" s="2" t="s">
        <v>99</v>
      </c>
      <c r="B21" s="5">
        <v>3707392</v>
      </c>
      <c r="C21" s="5">
        <v>22753758</v>
      </c>
      <c r="D21" s="5">
        <v>-47678598</v>
      </c>
      <c r="E21" s="5">
        <v>-25477531</v>
      </c>
    </row>
    <row r="22" spans="1:5" x14ac:dyDescent="0.25">
      <c r="A22" s="2" t="s">
        <v>100</v>
      </c>
      <c r="B22" s="4">
        <v>0</v>
      </c>
      <c r="C22" s="4">
        <v>0</v>
      </c>
      <c r="D22" s="4">
        <v>0</v>
      </c>
      <c r="E22" s="5">
        <v>-382515241</v>
      </c>
    </row>
    <row r="23" spans="1:5" x14ac:dyDescent="0.25">
      <c r="A23" s="2" t="s">
        <v>101</v>
      </c>
      <c r="B23" s="5">
        <v>3707392</v>
      </c>
      <c r="C23" s="5">
        <v>22753758</v>
      </c>
      <c r="D23" s="5">
        <v>-47678598</v>
      </c>
      <c r="E23" s="5">
        <v>-407992772</v>
      </c>
    </row>
    <row r="24" spans="1:5" ht="30" x14ac:dyDescent="0.25">
      <c r="A24" s="2" t="s">
        <v>102</v>
      </c>
      <c r="B24" s="5">
        <v>-934943</v>
      </c>
      <c r="C24" s="5">
        <v>-5738124</v>
      </c>
      <c r="D24" s="5">
        <v>-5879287</v>
      </c>
      <c r="E24" s="5">
        <v>-3344272</v>
      </c>
    </row>
    <row r="25" spans="1:5" ht="45" x14ac:dyDescent="0.25">
      <c r="A25" s="2" t="s">
        <v>103</v>
      </c>
      <c r="B25" s="8">
        <v>2772449</v>
      </c>
      <c r="C25" s="5">
        <v>17015634</v>
      </c>
      <c r="D25" s="5">
        <v>-53557885</v>
      </c>
      <c r="E25" s="5">
        <v>-411337044</v>
      </c>
    </row>
    <row r="26" spans="1:5" x14ac:dyDescent="0.25">
      <c r="A26" s="3" t="s">
        <v>104</v>
      </c>
      <c r="B26" s="4"/>
      <c r="C26" s="4"/>
      <c r="D26" s="4"/>
      <c r="E26" s="4"/>
    </row>
    <row r="27" spans="1:5" x14ac:dyDescent="0.25">
      <c r="A27" s="2" t="s">
        <v>105</v>
      </c>
      <c r="B27" s="9">
        <v>0.08</v>
      </c>
      <c r="C27" s="4">
        <v>0.47</v>
      </c>
      <c r="D27" s="4">
        <v>-1.47</v>
      </c>
      <c r="E27" s="4">
        <v>-11.16</v>
      </c>
    </row>
    <row r="28" spans="1:5" x14ac:dyDescent="0.25">
      <c r="A28" s="2" t="s">
        <v>106</v>
      </c>
      <c r="B28" s="9">
        <v>0.08</v>
      </c>
      <c r="C28" s="4">
        <v>0.47</v>
      </c>
      <c r="D28" s="4">
        <v>-1.47</v>
      </c>
      <c r="E28" s="4">
        <v>-11.16</v>
      </c>
    </row>
    <row r="29" spans="1:5" x14ac:dyDescent="0.25">
      <c r="A29" s="3" t="s">
        <v>107</v>
      </c>
      <c r="B29" s="4"/>
      <c r="C29" s="4"/>
      <c r="D29" s="4"/>
      <c r="E29" s="4"/>
    </row>
    <row r="30" spans="1:5" x14ac:dyDescent="0.25">
      <c r="A30" s="2" t="s">
        <v>105</v>
      </c>
      <c r="B30" s="9">
        <v>0.08</v>
      </c>
      <c r="C30" s="4">
        <v>0.47</v>
      </c>
      <c r="D30" s="4">
        <v>-1.47</v>
      </c>
      <c r="E30" s="4">
        <v>-0.78</v>
      </c>
    </row>
    <row r="31" spans="1:5" x14ac:dyDescent="0.25">
      <c r="A31" s="2" t="s">
        <v>106</v>
      </c>
      <c r="B31" s="9">
        <v>0.08</v>
      </c>
      <c r="C31" s="4">
        <v>0.47</v>
      </c>
      <c r="D31" s="4">
        <v>-1.47</v>
      </c>
      <c r="E31" s="4">
        <v>-0.78</v>
      </c>
    </row>
    <row r="32" spans="1:5" x14ac:dyDescent="0.25">
      <c r="A32" s="3" t="s">
        <v>108</v>
      </c>
      <c r="B32" s="4"/>
      <c r="C32" s="4"/>
      <c r="D32" s="4"/>
      <c r="E32" s="4"/>
    </row>
    <row r="33" spans="1:5" x14ac:dyDescent="0.25">
      <c r="A33" s="2" t="s">
        <v>105</v>
      </c>
      <c r="B33" s="8">
        <v>0</v>
      </c>
      <c r="C33" s="4">
        <v>0</v>
      </c>
      <c r="D33" s="4">
        <v>0</v>
      </c>
      <c r="E33" s="4">
        <v>-10.38</v>
      </c>
    </row>
    <row r="34" spans="1:5" x14ac:dyDescent="0.25">
      <c r="A34" s="2" t="s">
        <v>106</v>
      </c>
      <c r="B34" s="8">
        <v>0</v>
      </c>
      <c r="C34" s="4">
        <v>0</v>
      </c>
      <c r="D34" s="4">
        <v>0</v>
      </c>
      <c r="E34" s="4">
        <v>-10.38</v>
      </c>
    </row>
    <row r="35" spans="1:5" ht="30" x14ac:dyDescent="0.25">
      <c r="A35" s="3" t="s">
        <v>109</v>
      </c>
      <c r="B35" s="4"/>
      <c r="C35" s="4"/>
      <c r="D35" s="4"/>
      <c r="E35" s="4"/>
    </row>
    <row r="36" spans="1:5" x14ac:dyDescent="0.25">
      <c r="A36" s="2" t="s">
        <v>105</v>
      </c>
      <c r="B36" s="5">
        <v>36564223</v>
      </c>
      <c r="C36" s="5">
        <v>36564223</v>
      </c>
      <c r="D36" s="5">
        <v>36519353</v>
      </c>
      <c r="E36" s="5">
        <v>36856451</v>
      </c>
    </row>
    <row r="37" spans="1:5" x14ac:dyDescent="0.25">
      <c r="A37" s="2" t="s">
        <v>106</v>
      </c>
      <c r="B37" s="5">
        <v>36568954</v>
      </c>
      <c r="C37" s="5">
        <v>36568954</v>
      </c>
      <c r="D37" s="5">
        <v>36588077</v>
      </c>
      <c r="E37" s="5">
        <v>37091472</v>
      </c>
    </row>
  </sheetData>
  <mergeCells count="2">
    <mergeCell ref="A1:A3"/>
    <mergeCell ref="B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27" bestFit="1" customWidth="1"/>
    <col min="5" max="5" width="8.7109375" bestFit="1" customWidth="1"/>
    <col min="8" max="8" width="8.7109375" bestFit="1" customWidth="1"/>
    <col min="11" max="11" width="7.85546875" bestFit="1" customWidth="1"/>
  </cols>
  <sheetData>
    <row r="1" spans="1:12" ht="15" customHeight="1" x14ac:dyDescent="0.25">
      <c r="A1" s="7" t="s">
        <v>109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09</v>
      </c>
      <c r="B3" s="39"/>
      <c r="C3" s="39"/>
      <c r="D3" s="39"/>
      <c r="E3" s="39"/>
      <c r="F3" s="39"/>
      <c r="G3" s="39"/>
      <c r="H3" s="39"/>
      <c r="I3" s="39"/>
      <c r="J3" s="39"/>
      <c r="K3" s="39"/>
      <c r="L3" s="39"/>
    </row>
    <row r="4" spans="1:12" x14ac:dyDescent="0.25">
      <c r="A4" s="40" t="s">
        <v>1097</v>
      </c>
      <c r="B4" s="41" t="s">
        <v>511</v>
      </c>
      <c r="C4" s="41"/>
      <c r="D4" s="41"/>
      <c r="E4" s="41"/>
      <c r="F4" s="41"/>
      <c r="G4" s="41"/>
      <c r="H4" s="41"/>
      <c r="I4" s="41"/>
      <c r="J4" s="41"/>
      <c r="K4" s="41"/>
      <c r="L4" s="41"/>
    </row>
    <row r="5" spans="1:12" x14ac:dyDescent="0.25">
      <c r="A5" s="40"/>
      <c r="B5" s="42"/>
      <c r="C5" s="42"/>
      <c r="D5" s="42"/>
      <c r="E5" s="42"/>
      <c r="F5" s="42"/>
      <c r="G5" s="42"/>
      <c r="H5" s="42"/>
      <c r="I5" s="42"/>
      <c r="J5" s="42"/>
      <c r="K5" s="42"/>
      <c r="L5" s="42"/>
    </row>
    <row r="6" spans="1:12" ht="15.75" thickBot="1" x14ac:dyDescent="0.3">
      <c r="A6" s="40"/>
      <c r="B6" s="19"/>
      <c r="C6" s="19"/>
      <c r="D6" s="34" t="s">
        <v>458</v>
      </c>
      <c r="E6" s="34"/>
      <c r="F6" s="34"/>
      <c r="G6" s="34"/>
      <c r="H6" s="34"/>
      <c r="I6" s="34"/>
      <c r="J6" s="34"/>
      <c r="K6" s="34"/>
      <c r="L6" s="20"/>
    </row>
    <row r="7" spans="1:12" ht="15.75" thickBot="1" x14ac:dyDescent="0.3">
      <c r="A7" s="40"/>
      <c r="B7" s="19"/>
      <c r="C7" s="19"/>
      <c r="D7" s="35">
        <v>2012</v>
      </c>
      <c r="E7" s="35"/>
      <c r="F7" s="61"/>
      <c r="G7" s="35">
        <v>2013</v>
      </c>
      <c r="H7" s="35"/>
      <c r="I7" s="61"/>
      <c r="J7" s="35">
        <v>2013</v>
      </c>
      <c r="K7" s="35"/>
      <c r="L7" s="20"/>
    </row>
    <row r="8" spans="1:12" x14ac:dyDescent="0.25">
      <c r="A8" s="40"/>
      <c r="B8" s="19"/>
      <c r="C8" s="19"/>
      <c r="D8" s="36" t="s">
        <v>259</v>
      </c>
      <c r="E8" s="36"/>
      <c r="F8" s="19"/>
      <c r="G8" s="36" t="s">
        <v>259</v>
      </c>
      <c r="H8" s="36"/>
      <c r="I8" s="19"/>
      <c r="J8" s="36" t="s">
        <v>459</v>
      </c>
      <c r="K8" s="36"/>
      <c r="L8" s="20"/>
    </row>
    <row r="9" spans="1:12" x14ac:dyDescent="0.25">
      <c r="A9" s="40"/>
      <c r="B9" s="19"/>
      <c r="C9" s="20"/>
      <c r="D9" s="19"/>
      <c r="E9" s="26"/>
      <c r="F9" s="20"/>
      <c r="G9" s="19"/>
      <c r="H9" s="26"/>
      <c r="I9" s="20"/>
      <c r="J9" s="19"/>
      <c r="K9" s="26"/>
      <c r="L9" s="20"/>
    </row>
    <row r="10" spans="1:12" x14ac:dyDescent="0.25">
      <c r="A10" s="40"/>
      <c r="B10" s="27" t="s">
        <v>512</v>
      </c>
      <c r="C10" s="28"/>
      <c r="D10" s="27"/>
      <c r="E10" s="48" t="s">
        <v>332</v>
      </c>
      <c r="F10" s="28"/>
      <c r="G10" s="27"/>
      <c r="H10" s="29">
        <v>699761</v>
      </c>
      <c r="I10" s="28"/>
      <c r="J10" s="27"/>
      <c r="K10" s="29">
        <v>114016</v>
      </c>
      <c r="L10" s="28"/>
    </row>
    <row r="11" spans="1:12" x14ac:dyDescent="0.25">
      <c r="A11" s="40"/>
      <c r="B11" s="30" t="s">
        <v>513</v>
      </c>
      <c r="C11" s="31"/>
      <c r="D11" s="30"/>
      <c r="E11" s="37">
        <v>36881</v>
      </c>
      <c r="F11" s="31"/>
      <c r="G11" s="30"/>
      <c r="H11" s="37">
        <v>70262</v>
      </c>
      <c r="I11" s="31"/>
      <c r="J11" s="30"/>
      <c r="K11" s="37">
        <v>11448</v>
      </c>
      <c r="L11" s="31"/>
    </row>
    <row r="12" spans="1:12" x14ac:dyDescent="0.25">
      <c r="A12" s="40"/>
      <c r="B12" s="27" t="s">
        <v>514</v>
      </c>
      <c r="C12" s="28"/>
      <c r="D12" s="27"/>
      <c r="E12" s="29">
        <v>233835</v>
      </c>
      <c r="F12" s="28"/>
      <c r="G12" s="27"/>
      <c r="H12" s="29">
        <v>600009</v>
      </c>
      <c r="I12" s="28"/>
      <c r="J12" s="27"/>
      <c r="K12" s="29">
        <v>97763</v>
      </c>
      <c r="L12" s="28"/>
    </row>
    <row r="13" spans="1:12" x14ac:dyDescent="0.25">
      <c r="A13" s="40"/>
      <c r="B13" s="30" t="s">
        <v>515</v>
      </c>
      <c r="C13" s="31"/>
      <c r="D13" s="30"/>
      <c r="E13" s="37">
        <v>9506022</v>
      </c>
      <c r="F13" s="31"/>
      <c r="G13" s="30"/>
      <c r="H13" s="37">
        <v>3718016</v>
      </c>
      <c r="I13" s="31"/>
      <c r="J13" s="30"/>
      <c r="K13" s="37">
        <v>605797</v>
      </c>
      <c r="L13" s="31"/>
    </row>
    <row r="14" spans="1:12" x14ac:dyDescent="0.25">
      <c r="A14" s="40"/>
      <c r="B14" s="27" t="s">
        <v>516</v>
      </c>
      <c r="C14" s="28"/>
      <c r="D14" s="27"/>
      <c r="E14" s="29">
        <v>274178</v>
      </c>
      <c r="F14" s="28"/>
      <c r="G14" s="27"/>
      <c r="H14" s="29">
        <v>1037578</v>
      </c>
      <c r="I14" s="28"/>
      <c r="J14" s="27"/>
      <c r="K14" s="29">
        <v>169058</v>
      </c>
      <c r="L14" s="28"/>
    </row>
    <row r="15" spans="1:12" x14ac:dyDescent="0.25">
      <c r="A15" s="40"/>
      <c r="B15" s="30" t="s">
        <v>517</v>
      </c>
      <c r="C15" s="31"/>
      <c r="D15" s="30"/>
      <c r="E15" s="37">
        <v>4187801</v>
      </c>
      <c r="F15" s="31"/>
      <c r="G15" s="30"/>
      <c r="H15" s="37">
        <v>4141502</v>
      </c>
      <c r="I15" s="31"/>
      <c r="J15" s="30"/>
      <c r="K15" s="37">
        <v>674799</v>
      </c>
      <c r="L15" s="31"/>
    </row>
    <row r="16" spans="1:12" ht="15.75" thickBot="1" x14ac:dyDescent="0.3">
      <c r="A16" s="40"/>
      <c r="B16" s="27" t="s">
        <v>518</v>
      </c>
      <c r="C16" s="28"/>
      <c r="D16" s="50"/>
      <c r="E16" s="51">
        <v>5559649</v>
      </c>
      <c r="F16" s="28"/>
      <c r="G16" s="50"/>
      <c r="H16" s="51">
        <v>7543171</v>
      </c>
      <c r="I16" s="28"/>
      <c r="J16" s="50"/>
      <c r="K16" s="51">
        <v>1229048</v>
      </c>
      <c r="L16" s="28"/>
    </row>
    <row r="17" spans="1:12" ht="15.75" thickBot="1" x14ac:dyDescent="0.3">
      <c r="A17" s="40"/>
      <c r="B17" s="30"/>
      <c r="C17" s="31"/>
      <c r="D17" s="55"/>
      <c r="E17" s="56">
        <v>19798366</v>
      </c>
      <c r="F17" s="31"/>
      <c r="G17" s="55"/>
      <c r="H17" s="56">
        <v>17810299</v>
      </c>
      <c r="I17" s="31"/>
      <c r="J17" s="55"/>
      <c r="K17" s="56">
        <v>2901929</v>
      </c>
      <c r="L17" s="31"/>
    </row>
    <row r="18" spans="1:12" ht="15.75" thickTop="1" x14ac:dyDescent="0.25">
      <c r="A18" s="40"/>
      <c r="B18" s="4"/>
    </row>
  </sheetData>
  <mergeCells count="14">
    <mergeCell ref="A1:A2"/>
    <mergeCell ref="B1:L1"/>
    <mergeCell ref="B2:L2"/>
    <mergeCell ref="B3:L3"/>
    <mergeCell ref="A4:A18"/>
    <mergeCell ref="B4:L4"/>
    <mergeCell ref="B5:L5"/>
    <mergeCell ref="D6:K6"/>
    <mergeCell ref="D7:E7"/>
    <mergeCell ref="G7:H7"/>
    <mergeCell ref="J7:K7"/>
    <mergeCell ref="D8:E8"/>
    <mergeCell ref="G8:H8"/>
    <mergeCell ref="J8:K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5" max="5" width="9.5703125" bestFit="1" customWidth="1"/>
    <col min="8" max="8" width="10.140625" bestFit="1" customWidth="1"/>
    <col min="11" max="11" width="9.28515625" bestFit="1" customWidth="1"/>
  </cols>
  <sheetData>
    <row r="1" spans="1:12" ht="15" customHeight="1" x14ac:dyDescent="0.25">
      <c r="A1" s="7" t="s">
        <v>109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19</v>
      </c>
      <c r="B3" s="39"/>
      <c r="C3" s="39"/>
      <c r="D3" s="39"/>
      <c r="E3" s="39"/>
      <c r="F3" s="39"/>
      <c r="G3" s="39"/>
      <c r="H3" s="39"/>
      <c r="I3" s="39"/>
      <c r="J3" s="39"/>
      <c r="K3" s="39"/>
      <c r="L3" s="39"/>
    </row>
    <row r="4" spans="1:12" x14ac:dyDescent="0.25">
      <c r="A4" s="40" t="s">
        <v>1099</v>
      </c>
      <c r="B4" s="41" t="s">
        <v>521</v>
      </c>
      <c r="C4" s="41"/>
      <c r="D4" s="41"/>
      <c r="E4" s="41"/>
      <c r="F4" s="41"/>
      <c r="G4" s="41"/>
      <c r="H4" s="41"/>
      <c r="I4" s="41"/>
      <c r="J4" s="41"/>
      <c r="K4" s="41"/>
      <c r="L4" s="41"/>
    </row>
    <row r="5" spans="1:12" x14ac:dyDescent="0.25">
      <c r="A5" s="40"/>
      <c r="B5" s="41"/>
      <c r="C5" s="41"/>
      <c r="D5" s="41"/>
      <c r="E5" s="41"/>
      <c r="F5" s="41"/>
      <c r="G5" s="41"/>
      <c r="H5" s="41"/>
      <c r="I5" s="41"/>
      <c r="J5" s="41"/>
      <c r="K5" s="41"/>
      <c r="L5" s="41"/>
    </row>
    <row r="6" spans="1:12" ht="15.75" thickBot="1" x14ac:dyDescent="0.3">
      <c r="A6" s="40"/>
      <c r="B6" s="19"/>
      <c r="C6" s="20"/>
      <c r="D6" s="34" t="s">
        <v>458</v>
      </c>
      <c r="E6" s="34"/>
      <c r="F6" s="34"/>
      <c r="G6" s="34"/>
      <c r="H6" s="34"/>
      <c r="I6" s="34"/>
      <c r="J6" s="34"/>
      <c r="K6" s="34"/>
      <c r="L6" s="20"/>
    </row>
    <row r="7" spans="1:12" ht="15.75" thickBot="1" x14ac:dyDescent="0.3">
      <c r="A7" s="40"/>
      <c r="B7" s="19"/>
      <c r="C7" s="20"/>
      <c r="D7" s="35">
        <v>2012</v>
      </c>
      <c r="E7" s="35"/>
      <c r="F7" s="23"/>
      <c r="G7" s="35">
        <v>2013</v>
      </c>
      <c r="H7" s="35"/>
      <c r="I7" s="23"/>
      <c r="J7" s="35">
        <v>2013</v>
      </c>
      <c r="K7" s="35"/>
      <c r="L7" s="20"/>
    </row>
    <row r="8" spans="1:12" x14ac:dyDescent="0.25">
      <c r="A8" s="40"/>
      <c r="B8" s="19"/>
      <c r="C8" s="20"/>
      <c r="D8" s="36" t="s">
        <v>259</v>
      </c>
      <c r="E8" s="36"/>
      <c r="F8" s="25"/>
      <c r="G8" s="36" t="s">
        <v>259</v>
      </c>
      <c r="H8" s="36"/>
      <c r="I8" s="25"/>
      <c r="J8" s="36" t="s">
        <v>459</v>
      </c>
      <c r="K8" s="36"/>
      <c r="L8" s="20"/>
    </row>
    <row r="9" spans="1:12" x14ac:dyDescent="0.25">
      <c r="A9" s="40"/>
      <c r="B9" s="19"/>
      <c r="C9" s="20"/>
      <c r="D9" s="19"/>
      <c r="E9" s="26"/>
      <c r="F9" s="20"/>
      <c r="G9" s="19"/>
      <c r="H9" s="26"/>
      <c r="I9" s="20"/>
      <c r="J9" s="19"/>
      <c r="K9" s="26"/>
      <c r="L9" s="20"/>
    </row>
    <row r="10" spans="1:12" x14ac:dyDescent="0.25">
      <c r="A10" s="40"/>
      <c r="B10" s="27" t="s">
        <v>299</v>
      </c>
      <c r="C10" s="28"/>
      <c r="D10" s="27"/>
      <c r="E10" s="29">
        <v>136815777</v>
      </c>
      <c r="F10" s="28"/>
      <c r="G10" s="27"/>
      <c r="H10" s="29">
        <v>147405677</v>
      </c>
      <c r="I10" s="28"/>
      <c r="J10" s="27"/>
      <c r="K10" s="29">
        <v>24017610</v>
      </c>
      <c r="L10" s="28"/>
    </row>
    <row r="11" spans="1:12" x14ac:dyDescent="0.25">
      <c r="A11" s="40"/>
      <c r="B11" s="30" t="s">
        <v>301</v>
      </c>
      <c r="C11" s="31"/>
      <c r="D11" s="30"/>
      <c r="E11" s="37">
        <v>62206509</v>
      </c>
      <c r="F11" s="31"/>
      <c r="G11" s="30"/>
      <c r="H11" s="37">
        <v>75721358</v>
      </c>
      <c r="I11" s="31"/>
      <c r="J11" s="30"/>
      <c r="K11" s="37">
        <v>12337693</v>
      </c>
      <c r="L11" s="31"/>
    </row>
    <row r="12" spans="1:12" x14ac:dyDescent="0.25">
      <c r="A12" s="40"/>
      <c r="B12" s="27" t="s">
        <v>303</v>
      </c>
      <c r="C12" s="28"/>
      <c r="D12" s="27"/>
      <c r="E12" s="29">
        <v>56561134</v>
      </c>
      <c r="F12" s="28"/>
      <c r="G12" s="27"/>
      <c r="H12" s="29">
        <v>72174784</v>
      </c>
      <c r="I12" s="28"/>
      <c r="J12" s="27"/>
      <c r="K12" s="29">
        <v>11759831</v>
      </c>
      <c r="L12" s="28"/>
    </row>
    <row r="13" spans="1:12" x14ac:dyDescent="0.25">
      <c r="A13" s="40"/>
      <c r="B13" s="30" t="s">
        <v>305</v>
      </c>
      <c r="C13" s="31"/>
      <c r="D13" s="30"/>
      <c r="E13" s="37">
        <v>1590335</v>
      </c>
      <c r="F13" s="31"/>
      <c r="G13" s="30"/>
      <c r="H13" s="37">
        <v>2258110</v>
      </c>
      <c r="I13" s="31"/>
      <c r="J13" s="30"/>
      <c r="K13" s="37">
        <v>367926</v>
      </c>
      <c r="L13" s="31"/>
    </row>
    <row r="14" spans="1:12" ht="15.75" thickBot="1" x14ac:dyDescent="0.3">
      <c r="A14" s="40"/>
      <c r="B14" s="27" t="s">
        <v>307</v>
      </c>
      <c r="C14" s="28"/>
      <c r="D14" s="50"/>
      <c r="E14" s="51">
        <v>12765415</v>
      </c>
      <c r="F14" s="28"/>
      <c r="G14" s="50"/>
      <c r="H14" s="51">
        <v>16119245</v>
      </c>
      <c r="I14" s="28"/>
      <c r="J14" s="50"/>
      <c r="K14" s="51">
        <v>2626396</v>
      </c>
      <c r="L14" s="28"/>
    </row>
    <row r="15" spans="1:12" x14ac:dyDescent="0.25">
      <c r="A15" s="40"/>
      <c r="B15" s="30"/>
      <c r="C15" s="31"/>
      <c r="D15" s="53"/>
      <c r="E15" s="54">
        <v>269939170</v>
      </c>
      <c r="F15" s="31"/>
      <c r="G15" s="53"/>
      <c r="H15" s="54">
        <v>313679174</v>
      </c>
      <c r="I15" s="31"/>
      <c r="J15" s="53"/>
      <c r="K15" s="54">
        <v>51109456</v>
      </c>
      <c r="L15" s="31"/>
    </row>
    <row r="16" spans="1:12" ht="27" thickBot="1" x14ac:dyDescent="0.3">
      <c r="A16" s="40"/>
      <c r="B16" s="27" t="s">
        <v>522</v>
      </c>
      <c r="C16" s="28"/>
      <c r="D16" s="50"/>
      <c r="E16" s="51">
        <v>-85461554</v>
      </c>
      <c r="F16" s="28"/>
      <c r="G16" s="50"/>
      <c r="H16" s="51">
        <v>-116073925</v>
      </c>
      <c r="I16" s="28"/>
      <c r="J16" s="50"/>
      <c r="K16" s="51">
        <v>-18912557</v>
      </c>
      <c r="L16" s="28"/>
    </row>
    <row r="17" spans="1:12" ht="15.75" thickBot="1" x14ac:dyDescent="0.3">
      <c r="A17" s="40"/>
      <c r="B17" s="30" t="s">
        <v>36</v>
      </c>
      <c r="C17" s="31"/>
      <c r="D17" s="55"/>
      <c r="E17" s="56">
        <v>184477616</v>
      </c>
      <c r="F17" s="31"/>
      <c r="G17" s="55"/>
      <c r="H17" s="56">
        <v>197605249</v>
      </c>
      <c r="I17" s="31"/>
      <c r="J17" s="55"/>
      <c r="K17" s="56">
        <v>32196899</v>
      </c>
      <c r="L17" s="31"/>
    </row>
    <row r="18" spans="1:12" ht="15.75" thickTop="1" x14ac:dyDescent="0.25">
      <c r="A18" s="40"/>
      <c r="B18" s="4"/>
    </row>
  </sheetData>
  <mergeCells count="14">
    <mergeCell ref="A1:A2"/>
    <mergeCell ref="B1:L1"/>
    <mergeCell ref="B2:L2"/>
    <mergeCell ref="B3:L3"/>
    <mergeCell ref="A4:A18"/>
    <mergeCell ref="B4:L4"/>
    <mergeCell ref="B5:L5"/>
    <mergeCell ref="D6:K6"/>
    <mergeCell ref="D7:E7"/>
    <mergeCell ref="G7:H7"/>
    <mergeCell ref="J7:K7"/>
    <mergeCell ref="D8:E8"/>
    <mergeCell ref="G8:H8"/>
    <mergeCell ref="J8:K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3" max="3" width="15.85546875" customWidth="1"/>
    <col min="4" max="4" width="15.140625" customWidth="1"/>
    <col min="5" max="5" width="15.28515625" customWidth="1"/>
    <col min="6" max="7" width="15.140625" customWidth="1"/>
    <col min="8" max="8" width="15.28515625" customWidth="1"/>
    <col min="9" max="10" width="15.140625" customWidth="1"/>
    <col min="11" max="11" width="14.42578125" customWidth="1"/>
    <col min="12" max="13" width="15.140625" customWidth="1"/>
    <col min="14" max="14" width="2.42578125" customWidth="1"/>
    <col min="15" max="15" width="15.140625" customWidth="1"/>
  </cols>
  <sheetData>
    <row r="1" spans="1:15" ht="15" customHeight="1" x14ac:dyDescent="0.25">
      <c r="A1" s="7" t="s">
        <v>11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25</v>
      </c>
      <c r="B3" s="39"/>
      <c r="C3" s="39"/>
      <c r="D3" s="39"/>
      <c r="E3" s="39"/>
      <c r="F3" s="39"/>
      <c r="G3" s="39"/>
      <c r="H3" s="39"/>
      <c r="I3" s="39"/>
      <c r="J3" s="39"/>
      <c r="K3" s="39"/>
      <c r="L3" s="39"/>
      <c r="M3" s="39"/>
      <c r="N3" s="39"/>
      <c r="O3" s="39"/>
    </row>
    <row r="4" spans="1:15" ht="15.75" thickBot="1" x14ac:dyDescent="0.3">
      <c r="A4" s="40" t="s">
        <v>1101</v>
      </c>
      <c r="B4" s="19"/>
      <c r="C4" s="19"/>
      <c r="D4" s="34" t="s">
        <v>458</v>
      </c>
      <c r="E4" s="34"/>
      <c r="F4" s="34"/>
      <c r="G4" s="34"/>
      <c r="H4" s="34"/>
      <c r="I4" s="34"/>
      <c r="J4" s="34"/>
      <c r="K4" s="34"/>
      <c r="L4" s="20"/>
    </row>
    <row r="5" spans="1:15" ht="15.75" thickBot="1" x14ac:dyDescent="0.3">
      <c r="A5" s="40"/>
      <c r="B5" s="19"/>
      <c r="C5" s="19"/>
      <c r="D5" s="35">
        <v>2012</v>
      </c>
      <c r="E5" s="35"/>
      <c r="F5" s="61"/>
      <c r="G5" s="35">
        <v>2013</v>
      </c>
      <c r="H5" s="35"/>
      <c r="I5" s="61"/>
      <c r="J5" s="35">
        <v>2013</v>
      </c>
      <c r="K5" s="35"/>
      <c r="L5" s="20"/>
    </row>
    <row r="6" spans="1:15" x14ac:dyDescent="0.25">
      <c r="A6" s="40"/>
      <c r="B6" s="19"/>
      <c r="C6" s="19"/>
      <c r="D6" s="36" t="s">
        <v>259</v>
      </c>
      <c r="E6" s="36"/>
      <c r="F6" s="19"/>
      <c r="G6" s="36" t="s">
        <v>259</v>
      </c>
      <c r="H6" s="36"/>
      <c r="I6" s="19"/>
      <c r="J6" s="36" t="s">
        <v>459</v>
      </c>
      <c r="K6" s="36"/>
      <c r="L6" s="20"/>
    </row>
    <row r="7" spans="1:15" x14ac:dyDescent="0.25">
      <c r="A7" s="40"/>
      <c r="B7" s="101" t="s">
        <v>527</v>
      </c>
      <c r="C7" s="28"/>
      <c r="D7" s="27"/>
      <c r="E7" s="48"/>
      <c r="F7" s="28"/>
      <c r="G7" s="27"/>
      <c r="H7" s="48"/>
      <c r="I7" s="28"/>
      <c r="J7" s="27"/>
      <c r="K7" s="48"/>
      <c r="L7" s="28"/>
    </row>
    <row r="8" spans="1:15" x14ac:dyDescent="0.25">
      <c r="A8" s="40"/>
      <c r="B8" s="30" t="s">
        <v>528</v>
      </c>
      <c r="C8" s="31"/>
      <c r="D8" s="30"/>
      <c r="E8" s="37">
        <v>37070000</v>
      </c>
      <c r="F8" s="31"/>
      <c r="G8" s="30"/>
      <c r="H8" s="102">
        <v>38520000</v>
      </c>
      <c r="I8" s="31"/>
      <c r="J8" s="30"/>
      <c r="K8" s="102">
        <v>6276273</v>
      </c>
      <c r="L8" s="31"/>
    </row>
    <row r="9" spans="1:15" x14ac:dyDescent="0.25">
      <c r="A9" s="40"/>
      <c r="B9" s="27" t="s">
        <v>529</v>
      </c>
      <c r="C9" s="28"/>
      <c r="D9" s="27"/>
      <c r="E9" s="103"/>
      <c r="F9" s="28"/>
      <c r="G9" s="27"/>
      <c r="H9" s="103"/>
      <c r="I9" s="28"/>
      <c r="J9" s="27"/>
      <c r="K9" s="103"/>
      <c r="L9" s="28"/>
    </row>
    <row r="10" spans="1:15" x14ac:dyDescent="0.25">
      <c r="A10" s="40"/>
      <c r="B10" s="104" t="s">
        <v>530</v>
      </c>
      <c r="C10" s="31"/>
      <c r="D10" s="31"/>
      <c r="E10" s="105">
        <v>21700000</v>
      </c>
      <c r="F10" s="31"/>
      <c r="G10" s="31"/>
      <c r="H10" s="105">
        <v>21770000</v>
      </c>
      <c r="I10" s="31"/>
      <c r="J10" s="31"/>
      <c r="K10" s="105">
        <v>3547105</v>
      </c>
      <c r="L10" s="31"/>
    </row>
    <row r="11" spans="1:15" x14ac:dyDescent="0.25">
      <c r="A11" s="40"/>
      <c r="B11" s="27" t="s">
        <v>531</v>
      </c>
      <c r="C11" s="28"/>
      <c r="D11" s="27"/>
      <c r="E11" s="29">
        <v>5000000</v>
      </c>
      <c r="F11" s="28"/>
      <c r="G11" s="27"/>
      <c r="H11" s="106">
        <v>5000000</v>
      </c>
      <c r="I11" s="28"/>
      <c r="J11" s="27"/>
      <c r="K11" s="106">
        <v>814677</v>
      </c>
      <c r="L11" s="28"/>
    </row>
    <row r="12" spans="1:15" ht="15.75" thickBot="1" x14ac:dyDescent="0.3">
      <c r="A12" s="40"/>
      <c r="B12" s="30" t="s">
        <v>532</v>
      </c>
      <c r="C12" s="31"/>
      <c r="D12" s="83"/>
      <c r="E12" s="84">
        <v>17600000</v>
      </c>
      <c r="F12" s="31"/>
      <c r="G12" s="83"/>
      <c r="H12" s="84">
        <v>33200000</v>
      </c>
      <c r="I12" s="31"/>
      <c r="J12" s="83"/>
      <c r="K12" s="84">
        <v>5409457</v>
      </c>
      <c r="L12" s="31"/>
    </row>
    <row r="13" spans="1:15" ht="15.75" thickBot="1" x14ac:dyDescent="0.3">
      <c r="A13" s="40"/>
      <c r="B13" s="27" t="s">
        <v>116</v>
      </c>
      <c r="C13" s="28"/>
      <c r="D13" s="88"/>
      <c r="E13" s="89">
        <v>81370000</v>
      </c>
      <c r="F13" s="28"/>
      <c r="G13" s="88"/>
      <c r="H13" s="107">
        <v>98490000</v>
      </c>
      <c r="I13" s="28"/>
      <c r="J13" s="88"/>
      <c r="K13" s="107">
        <v>16047512</v>
      </c>
      <c r="L13" s="28"/>
    </row>
    <row r="14" spans="1:15" x14ac:dyDescent="0.25">
      <c r="A14" s="40"/>
      <c r="B14" s="108" t="s">
        <v>533</v>
      </c>
      <c r="C14" s="31"/>
      <c r="D14" s="53"/>
      <c r="E14" s="109"/>
      <c r="F14" s="31"/>
      <c r="G14" s="53"/>
      <c r="H14" s="109"/>
      <c r="I14" s="31"/>
      <c r="J14" s="53"/>
      <c r="K14" s="109"/>
      <c r="L14" s="31"/>
    </row>
    <row r="15" spans="1:15" x14ac:dyDescent="0.25">
      <c r="A15" s="40"/>
      <c r="B15" s="27" t="s">
        <v>534</v>
      </c>
      <c r="C15" s="28"/>
      <c r="D15" s="27"/>
      <c r="E15" s="29">
        <v>-4355489</v>
      </c>
      <c r="F15" s="28"/>
      <c r="G15" s="27"/>
      <c r="H15" s="106">
        <v>-7017155</v>
      </c>
      <c r="I15" s="28"/>
      <c r="J15" s="27"/>
      <c r="K15" s="106">
        <v>-1143343</v>
      </c>
      <c r="L15" s="28"/>
    </row>
    <row r="16" spans="1:15" x14ac:dyDescent="0.25">
      <c r="A16" s="40"/>
      <c r="B16" s="30" t="s">
        <v>535</v>
      </c>
      <c r="C16" s="31"/>
      <c r="D16" s="30"/>
      <c r="E16" s="49"/>
      <c r="F16" s="31"/>
      <c r="G16" s="30"/>
      <c r="H16" s="49"/>
      <c r="I16" s="31"/>
      <c r="J16" s="30"/>
      <c r="K16" s="49"/>
      <c r="L16" s="31"/>
    </row>
    <row r="17" spans="1:15" x14ac:dyDescent="0.25">
      <c r="A17" s="40"/>
      <c r="B17" s="27" t="s">
        <v>536</v>
      </c>
      <c r="C17" s="28"/>
      <c r="D17" s="27"/>
      <c r="E17" s="29">
        <v>-3450000</v>
      </c>
      <c r="F17" s="28"/>
      <c r="G17" s="27"/>
      <c r="H17" s="106">
        <v>-4381167</v>
      </c>
      <c r="I17" s="28"/>
      <c r="J17" s="27"/>
      <c r="K17" s="106">
        <v>-713847</v>
      </c>
      <c r="L17" s="28"/>
    </row>
    <row r="18" spans="1:15" x14ac:dyDescent="0.25">
      <c r="A18" s="40"/>
      <c r="B18" s="30" t="s">
        <v>531</v>
      </c>
      <c r="C18" s="31"/>
      <c r="D18" s="30"/>
      <c r="E18" s="37">
        <v>-3900000</v>
      </c>
      <c r="F18" s="31"/>
      <c r="G18" s="30"/>
      <c r="H18" s="102">
        <v>-4057143</v>
      </c>
      <c r="I18" s="31"/>
      <c r="J18" s="30"/>
      <c r="K18" s="37">
        <v>-661052</v>
      </c>
      <c r="L18" s="31"/>
    </row>
    <row r="19" spans="1:15" ht="15.75" thickBot="1" x14ac:dyDescent="0.3">
      <c r="A19" s="40"/>
      <c r="B19" s="27" t="s">
        <v>532</v>
      </c>
      <c r="C19" s="28"/>
      <c r="D19" s="50"/>
      <c r="E19" s="51">
        <v>-849123</v>
      </c>
      <c r="F19" s="28"/>
      <c r="G19" s="50"/>
      <c r="H19" s="110">
        <v>-2720149</v>
      </c>
      <c r="I19" s="28"/>
      <c r="J19" s="50"/>
      <c r="K19" s="51">
        <v>-443210</v>
      </c>
      <c r="L19" s="28"/>
    </row>
    <row r="20" spans="1:15" ht="15.75" thickBot="1" x14ac:dyDescent="0.3">
      <c r="A20" s="40"/>
      <c r="B20" s="30" t="s">
        <v>116</v>
      </c>
      <c r="C20" s="31"/>
      <c r="D20" s="90"/>
      <c r="E20" s="91">
        <v>-12554612</v>
      </c>
      <c r="F20" s="31"/>
      <c r="G20" s="90"/>
      <c r="H20" s="111">
        <v>-18175614</v>
      </c>
      <c r="I20" s="31"/>
      <c r="J20" s="90"/>
      <c r="K20" s="111">
        <v>-2961452</v>
      </c>
      <c r="L20" s="31"/>
    </row>
    <row r="21" spans="1:15" ht="15.75" thickBot="1" x14ac:dyDescent="0.3">
      <c r="A21" s="40"/>
      <c r="B21" s="27" t="s">
        <v>37</v>
      </c>
      <c r="C21" s="28"/>
      <c r="D21" s="96"/>
      <c r="E21" s="97">
        <v>68815388</v>
      </c>
      <c r="F21" s="28"/>
      <c r="G21" s="96"/>
      <c r="H21" s="112">
        <v>80314386</v>
      </c>
      <c r="I21" s="28"/>
      <c r="J21" s="96"/>
      <c r="K21" s="97">
        <v>13086060</v>
      </c>
      <c r="L21" s="28"/>
    </row>
    <row r="22" spans="1:15" ht="15.75" thickTop="1" x14ac:dyDescent="0.25">
      <c r="A22" s="40"/>
      <c r="B22" s="4"/>
    </row>
    <row r="23" spans="1:15" x14ac:dyDescent="0.25">
      <c r="A23" s="40" t="s">
        <v>1102</v>
      </c>
      <c r="B23" s="41" t="s">
        <v>537</v>
      </c>
      <c r="C23" s="41"/>
      <c r="D23" s="41"/>
      <c r="E23" s="41"/>
      <c r="F23" s="41"/>
      <c r="G23" s="41"/>
      <c r="H23" s="41"/>
      <c r="I23" s="41"/>
      <c r="J23" s="41"/>
      <c r="K23" s="41"/>
      <c r="L23" s="41"/>
      <c r="M23" s="41"/>
      <c r="N23" s="41"/>
      <c r="O23" s="41"/>
    </row>
    <row r="24" spans="1:15" x14ac:dyDescent="0.25">
      <c r="A24" s="40"/>
      <c r="B24" s="41"/>
      <c r="C24" s="41"/>
      <c r="D24" s="41"/>
      <c r="E24" s="41"/>
      <c r="F24" s="41"/>
      <c r="G24" s="41"/>
      <c r="H24" s="41"/>
      <c r="I24" s="41"/>
      <c r="J24" s="41"/>
      <c r="K24" s="41"/>
      <c r="L24" s="41"/>
      <c r="M24" s="41"/>
      <c r="N24" s="41"/>
      <c r="O24" s="41"/>
    </row>
    <row r="25" spans="1:15" x14ac:dyDescent="0.25">
      <c r="A25" s="40"/>
      <c r="B25" s="113" t="s">
        <v>538</v>
      </c>
      <c r="C25" s="113" t="s">
        <v>539</v>
      </c>
    </row>
    <row r="26" spans="1:15" ht="26.25" x14ac:dyDescent="0.25">
      <c r="A26" s="40"/>
      <c r="B26" s="113" t="s">
        <v>540</v>
      </c>
      <c r="C26" s="113" t="s">
        <v>541</v>
      </c>
    </row>
    <row r="27" spans="1:15" x14ac:dyDescent="0.25">
      <c r="A27" s="40"/>
      <c r="B27" s="113" t="s">
        <v>531</v>
      </c>
      <c r="C27" s="113" t="s">
        <v>542</v>
      </c>
    </row>
    <row r="28" spans="1:15" x14ac:dyDescent="0.25">
      <c r="A28" s="40"/>
      <c r="B28" s="113" t="s">
        <v>532</v>
      </c>
      <c r="C28" s="113" t="s">
        <v>543</v>
      </c>
    </row>
    <row r="29" spans="1:15" x14ac:dyDescent="0.25">
      <c r="A29" s="40"/>
      <c r="B29" s="4"/>
    </row>
    <row r="30" spans="1:15" ht="25.5" customHeight="1" x14ac:dyDescent="0.25">
      <c r="A30" s="40" t="s">
        <v>1103</v>
      </c>
      <c r="B30" s="41" t="s">
        <v>1104</v>
      </c>
      <c r="C30" s="41"/>
      <c r="D30" s="41"/>
      <c r="E30" s="41"/>
      <c r="F30" s="41"/>
      <c r="G30" s="41"/>
      <c r="H30" s="41"/>
      <c r="I30" s="41"/>
      <c r="J30" s="41"/>
      <c r="K30" s="41"/>
      <c r="L30" s="41"/>
      <c r="M30" s="41"/>
      <c r="N30" s="41"/>
      <c r="O30" s="41"/>
    </row>
    <row r="31" spans="1:15" x14ac:dyDescent="0.25">
      <c r="A31" s="40"/>
      <c r="B31" s="41"/>
      <c r="C31" s="41"/>
      <c r="D31" s="41"/>
      <c r="E31" s="41"/>
      <c r="F31" s="41"/>
      <c r="G31" s="41"/>
      <c r="H31" s="41"/>
      <c r="I31" s="41"/>
      <c r="J31" s="41"/>
      <c r="K31" s="41"/>
      <c r="L31" s="41"/>
      <c r="M31" s="41"/>
      <c r="N31" s="41"/>
      <c r="O31" s="41"/>
    </row>
    <row r="32" spans="1:15" ht="15.75" thickBot="1" x14ac:dyDescent="0.3">
      <c r="A32" s="40"/>
      <c r="B32" s="19"/>
      <c r="C32" s="19"/>
      <c r="D32" s="34" t="s">
        <v>260</v>
      </c>
      <c r="E32" s="34"/>
      <c r="F32" s="34"/>
      <c r="G32" s="34"/>
      <c r="H32" s="34"/>
      <c r="I32" s="34"/>
      <c r="J32" s="34"/>
      <c r="K32" s="34"/>
      <c r="L32" s="34"/>
      <c r="M32" s="34"/>
      <c r="N32" s="34"/>
      <c r="O32" s="20"/>
    </row>
    <row r="33" spans="1:15" ht="15.75" thickBot="1" x14ac:dyDescent="0.3">
      <c r="A33" s="40"/>
      <c r="B33" s="19"/>
      <c r="C33" s="19"/>
      <c r="D33" s="35">
        <v>2011</v>
      </c>
      <c r="E33" s="35"/>
      <c r="F33" s="61"/>
      <c r="G33" s="35">
        <v>2012</v>
      </c>
      <c r="H33" s="35"/>
      <c r="I33" s="61"/>
      <c r="J33" s="35">
        <v>2013</v>
      </c>
      <c r="K33" s="35"/>
      <c r="L33" s="61"/>
      <c r="M33" s="35">
        <v>2013</v>
      </c>
      <c r="N33" s="35"/>
      <c r="O33" s="20"/>
    </row>
    <row r="34" spans="1:15" x14ac:dyDescent="0.25">
      <c r="A34" s="40"/>
      <c r="B34" s="19"/>
      <c r="C34" s="19"/>
      <c r="D34" s="36" t="s">
        <v>259</v>
      </c>
      <c r="E34" s="36"/>
      <c r="F34" s="19"/>
      <c r="G34" s="36" t="s">
        <v>259</v>
      </c>
      <c r="H34" s="36"/>
      <c r="I34" s="19"/>
      <c r="J34" s="36" t="s">
        <v>259</v>
      </c>
      <c r="K34" s="36"/>
      <c r="L34" s="19"/>
      <c r="M34" s="36" t="s">
        <v>459</v>
      </c>
      <c r="N34" s="36"/>
      <c r="O34" s="20"/>
    </row>
    <row r="35" spans="1:15" x14ac:dyDescent="0.25">
      <c r="A35" s="40"/>
      <c r="B35" s="19"/>
      <c r="C35" s="20"/>
      <c r="D35" s="19"/>
      <c r="E35" s="26"/>
      <c r="F35" s="20"/>
      <c r="G35" s="19"/>
      <c r="H35" s="26"/>
      <c r="I35" s="20"/>
      <c r="J35" s="19"/>
      <c r="K35" s="26"/>
      <c r="L35" s="20"/>
      <c r="M35" s="19"/>
      <c r="N35" s="26"/>
      <c r="O35" s="20"/>
    </row>
    <row r="36" spans="1:15" x14ac:dyDescent="0.25">
      <c r="A36" s="40"/>
      <c r="B36" s="27" t="s">
        <v>86</v>
      </c>
      <c r="C36" s="28"/>
      <c r="D36" s="27"/>
      <c r="E36" s="29">
        <v>792049</v>
      </c>
      <c r="F36" s="28"/>
      <c r="G36" s="27"/>
      <c r="H36" s="48" t="s">
        <v>332</v>
      </c>
      <c r="I36" s="28"/>
      <c r="J36" s="27"/>
      <c r="K36" s="48" t="s">
        <v>332</v>
      </c>
      <c r="L36" s="28"/>
      <c r="M36" s="27"/>
      <c r="N36" s="48" t="s">
        <v>332</v>
      </c>
      <c r="O36" s="28"/>
    </row>
    <row r="37" spans="1:15" ht="15.75" thickBot="1" x14ac:dyDescent="0.3">
      <c r="A37" s="40"/>
      <c r="B37" s="30" t="s">
        <v>88</v>
      </c>
      <c r="C37" s="31"/>
      <c r="D37" s="83"/>
      <c r="E37" s="84">
        <v>150629</v>
      </c>
      <c r="F37" s="31"/>
      <c r="G37" s="83"/>
      <c r="H37" s="84">
        <v>3000000</v>
      </c>
      <c r="I37" s="31"/>
      <c r="J37" s="83"/>
      <c r="K37" s="114" t="s">
        <v>332</v>
      </c>
      <c r="L37" s="31"/>
      <c r="M37" s="83"/>
      <c r="N37" s="114" t="s">
        <v>332</v>
      </c>
      <c r="O37" s="31"/>
    </row>
    <row r="38" spans="1:15" ht="15.75" thickBot="1" x14ac:dyDescent="0.3">
      <c r="A38" s="40"/>
      <c r="B38" s="27"/>
      <c r="C38" s="28"/>
      <c r="D38" s="96"/>
      <c r="E38" s="97">
        <v>942678</v>
      </c>
      <c r="F38" s="28"/>
      <c r="G38" s="96"/>
      <c r="H38" s="97">
        <v>3000000</v>
      </c>
      <c r="I38" s="28"/>
      <c r="J38" s="96"/>
      <c r="K38" s="115" t="s">
        <v>332</v>
      </c>
      <c r="L38" s="28"/>
      <c r="M38" s="96"/>
      <c r="N38" s="115" t="s">
        <v>332</v>
      </c>
      <c r="O38" s="28"/>
    </row>
    <row r="39" spans="1:15" ht="15.75" thickTop="1" x14ac:dyDescent="0.25">
      <c r="A39" s="40"/>
      <c r="B39" s="4"/>
    </row>
    <row r="40" spans="1:15" x14ac:dyDescent="0.25">
      <c r="A40" s="40" t="s">
        <v>1105</v>
      </c>
      <c r="B40" s="41" t="s">
        <v>547</v>
      </c>
      <c r="C40" s="41"/>
      <c r="D40" s="41"/>
      <c r="E40" s="41"/>
      <c r="F40" s="41"/>
      <c r="G40" s="41"/>
      <c r="H40" s="41"/>
      <c r="I40" s="41"/>
      <c r="J40" s="41"/>
      <c r="K40" s="41"/>
      <c r="L40" s="41"/>
      <c r="M40" s="41"/>
      <c r="N40" s="41"/>
      <c r="O40" s="41"/>
    </row>
    <row r="41" spans="1:15" x14ac:dyDescent="0.25">
      <c r="A41" s="40"/>
      <c r="B41" s="41"/>
      <c r="C41" s="41"/>
      <c r="D41" s="41"/>
      <c r="E41" s="41"/>
      <c r="F41" s="41"/>
      <c r="G41" s="41"/>
      <c r="H41" s="41"/>
      <c r="I41" s="41"/>
      <c r="J41" s="41"/>
      <c r="K41" s="41"/>
      <c r="L41" s="41"/>
      <c r="M41" s="41"/>
      <c r="N41" s="41"/>
      <c r="O41" s="41"/>
    </row>
    <row r="42" spans="1:15" x14ac:dyDescent="0.25">
      <c r="A42" s="40"/>
      <c r="B42" s="19"/>
      <c r="C42" s="20"/>
      <c r="D42" s="59" t="s">
        <v>259</v>
      </c>
      <c r="E42" s="59"/>
      <c r="F42" s="20"/>
      <c r="G42" s="59" t="s">
        <v>459</v>
      </c>
      <c r="H42" s="59"/>
      <c r="I42" s="20"/>
    </row>
    <row r="43" spans="1:15" x14ac:dyDescent="0.25">
      <c r="A43" s="40"/>
      <c r="B43" s="27" t="s">
        <v>548</v>
      </c>
      <c r="C43" s="28"/>
      <c r="D43" s="27"/>
      <c r="E43" s="48"/>
      <c r="F43" s="28"/>
      <c r="G43" s="27"/>
      <c r="H43" s="48"/>
      <c r="I43" s="28"/>
    </row>
    <row r="44" spans="1:15" x14ac:dyDescent="0.25">
      <c r="A44" s="40"/>
      <c r="B44" s="63">
        <v>-2014</v>
      </c>
      <c r="C44" s="31"/>
      <c r="D44" s="30"/>
      <c r="E44" s="37">
        <v>5995239</v>
      </c>
      <c r="F44" s="31"/>
      <c r="G44" s="30"/>
      <c r="H44" s="37">
        <v>976837</v>
      </c>
      <c r="I44" s="31"/>
    </row>
    <row r="45" spans="1:15" x14ac:dyDescent="0.25">
      <c r="A45" s="40"/>
      <c r="B45" s="67">
        <v>-2015</v>
      </c>
      <c r="C45" s="28"/>
      <c r="D45" s="27"/>
      <c r="E45" s="29">
        <v>5781350</v>
      </c>
      <c r="F45" s="28"/>
      <c r="G45" s="27"/>
      <c r="H45" s="29">
        <v>941987</v>
      </c>
      <c r="I45" s="28"/>
    </row>
    <row r="46" spans="1:15" x14ac:dyDescent="0.25">
      <c r="A46" s="40"/>
      <c r="B46" s="63">
        <v>-2016</v>
      </c>
      <c r="C46" s="31"/>
      <c r="D46" s="30"/>
      <c r="E46" s="37">
        <v>5761906</v>
      </c>
      <c r="F46" s="31"/>
      <c r="G46" s="30"/>
      <c r="H46" s="37">
        <v>938819</v>
      </c>
      <c r="I46" s="31"/>
    </row>
    <row r="47" spans="1:15" x14ac:dyDescent="0.25">
      <c r="A47" s="40"/>
      <c r="B47" s="67">
        <v>-2017</v>
      </c>
      <c r="C47" s="28"/>
      <c r="D47" s="27"/>
      <c r="E47" s="29">
        <v>5415239</v>
      </c>
      <c r="F47" s="28"/>
      <c r="G47" s="27"/>
      <c r="H47" s="29">
        <v>882334</v>
      </c>
      <c r="I47" s="28"/>
    </row>
    <row r="48" spans="1:15" ht="15.75" thickBot="1" x14ac:dyDescent="0.3">
      <c r="A48" s="40"/>
      <c r="B48" s="63">
        <v>-2018</v>
      </c>
      <c r="C48" s="31"/>
      <c r="D48" s="32"/>
      <c r="E48" s="33">
        <v>5415239</v>
      </c>
      <c r="F48" s="31"/>
      <c r="G48" s="32"/>
      <c r="H48" s="33">
        <v>882334</v>
      </c>
      <c r="I48" s="31"/>
    </row>
    <row r="49" spans="1:2" ht="15.75" thickTop="1" x14ac:dyDescent="0.25">
      <c r="A49" s="40"/>
      <c r="B49" s="4"/>
    </row>
  </sheetData>
  <mergeCells count="32">
    <mergeCell ref="A30:A39"/>
    <mergeCell ref="B30:O30"/>
    <mergeCell ref="B31:O31"/>
    <mergeCell ref="A40:A49"/>
    <mergeCell ref="B40:O40"/>
    <mergeCell ref="B41:O41"/>
    <mergeCell ref="D42:E42"/>
    <mergeCell ref="G42:H42"/>
    <mergeCell ref="A1:A2"/>
    <mergeCell ref="B1:O1"/>
    <mergeCell ref="B2:O2"/>
    <mergeCell ref="B3:O3"/>
    <mergeCell ref="A4:A22"/>
    <mergeCell ref="A23:A29"/>
    <mergeCell ref="B23:O23"/>
    <mergeCell ref="B24:O24"/>
    <mergeCell ref="D32:N32"/>
    <mergeCell ref="D33:E33"/>
    <mergeCell ref="G33:H33"/>
    <mergeCell ref="J33:K33"/>
    <mergeCell ref="M33:N33"/>
    <mergeCell ref="D34:E34"/>
    <mergeCell ref="G34:H34"/>
    <mergeCell ref="J34:K34"/>
    <mergeCell ref="M34:N34"/>
    <mergeCell ref="D4:K4"/>
    <mergeCell ref="D5:E5"/>
    <mergeCell ref="G5:H5"/>
    <mergeCell ref="J5:K5"/>
    <mergeCell ref="D6:E6"/>
    <mergeCell ref="G6:H6"/>
    <mergeCell ref="J6:K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8"/>
  <sheetViews>
    <sheetView showGridLines="0" workbookViewId="0"/>
  </sheetViews>
  <sheetFormatPr defaultRowHeight="15" x14ac:dyDescent="0.25"/>
  <cols>
    <col min="1" max="2" width="36.5703125" bestFit="1" customWidth="1"/>
    <col min="3" max="4" width="21.7109375" customWidth="1"/>
    <col min="5" max="5" width="22.7109375" customWidth="1"/>
    <col min="6" max="6" width="4.7109375" customWidth="1"/>
    <col min="7" max="7" width="21.7109375" customWidth="1"/>
    <col min="8" max="8" width="25.7109375" customWidth="1"/>
    <col min="9" max="9" width="22.28515625" customWidth="1"/>
    <col min="10" max="10" width="3.7109375" customWidth="1"/>
  </cols>
  <sheetData>
    <row r="1" spans="1:10" ht="15" customHeight="1" x14ac:dyDescent="0.25">
      <c r="A1" s="7" t="s">
        <v>11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2" t="s">
        <v>1107</v>
      </c>
      <c r="B3" s="39"/>
      <c r="C3" s="39"/>
      <c r="D3" s="39"/>
      <c r="E3" s="39"/>
      <c r="F3" s="39"/>
      <c r="G3" s="39"/>
      <c r="H3" s="39"/>
      <c r="I3" s="39"/>
      <c r="J3" s="39"/>
    </row>
    <row r="4" spans="1:10" ht="25.5" customHeight="1" x14ac:dyDescent="0.25">
      <c r="A4" s="40" t="s">
        <v>1108</v>
      </c>
      <c r="B4" s="42" t="s">
        <v>1109</v>
      </c>
      <c r="C4" s="42"/>
      <c r="D4" s="42"/>
      <c r="E4" s="42"/>
      <c r="F4" s="42"/>
      <c r="G4" s="42"/>
      <c r="H4" s="42"/>
      <c r="I4" s="42"/>
      <c r="J4" s="42"/>
    </row>
    <row r="5" spans="1:10" x14ac:dyDescent="0.25">
      <c r="A5" s="40"/>
      <c r="B5" s="81"/>
      <c r="C5" s="81"/>
      <c r="D5" s="81"/>
      <c r="E5" s="81"/>
      <c r="F5" s="81"/>
      <c r="G5" s="81"/>
      <c r="H5" s="81"/>
      <c r="I5" s="81"/>
      <c r="J5" s="81"/>
    </row>
    <row r="6" spans="1:10" x14ac:dyDescent="0.25">
      <c r="A6" s="40"/>
      <c r="B6" s="11"/>
      <c r="C6" s="11"/>
      <c r="D6" s="138" t="s">
        <v>560</v>
      </c>
      <c r="E6" s="138"/>
      <c r="F6" s="11"/>
      <c r="G6" s="11"/>
      <c r="H6" s="116"/>
    </row>
    <row r="7" spans="1:10" x14ac:dyDescent="0.25">
      <c r="A7" s="40"/>
      <c r="B7" s="11"/>
      <c r="C7" s="11"/>
      <c r="D7" s="138" t="s">
        <v>561</v>
      </c>
      <c r="E7" s="138"/>
      <c r="F7" s="11"/>
      <c r="G7" s="11"/>
      <c r="H7" s="116" t="s">
        <v>562</v>
      </c>
    </row>
    <row r="8" spans="1:10" ht="15.75" thickBot="1" x14ac:dyDescent="0.3">
      <c r="A8" s="40"/>
      <c r="B8" s="11"/>
      <c r="C8" s="11"/>
      <c r="D8" s="139" t="s">
        <v>563</v>
      </c>
      <c r="E8" s="139"/>
      <c r="F8" s="11"/>
      <c r="G8" s="11"/>
      <c r="H8" s="117" t="s">
        <v>564</v>
      </c>
    </row>
    <row r="9" spans="1:10" x14ac:dyDescent="0.25">
      <c r="A9" s="40"/>
      <c r="B9" s="16"/>
      <c r="C9" s="16"/>
      <c r="D9" s="36" t="s">
        <v>565</v>
      </c>
      <c r="E9" s="36"/>
      <c r="F9" s="16"/>
      <c r="G9" s="16"/>
      <c r="H9" s="21"/>
    </row>
    <row r="10" spans="1:10" x14ac:dyDescent="0.25">
      <c r="A10" s="40"/>
      <c r="B10" s="118" t="s">
        <v>566</v>
      </c>
      <c r="C10" s="119"/>
      <c r="D10" s="27"/>
      <c r="E10" s="48"/>
      <c r="F10" s="27"/>
      <c r="G10" s="119"/>
      <c r="H10" s="120"/>
    </row>
    <row r="11" spans="1:10" x14ac:dyDescent="0.25">
      <c r="A11" s="40"/>
      <c r="B11" s="30" t="s">
        <v>567</v>
      </c>
      <c r="C11" s="121"/>
      <c r="D11" s="30"/>
      <c r="E11" s="49"/>
      <c r="F11" s="30"/>
      <c r="G11" s="121"/>
      <c r="H11" s="122"/>
    </row>
    <row r="12" spans="1:10" x14ac:dyDescent="0.25">
      <c r="A12" s="40"/>
      <c r="B12" s="123" t="s">
        <v>568</v>
      </c>
      <c r="C12" s="124"/>
      <c r="D12" s="125"/>
      <c r="E12" s="126" t="s">
        <v>569</v>
      </c>
      <c r="F12" s="125"/>
      <c r="G12" s="119"/>
      <c r="H12" s="120"/>
    </row>
    <row r="13" spans="1:10" x14ac:dyDescent="0.25">
      <c r="A13" s="40"/>
      <c r="B13" s="127" t="s">
        <v>570</v>
      </c>
      <c r="C13" s="128"/>
      <c r="D13" s="129"/>
      <c r="E13" s="130" t="s">
        <v>571</v>
      </c>
      <c r="F13" s="129"/>
      <c r="G13" s="121"/>
      <c r="H13" s="122"/>
    </row>
    <row r="14" spans="1:10" ht="15.75" thickBot="1" x14ac:dyDescent="0.3">
      <c r="A14" s="40"/>
      <c r="B14" s="123" t="s">
        <v>572</v>
      </c>
      <c r="C14" s="124"/>
      <c r="D14" s="131"/>
      <c r="E14" s="132" t="s">
        <v>573</v>
      </c>
      <c r="F14" s="125"/>
      <c r="G14" s="119"/>
      <c r="H14" s="120"/>
    </row>
    <row r="15" spans="1:10" ht="15.75" thickBot="1" x14ac:dyDescent="0.3">
      <c r="A15" s="40"/>
      <c r="B15" s="108" t="s">
        <v>574</v>
      </c>
      <c r="C15" s="128"/>
      <c r="D15" s="133"/>
      <c r="E15" s="134">
        <v>126000</v>
      </c>
      <c r="F15" s="129"/>
      <c r="G15" s="121"/>
      <c r="H15" s="122"/>
    </row>
    <row r="16" spans="1:10" ht="27" thickTop="1" x14ac:dyDescent="0.25">
      <c r="A16" s="40"/>
      <c r="B16" s="135" t="s">
        <v>575</v>
      </c>
      <c r="C16" s="119"/>
      <c r="D16" s="27"/>
      <c r="E16" s="48"/>
      <c r="F16" s="27"/>
      <c r="G16" s="119"/>
      <c r="H16" s="120"/>
    </row>
    <row r="17" spans="1:8" x14ac:dyDescent="0.25">
      <c r="A17" s="40"/>
      <c r="B17" s="30" t="s">
        <v>576</v>
      </c>
      <c r="C17" s="121"/>
      <c r="D17" s="30"/>
      <c r="E17" s="49"/>
      <c r="F17" s="30"/>
      <c r="G17" s="121"/>
      <c r="H17" s="122"/>
    </row>
    <row r="18" spans="1:8" x14ac:dyDescent="0.25">
      <c r="A18" s="40"/>
      <c r="B18" s="67" t="s">
        <v>577</v>
      </c>
      <c r="C18" s="119"/>
      <c r="D18" s="27"/>
      <c r="E18" s="29">
        <v>17170</v>
      </c>
      <c r="F18" s="27"/>
      <c r="G18" s="119"/>
      <c r="H18" s="120" t="s">
        <v>578</v>
      </c>
    </row>
    <row r="19" spans="1:8" x14ac:dyDescent="0.25">
      <c r="A19" s="40"/>
      <c r="B19" s="30" t="s">
        <v>30</v>
      </c>
      <c r="C19" s="121"/>
      <c r="D19" s="30"/>
      <c r="E19" s="37">
        <v>110619</v>
      </c>
      <c r="F19" s="30"/>
      <c r="G19" s="121"/>
      <c r="H19" s="122"/>
    </row>
    <row r="20" spans="1:8" x14ac:dyDescent="0.25">
      <c r="A20" s="40"/>
      <c r="B20" s="27" t="s">
        <v>579</v>
      </c>
      <c r="C20" s="119"/>
      <c r="D20" s="27"/>
      <c r="E20" s="29">
        <v>6003</v>
      </c>
      <c r="F20" s="27"/>
      <c r="G20" s="119"/>
      <c r="H20" s="120"/>
    </row>
    <row r="21" spans="1:8" x14ac:dyDescent="0.25">
      <c r="A21" s="40"/>
      <c r="B21" s="30" t="s">
        <v>580</v>
      </c>
      <c r="C21" s="121"/>
      <c r="D21" s="30"/>
      <c r="E21" s="37">
        <v>4276</v>
      </c>
      <c r="F21" s="30"/>
      <c r="G21" s="121"/>
      <c r="H21" s="122"/>
    </row>
    <row r="22" spans="1:8" x14ac:dyDescent="0.25">
      <c r="A22" s="40"/>
      <c r="B22" s="27" t="s">
        <v>36</v>
      </c>
      <c r="C22" s="119"/>
      <c r="D22" s="27"/>
      <c r="E22" s="29">
        <v>28965</v>
      </c>
      <c r="F22" s="27"/>
      <c r="G22" s="119"/>
      <c r="H22" s="120"/>
    </row>
    <row r="23" spans="1:8" x14ac:dyDescent="0.25">
      <c r="A23" s="40"/>
      <c r="B23" s="30" t="s">
        <v>581</v>
      </c>
      <c r="C23" s="121"/>
      <c r="D23" s="30"/>
      <c r="E23" s="49" t="s">
        <v>582</v>
      </c>
      <c r="F23" s="30" t="s">
        <v>583</v>
      </c>
      <c r="G23" s="121"/>
      <c r="H23" s="122"/>
    </row>
    <row r="24" spans="1:8" x14ac:dyDescent="0.25">
      <c r="A24" s="40"/>
      <c r="B24" s="27" t="s">
        <v>584</v>
      </c>
      <c r="C24" s="119"/>
      <c r="D24" s="27"/>
      <c r="E24" s="48" t="s">
        <v>585</v>
      </c>
      <c r="F24" s="27" t="s">
        <v>583</v>
      </c>
      <c r="G24" s="119"/>
      <c r="H24" s="120"/>
    </row>
    <row r="25" spans="1:8" x14ac:dyDescent="0.25">
      <c r="A25" s="40"/>
      <c r="B25" s="30" t="s">
        <v>586</v>
      </c>
      <c r="C25" s="121"/>
      <c r="D25" s="30"/>
      <c r="E25" s="49" t="s">
        <v>587</v>
      </c>
      <c r="F25" s="30" t="s">
        <v>583</v>
      </c>
      <c r="G25" s="121"/>
      <c r="H25" s="122"/>
    </row>
    <row r="26" spans="1:8" ht="15.75" thickBot="1" x14ac:dyDescent="0.3">
      <c r="A26" s="40"/>
      <c r="B26" s="27" t="s">
        <v>52</v>
      </c>
      <c r="C26" s="119"/>
      <c r="D26" s="50"/>
      <c r="E26" s="52" t="s">
        <v>588</v>
      </c>
      <c r="F26" s="27" t="s">
        <v>583</v>
      </c>
      <c r="G26" s="119"/>
      <c r="H26" s="120"/>
    </row>
    <row r="27" spans="1:8" x14ac:dyDescent="0.25">
      <c r="A27" s="40"/>
      <c r="B27" s="30" t="s">
        <v>589</v>
      </c>
      <c r="C27" s="121"/>
      <c r="D27" s="30"/>
      <c r="E27" s="37">
        <v>138798</v>
      </c>
      <c r="F27" s="30"/>
      <c r="G27" s="121"/>
      <c r="H27" s="122"/>
    </row>
    <row r="28" spans="1:8" x14ac:dyDescent="0.25">
      <c r="A28" s="40"/>
      <c r="B28" s="119" t="s">
        <v>65</v>
      </c>
      <c r="C28" s="119"/>
      <c r="D28" s="27"/>
      <c r="E28" s="48" t="s">
        <v>590</v>
      </c>
      <c r="F28" s="27" t="s">
        <v>583</v>
      </c>
      <c r="G28" s="119"/>
      <c r="H28" s="120"/>
    </row>
    <row r="29" spans="1:8" ht="15.75" thickBot="1" x14ac:dyDescent="0.3">
      <c r="A29" s="40"/>
      <c r="B29" s="121" t="s">
        <v>38</v>
      </c>
      <c r="C29" s="121"/>
      <c r="D29" s="83"/>
      <c r="E29" s="84">
        <v>28841</v>
      </c>
      <c r="F29" s="30"/>
      <c r="G29" s="121"/>
      <c r="H29" s="122"/>
    </row>
    <row r="30" spans="1:8" ht="15.75" thickBot="1" x14ac:dyDescent="0.3">
      <c r="A30" s="40"/>
      <c r="B30" s="27"/>
      <c r="C30" s="119"/>
      <c r="D30" s="136"/>
      <c r="E30" s="137">
        <v>126000</v>
      </c>
      <c r="F30" s="27"/>
      <c r="G30" s="119"/>
      <c r="H30" s="120"/>
    </row>
    <row r="31" spans="1:8" ht="27" thickTop="1" x14ac:dyDescent="0.25">
      <c r="A31" s="40"/>
      <c r="B31" s="121" t="s">
        <v>591</v>
      </c>
      <c r="C31" s="121"/>
      <c r="D31" s="30"/>
      <c r="E31" s="49"/>
      <c r="F31" s="30"/>
      <c r="G31" s="121"/>
      <c r="H31" s="122"/>
    </row>
    <row r="32" spans="1:8" x14ac:dyDescent="0.25">
      <c r="A32" s="40"/>
      <c r="B32" s="76" t="s">
        <v>592</v>
      </c>
      <c r="C32" s="119"/>
      <c r="D32" s="27"/>
      <c r="E32" s="29">
        <v>120800</v>
      </c>
      <c r="F32" s="27"/>
      <c r="G32" s="119"/>
      <c r="H32" s="120"/>
    </row>
    <row r="33" spans="1:10" ht="15.75" thickBot="1" x14ac:dyDescent="0.3">
      <c r="A33" s="40"/>
      <c r="B33" s="75" t="s">
        <v>593</v>
      </c>
      <c r="C33" s="121"/>
      <c r="D33" s="83"/>
      <c r="E33" s="114" t="s">
        <v>594</v>
      </c>
      <c r="F33" s="30" t="s">
        <v>583</v>
      </c>
      <c r="G33" s="121"/>
      <c r="H33" s="122"/>
    </row>
    <row r="34" spans="1:10" ht="15.75" thickBot="1" x14ac:dyDescent="0.3">
      <c r="A34" s="40"/>
      <c r="B34" s="119"/>
      <c r="C34" s="119"/>
      <c r="D34" s="136"/>
      <c r="E34" s="137">
        <v>10181</v>
      </c>
      <c r="F34" s="27"/>
      <c r="G34" s="119"/>
      <c r="H34" s="120"/>
    </row>
    <row r="35" spans="1:10" ht="15.75" thickTop="1" x14ac:dyDescent="0.25">
      <c r="A35" s="40"/>
      <c r="B35" s="4"/>
    </row>
    <row r="36" spans="1:10" ht="30" x14ac:dyDescent="0.25">
      <c r="A36" s="2" t="s">
        <v>1110</v>
      </c>
      <c r="B36" s="39"/>
      <c r="C36" s="39"/>
      <c r="D36" s="39"/>
      <c r="E36" s="39"/>
      <c r="F36" s="39"/>
      <c r="G36" s="39"/>
      <c r="H36" s="39"/>
      <c r="I36" s="39"/>
      <c r="J36" s="39"/>
    </row>
    <row r="37" spans="1:10" x14ac:dyDescent="0.25">
      <c r="A37" s="40" t="s">
        <v>1108</v>
      </c>
      <c r="B37" s="42" t="s">
        <v>1111</v>
      </c>
      <c r="C37" s="42"/>
      <c r="D37" s="42"/>
      <c r="E37" s="42"/>
      <c r="F37" s="42"/>
      <c r="G37" s="42"/>
      <c r="H37" s="42"/>
      <c r="I37" s="42"/>
      <c r="J37" s="42"/>
    </row>
    <row r="38" spans="1:10" x14ac:dyDescent="0.25">
      <c r="A38" s="40"/>
      <c r="B38" s="42"/>
      <c r="C38" s="42"/>
      <c r="D38" s="42"/>
      <c r="E38" s="42"/>
      <c r="F38" s="42"/>
      <c r="G38" s="42"/>
      <c r="H38" s="42"/>
      <c r="I38" s="42"/>
      <c r="J38" s="42"/>
    </row>
    <row r="39" spans="1:10" x14ac:dyDescent="0.25">
      <c r="A39" s="40"/>
      <c r="B39" s="116"/>
      <c r="C39" s="116"/>
      <c r="D39" s="138" t="s">
        <v>560</v>
      </c>
      <c r="E39" s="138"/>
      <c r="F39" s="116"/>
    </row>
    <row r="40" spans="1:10" x14ac:dyDescent="0.25">
      <c r="A40" s="40"/>
      <c r="B40" s="116"/>
      <c r="C40" s="116"/>
      <c r="D40" s="138" t="s">
        <v>561</v>
      </c>
      <c r="E40" s="138"/>
      <c r="F40" s="116"/>
    </row>
    <row r="41" spans="1:10" ht="15.75" thickBot="1" x14ac:dyDescent="0.3">
      <c r="A41" s="40"/>
      <c r="B41" s="116"/>
      <c r="C41" s="116"/>
      <c r="D41" s="139" t="s">
        <v>563</v>
      </c>
      <c r="E41" s="139"/>
      <c r="F41" s="116"/>
    </row>
    <row r="42" spans="1:10" x14ac:dyDescent="0.25">
      <c r="A42" s="40"/>
      <c r="B42" s="116"/>
      <c r="C42" s="116"/>
      <c r="D42" s="145" t="s">
        <v>565</v>
      </c>
      <c r="E42" s="145"/>
      <c r="F42" s="116"/>
    </row>
    <row r="43" spans="1:10" x14ac:dyDescent="0.25">
      <c r="A43" s="40"/>
      <c r="B43" s="118" t="s">
        <v>566</v>
      </c>
      <c r="C43" s="119"/>
      <c r="D43" s="27"/>
      <c r="E43" s="48"/>
      <c r="F43" s="27"/>
    </row>
    <row r="44" spans="1:10" x14ac:dyDescent="0.25">
      <c r="A44" s="40"/>
      <c r="B44" s="30" t="s">
        <v>567</v>
      </c>
      <c r="C44" s="121"/>
      <c r="D44" s="30"/>
      <c r="E44" s="49"/>
      <c r="F44" s="30"/>
    </row>
    <row r="45" spans="1:10" x14ac:dyDescent="0.25">
      <c r="A45" s="40"/>
      <c r="B45" s="123" t="s">
        <v>570</v>
      </c>
      <c r="C45" s="124"/>
      <c r="D45" s="125"/>
      <c r="E45" s="126" t="s">
        <v>603</v>
      </c>
      <c r="F45" s="125"/>
    </row>
    <row r="46" spans="1:10" ht="15.75" thickBot="1" x14ac:dyDescent="0.3">
      <c r="A46" s="40"/>
      <c r="B46" s="127" t="s">
        <v>604</v>
      </c>
      <c r="C46" s="128"/>
      <c r="D46" s="140"/>
      <c r="E46" s="141" t="s">
        <v>605</v>
      </c>
      <c r="F46" s="129"/>
    </row>
    <row r="47" spans="1:10" ht="15.75" thickBot="1" x14ac:dyDescent="0.3">
      <c r="A47" s="40"/>
      <c r="B47" s="101" t="s">
        <v>574</v>
      </c>
      <c r="C47" s="124"/>
      <c r="D47" s="142"/>
      <c r="E47" s="143">
        <v>25800</v>
      </c>
      <c r="F47" s="125"/>
    </row>
    <row r="48" spans="1:10" ht="27" thickTop="1" x14ac:dyDescent="0.25">
      <c r="A48" s="40"/>
      <c r="B48" s="144" t="s">
        <v>575</v>
      </c>
      <c r="C48" s="121"/>
      <c r="D48" s="30"/>
      <c r="E48" s="49"/>
      <c r="F48" s="30"/>
    </row>
    <row r="49" spans="1:10" x14ac:dyDescent="0.25">
      <c r="A49" s="40"/>
      <c r="B49" s="27" t="s">
        <v>579</v>
      </c>
      <c r="C49" s="119"/>
      <c r="D49" s="27"/>
      <c r="E49" s="29">
        <v>8485</v>
      </c>
      <c r="F49" s="27"/>
    </row>
    <row r="50" spans="1:10" x14ac:dyDescent="0.25">
      <c r="A50" s="40"/>
      <c r="B50" s="30" t="s">
        <v>580</v>
      </c>
      <c r="C50" s="121"/>
      <c r="D50" s="30"/>
      <c r="E50" s="49">
        <v>237</v>
      </c>
      <c r="F50" s="30"/>
    </row>
    <row r="51" spans="1:10" x14ac:dyDescent="0.25">
      <c r="A51" s="40"/>
      <c r="B51" s="27" t="s">
        <v>36</v>
      </c>
      <c r="C51" s="119"/>
      <c r="D51" s="27"/>
      <c r="E51" s="29">
        <v>7327</v>
      </c>
      <c r="F51" s="27"/>
    </row>
    <row r="52" spans="1:10" x14ac:dyDescent="0.25">
      <c r="A52" s="40"/>
      <c r="B52" s="30" t="s">
        <v>606</v>
      </c>
      <c r="C52" s="121"/>
      <c r="D52" s="30"/>
      <c r="E52" s="49" t="s">
        <v>607</v>
      </c>
      <c r="F52" s="30" t="s">
        <v>583</v>
      </c>
    </row>
    <row r="53" spans="1:10" x14ac:dyDescent="0.25">
      <c r="A53" s="40"/>
      <c r="B53" s="27" t="s">
        <v>584</v>
      </c>
      <c r="C53" s="119"/>
      <c r="D53" s="27"/>
      <c r="E53" s="48" t="s">
        <v>608</v>
      </c>
      <c r="F53" s="27" t="s">
        <v>583</v>
      </c>
    </row>
    <row r="54" spans="1:10" ht="15.75" thickBot="1" x14ac:dyDescent="0.3">
      <c r="A54" s="40"/>
      <c r="B54" s="30" t="s">
        <v>52</v>
      </c>
      <c r="C54" s="121"/>
      <c r="D54" s="83"/>
      <c r="E54" s="114" t="s">
        <v>609</v>
      </c>
      <c r="F54" s="30" t="s">
        <v>583</v>
      </c>
    </row>
    <row r="55" spans="1:10" x14ac:dyDescent="0.25">
      <c r="A55" s="40"/>
      <c r="B55" s="119" t="s">
        <v>589</v>
      </c>
      <c r="C55" s="119"/>
      <c r="D55" s="27"/>
      <c r="E55" s="29">
        <v>8213</v>
      </c>
      <c r="F55" s="27"/>
    </row>
    <row r="56" spans="1:10" ht="15.75" thickBot="1" x14ac:dyDescent="0.3">
      <c r="A56" s="40"/>
      <c r="B56" s="121" t="s">
        <v>38</v>
      </c>
      <c r="C56" s="121"/>
      <c r="D56" s="83"/>
      <c r="E56" s="84">
        <v>17587</v>
      </c>
      <c r="F56" s="30"/>
    </row>
    <row r="57" spans="1:10" ht="15.75" thickBot="1" x14ac:dyDescent="0.3">
      <c r="A57" s="40"/>
      <c r="B57" s="119"/>
      <c r="C57" s="119"/>
      <c r="D57" s="136"/>
      <c r="E57" s="137">
        <v>25800</v>
      </c>
      <c r="F57" s="27"/>
    </row>
    <row r="58" spans="1:10" ht="15.75" thickTop="1" x14ac:dyDescent="0.25">
      <c r="A58" s="40"/>
      <c r="B58" s="121" t="s">
        <v>610</v>
      </c>
      <c r="C58" s="121"/>
      <c r="D58" s="30"/>
      <c r="E58" s="49"/>
      <c r="F58" s="30"/>
    </row>
    <row r="59" spans="1:10" ht="15.75" thickBot="1" x14ac:dyDescent="0.3">
      <c r="A59" s="40"/>
      <c r="B59" s="76" t="s">
        <v>611</v>
      </c>
      <c r="C59" s="119"/>
      <c r="D59" s="136"/>
      <c r="E59" s="137">
        <v>25102</v>
      </c>
      <c r="F59" s="27"/>
    </row>
    <row r="60" spans="1:10" ht="15.75" thickTop="1" x14ac:dyDescent="0.25">
      <c r="A60" s="40"/>
      <c r="B60" s="4"/>
    </row>
    <row r="61" spans="1:10" ht="45" x14ac:dyDescent="0.25">
      <c r="A61" s="2" t="s">
        <v>1112</v>
      </c>
      <c r="B61" s="39"/>
      <c r="C61" s="39"/>
      <c r="D61" s="39"/>
      <c r="E61" s="39"/>
      <c r="F61" s="39"/>
      <c r="G61" s="39"/>
      <c r="H61" s="39"/>
      <c r="I61" s="39"/>
      <c r="J61" s="39"/>
    </row>
    <row r="62" spans="1:10" ht="25.5" customHeight="1" x14ac:dyDescent="0.25">
      <c r="A62" s="40" t="s">
        <v>1108</v>
      </c>
      <c r="B62" s="42" t="s">
        <v>1113</v>
      </c>
      <c r="C62" s="42"/>
      <c r="D62" s="42"/>
      <c r="E62" s="42"/>
      <c r="F62" s="42"/>
      <c r="G62" s="42"/>
      <c r="H62" s="42"/>
      <c r="I62" s="42"/>
      <c r="J62" s="42"/>
    </row>
    <row r="63" spans="1:10" x14ac:dyDescent="0.25">
      <c r="A63" s="40"/>
      <c r="B63" s="42"/>
      <c r="C63" s="42"/>
      <c r="D63" s="42"/>
      <c r="E63" s="42"/>
      <c r="F63" s="42"/>
      <c r="G63" s="42"/>
      <c r="H63" s="42"/>
      <c r="I63" s="42"/>
      <c r="J63" s="42"/>
    </row>
    <row r="64" spans="1:10" x14ac:dyDescent="0.25">
      <c r="A64" s="40"/>
      <c r="B64" s="11"/>
      <c r="C64" s="11"/>
      <c r="D64" s="138" t="s">
        <v>560</v>
      </c>
      <c r="E64" s="138"/>
      <c r="F64" s="11"/>
      <c r="G64" s="11"/>
      <c r="H64" s="116"/>
    </row>
    <row r="65" spans="1:8" x14ac:dyDescent="0.25">
      <c r="A65" s="40"/>
      <c r="B65" s="11"/>
      <c r="C65" s="11"/>
      <c r="D65" s="138" t="s">
        <v>561</v>
      </c>
      <c r="E65" s="138"/>
      <c r="F65" s="11"/>
      <c r="G65" s="11"/>
      <c r="H65" s="116" t="s">
        <v>562</v>
      </c>
    </row>
    <row r="66" spans="1:8" ht="15.75" thickBot="1" x14ac:dyDescent="0.3">
      <c r="A66" s="40"/>
      <c r="B66" s="11"/>
      <c r="C66" s="11"/>
      <c r="D66" s="139" t="s">
        <v>563</v>
      </c>
      <c r="E66" s="139"/>
      <c r="F66" s="11"/>
      <c r="G66" s="11"/>
      <c r="H66" s="117" t="s">
        <v>564</v>
      </c>
    </row>
    <row r="67" spans="1:8" x14ac:dyDescent="0.25">
      <c r="A67" s="40"/>
      <c r="B67" s="11"/>
      <c r="C67" s="11"/>
      <c r="D67" s="145" t="s">
        <v>565</v>
      </c>
      <c r="E67" s="145"/>
      <c r="F67" s="11"/>
      <c r="G67" s="11"/>
      <c r="H67" s="116"/>
    </row>
    <row r="68" spans="1:8" x14ac:dyDescent="0.25">
      <c r="A68" s="40"/>
      <c r="B68" s="118" t="s">
        <v>566</v>
      </c>
      <c r="C68" s="119"/>
      <c r="D68" s="27"/>
      <c r="E68" s="48"/>
      <c r="F68" s="27"/>
      <c r="G68" s="119"/>
      <c r="H68" s="120"/>
    </row>
    <row r="69" spans="1:8" x14ac:dyDescent="0.25">
      <c r="A69" s="40"/>
      <c r="B69" s="30" t="s">
        <v>640</v>
      </c>
      <c r="C69" s="121"/>
      <c r="D69" s="30"/>
      <c r="E69" s="49"/>
      <c r="F69" s="30"/>
      <c r="G69" s="121"/>
      <c r="H69" s="122"/>
    </row>
    <row r="70" spans="1:8" x14ac:dyDescent="0.25">
      <c r="A70" s="40"/>
      <c r="B70" s="67" t="s">
        <v>641</v>
      </c>
      <c r="C70" s="119"/>
      <c r="D70" s="27"/>
      <c r="E70" s="48" t="s">
        <v>642</v>
      </c>
      <c r="F70" s="27"/>
      <c r="G70" s="119"/>
      <c r="H70" s="120"/>
    </row>
    <row r="71" spans="1:8" x14ac:dyDescent="0.25">
      <c r="A71" s="40"/>
      <c r="B71" s="63" t="s">
        <v>643</v>
      </c>
      <c r="C71" s="121"/>
      <c r="D71" s="30"/>
      <c r="E71" s="49" t="s">
        <v>644</v>
      </c>
      <c r="F71" s="30"/>
      <c r="G71" s="121"/>
      <c r="H71" s="122"/>
    </row>
    <row r="72" spans="1:8" x14ac:dyDescent="0.25">
      <c r="A72" s="40"/>
      <c r="B72" s="27" t="s">
        <v>49</v>
      </c>
      <c r="C72" s="119"/>
      <c r="D72" s="27"/>
      <c r="E72" s="29">
        <v>7331</v>
      </c>
      <c r="F72" s="27"/>
      <c r="G72" s="119"/>
      <c r="H72" s="120"/>
    </row>
    <row r="73" spans="1:8" ht="15.75" thickBot="1" x14ac:dyDescent="0.3">
      <c r="A73" s="40"/>
      <c r="B73" s="63" t="s">
        <v>645</v>
      </c>
      <c r="C73" s="121"/>
      <c r="D73" s="83"/>
      <c r="E73" s="114" t="s">
        <v>646</v>
      </c>
      <c r="F73" s="30" t="s">
        <v>583</v>
      </c>
      <c r="G73" s="121"/>
      <c r="H73" s="122"/>
    </row>
    <row r="74" spans="1:8" ht="15.75" thickBot="1" x14ac:dyDescent="0.3">
      <c r="A74" s="40"/>
      <c r="B74" s="101" t="s">
        <v>574</v>
      </c>
      <c r="C74" s="119"/>
      <c r="D74" s="136"/>
      <c r="E74" s="137">
        <v>79284</v>
      </c>
      <c r="F74" s="27"/>
      <c r="G74" s="119"/>
      <c r="H74" s="120"/>
    </row>
    <row r="75" spans="1:8" ht="15.75" thickTop="1" x14ac:dyDescent="0.25">
      <c r="A75" s="40"/>
      <c r="B75" s="108"/>
      <c r="C75" s="121"/>
      <c r="D75" s="30"/>
      <c r="E75" s="49"/>
      <c r="F75" s="30"/>
      <c r="G75" s="121"/>
      <c r="H75" s="122"/>
    </row>
    <row r="76" spans="1:8" ht="26.25" x14ac:dyDescent="0.25">
      <c r="A76" s="40"/>
      <c r="B76" s="135" t="s">
        <v>575</v>
      </c>
      <c r="C76" s="119"/>
      <c r="D76" s="27"/>
      <c r="E76" s="48"/>
      <c r="F76" s="27"/>
      <c r="G76" s="119"/>
      <c r="H76" s="120"/>
    </row>
    <row r="77" spans="1:8" x14ac:dyDescent="0.25">
      <c r="A77" s="40"/>
      <c r="B77" s="30" t="s">
        <v>576</v>
      </c>
      <c r="C77" s="121"/>
      <c r="D77" s="30"/>
      <c r="E77" s="49"/>
      <c r="F77" s="30"/>
      <c r="G77" s="121"/>
      <c r="H77" s="122"/>
    </row>
    <row r="78" spans="1:8" x14ac:dyDescent="0.25">
      <c r="A78" s="40"/>
      <c r="B78" s="67" t="s">
        <v>577</v>
      </c>
      <c r="C78" s="119"/>
      <c r="D78" s="27"/>
      <c r="E78" s="29">
        <v>19900</v>
      </c>
      <c r="F78" s="27"/>
      <c r="G78" s="119"/>
      <c r="H78" s="120" t="s">
        <v>578</v>
      </c>
    </row>
    <row r="79" spans="1:8" x14ac:dyDescent="0.25">
      <c r="A79" s="40"/>
      <c r="B79" s="63" t="s">
        <v>647</v>
      </c>
      <c r="C79" s="121"/>
      <c r="D79" s="30"/>
      <c r="E79" s="37">
        <v>17600</v>
      </c>
      <c r="F79" s="30"/>
      <c r="G79" s="121"/>
      <c r="H79" s="122" t="s">
        <v>543</v>
      </c>
    </row>
    <row r="80" spans="1:8" x14ac:dyDescent="0.25">
      <c r="A80" s="40"/>
      <c r="B80" s="27" t="s">
        <v>30</v>
      </c>
      <c r="C80" s="119"/>
      <c r="D80" s="27"/>
      <c r="E80" s="29">
        <v>50769</v>
      </c>
      <c r="F80" s="27"/>
      <c r="G80" s="119"/>
      <c r="H80" s="120"/>
    </row>
    <row r="81" spans="1:10" x14ac:dyDescent="0.25">
      <c r="A81" s="40"/>
      <c r="B81" s="30" t="s">
        <v>36</v>
      </c>
      <c r="C81" s="121"/>
      <c r="D81" s="30"/>
      <c r="E81" s="37">
        <v>8882</v>
      </c>
      <c r="F81" s="30"/>
      <c r="G81" s="121"/>
      <c r="H81" s="122"/>
    </row>
    <row r="82" spans="1:10" x14ac:dyDescent="0.25">
      <c r="A82" s="40"/>
      <c r="B82" s="27" t="s">
        <v>579</v>
      </c>
      <c r="C82" s="119"/>
      <c r="D82" s="27"/>
      <c r="E82" s="29">
        <v>1210</v>
      </c>
      <c r="F82" s="27"/>
      <c r="G82" s="119"/>
      <c r="H82" s="120"/>
    </row>
    <row r="83" spans="1:10" x14ac:dyDescent="0.25">
      <c r="A83" s="40"/>
      <c r="B83" s="30" t="s">
        <v>648</v>
      </c>
      <c r="C83" s="121"/>
      <c r="D83" s="30"/>
      <c r="E83" s="49" t="s">
        <v>649</v>
      </c>
      <c r="F83" s="30" t="s">
        <v>583</v>
      </c>
      <c r="G83" s="121"/>
      <c r="H83" s="122"/>
    </row>
    <row r="84" spans="1:10" ht="15.75" thickBot="1" x14ac:dyDescent="0.3">
      <c r="A84" s="40"/>
      <c r="B84" s="27" t="s">
        <v>52</v>
      </c>
      <c r="C84" s="119"/>
      <c r="D84" s="50"/>
      <c r="E84" s="52" t="s">
        <v>650</v>
      </c>
      <c r="F84" s="27" t="s">
        <v>583</v>
      </c>
      <c r="G84" s="119"/>
      <c r="H84" s="120"/>
    </row>
    <row r="85" spans="1:10" x14ac:dyDescent="0.25">
      <c r="A85" s="40"/>
      <c r="B85" s="121" t="s">
        <v>589</v>
      </c>
      <c r="C85" s="121"/>
      <c r="D85" s="30"/>
      <c r="E85" s="37">
        <v>87998</v>
      </c>
      <c r="F85" s="30"/>
      <c r="G85" s="121"/>
      <c r="H85" s="122"/>
    </row>
    <row r="86" spans="1:10" x14ac:dyDescent="0.25">
      <c r="A86" s="40"/>
      <c r="B86" s="119" t="s">
        <v>65</v>
      </c>
      <c r="C86" s="119"/>
      <c r="D86" s="27"/>
      <c r="E86" s="48" t="s">
        <v>651</v>
      </c>
      <c r="F86" s="27" t="s">
        <v>583</v>
      </c>
      <c r="G86" s="119"/>
      <c r="H86" s="120"/>
    </row>
    <row r="87" spans="1:10" ht="15.75" thickBot="1" x14ac:dyDescent="0.3">
      <c r="A87" s="40"/>
      <c r="B87" s="121" t="s">
        <v>38</v>
      </c>
      <c r="C87" s="121"/>
      <c r="D87" s="83"/>
      <c r="E87" s="84">
        <v>11107</v>
      </c>
      <c r="F87" s="30"/>
      <c r="G87" s="121"/>
      <c r="H87" s="122"/>
    </row>
    <row r="88" spans="1:10" ht="15.75" thickBot="1" x14ac:dyDescent="0.3">
      <c r="A88" s="40"/>
      <c r="B88" s="119" t="s">
        <v>566</v>
      </c>
      <c r="C88" s="119"/>
      <c r="D88" s="149"/>
      <c r="E88" s="137">
        <v>79284</v>
      </c>
      <c r="F88" s="27"/>
      <c r="G88" s="119"/>
      <c r="H88" s="120"/>
    </row>
    <row r="89" spans="1:10" ht="15.75" thickTop="1" x14ac:dyDescent="0.25">
      <c r="A89" s="40"/>
      <c r="B89" s="30" t="s">
        <v>652</v>
      </c>
      <c r="C89" s="121"/>
      <c r="D89" s="30"/>
      <c r="E89" s="49"/>
      <c r="F89" s="30"/>
      <c r="G89" s="121"/>
      <c r="H89" s="122"/>
    </row>
    <row r="90" spans="1:10" ht="26.25" x14ac:dyDescent="0.25">
      <c r="A90" s="40"/>
      <c r="B90" s="67" t="s">
        <v>653</v>
      </c>
      <c r="C90" s="119"/>
      <c r="D90" s="27"/>
      <c r="E90" s="48" t="s">
        <v>644</v>
      </c>
      <c r="F90" s="27"/>
      <c r="G90" s="119"/>
      <c r="H90" s="120"/>
    </row>
    <row r="91" spans="1:10" ht="15.75" thickBot="1" x14ac:dyDescent="0.3">
      <c r="A91" s="40"/>
      <c r="B91" s="63" t="s">
        <v>654</v>
      </c>
      <c r="C91" s="121"/>
      <c r="D91" s="83"/>
      <c r="E91" s="114" t="s">
        <v>655</v>
      </c>
      <c r="F91" s="30" t="s">
        <v>583</v>
      </c>
      <c r="G91" s="121"/>
      <c r="H91" s="122"/>
    </row>
    <row r="92" spans="1:10" ht="15.75" thickBot="1" x14ac:dyDescent="0.3">
      <c r="A92" s="40"/>
      <c r="B92" s="119"/>
      <c r="C92" s="119"/>
      <c r="D92" s="136"/>
      <c r="E92" s="137">
        <v>25097</v>
      </c>
      <c r="F92" s="27"/>
      <c r="G92" s="119"/>
      <c r="H92" s="120"/>
    </row>
    <row r="93" spans="1:10" ht="15.75" thickTop="1" x14ac:dyDescent="0.25">
      <c r="A93" s="40"/>
      <c r="B93" s="4"/>
    </row>
    <row r="94" spans="1:10" ht="25.5" customHeight="1" x14ac:dyDescent="0.25">
      <c r="A94" s="40" t="s">
        <v>1114</v>
      </c>
      <c r="B94" s="42" t="s">
        <v>1115</v>
      </c>
      <c r="C94" s="42"/>
      <c r="D94" s="42"/>
      <c r="E94" s="42"/>
      <c r="F94" s="42"/>
      <c r="G94" s="42"/>
      <c r="H94" s="42"/>
      <c r="I94" s="42"/>
      <c r="J94" s="42"/>
    </row>
    <row r="95" spans="1:10" x14ac:dyDescent="0.25">
      <c r="A95" s="40"/>
      <c r="B95" s="78"/>
      <c r="C95" s="78"/>
      <c r="D95" s="78"/>
      <c r="E95" s="78"/>
      <c r="F95" s="78"/>
      <c r="G95" s="78"/>
      <c r="H95" s="78"/>
      <c r="I95" s="78"/>
      <c r="J95" s="78"/>
    </row>
    <row r="96" spans="1:10" x14ac:dyDescent="0.25">
      <c r="A96" s="40"/>
      <c r="B96" s="116"/>
      <c r="C96" s="116"/>
      <c r="D96" s="138"/>
      <c r="E96" s="138"/>
      <c r="F96" s="116"/>
      <c r="G96" s="116"/>
      <c r="H96" s="138" t="s">
        <v>261</v>
      </c>
      <c r="I96" s="138"/>
      <c r="J96" s="116"/>
    </row>
    <row r="97" spans="1:10" ht="15.75" thickBot="1" x14ac:dyDescent="0.3">
      <c r="A97" s="40"/>
      <c r="B97" s="116"/>
      <c r="C97" s="116"/>
      <c r="D97" s="139" t="s">
        <v>662</v>
      </c>
      <c r="E97" s="139"/>
      <c r="F97" s="116"/>
      <c r="G97" s="116"/>
      <c r="H97" s="139" t="s">
        <v>663</v>
      </c>
      <c r="I97" s="139"/>
      <c r="J97" s="116"/>
    </row>
    <row r="98" spans="1:10" x14ac:dyDescent="0.25">
      <c r="A98" s="40"/>
      <c r="B98" s="116"/>
      <c r="C98" s="116"/>
      <c r="D98" s="145" t="s">
        <v>664</v>
      </c>
      <c r="E98" s="145"/>
      <c r="F98" s="116"/>
      <c r="G98" s="116"/>
      <c r="H98" s="145" t="s">
        <v>664</v>
      </c>
      <c r="I98" s="145"/>
      <c r="J98" s="116"/>
    </row>
    <row r="99" spans="1:10" x14ac:dyDescent="0.25">
      <c r="A99" s="40"/>
      <c r="B99" s="116"/>
      <c r="C99" s="116"/>
      <c r="D99" s="138" t="s">
        <v>259</v>
      </c>
      <c r="E99" s="138"/>
      <c r="F99" s="116"/>
      <c r="G99" s="116"/>
      <c r="H99" s="138" t="s">
        <v>259</v>
      </c>
      <c r="I99" s="138"/>
      <c r="J99" s="116"/>
    </row>
    <row r="100" spans="1:10" ht="51.75" x14ac:dyDescent="0.25">
      <c r="A100" s="40"/>
      <c r="B100" s="67" t="s">
        <v>665</v>
      </c>
      <c r="C100" s="119"/>
      <c r="D100" s="27"/>
      <c r="E100" s="29">
        <v>34310588</v>
      </c>
      <c r="F100" s="27"/>
      <c r="G100" s="119"/>
      <c r="H100" s="27"/>
      <c r="I100" s="29">
        <v>5094435</v>
      </c>
      <c r="J100" s="27"/>
    </row>
    <row r="101" spans="1:10" ht="26.25" x14ac:dyDescent="0.25">
      <c r="A101" s="40"/>
      <c r="B101" s="121" t="s">
        <v>666</v>
      </c>
      <c r="C101" s="121"/>
      <c r="D101" s="30"/>
      <c r="E101" s="37">
        <v>126790026</v>
      </c>
      <c r="F101" s="30"/>
      <c r="G101" s="121"/>
      <c r="H101" s="30"/>
      <c r="I101" s="49" t="s">
        <v>667</v>
      </c>
      <c r="J101" s="30" t="s">
        <v>583</v>
      </c>
    </row>
    <row r="102" spans="1:10" ht="27" thickBot="1" x14ac:dyDescent="0.3">
      <c r="A102" s="40"/>
      <c r="B102" s="119" t="s">
        <v>668</v>
      </c>
      <c r="C102" s="119"/>
      <c r="D102" s="149"/>
      <c r="E102" s="137">
        <v>163022321</v>
      </c>
      <c r="F102" s="27"/>
      <c r="G102" s="119"/>
      <c r="H102" s="149"/>
      <c r="I102" s="149" t="s">
        <v>669</v>
      </c>
      <c r="J102" s="27" t="s">
        <v>583</v>
      </c>
    </row>
    <row r="103" spans="1:10" ht="15.75" thickTop="1" x14ac:dyDescent="0.25">
      <c r="A103" s="40"/>
      <c r="B103" s="4"/>
    </row>
    <row r="104" spans="1:10" x14ac:dyDescent="0.25">
      <c r="A104" s="40" t="s">
        <v>1116</v>
      </c>
      <c r="B104" s="42" t="s">
        <v>1117</v>
      </c>
      <c r="C104" s="42"/>
      <c r="D104" s="42"/>
      <c r="E104" s="42"/>
      <c r="F104" s="42"/>
      <c r="G104" s="42"/>
      <c r="H104" s="42"/>
      <c r="I104" s="42"/>
      <c r="J104" s="42"/>
    </row>
    <row r="105" spans="1:10" x14ac:dyDescent="0.25">
      <c r="A105" s="40"/>
      <c r="B105" s="81" t="s">
        <v>58</v>
      </c>
      <c r="C105" s="81"/>
      <c r="D105" s="81"/>
      <c r="E105" s="81"/>
      <c r="F105" s="81"/>
      <c r="G105" s="81"/>
      <c r="H105" s="81"/>
      <c r="I105" s="81"/>
      <c r="J105" s="81"/>
    </row>
    <row r="106" spans="1:10" x14ac:dyDescent="0.25">
      <c r="A106" s="40"/>
      <c r="B106" s="16"/>
      <c r="C106" s="16"/>
      <c r="D106" s="59" t="s">
        <v>259</v>
      </c>
      <c r="E106" s="59"/>
      <c r="F106" s="16"/>
    </row>
    <row r="107" spans="1:10" x14ac:dyDescent="0.25">
      <c r="A107" s="40"/>
      <c r="B107" s="16"/>
      <c r="C107" s="16"/>
      <c r="D107" s="42"/>
      <c r="E107" s="42"/>
      <c r="F107" s="16"/>
    </row>
    <row r="108" spans="1:10" x14ac:dyDescent="0.25">
      <c r="A108" s="40"/>
      <c r="B108" s="27" t="s">
        <v>630</v>
      </c>
      <c r="C108" s="119"/>
      <c r="D108" s="27"/>
      <c r="E108" s="29">
        <v>7331002</v>
      </c>
      <c r="F108" s="27"/>
    </row>
    <row r="109" spans="1:10" ht="15.75" thickBot="1" x14ac:dyDescent="0.3">
      <c r="A109" s="40"/>
      <c r="B109" s="30" t="s">
        <v>631</v>
      </c>
      <c r="C109" s="121"/>
      <c r="D109" s="30"/>
      <c r="E109" s="114" t="s">
        <v>632</v>
      </c>
      <c r="F109" s="30" t="s">
        <v>583</v>
      </c>
    </row>
    <row r="110" spans="1:10" x14ac:dyDescent="0.25">
      <c r="A110" s="40"/>
      <c r="B110" s="119" t="s">
        <v>633</v>
      </c>
      <c r="C110" s="119"/>
      <c r="D110" s="27"/>
      <c r="E110" s="29">
        <v>7272337</v>
      </c>
      <c r="F110" s="27"/>
    </row>
    <row r="111" spans="1:10" ht="15.75" thickBot="1" x14ac:dyDescent="0.3">
      <c r="A111" s="40"/>
      <c r="B111" s="121" t="s">
        <v>634</v>
      </c>
      <c r="C111" s="121"/>
      <c r="D111" s="30"/>
      <c r="E111" s="114" t="s">
        <v>635</v>
      </c>
      <c r="F111" s="30" t="s">
        <v>583</v>
      </c>
    </row>
    <row r="112" spans="1:10" ht="15.75" thickBot="1" x14ac:dyDescent="0.3">
      <c r="A112" s="40"/>
      <c r="B112" s="119" t="s">
        <v>636</v>
      </c>
      <c r="C112" s="119"/>
      <c r="D112" s="27"/>
      <c r="E112" s="52" t="s">
        <v>332</v>
      </c>
      <c r="F112" s="27"/>
    </row>
    <row r="113" spans="1:10" ht="15.75" thickBot="1" x14ac:dyDescent="0.3">
      <c r="A113" s="40"/>
      <c r="B113" s="121" t="s">
        <v>637</v>
      </c>
      <c r="C113" s="121"/>
      <c r="D113" s="30"/>
      <c r="E113" s="114" t="s">
        <v>332</v>
      </c>
      <c r="F113" s="30"/>
    </row>
    <row r="114" spans="1:10" x14ac:dyDescent="0.25">
      <c r="A114" s="40"/>
      <c r="B114" s="4"/>
    </row>
    <row r="115" spans="1:10" ht="45" x14ac:dyDescent="0.25">
      <c r="A115" s="2" t="s">
        <v>1118</v>
      </c>
      <c r="B115" s="39"/>
      <c r="C115" s="39"/>
      <c r="D115" s="39"/>
      <c r="E115" s="39"/>
      <c r="F115" s="39"/>
      <c r="G115" s="39"/>
      <c r="H115" s="39"/>
      <c r="I115" s="39"/>
      <c r="J115" s="39"/>
    </row>
    <row r="116" spans="1:10" x14ac:dyDescent="0.25">
      <c r="A116" s="40" t="s">
        <v>1108</v>
      </c>
      <c r="B116" s="42" t="s">
        <v>685</v>
      </c>
      <c r="C116" s="42"/>
      <c r="D116" s="42"/>
      <c r="E116" s="42"/>
      <c r="F116" s="42"/>
      <c r="G116" s="42"/>
      <c r="H116" s="42"/>
      <c r="I116" s="42"/>
      <c r="J116" s="42"/>
    </row>
    <row r="117" spans="1:10" x14ac:dyDescent="0.25">
      <c r="A117" s="40"/>
      <c r="B117" s="81"/>
      <c r="C117" s="81"/>
      <c r="D117" s="81"/>
      <c r="E117" s="81"/>
      <c r="F117" s="81"/>
      <c r="G117" s="81"/>
      <c r="H117" s="81"/>
      <c r="I117" s="81"/>
      <c r="J117" s="81"/>
    </row>
    <row r="118" spans="1:10" x14ac:dyDescent="0.25">
      <c r="A118" s="40"/>
      <c r="B118" s="11"/>
      <c r="C118" s="11"/>
      <c r="D118" s="138" t="s">
        <v>560</v>
      </c>
      <c r="E118" s="138"/>
      <c r="F118" s="11"/>
      <c r="G118" s="11"/>
      <c r="H118" s="153"/>
      <c r="I118" s="153"/>
      <c r="J118" s="11"/>
    </row>
    <row r="119" spans="1:10" x14ac:dyDescent="0.25">
      <c r="A119" s="40"/>
      <c r="B119" s="11"/>
      <c r="C119" s="11"/>
      <c r="D119" s="138" t="s">
        <v>561</v>
      </c>
      <c r="E119" s="138"/>
      <c r="F119" s="11"/>
      <c r="G119" s="11"/>
      <c r="H119" s="138" t="s">
        <v>562</v>
      </c>
      <c r="I119" s="138"/>
      <c r="J119" s="11"/>
    </row>
    <row r="120" spans="1:10" ht="15.75" thickBot="1" x14ac:dyDescent="0.3">
      <c r="A120" s="40"/>
      <c r="B120" s="11"/>
      <c r="C120" s="11"/>
      <c r="D120" s="139" t="s">
        <v>563</v>
      </c>
      <c r="E120" s="139"/>
      <c r="F120" s="11"/>
      <c r="G120" s="11"/>
      <c r="H120" s="139" t="s">
        <v>564</v>
      </c>
      <c r="I120" s="139"/>
      <c r="J120" s="11"/>
    </row>
    <row r="121" spans="1:10" x14ac:dyDescent="0.25">
      <c r="A121" s="40"/>
      <c r="B121" s="16"/>
      <c r="C121" s="16"/>
      <c r="D121" s="36" t="s">
        <v>565</v>
      </c>
      <c r="E121" s="36"/>
      <c r="F121" s="16"/>
      <c r="G121" s="16"/>
      <c r="H121" s="155"/>
      <c r="I121" s="155"/>
      <c r="J121" s="16"/>
    </row>
    <row r="122" spans="1:10" x14ac:dyDescent="0.25">
      <c r="A122" s="40"/>
      <c r="B122" s="118" t="s">
        <v>566</v>
      </c>
      <c r="C122" s="119"/>
      <c r="D122" s="27"/>
      <c r="E122" s="48"/>
      <c r="F122" s="27"/>
      <c r="G122" s="119"/>
      <c r="H122" s="27"/>
      <c r="I122" s="48"/>
      <c r="J122" s="27"/>
    </row>
    <row r="123" spans="1:10" x14ac:dyDescent="0.25">
      <c r="A123" s="40"/>
      <c r="B123" s="30" t="s">
        <v>640</v>
      </c>
      <c r="C123" s="121"/>
      <c r="D123" s="30"/>
      <c r="E123" s="37">
        <v>22240</v>
      </c>
      <c r="F123" s="30"/>
      <c r="G123" s="121"/>
      <c r="H123" s="30"/>
      <c r="I123" s="49"/>
      <c r="J123" s="30"/>
    </row>
    <row r="124" spans="1:10" x14ac:dyDescent="0.25">
      <c r="A124" s="40"/>
      <c r="B124" s="67" t="s">
        <v>49</v>
      </c>
      <c r="C124" s="119"/>
      <c r="D124" s="27"/>
      <c r="E124" s="29">
        <v>1004</v>
      </c>
      <c r="F124" s="27"/>
      <c r="G124" s="119"/>
      <c r="H124" s="27"/>
      <c r="I124" s="48"/>
      <c r="J124" s="27"/>
    </row>
    <row r="125" spans="1:10" ht="15.75" thickBot="1" x14ac:dyDescent="0.3">
      <c r="A125" s="40"/>
      <c r="B125" s="108" t="s">
        <v>574</v>
      </c>
      <c r="C125" s="121"/>
      <c r="D125" s="64"/>
      <c r="E125" s="33">
        <v>23244</v>
      </c>
      <c r="F125" s="30"/>
      <c r="G125" s="121"/>
      <c r="H125" s="30"/>
      <c r="I125" s="49"/>
      <c r="J125" s="30"/>
    </row>
    <row r="126" spans="1:10" ht="15.75" thickTop="1" x14ac:dyDescent="0.25">
      <c r="A126" s="40"/>
      <c r="B126" s="101"/>
      <c r="C126" s="119"/>
      <c r="D126" s="27"/>
      <c r="E126" s="48"/>
      <c r="F126" s="27"/>
      <c r="G126" s="119"/>
      <c r="H126" s="27"/>
      <c r="I126" s="48"/>
      <c r="J126" s="27"/>
    </row>
    <row r="127" spans="1:10" ht="26.25" x14ac:dyDescent="0.25">
      <c r="A127" s="40"/>
      <c r="B127" s="144" t="s">
        <v>575</v>
      </c>
      <c r="C127" s="121"/>
      <c r="D127" s="30"/>
      <c r="E127" s="49"/>
      <c r="F127" s="30"/>
      <c r="G127" s="121"/>
      <c r="H127" s="30"/>
      <c r="I127" s="49"/>
      <c r="J127" s="30"/>
    </row>
    <row r="128" spans="1:10" x14ac:dyDescent="0.25">
      <c r="A128" s="40"/>
      <c r="B128" s="67" t="s">
        <v>576</v>
      </c>
      <c r="C128" s="119"/>
      <c r="D128" s="27"/>
      <c r="E128" s="48"/>
      <c r="F128" s="27"/>
      <c r="G128" s="119"/>
      <c r="H128" s="27"/>
      <c r="I128" s="48"/>
      <c r="J128" s="27"/>
    </row>
    <row r="129" spans="1:10" x14ac:dyDescent="0.25">
      <c r="A129" s="40"/>
      <c r="B129" s="75" t="s">
        <v>577</v>
      </c>
      <c r="C129" s="121"/>
      <c r="D129" s="30"/>
      <c r="E129" s="37">
        <v>1100</v>
      </c>
      <c r="F129" s="30"/>
      <c r="G129" s="121"/>
      <c r="H129" s="30"/>
      <c r="I129" s="49" t="s">
        <v>686</v>
      </c>
      <c r="J129" s="30"/>
    </row>
    <row r="130" spans="1:10" x14ac:dyDescent="0.25">
      <c r="A130" s="40"/>
      <c r="B130" s="76" t="s">
        <v>647</v>
      </c>
      <c r="C130" s="119"/>
      <c r="D130" s="27"/>
      <c r="E130" s="29">
        <v>9100</v>
      </c>
      <c r="F130" s="27"/>
      <c r="G130" s="119"/>
      <c r="H130" s="27"/>
      <c r="I130" s="48" t="s">
        <v>687</v>
      </c>
      <c r="J130" s="27"/>
    </row>
    <row r="131" spans="1:10" x14ac:dyDescent="0.25">
      <c r="A131" s="40"/>
      <c r="B131" s="63"/>
      <c r="C131" s="121"/>
      <c r="D131" s="30"/>
      <c r="E131" s="49"/>
      <c r="F131" s="30"/>
      <c r="G131" s="121"/>
      <c r="H131" s="30"/>
      <c r="I131" s="49"/>
      <c r="J131" s="30"/>
    </row>
    <row r="132" spans="1:10" x14ac:dyDescent="0.25">
      <c r="A132" s="40"/>
      <c r="B132" s="67" t="s">
        <v>30</v>
      </c>
      <c r="C132" s="119"/>
      <c r="D132" s="27"/>
      <c r="E132" s="48">
        <v>278</v>
      </c>
      <c r="F132" s="27"/>
      <c r="G132" s="119"/>
      <c r="H132" s="27"/>
      <c r="I132" s="48"/>
      <c r="J132" s="27"/>
    </row>
    <row r="133" spans="1:10" x14ac:dyDescent="0.25">
      <c r="A133" s="40"/>
      <c r="B133" s="63" t="s">
        <v>579</v>
      </c>
      <c r="C133" s="121"/>
      <c r="D133" s="30"/>
      <c r="E133" s="37">
        <v>7742</v>
      </c>
      <c r="F133" s="30"/>
      <c r="G133" s="121"/>
      <c r="H133" s="30"/>
      <c r="I133" s="49"/>
      <c r="J133" s="30"/>
    </row>
    <row r="134" spans="1:10" x14ac:dyDescent="0.25">
      <c r="A134" s="40"/>
      <c r="B134" s="67" t="s">
        <v>648</v>
      </c>
      <c r="C134" s="119"/>
      <c r="D134" s="27"/>
      <c r="E134" s="48" t="s">
        <v>688</v>
      </c>
      <c r="F134" s="27" t="s">
        <v>583</v>
      </c>
      <c r="G134" s="119"/>
      <c r="H134" s="27"/>
      <c r="I134" s="48"/>
      <c r="J134" s="27"/>
    </row>
    <row r="135" spans="1:10" x14ac:dyDescent="0.25">
      <c r="A135" s="40"/>
      <c r="B135" s="63" t="s">
        <v>36</v>
      </c>
      <c r="C135" s="121"/>
      <c r="D135" s="30"/>
      <c r="E135" s="37">
        <v>3955</v>
      </c>
      <c r="F135" s="30"/>
      <c r="G135" s="121"/>
      <c r="H135" s="30"/>
      <c r="I135" s="49"/>
      <c r="J135" s="30"/>
    </row>
    <row r="136" spans="1:10" ht="15.75" thickBot="1" x14ac:dyDescent="0.3">
      <c r="A136" s="40"/>
      <c r="B136" s="67" t="s">
        <v>52</v>
      </c>
      <c r="C136" s="119"/>
      <c r="D136" s="52"/>
      <c r="E136" s="52" t="s">
        <v>689</v>
      </c>
      <c r="F136" s="27" t="s">
        <v>583</v>
      </c>
      <c r="G136" s="119"/>
      <c r="H136" s="27"/>
      <c r="I136" s="48"/>
      <c r="J136" s="27"/>
    </row>
    <row r="137" spans="1:10" x14ac:dyDescent="0.25">
      <c r="A137" s="40"/>
      <c r="B137" s="63" t="s">
        <v>589</v>
      </c>
      <c r="C137" s="121"/>
      <c r="D137" s="30"/>
      <c r="E137" s="37">
        <v>11917</v>
      </c>
      <c r="F137" s="30"/>
      <c r="G137" s="121"/>
      <c r="H137" s="30"/>
      <c r="I137" s="49"/>
      <c r="J137" s="30"/>
    </row>
    <row r="138" spans="1:10" ht="15.75" thickBot="1" x14ac:dyDescent="0.3">
      <c r="A138" s="40"/>
      <c r="B138" s="67" t="s">
        <v>38</v>
      </c>
      <c r="C138" s="119"/>
      <c r="D138" s="52"/>
      <c r="E138" s="51">
        <v>11327</v>
      </c>
      <c r="F138" s="27"/>
      <c r="G138" s="119"/>
      <c r="H138" s="27"/>
      <c r="I138" s="48"/>
      <c r="J138" s="27"/>
    </row>
    <row r="139" spans="1:10" ht="15.75" thickBot="1" x14ac:dyDescent="0.3">
      <c r="A139" s="40"/>
      <c r="B139" s="63" t="s">
        <v>566</v>
      </c>
      <c r="C139" s="121"/>
      <c r="D139" s="64"/>
      <c r="E139" s="33">
        <v>23244</v>
      </c>
      <c r="F139" s="30"/>
      <c r="G139" s="121"/>
      <c r="H139" s="30"/>
      <c r="I139" s="49"/>
      <c r="J139" s="30"/>
    </row>
    <row r="140" spans="1:10" ht="15.75" thickTop="1" x14ac:dyDescent="0.25">
      <c r="A140" s="40"/>
      <c r="B140" s="67"/>
      <c r="C140" s="119"/>
      <c r="D140" s="27"/>
      <c r="E140" s="48"/>
      <c r="F140" s="27"/>
      <c r="G140" s="119"/>
      <c r="H140" s="27"/>
      <c r="I140" s="48"/>
      <c r="J140" s="27"/>
    </row>
    <row r="141" spans="1:10" x14ac:dyDescent="0.25">
      <c r="A141" s="40"/>
      <c r="B141" s="63" t="s">
        <v>652</v>
      </c>
      <c r="C141" s="121"/>
      <c r="D141" s="30"/>
      <c r="E141" s="49"/>
      <c r="F141" s="30"/>
      <c r="G141" s="121"/>
      <c r="H141" s="30"/>
      <c r="I141" s="49"/>
      <c r="J141" s="30"/>
    </row>
    <row r="142" spans="1:10" ht="26.25" x14ac:dyDescent="0.25">
      <c r="A142" s="40"/>
      <c r="B142" s="151" t="s">
        <v>690</v>
      </c>
      <c r="C142" s="119"/>
      <c r="D142" s="27"/>
      <c r="E142" s="48" t="s">
        <v>691</v>
      </c>
      <c r="F142" s="27"/>
      <c r="G142" s="119"/>
      <c r="H142" s="27"/>
      <c r="I142" s="48"/>
      <c r="J142" s="27"/>
    </row>
    <row r="143" spans="1:10" ht="15.75" thickBot="1" x14ac:dyDescent="0.3">
      <c r="A143" s="40"/>
      <c r="B143" s="152" t="s">
        <v>654</v>
      </c>
      <c r="C143" s="121"/>
      <c r="D143" s="114"/>
      <c r="E143" s="114" t="s">
        <v>692</v>
      </c>
      <c r="F143" s="30" t="s">
        <v>583</v>
      </c>
      <c r="G143" s="121"/>
      <c r="H143" s="30"/>
      <c r="I143" s="49"/>
      <c r="J143" s="30"/>
    </row>
    <row r="144" spans="1:10" ht="15.75" thickBot="1" x14ac:dyDescent="0.3">
      <c r="A144" s="40"/>
      <c r="B144" s="119"/>
      <c r="C144" s="119"/>
      <c r="D144" s="149"/>
      <c r="E144" s="137">
        <v>21962</v>
      </c>
      <c r="F144" s="27"/>
      <c r="G144" s="119"/>
      <c r="H144" s="27"/>
      <c r="I144" s="48"/>
      <c r="J144" s="27"/>
    </row>
    <row r="145" spans="1:10" ht="15.75" thickTop="1" x14ac:dyDescent="0.25">
      <c r="A145" s="40"/>
      <c r="B145" s="4"/>
    </row>
    <row r="146" spans="1:10" ht="25.5" customHeight="1" x14ac:dyDescent="0.25">
      <c r="A146" s="40" t="s">
        <v>1114</v>
      </c>
      <c r="B146" s="42" t="s">
        <v>1119</v>
      </c>
      <c r="C146" s="42"/>
      <c r="D146" s="42"/>
      <c r="E146" s="42"/>
      <c r="F146" s="42"/>
      <c r="G146" s="42"/>
      <c r="H146" s="42"/>
      <c r="I146" s="42"/>
      <c r="J146" s="42"/>
    </row>
    <row r="147" spans="1:10" x14ac:dyDescent="0.25">
      <c r="A147" s="40"/>
      <c r="B147" s="78" t="s">
        <v>58</v>
      </c>
      <c r="C147" s="78"/>
      <c r="D147" s="78"/>
      <c r="E147" s="78"/>
      <c r="F147" s="78"/>
      <c r="G147" s="78"/>
      <c r="H147" s="78"/>
      <c r="I147" s="78"/>
      <c r="J147" s="78"/>
    </row>
    <row r="148" spans="1:10" ht="15.75" thickBot="1" x14ac:dyDescent="0.3">
      <c r="A148" s="40"/>
      <c r="B148" s="116"/>
      <c r="C148" s="116"/>
      <c r="D148" s="139" t="s">
        <v>662</v>
      </c>
      <c r="E148" s="139"/>
      <c r="F148" s="116"/>
      <c r="G148" s="116"/>
      <c r="H148" s="139" t="s">
        <v>261</v>
      </c>
      <c r="I148" s="139"/>
      <c r="J148" s="116"/>
    </row>
    <row r="149" spans="1:10" x14ac:dyDescent="0.25">
      <c r="A149" s="40"/>
      <c r="B149" s="116"/>
      <c r="C149" s="116"/>
      <c r="D149" s="145" t="s">
        <v>664</v>
      </c>
      <c r="E149" s="145"/>
      <c r="F149" s="116"/>
      <c r="G149" s="116"/>
      <c r="H149" s="145" t="s">
        <v>664</v>
      </c>
      <c r="I149" s="145"/>
      <c r="J149" s="116"/>
    </row>
    <row r="150" spans="1:10" x14ac:dyDescent="0.25">
      <c r="A150" s="40"/>
      <c r="B150" s="11"/>
      <c r="C150" s="11"/>
      <c r="D150" s="138" t="s">
        <v>259</v>
      </c>
      <c r="E150" s="138"/>
      <c r="F150" s="11"/>
      <c r="G150" s="11"/>
      <c r="H150" s="138" t="s">
        <v>259</v>
      </c>
      <c r="I150" s="138"/>
      <c r="J150" s="11"/>
    </row>
    <row r="151" spans="1:10" ht="39" x14ac:dyDescent="0.25">
      <c r="A151" s="40"/>
      <c r="B151" s="67" t="s">
        <v>696</v>
      </c>
      <c r="C151" s="119"/>
      <c r="D151" s="119"/>
      <c r="E151" s="29">
        <v>19895140</v>
      </c>
      <c r="F151" s="119"/>
      <c r="G151" s="119"/>
      <c r="H151" s="119"/>
      <c r="I151" s="29">
        <v>3455886</v>
      </c>
      <c r="J151" s="119"/>
    </row>
    <row r="152" spans="1:10" ht="26.25" x14ac:dyDescent="0.25">
      <c r="A152" s="40"/>
      <c r="B152" s="63" t="s">
        <v>668</v>
      </c>
      <c r="C152" s="121"/>
      <c r="D152" s="121"/>
      <c r="E152" s="37">
        <v>211332417</v>
      </c>
      <c r="F152" s="121"/>
      <c r="G152" s="121"/>
      <c r="H152" s="121"/>
      <c r="I152" s="37">
        <v>21518413</v>
      </c>
      <c r="J152" s="121"/>
    </row>
    <row r="153" spans="1:10" ht="27" thickBot="1" x14ac:dyDescent="0.3">
      <c r="A153" s="40"/>
      <c r="B153" s="67" t="s">
        <v>697</v>
      </c>
      <c r="C153" s="119"/>
      <c r="D153" s="149"/>
      <c r="E153" s="137">
        <v>206170381</v>
      </c>
      <c r="F153" s="119"/>
      <c r="G153" s="119"/>
      <c r="H153" s="149"/>
      <c r="I153" s="137">
        <v>20164479</v>
      </c>
      <c r="J153" s="119"/>
    </row>
    <row r="154" spans="1:10" ht="15.75" thickTop="1" x14ac:dyDescent="0.25">
      <c r="A154" s="40"/>
      <c r="B154" s="4"/>
    </row>
    <row r="155" spans="1:10" x14ac:dyDescent="0.25">
      <c r="A155" s="40" t="s">
        <v>1116</v>
      </c>
      <c r="B155" s="42" t="s">
        <v>1117</v>
      </c>
      <c r="C155" s="42"/>
      <c r="D155" s="42"/>
      <c r="E155" s="42"/>
      <c r="F155" s="42"/>
      <c r="G155" s="42"/>
      <c r="H155" s="42"/>
      <c r="I155" s="42"/>
      <c r="J155" s="42"/>
    </row>
    <row r="156" spans="1:10" x14ac:dyDescent="0.25">
      <c r="A156" s="40"/>
      <c r="B156" s="42" t="s">
        <v>58</v>
      </c>
      <c r="C156" s="42"/>
      <c r="D156" s="42"/>
      <c r="E156" s="42"/>
      <c r="F156" s="42"/>
      <c r="G156" s="42"/>
      <c r="H156" s="42"/>
      <c r="I156" s="42"/>
      <c r="J156" s="42"/>
    </row>
    <row r="157" spans="1:10" x14ac:dyDescent="0.25">
      <c r="A157" s="40"/>
      <c r="B157" s="16"/>
      <c r="C157" s="16"/>
      <c r="D157" s="59" t="s">
        <v>259</v>
      </c>
      <c r="E157" s="59"/>
      <c r="F157" s="16"/>
    </row>
    <row r="158" spans="1:10" x14ac:dyDescent="0.25">
      <c r="A158" s="40"/>
      <c r="B158" s="16"/>
      <c r="C158" s="16"/>
      <c r="D158" s="59"/>
      <c r="E158" s="59"/>
      <c r="F158" s="16"/>
    </row>
    <row r="159" spans="1:10" x14ac:dyDescent="0.25">
      <c r="A159" s="40"/>
      <c r="B159" s="27" t="s">
        <v>630</v>
      </c>
      <c r="C159" s="119"/>
      <c r="D159" s="27"/>
      <c r="E159" s="29">
        <v>1004000</v>
      </c>
      <c r="F159" s="27"/>
    </row>
    <row r="160" spans="1:10" ht="15.75" thickBot="1" x14ac:dyDescent="0.3">
      <c r="A160" s="40"/>
      <c r="B160" s="30" t="s">
        <v>631</v>
      </c>
      <c r="C160" s="121"/>
      <c r="D160" s="83"/>
      <c r="E160" s="114" t="s">
        <v>684</v>
      </c>
      <c r="F160" s="30" t="s">
        <v>583</v>
      </c>
    </row>
    <row r="161" spans="1:10" x14ac:dyDescent="0.25">
      <c r="A161" s="40"/>
      <c r="B161" s="27"/>
      <c r="C161" s="119"/>
      <c r="D161" s="27"/>
      <c r="E161" s="48"/>
      <c r="F161" s="27"/>
    </row>
    <row r="162" spans="1:10" ht="15.75" thickBot="1" x14ac:dyDescent="0.3">
      <c r="A162" s="40"/>
      <c r="B162" s="121" t="s">
        <v>636</v>
      </c>
      <c r="C162" s="121"/>
      <c r="D162" s="64"/>
      <c r="E162" s="64" t="s">
        <v>332</v>
      </c>
      <c r="F162" s="30" t="s">
        <v>264</v>
      </c>
    </row>
    <row r="163" spans="1:10" ht="15.75" thickTop="1" x14ac:dyDescent="0.25">
      <c r="A163" s="40"/>
      <c r="B163" s="4"/>
    </row>
    <row r="164" spans="1:10" x14ac:dyDescent="0.25">
      <c r="A164" s="2" t="s">
        <v>1120</v>
      </c>
      <c r="B164" s="39"/>
      <c r="C164" s="39"/>
      <c r="D164" s="39"/>
      <c r="E164" s="39"/>
      <c r="F164" s="39"/>
      <c r="G164" s="39"/>
      <c r="H164" s="39"/>
      <c r="I164" s="39"/>
      <c r="J164" s="39"/>
    </row>
    <row r="165" spans="1:10" x14ac:dyDescent="0.25">
      <c r="A165" s="40" t="s">
        <v>1108</v>
      </c>
      <c r="B165" s="42" t="s">
        <v>1121</v>
      </c>
      <c r="C165" s="42"/>
      <c r="D165" s="42"/>
      <c r="E165" s="42"/>
      <c r="F165" s="42"/>
      <c r="G165" s="42"/>
      <c r="H165" s="42"/>
      <c r="I165" s="42"/>
      <c r="J165" s="42"/>
    </row>
    <row r="166" spans="1:10" x14ac:dyDescent="0.25">
      <c r="A166" s="40"/>
      <c r="B166" s="42"/>
      <c r="C166" s="42"/>
      <c r="D166" s="42"/>
      <c r="E166" s="42"/>
      <c r="F166" s="42"/>
      <c r="G166" s="42"/>
      <c r="H166" s="42"/>
      <c r="I166" s="42"/>
      <c r="J166" s="42"/>
    </row>
    <row r="167" spans="1:10" x14ac:dyDescent="0.25">
      <c r="A167" s="40"/>
      <c r="B167" s="12"/>
      <c r="C167" s="12"/>
      <c r="D167" s="178" t="s">
        <v>560</v>
      </c>
      <c r="E167" s="178"/>
      <c r="F167" s="12"/>
      <c r="G167" s="12"/>
      <c r="H167" s="178"/>
      <c r="I167" s="178"/>
      <c r="J167" s="12"/>
    </row>
    <row r="168" spans="1:10" x14ac:dyDescent="0.25">
      <c r="A168" s="40"/>
      <c r="B168" s="156"/>
      <c r="C168" s="12"/>
      <c r="D168" s="178" t="s">
        <v>561</v>
      </c>
      <c r="E168" s="178"/>
      <c r="F168" s="12"/>
      <c r="G168" s="12"/>
      <c r="H168" s="178" t="s">
        <v>562</v>
      </c>
      <c r="I168" s="178"/>
      <c r="J168" s="12"/>
    </row>
    <row r="169" spans="1:10" ht="15.75" thickBot="1" x14ac:dyDescent="0.3">
      <c r="A169" s="40"/>
      <c r="B169" s="156"/>
      <c r="C169" s="12"/>
      <c r="D169" s="179" t="s">
        <v>563</v>
      </c>
      <c r="E169" s="179"/>
      <c r="F169" s="12"/>
      <c r="G169" s="12"/>
      <c r="H169" s="179" t="s">
        <v>564</v>
      </c>
      <c r="I169" s="179"/>
      <c r="J169" s="12"/>
    </row>
    <row r="170" spans="1:10" x14ac:dyDescent="0.25">
      <c r="A170" s="40"/>
      <c r="B170" s="156"/>
      <c r="C170" s="12"/>
      <c r="D170" s="180" t="s">
        <v>565</v>
      </c>
      <c r="E170" s="180"/>
      <c r="F170" s="12"/>
      <c r="G170" s="12"/>
      <c r="H170" s="180"/>
      <c r="I170" s="180"/>
      <c r="J170" s="12"/>
    </row>
    <row r="171" spans="1:10" x14ac:dyDescent="0.25">
      <c r="A171" s="40"/>
      <c r="B171" s="157" t="s">
        <v>566</v>
      </c>
      <c r="C171" s="158"/>
      <c r="D171" s="158"/>
      <c r="E171" s="159"/>
      <c r="F171" s="158"/>
      <c r="G171" s="158"/>
      <c r="H171" s="158"/>
      <c r="I171" s="159"/>
      <c r="J171" s="158"/>
    </row>
    <row r="172" spans="1:10" x14ac:dyDescent="0.25">
      <c r="A172" s="40"/>
      <c r="B172" s="160" t="s">
        <v>640</v>
      </c>
      <c r="C172" s="161"/>
      <c r="D172" s="161"/>
      <c r="E172" s="162"/>
      <c r="F172" s="161"/>
      <c r="G172" s="161"/>
      <c r="H172" s="161"/>
      <c r="I172" s="162"/>
      <c r="J172" s="161"/>
    </row>
    <row r="173" spans="1:10" x14ac:dyDescent="0.25">
      <c r="A173" s="40"/>
      <c r="B173" s="163" t="s">
        <v>710</v>
      </c>
      <c r="C173" s="158"/>
      <c r="D173" s="158"/>
      <c r="E173" s="159" t="s">
        <v>711</v>
      </c>
      <c r="F173" s="158"/>
      <c r="G173" s="158"/>
      <c r="H173" s="158"/>
      <c r="I173" s="159"/>
      <c r="J173" s="158"/>
    </row>
    <row r="174" spans="1:10" ht="15.75" thickBot="1" x14ac:dyDescent="0.3">
      <c r="A174" s="40"/>
      <c r="B174" s="160" t="s">
        <v>712</v>
      </c>
      <c r="C174" s="161"/>
      <c r="D174" s="164"/>
      <c r="E174" s="164">
        <v>500</v>
      </c>
      <c r="F174" s="161"/>
      <c r="G174" s="161"/>
      <c r="H174" s="161"/>
      <c r="I174" s="162"/>
      <c r="J174" s="161"/>
    </row>
    <row r="175" spans="1:10" ht="15.75" thickBot="1" x14ac:dyDescent="0.3">
      <c r="A175" s="40"/>
      <c r="B175" s="163" t="s">
        <v>49</v>
      </c>
      <c r="C175" s="158"/>
      <c r="D175" s="165"/>
      <c r="E175" s="166">
        <v>2391</v>
      </c>
      <c r="F175" s="158"/>
      <c r="G175" s="158"/>
      <c r="H175" s="158"/>
      <c r="I175" s="159"/>
      <c r="J175" s="158"/>
    </row>
    <row r="176" spans="1:10" ht="26.25" thickBot="1" x14ac:dyDescent="0.3">
      <c r="A176" s="40"/>
      <c r="B176" s="167" t="s">
        <v>574</v>
      </c>
      <c r="C176" s="161"/>
      <c r="D176" s="168"/>
      <c r="E176" s="169">
        <v>14391</v>
      </c>
      <c r="F176" s="161"/>
      <c r="G176" s="161"/>
      <c r="H176" s="161"/>
      <c r="I176" s="162"/>
      <c r="J176" s="161"/>
    </row>
    <row r="177" spans="1:10" ht="15.75" thickTop="1" x14ac:dyDescent="0.25">
      <c r="A177" s="40"/>
      <c r="B177" s="163"/>
      <c r="C177" s="158"/>
      <c r="D177" s="158"/>
      <c r="E177" s="159"/>
      <c r="F177" s="158"/>
      <c r="G177" s="158"/>
      <c r="H177" s="158"/>
      <c r="I177" s="159"/>
      <c r="J177" s="158"/>
    </row>
    <row r="178" spans="1:10" ht="25.5" x14ac:dyDescent="0.25">
      <c r="A178" s="40"/>
      <c r="B178" s="167" t="s">
        <v>575</v>
      </c>
      <c r="C178" s="161"/>
      <c r="D178" s="161"/>
      <c r="E178" s="162"/>
      <c r="F178" s="161"/>
      <c r="G178" s="161"/>
      <c r="H178" s="161"/>
      <c r="I178" s="162"/>
      <c r="J178" s="161"/>
    </row>
    <row r="179" spans="1:10" x14ac:dyDescent="0.25">
      <c r="A179" s="40"/>
      <c r="B179" s="163" t="s">
        <v>576</v>
      </c>
      <c r="C179" s="158"/>
      <c r="D179" s="158"/>
      <c r="E179" s="159"/>
      <c r="F179" s="158"/>
      <c r="G179" s="158"/>
      <c r="H179" s="158"/>
      <c r="I179" s="159"/>
      <c r="J179" s="158"/>
    </row>
    <row r="180" spans="1:10" x14ac:dyDescent="0.25">
      <c r="A180" s="40"/>
      <c r="B180" s="160" t="s">
        <v>577</v>
      </c>
      <c r="C180" s="161"/>
      <c r="D180" s="161"/>
      <c r="E180" s="162">
        <v>200</v>
      </c>
      <c r="F180" s="161"/>
      <c r="G180" s="161"/>
      <c r="H180" s="161"/>
      <c r="I180" s="162" t="s">
        <v>686</v>
      </c>
      <c r="J180" s="161"/>
    </row>
    <row r="181" spans="1:10" x14ac:dyDescent="0.25">
      <c r="A181" s="40"/>
      <c r="B181" s="163" t="s">
        <v>647</v>
      </c>
      <c r="C181" s="158"/>
      <c r="D181" s="158"/>
      <c r="E181" s="170">
        <v>6500</v>
      </c>
      <c r="F181" s="158"/>
      <c r="G181" s="158"/>
      <c r="H181" s="158"/>
      <c r="I181" s="159" t="s">
        <v>713</v>
      </c>
      <c r="J181" s="158"/>
    </row>
    <row r="182" spans="1:10" x14ac:dyDescent="0.25">
      <c r="A182" s="40"/>
      <c r="B182" s="160"/>
      <c r="C182" s="161"/>
      <c r="D182" s="161"/>
      <c r="E182" s="162"/>
      <c r="F182" s="161"/>
      <c r="G182" s="161"/>
      <c r="H182" s="161"/>
      <c r="I182" s="162"/>
      <c r="J182" s="161"/>
    </row>
    <row r="183" spans="1:10" x14ac:dyDescent="0.25">
      <c r="A183" s="40"/>
      <c r="B183" s="163" t="s">
        <v>30</v>
      </c>
      <c r="C183" s="158"/>
      <c r="D183" s="158"/>
      <c r="E183" s="170">
        <v>4740</v>
      </c>
      <c r="F183" s="158"/>
      <c r="G183" s="158"/>
      <c r="H183" s="158"/>
      <c r="I183" s="159"/>
      <c r="J183" s="158"/>
    </row>
    <row r="184" spans="1:10" x14ac:dyDescent="0.25">
      <c r="A184" s="40"/>
      <c r="B184" s="160" t="s">
        <v>579</v>
      </c>
      <c r="C184" s="161"/>
      <c r="D184" s="161"/>
      <c r="E184" s="171">
        <v>2611</v>
      </c>
      <c r="F184" s="161"/>
      <c r="G184" s="161"/>
      <c r="H184" s="161"/>
      <c r="I184" s="162"/>
      <c r="J184" s="161"/>
    </row>
    <row r="185" spans="1:10" x14ac:dyDescent="0.25">
      <c r="A185" s="40"/>
      <c r="B185" s="163" t="s">
        <v>648</v>
      </c>
      <c r="C185" s="158"/>
      <c r="D185" s="158"/>
      <c r="E185" s="159" t="s">
        <v>714</v>
      </c>
      <c r="F185" s="158" t="s">
        <v>583</v>
      </c>
      <c r="G185" s="158"/>
      <c r="H185" s="158"/>
      <c r="I185" s="159"/>
      <c r="J185" s="158"/>
    </row>
    <row r="186" spans="1:10" x14ac:dyDescent="0.25">
      <c r="A186" s="40"/>
      <c r="B186" s="160" t="s">
        <v>36</v>
      </c>
      <c r="C186" s="161"/>
      <c r="D186" s="161"/>
      <c r="E186" s="171">
        <v>1915</v>
      </c>
      <c r="F186" s="161"/>
      <c r="G186" s="161"/>
      <c r="H186" s="161"/>
      <c r="I186" s="162"/>
      <c r="J186" s="161"/>
    </row>
    <row r="187" spans="1:10" x14ac:dyDescent="0.25">
      <c r="A187" s="40"/>
      <c r="B187" s="163" t="s">
        <v>52</v>
      </c>
      <c r="C187" s="158"/>
      <c r="D187" s="158"/>
      <c r="E187" s="159" t="s">
        <v>715</v>
      </c>
      <c r="F187" s="158" t="s">
        <v>583</v>
      </c>
      <c r="G187" s="158"/>
      <c r="H187" s="158"/>
      <c r="I187" s="159"/>
      <c r="J187" s="158"/>
    </row>
    <row r="188" spans="1:10" ht="15.75" thickBot="1" x14ac:dyDescent="0.3">
      <c r="A188" s="40"/>
      <c r="B188" s="160" t="s">
        <v>716</v>
      </c>
      <c r="C188" s="161"/>
      <c r="D188" s="164"/>
      <c r="E188" s="164" t="s">
        <v>717</v>
      </c>
      <c r="F188" s="161" t="s">
        <v>583</v>
      </c>
      <c r="G188" s="161"/>
      <c r="H188" s="161"/>
      <c r="I188" s="162"/>
      <c r="J188" s="161"/>
    </row>
    <row r="189" spans="1:10" x14ac:dyDescent="0.25">
      <c r="A189" s="40"/>
      <c r="B189" s="163" t="s">
        <v>589</v>
      </c>
      <c r="C189" s="158"/>
      <c r="D189" s="159"/>
      <c r="E189" s="170">
        <v>8061</v>
      </c>
      <c r="F189" s="158"/>
      <c r="G189" s="158"/>
      <c r="H189" s="158"/>
      <c r="I189" s="159"/>
      <c r="J189" s="158"/>
    </row>
    <row r="190" spans="1:10" ht="15.75" thickBot="1" x14ac:dyDescent="0.3">
      <c r="A190" s="40"/>
      <c r="B190" s="160" t="s">
        <v>38</v>
      </c>
      <c r="C190" s="161"/>
      <c r="D190" s="164"/>
      <c r="E190" s="172">
        <v>6330</v>
      </c>
      <c r="F190" s="161"/>
      <c r="G190" s="161"/>
      <c r="H190" s="161"/>
      <c r="I190" s="162"/>
      <c r="J190" s="161"/>
    </row>
    <row r="191" spans="1:10" ht="15.75" thickBot="1" x14ac:dyDescent="0.3">
      <c r="A191" s="40"/>
      <c r="B191" s="163" t="s">
        <v>566</v>
      </c>
      <c r="C191" s="158"/>
      <c r="D191" s="173"/>
      <c r="E191" s="174">
        <v>14391</v>
      </c>
      <c r="F191" s="158"/>
      <c r="G191" s="158"/>
      <c r="H191" s="158"/>
      <c r="I191" s="159"/>
      <c r="J191" s="158"/>
    </row>
    <row r="192" spans="1:10" ht="15.75" thickTop="1" x14ac:dyDescent="0.25">
      <c r="A192" s="40"/>
      <c r="B192" s="160"/>
      <c r="C192" s="161"/>
      <c r="D192" s="161"/>
      <c r="E192" s="162"/>
      <c r="F192" s="161"/>
      <c r="G192" s="161"/>
      <c r="H192" s="161"/>
      <c r="I192" s="162"/>
      <c r="J192" s="161"/>
    </row>
    <row r="193" spans="1:10" x14ac:dyDescent="0.25">
      <c r="A193" s="40"/>
      <c r="B193" s="163" t="s">
        <v>652</v>
      </c>
      <c r="C193" s="158"/>
      <c r="D193" s="158"/>
      <c r="E193" s="159"/>
      <c r="F193" s="158"/>
      <c r="G193" s="158"/>
      <c r="H193" s="158"/>
      <c r="I193" s="159"/>
      <c r="J193" s="158"/>
    </row>
    <row r="194" spans="1:10" ht="25.5" x14ac:dyDescent="0.25">
      <c r="A194" s="40"/>
      <c r="B194" s="175" t="s">
        <v>690</v>
      </c>
      <c r="C194" s="161"/>
      <c r="D194" s="161"/>
      <c r="E194" s="162" t="s">
        <v>711</v>
      </c>
      <c r="F194" s="161"/>
      <c r="G194" s="161"/>
      <c r="H194" s="161"/>
      <c r="I194" s="162"/>
      <c r="J194" s="161"/>
    </row>
    <row r="195" spans="1:10" ht="15.75" thickBot="1" x14ac:dyDescent="0.3">
      <c r="A195" s="40"/>
      <c r="B195" s="176" t="s">
        <v>654</v>
      </c>
      <c r="C195" s="158"/>
      <c r="D195" s="165"/>
      <c r="E195" s="165" t="s">
        <v>718</v>
      </c>
      <c r="F195" s="158" t="s">
        <v>583</v>
      </c>
      <c r="G195" s="158"/>
      <c r="H195" s="158"/>
      <c r="I195" s="159"/>
      <c r="J195" s="158"/>
    </row>
    <row r="196" spans="1:10" ht="15.75" thickBot="1" x14ac:dyDescent="0.3">
      <c r="A196" s="40"/>
      <c r="B196" s="177"/>
      <c r="C196" s="161"/>
      <c r="D196" s="168"/>
      <c r="E196" s="169">
        <v>6760</v>
      </c>
      <c r="F196" s="161"/>
      <c r="G196" s="161"/>
      <c r="H196" s="161"/>
      <c r="I196" s="162"/>
      <c r="J196" s="161"/>
    </row>
    <row r="197" spans="1:10" ht="15.75" thickTop="1" x14ac:dyDescent="0.25">
      <c r="A197" s="40"/>
      <c r="B197" s="4"/>
    </row>
    <row r="198" spans="1:10" ht="25.5" customHeight="1" x14ac:dyDescent="0.25">
      <c r="A198" s="40" t="s">
        <v>1114</v>
      </c>
      <c r="B198" s="42" t="s">
        <v>1119</v>
      </c>
      <c r="C198" s="42"/>
      <c r="D198" s="42"/>
      <c r="E198" s="42"/>
      <c r="F198" s="42"/>
      <c r="G198" s="42"/>
      <c r="H198" s="42"/>
      <c r="I198" s="42"/>
      <c r="J198" s="42"/>
    </row>
    <row r="199" spans="1:10" x14ac:dyDescent="0.25">
      <c r="A199" s="40"/>
      <c r="B199" s="42"/>
      <c r="C199" s="42"/>
      <c r="D199" s="42"/>
      <c r="E199" s="42"/>
      <c r="F199" s="42"/>
      <c r="G199" s="42"/>
      <c r="H199" s="42"/>
      <c r="I199" s="42"/>
      <c r="J199" s="42"/>
    </row>
    <row r="200" spans="1:10" ht="15.75" thickBot="1" x14ac:dyDescent="0.3">
      <c r="A200" s="40"/>
      <c r="B200" s="16"/>
      <c r="C200" s="16"/>
      <c r="D200" s="34" t="s">
        <v>662</v>
      </c>
      <c r="E200" s="34"/>
      <c r="F200" s="16"/>
      <c r="G200" s="16"/>
      <c r="H200" s="34" t="s">
        <v>261</v>
      </c>
      <c r="I200" s="34"/>
      <c r="J200" s="16"/>
    </row>
    <row r="201" spans="1:10" x14ac:dyDescent="0.25">
      <c r="A201" s="40"/>
      <c r="B201" s="16"/>
      <c r="C201" s="16"/>
      <c r="D201" s="36" t="s">
        <v>664</v>
      </c>
      <c r="E201" s="36"/>
      <c r="F201" s="16"/>
      <c r="G201" s="16"/>
      <c r="H201" s="36" t="s">
        <v>664</v>
      </c>
      <c r="I201" s="36"/>
      <c r="J201" s="16"/>
    </row>
    <row r="202" spans="1:10" x14ac:dyDescent="0.25">
      <c r="A202" s="40"/>
      <c r="B202" s="16"/>
      <c r="C202" s="16"/>
      <c r="D202" s="59" t="s">
        <v>259</v>
      </c>
      <c r="E202" s="59"/>
      <c r="F202" s="16"/>
      <c r="G202" s="16"/>
      <c r="H202" s="59" t="s">
        <v>259</v>
      </c>
      <c r="I202" s="59"/>
      <c r="J202" s="16"/>
    </row>
    <row r="203" spans="1:10" ht="39" x14ac:dyDescent="0.25">
      <c r="A203" s="40"/>
      <c r="B203" s="67" t="s">
        <v>722</v>
      </c>
      <c r="C203" s="119"/>
      <c r="D203" s="27"/>
      <c r="E203" s="29">
        <v>9255721</v>
      </c>
      <c r="F203" s="27"/>
      <c r="G203" s="119"/>
      <c r="H203" s="27"/>
      <c r="I203" s="29">
        <v>1150510</v>
      </c>
      <c r="J203" s="27"/>
    </row>
    <row r="204" spans="1:10" ht="26.25" x14ac:dyDescent="0.25">
      <c r="A204" s="40"/>
      <c r="B204" s="63" t="s">
        <v>668</v>
      </c>
      <c r="C204" s="121"/>
      <c r="D204" s="30"/>
      <c r="E204" s="37">
        <v>206608307</v>
      </c>
      <c r="F204" s="30"/>
      <c r="G204" s="121"/>
      <c r="H204" s="30"/>
      <c r="I204" s="37">
        <v>15834391</v>
      </c>
      <c r="J204" s="30"/>
    </row>
    <row r="205" spans="1:10" ht="27" thickBot="1" x14ac:dyDescent="0.3">
      <c r="A205" s="40"/>
      <c r="B205" s="67" t="s">
        <v>697</v>
      </c>
      <c r="C205" s="119"/>
      <c r="D205" s="136"/>
      <c r="E205" s="137">
        <v>195530985</v>
      </c>
      <c r="F205" s="27"/>
      <c r="G205" s="119"/>
      <c r="H205" s="136"/>
      <c r="I205" s="137">
        <v>17859103</v>
      </c>
      <c r="J205" s="27"/>
    </row>
    <row r="206" spans="1:10" ht="15.75" thickTop="1" x14ac:dyDescent="0.25">
      <c r="A206" s="40"/>
      <c r="B206" s="4"/>
    </row>
    <row r="207" spans="1:10" x14ac:dyDescent="0.25">
      <c r="A207" s="40" t="s">
        <v>1116</v>
      </c>
      <c r="B207" s="42" t="s">
        <v>1117</v>
      </c>
      <c r="C207" s="42"/>
      <c r="D207" s="42"/>
      <c r="E207" s="42"/>
      <c r="F207" s="42"/>
      <c r="G207" s="42"/>
      <c r="H207" s="42"/>
      <c r="I207" s="42"/>
      <c r="J207" s="42"/>
    </row>
    <row r="208" spans="1:10" x14ac:dyDescent="0.25">
      <c r="A208" s="40"/>
      <c r="B208" s="81"/>
      <c r="C208" s="81"/>
      <c r="D208" s="81"/>
      <c r="E208" s="81"/>
      <c r="F208" s="81"/>
      <c r="G208" s="81"/>
      <c r="H208" s="81"/>
      <c r="I208" s="81"/>
      <c r="J208" s="81"/>
    </row>
    <row r="209" spans="1:10" x14ac:dyDescent="0.25">
      <c r="A209" s="40"/>
      <c r="B209" s="16"/>
      <c r="C209" s="16"/>
      <c r="D209" s="59" t="s">
        <v>259</v>
      </c>
      <c r="E209" s="59"/>
      <c r="F209" s="16"/>
    </row>
    <row r="210" spans="1:10" x14ac:dyDescent="0.25">
      <c r="A210" s="40"/>
      <c r="B210" s="16"/>
      <c r="C210" s="16"/>
      <c r="D210" s="42"/>
      <c r="E210" s="42"/>
      <c r="F210" s="16"/>
    </row>
    <row r="211" spans="1:10" x14ac:dyDescent="0.25">
      <c r="A211" s="40"/>
      <c r="B211" s="27" t="s">
        <v>630</v>
      </c>
      <c r="C211" s="119"/>
      <c r="D211" s="27"/>
      <c r="E211" s="29">
        <v>2391000</v>
      </c>
      <c r="F211" s="27"/>
    </row>
    <row r="212" spans="1:10" ht="15.75" thickBot="1" x14ac:dyDescent="0.3">
      <c r="A212" s="40"/>
      <c r="B212" s="30" t="s">
        <v>708</v>
      </c>
      <c r="C212" s="121"/>
      <c r="D212" s="83"/>
      <c r="E212" s="84">
        <v>109000</v>
      </c>
      <c r="F212" s="30"/>
    </row>
    <row r="213" spans="1:10" ht="15.75" thickBot="1" x14ac:dyDescent="0.3">
      <c r="A213" s="40"/>
      <c r="B213" s="119" t="s">
        <v>636</v>
      </c>
      <c r="C213" s="119"/>
      <c r="D213" s="149"/>
      <c r="E213" s="137">
        <v>2500000</v>
      </c>
      <c r="F213" s="27"/>
    </row>
    <row r="214" spans="1:10" ht="15.75" thickTop="1" x14ac:dyDescent="0.25">
      <c r="A214" s="40"/>
      <c r="B214" s="4"/>
    </row>
    <row r="215" spans="1:10" x14ac:dyDescent="0.25">
      <c r="A215" s="40" t="s">
        <v>1122</v>
      </c>
      <c r="B215" s="42" t="s">
        <v>567</v>
      </c>
      <c r="C215" s="42"/>
      <c r="D215" s="42"/>
      <c r="E215" s="42"/>
      <c r="F215" s="42"/>
      <c r="G215" s="42"/>
      <c r="H215" s="42"/>
      <c r="I215" s="42"/>
      <c r="J215" s="42"/>
    </row>
    <row r="216" spans="1:10" x14ac:dyDescent="0.25">
      <c r="A216" s="40"/>
      <c r="B216" s="81"/>
      <c r="C216" s="81"/>
      <c r="D216" s="81"/>
      <c r="E216" s="81"/>
      <c r="F216" s="81"/>
      <c r="G216" s="81"/>
      <c r="H216" s="81"/>
      <c r="I216" s="81"/>
      <c r="J216" s="81"/>
    </row>
    <row r="217" spans="1:10" x14ac:dyDescent="0.25">
      <c r="A217" s="40"/>
      <c r="B217" s="16"/>
      <c r="C217" s="16"/>
      <c r="D217" s="59" t="s">
        <v>259</v>
      </c>
      <c r="E217" s="59"/>
      <c r="F217" s="16"/>
    </row>
    <row r="218" spans="1:10" x14ac:dyDescent="0.25">
      <c r="A218" s="40"/>
      <c r="B218" s="16"/>
      <c r="C218" s="16"/>
      <c r="D218" s="42"/>
      <c r="E218" s="42"/>
      <c r="F218" s="16"/>
    </row>
    <row r="219" spans="1:10" x14ac:dyDescent="0.25">
      <c r="A219" s="40"/>
      <c r="B219" s="27" t="s">
        <v>700</v>
      </c>
      <c r="C219" s="119"/>
      <c r="D219" s="27"/>
      <c r="E219" s="29">
        <v>11500000</v>
      </c>
      <c r="F219" s="27"/>
    </row>
    <row r="220" spans="1:10" ht="15.75" thickBot="1" x14ac:dyDescent="0.3">
      <c r="A220" s="40"/>
      <c r="B220" s="30" t="s">
        <v>701</v>
      </c>
      <c r="C220" s="121"/>
      <c r="D220" s="114"/>
      <c r="E220" s="84">
        <v>500000</v>
      </c>
      <c r="F220" s="30"/>
    </row>
    <row r="221" spans="1:10" ht="15.75" thickBot="1" x14ac:dyDescent="0.3">
      <c r="A221" s="40"/>
      <c r="B221" s="27"/>
      <c r="C221" s="119"/>
      <c r="D221" s="149"/>
      <c r="E221" s="137">
        <v>12000000</v>
      </c>
      <c r="F221" s="27"/>
    </row>
    <row r="222" spans="1:10" ht="15.75" thickTop="1" x14ac:dyDescent="0.25">
      <c r="A222" s="40"/>
      <c r="B222" s="4"/>
    </row>
    <row r="223" spans="1:10" ht="30" x14ac:dyDescent="0.25">
      <c r="A223" s="2" t="s">
        <v>1123</v>
      </c>
      <c r="B223" s="39"/>
      <c r="C223" s="39"/>
      <c r="D223" s="39"/>
      <c r="E223" s="39"/>
      <c r="F223" s="39"/>
      <c r="G223" s="39"/>
      <c r="H223" s="39"/>
      <c r="I223" s="39"/>
      <c r="J223" s="39"/>
    </row>
    <row r="224" spans="1:10" x14ac:dyDescent="0.25">
      <c r="A224" s="40" t="s">
        <v>1108</v>
      </c>
      <c r="B224" s="42" t="s">
        <v>1124</v>
      </c>
      <c r="C224" s="42"/>
      <c r="D224" s="42"/>
      <c r="E224" s="42"/>
      <c r="F224" s="42"/>
      <c r="G224" s="42"/>
      <c r="H224" s="42"/>
      <c r="I224" s="42"/>
      <c r="J224" s="42"/>
    </row>
    <row r="225" spans="1:10" x14ac:dyDescent="0.25">
      <c r="A225" s="40"/>
      <c r="B225" s="81"/>
      <c r="C225" s="81"/>
      <c r="D225" s="81"/>
      <c r="E225" s="81"/>
      <c r="F225" s="81"/>
      <c r="G225" s="81"/>
      <c r="H225" s="81"/>
      <c r="I225" s="81"/>
      <c r="J225" s="81"/>
    </row>
    <row r="226" spans="1:10" x14ac:dyDescent="0.25">
      <c r="A226" s="40"/>
      <c r="B226" s="16"/>
      <c r="C226" s="16"/>
      <c r="D226" s="59" t="s">
        <v>560</v>
      </c>
      <c r="E226" s="59"/>
      <c r="F226" s="16"/>
    </row>
    <row r="227" spans="1:10" x14ac:dyDescent="0.25">
      <c r="A227" s="40"/>
      <c r="B227" s="16"/>
      <c r="C227" s="16"/>
      <c r="D227" s="59" t="s">
        <v>561</v>
      </c>
      <c r="E227" s="59"/>
      <c r="F227" s="16"/>
    </row>
    <row r="228" spans="1:10" ht="15.75" thickBot="1" x14ac:dyDescent="0.3">
      <c r="A228" s="40"/>
      <c r="B228" s="16"/>
      <c r="C228" s="16"/>
      <c r="D228" s="34" t="s">
        <v>563</v>
      </c>
      <c r="E228" s="34"/>
      <c r="F228" s="16"/>
    </row>
    <row r="229" spans="1:10" x14ac:dyDescent="0.25">
      <c r="A229" s="40"/>
      <c r="B229" s="121"/>
      <c r="C229" s="121"/>
      <c r="D229" s="181" t="s">
        <v>565</v>
      </c>
      <c r="E229" s="181"/>
      <c r="F229" s="30"/>
    </row>
    <row r="230" spans="1:10" x14ac:dyDescent="0.25">
      <c r="A230" s="40"/>
      <c r="B230" s="118" t="s">
        <v>566</v>
      </c>
      <c r="C230" s="119"/>
      <c r="D230" s="27"/>
      <c r="E230" s="48"/>
      <c r="F230" s="27"/>
    </row>
    <row r="231" spans="1:10" x14ac:dyDescent="0.25">
      <c r="A231" s="40"/>
      <c r="B231" s="30" t="s">
        <v>640</v>
      </c>
      <c r="C231" s="121"/>
      <c r="D231" s="30"/>
      <c r="E231" s="49"/>
      <c r="F231" s="30"/>
    </row>
    <row r="232" spans="1:10" x14ac:dyDescent="0.25">
      <c r="A232" s="40"/>
      <c r="B232" s="67" t="s">
        <v>725</v>
      </c>
      <c r="C232" s="119"/>
      <c r="D232" s="27"/>
      <c r="E232" s="48" t="s">
        <v>726</v>
      </c>
      <c r="F232" s="27"/>
    </row>
    <row r="233" spans="1:10" ht="15.75" thickBot="1" x14ac:dyDescent="0.3">
      <c r="A233" s="40"/>
      <c r="B233" s="63" t="s">
        <v>727</v>
      </c>
      <c r="C233" s="121"/>
      <c r="D233" s="83"/>
      <c r="E233" s="114" t="s">
        <v>728</v>
      </c>
      <c r="F233" s="30"/>
    </row>
    <row r="234" spans="1:10" ht="15.75" thickBot="1" x14ac:dyDescent="0.3">
      <c r="A234" s="40"/>
      <c r="B234" s="101" t="s">
        <v>574</v>
      </c>
      <c r="C234" s="119"/>
      <c r="D234" s="136"/>
      <c r="E234" s="137">
        <v>1500</v>
      </c>
      <c r="F234" s="27"/>
    </row>
    <row r="235" spans="1:10" ht="15.75" thickTop="1" x14ac:dyDescent="0.25">
      <c r="A235" s="40"/>
      <c r="B235" s="121"/>
      <c r="C235" s="121"/>
      <c r="D235" s="30"/>
      <c r="E235" s="49"/>
      <c r="F235" s="30"/>
    </row>
    <row r="236" spans="1:10" ht="26.25" x14ac:dyDescent="0.25">
      <c r="A236" s="40"/>
      <c r="B236" s="135" t="s">
        <v>575</v>
      </c>
      <c r="C236" s="119"/>
      <c r="D236" s="27"/>
      <c r="E236" s="48"/>
      <c r="F236" s="27"/>
    </row>
    <row r="237" spans="1:10" x14ac:dyDescent="0.25">
      <c r="A237" s="40"/>
      <c r="B237" s="30" t="s">
        <v>30</v>
      </c>
      <c r="C237" s="121"/>
      <c r="D237" s="30"/>
      <c r="E237" s="49">
        <v>78</v>
      </c>
      <c r="F237" s="30"/>
    </row>
    <row r="238" spans="1:10" x14ac:dyDescent="0.25">
      <c r="A238" s="40"/>
      <c r="B238" s="27" t="s">
        <v>579</v>
      </c>
      <c r="C238" s="119"/>
      <c r="D238" s="27"/>
      <c r="E238" s="48">
        <v>195</v>
      </c>
      <c r="F238" s="27"/>
    </row>
    <row r="239" spans="1:10" x14ac:dyDescent="0.25">
      <c r="A239" s="40"/>
      <c r="B239" s="30" t="s">
        <v>648</v>
      </c>
      <c r="C239" s="121"/>
      <c r="D239" s="30"/>
      <c r="E239" s="49" t="s">
        <v>729</v>
      </c>
      <c r="F239" s="30" t="s">
        <v>583</v>
      </c>
    </row>
    <row r="240" spans="1:10" ht="15.75" thickBot="1" x14ac:dyDescent="0.3">
      <c r="A240" s="40"/>
      <c r="B240" s="27" t="s">
        <v>36</v>
      </c>
      <c r="C240" s="119"/>
      <c r="D240" s="50"/>
      <c r="E240" s="52">
        <v>350</v>
      </c>
      <c r="F240" s="27"/>
    </row>
    <row r="241" spans="1:10" x14ac:dyDescent="0.25">
      <c r="A241" s="40"/>
      <c r="B241" s="121" t="s">
        <v>589</v>
      </c>
      <c r="C241" s="121"/>
      <c r="D241" s="30"/>
      <c r="E241" s="49">
        <v>409</v>
      </c>
      <c r="F241" s="30"/>
    </row>
    <row r="242" spans="1:10" ht="15.75" thickBot="1" x14ac:dyDescent="0.3">
      <c r="A242" s="40"/>
      <c r="B242" s="119" t="s">
        <v>38</v>
      </c>
      <c r="C242" s="119"/>
      <c r="D242" s="50"/>
      <c r="E242" s="51">
        <v>1091</v>
      </c>
      <c r="F242" s="27"/>
    </row>
    <row r="243" spans="1:10" ht="15.75" thickBot="1" x14ac:dyDescent="0.3">
      <c r="A243" s="40"/>
      <c r="B243" s="121" t="s">
        <v>566</v>
      </c>
      <c r="C243" s="121"/>
      <c r="D243" s="32"/>
      <c r="E243" s="33">
        <v>1500</v>
      </c>
      <c r="F243" s="30"/>
    </row>
    <row r="244" spans="1:10" ht="15.75" thickTop="1" x14ac:dyDescent="0.25">
      <c r="A244" s="40"/>
      <c r="B244" s="27" t="s">
        <v>652</v>
      </c>
      <c r="C244" s="119"/>
      <c r="D244" s="27"/>
      <c r="E244" s="48"/>
      <c r="F244" s="27"/>
    </row>
    <row r="245" spans="1:10" x14ac:dyDescent="0.25">
      <c r="A245" s="40"/>
      <c r="B245" s="63" t="s">
        <v>730</v>
      </c>
      <c r="C245" s="121"/>
      <c r="D245" s="30"/>
      <c r="E245" s="49" t="s">
        <v>726</v>
      </c>
      <c r="F245" s="30"/>
    </row>
    <row r="246" spans="1:10" ht="15.75" thickBot="1" x14ac:dyDescent="0.3">
      <c r="A246" s="40"/>
      <c r="B246" s="67" t="s">
        <v>731</v>
      </c>
      <c r="C246" s="119"/>
      <c r="D246" s="50"/>
      <c r="E246" s="52" t="s">
        <v>732</v>
      </c>
      <c r="F246" s="27" t="s">
        <v>733</v>
      </c>
    </row>
    <row r="247" spans="1:10" ht="15.75" thickBot="1" x14ac:dyDescent="0.3">
      <c r="A247" s="40"/>
      <c r="B247" s="121"/>
      <c r="C247" s="121"/>
      <c r="D247" s="32"/>
      <c r="E247" s="33">
        <v>1122</v>
      </c>
      <c r="F247" s="30"/>
    </row>
    <row r="248" spans="1:10" ht="15.75" thickTop="1" x14ac:dyDescent="0.25">
      <c r="A248" s="40"/>
      <c r="B248" s="4"/>
    </row>
    <row r="249" spans="1:10" ht="25.5" customHeight="1" x14ac:dyDescent="0.25">
      <c r="A249" s="40" t="s">
        <v>1114</v>
      </c>
      <c r="B249" s="42" t="s">
        <v>1119</v>
      </c>
      <c r="C249" s="42"/>
      <c r="D249" s="42"/>
      <c r="E249" s="42"/>
      <c r="F249" s="42"/>
      <c r="G249" s="42"/>
      <c r="H249" s="42"/>
      <c r="I249" s="42"/>
      <c r="J249" s="42"/>
    </row>
    <row r="250" spans="1:10" x14ac:dyDescent="0.25">
      <c r="A250" s="40"/>
      <c r="B250" s="42"/>
      <c r="C250" s="42"/>
      <c r="D250" s="42"/>
      <c r="E250" s="42"/>
      <c r="F250" s="42"/>
      <c r="G250" s="42"/>
      <c r="H250" s="42"/>
      <c r="I250" s="42"/>
      <c r="J250" s="42"/>
    </row>
    <row r="251" spans="1:10" x14ac:dyDescent="0.25">
      <c r="A251" s="40"/>
      <c r="B251" s="11"/>
      <c r="C251" s="11"/>
      <c r="D251" s="138" t="s">
        <v>662</v>
      </c>
      <c r="E251" s="138"/>
      <c r="F251" s="11"/>
      <c r="G251" s="11"/>
      <c r="H251" s="138" t="s">
        <v>736</v>
      </c>
      <c r="I251" s="138"/>
      <c r="J251" s="11"/>
    </row>
    <row r="252" spans="1:10" x14ac:dyDescent="0.25">
      <c r="A252" s="40"/>
      <c r="B252" s="11"/>
      <c r="C252" s="11"/>
      <c r="D252" s="138" t="s">
        <v>664</v>
      </c>
      <c r="E252" s="138"/>
      <c r="F252" s="11"/>
      <c r="G252" s="11"/>
      <c r="H252" s="138" t="s">
        <v>664</v>
      </c>
      <c r="I252" s="138"/>
      <c r="J252" s="11"/>
    </row>
    <row r="253" spans="1:10" x14ac:dyDescent="0.25">
      <c r="A253" s="40"/>
      <c r="B253" s="11"/>
      <c r="C253" s="11"/>
      <c r="D253" s="138" t="s">
        <v>259</v>
      </c>
      <c r="E253" s="138"/>
      <c r="F253" s="11"/>
      <c r="G253" s="11"/>
      <c r="H253" s="138" t="s">
        <v>259</v>
      </c>
      <c r="I253" s="138"/>
      <c r="J253" s="11"/>
    </row>
    <row r="254" spans="1:10" x14ac:dyDescent="0.25">
      <c r="A254" s="40"/>
      <c r="B254" s="63"/>
      <c r="C254" s="121"/>
      <c r="D254" s="30"/>
      <c r="E254" s="49"/>
      <c r="F254" s="30"/>
      <c r="G254" s="121"/>
      <c r="H254" s="30"/>
      <c r="I254" s="49"/>
      <c r="J254" s="30"/>
    </row>
    <row r="255" spans="1:10" ht="39" x14ac:dyDescent="0.25">
      <c r="A255" s="40"/>
      <c r="B255" s="67" t="s">
        <v>737</v>
      </c>
      <c r="C255" s="119"/>
      <c r="D255" s="27"/>
      <c r="E255" s="29">
        <v>382041</v>
      </c>
      <c r="F255" s="27"/>
      <c r="G255" s="119"/>
      <c r="H255" s="27"/>
      <c r="I255" s="48" t="s">
        <v>738</v>
      </c>
      <c r="J255" s="27" t="s">
        <v>583</v>
      </c>
    </row>
    <row r="256" spans="1:10" ht="26.25" x14ac:dyDescent="0.25">
      <c r="A256" s="40"/>
      <c r="B256" s="63" t="s">
        <v>668</v>
      </c>
      <c r="C256" s="121"/>
      <c r="D256" s="30"/>
      <c r="E256" s="37">
        <v>197332908</v>
      </c>
      <c r="F256" s="30"/>
      <c r="G256" s="121"/>
      <c r="H256" s="30"/>
      <c r="I256" s="37">
        <v>14898161</v>
      </c>
      <c r="J256" s="30"/>
    </row>
    <row r="257" spans="1:10" ht="27" thickBot="1" x14ac:dyDescent="0.3">
      <c r="A257" s="40"/>
      <c r="B257" s="67" t="s">
        <v>697</v>
      </c>
      <c r="C257" s="119"/>
      <c r="D257" s="136"/>
      <c r="E257" s="137">
        <v>186275242</v>
      </c>
      <c r="F257" s="27"/>
      <c r="G257" s="119"/>
      <c r="H257" s="136"/>
      <c r="I257" s="137">
        <v>16708593</v>
      </c>
      <c r="J257" s="27"/>
    </row>
    <row r="258" spans="1:10" ht="15.75" thickTop="1" x14ac:dyDescent="0.25">
      <c r="A258" s="40"/>
      <c r="B258" s="4"/>
    </row>
  </sheetData>
  <mergeCells count="117">
    <mergeCell ref="A249:A258"/>
    <mergeCell ref="B249:J249"/>
    <mergeCell ref="B250:J250"/>
    <mergeCell ref="A215:A222"/>
    <mergeCell ref="B215:J215"/>
    <mergeCell ref="B216:J216"/>
    <mergeCell ref="B223:J223"/>
    <mergeCell ref="A224:A248"/>
    <mergeCell ref="B224:J224"/>
    <mergeCell ref="B225:J225"/>
    <mergeCell ref="A198:A206"/>
    <mergeCell ref="B198:J198"/>
    <mergeCell ref="B199:J199"/>
    <mergeCell ref="A207:A214"/>
    <mergeCell ref="B207:J207"/>
    <mergeCell ref="B208:J208"/>
    <mergeCell ref="A155:A163"/>
    <mergeCell ref="B155:J155"/>
    <mergeCell ref="B156:J156"/>
    <mergeCell ref="B164:J164"/>
    <mergeCell ref="A165:A197"/>
    <mergeCell ref="B165:J165"/>
    <mergeCell ref="B166:J166"/>
    <mergeCell ref="A116:A145"/>
    <mergeCell ref="B116:J116"/>
    <mergeCell ref="B117:J117"/>
    <mergeCell ref="A146:A154"/>
    <mergeCell ref="B146:J146"/>
    <mergeCell ref="B147:J147"/>
    <mergeCell ref="A94:A103"/>
    <mergeCell ref="B94:J94"/>
    <mergeCell ref="B95:J95"/>
    <mergeCell ref="A104:A114"/>
    <mergeCell ref="B104:J104"/>
    <mergeCell ref="B105:J105"/>
    <mergeCell ref="A37:A60"/>
    <mergeCell ref="B37:J37"/>
    <mergeCell ref="B38:J38"/>
    <mergeCell ref="B61:J61"/>
    <mergeCell ref="A62:A93"/>
    <mergeCell ref="B62:J62"/>
    <mergeCell ref="B63:J63"/>
    <mergeCell ref="A1:A2"/>
    <mergeCell ref="B1:J1"/>
    <mergeCell ref="B2:J2"/>
    <mergeCell ref="B3:J3"/>
    <mergeCell ref="A4:A35"/>
    <mergeCell ref="B4:J4"/>
    <mergeCell ref="B5:J5"/>
    <mergeCell ref="D251:E251"/>
    <mergeCell ref="H251:I251"/>
    <mergeCell ref="D252:E252"/>
    <mergeCell ref="H252:I252"/>
    <mergeCell ref="D253:E253"/>
    <mergeCell ref="H253:I253"/>
    <mergeCell ref="D217:E217"/>
    <mergeCell ref="D218:E218"/>
    <mergeCell ref="D226:E226"/>
    <mergeCell ref="D227:E227"/>
    <mergeCell ref="D228:E228"/>
    <mergeCell ref="D229:E229"/>
    <mergeCell ref="D201:E201"/>
    <mergeCell ref="H201:I201"/>
    <mergeCell ref="D202:E202"/>
    <mergeCell ref="H202:I202"/>
    <mergeCell ref="D209:E209"/>
    <mergeCell ref="D210:E210"/>
    <mergeCell ref="D169:E169"/>
    <mergeCell ref="H169:I169"/>
    <mergeCell ref="D170:E170"/>
    <mergeCell ref="H170:I170"/>
    <mergeCell ref="D200:E200"/>
    <mergeCell ref="H200:I200"/>
    <mergeCell ref="D157:E157"/>
    <mergeCell ref="D158:E158"/>
    <mergeCell ref="D167:E167"/>
    <mergeCell ref="H167:I167"/>
    <mergeCell ref="D168:E168"/>
    <mergeCell ref="H168:I168"/>
    <mergeCell ref="D148:E148"/>
    <mergeCell ref="H148:I148"/>
    <mergeCell ref="D149:E149"/>
    <mergeCell ref="H149:I149"/>
    <mergeCell ref="D150:E150"/>
    <mergeCell ref="H150:I150"/>
    <mergeCell ref="D119:E119"/>
    <mergeCell ref="H119:I119"/>
    <mergeCell ref="D120:E120"/>
    <mergeCell ref="H120:I120"/>
    <mergeCell ref="D121:E121"/>
    <mergeCell ref="H121:I121"/>
    <mergeCell ref="D99:E99"/>
    <mergeCell ref="H99:I99"/>
    <mergeCell ref="D106:E106"/>
    <mergeCell ref="D107:E107"/>
    <mergeCell ref="D118:E118"/>
    <mergeCell ref="H118:I118"/>
    <mergeCell ref="B115:J115"/>
    <mergeCell ref="D96:E96"/>
    <mergeCell ref="H96:I96"/>
    <mergeCell ref="D97:E97"/>
    <mergeCell ref="H97:I97"/>
    <mergeCell ref="D98:E98"/>
    <mergeCell ref="H98:I98"/>
    <mergeCell ref="D41:E41"/>
    <mergeCell ref="D42:E42"/>
    <mergeCell ref="D64:E64"/>
    <mergeCell ref="D65:E65"/>
    <mergeCell ref="D66:E66"/>
    <mergeCell ref="D67:E67"/>
    <mergeCell ref="D6:E6"/>
    <mergeCell ref="D7:E7"/>
    <mergeCell ref="D8:E8"/>
    <mergeCell ref="D9:E9"/>
    <mergeCell ref="D39:E39"/>
    <mergeCell ref="D40:E40"/>
    <mergeCell ref="B36:J3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35.28515625" bestFit="1" customWidth="1"/>
    <col min="4" max="4" width="36.5703125" bestFit="1" customWidth="1"/>
    <col min="5" max="5" width="10.140625" bestFit="1" customWidth="1"/>
  </cols>
  <sheetData>
    <row r="1" spans="1:6" ht="15" customHeight="1" x14ac:dyDescent="0.25">
      <c r="A1" s="7" t="s">
        <v>1125</v>
      </c>
      <c r="B1" s="7" t="s">
        <v>1</v>
      </c>
      <c r="C1" s="7"/>
      <c r="D1" s="7"/>
      <c r="E1" s="7"/>
      <c r="F1" s="7"/>
    </row>
    <row r="2" spans="1:6" ht="15" customHeight="1" x14ac:dyDescent="0.25">
      <c r="A2" s="7"/>
      <c r="B2" s="7" t="s">
        <v>2</v>
      </c>
      <c r="C2" s="7"/>
      <c r="D2" s="7"/>
      <c r="E2" s="7"/>
      <c r="F2" s="7"/>
    </row>
    <row r="3" spans="1:6" ht="30" x14ac:dyDescent="0.25">
      <c r="A3" s="3" t="s">
        <v>740</v>
      </c>
      <c r="B3" s="39"/>
      <c r="C3" s="39"/>
      <c r="D3" s="39"/>
      <c r="E3" s="39"/>
      <c r="F3" s="39"/>
    </row>
    <row r="4" spans="1:6" ht="25.5" x14ac:dyDescent="0.25">
      <c r="A4" s="40" t="s">
        <v>1126</v>
      </c>
      <c r="B4" s="12"/>
      <c r="C4" s="12"/>
      <c r="D4" s="12" t="s">
        <v>746</v>
      </c>
    </row>
    <row r="5" spans="1:6" x14ac:dyDescent="0.25">
      <c r="A5" s="40"/>
      <c r="B5" s="41"/>
      <c r="C5" s="41"/>
      <c r="D5" s="41"/>
      <c r="E5" s="41"/>
      <c r="F5" s="41"/>
    </row>
    <row r="6" spans="1:6" ht="15.75" thickBot="1" x14ac:dyDescent="0.3">
      <c r="A6" s="40"/>
      <c r="B6" s="19"/>
      <c r="C6" s="20"/>
      <c r="D6" s="34">
        <v>2011</v>
      </c>
      <c r="E6" s="34"/>
      <c r="F6" s="20"/>
    </row>
    <row r="7" spans="1:6" x14ac:dyDescent="0.25">
      <c r="A7" s="40"/>
      <c r="B7" s="19"/>
      <c r="C7" s="20"/>
      <c r="D7" s="36" t="s">
        <v>259</v>
      </c>
      <c r="E7" s="36"/>
      <c r="F7" s="20"/>
    </row>
    <row r="8" spans="1:6" x14ac:dyDescent="0.25">
      <c r="A8" s="40"/>
      <c r="B8" s="19"/>
      <c r="C8" s="20"/>
      <c r="D8" s="19"/>
      <c r="E8" s="26"/>
      <c r="F8" s="20"/>
    </row>
    <row r="9" spans="1:6" x14ac:dyDescent="0.25">
      <c r="A9" s="40"/>
      <c r="B9" s="27" t="s">
        <v>83</v>
      </c>
      <c r="C9" s="28"/>
      <c r="D9" s="27"/>
      <c r="E9" s="29">
        <v>211532854</v>
      </c>
      <c r="F9" s="28"/>
    </row>
    <row r="10" spans="1:6" ht="15.75" thickBot="1" x14ac:dyDescent="0.3">
      <c r="A10" s="40"/>
      <c r="B10" s="30" t="s">
        <v>84</v>
      </c>
      <c r="C10" s="31"/>
      <c r="D10" s="83"/>
      <c r="E10" s="84">
        <v>-242264157</v>
      </c>
      <c r="F10" s="31"/>
    </row>
    <row r="11" spans="1:6" x14ac:dyDescent="0.25">
      <c r="A11" s="40"/>
      <c r="B11" s="183" t="s">
        <v>747</v>
      </c>
      <c r="C11" s="28"/>
      <c r="D11" s="92"/>
      <c r="E11" s="93">
        <v>-30731303</v>
      </c>
      <c r="F11" s="28"/>
    </row>
    <row r="12" spans="1:6" x14ac:dyDescent="0.25">
      <c r="A12" s="40"/>
      <c r="B12" s="30" t="s">
        <v>748</v>
      </c>
      <c r="C12" s="31"/>
      <c r="D12" s="30"/>
      <c r="E12" s="37">
        <v>-374518905</v>
      </c>
      <c r="F12" s="31"/>
    </row>
    <row r="13" spans="1:6" x14ac:dyDescent="0.25">
      <c r="A13" s="40"/>
      <c r="B13" s="27" t="s">
        <v>749</v>
      </c>
      <c r="C13" s="28"/>
      <c r="D13" s="27"/>
      <c r="E13" s="29">
        <v>11936125</v>
      </c>
      <c r="F13" s="28"/>
    </row>
    <row r="14" spans="1:6" x14ac:dyDescent="0.25">
      <c r="A14" s="40"/>
      <c r="B14" s="30" t="s">
        <v>91</v>
      </c>
      <c r="C14" s="31"/>
      <c r="D14" s="30"/>
      <c r="E14" s="37">
        <v>13078951</v>
      </c>
      <c r="F14" s="31"/>
    </row>
    <row r="15" spans="1:6" ht="15.75" thickBot="1" x14ac:dyDescent="0.3">
      <c r="A15" s="40"/>
      <c r="B15" s="27" t="s">
        <v>98</v>
      </c>
      <c r="C15" s="28"/>
      <c r="D15" s="50"/>
      <c r="E15" s="51">
        <v>-2280109</v>
      </c>
      <c r="F15" s="28"/>
    </row>
    <row r="16" spans="1:6" ht="15.75" thickBot="1" x14ac:dyDescent="0.3">
      <c r="A16" s="40"/>
      <c r="B16" s="98" t="s">
        <v>100</v>
      </c>
      <c r="C16" s="31"/>
      <c r="D16" s="55"/>
      <c r="E16" s="56">
        <v>-382515241</v>
      </c>
      <c r="F16" s="31"/>
    </row>
    <row r="17" spans="1:6" ht="15.75" thickTop="1" x14ac:dyDescent="0.25">
      <c r="A17" s="40"/>
      <c r="B17" s="4"/>
    </row>
    <row r="18" spans="1:6" ht="25.5" x14ac:dyDescent="0.25">
      <c r="A18" s="40" t="s">
        <v>1127</v>
      </c>
      <c r="B18" s="12"/>
      <c r="C18" s="12"/>
      <c r="D18" s="12" t="s">
        <v>751</v>
      </c>
    </row>
    <row r="19" spans="1:6" x14ac:dyDescent="0.25">
      <c r="A19" s="40"/>
      <c r="B19" s="41"/>
      <c r="C19" s="41"/>
      <c r="D19" s="41"/>
      <c r="E19" s="41"/>
      <c r="F19" s="41"/>
    </row>
    <row r="20" spans="1:6" x14ac:dyDescent="0.25">
      <c r="A20" s="40"/>
      <c r="B20" s="19"/>
      <c r="C20" s="20"/>
      <c r="D20" s="59" t="s">
        <v>259</v>
      </c>
      <c r="E20" s="59"/>
      <c r="F20" s="20"/>
    </row>
    <row r="21" spans="1:6" x14ac:dyDescent="0.25">
      <c r="A21" s="40"/>
      <c r="B21" s="19"/>
      <c r="C21" s="20"/>
      <c r="D21" s="19"/>
      <c r="E21" s="26"/>
      <c r="F21" s="20"/>
    </row>
    <row r="22" spans="1:6" x14ac:dyDescent="0.25">
      <c r="A22" s="40"/>
      <c r="B22" s="27" t="s">
        <v>752</v>
      </c>
      <c r="C22" s="28"/>
      <c r="D22" s="27"/>
      <c r="E22" s="29">
        <v>11958919</v>
      </c>
      <c r="F22" s="28"/>
    </row>
    <row r="23" spans="1:6" x14ac:dyDescent="0.25">
      <c r="A23" s="40"/>
      <c r="B23" s="30" t="s">
        <v>753</v>
      </c>
      <c r="C23" s="31"/>
      <c r="D23" s="30"/>
      <c r="E23" s="37">
        <v>200000</v>
      </c>
      <c r="F23" s="31"/>
    </row>
    <row r="24" spans="1:6" x14ac:dyDescent="0.25">
      <c r="A24" s="40"/>
      <c r="B24" s="27" t="s">
        <v>754</v>
      </c>
      <c r="C24" s="28"/>
      <c r="D24" s="27"/>
      <c r="E24" s="29">
        <v>42994974</v>
      </c>
      <c r="F24" s="28"/>
    </row>
    <row r="25" spans="1:6" x14ac:dyDescent="0.25">
      <c r="A25" s="40"/>
      <c r="B25" s="30" t="s">
        <v>34</v>
      </c>
      <c r="C25" s="31"/>
      <c r="D25" s="30"/>
      <c r="E25" s="37">
        <v>30010567</v>
      </c>
      <c r="F25" s="31"/>
    </row>
    <row r="26" spans="1:6" x14ac:dyDescent="0.25">
      <c r="A26" s="40"/>
      <c r="B26" s="27" t="s">
        <v>33</v>
      </c>
      <c r="C26" s="28"/>
      <c r="D26" s="27"/>
      <c r="E26" s="29">
        <v>31177645</v>
      </c>
      <c r="F26" s="28"/>
    </row>
    <row r="27" spans="1:6" x14ac:dyDescent="0.25">
      <c r="A27" s="40"/>
      <c r="B27" s="30" t="s">
        <v>36</v>
      </c>
      <c r="C27" s="31"/>
      <c r="D27" s="30"/>
      <c r="E27" s="37">
        <v>8180075</v>
      </c>
      <c r="F27" s="31"/>
    </row>
    <row r="28" spans="1:6" x14ac:dyDescent="0.25">
      <c r="A28" s="40"/>
      <c r="B28" s="27" t="s">
        <v>37</v>
      </c>
      <c r="C28" s="28"/>
      <c r="D28" s="27"/>
      <c r="E28" s="29">
        <v>1698108</v>
      </c>
      <c r="F28" s="28"/>
    </row>
    <row r="29" spans="1:6" x14ac:dyDescent="0.25">
      <c r="A29" s="40"/>
      <c r="B29" s="30" t="s">
        <v>167</v>
      </c>
      <c r="C29" s="31"/>
      <c r="D29" s="30"/>
      <c r="E29" s="37">
        <v>-16108694</v>
      </c>
      <c r="F29" s="31"/>
    </row>
    <row r="30" spans="1:6" x14ac:dyDescent="0.25">
      <c r="A30" s="40"/>
      <c r="B30" s="27" t="s">
        <v>170</v>
      </c>
      <c r="C30" s="28"/>
      <c r="D30" s="27"/>
      <c r="E30" s="29">
        <v>-10751418</v>
      </c>
      <c r="F30" s="28"/>
    </row>
    <row r="31" spans="1:6" x14ac:dyDescent="0.25">
      <c r="A31" s="40"/>
      <c r="B31" s="30" t="s">
        <v>169</v>
      </c>
      <c r="C31" s="31"/>
      <c r="D31" s="30"/>
      <c r="E31" s="37">
        <v>-11810287</v>
      </c>
      <c r="F31" s="31"/>
    </row>
    <row r="32" spans="1:6" ht="15.75" thickBot="1" x14ac:dyDescent="0.3">
      <c r="A32" s="40"/>
      <c r="B32" s="27" t="s">
        <v>171</v>
      </c>
      <c r="C32" s="28"/>
      <c r="D32" s="50"/>
      <c r="E32" s="51">
        <v>-17689</v>
      </c>
      <c r="F32" s="28"/>
    </row>
    <row r="33" spans="1:6" ht="15.75" thickBot="1" x14ac:dyDescent="0.3">
      <c r="A33" s="40"/>
      <c r="B33" s="30" t="s">
        <v>755</v>
      </c>
      <c r="C33" s="31"/>
      <c r="D33" s="55"/>
      <c r="E33" s="56">
        <v>87532200</v>
      </c>
      <c r="F33" s="31"/>
    </row>
    <row r="34" spans="1:6" ht="15.75" thickTop="1" x14ac:dyDescent="0.25">
      <c r="A34" s="40"/>
      <c r="B34" s="28"/>
      <c r="C34" s="28"/>
      <c r="D34" s="65"/>
      <c r="E34" s="66"/>
      <c r="F34" s="28"/>
    </row>
    <row r="35" spans="1:6" x14ac:dyDescent="0.25">
      <c r="A35" s="40"/>
      <c r="B35" s="30" t="s">
        <v>756</v>
      </c>
      <c r="C35" s="31"/>
      <c r="D35" s="30"/>
      <c r="E35" s="49"/>
      <c r="F35" s="31"/>
    </row>
    <row r="36" spans="1:6" ht="15.75" thickBot="1" x14ac:dyDescent="0.3">
      <c r="A36" s="40"/>
      <c r="B36" s="67" t="s">
        <v>757</v>
      </c>
      <c r="C36" s="28"/>
      <c r="D36" s="136"/>
      <c r="E36" s="137">
        <v>87532200</v>
      </c>
      <c r="F36" s="28"/>
    </row>
    <row r="37" spans="1:6" ht="15.75" thickTop="1" x14ac:dyDescent="0.25">
      <c r="A37" s="40"/>
      <c r="B37" s="31"/>
      <c r="C37" s="31"/>
      <c r="D37" s="184"/>
      <c r="E37" s="185"/>
      <c r="F37" s="31"/>
    </row>
    <row r="38" spans="1:6" x14ac:dyDescent="0.25">
      <c r="A38" s="40"/>
      <c r="B38" s="27" t="s">
        <v>758</v>
      </c>
      <c r="C38" s="28"/>
      <c r="D38" s="27"/>
      <c r="E38" s="48"/>
      <c r="F38" s="28"/>
    </row>
    <row r="39" spans="1:6" x14ac:dyDescent="0.25">
      <c r="A39" s="40"/>
      <c r="B39" s="63" t="s">
        <v>759</v>
      </c>
      <c r="C39" s="31"/>
      <c r="D39" s="30"/>
      <c r="E39" s="37">
        <v>87532200</v>
      </c>
      <c r="F39" s="31"/>
    </row>
    <row r="40" spans="1:6" x14ac:dyDescent="0.25">
      <c r="A40" s="40"/>
      <c r="B40" s="67" t="s">
        <v>760</v>
      </c>
      <c r="C40" s="28"/>
      <c r="D40" s="27"/>
      <c r="E40" s="29">
        <v>-11958919</v>
      </c>
      <c r="F40" s="28"/>
    </row>
    <row r="41" spans="1:6" ht="15.75" thickBot="1" x14ac:dyDescent="0.3">
      <c r="A41" s="40"/>
      <c r="B41" s="152" t="s">
        <v>761</v>
      </c>
      <c r="C41" s="31"/>
      <c r="D41" s="83"/>
      <c r="E41" s="84">
        <v>-47532200</v>
      </c>
      <c r="F41" s="31"/>
    </row>
    <row r="42" spans="1:6" ht="15.75" thickBot="1" x14ac:dyDescent="0.3">
      <c r="A42" s="40"/>
      <c r="B42" s="27"/>
      <c r="C42" s="28"/>
      <c r="D42" s="96"/>
      <c r="E42" s="97">
        <v>28041081</v>
      </c>
      <c r="F42" s="28"/>
    </row>
    <row r="43" spans="1:6" ht="15.75" thickTop="1" x14ac:dyDescent="0.25">
      <c r="A43" s="40"/>
      <c r="B43" s="4"/>
    </row>
  </sheetData>
  <mergeCells count="11">
    <mergeCell ref="B19:F19"/>
    <mergeCell ref="D6:E6"/>
    <mergeCell ref="D7:E7"/>
    <mergeCell ref="D20:E20"/>
    <mergeCell ref="A1:A2"/>
    <mergeCell ref="B1:F1"/>
    <mergeCell ref="B2:F2"/>
    <mergeCell ref="B3:F3"/>
    <mergeCell ref="A4:A17"/>
    <mergeCell ref="B5:F5"/>
    <mergeCell ref="A18:A4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4" max="4" width="36.5703125" bestFit="1" customWidth="1"/>
    <col min="5" max="5" width="8.7109375" bestFit="1" customWidth="1"/>
    <col min="8" max="8" width="8.7109375" bestFit="1" customWidth="1"/>
    <col min="11" max="11" width="7.85546875" bestFit="1" customWidth="1"/>
  </cols>
  <sheetData>
    <row r="1" spans="1:12" ht="15" customHeight="1" x14ac:dyDescent="0.25">
      <c r="A1" s="7" t="s">
        <v>112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762</v>
      </c>
      <c r="B3" s="39"/>
      <c r="C3" s="39"/>
      <c r="D3" s="39"/>
      <c r="E3" s="39"/>
      <c r="F3" s="39"/>
      <c r="G3" s="39"/>
      <c r="H3" s="39"/>
      <c r="I3" s="39"/>
      <c r="J3" s="39"/>
      <c r="K3" s="39"/>
      <c r="L3" s="39"/>
    </row>
    <row r="4" spans="1:12" ht="25.5" x14ac:dyDescent="0.25">
      <c r="A4" s="40" t="s">
        <v>1129</v>
      </c>
      <c r="B4" s="12"/>
      <c r="C4" s="12"/>
      <c r="D4" s="12" t="s">
        <v>764</v>
      </c>
    </row>
    <row r="5" spans="1:12" x14ac:dyDescent="0.25">
      <c r="A5" s="40"/>
      <c r="B5" s="41"/>
      <c r="C5" s="41"/>
      <c r="D5" s="41"/>
      <c r="E5" s="41"/>
      <c r="F5" s="41"/>
      <c r="G5" s="41"/>
      <c r="H5" s="41"/>
      <c r="I5" s="41"/>
      <c r="J5" s="41"/>
      <c r="K5" s="41"/>
      <c r="L5" s="41"/>
    </row>
    <row r="6" spans="1:12" ht="15.75" thickBot="1" x14ac:dyDescent="0.3">
      <c r="A6" s="40"/>
      <c r="B6" s="19"/>
      <c r="C6" s="20"/>
      <c r="D6" s="34" t="s">
        <v>458</v>
      </c>
      <c r="E6" s="34"/>
      <c r="F6" s="34"/>
      <c r="G6" s="34"/>
      <c r="H6" s="34"/>
      <c r="I6" s="34"/>
      <c r="J6" s="34"/>
      <c r="K6" s="34"/>
      <c r="L6" s="19"/>
    </row>
    <row r="7" spans="1:12" ht="15.75" thickBot="1" x14ac:dyDescent="0.3">
      <c r="A7" s="40"/>
      <c r="B7" s="19"/>
      <c r="C7" s="20"/>
      <c r="D7" s="35">
        <v>2012</v>
      </c>
      <c r="E7" s="35"/>
      <c r="F7" s="61"/>
      <c r="G7" s="35">
        <v>2013</v>
      </c>
      <c r="H7" s="35"/>
      <c r="I7" s="61"/>
      <c r="J7" s="35">
        <v>2013</v>
      </c>
      <c r="K7" s="35"/>
      <c r="L7" s="19"/>
    </row>
    <row r="8" spans="1:12" x14ac:dyDescent="0.25">
      <c r="A8" s="40"/>
      <c r="B8" s="19"/>
      <c r="C8" s="20"/>
      <c r="D8" s="36" t="s">
        <v>259</v>
      </c>
      <c r="E8" s="36"/>
      <c r="F8" s="19"/>
      <c r="G8" s="36" t="s">
        <v>259</v>
      </c>
      <c r="H8" s="36"/>
      <c r="I8" s="19"/>
      <c r="J8" s="36" t="s">
        <v>459</v>
      </c>
      <c r="K8" s="36"/>
      <c r="L8" s="19"/>
    </row>
    <row r="9" spans="1:12" x14ac:dyDescent="0.25">
      <c r="A9" s="40"/>
      <c r="B9" s="19"/>
      <c r="C9" s="20"/>
      <c r="D9" s="19"/>
      <c r="E9" s="26"/>
      <c r="F9" s="20"/>
      <c r="G9" s="19"/>
      <c r="H9" s="26"/>
      <c r="I9" s="20"/>
      <c r="J9" s="19"/>
      <c r="K9" s="26"/>
      <c r="L9" s="19"/>
    </row>
    <row r="10" spans="1:12" ht="26.25" x14ac:dyDescent="0.25">
      <c r="A10" s="40"/>
      <c r="B10" s="27" t="s">
        <v>765</v>
      </c>
      <c r="C10" s="28"/>
      <c r="D10" s="27"/>
      <c r="E10" s="29">
        <v>950000</v>
      </c>
      <c r="F10" s="28"/>
      <c r="G10" s="27"/>
      <c r="H10" s="29">
        <v>2013971</v>
      </c>
      <c r="I10" s="28"/>
      <c r="J10" s="27"/>
      <c r="K10" s="29">
        <v>328147</v>
      </c>
      <c r="L10" s="27"/>
    </row>
    <row r="11" spans="1:12" x14ac:dyDescent="0.25">
      <c r="A11" s="40"/>
      <c r="B11" s="30" t="s">
        <v>766</v>
      </c>
      <c r="C11" s="31"/>
      <c r="D11" s="30"/>
      <c r="E11" s="37">
        <v>1201089</v>
      </c>
      <c r="F11" s="31"/>
      <c r="G11" s="30"/>
      <c r="H11" s="37">
        <v>2031819</v>
      </c>
      <c r="I11" s="31"/>
      <c r="J11" s="30"/>
      <c r="K11" s="37">
        <v>331055</v>
      </c>
      <c r="L11" s="30"/>
    </row>
    <row r="12" spans="1:12" x14ac:dyDescent="0.25">
      <c r="A12" s="40"/>
      <c r="B12" s="27" t="s">
        <v>767</v>
      </c>
      <c r="C12" s="28"/>
      <c r="D12" s="27"/>
      <c r="E12" s="29">
        <v>6271585</v>
      </c>
      <c r="F12" s="28"/>
      <c r="G12" s="27"/>
      <c r="H12" s="29">
        <v>9009421</v>
      </c>
      <c r="I12" s="28"/>
      <c r="J12" s="27"/>
      <c r="K12" s="29">
        <v>1467954</v>
      </c>
      <c r="L12" s="27"/>
    </row>
    <row r="13" spans="1:12" x14ac:dyDescent="0.25">
      <c r="A13" s="40"/>
      <c r="B13" s="30" t="s">
        <v>768</v>
      </c>
      <c r="C13" s="31"/>
      <c r="D13" s="30"/>
      <c r="E13" s="37">
        <v>2391722</v>
      </c>
      <c r="F13" s="31"/>
      <c r="G13" s="30"/>
      <c r="H13" s="37">
        <v>3302561</v>
      </c>
      <c r="I13" s="31"/>
      <c r="J13" s="30"/>
      <c r="K13" s="37">
        <v>538104</v>
      </c>
      <c r="L13" s="30"/>
    </row>
    <row r="14" spans="1:12" x14ac:dyDescent="0.25">
      <c r="A14" s="40"/>
      <c r="B14" s="27" t="s">
        <v>769</v>
      </c>
      <c r="C14" s="28"/>
      <c r="D14" s="27"/>
      <c r="E14" s="29">
        <v>906992</v>
      </c>
      <c r="F14" s="28"/>
      <c r="G14" s="27"/>
      <c r="H14" s="29">
        <v>673478</v>
      </c>
      <c r="I14" s="28"/>
      <c r="J14" s="27"/>
      <c r="K14" s="29">
        <v>109733</v>
      </c>
      <c r="L14" s="27"/>
    </row>
    <row r="15" spans="1:12" x14ac:dyDescent="0.25">
      <c r="A15" s="40"/>
      <c r="B15" s="30" t="s">
        <v>770</v>
      </c>
      <c r="C15" s="31"/>
      <c r="D15" s="30"/>
      <c r="E15" s="37">
        <v>1473552</v>
      </c>
      <c r="F15" s="31"/>
      <c r="G15" s="30"/>
      <c r="H15" s="37">
        <v>1885074</v>
      </c>
      <c r="I15" s="31"/>
      <c r="J15" s="30"/>
      <c r="K15" s="37">
        <v>307145</v>
      </c>
      <c r="L15" s="30"/>
    </row>
    <row r="16" spans="1:12" x14ac:dyDescent="0.25">
      <c r="A16" s="40"/>
      <c r="B16" s="27" t="s">
        <v>771</v>
      </c>
      <c r="C16" s="28"/>
      <c r="D16" s="27"/>
      <c r="E16" s="29">
        <v>8146138</v>
      </c>
      <c r="F16" s="28"/>
      <c r="G16" s="27"/>
      <c r="H16" s="29">
        <v>16641463</v>
      </c>
      <c r="I16" s="28"/>
      <c r="J16" s="27"/>
      <c r="K16" s="29">
        <v>2711484</v>
      </c>
      <c r="L16" s="27"/>
    </row>
    <row r="17" spans="1:12" x14ac:dyDescent="0.25">
      <c r="A17" s="40"/>
      <c r="B17" s="30" t="s">
        <v>772</v>
      </c>
      <c r="C17" s="31"/>
      <c r="D17" s="30"/>
      <c r="E17" s="37">
        <v>744940</v>
      </c>
      <c r="F17" s="31"/>
      <c r="G17" s="30"/>
      <c r="H17" s="37">
        <v>644940</v>
      </c>
      <c r="I17" s="31"/>
      <c r="J17" s="30"/>
      <c r="K17" s="37">
        <v>105084</v>
      </c>
      <c r="L17" s="30"/>
    </row>
    <row r="18" spans="1:12" x14ac:dyDescent="0.25">
      <c r="A18" s="40"/>
      <c r="B18" s="27" t="s">
        <v>773</v>
      </c>
      <c r="C18" s="28"/>
      <c r="D18" s="27"/>
      <c r="E18" s="29">
        <v>2157119</v>
      </c>
      <c r="F18" s="28"/>
      <c r="G18" s="27"/>
      <c r="H18" s="29">
        <v>2574734</v>
      </c>
      <c r="I18" s="28"/>
      <c r="J18" s="27"/>
      <c r="K18" s="29">
        <v>419516</v>
      </c>
      <c r="L18" s="27"/>
    </row>
    <row r="19" spans="1:12" x14ac:dyDescent="0.25">
      <c r="A19" s="40"/>
      <c r="B19" s="30" t="s">
        <v>774</v>
      </c>
      <c r="C19" s="31"/>
      <c r="D19" s="30"/>
      <c r="E19" s="37">
        <v>1000000</v>
      </c>
      <c r="F19" s="31"/>
      <c r="G19" s="30"/>
      <c r="H19" s="37">
        <v>800000</v>
      </c>
      <c r="I19" s="31"/>
      <c r="J19" s="30"/>
      <c r="K19" s="37">
        <v>130348</v>
      </c>
      <c r="L19" s="30"/>
    </row>
    <row r="20" spans="1:12" x14ac:dyDescent="0.25">
      <c r="A20" s="40"/>
      <c r="B20" s="27" t="s">
        <v>775</v>
      </c>
      <c r="C20" s="28"/>
      <c r="D20" s="27"/>
      <c r="E20" s="29">
        <v>356226</v>
      </c>
      <c r="F20" s="28"/>
      <c r="G20" s="27"/>
      <c r="H20" s="29">
        <v>1315087</v>
      </c>
      <c r="I20" s="28"/>
      <c r="J20" s="27"/>
      <c r="K20" s="29">
        <v>214274</v>
      </c>
      <c r="L20" s="27"/>
    </row>
    <row r="21" spans="1:12" x14ac:dyDescent="0.25">
      <c r="A21" s="40"/>
      <c r="B21" s="30" t="s">
        <v>776</v>
      </c>
      <c r="C21" s="31"/>
      <c r="D21" s="30"/>
      <c r="E21" s="49" t="s">
        <v>332</v>
      </c>
      <c r="F21" s="31"/>
      <c r="G21" s="30"/>
      <c r="H21" s="37">
        <v>1304688</v>
      </c>
      <c r="I21" s="31"/>
      <c r="J21" s="30"/>
      <c r="K21" s="37">
        <v>212580</v>
      </c>
      <c r="L21" s="30"/>
    </row>
    <row r="22" spans="1:12" ht="15.75" thickBot="1" x14ac:dyDescent="0.3">
      <c r="A22" s="40"/>
      <c r="B22" s="27" t="s">
        <v>518</v>
      </c>
      <c r="C22" s="28"/>
      <c r="D22" s="50"/>
      <c r="E22" s="51">
        <v>2326029</v>
      </c>
      <c r="F22" s="28"/>
      <c r="G22" s="50"/>
      <c r="H22" s="51">
        <v>4440078</v>
      </c>
      <c r="I22" s="28"/>
      <c r="J22" s="50"/>
      <c r="K22" s="51">
        <v>723448</v>
      </c>
      <c r="L22" s="27"/>
    </row>
    <row r="23" spans="1:12" ht="15.75" thickBot="1" x14ac:dyDescent="0.3">
      <c r="A23" s="40"/>
      <c r="B23" s="30"/>
      <c r="C23" s="31"/>
      <c r="D23" s="55"/>
      <c r="E23" s="56">
        <v>27925392</v>
      </c>
      <c r="F23" s="31"/>
      <c r="G23" s="55"/>
      <c r="H23" s="56">
        <v>46637314</v>
      </c>
      <c r="I23" s="31"/>
      <c r="J23" s="55"/>
      <c r="K23" s="56">
        <v>7598872</v>
      </c>
      <c r="L23" s="30"/>
    </row>
    <row r="24" spans="1:12" ht="15.75" thickTop="1" x14ac:dyDescent="0.25">
      <c r="A24" s="40"/>
      <c r="B24" s="4"/>
    </row>
  </sheetData>
  <mergeCells count="13">
    <mergeCell ref="A1:A2"/>
    <mergeCell ref="B1:L1"/>
    <mergeCell ref="B2:L2"/>
    <mergeCell ref="B3:L3"/>
    <mergeCell ref="A4:A24"/>
    <mergeCell ref="B5:L5"/>
    <mergeCell ref="D6:K6"/>
    <mergeCell ref="D7:E7"/>
    <mergeCell ref="G7:H7"/>
    <mergeCell ref="J7:K7"/>
    <mergeCell ref="D8:E8"/>
    <mergeCell ref="G8:H8"/>
    <mergeCell ref="J8:K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x14ac:dyDescent="0.25"/>
  <cols>
    <col min="1" max="1" width="36.5703125" bestFit="1" customWidth="1"/>
    <col min="2" max="2" width="21.5703125" bestFit="1" customWidth="1"/>
    <col min="4" max="4" width="36.5703125" bestFit="1" customWidth="1"/>
    <col min="5" max="5" width="7.85546875" bestFit="1" customWidth="1"/>
    <col min="7" max="7" width="36.5703125" bestFit="1" customWidth="1"/>
    <col min="8" max="8" width="6.140625" bestFit="1" customWidth="1"/>
    <col min="11" max="11" width="1.85546875" bestFit="1" customWidth="1"/>
    <col min="14" max="14" width="5.7109375" bestFit="1" customWidth="1"/>
    <col min="17" max="17" width="4.42578125" bestFit="1" customWidth="1"/>
    <col min="20" max="20" width="4.42578125" bestFit="1" customWidth="1"/>
  </cols>
  <sheetData>
    <row r="1" spans="1:21" ht="15" customHeight="1" x14ac:dyDescent="0.25">
      <c r="A1" s="7" t="s">
        <v>113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1131</v>
      </c>
      <c r="B3" s="39"/>
      <c r="C3" s="39"/>
      <c r="D3" s="39"/>
      <c r="E3" s="39"/>
      <c r="F3" s="39"/>
      <c r="G3" s="39"/>
      <c r="H3" s="39"/>
      <c r="I3" s="39"/>
      <c r="J3" s="39"/>
      <c r="K3" s="39"/>
      <c r="L3" s="39"/>
      <c r="M3" s="39"/>
      <c r="N3" s="39"/>
      <c r="O3" s="39"/>
      <c r="P3" s="39"/>
      <c r="Q3" s="39"/>
      <c r="R3" s="39"/>
      <c r="S3" s="39"/>
      <c r="T3" s="39"/>
      <c r="U3" s="39"/>
    </row>
    <row r="4" spans="1:21" x14ac:dyDescent="0.25">
      <c r="A4" s="40" t="s">
        <v>1132</v>
      </c>
      <c r="B4" s="42" t="s">
        <v>1133</v>
      </c>
      <c r="C4" s="42"/>
      <c r="D4" s="42"/>
      <c r="E4" s="42"/>
      <c r="F4" s="42"/>
      <c r="G4" s="42"/>
      <c r="H4" s="42"/>
      <c r="I4" s="42"/>
      <c r="J4" s="42"/>
      <c r="K4" s="42"/>
      <c r="L4" s="42"/>
      <c r="M4" s="42"/>
      <c r="N4" s="42"/>
      <c r="O4" s="42"/>
      <c r="P4" s="42"/>
      <c r="Q4" s="42"/>
      <c r="R4" s="42"/>
      <c r="S4" s="42"/>
      <c r="T4" s="42"/>
      <c r="U4" s="42"/>
    </row>
    <row r="5" spans="1:21" x14ac:dyDescent="0.25">
      <c r="A5" s="40"/>
      <c r="B5" s="41"/>
      <c r="C5" s="41"/>
      <c r="D5" s="41"/>
      <c r="E5" s="41"/>
      <c r="F5" s="41"/>
      <c r="G5" s="41"/>
      <c r="H5" s="41"/>
      <c r="I5" s="41"/>
      <c r="J5" s="41"/>
      <c r="K5" s="41"/>
      <c r="L5" s="41"/>
      <c r="M5" s="41"/>
      <c r="N5" s="41"/>
      <c r="O5" s="41"/>
      <c r="P5" s="41"/>
      <c r="Q5" s="41"/>
      <c r="R5" s="41"/>
      <c r="S5" s="41"/>
      <c r="T5" s="41"/>
      <c r="U5" s="41"/>
    </row>
    <row r="6" spans="1:21" x14ac:dyDescent="0.25">
      <c r="A6" s="40"/>
      <c r="B6" s="189" t="s">
        <v>788</v>
      </c>
      <c r="C6" s="189"/>
      <c r="D6" s="189"/>
      <c r="E6" s="189"/>
      <c r="F6" s="19"/>
      <c r="G6" s="19"/>
    </row>
    <row r="7" spans="1:21" x14ac:dyDescent="0.25">
      <c r="A7" s="40"/>
      <c r="B7" s="19"/>
      <c r="C7" s="19"/>
      <c r="D7" s="19"/>
      <c r="E7" s="26"/>
      <c r="F7" s="19"/>
      <c r="G7" s="19"/>
    </row>
    <row r="8" spans="1:21" x14ac:dyDescent="0.25">
      <c r="A8" s="40"/>
      <c r="B8" s="190" t="s">
        <v>789</v>
      </c>
      <c r="C8" s="190"/>
      <c r="D8" s="59" t="s">
        <v>790</v>
      </c>
      <c r="E8" s="59"/>
      <c r="F8" s="190"/>
      <c r="G8" s="190" t="s">
        <v>792</v>
      </c>
    </row>
    <row r="9" spans="1:21" ht="15.75" thickBot="1" x14ac:dyDescent="0.3">
      <c r="A9" s="40"/>
      <c r="B9" s="191"/>
      <c r="C9" s="190"/>
      <c r="D9" s="34" t="s">
        <v>791</v>
      </c>
      <c r="E9" s="34"/>
      <c r="F9" s="190"/>
      <c r="G9" s="191"/>
    </row>
    <row r="10" spans="1:21" x14ac:dyDescent="0.25">
      <c r="A10" s="40"/>
      <c r="B10" s="24" t="s">
        <v>459</v>
      </c>
      <c r="C10" s="20"/>
      <c r="D10" s="61"/>
      <c r="E10" s="62"/>
      <c r="F10" s="20"/>
      <c r="G10" s="61"/>
    </row>
    <row r="11" spans="1:21" x14ac:dyDescent="0.25">
      <c r="A11" s="40"/>
      <c r="B11" s="20"/>
      <c r="C11" s="20"/>
      <c r="D11" s="20"/>
      <c r="E11" s="186"/>
      <c r="F11" s="20"/>
      <c r="G11" s="20"/>
    </row>
    <row r="12" spans="1:21" ht="64.5" x14ac:dyDescent="0.25">
      <c r="A12" s="40"/>
      <c r="B12" s="187">
        <v>5.56</v>
      </c>
      <c r="C12" s="188"/>
      <c r="D12" s="188"/>
      <c r="E12" s="170">
        <v>63450</v>
      </c>
      <c r="F12" s="28"/>
      <c r="G12" s="27" t="s">
        <v>793</v>
      </c>
    </row>
    <row r="13" spans="1:21" x14ac:dyDescent="0.25">
      <c r="A13" s="40"/>
      <c r="B13" s="42"/>
      <c r="C13" s="42"/>
      <c r="D13" s="42"/>
      <c r="E13" s="42"/>
      <c r="F13" s="42"/>
      <c r="G13" s="42"/>
      <c r="H13" s="42"/>
      <c r="I13" s="42"/>
      <c r="J13" s="42"/>
      <c r="K13" s="42"/>
      <c r="L13" s="42"/>
      <c r="M13" s="42"/>
      <c r="N13" s="42"/>
      <c r="O13" s="42"/>
      <c r="P13" s="42"/>
      <c r="Q13" s="42"/>
      <c r="R13" s="42"/>
      <c r="S13" s="42"/>
      <c r="T13" s="42"/>
      <c r="U13" s="42"/>
    </row>
    <row r="14" spans="1:21" x14ac:dyDescent="0.25">
      <c r="A14" s="40"/>
      <c r="B14" s="12"/>
      <c r="C14" s="12"/>
      <c r="D14" s="12"/>
    </row>
    <row r="15" spans="1:21" x14ac:dyDescent="0.25">
      <c r="A15" s="40"/>
      <c r="B15" s="41"/>
      <c r="C15" s="41"/>
      <c r="D15" s="41"/>
      <c r="E15" s="41"/>
      <c r="F15" s="41"/>
      <c r="G15" s="41"/>
      <c r="H15" s="41"/>
      <c r="I15" s="41"/>
      <c r="J15" s="41"/>
      <c r="K15" s="41"/>
      <c r="L15" s="41"/>
      <c r="M15" s="41"/>
      <c r="N15" s="41"/>
      <c r="O15" s="41"/>
      <c r="P15" s="41"/>
      <c r="Q15" s="41"/>
      <c r="R15" s="41"/>
      <c r="S15" s="41"/>
      <c r="T15" s="41"/>
      <c r="U15" s="41"/>
    </row>
    <row r="16" spans="1:21" x14ac:dyDescent="0.25">
      <c r="A16" s="40"/>
      <c r="B16" s="189" t="s">
        <v>794</v>
      </c>
      <c r="C16" s="189"/>
      <c r="D16" s="189"/>
      <c r="E16" s="189"/>
      <c r="F16" s="19"/>
      <c r="G16" s="19"/>
    </row>
    <row r="17" spans="1:21" x14ac:dyDescent="0.25">
      <c r="A17" s="40"/>
      <c r="B17" s="19"/>
      <c r="C17" s="19"/>
      <c r="D17" s="19"/>
      <c r="E17" s="26"/>
      <c r="F17" s="19"/>
      <c r="G17" s="19"/>
    </row>
    <row r="18" spans="1:21" x14ac:dyDescent="0.25">
      <c r="A18" s="40"/>
      <c r="B18" s="190" t="s">
        <v>789</v>
      </c>
      <c r="C18" s="190"/>
      <c r="D18" s="59" t="s">
        <v>790</v>
      </c>
      <c r="E18" s="59"/>
      <c r="F18" s="190"/>
      <c r="G18" s="190" t="s">
        <v>792</v>
      </c>
    </row>
    <row r="19" spans="1:21" ht="15.75" thickBot="1" x14ac:dyDescent="0.3">
      <c r="A19" s="40"/>
      <c r="B19" s="191"/>
      <c r="C19" s="190"/>
      <c r="D19" s="34" t="s">
        <v>791</v>
      </c>
      <c r="E19" s="34"/>
      <c r="F19" s="190"/>
      <c r="G19" s="191"/>
    </row>
    <row r="20" spans="1:21" x14ac:dyDescent="0.25">
      <c r="A20" s="40"/>
      <c r="B20" s="24" t="s">
        <v>459</v>
      </c>
      <c r="C20" s="20"/>
      <c r="D20" s="61"/>
      <c r="E20" s="62"/>
      <c r="F20" s="20"/>
      <c r="G20" s="61"/>
    </row>
    <row r="21" spans="1:21" x14ac:dyDescent="0.25">
      <c r="A21" s="40"/>
      <c r="B21" s="20"/>
      <c r="C21" s="20"/>
      <c r="D21" s="20"/>
      <c r="E21" s="186"/>
      <c r="F21" s="20"/>
      <c r="G21" s="20"/>
    </row>
    <row r="22" spans="1:21" ht="64.5" x14ac:dyDescent="0.25">
      <c r="A22" s="40"/>
      <c r="B22" s="159">
        <v>2.6</v>
      </c>
      <c r="C22" s="28"/>
      <c r="D22" s="27"/>
      <c r="E22" s="170">
        <v>284550</v>
      </c>
      <c r="F22" s="28"/>
      <c r="G22" s="27" t="s">
        <v>795</v>
      </c>
    </row>
    <row r="23" spans="1:21" x14ac:dyDescent="0.25">
      <c r="A23" s="40"/>
      <c r="B23" s="42"/>
      <c r="C23" s="42"/>
      <c r="D23" s="42"/>
      <c r="E23" s="42"/>
      <c r="F23" s="42"/>
      <c r="G23" s="42"/>
      <c r="H23" s="42"/>
      <c r="I23" s="42"/>
      <c r="J23" s="42"/>
      <c r="K23" s="42"/>
      <c r="L23" s="42"/>
      <c r="M23" s="42"/>
      <c r="N23" s="42"/>
      <c r="O23" s="42"/>
      <c r="P23" s="42"/>
      <c r="Q23" s="42"/>
      <c r="R23" s="42"/>
      <c r="S23" s="42"/>
      <c r="T23" s="42"/>
      <c r="U23" s="42"/>
    </row>
    <row r="24" spans="1:21" x14ac:dyDescent="0.25">
      <c r="A24" s="40"/>
      <c r="B24" s="12"/>
      <c r="C24" s="12"/>
      <c r="D24" s="13" t="s">
        <v>796</v>
      </c>
    </row>
    <row r="25" spans="1:21" x14ac:dyDescent="0.25">
      <c r="A25" s="40"/>
      <c r="B25" s="41"/>
      <c r="C25" s="41"/>
      <c r="D25" s="41"/>
      <c r="E25" s="41"/>
      <c r="F25" s="41"/>
      <c r="G25" s="41"/>
      <c r="H25" s="41"/>
      <c r="I25" s="41"/>
      <c r="J25" s="41"/>
      <c r="K25" s="41"/>
      <c r="L25" s="41"/>
      <c r="M25" s="41"/>
      <c r="N25" s="41"/>
      <c r="O25" s="41"/>
      <c r="P25" s="41"/>
      <c r="Q25" s="41"/>
      <c r="R25" s="41"/>
      <c r="S25" s="41"/>
      <c r="T25" s="41"/>
      <c r="U25" s="41"/>
    </row>
    <row r="26" spans="1:21" x14ac:dyDescent="0.25">
      <c r="A26" s="40"/>
      <c r="B26" s="19"/>
      <c r="C26" s="19"/>
      <c r="D26" s="59" t="s">
        <v>790</v>
      </c>
      <c r="E26" s="59"/>
      <c r="F26" s="19"/>
      <c r="G26" s="19"/>
    </row>
    <row r="27" spans="1:21" ht="15.75" thickBot="1" x14ac:dyDescent="0.3">
      <c r="A27" s="40"/>
      <c r="B27" s="22" t="s">
        <v>789</v>
      </c>
      <c r="C27" s="19"/>
      <c r="D27" s="34" t="s">
        <v>791</v>
      </c>
      <c r="E27" s="34"/>
      <c r="F27" s="19"/>
      <c r="G27" s="192" t="s">
        <v>792</v>
      </c>
    </row>
    <row r="28" spans="1:21" x14ac:dyDescent="0.25">
      <c r="A28" s="40"/>
      <c r="B28" s="24" t="s">
        <v>459</v>
      </c>
      <c r="C28" s="20"/>
      <c r="D28" s="61"/>
      <c r="E28" s="62"/>
      <c r="F28" s="20"/>
      <c r="G28" s="61"/>
    </row>
    <row r="29" spans="1:21" x14ac:dyDescent="0.25">
      <c r="A29" s="40"/>
      <c r="B29" s="14"/>
      <c r="C29" s="14"/>
      <c r="D29" s="14"/>
      <c r="E29" s="193"/>
      <c r="F29" s="20"/>
      <c r="G29" s="19"/>
    </row>
    <row r="30" spans="1:21" ht="64.5" x14ac:dyDescent="0.25">
      <c r="A30" s="40"/>
      <c r="B30" s="159">
        <v>4</v>
      </c>
      <c r="C30" s="188"/>
      <c r="D30" s="188"/>
      <c r="E30" s="170">
        <v>10000</v>
      </c>
      <c r="F30" s="28"/>
      <c r="G30" s="27" t="s">
        <v>797</v>
      </c>
    </row>
    <row r="31" spans="1:21" x14ac:dyDescent="0.25">
      <c r="A31" s="40"/>
      <c r="B31" s="4"/>
    </row>
    <row r="32" spans="1:21" ht="38.25" x14ac:dyDescent="0.25">
      <c r="A32" s="40" t="s">
        <v>1134</v>
      </c>
      <c r="B32" s="12"/>
      <c r="C32" s="12"/>
      <c r="D32" s="12" t="s">
        <v>802</v>
      </c>
    </row>
    <row r="33" spans="1:21" x14ac:dyDescent="0.25">
      <c r="A33" s="40"/>
      <c r="B33" s="42"/>
      <c r="C33" s="42"/>
      <c r="D33" s="42"/>
      <c r="E33" s="42"/>
      <c r="F33" s="42"/>
      <c r="G33" s="42"/>
      <c r="H33" s="42"/>
      <c r="I33" s="42"/>
      <c r="J33" s="42"/>
      <c r="K33" s="42"/>
      <c r="L33" s="42"/>
      <c r="M33" s="42"/>
      <c r="N33" s="42"/>
      <c r="O33" s="42"/>
      <c r="P33" s="42"/>
      <c r="Q33" s="42"/>
      <c r="R33" s="42"/>
      <c r="S33" s="42"/>
      <c r="T33" s="42"/>
      <c r="U33" s="42"/>
    </row>
    <row r="34" spans="1:21" x14ac:dyDescent="0.25">
      <c r="A34" s="40"/>
      <c r="B34" s="194"/>
      <c r="C34" s="194"/>
      <c r="D34" s="194"/>
      <c r="E34" s="195"/>
      <c r="F34" s="194"/>
      <c r="G34" s="235" t="s">
        <v>803</v>
      </c>
      <c r="H34" s="235"/>
      <c r="I34" s="194"/>
      <c r="J34" s="235" t="s">
        <v>803</v>
      </c>
      <c r="K34" s="235"/>
      <c r="L34" s="194"/>
      <c r="M34" s="194"/>
      <c r="N34" s="195"/>
      <c r="O34" s="194"/>
      <c r="P34" s="235" t="s">
        <v>803</v>
      </c>
      <c r="Q34" s="235"/>
      <c r="R34" s="194"/>
      <c r="S34" s="194"/>
      <c r="T34" s="195"/>
      <c r="U34" s="196"/>
    </row>
    <row r="35" spans="1:21" x14ac:dyDescent="0.25">
      <c r="A35" s="40"/>
      <c r="B35" s="194"/>
      <c r="C35" s="194"/>
      <c r="D35" s="194"/>
      <c r="E35" s="195"/>
      <c r="F35" s="194"/>
      <c r="G35" s="235" t="s">
        <v>804</v>
      </c>
      <c r="H35" s="235"/>
      <c r="I35" s="194"/>
      <c r="J35" s="235" t="s">
        <v>805</v>
      </c>
      <c r="K35" s="235"/>
      <c r="L35" s="194"/>
      <c r="M35" s="194"/>
      <c r="N35" s="195"/>
      <c r="O35" s="194"/>
      <c r="P35" s="235" t="s">
        <v>804</v>
      </c>
      <c r="Q35" s="235"/>
      <c r="R35" s="194"/>
      <c r="S35" s="235" t="s">
        <v>803</v>
      </c>
      <c r="T35" s="235"/>
      <c r="U35" s="196"/>
    </row>
    <row r="36" spans="1:21" x14ac:dyDescent="0.25">
      <c r="A36" s="40"/>
      <c r="B36" s="194"/>
      <c r="C36" s="194"/>
      <c r="D36" s="194"/>
      <c r="E36" s="195"/>
      <c r="F36" s="194"/>
      <c r="G36" s="235" t="s">
        <v>806</v>
      </c>
      <c r="H36" s="235"/>
      <c r="I36" s="194"/>
      <c r="J36" s="235" t="s">
        <v>807</v>
      </c>
      <c r="K36" s="235"/>
      <c r="L36" s="194"/>
      <c r="M36" s="235" t="s">
        <v>808</v>
      </c>
      <c r="N36" s="235"/>
      <c r="O36" s="194"/>
      <c r="P36" s="235" t="s">
        <v>809</v>
      </c>
      <c r="Q36" s="235"/>
      <c r="R36" s="194"/>
      <c r="S36" s="235" t="s">
        <v>804</v>
      </c>
      <c r="T36" s="235"/>
      <c r="U36" s="196"/>
    </row>
    <row r="37" spans="1:21" x14ac:dyDescent="0.25">
      <c r="A37" s="40"/>
      <c r="B37" s="194"/>
      <c r="C37" s="194"/>
      <c r="D37" s="235" t="s">
        <v>810</v>
      </c>
      <c r="E37" s="235"/>
      <c r="F37" s="194"/>
      <c r="G37" s="235" t="s">
        <v>811</v>
      </c>
      <c r="H37" s="235"/>
      <c r="I37" s="194"/>
      <c r="J37" s="235" t="s">
        <v>812</v>
      </c>
      <c r="K37" s="235"/>
      <c r="L37" s="194"/>
      <c r="M37" s="235" t="s">
        <v>809</v>
      </c>
      <c r="N37" s="235"/>
      <c r="O37" s="194"/>
      <c r="P37" s="235" t="s">
        <v>813</v>
      </c>
      <c r="Q37" s="235"/>
      <c r="R37" s="194"/>
      <c r="S37" s="235" t="s">
        <v>814</v>
      </c>
      <c r="T37" s="235"/>
      <c r="U37" s="196"/>
    </row>
    <row r="38" spans="1:21" ht="15.75" thickBot="1" x14ac:dyDescent="0.3">
      <c r="A38" s="40"/>
      <c r="B38" s="194"/>
      <c r="C38" s="194"/>
      <c r="D38" s="236" t="s">
        <v>815</v>
      </c>
      <c r="E38" s="236"/>
      <c r="F38" s="194"/>
      <c r="G38" s="236" t="s">
        <v>816</v>
      </c>
      <c r="H38" s="236"/>
      <c r="I38" s="194"/>
      <c r="J38" s="236" t="s">
        <v>817</v>
      </c>
      <c r="K38" s="236"/>
      <c r="L38" s="194"/>
      <c r="M38" s="236" t="s">
        <v>818</v>
      </c>
      <c r="N38" s="236"/>
      <c r="O38" s="194"/>
      <c r="P38" s="236" t="s">
        <v>819</v>
      </c>
      <c r="Q38" s="236"/>
      <c r="R38" s="194"/>
      <c r="S38" s="236" t="s">
        <v>820</v>
      </c>
      <c r="T38" s="236"/>
      <c r="U38" s="196"/>
    </row>
    <row r="39" spans="1:21" x14ac:dyDescent="0.25">
      <c r="A39" s="40"/>
      <c r="B39" s="194"/>
      <c r="C39" s="196"/>
      <c r="D39" s="197"/>
      <c r="E39" s="198"/>
      <c r="F39" s="196"/>
      <c r="G39" s="237" t="s">
        <v>459</v>
      </c>
      <c r="H39" s="237"/>
      <c r="I39" s="196"/>
      <c r="J39" s="197"/>
      <c r="K39" s="198"/>
      <c r="L39" s="196"/>
      <c r="M39" s="237" t="s">
        <v>459</v>
      </c>
      <c r="N39" s="237"/>
      <c r="O39" s="196"/>
      <c r="P39" s="237" t="s">
        <v>459</v>
      </c>
      <c r="Q39" s="237"/>
      <c r="R39" s="196"/>
      <c r="S39" s="237" t="s">
        <v>459</v>
      </c>
      <c r="T39" s="237"/>
      <c r="U39" s="196"/>
    </row>
    <row r="40" spans="1:21" x14ac:dyDescent="0.25">
      <c r="A40" s="40"/>
      <c r="B40" s="194"/>
      <c r="C40" s="196"/>
      <c r="D40" s="194"/>
      <c r="E40" s="195"/>
      <c r="F40" s="196"/>
      <c r="G40" s="194"/>
      <c r="H40" s="195"/>
      <c r="I40" s="196"/>
      <c r="J40" s="194"/>
      <c r="K40" s="195"/>
      <c r="L40" s="196"/>
      <c r="M40" s="194"/>
      <c r="N40" s="195"/>
      <c r="O40" s="196"/>
      <c r="P40" s="194"/>
      <c r="Q40" s="195"/>
      <c r="R40" s="196"/>
      <c r="S40" s="194"/>
      <c r="T40" s="195"/>
      <c r="U40" s="196"/>
    </row>
    <row r="41" spans="1:21" x14ac:dyDescent="0.25">
      <c r="A41" s="40"/>
      <c r="B41" s="199" t="s">
        <v>821</v>
      </c>
      <c r="C41" s="200"/>
      <c r="D41" s="199"/>
      <c r="E41" s="201">
        <v>2412971</v>
      </c>
      <c r="F41" s="200"/>
      <c r="G41" s="199"/>
      <c r="H41" s="202"/>
      <c r="I41" s="200"/>
      <c r="J41" s="199"/>
      <c r="K41" s="202">
        <v>2</v>
      </c>
      <c r="L41" s="200"/>
      <c r="M41" s="199"/>
      <c r="N41" s="202"/>
      <c r="O41" s="200"/>
      <c r="P41" s="199"/>
      <c r="Q41" s="202"/>
      <c r="R41" s="200"/>
      <c r="S41" s="199"/>
      <c r="T41" s="202"/>
      <c r="U41" s="200"/>
    </row>
    <row r="42" spans="1:21" x14ac:dyDescent="0.25">
      <c r="A42" s="40"/>
      <c r="B42" s="203" t="s">
        <v>822</v>
      </c>
      <c r="C42" s="204"/>
      <c r="D42" s="203"/>
      <c r="E42" s="205">
        <v>-388022</v>
      </c>
      <c r="F42" s="204"/>
      <c r="G42" s="203"/>
      <c r="H42" s="206">
        <v>3.2166000000000001</v>
      </c>
      <c r="I42" s="204"/>
      <c r="J42" s="203"/>
      <c r="K42" s="206"/>
      <c r="L42" s="204"/>
      <c r="M42" s="203"/>
      <c r="N42" s="206" t="s">
        <v>332</v>
      </c>
      <c r="O42" s="204"/>
      <c r="P42" s="203"/>
      <c r="Q42" s="206" t="s">
        <v>332</v>
      </c>
      <c r="R42" s="204"/>
      <c r="S42" s="203"/>
      <c r="T42" s="206">
        <v>1.67</v>
      </c>
      <c r="U42" s="204"/>
    </row>
    <row r="43" spans="1:21" ht="15.75" thickBot="1" x14ac:dyDescent="0.3">
      <c r="A43" s="40"/>
      <c r="B43" s="199" t="s">
        <v>823</v>
      </c>
      <c r="C43" s="200"/>
      <c r="D43" s="207"/>
      <c r="E43" s="208">
        <v>-39628</v>
      </c>
      <c r="F43" s="200"/>
      <c r="G43" s="199"/>
      <c r="H43" s="202">
        <v>1.472</v>
      </c>
      <c r="I43" s="200"/>
      <c r="J43" s="199"/>
      <c r="K43" s="202"/>
      <c r="L43" s="200"/>
      <c r="M43" s="199"/>
      <c r="N43" s="201">
        <v>26452</v>
      </c>
      <c r="O43" s="200"/>
      <c r="P43" s="199"/>
      <c r="Q43" s="202">
        <v>0.67</v>
      </c>
      <c r="R43" s="200"/>
      <c r="S43" s="199"/>
      <c r="T43" s="202">
        <v>3.46</v>
      </c>
      <c r="U43" s="200"/>
    </row>
    <row r="44" spans="1:21" x14ac:dyDescent="0.25">
      <c r="A44" s="40"/>
      <c r="B44" s="203" t="s">
        <v>824</v>
      </c>
      <c r="C44" s="204"/>
      <c r="D44" s="209"/>
      <c r="E44" s="210">
        <v>1985321</v>
      </c>
      <c r="F44" s="204"/>
      <c r="G44" s="203"/>
      <c r="H44" s="206"/>
      <c r="I44" s="204"/>
      <c r="J44" s="203"/>
      <c r="K44" s="206">
        <v>1</v>
      </c>
      <c r="L44" s="204"/>
      <c r="M44" s="203"/>
      <c r="N44" s="206"/>
      <c r="O44" s="204"/>
      <c r="P44" s="203"/>
      <c r="Q44" s="206"/>
      <c r="R44" s="204"/>
      <c r="S44" s="203"/>
      <c r="T44" s="206"/>
      <c r="U44" s="204"/>
    </row>
    <row r="45" spans="1:21" x14ac:dyDescent="0.25">
      <c r="A45" s="40"/>
      <c r="B45" s="199" t="s">
        <v>822</v>
      </c>
      <c r="C45" s="200"/>
      <c r="D45" s="199"/>
      <c r="E45" s="201">
        <v>-880895</v>
      </c>
      <c r="F45" s="200"/>
      <c r="G45" s="199"/>
      <c r="H45" s="202">
        <v>3.2166000000000001</v>
      </c>
      <c r="I45" s="200"/>
      <c r="J45" s="199"/>
      <c r="K45" s="202"/>
      <c r="L45" s="200"/>
      <c r="M45" s="199"/>
      <c r="N45" s="202" t="s">
        <v>332</v>
      </c>
      <c r="O45" s="200"/>
      <c r="P45" s="199"/>
      <c r="Q45" s="202" t="s">
        <v>332</v>
      </c>
      <c r="R45" s="200"/>
      <c r="S45" s="199"/>
      <c r="T45" s="202">
        <v>1.98</v>
      </c>
      <c r="U45" s="200"/>
    </row>
    <row r="46" spans="1:21" ht="15.75" thickBot="1" x14ac:dyDescent="0.3">
      <c r="A46" s="40"/>
      <c r="B46" s="203" t="s">
        <v>823</v>
      </c>
      <c r="C46" s="204"/>
      <c r="D46" s="211"/>
      <c r="E46" s="212">
        <v>-168210</v>
      </c>
      <c r="F46" s="204"/>
      <c r="G46" s="203"/>
      <c r="H46" s="206">
        <v>1.472</v>
      </c>
      <c r="I46" s="204"/>
      <c r="J46" s="203"/>
      <c r="K46" s="206"/>
      <c r="L46" s="204"/>
      <c r="M46" s="203"/>
      <c r="N46" s="206" t="s">
        <v>332</v>
      </c>
      <c r="O46" s="204"/>
      <c r="P46" s="203"/>
      <c r="Q46" s="206" t="s">
        <v>332</v>
      </c>
      <c r="R46" s="204"/>
      <c r="S46" s="203"/>
      <c r="T46" s="206">
        <v>3.64</v>
      </c>
      <c r="U46" s="204"/>
    </row>
    <row r="47" spans="1:21" x14ac:dyDescent="0.25">
      <c r="A47" s="40"/>
      <c r="B47" s="199" t="s">
        <v>825</v>
      </c>
      <c r="C47" s="200"/>
      <c r="D47" s="213"/>
      <c r="E47" s="214">
        <v>936216</v>
      </c>
      <c r="F47" s="200"/>
      <c r="G47" s="199"/>
      <c r="H47" s="202"/>
      <c r="I47" s="200"/>
      <c r="J47" s="199"/>
      <c r="K47" s="202" t="s">
        <v>332</v>
      </c>
      <c r="L47" s="200"/>
      <c r="M47" s="199"/>
      <c r="N47" s="202" t="s">
        <v>332</v>
      </c>
      <c r="O47" s="200"/>
      <c r="P47" s="199"/>
      <c r="Q47" s="202" t="s">
        <v>332</v>
      </c>
      <c r="R47" s="200"/>
      <c r="S47" s="199"/>
      <c r="T47" s="202">
        <v>2.66</v>
      </c>
      <c r="U47" s="200"/>
    </row>
    <row r="48" spans="1:21" ht="15.75" thickBot="1" x14ac:dyDescent="0.3">
      <c r="A48" s="40"/>
      <c r="B48" s="203" t="s">
        <v>822</v>
      </c>
      <c r="C48" s="204"/>
      <c r="D48" s="211"/>
      <c r="E48" s="212">
        <v>-225468</v>
      </c>
      <c r="F48" s="204"/>
      <c r="G48" s="203"/>
      <c r="H48" s="206">
        <v>2.8365999999999998</v>
      </c>
      <c r="I48" s="204"/>
      <c r="J48" s="203"/>
      <c r="K48" s="206"/>
      <c r="L48" s="204"/>
      <c r="M48" s="203"/>
      <c r="N48" s="206" t="s">
        <v>332</v>
      </c>
      <c r="O48" s="204"/>
      <c r="P48" s="203"/>
      <c r="Q48" s="206" t="s">
        <v>332</v>
      </c>
      <c r="R48" s="204"/>
      <c r="S48" s="203"/>
      <c r="T48" s="206" t="s">
        <v>332</v>
      </c>
      <c r="U48" s="204"/>
    </row>
    <row r="49" spans="1:21" ht="15.75" thickBot="1" x14ac:dyDescent="0.3">
      <c r="A49" s="40"/>
      <c r="B49" s="199" t="s">
        <v>826</v>
      </c>
      <c r="C49" s="200"/>
      <c r="D49" s="215"/>
      <c r="E49" s="216">
        <v>710748</v>
      </c>
      <c r="F49" s="200"/>
      <c r="G49" s="199"/>
      <c r="H49" s="202"/>
      <c r="I49" s="200"/>
      <c r="J49" s="199"/>
      <c r="K49" s="202"/>
      <c r="L49" s="200"/>
      <c r="M49" s="199"/>
      <c r="N49" s="202"/>
      <c r="O49" s="200"/>
      <c r="P49" s="199"/>
      <c r="Q49" s="202"/>
      <c r="R49" s="200"/>
      <c r="S49" s="199"/>
      <c r="T49" s="202"/>
      <c r="U49" s="200"/>
    </row>
    <row r="50" spans="1:21" ht="15.75" thickTop="1" x14ac:dyDescent="0.25">
      <c r="A50" s="40"/>
      <c r="B50" s="203" t="s">
        <v>827</v>
      </c>
      <c r="C50" s="204"/>
      <c r="D50" s="217"/>
      <c r="E50" s="218"/>
      <c r="F50" s="204"/>
      <c r="G50" s="203"/>
      <c r="H50" s="206"/>
      <c r="I50" s="204"/>
      <c r="J50" s="203"/>
      <c r="K50" s="206"/>
      <c r="L50" s="204"/>
      <c r="M50" s="203"/>
      <c r="N50" s="206"/>
      <c r="O50" s="204"/>
      <c r="P50" s="203"/>
      <c r="Q50" s="206"/>
      <c r="R50" s="204"/>
      <c r="S50" s="203"/>
      <c r="T50" s="206"/>
      <c r="U50" s="204"/>
    </row>
    <row r="51" spans="1:21" ht="15.75" thickBot="1" x14ac:dyDescent="0.3">
      <c r="A51" s="40"/>
      <c r="B51" s="219" t="s">
        <v>337</v>
      </c>
      <c r="C51" s="200"/>
      <c r="D51" s="220"/>
      <c r="E51" s="221">
        <v>708748</v>
      </c>
      <c r="F51" s="200"/>
      <c r="G51" s="220"/>
      <c r="H51" s="222">
        <v>3.0670000000000002</v>
      </c>
      <c r="I51" s="200"/>
      <c r="J51" s="199"/>
      <c r="K51" s="202"/>
      <c r="L51" s="200"/>
      <c r="M51" s="199"/>
      <c r="N51" s="202"/>
      <c r="O51" s="200"/>
      <c r="P51" s="199"/>
      <c r="Q51" s="202"/>
      <c r="R51" s="200"/>
      <c r="S51" s="199"/>
      <c r="T51" s="202"/>
      <c r="U51" s="200"/>
    </row>
    <row r="52" spans="1:21" ht="16.5" thickTop="1" thickBot="1" x14ac:dyDescent="0.3">
      <c r="A52" s="40"/>
      <c r="B52" s="223" t="s">
        <v>828</v>
      </c>
      <c r="C52" s="204"/>
      <c r="D52" s="224"/>
      <c r="E52" s="225">
        <v>934216</v>
      </c>
      <c r="F52" s="204"/>
      <c r="G52" s="224"/>
      <c r="H52" s="226">
        <v>3.1231</v>
      </c>
      <c r="I52" s="204"/>
      <c r="J52" s="203"/>
      <c r="K52" s="206"/>
      <c r="L52" s="204"/>
      <c r="M52" s="203"/>
      <c r="N52" s="206"/>
      <c r="O52" s="204"/>
      <c r="P52" s="203"/>
      <c r="Q52" s="206"/>
      <c r="R52" s="204"/>
      <c r="S52" s="203"/>
      <c r="T52" s="206"/>
      <c r="U52" s="204"/>
    </row>
    <row r="53" spans="1:21" ht="15.75" thickTop="1" x14ac:dyDescent="0.25">
      <c r="A53" s="40"/>
      <c r="B53" s="199" t="s">
        <v>829</v>
      </c>
      <c r="C53" s="200"/>
      <c r="D53" s="227"/>
      <c r="E53" s="228"/>
      <c r="F53" s="200"/>
      <c r="G53" s="227"/>
      <c r="H53" s="228"/>
      <c r="I53" s="200"/>
      <c r="J53" s="199"/>
      <c r="K53" s="202"/>
      <c r="L53" s="200"/>
      <c r="M53" s="199"/>
      <c r="N53" s="202"/>
      <c r="O53" s="200"/>
      <c r="P53" s="199"/>
      <c r="Q53" s="202"/>
      <c r="R53" s="200"/>
      <c r="S53" s="199"/>
      <c r="T53" s="202"/>
      <c r="U53" s="200"/>
    </row>
    <row r="54" spans="1:21" ht="15.75" thickBot="1" x14ac:dyDescent="0.3">
      <c r="A54" s="40"/>
      <c r="B54" s="223" t="s">
        <v>337</v>
      </c>
      <c r="C54" s="204"/>
      <c r="D54" s="229"/>
      <c r="E54" s="230">
        <v>706748</v>
      </c>
      <c r="F54" s="204"/>
      <c r="G54" s="229"/>
      <c r="H54" s="231">
        <v>3.0756999999999999</v>
      </c>
      <c r="I54" s="204"/>
      <c r="J54" s="203"/>
      <c r="K54" s="206"/>
      <c r="L54" s="204"/>
      <c r="M54" s="203"/>
      <c r="N54" s="206"/>
      <c r="O54" s="204"/>
      <c r="P54" s="203"/>
      <c r="Q54" s="206"/>
      <c r="R54" s="204"/>
      <c r="S54" s="203"/>
      <c r="T54" s="206"/>
      <c r="U54" s="204"/>
    </row>
    <row r="55" spans="1:21" ht="16.5" thickTop="1" thickBot="1" x14ac:dyDescent="0.3">
      <c r="A55" s="40"/>
      <c r="B55" s="219" t="s">
        <v>828</v>
      </c>
      <c r="C55" s="200"/>
      <c r="D55" s="232"/>
      <c r="E55" s="233">
        <v>932216</v>
      </c>
      <c r="F55" s="200"/>
      <c r="G55" s="232"/>
      <c r="H55" s="234">
        <v>3.1297999999999999</v>
      </c>
      <c r="I55" s="200"/>
      <c r="J55" s="199"/>
      <c r="K55" s="202"/>
      <c r="L55" s="200"/>
      <c r="M55" s="199"/>
      <c r="N55" s="202"/>
      <c r="O55" s="200"/>
      <c r="P55" s="199"/>
      <c r="Q55" s="202"/>
      <c r="R55" s="200"/>
      <c r="S55" s="199"/>
      <c r="T55" s="202"/>
      <c r="U55" s="200"/>
    </row>
    <row r="56" spans="1:21" ht="15.75" thickTop="1" x14ac:dyDescent="0.25">
      <c r="A56" s="40"/>
      <c r="B56" s="4"/>
    </row>
  </sheetData>
  <mergeCells count="57">
    <mergeCell ref="B5:U5"/>
    <mergeCell ref="B13:U13"/>
    <mergeCell ref="B15:U15"/>
    <mergeCell ref="B23:U23"/>
    <mergeCell ref="B25:U25"/>
    <mergeCell ref="A32:A56"/>
    <mergeCell ref="B33:U33"/>
    <mergeCell ref="G39:H39"/>
    <mergeCell ref="M39:N39"/>
    <mergeCell ref="P39:Q39"/>
    <mergeCell ref="S39:T39"/>
    <mergeCell ref="A1:A2"/>
    <mergeCell ref="B1:U1"/>
    <mergeCell ref="B2:U2"/>
    <mergeCell ref="B3:U3"/>
    <mergeCell ref="A4:A31"/>
    <mergeCell ref="B4:U4"/>
    <mergeCell ref="D38:E38"/>
    <mergeCell ref="G38:H38"/>
    <mergeCell ref="J38:K38"/>
    <mergeCell ref="M38:N38"/>
    <mergeCell ref="P38:Q38"/>
    <mergeCell ref="S38:T38"/>
    <mergeCell ref="D37:E37"/>
    <mergeCell ref="G37:H37"/>
    <mergeCell ref="J37:K37"/>
    <mergeCell ref="M37:N37"/>
    <mergeCell ref="P37:Q37"/>
    <mergeCell ref="S37:T37"/>
    <mergeCell ref="S35:T35"/>
    <mergeCell ref="G36:H36"/>
    <mergeCell ref="J36:K36"/>
    <mergeCell ref="M36:N36"/>
    <mergeCell ref="P36:Q36"/>
    <mergeCell ref="S36:T36"/>
    <mergeCell ref="D26:E26"/>
    <mergeCell ref="D27:E27"/>
    <mergeCell ref="G34:H34"/>
    <mergeCell ref="J34:K34"/>
    <mergeCell ref="P34:Q34"/>
    <mergeCell ref="G35:H35"/>
    <mergeCell ref="J35:K35"/>
    <mergeCell ref="P35:Q35"/>
    <mergeCell ref="G8:G9"/>
    <mergeCell ref="B16:E16"/>
    <mergeCell ref="B18:B19"/>
    <mergeCell ref="C18:C19"/>
    <mergeCell ref="D18:E18"/>
    <mergeCell ref="D19:E19"/>
    <mergeCell ref="F18:F19"/>
    <mergeCell ref="G18:G19"/>
    <mergeCell ref="B6:E6"/>
    <mergeCell ref="B8:B9"/>
    <mergeCell ref="C8:C9"/>
    <mergeCell ref="D8:E8"/>
    <mergeCell ref="D9:E9"/>
    <mergeCell ref="F8:F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36.140625" bestFit="1" customWidth="1"/>
    <col min="5" max="5" width="8.7109375" bestFit="1" customWidth="1"/>
    <col min="8" max="8" width="7.85546875" bestFit="1" customWidth="1"/>
    <col min="11" max="11" width="6.5703125" bestFit="1" customWidth="1"/>
    <col min="14" max="14" width="5.7109375" bestFit="1" customWidth="1"/>
  </cols>
  <sheetData>
    <row r="1" spans="1:15" ht="15" customHeight="1" x14ac:dyDescent="0.25">
      <c r="A1" s="7" t="s">
        <v>11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833</v>
      </c>
      <c r="B3" s="39"/>
      <c r="C3" s="39"/>
      <c r="D3" s="39"/>
      <c r="E3" s="39"/>
      <c r="F3" s="39"/>
      <c r="G3" s="39"/>
      <c r="H3" s="39"/>
      <c r="I3" s="39"/>
      <c r="J3" s="39"/>
      <c r="K3" s="39"/>
      <c r="L3" s="39"/>
      <c r="M3" s="39"/>
      <c r="N3" s="39"/>
      <c r="O3" s="39"/>
    </row>
    <row r="4" spans="1:15" ht="15.75" thickBot="1" x14ac:dyDescent="0.3">
      <c r="A4" s="40" t="s">
        <v>1136</v>
      </c>
      <c r="B4" s="19"/>
      <c r="C4" s="20"/>
      <c r="D4" s="34" t="s">
        <v>260</v>
      </c>
      <c r="E4" s="34"/>
      <c r="F4" s="34"/>
      <c r="G4" s="34"/>
      <c r="H4" s="34"/>
      <c r="I4" s="34"/>
      <c r="J4" s="34"/>
      <c r="K4" s="34"/>
      <c r="L4" s="34"/>
      <c r="M4" s="34"/>
      <c r="N4" s="34"/>
      <c r="O4" s="20"/>
    </row>
    <row r="5" spans="1:15" ht="15.75" thickBot="1" x14ac:dyDescent="0.3">
      <c r="A5" s="40"/>
      <c r="B5" s="19"/>
      <c r="C5" s="20"/>
      <c r="D5" s="35">
        <v>2011</v>
      </c>
      <c r="E5" s="35"/>
      <c r="F5" s="238"/>
      <c r="G5" s="35">
        <v>2012</v>
      </c>
      <c r="H5" s="35"/>
      <c r="I5" s="238"/>
      <c r="J5" s="35">
        <v>2013</v>
      </c>
      <c r="K5" s="35"/>
      <c r="L5" s="238"/>
      <c r="M5" s="35">
        <v>2013</v>
      </c>
      <c r="N5" s="35"/>
      <c r="O5" s="20"/>
    </row>
    <row r="6" spans="1:15" x14ac:dyDescent="0.25">
      <c r="A6" s="40"/>
      <c r="B6" s="19"/>
      <c r="C6" s="20"/>
      <c r="D6" s="36" t="s">
        <v>259</v>
      </c>
      <c r="E6" s="36"/>
      <c r="F6" s="20"/>
      <c r="G6" s="36" t="s">
        <v>259</v>
      </c>
      <c r="H6" s="36"/>
      <c r="I6" s="20"/>
      <c r="J6" s="36" t="s">
        <v>259</v>
      </c>
      <c r="K6" s="36"/>
      <c r="L6" s="20"/>
      <c r="M6" s="36" t="s">
        <v>459</v>
      </c>
      <c r="N6" s="36"/>
      <c r="O6" s="20"/>
    </row>
    <row r="7" spans="1:15" x14ac:dyDescent="0.25">
      <c r="A7" s="40"/>
      <c r="B7" s="82" t="s">
        <v>82</v>
      </c>
      <c r="C7" s="28"/>
      <c r="D7" s="27"/>
      <c r="E7" s="48"/>
      <c r="F7" s="28"/>
      <c r="G7" s="27"/>
      <c r="H7" s="48"/>
      <c r="I7" s="28"/>
      <c r="J7" s="27"/>
      <c r="K7" s="48"/>
      <c r="L7" s="28"/>
      <c r="M7" s="27"/>
      <c r="N7" s="48"/>
      <c r="O7" s="28"/>
    </row>
    <row r="8" spans="1:15" x14ac:dyDescent="0.25">
      <c r="A8" s="40"/>
      <c r="B8" s="30" t="s">
        <v>835</v>
      </c>
      <c r="C8" s="31"/>
      <c r="D8" s="30"/>
      <c r="E8" s="37">
        <v>8685023</v>
      </c>
      <c r="F8" s="31"/>
      <c r="G8" s="30"/>
      <c r="H8" s="49" t="s">
        <v>332</v>
      </c>
      <c r="I8" s="31"/>
      <c r="J8" s="30"/>
      <c r="K8" s="49" t="s">
        <v>332</v>
      </c>
      <c r="L8" s="31"/>
      <c r="M8" s="30"/>
      <c r="N8" s="49" t="s">
        <v>332</v>
      </c>
      <c r="O8" s="31"/>
    </row>
    <row r="9" spans="1:15" x14ac:dyDescent="0.25">
      <c r="A9" s="40"/>
      <c r="B9" s="27" t="s">
        <v>836</v>
      </c>
      <c r="C9" s="28"/>
      <c r="D9" s="27"/>
      <c r="E9" s="48" t="s">
        <v>332</v>
      </c>
      <c r="F9" s="28"/>
      <c r="G9" s="27"/>
      <c r="H9" s="29">
        <v>1081000</v>
      </c>
      <c r="I9" s="28"/>
      <c r="J9" s="27"/>
      <c r="K9" s="48" t="s">
        <v>332</v>
      </c>
      <c r="L9" s="28"/>
      <c r="M9" s="27"/>
      <c r="N9" s="48" t="s">
        <v>332</v>
      </c>
      <c r="O9" s="28"/>
    </row>
    <row r="10" spans="1:15" ht="15.75" thickBot="1" x14ac:dyDescent="0.3">
      <c r="A10" s="40"/>
      <c r="B10" s="30" t="s">
        <v>518</v>
      </c>
      <c r="C10" s="31"/>
      <c r="D10" s="83"/>
      <c r="E10" s="84">
        <v>1886963</v>
      </c>
      <c r="F10" s="31"/>
      <c r="G10" s="83"/>
      <c r="H10" s="84">
        <v>978054</v>
      </c>
      <c r="I10" s="31"/>
      <c r="J10" s="83"/>
      <c r="K10" s="84">
        <v>285123</v>
      </c>
      <c r="L10" s="31"/>
      <c r="M10" s="83"/>
      <c r="N10" s="84">
        <v>46457</v>
      </c>
      <c r="O10" s="31"/>
    </row>
    <row r="11" spans="1:15" ht="15.75" thickBot="1" x14ac:dyDescent="0.3">
      <c r="A11" s="40"/>
      <c r="B11" s="27" t="s">
        <v>837</v>
      </c>
      <c r="C11" s="28"/>
      <c r="D11" s="96"/>
      <c r="E11" s="97">
        <v>10571986</v>
      </c>
      <c r="F11" s="28"/>
      <c r="G11" s="96"/>
      <c r="H11" s="97">
        <v>2059054</v>
      </c>
      <c r="I11" s="28"/>
      <c r="J11" s="96"/>
      <c r="K11" s="97">
        <v>285123</v>
      </c>
      <c r="L11" s="28"/>
      <c r="M11" s="96"/>
      <c r="N11" s="97">
        <v>46457</v>
      </c>
      <c r="O11" s="28"/>
    </row>
    <row r="12" spans="1:15" ht="15.75" thickTop="1" x14ac:dyDescent="0.25">
      <c r="A12" s="40"/>
      <c r="B12" s="4"/>
    </row>
  </sheetData>
  <mergeCells count="14">
    <mergeCell ref="A1:A2"/>
    <mergeCell ref="B1:O1"/>
    <mergeCell ref="B2:O2"/>
    <mergeCell ref="B3:O3"/>
    <mergeCell ref="A4:A12"/>
    <mergeCell ref="D4:N4"/>
    <mergeCell ref="D5:E5"/>
    <mergeCell ref="G5:H5"/>
    <mergeCell ref="J5:K5"/>
    <mergeCell ref="M5:N5"/>
    <mergeCell ref="D6:E6"/>
    <mergeCell ref="G6:H6"/>
    <mergeCell ref="J6:K6"/>
    <mergeCell ref="M6:N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34.7109375" bestFit="1" customWidth="1"/>
    <col min="5" max="5" width="7.85546875" bestFit="1" customWidth="1"/>
    <col min="8" max="8" width="8.7109375" bestFit="1" customWidth="1"/>
    <col min="11" max="11" width="8.7109375" bestFit="1" customWidth="1"/>
    <col min="14" max="14" width="7.85546875" bestFit="1" customWidth="1"/>
  </cols>
  <sheetData>
    <row r="1" spans="1:15" ht="15" customHeight="1" x14ac:dyDescent="0.25">
      <c r="A1" s="7" t="s">
        <v>11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838</v>
      </c>
      <c r="B3" s="39"/>
      <c r="C3" s="39"/>
      <c r="D3" s="39"/>
      <c r="E3" s="39"/>
      <c r="F3" s="39"/>
      <c r="G3" s="39"/>
      <c r="H3" s="39"/>
      <c r="I3" s="39"/>
      <c r="J3" s="39"/>
      <c r="K3" s="39"/>
      <c r="L3" s="39"/>
      <c r="M3" s="39"/>
      <c r="N3" s="39"/>
      <c r="O3" s="39"/>
    </row>
    <row r="4" spans="1:15" ht="15.75" thickBot="1" x14ac:dyDescent="0.3">
      <c r="A4" s="40" t="s">
        <v>1138</v>
      </c>
      <c r="B4" s="19"/>
      <c r="C4" s="20"/>
      <c r="D4" s="34" t="s">
        <v>260</v>
      </c>
      <c r="E4" s="34"/>
      <c r="F4" s="34"/>
      <c r="G4" s="34"/>
      <c r="H4" s="34"/>
      <c r="I4" s="34"/>
      <c r="J4" s="34"/>
      <c r="K4" s="34"/>
      <c r="L4" s="34"/>
      <c r="M4" s="34"/>
      <c r="N4" s="34"/>
      <c r="O4" s="20"/>
    </row>
    <row r="5" spans="1:15" ht="15.75" thickBot="1" x14ac:dyDescent="0.3">
      <c r="A5" s="40"/>
      <c r="B5" s="19"/>
      <c r="C5" s="20"/>
      <c r="D5" s="35">
        <v>2011</v>
      </c>
      <c r="E5" s="35"/>
      <c r="F5" s="61"/>
      <c r="G5" s="35">
        <v>2012</v>
      </c>
      <c r="H5" s="35"/>
      <c r="I5" s="61"/>
      <c r="J5" s="35">
        <v>2013</v>
      </c>
      <c r="K5" s="35"/>
      <c r="L5" s="61"/>
      <c r="M5" s="35">
        <v>2013</v>
      </c>
      <c r="N5" s="35"/>
      <c r="O5" s="20"/>
    </row>
    <row r="6" spans="1:15" x14ac:dyDescent="0.25">
      <c r="A6" s="40"/>
      <c r="B6" s="19"/>
      <c r="C6" s="20"/>
      <c r="D6" s="36" t="s">
        <v>259</v>
      </c>
      <c r="E6" s="36"/>
      <c r="F6" s="19"/>
      <c r="G6" s="36" t="s">
        <v>259</v>
      </c>
      <c r="H6" s="36"/>
      <c r="I6" s="19"/>
      <c r="J6" s="36" t="s">
        <v>259</v>
      </c>
      <c r="K6" s="36"/>
      <c r="L6" s="19"/>
      <c r="M6" s="36" t="s">
        <v>459</v>
      </c>
      <c r="N6" s="36"/>
      <c r="O6" s="20"/>
    </row>
    <row r="7" spans="1:15" x14ac:dyDescent="0.25">
      <c r="A7" s="40"/>
      <c r="B7" s="82" t="s">
        <v>82</v>
      </c>
      <c r="C7" s="28"/>
      <c r="D7" s="27"/>
      <c r="E7" s="48"/>
      <c r="F7" s="28"/>
      <c r="G7" s="27"/>
      <c r="H7" s="48"/>
      <c r="I7" s="28"/>
      <c r="J7" s="27"/>
      <c r="K7" s="48"/>
      <c r="L7" s="28"/>
      <c r="M7" s="27"/>
      <c r="N7" s="48"/>
      <c r="O7" s="28"/>
    </row>
    <row r="8" spans="1:15" x14ac:dyDescent="0.25">
      <c r="A8" s="40"/>
      <c r="B8" s="30" t="s">
        <v>840</v>
      </c>
      <c r="C8" s="31"/>
      <c r="D8" s="30"/>
      <c r="E8" s="37">
        <v>1038507</v>
      </c>
      <c r="F8" s="31"/>
      <c r="G8" s="30"/>
      <c r="H8" s="37">
        <v>1796503</v>
      </c>
      <c r="I8" s="31"/>
      <c r="J8" s="30"/>
      <c r="K8" s="37">
        <v>5059743</v>
      </c>
      <c r="L8" s="31"/>
      <c r="M8" s="30"/>
      <c r="N8" s="37">
        <v>824412</v>
      </c>
      <c r="O8" s="31"/>
    </row>
    <row r="9" spans="1:15" x14ac:dyDescent="0.25">
      <c r="A9" s="40"/>
      <c r="B9" s="27" t="s">
        <v>841</v>
      </c>
      <c r="C9" s="28"/>
      <c r="D9" s="27"/>
      <c r="E9" s="29">
        <v>787060</v>
      </c>
      <c r="F9" s="28"/>
      <c r="G9" s="27"/>
      <c r="H9" s="29">
        <v>8539236</v>
      </c>
      <c r="I9" s="28"/>
      <c r="J9" s="27"/>
      <c r="K9" s="29">
        <v>10298246</v>
      </c>
      <c r="L9" s="28"/>
      <c r="M9" s="27"/>
      <c r="N9" s="29">
        <v>1677949</v>
      </c>
      <c r="O9" s="28"/>
    </row>
    <row r="10" spans="1:15" x14ac:dyDescent="0.25">
      <c r="A10" s="40"/>
      <c r="B10" s="30" t="s">
        <v>842</v>
      </c>
      <c r="C10" s="31"/>
      <c r="D10" s="30"/>
      <c r="E10" s="37">
        <v>3317820</v>
      </c>
      <c r="F10" s="31"/>
      <c r="G10" s="30"/>
      <c r="H10" s="37">
        <v>5819793</v>
      </c>
      <c r="I10" s="31"/>
      <c r="J10" s="30"/>
      <c r="K10" s="37">
        <v>4835126</v>
      </c>
      <c r="L10" s="31"/>
      <c r="M10" s="30"/>
      <c r="N10" s="37">
        <v>787813</v>
      </c>
      <c r="O10" s="31"/>
    </row>
    <row r="11" spans="1:15" x14ac:dyDescent="0.25">
      <c r="A11" s="40"/>
      <c r="B11" s="27" t="s">
        <v>162</v>
      </c>
      <c r="C11" s="28"/>
      <c r="D11" s="27"/>
      <c r="E11" s="48" t="s">
        <v>332</v>
      </c>
      <c r="F11" s="28"/>
      <c r="G11" s="27"/>
      <c r="H11" s="29">
        <v>302004</v>
      </c>
      <c r="I11" s="28"/>
      <c r="J11" s="27"/>
      <c r="K11" s="48" t="s">
        <v>332</v>
      </c>
      <c r="L11" s="28"/>
      <c r="M11" s="27"/>
      <c r="N11" s="48" t="s">
        <v>332</v>
      </c>
      <c r="O11" s="28"/>
    </row>
    <row r="12" spans="1:15" ht="15.75" thickBot="1" x14ac:dyDescent="0.3">
      <c r="A12" s="40"/>
      <c r="B12" s="30" t="s">
        <v>91</v>
      </c>
      <c r="C12" s="31"/>
      <c r="D12" s="83"/>
      <c r="E12" s="84">
        <v>368785</v>
      </c>
      <c r="F12" s="31"/>
      <c r="G12" s="83"/>
      <c r="H12" s="84">
        <v>988980</v>
      </c>
      <c r="I12" s="31"/>
      <c r="J12" s="83"/>
      <c r="K12" s="84">
        <v>350612</v>
      </c>
      <c r="L12" s="31"/>
      <c r="M12" s="83"/>
      <c r="N12" s="84">
        <v>57127</v>
      </c>
      <c r="O12" s="31"/>
    </row>
    <row r="13" spans="1:15" ht="15.75" thickBot="1" x14ac:dyDescent="0.3">
      <c r="A13" s="40"/>
      <c r="B13" s="27"/>
      <c r="C13" s="28"/>
      <c r="D13" s="96"/>
      <c r="E13" s="97">
        <v>5512172</v>
      </c>
      <c r="F13" s="28"/>
      <c r="G13" s="96"/>
      <c r="H13" s="97">
        <v>17446516</v>
      </c>
      <c r="I13" s="28"/>
      <c r="J13" s="96"/>
      <c r="K13" s="97">
        <v>20543727</v>
      </c>
      <c r="L13" s="28"/>
      <c r="M13" s="96"/>
      <c r="N13" s="97">
        <v>3347301</v>
      </c>
      <c r="O13" s="28"/>
    </row>
    <row r="14" spans="1:15" ht="15.75" thickTop="1" x14ac:dyDescent="0.25">
      <c r="A14" s="40"/>
      <c r="B14" s="4"/>
    </row>
  </sheetData>
  <mergeCells count="14">
    <mergeCell ref="A1:A2"/>
    <mergeCell ref="B1:O1"/>
    <mergeCell ref="B2:O2"/>
    <mergeCell ref="B3:O3"/>
    <mergeCell ref="A4:A14"/>
    <mergeCell ref="D4:N4"/>
    <mergeCell ref="D5:E5"/>
    <mergeCell ref="G5:H5"/>
    <mergeCell ref="J5:K5"/>
    <mergeCell ref="M5:N5"/>
    <mergeCell ref="D6:E6"/>
    <mergeCell ref="G6:H6"/>
    <mergeCell ref="J6:K6"/>
    <mergeCell ref="M6:N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25.5703125" bestFit="1" customWidth="1"/>
    <col min="5" max="5" width="8.42578125" bestFit="1" customWidth="1"/>
    <col min="8" max="8" width="7.85546875" bestFit="1" customWidth="1"/>
    <col min="11" max="11" width="7.85546875" bestFit="1" customWidth="1"/>
    <col min="14" max="14" width="6.5703125" bestFit="1" customWidth="1"/>
  </cols>
  <sheetData>
    <row r="1" spans="1:15" ht="15" customHeight="1" x14ac:dyDescent="0.25">
      <c r="A1" s="7" t="s">
        <v>11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843</v>
      </c>
      <c r="B3" s="39"/>
      <c r="C3" s="39"/>
      <c r="D3" s="39"/>
      <c r="E3" s="39"/>
      <c r="F3" s="39"/>
      <c r="G3" s="39"/>
      <c r="H3" s="39"/>
      <c r="I3" s="39"/>
      <c r="J3" s="39"/>
      <c r="K3" s="39"/>
      <c r="L3" s="39"/>
      <c r="M3" s="39"/>
      <c r="N3" s="39"/>
      <c r="O3" s="39"/>
    </row>
    <row r="4" spans="1:15" ht="15.75" thickBot="1" x14ac:dyDescent="0.3">
      <c r="A4" s="40" t="s">
        <v>1140</v>
      </c>
      <c r="B4" s="19"/>
      <c r="C4" s="19"/>
      <c r="D4" s="34" t="s">
        <v>260</v>
      </c>
      <c r="E4" s="34"/>
      <c r="F4" s="34"/>
      <c r="G4" s="34"/>
      <c r="H4" s="34"/>
      <c r="I4" s="34"/>
      <c r="J4" s="34"/>
      <c r="K4" s="34"/>
      <c r="L4" s="34"/>
      <c r="M4" s="34"/>
      <c r="N4" s="34"/>
      <c r="O4" s="19"/>
    </row>
    <row r="5" spans="1:15" ht="15.75" thickBot="1" x14ac:dyDescent="0.3">
      <c r="A5" s="40"/>
      <c r="B5" s="19"/>
      <c r="C5" s="19"/>
      <c r="D5" s="35">
        <v>2011</v>
      </c>
      <c r="E5" s="35"/>
      <c r="F5" s="61"/>
      <c r="G5" s="35">
        <v>2012</v>
      </c>
      <c r="H5" s="35"/>
      <c r="I5" s="61"/>
      <c r="J5" s="35">
        <v>2013</v>
      </c>
      <c r="K5" s="35"/>
      <c r="L5" s="61"/>
      <c r="M5" s="35">
        <v>2013</v>
      </c>
      <c r="N5" s="35"/>
      <c r="O5" s="19"/>
    </row>
    <row r="6" spans="1:15" x14ac:dyDescent="0.25">
      <c r="A6" s="40"/>
      <c r="B6" s="19"/>
      <c r="C6" s="19"/>
      <c r="D6" s="36" t="s">
        <v>259</v>
      </c>
      <c r="E6" s="36"/>
      <c r="F6" s="19"/>
      <c r="G6" s="36" t="s">
        <v>259</v>
      </c>
      <c r="H6" s="36"/>
      <c r="I6" s="19"/>
      <c r="J6" s="36" t="s">
        <v>259</v>
      </c>
      <c r="K6" s="36"/>
      <c r="L6" s="19"/>
      <c r="M6" s="36" t="s">
        <v>459</v>
      </c>
      <c r="N6" s="36"/>
      <c r="O6" s="19"/>
    </row>
    <row r="7" spans="1:15" x14ac:dyDescent="0.25">
      <c r="A7" s="40"/>
      <c r="B7" s="82" t="s">
        <v>82</v>
      </c>
      <c r="C7" s="28"/>
      <c r="D7" s="27"/>
      <c r="E7" s="48"/>
      <c r="F7" s="28"/>
      <c r="G7" s="27"/>
      <c r="H7" s="48"/>
      <c r="I7" s="28"/>
      <c r="J7" s="27"/>
      <c r="K7" s="48"/>
      <c r="L7" s="28"/>
      <c r="M7" s="27"/>
      <c r="N7" s="48"/>
      <c r="O7" s="27"/>
    </row>
    <row r="8" spans="1:15" x14ac:dyDescent="0.25">
      <c r="A8" s="40"/>
      <c r="B8" s="30" t="s">
        <v>845</v>
      </c>
      <c r="C8" s="31"/>
      <c r="D8" s="30"/>
      <c r="E8" s="37">
        <v>-2717886</v>
      </c>
      <c r="F8" s="31"/>
      <c r="G8" s="30"/>
      <c r="H8" s="37">
        <v>2129423</v>
      </c>
      <c r="I8" s="31"/>
      <c r="J8" s="30"/>
      <c r="K8" s="37">
        <v>2547161</v>
      </c>
      <c r="L8" s="31"/>
      <c r="M8" s="30"/>
      <c r="N8" s="37">
        <v>415023</v>
      </c>
      <c r="O8" s="30"/>
    </row>
    <row r="9" spans="1:15" ht="15.75" thickBot="1" x14ac:dyDescent="0.3">
      <c r="A9" s="40"/>
      <c r="B9" s="27" t="s">
        <v>518</v>
      </c>
      <c r="C9" s="28"/>
      <c r="D9" s="50"/>
      <c r="E9" s="51">
        <v>1538027</v>
      </c>
      <c r="F9" s="28"/>
      <c r="G9" s="50"/>
      <c r="H9" s="51">
        <v>2632915</v>
      </c>
      <c r="I9" s="28"/>
      <c r="J9" s="50"/>
      <c r="K9" s="51">
        <v>2688008</v>
      </c>
      <c r="L9" s="28"/>
      <c r="M9" s="50"/>
      <c r="N9" s="51">
        <v>437971</v>
      </c>
      <c r="O9" s="27"/>
    </row>
    <row r="10" spans="1:15" ht="15.75" thickBot="1" x14ac:dyDescent="0.3">
      <c r="A10" s="40"/>
      <c r="B10" s="30"/>
      <c r="C10" s="31"/>
      <c r="D10" s="55"/>
      <c r="E10" s="56">
        <v>-1179859</v>
      </c>
      <c r="F10" s="31"/>
      <c r="G10" s="55"/>
      <c r="H10" s="56">
        <v>4762338</v>
      </c>
      <c r="I10" s="31"/>
      <c r="J10" s="55"/>
      <c r="K10" s="56">
        <v>5235169</v>
      </c>
      <c r="L10" s="31"/>
      <c r="M10" s="55"/>
      <c r="N10" s="56">
        <v>852994</v>
      </c>
      <c r="O10" s="30"/>
    </row>
    <row r="11" spans="1:15" ht="15.75" thickTop="1" x14ac:dyDescent="0.25">
      <c r="A11" s="40"/>
      <c r="B11" s="4"/>
    </row>
  </sheetData>
  <mergeCells count="14">
    <mergeCell ref="A1:A2"/>
    <mergeCell ref="B1:O1"/>
    <mergeCell ref="B2:O2"/>
    <mergeCell ref="B3:O3"/>
    <mergeCell ref="A4:A11"/>
    <mergeCell ref="D4:N4"/>
    <mergeCell ref="D5:E5"/>
    <mergeCell ref="G5:H5"/>
    <mergeCell ref="J5:K5"/>
    <mergeCell ref="M5:N5"/>
    <mergeCell ref="D6:E6"/>
    <mergeCell ref="G6:H6"/>
    <mergeCell ref="J6:K6"/>
    <mergeCell ref="M6:N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10</v>
      </c>
      <c r="B1" s="7" t="s">
        <v>1</v>
      </c>
      <c r="C1" s="7"/>
      <c r="D1" s="7"/>
      <c r="E1" s="7"/>
    </row>
    <row r="2" spans="1:5" x14ac:dyDescent="0.25">
      <c r="A2" s="7"/>
      <c r="B2" s="1" t="s">
        <v>2</v>
      </c>
      <c r="C2" s="1" t="s">
        <v>2</v>
      </c>
      <c r="D2" s="1" t="s">
        <v>28</v>
      </c>
      <c r="E2" s="1" t="s">
        <v>81</v>
      </c>
    </row>
    <row r="3" spans="1:5" x14ac:dyDescent="0.25">
      <c r="A3" s="7"/>
      <c r="B3" s="1" t="s">
        <v>26</v>
      </c>
      <c r="C3" s="1" t="s">
        <v>27</v>
      </c>
      <c r="D3" s="1" t="s">
        <v>27</v>
      </c>
      <c r="E3" s="1" t="s">
        <v>27</v>
      </c>
    </row>
    <row r="4" spans="1:5" x14ac:dyDescent="0.25">
      <c r="A4" s="2" t="s">
        <v>101</v>
      </c>
      <c r="B4" s="8">
        <v>3707392</v>
      </c>
      <c r="C4" s="5">
        <v>22753758</v>
      </c>
      <c r="D4" s="5">
        <v>-47678598</v>
      </c>
      <c r="E4" s="5">
        <v>-407992772</v>
      </c>
    </row>
    <row r="5" spans="1:5" ht="30" x14ac:dyDescent="0.25">
      <c r="A5" s="3" t="s">
        <v>111</v>
      </c>
      <c r="B5" s="4"/>
      <c r="C5" s="4"/>
      <c r="D5" s="4"/>
      <c r="E5" s="4"/>
    </row>
    <row r="6" spans="1:5" x14ac:dyDescent="0.25">
      <c r="A6" s="2" t="s">
        <v>112</v>
      </c>
      <c r="B6" s="5">
        <v>-556827</v>
      </c>
      <c r="C6" s="5">
        <v>-3417467</v>
      </c>
      <c r="D6" s="5">
        <v>-3899857</v>
      </c>
      <c r="E6" s="5">
        <v>-36155598</v>
      </c>
    </row>
    <row r="7" spans="1:5" x14ac:dyDescent="0.25">
      <c r="A7" s="2" t="s">
        <v>113</v>
      </c>
      <c r="B7" s="5">
        <v>-298308</v>
      </c>
      <c r="C7" s="5">
        <v>-1830837</v>
      </c>
      <c r="D7" s="5">
        <v>-810425</v>
      </c>
      <c r="E7" s="5">
        <v>-12523254</v>
      </c>
    </row>
    <row r="8" spans="1:5" ht="30" x14ac:dyDescent="0.25">
      <c r="A8" s="2" t="s">
        <v>114</v>
      </c>
      <c r="B8" s="5">
        <v>940017</v>
      </c>
      <c r="C8" s="5">
        <v>5769262</v>
      </c>
      <c r="D8" s="4">
        <v>0</v>
      </c>
      <c r="E8" s="4">
        <v>0</v>
      </c>
    </row>
    <row r="9" spans="1:5" x14ac:dyDescent="0.25">
      <c r="A9" s="2" t="s">
        <v>115</v>
      </c>
      <c r="B9" s="4">
        <v>0</v>
      </c>
      <c r="C9" s="4">
        <v>0</v>
      </c>
      <c r="D9" s="4">
        <v>0</v>
      </c>
      <c r="E9" s="5">
        <v>18301552</v>
      </c>
    </row>
    <row r="10" spans="1:5" x14ac:dyDescent="0.25">
      <c r="A10" s="2" t="s">
        <v>116</v>
      </c>
      <c r="B10" s="5">
        <v>3792276</v>
      </c>
      <c r="C10" s="5">
        <v>23274716</v>
      </c>
      <c r="D10" s="5">
        <v>-52388880</v>
      </c>
      <c r="E10" s="5">
        <v>-438370072</v>
      </c>
    </row>
    <row r="11" spans="1:5" ht="30" x14ac:dyDescent="0.25">
      <c r="A11" s="2" t="s">
        <v>117</v>
      </c>
      <c r="B11" s="5">
        <v>-934944</v>
      </c>
      <c r="C11" s="5">
        <v>-5738124</v>
      </c>
      <c r="D11" s="5">
        <v>-5879287</v>
      </c>
      <c r="E11" s="5">
        <v>-3344272</v>
      </c>
    </row>
    <row r="12" spans="1:5" ht="45" x14ac:dyDescent="0.25">
      <c r="A12" s="2" t="s">
        <v>118</v>
      </c>
      <c r="B12" s="8">
        <v>2857332</v>
      </c>
      <c r="C12" s="5">
        <v>17536592</v>
      </c>
      <c r="D12" s="5">
        <v>-58268167</v>
      </c>
      <c r="E12" s="5">
        <v>-441714344</v>
      </c>
    </row>
  </sheetData>
  <mergeCells count="2">
    <mergeCell ref="A1:A3"/>
    <mergeCell ref="B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2" width="36.5703125" bestFit="1" customWidth="1"/>
    <col min="4" max="4" width="36.5703125" bestFit="1" customWidth="1"/>
    <col min="5" max="5" width="9.28515625" bestFit="1" customWidth="1"/>
    <col min="8" max="8" width="9.28515625" bestFit="1" customWidth="1"/>
    <col min="11" max="11" width="8.7109375" bestFit="1" customWidth="1"/>
    <col min="14" max="14" width="8.42578125" bestFit="1" customWidth="1"/>
  </cols>
  <sheetData>
    <row r="1" spans="1:15" ht="15" customHeight="1" x14ac:dyDescent="0.25">
      <c r="A1" s="7" t="s">
        <v>11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846</v>
      </c>
      <c r="B3" s="39"/>
      <c r="C3" s="39"/>
      <c r="D3" s="39"/>
      <c r="E3" s="39"/>
      <c r="F3" s="39"/>
      <c r="G3" s="39"/>
      <c r="H3" s="39"/>
      <c r="I3" s="39"/>
      <c r="J3" s="39"/>
      <c r="K3" s="39"/>
      <c r="L3" s="39"/>
      <c r="M3" s="39"/>
      <c r="N3" s="39"/>
      <c r="O3" s="39"/>
    </row>
    <row r="4" spans="1:15" ht="63.75" x14ac:dyDescent="0.25">
      <c r="A4" s="40" t="s">
        <v>1142</v>
      </c>
      <c r="B4" s="12"/>
      <c r="C4" s="12"/>
      <c r="D4" s="12" t="s">
        <v>860</v>
      </c>
    </row>
    <row r="5" spans="1:15" x14ac:dyDescent="0.25">
      <c r="A5" s="40"/>
      <c r="B5" s="42"/>
      <c r="C5" s="42"/>
      <c r="D5" s="42"/>
      <c r="E5" s="42"/>
      <c r="F5" s="42"/>
      <c r="G5" s="42"/>
      <c r="H5" s="42"/>
      <c r="I5" s="42"/>
      <c r="J5" s="42"/>
      <c r="K5" s="42"/>
      <c r="L5" s="42"/>
      <c r="M5" s="42"/>
      <c r="N5" s="42"/>
      <c r="O5" s="42"/>
    </row>
    <row r="6" spans="1:15" ht="15.75" thickBot="1" x14ac:dyDescent="0.3">
      <c r="A6" s="40"/>
      <c r="B6" s="19"/>
      <c r="C6" s="20"/>
      <c r="D6" s="34" t="s">
        <v>260</v>
      </c>
      <c r="E6" s="34"/>
      <c r="F6" s="34"/>
      <c r="G6" s="34"/>
      <c r="H6" s="34"/>
      <c r="I6" s="34"/>
      <c r="J6" s="34"/>
      <c r="K6" s="34"/>
      <c r="L6" s="34"/>
      <c r="M6" s="34"/>
      <c r="N6" s="34"/>
      <c r="O6" s="20"/>
    </row>
    <row r="7" spans="1:15" ht="15.75" thickBot="1" x14ac:dyDescent="0.3">
      <c r="A7" s="40"/>
      <c r="B7" s="19"/>
      <c r="C7" s="20"/>
      <c r="D7" s="35">
        <v>2011</v>
      </c>
      <c r="E7" s="35"/>
      <c r="F7" s="61"/>
      <c r="G7" s="35">
        <v>2012</v>
      </c>
      <c r="H7" s="35"/>
      <c r="I7" s="61"/>
      <c r="J7" s="35">
        <v>2013</v>
      </c>
      <c r="K7" s="35"/>
      <c r="L7" s="61"/>
      <c r="M7" s="35">
        <v>2013</v>
      </c>
      <c r="N7" s="35"/>
      <c r="O7" s="20"/>
    </row>
    <row r="8" spans="1:15" x14ac:dyDescent="0.25">
      <c r="A8" s="40"/>
      <c r="B8" s="19"/>
      <c r="C8" s="20"/>
      <c r="D8" s="36" t="s">
        <v>259</v>
      </c>
      <c r="E8" s="36"/>
      <c r="F8" s="19"/>
      <c r="G8" s="36" t="s">
        <v>259</v>
      </c>
      <c r="H8" s="36"/>
      <c r="I8" s="19"/>
      <c r="J8" s="36" t="s">
        <v>259</v>
      </c>
      <c r="K8" s="36"/>
      <c r="L8" s="19"/>
      <c r="M8" s="36" t="s">
        <v>459</v>
      </c>
      <c r="N8" s="36"/>
      <c r="O8" s="20"/>
    </row>
    <row r="9" spans="1:15" x14ac:dyDescent="0.25">
      <c r="A9" s="40"/>
      <c r="B9" s="19"/>
      <c r="C9" s="20"/>
      <c r="D9" s="19"/>
      <c r="E9" s="26"/>
      <c r="F9" s="20"/>
      <c r="G9" s="19"/>
      <c r="H9" s="26"/>
      <c r="I9" s="20"/>
      <c r="J9" s="19"/>
      <c r="K9" s="26"/>
      <c r="L9" s="20"/>
      <c r="M9" s="19"/>
      <c r="N9" s="26"/>
      <c r="O9" s="20"/>
    </row>
    <row r="10" spans="1:15" x14ac:dyDescent="0.25">
      <c r="A10" s="40"/>
      <c r="B10" s="27" t="s">
        <v>861</v>
      </c>
      <c r="C10" s="28"/>
      <c r="D10" s="27"/>
      <c r="E10" s="29">
        <v>5981945</v>
      </c>
      <c r="F10" s="28"/>
      <c r="G10" s="27"/>
      <c r="H10" s="29">
        <v>11813969</v>
      </c>
      <c r="I10" s="28"/>
      <c r="J10" s="27"/>
      <c r="K10" s="29">
        <v>11718081</v>
      </c>
      <c r="L10" s="28"/>
      <c r="M10" s="27"/>
      <c r="N10" s="29">
        <v>1909291</v>
      </c>
      <c r="O10" s="28"/>
    </row>
    <row r="11" spans="1:15" ht="15.75" thickBot="1" x14ac:dyDescent="0.3">
      <c r="A11" s="40"/>
      <c r="B11" s="30" t="s">
        <v>862</v>
      </c>
      <c r="C11" s="31"/>
      <c r="D11" s="83"/>
      <c r="E11" s="84">
        <v>237513</v>
      </c>
      <c r="F11" s="31"/>
      <c r="G11" s="83"/>
      <c r="H11" s="84">
        <v>-1383567</v>
      </c>
      <c r="I11" s="31"/>
      <c r="J11" s="83"/>
      <c r="K11" s="84">
        <v>-2208845</v>
      </c>
      <c r="L11" s="31"/>
      <c r="M11" s="83"/>
      <c r="N11" s="84">
        <v>-359899</v>
      </c>
      <c r="O11" s="31"/>
    </row>
    <row r="12" spans="1:15" ht="15.75" thickBot="1" x14ac:dyDescent="0.3">
      <c r="A12" s="40"/>
      <c r="B12" s="27"/>
      <c r="C12" s="28"/>
      <c r="D12" s="96"/>
      <c r="E12" s="97">
        <v>6219458</v>
      </c>
      <c r="F12" s="28"/>
      <c r="G12" s="96"/>
      <c r="H12" s="97">
        <v>10430402</v>
      </c>
      <c r="I12" s="28"/>
      <c r="J12" s="96"/>
      <c r="K12" s="97">
        <v>9509236</v>
      </c>
      <c r="L12" s="28"/>
      <c r="M12" s="96"/>
      <c r="N12" s="97">
        <v>1549392</v>
      </c>
      <c r="O12" s="28"/>
    </row>
    <row r="13" spans="1:15" ht="15.75" thickTop="1" x14ac:dyDescent="0.25">
      <c r="A13" s="40"/>
      <c r="B13" s="4"/>
    </row>
    <row r="14" spans="1:15" ht="63.75" x14ac:dyDescent="0.25">
      <c r="A14" s="40" t="s">
        <v>1143</v>
      </c>
      <c r="B14" s="12"/>
      <c r="C14" s="12"/>
      <c r="D14" s="12" t="s">
        <v>863</v>
      </c>
    </row>
    <row r="15" spans="1:15" x14ac:dyDescent="0.25">
      <c r="A15" s="40"/>
      <c r="B15" s="42"/>
      <c r="C15" s="42"/>
      <c r="D15" s="42"/>
      <c r="E15" s="42"/>
      <c r="F15" s="42"/>
      <c r="G15" s="42"/>
      <c r="H15" s="42"/>
      <c r="I15" s="42"/>
      <c r="J15" s="42"/>
      <c r="K15" s="42"/>
      <c r="L15" s="42"/>
      <c r="M15" s="42"/>
      <c r="N15" s="42"/>
      <c r="O15" s="42"/>
    </row>
    <row r="16" spans="1:15" ht="15.75" thickBot="1" x14ac:dyDescent="0.3">
      <c r="A16" s="40"/>
      <c r="B16" s="19"/>
      <c r="C16" s="20"/>
      <c r="D16" s="34" t="s">
        <v>260</v>
      </c>
      <c r="E16" s="34"/>
      <c r="F16" s="34"/>
      <c r="G16" s="34"/>
      <c r="H16" s="34"/>
      <c r="I16" s="34"/>
      <c r="J16" s="34"/>
      <c r="K16" s="34"/>
      <c r="L16" s="34"/>
      <c r="M16" s="34"/>
      <c r="N16" s="34"/>
      <c r="O16" s="20"/>
    </row>
    <row r="17" spans="1:15" ht="15.75" thickBot="1" x14ac:dyDescent="0.3">
      <c r="A17" s="40"/>
      <c r="B17" s="19"/>
      <c r="C17" s="20"/>
      <c r="D17" s="35">
        <v>2011</v>
      </c>
      <c r="E17" s="35"/>
      <c r="F17" s="61"/>
      <c r="G17" s="35">
        <v>2012</v>
      </c>
      <c r="H17" s="35"/>
      <c r="I17" s="61"/>
      <c r="J17" s="35">
        <v>2013</v>
      </c>
      <c r="K17" s="35"/>
      <c r="L17" s="61"/>
      <c r="M17" s="35">
        <v>2013</v>
      </c>
      <c r="N17" s="35"/>
      <c r="O17" s="20"/>
    </row>
    <row r="18" spans="1:15" x14ac:dyDescent="0.25">
      <c r="A18" s="40"/>
      <c r="B18" s="19"/>
      <c r="C18" s="20"/>
      <c r="D18" s="36" t="s">
        <v>259</v>
      </c>
      <c r="E18" s="36"/>
      <c r="F18" s="19"/>
      <c r="G18" s="36" t="s">
        <v>259</v>
      </c>
      <c r="H18" s="36"/>
      <c r="I18" s="19"/>
      <c r="J18" s="36" t="s">
        <v>259</v>
      </c>
      <c r="K18" s="36"/>
      <c r="L18" s="19"/>
      <c r="M18" s="36" t="s">
        <v>459</v>
      </c>
      <c r="N18" s="36"/>
      <c r="O18" s="20"/>
    </row>
    <row r="19" spans="1:15" x14ac:dyDescent="0.25">
      <c r="A19" s="40"/>
      <c r="B19" s="19"/>
      <c r="C19" s="20"/>
      <c r="D19" s="19"/>
      <c r="E19" s="26"/>
      <c r="F19" s="20"/>
      <c r="G19" s="19"/>
      <c r="H19" s="26"/>
      <c r="I19" s="20"/>
      <c r="J19" s="19"/>
      <c r="K19" s="26"/>
      <c r="L19" s="20"/>
      <c r="M19" s="19"/>
      <c r="N19" s="26"/>
      <c r="O19" s="20"/>
    </row>
    <row r="20" spans="1:15" ht="15.75" thickBot="1" x14ac:dyDescent="0.3">
      <c r="A20" s="40"/>
      <c r="B20" s="27" t="s">
        <v>864</v>
      </c>
      <c r="C20" s="28"/>
      <c r="D20" s="136"/>
      <c r="E20" s="137">
        <v>-19258073</v>
      </c>
      <c r="F20" s="28"/>
      <c r="G20" s="136"/>
      <c r="H20" s="137">
        <v>-37248196</v>
      </c>
      <c r="I20" s="28"/>
      <c r="J20" s="136"/>
      <c r="K20" s="137">
        <v>32262994</v>
      </c>
      <c r="L20" s="28"/>
      <c r="M20" s="136"/>
      <c r="N20" s="137">
        <v>5256784</v>
      </c>
      <c r="O20" s="28"/>
    </row>
    <row r="21" spans="1:15" ht="15.75" thickTop="1" x14ac:dyDescent="0.25">
      <c r="A21" s="40"/>
      <c r="B21" s="31"/>
      <c r="C21" s="31"/>
      <c r="D21" s="184"/>
      <c r="E21" s="185"/>
      <c r="F21" s="31"/>
      <c r="G21" s="184"/>
      <c r="H21" s="185"/>
      <c r="I21" s="31"/>
      <c r="J21" s="184"/>
      <c r="K21" s="185"/>
      <c r="L21" s="31"/>
      <c r="M21" s="184"/>
      <c r="N21" s="185"/>
      <c r="O21" s="31"/>
    </row>
    <row r="22" spans="1:15" x14ac:dyDescent="0.25">
      <c r="A22" s="40"/>
      <c r="B22" s="27" t="s">
        <v>865</v>
      </c>
      <c r="C22" s="28"/>
      <c r="D22" s="27"/>
      <c r="E22" s="29">
        <v>-4814518</v>
      </c>
      <c r="F22" s="28"/>
      <c r="G22" s="27"/>
      <c r="H22" s="29">
        <v>-9312049</v>
      </c>
      <c r="I22" s="28"/>
      <c r="J22" s="27"/>
      <c r="K22" s="29">
        <v>8065749</v>
      </c>
      <c r="L22" s="28"/>
      <c r="M22" s="27"/>
      <c r="N22" s="29">
        <v>1314196</v>
      </c>
      <c r="O22" s="28"/>
    </row>
    <row r="23" spans="1:15" x14ac:dyDescent="0.25">
      <c r="A23" s="40"/>
      <c r="B23" s="30" t="s">
        <v>866</v>
      </c>
      <c r="C23" s="31"/>
      <c r="D23" s="30"/>
      <c r="E23" s="49"/>
      <c r="F23" s="31"/>
      <c r="G23" s="30"/>
      <c r="H23" s="49"/>
      <c r="I23" s="31"/>
      <c r="J23" s="30"/>
      <c r="K23" s="49"/>
      <c r="L23" s="31"/>
      <c r="M23" s="30"/>
      <c r="N23" s="49"/>
      <c r="O23" s="31"/>
    </row>
    <row r="24" spans="1:15" x14ac:dyDescent="0.25">
      <c r="A24" s="40"/>
      <c r="B24" s="67" t="s">
        <v>867</v>
      </c>
      <c r="C24" s="28"/>
      <c r="D24" s="27"/>
      <c r="E24" s="48">
        <v>-156</v>
      </c>
      <c r="F24" s="28"/>
      <c r="G24" s="27"/>
      <c r="H24" s="29">
        <v>-1399</v>
      </c>
      <c r="I24" s="28"/>
      <c r="J24" s="27"/>
      <c r="K24" s="48" t="s">
        <v>332</v>
      </c>
      <c r="L24" s="28"/>
      <c r="M24" s="27"/>
      <c r="N24" s="48" t="s">
        <v>332</v>
      </c>
      <c r="O24" s="28"/>
    </row>
    <row r="25" spans="1:15" x14ac:dyDescent="0.25">
      <c r="A25" s="40"/>
      <c r="B25" s="63" t="s">
        <v>868</v>
      </c>
      <c r="C25" s="31"/>
      <c r="D25" s="30"/>
      <c r="E25" s="37">
        <v>-6115</v>
      </c>
      <c r="F25" s="31"/>
      <c r="G25" s="30"/>
      <c r="H25" s="37">
        <v>-1128524</v>
      </c>
      <c r="I25" s="31"/>
      <c r="J25" s="30"/>
      <c r="K25" s="37">
        <v>-1254150</v>
      </c>
      <c r="L25" s="31"/>
      <c r="M25" s="30"/>
      <c r="N25" s="37">
        <v>-204346</v>
      </c>
      <c r="O25" s="31"/>
    </row>
    <row r="26" spans="1:15" ht="26.25" x14ac:dyDescent="0.25">
      <c r="A26" s="40"/>
      <c r="B26" s="27" t="s">
        <v>869</v>
      </c>
      <c r="C26" s="28"/>
      <c r="D26" s="27"/>
      <c r="E26" s="48"/>
      <c r="F26" s="28"/>
      <c r="G26" s="27"/>
      <c r="H26" s="48"/>
      <c r="I26" s="28"/>
      <c r="J26" s="27"/>
      <c r="K26" s="48"/>
      <c r="L26" s="28"/>
      <c r="M26" s="27"/>
      <c r="N26" s="48"/>
      <c r="O26" s="28"/>
    </row>
    <row r="27" spans="1:15" x14ac:dyDescent="0.25">
      <c r="A27" s="40"/>
      <c r="B27" s="63" t="s">
        <v>870</v>
      </c>
      <c r="C27" s="31"/>
      <c r="D27" s="30"/>
      <c r="E27" s="49" t="s">
        <v>332</v>
      </c>
      <c r="F27" s="31"/>
      <c r="G27" s="30"/>
      <c r="H27" s="37">
        <v>14348467</v>
      </c>
      <c r="I27" s="31"/>
      <c r="J27" s="30"/>
      <c r="K27" s="49" t="s">
        <v>332</v>
      </c>
      <c r="L27" s="31"/>
      <c r="M27" s="30"/>
      <c r="N27" s="49" t="s">
        <v>332</v>
      </c>
      <c r="O27" s="31"/>
    </row>
    <row r="28" spans="1:15" x14ac:dyDescent="0.25">
      <c r="A28" s="40"/>
      <c r="B28" s="67" t="s">
        <v>871</v>
      </c>
      <c r="C28" s="28"/>
      <c r="D28" s="27"/>
      <c r="E28" s="29">
        <v>2042464</v>
      </c>
      <c r="F28" s="28"/>
      <c r="G28" s="27"/>
      <c r="H28" s="29">
        <v>1873323</v>
      </c>
      <c r="I28" s="28"/>
      <c r="J28" s="27"/>
      <c r="K28" s="29">
        <v>342186</v>
      </c>
      <c r="L28" s="28"/>
      <c r="M28" s="27"/>
      <c r="N28" s="29">
        <v>55756</v>
      </c>
      <c r="O28" s="28"/>
    </row>
    <row r="29" spans="1:15" x14ac:dyDescent="0.25">
      <c r="A29" s="40"/>
      <c r="B29" s="30" t="s">
        <v>872</v>
      </c>
      <c r="C29" s="31"/>
      <c r="D29" s="30"/>
      <c r="E29" s="37">
        <v>-1756754</v>
      </c>
      <c r="F29" s="31"/>
      <c r="G29" s="30"/>
      <c r="H29" s="37">
        <v>-1290674</v>
      </c>
      <c r="I29" s="31"/>
      <c r="J29" s="30"/>
      <c r="K29" s="49" t="s">
        <v>332</v>
      </c>
      <c r="L29" s="31"/>
      <c r="M29" s="30"/>
      <c r="N29" s="49" t="s">
        <v>332</v>
      </c>
      <c r="O29" s="31"/>
    </row>
    <row r="30" spans="1:15" x14ac:dyDescent="0.25">
      <c r="A30" s="40"/>
      <c r="B30" s="27" t="s">
        <v>873</v>
      </c>
      <c r="C30" s="28"/>
      <c r="D30" s="27"/>
      <c r="E30" s="29">
        <v>5119999</v>
      </c>
      <c r="F30" s="28"/>
      <c r="G30" s="27"/>
      <c r="H30" s="29">
        <v>2883211</v>
      </c>
      <c r="I30" s="28"/>
      <c r="J30" s="27"/>
      <c r="K30" s="29">
        <v>-386310</v>
      </c>
      <c r="L30" s="28"/>
      <c r="M30" s="27"/>
      <c r="N30" s="29">
        <v>-62944</v>
      </c>
      <c r="O30" s="28"/>
    </row>
    <row r="31" spans="1:15" x14ac:dyDescent="0.25">
      <c r="A31" s="40"/>
      <c r="B31" s="30" t="s">
        <v>874</v>
      </c>
      <c r="C31" s="31"/>
      <c r="D31" s="30"/>
      <c r="E31" s="37">
        <v>-73969</v>
      </c>
      <c r="F31" s="31"/>
      <c r="G31" s="30"/>
      <c r="H31" s="49" t="s">
        <v>332</v>
      </c>
      <c r="I31" s="31"/>
      <c r="J31" s="30"/>
      <c r="K31" s="49" t="s">
        <v>332</v>
      </c>
      <c r="L31" s="31"/>
      <c r="M31" s="30"/>
      <c r="N31" s="49" t="s">
        <v>332</v>
      </c>
      <c r="O31" s="31"/>
    </row>
    <row r="32" spans="1:15" x14ac:dyDescent="0.25">
      <c r="A32" s="40"/>
      <c r="B32" s="183" t="s">
        <v>875</v>
      </c>
      <c r="C32" s="28"/>
      <c r="D32" s="27"/>
      <c r="E32" s="48" t="s">
        <v>332</v>
      </c>
      <c r="F32" s="28"/>
      <c r="G32" s="27"/>
      <c r="H32" s="29">
        <v>1374610</v>
      </c>
      <c r="I32" s="28"/>
      <c r="J32" s="27"/>
      <c r="K32" s="29">
        <v>-750000</v>
      </c>
      <c r="L32" s="28"/>
      <c r="M32" s="27"/>
      <c r="N32" s="29">
        <v>-122202</v>
      </c>
      <c r="O32" s="28"/>
    </row>
    <row r="33" spans="1:15" ht="26.25" x14ac:dyDescent="0.25">
      <c r="A33" s="40"/>
      <c r="B33" s="30" t="s">
        <v>876</v>
      </c>
      <c r="C33" s="239"/>
      <c r="D33" s="240"/>
      <c r="E33" s="241">
        <v>5051879</v>
      </c>
      <c r="F33" s="239"/>
      <c r="G33" s="240"/>
      <c r="H33" s="241">
        <v>2117135</v>
      </c>
      <c r="I33" s="239"/>
      <c r="J33" s="240"/>
      <c r="K33" s="241">
        <v>3210957</v>
      </c>
      <c r="L33" s="239"/>
      <c r="M33" s="240"/>
      <c r="N33" s="241">
        <v>523179</v>
      </c>
      <c r="O33" s="239"/>
    </row>
    <row r="34" spans="1:15" x14ac:dyDescent="0.25">
      <c r="A34" s="40"/>
      <c r="B34" s="30" t="s">
        <v>877</v>
      </c>
      <c r="C34" s="239"/>
      <c r="D34" s="240"/>
      <c r="E34" s="241"/>
      <c r="F34" s="239"/>
      <c r="G34" s="240"/>
      <c r="H34" s="241"/>
      <c r="I34" s="239"/>
      <c r="J34" s="240"/>
      <c r="K34" s="241"/>
      <c r="L34" s="239"/>
      <c r="M34" s="240"/>
      <c r="N34" s="241"/>
      <c r="O34" s="239"/>
    </row>
    <row r="35" spans="1:15" ht="15.75" thickBot="1" x14ac:dyDescent="0.3">
      <c r="A35" s="40"/>
      <c r="B35" s="27" t="s">
        <v>518</v>
      </c>
      <c r="C35" s="28"/>
      <c r="D35" s="50"/>
      <c r="E35" s="51">
        <v>656628</v>
      </c>
      <c r="F35" s="28"/>
      <c r="G35" s="50"/>
      <c r="H35" s="51">
        <v>-433698</v>
      </c>
      <c r="I35" s="28"/>
      <c r="J35" s="50"/>
      <c r="K35" s="51">
        <v>280804</v>
      </c>
      <c r="L35" s="28"/>
      <c r="M35" s="50"/>
      <c r="N35" s="51">
        <v>45753</v>
      </c>
      <c r="O35" s="28"/>
    </row>
    <row r="36" spans="1:15" ht="15.75" thickBot="1" x14ac:dyDescent="0.3">
      <c r="A36" s="40"/>
      <c r="B36" s="30"/>
      <c r="C36" s="31"/>
      <c r="D36" s="55"/>
      <c r="E36" s="56">
        <v>6219458</v>
      </c>
      <c r="F36" s="31"/>
      <c r="G36" s="55"/>
      <c r="H36" s="56">
        <v>10430402</v>
      </c>
      <c r="I36" s="31"/>
      <c r="J36" s="55"/>
      <c r="K36" s="56">
        <v>9509236</v>
      </c>
      <c r="L36" s="31"/>
      <c r="M36" s="55"/>
      <c r="N36" s="56">
        <v>1549392</v>
      </c>
      <c r="O36" s="31"/>
    </row>
    <row r="37" spans="1:15" ht="15.75" thickTop="1" x14ac:dyDescent="0.25">
      <c r="A37" s="40"/>
      <c r="B37" s="4"/>
    </row>
    <row r="38" spans="1:15" ht="38.25" x14ac:dyDescent="0.25">
      <c r="A38" s="40" t="s">
        <v>1144</v>
      </c>
      <c r="B38" s="12"/>
      <c r="C38" s="12"/>
      <c r="D38" s="12" t="s">
        <v>878</v>
      </c>
    </row>
    <row r="39" spans="1:15" x14ac:dyDescent="0.25">
      <c r="A39" s="40"/>
      <c r="B39" s="42"/>
      <c r="C39" s="42"/>
      <c r="D39" s="42"/>
      <c r="E39" s="42"/>
      <c r="F39" s="42"/>
      <c r="G39" s="42"/>
      <c r="H39" s="42"/>
      <c r="I39" s="42"/>
      <c r="J39" s="42"/>
      <c r="K39" s="42"/>
      <c r="L39" s="42"/>
      <c r="M39" s="42"/>
      <c r="N39" s="42"/>
      <c r="O39" s="42"/>
    </row>
    <row r="40" spans="1:15" ht="15.75" thickBot="1" x14ac:dyDescent="0.3">
      <c r="A40" s="40"/>
      <c r="B40" s="19"/>
      <c r="C40" s="19"/>
      <c r="D40" s="34" t="s">
        <v>260</v>
      </c>
      <c r="E40" s="34"/>
      <c r="F40" s="34"/>
      <c r="G40" s="34"/>
      <c r="H40" s="34"/>
      <c r="I40" s="34"/>
      <c r="J40" s="34"/>
      <c r="K40" s="34"/>
      <c r="L40" s="34"/>
      <c r="M40" s="34"/>
      <c r="N40" s="34"/>
      <c r="O40" s="20"/>
    </row>
    <row r="41" spans="1:15" ht="15.75" thickBot="1" x14ac:dyDescent="0.3">
      <c r="A41" s="40"/>
      <c r="B41" s="19"/>
      <c r="C41" s="19"/>
      <c r="D41" s="35">
        <v>2011</v>
      </c>
      <c r="E41" s="35"/>
      <c r="F41" s="61"/>
      <c r="G41" s="35">
        <v>2012</v>
      </c>
      <c r="H41" s="35"/>
      <c r="I41" s="61"/>
      <c r="J41" s="35">
        <v>2013</v>
      </c>
      <c r="K41" s="35"/>
      <c r="L41" s="61"/>
      <c r="M41" s="35">
        <v>2013</v>
      </c>
      <c r="N41" s="35"/>
      <c r="O41" s="20"/>
    </row>
    <row r="42" spans="1:15" x14ac:dyDescent="0.25">
      <c r="A42" s="40"/>
      <c r="B42" s="19"/>
      <c r="C42" s="19"/>
      <c r="D42" s="36" t="s">
        <v>259</v>
      </c>
      <c r="E42" s="36"/>
      <c r="F42" s="19"/>
      <c r="G42" s="36" t="s">
        <v>259</v>
      </c>
      <c r="H42" s="36"/>
      <c r="I42" s="19"/>
      <c r="J42" s="36" t="s">
        <v>259</v>
      </c>
      <c r="K42" s="36"/>
      <c r="L42" s="19"/>
      <c r="M42" s="36" t="s">
        <v>459</v>
      </c>
      <c r="N42" s="36"/>
      <c r="O42" s="20"/>
    </row>
    <row r="43" spans="1:15" x14ac:dyDescent="0.25">
      <c r="A43" s="40"/>
      <c r="B43" s="19"/>
      <c r="C43" s="20"/>
      <c r="D43" s="19"/>
      <c r="E43" s="26"/>
      <c r="F43" s="20"/>
      <c r="G43" s="19"/>
      <c r="H43" s="26"/>
      <c r="I43" s="20"/>
      <c r="J43" s="19"/>
      <c r="K43" s="26"/>
      <c r="L43" s="20"/>
      <c r="M43" s="19"/>
      <c r="N43" s="26"/>
      <c r="O43" s="20"/>
    </row>
    <row r="44" spans="1:15" x14ac:dyDescent="0.25">
      <c r="A44" s="40"/>
      <c r="B44" s="27" t="s">
        <v>879</v>
      </c>
      <c r="C44" s="28"/>
      <c r="D44" s="27"/>
      <c r="E44" s="29">
        <v>1756754</v>
      </c>
      <c r="F44" s="28"/>
      <c r="G44" s="27"/>
      <c r="H44" s="29">
        <v>1290674</v>
      </c>
      <c r="I44" s="28"/>
      <c r="J44" s="27"/>
      <c r="K44" s="48" t="s">
        <v>332</v>
      </c>
      <c r="L44" s="28"/>
      <c r="M44" s="27"/>
      <c r="N44" s="48" t="s">
        <v>332</v>
      </c>
      <c r="O44" s="28"/>
    </row>
    <row r="45" spans="1:15" x14ac:dyDescent="0.25">
      <c r="A45" s="40"/>
      <c r="B45" s="30" t="s">
        <v>880</v>
      </c>
      <c r="C45" s="31"/>
      <c r="D45" s="30"/>
      <c r="E45" s="49">
        <v>0.05</v>
      </c>
      <c r="F45" s="31"/>
      <c r="G45" s="30"/>
      <c r="H45" s="49">
        <v>0.04</v>
      </c>
      <c r="I45" s="31"/>
      <c r="J45" s="30"/>
      <c r="K45" s="49" t="s">
        <v>332</v>
      </c>
      <c r="L45" s="31"/>
      <c r="M45" s="30"/>
      <c r="N45" s="49" t="s">
        <v>332</v>
      </c>
      <c r="O45" s="31"/>
    </row>
    <row r="46" spans="1:15" x14ac:dyDescent="0.25">
      <c r="A46" s="40"/>
      <c r="B46" s="27" t="s">
        <v>881</v>
      </c>
      <c r="C46" s="28"/>
      <c r="D46" s="27"/>
      <c r="E46" s="48">
        <v>0.05</v>
      </c>
      <c r="F46" s="28"/>
      <c r="G46" s="27"/>
      <c r="H46" s="48">
        <v>0.04</v>
      </c>
      <c r="I46" s="28"/>
      <c r="J46" s="27"/>
      <c r="K46" s="48" t="s">
        <v>332</v>
      </c>
      <c r="L46" s="28"/>
      <c r="M46" s="27"/>
      <c r="N46" s="48" t="s">
        <v>332</v>
      </c>
      <c r="O46" s="28"/>
    </row>
    <row r="47" spans="1:15" x14ac:dyDescent="0.25">
      <c r="A47" s="40"/>
      <c r="B47" s="4"/>
    </row>
    <row r="48" spans="1:15" ht="25.5" x14ac:dyDescent="0.25">
      <c r="A48" s="40" t="s">
        <v>1145</v>
      </c>
      <c r="B48" s="12"/>
      <c r="C48" s="12"/>
      <c r="D48" s="12" t="s">
        <v>883</v>
      </c>
    </row>
    <row r="49" spans="1:15" x14ac:dyDescent="0.25">
      <c r="A49" s="40"/>
      <c r="B49" s="42"/>
      <c r="C49" s="42"/>
      <c r="D49" s="42"/>
      <c r="E49" s="42"/>
      <c r="F49" s="42"/>
      <c r="G49" s="42"/>
      <c r="H49" s="42"/>
      <c r="I49" s="42"/>
      <c r="J49" s="42"/>
      <c r="K49" s="42"/>
      <c r="L49" s="42"/>
      <c r="M49" s="42"/>
      <c r="N49" s="42"/>
      <c r="O49" s="42"/>
    </row>
    <row r="50" spans="1:15" ht="15.75" thickBot="1" x14ac:dyDescent="0.3">
      <c r="A50" s="40"/>
      <c r="B50" s="19"/>
      <c r="C50" s="19"/>
      <c r="D50" s="34" t="s">
        <v>260</v>
      </c>
      <c r="E50" s="34"/>
      <c r="F50" s="34"/>
      <c r="G50" s="34"/>
      <c r="H50" s="34"/>
      <c r="I50" s="34"/>
      <c r="J50" s="34"/>
      <c r="K50" s="34"/>
      <c r="L50" s="20"/>
    </row>
    <row r="51" spans="1:15" ht="15.75" thickBot="1" x14ac:dyDescent="0.3">
      <c r="A51" s="40"/>
      <c r="B51" s="19"/>
      <c r="C51" s="19"/>
      <c r="D51" s="35">
        <v>2012</v>
      </c>
      <c r="E51" s="35"/>
      <c r="F51" s="61"/>
      <c r="G51" s="35">
        <v>2013</v>
      </c>
      <c r="H51" s="35"/>
      <c r="I51" s="61"/>
      <c r="J51" s="35">
        <v>2013</v>
      </c>
      <c r="K51" s="35"/>
      <c r="L51" s="20"/>
    </row>
    <row r="52" spans="1:15" x14ac:dyDescent="0.25">
      <c r="A52" s="40"/>
      <c r="B52" s="19"/>
      <c r="C52" s="19"/>
      <c r="D52" s="36" t="s">
        <v>259</v>
      </c>
      <c r="E52" s="36"/>
      <c r="F52" s="19"/>
      <c r="G52" s="36" t="s">
        <v>259</v>
      </c>
      <c r="H52" s="36"/>
      <c r="I52" s="19"/>
      <c r="J52" s="36" t="s">
        <v>459</v>
      </c>
      <c r="K52" s="36"/>
      <c r="L52" s="20"/>
    </row>
    <row r="53" spans="1:15" x14ac:dyDescent="0.25">
      <c r="A53" s="40"/>
      <c r="B53" s="19"/>
      <c r="C53" s="20"/>
      <c r="D53" s="19"/>
      <c r="E53" s="26"/>
      <c r="F53" s="20"/>
      <c r="G53" s="19"/>
      <c r="H53" s="26"/>
      <c r="I53" s="20"/>
      <c r="J53" s="19"/>
      <c r="K53" s="26"/>
      <c r="L53" s="20"/>
    </row>
    <row r="54" spans="1:15" x14ac:dyDescent="0.25">
      <c r="A54" s="40"/>
      <c r="B54" s="27" t="s">
        <v>884</v>
      </c>
      <c r="C54" s="28"/>
      <c r="D54" s="27"/>
      <c r="E54" s="29">
        <v>21015447</v>
      </c>
      <c r="F54" s="28"/>
      <c r="G54" s="27"/>
      <c r="H54" s="29">
        <v>14085334</v>
      </c>
      <c r="I54" s="28"/>
      <c r="J54" s="27"/>
      <c r="K54" s="29">
        <v>2295000</v>
      </c>
      <c r="L54" s="28"/>
    </row>
    <row r="55" spans="1:15" x14ac:dyDescent="0.25">
      <c r="A55" s="40"/>
      <c r="B55" s="30" t="s">
        <v>885</v>
      </c>
      <c r="C55" s="31"/>
      <c r="D55" s="30"/>
      <c r="E55" s="37">
        <v>8243306</v>
      </c>
      <c r="F55" s="31"/>
      <c r="G55" s="30"/>
      <c r="H55" s="37">
        <v>8243306</v>
      </c>
      <c r="I55" s="31"/>
      <c r="J55" s="30"/>
      <c r="K55" s="37">
        <v>1343127</v>
      </c>
      <c r="L55" s="31"/>
    </row>
    <row r="56" spans="1:15" ht="26.25" x14ac:dyDescent="0.25">
      <c r="A56" s="40"/>
      <c r="B56" s="27" t="s">
        <v>886</v>
      </c>
      <c r="C56" s="28"/>
      <c r="D56" s="27"/>
      <c r="E56" s="29">
        <v>298831</v>
      </c>
      <c r="F56" s="28"/>
      <c r="G56" s="27"/>
      <c r="H56" s="29">
        <v>104314</v>
      </c>
      <c r="I56" s="28"/>
      <c r="J56" s="27"/>
      <c r="K56" s="29">
        <v>16996</v>
      </c>
      <c r="L56" s="28"/>
    </row>
    <row r="57" spans="1:15" ht="15.75" thickBot="1" x14ac:dyDescent="0.3">
      <c r="A57" s="40"/>
      <c r="B57" s="30" t="s">
        <v>887</v>
      </c>
      <c r="C57" s="31"/>
      <c r="D57" s="83"/>
      <c r="E57" s="84">
        <v>2481580</v>
      </c>
      <c r="F57" s="31"/>
      <c r="G57" s="83"/>
      <c r="H57" s="84">
        <v>111486</v>
      </c>
      <c r="I57" s="31"/>
      <c r="J57" s="83"/>
      <c r="K57" s="84">
        <v>18165</v>
      </c>
      <c r="L57" s="31"/>
    </row>
    <row r="58" spans="1:15" x14ac:dyDescent="0.25">
      <c r="A58" s="40"/>
      <c r="B58" s="27" t="s">
        <v>888</v>
      </c>
      <c r="C58" s="28"/>
      <c r="D58" s="92"/>
      <c r="E58" s="93">
        <v>32039164</v>
      </c>
      <c r="F58" s="28"/>
      <c r="G58" s="92"/>
      <c r="H58" s="93">
        <v>22544440</v>
      </c>
      <c r="I58" s="28"/>
      <c r="J58" s="92"/>
      <c r="K58" s="93">
        <v>3673288</v>
      </c>
      <c r="L58" s="28"/>
    </row>
    <row r="59" spans="1:15" ht="15.75" thickBot="1" x14ac:dyDescent="0.3">
      <c r="A59" s="40"/>
      <c r="B59" s="30" t="s">
        <v>889</v>
      </c>
      <c r="C59" s="31"/>
      <c r="D59" s="83"/>
      <c r="E59" s="84">
        <v>-31740333</v>
      </c>
      <c r="F59" s="31"/>
      <c r="G59" s="83"/>
      <c r="H59" s="84">
        <v>-22440126</v>
      </c>
      <c r="I59" s="31"/>
      <c r="J59" s="83"/>
      <c r="K59" s="84">
        <v>-3656292</v>
      </c>
      <c r="L59" s="31"/>
    </row>
    <row r="60" spans="1:15" ht="15.75" thickBot="1" x14ac:dyDescent="0.3">
      <c r="A60" s="40"/>
      <c r="B60" s="27" t="s">
        <v>890</v>
      </c>
      <c r="C60" s="28"/>
      <c r="D60" s="96"/>
      <c r="E60" s="97">
        <v>298831</v>
      </c>
      <c r="F60" s="28"/>
      <c r="G60" s="96"/>
      <c r="H60" s="97">
        <v>104314</v>
      </c>
      <c r="I60" s="28"/>
      <c r="J60" s="96"/>
      <c r="K60" s="97">
        <v>16996</v>
      </c>
      <c r="L60" s="28"/>
    </row>
    <row r="61" spans="1:15" ht="15.75" thickTop="1" x14ac:dyDescent="0.25">
      <c r="A61" s="40"/>
      <c r="B61" s="30" t="s">
        <v>891</v>
      </c>
      <c r="C61" s="31"/>
      <c r="D61" s="242"/>
      <c r="E61" s="243"/>
      <c r="F61" s="31"/>
      <c r="G61" s="242"/>
      <c r="H61" s="243"/>
      <c r="I61" s="31"/>
      <c r="J61" s="242"/>
      <c r="K61" s="243"/>
      <c r="L61" s="31"/>
    </row>
    <row r="62" spans="1:15" ht="27" thickBot="1" x14ac:dyDescent="0.3">
      <c r="A62" s="40"/>
      <c r="B62" s="244" t="s">
        <v>892</v>
      </c>
      <c r="C62" s="28"/>
      <c r="D62" s="136"/>
      <c r="E62" s="137">
        <v>7585920</v>
      </c>
      <c r="F62" s="28"/>
      <c r="G62" s="136"/>
      <c r="H62" s="137">
        <v>9407560</v>
      </c>
      <c r="I62" s="28"/>
      <c r="J62" s="136"/>
      <c r="K62" s="137">
        <v>1532825</v>
      </c>
      <c r="L62" s="28"/>
    </row>
    <row r="63" spans="1:15" ht="15.75" thickTop="1" x14ac:dyDescent="0.25">
      <c r="A63" s="40"/>
      <c r="B63" s="4"/>
    </row>
    <row r="64" spans="1:15" x14ac:dyDescent="0.25">
      <c r="A64" s="40" t="s">
        <v>1146</v>
      </c>
      <c r="B64" s="12"/>
      <c r="C64" s="12"/>
      <c r="D64" s="12" t="s">
        <v>893</v>
      </c>
    </row>
    <row r="65" spans="1:15" x14ac:dyDescent="0.25">
      <c r="A65" s="40"/>
      <c r="B65" s="42"/>
      <c r="C65" s="42"/>
      <c r="D65" s="42"/>
      <c r="E65" s="42"/>
      <c r="F65" s="42"/>
      <c r="G65" s="42"/>
      <c r="H65" s="42"/>
      <c r="I65" s="42"/>
      <c r="J65" s="42"/>
      <c r="K65" s="42"/>
      <c r="L65" s="42"/>
      <c r="M65" s="42"/>
      <c r="N65" s="42"/>
      <c r="O65" s="42"/>
    </row>
    <row r="66" spans="1:15" ht="15.75" thickBot="1" x14ac:dyDescent="0.3">
      <c r="A66" s="40"/>
      <c r="B66" s="19"/>
      <c r="C66" s="19"/>
      <c r="D66" s="34" t="s">
        <v>458</v>
      </c>
      <c r="E66" s="34"/>
      <c r="F66" s="34"/>
      <c r="G66" s="34"/>
      <c r="H66" s="34"/>
      <c r="I66" s="34"/>
      <c r="J66" s="34"/>
      <c r="K66" s="34"/>
      <c r="L66" s="34"/>
      <c r="M66" s="34"/>
      <c r="N66" s="34"/>
      <c r="O66" s="20"/>
    </row>
    <row r="67" spans="1:15" ht="15.75" thickBot="1" x14ac:dyDescent="0.3">
      <c r="A67" s="40"/>
      <c r="B67" s="19"/>
      <c r="C67" s="19"/>
      <c r="D67" s="35">
        <v>2011</v>
      </c>
      <c r="E67" s="35"/>
      <c r="F67" s="61"/>
      <c r="G67" s="35">
        <v>2012</v>
      </c>
      <c r="H67" s="35"/>
      <c r="I67" s="61"/>
      <c r="J67" s="35">
        <v>2013</v>
      </c>
      <c r="K67" s="35"/>
      <c r="L67" s="61"/>
      <c r="M67" s="35">
        <v>2013</v>
      </c>
      <c r="N67" s="35"/>
      <c r="O67" s="20"/>
    </row>
    <row r="68" spans="1:15" x14ac:dyDescent="0.25">
      <c r="A68" s="40"/>
      <c r="B68" s="19"/>
      <c r="C68" s="19"/>
      <c r="D68" s="36" t="s">
        <v>259</v>
      </c>
      <c r="E68" s="36"/>
      <c r="F68" s="19"/>
      <c r="G68" s="36" t="s">
        <v>259</v>
      </c>
      <c r="H68" s="36"/>
      <c r="I68" s="19"/>
      <c r="J68" s="36" t="s">
        <v>259</v>
      </c>
      <c r="K68" s="36"/>
      <c r="L68" s="19"/>
      <c r="M68" s="36" t="s">
        <v>459</v>
      </c>
      <c r="N68" s="36"/>
      <c r="O68" s="20"/>
    </row>
    <row r="69" spans="1:15" x14ac:dyDescent="0.25">
      <c r="A69" s="40"/>
      <c r="B69" s="19"/>
      <c r="C69" s="20"/>
      <c r="D69" s="19"/>
      <c r="E69" s="26"/>
      <c r="F69" s="20"/>
      <c r="G69" s="19"/>
      <c r="H69" s="26"/>
      <c r="I69" s="20"/>
      <c r="J69" s="19"/>
      <c r="K69" s="26"/>
      <c r="L69" s="20"/>
      <c r="M69" s="19"/>
      <c r="N69" s="26"/>
      <c r="O69" s="20"/>
    </row>
    <row r="70" spans="1:15" x14ac:dyDescent="0.25">
      <c r="A70" s="40"/>
      <c r="B70" s="27" t="s">
        <v>894</v>
      </c>
      <c r="C70" s="28"/>
      <c r="D70" s="27"/>
      <c r="E70" s="29">
        <v>57861224</v>
      </c>
      <c r="F70" s="28"/>
      <c r="G70" s="27"/>
      <c r="H70" s="29">
        <v>36659614</v>
      </c>
      <c r="I70" s="28"/>
      <c r="J70" s="27"/>
      <c r="K70" s="29">
        <v>31740333</v>
      </c>
      <c r="L70" s="28"/>
      <c r="M70" s="27"/>
      <c r="N70" s="29">
        <v>5171625</v>
      </c>
      <c r="O70" s="28"/>
    </row>
    <row r="71" spans="1:15" x14ac:dyDescent="0.25">
      <c r="A71" s="40"/>
      <c r="B71" s="30" t="s">
        <v>895</v>
      </c>
      <c r="C71" s="31"/>
      <c r="D71" s="30"/>
      <c r="E71" s="37">
        <v>12495012</v>
      </c>
      <c r="F71" s="31"/>
      <c r="G71" s="30"/>
      <c r="H71" s="37">
        <v>2883211</v>
      </c>
      <c r="I71" s="31"/>
      <c r="J71" s="30"/>
      <c r="K71" s="37">
        <v>-386310</v>
      </c>
      <c r="L71" s="31"/>
      <c r="M71" s="30"/>
      <c r="N71" s="37">
        <v>-62944</v>
      </c>
      <c r="O71" s="31"/>
    </row>
    <row r="72" spans="1:15" x14ac:dyDescent="0.25">
      <c r="A72" s="40"/>
      <c r="B72" s="27" t="s">
        <v>896</v>
      </c>
      <c r="C72" s="28"/>
      <c r="D72" s="27"/>
      <c r="E72" s="48" t="s">
        <v>332</v>
      </c>
      <c r="F72" s="28"/>
      <c r="G72" s="27"/>
      <c r="H72" s="29">
        <v>-7802492</v>
      </c>
      <c r="I72" s="28"/>
      <c r="J72" s="27"/>
      <c r="K72" s="29">
        <v>-9242125</v>
      </c>
      <c r="L72" s="28"/>
      <c r="M72" s="27"/>
      <c r="N72" s="29">
        <v>-1505869</v>
      </c>
      <c r="O72" s="28"/>
    </row>
    <row r="73" spans="1:15" x14ac:dyDescent="0.25">
      <c r="A73" s="40"/>
      <c r="B73" s="30" t="s">
        <v>897</v>
      </c>
      <c r="C73" s="31"/>
      <c r="D73" s="30"/>
      <c r="E73" s="37">
        <v>-33696622</v>
      </c>
      <c r="F73" s="31"/>
      <c r="G73" s="30"/>
      <c r="H73" s="49" t="s">
        <v>332</v>
      </c>
      <c r="I73" s="31"/>
      <c r="J73" s="30"/>
      <c r="K73" s="49" t="s">
        <v>332</v>
      </c>
      <c r="L73" s="31"/>
      <c r="M73" s="30"/>
      <c r="N73" s="49" t="s">
        <v>332</v>
      </c>
      <c r="O73" s="31"/>
    </row>
    <row r="74" spans="1:15" ht="15.75" thickBot="1" x14ac:dyDescent="0.3">
      <c r="A74" s="40"/>
      <c r="B74" s="27" t="s">
        <v>898</v>
      </c>
      <c r="C74" s="28"/>
      <c r="D74" s="50"/>
      <c r="E74" s="52" t="s">
        <v>332</v>
      </c>
      <c r="F74" s="28"/>
      <c r="G74" s="50"/>
      <c r="H74" s="52" t="s">
        <v>332</v>
      </c>
      <c r="I74" s="28"/>
      <c r="J74" s="50"/>
      <c r="K74" s="51">
        <v>328228</v>
      </c>
      <c r="L74" s="28"/>
      <c r="M74" s="50"/>
      <c r="N74" s="51">
        <v>53480</v>
      </c>
      <c r="O74" s="28"/>
    </row>
    <row r="75" spans="1:15" ht="15.75" thickBot="1" x14ac:dyDescent="0.3">
      <c r="A75" s="40"/>
      <c r="B75" s="30" t="s">
        <v>899</v>
      </c>
      <c r="C75" s="31"/>
      <c r="D75" s="55"/>
      <c r="E75" s="56">
        <v>36659614</v>
      </c>
      <c r="F75" s="31"/>
      <c r="G75" s="55"/>
      <c r="H75" s="56">
        <v>31740333</v>
      </c>
      <c r="I75" s="31"/>
      <c r="J75" s="55"/>
      <c r="K75" s="56">
        <v>22440126</v>
      </c>
      <c r="L75" s="31"/>
      <c r="M75" s="55"/>
      <c r="N75" s="56">
        <v>3656292</v>
      </c>
      <c r="O75" s="31"/>
    </row>
    <row r="76" spans="1:15" ht="15.75" thickTop="1" x14ac:dyDescent="0.25">
      <c r="A76" s="40"/>
      <c r="B76" s="4"/>
    </row>
  </sheetData>
  <mergeCells count="70">
    <mergeCell ref="A64:A76"/>
    <mergeCell ref="B65:O65"/>
    <mergeCell ref="A14:A37"/>
    <mergeCell ref="B15:O15"/>
    <mergeCell ref="A38:A47"/>
    <mergeCell ref="B39:O39"/>
    <mergeCell ref="A48:A63"/>
    <mergeCell ref="B49:O49"/>
    <mergeCell ref="D68:E68"/>
    <mergeCell ref="G68:H68"/>
    <mergeCell ref="J68:K68"/>
    <mergeCell ref="M68:N68"/>
    <mergeCell ref="A1:A2"/>
    <mergeCell ref="B1:O1"/>
    <mergeCell ref="B2:O2"/>
    <mergeCell ref="B3:O3"/>
    <mergeCell ref="A4:A13"/>
    <mergeCell ref="B5:O5"/>
    <mergeCell ref="D52:E52"/>
    <mergeCell ref="G52:H52"/>
    <mergeCell ref="J52:K52"/>
    <mergeCell ref="D66:N66"/>
    <mergeCell ref="D67:E67"/>
    <mergeCell ref="G67:H67"/>
    <mergeCell ref="J67:K67"/>
    <mergeCell ref="M67:N67"/>
    <mergeCell ref="D42:E42"/>
    <mergeCell ref="G42:H42"/>
    <mergeCell ref="J42:K42"/>
    <mergeCell ref="M42:N42"/>
    <mergeCell ref="D50:K50"/>
    <mergeCell ref="D51:E51"/>
    <mergeCell ref="G51:H51"/>
    <mergeCell ref="J51:K51"/>
    <mergeCell ref="O33:O34"/>
    <mergeCell ref="D40:N40"/>
    <mergeCell ref="D41:E41"/>
    <mergeCell ref="G41:H41"/>
    <mergeCell ref="J41:K41"/>
    <mergeCell ref="M41:N41"/>
    <mergeCell ref="I33:I34"/>
    <mergeCell ref="J33:J34"/>
    <mergeCell ref="K33:K34"/>
    <mergeCell ref="L33:L34"/>
    <mergeCell ref="M33:M34"/>
    <mergeCell ref="N33:N34"/>
    <mergeCell ref="C33:C34"/>
    <mergeCell ref="D33:D34"/>
    <mergeCell ref="E33:E34"/>
    <mergeCell ref="F33:F34"/>
    <mergeCell ref="G33:G34"/>
    <mergeCell ref="H33:H34"/>
    <mergeCell ref="D16:N16"/>
    <mergeCell ref="D17:E17"/>
    <mergeCell ref="G17:H17"/>
    <mergeCell ref="J17:K17"/>
    <mergeCell ref="M17:N17"/>
    <mergeCell ref="D18:E18"/>
    <mergeCell ref="G18:H18"/>
    <mergeCell ref="J18:K18"/>
    <mergeCell ref="M18:N18"/>
    <mergeCell ref="D6:N6"/>
    <mergeCell ref="D7:E7"/>
    <mergeCell ref="G7:H7"/>
    <mergeCell ref="J7:K7"/>
    <mergeCell ref="M7:N7"/>
    <mergeCell ref="D8:E8"/>
    <mergeCell ref="G8:H8"/>
    <mergeCell ref="J8:K8"/>
    <mergeCell ref="M8:N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4" max="4" width="36.5703125" bestFit="1" customWidth="1"/>
    <col min="5" max="5" width="8.7109375" bestFit="1" customWidth="1"/>
    <col min="8" max="8" width="8.7109375" bestFit="1" customWidth="1"/>
    <col min="11" max="11" width="8.7109375" bestFit="1" customWidth="1"/>
    <col min="14" max="14" width="4.42578125" bestFit="1" customWidth="1"/>
  </cols>
  <sheetData>
    <row r="1" spans="1:15" ht="15" customHeight="1" x14ac:dyDescent="0.25">
      <c r="A1" s="7" t="s">
        <v>11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901</v>
      </c>
      <c r="B3" s="39"/>
      <c r="C3" s="39"/>
      <c r="D3" s="39"/>
      <c r="E3" s="39"/>
      <c r="F3" s="39"/>
      <c r="G3" s="39"/>
      <c r="H3" s="39"/>
      <c r="I3" s="39"/>
      <c r="J3" s="39"/>
      <c r="K3" s="39"/>
      <c r="L3" s="39"/>
      <c r="M3" s="39"/>
      <c r="N3" s="39"/>
      <c r="O3" s="39"/>
    </row>
    <row r="4" spans="1:15" ht="38.25" x14ac:dyDescent="0.25">
      <c r="A4" s="40" t="s">
        <v>1148</v>
      </c>
      <c r="B4" s="12"/>
      <c r="C4" s="12"/>
      <c r="D4" s="12" t="s">
        <v>903</v>
      </c>
    </row>
    <row r="5" spans="1:15" x14ac:dyDescent="0.25">
      <c r="A5" s="40"/>
      <c r="B5" s="41"/>
      <c r="C5" s="41"/>
      <c r="D5" s="41"/>
      <c r="E5" s="41"/>
      <c r="F5" s="41"/>
      <c r="G5" s="41"/>
      <c r="H5" s="41"/>
      <c r="I5" s="41"/>
      <c r="J5" s="41"/>
      <c r="K5" s="41"/>
      <c r="L5" s="41"/>
      <c r="M5" s="41"/>
      <c r="N5" s="41"/>
      <c r="O5" s="41"/>
    </row>
    <row r="6" spans="1:15" ht="15.75" thickBot="1" x14ac:dyDescent="0.3">
      <c r="A6" s="40"/>
      <c r="B6" s="19"/>
      <c r="C6" s="20"/>
      <c r="D6" s="34" t="s">
        <v>458</v>
      </c>
      <c r="E6" s="34"/>
      <c r="F6" s="34"/>
      <c r="G6" s="34"/>
      <c r="H6" s="34"/>
      <c r="I6" s="34"/>
      <c r="J6" s="34"/>
      <c r="K6" s="34"/>
      <c r="L6" s="20"/>
    </row>
    <row r="7" spans="1:15" ht="15.75" thickBot="1" x14ac:dyDescent="0.3">
      <c r="A7" s="40"/>
      <c r="B7" s="19"/>
      <c r="C7" s="20"/>
      <c r="D7" s="35">
        <v>2011</v>
      </c>
      <c r="E7" s="35"/>
      <c r="F7" s="238"/>
      <c r="G7" s="35">
        <v>2012</v>
      </c>
      <c r="H7" s="35"/>
      <c r="I7" s="238"/>
      <c r="J7" s="35">
        <v>2013</v>
      </c>
      <c r="K7" s="35"/>
      <c r="L7" s="20"/>
    </row>
    <row r="8" spans="1:15" ht="39" x14ac:dyDescent="0.25">
      <c r="A8" s="40"/>
      <c r="B8" s="183" t="s">
        <v>904</v>
      </c>
      <c r="C8" s="28"/>
      <c r="D8" s="92"/>
      <c r="E8" s="93">
        <v>36856451</v>
      </c>
      <c r="F8" s="28"/>
      <c r="G8" s="92"/>
      <c r="H8" s="93">
        <v>36519353</v>
      </c>
      <c r="I8" s="28"/>
      <c r="J8" s="92"/>
      <c r="K8" s="93">
        <v>36564223</v>
      </c>
      <c r="L8" s="28"/>
    </row>
    <row r="9" spans="1:15" ht="39.75" thickBot="1" x14ac:dyDescent="0.3">
      <c r="A9" s="40"/>
      <c r="B9" s="98" t="s">
        <v>905</v>
      </c>
      <c r="C9" s="31"/>
      <c r="D9" s="83"/>
      <c r="E9" s="84">
        <v>235021</v>
      </c>
      <c r="F9" s="31"/>
      <c r="G9" s="83"/>
      <c r="H9" s="84">
        <v>68724</v>
      </c>
      <c r="I9" s="31"/>
      <c r="J9" s="83"/>
      <c r="K9" s="84">
        <v>4731</v>
      </c>
      <c r="L9" s="31"/>
    </row>
    <row r="10" spans="1:15" ht="27" thickBot="1" x14ac:dyDescent="0.3">
      <c r="A10" s="40"/>
      <c r="B10" s="27" t="s">
        <v>906</v>
      </c>
      <c r="C10" s="28"/>
      <c r="D10" s="96"/>
      <c r="E10" s="97">
        <v>37091472</v>
      </c>
      <c r="F10" s="28"/>
      <c r="G10" s="96"/>
      <c r="H10" s="97">
        <v>36588077</v>
      </c>
      <c r="I10" s="28"/>
      <c r="J10" s="96"/>
      <c r="K10" s="97">
        <v>36568954</v>
      </c>
      <c r="L10" s="28"/>
    </row>
    <row r="11" spans="1:15" ht="15.75" thickTop="1" x14ac:dyDescent="0.25">
      <c r="A11" s="40"/>
      <c r="B11" s="42"/>
      <c r="C11" s="42"/>
      <c r="D11" s="42"/>
      <c r="E11" s="42"/>
      <c r="F11" s="42"/>
      <c r="G11" s="42"/>
      <c r="H11" s="42"/>
      <c r="I11" s="42"/>
      <c r="J11" s="42"/>
      <c r="K11" s="42"/>
      <c r="L11" s="42"/>
      <c r="M11" s="42"/>
      <c r="N11" s="42"/>
      <c r="O11" s="42"/>
    </row>
    <row r="12" spans="1:15" ht="15.75" thickBot="1" x14ac:dyDescent="0.3">
      <c r="A12" s="40"/>
      <c r="B12" s="19"/>
      <c r="C12" s="19"/>
      <c r="D12" s="34" t="s">
        <v>907</v>
      </c>
      <c r="E12" s="34"/>
      <c r="F12" s="34"/>
      <c r="G12" s="34"/>
      <c r="H12" s="34"/>
      <c r="I12" s="34"/>
      <c r="J12" s="34"/>
      <c r="K12" s="34"/>
      <c r="L12" s="34"/>
      <c r="M12" s="34"/>
      <c r="N12" s="34"/>
      <c r="O12" s="20"/>
    </row>
    <row r="13" spans="1:15" ht="15.75" thickBot="1" x14ac:dyDescent="0.3">
      <c r="A13" s="40"/>
      <c r="B13" s="19"/>
      <c r="C13" s="19"/>
      <c r="D13" s="35">
        <v>2011</v>
      </c>
      <c r="E13" s="35"/>
      <c r="F13" s="61"/>
      <c r="G13" s="35">
        <v>2012</v>
      </c>
      <c r="H13" s="35"/>
      <c r="I13" s="61"/>
      <c r="J13" s="35">
        <v>2013</v>
      </c>
      <c r="K13" s="35"/>
      <c r="L13" s="61"/>
      <c r="M13" s="35">
        <v>2013</v>
      </c>
      <c r="N13" s="35"/>
      <c r="O13" s="20"/>
    </row>
    <row r="14" spans="1:15" x14ac:dyDescent="0.25">
      <c r="A14" s="40"/>
      <c r="B14" s="19"/>
      <c r="C14" s="19"/>
      <c r="D14" s="36" t="s">
        <v>259</v>
      </c>
      <c r="E14" s="36"/>
      <c r="F14" s="19"/>
      <c r="G14" s="36" t="s">
        <v>259</v>
      </c>
      <c r="H14" s="36"/>
      <c r="I14" s="19"/>
      <c r="J14" s="36" t="s">
        <v>259</v>
      </c>
      <c r="K14" s="36"/>
      <c r="L14" s="19"/>
      <c r="M14" s="36" t="s">
        <v>459</v>
      </c>
      <c r="N14" s="36"/>
      <c r="O14" s="20"/>
    </row>
    <row r="15" spans="1:15" x14ac:dyDescent="0.25">
      <c r="A15" s="40"/>
      <c r="B15" s="27" t="s">
        <v>908</v>
      </c>
      <c r="C15" s="28"/>
      <c r="D15" s="27"/>
      <c r="E15" s="48"/>
      <c r="F15" s="28"/>
      <c r="G15" s="27"/>
      <c r="H15" s="48"/>
      <c r="I15" s="28"/>
      <c r="J15" s="27"/>
      <c r="K15" s="48"/>
      <c r="L15" s="28"/>
      <c r="M15" s="27"/>
      <c r="N15" s="48"/>
      <c r="O15" s="28"/>
    </row>
    <row r="16" spans="1:15" x14ac:dyDescent="0.25">
      <c r="A16" s="40"/>
      <c r="B16" s="31"/>
      <c r="C16" s="31"/>
      <c r="D16" s="31"/>
      <c r="E16" s="247"/>
      <c r="F16" s="31"/>
      <c r="G16" s="31"/>
      <c r="H16" s="247"/>
      <c r="I16" s="31"/>
      <c r="J16" s="31"/>
      <c r="K16" s="247"/>
      <c r="L16" s="31"/>
      <c r="M16" s="31"/>
      <c r="N16" s="247"/>
      <c r="O16" s="31"/>
    </row>
    <row r="17" spans="1:15" ht="26.25" x14ac:dyDescent="0.25">
      <c r="A17" s="40"/>
      <c r="B17" s="27" t="s">
        <v>909</v>
      </c>
      <c r="C17" s="28"/>
      <c r="D17" s="27"/>
      <c r="E17" s="48"/>
      <c r="F17" s="28"/>
      <c r="G17" s="27"/>
      <c r="H17" s="48"/>
      <c r="I17" s="28"/>
      <c r="J17" s="27"/>
      <c r="K17" s="48"/>
      <c r="L17" s="28"/>
      <c r="M17" s="27"/>
      <c r="N17" s="48"/>
      <c r="O17" s="28"/>
    </row>
    <row r="18" spans="1:15" x14ac:dyDescent="0.25">
      <c r="A18" s="40"/>
      <c r="B18" s="63" t="s">
        <v>105</v>
      </c>
      <c r="C18" s="31"/>
      <c r="D18" s="30"/>
      <c r="E18" s="49">
        <v>-11.16</v>
      </c>
      <c r="F18" s="31"/>
      <c r="G18" s="30"/>
      <c r="H18" s="49">
        <v>-1.47</v>
      </c>
      <c r="I18" s="31"/>
      <c r="J18" s="30"/>
      <c r="K18" s="49">
        <v>0.47</v>
      </c>
      <c r="L18" s="31"/>
      <c r="M18" s="30"/>
      <c r="N18" s="49">
        <v>0.08</v>
      </c>
      <c r="O18" s="31"/>
    </row>
    <row r="19" spans="1:15" ht="15.75" thickBot="1" x14ac:dyDescent="0.3">
      <c r="A19" s="40"/>
      <c r="B19" s="67" t="s">
        <v>106</v>
      </c>
      <c r="C19" s="28"/>
      <c r="D19" s="136"/>
      <c r="E19" s="149">
        <v>-11.16</v>
      </c>
      <c r="F19" s="28"/>
      <c r="G19" s="136"/>
      <c r="H19" s="149">
        <v>-1.47</v>
      </c>
      <c r="I19" s="28"/>
      <c r="J19" s="136"/>
      <c r="K19" s="149">
        <v>0.47</v>
      </c>
      <c r="L19" s="28"/>
      <c r="M19" s="136"/>
      <c r="N19" s="149">
        <v>0.08</v>
      </c>
      <c r="O19" s="28"/>
    </row>
    <row r="20" spans="1:15" ht="15.75" thickTop="1" x14ac:dyDescent="0.25">
      <c r="A20" s="40"/>
      <c r="B20" s="30" t="s">
        <v>107</v>
      </c>
      <c r="C20" s="31"/>
      <c r="D20" s="242"/>
      <c r="E20" s="243"/>
      <c r="F20" s="31"/>
      <c r="G20" s="242"/>
      <c r="H20" s="243"/>
      <c r="I20" s="31"/>
      <c r="J20" s="242"/>
      <c r="K20" s="243"/>
      <c r="L20" s="31"/>
      <c r="M20" s="242"/>
      <c r="N20" s="243"/>
      <c r="O20" s="31"/>
    </row>
    <row r="21" spans="1:15" x14ac:dyDescent="0.25">
      <c r="A21" s="40"/>
      <c r="B21" s="67" t="s">
        <v>105</v>
      </c>
      <c r="C21" s="28"/>
      <c r="D21" s="27"/>
      <c r="E21" s="48">
        <v>-0.78</v>
      </c>
      <c r="F21" s="28"/>
      <c r="G21" s="27"/>
      <c r="H21" s="48">
        <v>-1.47</v>
      </c>
      <c r="I21" s="28"/>
      <c r="J21" s="27"/>
      <c r="K21" s="48">
        <v>0.47</v>
      </c>
      <c r="L21" s="28"/>
      <c r="M21" s="27"/>
      <c r="N21" s="48">
        <v>0.08</v>
      </c>
      <c r="O21" s="28"/>
    </row>
    <row r="22" spans="1:15" ht="15.75" thickBot="1" x14ac:dyDescent="0.3">
      <c r="A22" s="40"/>
      <c r="B22" s="63" t="s">
        <v>106</v>
      </c>
      <c r="C22" s="31"/>
      <c r="D22" s="32"/>
      <c r="E22" s="64">
        <v>-0.78</v>
      </c>
      <c r="F22" s="31"/>
      <c r="G22" s="32"/>
      <c r="H22" s="64">
        <v>-1.47</v>
      </c>
      <c r="I22" s="31"/>
      <c r="J22" s="32"/>
      <c r="K22" s="64">
        <v>0.47</v>
      </c>
      <c r="L22" s="31"/>
      <c r="M22" s="32"/>
      <c r="N22" s="64">
        <v>0.08</v>
      </c>
      <c r="O22" s="31"/>
    </row>
    <row r="23" spans="1:15" ht="15.75" thickTop="1" x14ac:dyDescent="0.25">
      <c r="A23" s="40"/>
      <c r="B23" s="183" t="s">
        <v>108</v>
      </c>
      <c r="C23" s="28"/>
      <c r="D23" s="248"/>
      <c r="E23" s="249"/>
      <c r="F23" s="28"/>
      <c r="G23" s="248"/>
      <c r="H23" s="249"/>
      <c r="I23" s="28"/>
      <c r="J23" s="248"/>
      <c r="K23" s="249"/>
      <c r="L23" s="28"/>
      <c r="M23" s="248"/>
      <c r="N23" s="249"/>
      <c r="O23" s="28"/>
    </row>
    <row r="24" spans="1:15" x14ac:dyDescent="0.25">
      <c r="A24" s="40"/>
      <c r="B24" s="63" t="s">
        <v>105</v>
      </c>
      <c r="C24" s="31"/>
      <c r="D24" s="30"/>
      <c r="E24" s="49">
        <v>-10.38</v>
      </c>
      <c r="F24" s="31"/>
      <c r="G24" s="30"/>
      <c r="H24" s="49" t="s">
        <v>332</v>
      </c>
      <c r="I24" s="31"/>
      <c r="J24" s="30"/>
      <c r="K24" s="49" t="s">
        <v>332</v>
      </c>
      <c r="L24" s="31"/>
      <c r="M24" s="30"/>
      <c r="N24" s="49" t="s">
        <v>332</v>
      </c>
      <c r="O24" s="31"/>
    </row>
    <row r="25" spans="1:15" ht="15.75" thickBot="1" x14ac:dyDescent="0.3">
      <c r="A25" s="40"/>
      <c r="B25" s="67" t="s">
        <v>106</v>
      </c>
      <c r="C25" s="28"/>
      <c r="D25" s="136"/>
      <c r="E25" s="149">
        <v>-10.38</v>
      </c>
      <c r="F25" s="28"/>
      <c r="G25" s="136"/>
      <c r="H25" s="149" t="s">
        <v>332</v>
      </c>
      <c r="I25" s="28"/>
      <c r="J25" s="136"/>
      <c r="K25" s="149" t="s">
        <v>332</v>
      </c>
      <c r="L25" s="28"/>
      <c r="M25" s="136"/>
      <c r="N25" s="149" t="s">
        <v>332</v>
      </c>
      <c r="O25" s="28"/>
    </row>
    <row r="26" spans="1:15" ht="15.75" thickTop="1" x14ac:dyDescent="0.25">
      <c r="A26" s="40"/>
      <c r="B26" s="41"/>
      <c r="C26" s="41"/>
      <c r="D26" s="41"/>
      <c r="E26" s="41"/>
      <c r="F26" s="41"/>
      <c r="G26" s="41"/>
      <c r="H26" s="41"/>
      <c r="I26" s="41"/>
      <c r="J26" s="41"/>
      <c r="K26" s="41"/>
      <c r="L26" s="41"/>
      <c r="M26" s="41"/>
      <c r="N26" s="41"/>
      <c r="O26" s="41"/>
    </row>
    <row r="27" spans="1:15" x14ac:dyDescent="0.25">
      <c r="A27" s="40"/>
      <c r="B27" s="4"/>
    </row>
    <row r="28" spans="1:15" x14ac:dyDescent="0.25">
      <c r="A28" s="40" t="s">
        <v>1149</v>
      </c>
      <c r="B28" s="42" t="s">
        <v>1150</v>
      </c>
      <c r="C28" s="42"/>
      <c r="D28" s="42"/>
      <c r="E28" s="42"/>
      <c r="F28" s="42"/>
      <c r="G28" s="42"/>
      <c r="H28" s="42"/>
      <c r="I28" s="42"/>
      <c r="J28" s="42"/>
      <c r="K28" s="42"/>
      <c r="L28" s="42"/>
      <c r="M28" s="42"/>
      <c r="N28" s="42"/>
      <c r="O28" s="42"/>
    </row>
    <row r="29" spans="1:15" x14ac:dyDescent="0.25">
      <c r="A29" s="40"/>
      <c r="B29" s="41"/>
      <c r="C29" s="41"/>
      <c r="D29" s="41"/>
      <c r="E29" s="41"/>
      <c r="F29" s="41"/>
      <c r="G29" s="41"/>
      <c r="H29" s="41"/>
      <c r="I29" s="41"/>
      <c r="J29" s="41"/>
      <c r="K29" s="41"/>
      <c r="L29" s="41"/>
      <c r="M29" s="41"/>
      <c r="N29" s="41"/>
      <c r="O29" s="41"/>
    </row>
    <row r="30" spans="1:15" ht="15.75" thickBot="1" x14ac:dyDescent="0.3">
      <c r="A30" s="40"/>
      <c r="B30" s="19"/>
      <c r="C30" s="20"/>
      <c r="D30" s="34" t="s">
        <v>458</v>
      </c>
      <c r="E30" s="34"/>
      <c r="F30" s="34"/>
      <c r="G30" s="34"/>
      <c r="H30" s="34"/>
      <c r="I30" s="34"/>
      <c r="J30" s="34"/>
      <c r="K30" s="34"/>
      <c r="L30" s="20"/>
    </row>
    <row r="31" spans="1:15" ht="15.75" thickBot="1" x14ac:dyDescent="0.3">
      <c r="A31" s="40"/>
      <c r="B31" s="19"/>
      <c r="C31" s="20"/>
      <c r="D31" s="35">
        <v>2011</v>
      </c>
      <c r="E31" s="35"/>
      <c r="F31" s="61"/>
      <c r="G31" s="35">
        <v>2012</v>
      </c>
      <c r="H31" s="35"/>
      <c r="I31" s="61"/>
      <c r="J31" s="35">
        <v>2013</v>
      </c>
      <c r="K31" s="35"/>
      <c r="L31" s="20"/>
    </row>
    <row r="32" spans="1:15" x14ac:dyDescent="0.25">
      <c r="A32" s="40"/>
      <c r="B32" s="20"/>
      <c r="C32" s="20"/>
      <c r="D32" s="238"/>
      <c r="E32" s="250"/>
      <c r="F32" s="20"/>
      <c r="G32" s="238"/>
      <c r="H32" s="250"/>
      <c r="I32" s="20"/>
      <c r="J32" s="238"/>
      <c r="K32" s="250"/>
      <c r="L32" s="20"/>
    </row>
    <row r="33" spans="1:12" ht="15.75" thickBot="1" x14ac:dyDescent="0.3">
      <c r="A33" s="40"/>
      <c r="B33" s="27" t="s">
        <v>911</v>
      </c>
      <c r="C33" s="28"/>
      <c r="D33" s="136"/>
      <c r="E33" s="137">
        <v>1985321</v>
      </c>
      <c r="F33" s="28"/>
      <c r="G33" s="136"/>
      <c r="H33" s="137">
        <v>936216</v>
      </c>
      <c r="I33" s="28"/>
      <c r="J33" s="136"/>
      <c r="K33" s="137">
        <v>710748</v>
      </c>
      <c r="L33" s="28"/>
    </row>
    <row r="34" spans="1:12" ht="15.75" thickTop="1" x14ac:dyDescent="0.25">
      <c r="A34" s="40"/>
      <c r="B34" s="4"/>
    </row>
  </sheetData>
  <mergeCells count="28">
    <mergeCell ref="A28:A34"/>
    <mergeCell ref="B28:O28"/>
    <mergeCell ref="B29:O29"/>
    <mergeCell ref="A1:A2"/>
    <mergeCell ref="B1:O1"/>
    <mergeCell ref="B2:O2"/>
    <mergeCell ref="B3:O3"/>
    <mergeCell ref="A4:A27"/>
    <mergeCell ref="B5:O5"/>
    <mergeCell ref="B11:O11"/>
    <mergeCell ref="B26:O26"/>
    <mergeCell ref="D14:E14"/>
    <mergeCell ref="G14:H14"/>
    <mergeCell ref="J14:K14"/>
    <mergeCell ref="M14:N14"/>
    <mergeCell ref="D30:K30"/>
    <mergeCell ref="D31:E31"/>
    <mergeCell ref="G31:H31"/>
    <mergeCell ref="J31:K31"/>
    <mergeCell ref="D6:K6"/>
    <mergeCell ref="D7:E7"/>
    <mergeCell ref="G7:H7"/>
    <mergeCell ref="J7:K7"/>
    <mergeCell ref="D12:N12"/>
    <mergeCell ref="D13:E13"/>
    <mergeCell ref="G13:H13"/>
    <mergeCell ref="J13:K13"/>
    <mergeCell ref="M13:N1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0.42578125" bestFit="1" customWidth="1"/>
    <col min="3" max="3" width="2.42578125" bestFit="1" customWidth="1"/>
    <col min="4" max="4" width="36.5703125" bestFit="1" customWidth="1"/>
    <col min="7" max="7" width="1.5703125" bestFit="1" customWidth="1"/>
    <col min="10" max="10" width="5.7109375" bestFit="1" customWidth="1"/>
    <col min="13" max="13" width="4.85546875" bestFit="1" customWidth="1"/>
  </cols>
  <sheetData>
    <row r="1" spans="1:14" ht="15" customHeight="1" x14ac:dyDescent="0.25">
      <c r="A1" s="7" t="s">
        <v>11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913</v>
      </c>
      <c r="B3" s="39"/>
      <c r="C3" s="39"/>
      <c r="D3" s="39"/>
      <c r="E3" s="39"/>
      <c r="F3" s="39"/>
      <c r="G3" s="39"/>
      <c r="H3" s="39"/>
      <c r="I3" s="39"/>
      <c r="J3" s="39"/>
      <c r="K3" s="39"/>
      <c r="L3" s="39"/>
      <c r="M3" s="39"/>
      <c r="N3" s="39"/>
    </row>
    <row r="4" spans="1:14" ht="38.25" x14ac:dyDescent="0.25">
      <c r="A4" s="40" t="s">
        <v>1152</v>
      </c>
      <c r="B4" s="12"/>
      <c r="C4" s="12"/>
      <c r="D4" s="12" t="s">
        <v>915</v>
      </c>
    </row>
    <row r="5" spans="1:14" x14ac:dyDescent="0.25">
      <c r="A5" s="40"/>
      <c r="B5" s="42"/>
      <c r="C5" s="42"/>
      <c r="D5" s="42"/>
      <c r="E5" s="42"/>
      <c r="F5" s="42"/>
      <c r="G5" s="42"/>
      <c r="H5" s="42"/>
      <c r="I5" s="42"/>
      <c r="J5" s="42"/>
      <c r="K5" s="42"/>
      <c r="L5" s="42"/>
      <c r="M5" s="42"/>
      <c r="N5" s="42"/>
    </row>
    <row r="6" spans="1:14" ht="15.75" thickBot="1" x14ac:dyDescent="0.3">
      <c r="A6" s="40"/>
      <c r="B6" s="251" t="s">
        <v>916</v>
      </c>
      <c r="C6" s="12"/>
      <c r="D6" s="251" t="s">
        <v>917</v>
      </c>
    </row>
    <row r="7" spans="1:14" x14ac:dyDescent="0.25">
      <c r="A7" s="40"/>
      <c r="B7" s="12"/>
      <c r="C7" s="12"/>
      <c r="D7" s="12"/>
    </row>
    <row r="8" spans="1:14" ht="25.5" x14ac:dyDescent="0.25">
      <c r="A8" s="40"/>
      <c r="B8" s="12" t="s">
        <v>918</v>
      </c>
      <c r="C8" s="12"/>
      <c r="D8" s="12" t="s">
        <v>919</v>
      </c>
    </row>
    <row r="9" spans="1:14" x14ac:dyDescent="0.25">
      <c r="A9" s="40"/>
      <c r="B9" s="12"/>
      <c r="C9" s="12"/>
      <c r="D9" s="12"/>
    </row>
    <row r="10" spans="1:14" ht="25.5" x14ac:dyDescent="0.25">
      <c r="A10" s="40"/>
      <c r="B10" s="12" t="s">
        <v>920</v>
      </c>
      <c r="C10" s="12"/>
      <c r="D10" s="12" t="s">
        <v>921</v>
      </c>
    </row>
    <row r="11" spans="1:14" x14ac:dyDescent="0.25">
      <c r="A11" s="40"/>
      <c r="B11" s="42"/>
      <c r="C11" s="42"/>
      <c r="D11" s="42"/>
      <c r="E11" s="42"/>
      <c r="F11" s="42"/>
      <c r="G11" s="42"/>
      <c r="H11" s="42"/>
      <c r="I11" s="42"/>
      <c r="J11" s="42"/>
      <c r="K11" s="42"/>
      <c r="L11" s="42"/>
      <c r="M11" s="42"/>
      <c r="N11" s="42"/>
    </row>
    <row r="12" spans="1:14" ht="25.5" x14ac:dyDescent="0.25">
      <c r="A12" s="40"/>
      <c r="B12" s="12"/>
      <c r="C12" s="12">
        <v>-1</v>
      </c>
      <c r="D12" s="12" t="s">
        <v>922</v>
      </c>
    </row>
    <row r="13" spans="1:14" x14ac:dyDescent="0.25">
      <c r="A13" s="40"/>
      <c r="B13" s="78"/>
      <c r="C13" s="78"/>
      <c r="D13" s="78"/>
      <c r="E13" s="78"/>
      <c r="F13" s="78"/>
      <c r="G13" s="78"/>
      <c r="H13" s="78"/>
      <c r="I13" s="78"/>
      <c r="J13" s="78"/>
      <c r="K13" s="78"/>
      <c r="L13" s="78"/>
      <c r="M13" s="78"/>
      <c r="N13" s="78"/>
    </row>
    <row r="14" spans="1:14" ht="63.75" x14ac:dyDescent="0.25">
      <c r="A14" s="40"/>
      <c r="B14" s="12"/>
      <c r="C14" s="12"/>
      <c r="D14" s="12" t="s">
        <v>923</v>
      </c>
    </row>
    <row r="15" spans="1:14" x14ac:dyDescent="0.25">
      <c r="A15" s="40"/>
      <c r="B15" s="78"/>
      <c r="C15" s="78"/>
      <c r="D15" s="78"/>
      <c r="E15" s="78"/>
      <c r="F15" s="78"/>
      <c r="G15" s="78"/>
      <c r="H15" s="78"/>
      <c r="I15" s="78"/>
      <c r="J15" s="78"/>
      <c r="K15" s="78"/>
      <c r="L15" s="78"/>
      <c r="M15" s="78"/>
      <c r="N15" s="78"/>
    </row>
    <row r="16" spans="1:14" ht="15.75" thickBot="1" x14ac:dyDescent="0.3">
      <c r="A16" s="40"/>
      <c r="B16" s="19"/>
      <c r="C16" s="19"/>
      <c r="D16" s="19"/>
      <c r="E16" s="19"/>
      <c r="F16" s="34" t="s">
        <v>458</v>
      </c>
      <c r="G16" s="34"/>
      <c r="H16" s="34"/>
      <c r="I16" s="34"/>
      <c r="J16" s="34"/>
      <c r="K16" s="34"/>
      <c r="L16" s="34"/>
      <c r="M16" s="34"/>
      <c r="N16" s="20"/>
    </row>
    <row r="17" spans="1:14" ht="15.75" thickBot="1" x14ac:dyDescent="0.3">
      <c r="A17" s="40"/>
      <c r="B17" s="19"/>
      <c r="C17" s="19"/>
      <c r="D17" s="192" t="s">
        <v>916</v>
      </c>
      <c r="E17" s="19"/>
      <c r="F17" s="35">
        <v>2012</v>
      </c>
      <c r="G17" s="35"/>
      <c r="H17" s="61"/>
      <c r="I17" s="35">
        <v>2013</v>
      </c>
      <c r="J17" s="35"/>
      <c r="K17" s="61"/>
      <c r="L17" s="35">
        <v>2013</v>
      </c>
      <c r="M17" s="35"/>
      <c r="N17" s="20"/>
    </row>
    <row r="18" spans="1:14" x14ac:dyDescent="0.25">
      <c r="A18" s="40"/>
      <c r="B18" s="19"/>
      <c r="C18" s="20"/>
      <c r="D18" s="61"/>
      <c r="E18" s="20"/>
      <c r="F18" s="36" t="s">
        <v>259</v>
      </c>
      <c r="G18" s="36"/>
      <c r="H18" s="20"/>
      <c r="I18" s="36" t="s">
        <v>259</v>
      </c>
      <c r="J18" s="36"/>
      <c r="K18" s="20"/>
      <c r="L18" s="36" t="s">
        <v>459</v>
      </c>
      <c r="M18" s="36"/>
      <c r="N18" s="20"/>
    </row>
    <row r="19" spans="1:14" x14ac:dyDescent="0.25">
      <c r="A19" s="40"/>
      <c r="B19" s="20"/>
      <c r="C19" s="20"/>
      <c r="D19" s="20"/>
      <c r="E19" s="20"/>
      <c r="F19" s="20"/>
      <c r="G19" s="186"/>
      <c r="H19" s="20"/>
      <c r="I19" s="20"/>
      <c r="J19" s="186"/>
      <c r="K19" s="20"/>
      <c r="L19" s="20"/>
      <c r="M19" s="186"/>
      <c r="N19" s="20"/>
    </row>
    <row r="20" spans="1:14" x14ac:dyDescent="0.25">
      <c r="A20" s="40"/>
      <c r="B20" s="183" t="s">
        <v>924</v>
      </c>
      <c r="C20" s="68"/>
      <c r="D20" s="252" t="s">
        <v>918</v>
      </c>
      <c r="E20" s="69"/>
      <c r="F20" s="69"/>
      <c r="G20" s="73" t="s">
        <v>332</v>
      </c>
      <c r="H20" s="69"/>
      <c r="I20" s="69"/>
      <c r="J20" s="71">
        <v>34998</v>
      </c>
      <c r="K20" s="69"/>
      <c r="L20" s="69"/>
      <c r="M20" s="71">
        <v>5702</v>
      </c>
      <c r="N20" s="68"/>
    </row>
    <row r="21" spans="1:14" ht="15.75" thickBot="1" x14ac:dyDescent="0.3">
      <c r="A21" s="40"/>
      <c r="B21" s="183" t="s">
        <v>925</v>
      </c>
      <c r="C21" s="68"/>
      <c r="D21" s="252"/>
      <c r="E21" s="69"/>
      <c r="F21" s="70"/>
      <c r="G21" s="74"/>
      <c r="H21" s="69"/>
      <c r="I21" s="70"/>
      <c r="J21" s="72"/>
      <c r="K21" s="69"/>
      <c r="L21" s="70"/>
      <c r="M21" s="72"/>
      <c r="N21" s="68"/>
    </row>
    <row r="22" spans="1:14" ht="15.75" thickTop="1" x14ac:dyDescent="0.25">
      <c r="A22" s="40"/>
      <c r="B22" s="78"/>
      <c r="C22" s="78"/>
      <c r="D22" s="78"/>
      <c r="E22" s="78"/>
      <c r="F22" s="78"/>
      <c r="G22" s="78"/>
      <c r="H22" s="78"/>
      <c r="I22" s="78"/>
      <c r="J22" s="78"/>
      <c r="K22" s="78"/>
      <c r="L22" s="78"/>
      <c r="M22" s="78"/>
      <c r="N22" s="78"/>
    </row>
    <row r="23" spans="1:14" ht="25.5" x14ac:dyDescent="0.25">
      <c r="A23" s="40"/>
      <c r="B23" s="12"/>
      <c r="C23" s="12"/>
      <c r="D23" s="12" t="s">
        <v>926</v>
      </c>
    </row>
    <row r="24" spans="1:14" x14ac:dyDescent="0.25">
      <c r="A24" s="40"/>
      <c r="B24" s="78"/>
      <c r="C24" s="78"/>
      <c r="D24" s="78"/>
      <c r="E24" s="78"/>
      <c r="F24" s="78"/>
      <c r="G24" s="78"/>
      <c r="H24" s="78"/>
      <c r="I24" s="78"/>
      <c r="J24" s="78"/>
      <c r="K24" s="78"/>
      <c r="L24" s="78"/>
      <c r="M24" s="78"/>
      <c r="N24" s="78"/>
    </row>
    <row r="25" spans="1:14" ht="153" x14ac:dyDescent="0.25">
      <c r="A25" s="40"/>
      <c r="B25" s="12"/>
      <c r="C25" s="12">
        <v>-2</v>
      </c>
      <c r="D25" s="12" t="s">
        <v>927</v>
      </c>
    </row>
    <row r="26" spans="1:14" x14ac:dyDescent="0.25">
      <c r="A26" s="40"/>
      <c r="B26" s="42"/>
      <c r="C26" s="42"/>
      <c r="D26" s="42"/>
      <c r="E26" s="42"/>
      <c r="F26" s="42"/>
      <c r="G26" s="42"/>
      <c r="H26" s="42"/>
      <c r="I26" s="42"/>
      <c r="J26" s="42"/>
      <c r="K26" s="42"/>
      <c r="L26" s="42"/>
      <c r="M26" s="42"/>
      <c r="N26" s="42"/>
    </row>
    <row r="27" spans="1:14" ht="89.25" x14ac:dyDescent="0.25">
      <c r="A27" s="40"/>
      <c r="B27" s="12"/>
      <c r="C27" s="12">
        <v>-3</v>
      </c>
      <c r="D27" s="12" t="s">
        <v>928</v>
      </c>
    </row>
    <row r="28" spans="1:14" x14ac:dyDescent="0.25">
      <c r="A28" s="40"/>
      <c r="B28" s="4"/>
    </row>
  </sheetData>
  <mergeCells count="31">
    <mergeCell ref="B24:N24"/>
    <mergeCell ref="B26:N26"/>
    <mergeCell ref="A1:A2"/>
    <mergeCell ref="B1:N1"/>
    <mergeCell ref="B2:N2"/>
    <mergeCell ref="B3:N3"/>
    <mergeCell ref="A4:A28"/>
    <mergeCell ref="B5:N5"/>
    <mergeCell ref="B11:N11"/>
    <mergeCell ref="B13:N13"/>
    <mergeCell ref="B15:N15"/>
    <mergeCell ref="B22:N22"/>
    <mergeCell ref="I20:I21"/>
    <mergeCell ref="J20:J21"/>
    <mergeCell ref="K20:K21"/>
    <mergeCell ref="L20:L21"/>
    <mergeCell ref="M20:M21"/>
    <mergeCell ref="N20:N21"/>
    <mergeCell ref="C20:C21"/>
    <mergeCell ref="D20:D21"/>
    <mergeCell ref="E20:E21"/>
    <mergeCell ref="F20:F21"/>
    <mergeCell ref="G20:G21"/>
    <mergeCell ref="H20:H21"/>
    <mergeCell ref="F16:M16"/>
    <mergeCell ref="F17:G17"/>
    <mergeCell ref="I17:J17"/>
    <mergeCell ref="L17:M17"/>
    <mergeCell ref="F18:G18"/>
    <mergeCell ref="I18:J18"/>
    <mergeCell ref="L18:M1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8.85546875" bestFit="1" customWidth="1"/>
    <col min="5" max="5" width="8.7109375" bestFit="1" customWidth="1"/>
    <col min="8" max="8" width="9.5703125" bestFit="1" customWidth="1"/>
    <col min="11" max="11" width="9.5703125" bestFit="1" customWidth="1"/>
    <col min="14" max="14" width="8.7109375" bestFit="1" customWidth="1"/>
  </cols>
  <sheetData>
    <row r="1" spans="1:15" ht="15" customHeight="1" x14ac:dyDescent="0.25">
      <c r="A1" s="7" t="s">
        <v>11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929</v>
      </c>
      <c r="B3" s="39"/>
      <c r="C3" s="39"/>
      <c r="D3" s="39"/>
      <c r="E3" s="39"/>
      <c r="F3" s="39"/>
      <c r="G3" s="39"/>
      <c r="H3" s="39"/>
      <c r="I3" s="39"/>
      <c r="J3" s="39"/>
      <c r="K3" s="39"/>
      <c r="L3" s="39"/>
      <c r="M3" s="39"/>
      <c r="N3" s="39"/>
      <c r="O3" s="39"/>
    </row>
    <row r="4" spans="1:15" x14ac:dyDescent="0.25">
      <c r="A4" s="40" t="s">
        <v>1154</v>
      </c>
      <c r="B4" s="42" t="s">
        <v>1155</v>
      </c>
      <c r="C4" s="42"/>
      <c r="D4" s="42"/>
      <c r="E4" s="42"/>
      <c r="F4" s="42"/>
      <c r="G4" s="42"/>
      <c r="H4" s="42"/>
      <c r="I4" s="42"/>
      <c r="J4" s="42"/>
      <c r="K4" s="42"/>
      <c r="L4" s="42"/>
      <c r="M4" s="42"/>
      <c r="N4" s="42"/>
      <c r="O4" s="42"/>
    </row>
    <row r="5" spans="1:15" x14ac:dyDescent="0.25">
      <c r="A5" s="40"/>
      <c r="B5" s="41"/>
      <c r="C5" s="41"/>
      <c r="D5" s="41"/>
      <c r="E5" s="41"/>
      <c r="F5" s="41"/>
      <c r="G5" s="41"/>
      <c r="H5" s="41"/>
      <c r="I5" s="41"/>
      <c r="J5" s="41"/>
      <c r="K5" s="41"/>
      <c r="L5" s="41"/>
      <c r="M5" s="41"/>
      <c r="N5" s="41"/>
      <c r="O5" s="41"/>
    </row>
    <row r="6" spans="1:15" x14ac:dyDescent="0.25">
      <c r="A6" s="40"/>
      <c r="B6" s="19"/>
      <c r="C6" s="20"/>
      <c r="D6" s="59" t="s">
        <v>933</v>
      </c>
      <c r="E6" s="59"/>
      <c r="F6" s="19"/>
      <c r="G6" s="19"/>
      <c r="H6" s="26"/>
      <c r="I6" s="19"/>
      <c r="J6" s="19"/>
      <c r="K6" s="26"/>
      <c r="L6" s="19"/>
      <c r="M6" s="19"/>
      <c r="N6" s="26"/>
      <c r="O6" s="20"/>
    </row>
    <row r="7" spans="1:15" x14ac:dyDescent="0.25">
      <c r="A7" s="40"/>
      <c r="B7" s="19"/>
      <c r="C7" s="20"/>
      <c r="D7" s="59" t="s">
        <v>934</v>
      </c>
      <c r="E7" s="59"/>
      <c r="F7" s="19"/>
      <c r="G7" s="19"/>
      <c r="H7" s="26"/>
      <c r="I7" s="19"/>
      <c r="J7" s="19"/>
      <c r="K7" s="26"/>
      <c r="L7" s="19"/>
      <c r="M7" s="19"/>
      <c r="N7" s="26"/>
      <c r="O7" s="20"/>
    </row>
    <row r="8" spans="1:15" x14ac:dyDescent="0.25">
      <c r="A8" s="40"/>
      <c r="B8" s="19"/>
      <c r="C8" s="20"/>
      <c r="D8" s="59" t="s">
        <v>935</v>
      </c>
      <c r="E8" s="59"/>
      <c r="F8" s="19"/>
      <c r="G8" s="59" t="s">
        <v>936</v>
      </c>
      <c r="H8" s="59"/>
      <c r="I8" s="19"/>
      <c r="J8" s="19"/>
      <c r="K8" s="26"/>
      <c r="L8" s="19"/>
      <c r="M8" s="19"/>
      <c r="N8" s="26"/>
      <c r="O8" s="20"/>
    </row>
    <row r="9" spans="1:15" ht="15.75" thickBot="1" x14ac:dyDescent="0.3">
      <c r="A9" s="40"/>
      <c r="B9" s="19"/>
      <c r="C9" s="20"/>
      <c r="D9" s="34" t="s">
        <v>937</v>
      </c>
      <c r="E9" s="34"/>
      <c r="F9" s="19"/>
      <c r="G9" s="34" t="s">
        <v>938</v>
      </c>
      <c r="H9" s="34"/>
      <c r="I9" s="19"/>
      <c r="J9" s="34" t="s">
        <v>116</v>
      </c>
      <c r="K9" s="34"/>
      <c r="L9" s="19"/>
      <c r="M9" s="34" t="s">
        <v>116</v>
      </c>
      <c r="N9" s="34"/>
      <c r="O9" s="20"/>
    </row>
    <row r="10" spans="1:15" x14ac:dyDescent="0.25">
      <c r="A10" s="40"/>
      <c r="B10" s="19"/>
      <c r="C10" s="20"/>
      <c r="D10" s="61"/>
      <c r="E10" s="62"/>
      <c r="F10" s="19"/>
      <c r="G10" s="61"/>
      <c r="H10" s="62"/>
      <c r="I10" s="19"/>
      <c r="J10" s="36" t="s">
        <v>259</v>
      </c>
      <c r="K10" s="36"/>
      <c r="L10" s="19"/>
      <c r="M10" s="36" t="s">
        <v>939</v>
      </c>
      <c r="N10" s="36"/>
      <c r="O10" s="20"/>
    </row>
    <row r="11" spans="1:15" x14ac:dyDescent="0.25">
      <c r="A11" s="40"/>
      <c r="B11" s="19"/>
      <c r="C11" s="20"/>
      <c r="D11" s="19"/>
      <c r="E11" s="26"/>
      <c r="F11" s="20"/>
      <c r="G11" s="19"/>
      <c r="H11" s="26"/>
      <c r="I11" s="20"/>
      <c r="J11" s="19"/>
      <c r="K11" s="26"/>
      <c r="L11" s="20"/>
      <c r="M11" s="19"/>
      <c r="N11" s="26"/>
      <c r="O11" s="20"/>
    </row>
    <row r="12" spans="1:15" x14ac:dyDescent="0.25">
      <c r="A12" s="40"/>
      <c r="B12" s="27">
        <v>2014</v>
      </c>
      <c r="C12" s="28"/>
      <c r="D12" s="27"/>
      <c r="E12" s="29">
        <v>12450256</v>
      </c>
      <c r="F12" s="28"/>
      <c r="G12" s="27"/>
      <c r="H12" s="29">
        <v>5182187</v>
      </c>
      <c r="I12" s="28"/>
      <c r="J12" s="27"/>
      <c r="K12" s="29">
        <v>17632443</v>
      </c>
      <c r="L12" s="28"/>
      <c r="M12" s="27"/>
      <c r="N12" s="29">
        <v>2872950</v>
      </c>
      <c r="O12" s="28"/>
    </row>
    <row r="13" spans="1:15" x14ac:dyDescent="0.25">
      <c r="A13" s="40"/>
      <c r="B13" s="30">
        <v>2015</v>
      </c>
      <c r="C13" s="31"/>
      <c r="D13" s="30"/>
      <c r="E13" s="37">
        <v>8906732</v>
      </c>
      <c r="F13" s="31"/>
      <c r="G13" s="30"/>
      <c r="H13" s="37">
        <v>3213363</v>
      </c>
      <c r="I13" s="31"/>
      <c r="J13" s="30"/>
      <c r="K13" s="37">
        <v>12120095</v>
      </c>
      <c r="L13" s="31"/>
      <c r="M13" s="30"/>
      <c r="N13" s="37">
        <v>1974793</v>
      </c>
      <c r="O13" s="31"/>
    </row>
    <row r="14" spans="1:15" x14ac:dyDescent="0.25">
      <c r="A14" s="40"/>
      <c r="B14" s="27">
        <v>2016</v>
      </c>
      <c r="C14" s="28"/>
      <c r="D14" s="27"/>
      <c r="E14" s="29">
        <v>8201096</v>
      </c>
      <c r="F14" s="28"/>
      <c r="G14" s="27"/>
      <c r="H14" s="29">
        <v>2899432</v>
      </c>
      <c r="I14" s="28"/>
      <c r="J14" s="27"/>
      <c r="K14" s="29">
        <v>11100528</v>
      </c>
      <c r="L14" s="28"/>
      <c r="M14" s="27"/>
      <c r="N14" s="29">
        <v>1808669</v>
      </c>
      <c r="O14" s="28"/>
    </row>
    <row r="15" spans="1:15" x14ac:dyDescent="0.25">
      <c r="A15" s="40"/>
      <c r="B15" s="30">
        <v>2017</v>
      </c>
      <c r="C15" s="31"/>
      <c r="D15" s="30"/>
      <c r="E15" s="102">
        <v>7216419</v>
      </c>
      <c r="F15" s="31"/>
      <c r="G15" s="30"/>
      <c r="H15" s="37">
        <v>5220136</v>
      </c>
      <c r="I15" s="31"/>
      <c r="J15" s="30"/>
      <c r="K15" s="102">
        <v>12436555</v>
      </c>
      <c r="L15" s="31"/>
      <c r="M15" s="30"/>
      <c r="N15" s="102">
        <v>2026356</v>
      </c>
      <c r="O15" s="31"/>
    </row>
    <row r="16" spans="1:15" x14ac:dyDescent="0.25">
      <c r="A16" s="40"/>
      <c r="B16" s="27">
        <v>2018</v>
      </c>
      <c r="C16" s="28"/>
      <c r="D16" s="27"/>
      <c r="E16" s="106">
        <v>6494213</v>
      </c>
      <c r="F16" s="28"/>
      <c r="G16" s="27"/>
      <c r="H16" s="29">
        <v>5878018</v>
      </c>
      <c r="I16" s="28"/>
      <c r="J16" s="27"/>
      <c r="K16" s="106">
        <v>12372231</v>
      </c>
      <c r="L16" s="28"/>
      <c r="M16" s="27"/>
      <c r="N16" s="106">
        <v>2015875</v>
      </c>
      <c r="O16" s="28"/>
    </row>
    <row r="17" spans="1:15" ht="15.75" thickBot="1" x14ac:dyDescent="0.3">
      <c r="A17" s="40"/>
      <c r="B17" s="30" t="s">
        <v>940</v>
      </c>
      <c r="C17" s="31"/>
      <c r="D17" s="83"/>
      <c r="E17" s="84">
        <v>41538018</v>
      </c>
      <c r="F17" s="31"/>
      <c r="G17" s="83"/>
      <c r="H17" s="84">
        <v>81533842</v>
      </c>
      <c r="I17" s="31"/>
      <c r="J17" s="83"/>
      <c r="K17" s="84">
        <v>123071860</v>
      </c>
      <c r="L17" s="31"/>
      <c r="M17" s="83"/>
      <c r="N17" s="84">
        <v>20052768</v>
      </c>
      <c r="O17" s="31"/>
    </row>
    <row r="18" spans="1:15" ht="15.75" thickBot="1" x14ac:dyDescent="0.3">
      <c r="A18" s="40"/>
      <c r="B18" s="27"/>
      <c r="C18" s="28"/>
      <c r="D18" s="96"/>
      <c r="E18" s="112">
        <v>84806734</v>
      </c>
      <c r="F18" s="28"/>
      <c r="G18" s="96"/>
      <c r="H18" s="97">
        <v>103926978</v>
      </c>
      <c r="I18" s="28"/>
      <c r="J18" s="96"/>
      <c r="K18" s="112">
        <v>188733712</v>
      </c>
      <c r="L18" s="28"/>
      <c r="M18" s="96"/>
      <c r="N18" s="112">
        <v>30751411</v>
      </c>
      <c r="O18" s="28"/>
    </row>
    <row r="19" spans="1:15" ht="15.75" thickTop="1" x14ac:dyDescent="0.25">
      <c r="A19" s="40"/>
      <c r="B19" s="4"/>
    </row>
  </sheetData>
  <mergeCells count="17">
    <mergeCell ref="B5:O5"/>
    <mergeCell ref="J9:K9"/>
    <mergeCell ref="M9:N9"/>
    <mergeCell ref="J10:K10"/>
    <mergeCell ref="M10:N10"/>
    <mergeCell ref="A1:A2"/>
    <mergeCell ref="B1:O1"/>
    <mergeCell ref="B2:O2"/>
    <mergeCell ref="B3:O3"/>
    <mergeCell ref="A4:A19"/>
    <mergeCell ref="B4:O4"/>
    <mergeCell ref="D6:E6"/>
    <mergeCell ref="D7:E7"/>
    <mergeCell ref="D8:E8"/>
    <mergeCell ref="G8:H8"/>
    <mergeCell ref="D9:E9"/>
    <mergeCell ref="G9:H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45"/>
  <sheetViews>
    <sheetView showGridLines="0" workbookViewId="0"/>
  </sheetViews>
  <sheetFormatPr defaultRowHeight="15" x14ac:dyDescent="0.25"/>
  <cols>
    <col min="1" max="1" width="36.5703125" bestFit="1" customWidth="1"/>
    <col min="2" max="2" width="27.42578125" bestFit="1" customWidth="1"/>
    <col min="4" max="4" width="36.5703125" bestFit="1" customWidth="1"/>
    <col min="5" max="5" width="9.5703125" bestFit="1" customWidth="1"/>
    <col min="8" max="8" width="9.5703125" bestFit="1" customWidth="1"/>
    <col min="11" max="11" width="9.5703125" bestFit="1" customWidth="1"/>
    <col min="14" max="14" width="8.7109375" bestFit="1" customWidth="1"/>
    <col min="17" max="17" width="7.28515625" bestFit="1" customWidth="1"/>
    <col min="20" max="20" width="7.85546875" bestFit="1" customWidth="1"/>
    <col min="23" max="23" width="1.42578125" bestFit="1" customWidth="1"/>
    <col min="26" max="26" width="7.5703125" bestFit="1" customWidth="1"/>
    <col min="29" max="29" width="7.42578125" bestFit="1" customWidth="1"/>
    <col min="32" max="32" width="7.7109375" bestFit="1" customWidth="1"/>
    <col min="35" max="35" width="7.42578125" bestFit="1" customWidth="1"/>
    <col min="38" max="38" width="7.42578125" bestFit="1" customWidth="1"/>
    <col min="41" max="41" width="7.42578125" bestFit="1" customWidth="1"/>
    <col min="44" max="44" width="7.7109375" bestFit="1" customWidth="1"/>
    <col min="47" max="47" width="7.85546875" bestFit="1" customWidth="1"/>
  </cols>
  <sheetData>
    <row r="1" spans="1:48" ht="15" customHeight="1" x14ac:dyDescent="0.25">
      <c r="A1" s="7" t="s">
        <v>11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row>
    <row r="2" spans="1:4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row>
    <row r="3" spans="1:48" x14ac:dyDescent="0.25">
      <c r="A3" s="3" t="s">
        <v>957</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c r="AM3" s="39"/>
      <c r="AN3" s="39"/>
      <c r="AO3" s="39"/>
      <c r="AP3" s="39"/>
      <c r="AQ3" s="39"/>
      <c r="AR3" s="39"/>
      <c r="AS3" s="39"/>
      <c r="AT3" s="39"/>
      <c r="AU3" s="39"/>
      <c r="AV3" s="39"/>
    </row>
    <row r="4" spans="1:48" x14ac:dyDescent="0.25">
      <c r="A4" s="40" t="s">
        <v>1157</v>
      </c>
      <c r="B4" s="253"/>
      <c r="C4" s="254"/>
      <c r="D4" s="291" t="s">
        <v>963</v>
      </c>
      <c r="E4" s="291"/>
      <c r="F4" s="291"/>
      <c r="G4" s="291"/>
      <c r="H4" s="291"/>
      <c r="I4" s="291"/>
      <c r="J4" s="291"/>
      <c r="K4" s="291"/>
      <c r="L4" s="256"/>
      <c r="M4" s="291" t="s">
        <v>329</v>
      </c>
      <c r="N4" s="291"/>
      <c r="O4" s="291"/>
      <c r="P4" s="291"/>
      <c r="Q4" s="291"/>
      <c r="R4" s="291"/>
      <c r="S4" s="291"/>
      <c r="T4" s="255"/>
      <c r="U4" s="256"/>
      <c r="V4" s="291" t="s">
        <v>330</v>
      </c>
      <c r="W4" s="291"/>
      <c r="X4" s="291"/>
      <c r="Y4" s="291"/>
      <c r="Z4" s="291"/>
      <c r="AA4" s="291"/>
      <c r="AB4" s="291"/>
      <c r="AC4" s="291"/>
      <c r="AD4" s="256"/>
      <c r="AE4" s="291" t="s">
        <v>964</v>
      </c>
      <c r="AF4" s="291"/>
      <c r="AG4" s="291"/>
      <c r="AH4" s="291"/>
      <c r="AI4" s="291"/>
      <c r="AJ4" s="291"/>
      <c r="AK4" s="291"/>
      <c r="AL4" s="291"/>
      <c r="AM4" s="256"/>
      <c r="AN4" s="291" t="s">
        <v>965</v>
      </c>
      <c r="AO4" s="291"/>
      <c r="AP4" s="291"/>
      <c r="AQ4" s="291"/>
      <c r="AR4" s="291"/>
      <c r="AS4" s="291"/>
      <c r="AT4" s="291"/>
      <c r="AU4" s="291"/>
      <c r="AV4" s="254"/>
    </row>
    <row r="5" spans="1:48" ht="15.75" thickBot="1" x14ac:dyDescent="0.3">
      <c r="A5" s="40"/>
      <c r="B5" s="253"/>
      <c r="C5" s="254"/>
      <c r="D5" s="292" t="s">
        <v>966</v>
      </c>
      <c r="E5" s="292"/>
      <c r="F5" s="292"/>
      <c r="G5" s="292"/>
      <c r="H5" s="292"/>
      <c r="I5" s="292"/>
      <c r="J5" s="292"/>
      <c r="K5" s="292"/>
      <c r="L5" s="256"/>
      <c r="M5" s="292" t="s">
        <v>966</v>
      </c>
      <c r="N5" s="292"/>
      <c r="O5" s="292"/>
      <c r="P5" s="292"/>
      <c r="Q5" s="292"/>
      <c r="R5" s="292"/>
      <c r="S5" s="292"/>
      <c r="T5" s="257"/>
      <c r="U5" s="256"/>
      <c r="V5" s="292" t="s">
        <v>966</v>
      </c>
      <c r="W5" s="292"/>
      <c r="X5" s="292"/>
      <c r="Y5" s="292"/>
      <c r="Z5" s="292"/>
      <c r="AA5" s="292"/>
      <c r="AB5" s="292"/>
      <c r="AC5" s="292"/>
      <c r="AD5" s="256"/>
      <c r="AE5" s="292" t="s">
        <v>966</v>
      </c>
      <c r="AF5" s="292"/>
      <c r="AG5" s="292"/>
      <c r="AH5" s="292"/>
      <c r="AI5" s="292"/>
      <c r="AJ5" s="292"/>
      <c r="AK5" s="292"/>
      <c r="AL5" s="292"/>
      <c r="AM5" s="256"/>
      <c r="AN5" s="292" t="s">
        <v>966</v>
      </c>
      <c r="AO5" s="292"/>
      <c r="AP5" s="292"/>
      <c r="AQ5" s="292"/>
      <c r="AR5" s="292"/>
      <c r="AS5" s="292"/>
      <c r="AT5" s="292"/>
      <c r="AU5" s="292"/>
      <c r="AV5" s="254"/>
    </row>
    <row r="6" spans="1:48" ht="15.75" thickBot="1" x14ac:dyDescent="0.3">
      <c r="A6" s="40"/>
      <c r="B6" s="253"/>
      <c r="C6" s="254"/>
      <c r="D6" s="293">
        <v>2011</v>
      </c>
      <c r="E6" s="293"/>
      <c r="F6" s="258"/>
      <c r="G6" s="293">
        <v>2012</v>
      </c>
      <c r="H6" s="293"/>
      <c r="I6" s="258"/>
      <c r="J6" s="293">
        <v>2013</v>
      </c>
      <c r="K6" s="293"/>
      <c r="L6" s="256"/>
      <c r="M6" s="293">
        <v>2011</v>
      </c>
      <c r="N6" s="293"/>
      <c r="O6" s="258"/>
      <c r="P6" s="293">
        <v>2012</v>
      </c>
      <c r="Q6" s="293"/>
      <c r="R6" s="258"/>
      <c r="S6" s="293">
        <v>2013</v>
      </c>
      <c r="T6" s="293"/>
      <c r="U6" s="256"/>
      <c r="V6" s="293">
        <v>2011</v>
      </c>
      <c r="W6" s="293"/>
      <c r="X6" s="258"/>
      <c r="Y6" s="293">
        <v>2012</v>
      </c>
      <c r="Z6" s="293"/>
      <c r="AA6" s="258"/>
      <c r="AB6" s="293">
        <v>2013</v>
      </c>
      <c r="AC6" s="293"/>
      <c r="AD6" s="256"/>
      <c r="AE6" s="293">
        <v>2011</v>
      </c>
      <c r="AF6" s="293"/>
      <c r="AG6" s="258"/>
      <c r="AH6" s="293">
        <v>2012</v>
      </c>
      <c r="AI6" s="293"/>
      <c r="AJ6" s="258"/>
      <c r="AK6" s="293">
        <v>2013</v>
      </c>
      <c r="AL6" s="293"/>
      <c r="AM6" s="256"/>
      <c r="AN6" s="293">
        <v>2011</v>
      </c>
      <c r="AO6" s="293"/>
      <c r="AP6" s="238"/>
      <c r="AQ6" s="293">
        <v>2012</v>
      </c>
      <c r="AR6" s="293"/>
      <c r="AS6" s="258"/>
      <c r="AT6" s="293">
        <v>2013</v>
      </c>
      <c r="AU6" s="293"/>
      <c r="AV6" s="254"/>
    </row>
    <row r="7" spans="1:48" x14ac:dyDescent="0.25">
      <c r="A7" s="40"/>
      <c r="B7" s="259"/>
      <c r="C7" s="260"/>
      <c r="D7" s="294" t="s">
        <v>259</v>
      </c>
      <c r="E7" s="294"/>
      <c r="F7" s="262"/>
      <c r="G7" s="294" t="s">
        <v>259</v>
      </c>
      <c r="H7" s="294"/>
      <c r="I7" s="262"/>
      <c r="J7" s="294" t="s">
        <v>259</v>
      </c>
      <c r="K7" s="294"/>
      <c r="L7" s="262"/>
      <c r="M7" s="294" t="s">
        <v>259</v>
      </c>
      <c r="N7" s="294"/>
      <c r="O7" s="262"/>
      <c r="P7" s="294" t="s">
        <v>259</v>
      </c>
      <c r="Q7" s="294"/>
      <c r="R7" s="262"/>
      <c r="S7" s="294" t="s">
        <v>259</v>
      </c>
      <c r="T7" s="294"/>
      <c r="U7" s="262"/>
      <c r="V7" s="294" t="s">
        <v>259</v>
      </c>
      <c r="W7" s="294"/>
      <c r="X7" s="262"/>
      <c r="Y7" s="294" t="s">
        <v>259</v>
      </c>
      <c r="Z7" s="294"/>
      <c r="AA7" s="262"/>
      <c r="AB7" s="294" t="s">
        <v>259</v>
      </c>
      <c r="AC7" s="294"/>
      <c r="AD7" s="262"/>
      <c r="AE7" s="294" t="s">
        <v>259</v>
      </c>
      <c r="AF7" s="294"/>
      <c r="AG7" s="262"/>
      <c r="AH7" s="294" t="s">
        <v>259</v>
      </c>
      <c r="AI7" s="294"/>
      <c r="AJ7" s="262"/>
      <c r="AK7" s="294" t="s">
        <v>259</v>
      </c>
      <c r="AL7" s="294"/>
      <c r="AM7" s="262"/>
      <c r="AN7" s="294" t="s">
        <v>259</v>
      </c>
      <c r="AO7" s="294"/>
      <c r="AP7" s="263"/>
      <c r="AQ7" s="294" t="s">
        <v>259</v>
      </c>
      <c r="AR7" s="294"/>
      <c r="AS7" s="262"/>
      <c r="AT7" s="294" t="s">
        <v>259</v>
      </c>
      <c r="AU7" s="294"/>
      <c r="AV7" s="262"/>
    </row>
    <row r="8" spans="1:48" x14ac:dyDescent="0.25">
      <c r="A8" s="40"/>
      <c r="B8" s="264"/>
      <c r="C8" s="265"/>
      <c r="D8" s="264"/>
      <c r="E8" s="266"/>
      <c r="F8" s="265"/>
      <c r="G8" s="264"/>
      <c r="H8" s="266"/>
      <c r="I8" s="265"/>
      <c r="J8" s="264"/>
      <c r="K8" s="266"/>
      <c r="L8" s="265"/>
      <c r="M8" s="264"/>
      <c r="N8" s="266"/>
      <c r="O8" s="265"/>
      <c r="P8" s="264"/>
      <c r="Q8" s="266"/>
      <c r="R8" s="265"/>
      <c r="S8" s="264"/>
      <c r="T8" s="266"/>
      <c r="U8" s="265"/>
      <c r="V8" s="264"/>
      <c r="W8" s="266"/>
      <c r="X8" s="265"/>
      <c r="Y8" s="264"/>
      <c r="Z8" s="266"/>
      <c r="AA8" s="265"/>
      <c r="AB8" s="264"/>
      <c r="AC8" s="266"/>
      <c r="AD8" s="265"/>
      <c r="AE8" s="264"/>
      <c r="AF8" s="266"/>
      <c r="AG8" s="265"/>
      <c r="AH8" s="264"/>
      <c r="AI8" s="266"/>
      <c r="AJ8" s="265"/>
      <c r="AK8" s="264"/>
      <c r="AL8" s="266"/>
      <c r="AM8" s="265"/>
      <c r="AN8" s="264"/>
      <c r="AO8" s="266"/>
      <c r="AP8" s="31"/>
      <c r="AQ8" s="264"/>
      <c r="AR8" s="266"/>
      <c r="AS8" s="265"/>
      <c r="AT8" s="264"/>
      <c r="AU8" s="266"/>
      <c r="AV8" s="265"/>
    </row>
    <row r="9" spans="1:48" x14ac:dyDescent="0.25">
      <c r="A9" s="40"/>
      <c r="B9" s="259" t="s">
        <v>967</v>
      </c>
      <c r="C9" s="260"/>
      <c r="D9" s="259"/>
      <c r="E9" s="267">
        <v>41590668</v>
      </c>
      <c r="F9" s="260"/>
      <c r="G9" s="259"/>
      <c r="H9" s="267">
        <v>48027719</v>
      </c>
      <c r="I9" s="260"/>
      <c r="J9" s="259"/>
      <c r="K9" s="267">
        <v>46426168</v>
      </c>
      <c r="L9" s="260"/>
      <c r="M9" s="259"/>
      <c r="N9" s="267">
        <v>51884191</v>
      </c>
      <c r="O9" s="260"/>
      <c r="P9" s="259"/>
      <c r="Q9" s="267">
        <v>80684016</v>
      </c>
      <c r="R9" s="260"/>
      <c r="S9" s="259"/>
      <c r="T9" s="267">
        <v>99444733</v>
      </c>
      <c r="U9" s="260"/>
      <c r="V9" s="259"/>
      <c r="W9" s="261" t="s">
        <v>332</v>
      </c>
      <c r="X9" s="260"/>
      <c r="Y9" s="259"/>
      <c r="Z9" s="267">
        <v>34310586</v>
      </c>
      <c r="AA9" s="260"/>
      <c r="AB9" s="259"/>
      <c r="AC9" s="267">
        <v>65893223</v>
      </c>
      <c r="AD9" s="260"/>
      <c r="AE9" s="259"/>
      <c r="AF9" s="261" t="s">
        <v>332</v>
      </c>
      <c r="AG9" s="260"/>
      <c r="AH9" s="259"/>
      <c r="AI9" s="261" t="s">
        <v>332</v>
      </c>
      <c r="AJ9" s="260"/>
      <c r="AK9" s="259"/>
      <c r="AL9" s="261" t="s">
        <v>332</v>
      </c>
      <c r="AM9" s="260"/>
      <c r="AN9" s="259"/>
      <c r="AO9" s="267">
        <v>93474859</v>
      </c>
      <c r="AP9" s="28"/>
      <c r="AQ9" s="259"/>
      <c r="AR9" s="267">
        <v>163022321</v>
      </c>
      <c r="AS9" s="260"/>
      <c r="AT9" s="259"/>
      <c r="AU9" s="267">
        <v>211764124</v>
      </c>
      <c r="AV9" s="260"/>
    </row>
    <row r="10" spans="1:48" ht="15.75" thickBot="1" x14ac:dyDescent="0.3">
      <c r="A10" s="40"/>
      <c r="B10" s="264" t="s">
        <v>84</v>
      </c>
      <c r="C10" s="265"/>
      <c r="D10" s="268"/>
      <c r="E10" s="269">
        <v>-16866904</v>
      </c>
      <c r="F10" s="265"/>
      <c r="G10" s="268"/>
      <c r="H10" s="269">
        <v>-19139829</v>
      </c>
      <c r="I10" s="265"/>
      <c r="J10" s="268"/>
      <c r="K10" s="269">
        <v>-18145283</v>
      </c>
      <c r="L10" s="265"/>
      <c r="M10" s="268"/>
      <c r="N10" s="269">
        <v>-26458614</v>
      </c>
      <c r="O10" s="265"/>
      <c r="P10" s="268"/>
      <c r="Q10" s="269">
        <v>-45158120</v>
      </c>
      <c r="R10" s="265"/>
      <c r="S10" s="268"/>
      <c r="T10" s="269">
        <v>-54330748</v>
      </c>
      <c r="U10" s="265"/>
      <c r="V10" s="268"/>
      <c r="W10" s="270" t="s">
        <v>332</v>
      </c>
      <c r="X10" s="265"/>
      <c r="Y10" s="268"/>
      <c r="Z10" s="269">
        <v>-22079439</v>
      </c>
      <c r="AA10" s="265"/>
      <c r="AB10" s="268"/>
      <c r="AC10" s="269">
        <v>-48503914</v>
      </c>
      <c r="AD10" s="265"/>
      <c r="AE10" s="268"/>
      <c r="AF10" s="270" t="s">
        <v>332</v>
      </c>
      <c r="AG10" s="265"/>
      <c r="AH10" s="268"/>
      <c r="AI10" s="270" t="s">
        <v>332</v>
      </c>
      <c r="AJ10" s="265"/>
      <c r="AK10" s="268"/>
      <c r="AL10" s="270" t="s">
        <v>332</v>
      </c>
      <c r="AM10" s="265"/>
      <c r="AN10" s="268"/>
      <c r="AO10" s="269">
        <v>-43325518</v>
      </c>
      <c r="AP10" s="31"/>
      <c r="AQ10" s="268"/>
      <c r="AR10" s="269">
        <v>-86377388</v>
      </c>
      <c r="AS10" s="265"/>
      <c r="AT10" s="268"/>
      <c r="AU10" s="269">
        <v>-120979945</v>
      </c>
      <c r="AV10" s="265"/>
    </row>
    <row r="11" spans="1:48" x14ac:dyDescent="0.25">
      <c r="A11" s="40"/>
      <c r="B11" s="260"/>
      <c r="C11" s="260"/>
      <c r="D11" s="271"/>
      <c r="E11" s="272"/>
      <c r="F11" s="260"/>
      <c r="G11" s="271"/>
      <c r="H11" s="272"/>
      <c r="I11" s="260"/>
      <c r="J11" s="271"/>
      <c r="K11" s="272"/>
      <c r="L11" s="260"/>
      <c r="M11" s="271"/>
      <c r="N11" s="272"/>
      <c r="O11" s="260"/>
      <c r="P11" s="271"/>
      <c r="Q11" s="272"/>
      <c r="R11" s="260"/>
      <c r="S11" s="271"/>
      <c r="T11" s="272"/>
      <c r="U11" s="260"/>
      <c r="V11" s="271"/>
      <c r="W11" s="272"/>
      <c r="X11" s="260"/>
      <c r="Y11" s="271"/>
      <c r="Z11" s="272"/>
      <c r="AA11" s="260"/>
      <c r="AB11" s="271"/>
      <c r="AC11" s="272"/>
      <c r="AD11" s="260"/>
      <c r="AE11" s="271"/>
      <c r="AF11" s="272"/>
      <c r="AG11" s="260"/>
      <c r="AH11" s="271"/>
      <c r="AI11" s="272"/>
      <c r="AJ11" s="260"/>
      <c r="AK11" s="271"/>
      <c r="AL11" s="272"/>
      <c r="AM11" s="260"/>
      <c r="AN11" s="271"/>
      <c r="AO11" s="272"/>
      <c r="AP11" s="28"/>
      <c r="AQ11" s="271"/>
      <c r="AR11" s="272"/>
      <c r="AS11" s="260"/>
      <c r="AT11" s="271"/>
      <c r="AU11" s="272"/>
      <c r="AV11" s="260"/>
    </row>
    <row r="12" spans="1:48" x14ac:dyDescent="0.25">
      <c r="A12" s="40"/>
      <c r="B12" s="264" t="s">
        <v>968</v>
      </c>
      <c r="C12" s="265"/>
      <c r="D12" s="264"/>
      <c r="E12" s="273">
        <v>24723764</v>
      </c>
      <c r="F12" s="265"/>
      <c r="G12" s="264"/>
      <c r="H12" s="273">
        <v>28887890</v>
      </c>
      <c r="I12" s="265"/>
      <c r="J12" s="264"/>
      <c r="K12" s="273">
        <v>28280885</v>
      </c>
      <c r="L12" s="265"/>
      <c r="M12" s="264"/>
      <c r="N12" s="273">
        <v>25425577</v>
      </c>
      <c r="O12" s="265"/>
      <c r="P12" s="264"/>
      <c r="Q12" s="273">
        <v>35525896</v>
      </c>
      <c r="R12" s="265"/>
      <c r="S12" s="264"/>
      <c r="T12" s="273">
        <v>45113985</v>
      </c>
      <c r="U12" s="265"/>
      <c r="V12" s="264"/>
      <c r="W12" s="266" t="s">
        <v>332</v>
      </c>
      <c r="X12" s="265"/>
      <c r="Y12" s="264"/>
      <c r="Z12" s="273">
        <v>12231147</v>
      </c>
      <c r="AA12" s="265"/>
      <c r="AB12" s="264"/>
      <c r="AC12" s="273">
        <v>17389309</v>
      </c>
      <c r="AD12" s="265"/>
      <c r="AE12" s="264"/>
      <c r="AF12" s="266" t="s">
        <v>332</v>
      </c>
      <c r="AG12" s="265"/>
      <c r="AH12" s="264"/>
      <c r="AI12" s="266" t="s">
        <v>332</v>
      </c>
      <c r="AJ12" s="265"/>
      <c r="AK12" s="264"/>
      <c r="AL12" s="266" t="s">
        <v>332</v>
      </c>
      <c r="AM12" s="265"/>
      <c r="AN12" s="264"/>
      <c r="AO12" s="273">
        <v>50149341</v>
      </c>
      <c r="AP12" s="31"/>
      <c r="AQ12" s="264"/>
      <c r="AR12" s="273">
        <v>76644933</v>
      </c>
      <c r="AS12" s="265"/>
      <c r="AT12" s="264"/>
      <c r="AU12" s="273">
        <v>90784179</v>
      </c>
      <c r="AV12" s="265"/>
    </row>
    <row r="13" spans="1:48" x14ac:dyDescent="0.25">
      <c r="A13" s="40"/>
      <c r="B13" s="259" t="s">
        <v>89</v>
      </c>
      <c r="C13" s="260"/>
      <c r="D13" s="259"/>
      <c r="E13" s="267">
        <v>-15049188</v>
      </c>
      <c r="F13" s="260"/>
      <c r="G13" s="259"/>
      <c r="H13" s="267">
        <v>-20578190</v>
      </c>
      <c r="I13" s="260"/>
      <c r="J13" s="259"/>
      <c r="K13" s="267">
        <v>-15096306</v>
      </c>
      <c r="L13" s="260"/>
      <c r="M13" s="259"/>
      <c r="N13" s="267">
        <v>-15073206</v>
      </c>
      <c r="O13" s="260"/>
      <c r="P13" s="259"/>
      <c r="Q13" s="267">
        <v>-25673256</v>
      </c>
      <c r="R13" s="260"/>
      <c r="S13" s="259"/>
      <c r="T13" s="267">
        <v>-29938020</v>
      </c>
      <c r="U13" s="260"/>
      <c r="V13" s="259"/>
      <c r="W13" s="261" t="s">
        <v>332</v>
      </c>
      <c r="X13" s="260"/>
      <c r="Y13" s="259"/>
      <c r="Z13" s="267">
        <v>-7700376</v>
      </c>
      <c r="AA13" s="260"/>
      <c r="AB13" s="259"/>
      <c r="AC13" s="267">
        <v>-8994283</v>
      </c>
      <c r="AD13" s="260"/>
      <c r="AE13" s="259"/>
      <c r="AF13" s="267">
        <v>-46598026</v>
      </c>
      <c r="AG13" s="260"/>
      <c r="AH13" s="259"/>
      <c r="AI13" s="267">
        <v>-83979544</v>
      </c>
      <c r="AJ13" s="260"/>
      <c r="AK13" s="259"/>
      <c r="AL13" s="267">
        <v>-23123903</v>
      </c>
      <c r="AM13" s="260"/>
      <c r="AN13" s="259"/>
      <c r="AO13" s="267">
        <v>-76720420</v>
      </c>
      <c r="AP13" s="28"/>
      <c r="AQ13" s="259"/>
      <c r="AR13" s="267">
        <v>-137931366</v>
      </c>
      <c r="AS13" s="260"/>
      <c r="AT13" s="259"/>
      <c r="AU13" s="267">
        <v>-77152512</v>
      </c>
      <c r="AV13" s="260"/>
    </row>
    <row r="14" spans="1:48" x14ac:dyDescent="0.25">
      <c r="A14" s="40"/>
      <c r="B14" s="264" t="s">
        <v>969</v>
      </c>
      <c r="C14" s="265"/>
      <c r="D14" s="264"/>
      <c r="E14" s="273">
        <v>-5862932</v>
      </c>
      <c r="F14" s="265"/>
      <c r="G14" s="264"/>
      <c r="H14" s="273">
        <v>466067</v>
      </c>
      <c r="I14" s="265"/>
      <c r="J14" s="264"/>
      <c r="K14" s="273">
        <v>865140</v>
      </c>
      <c r="L14" s="265"/>
      <c r="M14" s="264"/>
      <c r="N14" s="273">
        <v>2553039</v>
      </c>
      <c r="O14" s="265"/>
      <c r="P14" s="264"/>
      <c r="Q14" s="273">
        <v>5478323</v>
      </c>
      <c r="R14" s="265"/>
      <c r="S14" s="264"/>
      <c r="T14" s="273">
        <v>4157992</v>
      </c>
      <c r="U14" s="265"/>
      <c r="V14" s="264"/>
      <c r="W14" s="266" t="s">
        <v>332</v>
      </c>
      <c r="X14" s="265"/>
      <c r="Y14" s="264"/>
      <c r="Z14" s="273">
        <v>2847473</v>
      </c>
      <c r="AA14" s="265"/>
      <c r="AB14" s="264"/>
      <c r="AC14" s="273">
        <v>1634011</v>
      </c>
      <c r="AD14" s="265"/>
      <c r="AE14" s="264"/>
      <c r="AF14" s="273">
        <v>10622899</v>
      </c>
      <c r="AG14" s="265"/>
      <c r="AH14" s="264"/>
      <c r="AI14" s="273">
        <v>15246374</v>
      </c>
      <c r="AJ14" s="265"/>
      <c r="AK14" s="264"/>
      <c r="AL14" s="273">
        <v>11974184</v>
      </c>
      <c r="AM14" s="265"/>
      <c r="AN14" s="264"/>
      <c r="AO14" s="273">
        <v>7313006</v>
      </c>
      <c r="AP14" s="31"/>
      <c r="AQ14" s="264"/>
      <c r="AR14" s="273">
        <v>24038237</v>
      </c>
      <c r="AS14" s="265"/>
      <c r="AT14" s="264"/>
      <c r="AU14" s="273">
        <v>18631327</v>
      </c>
      <c r="AV14" s="265"/>
    </row>
    <row r="15" spans="1:48" ht="15.75" thickBot="1" x14ac:dyDescent="0.3">
      <c r="A15" s="40"/>
      <c r="B15" s="259" t="s">
        <v>98</v>
      </c>
      <c r="C15" s="260"/>
      <c r="D15" s="274"/>
      <c r="E15" s="275">
        <v>-1519494</v>
      </c>
      <c r="F15" s="260"/>
      <c r="G15" s="274"/>
      <c r="H15" s="275">
        <v>-1933520</v>
      </c>
      <c r="I15" s="260"/>
      <c r="J15" s="274"/>
      <c r="K15" s="275">
        <v>-1155295</v>
      </c>
      <c r="L15" s="260"/>
      <c r="M15" s="274"/>
      <c r="N15" s="275">
        <v>-4699964</v>
      </c>
      <c r="O15" s="260"/>
      <c r="P15" s="274"/>
      <c r="Q15" s="275">
        <v>-4744925</v>
      </c>
      <c r="R15" s="260"/>
      <c r="S15" s="274"/>
      <c r="T15" s="275">
        <v>-5484280</v>
      </c>
      <c r="U15" s="260"/>
      <c r="V15" s="274"/>
      <c r="W15" s="276" t="s">
        <v>332</v>
      </c>
      <c r="X15" s="260"/>
      <c r="Y15" s="274"/>
      <c r="Z15" s="275">
        <v>-2225145</v>
      </c>
      <c r="AA15" s="260"/>
      <c r="AB15" s="274"/>
      <c r="AC15" s="275">
        <v>-2869661</v>
      </c>
      <c r="AD15" s="260"/>
      <c r="AE15" s="274"/>
      <c r="AF15" s="276" t="s">
        <v>332</v>
      </c>
      <c r="AG15" s="260"/>
      <c r="AH15" s="274"/>
      <c r="AI15" s="275">
        <v>-1526812</v>
      </c>
      <c r="AJ15" s="260"/>
      <c r="AK15" s="274"/>
      <c r="AL15" s="276" t="s">
        <v>332</v>
      </c>
      <c r="AM15" s="260"/>
      <c r="AN15" s="274"/>
      <c r="AO15" s="275">
        <v>-6219458</v>
      </c>
      <c r="AP15" s="28"/>
      <c r="AQ15" s="274"/>
      <c r="AR15" s="275">
        <v>-10430402</v>
      </c>
      <c r="AS15" s="260"/>
      <c r="AT15" s="274"/>
      <c r="AU15" s="275">
        <v>-9509236</v>
      </c>
      <c r="AV15" s="260"/>
    </row>
    <row r="16" spans="1:48" x14ac:dyDescent="0.25">
      <c r="A16" s="40"/>
      <c r="B16" s="265"/>
      <c r="C16" s="265"/>
      <c r="D16" s="277"/>
      <c r="E16" s="278"/>
      <c r="F16" s="265"/>
      <c r="G16" s="277"/>
      <c r="H16" s="278"/>
      <c r="I16" s="265"/>
      <c r="J16" s="277"/>
      <c r="K16" s="278"/>
      <c r="L16" s="265"/>
      <c r="M16" s="277"/>
      <c r="N16" s="278"/>
      <c r="O16" s="265"/>
      <c r="P16" s="277"/>
      <c r="Q16" s="278"/>
      <c r="R16" s="265"/>
      <c r="S16" s="277"/>
      <c r="T16" s="278"/>
      <c r="U16" s="265"/>
      <c r="V16" s="277"/>
      <c r="W16" s="278"/>
      <c r="X16" s="265"/>
      <c r="Y16" s="277"/>
      <c r="Z16" s="278"/>
      <c r="AA16" s="265"/>
      <c r="AB16" s="277"/>
      <c r="AC16" s="278"/>
      <c r="AD16" s="265"/>
      <c r="AE16" s="277"/>
      <c r="AF16" s="278"/>
      <c r="AG16" s="265"/>
      <c r="AH16" s="277"/>
      <c r="AI16" s="278"/>
      <c r="AJ16" s="265"/>
      <c r="AK16" s="277"/>
      <c r="AL16" s="278"/>
      <c r="AM16" s="265"/>
      <c r="AN16" s="277"/>
      <c r="AO16" s="278"/>
      <c r="AP16" s="31"/>
      <c r="AQ16" s="277"/>
      <c r="AR16" s="278"/>
      <c r="AS16" s="265"/>
      <c r="AT16" s="277"/>
      <c r="AU16" s="278"/>
      <c r="AV16" s="265"/>
    </row>
    <row r="17" spans="1:48" ht="15.75" thickBot="1" x14ac:dyDescent="0.3">
      <c r="A17" s="40"/>
      <c r="B17" s="259" t="s">
        <v>970</v>
      </c>
      <c r="C17" s="260"/>
      <c r="D17" s="279"/>
      <c r="E17" s="280">
        <v>2292150</v>
      </c>
      <c r="F17" s="260"/>
      <c r="G17" s="279"/>
      <c r="H17" s="280">
        <v>6842247</v>
      </c>
      <c r="I17" s="260"/>
      <c r="J17" s="279"/>
      <c r="K17" s="280">
        <v>12894424</v>
      </c>
      <c r="L17" s="260"/>
      <c r="M17" s="279"/>
      <c r="N17" s="280">
        <v>8205446</v>
      </c>
      <c r="O17" s="260"/>
      <c r="P17" s="279"/>
      <c r="Q17" s="280">
        <v>10586038</v>
      </c>
      <c r="R17" s="260"/>
      <c r="S17" s="279"/>
      <c r="T17" s="280">
        <v>13849677</v>
      </c>
      <c r="U17" s="260"/>
      <c r="V17" s="279"/>
      <c r="W17" s="281" t="s">
        <v>332</v>
      </c>
      <c r="X17" s="260"/>
      <c r="Y17" s="279"/>
      <c r="Z17" s="280">
        <v>5153099</v>
      </c>
      <c r="AA17" s="260"/>
      <c r="AB17" s="279"/>
      <c r="AC17" s="280">
        <v>7159376</v>
      </c>
      <c r="AD17" s="260"/>
      <c r="AE17" s="279"/>
      <c r="AF17" s="280">
        <v>-35975127</v>
      </c>
      <c r="AG17" s="260"/>
      <c r="AH17" s="279"/>
      <c r="AI17" s="280">
        <v>-70259982</v>
      </c>
      <c r="AJ17" s="260"/>
      <c r="AK17" s="279"/>
      <c r="AL17" s="280">
        <v>-11149719</v>
      </c>
      <c r="AM17" s="260"/>
      <c r="AN17" s="279"/>
      <c r="AO17" s="280">
        <v>-25477531</v>
      </c>
      <c r="AP17" s="28"/>
      <c r="AQ17" s="279"/>
      <c r="AR17" s="280">
        <v>-47678598</v>
      </c>
      <c r="AS17" s="260"/>
      <c r="AT17" s="279"/>
      <c r="AU17" s="280">
        <v>22753758</v>
      </c>
      <c r="AV17" s="260"/>
    </row>
    <row r="18" spans="1:48" ht="15.75" thickTop="1" x14ac:dyDescent="0.25">
      <c r="A18" s="40"/>
      <c r="B18" s="264" t="s">
        <v>174</v>
      </c>
      <c r="C18" s="265"/>
      <c r="D18" s="282"/>
      <c r="E18" s="283">
        <v>-4813177</v>
      </c>
      <c r="F18" s="265"/>
      <c r="G18" s="282"/>
      <c r="H18" s="283">
        <v>-3308698</v>
      </c>
      <c r="I18" s="265"/>
      <c r="J18" s="282"/>
      <c r="K18" s="284">
        <v>-1013023</v>
      </c>
      <c r="L18" s="265"/>
      <c r="M18" s="282"/>
      <c r="N18" s="283">
        <v>-7814626</v>
      </c>
      <c r="O18" s="265"/>
      <c r="P18" s="282"/>
      <c r="Q18" s="284">
        <v>-13235170</v>
      </c>
      <c r="R18" s="265"/>
      <c r="S18" s="282"/>
      <c r="T18" s="284">
        <v>-29409227</v>
      </c>
      <c r="U18" s="265"/>
      <c r="V18" s="282"/>
      <c r="W18" s="285" t="s">
        <v>332</v>
      </c>
      <c r="X18" s="265"/>
      <c r="Y18" s="282"/>
      <c r="Z18" s="283">
        <v>-7440136</v>
      </c>
      <c r="AA18" s="265"/>
      <c r="AB18" s="282"/>
      <c r="AC18" s="284">
        <v>-13329866</v>
      </c>
      <c r="AD18" s="265"/>
      <c r="AE18" s="282"/>
      <c r="AF18" s="283">
        <v>-10463955</v>
      </c>
      <c r="AG18" s="265"/>
      <c r="AH18" s="282"/>
      <c r="AI18" s="283">
        <v>-3155739</v>
      </c>
      <c r="AJ18" s="265"/>
      <c r="AK18" s="282"/>
      <c r="AL18" s="283">
        <v>-126991</v>
      </c>
      <c r="AM18" s="265"/>
      <c r="AN18" s="282"/>
      <c r="AO18" s="283">
        <v>-23091758</v>
      </c>
      <c r="AP18" s="31"/>
      <c r="AQ18" s="282"/>
      <c r="AR18" s="283">
        <v>-27139743</v>
      </c>
      <c r="AS18" s="265"/>
      <c r="AT18" s="282"/>
      <c r="AU18" s="284">
        <v>-43879107</v>
      </c>
      <c r="AV18" s="265"/>
    </row>
    <row r="19" spans="1:48" x14ac:dyDescent="0.25">
      <c r="A19" s="40"/>
      <c r="B19" s="259" t="s">
        <v>175</v>
      </c>
      <c r="C19" s="260"/>
      <c r="D19" s="259"/>
      <c r="E19" s="261" t="s">
        <v>332</v>
      </c>
      <c r="F19" s="260"/>
      <c r="G19" s="259"/>
      <c r="H19" s="261" t="s">
        <v>332</v>
      </c>
      <c r="I19" s="260"/>
      <c r="J19" s="259"/>
      <c r="K19" s="267">
        <v>-70000</v>
      </c>
      <c r="L19" s="260"/>
      <c r="M19" s="259"/>
      <c r="N19" s="261" t="s">
        <v>332</v>
      </c>
      <c r="O19" s="260"/>
      <c r="P19" s="259"/>
      <c r="Q19" s="261" t="s">
        <v>332</v>
      </c>
      <c r="R19" s="260"/>
      <c r="S19" s="259"/>
      <c r="T19" s="261" t="s">
        <v>332</v>
      </c>
      <c r="U19" s="260"/>
      <c r="V19" s="259"/>
      <c r="W19" s="261" t="s">
        <v>332</v>
      </c>
      <c r="X19" s="260"/>
      <c r="Y19" s="259"/>
      <c r="Z19" s="261" t="s">
        <v>332</v>
      </c>
      <c r="AA19" s="260"/>
      <c r="AB19" s="259"/>
      <c r="AC19" s="267">
        <v>-150000</v>
      </c>
      <c r="AD19" s="260"/>
      <c r="AE19" s="259"/>
      <c r="AF19" s="267">
        <v>-1545725</v>
      </c>
      <c r="AG19" s="260"/>
      <c r="AH19" s="259"/>
      <c r="AI19" s="261" t="s">
        <v>332</v>
      </c>
      <c r="AJ19" s="260"/>
      <c r="AK19" s="259"/>
      <c r="AL19" s="261" t="s">
        <v>332</v>
      </c>
      <c r="AM19" s="260"/>
      <c r="AN19" s="259"/>
      <c r="AO19" s="267">
        <v>-1545725</v>
      </c>
      <c r="AP19" s="28"/>
      <c r="AQ19" s="259"/>
      <c r="AR19" s="261" t="s">
        <v>332</v>
      </c>
      <c r="AS19" s="260"/>
      <c r="AT19" s="259"/>
      <c r="AU19" s="267">
        <v>220000</v>
      </c>
      <c r="AV19" s="260"/>
    </row>
    <row r="20" spans="1:48" x14ac:dyDescent="0.25">
      <c r="A20" s="40"/>
      <c r="B20" s="264" t="s">
        <v>152</v>
      </c>
      <c r="C20" s="265"/>
      <c r="D20" s="264"/>
      <c r="E20" s="273">
        <v>1500292</v>
      </c>
      <c r="F20" s="265"/>
      <c r="G20" s="264"/>
      <c r="H20" s="273">
        <v>1480000</v>
      </c>
      <c r="I20" s="265"/>
      <c r="J20" s="264"/>
      <c r="K20" s="273">
        <v>1088310</v>
      </c>
      <c r="L20" s="265"/>
      <c r="M20" s="264"/>
      <c r="N20" s="273">
        <v>1980764</v>
      </c>
      <c r="O20" s="265"/>
      <c r="P20" s="264"/>
      <c r="Q20" s="273">
        <v>2160835</v>
      </c>
      <c r="R20" s="265"/>
      <c r="S20" s="264"/>
      <c r="T20" s="273">
        <v>2160833</v>
      </c>
      <c r="U20" s="265"/>
      <c r="V20" s="264"/>
      <c r="W20" s="266" t="s">
        <v>332</v>
      </c>
      <c r="X20" s="265"/>
      <c r="Y20" s="264"/>
      <c r="Z20" s="273">
        <v>1063012</v>
      </c>
      <c r="AA20" s="265"/>
      <c r="AB20" s="264"/>
      <c r="AC20" s="273">
        <v>2371859</v>
      </c>
      <c r="AD20" s="265"/>
      <c r="AE20" s="264"/>
      <c r="AF20" s="273">
        <v>1578490</v>
      </c>
      <c r="AG20" s="265"/>
      <c r="AH20" s="264"/>
      <c r="AI20" s="266" t="s">
        <v>332</v>
      </c>
      <c r="AJ20" s="265"/>
      <c r="AK20" s="264"/>
      <c r="AL20" s="266" t="s">
        <v>332</v>
      </c>
      <c r="AM20" s="265"/>
      <c r="AN20" s="264"/>
      <c r="AO20" s="273">
        <v>5059546</v>
      </c>
      <c r="AP20" s="31"/>
      <c r="AQ20" s="264"/>
      <c r="AR20" s="273">
        <v>4703847</v>
      </c>
      <c r="AS20" s="265"/>
      <c r="AT20" s="264"/>
      <c r="AU20" s="273">
        <v>5621002</v>
      </c>
      <c r="AV20" s="265"/>
    </row>
    <row r="21" spans="1:48" x14ac:dyDescent="0.25">
      <c r="A21" s="40"/>
      <c r="B21" s="259" t="s">
        <v>153</v>
      </c>
      <c r="C21" s="260"/>
      <c r="D21" s="259"/>
      <c r="E21" s="267">
        <v>1599769</v>
      </c>
      <c r="F21" s="260"/>
      <c r="G21" s="259"/>
      <c r="H21" s="267">
        <v>2360147</v>
      </c>
      <c r="I21" s="260"/>
      <c r="J21" s="259"/>
      <c r="K21" s="267">
        <v>2490641</v>
      </c>
      <c r="L21" s="260"/>
      <c r="M21" s="259"/>
      <c r="N21" s="267">
        <v>4415819</v>
      </c>
      <c r="O21" s="260"/>
      <c r="P21" s="259"/>
      <c r="Q21" s="267">
        <v>8733918</v>
      </c>
      <c r="R21" s="260"/>
      <c r="S21" s="259"/>
      <c r="T21" s="267">
        <v>10612653</v>
      </c>
      <c r="U21" s="260"/>
      <c r="V21" s="259"/>
      <c r="W21" s="261" t="s">
        <v>332</v>
      </c>
      <c r="X21" s="260"/>
      <c r="Y21" s="259"/>
      <c r="Z21" s="267">
        <v>3462667</v>
      </c>
      <c r="AA21" s="260"/>
      <c r="AB21" s="259"/>
      <c r="AC21" s="267">
        <v>6359657</v>
      </c>
      <c r="AD21" s="260"/>
      <c r="AE21" s="259"/>
      <c r="AF21" s="267">
        <v>8260826</v>
      </c>
      <c r="AG21" s="260"/>
      <c r="AH21" s="259"/>
      <c r="AI21" s="267">
        <v>8665658</v>
      </c>
      <c r="AJ21" s="260"/>
      <c r="AK21" s="259"/>
      <c r="AL21" s="267">
        <v>8682973</v>
      </c>
      <c r="AM21" s="260"/>
      <c r="AN21" s="259"/>
      <c r="AO21" s="267">
        <v>14276414</v>
      </c>
      <c r="AP21" s="28"/>
      <c r="AQ21" s="259"/>
      <c r="AR21" s="267">
        <v>23222390</v>
      </c>
      <c r="AS21" s="260"/>
      <c r="AT21" s="259"/>
      <c r="AU21" s="267">
        <v>28145924</v>
      </c>
      <c r="AV21" s="260"/>
    </row>
    <row r="22" spans="1:48" x14ac:dyDescent="0.25">
      <c r="A22" s="40"/>
      <c r="B22" s="264" t="s">
        <v>887</v>
      </c>
      <c r="C22" s="265"/>
      <c r="D22" s="264"/>
      <c r="E22" s="266" t="s">
        <v>332</v>
      </c>
      <c r="F22" s="265"/>
      <c r="G22" s="264"/>
      <c r="H22" s="273">
        <v>53000</v>
      </c>
      <c r="I22" s="265"/>
      <c r="J22" s="264"/>
      <c r="K22" s="266" t="s">
        <v>332</v>
      </c>
      <c r="L22" s="265"/>
      <c r="M22" s="264"/>
      <c r="N22" s="266" t="s">
        <v>332</v>
      </c>
      <c r="O22" s="265"/>
      <c r="P22" s="264"/>
      <c r="Q22" s="266" t="s">
        <v>332</v>
      </c>
      <c r="R22" s="265"/>
      <c r="S22" s="264"/>
      <c r="T22" s="266" t="s">
        <v>332</v>
      </c>
      <c r="U22" s="265"/>
      <c r="V22" s="264"/>
      <c r="W22" s="266" t="s">
        <v>332</v>
      </c>
      <c r="X22" s="265"/>
      <c r="Y22" s="264"/>
      <c r="Z22" s="266" t="s">
        <v>332</v>
      </c>
      <c r="AA22" s="265"/>
      <c r="AB22" s="264"/>
      <c r="AC22" s="266" t="s">
        <v>332</v>
      </c>
      <c r="AD22" s="265"/>
      <c r="AE22" s="264"/>
      <c r="AF22" s="266" t="s">
        <v>332</v>
      </c>
      <c r="AG22" s="265"/>
      <c r="AH22" s="264"/>
      <c r="AI22" s="273">
        <v>530753</v>
      </c>
      <c r="AJ22" s="265"/>
      <c r="AK22" s="264"/>
      <c r="AL22" s="273">
        <v>462288</v>
      </c>
      <c r="AM22" s="265"/>
      <c r="AN22" s="264"/>
      <c r="AO22" s="266" t="s">
        <v>332</v>
      </c>
      <c r="AP22" s="31"/>
      <c r="AQ22" s="264"/>
      <c r="AR22" s="273">
        <v>583753</v>
      </c>
      <c r="AS22" s="265"/>
      <c r="AT22" s="264"/>
      <c r="AU22" s="273">
        <v>462288</v>
      </c>
      <c r="AV22" s="265"/>
    </row>
    <row r="23" spans="1:48" x14ac:dyDescent="0.25">
      <c r="A23" s="40"/>
      <c r="B23" s="259" t="s">
        <v>156</v>
      </c>
      <c r="C23" s="260"/>
      <c r="D23" s="259"/>
      <c r="E23" s="261" t="s">
        <v>332</v>
      </c>
      <c r="F23" s="260"/>
      <c r="G23" s="259"/>
      <c r="H23" s="267">
        <v>55956</v>
      </c>
      <c r="I23" s="260"/>
      <c r="J23" s="259"/>
      <c r="K23" s="267">
        <v>2656</v>
      </c>
      <c r="L23" s="260"/>
      <c r="M23" s="259"/>
      <c r="N23" s="261" t="s">
        <v>332</v>
      </c>
      <c r="O23" s="260"/>
      <c r="P23" s="259"/>
      <c r="Q23" s="261" t="s">
        <v>332</v>
      </c>
      <c r="R23" s="260"/>
      <c r="S23" s="259"/>
      <c r="T23" s="267">
        <v>88400</v>
      </c>
      <c r="U23" s="260"/>
      <c r="V23" s="259"/>
      <c r="W23" s="261" t="s">
        <v>332</v>
      </c>
      <c r="X23" s="260"/>
      <c r="Y23" s="259"/>
      <c r="Z23" s="261" t="s">
        <v>332</v>
      </c>
      <c r="AA23" s="260"/>
      <c r="AB23" s="259"/>
      <c r="AC23" s="267">
        <v>169317</v>
      </c>
      <c r="AD23" s="260"/>
      <c r="AE23" s="259"/>
      <c r="AF23" s="261" t="s">
        <v>332</v>
      </c>
      <c r="AG23" s="260"/>
      <c r="AH23" s="259"/>
      <c r="AI23" s="267">
        <v>4439</v>
      </c>
      <c r="AJ23" s="260"/>
      <c r="AK23" s="259"/>
      <c r="AL23" s="261" t="s">
        <v>332</v>
      </c>
      <c r="AM23" s="260"/>
      <c r="AN23" s="259"/>
      <c r="AO23" s="261" t="s">
        <v>332</v>
      </c>
      <c r="AP23" s="28"/>
      <c r="AQ23" s="259"/>
      <c r="AR23" s="267">
        <v>60395</v>
      </c>
      <c r="AS23" s="260"/>
      <c r="AT23" s="259"/>
      <c r="AU23" s="267">
        <v>260373</v>
      </c>
      <c r="AV23" s="260"/>
    </row>
    <row r="24" spans="1:48" ht="15.75" thickBot="1" x14ac:dyDescent="0.3">
      <c r="A24" s="40"/>
      <c r="B24" s="264" t="s">
        <v>157</v>
      </c>
      <c r="C24" s="265"/>
      <c r="D24" s="286"/>
      <c r="E24" s="287" t="s">
        <v>332</v>
      </c>
      <c r="F24" s="265"/>
      <c r="G24" s="286"/>
      <c r="H24" s="288">
        <v>3000000</v>
      </c>
      <c r="I24" s="265"/>
      <c r="J24" s="286"/>
      <c r="K24" s="287" t="s">
        <v>332</v>
      </c>
      <c r="L24" s="265"/>
      <c r="M24" s="286"/>
      <c r="N24" s="287" t="s">
        <v>332</v>
      </c>
      <c r="O24" s="265"/>
      <c r="P24" s="286"/>
      <c r="Q24" s="287" t="s">
        <v>332</v>
      </c>
      <c r="R24" s="265"/>
      <c r="S24" s="286"/>
      <c r="T24" s="287" t="s">
        <v>332</v>
      </c>
      <c r="U24" s="265"/>
      <c r="V24" s="286"/>
      <c r="W24" s="287" t="s">
        <v>332</v>
      </c>
      <c r="X24" s="265"/>
      <c r="Y24" s="286"/>
      <c r="Z24" s="287" t="s">
        <v>332</v>
      </c>
      <c r="AA24" s="265"/>
      <c r="AB24" s="286"/>
      <c r="AC24" s="287" t="s">
        <v>332</v>
      </c>
      <c r="AD24" s="265"/>
      <c r="AE24" s="286"/>
      <c r="AF24" s="287" t="s">
        <v>332</v>
      </c>
      <c r="AG24" s="265"/>
      <c r="AH24" s="286"/>
      <c r="AI24" s="287" t="s">
        <v>332</v>
      </c>
      <c r="AJ24" s="265"/>
      <c r="AK24" s="286"/>
      <c r="AL24" s="287" t="s">
        <v>332</v>
      </c>
      <c r="AM24" s="265"/>
      <c r="AN24" s="286"/>
      <c r="AO24" s="288">
        <v>942678</v>
      </c>
      <c r="AP24" s="31"/>
      <c r="AQ24" s="286"/>
      <c r="AR24" s="288">
        <v>3000000</v>
      </c>
      <c r="AS24" s="265"/>
      <c r="AT24" s="286"/>
      <c r="AU24" s="287" t="s">
        <v>332</v>
      </c>
      <c r="AV24" s="265"/>
    </row>
    <row r="25" spans="1:48" ht="15.75" thickTop="1" x14ac:dyDescent="0.25">
      <c r="A25" s="40"/>
      <c r="B25" s="260"/>
      <c r="C25" s="260"/>
      <c r="D25" s="289"/>
      <c r="E25" s="290"/>
      <c r="F25" s="260"/>
      <c r="G25" s="289"/>
      <c r="H25" s="290"/>
      <c r="I25" s="260"/>
      <c r="J25" s="289"/>
      <c r="K25" s="290"/>
      <c r="L25" s="260"/>
      <c r="M25" s="289"/>
      <c r="N25" s="290"/>
      <c r="O25" s="260"/>
      <c r="P25" s="289"/>
      <c r="Q25" s="290"/>
      <c r="R25" s="260"/>
      <c r="S25" s="289"/>
      <c r="T25" s="290"/>
      <c r="U25" s="260"/>
      <c r="V25" s="289"/>
      <c r="W25" s="290"/>
      <c r="X25" s="260"/>
      <c r="Y25" s="289"/>
      <c r="Z25" s="290"/>
      <c r="AA25" s="260"/>
      <c r="AB25" s="289"/>
      <c r="AC25" s="290"/>
      <c r="AD25" s="260"/>
      <c r="AE25" s="289"/>
      <c r="AF25" s="290"/>
      <c r="AG25" s="260"/>
      <c r="AH25" s="289"/>
      <c r="AI25" s="290"/>
      <c r="AJ25" s="260"/>
      <c r="AK25" s="289"/>
      <c r="AL25" s="290"/>
      <c r="AM25" s="260"/>
      <c r="AN25" s="289"/>
      <c r="AO25" s="290"/>
      <c r="AP25" s="28"/>
      <c r="AQ25" s="289"/>
      <c r="AR25" s="290"/>
      <c r="AS25" s="260"/>
      <c r="AT25" s="289"/>
      <c r="AU25" s="290"/>
      <c r="AV25" s="260"/>
    </row>
    <row r="26" spans="1:48" ht="15.75" thickBot="1" x14ac:dyDescent="0.3">
      <c r="A26" s="40"/>
      <c r="B26" s="264" t="s">
        <v>971</v>
      </c>
      <c r="C26" s="265"/>
      <c r="D26" s="286"/>
      <c r="E26" s="288">
        <v>88820441</v>
      </c>
      <c r="F26" s="265"/>
      <c r="G26" s="286"/>
      <c r="H26" s="288">
        <v>74168991</v>
      </c>
      <c r="I26" s="265"/>
      <c r="J26" s="286"/>
      <c r="K26" s="288">
        <v>108764180</v>
      </c>
      <c r="L26" s="265"/>
      <c r="M26" s="286"/>
      <c r="N26" s="288">
        <v>178855208</v>
      </c>
      <c r="O26" s="265"/>
      <c r="P26" s="286"/>
      <c r="Q26" s="288">
        <v>180687091</v>
      </c>
      <c r="R26" s="265"/>
      <c r="S26" s="286"/>
      <c r="T26" s="288">
        <v>230663625</v>
      </c>
      <c r="U26" s="265"/>
      <c r="V26" s="286"/>
      <c r="W26" s="287" t="s">
        <v>332</v>
      </c>
      <c r="X26" s="265"/>
      <c r="Y26" s="286"/>
      <c r="Z26" s="288">
        <v>121087317</v>
      </c>
      <c r="AA26" s="265"/>
      <c r="AB26" s="286"/>
      <c r="AC26" s="288">
        <v>131693907</v>
      </c>
      <c r="AD26" s="265"/>
      <c r="AE26" s="286"/>
      <c r="AF26" s="288">
        <v>619836322</v>
      </c>
      <c r="AG26" s="265"/>
      <c r="AH26" s="286"/>
      <c r="AI26" s="288">
        <v>501044319</v>
      </c>
      <c r="AJ26" s="265"/>
      <c r="AK26" s="286"/>
      <c r="AL26" s="288">
        <v>460167213</v>
      </c>
      <c r="AM26" s="265"/>
      <c r="AN26" s="286"/>
      <c r="AO26" s="288">
        <v>887511971</v>
      </c>
      <c r="AP26" s="31"/>
      <c r="AQ26" s="286"/>
      <c r="AR26" s="288">
        <v>876987718</v>
      </c>
      <c r="AS26" s="265"/>
      <c r="AT26" s="286"/>
      <c r="AU26" s="288">
        <v>931288927</v>
      </c>
      <c r="AV26" s="265"/>
    </row>
    <row r="27" spans="1:48" ht="15.75" thickTop="1" x14ac:dyDescent="0.25">
      <c r="A27" s="40"/>
      <c r="B27" s="260"/>
      <c r="C27" s="260"/>
      <c r="D27" s="289"/>
      <c r="E27" s="290"/>
      <c r="F27" s="260"/>
      <c r="G27" s="289"/>
      <c r="H27" s="290"/>
      <c r="I27" s="260"/>
      <c r="J27" s="289"/>
      <c r="K27" s="290"/>
      <c r="L27" s="260"/>
      <c r="M27" s="289"/>
      <c r="N27" s="290"/>
      <c r="O27" s="260"/>
      <c r="P27" s="289"/>
      <c r="Q27" s="290"/>
      <c r="R27" s="260"/>
      <c r="S27" s="289"/>
      <c r="T27" s="290"/>
      <c r="U27" s="260"/>
      <c r="V27" s="289"/>
      <c r="W27" s="290"/>
      <c r="X27" s="260"/>
      <c r="Y27" s="289"/>
      <c r="Z27" s="290"/>
      <c r="AA27" s="260"/>
      <c r="AB27" s="289"/>
      <c r="AC27" s="290"/>
      <c r="AD27" s="260"/>
      <c r="AE27" s="289"/>
      <c r="AF27" s="290"/>
      <c r="AG27" s="260"/>
      <c r="AH27" s="289"/>
      <c r="AI27" s="290"/>
      <c r="AJ27" s="260"/>
      <c r="AK27" s="289"/>
      <c r="AL27" s="290"/>
      <c r="AM27" s="260"/>
      <c r="AN27" s="289"/>
      <c r="AO27" s="290"/>
      <c r="AP27" s="28"/>
      <c r="AQ27" s="289"/>
      <c r="AR27" s="290"/>
      <c r="AS27" s="260"/>
      <c r="AT27" s="289"/>
      <c r="AU27" s="290"/>
      <c r="AV27" s="260"/>
    </row>
    <row r="28" spans="1:48" ht="15.75" thickBot="1" x14ac:dyDescent="0.3">
      <c r="A28" s="40"/>
      <c r="B28" s="264" t="s">
        <v>972</v>
      </c>
      <c r="C28" s="265"/>
      <c r="D28" s="286"/>
      <c r="E28" s="288">
        <v>22871555</v>
      </c>
      <c r="F28" s="265"/>
      <c r="G28" s="286"/>
      <c r="H28" s="288">
        <v>22997214</v>
      </c>
      <c r="I28" s="265"/>
      <c r="J28" s="286"/>
      <c r="K28" s="288">
        <v>10653515</v>
      </c>
      <c r="L28" s="265"/>
      <c r="M28" s="286"/>
      <c r="N28" s="288">
        <v>31421494</v>
      </c>
      <c r="O28" s="265"/>
      <c r="P28" s="286"/>
      <c r="Q28" s="288">
        <v>41214161</v>
      </c>
      <c r="R28" s="265"/>
      <c r="S28" s="286"/>
      <c r="T28" s="288">
        <v>59087038</v>
      </c>
      <c r="U28" s="265"/>
      <c r="V28" s="286"/>
      <c r="W28" s="287" t="s">
        <v>332</v>
      </c>
      <c r="X28" s="265"/>
      <c r="Y28" s="286"/>
      <c r="Z28" s="288">
        <v>10831078</v>
      </c>
      <c r="AA28" s="265"/>
      <c r="AB28" s="286"/>
      <c r="AC28" s="288">
        <v>32442685</v>
      </c>
      <c r="AD28" s="265"/>
      <c r="AE28" s="286"/>
      <c r="AF28" s="288">
        <v>19076371</v>
      </c>
      <c r="AG28" s="265"/>
      <c r="AH28" s="286"/>
      <c r="AI28" s="288">
        <v>17242672</v>
      </c>
      <c r="AJ28" s="265"/>
      <c r="AK28" s="286"/>
      <c r="AL28" s="288">
        <v>29888801</v>
      </c>
      <c r="AM28" s="265"/>
      <c r="AN28" s="286"/>
      <c r="AO28" s="288">
        <v>73369420</v>
      </c>
      <c r="AP28" s="31"/>
      <c r="AQ28" s="286"/>
      <c r="AR28" s="288">
        <v>92285124</v>
      </c>
      <c r="AS28" s="265"/>
      <c r="AT28" s="286"/>
      <c r="AU28" s="288">
        <v>123859873</v>
      </c>
      <c r="AV28" s="265"/>
    </row>
    <row r="29" spans="1:48" ht="15.75" thickTop="1" x14ac:dyDescent="0.25">
      <c r="A29" s="40"/>
      <c r="B29" s="4"/>
    </row>
    <row r="30" spans="1:48" ht="25.5" x14ac:dyDescent="0.25">
      <c r="A30" s="40" t="s">
        <v>1158</v>
      </c>
      <c r="B30" s="12"/>
      <c r="C30" s="12"/>
      <c r="D30" s="12" t="s">
        <v>978</v>
      </c>
    </row>
    <row r="31" spans="1:48" x14ac:dyDescent="0.25">
      <c r="A31" s="40"/>
      <c r="B31" s="42"/>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c r="AD31" s="42"/>
      <c r="AE31" s="42"/>
      <c r="AF31" s="42"/>
      <c r="AG31" s="42"/>
      <c r="AH31" s="42"/>
      <c r="AI31" s="42"/>
      <c r="AJ31" s="42"/>
      <c r="AK31" s="42"/>
      <c r="AL31" s="42"/>
      <c r="AM31" s="42"/>
      <c r="AN31" s="42"/>
      <c r="AO31" s="42"/>
      <c r="AP31" s="42"/>
      <c r="AQ31" s="42"/>
      <c r="AR31" s="42"/>
      <c r="AS31" s="42"/>
      <c r="AT31" s="42"/>
      <c r="AU31" s="42"/>
      <c r="AV31" s="42"/>
    </row>
    <row r="32" spans="1:48" ht="15.75" thickBot="1" x14ac:dyDescent="0.3">
      <c r="A32" s="40"/>
      <c r="B32" s="19"/>
      <c r="C32" s="20"/>
      <c r="D32" s="34" t="s">
        <v>979</v>
      </c>
      <c r="E32" s="34"/>
      <c r="F32" s="34"/>
      <c r="G32" s="34"/>
      <c r="H32" s="34"/>
      <c r="I32" s="34"/>
      <c r="J32" s="34"/>
      <c r="K32" s="34"/>
      <c r="L32" s="34"/>
      <c r="M32" s="34"/>
      <c r="N32" s="34"/>
      <c r="O32" s="20"/>
    </row>
    <row r="33" spans="1:15" ht="15.75" thickBot="1" x14ac:dyDescent="0.3">
      <c r="A33" s="40"/>
      <c r="B33" s="19"/>
      <c r="C33" s="20"/>
      <c r="D33" s="35">
        <v>2011</v>
      </c>
      <c r="E33" s="35"/>
      <c r="F33" s="23"/>
      <c r="G33" s="35">
        <v>2012</v>
      </c>
      <c r="H33" s="35"/>
      <c r="I33" s="23"/>
      <c r="J33" s="35">
        <v>2013</v>
      </c>
      <c r="K33" s="35"/>
      <c r="L33" s="23"/>
      <c r="M33" s="35">
        <v>2013</v>
      </c>
      <c r="N33" s="35"/>
      <c r="O33" s="20"/>
    </row>
    <row r="34" spans="1:15" x14ac:dyDescent="0.25">
      <c r="A34" s="40"/>
      <c r="B34" s="19"/>
      <c r="C34" s="20"/>
      <c r="D34" s="36" t="s">
        <v>259</v>
      </c>
      <c r="E34" s="36"/>
      <c r="F34" s="25"/>
      <c r="G34" s="36" t="s">
        <v>259</v>
      </c>
      <c r="H34" s="36"/>
      <c r="I34" s="25"/>
      <c r="J34" s="36" t="s">
        <v>259</v>
      </c>
      <c r="K34" s="36"/>
      <c r="L34" s="25"/>
      <c r="M34" s="36" t="s">
        <v>459</v>
      </c>
      <c r="N34" s="36"/>
      <c r="O34" s="20"/>
    </row>
    <row r="35" spans="1:15" x14ac:dyDescent="0.25">
      <c r="A35" s="40"/>
      <c r="B35" s="295" t="s">
        <v>739</v>
      </c>
      <c r="C35" s="28"/>
      <c r="D35" s="27"/>
      <c r="E35" s="48"/>
      <c r="F35" s="28"/>
      <c r="G35" s="27"/>
      <c r="H35" s="48"/>
      <c r="I35" s="28"/>
      <c r="J35" s="27"/>
      <c r="K35" s="48"/>
      <c r="L35" s="28"/>
      <c r="M35" s="27"/>
      <c r="N35" s="48"/>
      <c r="O35" s="28"/>
    </row>
    <row r="36" spans="1:15" x14ac:dyDescent="0.25">
      <c r="A36" s="40"/>
      <c r="B36" s="30" t="s">
        <v>980</v>
      </c>
      <c r="C36" s="31"/>
      <c r="D36" s="30"/>
      <c r="E36" s="37">
        <v>204712282</v>
      </c>
      <c r="F36" s="31"/>
      <c r="G36" s="30"/>
      <c r="H36" s="49" t="s">
        <v>332</v>
      </c>
      <c r="I36" s="31"/>
      <c r="J36" s="30"/>
      <c r="K36" s="49" t="s">
        <v>332</v>
      </c>
      <c r="L36" s="31"/>
      <c r="M36" s="30"/>
      <c r="N36" s="49" t="s">
        <v>332</v>
      </c>
      <c r="O36" s="31"/>
    </row>
    <row r="37" spans="1:15" ht="15.75" thickBot="1" x14ac:dyDescent="0.3">
      <c r="A37" s="40"/>
      <c r="B37" s="27" t="s">
        <v>981</v>
      </c>
      <c r="C37" s="28"/>
      <c r="D37" s="50"/>
      <c r="E37" s="51">
        <v>6820572</v>
      </c>
      <c r="F37" s="28"/>
      <c r="G37" s="50"/>
      <c r="H37" s="52" t="s">
        <v>332</v>
      </c>
      <c r="I37" s="28"/>
      <c r="J37" s="50"/>
      <c r="K37" s="52" t="s">
        <v>332</v>
      </c>
      <c r="L37" s="28"/>
      <c r="M37" s="50"/>
      <c r="N37" s="52" t="s">
        <v>332</v>
      </c>
      <c r="O37" s="28"/>
    </row>
    <row r="38" spans="1:15" ht="15.75" thickBot="1" x14ac:dyDescent="0.3">
      <c r="A38" s="40"/>
      <c r="B38" s="30"/>
      <c r="C38" s="31"/>
      <c r="D38" s="90"/>
      <c r="E38" s="91">
        <v>211532854</v>
      </c>
      <c r="F38" s="31"/>
      <c r="G38" s="90"/>
      <c r="H38" s="296" t="s">
        <v>332</v>
      </c>
      <c r="I38" s="31"/>
      <c r="J38" s="90"/>
      <c r="K38" s="296" t="s">
        <v>332</v>
      </c>
      <c r="L38" s="31"/>
      <c r="M38" s="90"/>
      <c r="N38" s="296" t="s">
        <v>332</v>
      </c>
      <c r="O38" s="31"/>
    </row>
    <row r="39" spans="1:15" x14ac:dyDescent="0.25">
      <c r="A39" s="40"/>
      <c r="B39" s="101" t="s">
        <v>82</v>
      </c>
      <c r="C39" s="28"/>
      <c r="D39" s="92"/>
      <c r="E39" s="297"/>
      <c r="F39" s="28"/>
      <c r="G39" s="92"/>
      <c r="H39" s="297"/>
      <c r="I39" s="28"/>
      <c r="J39" s="92"/>
      <c r="K39" s="297"/>
      <c r="L39" s="28"/>
      <c r="M39" s="92"/>
      <c r="N39" s="297"/>
      <c r="O39" s="28"/>
    </row>
    <row r="40" spans="1:15" x14ac:dyDescent="0.25">
      <c r="A40" s="40"/>
      <c r="B40" s="30" t="s">
        <v>982</v>
      </c>
      <c r="C40" s="31"/>
      <c r="D40" s="30"/>
      <c r="E40" s="37">
        <v>33134682</v>
      </c>
      <c r="F40" s="31"/>
      <c r="G40" s="30"/>
      <c r="H40" s="37">
        <v>35922056</v>
      </c>
      <c r="I40" s="31"/>
      <c r="J40" s="30"/>
      <c r="K40" s="37">
        <v>36039846</v>
      </c>
      <c r="L40" s="31"/>
      <c r="M40" s="30"/>
      <c r="N40" s="37">
        <v>5872168</v>
      </c>
      <c r="O40" s="31"/>
    </row>
    <row r="41" spans="1:15" x14ac:dyDescent="0.25">
      <c r="A41" s="40"/>
      <c r="B41" s="27" t="s">
        <v>983</v>
      </c>
      <c r="C41" s="28"/>
      <c r="D41" s="27"/>
      <c r="E41" s="29">
        <v>25957961</v>
      </c>
      <c r="F41" s="28"/>
      <c r="G41" s="27"/>
      <c r="H41" s="29">
        <v>82139664</v>
      </c>
      <c r="I41" s="28"/>
      <c r="J41" s="27"/>
      <c r="K41" s="29">
        <v>115181647</v>
      </c>
      <c r="L41" s="28"/>
      <c r="M41" s="27"/>
      <c r="N41" s="29">
        <v>18767172</v>
      </c>
      <c r="O41" s="28"/>
    </row>
    <row r="42" spans="1:15" ht="15.75" thickBot="1" x14ac:dyDescent="0.3">
      <c r="A42" s="40"/>
      <c r="B42" s="30" t="s">
        <v>984</v>
      </c>
      <c r="C42" s="31"/>
      <c r="D42" s="83"/>
      <c r="E42" s="84">
        <v>34382216</v>
      </c>
      <c r="F42" s="31"/>
      <c r="G42" s="83"/>
      <c r="H42" s="84">
        <v>44960601</v>
      </c>
      <c r="I42" s="31"/>
      <c r="J42" s="83"/>
      <c r="K42" s="84">
        <v>60542631</v>
      </c>
      <c r="L42" s="31"/>
      <c r="M42" s="83"/>
      <c r="N42" s="84">
        <v>9864542</v>
      </c>
      <c r="O42" s="31"/>
    </row>
    <row r="43" spans="1:15" ht="15.75" thickBot="1" x14ac:dyDescent="0.3">
      <c r="A43" s="40"/>
      <c r="B43" s="27"/>
      <c r="C43" s="28"/>
      <c r="D43" s="88"/>
      <c r="E43" s="89">
        <v>93474859</v>
      </c>
      <c r="F43" s="28"/>
      <c r="G43" s="88"/>
      <c r="H43" s="89">
        <v>163022321</v>
      </c>
      <c r="I43" s="28"/>
      <c r="J43" s="88"/>
      <c r="K43" s="89">
        <v>211764124</v>
      </c>
      <c r="L43" s="28"/>
      <c r="M43" s="88"/>
      <c r="N43" s="89">
        <v>34503882</v>
      </c>
      <c r="O43" s="28"/>
    </row>
    <row r="44" spans="1:15" ht="15.75" thickBot="1" x14ac:dyDescent="0.3">
      <c r="A44" s="40"/>
      <c r="B44" s="30"/>
      <c r="C44" s="31"/>
      <c r="D44" s="55"/>
      <c r="E44" s="56">
        <v>305007713</v>
      </c>
      <c r="F44" s="31"/>
      <c r="G44" s="55"/>
      <c r="H44" s="56">
        <v>163022321</v>
      </c>
      <c r="I44" s="31"/>
      <c r="J44" s="55"/>
      <c r="K44" s="56">
        <v>211764124</v>
      </c>
      <c r="L44" s="31"/>
      <c r="M44" s="55"/>
      <c r="N44" s="56">
        <v>34503882</v>
      </c>
      <c r="O44" s="31"/>
    </row>
    <row r="45" spans="1:15" ht="15.75" thickTop="1" x14ac:dyDescent="0.25">
      <c r="A45" s="40"/>
      <c r="B45" s="4"/>
    </row>
  </sheetData>
  <mergeCells count="56">
    <mergeCell ref="D34:E34"/>
    <mergeCell ref="G34:H34"/>
    <mergeCell ref="J34:K34"/>
    <mergeCell ref="M34:N34"/>
    <mergeCell ref="A1:A2"/>
    <mergeCell ref="B1:AV1"/>
    <mergeCell ref="B2:AV2"/>
    <mergeCell ref="B3:AV3"/>
    <mergeCell ref="A4:A29"/>
    <mergeCell ref="A30:A45"/>
    <mergeCell ref="AQ7:AR7"/>
    <mergeCell ref="AT7:AU7"/>
    <mergeCell ref="D32:N32"/>
    <mergeCell ref="D33:E33"/>
    <mergeCell ref="G33:H33"/>
    <mergeCell ref="J33:K33"/>
    <mergeCell ref="M33:N33"/>
    <mergeCell ref="B31:AV31"/>
    <mergeCell ref="Y7:Z7"/>
    <mergeCell ref="AB7:AC7"/>
    <mergeCell ref="AE7:AF7"/>
    <mergeCell ref="AH7:AI7"/>
    <mergeCell ref="AK7:AL7"/>
    <mergeCell ref="AN7:AO7"/>
    <mergeCell ref="AN6:AO6"/>
    <mergeCell ref="AQ6:AR6"/>
    <mergeCell ref="AT6:AU6"/>
    <mergeCell ref="D7:E7"/>
    <mergeCell ref="G7:H7"/>
    <mergeCell ref="J7:K7"/>
    <mergeCell ref="M7:N7"/>
    <mergeCell ref="P7:Q7"/>
    <mergeCell ref="S7:T7"/>
    <mergeCell ref="V7:W7"/>
    <mergeCell ref="V6:W6"/>
    <mergeCell ref="Y6:Z6"/>
    <mergeCell ref="AB6:AC6"/>
    <mergeCell ref="AE6:AF6"/>
    <mergeCell ref="AH6:AI6"/>
    <mergeCell ref="AK6:AL6"/>
    <mergeCell ref="D6:E6"/>
    <mergeCell ref="G6:H6"/>
    <mergeCell ref="J6:K6"/>
    <mergeCell ref="M6:N6"/>
    <mergeCell ref="P6:Q6"/>
    <mergeCell ref="S6:T6"/>
    <mergeCell ref="D4:K4"/>
    <mergeCell ref="M4:S4"/>
    <mergeCell ref="V4:AC4"/>
    <mergeCell ref="AE4:AL4"/>
    <mergeCell ref="AN4:AU4"/>
    <mergeCell ref="D5:K5"/>
    <mergeCell ref="M5:S5"/>
    <mergeCell ref="V5:AC5"/>
    <mergeCell ref="AE5:AL5"/>
    <mergeCell ref="AN5:AU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5703125" bestFit="1" customWidth="1"/>
    <col min="3" max="5" width="12" bestFit="1" customWidth="1"/>
    <col min="6" max="8" width="36.5703125" bestFit="1" customWidth="1"/>
  </cols>
  <sheetData>
    <row r="1" spans="1:8" ht="15" customHeight="1" x14ac:dyDescent="0.25">
      <c r="A1" s="7" t="s">
        <v>1159</v>
      </c>
      <c r="B1" s="7" t="s">
        <v>1</v>
      </c>
      <c r="C1" s="7"/>
      <c r="D1" s="7"/>
      <c r="E1" s="7"/>
      <c r="F1" s="7"/>
      <c r="G1" s="7"/>
      <c r="H1" s="7"/>
    </row>
    <row r="2" spans="1:8" x14ac:dyDescent="0.25">
      <c r="A2" s="7"/>
      <c r="B2" s="1" t="s">
        <v>2</v>
      </c>
      <c r="C2" s="1" t="s">
        <v>2</v>
      </c>
      <c r="D2" s="1" t="s">
        <v>28</v>
      </c>
      <c r="E2" s="1" t="s">
        <v>81</v>
      </c>
      <c r="F2" s="1" t="s">
        <v>2</v>
      </c>
      <c r="G2" s="1" t="s">
        <v>28</v>
      </c>
      <c r="H2" s="1" t="s">
        <v>81</v>
      </c>
    </row>
    <row r="3" spans="1:8" ht="30" x14ac:dyDescent="0.25">
      <c r="A3" s="7"/>
      <c r="B3" s="1" t="s">
        <v>26</v>
      </c>
      <c r="C3" s="1" t="s">
        <v>27</v>
      </c>
      <c r="D3" s="1" t="s">
        <v>27</v>
      </c>
      <c r="E3" s="1" t="s">
        <v>27</v>
      </c>
      <c r="F3" s="1" t="s">
        <v>1160</v>
      </c>
      <c r="G3" s="1" t="s">
        <v>1160</v>
      </c>
      <c r="H3" s="1" t="s">
        <v>1160</v>
      </c>
    </row>
    <row r="4" spans="1:8" x14ac:dyDescent="0.25">
      <c r="A4" s="7"/>
      <c r="B4" s="1"/>
      <c r="C4" s="1"/>
      <c r="D4" s="1"/>
      <c r="E4" s="1"/>
      <c r="F4" s="1" t="s">
        <v>27</v>
      </c>
      <c r="G4" s="1" t="s">
        <v>27</v>
      </c>
      <c r="H4" s="1" t="s">
        <v>27</v>
      </c>
    </row>
    <row r="5" spans="1:8" x14ac:dyDescent="0.25">
      <c r="A5" s="2" t="s">
        <v>41</v>
      </c>
      <c r="B5" s="4"/>
      <c r="C5" s="5">
        <v>175732968</v>
      </c>
      <c r="D5" s="5">
        <v>135661665</v>
      </c>
      <c r="E5" s="4"/>
      <c r="F5" s="4"/>
      <c r="G5" s="4"/>
      <c r="H5" s="4"/>
    </row>
    <row r="6" spans="1:8" x14ac:dyDescent="0.25">
      <c r="A6" s="2" t="s">
        <v>56</v>
      </c>
      <c r="B6" s="4"/>
      <c r="C6" s="5">
        <v>113957189</v>
      </c>
      <c r="D6" s="5">
        <v>80308583</v>
      </c>
      <c r="E6" s="4"/>
      <c r="F6" s="4"/>
      <c r="G6" s="4"/>
      <c r="H6" s="4"/>
    </row>
    <row r="7" spans="1:8" x14ac:dyDescent="0.25">
      <c r="A7" s="2" t="s">
        <v>83</v>
      </c>
      <c r="B7" s="5">
        <v>34503882</v>
      </c>
      <c r="C7" s="5">
        <v>211764124</v>
      </c>
      <c r="D7" s="5">
        <v>163022321</v>
      </c>
      <c r="E7" s="5">
        <v>93474859</v>
      </c>
      <c r="F7" s="5">
        <v>104575396</v>
      </c>
      <c r="G7" s="5">
        <v>83276644</v>
      </c>
      <c r="H7" s="5">
        <v>68275955</v>
      </c>
    </row>
    <row r="8" spans="1:8" x14ac:dyDescent="0.25">
      <c r="A8" s="2" t="s">
        <v>1161</v>
      </c>
      <c r="B8" s="5">
        <v>934943</v>
      </c>
      <c r="C8" s="5">
        <v>5738124</v>
      </c>
      <c r="D8" s="5">
        <v>5879287</v>
      </c>
      <c r="E8" s="5">
        <v>3344272</v>
      </c>
      <c r="F8" s="5">
        <v>6268834</v>
      </c>
      <c r="G8" s="5">
        <v>15690361</v>
      </c>
      <c r="H8" s="5">
        <v>18073609</v>
      </c>
    </row>
    <row r="9" spans="1:8" ht="30" x14ac:dyDescent="0.25">
      <c r="A9" s="2" t="s">
        <v>262</v>
      </c>
      <c r="B9" s="5">
        <v>15414403</v>
      </c>
      <c r="C9" s="5">
        <v>94604360</v>
      </c>
      <c r="D9" s="5">
        <v>43218432</v>
      </c>
      <c r="E9" s="5">
        <v>-26410270</v>
      </c>
      <c r="F9" s="5">
        <v>11971786</v>
      </c>
      <c r="G9" s="5">
        <v>37236822</v>
      </c>
      <c r="H9" s="5">
        <v>-1900731</v>
      </c>
    </row>
    <row r="10" spans="1:8" x14ac:dyDescent="0.25">
      <c r="A10" s="2" t="s">
        <v>263</v>
      </c>
      <c r="B10" s="8">
        <v>-23405100</v>
      </c>
      <c r="C10" s="5">
        <v>-143646463</v>
      </c>
      <c r="D10" s="5">
        <v>55817382</v>
      </c>
      <c r="E10" s="5">
        <v>-49006282</v>
      </c>
      <c r="F10" s="5">
        <v>-23344013</v>
      </c>
      <c r="G10" s="5">
        <v>-27763365</v>
      </c>
      <c r="H10" s="5">
        <v>-3555083</v>
      </c>
    </row>
  </sheetData>
  <mergeCells count="2">
    <mergeCell ref="A1:A4"/>
    <mergeCell ref="B1:H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2" max="4" width="12" bestFit="1" customWidth="1"/>
    <col min="5" max="6" width="21.140625" bestFit="1" customWidth="1"/>
    <col min="7" max="7" width="28" bestFit="1" customWidth="1"/>
    <col min="8" max="8" width="27.7109375" bestFit="1" customWidth="1"/>
    <col min="9" max="9" width="36.5703125" bestFit="1" customWidth="1"/>
    <col min="10" max="10" width="26.5703125" bestFit="1" customWidth="1"/>
    <col min="11" max="17" width="36.5703125" bestFit="1" customWidth="1"/>
    <col min="18" max="18" width="30.85546875" bestFit="1" customWidth="1"/>
    <col min="19" max="19" width="27.7109375" bestFit="1" customWidth="1"/>
  </cols>
  <sheetData>
    <row r="1" spans="1:19" ht="15" customHeight="1" x14ac:dyDescent="0.25">
      <c r="A1" s="1" t="s">
        <v>1162</v>
      </c>
      <c r="B1" s="7" t="s">
        <v>1</v>
      </c>
      <c r="C1" s="7"/>
      <c r="D1" s="7"/>
      <c r="E1" s="7"/>
      <c r="F1" s="7"/>
      <c r="G1" s="1"/>
      <c r="H1" s="7" t="s">
        <v>1</v>
      </c>
      <c r="I1" s="7"/>
      <c r="J1" s="1"/>
      <c r="K1" s="7" t="s">
        <v>1</v>
      </c>
      <c r="L1" s="7"/>
      <c r="M1" s="7"/>
      <c r="N1" s="7"/>
      <c r="O1" s="7"/>
      <c r="P1" s="1"/>
      <c r="Q1" s="7" t="s">
        <v>1</v>
      </c>
      <c r="R1" s="7"/>
      <c r="S1" s="7"/>
    </row>
    <row r="2" spans="1:19" x14ac:dyDescent="0.25">
      <c r="A2" s="1" t="s">
        <v>1163</v>
      </c>
      <c r="B2" s="7" t="s">
        <v>2</v>
      </c>
      <c r="C2" s="7" t="s">
        <v>28</v>
      </c>
      <c r="D2" s="7" t="s">
        <v>81</v>
      </c>
      <c r="E2" s="1" t="s">
        <v>2</v>
      </c>
      <c r="F2" s="1" t="s">
        <v>2</v>
      </c>
      <c r="G2" s="1" t="s">
        <v>1166</v>
      </c>
      <c r="H2" s="1" t="s">
        <v>2</v>
      </c>
      <c r="I2" s="1" t="s">
        <v>2</v>
      </c>
      <c r="J2" s="1" t="s">
        <v>2</v>
      </c>
      <c r="K2" s="1" t="s">
        <v>2</v>
      </c>
      <c r="L2" s="1" t="s">
        <v>2</v>
      </c>
      <c r="M2" s="1" t="s">
        <v>1175</v>
      </c>
      <c r="N2" s="1" t="s">
        <v>1175</v>
      </c>
      <c r="O2" s="1" t="s">
        <v>1175</v>
      </c>
      <c r="P2" s="1" t="s">
        <v>1166</v>
      </c>
      <c r="Q2" s="1" t="s">
        <v>2</v>
      </c>
      <c r="R2" s="1" t="s">
        <v>2</v>
      </c>
      <c r="S2" s="1" t="s">
        <v>2</v>
      </c>
    </row>
    <row r="3" spans="1:19" ht="30" x14ac:dyDescent="0.25">
      <c r="A3" s="1"/>
      <c r="B3" s="7"/>
      <c r="C3" s="7"/>
      <c r="D3" s="7"/>
      <c r="E3" s="1" t="s">
        <v>1164</v>
      </c>
      <c r="F3" s="1" t="s">
        <v>1165</v>
      </c>
      <c r="G3" s="1" t="s">
        <v>1167</v>
      </c>
      <c r="H3" s="1" t="s">
        <v>1168</v>
      </c>
      <c r="I3" s="1" t="s">
        <v>1168</v>
      </c>
      <c r="J3" s="1" t="s">
        <v>1168</v>
      </c>
      <c r="K3" s="1" t="s">
        <v>1172</v>
      </c>
      <c r="L3" s="1" t="s">
        <v>1172</v>
      </c>
      <c r="M3" s="1" t="s">
        <v>1176</v>
      </c>
      <c r="N3" s="1" t="s">
        <v>1176</v>
      </c>
      <c r="O3" s="1" t="s">
        <v>1176</v>
      </c>
      <c r="P3" s="1" t="s">
        <v>1178</v>
      </c>
      <c r="Q3" s="1" t="s">
        <v>1179</v>
      </c>
      <c r="R3" s="1" t="s">
        <v>1181</v>
      </c>
      <c r="S3" s="1" t="s">
        <v>1182</v>
      </c>
    </row>
    <row r="4" spans="1:19" ht="45" x14ac:dyDescent="0.25">
      <c r="A4" s="1"/>
      <c r="B4" s="7"/>
      <c r="C4" s="7"/>
      <c r="D4" s="7"/>
      <c r="E4" s="1"/>
      <c r="F4" s="1"/>
      <c r="G4" s="1"/>
      <c r="H4" s="1" t="s">
        <v>1169</v>
      </c>
      <c r="I4" s="1" t="s">
        <v>1170</v>
      </c>
      <c r="J4" s="1" t="s">
        <v>1171</v>
      </c>
      <c r="K4" s="1" t="s">
        <v>1173</v>
      </c>
      <c r="L4" s="1" t="s">
        <v>1174</v>
      </c>
      <c r="M4" s="1"/>
      <c r="N4" s="1" t="s">
        <v>1169</v>
      </c>
      <c r="O4" s="1" t="s">
        <v>1177</v>
      </c>
      <c r="P4" s="1" t="s">
        <v>1167</v>
      </c>
      <c r="Q4" s="1" t="s">
        <v>1180</v>
      </c>
      <c r="R4" s="1" t="s">
        <v>1169</v>
      </c>
      <c r="S4" s="1" t="s">
        <v>1169</v>
      </c>
    </row>
    <row r="5" spans="1:19" x14ac:dyDescent="0.25">
      <c r="A5" s="2" t="s">
        <v>1183</v>
      </c>
      <c r="B5" s="4"/>
      <c r="C5" s="4"/>
      <c r="D5" s="4"/>
      <c r="E5" s="4"/>
      <c r="F5" s="4"/>
      <c r="G5" s="4"/>
      <c r="H5" s="4">
        <v>2.8</v>
      </c>
      <c r="I5" s="4"/>
      <c r="J5" s="4"/>
      <c r="K5" s="4"/>
      <c r="L5" s="4"/>
      <c r="M5" s="4"/>
      <c r="N5" s="4">
        <v>30</v>
      </c>
      <c r="O5" s="4"/>
      <c r="P5" s="4"/>
      <c r="Q5" s="4"/>
      <c r="R5" s="4">
        <v>2.56</v>
      </c>
      <c r="S5" s="4">
        <v>2.9</v>
      </c>
    </row>
    <row r="6" spans="1:19" x14ac:dyDescent="0.25">
      <c r="A6" s="2" t="s">
        <v>1184</v>
      </c>
      <c r="B6" s="4"/>
      <c r="C6" s="4"/>
      <c r="D6" s="4"/>
      <c r="E6" s="4">
        <v>21</v>
      </c>
      <c r="F6" s="4">
        <v>9</v>
      </c>
      <c r="G6" s="4"/>
      <c r="H6" s="4"/>
      <c r="I6" s="4"/>
      <c r="J6" s="4">
        <v>2.8</v>
      </c>
      <c r="K6" s="4"/>
      <c r="L6" s="4"/>
      <c r="M6" s="4"/>
      <c r="N6" s="4"/>
      <c r="O6" s="4"/>
      <c r="P6" s="4"/>
      <c r="Q6" s="4"/>
      <c r="R6" s="4"/>
      <c r="S6" s="4"/>
    </row>
    <row r="7" spans="1:19" x14ac:dyDescent="0.25">
      <c r="A7" s="2" t="s">
        <v>1185</v>
      </c>
      <c r="B7" s="4"/>
      <c r="C7" s="4"/>
      <c r="D7" s="4"/>
      <c r="E7" s="4"/>
      <c r="F7" s="4"/>
      <c r="G7" s="4"/>
      <c r="H7" s="4"/>
      <c r="I7" s="303">
        <v>0.15</v>
      </c>
      <c r="J7" s="4"/>
      <c r="K7" s="303">
        <v>0.15</v>
      </c>
      <c r="L7" s="303">
        <v>0.1</v>
      </c>
      <c r="M7" s="4"/>
      <c r="N7" s="4"/>
      <c r="O7" s="4"/>
      <c r="P7" s="4"/>
      <c r="Q7" s="303">
        <v>1</v>
      </c>
      <c r="R7" s="4"/>
      <c r="S7" s="4"/>
    </row>
    <row r="8" spans="1:19" x14ac:dyDescent="0.25">
      <c r="A8" s="2" t="s">
        <v>1186</v>
      </c>
      <c r="B8" s="4"/>
      <c r="C8" s="4"/>
      <c r="D8" s="4"/>
      <c r="E8" s="4"/>
      <c r="F8" s="4"/>
      <c r="G8" s="4"/>
      <c r="H8" s="4"/>
      <c r="I8" s="4"/>
      <c r="J8" s="4"/>
      <c r="K8" s="4"/>
      <c r="L8" s="4"/>
      <c r="M8" s="4"/>
      <c r="N8" s="4"/>
      <c r="O8" s="303">
        <v>0.67</v>
      </c>
      <c r="P8" s="4"/>
      <c r="Q8" s="4"/>
      <c r="R8" s="4"/>
      <c r="S8" s="4"/>
    </row>
    <row r="9" spans="1:19" x14ac:dyDescent="0.25">
      <c r="A9" s="2" t="s">
        <v>1187</v>
      </c>
      <c r="B9" s="4"/>
      <c r="C9" s="4"/>
      <c r="D9" s="4"/>
      <c r="E9" s="4"/>
      <c r="F9" s="4"/>
      <c r="G9" s="4"/>
      <c r="H9" s="4"/>
      <c r="I9" s="4"/>
      <c r="J9" s="4"/>
      <c r="K9" s="4"/>
      <c r="L9" s="4"/>
      <c r="M9" s="4" t="s">
        <v>300</v>
      </c>
      <c r="N9" s="4"/>
      <c r="O9" s="4"/>
      <c r="P9" s="4"/>
      <c r="Q9" s="4"/>
      <c r="R9" s="4"/>
      <c r="S9" s="4"/>
    </row>
    <row r="10" spans="1:19" x14ac:dyDescent="0.25">
      <c r="A10" s="2" t="s">
        <v>1188</v>
      </c>
      <c r="B10" s="4"/>
      <c r="C10" s="4"/>
      <c r="D10" s="4"/>
      <c r="E10" s="4"/>
      <c r="F10" s="4"/>
      <c r="G10" s="303">
        <v>0.17</v>
      </c>
      <c r="H10" s="4"/>
      <c r="I10" s="4"/>
      <c r="J10" s="4"/>
      <c r="K10" s="4"/>
      <c r="L10" s="4"/>
      <c r="M10" s="4"/>
      <c r="N10" s="4"/>
      <c r="O10" s="4"/>
      <c r="P10" s="303">
        <v>0.95</v>
      </c>
      <c r="Q10" s="4"/>
      <c r="R10" s="4"/>
      <c r="S10" s="4"/>
    </row>
    <row r="11" spans="1:19" ht="45" x14ac:dyDescent="0.25">
      <c r="A11" s="2" t="s">
        <v>1189</v>
      </c>
      <c r="B11" s="303">
        <v>0.49</v>
      </c>
      <c r="C11" s="303">
        <v>0.51</v>
      </c>
      <c r="D11" s="303">
        <v>0.73</v>
      </c>
      <c r="E11" s="4"/>
      <c r="F11" s="4"/>
      <c r="G11" s="4"/>
      <c r="H11" s="4"/>
      <c r="I11" s="4"/>
      <c r="J11" s="4"/>
      <c r="K11" s="4"/>
      <c r="L11" s="4"/>
      <c r="M11" s="4"/>
      <c r="N11" s="4"/>
      <c r="O11" s="4"/>
      <c r="P11" s="4"/>
      <c r="Q11" s="4"/>
      <c r="R11" s="4"/>
      <c r="S11" s="4"/>
    </row>
    <row r="12" spans="1:19" ht="30" x14ac:dyDescent="0.25">
      <c r="A12" s="2" t="s">
        <v>1190</v>
      </c>
      <c r="B12" s="303">
        <v>0.19</v>
      </c>
      <c r="C12" s="303">
        <v>0.15</v>
      </c>
      <c r="D12" s="4"/>
      <c r="E12" s="4"/>
      <c r="F12" s="4"/>
      <c r="G12" s="4"/>
      <c r="H12" s="4"/>
      <c r="I12" s="4"/>
      <c r="J12" s="4"/>
      <c r="K12" s="4"/>
      <c r="L12" s="4"/>
      <c r="M12" s="4"/>
      <c r="N12" s="4"/>
      <c r="O12" s="4"/>
      <c r="P12" s="4"/>
      <c r="Q12" s="4"/>
      <c r="R12" s="4"/>
      <c r="S12" s="4"/>
    </row>
    <row r="13" spans="1:19" ht="45" x14ac:dyDescent="0.25">
      <c r="A13" s="2" t="s">
        <v>1191</v>
      </c>
      <c r="B13" s="303">
        <v>0.92</v>
      </c>
      <c r="C13" s="303">
        <v>0.87</v>
      </c>
      <c r="D13" s="4"/>
      <c r="E13" s="4"/>
      <c r="F13" s="4"/>
      <c r="G13" s="4"/>
      <c r="H13" s="4"/>
      <c r="I13" s="4"/>
      <c r="J13" s="4"/>
      <c r="K13" s="4"/>
      <c r="L13" s="4"/>
      <c r="M13" s="4"/>
      <c r="N13" s="4"/>
      <c r="O13" s="4"/>
      <c r="P13" s="4"/>
      <c r="Q13" s="4"/>
      <c r="R13" s="4"/>
      <c r="S13" s="4"/>
    </row>
  </sheetData>
  <mergeCells count="8">
    <mergeCell ref="B1:D1"/>
    <mergeCell ref="E1:F1"/>
    <mergeCell ref="H1:I1"/>
    <mergeCell ref="K1:O1"/>
    <mergeCell ref="Q1:S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35.140625" bestFit="1" customWidth="1"/>
  </cols>
  <sheetData>
    <row r="1" spans="1:2" ht="15" customHeight="1" x14ac:dyDescent="0.25">
      <c r="A1" s="7" t="s">
        <v>1192</v>
      </c>
      <c r="B1" s="1" t="s">
        <v>1</v>
      </c>
    </row>
    <row r="2" spans="1:2" x14ac:dyDescent="0.25">
      <c r="A2" s="7"/>
      <c r="B2" s="1" t="s">
        <v>2</v>
      </c>
    </row>
    <row r="3" spans="1:2" x14ac:dyDescent="0.25">
      <c r="A3" s="2" t="s">
        <v>1193</v>
      </c>
      <c r="B3" s="4"/>
    </row>
    <row r="4" spans="1:2" ht="30" x14ac:dyDescent="0.25">
      <c r="A4" s="2" t="s">
        <v>1194</v>
      </c>
      <c r="B4" s="4" t="s">
        <v>300</v>
      </c>
    </row>
    <row r="5" spans="1:2" x14ac:dyDescent="0.25">
      <c r="A5" s="2" t="s">
        <v>1195</v>
      </c>
      <c r="B5" s="4"/>
    </row>
    <row r="6" spans="1:2" ht="30" x14ac:dyDescent="0.25">
      <c r="A6" s="2" t="s">
        <v>1194</v>
      </c>
      <c r="B6" s="4" t="s">
        <v>302</v>
      </c>
    </row>
    <row r="7" spans="1:2" x14ac:dyDescent="0.25">
      <c r="A7" s="2" t="s">
        <v>1196</v>
      </c>
      <c r="B7" s="4"/>
    </row>
    <row r="8" spans="1:2" ht="30" x14ac:dyDescent="0.25">
      <c r="A8" s="2" t="s">
        <v>1194</v>
      </c>
      <c r="B8" s="4" t="s">
        <v>304</v>
      </c>
    </row>
    <row r="9" spans="1:2" ht="30" x14ac:dyDescent="0.25">
      <c r="A9" s="2" t="s">
        <v>1197</v>
      </c>
      <c r="B9" s="4"/>
    </row>
    <row r="10" spans="1:2" ht="30" x14ac:dyDescent="0.25">
      <c r="A10" s="2" t="s">
        <v>1194</v>
      </c>
      <c r="B10" s="4" t="s">
        <v>1198</v>
      </c>
    </row>
    <row r="11" spans="1:2" ht="30" x14ac:dyDescent="0.25">
      <c r="A11" s="2" t="s">
        <v>1199</v>
      </c>
      <c r="B11" s="4"/>
    </row>
    <row r="12" spans="1:2" ht="30" x14ac:dyDescent="0.25">
      <c r="A12" s="2" t="s">
        <v>1194</v>
      </c>
      <c r="B12" s="4" t="s">
        <v>304</v>
      </c>
    </row>
    <row r="13" spans="1:2" x14ac:dyDescent="0.25">
      <c r="A13" s="2" t="s">
        <v>1200</v>
      </c>
      <c r="B13" s="4"/>
    </row>
    <row r="14" spans="1:2" ht="30" x14ac:dyDescent="0.25">
      <c r="A14" s="2" t="s">
        <v>1194</v>
      </c>
      <c r="B14" s="4" t="s">
        <v>30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6" width="12" bestFit="1" customWidth="1"/>
    <col min="7" max="9" width="24" bestFit="1" customWidth="1"/>
    <col min="10" max="12" width="33" bestFit="1" customWidth="1"/>
    <col min="13" max="15" width="17.5703125" bestFit="1" customWidth="1"/>
  </cols>
  <sheetData>
    <row r="1" spans="1:15" ht="15" customHeight="1" x14ac:dyDescent="0.25">
      <c r="A1" s="7" t="s">
        <v>1201</v>
      </c>
      <c r="B1" s="7" t="s">
        <v>1</v>
      </c>
      <c r="C1" s="7"/>
      <c r="D1" s="7"/>
      <c r="E1" s="7"/>
      <c r="F1" s="7"/>
      <c r="G1" s="7"/>
      <c r="H1" s="7"/>
      <c r="I1" s="1"/>
      <c r="J1" s="7" t="s">
        <v>1</v>
      </c>
      <c r="K1" s="7"/>
      <c r="L1" s="1"/>
      <c r="M1" s="7" t="s">
        <v>1</v>
      </c>
      <c r="N1" s="7"/>
      <c r="O1" s="1"/>
    </row>
    <row r="2" spans="1:15" x14ac:dyDescent="0.25">
      <c r="A2" s="7"/>
      <c r="B2" s="1" t="s">
        <v>2</v>
      </c>
      <c r="C2" s="1" t="s">
        <v>2</v>
      </c>
      <c r="D2" s="1" t="s">
        <v>28</v>
      </c>
      <c r="E2" s="1" t="s">
        <v>28</v>
      </c>
      <c r="F2" s="1" t="s">
        <v>81</v>
      </c>
      <c r="G2" s="1" t="s">
        <v>2</v>
      </c>
      <c r="H2" s="1" t="s">
        <v>28</v>
      </c>
      <c r="I2" s="1" t="s">
        <v>2</v>
      </c>
      <c r="J2" s="1" t="s">
        <v>2</v>
      </c>
      <c r="K2" s="1" t="s">
        <v>28</v>
      </c>
      <c r="L2" s="1" t="s">
        <v>2</v>
      </c>
      <c r="M2" s="1" t="s">
        <v>2</v>
      </c>
      <c r="N2" s="1" t="s">
        <v>28</v>
      </c>
      <c r="O2" s="1" t="s">
        <v>2</v>
      </c>
    </row>
    <row r="3" spans="1:15" x14ac:dyDescent="0.25">
      <c r="A3" s="7"/>
      <c r="B3" s="1" t="s">
        <v>26</v>
      </c>
      <c r="C3" s="1" t="s">
        <v>27</v>
      </c>
      <c r="D3" s="1" t="s">
        <v>26</v>
      </c>
      <c r="E3" s="1" t="s">
        <v>27</v>
      </c>
      <c r="F3" s="1" t="s">
        <v>27</v>
      </c>
      <c r="G3" s="1" t="s">
        <v>1202</v>
      </c>
      <c r="H3" s="1" t="s">
        <v>1202</v>
      </c>
      <c r="I3" s="1" t="s">
        <v>1202</v>
      </c>
      <c r="J3" s="1" t="s">
        <v>146</v>
      </c>
      <c r="K3" s="1" t="s">
        <v>146</v>
      </c>
      <c r="L3" s="1" t="s">
        <v>146</v>
      </c>
      <c r="M3" s="1" t="s">
        <v>1203</v>
      </c>
      <c r="N3" s="1" t="s">
        <v>1203</v>
      </c>
      <c r="O3" s="1" t="s">
        <v>1203</v>
      </c>
    </row>
    <row r="4" spans="1:15" x14ac:dyDescent="0.25">
      <c r="A4" s="7"/>
      <c r="B4" s="1"/>
      <c r="C4" s="1"/>
      <c r="D4" s="1"/>
      <c r="E4" s="1"/>
      <c r="F4" s="1"/>
      <c r="G4" s="1" t="s">
        <v>27</v>
      </c>
      <c r="H4" s="1" t="s">
        <v>27</v>
      </c>
      <c r="I4" s="1" t="s">
        <v>26</v>
      </c>
      <c r="J4" s="1" t="s">
        <v>27</v>
      </c>
      <c r="K4" s="1" t="s">
        <v>27</v>
      </c>
      <c r="L4" s="1" t="s">
        <v>26</v>
      </c>
      <c r="M4" s="1" t="s">
        <v>27</v>
      </c>
      <c r="N4" s="1" t="s">
        <v>27</v>
      </c>
      <c r="O4" s="1" t="s">
        <v>26</v>
      </c>
    </row>
    <row r="5" spans="1:15" x14ac:dyDescent="0.25">
      <c r="A5" s="2" t="s">
        <v>1204</v>
      </c>
      <c r="B5" s="4"/>
      <c r="C5" s="5">
        <v>56738812</v>
      </c>
      <c r="D5" s="4"/>
      <c r="E5" s="5">
        <v>103025561</v>
      </c>
      <c r="F5" s="4"/>
      <c r="G5" s="5">
        <v>11889742</v>
      </c>
      <c r="H5" s="5">
        <v>56597146</v>
      </c>
      <c r="I5" s="8">
        <v>1937260</v>
      </c>
      <c r="J5" s="5">
        <v>33741952</v>
      </c>
      <c r="K5" s="5">
        <v>46428415</v>
      </c>
      <c r="L5" s="8">
        <v>5497760</v>
      </c>
      <c r="M5" s="5">
        <v>11107118</v>
      </c>
      <c r="N5" s="4">
        <v>0</v>
      </c>
      <c r="O5" s="8">
        <v>4864478</v>
      </c>
    </row>
    <row r="6" spans="1:15" x14ac:dyDescent="0.25">
      <c r="A6" s="2" t="s">
        <v>1205</v>
      </c>
      <c r="B6" s="4"/>
      <c r="C6" s="5">
        <v>18748130</v>
      </c>
      <c r="D6" s="4"/>
      <c r="E6" s="5">
        <v>11107118</v>
      </c>
      <c r="F6" s="4"/>
      <c r="G6" s="4">
        <v>0</v>
      </c>
      <c r="H6" s="4">
        <v>0</v>
      </c>
      <c r="I6" s="4"/>
      <c r="J6" s="4">
        <v>0</v>
      </c>
      <c r="K6" s="4">
        <v>0</v>
      </c>
      <c r="L6" s="4"/>
      <c r="M6" s="5">
        <v>18748130</v>
      </c>
      <c r="N6" s="5">
        <v>11107118</v>
      </c>
      <c r="O6" s="4"/>
    </row>
    <row r="7" spans="1:15" x14ac:dyDescent="0.25">
      <c r="A7" s="2" t="s">
        <v>90</v>
      </c>
      <c r="B7" s="4">
        <v>0</v>
      </c>
      <c r="C7" s="4">
        <v>0</v>
      </c>
      <c r="D7" s="5">
        <v>-9000000</v>
      </c>
      <c r="E7" s="5">
        <v>-57393867</v>
      </c>
      <c r="F7" s="4">
        <v>0</v>
      </c>
      <c r="G7" s="4"/>
      <c r="H7" s="5">
        <v>-44707404</v>
      </c>
      <c r="I7" s="4"/>
      <c r="J7" s="4"/>
      <c r="K7" s="5">
        <v>-12686463</v>
      </c>
      <c r="L7" s="4"/>
      <c r="M7" s="4"/>
      <c r="N7" s="4">
        <v>0</v>
      </c>
      <c r="O7" s="4"/>
    </row>
    <row r="8" spans="1:15" x14ac:dyDescent="0.25">
      <c r="A8" s="2" t="s">
        <v>1206</v>
      </c>
      <c r="B8" s="8">
        <v>12299498</v>
      </c>
      <c r="C8" s="5">
        <v>75486942</v>
      </c>
      <c r="D8" s="4"/>
      <c r="E8" s="5">
        <v>56738812</v>
      </c>
      <c r="F8" s="5">
        <v>103025561</v>
      </c>
      <c r="G8" s="5">
        <v>11889742</v>
      </c>
      <c r="H8" s="5">
        <v>11889742</v>
      </c>
      <c r="I8" s="8">
        <v>1937260</v>
      </c>
      <c r="J8" s="5">
        <v>33741952</v>
      </c>
      <c r="K8" s="5">
        <v>33741952</v>
      </c>
      <c r="L8" s="8">
        <v>5497760</v>
      </c>
      <c r="M8" s="5">
        <v>29855248</v>
      </c>
      <c r="N8" s="5">
        <v>11107118</v>
      </c>
      <c r="O8" s="8">
        <v>4864478</v>
      </c>
    </row>
  </sheetData>
  <mergeCells count="4">
    <mergeCell ref="A1:A4"/>
    <mergeCell ref="B1:H1"/>
    <mergeCell ref="J1:K1"/>
    <mergeCell ref="M1:N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
  <sheetViews>
    <sheetView showGridLines="0" workbookViewId="0"/>
  </sheetViews>
  <sheetFormatPr defaultRowHeight="15" x14ac:dyDescent="0.25"/>
  <cols>
    <col min="1" max="1" width="36.5703125" bestFit="1" customWidth="1"/>
    <col min="2" max="6" width="12" bestFit="1" customWidth="1"/>
    <col min="7" max="10" width="24" bestFit="1" customWidth="1"/>
    <col min="11" max="14" width="33" bestFit="1" customWidth="1"/>
    <col min="15" max="18" width="17.5703125" bestFit="1" customWidth="1"/>
  </cols>
  <sheetData>
    <row r="1" spans="1:18" x14ac:dyDescent="0.25">
      <c r="A1" s="7" t="s">
        <v>1207</v>
      </c>
      <c r="B1" s="1" t="s">
        <v>2</v>
      </c>
      <c r="C1" s="1" t="s">
        <v>2</v>
      </c>
      <c r="D1" s="1" t="s">
        <v>28</v>
      </c>
      <c r="E1" s="1" t="s">
        <v>28</v>
      </c>
      <c r="F1" s="1" t="s">
        <v>81</v>
      </c>
      <c r="G1" s="1" t="s">
        <v>2</v>
      </c>
      <c r="H1" s="1" t="s">
        <v>2</v>
      </c>
      <c r="I1" s="1" t="s">
        <v>28</v>
      </c>
      <c r="J1" s="1" t="s">
        <v>81</v>
      </c>
      <c r="K1" s="1" t="s">
        <v>2</v>
      </c>
      <c r="L1" s="1" t="s">
        <v>2</v>
      </c>
      <c r="M1" s="1" t="s">
        <v>28</v>
      </c>
      <c r="N1" s="1" t="s">
        <v>81</v>
      </c>
      <c r="O1" s="1" t="s">
        <v>2</v>
      </c>
      <c r="P1" s="1" t="s">
        <v>2</v>
      </c>
      <c r="Q1" s="1" t="s">
        <v>28</v>
      </c>
      <c r="R1" s="1" t="s">
        <v>81</v>
      </c>
    </row>
    <row r="2" spans="1:18" x14ac:dyDescent="0.25">
      <c r="A2" s="7"/>
      <c r="B2" s="1" t="s">
        <v>26</v>
      </c>
      <c r="C2" s="1" t="s">
        <v>27</v>
      </c>
      <c r="D2" s="1" t="s">
        <v>26</v>
      </c>
      <c r="E2" s="1" t="s">
        <v>27</v>
      </c>
      <c r="F2" s="1" t="s">
        <v>27</v>
      </c>
      <c r="G2" s="1" t="s">
        <v>1202</v>
      </c>
      <c r="H2" s="1" t="s">
        <v>1202</v>
      </c>
      <c r="I2" s="1" t="s">
        <v>1202</v>
      </c>
      <c r="J2" s="1" t="s">
        <v>1202</v>
      </c>
      <c r="K2" s="1" t="s">
        <v>146</v>
      </c>
      <c r="L2" s="1" t="s">
        <v>146</v>
      </c>
      <c r="M2" s="1" t="s">
        <v>146</v>
      </c>
      <c r="N2" s="1" t="s">
        <v>146</v>
      </c>
      <c r="O2" s="1" t="s">
        <v>1203</v>
      </c>
      <c r="P2" s="1" t="s">
        <v>1203</v>
      </c>
      <c r="Q2" s="1" t="s">
        <v>1203</v>
      </c>
      <c r="R2" s="1" t="s">
        <v>1203</v>
      </c>
    </row>
    <row r="3" spans="1:18" x14ac:dyDescent="0.25">
      <c r="A3" s="7"/>
      <c r="B3" s="1"/>
      <c r="C3" s="1"/>
      <c r="D3" s="1"/>
      <c r="E3" s="1"/>
      <c r="F3" s="1"/>
      <c r="G3" s="1" t="s">
        <v>26</v>
      </c>
      <c r="H3" s="1" t="s">
        <v>27</v>
      </c>
      <c r="I3" s="1" t="s">
        <v>27</v>
      </c>
      <c r="J3" s="1" t="s">
        <v>27</v>
      </c>
      <c r="K3" s="1" t="s">
        <v>26</v>
      </c>
      <c r="L3" s="1" t="s">
        <v>27</v>
      </c>
      <c r="M3" s="1" t="s">
        <v>27</v>
      </c>
      <c r="N3" s="1" t="s">
        <v>27</v>
      </c>
      <c r="O3" s="1" t="s">
        <v>26</v>
      </c>
      <c r="P3" s="1" t="s">
        <v>27</v>
      </c>
      <c r="Q3" s="1" t="s">
        <v>27</v>
      </c>
      <c r="R3" s="1" t="s">
        <v>27</v>
      </c>
    </row>
    <row r="4" spans="1:18" x14ac:dyDescent="0.25">
      <c r="A4" s="2" t="s">
        <v>340</v>
      </c>
      <c r="B4" s="4"/>
      <c r="C4" s="5">
        <v>132880809</v>
      </c>
      <c r="D4" s="4"/>
      <c r="E4" s="5">
        <v>114132679</v>
      </c>
      <c r="F4" s="4"/>
      <c r="G4" s="4"/>
      <c r="H4" s="5">
        <v>56597146</v>
      </c>
      <c r="I4" s="5">
        <v>56597146</v>
      </c>
      <c r="J4" s="4"/>
      <c r="K4" s="4"/>
      <c r="L4" s="5">
        <v>46428415</v>
      </c>
      <c r="M4" s="5">
        <v>46428415</v>
      </c>
      <c r="N4" s="4"/>
      <c r="O4" s="4"/>
      <c r="P4" s="5">
        <v>29855248</v>
      </c>
      <c r="Q4" s="5">
        <v>11107118</v>
      </c>
      <c r="R4" s="4"/>
    </row>
    <row r="5" spans="1:18" x14ac:dyDescent="0.25">
      <c r="A5" s="2" t="s">
        <v>341</v>
      </c>
      <c r="B5" s="5">
        <v>-9000000</v>
      </c>
      <c r="C5" s="5">
        <v>-57393867</v>
      </c>
      <c r="D5" s="5">
        <v>-9000000</v>
      </c>
      <c r="E5" s="5">
        <v>-57393867</v>
      </c>
      <c r="F5" s="4"/>
      <c r="G5" s="4"/>
      <c r="H5" s="5">
        <v>-44707404</v>
      </c>
      <c r="I5" s="5">
        <v>-44707404</v>
      </c>
      <c r="J5" s="4"/>
      <c r="K5" s="4"/>
      <c r="L5" s="5">
        <v>-12686463</v>
      </c>
      <c r="M5" s="5">
        <v>-12686463</v>
      </c>
      <c r="N5" s="4"/>
      <c r="O5" s="4"/>
      <c r="P5" s="4">
        <v>0</v>
      </c>
      <c r="Q5" s="4">
        <v>0</v>
      </c>
      <c r="R5" s="4"/>
    </row>
    <row r="6" spans="1:18" x14ac:dyDescent="0.25">
      <c r="A6" s="2" t="s">
        <v>1208</v>
      </c>
      <c r="B6" s="8">
        <v>12299498</v>
      </c>
      <c r="C6" s="5">
        <v>75486942</v>
      </c>
      <c r="D6" s="4"/>
      <c r="E6" s="5">
        <v>56738812</v>
      </c>
      <c r="F6" s="5">
        <v>103025561</v>
      </c>
      <c r="G6" s="8">
        <v>1937260</v>
      </c>
      <c r="H6" s="5">
        <v>11889742</v>
      </c>
      <c r="I6" s="5">
        <v>11889742</v>
      </c>
      <c r="J6" s="5">
        <v>56597146</v>
      </c>
      <c r="K6" s="8">
        <v>5497760</v>
      </c>
      <c r="L6" s="5">
        <v>33741952</v>
      </c>
      <c r="M6" s="5">
        <v>33741952</v>
      </c>
      <c r="N6" s="5">
        <v>46428415</v>
      </c>
      <c r="O6" s="8">
        <v>4864478</v>
      </c>
      <c r="P6" s="5">
        <v>29855248</v>
      </c>
      <c r="Q6" s="5">
        <v>11107118</v>
      </c>
      <c r="R6" s="4">
        <v>0</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5" width="24.140625" bestFit="1" customWidth="1"/>
    <col min="6" max="7" width="34" bestFit="1" customWidth="1"/>
    <col min="8" max="9" width="36.5703125" bestFit="1" customWidth="1"/>
    <col min="10" max="11" width="27" bestFit="1" customWidth="1"/>
    <col min="12" max="13" width="32" bestFit="1" customWidth="1"/>
  </cols>
  <sheetData>
    <row r="1" spans="1:13" ht="15" customHeight="1" x14ac:dyDescent="0.25">
      <c r="A1" s="7" t="s">
        <v>119</v>
      </c>
      <c r="B1" s="1" t="s">
        <v>116</v>
      </c>
      <c r="C1" s="1" t="s">
        <v>116</v>
      </c>
      <c r="D1" s="1" t="s">
        <v>120</v>
      </c>
      <c r="E1" s="1" t="s">
        <v>120</v>
      </c>
      <c r="F1" s="1" t="s">
        <v>121</v>
      </c>
      <c r="G1" s="1" t="s">
        <v>121</v>
      </c>
      <c r="H1" s="1" t="s">
        <v>122</v>
      </c>
      <c r="I1" s="1" t="s">
        <v>122</v>
      </c>
      <c r="J1" s="1" t="s">
        <v>123</v>
      </c>
      <c r="K1" s="1" t="s">
        <v>123</v>
      </c>
      <c r="L1" s="1" t="s">
        <v>124</v>
      </c>
      <c r="M1" s="1" t="s">
        <v>124</v>
      </c>
    </row>
    <row r="2" spans="1:13" x14ac:dyDescent="0.25">
      <c r="A2" s="7"/>
      <c r="B2" s="1" t="s">
        <v>26</v>
      </c>
      <c r="C2" s="1" t="s">
        <v>27</v>
      </c>
      <c r="D2" s="1" t="s">
        <v>26</v>
      </c>
      <c r="E2" s="1" t="s">
        <v>27</v>
      </c>
      <c r="F2" s="1" t="s">
        <v>26</v>
      </c>
      <c r="G2" s="1" t="s">
        <v>27</v>
      </c>
      <c r="H2" s="1" t="s">
        <v>26</v>
      </c>
      <c r="I2" s="1" t="s">
        <v>27</v>
      </c>
      <c r="J2" s="1" t="s">
        <v>26</v>
      </c>
      <c r="K2" s="1" t="s">
        <v>27</v>
      </c>
      <c r="L2" s="1" t="s">
        <v>26</v>
      </c>
      <c r="M2" s="1" t="s">
        <v>27</v>
      </c>
    </row>
    <row r="3" spans="1:13" x14ac:dyDescent="0.25">
      <c r="A3" s="2" t="s">
        <v>125</v>
      </c>
      <c r="B3" s="4"/>
      <c r="C3" s="5">
        <v>1217023570</v>
      </c>
      <c r="D3" s="4"/>
      <c r="E3" s="5">
        <v>15195</v>
      </c>
      <c r="F3" s="4"/>
      <c r="G3" s="5">
        <v>1049366056</v>
      </c>
      <c r="H3" s="4"/>
      <c r="I3" s="5">
        <v>-88951624</v>
      </c>
      <c r="J3" s="4"/>
      <c r="K3" s="5">
        <v>256593943</v>
      </c>
      <c r="L3" s="4"/>
      <c r="M3" s="4">
        <v>0</v>
      </c>
    </row>
    <row r="4" spans="1:13" x14ac:dyDescent="0.25">
      <c r="A4" s="2" t="s">
        <v>126</v>
      </c>
      <c r="B4" s="4"/>
      <c r="C4" s="4"/>
      <c r="D4" s="4"/>
      <c r="E4" s="5">
        <v>37613701</v>
      </c>
      <c r="F4" s="4"/>
      <c r="G4" s="4"/>
      <c r="H4" s="4"/>
      <c r="I4" s="4"/>
      <c r="J4" s="4"/>
      <c r="K4" s="4"/>
      <c r="L4" s="4"/>
      <c r="M4" s="4"/>
    </row>
    <row r="5" spans="1:13" ht="30" x14ac:dyDescent="0.25">
      <c r="A5" s="2" t="s">
        <v>127</v>
      </c>
      <c r="B5" s="4"/>
      <c r="C5" s="5">
        <v>2429169</v>
      </c>
      <c r="D5" s="4"/>
      <c r="E5" s="4">
        <v>49</v>
      </c>
      <c r="F5" s="4"/>
      <c r="G5" s="5">
        <v>2429120</v>
      </c>
      <c r="H5" s="4"/>
      <c r="I5" s="4">
        <v>0</v>
      </c>
      <c r="J5" s="4"/>
      <c r="K5" s="4">
        <v>0</v>
      </c>
      <c r="L5" s="4"/>
      <c r="M5" s="4">
        <v>0</v>
      </c>
    </row>
    <row r="6" spans="1:13" ht="30" x14ac:dyDescent="0.25">
      <c r="A6" s="2" t="s">
        <v>128</v>
      </c>
      <c r="B6" s="4"/>
      <c r="C6" s="4"/>
      <c r="D6" s="4"/>
      <c r="E6" s="5">
        <v>150000</v>
      </c>
      <c r="F6" s="4"/>
      <c r="G6" s="4"/>
      <c r="H6" s="4"/>
      <c r="I6" s="4"/>
      <c r="J6" s="4"/>
      <c r="K6" s="4"/>
      <c r="L6" s="4"/>
      <c r="M6" s="4"/>
    </row>
    <row r="7" spans="1:13" x14ac:dyDescent="0.25">
      <c r="A7" s="2" t="s">
        <v>129</v>
      </c>
      <c r="B7" s="4"/>
      <c r="C7" s="5">
        <v>-18404849</v>
      </c>
      <c r="D7" s="4"/>
      <c r="E7" s="4">
        <v>-458</v>
      </c>
      <c r="F7" s="4"/>
      <c r="G7" s="5">
        <v>-18404391</v>
      </c>
      <c r="H7" s="4"/>
      <c r="I7" s="4">
        <v>0</v>
      </c>
      <c r="J7" s="4"/>
      <c r="K7" s="4">
        <v>0</v>
      </c>
      <c r="L7" s="4"/>
      <c r="M7" s="4">
        <v>0</v>
      </c>
    </row>
    <row r="8" spans="1:13" x14ac:dyDescent="0.25">
      <c r="A8" s="2" t="s">
        <v>130</v>
      </c>
      <c r="B8" s="4"/>
      <c r="C8" s="4"/>
      <c r="D8" s="4"/>
      <c r="E8" s="5">
        <v>-1375478</v>
      </c>
      <c r="F8" s="4"/>
      <c r="G8" s="4"/>
      <c r="H8" s="4"/>
      <c r="I8" s="4"/>
      <c r="J8" s="4"/>
      <c r="K8" s="4"/>
      <c r="L8" s="4"/>
      <c r="M8" s="4"/>
    </row>
    <row r="9" spans="1:13" x14ac:dyDescent="0.25">
      <c r="A9" s="2" t="s">
        <v>131</v>
      </c>
      <c r="B9" s="4"/>
      <c r="C9" s="5">
        <v>386458</v>
      </c>
      <c r="D9" s="4"/>
      <c r="E9" s="4">
        <v>13</v>
      </c>
      <c r="F9" s="4"/>
      <c r="G9" s="5">
        <v>386445</v>
      </c>
      <c r="H9" s="4"/>
      <c r="I9" s="4">
        <v>0</v>
      </c>
      <c r="J9" s="4"/>
      <c r="K9" s="4">
        <v>0</v>
      </c>
      <c r="L9" s="4"/>
      <c r="M9" s="4">
        <v>0</v>
      </c>
    </row>
    <row r="10" spans="1:13" ht="30" x14ac:dyDescent="0.25">
      <c r="A10" s="2" t="s">
        <v>132</v>
      </c>
      <c r="B10" s="4"/>
      <c r="C10" s="5">
        <v>39628</v>
      </c>
      <c r="D10" s="4"/>
      <c r="E10" s="5">
        <v>39628</v>
      </c>
      <c r="F10" s="4"/>
      <c r="G10" s="4"/>
      <c r="H10" s="4"/>
      <c r="I10" s="4"/>
      <c r="J10" s="4"/>
      <c r="K10" s="4"/>
      <c r="L10" s="4"/>
      <c r="M10" s="4"/>
    </row>
    <row r="11" spans="1:13" x14ac:dyDescent="0.25">
      <c r="A11" s="2" t="s">
        <v>133</v>
      </c>
      <c r="B11" s="4"/>
      <c r="C11" s="5">
        <v>-407992772</v>
      </c>
      <c r="D11" s="4"/>
      <c r="E11" s="4">
        <v>0</v>
      </c>
      <c r="F11" s="4"/>
      <c r="G11" s="4">
        <v>0</v>
      </c>
      <c r="H11" s="4"/>
      <c r="I11" s="4">
        <v>0</v>
      </c>
      <c r="J11" s="4"/>
      <c r="K11" s="5">
        <v>-411337044</v>
      </c>
      <c r="L11" s="4"/>
      <c r="M11" s="5">
        <v>3344272</v>
      </c>
    </row>
    <row r="12" spans="1:13" x14ac:dyDescent="0.25">
      <c r="A12" s="2" t="s">
        <v>134</v>
      </c>
      <c r="B12" s="4"/>
      <c r="C12" s="5">
        <v>9008496</v>
      </c>
      <c r="D12" s="4"/>
      <c r="E12" s="4">
        <v>0</v>
      </c>
      <c r="F12" s="4"/>
      <c r="G12" s="5">
        <v>9008496</v>
      </c>
      <c r="H12" s="4"/>
      <c r="I12" s="4">
        <v>0</v>
      </c>
      <c r="J12" s="4"/>
      <c r="K12" s="4">
        <v>0</v>
      </c>
      <c r="L12" s="4"/>
      <c r="M12" s="4">
        <v>0</v>
      </c>
    </row>
    <row r="13" spans="1:13" ht="30" x14ac:dyDescent="0.25">
      <c r="A13" s="2" t="s">
        <v>135</v>
      </c>
      <c r="B13" s="4"/>
      <c r="C13" s="5">
        <v>-36155598</v>
      </c>
      <c r="D13" s="4"/>
      <c r="E13" s="4">
        <v>0</v>
      </c>
      <c r="F13" s="4"/>
      <c r="G13" s="4">
        <v>0</v>
      </c>
      <c r="H13" s="4"/>
      <c r="I13" s="5">
        <v>-36155598</v>
      </c>
      <c r="J13" s="4"/>
      <c r="K13" s="4">
        <v>0</v>
      </c>
      <c r="L13" s="4"/>
      <c r="M13" s="4">
        <v>0</v>
      </c>
    </row>
    <row r="14" spans="1:13" ht="30" x14ac:dyDescent="0.25">
      <c r="A14" s="2" t="s">
        <v>136</v>
      </c>
      <c r="B14" s="4"/>
      <c r="C14" s="5">
        <v>-12523254</v>
      </c>
      <c r="D14" s="4"/>
      <c r="E14" s="4">
        <v>0</v>
      </c>
      <c r="F14" s="4"/>
      <c r="G14" s="4">
        <v>0</v>
      </c>
      <c r="H14" s="4"/>
      <c r="I14" s="5">
        <v>-12523254</v>
      </c>
      <c r="J14" s="4"/>
      <c r="K14" s="4">
        <v>0</v>
      </c>
      <c r="L14" s="4"/>
      <c r="M14" s="4">
        <v>0</v>
      </c>
    </row>
    <row r="15" spans="1:13" x14ac:dyDescent="0.25">
      <c r="A15" s="2" t="s">
        <v>115</v>
      </c>
      <c r="B15" s="4"/>
      <c r="C15" s="5">
        <v>18301552</v>
      </c>
      <c r="D15" s="4"/>
      <c r="E15" s="4">
        <v>0</v>
      </c>
      <c r="F15" s="4"/>
      <c r="G15" s="4">
        <v>0</v>
      </c>
      <c r="H15" s="4"/>
      <c r="I15" s="5">
        <v>18301552</v>
      </c>
      <c r="J15" s="4"/>
      <c r="K15" s="4">
        <v>0</v>
      </c>
      <c r="L15" s="4"/>
      <c r="M15" s="4">
        <v>0</v>
      </c>
    </row>
    <row r="16" spans="1:13" x14ac:dyDescent="0.25">
      <c r="A16" s="2" t="s">
        <v>137</v>
      </c>
      <c r="B16" s="4"/>
      <c r="C16" s="5">
        <v>42069779</v>
      </c>
      <c r="D16" s="4"/>
      <c r="E16" s="4">
        <v>0</v>
      </c>
      <c r="F16" s="4"/>
      <c r="G16" s="4">
        <v>0</v>
      </c>
      <c r="H16" s="4"/>
      <c r="I16" s="4">
        <v>0</v>
      </c>
      <c r="J16" s="4"/>
      <c r="K16" s="5">
        <v>430423</v>
      </c>
      <c r="L16" s="4"/>
      <c r="M16" s="5">
        <v>41639356</v>
      </c>
    </row>
    <row r="17" spans="1:13" x14ac:dyDescent="0.25">
      <c r="A17" s="2" t="s">
        <v>138</v>
      </c>
      <c r="B17" s="4"/>
      <c r="C17" s="4">
        <v>0</v>
      </c>
      <c r="D17" s="4"/>
      <c r="E17" s="4"/>
      <c r="F17" s="4"/>
      <c r="G17" s="4"/>
      <c r="H17" s="4"/>
      <c r="I17" s="4"/>
      <c r="J17" s="4"/>
      <c r="K17" s="4"/>
      <c r="L17" s="4"/>
      <c r="M17" s="4"/>
    </row>
    <row r="18" spans="1:13" ht="30" x14ac:dyDescent="0.25">
      <c r="A18" s="2" t="s">
        <v>114</v>
      </c>
      <c r="B18" s="4"/>
      <c r="C18" s="4">
        <v>0</v>
      </c>
      <c r="D18" s="4"/>
      <c r="E18" s="4"/>
      <c r="F18" s="4"/>
      <c r="G18" s="4"/>
      <c r="H18" s="4"/>
      <c r="I18" s="4"/>
      <c r="J18" s="4"/>
      <c r="K18" s="4"/>
      <c r="L18" s="4"/>
      <c r="M18" s="4"/>
    </row>
    <row r="19" spans="1:13" x14ac:dyDescent="0.25">
      <c r="A19" s="2" t="s">
        <v>139</v>
      </c>
      <c r="B19" s="4"/>
      <c r="C19" s="5">
        <v>814142551</v>
      </c>
      <c r="D19" s="4"/>
      <c r="E19" s="5">
        <v>14799</v>
      </c>
      <c r="F19" s="4"/>
      <c r="G19" s="5">
        <v>1042785726</v>
      </c>
      <c r="H19" s="4"/>
      <c r="I19" s="5">
        <v>-119328924</v>
      </c>
      <c r="J19" s="4"/>
      <c r="K19" s="5">
        <v>-154312678</v>
      </c>
      <c r="L19" s="4"/>
      <c r="M19" s="5">
        <v>44983628</v>
      </c>
    </row>
    <row r="20" spans="1:13" x14ac:dyDescent="0.25">
      <c r="A20" s="2" t="s">
        <v>140</v>
      </c>
      <c r="B20" s="4"/>
      <c r="C20" s="4"/>
      <c r="D20" s="4"/>
      <c r="E20" s="5">
        <v>36427851</v>
      </c>
      <c r="F20" s="4"/>
      <c r="G20" s="4"/>
      <c r="H20" s="4"/>
      <c r="I20" s="4"/>
      <c r="J20" s="4"/>
      <c r="K20" s="4"/>
      <c r="L20" s="4"/>
      <c r="M20" s="4"/>
    </row>
    <row r="21" spans="1:13" x14ac:dyDescent="0.25">
      <c r="A21" s="2" t="s">
        <v>129</v>
      </c>
      <c r="B21" s="4"/>
      <c r="C21" s="5">
        <v>-254511</v>
      </c>
      <c r="D21" s="4"/>
      <c r="E21" s="4">
        <v>-9</v>
      </c>
      <c r="F21" s="4"/>
      <c r="G21" s="5">
        <v>-254502</v>
      </c>
      <c r="H21" s="4"/>
      <c r="I21" s="4">
        <v>0</v>
      </c>
      <c r="J21" s="4"/>
      <c r="K21" s="4">
        <v>0</v>
      </c>
      <c r="L21" s="4"/>
      <c r="M21" s="4">
        <v>0</v>
      </c>
    </row>
    <row r="22" spans="1:13" x14ac:dyDescent="0.25">
      <c r="A22" s="2" t="s">
        <v>130</v>
      </c>
      <c r="B22" s="4"/>
      <c r="C22" s="4"/>
      <c r="D22" s="4"/>
      <c r="E22" s="5">
        <v>-26195</v>
      </c>
      <c r="F22" s="4"/>
      <c r="G22" s="4"/>
      <c r="H22" s="4"/>
      <c r="I22" s="4"/>
      <c r="J22" s="4"/>
      <c r="K22" s="4"/>
      <c r="L22" s="4"/>
      <c r="M22" s="4"/>
    </row>
    <row r="23" spans="1:13" x14ac:dyDescent="0.25">
      <c r="A23" s="2" t="s">
        <v>131</v>
      </c>
      <c r="B23" s="4"/>
      <c r="C23" s="5">
        <v>1572428</v>
      </c>
      <c r="D23" s="4"/>
      <c r="E23" s="4">
        <v>53</v>
      </c>
      <c r="F23" s="4"/>
      <c r="G23" s="5">
        <v>1572375</v>
      </c>
      <c r="H23" s="4"/>
      <c r="I23" s="4">
        <v>0</v>
      </c>
      <c r="J23" s="4"/>
      <c r="K23" s="4">
        <v>0</v>
      </c>
      <c r="L23" s="4"/>
      <c r="M23" s="4">
        <v>0</v>
      </c>
    </row>
    <row r="24" spans="1:13" ht="30" x14ac:dyDescent="0.25">
      <c r="A24" s="2" t="s">
        <v>132</v>
      </c>
      <c r="B24" s="4"/>
      <c r="C24" s="5">
        <v>168210</v>
      </c>
      <c r="D24" s="4"/>
      <c r="E24" s="5">
        <v>168210</v>
      </c>
      <c r="F24" s="4"/>
      <c r="G24" s="4"/>
      <c r="H24" s="4"/>
      <c r="I24" s="4"/>
      <c r="J24" s="4"/>
      <c r="K24" s="4"/>
      <c r="L24" s="4"/>
      <c r="M24" s="4"/>
    </row>
    <row r="25" spans="1:13" x14ac:dyDescent="0.25">
      <c r="A25" s="2" t="s">
        <v>133</v>
      </c>
      <c r="B25" s="4"/>
      <c r="C25" s="5">
        <v>-47678598</v>
      </c>
      <c r="D25" s="4"/>
      <c r="E25" s="4">
        <v>0</v>
      </c>
      <c r="F25" s="4"/>
      <c r="G25" s="4">
        <v>0</v>
      </c>
      <c r="H25" s="4"/>
      <c r="I25" s="4">
        <v>0</v>
      </c>
      <c r="J25" s="4"/>
      <c r="K25" s="5">
        <v>-53557885</v>
      </c>
      <c r="L25" s="4"/>
      <c r="M25" s="5">
        <v>5879287</v>
      </c>
    </row>
    <row r="26" spans="1:13" x14ac:dyDescent="0.25">
      <c r="A26" s="2" t="s">
        <v>134</v>
      </c>
      <c r="B26" s="4"/>
      <c r="C26" s="5">
        <v>2760006</v>
      </c>
      <c r="D26" s="4"/>
      <c r="E26" s="4">
        <v>0</v>
      </c>
      <c r="F26" s="4"/>
      <c r="G26" s="5">
        <v>2760006</v>
      </c>
      <c r="H26" s="4"/>
      <c r="I26" s="4">
        <v>0</v>
      </c>
      <c r="J26" s="4"/>
      <c r="K26" s="4">
        <v>0</v>
      </c>
      <c r="L26" s="4"/>
      <c r="M26" s="4">
        <v>0</v>
      </c>
    </row>
    <row r="27" spans="1:13" ht="30" x14ac:dyDescent="0.25">
      <c r="A27" s="2" t="s">
        <v>135</v>
      </c>
      <c r="B27" s="4"/>
      <c r="C27" s="5">
        <v>-3899857</v>
      </c>
      <c r="D27" s="4"/>
      <c r="E27" s="4">
        <v>0</v>
      </c>
      <c r="F27" s="4"/>
      <c r="G27" s="4">
        <v>0</v>
      </c>
      <c r="H27" s="4"/>
      <c r="I27" s="5">
        <v>-3899857</v>
      </c>
      <c r="J27" s="4"/>
      <c r="K27" s="4">
        <v>0</v>
      </c>
      <c r="L27" s="4"/>
      <c r="M27" s="4">
        <v>0</v>
      </c>
    </row>
    <row r="28" spans="1:13" ht="30" x14ac:dyDescent="0.25">
      <c r="A28" s="2" t="s">
        <v>136</v>
      </c>
      <c r="B28" s="4"/>
      <c r="C28" s="5">
        <v>-810425</v>
      </c>
      <c r="D28" s="4"/>
      <c r="E28" s="4">
        <v>0</v>
      </c>
      <c r="F28" s="4"/>
      <c r="G28" s="4">
        <v>0</v>
      </c>
      <c r="H28" s="4"/>
      <c r="I28" s="5">
        <v>-810425</v>
      </c>
      <c r="J28" s="4"/>
      <c r="K28" s="4">
        <v>0</v>
      </c>
      <c r="L28" s="4"/>
      <c r="M28" s="4">
        <v>0</v>
      </c>
    </row>
    <row r="29" spans="1:13" x14ac:dyDescent="0.25">
      <c r="A29" s="2" t="s">
        <v>137</v>
      </c>
      <c r="B29" s="4"/>
      <c r="C29" s="5">
        <v>19821000</v>
      </c>
      <c r="D29" s="4"/>
      <c r="E29" s="4">
        <v>0</v>
      </c>
      <c r="F29" s="4"/>
      <c r="G29" s="4">
        <v>0</v>
      </c>
      <c r="H29" s="4"/>
      <c r="I29" s="4">
        <v>0</v>
      </c>
      <c r="J29" s="4"/>
      <c r="K29" s="4">
        <v>0</v>
      </c>
      <c r="L29" s="4"/>
      <c r="M29" s="5">
        <v>19821000</v>
      </c>
    </row>
    <row r="30" spans="1:13" x14ac:dyDescent="0.25">
      <c r="A30" s="2" t="s">
        <v>138</v>
      </c>
      <c r="B30" s="4"/>
      <c r="C30" s="5">
        <v>-950000</v>
      </c>
      <c r="D30" s="4"/>
      <c r="E30" s="4">
        <v>0</v>
      </c>
      <c r="F30" s="4"/>
      <c r="G30" s="4">
        <v>0</v>
      </c>
      <c r="H30" s="4"/>
      <c r="I30" s="4">
        <v>0</v>
      </c>
      <c r="J30" s="4"/>
      <c r="K30" s="4">
        <v>0</v>
      </c>
      <c r="L30" s="4"/>
      <c r="M30" s="5">
        <v>-950000</v>
      </c>
    </row>
    <row r="31" spans="1:13" ht="30" x14ac:dyDescent="0.25">
      <c r="A31" s="2" t="s">
        <v>114</v>
      </c>
      <c r="B31" s="4"/>
      <c r="C31" s="4">
        <v>0</v>
      </c>
      <c r="D31" s="4"/>
      <c r="E31" s="4"/>
      <c r="F31" s="4"/>
      <c r="G31" s="4"/>
      <c r="H31" s="4"/>
      <c r="I31" s="4"/>
      <c r="J31" s="4"/>
      <c r="K31" s="4"/>
      <c r="L31" s="4"/>
      <c r="M31" s="4"/>
    </row>
    <row r="32" spans="1:13" x14ac:dyDescent="0.25">
      <c r="A32" s="2" t="s">
        <v>141</v>
      </c>
      <c r="B32" s="4"/>
      <c r="C32" s="5">
        <v>784702594</v>
      </c>
      <c r="D32" s="4"/>
      <c r="E32" s="5">
        <v>14843</v>
      </c>
      <c r="F32" s="4"/>
      <c r="G32" s="5">
        <v>1046863605</v>
      </c>
      <c r="H32" s="4"/>
      <c r="I32" s="5">
        <v>-124039206</v>
      </c>
      <c r="J32" s="4"/>
      <c r="K32" s="5">
        <v>-207870563</v>
      </c>
      <c r="L32" s="4"/>
      <c r="M32" s="5">
        <v>69733915</v>
      </c>
    </row>
    <row r="33" spans="1:13" x14ac:dyDescent="0.25">
      <c r="A33" s="2" t="s">
        <v>142</v>
      </c>
      <c r="B33" s="4"/>
      <c r="C33" s="4"/>
      <c r="D33" s="4"/>
      <c r="E33" s="5">
        <v>36569866</v>
      </c>
      <c r="F33" s="4"/>
      <c r="G33" s="4"/>
      <c r="H33" s="4"/>
      <c r="I33" s="4"/>
      <c r="J33" s="4"/>
      <c r="K33" s="4"/>
      <c r="L33" s="4"/>
      <c r="M33" s="4"/>
    </row>
    <row r="34" spans="1:13" x14ac:dyDescent="0.25">
      <c r="A34" s="2" t="s">
        <v>129</v>
      </c>
      <c r="B34" s="4"/>
      <c r="C34" s="5">
        <v>-51181</v>
      </c>
      <c r="D34" s="4"/>
      <c r="E34" s="4">
        <v>-2</v>
      </c>
      <c r="F34" s="4"/>
      <c r="G34" s="5">
        <v>-51179</v>
      </c>
      <c r="H34" s="4"/>
      <c r="I34" s="4">
        <v>0</v>
      </c>
      <c r="J34" s="4"/>
      <c r="K34" s="4">
        <v>0</v>
      </c>
      <c r="L34" s="4"/>
      <c r="M34" s="4">
        <v>0</v>
      </c>
    </row>
    <row r="35" spans="1:13" x14ac:dyDescent="0.25">
      <c r="A35" s="2" t="s">
        <v>130</v>
      </c>
      <c r="B35" s="4"/>
      <c r="C35" s="4"/>
      <c r="D35" s="4"/>
      <c r="E35" s="5">
        <v>-5875</v>
      </c>
      <c r="F35" s="4"/>
      <c r="G35" s="4"/>
      <c r="H35" s="4"/>
      <c r="I35" s="4"/>
      <c r="J35" s="4"/>
      <c r="K35" s="4"/>
      <c r="L35" s="4"/>
      <c r="M35" s="4"/>
    </row>
    <row r="36" spans="1:13" x14ac:dyDescent="0.25">
      <c r="A36" s="2" t="s">
        <v>133</v>
      </c>
      <c r="B36" s="5">
        <v>3707392</v>
      </c>
      <c r="C36" s="5">
        <v>22753758</v>
      </c>
      <c r="D36" s="4"/>
      <c r="E36" s="4">
        <v>0</v>
      </c>
      <c r="F36" s="4"/>
      <c r="G36" s="4">
        <v>0</v>
      </c>
      <c r="H36" s="4"/>
      <c r="I36" s="4">
        <v>0</v>
      </c>
      <c r="J36" s="4"/>
      <c r="K36" s="5">
        <v>17015634</v>
      </c>
      <c r="L36" s="4"/>
      <c r="M36" s="5">
        <v>5738124</v>
      </c>
    </row>
    <row r="37" spans="1:13" x14ac:dyDescent="0.25">
      <c r="A37" s="2" t="s">
        <v>134</v>
      </c>
      <c r="B37" s="4"/>
      <c r="C37" s="5">
        <v>960337</v>
      </c>
      <c r="D37" s="4"/>
      <c r="E37" s="4">
        <v>0</v>
      </c>
      <c r="F37" s="4"/>
      <c r="G37" s="5">
        <v>960337</v>
      </c>
      <c r="H37" s="4"/>
      <c r="I37" s="4">
        <v>0</v>
      </c>
      <c r="J37" s="4"/>
      <c r="K37" s="4">
        <v>0</v>
      </c>
      <c r="L37" s="4"/>
      <c r="M37" s="4">
        <v>0</v>
      </c>
    </row>
    <row r="38" spans="1:13" ht="30" x14ac:dyDescent="0.25">
      <c r="A38" s="2" t="s">
        <v>135</v>
      </c>
      <c r="B38" s="5">
        <v>-556827</v>
      </c>
      <c r="C38" s="5">
        <v>-3417467</v>
      </c>
      <c r="D38" s="4"/>
      <c r="E38" s="4">
        <v>0</v>
      </c>
      <c r="F38" s="4"/>
      <c r="G38" s="4">
        <v>0</v>
      </c>
      <c r="H38" s="4"/>
      <c r="I38" s="5">
        <v>-3417465</v>
      </c>
      <c r="J38" s="4"/>
      <c r="K38" s="4">
        <v>0</v>
      </c>
      <c r="L38" s="4"/>
      <c r="M38" s="4">
        <v>0</v>
      </c>
    </row>
    <row r="39" spans="1:13" ht="30" x14ac:dyDescent="0.25">
      <c r="A39" s="2" t="s">
        <v>136</v>
      </c>
      <c r="B39" s="5">
        <v>-298308</v>
      </c>
      <c r="C39" s="5">
        <v>-1830837</v>
      </c>
      <c r="D39" s="4"/>
      <c r="E39" s="4">
        <v>0</v>
      </c>
      <c r="F39" s="4"/>
      <c r="G39" s="4">
        <v>0</v>
      </c>
      <c r="H39" s="4"/>
      <c r="I39" s="5">
        <v>-1830837</v>
      </c>
      <c r="J39" s="4"/>
      <c r="K39" s="4">
        <v>0</v>
      </c>
      <c r="L39" s="4"/>
      <c r="M39" s="4">
        <v>0</v>
      </c>
    </row>
    <row r="40" spans="1:13" x14ac:dyDescent="0.25">
      <c r="A40" s="2" t="s">
        <v>138</v>
      </c>
      <c r="B40" s="5">
        <v>-237464</v>
      </c>
      <c r="C40" s="5">
        <v>-1457414</v>
      </c>
      <c r="D40" s="4"/>
      <c r="E40" s="4">
        <v>0</v>
      </c>
      <c r="F40" s="4"/>
      <c r="G40" s="4">
        <v>0</v>
      </c>
      <c r="H40" s="4"/>
      <c r="I40" s="4">
        <v>0</v>
      </c>
      <c r="J40" s="4"/>
      <c r="K40" s="4">
        <v>0</v>
      </c>
      <c r="L40" s="4"/>
      <c r="M40" s="5">
        <v>-1457414</v>
      </c>
    </row>
    <row r="41" spans="1:13" ht="30" x14ac:dyDescent="0.25">
      <c r="A41" s="2" t="s">
        <v>114</v>
      </c>
      <c r="B41" s="5">
        <v>940017</v>
      </c>
      <c r="C41" s="5">
        <v>5769262</v>
      </c>
      <c r="D41" s="4"/>
      <c r="E41" s="4">
        <v>0</v>
      </c>
      <c r="F41" s="4"/>
      <c r="G41" s="4">
        <v>0</v>
      </c>
      <c r="H41" s="4"/>
      <c r="I41" s="5">
        <v>5769262</v>
      </c>
      <c r="J41" s="4"/>
      <c r="K41" s="4">
        <v>0</v>
      </c>
      <c r="L41" s="4"/>
      <c r="M41" s="4">
        <v>0</v>
      </c>
    </row>
    <row r="42" spans="1:13" x14ac:dyDescent="0.25">
      <c r="A42" s="2" t="s">
        <v>143</v>
      </c>
      <c r="B42" s="8">
        <v>131558812</v>
      </c>
      <c r="C42" s="5">
        <v>807429054</v>
      </c>
      <c r="D42" s="8">
        <v>2418</v>
      </c>
      <c r="E42" s="5">
        <v>14841</v>
      </c>
      <c r="F42" s="8">
        <v>170719321</v>
      </c>
      <c r="G42" s="5">
        <v>1047772763</v>
      </c>
      <c r="H42" s="8">
        <v>-20125500</v>
      </c>
      <c r="I42" s="5">
        <v>-123518246</v>
      </c>
      <c r="J42" s="8">
        <v>-31097033</v>
      </c>
      <c r="K42" s="5">
        <v>-190854929</v>
      </c>
      <c r="L42" s="8">
        <v>12059606</v>
      </c>
      <c r="M42" s="5">
        <v>74014625</v>
      </c>
    </row>
    <row r="43" spans="1:13" x14ac:dyDescent="0.25">
      <c r="A43" s="2" t="s">
        <v>144</v>
      </c>
      <c r="B43" s="4"/>
      <c r="C43" s="4"/>
      <c r="D43" s="5">
        <v>36563991</v>
      </c>
      <c r="E43" s="4"/>
      <c r="F43" s="4"/>
      <c r="G43" s="4"/>
      <c r="H43" s="4"/>
      <c r="I43" s="4"/>
      <c r="J43" s="4"/>
      <c r="K43" s="4"/>
      <c r="L43" s="4"/>
      <c r="M43" s="4"/>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209</v>
      </c>
      <c r="B1" s="1" t="s">
        <v>2</v>
      </c>
      <c r="C1" s="1" t="s">
        <v>28</v>
      </c>
    </row>
    <row r="2" spans="1:3" x14ac:dyDescent="0.25">
      <c r="A2" s="3" t="s">
        <v>371</v>
      </c>
      <c r="B2" s="4"/>
      <c r="C2" s="4"/>
    </row>
    <row r="3" spans="1:3" x14ac:dyDescent="0.25">
      <c r="A3" s="2" t="s">
        <v>1210</v>
      </c>
      <c r="B3" s="5">
        <v>91357044</v>
      </c>
      <c r="C3" s="5">
        <v>31432868</v>
      </c>
    </row>
    <row r="4" spans="1:3" x14ac:dyDescent="0.25">
      <c r="A4" s="3" t="s">
        <v>373</v>
      </c>
      <c r="B4" s="4"/>
      <c r="C4" s="4"/>
    </row>
    <row r="5" spans="1:3" x14ac:dyDescent="0.25">
      <c r="A5" s="2" t="s">
        <v>49</v>
      </c>
      <c r="B5" s="5">
        <v>2500000</v>
      </c>
      <c r="C5" s="5">
        <v>7272337</v>
      </c>
    </row>
    <row r="6" spans="1:3" x14ac:dyDescent="0.25">
      <c r="A6" s="2" t="s">
        <v>1211</v>
      </c>
      <c r="B6" s="4"/>
      <c r="C6" s="4"/>
    </row>
    <row r="7" spans="1:3" x14ac:dyDescent="0.25">
      <c r="A7" s="3" t="s">
        <v>371</v>
      </c>
      <c r="B7" s="4"/>
      <c r="C7" s="4"/>
    </row>
    <row r="8" spans="1:3" x14ac:dyDescent="0.25">
      <c r="A8" s="2" t="s">
        <v>1210</v>
      </c>
      <c r="B8" s="4">
        <v>0</v>
      </c>
      <c r="C8" s="4">
        <v>0</v>
      </c>
    </row>
    <row r="9" spans="1:3" x14ac:dyDescent="0.25">
      <c r="A9" s="3" t="s">
        <v>373</v>
      </c>
      <c r="B9" s="4"/>
      <c r="C9" s="4"/>
    </row>
    <row r="10" spans="1:3" x14ac:dyDescent="0.25">
      <c r="A10" s="2" t="s">
        <v>49</v>
      </c>
      <c r="B10" s="4">
        <v>0</v>
      </c>
      <c r="C10" s="4">
        <v>0</v>
      </c>
    </row>
    <row r="11" spans="1:3" x14ac:dyDescent="0.25">
      <c r="A11" s="2" t="s">
        <v>1212</v>
      </c>
      <c r="B11" s="4"/>
      <c r="C11" s="4"/>
    </row>
    <row r="12" spans="1:3" x14ac:dyDescent="0.25">
      <c r="A12" s="3" t="s">
        <v>371</v>
      </c>
      <c r="B12" s="4"/>
      <c r="C12" s="4"/>
    </row>
    <row r="13" spans="1:3" x14ac:dyDescent="0.25">
      <c r="A13" s="2" t="s">
        <v>1210</v>
      </c>
      <c r="B13" s="4">
        <v>0</v>
      </c>
      <c r="C13" s="4">
        <v>0</v>
      </c>
    </row>
    <row r="14" spans="1:3" x14ac:dyDescent="0.25">
      <c r="A14" s="3" t="s">
        <v>373</v>
      </c>
      <c r="B14" s="4"/>
      <c r="C14" s="4"/>
    </row>
    <row r="15" spans="1:3" x14ac:dyDescent="0.25">
      <c r="A15" s="2" t="s">
        <v>49</v>
      </c>
      <c r="B15" s="4">
        <v>0</v>
      </c>
      <c r="C15" s="4">
        <v>0</v>
      </c>
    </row>
    <row r="16" spans="1:3" x14ac:dyDescent="0.25">
      <c r="A16" s="2" t="s">
        <v>1213</v>
      </c>
      <c r="B16" s="4"/>
      <c r="C16" s="4"/>
    </row>
    <row r="17" spans="1:3" x14ac:dyDescent="0.25">
      <c r="A17" s="3" t="s">
        <v>371</v>
      </c>
      <c r="B17" s="4"/>
      <c r="C17" s="4"/>
    </row>
    <row r="18" spans="1:3" x14ac:dyDescent="0.25">
      <c r="A18" s="2" t="s">
        <v>1210</v>
      </c>
      <c r="B18" s="5">
        <v>91357044</v>
      </c>
      <c r="C18" s="5">
        <v>31432868</v>
      </c>
    </row>
    <row r="19" spans="1:3" x14ac:dyDescent="0.25">
      <c r="A19" s="3" t="s">
        <v>373</v>
      </c>
      <c r="B19" s="4"/>
      <c r="C19" s="4"/>
    </row>
    <row r="20" spans="1:3" x14ac:dyDescent="0.25">
      <c r="A20" s="2" t="s">
        <v>49</v>
      </c>
      <c r="B20" s="5">
        <v>2500000</v>
      </c>
      <c r="C20" s="5">
        <v>727233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3" width="18" bestFit="1" customWidth="1"/>
    <col min="4" max="6" width="12" bestFit="1" customWidth="1"/>
    <col min="7" max="7" width="35.42578125" bestFit="1" customWidth="1"/>
    <col min="8" max="8" width="27.85546875" bestFit="1" customWidth="1"/>
    <col min="9" max="12" width="35" bestFit="1" customWidth="1"/>
    <col min="13" max="13" width="19.5703125" bestFit="1" customWidth="1"/>
    <col min="14" max="16" width="35" bestFit="1" customWidth="1"/>
    <col min="17" max="17" width="19.85546875" bestFit="1" customWidth="1"/>
  </cols>
  <sheetData>
    <row r="1" spans="1:17" ht="15" customHeight="1" x14ac:dyDescent="0.25">
      <c r="A1" s="7" t="s">
        <v>1214</v>
      </c>
      <c r="B1" s="7" t="s">
        <v>1</v>
      </c>
      <c r="C1" s="7"/>
      <c r="D1" s="7"/>
      <c r="E1" s="7"/>
      <c r="F1" s="7"/>
      <c r="G1" s="7"/>
      <c r="H1" s="7"/>
      <c r="I1" s="7"/>
      <c r="J1" s="7"/>
      <c r="K1" s="1"/>
      <c r="L1" s="1"/>
      <c r="M1" s="7" t="s">
        <v>1</v>
      </c>
      <c r="N1" s="7"/>
      <c r="O1" s="7"/>
      <c r="P1" s="7"/>
      <c r="Q1" s="7"/>
    </row>
    <row r="2" spans="1:17" x14ac:dyDescent="0.25">
      <c r="A2" s="7"/>
      <c r="B2" s="1" t="s">
        <v>2</v>
      </c>
      <c r="C2" s="1" t="s">
        <v>2</v>
      </c>
      <c r="D2" s="1" t="s">
        <v>28</v>
      </c>
      <c r="E2" s="1" t="s">
        <v>28</v>
      </c>
      <c r="F2" s="1" t="s">
        <v>81</v>
      </c>
      <c r="G2" s="1" t="s">
        <v>2</v>
      </c>
      <c r="H2" s="1" t="s">
        <v>2</v>
      </c>
      <c r="I2" s="1" t="s">
        <v>2</v>
      </c>
      <c r="J2" s="1" t="s">
        <v>2</v>
      </c>
      <c r="K2" s="1" t="s">
        <v>28</v>
      </c>
      <c r="L2" s="1" t="s">
        <v>81</v>
      </c>
      <c r="M2" s="1" t="s">
        <v>2</v>
      </c>
      <c r="N2" s="1" t="s">
        <v>2</v>
      </c>
      <c r="O2" s="1" t="s">
        <v>28</v>
      </c>
      <c r="P2" s="1" t="s">
        <v>81</v>
      </c>
      <c r="Q2" s="1" t="s">
        <v>2</v>
      </c>
    </row>
    <row r="3" spans="1:17" x14ac:dyDescent="0.25">
      <c r="A3" s="7"/>
      <c r="B3" s="1" t="s">
        <v>26</v>
      </c>
      <c r="C3" s="1" t="s">
        <v>27</v>
      </c>
      <c r="D3" s="1" t="s">
        <v>26</v>
      </c>
      <c r="E3" s="1" t="s">
        <v>27</v>
      </c>
      <c r="F3" s="1" t="s">
        <v>27</v>
      </c>
      <c r="G3" s="1" t="s">
        <v>1215</v>
      </c>
      <c r="H3" s="1" t="s">
        <v>1216</v>
      </c>
      <c r="I3" s="1" t="s">
        <v>1217</v>
      </c>
      <c r="J3" s="1" t="s">
        <v>1217</v>
      </c>
      <c r="K3" s="1" t="s">
        <v>1217</v>
      </c>
      <c r="L3" s="1" t="s">
        <v>1217</v>
      </c>
      <c r="M3" s="1" t="s">
        <v>1218</v>
      </c>
      <c r="N3" s="1" t="s">
        <v>1218</v>
      </c>
      <c r="O3" s="1" t="s">
        <v>1218</v>
      </c>
      <c r="P3" s="1" t="s">
        <v>1218</v>
      </c>
      <c r="Q3" s="1" t="s">
        <v>1220</v>
      </c>
    </row>
    <row r="4" spans="1:17" x14ac:dyDescent="0.25">
      <c r="A4" s="7"/>
      <c r="B4" s="1"/>
      <c r="C4" s="1"/>
      <c r="D4" s="1"/>
      <c r="E4" s="1"/>
      <c r="F4" s="1"/>
      <c r="G4" s="1"/>
      <c r="H4" s="1"/>
      <c r="I4" s="1" t="s">
        <v>26</v>
      </c>
      <c r="J4" s="1" t="s">
        <v>27</v>
      </c>
      <c r="K4" s="1" t="s">
        <v>27</v>
      </c>
      <c r="L4" s="1" t="s">
        <v>27</v>
      </c>
      <c r="M4" s="1"/>
      <c r="N4" s="1" t="s">
        <v>1217</v>
      </c>
      <c r="O4" s="1" t="s">
        <v>1217</v>
      </c>
      <c r="P4" s="1" t="s">
        <v>1217</v>
      </c>
      <c r="Q4" s="1"/>
    </row>
    <row r="5" spans="1:17" x14ac:dyDescent="0.25">
      <c r="A5" s="7"/>
      <c r="B5" s="1"/>
      <c r="C5" s="1"/>
      <c r="D5" s="1"/>
      <c r="E5" s="1"/>
      <c r="F5" s="1"/>
      <c r="G5" s="1"/>
      <c r="H5" s="1"/>
      <c r="I5" s="1"/>
      <c r="J5" s="1"/>
      <c r="K5" s="1"/>
      <c r="L5" s="1"/>
      <c r="M5" s="1"/>
      <c r="N5" s="1" t="s">
        <v>1219</v>
      </c>
      <c r="O5" s="1" t="s">
        <v>1219</v>
      </c>
      <c r="P5" s="1" t="s">
        <v>1219</v>
      </c>
      <c r="Q5" s="1"/>
    </row>
    <row r="6" spans="1:17" ht="30" x14ac:dyDescent="0.25">
      <c r="A6" s="2" t="s">
        <v>1221</v>
      </c>
      <c r="B6" s="4"/>
      <c r="C6" s="4"/>
      <c r="D6" s="4"/>
      <c r="E6" s="4"/>
      <c r="F6" s="4"/>
      <c r="G6" s="4"/>
      <c r="H6" s="4"/>
      <c r="I6" s="4"/>
      <c r="J6" s="4"/>
      <c r="K6" s="4"/>
      <c r="L6" s="4"/>
      <c r="M6" s="4" t="s">
        <v>1222</v>
      </c>
      <c r="N6" s="4"/>
      <c r="O6" s="4"/>
      <c r="P6" s="4"/>
      <c r="Q6" s="4" t="s">
        <v>543</v>
      </c>
    </row>
    <row r="7" spans="1:17" x14ac:dyDescent="0.25">
      <c r="A7" s="2" t="s">
        <v>157</v>
      </c>
      <c r="B7" s="8">
        <v>0</v>
      </c>
      <c r="C7" s="4">
        <v>0</v>
      </c>
      <c r="D7" s="4"/>
      <c r="E7" s="5">
        <v>3000000</v>
      </c>
      <c r="F7" s="5">
        <v>942678</v>
      </c>
      <c r="G7" s="4"/>
      <c r="H7" s="4"/>
      <c r="I7" s="4"/>
      <c r="J7" s="4"/>
      <c r="K7" s="4"/>
      <c r="L7" s="4"/>
      <c r="M7" s="4"/>
      <c r="N7" s="4"/>
      <c r="O7" s="4"/>
      <c r="P7" s="4"/>
      <c r="Q7" s="4"/>
    </row>
    <row r="8" spans="1:17" x14ac:dyDescent="0.25">
      <c r="A8" s="2" t="s">
        <v>1223</v>
      </c>
      <c r="B8" s="303">
        <v>0.05</v>
      </c>
      <c r="C8" s="303">
        <v>0.05</v>
      </c>
      <c r="D8" s="4"/>
      <c r="E8" s="4"/>
      <c r="F8" s="4"/>
      <c r="G8" s="303">
        <v>0.17</v>
      </c>
      <c r="H8" s="303">
        <v>0.13</v>
      </c>
      <c r="I8" s="4"/>
      <c r="J8" s="4"/>
      <c r="K8" s="4"/>
      <c r="L8" s="4"/>
      <c r="M8" s="4"/>
      <c r="N8" s="4"/>
      <c r="O8" s="4"/>
      <c r="P8" s="4"/>
      <c r="Q8" s="4"/>
    </row>
    <row r="9" spans="1:17" x14ac:dyDescent="0.25">
      <c r="A9" s="2" t="s">
        <v>1224</v>
      </c>
      <c r="B9" s="5">
        <v>2578731</v>
      </c>
      <c r="C9" s="5">
        <v>15826701</v>
      </c>
      <c r="D9" s="4"/>
      <c r="E9" s="5">
        <v>10628770</v>
      </c>
      <c r="F9" s="5">
        <v>6169297</v>
      </c>
      <c r="G9" s="4"/>
      <c r="H9" s="4"/>
      <c r="I9" s="4"/>
      <c r="J9" s="4"/>
      <c r="K9" s="4"/>
      <c r="L9" s="4"/>
      <c r="M9" s="4"/>
      <c r="N9" s="4"/>
      <c r="O9" s="4"/>
      <c r="P9" s="4"/>
      <c r="Q9" s="4"/>
    </row>
    <row r="10" spans="1:17" x14ac:dyDescent="0.25">
      <c r="A10" s="2" t="s">
        <v>1225</v>
      </c>
      <c r="B10" s="5">
        <v>713380</v>
      </c>
      <c r="C10" s="5">
        <v>4378297</v>
      </c>
      <c r="D10" s="4"/>
      <c r="E10" s="5">
        <v>1064143</v>
      </c>
      <c r="F10" s="5">
        <v>444667</v>
      </c>
      <c r="G10" s="4"/>
      <c r="H10" s="4"/>
      <c r="I10" s="4"/>
      <c r="J10" s="4"/>
      <c r="K10" s="4"/>
      <c r="L10" s="4"/>
      <c r="M10" s="4"/>
      <c r="N10" s="4"/>
      <c r="O10" s="4"/>
      <c r="P10" s="4"/>
      <c r="Q10" s="4"/>
    </row>
    <row r="11" spans="1:17" ht="30" x14ac:dyDescent="0.25">
      <c r="A11" s="2" t="s">
        <v>1226</v>
      </c>
      <c r="B11" s="303">
        <v>0.5</v>
      </c>
      <c r="C11" s="303">
        <v>0.5</v>
      </c>
      <c r="D11" s="4"/>
      <c r="E11" s="4"/>
      <c r="F11" s="4"/>
      <c r="G11" s="4"/>
      <c r="H11" s="4"/>
      <c r="I11" s="4"/>
      <c r="J11" s="4"/>
      <c r="K11" s="4"/>
      <c r="L11" s="4"/>
      <c r="M11" s="4"/>
      <c r="N11" s="4"/>
      <c r="O11" s="4"/>
      <c r="P11" s="4"/>
      <c r="Q11" s="4"/>
    </row>
    <row r="12" spans="1:17" ht="30" x14ac:dyDescent="0.25">
      <c r="A12" s="2" t="s">
        <v>1227</v>
      </c>
      <c r="B12" s="5">
        <v>170437</v>
      </c>
      <c r="C12" s="5">
        <v>1046041</v>
      </c>
      <c r="D12" s="4"/>
      <c r="E12" s="5">
        <v>583753</v>
      </c>
      <c r="F12" s="4">
        <v>0</v>
      </c>
      <c r="G12" s="4"/>
      <c r="H12" s="4"/>
      <c r="I12" s="5">
        <v>45936</v>
      </c>
      <c r="J12" s="5">
        <v>281930</v>
      </c>
      <c r="K12" s="5">
        <v>647707</v>
      </c>
      <c r="L12" s="5">
        <v>1529876</v>
      </c>
      <c r="M12" s="4"/>
      <c r="N12" s="4"/>
      <c r="O12" s="4"/>
      <c r="P12" s="4"/>
      <c r="Q12" s="4"/>
    </row>
    <row r="13" spans="1:17" ht="30" x14ac:dyDescent="0.25">
      <c r="A13" s="2" t="s">
        <v>1228</v>
      </c>
      <c r="B13" s="4" t="s">
        <v>1229</v>
      </c>
      <c r="C13" s="4" t="s">
        <v>1229</v>
      </c>
      <c r="D13" s="4"/>
      <c r="E13" s="4"/>
      <c r="F13" s="4"/>
      <c r="G13" s="4"/>
      <c r="H13" s="4"/>
      <c r="I13" s="4"/>
      <c r="J13" s="4"/>
      <c r="K13" s="4"/>
      <c r="L13" s="4"/>
      <c r="M13" s="4"/>
      <c r="N13" s="4"/>
      <c r="O13" s="4"/>
      <c r="P13" s="4"/>
      <c r="Q13" s="4"/>
    </row>
    <row r="14" spans="1:17" x14ac:dyDescent="0.25">
      <c r="A14" s="2" t="s">
        <v>94</v>
      </c>
      <c r="B14" s="5">
        <v>265051</v>
      </c>
      <c r="C14" s="5">
        <v>1626726</v>
      </c>
      <c r="D14" s="4"/>
      <c r="E14" s="5">
        <v>1402253</v>
      </c>
      <c r="F14" s="5">
        <v>1880147</v>
      </c>
      <c r="G14" s="4"/>
      <c r="H14" s="4"/>
      <c r="I14" s="4"/>
      <c r="J14" s="4"/>
      <c r="K14" s="4"/>
      <c r="L14" s="4"/>
      <c r="M14" s="4"/>
      <c r="N14" s="4"/>
      <c r="O14" s="4"/>
      <c r="P14" s="4"/>
      <c r="Q14" s="4"/>
    </row>
    <row r="15" spans="1:17" x14ac:dyDescent="0.25">
      <c r="A15" s="2" t="s">
        <v>1230</v>
      </c>
      <c r="B15" s="5">
        <v>362906</v>
      </c>
      <c r="C15" s="5">
        <v>2305542</v>
      </c>
      <c r="D15" s="4"/>
      <c r="E15" s="5">
        <v>2648482</v>
      </c>
      <c r="F15" s="5">
        <v>761674</v>
      </c>
      <c r="G15" s="4"/>
      <c r="H15" s="4"/>
      <c r="I15" s="4"/>
      <c r="J15" s="4"/>
      <c r="K15" s="4"/>
      <c r="L15" s="4"/>
      <c r="M15" s="4"/>
      <c r="N15" s="4"/>
      <c r="O15" s="4"/>
      <c r="P15" s="4"/>
      <c r="Q15" s="4"/>
    </row>
    <row r="16" spans="1:17" x14ac:dyDescent="0.25">
      <c r="A16" s="2" t="s">
        <v>1231</v>
      </c>
      <c r="B16" s="4">
        <v>0</v>
      </c>
      <c r="C16" s="4">
        <v>0</v>
      </c>
      <c r="D16" s="5">
        <v>9000000</v>
      </c>
      <c r="E16" s="5">
        <v>57393867</v>
      </c>
      <c r="F16" s="4">
        <v>0</v>
      </c>
      <c r="G16" s="4"/>
      <c r="H16" s="4"/>
      <c r="I16" s="4"/>
      <c r="J16" s="4"/>
      <c r="K16" s="4"/>
      <c r="L16" s="4"/>
      <c r="M16" s="4"/>
      <c r="N16" s="4"/>
      <c r="O16" s="4"/>
      <c r="P16" s="4"/>
      <c r="Q16" s="4"/>
    </row>
    <row r="17" spans="1:17" ht="30" x14ac:dyDescent="0.25">
      <c r="A17" s="2" t="s">
        <v>1232</v>
      </c>
      <c r="B17" s="8">
        <v>9000000</v>
      </c>
      <c r="C17" s="5">
        <v>57393867</v>
      </c>
      <c r="D17" s="8">
        <v>9000000</v>
      </c>
      <c r="E17" s="5">
        <v>57393867</v>
      </c>
      <c r="F17" s="4"/>
      <c r="G17" s="4"/>
      <c r="H17" s="4"/>
      <c r="I17" s="4"/>
      <c r="J17" s="4"/>
      <c r="K17" s="4"/>
      <c r="L17" s="4"/>
      <c r="M17" s="4"/>
      <c r="N17" s="4"/>
      <c r="O17" s="4"/>
      <c r="P17" s="4"/>
      <c r="Q17" s="4"/>
    </row>
    <row r="18" spans="1:17" x14ac:dyDescent="0.25">
      <c r="A18" s="2" t="s">
        <v>1233</v>
      </c>
      <c r="B18" s="4"/>
      <c r="C18" s="4"/>
      <c r="D18" s="4"/>
      <c r="E18" s="4"/>
      <c r="F18" s="4"/>
      <c r="G18" s="4"/>
      <c r="H18" s="4"/>
      <c r="I18" s="4"/>
      <c r="J18" s="4"/>
      <c r="K18" s="4"/>
      <c r="L18" s="4"/>
      <c r="M18" s="4"/>
      <c r="N18" s="303">
        <v>0.1</v>
      </c>
      <c r="O18" s="303">
        <v>0.1</v>
      </c>
      <c r="P18" s="303">
        <v>0.1</v>
      </c>
      <c r="Q18" s="4"/>
    </row>
  </sheetData>
  <mergeCells count="4">
    <mergeCell ref="A1:A5"/>
    <mergeCell ref="B1:H1"/>
    <mergeCell ref="I1:J1"/>
    <mergeCell ref="M1:Q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4" width="12" bestFit="1" customWidth="1"/>
    <col min="5" max="8" width="34" bestFit="1" customWidth="1"/>
  </cols>
  <sheetData>
    <row r="1" spans="1:8" x14ac:dyDescent="0.25">
      <c r="A1" s="7" t="s">
        <v>1234</v>
      </c>
      <c r="B1" s="1" t="s">
        <v>2</v>
      </c>
      <c r="C1" s="1" t="s">
        <v>2</v>
      </c>
      <c r="D1" s="1" t="s">
        <v>28</v>
      </c>
      <c r="E1" s="1" t="s">
        <v>2</v>
      </c>
      <c r="F1" s="1" t="s">
        <v>2</v>
      </c>
      <c r="G1" s="1" t="s">
        <v>28</v>
      </c>
      <c r="H1" s="1" t="s">
        <v>81</v>
      </c>
    </row>
    <row r="2" spans="1:8" x14ac:dyDescent="0.25">
      <c r="A2" s="7"/>
      <c r="B2" s="1" t="s">
        <v>26</v>
      </c>
      <c r="C2" s="1" t="s">
        <v>27</v>
      </c>
      <c r="D2" s="1" t="s">
        <v>27</v>
      </c>
      <c r="E2" s="1" t="s">
        <v>1213</v>
      </c>
      <c r="F2" s="1" t="s">
        <v>1213</v>
      </c>
      <c r="G2" s="1" t="s">
        <v>1213</v>
      </c>
      <c r="H2" s="1" t="s">
        <v>1213</v>
      </c>
    </row>
    <row r="3" spans="1:8" x14ac:dyDescent="0.25">
      <c r="A3" s="7"/>
      <c r="B3" s="1"/>
      <c r="C3" s="1"/>
      <c r="D3" s="1"/>
      <c r="E3" s="1" t="s">
        <v>26</v>
      </c>
      <c r="F3" s="1" t="s">
        <v>27</v>
      </c>
      <c r="G3" s="1" t="s">
        <v>27</v>
      </c>
      <c r="H3" s="1" t="s">
        <v>27</v>
      </c>
    </row>
    <row r="4" spans="1:8" x14ac:dyDescent="0.25">
      <c r="A4" s="3" t="s">
        <v>460</v>
      </c>
      <c r="B4" s="4"/>
      <c r="C4" s="4"/>
      <c r="D4" s="4"/>
      <c r="E4" s="4"/>
      <c r="F4" s="4"/>
      <c r="G4" s="4"/>
      <c r="H4" s="4"/>
    </row>
    <row r="5" spans="1:8" ht="30" x14ac:dyDescent="0.25">
      <c r="A5" s="2" t="s">
        <v>1235</v>
      </c>
      <c r="B5" s="8">
        <v>13524203</v>
      </c>
      <c r="C5" s="5">
        <v>83003441</v>
      </c>
      <c r="D5" s="5">
        <v>20503441</v>
      </c>
      <c r="E5" s="4"/>
      <c r="F5" s="4"/>
      <c r="G5" s="4"/>
      <c r="H5" s="4"/>
    </row>
    <row r="6" spans="1:8" x14ac:dyDescent="0.25">
      <c r="A6" s="3" t="s">
        <v>462</v>
      </c>
      <c r="B6" s="4"/>
      <c r="C6" s="4"/>
      <c r="D6" s="4"/>
      <c r="E6" s="4"/>
      <c r="F6" s="4"/>
      <c r="G6" s="4"/>
      <c r="H6" s="4"/>
    </row>
    <row r="7" spans="1:8" ht="30" x14ac:dyDescent="0.25">
      <c r="A7" s="2" t="s">
        <v>1236</v>
      </c>
      <c r="B7" s="5">
        <v>1264452</v>
      </c>
      <c r="C7" s="5">
        <v>7760448</v>
      </c>
      <c r="D7" s="5">
        <v>9715046</v>
      </c>
      <c r="E7" s="5">
        <v>1264452</v>
      </c>
      <c r="F7" s="5">
        <v>7760448</v>
      </c>
      <c r="G7" s="5">
        <v>9715046</v>
      </c>
      <c r="H7" s="5">
        <v>10525471</v>
      </c>
    </row>
    <row r="8" spans="1:8" ht="30" x14ac:dyDescent="0.25">
      <c r="A8" s="2" t="s">
        <v>464</v>
      </c>
      <c r="B8" s="5">
        <v>1209821</v>
      </c>
      <c r="C8" s="5">
        <v>7425155</v>
      </c>
      <c r="D8" s="5">
        <v>8046381</v>
      </c>
      <c r="E8" s="4"/>
      <c r="F8" s="4"/>
      <c r="G8" s="4"/>
      <c r="H8" s="4"/>
    </row>
    <row r="9" spans="1:8" x14ac:dyDescent="0.25">
      <c r="A9" s="2" t="s">
        <v>1237</v>
      </c>
      <c r="B9" s="5">
        <v>2474273</v>
      </c>
      <c r="C9" s="5">
        <v>15185603</v>
      </c>
      <c r="D9" s="5">
        <v>17761427</v>
      </c>
      <c r="E9" s="4"/>
      <c r="F9" s="4"/>
      <c r="G9" s="4"/>
      <c r="H9" s="4"/>
    </row>
    <row r="10" spans="1:8" x14ac:dyDescent="0.25">
      <c r="A10" s="2" t="s">
        <v>31</v>
      </c>
      <c r="B10" s="8">
        <v>15998476</v>
      </c>
      <c r="C10" s="5">
        <v>98189044</v>
      </c>
      <c r="D10" s="5">
        <v>38264868</v>
      </c>
      <c r="E10" s="4"/>
      <c r="F10" s="4"/>
      <c r="G10" s="4"/>
      <c r="H10" s="4"/>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6.42578125" bestFit="1" customWidth="1"/>
    <col min="2" max="4" width="13.42578125" customWidth="1"/>
    <col min="5" max="5" width="29.5703125" customWidth="1"/>
    <col min="6" max="6" width="8.28515625" customWidth="1"/>
    <col min="7" max="7" width="30.42578125" customWidth="1"/>
    <col min="8" max="8" width="7.5703125" customWidth="1"/>
    <col min="9" max="9" width="36.5703125" customWidth="1"/>
  </cols>
  <sheetData>
    <row r="1" spans="1:9" ht="15" customHeight="1" x14ac:dyDescent="0.25">
      <c r="A1" s="7" t="s">
        <v>1238</v>
      </c>
      <c r="B1" s="7" t="s">
        <v>1</v>
      </c>
      <c r="C1" s="7"/>
      <c r="D1" s="1"/>
      <c r="E1" s="7" t="s">
        <v>1</v>
      </c>
      <c r="F1" s="7"/>
      <c r="G1" s="7"/>
      <c r="H1" s="7"/>
      <c r="I1" s="1"/>
    </row>
    <row r="2" spans="1:9" ht="15" customHeight="1" x14ac:dyDescent="0.25">
      <c r="A2" s="7"/>
      <c r="B2" s="1" t="s">
        <v>2</v>
      </c>
      <c r="C2" s="1" t="s">
        <v>28</v>
      </c>
      <c r="D2" s="1" t="s">
        <v>2</v>
      </c>
      <c r="E2" s="7" t="s">
        <v>2</v>
      </c>
      <c r="F2" s="7"/>
      <c r="G2" s="7" t="s">
        <v>28</v>
      </c>
      <c r="H2" s="7"/>
      <c r="I2" s="1" t="s">
        <v>2</v>
      </c>
    </row>
    <row r="3" spans="1:9" ht="15" customHeight="1" x14ac:dyDescent="0.25">
      <c r="A3" s="7"/>
      <c r="B3" s="1" t="s">
        <v>27</v>
      </c>
      <c r="C3" s="1" t="s">
        <v>27</v>
      </c>
      <c r="D3" s="1" t="s">
        <v>26</v>
      </c>
      <c r="E3" s="7" t="s">
        <v>1213</v>
      </c>
      <c r="F3" s="7"/>
      <c r="G3" s="7" t="s">
        <v>1213</v>
      </c>
      <c r="H3" s="7"/>
      <c r="I3" s="1" t="s">
        <v>1213</v>
      </c>
    </row>
    <row r="4" spans="1:9" ht="15" customHeight="1" x14ac:dyDescent="0.25">
      <c r="A4" s="7"/>
      <c r="B4" s="1"/>
      <c r="C4" s="1"/>
      <c r="D4" s="1"/>
      <c r="E4" s="7" t="s">
        <v>27</v>
      </c>
      <c r="F4" s="7"/>
      <c r="G4" s="7" t="s">
        <v>27</v>
      </c>
      <c r="H4" s="7"/>
      <c r="I4" s="1" t="s">
        <v>26</v>
      </c>
    </row>
    <row r="5" spans="1:9" x14ac:dyDescent="0.25">
      <c r="A5" s="2" t="s">
        <v>1208</v>
      </c>
      <c r="B5" s="5">
        <v>9715046</v>
      </c>
      <c r="C5" s="4"/>
      <c r="D5" s="8">
        <v>1264452</v>
      </c>
      <c r="E5" s="5">
        <v>9715046</v>
      </c>
      <c r="F5" s="4"/>
      <c r="G5" s="5">
        <v>10525471</v>
      </c>
      <c r="H5" s="4"/>
      <c r="I5" s="8">
        <v>1264452</v>
      </c>
    </row>
    <row r="6" spans="1:9" ht="17.25" x14ac:dyDescent="0.25">
      <c r="A6" s="2" t="s">
        <v>476</v>
      </c>
      <c r="B6" s="5">
        <v>-1830837</v>
      </c>
      <c r="C6" s="5">
        <v>-810425</v>
      </c>
      <c r="D6" s="4"/>
      <c r="E6" s="5">
        <v>1830837</v>
      </c>
      <c r="F6" s="304" t="s">
        <v>1239</v>
      </c>
      <c r="G6" s="5">
        <v>810425</v>
      </c>
      <c r="H6" s="304" t="s">
        <v>1239</v>
      </c>
      <c r="I6" s="4"/>
    </row>
    <row r="7" spans="1:9" x14ac:dyDescent="0.25">
      <c r="A7" s="2" t="s">
        <v>478</v>
      </c>
      <c r="B7" s="4"/>
      <c r="C7" s="4"/>
      <c r="D7" s="4"/>
      <c r="E7" s="5">
        <v>-123761</v>
      </c>
      <c r="F7" s="4"/>
      <c r="G7" s="4"/>
      <c r="H7" s="4"/>
      <c r="I7" s="4"/>
    </row>
    <row r="8" spans="1:9" x14ac:dyDescent="0.25">
      <c r="A8" s="2" t="s">
        <v>1208</v>
      </c>
      <c r="B8" s="5">
        <v>7760448</v>
      </c>
      <c r="C8" s="5">
        <v>9715046</v>
      </c>
      <c r="D8" s="8">
        <v>1264452</v>
      </c>
      <c r="E8" s="5">
        <v>7760448</v>
      </c>
      <c r="F8" s="4"/>
      <c r="G8" s="5">
        <v>9715046</v>
      </c>
      <c r="H8" s="4"/>
      <c r="I8" s="8">
        <v>1264452</v>
      </c>
    </row>
    <row r="9" spans="1:9" x14ac:dyDescent="0.25">
      <c r="A9" s="39"/>
      <c r="B9" s="39"/>
      <c r="C9" s="39"/>
      <c r="D9" s="39"/>
      <c r="E9" s="39"/>
      <c r="F9" s="39"/>
      <c r="G9" s="39"/>
      <c r="H9" s="39"/>
      <c r="I9" s="39"/>
    </row>
    <row r="10" spans="1:9" ht="30" customHeight="1" x14ac:dyDescent="0.25">
      <c r="A10" s="2" t="s">
        <v>1239</v>
      </c>
      <c r="B10" s="40" t="s">
        <v>482</v>
      </c>
      <c r="C10" s="40"/>
      <c r="D10" s="40"/>
      <c r="E10" s="40"/>
      <c r="F10" s="40"/>
      <c r="G10" s="40"/>
      <c r="H10" s="40"/>
      <c r="I10" s="40"/>
    </row>
  </sheetData>
  <mergeCells count="11">
    <mergeCell ref="A9:I9"/>
    <mergeCell ref="B10:I10"/>
    <mergeCell ref="A1:A4"/>
    <mergeCell ref="B1:C1"/>
    <mergeCell ref="E1:H1"/>
    <mergeCell ref="E2:F2"/>
    <mergeCell ref="E3:F3"/>
    <mergeCell ref="E4:F4"/>
    <mergeCell ref="G2:H2"/>
    <mergeCell ref="G3:H3"/>
    <mergeCell ref="G4:H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240</v>
      </c>
      <c r="B1" s="7" t="s">
        <v>1</v>
      </c>
      <c r="C1" s="7"/>
      <c r="D1" s="7"/>
      <c r="E1" s="7"/>
    </row>
    <row r="2" spans="1:5" x14ac:dyDescent="0.25">
      <c r="A2" s="7"/>
      <c r="B2" s="1" t="s">
        <v>2</v>
      </c>
      <c r="C2" s="1" t="s">
        <v>2</v>
      </c>
      <c r="D2" s="1" t="s">
        <v>28</v>
      </c>
      <c r="E2" s="1" t="s">
        <v>81</v>
      </c>
    </row>
    <row r="3" spans="1:5" x14ac:dyDescent="0.25">
      <c r="A3" s="7"/>
      <c r="B3" s="1" t="s">
        <v>26</v>
      </c>
      <c r="C3" s="1" t="s">
        <v>27</v>
      </c>
      <c r="D3" s="1" t="s">
        <v>27</v>
      </c>
      <c r="E3" s="1" t="s">
        <v>27</v>
      </c>
    </row>
    <row r="4" spans="1:5" x14ac:dyDescent="0.25">
      <c r="A4" s="2" t="s">
        <v>1208</v>
      </c>
      <c r="B4" s="4"/>
      <c r="C4" s="5">
        <v>3938425</v>
      </c>
      <c r="D4" s="5">
        <v>3128000</v>
      </c>
      <c r="E4" s="4"/>
    </row>
    <row r="5" spans="1:5" x14ac:dyDescent="0.25">
      <c r="A5" s="2" t="s">
        <v>485</v>
      </c>
      <c r="B5" s="4"/>
      <c r="C5" s="5">
        <v>1830837</v>
      </c>
      <c r="D5" s="5">
        <v>810425</v>
      </c>
      <c r="E5" s="4"/>
    </row>
    <row r="6" spans="1:5" ht="30" x14ac:dyDescent="0.25">
      <c r="A6" s="2" t="s">
        <v>114</v>
      </c>
      <c r="B6" s="5">
        <v>940017</v>
      </c>
      <c r="C6" s="5">
        <v>5769262</v>
      </c>
      <c r="D6" s="4">
        <v>0</v>
      </c>
      <c r="E6" s="4">
        <v>0</v>
      </c>
    </row>
    <row r="7" spans="1:5" x14ac:dyDescent="0.25">
      <c r="A7" s="2" t="s">
        <v>1208</v>
      </c>
      <c r="B7" s="4"/>
      <c r="C7" s="4">
        <v>0</v>
      </c>
      <c r="D7" s="5">
        <v>3938425</v>
      </c>
      <c r="E7" s="5">
        <v>3128000</v>
      </c>
    </row>
  </sheetData>
  <mergeCells count="2">
    <mergeCell ref="A1:A3"/>
    <mergeCell ref="B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6" width="12" bestFit="1" customWidth="1"/>
    <col min="7" max="8" width="36.5703125" bestFit="1" customWidth="1"/>
    <col min="9" max="10" width="31.42578125" bestFit="1" customWidth="1"/>
    <col min="11" max="12" width="27" bestFit="1" customWidth="1"/>
    <col min="13" max="15" width="32.42578125" bestFit="1" customWidth="1"/>
  </cols>
  <sheetData>
    <row r="1" spans="1:15" ht="15" customHeight="1" x14ac:dyDescent="0.25">
      <c r="A1" s="7" t="s">
        <v>1241</v>
      </c>
      <c r="B1" s="7" t="s">
        <v>1</v>
      </c>
      <c r="C1" s="7"/>
      <c r="D1" s="7"/>
      <c r="E1" s="7"/>
      <c r="F1" s="1"/>
      <c r="G1" s="7" t="s">
        <v>1</v>
      </c>
      <c r="H1" s="7"/>
      <c r="I1" s="7"/>
      <c r="J1" s="7"/>
      <c r="K1" s="1"/>
      <c r="L1" s="1"/>
      <c r="M1" s="7" t="s">
        <v>1</v>
      </c>
      <c r="N1" s="7"/>
      <c r="O1" s="7"/>
    </row>
    <row r="2" spans="1:15" x14ac:dyDescent="0.25">
      <c r="A2" s="7"/>
      <c r="B2" s="1" t="s">
        <v>2</v>
      </c>
      <c r="C2" s="1" t="s">
        <v>2</v>
      </c>
      <c r="D2" s="1" t="s">
        <v>28</v>
      </c>
      <c r="E2" s="1" t="s">
        <v>81</v>
      </c>
      <c r="F2" s="7" t="s">
        <v>1242</v>
      </c>
      <c r="G2" s="1" t="s">
        <v>2</v>
      </c>
      <c r="H2" s="1" t="s">
        <v>2</v>
      </c>
      <c r="I2" s="1" t="s">
        <v>2</v>
      </c>
      <c r="J2" s="1" t="s">
        <v>28</v>
      </c>
      <c r="K2" s="1" t="s">
        <v>2</v>
      </c>
      <c r="L2" s="1" t="s">
        <v>28</v>
      </c>
      <c r="M2" s="1" t="s">
        <v>2</v>
      </c>
      <c r="N2" s="1" t="s">
        <v>2</v>
      </c>
      <c r="O2" s="1" t="s">
        <v>28</v>
      </c>
    </row>
    <row r="3" spans="1:15" ht="30" x14ac:dyDescent="0.25">
      <c r="A3" s="7"/>
      <c r="B3" s="1" t="s">
        <v>26</v>
      </c>
      <c r="C3" s="1" t="s">
        <v>27</v>
      </c>
      <c r="D3" s="1" t="s">
        <v>27</v>
      </c>
      <c r="E3" s="1" t="s">
        <v>27</v>
      </c>
      <c r="F3" s="7"/>
      <c r="G3" s="1" t="s">
        <v>1243</v>
      </c>
      <c r="H3" s="1" t="s">
        <v>1244</v>
      </c>
      <c r="I3" s="1" t="s">
        <v>1245</v>
      </c>
      <c r="J3" s="1" t="s">
        <v>1245</v>
      </c>
      <c r="K3" s="1" t="s">
        <v>1246</v>
      </c>
      <c r="L3" s="1" t="s">
        <v>1246</v>
      </c>
      <c r="M3" s="1" t="s">
        <v>1248</v>
      </c>
      <c r="N3" s="1" t="s">
        <v>1248</v>
      </c>
      <c r="O3" s="1" t="s">
        <v>1248</v>
      </c>
    </row>
    <row r="4" spans="1:15" x14ac:dyDescent="0.25">
      <c r="A4" s="7"/>
      <c r="B4" s="1"/>
      <c r="C4" s="1"/>
      <c r="D4" s="1"/>
      <c r="E4" s="1"/>
      <c r="F4" s="7"/>
      <c r="G4" s="1"/>
      <c r="H4" s="1"/>
      <c r="I4" s="1"/>
      <c r="J4" s="1"/>
      <c r="K4" s="1" t="s">
        <v>1247</v>
      </c>
      <c r="L4" s="1" t="s">
        <v>1247</v>
      </c>
      <c r="M4" s="1" t="s">
        <v>26</v>
      </c>
      <c r="N4" s="1" t="s">
        <v>27</v>
      </c>
      <c r="O4" s="1" t="s">
        <v>27</v>
      </c>
    </row>
    <row r="5" spans="1:15" x14ac:dyDescent="0.25">
      <c r="A5" s="2" t="s">
        <v>1249</v>
      </c>
      <c r="B5" s="303">
        <v>6.4000000000000001E-2</v>
      </c>
      <c r="C5" s="303">
        <v>6.4000000000000001E-2</v>
      </c>
      <c r="D5" s="4"/>
      <c r="E5" s="4"/>
      <c r="F5" s="4"/>
      <c r="G5" s="303">
        <v>0.6</v>
      </c>
      <c r="H5" s="303">
        <v>0.4</v>
      </c>
      <c r="I5" s="303">
        <v>0.16</v>
      </c>
      <c r="J5" s="303">
        <v>0.15</v>
      </c>
      <c r="K5" s="4"/>
      <c r="L5" s="4"/>
      <c r="M5" s="4"/>
      <c r="N5" s="4"/>
      <c r="O5" s="4"/>
    </row>
    <row r="6" spans="1:15" x14ac:dyDescent="0.25">
      <c r="A6" s="2" t="s">
        <v>95</v>
      </c>
      <c r="B6" s="8">
        <v>2958894</v>
      </c>
      <c r="C6" s="5">
        <v>18159919</v>
      </c>
      <c r="D6" s="5">
        <v>18682916</v>
      </c>
      <c r="E6" s="5">
        <v>11022226</v>
      </c>
      <c r="F6" s="4"/>
      <c r="G6" s="4"/>
      <c r="H6" s="4"/>
      <c r="I6" s="4"/>
      <c r="J6" s="4"/>
      <c r="K6" s="4"/>
      <c r="L6" s="4"/>
      <c r="M6" s="4"/>
      <c r="N6" s="4"/>
      <c r="O6" s="4"/>
    </row>
    <row r="7" spans="1:15" x14ac:dyDescent="0.25">
      <c r="A7" s="2" t="s">
        <v>1250</v>
      </c>
      <c r="B7" s="5">
        <v>1041237</v>
      </c>
      <c r="C7" s="5">
        <v>6390487</v>
      </c>
      <c r="D7" s="5">
        <v>809270</v>
      </c>
      <c r="E7" s="5">
        <v>4409508</v>
      </c>
      <c r="F7" s="4"/>
      <c r="G7" s="4"/>
      <c r="H7" s="4"/>
      <c r="I7" s="4"/>
      <c r="J7" s="4"/>
      <c r="K7" s="4"/>
      <c r="L7" s="4"/>
      <c r="M7" s="5">
        <v>101220</v>
      </c>
      <c r="N7" s="5">
        <v>621225</v>
      </c>
      <c r="O7" s="5">
        <v>809270</v>
      </c>
    </row>
    <row r="8" spans="1:15" ht="30" x14ac:dyDescent="0.25">
      <c r="A8" s="2" t="s">
        <v>1251</v>
      </c>
      <c r="B8" s="4">
        <v>0</v>
      </c>
      <c r="C8" s="4">
        <v>0</v>
      </c>
      <c r="D8" s="4">
        <v>0</v>
      </c>
      <c r="E8" s="5">
        <v>653861</v>
      </c>
      <c r="F8" s="4"/>
      <c r="G8" s="4"/>
      <c r="H8" s="4"/>
      <c r="I8" s="4"/>
      <c r="J8" s="4"/>
      <c r="K8" s="4"/>
      <c r="L8" s="4"/>
      <c r="M8" s="4"/>
      <c r="N8" s="4"/>
      <c r="O8" s="4"/>
    </row>
    <row r="9" spans="1:15" ht="30" x14ac:dyDescent="0.25">
      <c r="A9" s="2" t="s">
        <v>1252</v>
      </c>
      <c r="B9" s="303">
        <v>1</v>
      </c>
      <c r="C9" s="303">
        <v>1</v>
      </c>
      <c r="D9" s="4"/>
      <c r="E9" s="4"/>
      <c r="F9" s="303">
        <v>1</v>
      </c>
      <c r="G9" s="4"/>
      <c r="H9" s="4"/>
      <c r="I9" s="4"/>
      <c r="J9" s="4"/>
      <c r="K9" s="303">
        <v>0.2</v>
      </c>
      <c r="L9" s="303">
        <v>0.2</v>
      </c>
      <c r="M9" s="4"/>
      <c r="N9" s="4"/>
      <c r="O9" s="4"/>
    </row>
    <row r="10" spans="1:15" ht="30" x14ac:dyDescent="0.25">
      <c r="A10" s="2" t="s">
        <v>114</v>
      </c>
      <c r="B10" s="8">
        <v>940017</v>
      </c>
      <c r="C10" s="5">
        <v>5769262</v>
      </c>
      <c r="D10" s="4">
        <v>0</v>
      </c>
      <c r="E10" s="4">
        <v>0</v>
      </c>
      <c r="F10" s="4"/>
      <c r="G10" s="4"/>
      <c r="H10" s="4"/>
      <c r="I10" s="4"/>
      <c r="J10" s="4"/>
      <c r="K10" s="4"/>
      <c r="L10" s="4"/>
      <c r="M10" s="4"/>
      <c r="N10" s="4"/>
      <c r="O10" s="4"/>
    </row>
  </sheetData>
  <mergeCells count="5">
    <mergeCell ref="A1:A4"/>
    <mergeCell ref="B1:E1"/>
    <mergeCell ref="G1:J1"/>
    <mergeCell ref="M1:O1"/>
    <mergeCell ref="F2:F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 bestFit="1" customWidth="1"/>
  </cols>
  <sheetData>
    <row r="1" spans="1:6" ht="15" customHeight="1" x14ac:dyDescent="0.25">
      <c r="A1" s="7" t="s">
        <v>1253</v>
      </c>
      <c r="B1" s="1" t="s">
        <v>2</v>
      </c>
      <c r="C1" s="1" t="s">
        <v>2</v>
      </c>
      <c r="D1" s="1" t="s">
        <v>28</v>
      </c>
      <c r="E1" s="1" t="s">
        <v>28</v>
      </c>
      <c r="F1" s="1" t="s">
        <v>81</v>
      </c>
    </row>
    <row r="2" spans="1:6" x14ac:dyDescent="0.25">
      <c r="A2" s="7"/>
      <c r="B2" s="1" t="s">
        <v>26</v>
      </c>
      <c r="C2" s="1" t="s">
        <v>27</v>
      </c>
      <c r="D2" s="1" t="s">
        <v>26</v>
      </c>
      <c r="E2" s="1" t="s">
        <v>27</v>
      </c>
      <c r="F2" s="1" t="s">
        <v>27</v>
      </c>
    </row>
    <row r="3" spans="1:6" x14ac:dyDescent="0.25">
      <c r="A3" s="2" t="s">
        <v>494</v>
      </c>
      <c r="B3" s="8">
        <v>218364</v>
      </c>
      <c r="C3" s="5">
        <v>1340186</v>
      </c>
      <c r="D3" s="4"/>
      <c r="E3" s="5">
        <v>1334607</v>
      </c>
      <c r="F3" s="4"/>
    </row>
    <row r="4" spans="1:6" x14ac:dyDescent="0.25">
      <c r="A4" s="2" t="s">
        <v>495</v>
      </c>
      <c r="B4" s="5">
        <v>-170437</v>
      </c>
      <c r="C4" s="5">
        <v>-1046041</v>
      </c>
      <c r="D4" s="5">
        <v>-95114</v>
      </c>
      <c r="E4" s="5">
        <v>-583753</v>
      </c>
      <c r="F4" s="4">
        <v>0</v>
      </c>
    </row>
    <row r="5" spans="1:6" x14ac:dyDescent="0.25">
      <c r="A5" s="2" t="s">
        <v>1254</v>
      </c>
      <c r="B5" s="8">
        <v>47927</v>
      </c>
      <c r="C5" s="5">
        <v>294145</v>
      </c>
      <c r="D5" s="4"/>
      <c r="E5" s="5">
        <v>750854</v>
      </c>
      <c r="F5"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7" t="s">
        <v>1255</v>
      </c>
      <c r="B1" s="7" t="s">
        <v>1</v>
      </c>
      <c r="C1" s="7"/>
      <c r="D1" s="7"/>
    </row>
    <row r="2" spans="1:4" x14ac:dyDescent="0.25">
      <c r="A2" s="7"/>
      <c r="B2" s="1" t="s">
        <v>2</v>
      </c>
      <c r="C2" s="1" t="s">
        <v>2</v>
      </c>
      <c r="D2" s="1" t="s">
        <v>28</v>
      </c>
    </row>
    <row r="3" spans="1:4" x14ac:dyDescent="0.25">
      <c r="A3" s="7"/>
      <c r="B3" s="1" t="s">
        <v>26</v>
      </c>
      <c r="C3" s="1" t="s">
        <v>27</v>
      </c>
      <c r="D3" s="1" t="s">
        <v>27</v>
      </c>
    </row>
    <row r="4" spans="1:4" x14ac:dyDescent="0.25">
      <c r="A4" s="2" t="s">
        <v>497</v>
      </c>
      <c r="B4" s="8">
        <v>95114</v>
      </c>
      <c r="C4" s="5">
        <v>583753</v>
      </c>
      <c r="D4" s="4">
        <v>0</v>
      </c>
    </row>
    <row r="5" spans="1:4" x14ac:dyDescent="0.25">
      <c r="A5" s="2" t="s">
        <v>498</v>
      </c>
      <c r="B5" s="5">
        <v>75323</v>
      </c>
      <c r="C5" s="5">
        <v>462288</v>
      </c>
      <c r="D5" s="5">
        <v>583753</v>
      </c>
    </row>
    <row r="6" spans="1:4" x14ac:dyDescent="0.25">
      <c r="A6" s="2" t="s">
        <v>499</v>
      </c>
      <c r="B6" s="8">
        <v>170437</v>
      </c>
      <c r="C6" s="5">
        <v>1046041</v>
      </c>
      <c r="D6" s="5">
        <v>583753</v>
      </c>
    </row>
  </sheetData>
  <mergeCells count="2">
    <mergeCell ref="A1:A3"/>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19.42578125" bestFit="1" customWidth="1"/>
    <col min="2" max="4" width="12" bestFit="1" customWidth="1"/>
  </cols>
  <sheetData>
    <row r="1" spans="1:4" x14ac:dyDescent="0.25">
      <c r="A1" s="7" t="s">
        <v>1256</v>
      </c>
      <c r="B1" s="1" t="s">
        <v>2</v>
      </c>
      <c r="C1" s="1" t="s">
        <v>2</v>
      </c>
      <c r="D1" s="1" t="s">
        <v>28</v>
      </c>
    </row>
    <row r="2" spans="1:4" x14ac:dyDescent="0.25">
      <c r="A2" s="7"/>
      <c r="B2" s="1" t="s">
        <v>26</v>
      </c>
      <c r="C2" s="1" t="s">
        <v>27</v>
      </c>
      <c r="D2" s="1" t="s">
        <v>27</v>
      </c>
    </row>
    <row r="3" spans="1:4" x14ac:dyDescent="0.25">
      <c r="A3" s="2" t="s">
        <v>504</v>
      </c>
      <c r="B3" s="8">
        <v>0</v>
      </c>
      <c r="C3" s="4">
        <v>0</v>
      </c>
      <c r="D3" s="5">
        <v>40865</v>
      </c>
    </row>
    <row r="4" spans="1:4" x14ac:dyDescent="0.25">
      <c r="A4" s="2" t="s">
        <v>505</v>
      </c>
      <c r="B4" s="5">
        <v>821251</v>
      </c>
      <c r="C4" s="5">
        <v>5040347</v>
      </c>
      <c r="D4" s="5">
        <v>5410946</v>
      </c>
    </row>
    <row r="5" spans="1:4" x14ac:dyDescent="0.25">
      <c r="A5" s="2" t="s">
        <v>506</v>
      </c>
      <c r="B5" s="8">
        <v>821251</v>
      </c>
      <c r="C5" s="5">
        <v>5040347</v>
      </c>
      <c r="D5" s="5">
        <v>5451811</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257</v>
      </c>
      <c r="B1" s="7" t="s">
        <v>1</v>
      </c>
      <c r="C1" s="7"/>
      <c r="D1" s="7"/>
      <c r="E1" s="7"/>
    </row>
    <row r="2" spans="1:5" x14ac:dyDescent="0.25">
      <c r="A2" s="7"/>
      <c r="B2" s="1" t="s">
        <v>2</v>
      </c>
      <c r="C2" s="1" t="s">
        <v>2</v>
      </c>
      <c r="D2" s="1" t="s">
        <v>28</v>
      </c>
      <c r="E2" s="1" t="s">
        <v>81</v>
      </c>
    </row>
    <row r="3" spans="1:5" x14ac:dyDescent="0.25">
      <c r="A3" s="7"/>
      <c r="B3" s="1" t="s">
        <v>26</v>
      </c>
      <c r="C3" s="1" t="s">
        <v>27</v>
      </c>
      <c r="D3" s="1" t="s">
        <v>27</v>
      </c>
      <c r="E3" s="1" t="s">
        <v>27</v>
      </c>
    </row>
    <row r="4" spans="1:5" ht="30" x14ac:dyDescent="0.25">
      <c r="A4" s="2" t="s">
        <v>155</v>
      </c>
      <c r="B4" s="8">
        <v>0</v>
      </c>
      <c r="C4" s="4">
        <v>0</v>
      </c>
      <c r="D4" s="4">
        <v>0</v>
      </c>
      <c r="E4" s="5">
        <v>84504513</v>
      </c>
    </row>
  </sheetData>
  <mergeCells count="2">
    <mergeCell ref="A1:A3"/>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x14ac:dyDescent="0.25"/>
  <cols>
    <col min="1" max="1" width="36.5703125" bestFit="1" customWidth="1"/>
    <col min="2" max="5" width="12" bestFit="1" customWidth="1"/>
    <col min="6" max="9" width="33" bestFit="1" customWidth="1"/>
    <col min="10" max="13" width="33.140625" bestFit="1" customWidth="1"/>
    <col min="14" max="17" width="14.42578125" bestFit="1" customWidth="1"/>
    <col min="18" max="21" width="21.7109375" bestFit="1" customWidth="1"/>
  </cols>
  <sheetData>
    <row r="1" spans="1:21" ht="15" customHeight="1" x14ac:dyDescent="0.25">
      <c r="A1" s="7" t="s">
        <v>145</v>
      </c>
      <c r="B1" s="7" t="s">
        <v>1</v>
      </c>
      <c r="C1" s="7"/>
      <c r="D1" s="7"/>
      <c r="E1" s="7"/>
      <c r="F1" s="7"/>
      <c r="G1" s="7"/>
      <c r="H1" s="7"/>
      <c r="I1" s="7"/>
      <c r="J1" s="7"/>
      <c r="K1" s="7"/>
      <c r="L1" s="7"/>
      <c r="M1" s="7"/>
      <c r="N1" s="7"/>
      <c r="O1" s="7"/>
      <c r="P1" s="7"/>
      <c r="Q1" s="7"/>
      <c r="R1" s="7"/>
      <c r="S1" s="7"/>
      <c r="T1" s="7"/>
      <c r="U1" s="7"/>
    </row>
    <row r="2" spans="1:21" x14ac:dyDescent="0.25">
      <c r="A2" s="7"/>
      <c r="B2" s="1" t="s">
        <v>2</v>
      </c>
      <c r="C2" s="1" t="s">
        <v>2</v>
      </c>
      <c r="D2" s="1" t="s">
        <v>28</v>
      </c>
      <c r="E2" s="1" t="s">
        <v>81</v>
      </c>
      <c r="F2" s="1" t="s">
        <v>2</v>
      </c>
      <c r="G2" s="1" t="s">
        <v>2</v>
      </c>
      <c r="H2" s="1" t="s">
        <v>28</v>
      </c>
      <c r="I2" s="1" t="s">
        <v>81</v>
      </c>
      <c r="J2" s="1" t="s">
        <v>2</v>
      </c>
      <c r="K2" s="1" t="s">
        <v>2</v>
      </c>
      <c r="L2" s="1" t="s">
        <v>28</v>
      </c>
      <c r="M2" s="1" t="s">
        <v>81</v>
      </c>
      <c r="N2" s="1" t="s">
        <v>2</v>
      </c>
      <c r="O2" s="1" t="s">
        <v>2</v>
      </c>
      <c r="P2" s="1" t="s">
        <v>28</v>
      </c>
      <c r="Q2" s="1" t="s">
        <v>81</v>
      </c>
      <c r="R2" s="1" t="s">
        <v>2</v>
      </c>
      <c r="S2" s="1" t="s">
        <v>2</v>
      </c>
      <c r="T2" s="1" t="s">
        <v>28</v>
      </c>
      <c r="U2" s="1" t="s">
        <v>81</v>
      </c>
    </row>
    <row r="3" spans="1:21" x14ac:dyDescent="0.25">
      <c r="A3" s="7"/>
      <c r="B3" s="1" t="s">
        <v>26</v>
      </c>
      <c r="C3" s="1" t="s">
        <v>27</v>
      </c>
      <c r="D3" s="1" t="s">
        <v>27</v>
      </c>
      <c r="E3" s="1" t="s">
        <v>27</v>
      </c>
      <c r="F3" s="1" t="s">
        <v>146</v>
      </c>
      <c r="G3" s="1" t="s">
        <v>146</v>
      </c>
      <c r="H3" s="1" t="s">
        <v>146</v>
      </c>
      <c r="I3" s="1" t="s">
        <v>146</v>
      </c>
      <c r="J3" s="1" t="s">
        <v>147</v>
      </c>
      <c r="K3" s="1" t="s">
        <v>147</v>
      </c>
      <c r="L3" s="1" t="s">
        <v>147</v>
      </c>
      <c r="M3" s="1" t="s">
        <v>147</v>
      </c>
      <c r="N3" s="1" t="s">
        <v>148</v>
      </c>
      <c r="O3" s="1" t="s">
        <v>148</v>
      </c>
      <c r="P3" s="1" t="s">
        <v>148</v>
      </c>
      <c r="Q3" s="1" t="s">
        <v>148</v>
      </c>
      <c r="R3" s="1" t="s">
        <v>149</v>
      </c>
      <c r="S3" s="1" t="s">
        <v>149</v>
      </c>
      <c r="T3" s="1" t="s">
        <v>149</v>
      </c>
      <c r="U3" s="1" t="s">
        <v>149</v>
      </c>
    </row>
    <row r="4" spans="1:21" x14ac:dyDescent="0.25">
      <c r="A4" s="7"/>
      <c r="B4" s="1"/>
      <c r="C4" s="1"/>
      <c r="D4" s="1"/>
      <c r="E4" s="1"/>
      <c r="F4" s="1" t="s">
        <v>26</v>
      </c>
      <c r="G4" s="1" t="s">
        <v>27</v>
      </c>
      <c r="H4" s="1" t="s">
        <v>27</v>
      </c>
      <c r="I4" s="1" t="s">
        <v>27</v>
      </c>
      <c r="J4" s="1" t="s">
        <v>26</v>
      </c>
      <c r="K4" s="1" t="s">
        <v>27</v>
      </c>
      <c r="L4" s="1" t="s">
        <v>27</v>
      </c>
      <c r="M4" s="1" t="s">
        <v>27</v>
      </c>
      <c r="N4" s="1" t="s">
        <v>26</v>
      </c>
      <c r="O4" s="1" t="s">
        <v>27</v>
      </c>
      <c r="P4" s="1" t="s">
        <v>27</v>
      </c>
      <c r="Q4" s="1" t="s">
        <v>27</v>
      </c>
      <c r="R4" s="1" t="s">
        <v>26</v>
      </c>
      <c r="S4" s="1" t="s">
        <v>27</v>
      </c>
      <c r="T4" s="1" t="s">
        <v>27</v>
      </c>
      <c r="U4" s="1" t="s">
        <v>27</v>
      </c>
    </row>
    <row r="5" spans="1:21" x14ac:dyDescent="0.25">
      <c r="A5" s="3" t="s">
        <v>150</v>
      </c>
      <c r="B5" s="4"/>
      <c r="C5" s="4"/>
      <c r="D5" s="4"/>
      <c r="E5" s="4"/>
      <c r="F5" s="4"/>
      <c r="G5" s="4"/>
      <c r="H5" s="4"/>
      <c r="I5" s="4"/>
      <c r="J5" s="4"/>
      <c r="K5" s="4"/>
      <c r="L5" s="4"/>
      <c r="M5" s="4"/>
      <c r="N5" s="4"/>
      <c r="O5" s="4"/>
      <c r="P5" s="4"/>
      <c r="Q5" s="4"/>
      <c r="R5" s="4"/>
      <c r="S5" s="4"/>
      <c r="T5" s="4"/>
      <c r="U5" s="4"/>
    </row>
    <row r="6" spans="1:21" x14ac:dyDescent="0.25">
      <c r="A6" s="2" t="s">
        <v>133</v>
      </c>
      <c r="B6" s="8">
        <v>3707392</v>
      </c>
      <c r="C6" s="5">
        <v>22753758</v>
      </c>
      <c r="D6" s="5">
        <v>-47678598</v>
      </c>
      <c r="E6" s="5">
        <v>-407992772</v>
      </c>
      <c r="F6" s="4"/>
      <c r="G6" s="4"/>
      <c r="H6" s="4"/>
      <c r="I6" s="4"/>
      <c r="J6" s="4"/>
      <c r="K6" s="4"/>
      <c r="L6" s="4"/>
      <c r="M6" s="4"/>
      <c r="N6" s="4"/>
      <c r="O6" s="4"/>
      <c r="P6" s="4"/>
      <c r="Q6" s="4"/>
      <c r="R6" s="4"/>
      <c r="S6" s="4"/>
      <c r="T6" s="4"/>
      <c r="U6" s="4"/>
    </row>
    <row r="7" spans="1:21" ht="45" x14ac:dyDescent="0.25">
      <c r="A7" s="3" t="s">
        <v>151</v>
      </c>
      <c r="B7" s="4"/>
      <c r="C7" s="4"/>
      <c r="D7" s="4"/>
      <c r="E7" s="4"/>
      <c r="F7" s="4"/>
      <c r="G7" s="4"/>
      <c r="H7" s="4"/>
      <c r="I7" s="4"/>
      <c r="J7" s="4"/>
      <c r="K7" s="4"/>
      <c r="L7" s="4"/>
      <c r="M7" s="4"/>
      <c r="N7" s="4"/>
      <c r="O7" s="4"/>
      <c r="P7" s="4"/>
      <c r="Q7" s="4"/>
      <c r="R7" s="4"/>
      <c r="S7" s="4"/>
      <c r="T7" s="4"/>
      <c r="U7" s="4"/>
    </row>
    <row r="8" spans="1:21" x14ac:dyDescent="0.25">
      <c r="A8" s="2" t="s">
        <v>152</v>
      </c>
      <c r="B8" s="5">
        <v>915860</v>
      </c>
      <c r="C8" s="5">
        <v>5621002</v>
      </c>
      <c r="D8" s="5">
        <v>4703847</v>
      </c>
      <c r="E8" s="5">
        <v>8268550</v>
      </c>
      <c r="F8" s="4"/>
      <c r="G8" s="4"/>
      <c r="H8" s="4"/>
      <c r="I8" s="4"/>
      <c r="J8" s="4"/>
      <c r="K8" s="4"/>
      <c r="L8" s="4"/>
      <c r="M8" s="4"/>
      <c r="N8" s="4"/>
      <c r="O8" s="4"/>
      <c r="P8" s="4"/>
      <c r="Q8" s="4"/>
      <c r="R8" s="4"/>
      <c r="S8" s="4"/>
      <c r="T8" s="4"/>
      <c r="U8" s="4"/>
    </row>
    <row r="9" spans="1:21" ht="30" x14ac:dyDescent="0.25">
      <c r="A9" s="2" t="s">
        <v>153</v>
      </c>
      <c r="B9" s="5">
        <v>4585969</v>
      </c>
      <c r="C9" s="5">
        <v>28145924</v>
      </c>
      <c r="D9" s="5">
        <v>23222390</v>
      </c>
      <c r="E9" s="5">
        <v>17244752</v>
      </c>
      <c r="F9" s="4"/>
      <c r="G9" s="4"/>
      <c r="H9" s="4"/>
      <c r="I9" s="4"/>
      <c r="J9" s="4"/>
      <c r="K9" s="4"/>
      <c r="L9" s="4"/>
      <c r="M9" s="4"/>
      <c r="N9" s="4"/>
      <c r="O9" s="4"/>
      <c r="P9" s="4"/>
      <c r="Q9" s="4"/>
      <c r="R9" s="4"/>
      <c r="S9" s="4"/>
      <c r="T9" s="4"/>
      <c r="U9" s="4"/>
    </row>
    <row r="10" spans="1:21" x14ac:dyDescent="0.25">
      <c r="A10" s="2" t="s">
        <v>154</v>
      </c>
      <c r="B10" s="5">
        <v>75323</v>
      </c>
      <c r="C10" s="5">
        <v>462288</v>
      </c>
      <c r="D10" s="5">
        <v>583753</v>
      </c>
      <c r="E10" s="5">
        <v>162710320</v>
      </c>
      <c r="F10" s="4"/>
      <c r="G10" s="4"/>
      <c r="H10" s="4"/>
      <c r="I10" s="4"/>
      <c r="J10" s="4"/>
      <c r="K10" s="4"/>
      <c r="L10" s="4"/>
      <c r="M10" s="4"/>
      <c r="N10" s="4"/>
      <c r="O10" s="4"/>
      <c r="P10" s="4"/>
      <c r="Q10" s="4"/>
      <c r="R10" s="4"/>
      <c r="S10" s="4"/>
      <c r="T10" s="4"/>
      <c r="U10" s="4"/>
    </row>
    <row r="11" spans="1:21" ht="30" x14ac:dyDescent="0.25">
      <c r="A11" s="2" t="s">
        <v>155</v>
      </c>
      <c r="B11" s="4">
        <v>0</v>
      </c>
      <c r="C11" s="4">
        <v>0</v>
      </c>
      <c r="D11" s="4">
        <v>0</v>
      </c>
      <c r="E11" s="5">
        <v>84504513</v>
      </c>
      <c r="F11" s="4"/>
      <c r="G11" s="4"/>
      <c r="H11" s="4"/>
      <c r="I11" s="4"/>
      <c r="J11" s="4"/>
      <c r="K11" s="4"/>
      <c r="L11" s="4"/>
      <c r="M11" s="4"/>
      <c r="N11" s="4"/>
      <c r="O11" s="4"/>
      <c r="P11" s="4"/>
      <c r="Q11" s="4"/>
      <c r="R11" s="4"/>
      <c r="S11" s="4"/>
      <c r="T11" s="4"/>
      <c r="U11" s="4"/>
    </row>
    <row r="12" spans="1:21" ht="30" x14ac:dyDescent="0.25">
      <c r="A12" s="2" t="s">
        <v>156</v>
      </c>
      <c r="B12" s="5">
        <v>42424</v>
      </c>
      <c r="C12" s="5">
        <v>260373</v>
      </c>
      <c r="D12" s="5">
        <v>60395</v>
      </c>
      <c r="E12" s="5">
        <v>1327093</v>
      </c>
      <c r="F12" s="4"/>
      <c r="G12" s="4"/>
      <c r="H12" s="4"/>
      <c r="I12" s="4"/>
      <c r="J12" s="4"/>
      <c r="K12" s="4"/>
      <c r="L12" s="4"/>
      <c r="M12" s="4"/>
      <c r="N12" s="4"/>
      <c r="O12" s="4"/>
      <c r="P12" s="4"/>
      <c r="Q12" s="4"/>
      <c r="R12" s="4"/>
      <c r="S12" s="4"/>
      <c r="T12" s="4"/>
      <c r="U12" s="4"/>
    </row>
    <row r="13" spans="1:21" x14ac:dyDescent="0.25">
      <c r="A13" s="2" t="s">
        <v>157</v>
      </c>
      <c r="B13" s="4">
        <v>0</v>
      </c>
      <c r="C13" s="4">
        <v>0</v>
      </c>
      <c r="D13" s="5">
        <v>3000000</v>
      </c>
      <c r="E13" s="5">
        <v>942678</v>
      </c>
      <c r="F13" s="4"/>
      <c r="G13" s="4"/>
      <c r="H13" s="4"/>
      <c r="I13" s="4"/>
      <c r="J13" s="4"/>
      <c r="K13" s="4"/>
      <c r="L13" s="4"/>
      <c r="M13" s="4"/>
      <c r="N13" s="4"/>
      <c r="O13" s="4"/>
      <c r="P13" s="4"/>
      <c r="Q13" s="4"/>
      <c r="R13" s="4"/>
      <c r="S13" s="4"/>
      <c r="T13" s="4"/>
      <c r="U13" s="4"/>
    </row>
    <row r="14" spans="1:21" x14ac:dyDescent="0.25">
      <c r="A14" s="2" t="s">
        <v>90</v>
      </c>
      <c r="B14" s="4">
        <v>0</v>
      </c>
      <c r="C14" s="4">
        <v>0</v>
      </c>
      <c r="D14" s="5">
        <v>57393867</v>
      </c>
      <c r="E14" s="4">
        <v>0</v>
      </c>
      <c r="F14" s="4"/>
      <c r="G14" s="4"/>
      <c r="H14" s="4"/>
      <c r="I14" s="4"/>
      <c r="J14" s="4"/>
      <c r="K14" s="4"/>
      <c r="L14" s="4"/>
      <c r="M14" s="4"/>
      <c r="N14" s="4"/>
      <c r="O14" s="4"/>
      <c r="P14" s="4"/>
      <c r="Q14" s="4"/>
      <c r="R14" s="4"/>
      <c r="S14" s="4"/>
      <c r="T14" s="4"/>
      <c r="U14" s="4"/>
    </row>
    <row r="15" spans="1:21" x14ac:dyDescent="0.25">
      <c r="A15" s="2" t="s">
        <v>134</v>
      </c>
      <c r="B15" s="5">
        <v>156473</v>
      </c>
      <c r="C15" s="5">
        <v>960337</v>
      </c>
      <c r="D15" s="5">
        <v>2760006</v>
      </c>
      <c r="E15" s="5">
        <v>11437616</v>
      </c>
      <c r="F15" s="4"/>
      <c r="G15" s="4"/>
      <c r="H15" s="4"/>
      <c r="I15" s="4"/>
      <c r="J15" s="4"/>
      <c r="K15" s="4"/>
      <c r="L15" s="4"/>
      <c r="M15" s="4"/>
      <c r="N15" s="4"/>
      <c r="O15" s="4"/>
      <c r="P15" s="4"/>
      <c r="Q15" s="4"/>
      <c r="R15" s="4"/>
      <c r="S15" s="4"/>
      <c r="T15" s="4"/>
      <c r="U15" s="4"/>
    </row>
    <row r="16" spans="1:21" x14ac:dyDescent="0.25">
      <c r="A16" s="2" t="s">
        <v>158</v>
      </c>
      <c r="B16" s="4">
        <v>0</v>
      </c>
      <c r="C16" s="4">
        <v>0</v>
      </c>
      <c r="D16" s="4">
        <v>0</v>
      </c>
      <c r="E16" s="5">
        <v>-653861</v>
      </c>
      <c r="F16" s="4"/>
      <c r="G16" s="4"/>
      <c r="H16" s="4"/>
      <c r="I16" s="4"/>
      <c r="J16" s="4"/>
      <c r="K16" s="4"/>
      <c r="L16" s="4"/>
      <c r="M16" s="4"/>
      <c r="N16" s="4"/>
      <c r="O16" s="4"/>
      <c r="P16" s="4"/>
      <c r="Q16" s="4"/>
      <c r="R16" s="4"/>
      <c r="S16" s="4"/>
      <c r="T16" s="4"/>
      <c r="U16" s="4"/>
    </row>
    <row r="17" spans="1:21" ht="30" x14ac:dyDescent="0.25">
      <c r="A17" s="2" t="s">
        <v>159</v>
      </c>
      <c r="B17" s="4">
        <v>0</v>
      </c>
      <c r="C17" s="4">
        <v>0</v>
      </c>
      <c r="D17" s="4">
        <v>0</v>
      </c>
      <c r="E17" s="5">
        <v>-11936125</v>
      </c>
      <c r="F17" s="4"/>
      <c r="G17" s="4"/>
      <c r="H17" s="4"/>
      <c r="I17" s="4"/>
      <c r="J17" s="4"/>
      <c r="K17" s="4"/>
      <c r="L17" s="4"/>
      <c r="M17" s="4"/>
      <c r="N17" s="4"/>
      <c r="O17" s="4"/>
      <c r="P17" s="4"/>
      <c r="Q17" s="4"/>
      <c r="R17" s="4"/>
      <c r="S17" s="4"/>
      <c r="T17" s="4"/>
      <c r="U17" s="4"/>
    </row>
    <row r="18" spans="1:21" ht="30" x14ac:dyDescent="0.25">
      <c r="A18" s="2" t="s">
        <v>160</v>
      </c>
      <c r="B18" s="5">
        <v>1041237</v>
      </c>
      <c r="C18" s="5">
        <v>6390487</v>
      </c>
      <c r="D18" s="5">
        <v>1890270</v>
      </c>
      <c r="E18" s="5">
        <v>4409508</v>
      </c>
      <c r="F18" s="4"/>
      <c r="G18" s="4"/>
      <c r="H18" s="4"/>
      <c r="I18" s="4"/>
      <c r="J18" s="4"/>
      <c r="K18" s="4"/>
      <c r="L18" s="4"/>
      <c r="M18" s="4"/>
      <c r="N18" s="4"/>
      <c r="O18" s="4"/>
      <c r="P18" s="4"/>
      <c r="Q18" s="4"/>
      <c r="R18" s="4"/>
      <c r="S18" s="4"/>
      <c r="T18" s="4"/>
      <c r="U18" s="4"/>
    </row>
    <row r="19" spans="1:21" ht="30" x14ac:dyDescent="0.25">
      <c r="A19" s="2" t="s">
        <v>161</v>
      </c>
      <c r="B19" s="5">
        <v>-145827</v>
      </c>
      <c r="C19" s="5">
        <v>-895000</v>
      </c>
      <c r="D19" s="5">
        <v>-58665</v>
      </c>
      <c r="E19" s="4">
        <v>0</v>
      </c>
      <c r="F19" s="4"/>
      <c r="G19" s="4"/>
      <c r="H19" s="4"/>
      <c r="I19" s="4"/>
      <c r="J19" s="4"/>
      <c r="K19" s="4"/>
      <c r="L19" s="4"/>
      <c r="M19" s="4"/>
      <c r="N19" s="4"/>
      <c r="O19" s="4"/>
      <c r="P19" s="4"/>
      <c r="Q19" s="4"/>
      <c r="R19" s="4"/>
      <c r="S19" s="4"/>
      <c r="T19" s="4"/>
      <c r="U19" s="4"/>
    </row>
    <row r="20" spans="1:21" x14ac:dyDescent="0.25">
      <c r="A20" s="2" t="s">
        <v>162</v>
      </c>
      <c r="B20" s="4">
        <v>0</v>
      </c>
      <c r="C20" s="4">
        <v>0</v>
      </c>
      <c r="D20" s="5">
        <v>-302004</v>
      </c>
      <c r="E20" s="4">
        <v>0</v>
      </c>
      <c r="F20" s="4"/>
      <c r="G20" s="4"/>
      <c r="H20" s="4"/>
      <c r="I20" s="4"/>
      <c r="J20" s="4"/>
      <c r="K20" s="4"/>
      <c r="L20" s="4"/>
      <c r="M20" s="4"/>
      <c r="N20" s="4"/>
      <c r="O20" s="4"/>
      <c r="P20" s="4"/>
      <c r="Q20" s="4"/>
      <c r="R20" s="4"/>
      <c r="S20" s="4"/>
      <c r="T20" s="4"/>
      <c r="U20" s="4"/>
    </row>
    <row r="21" spans="1:21" ht="30" x14ac:dyDescent="0.25">
      <c r="A21" s="3" t="s">
        <v>163</v>
      </c>
      <c r="B21" s="4"/>
      <c r="C21" s="4"/>
      <c r="D21" s="4"/>
      <c r="E21" s="4"/>
      <c r="F21" s="4"/>
      <c r="G21" s="4"/>
      <c r="H21" s="4"/>
      <c r="I21" s="4"/>
      <c r="J21" s="4"/>
      <c r="K21" s="4"/>
      <c r="L21" s="4"/>
      <c r="M21" s="4"/>
      <c r="N21" s="4"/>
      <c r="O21" s="4"/>
      <c r="P21" s="4"/>
      <c r="Q21" s="4"/>
      <c r="R21" s="4"/>
      <c r="S21" s="4"/>
      <c r="T21" s="4"/>
      <c r="U21" s="4"/>
    </row>
    <row r="22" spans="1:21" x14ac:dyDescent="0.25">
      <c r="A22" s="2" t="s">
        <v>164</v>
      </c>
      <c r="B22" s="4">
        <v>0</v>
      </c>
      <c r="C22" s="4">
        <v>0</v>
      </c>
      <c r="D22" s="4">
        <v>0</v>
      </c>
      <c r="E22" s="5">
        <v>6147040</v>
      </c>
      <c r="F22" s="4"/>
      <c r="G22" s="4"/>
      <c r="H22" s="4"/>
      <c r="I22" s="4"/>
      <c r="J22" s="4"/>
      <c r="K22" s="4"/>
      <c r="L22" s="4"/>
      <c r="M22" s="4"/>
      <c r="N22" s="4"/>
      <c r="O22" s="4"/>
      <c r="P22" s="4"/>
      <c r="Q22" s="4"/>
      <c r="R22" s="4"/>
      <c r="S22" s="4"/>
      <c r="T22" s="4"/>
      <c r="U22" s="4"/>
    </row>
    <row r="23" spans="1:21" x14ac:dyDescent="0.25">
      <c r="A23" s="2" t="s">
        <v>165</v>
      </c>
      <c r="B23" s="4">
        <v>-909</v>
      </c>
      <c r="C23" s="5">
        <v>-5579</v>
      </c>
      <c r="D23" s="5">
        <v>333400</v>
      </c>
      <c r="E23" s="5">
        <v>111403206</v>
      </c>
      <c r="F23" s="4"/>
      <c r="G23" s="4"/>
      <c r="H23" s="4"/>
      <c r="I23" s="4"/>
      <c r="J23" s="4"/>
      <c r="K23" s="4"/>
      <c r="L23" s="4"/>
      <c r="M23" s="4"/>
      <c r="N23" s="4"/>
      <c r="O23" s="4"/>
      <c r="P23" s="4"/>
      <c r="Q23" s="4"/>
      <c r="R23" s="4"/>
      <c r="S23" s="4"/>
      <c r="T23" s="4"/>
      <c r="U23" s="4"/>
    </row>
    <row r="24" spans="1:21" x14ac:dyDescent="0.25">
      <c r="A24" s="2" t="s">
        <v>166</v>
      </c>
      <c r="B24" s="4">
        <v>0</v>
      </c>
      <c r="C24" s="4">
        <v>0</v>
      </c>
      <c r="D24" s="4">
        <v>0</v>
      </c>
      <c r="E24" s="5">
        <v>165218</v>
      </c>
      <c r="F24" s="4"/>
      <c r="G24" s="4"/>
      <c r="H24" s="4"/>
      <c r="I24" s="4"/>
      <c r="J24" s="4"/>
      <c r="K24" s="4"/>
      <c r="L24" s="4"/>
      <c r="M24" s="4"/>
      <c r="N24" s="4"/>
      <c r="O24" s="4"/>
      <c r="P24" s="4"/>
      <c r="Q24" s="4"/>
      <c r="R24" s="4"/>
      <c r="S24" s="4"/>
      <c r="T24" s="4"/>
      <c r="U24" s="4"/>
    </row>
    <row r="25" spans="1:21" x14ac:dyDescent="0.25">
      <c r="A25" s="2" t="s">
        <v>33</v>
      </c>
      <c r="B25" s="5">
        <v>67042</v>
      </c>
      <c r="C25" s="5">
        <v>411464</v>
      </c>
      <c r="D25" s="5">
        <v>671497</v>
      </c>
      <c r="E25" s="5">
        <v>26858112</v>
      </c>
      <c r="F25" s="4"/>
      <c r="G25" s="4"/>
      <c r="H25" s="4"/>
      <c r="I25" s="4"/>
      <c r="J25" s="4"/>
      <c r="K25" s="4"/>
      <c r="L25" s="4"/>
      <c r="M25" s="4"/>
      <c r="N25" s="4"/>
      <c r="O25" s="4"/>
      <c r="P25" s="4"/>
      <c r="Q25" s="4"/>
      <c r="R25" s="4"/>
      <c r="S25" s="4"/>
      <c r="T25" s="4"/>
      <c r="U25" s="4"/>
    </row>
    <row r="26" spans="1:21" ht="30" x14ac:dyDescent="0.25">
      <c r="A26" s="2" t="s">
        <v>34</v>
      </c>
      <c r="B26" s="5">
        <v>2141879</v>
      </c>
      <c r="C26" s="5">
        <v>13145569</v>
      </c>
      <c r="D26" s="5">
        <v>-5952494</v>
      </c>
      <c r="E26" s="5">
        <v>39486852</v>
      </c>
      <c r="F26" s="4"/>
      <c r="G26" s="4"/>
      <c r="H26" s="4"/>
      <c r="I26" s="4"/>
      <c r="J26" s="4"/>
      <c r="K26" s="4"/>
      <c r="L26" s="4"/>
      <c r="M26" s="4"/>
      <c r="N26" s="4"/>
      <c r="O26" s="4"/>
      <c r="P26" s="4"/>
      <c r="Q26" s="4"/>
      <c r="R26" s="4"/>
      <c r="S26" s="4"/>
      <c r="T26" s="4"/>
      <c r="U26" s="4"/>
    </row>
    <row r="27" spans="1:21" x14ac:dyDescent="0.25">
      <c r="A27" s="2" t="s">
        <v>40</v>
      </c>
      <c r="B27" s="5">
        <v>31694</v>
      </c>
      <c r="C27" s="5">
        <v>194517</v>
      </c>
      <c r="D27" s="5">
        <v>195050</v>
      </c>
      <c r="E27" s="5">
        <v>2189542</v>
      </c>
      <c r="F27" s="4"/>
      <c r="G27" s="4"/>
      <c r="H27" s="4"/>
      <c r="I27" s="4"/>
      <c r="J27" s="4"/>
      <c r="K27" s="4"/>
      <c r="L27" s="4"/>
      <c r="M27" s="4"/>
      <c r="N27" s="4"/>
      <c r="O27" s="4"/>
      <c r="P27" s="4"/>
      <c r="Q27" s="4"/>
      <c r="R27" s="4"/>
      <c r="S27" s="4"/>
      <c r="T27" s="4"/>
      <c r="U27" s="4"/>
    </row>
    <row r="28" spans="1:21" x14ac:dyDescent="0.25">
      <c r="A28" s="2" t="s">
        <v>167</v>
      </c>
      <c r="B28" s="5">
        <v>55745</v>
      </c>
      <c r="C28" s="5">
        <v>342130</v>
      </c>
      <c r="D28" s="5">
        <v>-1057025</v>
      </c>
      <c r="E28" s="5">
        <v>-63378727</v>
      </c>
      <c r="F28" s="4"/>
      <c r="G28" s="4"/>
      <c r="H28" s="4"/>
      <c r="I28" s="4"/>
      <c r="J28" s="4"/>
      <c r="K28" s="4"/>
      <c r="L28" s="4"/>
      <c r="M28" s="4"/>
      <c r="N28" s="4"/>
      <c r="O28" s="4"/>
      <c r="P28" s="4"/>
      <c r="Q28" s="4"/>
      <c r="R28" s="4"/>
      <c r="S28" s="4"/>
      <c r="T28" s="4"/>
      <c r="U28" s="4"/>
    </row>
    <row r="29" spans="1:21" x14ac:dyDescent="0.25">
      <c r="A29" s="2" t="s">
        <v>168</v>
      </c>
      <c r="B29" s="5">
        <v>5701</v>
      </c>
      <c r="C29" s="5">
        <v>34988</v>
      </c>
      <c r="D29" s="4">
        <v>0</v>
      </c>
      <c r="E29" s="4">
        <v>0</v>
      </c>
      <c r="F29" s="4"/>
      <c r="G29" s="4"/>
      <c r="H29" s="4"/>
      <c r="I29" s="4"/>
      <c r="J29" s="4"/>
      <c r="K29" s="4"/>
      <c r="L29" s="4"/>
      <c r="M29" s="4"/>
      <c r="N29" s="4"/>
      <c r="O29" s="4"/>
      <c r="P29" s="4"/>
      <c r="Q29" s="4"/>
      <c r="R29" s="4"/>
      <c r="S29" s="4"/>
      <c r="T29" s="4"/>
      <c r="U29" s="4"/>
    </row>
    <row r="30" spans="1:21" x14ac:dyDescent="0.25">
      <c r="A30" s="2" t="s">
        <v>169</v>
      </c>
      <c r="B30" s="5">
        <v>2290852</v>
      </c>
      <c r="C30" s="5">
        <v>14059866</v>
      </c>
      <c r="D30" s="5">
        <v>-9996010</v>
      </c>
      <c r="E30" s="5">
        <v>-26721883</v>
      </c>
      <c r="F30" s="4"/>
      <c r="G30" s="4"/>
      <c r="H30" s="4"/>
      <c r="I30" s="4"/>
      <c r="J30" s="4"/>
      <c r="K30" s="4"/>
      <c r="L30" s="4"/>
      <c r="M30" s="4"/>
      <c r="N30" s="4"/>
      <c r="O30" s="4"/>
      <c r="P30" s="4"/>
      <c r="Q30" s="4"/>
      <c r="R30" s="4"/>
      <c r="S30" s="4"/>
      <c r="T30" s="4"/>
      <c r="U30" s="4"/>
    </row>
    <row r="31" spans="1:21" x14ac:dyDescent="0.25">
      <c r="A31" s="2" t="s">
        <v>170</v>
      </c>
      <c r="B31" s="5">
        <v>69893</v>
      </c>
      <c r="C31" s="5">
        <v>428960</v>
      </c>
      <c r="D31" s="5">
        <v>204232</v>
      </c>
      <c r="E31" s="5">
        <v>1174529</v>
      </c>
      <c r="F31" s="4"/>
      <c r="G31" s="4"/>
      <c r="H31" s="4"/>
      <c r="I31" s="4"/>
      <c r="J31" s="4"/>
      <c r="K31" s="4"/>
      <c r="L31" s="4"/>
      <c r="M31" s="4"/>
      <c r="N31" s="4"/>
      <c r="O31" s="4"/>
      <c r="P31" s="4"/>
      <c r="Q31" s="4"/>
      <c r="R31" s="4"/>
      <c r="S31" s="4"/>
      <c r="T31" s="4"/>
      <c r="U31" s="4"/>
    </row>
    <row r="32" spans="1:21" x14ac:dyDescent="0.25">
      <c r="A32" s="2" t="s">
        <v>53</v>
      </c>
      <c r="B32" s="5">
        <v>-526667</v>
      </c>
      <c r="C32" s="5">
        <v>-3232364</v>
      </c>
      <c r="D32" s="5">
        <v>6331587</v>
      </c>
      <c r="E32" s="5">
        <v>750752</v>
      </c>
      <c r="F32" s="4"/>
      <c r="G32" s="4"/>
      <c r="H32" s="4"/>
      <c r="I32" s="4"/>
      <c r="J32" s="4"/>
      <c r="K32" s="4"/>
      <c r="L32" s="4"/>
      <c r="M32" s="4"/>
      <c r="N32" s="4"/>
      <c r="O32" s="4"/>
      <c r="P32" s="4"/>
      <c r="Q32" s="4"/>
      <c r="R32" s="4"/>
      <c r="S32" s="4"/>
      <c r="T32" s="4"/>
      <c r="U32" s="4"/>
    </row>
    <row r="33" spans="1:21" x14ac:dyDescent="0.25">
      <c r="A33" s="2" t="s">
        <v>171</v>
      </c>
      <c r="B33" s="5">
        <v>1291915</v>
      </c>
      <c r="C33" s="5">
        <v>7929001</v>
      </c>
      <c r="D33" s="5">
        <v>8485705</v>
      </c>
      <c r="E33" s="5">
        <v>5420618</v>
      </c>
      <c r="F33" s="4"/>
      <c r="G33" s="4"/>
      <c r="H33" s="4"/>
      <c r="I33" s="4"/>
      <c r="J33" s="4"/>
      <c r="K33" s="4"/>
      <c r="L33" s="4"/>
      <c r="M33" s="4"/>
      <c r="N33" s="4"/>
      <c r="O33" s="4"/>
      <c r="P33" s="4"/>
      <c r="Q33" s="4"/>
      <c r="R33" s="4"/>
      <c r="S33" s="4"/>
      <c r="T33" s="4"/>
      <c r="U33" s="4"/>
    </row>
    <row r="34" spans="1:21" x14ac:dyDescent="0.25">
      <c r="A34" s="2" t="s">
        <v>52</v>
      </c>
      <c r="B34" s="5">
        <v>-391593</v>
      </c>
      <c r="C34" s="5">
        <v>-2403361</v>
      </c>
      <c r="D34" s="5">
        <v>-1572771</v>
      </c>
      <c r="E34" s="5">
        <v>-167801</v>
      </c>
      <c r="F34" s="4"/>
      <c r="G34" s="4"/>
      <c r="H34" s="4"/>
      <c r="I34" s="4"/>
      <c r="J34" s="4"/>
      <c r="K34" s="4"/>
      <c r="L34" s="4"/>
      <c r="M34" s="4"/>
      <c r="N34" s="4"/>
      <c r="O34" s="4"/>
      <c r="P34" s="4"/>
      <c r="Q34" s="4"/>
      <c r="R34" s="4"/>
      <c r="S34" s="4"/>
      <c r="T34" s="4"/>
      <c r="U34" s="4"/>
    </row>
    <row r="35" spans="1:21" ht="30" x14ac:dyDescent="0.25">
      <c r="A35" s="2" t="s">
        <v>172</v>
      </c>
      <c r="B35" s="5">
        <v>15414403</v>
      </c>
      <c r="C35" s="5">
        <v>94604360</v>
      </c>
      <c r="D35" s="5">
        <v>43218432</v>
      </c>
      <c r="E35" s="5">
        <v>-26410270</v>
      </c>
      <c r="F35" s="4"/>
      <c r="G35" s="4"/>
      <c r="H35" s="4"/>
      <c r="I35" s="4"/>
      <c r="J35" s="4"/>
      <c r="K35" s="4"/>
      <c r="L35" s="4"/>
      <c r="M35" s="4"/>
      <c r="N35" s="4"/>
      <c r="O35" s="4"/>
      <c r="P35" s="4"/>
      <c r="Q35" s="4"/>
      <c r="R35" s="4"/>
      <c r="S35" s="4"/>
      <c r="T35" s="4"/>
      <c r="U35" s="4"/>
    </row>
    <row r="36" spans="1:21" x14ac:dyDescent="0.25">
      <c r="A36" s="3" t="s">
        <v>173</v>
      </c>
      <c r="B36" s="4"/>
      <c r="C36" s="4"/>
      <c r="D36" s="4"/>
      <c r="E36" s="4"/>
      <c r="F36" s="4"/>
      <c r="G36" s="4"/>
      <c r="H36" s="4"/>
      <c r="I36" s="4"/>
      <c r="J36" s="4"/>
      <c r="K36" s="4"/>
      <c r="L36" s="4"/>
      <c r="M36" s="4"/>
      <c r="N36" s="4"/>
      <c r="O36" s="4"/>
      <c r="P36" s="4"/>
      <c r="Q36" s="4"/>
      <c r="R36" s="4"/>
      <c r="S36" s="4"/>
      <c r="T36" s="4"/>
      <c r="U36" s="4"/>
    </row>
    <row r="37" spans="1:21" ht="30" x14ac:dyDescent="0.25">
      <c r="A37" s="2" t="s">
        <v>174</v>
      </c>
      <c r="B37" s="5">
        <v>-7149462</v>
      </c>
      <c r="C37" s="5">
        <v>-43879107</v>
      </c>
      <c r="D37" s="5">
        <v>-27139743</v>
      </c>
      <c r="E37" s="5">
        <v>-18132076</v>
      </c>
      <c r="F37" s="4"/>
      <c r="G37" s="4"/>
      <c r="H37" s="4"/>
      <c r="I37" s="4"/>
      <c r="J37" s="4"/>
      <c r="K37" s="4"/>
      <c r="L37" s="4"/>
      <c r="M37" s="4"/>
      <c r="N37" s="4"/>
      <c r="O37" s="4"/>
      <c r="P37" s="4"/>
      <c r="Q37" s="4"/>
      <c r="R37" s="4"/>
      <c r="S37" s="4"/>
      <c r="T37" s="4"/>
      <c r="U37" s="4"/>
    </row>
    <row r="38" spans="1:21" x14ac:dyDescent="0.25">
      <c r="A38" s="2" t="s">
        <v>175</v>
      </c>
      <c r="B38" s="5">
        <v>-35846</v>
      </c>
      <c r="C38" s="5">
        <v>-220000</v>
      </c>
      <c r="D38" s="4">
        <v>0</v>
      </c>
      <c r="E38" s="5">
        <v>-3631976</v>
      </c>
      <c r="F38" s="4"/>
      <c r="G38" s="4"/>
      <c r="H38" s="4"/>
      <c r="I38" s="4"/>
      <c r="J38" s="4"/>
      <c r="K38" s="4"/>
      <c r="L38" s="4"/>
      <c r="M38" s="4"/>
      <c r="N38" s="4"/>
      <c r="O38" s="4"/>
      <c r="P38" s="4"/>
      <c r="Q38" s="4"/>
      <c r="R38" s="4"/>
      <c r="S38" s="4"/>
      <c r="T38" s="4"/>
      <c r="U38" s="4"/>
    </row>
    <row r="39" spans="1:21" x14ac:dyDescent="0.25">
      <c r="A39" s="2" t="s">
        <v>176</v>
      </c>
      <c r="B39" s="4">
        <v>0</v>
      </c>
      <c r="C39" s="4">
        <v>0</v>
      </c>
      <c r="D39" s="5">
        <v>-697611</v>
      </c>
      <c r="E39" s="5">
        <v>-35283311</v>
      </c>
      <c r="F39" s="4"/>
      <c r="G39" s="4"/>
      <c r="H39" s="4"/>
      <c r="I39" s="4"/>
      <c r="J39" s="4">
        <v>0</v>
      </c>
      <c r="K39" s="4">
        <v>0</v>
      </c>
      <c r="L39" s="5">
        <v>-25097061</v>
      </c>
      <c r="M39" s="4">
        <v>0</v>
      </c>
      <c r="N39" s="4"/>
      <c r="O39" s="4"/>
      <c r="P39" s="4"/>
      <c r="Q39" s="4"/>
      <c r="R39" s="5">
        <v>-4862669</v>
      </c>
      <c r="S39" s="5">
        <v>-29844143</v>
      </c>
      <c r="T39" s="4">
        <v>0</v>
      </c>
      <c r="U39" s="4">
        <v>0</v>
      </c>
    </row>
    <row r="40" spans="1:21" x14ac:dyDescent="0.25">
      <c r="A40" s="2" t="s">
        <v>177</v>
      </c>
      <c r="B40" s="4">
        <v>0</v>
      </c>
      <c r="C40" s="4">
        <v>0</v>
      </c>
      <c r="D40" s="5">
        <v>47532200</v>
      </c>
      <c r="E40" s="4">
        <v>0</v>
      </c>
      <c r="F40" s="4"/>
      <c r="G40" s="4"/>
      <c r="H40" s="4"/>
      <c r="I40" s="4"/>
      <c r="J40" s="4"/>
      <c r="K40" s="4"/>
      <c r="L40" s="4"/>
      <c r="M40" s="4"/>
      <c r="N40" s="4"/>
      <c r="O40" s="4"/>
      <c r="P40" s="4"/>
      <c r="Q40" s="4"/>
      <c r="R40" s="4"/>
      <c r="S40" s="4"/>
      <c r="T40" s="4"/>
      <c r="U40" s="4"/>
    </row>
    <row r="41" spans="1:21" x14ac:dyDescent="0.25">
      <c r="A41" s="2" t="s">
        <v>178</v>
      </c>
      <c r="B41" s="4">
        <v>0</v>
      </c>
      <c r="C41" s="4">
        <v>0</v>
      </c>
      <c r="D41" s="4">
        <v>0</v>
      </c>
      <c r="E41" s="5">
        <v>28041081</v>
      </c>
      <c r="F41" s="4"/>
      <c r="G41" s="4"/>
      <c r="H41" s="4"/>
      <c r="I41" s="4"/>
      <c r="J41" s="4"/>
      <c r="K41" s="4"/>
      <c r="L41" s="4"/>
      <c r="M41" s="4"/>
      <c r="N41" s="4"/>
      <c r="O41" s="4"/>
      <c r="P41" s="4"/>
      <c r="Q41" s="4"/>
      <c r="R41" s="4"/>
      <c r="S41" s="4"/>
      <c r="T41" s="4"/>
      <c r="U41" s="4"/>
    </row>
    <row r="42" spans="1:21" x14ac:dyDescent="0.25">
      <c r="A42" s="2" t="s">
        <v>179</v>
      </c>
      <c r="B42" s="4">
        <v>0</v>
      </c>
      <c r="C42" s="4">
        <v>0</v>
      </c>
      <c r="D42" s="5">
        <v>-280403</v>
      </c>
      <c r="E42" s="4">
        <v>0</v>
      </c>
      <c r="F42" s="4"/>
      <c r="G42" s="4"/>
      <c r="H42" s="4"/>
      <c r="I42" s="4"/>
      <c r="J42" s="4"/>
      <c r="K42" s="4"/>
      <c r="L42" s="4"/>
      <c r="M42" s="4"/>
      <c r="N42" s="4"/>
      <c r="O42" s="4"/>
      <c r="P42" s="4"/>
      <c r="Q42" s="4"/>
      <c r="R42" s="4"/>
      <c r="S42" s="4"/>
      <c r="T42" s="4"/>
      <c r="U42" s="4"/>
    </row>
    <row r="43" spans="1:21" ht="30" x14ac:dyDescent="0.25">
      <c r="A43" s="2" t="s">
        <v>180</v>
      </c>
      <c r="B43" s="4">
        <v>0</v>
      </c>
      <c r="C43" s="4">
        <v>0</v>
      </c>
      <c r="D43" s="4">
        <v>0</v>
      </c>
      <c r="E43" s="5">
        <v>-4000000</v>
      </c>
      <c r="F43" s="4"/>
      <c r="G43" s="4"/>
      <c r="H43" s="4"/>
      <c r="I43" s="4"/>
      <c r="J43" s="4"/>
      <c r="K43" s="4"/>
      <c r="L43" s="4"/>
      <c r="M43" s="4"/>
      <c r="N43" s="4"/>
      <c r="O43" s="4"/>
      <c r="P43" s="4"/>
      <c r="Q43" s="4"/>
      <c r="R43" s="4"/>
      <c r="S43" s="4"/>
      <c r="T43" s="4"/>
      <c r="U43" s="4"/>
    </row>
    <row r="44" spans="1:21" ht="30" x14ac:dyDescent="0.25">
      <c r="A44" s="2" t="s">
        <v>181</v>
      </c>
      <c r="B44" s="5">
        <v>-10183465</v>
      </c>
      <c r="C44" s="5">
        <v>-62500000</v>
      </c>
      <c r="D44" s="4">
        <v>0</v>
      </c>
      <c r="E44" s="5">
        <v>-44000000</v>
      </c>
      <c r="F44" s="4"/>
      <c r="G44" s="4"/>
      <c r="H44" s="4"/>
      <c r="I44" s="4"/>
      <c r="J44" s="4"/>
      <c r="K44" s="4"/>
      <c r="L44" s="4"/>
      <c r="M44" s="4"/>
      <c r="N44" s="4"/>
      <c r="O44" s="4"/>
      <c r="P44" s="4"/>
      <c r="Q44" s="4"/>
      <c r="R44" s="4"/>
      <c r="S44" s="4"/>
      <c r="T44" s="4"/>
      <c r="U44" s="4"/>
    </row>
    <row r="45" spans="1:21" ht="30" x14ac:dyDescent="0.25">
      <c r="A45" s="2" t="s">
        <v>182</v>
      </c>
      <c r="B45" s="4">
        <v>0</v>
      </c>
      <c r="C45" s="4">
        <v>0</v>
      </c>
      <c r="D45" s="5">
        <v>29500000</v>
      </c>
      <c r="E45" s="4">
        <v>0</v>
      </c>
      <c r="F45" s="4"/>
      <c r="G45" s="4"/>
      <c r="H45" s="4"/>
      <c r="I45" s="4"/>
      <c r="J45" s="4"/>
      <c r="K45" s="4"/>
      <c r="L45" s="4"/>
      <c r="M45" s="4"/>
      <c r="N45" s="4"/>
      <c r="O45" s="4"/>
      <c r="P45" s="4"/>
      <c r="Q45" s="4"/>
      <c r="R45" s="4"/>
      <c r="S45" s="4"/>
      <c r="T45" s="4"/>
      <c r="U45" s="4"/>
    </row>
    <row r="46" spans="1:21" x14ac:dyDescent="0.25">
      <c r="A46" s="2" t="s">
        <v>183</v>
      </c>
      <c r="B46" s="4">
        <v>0</v>
      </c>
      <c r="C46" s="4">
        <v>0</v>
      </c>
      <c r="D46" s="5">
        <v>32000000</v>
      </c>
      <c r="E46" s="5">
        <v>28000000</v>
      </c>
      <c r="F46" s="4"/>
      <c r="G46" s="4"/>
      <c r="H46" s="4"/>
      <c r="I46" s="4"/>
      <c r="J46" s="4"/>
      <c r="K46" s="4"/>
      <c r="L46" s="4"/>
      <c r="M46" s="4"/>
      <c r="N46" s="4"/>
      <c r="O46" s="4"/>
      <c r="P46" s="4"/>
      <c r="Q46" s="4"/>
      <c r="R46" s="4"/>
      <c r="S46" s="4"/>
      <c r="T46" s="4"/>
      <c r="U46" s="4"/>
    </row>
    <row r="47" spans="1:21" ht="30" x14ac:dyDescent="0.25">
      <c r="A47" s="2" t="s">
        <v>184</v>
      </c>
      <c r="B47" s="5">
        <v>1184921</v>
      </c>
      <c r="C47" s="5">
        <v>7272337</v>
      </c>
      <c r="D47" s="4">
        <v>0</v>
      </c>
      <c r="E47" s="4">
        <v>0</v>
      </c>
      <c r="F47" s="4"/>
      <c r="G47" s="4"/>
      <c r="H47" s="4"/>
      <c r="I47" s="4"/>
      <c r="J47" s="4"/>
      <c r="K47" s="4"/>
      <c r="L47" s="4"/>
      <c r="M47" s="4"/>
      <c r="N47" s="4"/>
      <c r="O47" s="4"/>
      <c r="P47" s="4"/>
      <c r="Q47" s="4"/>
      <c r="R47" s="4"/>
      <c r="S47" s="4"/>
      <c r="T47" s="4"/>
      <c r="U47" s="4"/>
    </row>
    <row r="48" spans="1:21" ht="30" x14ac:dyDescent="0.25">
      <c r="A48" s="2" t="s">
        <v>185</v>
      </c>
      <c r="B48" s="5">
        <v>11263</v>
      </c>
      <c r="C48" s="5">
        <v>69124</v>
      </c>
      <c r="D48" s="4">
        <v>0</v>
      </c>
      <c r="E48" s="4">
        <v>0</v>
      </c>
      <c r="F48" s="4"/>
      <c r="G48" s="4"/>
      <c r="H48" s="4"/>
      <c r="I48" s="4"/>
      <c r="J48" s="4"/>
      <c r="K48" s="4"/>
      <c r="L48" s="4"/>
      <c r="M48" s="4"/>
      <c r="N48" s="4"/>
      <c r="O48" s="4"/>
      <c r="P48" s="4"/>
      <c r="Q48" s="4"/>
      <c r="R48" s="4"/>
      <c r="S48" s="4"/>
      <c r="T48" s="4"/>
      <c r="U48" s="4"/>
    </row>
    <row r="49" spans="1:21" ht="30" x14ac:dyDescent="0.25">
      <c r="A49" s="2" t="s">
        <v>186</v>
      </c>
      <c r="B49" s="5">
        <v>-23405100</v>
      </c>
      <c r="C49" s="5">
        <v>-143646463</v>
      </c>
      <c r="D49" s="5">
        <v>55817382</v>
      </c>
      <c r="E49" s="5">
        <v>-49006282</v>
      </c>
      <c r="F49" s="4"/>
      <c r="G49" s="4"/>
      <c r="H49" s="4"/>
      <c r="I49" s="4"/>
      <c r="J49" s="4"/>
      <c r="K49" s="4"/>
      <c r="L49" s="4"/>
      <c r="M49" s="4"/>
      <c r="N49" s="4"/>
      <c r="O49" s="4"/>
      <c r="P49" s="4"/>
      <c r="Q49" s="4"/>
      <c r="R49" s="4"/>
      <c r="S49" s="4"/>
      <c r="T49" s="4"/>
      <c r="U49" s="4"/>
    </row>
    <row r="50" spans="1:21" x14ac:dyDescent="0.25">
      <c r="A50" s="3" t="s">
        <v>187</v>
      </c>
      <c r="B50" s="4"/>
      <c r="C50" s="4"/>
      <c r="D50" s="4"/>
      <c r="E50" s="4"/>
      <c r="F50" s="4"/>
      <c r="G50" s="4"/>
      <c r="H50" s="4"/>
      <c r="I50" s="4"/>
      <c r="J50" s="4"/>
      <c r="K50" s="4"/>
      <c r="L50" s="4"/>
      <c r="M50" s="4"/>
      <c r="N50" s="4"/>
      <c r="O50" s="4"/>
      <c r="P50" s="4"/>
      <c r="Q50" s="4"/>
      <c r="R50" s="4"/>
      <c r="S50" s="4"/>
      <c r="T50" s="4"/>
      <c r="U50" s="4"/>
    </row>
    <row r="51" spans="1:21" ht="30" x14ac:dyDescent="0.25">
      <c r="A51" s="2" t="s">
        <v>188</v>
      </c>
      <c r="B51" s="4">
        <v>0</v>
      </c>
      <c r="C51" s="4">
        <v>0</v>
      </c>
      <c r="D51" s="4">
        <v>0</v>
      </c>
      <c r="E51" s="4">
        <v>49</v>
      </c>
      <c r="F51" s="4"/>
      <c r="G51" s="4"/>
      <c r="H51" s="4"/>
      <c r="I51" s="4"/>
      <c r="J51" s="4"/>
      <c r="K51" s="4"/>
      <c r="L51" s="4"/>
      <c r="M51" s="4"/>
      <c r="N51" s="4"/>
      <c r="O51" s="4"/>
      <c r="P51" s="4"/>
      <c r="Q51" s="4"/>
      <c r="R51" s="4"/>
      <c r="S51" s="4"/>
      <c r="T51" s="4"/>
      <c r="U51" s="4"/>
    </row>
    <row r="52" spans="1:21" ht="30" x14ac:dyDescent="0.25">
      <c r="A52" s="2" t="s">
        <v>189</v>
      </c>
      <c r="B52" s="4">
        <v>0</v>
      </c>
      <c r="C52" s="4">
        <v>0</v>
      </c>
      <c r="D52" s="5">
        <v>1572428</v>
      </c>
      <c r="E52" s="5">
        <v>386458</v>
      </c>
      <c r="F52" s="4"/>
      <c r="G52" s="4"/>
      <c r="H52" s="4"/>
      <c r="I52" s="4"/>
      <c r="J52" s="4"/>
      <c r="K52" s="4"/>
      <c r="L52" s="4"/>
      <c r="M52" s="4"/>
      <c r="N52" s="4"/>
      <c r="O52" s="4"/>
      <c r="P52" s="4"/>
      <c r="Q52" s="4"/>
      <c r="R52" s="4"/>
      <c r="S52" s="4"/>
      <c r="T52" s="4"/>
      <c r="U52" s="4"/>
    </row>
    <row r="53" spans="1:21" x14ac:dyDescent="0.25">
      <c r="A53" s="2" t="s">
        <v>190</v>
      </c>
      <c r="B53" s="5">
        <v>-8339</v>
      </c>
      <c r="C53" s="5">
        <v>-51181</v>
      </c>
      <c r="D53" s="5">
        <v>-254511</v>
      </c>
      <c r="E53" s="5">
        <v>-18404849</v>
      </c>
      <c r="F53" s="4"/>
      <c r="G53" s="4"/>
      <c r="H53" s="4"/>
      <c r="I53" s="4"/>
      <c r="J53" s="4"/>
      <c r="K53" s="4"/>
      <c r="L53" s="4"/>
      <c r="M53" s="4"/>
      <c r="N53" s="4"/>
      <c r="O53" s="4"/>
      <c r="P53" s="4"/>
      <c r="Q53" s="4"/>
      <c r="R53" s="4"/>
      <c r="S53" s="4"/>
      <c r="T53" s="4"/>
      <c r="U53" s="4"/>
    </row>
    <row r="54" spans="1:21" x14ac:dyDescent="0.25">
      <c r="A54" s="2" t="s">
        <v>138</v>
      </c>
      <c r="B54" s="5">
        <v>-237464</v>
      </c>
      <c r="C54" s="5">
        <v>-1457414</v>
      </c>
      <c r="D54" s="5">
        <v>-950000</v>
      </c>
      <c r="E54" s="4">
        <v>0</v>
      </c>
      <c r="F54" s="4"/>
      <c r="G54" s="4"/>
      <c r="H54" s="4"/>
      <c r="I54" s="4"/>
      <c r="J54" s="4"/>
      <c r="K54" s="4"/>
      <c r="L54" s="4"/>
      <c r="M54" s="4"/>
      <c r="N54" s="4"/>
      <c r="O54" s="4"/>
      <c r="P54" s="4"/>
      <c r="Q54" s="4"/>
      <c r="R54" s="4"/>
      <c r="S54" s="4"/>
      <c r="T54" s="4"/>
      <c r="U54" s="4"/>
    </row>
    <row r="55" spans="1:21" x14ac:dyDescent="0.25">
      <c r="A55" s="2" t="s">
        <v>191</v>
      </c>
      <c r="B55" s="4">
        <v>0</v>
      </c>
      <c r="C55" s="4">
        <v>0</v>
      </c>
      <c r="D55" s="4">
        <v>0</v>
      </c>
      <c r="E55" s="5">
        <v>-1500000</v>
      </c>
      <c r="F55" s="4"/>
      <c r="G55" s="4"/>
      <c r="H55" s="4"/>
      <c r="I55" s="4"/>
      <c r="J55" s="4"/>
      <c r="K55" s="4"/>
      <c r="L55" s="4"/>
      <c r="M55" s="4"/>
      <c r="N55" s="4"/>
      <c r="O55" s="4"/>
      <c r="P55" s="4"/>
      <c r="Q55" s="4"/>
      <c r="R55" s="4"/>
      <c r="S55" s="4"/>
      <c r="T55" s="4"/>
      <c r="U55" s="4"/>
    </row>
    <row r="56" spans="1:21" ht="30" x14ac:dyDescent="0.25">
      <c r="A56" s="2" t="s">
        <v>192</v>
      </c>
      <c r="B56" s="5">
        <v>-245803</v>
      </c>
      <c r="C56" s="5">
        <v>-1508595</v>
      </c>
      <c r="D56" s="5">
        <v>367917</v>
      </c>
      <c r="E56" s="5">
        <v>-19518342</v>
      </c>
      <c r="F56" s="4"/>
      <c r="G56" s="4"/>
      <c r="H56" s="4"/>
      <c r="I56" s="4"/>
      <c r="J56" s="4"/>
      <c r="K56" s="4"/>
      <c r="L56" s="4"/>
      <c r="M56" s="4"/>
      <c r="N56" s="4"/>
      <c r="O56" s="4"/>
      <c r="P56" s="4"/>
      <c r="Q56" s="4"/>
      <c r="R56" s="4"/>
      <c r="S56" s="4"/>
      <c r="T56" s="4"/>
      <c r="U56" s="4"/>
    </row>
    <row r="57" spans="1:21" ht="30" x14ac:dyDescent="0.25">
      <c r="A57" s="2" t="s">
        <v>193</v>
      </c>
      <c r="B57" s="5">
        <v>-8236500</v>
      </c>
      <c r="C57" s="5">
        <v>-50550698</v>
      </c>
      <c r="D57" s="5">
        <v>99403731</v>
      </c>
      <c r="E57" s="5">
        <v>-94934894</v>
      </c>
      <c r="F57" s="4"/>
      <c r="G57" s="4"/>
      <c r="H57" s="4"/>
      <c r="I57" s="4"/>
      <c r="J57" s="4"/>
      <c r="K57" s="4"/>
      <c r="L57" s="4"/>
      <c r="M57" s="4"/>
      <c r="N57" s="4"/>
      <c r="O57" s="4"/>
      <c r="P57" s="4"/>
      <c r="Q57" s="4"/>
      <c r="R57" s="4"/>
      <c r="S57" s="4"/>
      <c r="T57" s="4"/>
      <c r="U57" s="4"/>
    </row>
    <row r="58" spans="1:21" ht="30" x14ac:dyDescent="0.25">
      <c r="A58" s="2" t="s">
        <v>194</v>
      </c>
      <c r="B58" s="5">
        <v>-536661</v>
      </c>
      <c r="C58" s="5">
        <v>-3293701</v>
      </c>
      <c r="D58" s="5">
        <v>-3505779</v>
      </c>
      <c r="E58" s="5">
        <v>-5917929</v>
      </c>
      <c r="F58" s="4"/>
      <c r="G58" s="4"/>
      <c r="H58" s="4"/>
      <c r="I58" s="4"/>
      <c r="J58" s="4"/>
      <c r="K58" s="4"/>
      <c r="L58" s="4"/>
      <c r="M58" s="4"/>
      <c r="N58" s="4"/>
      <c r="O58" s="4"/>
      <c r="P58" s="4"/>
      <c r="Q58" s="4"/>
      <c r="R58" s="4"/>
      <c r="S58" s="4"/>
      <c r="T58" s="4"/>
      <c r="U58" s="4"/>
    </row>
    <row r="59" spans="1:21" ht="30" x14ac:dyDescent="0.25">
      <c r="A59" s="2" t="s">
        <v>195</v>
      </c>
      <c r="B59" s="5">
        <v>81756550</v>
      </c>
      <c r="C59" s="5">
        <v>501772653</v>
      </c>
      <c r="D59" s="5">
        <v>405874701</v>
      </c>
      <c r="E59" s="5">
        <v>506727524</v>
      </c>
      <c r="F59" s="4"/>
      <c r="G59" s="4"/>
      <c r="H59" s="4"/>
      <c r="I59" s="4"/>
      <c r="J59" s="4"/>
      <c r="K59" s="4"/>
      <c r="L59" s="4"/>
      <c r="M59" s="4"/>
      <c r="N59" s="4"/>
      <c r="O59" s="4"/>
      <c r="P59" s="4"/>
      <c r="Q59" s="4"/>
      <c r="R59" s="4"/>
      <c r="S59" s="4"/>
      <c r="T59" s="4"/>
      <c r="U59" s="4"/>
    </row>
    <row r="60" spans="1:21" ht="30" x14ac:dyDescent="0.25">
      <c r="A60" s="2" t="s">
        <v>196</v>
      </c>
      <c r="B60" s="5">
        <v>72983389</v>
      </c>
      <c r="C60" s="5">
        <v>447928254</v>
      </c>
      <c r="D60" s="5">
        <v>501772653</v>
      </c>
      <c r="E60" s="5">
        <v>405874701</v>
      </c>
      <c r="F60" s="4"/>
      <c r="G60" s="4"/>
      <c r="H60" s="4"/>
      <c r="I60" s="4"/>
      <c r="J60" s="4"/>
      <c r="K60" s="4"/>
      <c r="L60" s="4"/>
      <c r="M60" s="4"/>
      <c r="N60" s="4"/>
      <c r="O60" s="4"/>
      <c r="P60" s="4"/>
      <c r="Q60" s="4"/>
      <c r="R60" s="4"/>
      <c r="S60" s="4"/>
      <c r="T60" s="4"/>
      <c r="U60" s="4"/>
    </row>
    <row r="61" spans="1:21" ht="30" x14ac:dyDescent="0.25">
      <c r="A61" s="3" t="s">
        <v>197</v>
      </c>
      <c r="B61" s="4"/>
      <c r="C61" s="4"/>
      <c r="D61" s="4"/>
      <c r="E61" s="4"/>
      <c r="F61" s="4"/>
      <c r="G61" s="4"/>
      <c r="H61" s="4"/>
      <c r="I61" s="4"/>
      <c r="J61" s="4"/>
      <c r="K61" s="4"/>
      <c r="L61" s="4"/>
      <c r="M61" s="4"/>
      <c r="N61" s="4"/>
      <c r="O61" s="4"/>
      <c r="P61" s="4"/>
      <c r="Q61" s="4"/>
      <c r="R61" s="4"/>
      <c r="S61" s="4"/>
      <c r="T61" s="4"/>
      <c r="U61" s="4"/>
    </row>
    <row r="62" spans="1:21" x14ac:dyDescent="0.25">
      <c r="A62" s="2" t="s">
        <v>198</v>
      </c>
      <c r="B62" s="5">
        <v>617376</v>
      </c>
      <c r="C62" s="5">
        <v>3789081</v>
      </c>
      <c r="D62" s="5">
        <v>3328263</v>
      </c>
      <c r="E62" s="5">
        <v>513598</v>
      </c>
      <c r="F62" s="4"/>
      <c r="G62" s="4"/>
      <c r="H62" s="4"/>
      <c r="I62" s="4"/>
      <c r="J62" s="4"/>
      <c r="K62" s="4"/>
      <c r="L62" s="4"/>
      <c r="M62" s="4"/>
      <c r="N62" s="4"/>
      <c r="O62" s="4"/>
      <c r="P62" s="4"/>
      <c r="Q62" s="4"/>
      <c r="R62" s="4"/>
      <c r="S62" s="4"/>
      <c r="T62" s="4"/>
      <c r="U62" s="4"/>
    </row>
    <row r="63" spans="1:21" ht="30" x14ac:dyDescent="0.25">
      <c r="A63" s="3" t="s">
        <v>199</v>
      </c>
      <c r="B63" s="4"/>
      <c r="C63" s="4"/>
      <c r="D63" s="4"/>
      <c r="E63" s="4"/>
      <c r="F63" s="4"/>
      <c r="G63" s="4"/>
      <c r="H63" s="4"/>
      <c r="I63" s="4"/>
      <c r="J63" s="4"/>
      <c r="K63" s="4"/>
      <c r="L63" s="4"/>
      <c r="M63" s="4"/>
      <c r="N63" s="4"/>
      <c r="O63" s="4"/>
      <c r="P63" s="4"/>
      <c r="Q63" s="4"/>
      <c r="R63" s="4"/>
      <c r="S63" s="4"/>
      <c r="T63" s="4"/>
      <c r="U63" s="4"/>
    </row>
    <row r="64" spans="1:21" ht="30" x14ac:dyDescent="0.25">
      <c r="A64" s="2" t="s">
        <v>200</v>
      </c>
      <c r="B64" s="4"/>
      <c r="C64" s="4"/>
      <c r="D64" s="4"/>
      <c r="E64" s="4"/>
      <c r="F64" s="4">
        <v>0</v>
      </c>
      <c r="G64" s="4">
        <v>0</v>
      </c>
      <c r="H64" s="4">
        <v>0</v>
      </c>
      <c r="I64" s="5">
        <v>4200000</v>
      </c>
      <c r="J64" s="4">
        <v>0</v>
      </c>
      <c r="K64" s="4">
        <v>0</v>
      </c>
      <c r="L64" s="5">
        <v>4000000</v>
      </c>
      <c r="M64" s="4">
        <v>0</v>
      </c>
      <c r="N64" s="4"/>
      <c r="O64" s="4"/>
      <c r="P64" s="4"/>
      <c r="Q64" s="4"/>
      <c r="R64" s="4"/>
      <c r="S64" s="4"/>
      <c r="T64" s="4"/>
      <c r="U64" s="4"/>
    </row>
    <row r="65" spans="1:21" ht="45" x14ac:dyDescent="0.25">
      <c r="A65" s="2" t="s">
        <v>201</v>
      </c>
      <c r="B65" s="4"/>
      <c r="C65" s="4"/>
      <c r="D65" s="4"/>
      <c r="E65" s="4"/>
      <c r="F65" s="4"/>
      <c r="G65" s="4"/>
      <c r="H65" s="4"/>
      <c r="I65" s="4"/>
      <c r="J65" s="4"/>
      <c r="K65" s="4"/>
      <c r="L65" s="4"/>
      <c r="M65" s="4"/>
      <c r="N65" s="8">
        <v>81238</v>
      </c>
      <c r="O65" s="5">
        <v>498590</v>
      </c>
      <c r="P65" s="4">
        <v>0</v>
      </c>
      <c r="Q65" s="4">
        <v>0</v>
      </c>
      <c r="R65" s="4"/>
      <c r="S65" s="4"/>
      <c r="T65" s="4"/>
      <c r="U65" s="4"/>
    </row>
  </sheetData>
  <mergeCells count="2">
    <mergeCell ref="A1:A4"/>
    <mergeCell ref="B1:U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7" t="s">
        <v>1258</v>
      </c>
      <c r="B1" s="1" t="s">
        <v>2</v>
      </c>
      <c r="C1" s="1" t="s">
        <v>2</v>
      </c>
      <c r="D1" s="1" t="s">
        <v>28</v>
      </c>
    </row>
    <row r="2" spans="1:4" x14ac:dyDescent="0.25">
      <c r="A2" s="7"/>
      <c r="B2" s="1" t="s">
        <v>26</v>
      </c>
      <c r="C2" s="1" t="s">
        <v>27</v>
      </c>
      <c r="D2" s="1" t="s">
        <v>27</v>
      </c>
    </row>
    <row r="3" spans="1:4" x14ac:dyDescent="0.25">
      <c r="A3" s="2" t="s">
        <v>512</v>
      </c>
      <c r="B3" s="8">
        <v>114016</v>
      </c>
      <c r="C3" s="5">
        <v>699761</v>
      </c>
      <c r="D3" s="4">
        <v>0</v>
      </c>
    </row>
    <row r="4" spans="1:4" x14ac:dyDescent="0.25">
      <c r="A4" s="2" t="s">
        <v>513</v>
      </c>
      <c r="B4" s="5">
        <v>11448</v>
      </c>
      <c r="C4" s="5">
        <v>70262</v>
      </c>
      <c r="D4" s="5">
        <v>36881</v>
      </c>
    </row>
    <row r="5" spans="1:4" x14ac:dyDescent="0.25">
      <c r="A5" s="2" t="s">
        <v>514</v>
      </c>
      <c r="B5" s="5">
        <v>97763</v>
      </c>
      <c r="C5" s="5">
        <v>600009</v>
      </c>
      <c r="D5" s="5">
        <v>233835</v>
      </c>
    </row>
    <row r="6" spans="1:4" x14ac:dyDescent="0.25">
      <c r="A6" s="2" t="s">
        <v>515</v>
      </c>
      <c r="B6" s="5">
        <v>605797</v>
      </c>
      <c r="C6" s="5">
        <v>3718016</v>
      </c>
      <c r="D6" s="5">
        <v>9506022</v>
      </c>
    </row>
    <row r="7" spans="1:4" x14ac:dyDescent="0.25">
      <c r="A7" s="2" t="s">
        <v>516</v>
      </c>
      <c r="B7" s="5">
        <v>169058</v>
      </c>
      <c r="C7" s="5">
        <v>1037578</v>
      </c>
      <c r="D7" s="5">
        <v>274178</v>
      </c>
    </row>
    <row r="8" spans="1:4" x14ac:dyDescent="0.25">
      <c r="A8" s="2" t="s">
        <v>517</v>
      </c>
      <c r="B8" s="5">
        <v>674799</v>
      </c>
      <c r="C8" s="5">
        <v>4141502</v>
      </c>
      <c r="D8" s="5">
        <v>4187801</v>
      </c>
    </row>
    <row r="9" spans="1:4" x14ac:dyDescent="0.25">
      <c r="A9" s="2" t="s">
        <v>518</v>
      </c>
      <c r="B9" s="5">
        <v>1229048</v>
      </c>
      <c r="C9" s="5">
        <v>7543171</v>
      </c>
      <c r="D9" s="5">
        <v>5559649</v>
      </c>
    </row>
    <row r="10" spans="1:4" ht="30" x14ac:dyDescent="0.25">
      <c r="A10" s="2" t="s">
        <v>34</v>
      </c>
      <c r="B10" s="8">
        <v>2901929</v>
      </c>
      <c r="C10" s="5">
        <v>17810299</v>
      </c>
      <c r="D10" s="5">
        <v>19798366</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
  <sheetViews>
    <sheetView showGridLines="0" workbookViewId="0"/>
  </sheetViews>
  <sheetFormatPr defaultRowHeight="15" x14ac:dyDescent="0.25"/>
  <cols>
    <col min="1" max="1" width="36.5703125" bestFit="1" customWidth="1"/>
    <col min="2" max="4" width="12" bestFit="1" customWidth="1"/>
    <col min="5" max="7" width="18.140625" bestFit="1" customWidth="1"/>
    <col min="8" max="10" width="33.85546875" bestFit="1" customWidth="1"/>
    <col min="11" max="13" width="26.7109375" bestFit="1" customWidth="1"/>
    <col min="14" max="16" width="30.28515625" bestFit="1" customWidth="1"/>
    <col min="17" max="19" width="24.5703125" bestFit="1" customWidth="1"/>
  </cols>
  <sheetData>
    <row r="1" spans="1:19" x14ac:dyDescent="0.25">
      <c r="A1" s="7" t="s">
        <v>1259</v>
      </c>
      <c r="B1" s="1" t="s">
        <v>2</v>
      </c>
      <c r="C1" s="1" t="s">
        <v>2</v>
      </c>
      <c r="D1" s="1" t="s">
        <v>28</v>
      </c>
      <c r="E1" s="1" t="s">
        <v>2</v>
      </c>
      <c r="F1" s="1" t="s">
        <v>2</v>
      </c>
      <c r="G1" s="1" t="s">
        <v>28</v>
      </c>
      <c r="H1" s="1" t="s">
        <v>2</v>
      </c>
      <c r="I1" s="1" t="s">
        <v>2</v>
      </c>
      <c r="J1" s="1" t="s">
        <v>28</v>
      </c>
      <c r="K1" s="1" t="s">
        <v>2</v>
      </c>
      <c r="L1" s="1" t="s">
        <v>2</v>
      </c>
      <c r="M1" s="1" t="s">
        <v>28</v>
      </c>
      <c r="N1" s="1" t="s">
        <v>2</v>
      </c>
      <c r="O1" s="1" t="s">
        <v>2</v>
      </c>
      <c r="P1" s="1" t="s">
        <v>28</v>
      </c>
      <c r="Q1" s="1" t="s">
        <v>2</v>
      </c>
      <c r="R1" s="1" t="s">
        <v>2</v>
      </c>
      <c r="S1" s="1" t="s">
        <v>28</v>
      </c>
    </row>
    <row r="2" spans="1:19" x14ac:dyDescent="0.25">
      <c r="A2" s="7"/>
      <c r="B2" s="1" t="s">
        <v>26</v>
      </c>
      <c r="C2" s="1" t="s">
        <v>27</v>
      </c>
      <c r="D2" s="1" t="s">
        <v>27</v>
      </c>
      <c r="E2" s="1" t="s">
        <v>1193</v>
      </c>
      <c r="F2" s="1" t="s">
        <v>1193</v>
      </c>
      <c r="G2" s="1" t="s">
        <v>1193</v>
      </c>
      <c r="H2" s="1" t="s">
        <v>1195</v>
      </c>
      <c r="I2" s="1" t="s">
        <v>1195</v>
      </c>
      <c r="J2" s="1" t="s">
        <v>1195</v>
      </c>
      <c r="K2" s="1" t="s">
        <v>1196</v>
      </c>
      <c r="L2" s="1" t="s">
        <v>1196</v>
      </c>
      <c r="M2" s="1" t="s">
        <v>1196</v>
      </c>
      <c r="N2" s="1" t="s">
        <v>1260</v>
      </c>
      <c r="O2" s="1" t="s">
        <v>1260</v>
      </c>
      <c r="P2" s="1" t="s">
        <v>1260</v>
      </c>
      <c r="Q2" s="1" t="s">
        <v>1200</v>
      </c>
      <c r="R2" s="1" t="s">
        <v>1200</v>
      </c>
      <c r="S2" s="1" t="s">
        <v>1200</v>
      </c>
    </row>
    <row r="3" spans="1:19" x14ac:dyDescent="0.25">
      <c r="A3" s="7"/>
      <c r="B3" s="1"/>
      <c r="C3" s="1"/>
      <c r="D3" s="1"/>
      <c r="E3" s="1" t="s">
        <v>26</v>
      </c>
      <c r="F3" s="1" t="s">
        <v>27</v>
      </c>
      <c r="G3" s="1" t="s">
        <v>27</v>
      </c>
      <c r="H3" s="1" t="s">
        <v>26</v>
      </c>
      <c r="I3" s="1" t="s">
        <v>27</v>
      </c>
      <c r="J3" s="1" t="s">
        <v>27</v>
      </c>
      <c r="K3" s="1" t="s">
        <v>26</v>
      </c>
      <c r="L3" s="1" t="s">
        <v>27</v>
      </c>
      <c r="M3" s="1" t="s">
        <v>27</v>
      </c>
      <c r="N3" s="1" t="s">
        <v>26</v>
      </c>
      <c r="O3" s="1" t="s">
        <v>27</v>
      </c>
      <c r="P3" s="1" t="s">
        <v>27</v>
      </c>
      <c r="Q3" s="1" t="s">
        <v>26</v>
      </c>
      <c r="R3" s="1" t="s">
        <v>27</v>
      </c>
      <c r="S3" s="1" t="s">
        <v>27</v>
      </c>
    </row>
    <row r="4" spans="1:19" x14ac:dyDescent="0.25">
      <c r="A4" s="2" t="s">
        <v>1261</v>
      </c>
      <c r="B4" s="8">
        <v>51109456</v>
      </c>
      <c r="C4" s="5">
        <v>313679174</v>
      </c>
      <c r="D4" s="5">
        <v>269939170</v>
      </c>
      <c r="E4" s="8">
        <v>24017610</v>
      </c>
      <c r="F4" s="5">
        <v>147405677</v>
      </c>
      <c r="G4" s="5">
        <v>136815777</v>
      </c>
      <c r="H4" s="8">
        <v>12337693</v>
      </c>
      <c r="I4" s="5">
        <v>75721358</v>
      </c>
      <c r="J4" s="5">
        <v>62206509</v>
      </c>
      <c r="K4" s="8">
        <v>11759831</v>
      </c>
      <c r="L4" s="5">
        <v>72174784</v>
      </c>
      <c r="M4" s="5">
        <v>56561134</v>
      </c>
      <c r="N4" s="8">
        <v>367926</v>
      </c>
      <c r="O4" s="5">
        <v>2258110</v>
      </c>
      <c r="P4" s="5">
        <v>1590335</v>
      </c>
      <c r="Q4" s="8">
        <v>2626396</v>
      </c>
      <c r="R4" s="5">
        <v>16119245</v>
      </c>
      <c r="S4" s="5">
        <v>12765415</v>
      </c>
    </row>
    <row r="5" spans="1:19" ht="30" x14ac:dyDescent="0.25">
      <c r="A5" s="2" t="s">
        <v>1262</v>
      </c>
      <c r="B5" s="5">
        <v>-18912557</v>
      </c>
      <c r="C5" s="5">
        <v>-116073925</v>
      </c>
      <c r="D5" s="5">
        <v>-85461554</v>
      </c>
      <c r="E5" s="4"/>
      <c r="F5" s="4"/>
      <c r="G5" s="4"/>
      <c r="H5" s="4"/>
      <c r="I5" s="4"/>
      <c r="J5" s="4"/>
      <c r="K5" s="4"/>
      <c r="L5" s="4"/>
      <c r="M5" s="4"/>
      <c r="N5" s="4"/>
      <c r="O5" s="4"/>
      <c r="P5" s="4"/>
      <c r="Q5" s="4"/>
      <c r="R5" s="4"/>
      <c r="S5" s="4"/>
    </row>
    <row r="6" spans="1:19" x14ac:dyDescent="0.25">
      <c r="A6" s="2" t="s">
        <v>36</v>
      </c>
      <c r="B6" s="8">
        <v>32196899</v>
      </c>
      <c r="C6" s="5">
        <v>197605249</v>
      </c>
      <c r="D6" s="5">
        <v>184477616</v>
      </c>
      <c r="E6" s="4"/>
      <c r="F6" s="4"/>
      <c r="G6" s="4"/>
      <c r="H6" s="4"/>
      <c r="I6" s="4"/>
      <c r="J6" s="4"/>
      <c r="K6" s="4"/>
      <c r="L6" s="4"/>
      <c r="M6" s="4"/>
      <c r="N6" s="4"/>
      <c r="O6" s="4"/>
      <c r="P6" s="4"/>
      <c r="Q6" s="4"/>
      <c r="R6" s="4"/>
      <c r="S6" s="4"/>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263</v>
      </c>
      <c r="B1" s="1" t="s">
        <v>2</v>
      </c>
      <c r="C1" s="1" t="s">
        <v>2</v>
      </c>
      <c r="D1" s="1" t="s">
        <v>28</v>
      </c>
      <c r="E1" s="1" t="s">
        <v>81</v>
      </c>
    </row>
    <row r="2" spans="1:5" x14ac:dyDescent="0.25">
      <c r="A2" s="7"/>
      <c r="B2" s="1" t="s">
        <v>26</v>
      </c>
      <c r="C2" s="1" t="s">
        <v>27</v>
      </c>
      <c r="D2" s="1" t="s">
        <v>27</v>
      </c>
      <c r="E2" s="1" t="s">
        <v>27</v>
      </c>
    </row>
    <row r="3" spans="1:5" ht="30" x14ac:dyDescent="0.25">
      <c r="A3" s="2" t="s">
        <v>1264</v>
      </c>
      <c r="B3" s="8">
        <v>4585969</v>
      </c>
      <c r="C3" s="5">
        <v>28145924</v>
      </c>
      <c r="D3" s="5">
        <v>23222390</v>
      </c>
      <c r="E3" s="5">
        <v>14276414</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x14ac:dyDescent="0.25"/>
  <cols>
    <col min="1" max="1" width="33.85546875" bestFit="1" customWidth="1"/>
    <col min="2" max="4" width="12" bestFit="1" customWidth="1"/>
    <col min="5" max="16" width="36.5703125" bestFit="1" customWidth="1"/>
  </cols>
  <sheetData>
    <row r="1" spans="1:16" x14ac:dyDescent="0.25">
      <c r="A1" s="7" t="s">
        <v>1265</v>
      </c>
      <c r="B1" s="1" t="s">
        <v>2</v>
      </c>
      <c r="C1" s="1" t="s">
        <v>2</v>
      </c>
      <c r="D1" s="1" t="s">
        <v>28</v>
      </c>
      <c r="E1" s="1" t="s">
        <v>2</v>
      </c>
      <c r="F1" s="1" t="s">
        <v>2</v>
      </c>
      <c r="G1" s="1" t="s">
        <v>28</v>
      </c>
      <c r="H1" s="1" t="s">
        <v>2</v>
      </c>
      <c r="I1" s="1" t="s">
        <v>2</v>
      </c>
      <c r="J1" s="1" t="s">
        <v>28</v>
      </c>
      <c r="K1" s="1" t="s">
        <v>2</v>
      </c>
      <c r="L1" s="1" t="s">
        <v>2</v>
      </c>
      <c r="M1" s="1" t="s">
        <v>28</v>
      </c>
      <c r="N1" s="1" t="s">
        <v>2</v>
      </c>
      <c r="O1" s="1" t="s">
        <v>2</v>
      </c>
      <c r="P1" s="1" t="s">
        <v>28</v>
      </c>
    </row>
    <row r="2" spans="1:16" ht="30" x14ac:dyDescent="0.25">
      <c r="A2" s="7"/>
      <c r="B2" s="1" t="s">
        <v>26</v>
      </c>
      <c r="C2" s="1" t="s">
        <v>27</v>
      </c>
      <c r="D2" s="1" t="s">
        <v>27</v>
      </c>
      <c r="E2" s="1" t="s">
        <v>1266</v>
      </c>
      <c r="F2" s="1" t="s">
        <v>1266</v>
      </c>
      <c r="G2" s="1" t="s">
        <v>1266</v>
      </c>
      <c r="H2" s="1" t="s">
        <v>1267</v>
      </c>
      <c r="I2" s="1" t="s">
        <v>1267</v>
      </c>
      <c r="J2" s="1" t="s">
        <v>1267</v>
      </c>
      <c r="K2" s="1" t="s">
        <v>1268</v>
      </c>
      <c r="L2" s="1" t="s">
        <v>1268</v>
      </c>
      <c r="M2" s="1" t="s">
        <v>1268</v>
      </c>
      <c r="N2" s="1" t="s">
        <v>1269</v>
      </c>
      <c r="O2" s="1" t="s">
        <v>1269</v>
      </c>
      <c r="P2" s="1" t="s">
        <v>1269</v>
      </c>
    </row>
    <row r="3" spans="1:16" x14ac:dyDescent="0.25">
      <c r="A3" s="7"/>
      <c r="B3" s="1"/>
      <c r="C3" s="1"/>
      <c r="D3" s="1"/>
      <c r="E3" s="1" t="s">
        <v>26</v>
      </c>
      <c r="F3" s="1" t="s">
        <v>27</v>
      </c>
      <c r="G3" s="1" t="s">
        <v>27</v>
      </c>
      <c r="H3" s="1" t="s">
        <v>26</v>
      </c>
      <c r="I3" s="1" t="s">
        <v>27</v>
      </c>
      <c r="J3" s="1" t="s">
        <v>27</v>
      </c>
      <c r="K3" s="1" t="s">
        <v>26</v>
      </c>
      <c r="L3" s="1" t="s">
        <v>27</v>
      </c>
      <c r="M3" s="1" t="s">
        <v>27</v>
      </c>
      <c r="N3" s="1" t="s">
        <v>26</v>
      </c>
      <c r="O3" s="1" t="s">
        <v>27</v>
      </c>
      <c r="P3" s="1" t="s">
        <v>27</v>
      </c>
    </row>
    <row r="4" spans="1:16" x14ac:dyDescent="0.25">
      <c r="A4" s="2" t="s">
        <v>1270</v>
      </c>
      <c r="B4" s="8">
        <v>16047512</v>
      </c>
      <c r="C4" s="5">
        <v>98490000</v>
      </c>
      <c r="D4" s="5">
        <v>81370000</v>
      </c>
      <c r="E4" s="8">
        <v>6276273</v>
      </c>
      <c r="F4" s="5">
        <v>38520000</v>
      </c>
      <c r="G4" s="5">
        <v>37070000</v>
      </c>
      <c r="H4" s="8">
        <v>3547105</v>
      </c>
      <c r="I4" s="5">
        <v>21770000</v>
      </c>
      <c r="J4" s="5">
        <v>21700000</v>
      </c>
      <c r="K4" s="8">
        <v>814677</v>
      </c>
      <c r="L4" s="5">
        <v>5000000</v>
      </c>
      <c r="M4" s="5">
        <v>5000000</v>
      </c>
      <c r="N4" s="8">
        <v>5409457</v>
      </c>
      <c r="O4" s="5">
        <v>33200000</v>
      </c>
      <c r="P4" s="5">
        <v>17600000</v>
      </c>
    </row>
    <row r="5" spans="1:16" x14ac:dyDescent="0.25">
      <c r="A5" s="2" t="s">
        <v>1271</v>
      </c>
      <c r="B5" s="5">
        <v>-2961452</v>
      </c>
      <c r="C5" s="5">
        <v>-18175614</v>
      </c>
      <c r="D5" s="5">
        <v>-12554612</v>
      </c>
      <c r="E5" s="5">
        <v>-1143343</v>
      </c>
      <c r="F5" s="5">
        <v>-7017155</v>
      </c>
      <c r="G5" s="5">
        <v>-4355489</v>
      </c>
      <c r="H5" s="5">
        <v>-713847</v>
      </c>
      <c r="I5" s="5">
        <v>-4381167</v>
      </c>
      <c r="J5" s="5">
        <v>-3450000</v>
      </c>
      <c r="K5" s="5">
        <v>-661052</v>
      </c>
      <c r="L5" s="5">
        <v>-4057143</v>
      </c>
      <c r="M5" s="5">
        <v>-3900000</v>
      </c>
      <c r="N5" s="5">
        <v>-443210</v>
      </c>
      <c r="O5" s="5">
        <v>-2720149</v>
      </c>
      <c r="P5" s="5">
        <v>-849123</v>
      </c>
    </row>
    <row r="6" spans="1:16" x14ac:dyDescent="0.25">
      <c r="A6" s="2" t="s">
        <v>37</v>
      </c>
      <c r="B6" s="8">
        <v>13086060</v>
      </c>
      <c r="C6" s="5">
        <v>80314386</v>
      </c>
      <c r="D6" s="5">
        <v>68815388</v>
      </c>
      <c r="E6" s="4"/>
      <c r="F6" s="4"/>
      <c r="G6" s="4"/>
      <c r="H6" s="4"/>
      <c r="I6" s="4"/>
      <c r="J6" s="4"/>
      <c r="K6" s="4"/>
      <c r="L6" s="4"/>
      <c r="M6" s="4"/>
      <c r="N6" s="4"/>
      <c r="O6" s="4"/>
      <c r="P6" s="4"/>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272</v>
      </c>
      <c r="B1" s="1" t="s">
        <v>1</v>
      </c>
    </row>
    <row r="2" spans="1:2" x14ac:dyDescent="0.25">
      <c r="A2" s="7"/>
      <c r="B2" s="1" t="s">
        <v>2</v>
      </c>
    </row>
    <row r="3" spans="1:2" x14ac:dyDescent="0.25">
      <c r="A3" s="2" t="s">
        <v>1218</v>
      </c>
      <c r="B3" s="4"/>
    </row>
    <row r="4" spans="1:2" ht="30" x14ac:dyDescent="0.25">
      <c r="A4" s="2" t="s">
        <v>1221</v>
      </c>
      <c r="B4" s="4" t="s">
        <v>1222</v>
      </c>
    </row>
    <row r="5" spans="1:2" x14ac:dyDescent="0.25">
      <c r="A5" s="2" t="s">
        <v>1220</v>
      </c>
      <c r="B5" s="4"/>
    </row>
    <row r="6" spans="1:2" ht="30" x14ac:dyDescent="0.25">
      <c r="A6" s="2" t="s">
        <v>1221</v>
      </c>
      <c r="B6" s="4" t="s">
        <v>543</v>
      </c>
    </row>
    <row r="7" spans="1:2" ht="30" x14ac:dyDescent="0.25">
      <c r="A7" s="2" t="s">
        <v>1273</v>
      </c>
      <c r="B7" s="4"/>
    </row>
    <row r="8" spans="1:2" ht="30" x14ac:dyDescent="0.25">
      <c r="A8" s="2" t="s">
        <v>1221</v>
      </c>
      <c r="B8" s="4" t="s">
        <v>1222</v>
      </c>
    </row>
    <row r="9" spans="1:2" ht="30" x14ac:dyDescent="0.25">
      <c r="A9" s="2" t="s">
        <v>1274</v>
      </c>
      <c r="B9" s="4"/>
    </row>
    <row r="10" spans="1:2" ht="30" x14ac:dyDescent="0.25">
      <c r="A10" s="2" t="s">
        <v>1221</v>
      </c>
      <c r="B10" s="4" t="s">
        <v>542</v>
      </c>
    </row>
    <row r="11" spans="1:2" ht="30" x14ac:dyDescent="0.25">
      <c r="A11" s="2" t="s">
        <v>1267</v>
      </c>
      <c r="B11" s="4"/>
    </row>
    <row r="12" spans="1:2" ht="30" x14ac:dyDescent="0.25">
      <c r="A12" s="2" t="s">
        <v>1221</v>
      </c>
      <c r="B12" s="4" t="s">
        <v>541</v>
      </c>
    </row>
    <row r="13" spans="1:2" ht="30" x14ac:dyDescent="0.25">
      <c r="A13" s="2" t="s">
        <v>1268</v>
      </c>
      <c r="B13" s="4"/>
    </row>
    <row r="14" spans="1:2" ht="30" x14ac:dyDescent="0.25">
      <c r="A14" s="2" t="s">
        <v>1221</v>
      </c>
      <c r="B14" s="4" t="s">
        <v>542</v>
      </c>
    </row>
    <row r="15" spans="1:2" ht="30" x14ac:dyDescent="0.25">
      <c r="A15" s="2" t="s">
        <v>1269</v>
      </c>
      <c r="B15" s="4"/>
    </row>
    <row r="16" spans="1:2" ht="30" x14ac:dyDescent="0.25">
      <c r="A16" s="2" t="s">
        <v>1221</v>
      </c>
      <c r="B16" s="4" t="s">
        <v>543</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x14ac:dyDescent="0.25"/>
  <cols>
    <col min="1" max="1" width="34.140625" bestFit="1" customWidth="1"/>
    <col min="2" max="5" width="12" bestFit="1" customWidth="1"/>
    <col min="6" max="13" width="36.5703125" bestFit="1" customWidth="1"/>
  </cols>
  <sheetData>
    <row r="1" spans="1:13" ht="15" customHeight="1" x14ac:dyDescent="0.25">
      <c r="A1" s="7" t="s">
        <v>1275</v>
      </c>
      <c r="B1" s="7" t="s">
        <v>1</v>
      </c>
      <c r="C1" s="7"/>
      <c r="D1" s="7"/>
      <c r="E1" s="7"/>
      <c r="F1" s="7"/>
      <c r="G1" s="7"/>
      <c r="H1" s="7"/>
      <c r="I1" s="7"/>
      <c r="J1" s="7"/>
      <c r="K1" s="7"/>
      <c r="L1" s="7"/>
      <c r="M1" s="7"/>
    </row>
    <row r="2" spans="1:13" x14ac:dyDescent="0.25">
      <c r="A2" s="7"/>
      <c r="B2" s="1" t="s">
        <v>2</v>
      </c>
      <c r="C2" s="1" t="s">
        <v>2</v>
      </c>
      <c r="D2" s="1" t="s">
        <v>28</v>
      </c>
      <c r="E2" s="1" t="s">
        <v>81</v>
      </c>
      <c r="F2" s="1" t="s">
        <v>2</v>
      </c>
      <c r="G2" s="1" t="s">
        <v>2</v>
      </c>
      <c r="H2" s="1" t="s">
        <v>28</v>
      </c>
      <c r="I2" s="1" t="s">
        <v>81</v>
      </c>
      <c r="J2" s="1" t="s">
        <v>2</v>
      </c>
      <c r="K2" s="1" t="s">
        <v>2</v>
      </c>
      <c r="L2" s="1" t="s">
        <v>28</v>
      </c>
      <c r="M2" s="1" t="s">
        <v>81</v>
      </c>
    </row>
    <row r="3" spans="1:13" ht="30" x14ac:dyDescent="0.25">
      <c r="A3" s="7"/>
      <c r="B3" s="1" t="s">
        <v>26</v>
      </c>
      <c r="C3" s="1" t="s">
        <v>27</v>
      </c>
      <c r="D3" s="1" t="s">
        <v>27</v>
      </c>
      <c r="E3" s="1" t="s">
        <v>27</v>
      </c>
      <c r="F3" s="1" t="s">
        <v>1276</v>
      </c>
      <c r="G3" s="1" t="s">
        <v>1276</v>
      </c>
      <c r="H3" s="1" t="s">
        <v>1276</v>
      </c>
      <c r="I3" s="1" t="s">
        <v>1276</v>
      </c>
      <c r="J3" s="1" t="s">
        <v>1277</v>
      </c>
      <c r="K3" s="1" t="s">
        <v>1277</v>
      </c>
      <c r="L3" s="1" t="s">
        <v>1277</v>
      </c>
      <c r="M3" s="1" t="s">
        <v>1277</v>
      </c>
    </row>
    <row r="4" spans="1:13" x14ac:dyDescent="0.25">
      <c r="A4" s="7"/>
      <c r="B4" s="1"/>
      <c r="C4" s="1"/>
      <c r="D4" s="1"/>
      <c r="E4" s="1"/>
      <c r="F4" s="1" t="s">
        <v>26</v>
      </c>
      <c r="G4" s="1" t="s">
        <v>27</v>
      </c>
      <c r="H4" s="1" t="s">
        <v>27</v>
      </c>
      <c r="I4" s="1" t="s">
        <v>27</v>
      </c>
      <c r="J4" s="1" t="s">
        <v>26</v>
      </c>
      <c r="K4" s="1" t="s">
        <v>27</v>
      </c>
      <c r="L4" s="1" t="s">
        <v>27</v>
      </c>
      <c r="M4" s="1" t="s">
        <v>27</v>
      </c>
    </row>
    <row r="5" spans="1:13" x14ac:dyDescent="0.25">
      <c r="A5" s="2" t="s">
        <v>157</v>
      </c>
      <c r="B5" s="8">
        <v>0</v>
      </c>
      <c r="C5" s="4">
        <v>0</v>
      </c>
      <c r="D5" s="5">
        <v>3000000</v>
      </c>
      <c r="E5" s="5">
        <v>942678</v>
      </c>
      <c r="F5" s="8">
        <v>0</v>
      </c>
      <c r="G5" s="4">
        <v>0</v>
      </c>
      <c r="H5" s="4">
        <v>0</v>
      </c>
      <c r="I5" s="5">
        <v>792049</v>
      </c>
      <c r="J5" s="8">
        <v>0</v>
      </c>
      <c r="K5" s="4">
        <v>0</v>
      </c>
      <c r="L5" s="5">
        <v>3000000</v>
      </c>
      <c r="M5" s="5">
        <v>150629</v>
      </c>
    </row>
  </sheetData>
  <mergeCells count="2">
    <mergeCell ref="A1:A4"/>
    <mergeCell ref="B1:M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 bestFit="1" customWidth="1"/>
    <col min="2" max="3" width="12" bestFit="1" customWidth="1"/>
  </cols>
  <sheetData>
    <row r="1" spans="1:3" x14ac:dyDescent="0.25">
      <c r="A1" s="7" t="s">
        <v>1278</v>
      </c>
      <c r="B1" s="1" t="s">
        <v>2</v>
      </c>
      <c r="C1" s="1" t="s">
        <v>2</v>
      </c>
    </row>
    <row r="2" spans="1:3" x14ac:dyDescent="0.25">
      <c r="A2" s="7"/>
      <c r="B2" s="1" t="s">
        <v>26</v>
      </c>
      <c r="C2" s="1" t="s">
        <v>27</v>
      </c>
    </row>
    <row r="3" spans="1:3" x14ac:dyDescent="0.25">
      <c r="A3" s="2" t="s">
        <v>1279</v>
      </c>
      <c r="B3" s="8">
        <v>976837</v>
      </c>
      <c r="C3" s="5">
        <v>5995239</v>
      </c>
    </row>
    <row r="4" spans="1:3" x14ac:dyDescent="0.25">
      <c r="A4" s="2" t="s">
        <v>1280</v>
      </c>
      <c r="B4" s="5">
        <v>941987</v>
      </c>
      <c r="C4" s="5">
        <v>5781350</v>
      </c>
    </row>
    <row r="5" spans="1:3" x14ac:dyDescent="0.25">
      <c r="A5" s="2" t="s">
        <v>1281</v>
      </c>
      <c r="B5" s="5">
        <v>938819</v>
      </c>
      <c r="C5" s="5">
        <v>5761906</v>
      </c>
    </row>
    <row r="6" spans="1:3" x14ac:dyDescent="0.25">
      <c r="A6" s="2" t="s">
        <v>1282</v>
      </c>
      <c r="B6" s="5">
        <v>882334</v>
      </c>
      <c r="C6" s="5">
        <v>5415239</v>
      </c>
    </row>
    <row r="7" spans="1:3" x14ac:dyDescent="0.25">
      <c r="A7" s="2" t="s">
        <v>1283</v>
      </c>
      <c r="B7" s="8">
        <v>882334</v>
      </c>
      <c r="C7" s="5">
        <v>5415239</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5.7109375" bestFit="1" customWidth="1"/>
    <col min="2" max="5" width="12" bestFit="1" customWidth="1"/>
    <col min="6" max="9" width="36.5703125" bestFit="1" customWidth="1"/>
  </cols>
  <sheetData>
    <row r="1" spans="1:9" ht="15" customHeight="1" x14ac:dyDescent="0.25">
      <c r="A1" s="7" t="s">
        <v>1284</v>
      </c>
      <c r="B1" s="7" t="s">
        <v>1</v>
      </c>
      <c r="C1" s="7"/>
      <c r="D1" s="7"/>
      <c r="E1" s="7"/>
      <c r="F1" s="7"/>
      <c r="G1" s="7"/>
      <c r="H1" s="7"/>
      <c r="I1" s="7"/>
    </row>
    <row r="2" spans="1:9" x14ac:dyDescent="0.25">
      <c r="A2" s="7"/>
      <c r="B2" s="1" t="s">
        <v>2</v>
      </c>
      <c r="C2" s="1" t="s">
        <v>2</v>
      </c>
      <c r="D2" s="1" t="s">
        <v>28</v>
      </c>
      <c r="E2" s="1" t="s">
        <v>81</v>
      </c>
      <c r="F2" s="1" t="s">
        <v>2</v>
      </c>
      <c r="G2" s="1" t="s">
        <v>2</v>
      </c>
      <c r="H2" s="1" t="s">
        <v>28</v>
      </c>
      <c r="I2" s="1" t="s">
        <v>81</v>
      </c>
    </row>
    <row r="3" spans="1:9" ht="30" x14ac:dyDescent="0.25">
      <c r="A3" s="7"/>
      <c r="B3" s="1" t="s">
        <v>26</v>
      </c>
      <c r="C3" s="1" t="s">
        <v>27</v>
      </c>
      <c r="D3" s="1" t="s">
        <v>27</v>
      </c>
      <c r="E3" s="1" t="s">
        <v>27</v>
      </c>
      <c r="F3" s="1" t="s">
        <v>1277</v>
      </c>
      <c r="G3" s="1" t="s">
        <v>1277</v>
      </c>
      <c r="H3" s="1" t="s">
        <v>1277</v>
      </c>
      <c r="I3" s="1" t="s">
        <v>1277</v>
      </c>
    </row>
    <row r="4" spans="1:9" x14ac:dyDescent="0.25">
      <c r="A4" s="7"/>
      <c r="B4" s="1"/>
      <c r="C4" s="1"/>
      <c r="D4" s="1"/>
      <c r="E4" s="1"/>
      <c r="F4" s="1" t="s">
        <v>26</v>
      </c>
      <c r="G4" s="1" t="s">
        <v>27</v>
      </c>
      <c r="H4" s="1" t="s">
        <v>27</v>
      </c>
      <c r="I4" s="1" t="s">
        <v>27</v>
      </c>
    </row>
    <row r="5" spans="1:9" x14ac:dyDescent="0.25">
      <c r="A5" s="2" t="s">
        <v>157</v>
      </c>
      <c r="B5" s="8">
        <v>0</v>
      </c>
      <c r="C5" s="4">
        <v>0</v>
      </c>
      <c r="D5" s="5">
        <v>3000000</v>
      </c>
      <c r="E5" s="5">
        <v>942678</v>
      </c>
      <c r="F5" s="8">
        <v>0</v>
      </c>
      <c r="G5" s="4">
        <v>0</v>
      </c>
      <c r="H5" s="5">
        <v>3000000</v>
      </c>
      <c r="I5" s="5">
        <v>150629</v>
      </c>
    </row>
    <row r="6" spans="1:9" x14ac:dyDescent="0.25">
      <c r="A6" s="2" t="s">
        <v>1285</v>
      </c>
      <c r="B6" s="8">
        <v>915860</v>
      </c>
      <c r="C6" s="5">
        <v>5621002</v>
      </c>
      <c r="D6" s="5">
        <v>4703847</v>
      </c>
      <c r="E6" s="5">
        <v>5059546</v>
      </c>
      <c r="F6" s="4"/>
      <c r="G6" s="4"/>
      <c r="H6" s="4"/>
      <c r="I6" s="4"/>
    </row>
  </sheetData>
  <mergeCells count="2">
    <mergeCell ref="A1:A4"/>
    <mergeCell ref="B1:I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86</v>
      </c>
      <c r="B1" s="1" t="s">
        <v>1</v>
      </c>
    </row>
    <row r="2" spans="1:2" x14ac:dyDescent="0.25">
      <c r="A2" s="7"/>
      <c r="B2" s="1" t="s">
        <v>81</v>
      </c>
    </row>
    <row r="3" spans="1:2" x14ac:dyDescent="0.25">
      <c r="A3" s="2" t="s">
        <v>1287</v>
      </c>
      <c r="B3" s="5">
        <v>4200000</v>
      </c>
    </row>
    <row r="4" spans="1:2" x14ac:dyDescent="0.25">
      <c r="A4" s="2" t="s">
        <v>592</v>
      </c>
      <c r="B4" s="5">
        <v>120800000</v>
      </c>
    </row>
    <row r="5" spans="1:2" x14ac:dyDescent="0.25">
      <c r="A5" s="2" t="s">
        <v>1288</v>
      </c>
      <c r="B5" s="5">
        <v>1000000</v>
      </c>
    </row>
    <row r="6" spans="1:2" ht="30" x14ac:dyDescent="0.25">
      <c r="A6" s="2" t="s">
        <v>574</v>
      </c>
      <c r="B6" s="5">
        <v>126000000</v>
      </c>
    </row>
    <row r="7" spans="1:2" ht="30" x14ac:dyDescent="0.25">
      <c r="A7" s="2" t="s">
        <v>1289</v>
      </c>
      <c r="B7" s="5">
        <v>17170000</v>
      </c>
    </row>
    <row r="8" spans="1:2" x14ac:dyDescent="0.25">
      <c r="A8" s="2" t="s">
        <v>30</v>
      </c>
      <c r="B8" s="5">
        <v>110619000</v>
      </c>
    </row>
    <row r="9" spans="1:2" x14ac:dyDescent="0.25">
      <c r="A9" s="2" t="s">
        <v>579</v>
      </c>
      <c r="B9" s="5">
        <v>6003000</v>
      </c>
    </row>
    <row r="10" spans="1:2" x14ac:dyDescent="0.25">
      <c r="A10" s="2" t="s">
        <v>580</v>
      </c>
      <c r="B10" s="5">
        <v>4276000</v>
      </c>
    </row>
    <row r="11" spans="1:2" x14ac:dyDescent="0.25">
      <c r="A11" s="2" t="s">
        <v>36</v>
      </c>
      <c r="B11" s="5">
        <v>28965000</v>
      </c>
    </row>
    <row r="12" spans="1:2" x14ac:dyDescent="0.25">
      <c r="A12" s="2" t="s">
        <v>581</v>
      </c>
      <c r="B12" s="5">
        <v>-12802000</v>
      </c>
    </row>
    <row r="13" spans="1:2" x14ac:dyDescent="0.25">
      <c r="A13" s="2" t="s">
        <v>584</v>
      </c>
      <c r="B13" s="5">
        <v>-12121000</v>
      </c>
    </row>
    <row r="14" spans="1:2" x14ac:dyDescent="0.25">
      <c r="A14" s="2" t="s">
        <v>586</v>
      </c>
      <c r="B14" s="5">
        <v>-1500000</v>
      </c>
    </row>
    <row r="15" spans="1:2" x14ac:dyDescent="0.25">
      <c r="A15" s="2" t="s">
        <v>52</v>
      </c>
      <c r="B15" s="5">
        <v>-1812000</v>
      </c>
    </row>
    <row r="16" spans="1:2" x14ac:dyDescent="0.25">
      <c r="A16" s="2" t="s">
        <v>589</v>
      </c>
      <c r="B16" s="5">
        <v>138798000</v>
      </c>
    </row>
    <row r="17" spans="1:2" x14ac:dyDescent="0.25">
      <c r="A17" s="2" t="s">
        <v>65</v>
      </c>
      <c r="B17" s="5">
        <v>-41639000</v>
      </c>
    </row>
    <row r="18" spans="1:2" x14ac:dyDescent="0.25">
      <c r="A18" s="2" t="s">
        <v>38</v>
      </c>
      <c r="B18" s="5">
        <v>28841000</v>
      </c>
    </row>
    <row r="19" spans="1:2" x14ac:dyDescent="0.25">
      <c r="A19" s="2" t="s">
        <v>589</v>
      </c>
      <c r="B19" s="5">
        <v>126000000</v>
      </c>
    </row>
    <row r="20" spans="1:2" ht="30" x14ac:dyDescent="0.25">
      <c r="A20" s="3" t="s">
        <v>591</v>
      </c>
      <c r="B20" s="4"/>
    </row>
    <row r="21" spans="1:2" x14ac:dyDescent="0.25">
      <c r="A21" s="2" t="s">
        <v>592</v>
      </c>
      <c r="B21" s="5">
        <v>120800000</v>
      </c>
    </row>
    <row r="22" spans="1:2" x14ac:dyDescent="0.25">
      <c r="A22" s="2" t="s">
        <v>1290</v>
      </c>
      <c r="B22" s="5">
        <v>-110619000</v>
      </c>
    </row>
    <row r="23" spans="1:2" x14ac:dyDescent="0.25">
      <c r="A23" s="2" t="s">
        <v>1291</v>
      </c>
      <c r="B23" s="5">
        <v>10181000</v>
      </c>
    </row>
    <row r="24" spans="1:2" x14ac:dyDescent="0.25">
      <c r="A24" s="2" t="s">
        <v>1220</v>
      </c>
      <c r="B24" s="4"/>
    </row>
    <row r="25" spans="1:2" ht="45" x14ac:dyDescent="0.25">
      <c r="A25" s="2" t="s">
        <v>1292</v>
      </c>
      <c r="B25" s="4" t="s">
        <v>542</v>
      </c>
    </row>
    <row r="26" spans="1:2" x14ac:dyDescent="0.25">
      <c r="A26" s="2" t="s">
        <v>1218</v>
      </c>
      <c r="B26" s="4"/>
    </row>
    <row r="27" spans="1:2" ht="45" x14ac:dyDescent="0.25">
      <c r="A27" s="2" t="s">
        <v>1292</v>
      </c>
      <c r="B27" s="4" t="s">
        <v>1222</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 customWidth="1"/>
    <col min="3" max="3" width="36.28515625" customWidth="1"/>
    <col min="4" max="4" width="9.140625" customWidth="1"/>
  </cols>
  <sheetData>
    <row r="1" spans="1:4" ht="15" customHeight="1" x14ac:dyDescent="0.25">
      <c r="A1" s="7" t="s">
        <v>1293</v>
      </c>
      <c r="B1" s="7" t="s">
        <v>1242</v>
      </c>
      <c r="C1" s="7" t="s">
        <v>81</v>
      </c>
      <c r="D1" s="7"/>
    </row>
    <row r="2" spans="1:4" ht="15" customHeight="1" x14ac:dyDescent="0.25">
      <c r="A2" s="7"/>
      <c r="B2" s="7"/>
      <c r="C2" s="7" t="s">
        <v>1110</v>
      </c>
      <c r="D2" s="7"/>
    </row>
    <row r="3" spans="1:4" x14ac:dyDescent="0.25">
      <c r="A3" s="3" t="s">
        <v>1294</v>
      </c>
      <c r="B3" s="4"/>
      <c r="C3" s="4"/>
      <c r="D3" s="4"/>
    </row>
    <row r="4" spans="1:4" x14ac:dyDescent="0.25">
      <c r="A4" s="2" t="s">
        <v>1295</v>
      </c>
      <c r="B4" s="4"/>
      <c r="C4" s="5">
        <v>25102000</v>
      </c>
      <c r="D4" s="4"/>
    </row>
    <row r="5" spans="1:4" ht="17.25" x14ac:dyDescent="0.25">
      <c r="A5" s="2" t="s">
        <v>1288</v>
      </c>
      <c r="B5" s="4"/>
      <c r="C5" s="5">
        <v>698000</v>
      </c>
      <c r="D5" s="304" t="s">
        <v>1239</v>
      </c>
    </row>
    <row r="6" spans="1:4" ht="30" x14ac:dyDescent="0.25">
      <c r="A6" s="2" t="s">
        <v>574</v>
      </c>
      <c r="B6" s="4"/>
      <c r="C6" s="5">
        <v>25800000</v>
      </c>
      <c r="D6" s="4"/>
    </row>
    <row r="7" spans="1:4" ht="30" x14ac:dyDescent="0.25">
      <c r="A7" s="3" t="s">
        <v>575</v>
      </c>
      <c r="B7" s="4"/>
      <c r="C7" s="4"/>
      <c r="D7" s="4"/>
    </row>
    <row r="8" spans="1:4" x14ac:dyDescent="0.25">
      <c r="A8" s="2" t="s">
        <v>579</v>
      </c>
      <c r="B8" s="4"/>
      <c r="C8" s="5">
        <v>8485000</v>
      </c>
      <c r="D8" s="4"/>
    </row>
    <row r="9" spans="1:4" x14ac:dyDescent="0.25">
      <c r="A9" s="2" t="s">
        <v>580</v>
      </c>
      <c r="B9" s="4"/>
      <c r="C9" s="5">
        <v>237000</v>
      </c>
      <c r="D9" s="4"/>
    </row>
    <row r="10" spans="1:4" x14ac:dyDescent="0.25">
      <c r="A10" s="2" t="s">
        <v>36</v>
      </c>
      <c r="B10" s="4"/>
      <c r="C10" s="5">
        <v>7327000</v>
      </c>
      <c r="D10" s="4"/>
    </row>
    <row r="11" spans="1:4" x14ac:dyDescent="0.25">
      <c r="A11" s="2" t="s">
        <v>606</v>
      </c>
      <c r="B11" s="4"/>
      <c r="C11" s="5">
        <v>-3195000</v>
      </c>
      <c r="D11" s="4"/>
    </row>
    <row r="12" spans="1:4" x14ac:dyDescent="0.25">
      <c r="A12" s="2" t="s">
        <v>584</v>
      </c>
      <c r="B12" s="4"/>
      <c r="C12" s="5">
        <v>-4361000</v>
      </c>
      <c r="D12" s="4"/>
    </row>
    <row r="13" spans="1:4" x14ac:dyDescent="0.25">
      <c r="A13" s="2" t="s">
        <v>52</v>
      </c>
      <c r="B13" s="4"/>
      <c r="C13" s="5">
        <v>-280000</v>
      </c>
      <c r="D13" s="4"/>
    </row>
    <row r="14" spans="1:4" x14ac:dyDescent="0.25">
      <c r="A14" s="2" t="s">
        <v>589</v>
      </c>
      <c r="B14" s="4"/>
      <c r="C14" s="5">
        <v>8213000</v>
      </c>
      <c r="D14" s="4"/>
    </row>
    <row r="15" spans="1:4" x14ac:dyDescent="0.25">
      <c r="A15" s="2" t="s">
        <v>38</v>
      </c>
      <c r="B15" s="4"/>
      <c r="C15" s="5">
        <v>17587000</v>
      </c>
      <c r="D15" s="4"/>
    </row>
    <row r="16" spans="1:4" x14ac:dyDescent="0.25">
      <c r="A16" s="2" t="s">
        <v>566</v>
      </c>
      <c r="B16" s="5">
        <v>23244000</v>
      </c>
      <c r="C16" s="5">
        <v>25800000</v>
      </c>
      <c r="D16" s="4"/>
    </row>
    <row r="17" spans="1:4" x14ac:dyDescent="0.25">
      <c r="A17" s="3" t="s">
        <v>1296</v>
      </c>
      <c r="B17" s="4"/>
      <c r="C17" s="4"/>
      <c r="D17" s="4"/>
    </row>
    <row r="18" spans="1:4" x14ac:dyDescent="0.25">
      <c r="A18" s="2" t="s">
        <v>1291</v>
      </c>
      <c r="B18" s="4"/>
      <c r="C18" s="5">
        <v>25102000</v>
      </c>
      <c r="D18" s="4"/>
    </row>
    <row r="19" spans="1:4" x14ac:dyDescent="0.25">
      <c r="A19" s="39"/>
      <c r="B19" s="39"/>
      <c r="C19" s="39"/>
      <c r="D19" s="39"/>
    </row>
    <row r="20" spans="1:4" ht="30" customHeight="1" x14ac:dyDescent="0.25">
      <c r="A20" s="2" t="s">
        <v>1239</v>
      </c>
      <c r="B20" s="40" t="s">
        <v>612</v>
      </c>
      <c r="C20" s="40"/>
      <c r="D20" s="40"/>
    </row>
  </sheetData>
  <mergeCells count="6">
    <mergeCell ref="A1:A2"/>
    <mergeCell ref="B1:B2"/>
    <mergeCell ref="C1:D1"/>
    <mergeCell ref="C2:D2"/>
    <mergeCell ref="A19:D19"/>
    <mergeCell ref="B20:D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8"/>
  <sheetViews>
    <sheetView showGridLines="0" workbookViewId="0"/>
  </sheetViews>
  <sheetFormatPr defaultRowHeight="15" x14ac:dyDescent="0.25"/>
  <cols>
    <col min="1" max="2" width="36.5703125" bestFit="1" customWidth="1"/>
    <col min="3" max="3" width="32.5703125" customWidth="1"/>
    <col min="4" max="4" width="36.5703125" bestFit="1" customWidth="1"/>
    <col min="5" max="5" width="14" customWidth="1"/>
    <col min="6" max="7" width="13.42578125" customWidth="1"/>
    <col min="8" max="8" width="14" customWidth="1"/>
    <col min="9" max="10" width="13.42578125" customWidth="1"/>
    <col min="11" max="11" width="14" customWidth="1"/>
    <col min="12" max="12" width="2.7109375" customWidth="1"/>
  </cols>
  <sheetData>
    <row r="1" spans="1:12" ht="15" customHeight="1" x14ac:dyDescent="0.25">
      <c r="A1" s="7" t="s">
        <v>20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03</v>
      </c>
      <c r="B3" s="39"/>
      <c r="C3" s="39"/>
      <c r="D3" s="39"/>
      <c r="E3" s="39"/>
      <c r="F3" s="39"/>
      <c r="G3" s="39"/>
      <c r="H3" s="39"/>
      <c r="I3" s="39"/>
      <c r="J3" s="39"/>
      <c r="K3" s="39"/>
      <c r="L3" s="39"/>
    </row>
    <row r="4" spans="1:12" x14ac:dyDescent="0.25">
      <c r="A4" s="40" t="s">
        <v>204</v>
      </c>
      <c r="B4" s="10">
        <v>1</v>
      </c>
      <c r="C4" s="10" t="s">
        <v>202</v>
      </c>
    </row>
    <row r="5" spans="1:12" x14ac:dyDescent="0.25">
      <c r="A5" s="40"/>
      <c r="B5" s="41"/>
      <c r="C5" s="41"/>
      <c r="D5" s="41"/>
      <c r="E5" s="41"/>
      <c r="F5" s="41"/>
      <c r="G5" s="41"/>
      <c r="H5" s="41"/>
      <c r="I5" s="41"/>
      <c r="J5" s="41"/>
      <c r="K5" s="41"/>
      <c r="L5" s="41"/>
    </row>
    <row r="6" spans="1:12" ht="114.75" x14ac:dyDescent="0.25">
      <c r="A6" s="40"/>
      <c r="B6" s="12"/>
      <c r="C6" s="12"/>
      <c r="D6" s="12" t="s">
        <v>205</v>
      </c>
    </row>
    <row r="7" spans="1:12" x14ac:dyDescent="0.25">
      <c r="A7" s="40"/>
      <c r="B7" s="41"/>
      <c r="C7" s="41"/>
      <c r="D7" s="41"/>
      <c r="E7" s="41"/>
      <c r="F7" s="41"/>
      <c r="G7" s="41"/>
      <c r="H7" s="41"/>
      <c r="I7" s="41"/>
      <c r="J7" s="41"/>
      <c r="K7" s="41"/>
      <c r="L7" s="41"/>
    </row>
    <row r="8" spans="1:12" ht="178.5" x14ac:dyDescent="0.25">
      <c r="A8" s="40"/>
      <c r="B8" s="12"/>
      <c r="C8" s="12"/>
      <c r="D8" s="12" t="s">
        <v>206</v>
      </c>
    </row>
    <row r="9" spans="1:12" x14ac:dyDescent="0.25">
      <c r="A9" s="40"/>
      <c r="B9" s="41"/>
      <c r="C9" s="41"/>
      <c r="D9" s="41"/>
      <c r="E9" s="41"/>
      <c r="F9" s="41"/>
      <c r="G9" s="41"/>
      <c r="H9" s="41"/>
      <c r="I9" s="41"/>
      <c r="J9" s="41"/>
      <c r="K9" s="41"/>
      <c r="L9" s="41"/>
    </row>
    <row r="10" spans="1:12" x14ac:dyDescent="0.25">
      <c r="A10" s="40"/>
      <c r="B10" s="12"/>
      <c r="C10" s="12"/>
      <c r="D10" s="13" t="s">
        <v>207</v>
      </c>
    </row>
    <row r="11" spans="1:12" x14ac:dyDescent="0.25">
      <c r="A11" s="40"/>
      <c r="B11" s="41"/>
      <c r="C11" s="41"/>
      <c r="D11" s="41"/>
      <c r="E11" s="41"/>
      <c r="F11" s="41"/>
      <c r="G11" s="41"/>
      <c r="H11" s="41"/>
      <c r="I11" s="41"/>
      <c r="J11" s="41"/>
      <c r="K11" s="41"/>
      <c r="L11" s="41"/>
    </row>
    <row r="12" spans="1:12" ht="409.5" x14ac:dyDescent="0.25">
      <c r="A12" s="40"/>
      <c r="B12" s="12"/>
      <c r="C12" s="12"/>
      <c r="D12" s="12" t="s">
        <v>208</v>
      </c>
    </row>
    <row r="13" spans="1:12" x14ac:dyDescent="0.25">
      <c r="A13" s="40"/>
      <c r="B13" s="41"/>
      <c r="C13" s="41"/>
      <c r="D13" s="41"/>
      <c r="E13" s="41"/>
      <c r="F13" s="41"/>
      <c r="G13" s="41"/>
      <c r="H13" s="41"/>
      <c r="I13" s="41"/>
      <c r="J13" s="41"/>
      <c r="K13" s="41"/>
      <c r="L13" s="41"/>
    </row>
    <row r="14" spans="1:12" ht="357" x14ac:dyDescent="0.25">
      <c r="A14" s="40"/>
      <c r="B14" s="12"/>
      <c r="C14" s="14"/>
      <c r="D14" s="15" t="s">
        <v>209</v>
      </c>
    </row>
    <row r="15" spans="1:12" x14ac:dyDescent="0.25">
      <c r="A15" s="40"/>
      <c r="B15" s="42"/>
      <c r="C15" s="42"/>
      <c r="D15" s="42"/>
      <c r="E15" s="42"/>
      <c r="F15" s="42"/>
      <c r="G15" s="42"/>
      <c r="H15" s="42"/>
      <c r="I15" s="42"/>
      <c r="J15" s="42"/>
      <c r="K15" s="42"/>
      <c r="L15" s="42"/>
    </row>
    <row r="16" spans="1:12" x14ac:dyDescent="0.25">
      <c r="A16" s="40"/>
      <c r="B16" s="12"/>
      <c r="C16" s="10" t="s">
        <v>210</v>
      </c>
    </row>
    <row r="17" spans="1:12" x14ac:dyDescent="0.25">
      <c r="A17" s="40"/>
      <c r="B17" s="41"/>
      <c r="C17" s="41"/>
      <c r="D17" s="41"/>
      <c r="E17" s="41"/>
      <c r="F17" s="41"/>
      <c r="G17" s="41"/>
      <c r="H17" s="41"/>
      <c r="I17" s="41"/>
      <c r="J17" s="41"/>
      <c r="K17" s="41"/>
      <c r="L17" s="41"/>
    </row>
    <row r="18" spans="1:12" x14ac:dyDescent="0.25">
      <c r="A18" s="40"/>
      <c r="B18" s="43" t="s">
        <v>211</v>
      </c>
      <c r="C18" s="43"/>
      <c r="D18" s="43"/>
      <c r="E18" s="43"/>
      <c r="F18" s="43"/>
      <c r="G18" s="43"/>
      <c r="H18" s="43"/>
      <c r="I18" s="43"/>
      <c r="J18" s="43"/>
      <c r="K18" s="43"/>
      <c r="L18" s="43"/>
    </row>
    <row r="19" spans="1:12" x14ac:dyDescent="0.25">
      <c r="A19" s="40"/>
      <c r="B19" s="42"/>
      <c r="C19" s="42"/>
      <c r="D19" s="42"/>
      <c r="E19" s="42"/>
      <c r="F19" s="42"/>
      <c r="G19" s="42"/>
      <c r="H19" s="42"/>
      <c r="I19" s="42"/>
      <c r="J19" s="42"/>
      <c r="K19" s="42"/>
      <c r="L19" s="42"/>
    </row>
    <row r="20" spans="1:12" ht="178.5" x14ac:dyDescent="0.25">
      <c r="A20" s="40"/>
      <c r="B20" s="12"/>
      <c r="C20" s="12"/>
      <c r="D20" s="12" t="s">
        <v>212</v>
      </c>
    </row>
    <row r="21" spans="1:12" x14ac:dyDescent="0.25">
      <c r="A21" s="40"/>
      <c r="B21" s="41"/>
      <c r="C21" s="41"/>
      <c r="D21" s="41"/>
      <c r="E21" s="41"/>
      <c r="F21" s="41"/>
      <c r="G21" s="41"/>
      <c r="H21" s="41"/>
      <c r="I21" s="41"/>
      <c r="J21" s="41"/>
      <c r="K21" s="41"/>
      <c r="L21" s="41"/>
    </row>
    <row r="22" spans="1:12" ht="25.5" x14ac:dyDescent="0.25">
      <c r="A22" s="40"/>
      <c r="B22" s="12"/>
      <c r="C22" s="12"/>
      <c r="D22" s="17" t="s">
        <v>213</v>
      </c>
    </row>
    <row r="23" spans="1:12" x14ac:dyDescent="0.25">
      <c r="A23" s="40"/>
      <c r="B23" s="41"/>
      <c r="C23" s="41"/>
      <c r="D23" s="41"/>
      <c r="E23" s="41"/>
      <c r="F23" s="41"/>
      <c r="G23" s="41"/>
      <c r="H23" s="41"/>
      <c r="I23" s="41"/>
      <c r="J23" s="41"/>
      <c r="K23" s="41"/>
      <c r="L23" s="41"/>
    </row>
    <row r="24" spans="1:12" ht="267.75" x14ac:dyDescent="0.25">
      <c r="A24" s="40"/>
      <c r="B24" s="12"/>
      <c r="C24" s="14"/>
      <c r="D24" s="18" t="s">
        <v>214</v>
      </c>
    </row>
    <row r="25" spans="1:12" x14ac:dyDescent="0.25">
      <c r="A25" s="40"/>
      <c r="B25" s="41"/>
      <c r="C25" s="41"/>
      <c r="D25" s="41"/>
      <c r="E25" s="41"/>
      <c r="F25" s="41"/>
      <c r="G25" s="41"/>
      <c r="H25" s="41"/>
      <c r="I25" s="41"/>
      <c r="J25" s="41"/>
      <c r="K25" s="41"/>
      <c r="L25" s="41"/>
    </row>
    <row r="26" spans="1:12" ht="280.5" x14ac:dyDescent="0.25">
      <c r="A26" s="40"/>
      <c r="B26" s="12"/>
      <c r="C26" s="12"/>
      <c r="D26" s="17" t="s">
        <v>215</v>
      </c>
    </row>
    <row r="27" spans="1:12" x14ac:dyDescent="0.25">
      <c r="A27" s="40"/>
      <c r="B27" s="41"/>
      <c r="C27" s="41"/>
      <c r="D27" s="41"/>
      <c r="E27" s="41"/>
      <c r="F27" s="41"/>
      <c r="G27" s="41"/>
      <c r="H27" s="41"/>
      <c r="I27" s="41"/>
      <c r="J27" s="41"/>
      <c r="K27" s="41"/>
      <c r="L27" s="41"/>
    </row>
    <row r="28" spans="1:12" ht="38.25" customHeight="1" x14ac:dyDescent="0.25">
      <c r="A28" s="40"/>
      <c r="B28" s="44" t="s">
        <v>216</v>
      </c>
      <c r="C28" s="44"/>
      <c r="D28" s="44"/>
      <c r="E28" s="44"/>
      <c r="F28" s="44"/>
      <c r="G28" s="44"/>
      <c r="H28" s="44"/>
      <c r="I28" s="44"/>
      <c r="J28" s="44"/>
      <c r="K28" s="44"/>
      <c r="L28" s="44"/>
    </row>
    <row r="29" spans="1:12" x14ac:dyDescent="0.25">
      <c r="A29" s="40"/>
      <c r="B29" s="41"/>
      <c r="C29" s="41"/>
      <c r="D29" s="41"/>
      <c r="E29" s="41"/>
      <c r="F29" s="41"/>
      <c r="G29" s="41"/>
      <c r="H29" s="41"/>
      <c r="I29" s="41"/>
      <c r="J29" s="41"/>
      <c r="K29" s="41"/>
      <c r="L29" s="41"/>
    </row>
    <row r="30" spans="1:12" ht="25.5" customHeight="1" x14ac:dyDescent="0.25">
      <c r="A30" s="40"/>
      <c r="B30" s="44" t="s">
        <v>217</v>
      </c>
      <c r="C30" s="44"/>
      <c r="D30" s="44"/>
      <c r="E30" s="44"/>
      <c r="F30" s="44"/>
      <c r="G30" s="44"/>
      <c r="H30" s="44"/>
      <c r="I30" s="44"/>
      <c r="J30" s="44"/>
      <c r="K30" s="44"/>
      <c r="L30" s="44"/>
    </row>
    <row r="31" spans="1:12" x14ac:dyDescent="0.25">
      <c r="A31" s="40"/>
      <c r="B31" s="41"/>
      <c r="C31" s="41"/>
      <c r="D31" s="41"/>
      <c r="E31" s="41"/>
      <c r="F31" s="41"/>
      <c r="G31" s="41"/>
      <c r="H31" s="41"/>
      <c r="I31" s="41"/>
      <c r="J31" s="41"/>
      <c r="K31" s="41"/>
      <c r="L31" s="41"/>
    </row>
    <row r="32" spans="1:12" x14ac:dyDescent="0.25">
      <c r="A32" s="40"/>
      <c r="B32" s="44" t="s">
        <v>218</v>
      </c>
      <c r="C32" s="44"/>
      <c r="D32" s="44"/>
      <c r="E32" s="44"/>
      <c r="F32" s="44"/>
      <c r="G32" s="44"/>
      <c r="H32" s="44"/>
      <c r="I32" s="44"/>
      <c r="J32" s="44"/>
      <c r="K32" s="44"/>
      <c r="L32" s="44"/>
    </row>
    <row r="33" spans="1:12" x14ac:dyDescent="0.25">
      <c r="A33" s="40"/>
      <c r="B33" s="41"/>
      <c r="C33" s="41"/>
      <c r="D33" s="41"/>
      <c r="E33" s="41"/>
      <c r="F33" s="41"/>
      <c r="G33" s="41"/>
      <c r="H33" s="41"/>
      <c r="I33" s="41"/>
      <c r="J33" s="41"/>
      <c r="K33" s="41"/>
      <c r="L33" s="41"/>
    </row>
    <row r="34" spans="1:12" ht="51" customHeight="1" x14ac:dyDescent="0.25">
      <c r="A34" s="40"/>
      <c r="B34" s="44" t="s">
        <v>219</v>
      </c>
      <c r="C34" s="44"/>
      <c r="D34" s="44"/>
      <c r="E34" s="44"/>
      <c r="F34" s="44"/>
      <c r="G34" s="44"/>
      <c r="H34" s="44"/>
      <c r="I34" s="44"/>
      <c r="J34" s="44"/>
      <c r="K34" s="44"/>
      <c r="L34" s="44"/>
    </row>
    <row r="35" spans="1:12" x14ac:dyDescent="0.25">
      <c r="A35" s="40"/>
      <c r="B35" s="41"/>
      <c r="C35" s="41"/>
      <c r="D35" s="41"/>
      <c r="E35" s="41"/>
      <c r="F35" s="41"/>
      <c r="G35" s="41"/>
      <c r="H35" s="41"/>
      <c r="I35" s="41"/>
      <c r="J35" s="41"/>
      <c r="K35" s="41"/>
      <c r="L35" s="41"/>
    </row>
    <row r="36" spans="1:12" ht="51" customHeight="1" x14ac:dyDescent="0.25">
      <c r="A36" s="40"/>
      <c r="B36" s="44" t="s">
        <v>220</v>
      </c>
      <c r="C36" s="44"/>
      <c r="D36" s="44"/>
      <c r="E36" s="44"/>
      <c r="F36" s="44"/>
      <c r="G36" s="44"/>
      <c r="H36" s="44"/>
      <c r="I36" s="44"/>
      <c r="J36" s="44"/>
      <c r="K36" s="44"/>
      <c r="L36" s="44"/>
    </row>
    <row r="37" spans="1:12" x14ac:dyDescent="0.25">
      <c r="A37" s="40"/>
      <c r="B37" s="41"/>
      <c r="C37" s="41"/>
      <c r="D37" s="41"/>
      <c r="E37" s="41"/>
      <c r="F37" s="41"/>
      <c r="G37" s="41"/>
      <c r="H37" s="41"/>
      <c r="I37" s="41"/>
      <c r="J37" s="41"/>
      <c r="K37" s="41"/>
      <c r="L37" s="41"/>
    </row>
    <row r="38" spans="1:12" ht="38.25" customHeight="1" x14ac:dyDescent="0.25">
      <c r="A38" s="40"/>
      <c r="B38" s="44" t="s">
        <v>221</v>
      </c>
      <c r="C38" s="44"/>
      <c r="D38" s="44"/>
      <c r="E38" s="44"/>
      <c r="F38" s="44"/>
      <c r="G38" s="44"/>
      <c r="H38" s="44"/>
      <c r="I38" s="44"/>
      <c r="J38" s="44"/>
      <c r="K38" s="44"/>
      <c r="L38" s="44"/>
    </row>
    <row r="39" spans="1:12" x14ac:dyDescent="0.25">
      <c r="A39" s="40"/>
      <c r="B39" s="41"/>
      <c r="C39" s="41"/>
      <c r="D39" s="41"/>
      <c r="E39" s="41"/>
      <c r="F39" s="41"/>
      <c r="G39" s="41"/>
      <c r="H39" s="41"/>
      <c r="I39" s="41"/>
      <c r="J39" s="41"/>
      <c r="K39" s="41"/>
      <c r="L39" s="41"/>
    </row>
    <row r="40" spans="1:12" x14ac:dyDescent="0.25">
      <c r="A40" s="40"/>
      <c r="B40" s="45" t="s">
        <v>222</v>
      </c>
      <c r="C40" s="45"/>
      <c r="D40" s="45"/>
      <c r="E40" s="45"/>
      <c r="F40" s="45"/>
      <c r="G40" s="45"/>
      <c r="H40" s="45"/>
      <c r="I40" s="45"/>
      <c r="J40" s="45"/>
      <c r="K40" s="45"/>
      <c r="L40" s="45"/>
    </row>
    <row r="41" spans="1:12" x14ac:dyDescent="0.25">
      <c r="A41" s="40"/>
      <c r="B41" s="41"/>
      <c r="C41" s="41"/>
      <c r="D41" s="41"/>
      <c r="E41" s="41"/>
      <c r="F41" s="41"/>
      <c r="G41" s="41"/>
      <c r="H41" s="41"/>
      <c r="I41" s="41"/>
      <c r="J41" s="41"/>
      <c r="K41" s="41"/>
      <c r="L41" s="41"/>
    </row>
    <row r="42" spans="1:12" ht="38.25" customHeight="1" x14ac:dyDescent="0.25">
      <c r="A42" s="40"/>
      <c r="B42" s="41" t="s">
        <v>223</v>
      </c>
      <c r="C42" s="41"/>
      <c r="D42" s="41"/>
      <c r="E42" s="41"/>
      <c r="F42" s="41"/>
      <c r="G42" s="41"/>
      <c r="H42" s="41"/>
      <c r="I42" s="41"/>
      <c r="J42" s="41"/>
      <c r="K42" s="41"/>
      <c r="L42" s="41"/>
    </row>
    <row r="43" spans="1:12" x14ac:dyDescent="0.25">
      <c r="A43" s="40"/>
      <c r="B43" s="41"/>
      <c r="C43" s="41"/>
      <c r="D43" s="41"/>
      <c r="E43" s="41"/>
      <c r="F43" s="41"/>
      <c r="G43" s="41"/>
      <c r="H43" s="41"/>
      <c r="I43" s="41"/>
      <c r="J43" s="41"/>
      <c r="K43" s="41"/>
      <c r="L43" s="41"/>
    </row>
    <row r="44" spans="1:12" ht="63.75" customHeight="1" x14ac:dyDescent="0.25">
      <c r="A44" s="40"/>
      <c r="B44" s="44" t="s">
        <v>224</v>
      </c>
      <c r="C44" s="44"/>
      <c r="D44" s="44"/>
      <c r="E44" s="44"/>
      <c r="F44" s="44"/>
      <c r="G44" s="44"/>
      <c r="H44" s="44"/>
      <c r="I44" s="44"/>
      <c r="J44" s="44"/>
      <c r="K44" s="44"/>
      <c r="L44" s="44"/>
    </row>
    <row r="45" spans="1:12" x14ac:dyDescent="0.25">
      <c r="A45" s="40"/>
      <c r="B45" s="41"/>
      <c r="C45" s="41"/>
      <c r="D45" s="41"/>
      <c r="E45" s="41"/>
      <c r="F45" s="41"/>
      <c r="G45" s="41"/>
      <c r="H45" s="41"/>
      <c r="I45" s="41"/>
      <c r="J45" s="41"/>
      <c r="K45" s="41"/>
      <c r="L45" s="41"/>
    </row>
    <row r="46" spans="1:12" ht="51" customHeight="1" x14ac:dyDescent="0.25">
      <c r="A46" s="40"/>
      <c r="B46" s="44" t="s">
        <v>225</v>
      </c>
      <c r="C46" s="44"/>
      <c r="D46" s="44"/>
      <c r="E46" s="44"/>
      <c r="F46" s="44"/>
      <c r="G46" s="44"/>
      <c r="H46" s="44"/>
      <c r="I46" s="44"/>
      <c r="J46" s="44"/>
      <c r="K46" s="44"/>
      <c r="L46" s="44"/>
    </row>
    <row r="47" spans="1:12" x14ac:dyDescent="0.25">
      <c r="A47" s="40"/>
      <c r="B47" s="41"/>
      <c r="C47" s="41"/>
      <c r="D47" s="41"/>
      <c r="E47" s="41"/>
      <c r="F47" s="41"/>
      <c r="G47" s="41"/>
      <c r="H47" s="41"/>
      <c r="I47" s="41"/>
      <c r="J47" s="41"/>
      <c r="K47" s="41"/>
      <c r="L47" s="41"/>
    </row>
    <row r="48" spans="1:12" ht="38.25" customHeight="1" x14ac:dyDescent="0.25">
      <c r="A48" s="40"/>
      <c r="B48" s="44" t="s">
        <v>226</v>
      </c>
      <c r="C48" s="44"/>
      <c r="D48" s="44"/>
      <c r="E48" s="44"/>
      <c r="F48" s="44"/>
      <c r="G48" s="44"/>
      <c r="H48" s="44"/>
      <c r="I48" s="44"/>
      <c r="J48" s="44"/>
      <c r="K48" s="44"/>
      <c r="L48" s="44"/>
    </row>
    <row r="49" spans="1:12" x14ac:dyDescent="0.25">
      <c r="A49" s="40"/>
      <c r="B49" s="41"/>
      <c r="C49" s="41"/>
      <c r="D49" s="41"/>
      <c r="E49" s="41"/>
      <c r="F49" s="41"/>
      <c r="G49" s="41"/>
      <c r="H49" s="41"/>
      <c r="I49" s="41"/>
      <c r="J49" s="41"/>
      <c r="K49" s="41"/>
      <c r="L49" s="41"/>
    </row>
    <row r="50" spans="1:12" ht="89.25" customHeight="1" x14ac:dyDescent="0.25">
      <c r="A50" s="40"/>
      <c r="B50" s="44" t="s">
        <v>227</v>
      </c>
      <c r="C50" s="44"/>
      <c r="D50" s="44"/>
      <c r="E50" s="44"/>
      <c r="F50" s="44"/>
      <c r="G50" s="44"/>
      <c r="H50" s="44"/>
      <c r="I50" s="44"/>
      <c r="J50" s="44"/>
      <c r="K50" s="44"/>
      <c r="L50" s="44"/>
    </row>
    <row r="51" spans="1:12" x14ac:dyDescent="0.25">
      <c r="A51" s="40"/>
      <c r="B51" s="41"/>
      <c r="C51" s="41"/>
      <c r="D51" s="41"/>
      <c r="E51" s="41"/>
      <c r="F51" s="41"/>
      <c r="G51" s="41"/>
      <c r="H51" s="41"/>
      <c r="I51" s="41"/>
      <c r="J51" s="41"/>
      <c r="K51" s="41"/>
      <c r="L51" s="41"/>
    </row>
    <row r="52" spans="1:12" ht="25.5" customHeight="1" x14ac:dyDescent="0.25">
      <c r="A52" s="40"/>
      <c r="B52" s="44" t="s">
        <v>228</v>
      </c>
      <c r="C52" s="44"/>
      <c r="D52" s="44"/>
      <c r="E52" s="44"/>
      <c r="F52" s="44"/>
      <c r="G52" s="44"/>
      <c r="H52" s="44"/>
      <c r="I52" s="44"/>
      <c r="J52" s="44"/>
      <c r="K52" s="44"/>
      <c r="L52" s="44"/>
    </row>
    <row r="53" spans="1:12" x14ac:dyDescent="0.25">
      <c r="A53" s="40"/>
      <c r="B53" s="41"/>
      <c r="C53" s="41"/>
      <c r="D53" s="41"/>
      <c r="E53" s="41"/>
      <c r="F53" s="41"/>
      <c r="G53" s="41"/>
      <c r="H53" s="41"/>
      <c r="I53" s="41"/>
      <c r="J53" s="41"/>
      <c r="K53" s="41"/>
      <c r="L53" s="41"/>
    </row>
    <row r="54" spans="1:12" x14ac:dyDescent="0.25">
      <c r="A54" s="40"/>
      <c r="B54" s="44" t="s">
        <v>229</v>
      </c>
      <c r="C54" s="44"/>
      <c r="D54" s="44"/>
      <c r="E54" s="44"/>
      <c r="F54" s="44"/>
      <c r="G54" s="44"/>
      <c r="H54" s="44"/>
      <c r="I54" s="44"/>
      <c r="J54" s="44"/>
      <c r="K54" s="44"/>
      <c r="L54" s="44"/>
    </row>
    <row r="55" spans="1:12" x14ac:dyDescent="0.25">
      <c r="A55" s="40"/>
      <c r="B55" s="41"/>
      <c r="C55" s="41"/>
      <c r="D55" s="41"/>
      <c r="E55" s="41"/>
      <c r="F55" s="41"/>
      <c r="G55" s="41"/>
      <c r="H55" s="41"/>
      <c r="I55" s="41"/>
      <c r="J55" s="41"/>
      <c r="K55" s="41"/>
      <c r="L55" s="41"/>
    </row>
    <row r="56" spans="1:12" ht="51" customHeight="1" x14ac:dyDescent="0.25">
      <c r="A56" s="40"/>
      <c r="B56" s="44" t="s">
        <v>230</v>
      </c>
      <c r="C56" s="44"/>
      <c r="D56" s="44"/>
      <c r="E56" s="44"/>
      <c r="F56" s="44"/>
      <c r="G56" s="44"/>
      <c r="H56" s="44"/>
      <c r="I56" s="44"/>
      <c r="J56" s="44"/>
      <c r="K56" s="44"/>
      <c r="L56" s="44"/>
    </row>
    <row r="57" spans="1:12" x14ac:dyDescent="0.25">
      <c r="A57" s="40"/>
      <c r="B57" s="41"/>
      <c r="C57" s="41"/>
      <c r="D57" s="41"/>
      <c r="E57" s="41"/>
      <c r="F57" s="41"/>
      <c r="G57" s="41"/>
      <c r="H57" s="41"/>
      <c r="I57" s="41"/>
      <c r="J57" s="41"/>
      <c r="K57" s="41"/>
      <c r="L57" s="41"/>
    </row>
    <row r="58" spans="1:12" x14ac:dyDescent="0.25">
      <c r="A58" s="40"/>
      <c r="B58" s="45" t="s">
        <v>231</v>
      </c>
      <c r="C58" s="45"/>
      <c r="D58" s="45"/>
      <c r="E58" s="45"/>
      <c r="F58" s="45"/>
      <c r="G58" s="45"/>
      <c r="H58" s="45"/>
      <c r="I58" s="45"/>
      <c r="J58" s="45"/>
      <c r="K58" s="45"/>
      <c r="L58" s="45"/>
    </row>
    <row r="59" spans="1:12" x14ac:dyDescent="0.25">
      <c r="A59" s="40"/>
      <c r="B59" s="41"/>
      <c r="C59" s="41"/>
      <c r="D59" s="41"/>
      <c r="E59" s="41"/>
      <c r="F59" s="41"/>
      <c r="G59" s="41"/>
      <c r="H59" s="41"/>
      <c r="I59" s="41"/>
      <c r="J59" s="41"/>
      <c r="K59" s="41"/>
      <c r="L59" s="41"/>
    </row>
    <row r="60" spans="1:12" ht="38.25" customHeight="1" x14ac:dyDescent="0.25">
      <c r="A60" s="40"/>
      <c r="B60" s="41" t="s">
        <v>232</v>
      </c>
      <c r="C60" s="41"/>
      <c r="D60" s="41"/>
      <c r="E60" s="41"/>
      <c r="F60" s="41"/>
      <c r="G60" s="41"/>
      <c r="H60" s="41"/>
      <c r="I60" s="41"/>
      <c r="J60" s="41"/>
      <c r="K60" s="41"/>
      <c r="L60" s="41"/>
    </row>
    <row r="61" spans="1:12" x14ac:dyDescent="0.25">
      <c r="A61" s="40"/>
      <c r="B61" s="44"/>
      <c r="C61" s="44"/>
      <c r="D61" s="44"/>
      <c r="E61" s="44"/>
      <c r="F61" s="44"/>
      <c r="G61" s="44"/>
      <c r="H61" s="44"/>
      <c r="I61" s="44"/>
      <c r="J61" s="44"/>
      <c r="K61" s="44"/>
      <c r="L61" s="44"/>
    </row>
    <row r="62" spans="1:12" x14ac:dyDescent="0.25">
      <c r="A62" s="40"/>
      <c r="B62" s="44" t="s">
        <v>233</v>
      </c>
      <c r="C62" s="44"/>
      <c r="D62" s="44"/>
      <c r="E62" s="44"/>
      <c r="F62" s="44"/>
      <c r="G62" s="44"/>
      <c r="H62" s="44"/>
      <c r="I62" s="44"/>
      <c r="J62" s="44"/>
      <c r="K62" s="44"/>
      <c r="L62" s="44"/>
    </row>
    <row r="63" spans="1:12" x14ac:dyDescent="0.25">
      <c r="A63" s="40"/>
      <c r="B63" s="44"/>
      <c r="C63" s="44"/>
      <c r="D63" s="44"/>
      <c r="E63" s="44"/>
      <c r="F63" s="44"/>
      <c r="G63" s="44"/>
      <c r="H63" s="44"/>
      <c r="I63" s="44"/>
      <c r="J63" s="44"/>
      <c r="K63" s="44"/>
      <c r="L63" s="44"/>
    </row>
    <row r="64" spans="1:12" ht="63.75" customHeight="1" x14ac:dyDescent="0.25">
      <c r="A64" s="40"/>
      <c r="B64" s="44" t="s">
        <v>234</v>
      </c>
      <c r="C64" s="44"/>
      <c r="D64" s="44"/>
      <c r="E64" s="44"/>
      <c r="F64" s="44"/>
      <c r="G64" s="44"/>
      <c r="H64" s="44"/>
      <c r="I64" s="44"/>
      <c r="J64" s="44"/>
      <c r="K64" s="44"/>
      <c r="L64" s="44"/>
    </row>
    <row r="65" spans="1:12" x14ac:dyDescent="0.25">
      <c r="A65" s="40"/>
      <c r="B65" s="44"/>
      <c r="C65" s="44"/>
      <c r="D65" s="44"/>
      <c r="E65" s="44"/>
      <c r="F65" s="44"/>
      <c r="G65" s="44"/>
      <c r="H65" s="44"/>
      <c r="I65" s="44"/>
      <c r="J65" s="44"/>
      <c r="K65" s="44"/>
      <c r="L65" s="44"/>
    </row>
    <row r="66" spans="1:12" ht="51" customHeight="1" x14ac:dyDescent="0.25">
      <c r="A66" s="40"/>
      <c r="B66" s="44" t="s">
        <v>235</v>
      </c>
      <c r="C66" s="44"/>
      <c r="D66" s="44"/>
      <c r="E66" s="44"/>
      <c r="F66" s="44"/>
      <c r="G66" s="44"/>
      <c r="H66" s="44"/>
      <c r="I66" s="44"/>
      <c r="J66" s="44"/>
      <c r="K66" s="44"/>
      <c r="L66" s="44"/>
    </row>
    <row r="67" spans="1:12" x14ac:dyDescent="0.25">
      <c r="A67" s="40"/>
      <c r="B67" s="41"/>
      <c r="C67" s="41"/>
      <c r="D67" s="41"/>
      <c r="E67" s="41"/>
      <c r="F67" s="41"/>
      <c r="G67" s="41"/>
      <c r="H67" s="41"/>
      <c r="I67" s="41"/>
      <c r="J67" s="41"/>
      <c r="K67" s="41"/>
      <c r="L67" s="41"/>
    </row>
    <row r="68" spans="1:12" ht="25.5" customHeight="1" x14ac:dyDescent="0.25">
      <c r="A68" s="40"/>
      <c r="B68" s="44" t="s">
        <v>236</v>
      </c>
      <c r="C68" s="44"/>
      <c r="D68" s="44"/>
      <c r="E68" s="44"/>
      <c r="F68" s="44"/>
      <c r="G68" s="44"/>
      <c r="H68" s="44"/>
      <c r="I68" s="44"/>
      <c r="J68" s="44"/>
      <c r="K68" s="44"/>
      <c r="L68" s="44"/>
    </row>
    <row r="69" spans="1:12" x14ac:dyDescent="0.25">
      <c r="A69" s="40"/>
      <c r="B69" s="41"/>
      <c r="C69" s="41"/>
      <c r="D69" s="41"/>
      <c r="E69" s="41"/>
      <c r="F69" s="41"/>
      <c r="G69" s="41"/>
      <c r="H69" s="41"/>
      <c r="I69" s="41"/>
      <c r="J69" s="41"/>
      <c r="K69" s="41"/>
      <c r="L69" s="41"/>
    </row>
    <row r="70" spans="1:12" ht="38.25" customHeight="1" x14ac:dyDescent="0.25">
      <c r="A70" s="40"/>
      <c r="B70" s="44" t="s">
        <v>237</v>
      </c>
      <c r="C70" s="44"/>
      <c r="D70" s="44"/>
      <c r="E70" s="44"/>
      <c r="F70" s="44"/>
      <c r="G70" s="44"/>
      <c r="H70" s="44"/>
      <c r="I70" s="44"/>
      <c r="J70" s="44"/>
      <c r="K70" s="44"/>
      <c r="L70" s="44"/>
    </row>
    <row r="71" spans="1:12" x14ac:dyDescent="0.25">
      <c r="A71" s="40"/>
      <c r="B71" s="41"/>
      <c r="C71" s="41"/>
      <c r="D71" s="41"/>
      <c r="E71" s="41"/>
      <c r="F71" s="41"/>
      <c r="G71" s="41"/>
      <c r="H71" s="41"/>
      <c r="I71" s="41"/>
      <c r="J71" s="41"/>
      <c r="K71" s="41"/>
      <c r="L71" s="41"/>
    </row>
    <row r="72" spans="1:12" x14ac:dyDescent="0.25">
      <c r="A72" s="40"/>
      <c r="B72" s="45" t="s">
        <v>238</v>
      </c>
      <c r="C72" s="45"/>
      <c r="D72" s="45"/>
      <c r="E72" s="45"/>
      <c r="F72" s="45"/>
      <c r="G72" s="45"/>
      <c r="H72" s="45"/>
      <c r="I72" s="45"/>
      <c r="J72" s="45"/>
      <c r="K72" s="45"/>
      <c r="L72" s="45"/>
    </row>
    <row r="73" spans="1:12" x14ac:dyDescent="0.25">
      <c r="A73" s="40"/>
      <c r="B73" s="41"/>
      <c r="C73" s="41"/>
      <c r="D73" s="41"/>
      <c r="E73" s="41"/>
      <c r="F73" s="41"/>
      <c r="G73" s="41"/>
      <c r="H73" s="41"/>
      <c r="I73" s="41"/>
      <c r="J73" s="41"/>
      <c r="K73" s="41"/>
      <c r="L73" s="41"/>
    </row>
    <row r="74" spans="1:12" ht="38.25" customHeight="1" x14ac:dyDescent="0.25">
      <c r="A74" s="40"/>
      <c r="B74" s="41" t="s">
        <v>239</v>
      </c>
      <c r="C74" s="41"/>
      <c r="D74" s="41"/>
      <c r="E74" s="41"/>
      <c r="F74" s="41"/>
      <c r="G74" s="41"/>
      <c r="H74" s="41"/>
      <c r="I74" s="41"/>
      <c r="J74" s="41"/>
      <c r="K74" s="41"/>
      <c r="L74" s="41"/>
    </row>
    <row r="75" spans="1:12" x14ac:dyDescent="0.25">
      <c r="A75" s="40"/>
      <c r="B75" s="41"/>
      <c r="C75" s="41"/>
      <c r="D75" s="41"/>
      <c r="E75" s="41"/>
      <c r="F75" s="41"/>
      <c r="G75" s="41"/>
      <c r="H75" s="41"/>
      <c r="I75" s="41"/>
      <c r="J75" s="41"/>
      <c r="K75" s="41"/>
      <c r="L75" s="41"/>
    </row>
    <row r="76" spans="1:12" x14ac:dyDescent="0.25">
      <c r="A76" s="40"/>
      <c r="B76" s="44" t="s">
        <v>240</v>
      </c>
      <c r="C76" s="44"/>
      <c r="D76" s="44"/>
      <c r="E76" s="44"/>
      <c r="F76" s="44"/>
      <c r="G76" s="44"/>
      <c r="H76" s="44"/>
      <c r="I76" s="44"/>
      <c r="J76" s="44"/>
      <c r="K76" s="44"/>
      <c r="L76" s="44"/>
    </row>
    <row r="77" spans="1:12" x14ac:dyDescent="0.25">
      <c r="A77" s="40"/>
      <c r="B77" s="44"/>
      <c r="C77" s="44"/>
      <c r="D77" s="44"/>
      <c r="E77" s="44"/>
      <c r="F77" s="44"/>
      <c r="G77" s="44"/>
      <c r="H77" s="44"/>
      <c r="I77" s="44"/>
      <c r="J77" s="44"/>
      <c r="K77" s="44"/>
      <c r="L77" s="44"/>
    </row>
    <row r="78" spans="1:12" ht="51" customHeight="1" x14ac:dyDescent="0.25">
      <c r="A78" s="40"/>
      <c r="B78" s="44" t="s">
        <v>241</v>
      </c>
      <c r="C78" s="44"/>
      <c r="D78" s="44"/>
      <c r="E78" s="44"/>
      <c r="F78" s="44"/>
      <c r="G78" s="44"/>
      <c r="H78" s="44"/>
      <c r="I78" s="44"/>
      <c r="J78" s="44"/>
      <c r="K78" s="44"/>
      <c r="L78" s="44"/>
    </row>
    <row r="79" spans="1:12" x14ac:dyDescent="0.25">
      <c r="A79" s="40"/>
      <c r="B79" s="41"/>
      <c r="C79" s="41"/>
      <c r="D79" s="41"/>
      <c r="E79" s="41"/>
      <c r="F79" s="41"/>
      <c r="G79" s="41"/>
      <c r="H79" s="41"/>
      <c r="I79" s="41"/>
      <c r="J79" s="41"/>
      <c r="K79" s="41"/>
      <c r="L79" s="41"/>
    </row>
    <row r="80" spans="1:12" ht="51" customHeight="1" x14ac:dyDescent="0.25">
      <c r="A80" s="40"/>
      <c r="B80" s="44" t="s">
        <v>242</v>
      </c>
      <c r="C80" s="44"/>
      <c r="D80" s="44"/>
      <c r="E80" s="44"/>
      <c r="F80" s="44"/>
      <c r="G80" s="44"/>
      <c r="H80" s="44"/>
      <c r="I80" s="44"/>
      <c r="J80" s="44"/>
      <c r="K80" s="44"/>
      <c r="L80" s="44"/>
    </row>
    <row r="81" spans="1:12" x14ac:dyDescent="0.25">
      <c r="A81" s="40"/>
      <c r="B81" s="41"/>
      <c r="C81" s="41"/>
      <c r="D81" s="41"/>
      <c r="E81" s="41"/>
      <c r="F81" s="41"/>
      <c r="G81" s="41"/>
      <c r="H81" s="41"/>
      <c r="I81" s="41"/>
      <c r="J81" s="41"/>
      <c r="K81" s="41"/>
      <c r="L81" s="41"/>
    </row>
    <row r="82" spans="1:12" ht="25.5" customHeight="1" x14ac:dyDescent="0.25">
      <c r="A82" s="40"/>
      <c r="B82" s="44" t="s">
        <v>243</v>
      </c>
      <c r="C82" s="44"/>
      <c r="D82" s="44"/>
      <c r="E82" s="44"/>
      <c r="F82" s="44"/>
      <c r="G82" s="44"/>
      <c r="H82" s="44"/>
      <c r="I82" s="44"/>
      <c r="J82" s="44"/>
      <c r="K82" s="44"/>
      <c r="L82" s="44"/>
    </row>
    <row r="83" spans="1:12" x14ac:dyDescent="0.25">
      <c r="A83" s="40"/>
      <c r="B83" s="41"/>
      <c r="C83" s="41"/>
      <c r="D83" s="41"/>
      <c r="E83" s="41"/>
      <c r="F83" s="41"/>
      <c r="G83" s="41"/>
      <c r="H83" s="41"/>
      <c r="I83" s="41"/>
      <c r="J83" s="41"/>
      <c r="K83" s="41"/>
      <c r="L83" s="41"/>
    </row>
    <row r="84" spans="1:12" x14ac:dyDescent="0.25">
      <c r="A84" s="40"/>
      <c r="B84" s="44" t="s">
        <v>218</v>
      </c>
      <c r="C84" s="44"/>
      <c r="D84" s="44"/>
      <c r="E84" s="44"/>
      <c r="F84" s="44"/>
      <c r="G84" s="44"/>
      <c r="H84" s="44"/>
      <c r="I84" s="44"/>
      <c r="J84" s="44"/>
      <c r="K84" s="44"/>
      <c r="L84" s="44"/>
    </row>
    <row r="85" spans="1:12" x14ac:dyDescent="0.25">
      <c r="A85" s="40"/>
      <c r="B85" s="44"/>
      <c r="C85" s="44"/>
      <c r="D85" s="44"/>
      <c r="E85" s="44"/>
      <c r="F85" s="44"/>
      <c r="G85" s="44"/>
      <c r="H85" s="44"/>
      <c r="I85" s="44"/>
      <c r="J85" s="44"/>
      <c r="K85" s="44"/>
      <c r="L85" s="44"/>
    </row>
    <row r="86" spans="1:12" ht="38.25" customHeight="1" x14ac:dyDescent="0.25">
      <c r="A86" s="40"/>
      <c r="B86" s="44" t="s">
        <v>244</v>
      </c>
      <c r="C86" s="44"/>
      <c r="D86" s="44"/>
      <c r="E86" s="44"/>
      <c r="F86" s="44"/>
      <c r="G86" s="44"/>
      <c r="H86" s="44"/>
      <c r="I86" s="44"/>
      <c r="J86" s="44"/>
      <c r="K86" s="44"/>
      <c r="L86" s="44"/>
    </row>
    <row r="87" spans="1:12" x14ac:dyDescent="0.25">
      <c r="A87" s="40"/>
      <c r="B87" s="41"/>
      <c r="C87" s="41"/>
      <c r="D87" s="41"/>
      <c r="E87" s="41"/>
      <c r="F87" s="41"/>
      <c r="G87" s="41"/>
      <c r="H87" s="41"/>
      <c r="I87" s="41"/>
      <c r="J87" s="41"/>
      <c r="K87" s="41"/>
      <c r="L87" s="41"/>
    </row>
    <row r="88" spans="1:12" ht="25.5" customHeight="1" x14ac:dyDescent="0.25">
      <c r="A88" s="40"/>
      <c r="B88" s="41" t="s">
        <v>245</v>
      </c>
      <c r="C88" s="41"/>
      <c r="D88" s="41"/>
      <c r="E88" s="41"/>
      <c r="F88" s="41"/>
      <c r="G88" s="41"/>
      <c r="H88" s="41"/>
      <c r="I88" s="41"/>
      <c r="J88" s="41"/>
      <c r="K88" s="41"/>
      <c r="L88" s="41"/>
    </row>
    <row r="89" spans="1:12" x14ac:dyDescent="0.25">
      <c r="A89" s="40"/>
      <c r="B89" s="41"/>
      <c r="C89" s="41"/>
      <c r="D89" s="41"/>
      <c r="E89" s="41"/>
      <c r="F89" s="41"/>
      <c r="G89" s="41"/>
      <c r="H89" s="41"/>
      <c r="I89" s="41"/>
      <c r="J89" s="41"/>
      <c r="K89" s="41"/>
      <c r="L89" s="41"/>
    </row>
    <row r="90" spans="1:12" x14ac:dyDescent="0.25">
      <c r="A90" s="40"/>
      <c r="B90" s="46" t="s">
        <v>246</v>
      </c>
      <c r="C90" s="46"/>
      <c r="D90" s="46"/>
      <c r="E90" s="46"/>
      <c r="F90" s="46"/>
      <c r="G90" s="46"/>
      <c r="H90" s="46"/>
      <c r="I90" s="46"/>
      <c r="J90" s="46"/>
      <c r="K90" s="46"/>
      <c r="L90" s="46"/>
    </row>
    <row r="91" spans="1:12" x14ac:dyDescent="0.25">
      <c r="A91" s="40"/>
      <c r="B91" s="41"/>
      <c r="C91" s="41"/>
      <c r="D91" s="41"/>
      <c r="E91" s="41"/>
      <c r="F91" s="41"/>
      <c r="G91" s="41"/>
      <c r="H91" s="41"/>
      <c r="I91" s="41"/>
      <c r="J91" s="41"/>
      <c r="K91" s="41"/>
      <c r="L91" s="41"/>
    </row>
    <row r="92" spans="1:12" ht="25.5" customHeight="1" x14ac:dyDescent="0.25">
      <c r="A92" s="40"/>
      <c r="B92" s="41" t="s">
        <v>247</v>
      </c>
      <c r="C92" s="41"/>
      <c r="D92" s="41"/>
      <c r="E92" s="41"/>
      <c r="F92" s="41"/>
      <c r="G92" s="41"/>
      <c r="H92" s="41"/>
      <c r="I92" s="41"/>
      <c r="J92" s="41"/>
      <c r="K92" s="41"/>
      <c r="L92" s="41"/>
    </row>
    <row r="93" spans="1:12" x14ac:dyDescent="0.25">
      <c r="A93" s="40"/>
      <c r="B93" s="41"/>
      <c r="C93" s="41"/>
      <c r="D93" s="41"/>
      <c r="E93" s="41"/>
      <c r="F93" s="41"/>
      <c r="G93" s="41"/>
      <c r="H93" s="41"/>
      <c r="I93" s="41"/>
      <c r="J93" s="41"/>
      <c r="K93" s="41"/>
      <c r="L93" s="41"/>
    </row>
    <row r="94" spans="1:12" ht="51" x14ac:dyDescent="0.25">
      <c r="A94" s="40"/>
      <c r="B94" s="12"/>
      <c r="C94" s="12" t="s">
        <v>248</v>
      </c>
      <c r="D94" s="12" t="s">
        <v>249</v>
      </c>
    </row>
    <row r="95" spans="1:12" ht="51" x14ac:dyDescent="0.25">
      <c r="A95" s="40"/>
      <c r="B95" s="12"/>
      <c r="C95" s="12" t="s">
        <v>248</v>
      </c>
      <c r="D95" s="12" t="s">
        <v>250</v>
      </c>
    </row>
    <row r="96" spans="1:12" ht="51" x14ac:dyDescent="0.25">
      <c r="A96" s="40"/>
      <c r="B96" s="12"/>
      <c r="C96" s="12" t="s">
        <v>248</v>
      </c>
      <c r="D96" s="12" t="s">
        <v>251</v>
      </c>
    </row>
    <row r="97" spans="1:12" ht="63.75" x14ac:dyDescent="0.25">
      <c r="A97" s="40"/>
      <c r="B97" s="12"/>
      <c r="C97" s="12" t="s">
        <v>248</v>
      </c>
      <c r="D97" s="12" t="s">
        <v>252</v>
      </c>
    </row>
    <row r="98" spans="1:12" ht="51" x14ac:dyDescent="0.25">
      <c r="A98" s="40"/>
      <c r="B98" s="12"/>
      <c r="C98" s="12" t="s">
        <v>248</v>
      </c>
      <c r="D98" s="12" t="s">
        <v>253</v>
      </c>
    </row>
    <row r="99" spans="1:12" x14ac:dyDescent="0.25">
      <c r="A99" s="40"/>
      <c r="B99" s="41"/>
      <c r="C99" s="41"/>
      <c r="D99" s="41"/>
      <c r="E99" s="41"/>
      <c r="F99" s="41"/>
      <c r="G99" s="41"/>
      <c r="H99" s="41"/>
      <c r="I99" s="41"/>
      <c r="J99" s="41"/>
      <c r="K99" s="41"/>
      <c r="L99" s="41"/>
    </row>
    <row r="100" spans="1:12" ht="38.25" customHeight="1" x14ac:dyDescent="0.25">
      <c r="A100" s="40"/>
      <c r="B100" s="41" t="s">
        <v>254</v>
      </c>
      <c r="C100" s="41"/>
      <c r="D100" s="41"/>
      <c r="E100" s="41"/>
      <c r="F100" s="41"/>
      <c r="G100" s="41"/>
      <c r="H100" s="41"/>
      <c r="I100" s="41"/>
      <c r="J100" s="41"/>
      <c r="K100" s="41"/>
      <c r="L100" s="41"/>
    </row>
    <row r="101" spans="1:12" x14ac:dyDescent="0.25">
      <c r="A101" s="40"/>
      <c r="B101" s="41"/>
      <c r="C101" s="41"/>
      <c r="D101" s="41"/>
      <c r="E101" s="41"/>
      <c r="F101" s="41"/>
      <c r="G101" s="41"/>
      <c r="H101" s="41"/>
      <c r="I101" s="41"/>
      <c r="J101" s="41"/>
      <c r="K101" s="41"/>
      <c r="L101" s="41"/>
    </row>
    <row r="102" spans="1:12" ht="89.25" customHeight="1" x14ac:dyDescent="0.25">
      <c r="A102" s="40"/>
      <c r="B102" s="41" t="s">
        <v>255</v>
      </c>
      <c r="C102" s="41"/>
      <c r="D102" s="41"/>
      <c r="E102" s="41"/>
      <c r="F102" s="41"/>
      <c r="G102" s="41"/>
      <c r="H102" s="41"/>
      <c r="I102" s="41"/>
      <c r="J102" s="41"/>
      <c r="K102" s="41"/>
      <c r="L102" s="41"/>
    </row>
    <row r="103" spans="1:12" x14ac:dyDescent="0.25">
      <c r="A103" s="40"/>
      <c r="B103" s="41"/>
      <c r="C103" s="41"/>
      <c r="D103" s="41"/>
      <c r="E103" s="41"/>
      <c r="F103" s="41"/>
      <c r="G103" s="41"/>
      <c r="H103" s="41"/>
      <c r="I103" s="41"/>
      <c r="J103" s="41"/>
      <c r="K103" s="41"/>
      <c r="L103" s="41"/>
    </row>
    <row r="104" spans="1:12" ht="25.5" customHeight="1" x14ac:dyDescent="0.25">
      <c r="A104" s="40"/>
      <c r="B104" s="41" t="s">
        <v>256</v>
      </c>
      <c r="C104" s="41"/>
      <c r="D104" s="41"/>
      <c r="E104" s="41"/>
      <c r="F104" s="41"/>
      <c r="G104" s="41"/>
      <c r="H104" s="41"/>
      <c r="I104" s="41"/>
      <c r="J104" s="41"/>
      <c r="K104" s="41"/>
      <c r="L104" s="41"/>
    </row>
    <row r="105" spans="1:12" x14ac:dyDescent="0.25">
      <c r="A105" s="40"/>
      <c r="B105" s="41"/>
      <c r="C105" s="41"/>
      <c r="D105" s="41"/>
      <c r="E105" s="41"/>
      <c r="F105" s="41"/>
      <c r="G105" s="41"/>
      <c r="H105" s="41"/>
      <c r="I105" s="41"/>
      <c r="J105" s="41"/>
      <c r="K105" s="41"/>
      <c r="L105" s="41"/>
    </row>
    <row r="106" spans="1:12" ht="25.5" customHeight="1" x14ac:dyDescent="0.25">
      <c r="A106" s="40"/>
      <c r="B106" s="41" t="s">
        <v>257</v>
      </c>
      <c r="C106" s="41"/>
      <c r="D106" s="41"/>
      <c r="E106" s="41"/>
      <c r="F106" s="41"/>
      <c r="G106" s="41"/>
      <c r="H106" s="41"/>
      <c r="I106" s="41"/>
      <c r="J106" s="41"/>
      <c r="K106" s="41"/>
      <c r="L106" s="41"/>
    </row>
    <row r="107" spans="1:12" x14ac:dyDescent="0.25">
      <c r="A107" s="40"/>
      <c r="B107" s="41"/>
      <c r="C107" s="41"/>
      <c r="D107" s="41"/>
      <c r="E107" s="41"/>
      <c r="F107" s="41"/>
      <c r="G107" s="41"/>
      <c r="H107" s="41"/>
      <c r="I107" s="41"/>
      <c r="J107" s="41"/>
      <c r="K107" s="41"/>
      <c r="L107" s="41"/>
    </row>
    <row r="108" spans="1:12" ht="15.75" thickBot="1" x14ac:dyDescent="0.3">
      <c r="A108" s="40"/>
      <c r="B108" s="19"/>
      <c r="C108" s="20"/>
      <c r="D108" s="34" t="s">
        <v>258</v>
      </c>
      <c r="E108" s="34"/>
      <c r="F108" s="34"/>
      <c r="G108" s="34"/>
      <c r="H108" s="34"/>
      <c r="I108" s="20"/>
    </row>
    <row r="109" spans="1:12" ht="15.75" thickBot="1" x14ac:dyDescent="0.3">
      <c r="A109" s="40"/>
      <c r="B109" s="19"/>
      <c r="C109" s="20"/>
      <c r="D109" s="35">
        <v>2012</v>
      </c>
      <c r="E109" s="35"/>
      <c r="F109" s="23"/>
      <c r="G109" s="35">
        <v>2013</v>
      </c>
      <c r="H109" s="35"/>
      <c r="I109" s="20"/>
    </row>
    <row r="110" spans="1:12" x14ac:dyDescent="0.25">
      <c r="A110" s="40"/>
      <c r="B110" s="19"/>
      <c r="C110" s="20"/>
      <c r="D110" s="36" t="s">
        <v>259</v>
      </c>
      <c r="E110" s="36"/>
      <c r="F110" s="25"/>
      <c r="G110" s="36" t="s">
        <v>259</v>
      </c>
      <c r="H110" s="36"/>
      <c r="I110" s="20"/>
    </row>
    <row r="111" spans="1:12" x14ac:dyDescent="0.25">
      <c r="A111" s="40"/>
      <c r="B111" s="19"/>
      <c r="C111" s="20"/>
      <c r="D111" s="19"/>
      <c r="E111" s="26"/>
      <c r="F111" s="20"/>
      <c r="G111" s="19"/>
      <c r="H111" s="26"/>
      <c r="I111" s="20"/>
    </row>
    <row r="112" spans="1:12" x14ac:dyDescent="0.25">
      <c r="A112" s="40"/>
      <c r="B112" s="27" t="s">
        <v>41</v>
      </c>
      <c r="C112" s="28"/>
      <c r="D112" s="27"/>
      <c r="E112" s="29">
        <v>135661665</v>
      </c>
      <c r="F112" s="28"/>
      <c r="G112" s="27"/>
      <c r="H112" s="29">
        <v>175732968</v>
      </c>
      <c r="I112" s="28"/>
    </row>
    <row r="113" spans="1:12" ht="15.75" thickBot="1" x14ac:dyDescent="0.3">
      <c r="A113" s="40"/>
      <c r="B113" s="30" t="s">
        <v>56</v>
      </c>
      <c r="C113" s="31"/>
      <c r="D113" s="32"/>
      <c r="E113" s="33">
        <v>80308583</v>
      </c>
      <c r="F113" s="31"/>
      <c r="G113" s="32"/>
      <c r="H113" s="33">
        <v>113957189</v>
      </c>
      <c r="I113" s="31"/>
    </row>
    <row r="114" spans="1:12" ht="15.75" thickTop="1" x14ac:dyDescent="0.25">
      <c r="A114" s="40"/>
      <c r="B114" s="41"/>
      <c r="C114" s="41"/>
      <c r="D114" s="41"/>
      <c r="E114" s="41"/>
      <c r="F114" s="41"/>
      <c r="G114" s="41"/>
      <c r="H114" s="41"/>
      <c r="I114" s="41"/>
      <c r="J114" s="41"/>
      <c r="K114" s="41"/>
      <c r="L114" s="41"/>
    </row>
    <row r="115" spans="1:12" x14ac:dyDescent="0.25">
      <c r="A115" s="40"/>
      <c r="B115" s="41"/>
      <c r="C115" s="41"/>
      <c r="D115" s="41"/>
      <c r="E115" s="41"/>
      <c r="F115" s="41"/>
      <c r="G115" s="41"/>
      <c r="H115" s="41"/>
      <c r="I115" s="41"/>
      <c r="J115" s="41"/>
      <c r="K115" s="41"/>
      <c r="L115" s="41"/>
    </row>
    <row r="116" spans="1:12" ht="15.75" thickBot="1" x14ac:dyDescent="0.3">
      <c r="A116" s="40"/>
      <c r="B116" s="19"/>
      <c r="C116" s="20"/>
      <c r="D116" s="38" t="s">
        <v>260</v>
      </c>
      <c r="E116" s="38"/>
      <c r="F116" s="38"/>
      <c r="G116" s="38"/>
      <c r="H116" s="38"/>
      <c r="I116" s="38"/>
      <c r="J116" s="38"/>
      <c r="K116" s="38"/>
      <c r="L116" s="20"/>
    </row>
    <row r="117" spans="1:12" ht="15.75" thickBot="1" x14ac:dyDescent="0.3">
      <c r="A117" s="40"/>
      <c r="B117" s="19"/>
      <c r="C117" s="20"/>
      <c r="D117" s="35">
        <v>2011</v>
      </c>
      <c r="E117" s="35"/>
      <c r="F117" s="23"/>
      <c r="G117" s="35">
        <v>2012</v>
      </c>
      <c r="H117" s="35"/>
      <c r="I117" s="23"/>
      <c r="J117" s="35">
        <v>2013</v>
      </c>
      <c r="K117" s="35"/>
      <c r="L117" s="20"/>
    </row>
    <row r="118" spans="1:12" x14ac:dyDescent="0.25">
      <c r="A118" s="40"/>
      <c r="B118" s="19"/>
      <c r="C118" s="20"/>
      <c r="D118" s="36" t="s">
        <v>259</v>
      </c>
      <c r="E118" s="36"/>
      <c r="F118" s="25"/>
      <c r="G118" s="36" t="s">
        <v>259</v>
      </c>
      <c r="H118" s="36"/>
      <c r="I118" s="25"/>
      <c r="J118" s="36" t="s">
        <v>259</v>
      </c>
      <c r="K118" s="36"/>
      <c r="L118" s="20"/>
    </row>
    <row r="119" spans="1:12" x14ac:dyDescent="0.25">
      <c r="A119" s="40"/>
      <c r="B119" s="19"/>
      <c r="C119" s="20"/>
      <c r="D119" s="19"/>
      <c r="E119" s="26"/>
      <c r="F119" s="20"/>
      <c r="G119" s="19"/>
      <c r="H119" s="26"/>
      <c r="I119" s="20"/>
      <c r="J119" s="19"/>
      <c r="K119" s="26"/>
      <c r="L119" s="20"/>
    </row>
    <row r="120" spans="1:12" x14ac:dyDescent="0.25">
      <c r="A120" s="40"/>
      <c r="B120" s="27" t="s">
        <v>83</v>
      </c>
      <c r="C120" s="28"/>
      <c r="D120" s="27"/>
      <c r="E120" s="29">
        <v>68275955</v>
      </c>
      <c r="F120" s="28"/>
      <c r="G120" s="27"/>
      <c r="H120" s="29">
        <v>83276644</v>
      </c>
      <c r="I120" s="28"/>
      <c r="J120" s="27"/>
      <c r="K120" s="29">
        <v>104575396</v>
      </c>
      <c r="L120" s="28"/>
    </row>
    <row r="121" spans="1:12" x14ac:dyDescent="0.25">
      <c r="A121" s="40"/>
      <c r="B121" s="30" t="s">
        <v>261</v>
      </c>
      <c r="C121" s="31"/>
      <c r="D121" s="30"/>
      <c r="E121" s="37">
        <v>18073609</v>
      </c>
      <c r="F121" s="31"/>
      <c r="G121" s="30"/>
      <c r="H121" s="37">
        <v>15690361</v>
      </c>
      <c r="I121" s="31"/>
      <c r="J121" s="30"/>
      <c r="K121" s="37">
        <v>6268834</v>
      </c>
      <c r="L121" s="31"/>
    </row>
    <row r="122" spans="1:12" ht="26.25" x14ac:dyDescent="0.25">
      <c r="A122" s="40"/>
      <c r="B122" s="27" t="s">
        <v>262</v>
      </c>
      <c r="C122" s="28"/>
      <c r="D122" s="27"/>
      <c r="E122" s="29">
        <v>-1900731</v>
      </c>
      <c r="F122" s="28"/>
      <c r="G122" s="27"/>
      <c r="H122" s="29">
        <v>37236822</v>
      </c>
      <c r="I122" s="28"/>
      <c r="J122" s="27"/>
      <c r="K122" s="29">
        <v>11971786</v>
      </c>
      <c r="L122" s="28"/>
    </row>
    <row r="123" spans="1:12" ht="15.75" thickBot="1" x14ac:dyDescent="0.3">
      <c r="A123" s="40"/>
      <c r="B123" s="30" t="s">
        <v>263</v>
      </c>
      <c r="C123" s="31"/>
      <c r="D123" s="32"/>
      <c r="E123" s="33">
        <v>-3555083</v>
      </c>
      <c r="F123" s="31"/>
      <c r="G123" s="32"/>
      <c r="H123" s="33">
        <v>-27763365</v>
      </c>
      <c r="I123" s="31"/>
      <c r="J123" s="32"/>
      <c r="K123" s="33">
        <v>-23344013</v>
      </c>
      <c r="L123" s="31" t="s">
        <v>264</v>
      </c>
    </row>
    <row r="124" spans="1:12" ht="15.75" thickTop="1" x14ac:dyDescent="0.25">
      <c r="A124" s="40"/>
      <c r="B124" s="41"/>
      <c r="C124" s="41"/>
      <c r="D124" s="41"/>
      <c r="E124" s="41"/>
      <c r="F124" s="41"/>
      <c r="G124" s="41"/>
      <c r="H124" s="41"/>
      <c r="I124" s="41"/>
      <c r="J124" s="41"/>
      <c r="K124" s="41"/>
      <c r="L124" s="41"/>
    </row>
    <row r="125" spans="1:12" ht="25.5" customHeight="1" x14ac:dyDescent="0.25">
      <c r="A125" s="40"/>
      <c r="B125" s="41" t="s">
        <v>265</v>
      </c>
      <c r="C125" s="41"/>
      <c r="D125" s="41"/>
      <c r="E125" s="41"/>
      <c r="F125" s="41"/>
      <c r="G125" s="41"/>
      <c r="H125" s="41"/>
      <c r="I125" s="41"/>
      <c r="J125" s="41"/>
      <c r="K125" s="41"/>
      <c r="L125" s="41"/>
    </row>
    <row r="126" spans="1:12" x14ac:dyDescent="0.25">
      <c r="A126" s="40"/>
      <c r="B126" s="41"/>
      <c r="C126" s="41"/>
      <c r="D126" s="41"/>
      <c r="E126" s="41"/>
      <c r="F126" s="41"/>
      <c r="G126" s="41"/>
      <c r="H126" s="41"/>
      <c r="I126" s="41"/>
      <c r="J126" s="41"/>
      <c r="K126" s="41"/>
      <c r="L126" s="41"/>
    </row>
    <row r="127" spans="1:12" ht="38.25" customHeight="1" x14ac:dyDescent="0.25">
      <c r="A127" s="40"/>
      <c r="B127" s="41" t="s">
        <v>266</v>
      </c>
      <c r="C127" s="41"/>
      <c r="D127" s="41"/>
      <c r="E127" s="41"/>
      <c r="F127" s="41"/>
      <c r="G127" s="41"/>
      <c r="H127" s="41"/>
      <c r="I127" s="41"/>
      <c r="J127" s="41"/>
      <c r="K127" s="41"/>
      <c r="L127" s="41"/>
    </row>
    <row r="128" spans="1:12" x14ac:dyDescent="0.25">
      <c r="A128" s="40"/>
      <c r="B128" s="4"/>
    </row>
  </sheetData>
  <mergeCells count="111">
    <mergeCell ref="B124:L124"/>
    <mergeCell ref="B125:L125"/>
    <mergeCell ref="B126:L126"/>
    <mergeCell ref="B127:L127"/>
    <mergeCell ref="B103:L103"/>
    <mergeCell ref="B104:L104"/>
    <mergeCell ref="B105:L105"/>
    <mergeCell ref="B106:L106"/>
    <mergeCell ref="B107:L107"/>
    <mergeCell ref="B114:L114"/>
    <mergeCell ref="B92:L92"/>
    <mergeCell ref="B93:L93"/>
    <mergeCell ref="B99:L99"/>
    <mergeCell ref="B100:L100"/>
    <mergeCell ref="B101:L101"/>
    <mergeCell ref="B102:L102"/>
    <mergeCell ref="B86:L86"/>
    <mergeCell ref="B87:L87"/>
    <mergeCell ref="B88:L88"/>
    <mergeCell ref="B89:L89"/>
    <mergeCell ref="B90:L90"/>
    <mergeCell ref="B91:L91"/>
    <mergeCell ref="B80:L80"/>
    <mergeCell ref="B81:L81"/>
    <mergeCell ref="B82:L82"/>
    <mergeCell ref="B83:L83"/>
    <mergeCell ref="B84:L84"/>
    <mergeCell ref="B85:L85"/>
    <mergeCell ref="B74:L74"/>
    <mergeCell ref="B75:L75"/>
    <mergeCell ref="B76:L76"/>
    <mergeCell ref="B77:L77"/>
    <mergeCell ref="B78:L78"/>
    <mergeCell ref="B79:L79"/>
    <mergeCell ref="B68:L68"/>
    <mergeCell ref="B69:L69"/>
    <mergeCell ref="B70:L70"/>
    <mergeCell ref="B71:L71"/>
    <mergeCell ref="B72:L72"/>
    <mergeCell ref="B73:L73"/>
    <mergeCell ref="B62:L62"/>
    <mergeCell ref="B63:L63"/>
    <mergeCell ref="B64:L64"/>
    <mergeCell ref="B65:L65"/>
    <mergeCell ref="B66:L66"/>
    <mergeCell ref="B67:L67"/>
    <mergeCell ref="B56:L56"/>
    <mergeCell ref="B57:L57"/>
    <mergeCell ref="B58:L58"/>
    <mergeCell ref="B59:L59"/>
    <mergeCell ref="B60:L60"/>
    <mergeCell ref="B61:L61"/>
    <mergeCell ref="B50:L50"/>
    <mergeCell ref="B51:L51"/>
    <mergeCell ref="B52:L52"/>
    <mergeCell ref="B53:L53"/>
    <mergeCell ref="B54:L54"/>
    <mergeCell ref="B55:L55"/>
    <mergeCell ref="B44:L44"/>
    <mergeCell ref="B45:L45"/>
    <mergeCell ref="B46:L46"/>
    <mergeCell ref="B47:L47"/>
    <mergeCell ref="B48:L48"/>
    <mergeCell ref="B49:L49"/>
    <mergeCell ref="B38:L38"/>
    <mergeCell ref="B39:L39"/>
    <mergeCell ref="B40:L40"/>
    <mergeCell ref="B41:L41"/>
    <mergeCell ref="B42:L42"/>
    <mergeCell ref="B43:L43"/>
    <mergeCell ref="B32:L32"/>
    <mergeCell ref="B33:L33"/>
    <mergeCell ref="B34:L34"/>
    <mergeCell ref="B35:L35"/>
    <mergeCell ref="B36:L36"/>
    <mergeCell ref="B37:L37"/>
    <mergeCell ref="B25:L25"/>
    <mergeCell ref="B27:L27"/>
    <mergeCell ref="B28:L28"/>
    <mergeCell ref="B29:L29"/>
    <mergeCell ref="B30:L30"/>
    <mergeCell ref="B31:L31"/>
    <mergeCell ref="B15:L15"/>
    <mergeCell ref="B17:L17"/>
    <mergeCell ref="B18:L18"/>
    <mergeCell ref="B19:L19"/>
    <mergeCell ref="B21:L21"/>
    <mergeCell ref="B23:L23"/>
    <mergeCell ref="A1:A2"/>
    <mergeCell ref="B1:L1"/>
    <mergeCell ref="B2:L2"/>
    <mergeCell ref="B3:L3"/>
    <mergeCell ref="A4:A128"/>
    <mergeCell ref="B5:L5"/>
    <mergeCell ref="B7:L7"/>
    <mergeCell ref="B9:L9"/>
    <mergeCell ref="B11:L11"/>
    <mergeCell ref="B13:L13"/>
    <mergeCell ref="D117:E117"/>
    <mergeCell ref="G117:H117"/>
    <mergeCell ref="J117:K117"/>
    <mergeCell ref="D118:E118"/>
    <mergeCell ref="G118:H118"/>
    <mergeCell ref="J118:K118"/>
    <mergeCell ref="D108:H108"/>
    <mergeCell ref="D109:E109"/>
    <mergeCell ref="G109:H109"/>
    <mergeCell ref="D110:E110"/>
    <mergeCell ref="G110:H110"/>
    <mergeCell ref="D116:K116"/>
    <mergeCell ref="B115:L1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4.7109375" bestFit="1" customWidth="1"/>
    <col min="2" max="5" width="12" bestFit="1" customWidth="1"/>
    <col min="6" max="8" width="36.5703125" bestFit="1" customWidth="1"/>
  </cols>
  <sheetData>
    <row r="1" spans="1:8" ht="15" customHeight="1" x14ac:dyDescent="0.25">
      <c r="A1" s="7" t="s">
        <v>1297</v>
      </c>
      <c r="B1" s="7" t="s">
        <v>1</v>
      </c>
      <c r="C1" s="7"/>
      <c r="D1" s="7"/>
      <c r="E1" s="7"/>
      <c r="F1" s="7"/>
      <c r="G1" s="7"/>
      <c r="H1" s="1"/>
    </row>
    <row r="2" spans="1:8" x14ac:dyDescent="0.25">
      <c r="A2" s="7"/>
      <c r="B2" s="1" t="s">
        <v>2</v>
      </c>
      <c r="C2" s="1" t="s">
        <v>2</v>
      </c>
      <c r="D2" s="1" t="s">
        <v>28</v>
      </c>
      <c r="E2" s="1" t="s">
        <v>81</v>
      </c>
      <c r="F2" s="1" t="s">
        <v>2</v>
      </c>
      <c r="G2" s="1" t="s">
        <v>28</v>
      </c>
      <c r="H2" s="1" t="s">
        <v>2</v>
      </c>
    </row>
    <row r="3" spans="1:8" ht="45" x14ac:dyDescent="0.25">
      <c r="A3" s="7"/>
      <c r="B3" s="1" t="s">
        <v>26</v>
      </c>
      <c r="C3" s="1" t="s">
        <v>27</v>
      </c>
      <c r="D3" s="1" t="s">
        <v>27</v>
      </c>
      <c r="E3" s="1" t="s">
        <v>27</v>
      </c>
      <c r="F3" s="1" t="s">
        <v>1112</v>
      </c>
      <c r="G3" s="1" t="s">
        <v>1112</v>
      </c>
      <c r="H3" s="1" t="s">
        <v>1112</v>
      </c>
    </row>
    <row r="4" spans="1:8" x14ac:dyDescent="0.25">
      <c r="A4" s="7"/>
      <c r="B4" s="1"/>
      <c r="C4" s="1"/>
      <c r="D4" s="1"/>
      <c r="E4" s="1"/>
      <c r="F4" s="1" t="s">
        <v>27</v>
      </c>
      <c r="G4" s="1" t="s">
        <v>27</v>
      </c>
      <c r="H4" s="1" t="s">
        <v>26</v>
      </c>
    </row>
    <row r="5" spans="1:8" x14ac:dyDescent="0.25">
      <c r="A5" s="2" t="s">
        <v>1298</v>
      </c>
      <c r="B5" s="4"/>
      <c r="C5" s="4"/>
      <c r="D5" s="4"/>
      <c r="E5" s="4"/>
      <c r="F5" s="5">
        <v>7272337</v>
      </c>
      <c r="G5" s="5">
        <v>7331002</v>
      </c>
      <c r="H5" s="8">
        <v>0</v>
      </c>
    </row>
    <row r="6" spans="1:8" x14ac:dyDescent="0.25">
      <c r="A6" s="2" t="s">
        <v>631</v>
      </c>
      <c r="B6" s="4"/>
      <c r="C6" s="4"/>
      <c r="D6" s="4"/>
      <c r="E6" s="4"/>
      <c r="F6" s="4"/>
      <c r="G6" s="5">
        <v>-58665</v>
      </c>
      <c r="H6" s="4"/>
    </row>
    <row r="7" spans="1:8" x14ac:dyDescent="0.25">
      <c r="A7" s="2" t="s">
        <v>634</v>
      </c>
      <c r="B7" s="5">
        <v>-1184921</v>
      </c>
      <c r="C7" s="5">
        <v>-7272337</v>
      </c>
      <c r="D7" s="4">
        <v>0</v>
      </c>
      <c r="E7" s="4">
        <v>0</v>
      </c>
      <c r="F7" s="5">
        <v>-7272337</v>
      </c>
      <c r="G7" s="4"/>
      <c r="H7" s="4"/>
    </row>
    <row r="8" spans="1:8" x14ac:dyDescent="0.25">
      <c r="A8" s="2" t="s">
        <v>1298</v>
      </c>
      <c r="B8" s="4"/>
      <c r="C8" s="4">
        <v>0</v>
      </c>
      <c r="D8" s="4"/>
      <c r="E8" s="4"/>
      <c r="F8" s="4"/>
      <c r="G8" s="5">
        <v>7272337</v>
      </c>
      <c r="H8" s="8">
        <v>0</v>
      </c>
    </row>
  </sheetData>
  <mergeCells count="2">
    <mergeCell ref="A1:A4"/>
    <mergeCell ref="B1:G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1299</v>
      </c>
      <c r="B1" s="7" t="s">
        <v>1</v>
      </c>
      <c r="C1" s="7"/>
    </row>
    <row r="2" spans="1:3" x14ac:dyDescent="0.25">
      <c r="A2" s="7"/>
      <c r="B2" s="1" t="s">
        <v>28</v>
      </c>
      <c r="C2" s="1" t="s">
        <v>81</v>
      </c>
    </row>
    <row r="3" spans="1:3" x14ac:dyDescent="0.25">
      <c r="A3" s="2" t="s">
        <v>1287</v>
      </c>
      <c r="B3" s="5">
        <v>4000000</v>
      </c>
      <c r="C3" s="4"/>
    </row>
    <row r="4" spans="1:3" x14ac:dyDescent="0.25">
      <c r="A4" s="2" t="s">
        <v>592</v>
      </c>
      <c r="B4" s="5">
        <v>75866000</v>
      </c>
      <c r="C4" s="5">
        <v>7331002</v>
      </c>
    </row>
    <row r="5" spans="1:3" x14ac:dyDescent="0.25">
      <c r="A5" s="2" t="s">
        <v>49</v>
      </c>
      <c r="B5" s="5">
        <v>7331000</v>
      </c>
      <c r="C5" s="4"/>
    </row>
    <row r="6" spans="1:3" x14ac:dyDescent="0.25">
      <c r="A6" s="2" t="s">
        <v>645</v>
      </c>
      <c r="B6" s="5">
        <v>-7913000</v>
      </c>
      <c r="C6" s="4"/>
    </row>
    <row r="7" spans="1:3" ht="30" x14ac:dyDescent="0.25">
      <c r="A7" s="2" t="s">
        <v>574</v>
      </c>
      <c r="B7" s="5">
        <v>79284000</v>
      </c>
      <c r="C7" s="4"/>
    </row>
    <row r="8" spans="1:3" ht="30" x14ac:dyDescent="0.25">
      <c r="A8" s="2" t="s">
        <v>1289</v>
      </c>
      <c r="B8" s="5">
        <v>19900000</v>
      </c>
      <c r="C8" s="4"/>
    </row>
    <row r="9" spans="1:3" ht="30" x14ac:dyDescent="0.25">
      <c r="A9" s="2" t="s">
        <v>1300</v>
      </c>
      <c r="B9" s="5">
        <v>17600000</v>
      </c>
      <c r="C9" s="4"/>
    </row>
    <row r="10" spans="1:3" x14ac:dyDescent="0.25">
      <c r="A10" s="2" t="s">
        <v>30</v>
      </c>
      <c r="B10" s="5">
        <v>50769000</v>
      </c>
      <c r="C10" s="4"/>
    </row>
    <row r="11" spans="1:3" x14ac:dyDescent="0.25">
      <c r="A11" s="2" t="s">
        <v>36</v>
      </c>
      <c r="B11" s="5">
        <v>8882000</v>
      </c>
      <c r="C11" s="4"/>
    </row>
    <row r="12" spans="1:3" x14ac:dyDescent="0.25">
      <c r="A12" s="2" t="s">
        <v>579</v>
      </c>
      <c r="B12" s="5">
        <v>1210000</v>
      </c>
      <c r="C12" s="4"/>
    </row>
    <row r="13" spans="1:3" ht="30" x14ac:dyDescent="0.25">
      <c r="A13" s="2" t="s">
        <v>648</v>
      </c>
      <c r="B13" s="5">
        <v>-6282000</v>
      </c>
      <c r="C13" s="4"/>
    </row>
    <row r="14" spans="1:3" x14ac:dyDescent="0.25">
      <c r="A14" s="2" t="s">
        <v>52</v>
      </c>
      <c r="B14" s="5">
        <v>-4081000</v>
      </c>
      <c r="C14" s="4"/>
    </row>
    <row r="15" spans="1:3" x14ac:dyDescent="0.25">
      <c r="A15" s="2" t="s">
        <v>589</v>
      </c>
      <c r="B15" s="5">
        <v>87998000</v>
      </c>
      <c r="C15" s="4"/>
    </row>
    <row r="16" spans="1:3" x14ac:dyDescent="0.25">
      <c r="A16" s="2" t="s">
        <v>65</v>
      </c>
      <c r="B16" s="5">
        <v>-19821000</v>
      </c>
      <c r="C16" s="4"/>
    </row>
    <row r="17" spans="1:3" x14ac:dyDescent="0.25">
      <c r="A17" s="2" t="s">
        <v>38</v>
      </c>
      <c r="B17" s="5">
        <v>11107000</v>
      </c>
      <c r="C17" s="4"/>
    </row>
    <row r="18" spans="1:3" x14ac:dyDescent="0.25">
      <c r="A18" s="2" t="s">
        <v>566</v>
      </c>
      <c r="B18" s="5">
        <v>79284000</v>
      </c>
      <c r="C18" s="4"/>
    </row>
    <row r="19" spans="1:3" x14ac:dyDescent="0.25">
      <c r="A19" s="3" t="s">
        <v>652</v>
      </c>
      <c r="B19" s="4"/>
      <c r="C19" s="4"/>
    </row>
    <row r="20" spans="1:3" x14ac:dyDescent="0.25">
      <c r="A20" s="2" t="s">
        <v>592</v>
      </c>
      <c r="B20" s="5">
        <v>75866000</v>
      </c>
      <c r="C20" s="5">
        <v>7331002</v>
      </c>
    </row>
    <row r="21" spans="1:3" x14ac:dyDescent="0.25">
      <c r="A21" s="2" t="s">
        <v>1290</v>
      </c>
      <c r="B21" s="5">
        <v>-50769000</v>
      </c>
      <c r="C21" s="4"/>
    </row>
    <row r="22" spans="1:3" x14ac:dyDescent="0.25">
      <c r="A22" s="2" t="s">
        <v>1291</v>
      </c>
      <c r="B22" s="5">
        <v>25097000</v>
      </c>
      <c r="C22" s="4"/>
    </row>
    <row r="23" spans="1:3" ht="30" x14ac:dyDescent="0.25">
      <c r="A23" s="2" t="s">
        <v>1301</v>
      </c>
      <c r="B23" s="4"/>
      <c r="C23" s="4"/>
    </row>
    <row r="24" spans="1:3" ht="45" x14ac:dyDescent="0.25">
      <c r="A24" s="2" t="s">
        <v>1292</v>
      </c>
      <c r="B24" s="4" t="s">
        <v>542</v>
      </c>
      <c r="C24" s="4"/>
    </row>
    <row r="25" spans="1:3" ht="30" x14ac:dyDescent="0.25">
      <c r="A25" s="2" t="s">
        <v>1302</v>
      </c>
      <c r="B25" s="4"/>
      <c r="C25" s="4"/>
    </row>
    <row r="26" spans="1:3" ht="45" x14ac:dyDescent="0.25">
      <c r="A26" s="2" t="s">
        <v>1292</v>
      </c>
      <c r="B26" s="4" t="s">
        <v>1222</v>
      </c>
      <c r="C26" s="4"/>
    </row>
    <row r="27" spans="1:3" ht="30" x14ac:dyDescent="0.25">
      <c r="A27" s="2" t="s">
        <v>1269</v>
      </c>
      <c r="B27" s="4"/>
      <c r="C27" s="4"/>
    </row>
    <row r="28" spans="1:3" ht="45" x14ac:dyDescent="0.25">
      <c r="A28" s="2" t="s">
        <v>1292</v>
      </c>
      <c r="B28" s="4" t="s">
        <v>543</v>
      </c>
      <c r="C28" s="4"/>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1303</v>
      </c>
      <c r="B1" s="7" t="s">
        <v>1</v>
      </c>
      <c r="C1" s="7"/>
    </row>
    <row r="2" spans="1:3" x14ac:dyDescent="0.25">
      <c r="A2" s="7"/>
      <c r="B2" s="1" t="s">
        <v>28</v>
      </c>
      <c r="C2" s="1" t="s">
        <v>81</v>
      </c>
    </row>
    <row r="3" spans="1:3" ht="45" x14ac:dyDescent="0.25">
      <c r="A3" s="2" t="s">
        <v>1112</v>
      </c>
      <c r="B3" s="4"/>
      <c r="C3" s="4"/>
    </row>
    <row r="4" spans="1:3" ht="60" x14ac:dyDescent="0.25">
      <c r="A4" s="2" t="s">
        <v>1304</v>
      </c>
      <c r="B4" s="5">
        <v>34310588</v>
      </c>
      <c r="C4" s="4"/>
    </row>
    <row r="5" spans="1:3" x14ac:dyDescent="0.25">
      <c r="A5" s="2" t="s">
        <v>1305</v>
      </c>
      <c r="B5" s="5">
        <v>163022321</v>
      </c>
      <c r="C5" s="5">
        <v>126790026</v>
      </c>
    </row>
    <row r="6" spans="1:3" ht="75" x14ac:dyDescent="0.25">
      <c r="A6" s="2" t="s">
        <v>1306</v>
      </c>
      <c r="B6" s="5">
        <v>5094435</v>
      </c>
      <c r="C6" s="4"/>
    </row>
    <row r="7" spans="1:3" ht="30" x14ac:dyDescent="0.25">
      <c r="A7" s="2" t="s">
        <v>1307</v>
      </c>
      <c r="B7" s="5">
        <v>-53750093</v>
      </c>
      <c r="C7" s="5">
        <v>-2660990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308</v>
      </c>
      <c r="B1" s="1" t="s">
        <v>1</v>
      </c>
    </row>
    <row r="2" spans="1:2" x14ac:dyDescent="0.25">
      <c r="A2" s="7"/>
      <c r="B2" s="1" t="s">
        <v>2</v>
      </c>
    </row>
    <row r="3" spans="1:2" ht="45" x14ac:dyDescent="0.25">
      <c r="A3" s="2" t="s">
        <v>1118</v>
      </c>
      <c r="B3" s="4"/>
    </row>
    <row r="4" spans="1:2" x14ac:dyDescent="0.25">
      <c r="A4" s="2" t="s">
        <v>630</v>
      </c>
      <c r="B4" s="5">
        <v>1004000</v>
      </c>
    </row>
    <row r="5" spans="1:2" x14ac:dyDescent="0.25">
      <c r="A5" s="2" t="s">
        <v>631</v>
      </c>
      <c r="B5" s="5">
        <v>-1004000</v>
      </c>
    </row>
    <row r="6" spans="1:2" x14ac:dyDescent="0.25">
      <c r="A6" s="2" t="s">
        <v>636</v>
      </c>
      <c r="B6" s="4">
        <v>0</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6" width="12" bestFit="1" customWidth="1"/>
    <col min="7" max="9" width="36.5703125" bestFit="1" customWidth="1"/>
  </cols>
  <sheetData>
    <row r="1" spans="1:9" x14ac:dyDescent="0.25">
      <c r="A1" s="7" t="s">
        <v>1309</v>
      </c>
      <c r="B1" s="1" t="s">
        <v>2</v>
      </c>
      <c r="C1" s="1" t="s">
        <v>2</v>
      </c>
      <c r="D1" s="1" t="s">
        <v>1242</v>
      </c>
      <c r="E1" s="1" t="s">
        <v>28</v>
      </c>
      <c r="F1" s="1" t="s">
        <v>81</v>
      </c>
      <c r="G1" s="1" t="s">
        <v>2</v>
      </c>
      <c r="H1" s="1" t="s">
        <v>2</v>
      </c>
      <c r="I1" s="1" t="s">
        <v>2</v>
      </c>
    </row>
    <row r="2" spans="1:9" ht="45" x14ac:dyDescent="0.25">
      <c r="A2" s="7"/>
      <c r="B2" s="1" t="s">
        <v>26</v>
      </c>
      <c r="C2" s="1" t="s">
        <v>27</v>
      </c>
      <c r="D2" s="1" t="s">
        <v>27</v>
      </c>
      <c r="E2" s="1" t="s">
        <v>27</v>
      </c>
      <c r="F2" s="1" t="s">
        <v>27</v>
      </c>
      <c r="G2" s="1" t="s">
        <v>1118</v>
      </c>
      <c r="H2" s="1" t="s">
        <v>1118</v>
      </c>
      <c r="I2" s="1" t="s">
        <v>1118</v>
      </c>
    </row>
    <row r="3" spans="1:9" ht="30" x14ac:dyDescent="0.25">
      <c r="A3" s="7"/>
      <c r="B3" s="1"/>
      <c r="C3" s="1"/>
      <c r="D3" s="1"/>
      <c r="E3" s="1"/>
      <c r="F3" s="1"/>
      <c r="G3" s="1" t="s">
        <v>27</v>
      </c>
      <c r="H3" s="1" t="s">
        <v>1310</v>
      </c>
      <c r="I3" s="1" t="s">
        <v>1269</v>
      </c>
    </row>
    <row r="4" spans="1:9" x14ac:dyDescent="0.25">
      <c r="A4" s="2" t="s">
        <v>640</v>
      </c>
      <c r="B4" s="4"/>
      <c r="C4" s="4"/>
      <c r="D4" s="4"/>
      <c r="E4" s="4"/>
      <c r="F4" s="4"/>
      <c r="G4" s="5">
        <v>22240000</v>
      </c>
      <c r="H4" s="4"/>
      <c r="I4" s="4"/>
    </row>
    <row r="5" spans="1:9" x14ac:dyDescent="0.25">
      <c r="A5" s="2" t="s">
        <v>49</v>
      </c>
      <c r="B5" s="4"/>
      <c r="C5" s="4"/>
      <c r="D5" s="4"/>
      <c r="E5" s="4"/>
      <c r="F5" s="4"/>
      <c r="G5" s="5">
        <v>1004000</v>
      </c>
      <c r="H5" s="4"/>
      <c r="I5" s="4"/>
    </row>
    <row r="6" spans="1:9" ht="30" x14ac:dyDescent="0.25">
      <c r="A6" s="2" t="s">
        <v>574</v>
      </c>
      <c r="B6" s="4"/>
      <c r="C6" s="4"/>
      <c r="D6" s="4"/>
      <c r="E6" s="4"/>
      <c r="F6" s="4"/>
      <c r="G6" s="5">
        <v>23244000</v>
      </c>
      <c r="H6" s="4"/>
      <c r="I6" s="4"/>
    </row>
    <row r="7" spans="1:9" ht="30" x14ac:dyDescent="0.25">
      <c r="A7" s="2" t="s">
        <v>1311</v>
      </c>
      <c r="B7" s="4"/>
      <c r="C7" s="4"/>
      <c r="D7" s="4"/>
      <c r="E7" s="4"/>
      <c r="F7" s="4"/>
      <c r="G7" s="5">
        <v>1100000</v>
      </c>
      <c r="H7" s="4"/>
      <c r="I7" s="4"/>
    </row>
    <row r="8" spans="1:9" ht="30" x14ac:dyDescent="0.25">
      <c r="A8" s="2" t="s">
        <v>1312</v>
      </c>
      <c r="B8" s="4"/>
      <c r="C8" s="4"/>
      <c r="D8" s="4"/>
      <c r="E8" s="4"/>
      <c r="F8" s="4"/>
      <c r="G8" s="5">
        <v>9100000</v>
      </c>
      <c r="H8" s="4"/>
      <c r="I8" s="4"/>
    </row>
    <row r="9" spans="1:9" x14ac:dyDescent="0.25">
      <c r="A9" s="2" t="s">
        <v>30</v>
      </c>
      <c r="B9" s="4"/>
      <c r="C9" s="4"/>
      <c r="D9" s="4"/>
      <c r="E9" s="4"/>
      <c r="F9" s="4"/>
      <c r="G9" s="5">
        <v>278000</v>
      </c>
      <c r="H9" s="4"/>
      <c r="I9" s="4"/>
    </row>
    <row r="10" spans="1:9" x14ac:dyDescent="0.25">
      <c r="A10" s="2" t="s">
        <v>579</v>
      </c>
      <c r="B10" s="4"/>
      <c r="C10" s="4"/>
      <c r="D10" s="4"/>
      <c r="E10" s="4"/>
      <c r="F10" s="4"/>
      <c r="G10" s="5">
        <v>7742000</v>
      </c>
      <c r="H10" s="4"/>
      <c r="I10" s="4"/>
    </row>
    <row r="11" spans="1:9" ht="30" x14ac:dyDescent="0.25">
      <c r="A11" s="2" t="s">
        <v>648</v>
      </c>
      <c r="B11" s="4"/>
      <c r="C11" s="4"/>
      <c r="D11" s="4"/>
      <c r="E11" s="4"/>
      <c r="F11" s="4"/>
      <c r="G11" s="5">
        <v>-7708000</v>
      </c>
      <c r="H11" s="4"/>
      <c r="I11" s="4"/>
    </row>
    <row r="12" spans="1:9" x14ac:dyDescent="0.25">
      <c r="A12" s="2" t="s">
        <v>36</v>
      </c>
      <c r="B12" s="4"/>
      <c r="C12" s="4"/>
      <c r="D12" s="4"/>
      <c r="E12" s="4"/>
      <c r="F12" s="4"/>
      <c r="G12" s="5">
        <v>3955000</v>
      </c>
      <c r="H12" s="4"/>
      <c r="I12" s="4"/>
    </row>
    <row r="13" spans="1:9" x14ac:dyDescent="0.25">
      <c r="A13" s="2" t="s">
        <v>52</v>
      </c>
      <c r="B13" s="4"/>
      <c r="C13" s="4"/>
      <c r="D13" s="4"/>
      <c r="E13" s="4"/>
      <c r="F13" s="4"/>
      <c r="G13" s="5">
        <v>-2550000</v>
      </c>
      <c r="H13" s="4"/>
      <c r="I13" s="4"/>
    </row>
    <row r="14" spans="1:9" x14ac:dyDescent="0.25">
      <c r="A14" s="2" t="s">
        <v>589</v>
      </c>
      <c r="B14" s="4"/>
      <c r="C14" s="4"/>
      <c r="D14" s="4"/>
      <c r="E14" s="4"/>
      <c r="F14" s="4"/>
      <c r="G14" s="5">
        <v>11917000</v>
      </c>
      <c r="H14" s="4"/>
      <c r="I14" s="4"/>
    </row>
    <row r="15" spans="1:9" x14ac:dyDescent="0.25">
      <c r="A15" s="2" t="s">
        <v>38</v>
      </c>
      <c r="B15" s="5">
        <v>12299498</v>
      </c>
      <c r="C15" s="5">
        <v>75486942</v>
      </c>
      <c r="D15" s="4"/>
      <c r="E15" s="5">
        <v>56738812</v>
      </c>
      <c r="F15" s="5">
        <v>103025561</v>
      </c>
      <c r="G15" s="5">
        <v>11327000</v>
      </c>
      <c r="H15" s="4"/>
      <c r="I15" s="4"/>
    </row>
    <row r="16" spans="1:9" x14ac:dyDescent="0.25">
      <c r="A16" s="2" t="s">
        <v>566</v>
      </c>
      <c r="B16" s="4"/>
      <c r="C16" s="4"/>
      <c r="D16" s="5">
        <v>23244000</v>
      </c>
      <c r="E16" s="4"/>
      <c r="F16" s="4"/>
      <c r="G16" s="5">
        <v>23244000</v>
      </c>
      <c r="H16" s="4"/>
      <c r="I16" s="4"/>
    </row>
    <row r="17" spans="1:9" x14ac:dyDescent="0.25">
      <c r="A17" s="3" t="s">
        <v>652</v>
      </c>
      <c r="B17" s="4"/>
      <c r="C17" s="4"/>
      <c r="D17" s="4"/>
      <c r="E17" s="4"/>
      <c r="F17" s="4"/>
      <c r="G17" s="4"/>
      <c r="H17" s="4"/>
      <c r="I17" s="4"/>
    </row>
    <row r="18" spans="1:9" ht="30" x14ac:dyDescent="0.25">
      <c r="A18" s="2" t="s">
        <v>690</v>
      </c>
      <c r="B18" s="4"/>
      <c r="C18" s="4"/>
      <c r="D18" s="4"/>
      <c r="E18" s="4"/>
      <c r="F18" s="4"/>
      <c r="G18" s="4" t="s">
        <v>1313</v>
      </c>
      <c r="H18" s="4"/>
      <c r="I18" s="4"/>
    </row>
    <row r="19" spans="1:9" x14ac:dyDescent="0.25">
      <c r="A19" s="2" t="s">
        <v>1290</v>
      </c>
      <c r="B19" s="4"/>
      <c r="C19" s="4"/>
      <c r="D19" s="4"/>
      <c r="E19" s="4"/>
      <c r="F19" s="4"/>
      <c r="G19" s="5">
        <v>-278000</v>
      </c>
      <c r="H19" s="4"/>
      <c r="I19" s="4"/>
    </row>
    <row r="20" spans="1:9" x14ac:dyDescent="0.25">
      <c r="A20" s="2" t="s">
        <v>1291</v>
      </c>
      <c r="B20" s="4"/>
      <c r="C20" s="4"/>
      <c r="D20" s="4"/>
      <c r="E20" s="4"/>
      <c r="F20" s="4"/>
      <c r="G20" s="5">
        <v>21962000</v>
      </c>
      <c r="H20" s="4"/>
      <c r="I20" s="4"/>
    </row>
    <row r="21" spans="1:9" ht="30" x14ac:dyDescent="0.25">
      <c r="A21" s="2" t="s">
        <v>1314</v>
      </c>
      <c r="B21" s="4"/>
      <c r="C21" s="4"/>
      <c r="D21" s="4"/>
      <c r="E21" s="4"/>
      <c r="F21" s="4"/>
      <c r="G21" s="4"/>
      <c r="H21" s="4" t="s">
        <v>1315</v>
      </c>
      <c r="I21" s="4" t="s">
        <v>1316</v>
      </c>
    </row>
  </sheetData>
  <mergeCells count="1">
    <mergeCell ref="A1:A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1317</v>
      </c>
      <c r="B1" s="7" t="s">
        <v>1</v>
      </c>
      <c r="C1" s="7"/>
    </row>
    <row r="2" spans="1:3" x14ac:dyDescent="0.25">
      <c r="A2" s="7"/>
      <c r="B2" s="1" t="s">
        <v>2</v>
      </c>
      <c r="C2" s="1" t="s">
        <v>28</v>
      </c>
    </row>
    <row r="3" spans="1:3" ht="45" x14ac:dyDescent="0.25">
      <c r="A3" s="2" t="s">
        <v>1118</v>
      </c>
      <c r="B3" s="4"/>
      <c r="C3" s="4"/>
    </row>
    <row r="4" spans="1:3" ht="60" x14ac:dyDescent="0.25">
      <c r="A4" s="2" t="s">
        <v>1318</v>
      </c>
      <c r="B4" s="5">
        <v>19895140</v>
      </c>
      <c r="C4" s="4"/>
    </row>
    <row r="5" spans="1:3" x14ac:dyDescent="0.25">
      <c r="A5" s="2" t="s">
        <v>1319</v>
      </c>
      <c r="B5" s="5">
        <v>206170381</v>
      </c>
      <c r="C5" s="5">
        <v>211332417</v>
      </c>
    </row>
    <row r="6" spans="1:3" ht="60" x14ac:dyDescent="0.25">
      <c r="A6" s="2" t="s">
        <v>1320</v>
      </c>
      <c r="B6" s="5">
        <v>3455886</v>
      </c>
      <c r="C6" s="4"/>
    </row>
    <row r="7" spans="1:3" x14ac:dyDescent="0.25">
      <c r="A7" s="2" t="s">
        <v>1321</v>
      </c>
      <c r="B7" s="5">
        <v>20164479</v>
      </c>
      <c r="C7" s="5">
        <v>2151841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22</v>
      </c>
      <c r="B1" s="1" t="s">
        <v>1</v>
      </c>
    </row>
    <row r="2" spans="1:2" x14ac:dyDescent="0.25">
      <c r="A2" s="7"/>
      <c r="B2" s="1" t="s">
        <v>2</v>
      </c>
    </row>
    <row r="3" spans="1:2" x14ac:dyDescent="0.25">
      <c r="A3" s="2" t="s">
        <v>1120</v>
      </c>
      <c r="B3" s="4"/>
    </row>
    <row r="4" spans="1:2" x14ac:dyDescent="0.25">
      <c r="A4" s="2" t="s">
        <v>592</v>
      </c>
      <c r="B4" s="5">
        <v>11500000</v>
      </c>
    </row>
    <row r="5" spans="1:2" x14ac:dyDescent="0.25">
      <c r="A5" s="2" t="s">
        <v>701</v>
      </c>
      <c r="B5" s="5">
        <v>500000</v>
      </c>
    </row>
    <row r="6" spans="1:2" ht="30" x14ac:dyDescent="0.25">
      <c r="A6" s="2" t="s">
        <v>574</v>
      </c>
      <c r="B6" s="5">
        <v>12000000</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23</v>
      </c>
      <c r="B1" s="1" t="s">
        <v>1</v>
      </c>
    </row>
    <row r="2" spans="1:2" x14ac:dyDescent="0.25">
      <c r="A2" s="7"/>
      <c r="B2" s="1" t="s">
        <v>2</v>
      </c>
    </row>
    <row r="3" spans="1:2" x14ac:dyDescent="0.25">
      <c r="A3" s="2" t="s">
        <v>1120</v>
      </c>
      <c r="B3" s="4"/>
    </row>
    <row r="4" spans="1:2" x14ac:dyDescent="0.25">
      <c r="A4" s="2" t="s">
        <v>630</v>
      </c>
      <c r="B4" s="5">
        <v>2391000</v>
      </c>
    </row>
    <row r="5" spans="1:2" x14ac:dyDescent="0.25">
      <c r="A5" s="2" t="s">
        <v>708</v>
      </c>
      <c r="B5" s="5">
        <v>109000</v>
      </c>
    </row>
    <row r="6" spans="1:2" x14ac:dyDescent="0.25">
      <c r="A6" s="2" t="s">
        <v>636</v>
      </c>
      <c r="B6" s="5">
        <v>2500000</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6" width="12" bestFit="1" customWidth="1"/>
    <col min="7" max="9" width="36.5703125" bestFit="1" customWidth="1"/>
  </cols>
  <sheetData>
    <row r="1" spans="1:9" x14ac:dyDescent="0.25">
      <c r="A1" s="7" t="s">
        <v>1324</v>
      </c>
      <c r="B1" s="1" t="s">
        <v>2</v>
      </c>
      <c r="C1" s="1" t="s">
        <v>2</v>
      </c>
      <c r="D1" s="1" t="s">
        <v>1242</v>
      </c>
      <c r="E1" s="1" t="s">
        <v>28</v>
      </c>
      <c r="F1" s="1" t="s">
        <v>81</v>
      </c>
      <c r="G1" s="1" t="s">
        <v>2</v>
      </c>
      <c r="H1" s="1" t="s">
        <v>2</v>
      </c>
      <c r="I1" s="1" t="s">
        <v>2</v>
      </c>
    </row>
    <row r="2" spans="1:9" x14ac:dyDescent="0.25">
      <c r="A2" s="7"/>
      <c r="B2" s="1" t="s">
        <v>26</v>
      </c>
      <c r="C2" s="1" t="s">
        <v>27</v>
      </c>
      <c r="D2" s="1" t="s">
        <v>27</v>
      </c>
      <c r="E2" s="1" t="s">
        <v>27</v>
      </c>
      <c r="F2" s="1" t="s">
        <v>27</v>
      </c>
      <c r="G2" s="1" t="s">
        <v>1120</v>
      </c>
      <c r="H2" s="1" t="s">
        <v>1120</v>
      </c>
      <c r="I2" s="1" t="s">
        <v>1120</v>
      </c>
    </row>
    <row r="3" spans="1:9" ht="30" x14ac:dyDescent="0.25">
      <c r="A3" s="7"/>
      <c r="B3" s="1"/>
      <c r="C3" s="1"/>
      <c r="D3" s="1"/>
      <c r="E3" s="1"/>
      <c r="F3" s="1"/>
      <c r="G3" s="1" t="s">
        <v>27</v>
      </c>
      <c r="H3" s="1" t="s">
        <v>1310</v>
      </c>
      <c r="I3" s="1" t="s">
        <v>1269</v>
      </c>
    </row>
    <row r="4" spans="1:9" ht="30" x14ac:dyDescent="0.25">
      <c r="A4" s="2" t="s">
        <v>1325</v>
      </c>
      <c r="B4" s="4"/>
      <c r="C4" s="4"/>
      <c r="D4" s="4"/>
      <c r="E4" s="4"/>
      <c r="F4" s="4"/>
      <c r="G4" s="5">
        <v>11500000</v>
      </c>
      <c r="H4" s="4"/>
      <c r="I4" s="4"/>
    </row>
    <row r="5" spans="1:9" x14ac:dyDescent="0.25">
      <c r="A5" s="2" t="s">
        <v>1288</v>
      </c>
      <c r="B5" s="4"/>
      <c r="C5" s="4"/>
      <c r="D5" s="4"/>
      <c r="E5" s="4"/>
      <c r="F5" s="4"/>
      <c r="G5" s="5">
        <v>500000</v>
      </c>
      <c r="H5" s="4"/>
      <c r="I5" s="4"/>
    </row>
    <row r="6" spans="1:9" x14ac:dyDescent="0.25">
      <c r="A6" s="2" t="s">
        <v>49</v>
      </c>
      <c r="B6" s="4"/>
      <c r="C6" s="4"/>
      <c r="D6" s="4"/>
      <c r="E6" s="4"/>
      <c r="F6" s="4"/>
      <c r="G6" s="5">
        <v>2391000</v>
      </c>
      <c r="H6" s="4"/>
      <c r="I6" s="4"/>
    </row>
    <row r="7" spans="1:9" ht="30" x14ac:dyDescent="0.25">
      <c r="A7" s="2" t="s">
        <v>574</v>
      </c>
      <c r="B7" s="4"/>
      <c r="C7" s="4"/>
      <c r="D7" s="4"/>
      <c r="E7" s="4"/>
      <c r="F7" s="4"/>
      <c r="G7" s="5">
        <v>12000000</v>
      </c>
      <c r="H7" s="4"/>
      <c r="I7" s="4"/>
    </row>
    <row r="8" spans="1:9" ht="30" x14ac:dyDescent="0.25">
      <c r="A8" s="2" t="s">
        <v>1311</v>
      </c>
      <c r="B8" s="4"/>
      <c r="C8" s="4"/>
      <c r="D8" s="4"/>
      <c r="E8" s="4"/>
      <c r="F8" s="4"/>
      <c r="G8" s="5">
        <v>200000</v>
      </c>
      <c r="H8" s="4"/>
      <c r="I8" s="4"/>
    </row>
    <row r="9" spans="1:9" ht="30" x14ac:dyDescent="0.25">
      <c r="A9" s="2" t="s">
        <v>1312</v>
      </c>
      <c r="B9" s="4"/>
      <c r="C9" s="4"/>
      <c r="D9" s="4"/>
      <c r="E9" s="4"/>
      <c r="F9" s="4"/>
      <c r="G9" s="5">
        <v>6500000</v>
      </c>
      <c r="H9" s="4"/>
      <c r="I9" s="4"/>
    </row>
    <row r="10" spans="1:9" ht="30" x14ac:dyDescent="0.25">
      <c r="A10" s="2" t="s">
        <v>1314</v>
      </c>
      <c r="B10" s="4"/>
      <c r="C10" s="4"/>
      <c r="D10" s="4"/>
      <c r="E10" s="4"/>
      <c r="F10" s="4"/>
      <c r="G10" s="4"/>
      <c r="H10" s="4" t="s">
        <v>1315</v>
      </c>
      <c r="I10" s="4" t="s">
        <v>1326</v>
      </c>
    </row>
    <row r="11" spans="1:9" x14ac:dyDescent="0.25">
      <c r="A11" s="2" t="s">
        <v>30</v>
      </c>
      <c r="B11" s="4"/>
      <c r="C11" s="4"/>
      <c r="D11" s="4"/>
      <c r="E11" s="4"/>
      <c r="F11" s="4"/>
      <c r="G11" s="5">
        <v>4740000</v>
      </c>
      <c r="H11" s="4"/>
      <c r="I11" s="4"/>
    </row>
    <row r="12" spans="1:9" x14ac:dyDescent="0.25">
      <c r="A12" s="2" t="s">
        <v>579</v>
      </c>
      <c r="B12" s="4"/>
      <c r="C12" s="4"/>
      <c r="D12" s="4"/>
      <c r="E12" s="4"/>
      <c r="F12" s="4"/>
      <c r="G12" s="5">
        <v>2611000</v>
      </c>
      <c r="H12" s="4"/>
      <c r="I12" s="4"/>
    </row>
    <row r="13" spans="1:9" ht="30" x14ac:dyDescent="0.25">
      <c r="A13" s="2" t="s">
        <v>648</v>
      </c>
      <c r="B13" s="4"/>
      <c r="C13" s="4"/>
      <c r="D13" s="4"/>
      <c r="E13" s="4"/>
      <c r="F13" s="4"/>
      <c r="G13" s="5">
        <v>-4230000</v>
      </c>
      <c r="H13" s="4"/>
      <c r="I13" s="4"/>
    </row>
    <row r="14" spans="1:9" x14ac:dyDescent="0.25">
      <c r="A14" s="2" t="s">
        <v>36</v>
      </c>
      <c r="B14" s="4"/>
      <c r="C14" s="4"/>
      <c r="D14" s="4"/>
      <c r="E14" s="4"/>
      <c r="F14" s="4"/>
      <c r="G14" s="5">
        <v>1915000</v>
      </c>
      <c r="H14" s="4"/>
      <c r="I14" s="4"/>
    </row>
    <row r="15" spans="1:9" x14ac:dyDescent="0.25">
      <c r="A15" s="2" t="s">
        <v>52</v>
      </c>
      <c r="B15" s="4"/>
      <c r="C15" s="4"/>
      <c r="D15" s="4"/>
      <c r="E15" s="4"/>
      <c r="F15" s="4"/>
      <c r="G15" s="5">
        <v>-1675000</v>
      </c>
      <c r="H15" s="4"/>
      <c r="I15" s="4"/>
    </row>
    <row r="16" spans="1:9" x14ac:dyDescent="0.25">
      <c r="A16" s="2" t="s">
        <v>716</v>
      </c>
      <c r="B16" s="4"/>
      <c r="C16" s="4"/>
      <c r="D16" s="4"/>
      <c r="E16" s="4"/>
      <c r="F16" s="4"/>
      <c r="G16" s="5">
        <v>-2000000</v>
      </c>
      <c r="H16" s="4"/>
      <c r="I16" s="4"/>
    </row>
    <row r="17" spans="1:9" x14ac:dyDescent="0.25">
      <c r="A17" s="2" t="s">
        <v>589</v>
      </c>
      <c r="B17" s="4"/>
      <c r="C17" s="4"/>
      <c r="D17" s="4"/>
      <c r="E17" s="4"/>
      <c r="F17" s="4"/>
      <c r="G17" s="5">
        <v>8061000</v>
      </c>
      <c r="H17" s="4"/>
      <c r="I17" s="4"/>
    </row>
    <row r="18" spans="1:9" x14ac:dyDescent="0.25">
      <c r="A18" s="2" t="s">
        <v>38</v>
      </c>
      <c r="B18" s="5">
        <v>12299498</v>
      </c>
      <c r="C18" s="5">
        <v>75486942</v>
      </c>
      <c r="D18" s="4"/>
      <c r="E18" s="5">
        <v>56738812</v>
      </c>
      <c r="F18" s="5">
        <v>103025561</v>
      </c>
      <c r="G18" s="5">
        <v>6330000</v>
      </c>
      <c r="H18" s="4"/>
      <c r="I18" s="4"/>
    </row>
    <row r="19" spans="1:9" x14ac:dyDescent="0.25">
      <c r="A19" s="2" t="s">
        <v>566</v>
      </c>
      <c r="B19" s="4"/>
      <c r="C19" s="4"/>
      <c r="D19" s="5">
        <v>23244000</v>
      </c>
      <c r="E19" s="4"/>
      <c r="F19" s="4"/>
      <c r="G19" s="5">
        <v>14391000</v>
      </c>
      <c r="H19" s="4"/>
      <c r="I19" s="4"/>
    </row>
    <row r="20" spans="1:9" x14ac:dyDescent="0.25">
      <c r="A20" s="3" t="s">
        <v>652</v>
      </c>
      <c r="B20" s="4"/>
      <c r="C20" s="4"/>
      <c r="D20" s="4"/>
      <c r="E20" s="4"/>
      <c r="F20" s="4"/>
      <c r="G20" s="4"/>
      <c r="H20" s="4"/>
      <c r="I20" s="4"/>
    </row>
    <row r="21" spans="1:9" ht="30" x14ac:dyDescent="0.25">
      <c r="A21" s="2" t="s">
        <v>1325</v>
      </c>
      <c r="B21" s="4"/>
      <c r="C21" s="4"/>
      <c r="D21" s="4"/>
      <c r="E21" s="4"/>
      <c r="F21" s="4"/>
      <c r="G21" s="5">
        <v>11500000</v>
      </c>
      <c r="H21" s="4"/>
      <c r="I21" s="4"/>
    </row>
    <row r="22" spans="1:9" x14ac:dyDescent="0.25">
      <c r="A22" s="2" t="s">
        <v>1290</v>
      </c>
      <c r="B22" s="4"/>
      <c r="C22" s="4"/>
      <c r="D22" s="4"/>
      <c r="E22" s="4"/>
      <c r="F22" s="4"/>
      <c r="G22" s="5">
        <v>-4740000</v>
      </c>
      <c r="H22" s="4"/>
      <c r="I22" s="4"/>
    </row>
    <row r="23" spans="1:9" x14ac:dyDescent="0.25">
      <c r="A23" s="2" t="s">
        <v>1291</v>
      </c>
      <c r="B23" s="4"/>
      <c r="C23" s="4"/>
      <c r="D23" s="4"/>
      <c r="E23" s="4"/>
      <c r="F23" s="4"/>
      <c r="G23" s="5">
        <v>6760000</v>
      </c>
      <c r="H23" s="4"/>
      <c r="I23" s="4"/>
    </row>
  </sheetData>
  <mergeCells count="1">
    <mergeCell ref="A1:A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327</v>
      </c>
      <c r="B1" s="7" t="s">
        <v>1</v>
      </c>
      <c r="C1" s="7"/>
    </row>
    <row r="2" spans="1:3" x14ac:dyDescent="0.25">
      <c r="A2" s="7"/>
      <c r="B2" s="1" t="s">
        <v>2</v>
      </c>
      <c r="C2" s="1" t="s">
        <v>28</v>
      </c>
    </row>
    <row r="3" spans="1:3" x14ac:dyDescent="0.25">
      <c r="A3" s="2" t="s">
        <v>1120</v>
      </c>
      <c r="B3" s="4"/>
      <c r="C3" s="4"/>
    </row>
    <row r="4" spans="1:3" ht="60" x14ac:dyDescent="0.25">
      <c r="A4" s="2" t="s">
        <v>1328</v>
      </c>
      <c r="B4" s="5">
        <v>9255721</v>
      </c>
      <c r="C4" s="4"/>
    </row>
    <row r="5" spans="1:3" x14ac:dyDescent="0.25">
      <c r="A5" s="2" t="s">
        <v>1305</v>
      </c>
      <c r="B5" s="5">
        <v>195530985</v>
      </c>
      <c r="C5" s="5">
        <v>206608307</v>
      </c>
    </row>
    <row r="6" spans="1:3" ht="60" x14ac:dyDescent="0.25">
      <c r="A6" s="2" t="s">
        <v>1329</v>
      </c>
      <c r="B6" s="5">
        <v>1150510</v>
      </c>
      <c r="C6" s="4"/>
    </row>
    <row r="7" spans="1:3" x14ac:dyDescent="0.25">
      <c r="A7" s="2" t="s">
        <v>1330</v>
      </c>
      <c r="B7" s="5">
        <v>17859103</v>
      </c>
      <c r="C7" s="5">
        <v>1583439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0"/>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4.5703125" customWidth="1"/>
    <col min="6" max="7" width="14.28515625" customWidth="1"/>
    <col min="8" max="8" width="14.5703125" customWidth="1"/>
    <col min="9" max="10" width="14.28515625" customWidth="1"/>
    <col min="11" max="11" width="13.7109375" customWidth="1"/>
    <col min="12" max="13" width="14.28515625" customWidth="1"/>
    <col min="14" max="14" width="15" customWidth="1"/>
    <col min="15" max="15" width="2.7109375" customWidth="1"/>
  </cols>
  <sheetData>
    <row r="1" spans="1:15" ht="15" customHeight="1" x14ac:dyDescent="0.25">
      <c r="A1" s="7" t="s">
        <v>2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68</v>
      </c>
      <c r="B3" s="39"/>
      <c r="C3" s="39"/>
      <c r="D3" s="39"/>
      <c r="E3" s="39"/>
      <c r="F3" s="39"/>
      <c r="G3" s="39"/>
      <c r="H3" s="39"/>
      <c r="I3" s="39"/>
      <c r="J3" s="39"/>
      <c r="K3" s="39"/>
      <c r="L3" s="39"/>
      <c r="M3" s="39"/>
      <c r="N3" s="39"/>
      <c r="O3" s="39"/>
    </row>
    <row r="4" spans="1:15" x14ac:dyDescent="0.25">
      <c r="A4" s="40" t="s">
        <v>269</v>
      </c>
      <c r="B4" s="10">
        <v>2</v>
      </c>
      <c r="C4" s="10" t="s">
        <v>267</v>
      </c>
    </row>
    <row r="5" spans="1:15" x14ac:dyDescent="0.25">
      <c r="A5" s="40"/>
      <c r="B5" s="41"/>
      <c r="C5" s="41"/>
      <c r="D5" s="41"/>
      <c r="E5" s="41"/>
      <c r="F5" s="41"/>
      <c r="G5" s="41"/>
      <c r="H5" s="41"/>
      <c r="I5" s="41"/>
      <c r="J5" s="41"/>
      <c r="K5" s="41"/>
      <c r="L5" s="41"/>
      <c r="M5" s="41"/>
      <c r="N5" s="41"/>
      <c r="O5" s="41"/>
    </row>
    <row r="6" spans="1:15" x14ac:dyDescent="0.25">
      <c r="A6" s="40"/>
      <c r="B6" s="12"/>
      <c r="C6" s="12" t="s">
        <v>270</v>
      </c>
      <c r="D6" s="13" t="s">
        <v>271</v>
      </c>
    </row>
    <row r="7" spans="1:15" x14ac:dyDescent="0.25">
      <c r="A7" s="40"/>
      <c r="B7" s="78"/>
      <c r="C7" s="78"/>
      <c r="D7" s="78"/>
      <c r="E7" s="78"/>
      <c r="F7" s="78"/>
      <c r="G7" s="78"/>
      <c r="H7" s="78"/>
      <c r="I7" s="78"/>
      <c r="J7" s="78"/>
      <c r="K7" s="78"/>
      <c r="L7" s="78"/>
      <c r="M7" s="78"/>
      <c r="N7" s="78"/>
      <c r="O7" s="78"/>
    </row>
    <row r="8" spans="1:15" x14ac:dyDescent="0.25">
      <c r="A8" s="40"/>
      <c r="B8" s="78" t="s">
        <v>272</v>
      </c>
      <c r="C8" s="78"/>
      <c r="D8" s="78"/>
      <c r="E8" s="78"/>
      <c r="F8" s="78"/>
      <c r="G8" s="78"/>
      <c r="H8" s="78"/>
      <c r="I8" s="78"/>
      <c r="J8" s="78"/>
      <c r="K8" s="78"/>
      <c r="L8" s="78"/>
      <c r="M8" s="78"/>
      <c r="N8" s="78"/>
      <c r="O8" s="78"/>
    </row>
    <row r="9" spans="1:15" x14ac:dyDescent="0.25">
      <c r="A9" s="40"/>
      <c r="B9" s="78"/>
      <c r="C9" s="78"/>
      <c r="D9" s="78"/>
      <c r="E9" s="78"/>
      <c r="F9" s="78"/>
      <c r="G9" s="78"/>
      <c r="H9" s="78"/>
      <c r="I9" s="78"/>
      <c r="J9" s="78"/>
      <c r="K9" s="78"/>
      <c r="L9" s="78"/>
      <c r="M9" s="78"/>
      <c r="N9" s="78"/>
      <c r="O9" s="78"/>
    </row>
    <row r="10" spans="1:15" x14ac:dyDescent="0.25">
      <c r="A10" s="40"/>
      <c r="B10" s="12"/>
      <c r="C10" s="12" t="s">
        <v>273</v>
      </c>
      <c r="D10" s="13" t="s">
        <v>274</v>
      </c>
    </row>
    <row r="11" spans="1:15" x14ac:dyDescent="0.25">
      <c r="A11" s="40"/>
      <c r="B11" s="78"/>
      <c r="C11" s="78"/>
      <c r="D11" s="78"/>
      <c r="E11" s="78"/>
      <c r="F11" s="78"/>
      <c r="G11" s="78"/>
      <c r="H11" s="78"/>
      <c r="I11" s="78"/>
      <c r="J11" s="78"/>
      <c r="K11" s="78"/>
      <c r="L11" s="78"/>
      <c r="M11" s="78"/>
      <c r="N11" s="78"/>
      <c r="O11" s="78"/>
    </row>
    <row r="12" spans="1:15" ht="25.5" customHeight="1" x14ac:dyDescent="0.25">
      <c r="A12" s="40"/>
      <c r="B12" s="78" t="s">
        <v>275</v>
      </c>
      <c r="C12" s="78"/>
      <c r="D12" s="78"/>
      <c r="E12" s="78"/>
      <c r="F12" s="78"/>
      <c r="G12" s="78"/>
      <c r="H12" s="78"/>
      <c r="I12" s="78"/>
      <c r="J12" s="78"/>
      <c r="K12" s="78"/>
      <c r="L12" s="78"/>
      <c r="M12" s="78"/>
      <c r="N12" s="78"/>
      <c r="O12" s="78"/>
    </row>
    <row r="13" spans="1:15" x14ac:dyDescent="0.25">
      <c r="A13" s="40"/>
      <c r="B13" s="78"/>
      <c r="C13" s="78"/>
      <c r="D13" s="78"/>
      <c r="E13" s="78"/>
      <c r="F13" s="78"/>
      <c r="G13" s="78"/>
      <c r="H13" s="78"/>
      <c r="I13" s="78"/>
      <c r="J13" s="78"/>
      <c r="K13" s="78"/>
      <c r="L13" s="78"/>
      <c r="M13" s="78"/>
      <c r="N13" s="78"/>
      <c r="O13" s="78"/>
    </row>
    <row r="14" spans="1:15" x14ac:dyDescent="0.25">
      <c r="A14" s="40"/>
      <c r="B14" s="12"/>
      <c r="C14" s="12" t="s">
        <v>276</v>
      </c>
      <c r="D14" s="13" t="s">
        <v>277</v>
      </c>
    </row>
    <row r="15" spans="1:15" x14ac:dyDescent="0.25">
      <c r="A15" s="40"/>
      <c r="B15" s="78"/>
      <c r="C15" s="78"/>
      <c r="D15" s="78"/>
      <c r="E15" s="78"/>
      <c r="F15" s="78"/>
      <c r="G15" s="78"/>
      <c r="H15" s="78"/>
      <c r="I15" s="78"/>
      <c r="J15" s="78"/>
      <c r="K15" s="78"/>
      <c r="L15" s="78"/>
      <c r="M15" s="78"/>
      <c r="N15" s="78"/>
      <c r="O15" s="78"/>
    </row>
    <row r="16" spans="1:15" ht="25.5" customHeight="1" x14ac:dyDescent="0.25">
      <c r="A16" s="40"/>
      <c r="B16" s="78" t="s">
        <v>278</v>
      </c>
      <c r="C16" s="78"/>
      <c r="D16" s="78"/>
      <c r="E16" s="78"/>
      <c r="F16" s="78"/>
      <c r="G16" s="78"/>
      <c r="H16" s="78"/>
      <c r="I16" s="78"/>
      <c r="J16" s="78"/>
      <c r="K16" s="78"/>
      <c r="L16" s="78"/>
      <c r="M16" s="78"/>
      <c r="N16" s="78"/>
      <c r="O16" s="78"/>
    </row>
    <row r="17" spans="1:15" x14ac:dyDescent="0.25">
      <c r="A17" s="40"/>
      <c r="B17" s="78"/>
      <c r="C17" s="78"/>
      <c r="D17" s="78"/>
      <c r="E17" s="78"/>
      <c r="F17" s="78"/>
      <c r="G17" s="78"/>
      <c r="H17" s="78"/>
      <c r="I17" s="78"/>
      <c r="J17" s="78"/>
      <c r="K17" s="78"/>
      <c r="L17" s="78"/>
      <c r="M17" s="78"/>
      <c r="N17" s="78"/>
      <c r="O17" s="78"/>
    </row>
    <row r="18" spans="1:15" ht="25.5" customHeight="1" x14ac:dyDescent="0.25">
      <c r="A18" s="40"/>
      <c r="B18" s="78" t="s">
        <v>279</v>
      </c>
      <c r="C18" s="78"/>
      <c r="D18" s="78"/>
      <c r="E18" s="78"/>
      <c r="F18" s="78"/>
      <c r="G18" s="78"/>
      <c r="H18" s="78"/>
      <c r="I18" s="78"/>
      <c r="J18" s="78"/>
      <c r="K18" s="78"/>
      <c r="L18" s="78"/>
      <c r="M18" s="78"/>
      <c r="N18" s="78"/>
      <c r="O18" s="78"/>
    </row>
    <row r="19" spans="1:15" x14ac:dyDescent="0.25">
      <c r="A19" s="40"/>
      <c r="B19" s="78"/>
      <c r="C19" s="78"/>
      <c r="D19" s="78"/>
      <c r="E19" s="78"/>
      <c r="F19" s="78"/>
      <c r="G19" s="78"/>
      <c r="H19" s="78"/>
      <c r="I19" s="78"/>
      <c r="J19" s="78"/>
      <c r="K19" s="78"/>
      <c r="L19" s="78"/>
      <c r="M19" s="78"/>
      <c r="N19" s="78"/>
      <c r="O19" s="78"/>
    </row>
    <row r="20" spans="1:15" x14ac:dyDescent="0.25">
      <c r="A20" s="40"/>
      <c r="B20" s="12"/>
      <c r="C20" s="12" t="s">
        <v>280</v>
      </c>
      <c r="D20" s="13" t="s">
        <v>281</v>
      </c>
    </row>
    <row r="21" spans="1:15" x14ac:dyDescent="0.25">
      <c r="A21" s="40"/>
      <c r="B21" s="78"/>
      <c r="C21" s="78"/>
      <c r="D21" s="78"/>
      <c r="E21" s="78"/>
      <c r="F21" s="78"/>
      <c r="G21" s="78"/>
      <c r="H21" s="78"/>
      <c r="I21" s="78"/>
      <c r="J21" s="78"/>
      <c r="K21" s="78"/>
      <c r="L21" s="78"/>
      <c r="M21" s="78"/>
      <c r="N21" s="78"/>
      <c r="O21" s="78"/>
    </row>
    <row r="22" spans="1:15" ht="25.5" customHeight="1" x14ac:dyDescent="0.25">
      <c r="A22" s="40"/>
      <c r="B22" s="78" t="s">
        <v>282</v>
      </c>
      <c r="C22" s="78"/>
      <c r="D22" s="78"/>
      <c r="E22" s="78"/>
      <c r="F22" s="78"/>
      <c r="G22" s="78"/>
      <c r="H22" s="78"/>
      <c r="I22" s="78"/>
      <c r="J22" s="78"/>
      <c r="K22" s="78"/>
      <c r="L22" s="78"/>
      <c r="M22" s="78"/>
      <c r="N22" s="78"/>
      <c r="O22" s="78"/>
    </row>
    <row r="23" spans="1:15" x14ac:dyDescent="0.25">
      <c r="A23" s="40"/>
      <c r="B23" s="78"/>
      <c r="C23" s="78"/>
      <c r="D23" s="78"/>
      <c r="E23" s="78"/>
      <c r="F23" s="78"/>
      <c r="G23" s="78"/>
      <c r="H23" s="78"/>
      <c r="I23" s="78"/>
      <c r="J23" s="78"/>
      <c r="K23" s="78"/>
      <c r="L23" s="78"/>
      <c r="M23" s="78"/>
      <c r="N23" s="78"/>
      <c r="O23" s="78"/>
    </row>
    <row r="24" spans="1:15" ht="25.5" customHeight="1" x14ac:dyDescent="0.25">
      <c r="A24" s="40"/>
      <c r="B24" s="78" t="s">
        <v>283</v>
      </c>
      <c r="C24" s="78"/>
      <c r="D24" s="78"/>
      <c r="E24" s="78"/>
      <c r="F24" s="78"/>
      <c r="G24" s="78"/>
      <c r="H24" s="78"/>
      <c r="I24" s="78"/>
      <c r="J24" s="78"/>
      <c r="K24" s="78"/>
      <c r="L24" s="78"/>
      <c r="M24" s="78"/>
      <c r="N24" s="78"/>
      <c r="O24" s="78"/>
    </row>
    <row r="25" spans="1:15" x14ac:dyDescent="0.25">
      <c r="A25" s="40"/>
      <c r="B25" s="78"/>
      <c r="C25" s="78"/>
      <c r="D25" s="78"/>
      <c r="E25" s="78"/>
      <c r="F25" s="78"/>
      <c r="G25" s="78"/>
      <c r="H25" s="78"/>
      <c r="I25" s="78"/>
      <c r="J25" s="78"/>
      <c r="K25" s="78"/>
      <c r="L25" s="78"/>
      <c r="M25" s="78"/>
      <c r="N25" s="78"/>
      <c r="O25" s="78"/>
    </row>
    <row r="26" spans="1:15" ht="25.5" customHeight="1" x14ac:dyDescent="0.25">
      <c r="A26" s="40"/>
      <c r="B26" s="78" t="s">
        <v>284</v>
      </c>
      <c r="C26" s="78"/>
      <c r="D26" s="78"/>
      <c r="E26" s="78"/>
      <c r="F26" s="78"/>
      <c r="G26" s="78"/>
      <c r="H26" s="78"/>
      <c r="I26" s="78"/>
      <c r="J26" s="78"/>
      <c r="K26" s="78"/>
      <c r="L26" s="78"/>
      <c r="M26" s="78"/>
      <c r="N26" s="78"/>
      <c r="O26" s="78"/>
    </row>
    <row r="27" spans="1:15" x14ac:dyDescent="0.25">
      <c r="A27" s="40"/>
      <c r="B27" s="42"/>
      <c r="C27" s="42"/>
      <c r="D27" s="42"/>
      <c r="E27" s="42"/>
      <c r="F27" s="42"/>
      <c r="G27" s="42"/>
      <c r="H27" s="42"/>
      <c r="I27" s="42"/>
      <c r="J27" s="42"/>
      <c r="K27" s="42"/>
      <c r="L27" s="42"/>
      <c r="M27" s="42"/>
      <c r="N27" s="42"/>
      <c r="O27" s="42"/>
    </row>
    <row r="28" spans="1:15" x14ac:dyDescent="0.25">
      <c r="A28" s="40"/>
      <c r="B28" s="12"/>
      <c r="C28" s="12" t="s">
        <v>285</v>
      </c>
      <c r="D28" s="13" t="s">
        <v>30</v>
      </c>
    </row>
    <row r="29" spans="1:15" x14ac:dyDescent="0.25">
      <c r="A29" s="40"/>
      <c r="B29" s="78"/>
      <c r="C29" s="78"/>
      <c r="D29" s="78"/>
      <c r="E29" s="78"/>
      <c r="F29" s="78"/>
      <c r="G29" s="78"/>
      <c r="H29" s="78"/>
      <c r="I29" s="78"/>
      <c r="J29" s="78"/>
      <c r="K29" s="78"/>
      <c r="L29" s="78"/>
      <c r="M29" s="78"/>
      <c r="N29" s="78"/>
      <c r="O29" s="78"/>
    </row>
    <row r="30" spans="1:15" x14ac:dyDescent="0.25">
      <c r="A30" s="40"/>
      <c r="B30" s="78" t="s">
        <v>286</v>
      </c>
      <c r="C30" s="78"/>
      <c r="D30" s="78"/>
      <c r="E30" s="78"/>
      <c r="F30" s="78"/>
      <c r="G30" s="78"/>
      <c r="H30" s="78"/>
      <c r="I30" s="78"/>
      <c r="J30" s="78"/>
      <c r="K30" s="78"/>
      <c r="L30" s="78"/>
      <c r="M30" s="78"/>
      <c r="N30" s="78"/>
      <c r="O30" s="78"/>
    </row>
    <row r="31" spans="1:15" x14ac:dyDescent="0.25">
      <c r="A31" s="40"/>
      <c r="B31" s="78"/>
      <c r="C31" s="78"/>
      <c r="D31" s="78"/>
      <c r="E31" s="78"/>
      <c r="F31" s="78"/>
      <c r="G31" s="78"/>
      <c r="H31" s="78"/>
      <c r="I31" s="78"/>
      <c r="J31" s="78"/>
      <c r="K31" s="78"/>
      <c r="L31" s="78"/>
      <c r="M31" s="78"/>
      <c r="N31" s="78"/>
      <c r="O31" s="78"/>
    </row>
    <row r="32" spans="1:15" x14ac:dyDescent="0.25">
      <c r="A32" s="40"/>
      <c r="B32" s="12"/>
      <c r="C32" s="12" t="s">
        <v>287</v>
      </c>
      <c r="D32" s="13" t="s">
        <v>288</v>
      </c>
    </row>
    <row r="33" spans="1:15" x14ac:dyDescent="0.25">
      <c r="A33" s="40"/>
      <c r="B33" s="78"/>
      <c r="C33" s="78"/>
      <c r="D33" s="78"/>
      <c r="E33" s="78"/>
      <c r="F33" s="78"/>
      <c r="G33" s="78"/>
      <c r="H33" s="78"/>
      <c r="I33" s="78"/>
      <c r="J33" s="78"/>
      <c r="K33" s="78"/>
      <c r="L33" s="78"/>
      <c r="M33" s="78"/>
      <c r="N33" s="78"/>
      <c r="O33" s="78"/>
    </row>
    <row r="34" spans="1:15" x14ac:dyDescent="0.25">
      <c r="A34" s="40"/>
      <c r="B34" s="78" t="s">
        <v>289</v>
      </c>
      <c r="C34" s="78"/>
      <c r="D34" s="78"/>
      <c r="E34" s="78"/>
      <c r="F34" s="78"/>
      <c r="G34" s="78"/>
      <c r="H34" s="78"/>
      <c r="I34" s="78"/>
      <c r="J34" s="78"/>
      <c r="K34" s="78"/>
      <c r="L34" s="78"/>
      <c r="M34" s="78"/>
      <c r="N34" s="78"/>
      <c r="O34" s="78"/>
    </row>
    <row r="35" spans="1:15" x14ac:dyDescent="0.25">
      <c r="A35" s="40"/>
      <c r="B35" s="78"/>
      <c r="C35" s="78"/>
      <c r="D35" s="78"/>
      <c r="E35" s="78"/>
      <c r="F35" s="78"/>
      <c r="G35" s="78"/>
      <c r="H35" s="78"/>
      <c r="I35" s="78"/>
      <c r="J35" s="78"/>
      <c r="K35" s="78"/>
      <c r="L35" s="78"/>
      <c r="M35" s="78"/>
      <c r="N35" s="78"/>
      <c r="O35" s="78"/>
    </row>
    <row r="36" spans="1:15" x14ac:dyDescent="0.25">
      <c r="A36" s="40"/>
      <c r="B36" s="12"/>
      <c r="C36" s="12" t="s">
        <v>290</v>
      </c>
      <c r="D36" s="13" t="s">
        <v>31</v>
      </c>
    </row>
    <row r="37" spans="1:15" x14ac:dyDescent="0.25">
      <c r="A37" s="40"/>
      <c r="B37" s="78"/>
      <c r="C37" s="78"/>
      <c r="D37" s="78"/>
      <c r="E37" s="78"/>
      <c r="F37" s="78"/>
      <c r="G37" s="78"/>
      <c r="H37" s="78"/>
      <c r="I37" s="78"/>
      <c r="J37" s="78"/>
      <c r="K37" s="78"/>
      <c r="L37" s="78"/>
      <c r="M37" s="78"/>
      <c r="N37" s="78"/>
      <c r="O37" s="78"/>
    </row>
    <row r="38" spans="1:15" ht="51" customHeight="1" x14ac:dyDescent="0.25">
      <c r="A38" s="40"/>
      <c r="B38" s="78" t="s">
        <v>291</v>
      </c>
      <c r="C38" s="78"/>
      <c r="D38" s="78"/>
      <c r="E38" s="78"/>
      <c r="F38" s="78"/>
      <c r="G38" s="78"/>
      <c r="H38" s="78"/>
      <c r="I38" s="78"/>
      <c r="J38" s="78"/>
      <c r="K38" s="78"/>
      <c r="L38" s="78"/>
      <c r="M38" s="78"/>
      <c r="N38" s="78"/>
      <c r="O38" s="78"/>
    </row>
    <row r="39" spans="1:15" x14ac:dyDescent="0.25">
      <c r="A39" s="40"/>
      <c r="B39" s="78"/>
      <c r="C39" s="78"/>
      <c r="D39" s="78"/>
      <c r="E39" s="78"/>
      <c r="F39" s="78"/>
      <c r="G39" s="78"/>
      <c r="H39" s="78"/>
      <c r="I39" s="78"/>
      <c r="J39" s="78"/>
      <c r="K39" s="78"/>
      <c r="L39" s="78"/>
      <c r="M39" s="78"/>
      <c r="N39" s="78"/>
      <c r="O39" s="78"/>
    </row>
    <row r="40" spans="1:15" ht="25.5" customHeight="1" x14ac:dyDescent="0.25">
      <c r="A40" s="40"/>
      <c r="B40" s="78" t="s">
        <v>292</v>
      </c>
      <c r="C40" s="78"/>
      <c r="D40" s="78"/>
      <c r="E40" s="78"/>
      <c r="F40" s="78"/>
      <c r="G40" s="78"/>
      <c r="H40" s="78"/>
      <c r="I40" s="78"/>
      <c r="J40" s="78"/>
      <c r="K40" s="78"/>
      <c r="L40" s="78"/>
      <c r="M40" s="78"/>
      <c r="N40" s="78"/>
      <c r="O40" s="78"/>
    </row>
    <row r="41" spans="1:15" x14ac:dyDescent="0.25">
      <c r="A41" s="40"/>
      <c r="B41" s="78"/>
      <c r="C41" s="78"/>
      <c r="D41" s="78"/>
      <c r="E41" s="78"/>
      <c r="F41" s="78"/>
      <c r="G41" s="78"/>
      <c r="H41" s="78"/>
      <c r="I41" s="78"/>
      <c r="J41" s="78"/>
      <c r="K41" s="78"/>
      <c r="L41" s="78"/>
      <c r="M41" s="78"/>
      <c r="N41" s="78"/>
      <c r="O41" s="78"/>
    </row>
    <row r="42" spans="1:15" ht="25.5" customHeight="1" x14ac:dyDescent="0.25">
      <c r="A42" s="40"/>
      <c r="B42" s="78" t="s">
        <v>293</v>
      </c>
      <c r="C42" s="78"/>
      <c r="D42" s="78"/>
      <c r="E42" s="78"/>
      <c r="F42" s="78"/>
      <c r="G42" s="78"/>
      <c r="H42" s="78"/>
      <c r="I42" s="78"/>
      <c r="J42" s="78"/>
      <c r="K42" s="78"/>
      <c r="L42" s="78"/>
      <c r="M42" s="78"/>
      <c r="N42" s="78"/>
      <c r="O42" s="78"/>
    </row>
    <row r="43" spans="1:15" x14ac:dyDescent="0.25">
      <c r="A43" s="40"/>
      <c r="B43" s="78"/>
      <c r="C43" s="78"/>
      <c r="D43" s="78"/>
      <c r="E43" s="78"/>
      <c r="F43" s="78"/>
      <c r="G43" s="78"/>
      <c r="H43" s="78"/>
      <c r="I43" s="78"/>
      <c r="J43" s="78"/>
      <c r="K43" s="78"/>
      <c r="L43" s="78"/>
      <c r="M43" s="78"/>
      <c r="N43" s="78"/>
      <c r="O43" s="78"/>
    </row>
    <row r="44" spans="1:15" x14ac:dyDescent="0.25">
      <c r="A44" s="40"/>
      <c r="B44" s="12"/>
      <c r="C44" s="12" t="s">
        <v>294</v>
      </c>
      <c r="D44" s="13" t="s">
        <v>33</v>
      </c>
    </row>
    <row r="45" spans="1:15" x14ac:dyDescent="0.25">
      <c r="A45" s="40"/>
      <c r="B45" s="78"/>
      <c r="C45" s="78"/>
      <c r="D45" s="78"/>
      <c r="E45" s="78"/>
      <c r="F45" s="78"/>
      <c r="G45" s="78"/>
      <c r="H45" s="78"/>
      <c r="I45" s="78"/>
      <c r="J45" s="78"/>
      <c r="K45" s="78"/>
      <c r="L45" s="78"/>
      <c r="M45" s="78"/>
      <c r="N45" s="78"/>
      <c r="O45" s="78"/>
    </row>
    <row r="46" spans="1:15" x14ac:dyDescent="0.25">
      <c r="A46" s="40"/>
      <c r="B46" s="78" t="s">
        <v>295</v>
      </c>
      <c r="C46" s="78"/>
      <c r="D46" s="78"/>
      <c r="E46" s="78"/>
      <c r="F46" s="78"/>
      <c r="G46" s="78"/>
      <c r="H46" s="78"/>
      <c r="I46" s="78"/>
      <c r="J46" s="78"/>
      <c r="K46" s="78"/>
      <c r="L46" s="78"/>
      <c r="M46" s="78"/>
      <c r="N46" s="78"/>
      <c r="O46" s="78"/>
    </row>
    <row r="47" spans="1:15" x14ac:dyDescent="0.25">
      <c r="A47" s="40"/>
      <c r="B47" s="42"/>
      <c r="C47" s="42"/>
      <c r="D47" s="42"/>
      <c r="E47" s="42"/>
      <c r="F47" s="42"/>
      <c r="G47" s="42"/>
      <c r="H47" s="42"/>
      <c r="I47" s="42"/>
      <c r="J47" s="42"/>
      <c r="K47" s="42"/>
      <c r="L47" s="42"/>
      <c r="M47" s="42"/>
      <c r="N47" s="42"/>
      <c r="O47" s="42"/>
    </row>
    <row r="48" spans="1:15" x14ac:dyDescent="0.25">
      <c r="A48" s="40"/>
      <c r="B48" s="12"/>
      <c r="C48" s="12" t="s">
        <v>296</v>
      </c>
      <c r="D48" s="13" t="s">
        <v>36</v>
      </c>
    </row>
    <row r="49" spans="1:15" x14ac:dyDescent="0.25">
      <c r="A49" s="40"/>
      <c r="B49" s="78"/>
      <c r="C49" s="78"/>
      <c r="D49" s="78"/>
      <c r="E49" s="78"/>
      <c r="F49" s="78"/>
      <c r="G49" s="78"/>
      <c r="H49" s="78"/>
      <c r="I49" s="78"/>
      <c r="J49" s="78"/>
      <c r="K49" s="78"/>
      <c r="L49" s="78"/>
      <c r="M49" s="78"/>
      <c r="N49" s="78"/>
      <c r="O49" s="78"/>
    </row>
    <row r="50" spans="1:15" x14ac:dyDescent="0.25">
      <c r="A50" s="40"/>
      <c r="B50" s="78" t="s">
        <v>297</v>
      </c>
      <c r="C50" s="78"/>
      <c r="D50" s="78"/>
      <c r="E50" s="78"/>
      <c r="F50" s="78"/>
      <c r="G50" s="78"/>
      <c r="H50" s="78"/>
      <c r="I50" s="78"/>
      <c r="J50" s="78"/>
      <c r="K50" s="78"/>
      <c r="L50" s="78"/>
      <c r="M50" s="78"/>
      <c r="N50" s="78"/>
      <c r="O50" s="78"/>
    </row>
    <row r="51" spans="1:15" x14ac:dyDescent="0.25">
      <c r="A51" s="40"/>
      <c r="B51" s="78"/>
      <c r="C51" s="78"/>
      <c r="D51" s="78"/>
      <c r="E51" s="78"/>
      <c r="F51" s="78"/>
      <c r="G51" s="78"/>
      <c r="H51" s="78"/>
      <c r="I51" s="78"/>
      <c r="J51" s="78"/>
      <c r="K51" s="78"/>
      <c r="L51" s="78"/>
      <c r="M51" s="78"/>
      <c r="N51" s="78"/>
      <c r="O51" s="78"/>
    </row>
    <row r="52" spans="1:15" x14ac:dyDescent="0.25">
      <c r="A52" s="40"/>
      <c r="B52" s="78" t="s">
        <v>298</v>
      </c>
      <c r="C52" s="78"/>
      <c r="D52" s="78"/>
      <c r="E52" s="78"/>
      <c r="F52" s="78"/>
      <c r="G52" s="78"/>
      <c r="H52" s="78"/>
      <c r="I52" s="78"/>
      <c r="J52" s="78"/>
      <c r="K52" s="78"/>
      <c r="L52" s="78"/>
      <c r="M52" s="78"/>
      <c r="N52" s="78"/>
      <c r="O52" s="78"/>
    </row>
    <row r="53" spans="1:15" x14ac:dyDescent="0.25">
      <c r="A53" s="40"/>
      <c r="B53" s="78"/>
      <c r="C53" s="78"/>
      <c r="D53" s="78"/>
      <c r="E53" s="78"/>
      <c r="F53" s="78"/>
      <c r="G53" s="78"/>
      <c r="H53" s="78"/>
      <c r="I53" s="78"/>
      <c r="J53" s="78"/>
      <c r="K53" s="78"/>
      <c r="L53" s="78"/>
      <c r="M53" s="78"/>
      <c r="N53" s="78"/>
      <c r="O53" s="78"/>
    </row>
    <row r="54" spans="1:15" x14ac:dyDescent="0.25">
      <c r="A54" s="40"/>
      <c r="B54" s="47" t="s">
        <v>299</v>
      </c>
      <c r="C54" s="12" t="s">
        <v>300</v>
      </c>
    </row>
    <row r="55" spans="1:15" x14ac:dyDescent="0.25">
      <c r="A55" s="40"/>
      <c r="B55" s="47" t="s">
        <v>301</v>
      </c>
      <c r="C55" s="12" t="s">
        <v>302</v>
      </c>
    </row>
    <row r="56" spans="1:15" x14ac:dyDescent="0.25">
      <c r="A56" s="40"/>
      <c r="B56" s="47" t="s">
        <v>303</v>
      </c>
      <c r="C56" s="12" t="s">
        <v>304</v>
      </c>
    </row>
    <row r="57" spans="1:15" x14ac:dyDescent="0.25">
      <c r="A57" s="40"/>
      <c r="B57" s="47" t="s">
        <v>305</v>
      </c>
      <c r="C57" s="12" t="s">
        <v>306</v>
      </c>
    </row>
    <row r="58" spans="1:15" x14ac:dyDescent="0.25">
      <c r="A58" s="40"/>
      <c r="B58" s="47" t="s">
        <v>307</v>
      </c>
      <c r="C58" s="12" t="s">
        <v>304</v>
      </c>
    </row>
    <row r="59" spans="1:15" x14ac:dyDescent="0.25">
      <c r="A59" s="40"/>
      <c r="B59" s="78"/>
      <c r="C59" s="78"/>
      <c r="D59" s="78"/>
      <c r="E59" s="78"/>
      <c r="F59" s="78"/>
      <c r="G59" s="78"/>
      <c r="H59" s="78"/>
      <c r="I59" s="78"/>
      <c r="J59" s="78"/>
      <c r="K59" s="78"/>
      <c r="L59" s="78"/>
      <c r="M59" s="78"/>
      <c r="N59" s="78"/>
      <c r="O59" s="78"/>
    </row>
    <row r="60" spans="1:15" x14ac:dyDescent="0.25">
      <c r="A60" s="40"/>
      <c r="B60" s="78" t="s">
        <v>308</v>
      </c>
      <c r="C60" s="78"/>
      <c r="D60" s="78"/>
      <c r="E60" s="78"/>
      <c r="F60" s="78"/>
      <c r="G60" s="78"/>
      <c r="H60" s="78"/>
      <c r="I60" s="78"/>
      <c r="J60" s="78"/>
      <c r="K60" s="78"/>
      <c r="L60" s="78"/>
      <c r="M60" s="78"/>
      <c r="N60" s="78"/>
      <c r="O60" s="78"/>
    </row>
    <row r="61" spans="1:15" x14ac:dyDescent="0.25">
      <c r="A61" s="40"/>
      <c r="B61" s="78"/>
      <c r="C61" s="78"/>
      <c r="D61" s="78"/>
      <c r="E61" s="78"/>
      <c r="F61" s="78"/>
      <c r="G61" s="78"/>
      <c r="H61" s="78"/>
      <c r="I61" s="78"/>
      <c r="J61" s="78"/>
      <c r="K61" s="78"/>
      <c r="L61" s="78"/>
      <c r="M61" s="78"/>
      <c r="N61" s="78"/>
      <c r="O61" s="78"/>
    </row>
    <row r="62" spans="1:15" x14ac:dyDescent="0.25">
      <c r="A62" s="40"/>
      <c r="B62" s="78" t="s">
        <v>309</v>
      </c>
      <c r="C62" s="78"/>
      <c r="D62" s="78"/>
      <c r="E62" s="78"/>
      <c r="F62" s="78"/>
      <c r="G62" s="78"/>
      <c r="H62" s="78"/>
      <c r="I62" s="78"/>
      <c r="J62" s="78"/>
      <c r="K62" s="78"/>
      <c r="L62" s="78"/>
      <c r="M62" s="78"/>
      <c r="N62" s="78"/>
      <c r="O62" s="78"/>
    </row>
    <row r="63" spans="1:15" x14ac:dyDescent="0.25">
      <c r="A63" s="40"/>
      <c r="B63" s="78"/>
      <c r="C63" s="78"/>
      <c r="D63" s="78"/>
      <c r="E63" s="78"/>
      <c r="F63" s="78"/>
      <c r="G63" s="78"/>
      <c r="H63" s="78"/>
      <c r="I63" s="78"/>
      <c r="J63" s="78"/>
      <c r="K63" s="78"/>
      <c r="L63" s="78"/>
      <c r="M63" s="78"/>
      <c r="N63" s="78"/>
      <c r="O63" s="78"/>
    </row>
    <row r="64" spans="1:15" x14ac:dyDescent="0.25">
      <c r="A64" s="40"/>
      <c r="B64" s="12"/>
      <c r="C64" s="12" t="s">
        <v>310</v>
      </c>
      <c r="D64" s="13" t="s">
        <v>311</v>
      </c>
    </row>
    <row r="65" spans="1:15" x14ac:dyDescent="0.25">
      <c r="A65" s="40"/>
      <c r="B65" s="78"/>
      <c r="C65" s="78"/>
      <c r="D65" s="78"/>
      <c r="E65" s="78"/>
      <c r="F65" s="78"/>
      <c r="G65" s="78"/>
      <c r="H65" s="78"/>
      <c r="I65" s="78"/>
      <c r="J65" s="78"/>
      <c r="K65" s="78"/>
      <c r="L65" s="78"/>
      <c r="M65" s="78"/>
      <c r="N65" s="78"/>
      <c r="O65" s="78"/>
    </row>
    <row r="66" spans="1:15" x14ac:dyDescent="0.25">
      <c r="A66" s="40"/>
      <c r="B66" s="78" t="s">
        <v>312</v>
      </c>
      <c r="C66" s="78"/>
      <c r="D66" s="78"/>
      <c r="E66" s="78"/>
      <c r="F66" s="78"/>
      <c r="G66" s="78"/>
      <c r="H66" s="78"/>
      <c r="I66" s="78"/>
      <c r="J66" s="78"/>
      <c r="K66" s="78"/>
      <c r="L66" s="78"/>
      <c r="M66" s="78"/>
      <c r="N66" s="78"/>
      <c r="O66" s="78"/>
    </row>
    <row r="67" spans="1:15" x14ac:dyDescent="0.25">
      <c r="A67" s="40"/>
      <c r="B67" s="78"/>
      <c r="C67" s="78"/>
      <c r="D67" s="78"/>
      <c r="E67" s="78"/>
      <c r="F67" s="78"/>
      <c r="G67" s="78"/>
      <c r="H67" s="78"/>
      <c r="I67" s="78"/>
      <c r="J67" s="78"/>
      <c r="K67" s="78"/>
      <c r="L67" s="78"/>
      <c r="M67" s="78"/>
      <c r="N67" s="78"/>
      <c r="O67" s="78"/>
    </row>
    <row r="68" spans="1:15" x14ac:dyDescent="0.25">
      <c r="A68" s="40"/>
      <c r="B68" s="78" t="s">
        <v>313</v>
      </c>
      <c r="C68" s="78"/>
      <c r="D68" s="78"/>
      <c r="E68" s="78"/>
      <c r="F68" s="78"/>
      <c r="G68" s="78"/>
      <c r="H68" s="78"/>
      <c r="I68" s="78"/>
      <c r="J68" s="78"/>
      <c r="K68" s="78"/>
      <c r="L68" s="78"/>
      <c r="M68" s="78"/>
      <c r="N68" s="78"/>
      <c r="O68" s="78"/>
    </row>
    <row r="69" spans="1:15" x14ac:dyDescent="0.25">
      <c r="A69" s="40"/>
      <c r="B69" s="78"/>
      <c r="C69" s="78"/>
      <c r="D69" s="78"/>
      <c r="E69" s="78"/>
      <c r="F69" s="78"/>
      <c r="G69" s="78"/>
      <c r="H69" s="78"/>
      <c r="I69" s="78"/>
      <c r="J69" s="78"/>
      <c r="K69" s="78"/>
      <c r="L69" s="78"/>
      <c r="M69" s="78"/>
      <c r="N69" s="78"/>
      <c r="O69" s="78"/>
    </row>
    <row r="70" spans="1:15" x14ac:dyDescent="0.25">
      <c r="A70" s="40"/>
      <c r="B70" s="78" t="s">
        <v>314</v>
      </c>
      <c r="C70" s="78"/>
      <c r="D70" s="78"/>
      <c r="E70" s="78"/>
      <c r="F70" s="78"/>
      <c r="G70" s="78"/>
      <c r="H70" s="78"/>
      <c r="I70" s="78"/>
      <c r="J70" s="78"/>
      <c r="K70" s="78"/>
      <c r="L70" s="78"/>
      <c r="M70" s="78"/>
      <c r="N70" s="78"/>
      <c r="O70" s="78"/>
    </row>
    <row r="71" spans="1:15" x14ac:dyDescent="0.25">
      <c r="A71" s="40"/>
      <c r="B71" s="78"/>
      <c r="C71" s="78"/>
      <c r="D71" s="78"/>
      <c r="E71" s="78"/>
      <c r="F71" s="78"/>
      <c r="G71" s="78"/>
      <c r="H71" s="78"/>
      <c r="I71" s="78"/>
      <c r="J71" s="78"/>
      <c r="K71" s="78"/>
      <c r="L71" s="78"/>
      <c r="M71" s="78"/>
      <c r="N71" s="78"/>
      <c r="O71" s="78"/>
    </row>
    <row r="72" spans="1:15" x14ac:dyDescent="0.25">
      <c r="A72" s="40"/>
      <c r="B72" s="78" t="s">
        <v>315</v>
      </c>
      <c r="C72" s="78"/>
      <c r="D72" s="78"/>
      <c r="E72" s="78"/>
      <c r="F72" s="78"/>
      <c r="G72" s="78"/>
      <c r="H72" s="78"/>
      <c r="I72" s="78"/>
      <c r="J72" s="78"/>
      <c r="K72" s="78"/>
      <c r="L72" s="78"/>
      <c r="M72" s="78"/>
      <c r="N72" s="78"/>
      <c r="O72" s="78"/>
    </row>
    <row r="73" spans="1:15" x14ac:dyDescent="0.25">
      <c r="A73" s="40"/>
      <c r="B73" s="78"/>
      <c r="C73" s="78"/>
      <c r="D73" s="78"/>
      <c r="E73" s="78"/>
      <c r="F73" s="78"/>
      <c r="G73" s="78"/>
      <c r="H73" s="78"/>
      <c r="I73" s="78"/>
      <c r="J73" s="78"/>
      <c r="K73" s="78"/>
      <c r="L73" s="78"/>
      <c r="M73" s="78"/>
      <c r="N73" s="78"/>
      <c r="O73" s="78"/>
    </row>
    <row r="74" spans="1:15" x14ac:dyDescent="0.25">
      <c r="A74" s="40"/>
      <c r="B74" s="12"/>
      <c r="C74" s="12" t="s">
        <v>316</v>
      </c>
      <c r="D74" s="13" t="s">
        <v>317</v>
      </c>
    </row>
    <row r="75" spans="1:15" x14ac:dyDescent="0.25">
      <c r="A75" s="40"/>
      <c r="B75" s="78"/>
      <c r="C75" s="78"/>
      <c r="D75" s="78"/>
      <c r="E75" s="78"/>
      <c r="F75" s="78"/>
      <c r="G75" s="78"/>
      <c r="H75" s="78"/>
      <c r="I75" s="78"/>
      <c r="J75" s="78"/>
      <c r="K75" s="78"/>
      <c r="L75" s="78"/>
      <c r="M75" s="78"/>
      <c r="N75" s="78"/>
      <c r="O75" s="78"/>
    </row>
    <row r="76" spans="1:15" ht="25.5" customHeight="1" x14ac:dyDescent="0.25">
      <c r="A76" s="40"/>
      <c r="B76" s="78" t="s">
        <v>318</v>
      </c>
      <c r="C76" s="78"/>
      <c r="D76" s="78"/>
      <c r="E76" s="78"/>
      <c r="F76" s="78"/>
      <c r="G76" s="78"/>
      <c r="H76" s="78"/>
      <c r="I76" s="78"/>
      <c r="J76" s="78"/>
      <c r="K76" s="78"/>
      <c r="L76" s="78"/>
      <c r="M76" s="78"/>
      <c r="N76" s="78"/>
      <c r="O76" s="78"/>
    </row>
    <row r="77" spans="1:15" x14ac:dyDescent="0.25">
      <c r="A77" s="40"/>
      <c r="B77" s="78"/>
      <c r="C77" s="78"/>
      <c r="D77" s="78"/>
      <c r="E77" s="78"/>
      <c r="F77" s="78"/>
      <c r="G77" s="78"/>
      <c r="H77" s="78"/>
      <c r="I77" s="78"/>
      <c r="J77" s="78"/>
      <c r="K77" s="78"/>
      <c r="L77" s="78"/>
      <c r="M77" s="78"/>
      <c r="N77" s="78"/>
      <c r="O77" s="78"/>
    </row>
    <row r="78" spans="1:15" x14ac:dyDescent="0.25">
      <c r="A78" s="40"/>
      <c r="B78" s="78" t="s">
        <v>319</v>
      </c>
      <c r="C78" s="78"/>
      <c r="D78" s="78"/>
      <c r="E78" s="78"/>
      <c r="F78" s="78"/>
      <c r="G78" s="78"/>
      <c r="H78" s="78"/>
      <c r="I78" s="78"/>
      <c r="J78" s="78"/>
      <c r="K78" s="78"/>
      <c r="L78" s="78"/>
      <c r="M78" s="78"/>
      <c r="N78" s="78"/>
      <c r="O78" s="78"/>
    </row>
    <row r="79" spans="1:15" x14ac:dyDescent="0.25">
      <c r="A79" s="40"/>
      <c r="B79" s="42"/>
      <c r="C79" s="42"/>
      <c r="D79" s="42"/>
      <c r="E79" s="42"/>
      <c r="F79" s="42"/>
      <c r="G79" s="42"/>
      <c r="H79" s="42"/>
      <c r="I79" s="42"/>
      <c r="J79" s="42"/>
      <c r="K79" s="42"/>
      <c r="L79" s="42"/>
      <c r="M79" s="42"/>
      <c r="N79" s="42"/>
      <c r="O79" s="42"/>
    </row>
    <row r="80" spans="1:15" x14ac:dyDescent="0.25">
      <c r="A80" s="40"/>
      <c r="B80" s="12"/>
      <c r="C80" s="12" t="s">
        <v>320</v>
      </c>
      <c r="D80" s="13" t="s">
        <v>38</v>
      </c>
    </row>
    <row r="81" spans="1:15" x14ac:dyDescent="0.25">
      <c r="A81" s="40"/>
      <c r="B81" s="78"/>
      <c r="C81" s="78"/>
      <c r="D81" s="78"/>
      <c r="E81" s="78"/>
      <c r="F81" s="78"/>
      <c r="G81" s="78"/>
      <c r="H81" s="78"/>
      <c r="I81" s="78"/>
      <c r="J81" s="78"/>
      <c r="K81" s="78"/>
      <c r="L81" s="78"/>
      <c r="M81" s="78"/>
      <c r="N81" s="78"/>
      <c r="O81" s="78"/>
    </row>
    <row r="82" spans="1:15" x14ac:dyDescent="0.25">
      <c r="A82" s="40"/>
      <c r="B82" s="78" t="s">
        <v>321</v>
      </c>
      <c r="C82" s="78"/>
      <c r="D82" s="78"/>
      <c r="E82" s="78"/>
      <c r="F82" s="78"/>
      <c r="G82" s="78"/>
      <c r="H82" s="78"/>
      <c r="I82" s="78"/>
      <c r="J82" s="78"/>
      <c r="K82" s="78"/>
      <c r="L82" s="78"/>
      <c r="M82" s="78"/>
      <c r="N82" s="78"/>
      <c r="O82" s="78"/>
    </row>
    <row r="83" spans="1:15" x14ac:dyDescent="0.25">
      <c r="A83" s="40"/>
      <c r="B83" s="78"/>
      <c r="C83" s="78"/>
      <c r="D83" s="78"/>
      <c r="E83" s="78"/>
      <c r="F83" s="78"/>
      <c r="G83" s="78"/>
      <c r="H83" s="78"/>
      <c r="I83" s="78"/>
      <c r="J83" s="78"/>
      <c r="K83" s="78"/>
      <c r="L83" s="78"/>
      <c r="M83" s="78"/>
      <c r="N83" s="78"/>
      <c r="O83" s="78"/>
    </row>
    <row r="84" spans="1:15" ht="51" customHeight="1" x14ac:dyDescent="0.25">
      <c r="A84" s="40"/>
      <c r="B84" s="78" t="s">
        <v>322</v>
      </c>
      <c r="C84" s="78"/>
      <c r="D84" s="78"/>
      <c r="E84" s="78"/>
      <c r="F84" s="78"/>
      <c r="G84" s="78"/>
      <c r="H84" s="78"/>
      <c r="I84" s="78"/>
      <c r="J84" s="78"/>
      <c r="K84" s="78"/>
      <c r="L84" s="78"/>
      <c r="M84" s="78"/>
      <c r="N84" s="78"/>
      <c r="O84" s="78"/>
    </row>
    <row r="85" spans="1:15" x14ac:dyDescent="0.25">
      <c r="A85" s="40"/>
      <c r="B85" s="78"/>
      <c r="C85" s="78"/>
      <c r="D85" s="78"/>
      <c r="E85" s="78"/>
      <c r="F85" s="78"/>
      <c r="G85" s="78"/>
      <c r="H85" s="78"/>
      <c r="I85" s="78"/>
      <c r="J85" s="78"/>
      <c r="K85" s="78"/>
      <c r="L85" s="78"/>
      <c r="M85" s="78"/>
      <c r="N85" s="78"/>
      <c r="O85" s="78"/>
    </row>
    <row r="86" spans="1:15" ht="25.5" customHeight="1" x14ac:dyDescent="0.25">
      <c r="A86" s="40"/>
      <c r="B86" s="78" t="s">
        <v>323</v>
      </c>
      <c r="C86" s="78"/>
      <c r="D86" s="78"/>
      <c r="E86" s="78"/>
      <c r="F86" s="78"/>
      <c r="G86" s="78"/>
      <c r="H86" s="78"/>
      <c r="I86" s="78"/>
      <c r="J86" s="78"/>
      <c r="K86" s="78"/>
      <c r="L86" s="78"/>
      <c r="M86" s="78"/>
      <c r="N86" s="78"/>
      <c r="O86" s="78"/>
    </row>
    <row r="87" spans="1:15" x14ac:dyDescent="0.25">
      <c r="A87" s="40"/>
      <c r="B87" s="78"/>
      <c r="C87" s="78"/>
      <c r="D87" s="78"/>
      <c r="E87" s="78"/>
      <c r="F87" s="78"/>
      <c r="G87" s="78"/>
      <c r="H87" s="78"/>
      <c r="I87" s="78"/>
      <c r="J87" s="78"/>
      <c r="K87" s="78"/>
      <c r="L87" s="78"/>
      <c r="M87" s="78"/>
      <c r="N87" s="78"/>
      <c r="O87" s="78"/>
    </row>
    <row r="88" spans="1:15" x14ac:dyDescent="0.25">
      <c r="A88" s="40"/>
      <c r="B88" s="78" t="s">
        <v>324</v>
      </c>
      <c r="C88" s="78"/>
      <c r="D88" s="78"/>
      <c r="E88" s="78"/>
      <c r="F88" s="78"/>
      <c r="G88" s="78"/>
      <c r="H88" s="78"/>
      <c r="I88" s="78"/>
      <c r="J88" s="78"/>
      <c r="K88" s="78"/>
      <c r="L88" s="78"/>
      <c r="M88" s="78"/>
      <c r="N88" s="78"/>
      <c r="O88" s="78"/>
    </row>
    <row r="89" spans="1:15" x14ac:dyDescent="0.25">
      <c r="A89" s="40"/>
      <c r="B89" s="78"/>
      <c r="C89" s="78"/>
      <c r="D89" s="78"/>
      <c r="E89" s="78"/>
      <c r="F89" s="78"/>
      <c r="G89" s="78"/>
      <c r="H89" s="78"/>
      <c r="I89" s="78"/>
      <c r="J89" s="78"/>
      <c r="K89" s="78"/>
      <c r="L89" s="78"/>
      <c r="M89" s="78"/>
      <c r="N89" s="78"/>
      <c r="O89" s="78"/>
    </row>
    <row r="90" spans="1:15" ht="38.25" customHeight="1" x14ac:dyDescent="0.25">
      <c r="A90" s="40"/>
      <c r="B90" s="78" t="s">
        <v>325</v>
      </c>
      <c r="C90" s="78"/>
      <c r="D90" s="78"/>
      <c r="E90" s="78"/>
      <c r="F90" s="78"/>
      <c r="G90" s="78"/>
      <c r="H90" s="78"/>
      <c r="I90" s="78"/>
      <c r="J90" s="78"/>
      <c r="K90" s="78"/>
      <c r="L90" s="78"/>
      <c r="M90" s="78"/>
      <c r="N90" s="78"/>
      <c r="O90" s="78"/>
    </row>
    <row r="91" spans="1:15" x14ac:dyDescent="0.25">
      <c r="A91" s="40"/>
      <c r="B91" s="42"/>
      <c r="C91" s="42"/>
      <c r="D91" s="42"/>
      <c r="E91" s="42"/>
      <c r="F91" s="42"/>
      <c r="G91" s="42"/>
      <c r="H91" s="42"/>
      <c r="I91" s="42"/>
      <c r="J91" s="42"/>
      <c r="K91" s="42"/>
      <c r="L91" s="42"/>
      <c r="M91" s="42"/>
      <c r="N91" s="42"/>
      <c r="O91" s="42"/>
    </row>
    <row r="92" spans="1:15" x14ac:dyDescent="0.25">
      <c r="A92" s="40"/>
      <c r="B92" s="78" t="s">
        <v>326</v>
      </c>
      <c r="C92" s="78"/>
      <c r="D92" s="78"/>
      <c r="E92" s="78"/>
      <c r="F92" s="78"/>
      <c r="G92" s="78"/>
      <c r="H92" s="78"/>
      <c r="I92" s="78"/>
      <c r="J92" s="78"/>
      <c r="K92" s="78"/>
      <c r="L92" s="78"/>
      <c r="M92" s="78"/>
      <c r="N92" s="78"/>
      <c r="O92" s="78"/>
    </row>
    <row r="93" spans="1:15" x14ac:dyDescent="0.25">
      <c r="A93" s="40"/>
      <c r="B93" s="78"/>
      <c r="C93" s="78"/>
      <c r="D93" s="78"/>
      <c r="E93" s="78"/>
      <c r="F93" s="78"/>
      <c r="G93" s="78"/>
      <c r="H93" s="78"/>
      <c r="I93" s="78"/>
      <c r="J93" s="78"/>
      <c r="K93" s="78"/>
      <c r="L93" s="78"/>
      <c r="M93" s="78"/>
      <c r="N93" s="78"/>
      <c r="O93" s="78"/>
    </row>
    <row r="94" spans="1:15" x14ac:dyDescent="0.25">
      <c r="A94" s="40"/>
      <c r="B94" s="19"/>
      <c r="C94" s="20"/>
      <c r="D94" s="59" t="s">
        <v>327</v>
      </c>
      <c r="E94" s="59"/>
      <c r="F94" s="19"/>
      <c r="G94" s="19"/>
      <c r="H94" s="26"/>
      <c r="I94" s="19"/>
      <c r="J94" s="19"/>
      <c r="K94" s="26"/>
      <c r="L94" s="19"/>
      <c r="M94" s="19"/>
      <c r="N94" s="26"/>
      <c r="O94" s="20"/>
    </row>
    <row r="95" spans="1:15" ht="15.75" thickBot="1" x14ac:dyDescent="0.3">
      <c r="A95" s="40"/>
      <c r="B95" s="19"/>
      <c r="C95" s="20"/>
      <c r="D95" s="34" t="s">
        <v>328</v>
      </c>
      <c r="E95" s="34"/>
      <c r="F95" s="19"/>
      <c r="G95" s="34" t="s">
        <v>329</v>
      </c>
      <c r="H95" s="34"/>
      <c r="I95" s="19"/>
      <c r="J95" s="34" t="s">
        <v>330</v>
      </c>
      <c r="K95" s="34"/>
      <c r="L95" s="19"/>
      <c r="M95" s="34" t="s">
        <v>116</v>
      </c>
      <c r="N95" s="34"/>
      <c r="O95" s="20"/>
    </row>
    <row r="96" spans="1:15" x14ac:dyDescent="0.25">
      <c r="A96" s="40"/>
      <c r="B96" s="19"/>
      <c r="C96" s="20"/>
      <c r="D96" s="36" t="s">
        <v>259</v>
      </c>
      <c r="E96" s="36"/>
      <c r="F96" s="19"/>
      <c r="G96" s="36" t="s">
        <v>259</v>
      </c>
      <c r="H96" s="36"/>
      <c r="I96" s="19"/>
      <c r="J96" s="36" t="s">
        <v>259</v>
      </c>
      <c r="K96" s="36"/>
      <c r="L96" s="19"/>
      <c r="M96" s="36" t="s">
        <v>259</v>
      </c>
      <c r="N96" s="36"/>
      <c r="O96" s="20"/>
    </row>
    <row r="97" spans="1:15" x14ac:dyDescent="0.25">
      <c r="A97" s="40"/>
      <c r="B97" s="19"/>
      <c r="C97" s="20"/>
      <c r="D97" s="19"/>
      <c r="E97" s="26"/>
      <c r="F97" s="20"/>
      <c r="G97" s="19"/>
      <c r="H97" s="26"/>
      <c r="I97" s="20"/>
      <c r="J97" s="19"/>
      <c r="K97" s="26"/>
      <c r="L97" s="20"/>
      <c r="M97" s="19"/>
      <c r="N97" s="26"/>
      <c r="O97" s="20"/>
    </row>
    <row r="98" spans="1:15" x14ac:dyDescent="0.25">
      <c r="A98" s="40"/>
      <c r="B98" s="27" t="s">
        <v>331</v>
      </c>
      <c r="C98" s="28"/>
      <c r="D98" s="27"/>
      <c r="E98" s="29">
        <v>56597146</v>
      </c>
      <c r="F98" s="28"/>
      <c r="G98" s="27"/>
      <c r="H98" s="29">
        <v>46428415</v>
      </c>
      <c r="I98" s="28"/>
      <c r="J98" s="27"/>
      <c r="K98" s="48" t="s">
        <v>332</v>
      </c>
      <c r="L98" s="28"/>
      <c r="M98" s="27"/>
      <c r="N98" s="29">
        <v>103025561</v>
      </c>
      <c r="O98" s="28"/>
    </row>
    <row r="99" spans="1:15" ht="26.25" x14ac:dyDescent="0.25">
      <c r="A99" s="40"/>
      <c r="B99" s="30" t="s">
        <v>333</v>
      </c>
      <c r="C99" s="31"/>
      <c r="D99" s="30"/>
      <c r="E99" s="49" t="s">
        <v>332</v>
      </c>
      <c r="F99" s="31"/>
      <c r="G99" s="30"/>
      <c r="H99" s="49" t="s">
        <v>332</v>
      </c>
      <c r="I99" s="31"/>
      <c r="J99" s="30"/>
      <c r="K99" s="37">
        <v>11107118</v>
      </c>
      <c r="L99" s="31"/>
      <c r="M99" s="30"/>
      <c r="N99" s="37">
        <v>11107118</v>
      </c>
      <c r="O99" s="31"/>
    </row>
    <row r="100" spans="1:15" ht="15.75" thickBot="1" x14ac:dyDescent="0.3">
      <c r="A100" s="40"/>
      <c r="B100" s="27" t="s">
        <v>334</v>
      </c>
      <c r="C100" s="28"/>
      <c r="D100" s="50"/>
      <c r="E100" s="51">
        <v>-44707404</v>
      </c>
      <c r="F100" s="28"/>
      <c r="G100" s="50"/>
      <c r="H100" s="51">
        <v>-12686463</v>
      </c>
      <c r="I100" s="28"/>
      <c r="J100" s="50"/>
      <c r="K100" s="52" t="s">
        <v>332</v>
      </c>
      <c r="L100" s="28"/>
      <c r="M100" s="50"/>
      <c r="N100" s="51">
        <v>-57393867</v>
      </c>
      <c r="O100" s="28"/>
    </row>
    <row r="101" spans="1:15" x14ac:dyDescent="0.25">
      <c r="A101" s="40"/>
      <c r="B101" s="30" t="s">
        <v>335</v>
      </c>
      <c r="C101" s="31"/>
      <c r="D101" s="53"/>
      <c r="E101" s="54">
        <v>11889742</v>
      </c>
      <c r="F101" s="31"/>
      <c r="G101" s="53"/>
      <c r="H101" s="54">
        <v>33741952</v>
      </c>
      <c r="I101" s="31"/>
      <c r="J101" s="53"/>
      <c r="K101" s="54">
        <v>11107118</v>
      </c>
      <c r="L101" s="31"/>
      <c r="M101" s="53"/>
      <c r="N101" s="54">
        <v>56738812</v>
      </c>
      <c r="O101" s="31"/>
    </row>
    <row r="102" spans="1:15" ht="27" thickBot="1" x14ac:dyDescent="0.3">
      <c r="A102" s="40"/>
      <c r="B102" s="27" t="s">
        <v>336</v>
      </c>
      <c r="C102" s="28"/>
      <c r="D102" s="50"/>
      <c r="E102" s="52" t="s">
        <v>332</v>
      </c>
      <c r="F102" s="28"/>
      <c r="G102" s="50"/>
      <c r="H102" s="52" t="s">
        <v>332</v>
      </c>
      <c r="I102" s="28"/>
      <c r="J102" s="50"/>
      <c r="K102" s="51">
        <v>18748130</v>
      </c>
      <c r="L102" s="28"/>
      <c r="M102" s="50"/>
      <c r="N102" s="51">
        <v>18748130</v>
      </c>
      <c r="O102" s="28"/>
    </row>
    <row r="103" spans="1:15" ht="15.75" thickBot="1" x14ac:dyDescent="0.3">
      <c r="A103" s="40"/>
      <c r="B103" s="30" t="s">
        <v>337</v>
      </c>
      <c r="C103" s="31"/>
      <c r="D103" s="55"/>
      <c r="E103" s="56">
        <v>11889742</v>
      </c>
      <c r="F103" s="31"/>
      <c r="G103" s="55"/>
      <c r="H103" s="56">
        <v>33741952</v>
      </c>
      <c r="I103" s="31"/>
      <c r="J103" s="55"/>
      <c r="K103" s="56">
        <v>29855248</v>
      </c>
      <c r="L103" s="31"/>
      <c r="M103" s="55"/>
      <c r="N103" s="56">
        <v>75486942</v>
      </c>
      <c r="O103" s="31"/>
    </row>
    <row r="104" spans="1:15" ht="16.5" thickTop="1" thickBot="1" x14ac:dyDescent="0.3">
      <c r="A104" s="40"/>
      <c r="B104" s="27" t="s">
        <v>338</v>
      </c>
      <c r="C104" s="28"/>
      <c r="D104" s="57"/>
      <c r="E104" s="58">
        <v>1937260</v>
      </c>
      <c r="F104" s="28"/>
      <c r="G104" s="57"/>
      <c r="H104" s="58">
        <v>5497760</v>
      </c>
      <c r="I104" s="28"/>
      <c r="J104" s="57"/>
      <c r="K104" s="58">
        <v>4864478</v>
      </c>
      <c r="L104" s="28"/>
      <c r="M104" s="57"/>
      <c r="N104" s="58">
        <v>12299498</v>
      </c>
      <c r="O104" s="28"/>
    </row>
    <row r="105" spans="1:15" ht="15.75" thickTop="1" x14ac:dyDescent="0.25">
      <c r="A105" s="40"/>
      <c r="B105" s="78"/>
      <c r="C105" s="78"/>
      <c r="D105" s="78"/>
      <c r="E105" s="78"/>
      <c r="F105" s="78"/>
      <c r="G105" s="78"/>
      <c r="H105" s="78"/>
      <c r="I105" s="78"/>
      <c r="J105" s="78"/>
      <c r="K105" s="78"/>
      <c r="L105" s="78"/>
      <c r="M105" s="78"/>
      <c r="N105" s="78"/>
      <c r="O105" s="78"/>
    </row>
    <row r="106" spans="1:15" x14ac:dyDescent="0.25">
      <c r="A106" s="40"/>
      <c r="B106" s="78" t="s">
        <v>339</v>
      </c>
      <c r="C106" s="78"/>
      <c r="D106" s="78"/>
      <c r="E106" s="78"/>
      <c r="F106" s="78"/>
      <c r="G106" s="78"/>
      <c r="H106" s="78"/>
      <c r="I106" s="78"/>
      <c r="J106" s="78"/>
      <c r="K106" s="78"/>
      <c r="L106" s="78"/>
      <c r="M106" s="78"/>
      <c r="N106" s="78"/>
      <c r="O106" s="78"/>
    </row>
    <row r="107" spans="1:15" x14ac:dyDescent="0.25">
      <c r="A107" s="40"/>
      <c r="B107" s="78"/>
      <c r="C107" s="78"/>
      <c r="D107" s="78"/>
      <c r="E107" s="78"/>
      <c r="F107" s="78"/>
      <c r="G107" s="78"/>
      <c r="H107" s="78"/>
      <c r="I107" s="78"/>
      <c r="J107" s="78"/>
      <c r="K107" s="78"/>
      <c r="L107" s="78"/>
      <c r="M107" s="78"/>
      <c r="N107" s="78"/>
      <c r="O107" s="78"/>
    </row>
    <row r="108" spans="1:15" x14ac:dyDescent="0.25">
      <c r="A108" s="40"/>
      <c r="B108" s="19"/>
      <c r="C108" s="20"/>
      <c r="D108" s="59" t="s">
        <v>327</v>
      </c>
      <c r="E108" s="59"/>
      <c r="F108" s="19"/>
      <c r="G108" s="19"/>
      <c r="H108" s="26"/>
      <c r="I108" s="19"/>
      <c r="J108" s="19"/>
      <c r="K108" s="26"/>
      <c r="L108" s="19"/>
      <c r="M108" s="19"/>
      <c r="N108" s="26"/>
      <c r="O108" s="20"/>
    </row>
    <row r="109" spans="1:15" ht="15.75" thickBot="1" x14ac:dyDescent="0.3">
      <c r="A109" s="40"/>
      <c r="B109" s="19"/>
      <c r="C109" s="20"/>
      <c r="D109" s="34" t="s">
        <v>328</v>
      </c>
      <c r="E109" s="34"/>
      <c r="F109" s="19"/>
      <c r="G109" s="34" t="s">
        <v>329</v>
      </c>
      <c r="H109" s="34"/>
      <c r="I109" s="19"/>
      <c r="J109" s="34" t="s">
        <v>330</v>
      </c>
      <c r="K109" s="34"/>
      <c r="L109" s="19"/>
      <c r="M109" s="34" t="s">
        <v>116</v>
      </c>
      <c r="N109" s="34"/>
      <c r="O109" s="20"/>
    </row>
    <row r="110" spans="1:15" x14ac:dyDescent="0.25">
      <c r="A110" s="40"/>
      <c r="B110" s="19"/>
      <c r="C110" s="20"/>
      <c r="D110" s="36" t="s">
        <v>259</v>
      </c>
      <c r="E110" s="36"/>
      <c r="F110" s="19"/>
      <c r="G110" s="36" t="s">
        <v>259</v>
      </c>
      <c r="H110" s="36"/>
      <c r="I110" s="19"/>
      <c r="J110" s="36" t="s">
        <v>259</v>
      </c>
      <c r="K110" s="36"/>
      <c r="L110" s="19"/>
      <c r="M110" s="36" t="s">
        <v>259</v>
      </c>
      <c r="N110" s="36"/>
      <c r="O110" s="20"/>
    </row>
    <row r="111" spans="1:15" x14ac:dyDescent="0.25">
      <c r="A111" s="40"/>
      <c r="B111" s="60">
        <v>41090</v>
      </c>
      <c r="C111" s="28"/>
      <c r="D111" s="27"/>
      <c r="E111" s="48"/>
      <c r="F111" s="28"/>
      <c r="G111" s="27"/>
      <c r="H111" s="48"/>
      <c r="I111" s="28"/>
      <c r="J111" s="27"/>
      <c r="K111" s="48"/>
      <c r="L111" s="28"/>
      <c r="M111" s="27"/>
      <c r="N111" s="48"/>
      <c r="O111" s="28"/>
    </row>
    <row r="112" spans="1:15" x14ac:dyDescent="0.25">
      <c r="A112" s="40"/>
      <c r="B112" s="30" t="s">
        <v>340</v>
      </c>
      <c r="C112" s="31"/>
      <c r="D112" s="30"/>
      <c r="E112" s="37">
        <v>56597146</v>
      </c>
      <c r="F112" s="31"/>
      <c r="G112" s="30"/>
      <c r="H112" s="37">
        <v>46428415</v>
      </c>
      <c r="I112" s="31"/>
      <c r="J112" s="30"/>
      <c r="K112" s="37">
        <v>11107118</v>
      </c>
      <c r="L112" s="31"/>
      <c r="M112" s="30"/>
      <c r="N112" s="37">
        <v>114132679</v>
      </c>
      <c r="O112" s="31"/>
    </row>
    <row r="113" spans="1:15" ht="15.75" thickBot="1" x14ac:dyDescent="0.3">
      <c r="A113" s="40"/>
      <c r="B113" s="27" t="s">
        <v>341</v>
      </c>
      <c r="C113" s="28"/>
      <c r="D113" s="50"/>
      <c r="E113" s="51">
        <v>-44707404</v>
      </c>
      <c r="F113" s="28"/>
      <c r="G113" s="50"/>
      <c r="H113" s="51">
        <v>-12686463</v>
      </c>
      <c r="I113" s="28"/>
      <c r="J113" s="50"/>
      <c r="K113" s="52" t="s">
        <v>332</v>
      </c>
      <c r="L113" s="28"/>
      <c r="M113" s="50"/>
      <c r="N113" s="51">
        <v>-57393867</v>
      </c>
      <c r="O113" s="28"/>
    </row>
    <row r="114" spans="1:15" ht="15.75" thickBot="1" x14ac:dyDescent="0.3">
      <c r="A114" s="40"/>
      <c r="B114" s="30" t="s">
        <v>342</v>
      </c>
      <c r="C114" s="31"/>
      <c r="D114" s="55"/>
      <c r="E114" s="56">
        <v>11889742</v>
      </c>
      <c r="F114" s="31"/>
      <c r="G114" s="55"/>
      <c r="H114" s="56">
        <v>33741952</v>
      </c>
      <c r="I114" s="31"/>
      <c r="J114" s="55"/>
      <c r="K114" s="56">
        <v>11107118</v>
      </c>
      <c r="L114" s="31"/>
      <c r="M114" s="55"/>
      <c r="N114" s="56">
        <v>56738812</v>
      </c>
      <c r="O114" s="31"/>
    </row>
    <row r="115" spans="1:15" ht="15.75" thickTop="1" x14ac:dyDescent="0.25">
      <c r="A115" s="40"/>
      <c r="B115" s="42"/>
      <c r="C115" s="42"/>
      <c r="D115" s="42"/>
      <c r="E115" s="42"/>
      <c r="F115" s="42"/>
      <c r="G115" s="42"/>
      <c r="H115" s="42"/>
      <c r="I115" s="42"/>
      <c r="J115" s="42"/>
      <c r="K115" s="42"/>
      <c r="L115" s="42"/>
      <c r="M115" s="42"/>
      <c r="N115" s="42"/>
      <c r="O115" s="42"/>
    </row>
    <row r="116" spans="1:15" x14ac:dyDescent="0.25">
      <c r="A116" s="40"/>
      <c r="B116" s="19"/>
      <c r="C116" s="20"/>
      <c r="D116" s="59" t="s">
        <v>327</v>
      </c>
      <c r="E116" s="59"/>
      <c r="F116" s="19"/>
      <c r="G116" s="19"/>
      <c r="H116" s="26"/>
      <c r="I116" s="19"/>
      <c r="J116" s="19"/>
      <c r="K116" s="26"/>
      <c r="L116" s="19"/>
      <c r="M116" s="19"/>
      <c r="N116" s="26"/>
      <c r="O116" s="20"/>
    </row>
    <row r="117" spans="1:15" ht="15.75" thickBot="1" x14ac:dyDescent="0.3">
      <c r="A117" s="40"/>
      <c r="B117" s="19"/>
      <c r="C117" s="20"/>
      <c r="D117" s="34" t="s">
        <v>328</v>
      </c>
      <c r="E117" s="34"/>
      <c r="F117" s="19"/>
      <c r="G117" s="34" t="s">
        <v>329</v>
      </c>
      <c r="H117" s="34"/>
      <c r="I117" s="19"/>
      <c r="J117" s="34" t="s">
        <v>330</v>
      </c>
      <c r="K117" s="34"/>
      <c r="L117" s="19"/>
      <c r="M117" s="34" t="s">
        <v>116</v>
      </c>
      <c r="N117" s="34"/>
      <c r="O117" s="20"/>
    </row>
    <row r="118" spans="1:15" x14ac:dyDescent="0.25">
      <c r="A118" s="40"/>
      <c r="B118" s="19"/>
      <c r="C118" s="20"/>
      <c r="D118" s="36" t="s">
        <v>259</v>
      </c>
      <c r="E118" s="36"/>
      <c r="F118" s="19"/>
      <c r="G118" s="36" t="s">
        <v>259</v>
      </c>
      <c r="H118" s="36"/>
      <c r="I118" s="19"/>
      <c r="J118" s="36" t="s">
        <v>259</v>
      </c>
      <c r="K118" s="36"/>
      <c r="L118" s="19"/>
      <c r="M118" s="36" t="s">
        <v>259</v>
      </c>
      <c r="N118" s="36"/>
      <c r="O118" s="20"/>
    </row>
    <row r="119" spans="1:15" x14ac:dyDescent="0.25">
      <c r="A119" s="40"/>
      <c r="B119" s="60">
        <v>41455</v>
      </c>
      <c r="C119" s="28"/>
      <c r="D119" s="27"/>
      <c r="E119" s="48"/>
      <c r="F119" s="28"/>
      <c r="G119" s="27"/>
      <c r="H119" s="48"/>
      <c r="I119" s="28"/>
      <c r="J119" s="27"/>
      <c r="K119" s="48"/>
      <c r="L119" s="28"/>
      <c r="M119" s="27"/>
      <c r="N119" s="48"/>
      <c r="O119" s="28"/>
    </row>
    <row r="120" spans="1:15" x14ac:dyDescent="0.25">
      <c r="A120" s="40"/>
      <c r="B120" s="30" t="s">
        <v>340</v>
      </c>
      <c r="C120" s="31"/>
      <c r="D120" s="30"/>
      <c r="E120" s="37">
        <v>56597146</v>
      </c>
      <c r="F120" s="31"/>
      <c r="G120" s="30"/>
      <c r="H120" s="37">
        <v>46428415</v>
      </c>
      <c r="I120" s="31"/>
      <c r="J120" s="30"/>
      <c r="K120" s="37">
        <v>29855248</v>
      </c>
      <c r="L120" s="31"/>
      <c r="M120" s="30"/>
      <c r="N120" s="37">
        <v>132880809</v>
      </c>
      <c r="O120" s="31"/>
    </row>
    <row r="121" spans="1:15" ht="15.75" thickBot="1" x14ac:dyDescent="0.3">
      <c r="A121" s="40"/>
      <c r="B121" s="27" t="s">
        <v>341</v>
      </c>
      <c r="C121" s="28"/>
      <c r="D121" s="50"/>
      <c r="E121" s="51">
        <v>-44707404</v>
      </c>
      <c r="F121" s="28"/>
      <c r="G121" s="50"/>
      <c r="H121" s="51">
        <v>-12686463</v>
      </c>
      <c r="I121" s="28"/>
      <c r="J121" s="50"/>
      <c r="K121" s="52" t="s">
        <v>332</v>
      </c>
      <c r="L121" s="28"/>
      <c r="M121" s="50"/>
      <c r="N121" s="51">
        <v>-57393867</v>
      </c>
      <c r="O121" s="28"/>
    </row>
    <row r="122" spans="1:15" ht="15.75" thickBot="1" x14ac:dyDescent="0.3">
      <c r="A122" s="40"/>
      <c r="B122" s="30" t="s">
        <v>343</v>
      </c>
      <c r="C122" s="31"/>
      <c r="D122" s="55"/>
      <c r="E122" s="56">
        <v>11889742</v>
      </c>
      <c r="F122" s="31"/>
      <c r="G122" s="55"/>
      <c r="H122" s="56">
        <v>33741952</v>
      </c>
      <c r="I122" s="31"/>
      <c r="J122" s="55"/>
      <c r="K122" s="56">
        <v>29855248</v>
      </c>
      <c r="L122" s="31"/>
      <c r="M122" s="55"/>
      <c r="N122" s="56">
        <v>75486942</v>
      </c>
      <c r="O122" s="31"/>
    </row>
    <row r="123" spans="1:15" ht="16.5" thickTop="1" thickBot="1" x14ac:dyDescent="0.3">
      <c r="A123" s="40"/>
      <c r="B123" s="27" t="s">
        <v>338</v>
      </c>
      <c r="C123" s="28"/>
      <c r="D123" s="57"/>
      <c r="E123" s="58">
        <v>1937260</v>
      </c>
      <c r="F123" s="28"/>
      <c r="G123" s="57"/>
      <c r="H123" s="58">
        <v>5497760</v>
      </c>
      <c r="I123" s="28"/>
      <c r="J123" s="57"/>
      <c r="K123" s="58">
        <v>4864478</v>
      </c>
      <c r="L123" s="28"/>
      <c r="M123" s="57"/>
      <c r="N123" s="58">
        <v>12299498</v>
      </c>
      <c r="O123" s="28" t="s">
        <v>264</v>
      </c>
    </row>
    <row r="124" spans="1:15" ht="15.75" thickTop="1" x14ac:dyDescent="0.25">
      <c r="A124" s="40"/>
      <c r="B124" s="41"/>
      <c r="C124" s="41"/>
      <c r="D124" s="41"/>
      <c r="E124" s="41"/>
      <c r="F124" s="41"/>
      <c r="G124" s="41"/>
      <c r="H124" s="41"/>
      <c r="I124" s="41"/>
      <c r="J124" s="41"/>
      <c r="K124" s="41"/>
      <c r="L124" s="41"/>
      <c r="M124" s="41"/>
      <c r="N124" s="41"/>
      <c r="O124" s="41"/>
    </row>
    <row r="125" spans="1:15" x14ac:dyDescent="0.25">
      <c r="A125" s="40"/>
      <c r="B125" s="12"/>
      <c r="C125" s="12" t="s">
        <v>344</v>
      </c>
      <c r="D125" s="13" t="s">
        <v>345</v>
      </c>
    </row>
    <row r="126" spans="1:15" x14ac:dyDescent="0.25">
      <c r="A126" s="40"/>
      <c r="B126" s="78"/>
      <c r="C126" s="78"/>
      <c r="D126" s="78"/>
      <c r="E126" s="78"/>
      <c r="F126" s="78"/>
      <c r="G126" s="78"/>
      <c r="H126" s="78"/>
      <c r="I126" s="78"/>
      <c r="J126" s="78"/>
      <c r="K126" s="78"/>
      <c r="L126" s="78"/>
      <c r="M126" s="78"/>
      <c r="N126" s="78"/>
      <c r="O126" s="78"/>
    </row>
    <row r="127" spans="1:15" ht="25.5" customHeight="1" x14ac:dyDescent="0.25">
      <c r="A127" s="40"/>
      <c r="B127" s="78" t="s">
        <v>346</v>
      </c>
      <c r="C127" s="78"/>
      <c r="D127" s="78"/>
      <c r="E127" s="78"/>
      <c r="F127" s="78"/>
      <c r="G127" s="78"/>
      <c r="H127" s="78"/>
      <c r="I127" s="78"/>
      <c r="J127" s="78"/>
      <c r="K127" s="78"/>
      <c r="L127" s="78"/>
      <c r="M127" s="78"/>
      <c r="N127" s="78"/>
      <c r="O127" s="78"/>
    </row>
    <row r="128" spans="1:15" x14ac:dyDescent="0.25">
      <c r="A128" s="40"/>
      <c r="B128" s="78"/>
      <c r="C128" s="78"/>
      <c r="D128" s="78"/>
      <c r="E128" s="78"/>
      <c r="F128" s="78"/>
      <c r="G128" s="78"/>
      <c r="H128" s="78"/>
      <c r="I128" s="78"/>
      <c r="J128" s="78"/>
      <c r="K128" s="78"/>
      <c r="L128" s="78"/>
      <c r="M128" s="78"/>
      <c r="N128" s="78"/>
      <c r="O128" s="78"/>
    </row>
    <row r="129" spans="1:15" x14ac:dyDescent="0.25">
      <c r="A129" s="40"/>
      <c r="B129" s="78" t="s">
        <v>347</v>
      </c>
      <c r="C129" s="78"/>
      <c r="D129" s="78"/>
      <c r="E129" s="78"/>
      <c r="F129" s="78"/>
      <c r="G129" s="78"/>
      <c r="H129" s="78"/>
      <c r="I129" s="78"/>
      <c r="J129" s="78"/>
      <c r="K129" s="78"/>
      <c r="L129" s="78"/>
      <c r="M129" s="78"/>
      <c r="N129" s="78"/>
      <c r="O129" s="78"/>
    </row>
    <row r="130" spans="1:15" x14ac:dyDescent="0.25">
      <c r="A130" s="40"/>
      <c r="B130" s="78"/>
      <c r="C130" s="78"/>
      <c r="D130" s="78"/>
      <c r="E130" s="78"/>
      <c r="F130" s="78"/>
      <c r="G130" s="78"/>
      <c r="H130" s="78"/>
      <c r="I130" s="78"/>
      <c r="J130" s="78"/>
      <c r="K130" s="78"/>
      <c r="L130" s="78"/>
      <c r="M130" s="78"/>
      <c r="N130" s="78"/>
      <c r="O130" s="78"/>
    </row>
    <row r="131" spans="1:15" x14ac:dyDescent="0.25">
      <c r="A131" s="40"/>
      <c r="B131" s="78" t="s">
        <v>348</v>
      </c>
      <c r="C131" s="78"/>
      <c r="D131" s="78"/>
      <c r="E131" s="78"/>
      <c r="F131" s="78"/>
      <c r="G131" s="78"/>
      <c r="H131" s="78"/>
      <c r="I131" s="78"/>
      <c r="J131" s="78"/>
      <c r="K131" s="78"/>
      <c r="L131" s="78"/>
      <c r="M131" s="78"/>
      <c r="N131" s="78"/>
      <c r="O131" s="78"/>
    </row>
    <row r="132" spans="1:15" x14ac:dyDescent="0.25">
      <c r="A132" s="40"/>
      <c r="B132" s="78"/>
      <c r="C132" s="78"/>
      <c r="D132" s="78"/>
      <c r="E132" s="78"/>
      <c r="F132" s="78"/>
      <c r="G132" s="78"/>
      <c r="H132" s="78"/>
      <c r="I132" s="78"/>
      <c r="J132" s="78"/>
      <c r="K132" s="78"/>
      <c r="L132" s="78"/>
      <c r="M132" s="78"/>
      <c r="N132" s="78"/>
      <c r="O132" s="78"/>
    </row>
    <row r="133" spans="1:15" x14ac:dyDescent="0.25">
      <c r="A133" s="40"/>
      <c r="B133" s="79" t="s">
        <v>349</v>
      </c>
      <c r="C133" s="79"/>
      <c r="D133" s="79"/>
      <c r="E133" s="79"/>
      <c r="F133" s="79"/>
      <c r="G133" s="79"/>
      <c r="H133" s="79"/>
      <c r="I133" s="79"/>
      <c r="J133" s="79"/>
      <c r="K133" s="79"/>
      <c r="L133" s="79"/>
      <c r="M133" s="79"/>
      <c r="N133" s="79"/>
      <c r="O133" s="79"/>
    </row>
    <row r="134" spans="1:15" x14ac:dyDescent="0.25">
      <c r="A134" s="40"/>
      <c r="B134" s="78"/>
      <c r="C134" s="78"/>
      <c r="D134" s="78"/>
      <c r="E134" s="78"/>
      <c r="F134" s="78"/>
      <c r="G134" s="78"/>
      <c r="H134" s="78"/>
      <c r="I134" s="78"/>
      <c r="J134" s="78"/>
      <c r="K134" s="78"/>
      <c r="L134" s="78"/>
      <c r="M134" s="78"/>
      <c r="N134" s="78"/>
      <c r="O134" s="78"/>
    </row>
    <row r="135" spans="1:15" ht="25.5" customHeight="1" x14ac:dyDescent="0.25">
      <c r="A135" s="40"/>
      <c r="B135" s="78" t="s">
        <v>350</v>
      </c>
      <c r="C135" s="78"/>
      <c r="D135" s="78"/>
      <c r="E135" s="78"/>
      <c r="F135" s="78"/>
      <c r="G135" s="78"/>
      <c r="H135" s="78"/>
      <c r="I135" s="78"/>
      <c r="J135" s="78"/>
      <c r="K135" s="78"/>
      <c r="L135" s="78"/>
      <c r="M135" s="78"/>
      <c r="N135" s="78"/>
      <c r="O135" s="78"/>
    </row>
    <row r="136" spans="1:15" x14ac:dyDescent="0.25">
      <c r="A136" s="40"/>
      <c r="B136" s="78"/>
      <c r="C136" s="78"/>
      <c r="D136" s="78"/>
      <c r="E136" s="78"/>
      <c r="F136" s="78"/>
      <c r="G136" s="78"/>
      <c r="H136" s="78"/>
      <c r="I136" s="78"/>
      <c r="J136" s="78"/>
      <c r="K136" s="78"/>
      <c r="L136" s="78"/>
      <c r="M136" s="78"/>
      <c r="N136" s="78"/>
      <c r="O136" s="78"/>
    </row>
    <row r="137" spans="1:15" x14ac:dyDescent="0.25">
      <c r="A137" s="40"/>
      <c r="B137" s="78" t="s">
        <v>351</v>
      </c>
      <c r="C137" s="78"/>
      <c r="D137" s="78"/>
      <c r="E137" s="78"/>
      <c r="F137" s="78"/>
      <c r="G137" s="78"/>
      <c r="H137" s="78"/>
      <c r="I137" s="78"/>
      <c r="J137" s="78"/>
      <c r="K137" s="78"/>
      <c r="L137" s="78"/>
      <c r="M137" s="78"/>
      <c r="N137" s="78"/>
      <c r="O137" s="78"/>
    </row>
    <row r="138" spans="1:15" x14ac:dyDescent="0.25">
      <c r="A138" s="40"/>
      <c r="B138" s="78"/>
      <c r="C138" s="78"/>
      <c r="D138" s="78"/>
      <c r="E138" s="78"/>
      <c r="F138" s="78"/>
      <c r="G138" s="78"/>
      <c r="H138" s="78"/>
      <c r="I138" s="78"/>
      <c r="J138" s="78"/>
      <c r="K138" s="78"/>
      <c r="L138" s="78"/>
      <c r="M138" s="78"/>
      <c r="N138" s="78"/>
      <c r="O138" s="78"/>
    </row>
    <row r="139" spans="1:15" ht="25.5" customHeight="1" x14ac:dyDescent="0.25">
      <c r="A139" s="40"/>
      <c r="B139" s="78" t="s">
        <v>352</v>
      </c>
      <c r="C139" s="78"/>
      <c r="D139" s="78"/>
      <c r="E139" s="78"/>
      <c r="F139" s="78"/>
      <c r="G139" s="78"/>
      <c r="H139" s="78"/>
      <c r="I139" s="78"/>
      <c r="J139" s="78"/>
      <c r="K139" s="78"/>
      <c r="L139" s="78"/>
      <c r="M139" s="78"/>
      <c r="N139" s="78"/>
      <c r="O139" s="78"/>
    </row>
    <row r="140" spans="1:15" x14ac:dyDescent="0.25">
      <c r="A140" s="40"/>
      <c r="B140" s="78"/>
      <c r="C140" s="78"/>
      <c r="D140" s="78"/>
      <c r="E140" s="78"/>
      <c r="F140" s="78"/>
      <c r="G140" s="78"/>
      <c r="H140" s="78"/>
      <c r="I140" s="78"/>
      <c r="J140" s="78"/>
      <c r="K140" s="78"/>
      <c r="L140" s="78"/>
      <c r="M140" s="78"/>
      <c r="N140" s="78"/>
      <c r="O140" s="78"/>
    </row>
    <row r="141" spans="1:15" x14ac:dyDescent="0.25">
      <c r="A141" s="40"/>
      <c r="B141" s="78" t="s">
        <v>353</v>
      </c>
      <c r="C141" s="78"/>
      <c r="D141" s="78"/>
      <c r="E141" s="78"/>
      <c r="F141" s="78"/>
      <c r="G141" s="78"/>
      <c r="H141" s="78"/>
      <c r="I141" s="78"/>
      <c r="J141" s="78"/>
      <c r="K141" s="78"/>
      <c r="L141" s="78"/>
      <c r="M141" s="78"/>
      <c r="N141" s="78"/>
      <c r="O141" s="78"/>
    </row>
    <row r="142" spans="1:15" x14ac:dyDescent="0.25">
      <c r="A142" s="40"/>
      <c r="B142" s="41"/>
      <c r="C142" s="41"/>
      <c r="D142" s="41"/>
      <c r="E142" s="41"/>
      <c r="F142" s="41"/>
      <c r="G142" s="41"/>
      <c r="H142" s="41"/>
      <c r="I142" s="41"/>
      <c r="J142" s="41"/>
      <c r="K142" s="41"/>
      <c r="L142" s="41"/>
      <c r="M142" s="41"/>
      <c r="N142" s="41"/>
      <c r="O142" s="41"/>
    </row>
    <row r="143" spans="1:15" x14ac:dyDescent="0.25">
      <c r="A143" s="40"/>
      <c r="B143" s="80" t="s">
        <v>354</v>
      </c>
      <c r="C143" s="80"/>
      <c r="D143" s="80"/>
      <c r="E143" s="80"/>
      <c r="F143" s="80"/>
      <c r="G143" s="80"/>
      <c r="H143" s="80"/>
      <c r="I143" s="80"/>
      <c r="J143" s="80"/>
      <c r="K143" s="80"/>
      <c r="L143" s="80"/>
      <c r="M143" s="80"/>
      <c r="N143" s="80"/>
      <c r="O143" s="80"/>
    </row>
    <row r="144" spans="1:15" x14ac:dyDescent="0.25">
      <c r="A144" s="40"/>
      <c r="B144" s="78"/>
      <c r="C144" s="78"/>
      <c r="D144" s="78"/>
      <c r="E144" s="78"/>
      <c r="F144" s="78"/>
      <c r="G144" s="78"/>
      <c r="H144" s="78"/>
      <c r="I144" s="78"/>
      <c r="J144" s="78"/>
      <c r="K144" s="78"/>
      <c r="L144" s="78"/>
      <c r="M144" s="78"/>
      <c r="N144" s="78"/>
      <c r="O144" s="78"/>
    </row>
    <row r="145" spans="1:15" x14ac:dyDescent="0.25">
      <c r="A145" s="40"/>
      <c r="B145" s="78" t="s">
        <v>355</v>
      </c>
      <c r="C145" s="78"/>
      <c r="D145" s="78"/>
      <c r="E145" s="78"/>
      <c r="F145" s="78"/>
      <c r="G145" s="78"/>
      <c r="H145" s="78"/>
      <c r="I145" s="78"/>
      <c r="J145" s="78"/>
      <c r="K145" s="78"/>
      <c r="L145" s="78"/>
      <c r="M145" s="78"/>
      <c r="N145" s="78"/>
      <c r="O145" s="78"/>
    </row>
    <row r="146" spans="1:15" x14ac:dyDescent="0.25">
      <c r="A146" s="40"/>
      <c r="B146" s="78"/>
      <c r="C146" s="78"/>
      <c r="D146" s="78"/>
      <c r="E146" s="78"/>
      <c r="F146" s="78"/>
      <c r="G146" s="78"/>
      <c r="H146" s="78"/>
      <c r="I146" s="78"/>
      <c r="J146" s="78"/>
      <c r="K146" s="78"/>
      <c r="L146" s="78"/>
      <c r="M146" s="78"/>
      <c r="N146" s="78"/>
      <c r="O146" s="78"/>
    </row>
    <row r="147" spans="1:15" x14ac:dyDescent="0.25">
      <c r="A147" s="40"/>
      <c r="B147" s="19"/>
      <c r="C147" s="20"/>
      <c r="D147" s="19"/>
      <c r="E147" s="26"/>
      <c r="F147" s="19"/>
      <c r="G147" s="59" t="s">
        <v>356</v>
      </c>
      <c r="H147" s="59"/>
      <c r="I147" s="59"/>
      <c r="J147" s="59"/>
      <c r="K147" s="59"/>
      <c r="L147" s="59"/>
      <c r="M147" s="59"/>
      <c r="N147" s="59"/>
      <c r="O147" s="20"/>
    </row>
    <row r="148" spans="1:15" ht="15.75" thickBot="1" x14ac:dyDescent="0.3">
      <c r="A148" s="40"/>
      <c r="B148" s="19"/>
      <c r="C148" s="20"/>
      <c r="D148" s="19"/>
      <c r="E148" s="26"/>
      <c r="F148" s="19"/>
      <c r="G148" s="34" t="s">
        <v>357</v>
      </c>
      <c r="H148" s="34"/>
      <c r="I148" s="34"/>
      <c r="J148" s="34"/>
      <c r="K148" s="34"/>
      <c r="L148" s="34"/>
      <c r="M148" s="34"/>
      <c r="N148" s="34"/>
      <c r="O148" s="20"/>
    </row>
    <row r="149" spans="1:15" x14ac:dyDescent="0.25">
      <c r="A149" s="40"/>
      <c r="B149" s="19"/>
      <c r="C149" s="20"/>
      <c r="D149" s="19"/>
      <c r="E149" s="26"/>
      <c r="F149" s="19"/>
      <c r="G149" s="36" t="s">
        <v>358</v>
      </c>
      <c r="H149" s="36"/>
      <c r="I149" s="61"/>
      <c r="J149" s="36" t="s">
        <v>359</v>
      </c>
      <c r="K149" s="36"/>
      <c r="L149" s="61"/>
      <c r="M149" s="61"/>
      <c r="N149" s="62"/>
      <c r="O149" s="20"/>
    </row>
    <row r="150" spans="1:15" x14ac:dyDescent="0.25">
      <c r="A150" s="40"/>
      <c r="B150" s="19"/>
      <c r="C150" s="20"/>
      <c r="D150" s="19"/>
      <c r="E150" s="26"/>
      <c r="F150" s="19"/>
      <c r="G150" s="59" t="s">
        <v>360</v>
      </c>
      <c r="H150" s="59"/>
      <c r="I150" s="19"/>
      <c r="J150" s="59" t="s">
        <v>361</v>
      </c>
      <c r="K150" s="59"/>
      <c r="L150" s="19"/>
      <c r="M150" s="59" t="s">
        <v>359</v>
      </c>
      <c r="N150" s="59"/>
      <c r="O150" s="20"/>
    </row>
    <row r="151" spans="1:15" x14ac:dyDescent="0.25">
      <c r="A151" s="40"/>
      <c r="B151" s="19"/>
      <c r="C151" s="20"/>
      <c r="D151" s="19"/>
      <c r="E151" s="26"/>
      <c r="F151" s="19"/>
      <c r="G151" s="59" t="s">
        <v>362</v>
      </c>
      <c r="H151" s="59"/>
      <c r="I151" s="19"/>
      <c r="J151" s="59" t="s">
        <v>363</v>
      </c>
      <c r="K151" s="59"/>
      <c r="L151" s="19"/>
      <c r="M151" s="59" t="s">
        <v>364</v>
      </c>
      <c r="N151" s="59"/>
      <c r="O151" s="20"/>
    </row>
    <row r="152" spans="1:15" x14ac:dyDescent="0.25">
      <c r="A152" s="40"/>
      <c r="B152" s="19"/>
      <c r="C152" s="20"/>
      <c r="D152" s="59" t="s">
        <v>365</v>
      </c>
      <c r="E152" s="59"/>
      <c r="F152" s="19"/>
      <c r="G152" s="59" t="s">
        <v>366</v>
      </c>
      <c r="H152" s="59"/>
      <c r="I152" s="19"/>
      <c r="J152" s="59" t="s">
        <v>367</v>
      </c>
      <c r="K152" s="59"/>
      <c r="L152" s="19"/>
      <c r="M152" s="59" t="s">
        <v>367</v>
      </c>
      <c r="N152" s="59"/>
      <c r="O152" s="20"/>
    </row>
    <row r="153" spans="1:15" ht="15.75" thickBot="1" x14ac:dyDescent="0.3">
      <c r="A153" s="40"/>
      <c r="B153" s="19"/>
      <c r="C153" s="20"/>
      <c r="D153" s="34">
        <v>2013</v>
      </c>
      <c r="E153" s="34"/>
      <c r="F153" s="19"/>
      <c r="G153" s="34" t="s">
        <v>368</v>
      </c>
      <c r="H153" s="34"/>
      <c r="I153" s="19"/>
      <c r="J153" s="34" t="s">
        <v>369</v>
      </c>
      <c r="K153" s="34"/>
      <c r="L153" s="19"/>
      <c r="M153" s="34" t="s">
        <v>370</v>
      </c>
      <c r="N153" s="34"/>
      <c r="O153" s="20"/>
    </row>
    <row r="154" spans="1:15" x14ac:dyDescent="0.25">
      <c r="A154" s="40"/>
      <c r="B154" s="19"/>
      <c r="C154" s="20"/>
      <c r="D154" s="36" t="s">
        <v>259</v>
      </c>
      <c r="E154" s="36"/>
      <c r="F154" s="19"/>
      <c r="G154" s="36" t="s">
        <v>259</v>
      </c>
      <c r="H154" s="36"/>
      <c r="I154" s="19"/>
      <c r="J154" s="36" t="s">
        <v>259</v>
      </c>
      <c r="K154" s="36"/>
      <c r="L154" s="19"/>
      <c r="M154" s="36" t="s">
        <v>259</v>
      </c>
      <c r="N154" s="36"/>
      <c r="O154" s="20"/>
    </row>
    <row r="155" spans="1:15" x14ac:dyDescent="0.25">
      <c r="A155" s="40"/>
      <c r="B155" s="27" t="s">
        <v>371</v>
      </c>
      <c r="C155" s="28"/>
      <c r="D155" s="27"/>
      <c r="E155" s="48"/>
      <c r="F155" s="28"/>
      <c r="G155" s="27"/>
      <c r="H155" s="48"/>
      <c r="I155" s="28"/>
      <c r="J155" s="27"/>
      <c r="K155" s="48"/>
      <c r="L155" s="28"/>
      <c r="M155" s="27"/>
      <c r="N155" s="48"/>
      <c r="O155" s="28"/>
    </row>
    <row r="156" spans="1:15" ht="15.75" thickBot="1" x14ac:dyDescent="0.3">
      <c r="A156" s="40"/>
      <c r="B156" s="63" t="s">
        <v>372</v>
      </c>
      <c r="C156" s="31"/>
      <c r="D156" s="32"/>
      <c r="E156" s="33">
        <v>91357044</v>
      </c>
      <c r="F156" s="31"/>
      <c r="G156" s="32"/>
      <c r="H156" s="64" t="s">
        <v>332</v>
      </c>
      <c r="I156" s="31"/>
      <c r="J156" s="32"/>
      <c r="K156" s="64" t="s">
        <v>332</v>
      </c>
      <c r="L156" s="31"/>
      <c r="M156" s="32"/>
      <c r="N156" s="33">
        <v>91357044</v>
      </c>
      <c r="O156" s="31"/>
    </row>
    <row r="157" spans="1:15" ht="15.75" thickTop="1" x14ac:dyDescent="0.25">
      <c r="A157" s="40"/>
      <c r="B157" s="28"/>
      <c r="C157" s="28"/>
      <c r="D157" s="65"/>
      <c r="E157" s="66"/>
      <c r="F157" s="28"/>
      <c r="G157" s="65"/>
      <c r="H157" s="66"/>
      <c r="I157" s="28"/>
      <c r="J157" s="65"/>
      <c r="K157" s="66"/>
      <c r="L157" s="28"/>
      <c r="M157" s="65"/>
      <c r="N157" s="66"/>
      <c r="O157" s="28"/>
    </row>
    <row r="158" spans="1:15" x14ac:dyDescent="0.25">
      <c r="A158" s="40"/>
      <c r="B158" s="30" t="s">
        <v>373</v>
      </c>
      <c r="C158" s="31"/>
      <c r="D158" s="30"/>
      <c r="E158" s="49"/>
      <c r="F158" s="31"/>
      <c r="G158" s="30"/>
      <c r="H158" s="49"/>
      <c r="I158" s="31"/>
      <c r="J158" s="30"/>
      <c r="K158" s="49"/>
      <c r="L158" s="31"/>
      <c r="M158" s="30"/>
      <c r="N158" s="49"/>
      <c r="O158" s="31"/>
    </row>
    <row r="159" spans="1:15" x14ac:dyDescent="0.25">
      <c r="A159" s="40"/>
      <c r="B159" s="67" t="s">
        <v>49</v>
      </c>
      <c r="C159" s="68"/>
      <c r="D159" s="69"/>
      <c r="E159" s="71">
        <v>2500000</v>
      </c>
      <c r="F159" s="68"/>
      <c r="G159" s="69"/>
      <c r="H159" s="73" t="s">
        <v>332</v>
      </c>
      <c r="I159" s="68"/>
      <c r="J159" s="69"/>
      <c r="K159" s="73" t="s">
        <v>332</v>
      </c>
      <c r="L159" s="68"/>
      <c r="M159" s="69"/>
      <c r="N159" s="71">
        <v>2500000</v>
      </c>
      <c r="O159" s="68"/>
    </row>
    <row r="160" spans="1:15" ht="15.75" thickBot="1" x14ac:dyDescent="0.3">
      <c r="A160" s="40"/>
      <c r="B160" s="67" t="s">
        <v>374</v>
      </c>
      <c r="C160" s="68"/>
      <c r="D160" s="70"/>
      <c r="E160" s="72"/>
      <c r="F160" s="68"/>
      <c r="G160" s="70"/>
      <c r="H160" s="74"/>
      <c r="I160" s="68"/>
      <c r="J160" s="70"/>
      <c r="K160" s="74"/>
      <c r="L160" s="68"/>
      <c r="M160" s="70"/>
      <c r="N160" s="72"/>
      <c r="O160" s="68"/>
    </row>
    <row r="161" spans="1:15" ht="15.75" thickTop="1" x14ac:dyDescent="0.25">
      <c r="A161" s="40"/>
      <c r="B161" s="42"/>
      <c r="C161" s="42"/>
      <c r="D161" s="42"/>
      <c r="E161" s="42"/>
      <c r="F161" s="42"/>
      <c r="G161" s="42"/>
      <c r="H161" s="42"/>
      <c r="I161" s="42"/>
      <c r="J161" s="42"/>
      <c r="K161" s="42"/>
      <c r="L161" s="42"/>
      <c r="M161" s="42"/>
      <c r="N161" s="42"/>
      <c r="O161" s="42"/>
    </row>
    <row r="162" spans="1:15" x14ac:dyDescent="0.25">
      <c r="A162" s="40"/>
      <c r="B162" s="19"/>
      <c r="C162" s="19"/>
      <c r="D162" s="19"/>
      <c r="E162" s="26"/>
      <c r="F162" s="19"/>
      <c r="G162" s="59" t="s">
        <v>356</v>
      </c>
      <c r="H162" s="59"/>
      <c r="I162" s="59"/>
      <c r="J162" s="59"/>
      <c r="K162" s="59"/>
      <c r="L162" s="59"/>
      <c r="M162" s="59"/>
      <c r="N162" s="59"/>
      <c r="O162" s="20"/>
    </row>
    <row r="163" spans="1:15" ht="15.75" thickBot="1" x14ac:dyDescent="0.3">
      <c r="A163" s="40"/>
      <c r="B163" s="19"/>
      <c r="C163" s="19"/>
      <c r="D163" s="19"/>
      <c r="E163" s="26"/>
      <c r="F163" s="19"/>
      <c r="G163" s="34" t="s">
        <v>357</v>
      </c>
      <c r="H163" s="34"/>
      <c r="I163" s="34"/>
      <c r="J163" s="34"/>
      <c r="K163" s="34"/>
      <c r="L163" s="34"/>
      <c r="M163" s="34"/>
      <c r="N163" s="34"/>
      <c r="O163" s="20"/>
    </row>
    <row r="164" spans="1:15" x14ac:dyDescent="0.25">
      <c r="A164" s="40"/>
      <c r="B164" s="19"/>
      <c r="C164" s="19"/>
      <c r="D164" s="19"/>
      <c r="E164" s="26"/>
      <c r="F164" s="19"/>
      <c r="G164" s="36" t="s">
        <v>358</v>
      </c>
      <c r="H164" s="36"/>
      <c r="I164" s="61"/>
      <c r="J164" s="36" t="s">
        <v>359</v>
      </c>
      <c r="K164" s="36"/>
      <c r="L164" s="61"/>
      <c r="M164" s="61"/>
      <c r="N164" s="62"/>
      <c r="O164" s="20"/>
    </row>
    <row r="165" spans="1:15" x14ac:dyDescent="0.25">
      <c r="A165" s="40"/>
      <c r="B165" s="19"/>
      <c r="C165" s="19"/>
      <c r="D165" s="19"/>
      <c r="E165" s="26"/>
      <c r="F165" s="19"/>
      <c r="G165" s="59" t="s">
        <v>360</v>
      </c>
      <c r="H165" s="59"/>
      <c r="I165" s="19"/>
      <c r="J165" s="59" t="s">
        <v>361</v>
      </c>
      <c r="K165" s="59"/>
      <c r="L165" s="19"/>
      <c r="M165" s="59" t="s">
        <v>359</v>
      </c>
      <c r="N165" s="59"/>
      <c r="O165" s="20"/>
    </row>
    <row r="166" spans="1:15" x14ac:dyDescent="0.25">
      <c r="A166" s="40"/>
      <c r="B166" s="19"/>
      <c r="C166" s="19"/>
      <c r="D166" s="19"/>
      <c r="E166" s="26"/>
      <c r="F166" s="19"/>
      <c r="G166" s="59" t="s">
        <v>362</v>
      </c>
      <c r="H166" s="59"/>
      <c r="I166" s="19"/>
      <c r="J166" s="59" t="s">
        <v>363</v>
      </c>
      <c r="K166" s="59"/>
      <c r="L166" s="19"/>
      <c r="M166" s="59" t="s">
        <v>364</v>
      </c>
      <c r="N166" s="59"/>
      <c r="O166" s="20"/>
    </row>
    <row r="167" spans="1:15" x14ac:dyDescent="0.25">
      <c r="A167" s="40"/>
      <c r="B167" s="19"/>
      <c r="C167" s="19"/>
      <c r="D167" s="59" t="s">
        <v>365</v>
      </c>
      <c r="E167" s="59"/>
      <c r="F167" s="19"/>
      <c r="G167" s="59" t="s">
        <v>366</v>
      </c>
      <c r="H167" s="59"/>
      <c r="I167" s="19"/>
      <c r="J167" s="59" t="s">
        <v>367</v>
      </c>
      <c r="K167" s="59"/>
      <c r="L167" s="19"/>
      <c r="M167" s="59" t="s">
        <v>367</v>
      </c>
      <c r="N167" s="59"/>
      <c r="O167" s="20"/>
    </row>
    <row r="168" spans="1:15" ht="15.75" thickBot="1" x14ac:dyDescent="0.3">
      <c r="A168" s="40"/>
      <c r="B168" s="19"/>
      <c r="C168" s="19"/>
      <c r="D168" s="34">
        <v>2012</v>
      </c>
      <c r="E168" s="34"/>
      <c r="F168" s="19"/>
      <c r="G168" s="34" t="s">
        <v>368</v>
      </c>
      <c r="H168" s="34"/>
      <c r="I168" s="19"/>
      <c r="J168" s="34" t="s">
        <v>369</v>
      </c>
      <c r="K168" s="34"/>
      <c r="L168" s="19"/>
      <c r="M168" s="34" t="s">
        <v>370</v>
      </c>
      <c r="N168" s="34"/>
      <c r="O168" s="20"/>
    </row>
    <row r="169" spans="1:15" x14ac:dyDescent="0.25">
      <c r="A169" s="40"/>
      <c r="B169" s="19"/>
      <c r="C169" s="19"/>
      <c r="D169" s="36" t="s">
        <v>259</v>
      </c>
      <c r="E169" s="36"/>
      <c r="F169" s="19"/>
      <c r="G169" s="36" t="s">
        <v>259</v>
      </c>
      <c r="H169" s="36"/>
      <c r="I169" s="19"/>
      <c r="J169" s="36" t="s">
        <v>259</v>
      </c>
      <c r="K169" s="36"/>
      <c r="L169" s="19"/>
      <c r="M169" s="36" t="s">
        <v>259</v>
      </c>
      <c r="N169" s="36"/>
      <c r="O169" s="20"/>
    </row>
    <row r="170" spans="1:15" x14ac:dyDescent="0.25">
      <c r="A170" s="40"/>
      <c r="B170" s="27" t="s">
        <v>371</v>
      </c>
      <c r="C170" s="28"/>
      <c r="D170" s="27"/>
      <c r="E170" s="48"/>
      <c r="F170" s="28"/>
      <c r="G170" s="27"/>
      <c r="H170" s="48"/>
      <c r="I170" s="28"/>
      <c r="J170" s="27"/>
      <c r="K170" s="48"/>
      <c r="L170" s="28"/>
      <c r="M170" s="27"/>
      <c r="N170" s="48"/>
      <c r="O170" s="28"/>
    </row>
    <row r="171" spans="1:15" ht="15.75" thickBot="1" x14ac:dyDescent="0.3">
      <c r="A171" s="40"/>
      <c r="B171" s="75" t="s">
        <v>372</v>
      </c>
      <c r="C171" s="31"/>
      <c r="D171" s="32"/>
      <c r="E171" s="33">
        <v>31432868</v>
      </c>
      <c r="F171" s="31"/>
      <c r="G171" s="32"/>
      <c r="H171" s="64" t="s">
        <v>332</v>
      </c>
      <c r="I171" s="31"/>
      <c r="J171" s="32"/>
      <c r="K171" s="64" t="s">
        <v>332</v>
      </c>
      <c r="L171" s="31"/>
      <c r="M171" s="32"/>
      <c r="N171" s="33">
        <v>31432868</v>
      </c>
      <c r="O171" s="31"/>
    </row>
    <row r="172" spans="1:15" ht="15.75" thickTop="1" x14ac:dyDescent="0.25">
      <c r="A172" s="40"/>
      <c r="B172" s="28"/>
      <c r="C172" s="28"/>
      <c r="D172" s="65"/>
      <c r="E172" s="66"/>
      <c r="F172" s="28"/>
      <c r="G172" s="65"/>
      <c r="H172" s="66"/>
      <c r="I172" s="28"/>
      <c r="J172" s="65"/>
      <c r="K172" s="66"/>
      <c r="L172" s="28"/>
      <c r="M172" s="65"/>
      <c r="N172" s="66"/>
      <c r="O172" s="28"/>
    </row>
    <row r="173" spans="1:15" x14ac:dyDescent="0.25">
      <c r="A173" s="40"/>
      <c r="B173" s="30" t="s">
        <v>373</v>
      </c>
      <c r="C173" s="31"/>
      <c r="D173" s="30"/>
      <c r="E173" s="49"/>
      <c r="F173" s="31"/>
      <c r="G173" s="30"/>
      <c r="H173" s="49"/>
      <c r="I173" s="31"/>
      <c r="J173" s="30"/>
      <c r="K173" s="49"/>
      <c r="L173" s="31"/>
      <c r="M173" s="30"/>
      <c r="N173" s="49"/>
      <c r="O173" s="31"/>
    </row>
    <row r="174" spans="1:15" x14ac:dyDescent="0.25">
      <c r="A174" s="40"/>
      <c r="B174" s="76" t="s">
        <v>49</v>
      </c>
      <c r="C174" s="68"/>
      <c r="D174" s="69"/>
      <c r="E174" s="71">
        <v>7272337</v>
      </c>
      <c r="F174" s="68"/>
      <c r="G174" s="69"/>
      <c r="H174" s="73" t="s">
        <v>332</v>
      </c>
      <c r="I174" s="68"/>
      <c r="J174" s="69"/>
      <c r="K174" s="73" t="s">
        <v>332</v>
      </c>
      <c r="L174" s="68"/>
      <c r="M174" s="69"/>
      <c r="N174" s="71">
        <v>7272337</v>
      </c>
      <c r="O174" s="68"/>
    </row>
    <row r="175" spans="1:15" ht="15.75" thickBot="1" x14ac:dyDescent="0.3">
      <c r="A175" s="40"/>
      <c r="B175" s="76" t="s">
        <v>375</v>
      </c>
      <c r="C175" s="68"/>
      <c r="D175" s="70"/>
      <c r="E175" s="72"/>
      <c r="F175" s="68"/>
      <c r="G175" s="70"/>
      <c r="H175" s="74"/>
      <c r="I175" s="68"/>
      <c r="J175" s="70"/>
      <c r="K175" s="74"/>
      <c r="L175" s="68"/>
      <c r="M175" s="70"/>
      <c r="N175" s="72"/>
      <c r="O175" s="68"/>
    </row>
    <row r="176" spans="1:15" ht="15.75" thickTop="1" x14ac:dyDescent="0.25">
      <c r="A176" s="40"/>
      <c r="B176" s="78"/>
      <c r="C176" s="78"/>
      <c r="D176" s="78"/>
      <c r="E176" s="78"/>
      <c r="F176" s="78"/>
      <c r="G176" s="78"/>
      <c r="H176" s="78"/>
      <c r="I176" s="78"/>
      <c r="J176" s="78"/>
      <c r="K176" s="78"/>
      <c r="L176" s="78"/>
      <c r="M176" s="78"/>
      <c r="N176" s="78"/>
      <c r="O176" s="78"/>
    </row>
    <row r="177" spans="1:15" x14ac:dyDescent="0.25">
      <c r="A177" s="40"/>
      <c r="B177" s="80" t="s">
        <v>376</v>
      </c>
      <c r="C177" s="80"/>
      <c r="D177" s="80"/>
      <c r="E177" s="80"/>
      <c r="F177" s="80"/>
      <c r="G177" s="80"/>
      <c r="H177" s="80"/>
      <c r="I177" s="80"/>
      <c r="J177" s="80"/>
      <c r="K177" s="80"/>
      <c r="L177" s="80"/>
      <c r="M177" s="80"/>
      <c r="N177" s="80"/>
      <c r="O177" s="80"/>
    </row>
    <row r="178" spans="1:15" x14ac:dyDescent="0.25">
      <c r="A178" s="40"/>
      <c r="B178" s="78"/>
      <c r="C178" s="78"/>
      <c r="D178" s="78"/>
      <c r="E178" s="78"/>
      <c r="F178" s="78"/>
      <c r="G178" s="78"/>
      <c r="H178" s="78"/>
      <c r="I178" s="78"/>
      <c r="J178" s="78"/>
      <c r="K178" s="78"/>
      <c r="L178" s="78"/>
      <c r="M178" s="78"/>
      <c r="N178" s="78"/>
      <c r="O178" s="78"/>
    </row>
    <row r="179" spans="1:15" ht="25.5" customHeight="1" x14ac:dyDescent="0.25">
      <c r="A179" s="40"/>
      <c r="B179" s="78" t="s">
        <v>377</v>
      </c>
      <c r="C179" s="78"/>
      <c r="D179" s="78"/>
      <c r="E179" s="78"/>
      <c r="F179" s="78"/>
      <c r="G179" s="78"/>
      <c r="H179" s="78"/>
      <c r="I179" s="78"/>
      <c r="J179" s="78"/>
      <c r="K179" s="78"/>
      <c r="L179" s="78"/>
      <c r="M179" s="78"/>
      <c r="N179" s="78"/>
      <c r="O179" s="78"/>
    </row>
    <row r="180" spans="1:15" x14ac:dyDescent="0.25">
      <c r="A180" s="40"/>
      <c r="B180" s="78"/>
      <c r="C180" s="78"/>
      <c r="D180" s="78"/>
      <c r="E180" s="78"/>
      <c r="F180" s="78"/>
      <c r="G180" s="78"/>
      <c r="H180" s="78"/>
      <c r="I180" s="78"/>
      <c r="J180" s="78"/>
      <c r="K180" s="78"/>
      <c r="L180" s="78"/>
      <c r="M180" s="78"/>
      <c r="N180" s="78"/>
      <c r="O180" s="78"/>
    </row>
    <row r="181" spans="1:15" x14ac:dyDescent="0.25">
      <c r="A181" s="40"/>
      <c r="B181" s="78" t="s">
        <v>378</v>
      </c>
      <c r="C181" s="78"/>
      <c r="D181" s="78"/>
      <c r="E181" s="78"/>
      <c r="F181" s="78"/>
      <c r="G181" s="78"/>
      <c r="H181" s="78"/>
      <c r="I181" s="78"/>
      <c r="J181" s="78"/>
      <c r="K181" s="78"/>
      <c r="L181" s="78"/>
      <c r="M181" s="78"/>
      <c r="N181" s="78"/>
      <c r="O181" s="78"/>
    </row>
    <row r="182" spans="1:15" x14ac:dyDescent="0.25">
      <c r="A182" s="40"/>
      <c r="B182" s="41"/>
      <c r="C182" s="41"/>
      <c r="D182" s="41"/>
      <c r="E182" s="41"/>
      <c r="F182" s="41"/>
      <c r="G182" s="41"/>
      <c r="H182" s="41"/>
      <c r="I182" s="41"/>
      <c r="J182" s="41"/>
      <c r="K182" s="41"/>
      <c r="L182" s="41"/>
      <c r="M182" s="41"/>
      <c r="N182" s="41"/>
      <c r="O182" s="41"/>
    </row>
    <row r="183" spans="1:15" x14ac:dyDescent="0.25">
      <c r="A183" s="40"/>
      <c r="B183" s="12"/>
      <c r="C183" s="12" t="s">
        <v>379</v>
      </c>
      <c r="D183" s="13" t="s">
        <v>380</v>
      </c>
    </row>
    <row r="184" spans="1:15" x14ac:dyDescent="0.25">
      <c r="A184" s="40"/>
      <c r="B184" s="78"/>
      <c r="C184" s="78"/>
      <c r="D184" s="78"/>
      <c r="E184" s="78"/>
      <c r="F184" s="78"/>
      <c r="G184" s="78"/>
      <c r="H184" s="78"/>
      <c r="I184" s="78"/>
      <c r="J184" s="78"/>
      <c r="K184" s="78"/>
      <c r="L184" s="78"/>
      <c r="M184" s="78"/>
      <c r="N184" s="78"/>
      <c r="O184" s="78"/>
    </row>
    <row r="185" spans="1:15" ht="25.5" customHeight="1" x14ac:dyDescent="0.25">
      <c r="A185" s="40"/>
      <c r="B185" s="78" t="s">
        <v>381</v>
      </c>
      <c r="C185" s="78"/>
      <c r="D185" s="78"/>
      <c r="E185" s="78"/>
      <c r="F185" s="78"/>
      <c r="G185" s="78"/>
      <c r="H185" s="78"/>
      <c r="I185" s="78"/>
      <c r="J185" s="78"/>
      <c r="K185" s="78"/>
      <c r="L185" s="78"/>
      <c r="M185" s="78"/>
      <c r="N185" s="78"/>
      <c r="O185" s="78"/>
    </row>
    <row r="186" spans="1:15" x14ac:dyDescent="0.25">
      <c r="A186" s="40"/>
      <c r="B186" s="78"/>
      <c r="C186" s="78"/>
      <c r="D186" s="78"/>
      <c r="E186" s="78"/>
      <c r="F186" s="78"/>
      <c r="G186" s="78"/>
      <c r="H186" s="78"/>
      <c r="I186" s="78"/>
      <c r="J186" s="78"/>
      <c r="K186" s="78"/>
      <c r="L186" s="78"/>
      <c r="M186" s="78"/>
      <c r="N186" s="78"/>
      <c r="O186" s="78"/>
    </row>
    <row r="187" spans="1:15" x14ac:dyDescent="0.25">
      <c r="A187" s="40"/>
      <c r="B187" s="78" t="s">
        <v>382</v>
      </c>
      <c r="C187" s="78"/>
      <c r="D187" s="78"/>
      <c r="E187" s="78"/>
      <c r="F187" s="78"/>
      <c r="G187" s="78"/>
      <c r="H187" s="78"/>
      <c r="I187" s="78"/>
      <c r="J187" s="78"/>
      <c r="K187" s="78"/>
      <c r="L187" s="78"/>
      <c r="M187" s="78"/>
      <c r="N187" s="78"/>
      <c r="O187" s="78"/>
    </row>
    <row r="188" spans="1:15" x14ac:dyDescent="0.25">
      <c r="A188" s="40"/>
      <c r="B188" s="78"/>
      <c r="C188" s="78"/>
      <c r="D188" s="78"/>
      <c r="E188" s="78"/>
      <c r="F188" s="78"/>
      <c r="G188" s="78"/>
      <c r="H188" s="78"/>
      <c r="I188" s="78"/>
      <c r="J188" s="78"/>
      <c r="K188" s="78"/>
      <c r="L188" s="78"/>
      <c r="M188" s="78"/>
      <c r="N188" s="78"/>
      <c r="O188" s="78"/>
    </row>
    <row r="189" spans="1:15" x14ac:dyDescent="0.25">
      <c r="A189" s="40"/>
      <c r="B189" s="12"/>
      <c r="C189" s="12" t="s">
        <v>296</v>
      </c>
      <c r="D189" s="12" t="s">
        <v>383</v>
      </c>
    </row>
    <row r="190" spans="1:15" x14ac:dyDescent="0.25">
      <c r="A190" s="40"/>
      <c r="B190" s="81"/>
      <c r="C190" s="81"/>
      <c r="D190" s="81"/>
      <c r="E190" s="81"/>
      <c r="F190" s="81"/>
      <c r="G190" s="81"/>
      <c r="H190" s="81"/>
      <c r="I190" s="81"/>
      <c r="J190" s="81"/>
      <c r="K190" s="81"/>
      <c r="L190" s="81"/>
      <c r="M190" s="81"/>
      <c r="N190" s="81"/>
      <c r="O190" s="81"/>
    </row>
    <row r="191" spans="1:15" x14ac:dyDescent="0.25">
      <c r="A191" s="40"/>
      <c r="B191" s="81" t="s">
        <v>384</v>
      </c>
      <c r="C191" s="81"/>
      <c r="D191" s="81"/>
      <c r="E191" s="81"/>
      <c r="F191" s="81"/>
      <c r="G191" s="81"/>
      <c r="H191" s="81"/>
      <c r="I191" s="81"/>
      <c r="J191" s="81"/>
      <c r="K191" s="81"/>
      <c r="L191" s="81"/>
      <c r="M191" s="81"/>
      <c r="N191" s="81"/>
      <c r="O191" s="81"/>
    </row>
    <row r="192" spans="1:15" x14ac:dyDescent="0.25">
      <c r="A192" s="40"/>
      <c r="B192" s="81"/>
      <c r="C192" s="81"/>
      <c r="D192" s="81"/>
      <c r="E192" s="81"/>
      <c r="F192" s="81"/>
      <c r="G192" s="81"/>
      <c r="H192" s="81"/>
      <c r="I192" s="81"/>
      <c r="J192" s="81"/>
      <c r="K192" s="81"/>
      <c r="L192" s="81"/>
      <c r="M192" s="81"/>
      <c r="N192" s="81"/>
      <c r="O192" s="81"/>
    </row>
    <row r="193" spans="1:15" x14ac:dyDescent="0.25">
      <c r="A193" s="40"/>
      <c r="B193" s="12"/>
      <c r="C193" s="12" t="s">
        <v>385</v>
      </c>
      <c r="D193" s="12" t="s">
        <v>386</v>
      </c>
    </row>
    <row r="194" spans="1:15" x14ac:dyDescent="0.25">
      <c r="A194" s="40"/>
      <c r="B194" s="81"/>
      <c r="C194" s="81"/>
      <c r="D194" s="81"/>
      <c r="E194" s="81"/>
      <c r="F194" s="81"/>
      <c r="G194" s="81"/>
      <c r="H194" s="81"/>
      <c r="I194" s="81"/>
      <c r="J194" s="81"/>
      <c r="K194" s="81"/>
      <c r="L194" s="81"/>
      <c r="M194" s="81"/>
      <c r="N194" s="81"/>
      <c r="O194" s="81"/>
    </row>
    <row r="195" spans="1:15" ht="25.5" customHeight="1" x14ac:dyDescent="0.25">
      <c r="A195" s="40"/>
      <c r="B195" s="81" t="s">
        <v>387</v>
      </c>
      <c r="C195" s="81"/>
      <c r="D195" s="81"/>
      <c r="E195" s="81"/>
      <c r="F195" s="81"/>
      <c r="G195" s="81"/>
      <c r="H195" s="81"/>
      <c r="I195" s="81"/>
      <c r="J195" s="81"/>
      <c r="K195" s="81"/>
      <c r="L195" s="81"/>
      <c r="M195" s="81"/>
      <c r="N195" s="81"/>
      <c r="O195" s="81"/>
    </row>
    <row r="196" spans="1:15" x14ac:dyDescent="0.25">
      <c r="A196" s="40"/>
      <c r="B196" s="81"/>
      <c r="C196" s="81"/>
      <c r="D196" s="81"/>
      <c r="E196" s="81"/>
      <c r="F196" s="81"/>
      <c r="G196" s="81"/>
      <c r="H196" s="81"/>
      <c r="I196" s="81"/>
      <c r="J196" s="81"/>
      <c r="K196" s="81"/>
      <c r="L196" s="81"/>
      <c r="M196" s="81"/>
      <c r="N196" s="81"/>
      <c r="O196" s="81"/>
    </row>
    <row r="197" spans="1:15" x14ac:dyDescent="0.25">
      <c r="A197" s="40"/>
      <c r="B197" s="12"/>
      <c r="C197" s="12" t="s">
        <v>388</v>
      </c>
      <c r="D197" s="12" t="s">
        <v>389</v>
      </c>
    </row>
    <row r="198" spans="1:15" x14ac:dyDescent="0.25">
      <c r="A198" s="40"/>
      <c r="B198" s="59"/>
      <c r="C198" s="59"/>
      <c r="D198" s="59"/>
      <c r="E198" s="59"/>
      <c r="F198" s="59"/>
      <c r="G198" s="59"/>
      <c r="H198" s="59"/>
      <c r="I198" s="59"/>
      <c r="J198" s="59"/>
      <c r="K198" s="59"/>
      <c r="L198" s="59"/>
      <c r="M198" s="59"/>
      <c r="N198" s="59"/>
      <c r="O198" s="59"/>
    </row>
    <row r="199" spans="1:15" x14ac:dyDescent="0.25">
      <c r="A199" s="40"/>
      <c r="B199" s="81" t="s">
        <v>390</v>
      </c>
      <c r="C199" s="81"/>
      <c r="D199" s="81"/>
      <c r="E199" s="81"/>
      <c r="F199" s="81"/>
      <c r="G199" s="81"/>
      <c r="H199" s="81"/>
      <c r="I199" s="81"/>
      <c r="J199" s="81"/>
      <c r="K199" s="81"/>
      <c r="L199" s="81"/>
      <c r="M199" s="81"/>
      <c r="N199" s="81"/>
      <c r="O199" s="81"/>
    </row>
    <row r="200" spans="1:15" x14ac:dyDescent="0.25">
      <c r="A200" s="40"/>
      <c r="B200" s="81"/>
      <c r="C200" s="81"/>
      <c r="D200" s="81"/>
      <c r="E200" s="81"/>
      <c r="F200" s="81"/>
      <c r="G200" s="81"/>
      <c r="H200" s="81"/>
      <c r="I200" s="81"/>
      <c r="J200" s="81"/>
      <c r="K200" s="81"/>
      <c r="L200" s="81"/>
      <c r="M200" s="81"/>
      <c r="N200" s="81"/>
      <c r="O200" s="81"/>
    </row>
    <row r="201" spans="1:15" x14ac:dyDescent="0.25">
      <c r="A201" s="40"/>
      <c r="B201" s="12"/>
      <c r="C201" s="12" t="s">
        <v>391</v>
      </c>
      <c r="D201" s="12" t="s">
        <v>392</v>
      </c>
    </row>
    <row r="202" spans="1:15" x14ac:dyDescent="0.25">
      <c r="A202" s="40"/>
      <c r="B202" s="81"/>
      <c r="C202" s="81"/>
      <c r="D202" s="81"/>
      <c r="E202" s="81"/>
      <c r="F202" s="81"/>
      <c r="G202" s="81"/>
      <c r="H202" s="81"/>
      <c r="I202" s="81"/>
      <c r="J202" s="81"/>
      <c r="K202" s="81"/>
      <c r="L202" s="81"/>
      <c r="M202" s="81"/>
      <c r="N202" s="81"/>
      <c r="O202" s="81"/>
    </row>
    <row r="203" spans="1:15" ht="25.5" customHeight="1" x14ac:dyDescent="0.25">
      <c r="A203" s="40"/>
      <c r="B203" s="81" t="s">
        <v>393</v>
      </c>
      <c r="C203" s="81"/>
      <c r="D203" s="81"/>
      <c r="E203" s="81"/>
      <c r="F203" s="81"/>
      <c r="G203" s="81"/>
      <c r="H203" s="81"/>
      <c r="I203" s="81"/>
      <c r="J203" s="81"/>
      <c r="K203" s="81"/>
      <c r="L203" s="81"/>
      <c r="M203" s="81"/>
      <c r="N203" s="81"/>
      <c r="O203" s="81"/>
    </row>
    <row r="204" spans="1:15" x14ac:dyDescent="0.25">
      <c r="A204" s="40"/>
      <c r="B204" s="78"/>
      <c r="C204" s="78"/>
      <c r="D204" s="78"/>
      <c r="E204" s="78"/>
      <c r="F204" s="78"/>
      <c r="G204" s="78"/>
      <c r="H204" s="78"/>
      <c r="I204" s="78"/>
      <c r="J204" s="78"/>
      <c r="K204" s="78"/>
      <c r="L204" s="78"/>
      <c r="M204" s="78"/>
      <c r="N204" s="78"/>
      <c r="O204" s="78"/>
    </row>
    <row r="205" spans="1:15" x14ac:dyDescent="0.25">
      <c r="A205" s="40"/>
      <c r="B205" s="78" t="s">
        <v>394</v>
      </c>
      <c r="C205" s="78"/>
      <c r="D205" s="78"/>
      <c r="E205" s="78"/>
      <c r="F205" s="78"/>
      <c r="G205" s="78"/>
      <c r="H205" s="78"/>
      <c r="I205" s="78"/>
      <c r="J205" s="78"/>
      <c r="K205" s="78"/>
      <c r="L205" s="78"/>
      <c r="M205" s="78"/>
      <c r="N205" s="78"/>
      <c r="O205" s="78"/>
    </row>
    <row r="206" spans="1:15" x14ac:dyDescent="0.25">
      <c r="A206" s="40"/>
      <c r="B206" s="41"/>
      <c r="C206" s="41"/>
      <c r="D206" s="41"/>
      <c r="E206" s="41"/>
      <c r="F206" s="41"/>
      <c r="G206" s="41"/>
      <c r="H206" s="41"/>
      <c r="I206" s="41"/>
      <c r="J206" s="41"/>
      <c r="K206" s="41"/>
      <c r="L206" s="41"/>
      <c r="M206" s="41"/>
      <c r="N206" s="41"/>
      <c r="O206" s="41"/>
    </row>
    <row r="207" spans="1:15" x14ac:dyDescent="0.25">
      <c r="A207" s="40"/>
      <c r="B207" s="12"/>
      <c r="C207" s="12" t="s">
        <v>395</v>
      </c>
      <c r="D207" s="13" t="s">
        <v>396</v>
      </c>
    </row>
    <row r="208" spans="1:15" x14ac:dyDescent="0.25">
      <c r="A208" s="40"/>
      <c r="B208" s="78"/>
      <c r="C208" s="78"/>
      <c r="D208" s="78"/>
      <c r="E208" s="78"/>
      <c r="F208" s="78"/>
      <c r="G208" s="78"/>
      <c r="H208" s="78"/>
      <c r="I208" s="78"/>
      <c r="J208" s="78"/>
      <c r="K208" s="78"/>
      <c r="L208" s="78"/>
      <c r="M208" s="78"/>
      <c r="N208" s="78"/>
      <c r="O208" s="78"/>
    </row>
    <row r="209" spans="1:15" ht="25.5" customHeight="1" x14ac:dyDescent="0.25">
      <c r="A209" s="40"/>
      <c r="B209" s="78" t="s">
        <v>397</v>
      </c>
      <c r="C209" s="78"/>
      <c r="D209" s="78"/>
      <c r="E209" s="78"/>
      <c r="F209" s="78"/>
      <c r="G209" s="78"/>
      <c r="H209" s="78"/>
      <c r="I209" s="78"/>
      <c r="J209" s="78"/>
      <c r="K209" s="78"/>
      <c r="L209" s="78"/>
      <c r="M209" s="78"/>
      <c r="N209" s="78"/>
      <c r="O209" s="78"/>
    </row>
    <row r="210" spans="1:15" x14ac:dyDescent="0.25">
      <c r="A210" s="40"/>
      <c r="B210" s="78"/>
      <c r="C210" s="78"/>
      <c r="D210" s="78"/>
      <c r="E210" s="78"/>
      <c r="F210" s="78"/>
      <c r="G210" s="78"/>
      <c r="H210" s="78"/>
      <c r="I210" s="78"/>
      <c r="J210" s="78"/>
      <c r="K210" s="78"/>
      <c r="L210" s="78"/>
      <c r="M210" s="78"/>
      <c r="N210" s="78"/>
      <c r="O210" s="78"/>
    </row>
    <row r="211" spans="1:15" ht="25.5" customHeight="1" x14ac:dyDescent="0.25">
      <c r="A211" s="40"/>
      <c r="B211" s="78" t="s">
        <v>398</v>
      </c>
      <c r="C211" s="78"/>
      <c r="D211" s="78"/>
      <c r="E211" s="78"/>
      <c r="F211" s="78"/>
      <c r="G211" s="78"/>
      <c r="H211" s="78"/>
      <c r="I211" s="78"/>
      <c r="J211" s="78"/>
      <c r="K211" s="78"/>
      <c r="L211" s="78"/>
      <c r="M211" s="78"/>
      <c r="N211" s="78"/>
      <c r="O211" s="78"/>
    </row>
    <row r="212" spans="1:15" x14ac:dyDescent="0.25">
      <c r="A212" s="40"/>
      <c r="B212" s="78"/>
      <c r="C212" s="78"/>
      <c r="D212" s="78"/>
      <c r="E212" s="78"/>
      <c r="F212" s="78"/>
      <c r="G212" s="78"/>
      <c r="H212" s="78"/>
      <c r="I212" s="78"/>
      <c r="J212" s="78"/>
      <c r="K212" s="78"/>
      <c r="L212" s="78"/>
      <c r="M212" s="78"/>
      <c r="N212" s="78"/>
      <c r="O212" s="78"/>
    </row>
    <row r="213" spans="1:15" x14ac:dyDescent="0.25">
      <c r="A213" s="40"/>
      <c r="B213" s="12"/>
      <c r="C213" s="12" t="s">
        <v>399</v>
      </c>
      <c r="D213" s="13" t="s">
        <v>400</v>
      </c>
    </row>
    <row r="214" spans="1:15" x14ac:dyDescent="0.25">
      <c r="A214" s="40"/>
      <c r="B214" s="78"/>
      <c r="C214" s="78"/>
      <c r="D214" s="78"/>
      <c r="E214" s="78"/>
      <c r="F214" s="78"/>
      <c r="G214" s="78"/>
      <c r="H214" s="78"/>
      <c r="I214" s="78"/>
      <c r="J214" s="78"/>
      <c r="K214" s="78"/>
      <c r="L214" s="78"/>
      <c r="M214" s="78"/>
      <c r="N214" s="78"/>
      <c r="O214" s="78"/>
    </row>
    <row r="215" spans="1:15" x14ac:dyDescent="0.25">
      <c r="A215" s="40"/>
      <c r="B215" s="78" t="s">
        <v>401</v>
      </c>
      <c r="C215" s="78"/>
      <c r="D215" s="78"/>
      <c r="E215" s="78"/>
      <c r="F215" s="78"/>
      <c r="G215" s="78"/>
      <c r="H215" s="78"/>
      <c r="I215" s="78"/>
      <c r="J215" s="78"/>
      <c r="K215" s="78"/>
      <c r="L215" s="78"/>
      <c r="M215" s="78"/>
      <c r="N215" s="78"/>
      <c r="O215" s="78"/>
    </row>
    <row r="216" spans="1:15" x14ac:dyDescent="0.25">
      <c r="A216" s="40"/>
      <c r="B216" s="78"/>
      <c r="C216" s="78"/>
      <c r="D216" s="78"/>
      <c r="E216" s="78"/>
      <c r="F216" s="78"/>
      <c r="G216" s="78"/>
      <c r="H216" s="78"/>
      <c r="I216" s="78"/>
      <c r="J216" s="78"/>
      <c r="K216" s="78"/>
      <c r="L216" s="78"/>
      <c r="M216" s="78"/>
      <c r="N216" s="78"/>
      <c r="O216" s="78"/>
    </row>
    <row r="217" spans="1:15" x14ac:dyDescent="0.25">
      <c r="A217" s="40"/>
      <c r="B217" s="78" t="s">
        <v>402</v>
      </c>
      <c r="C217" s="78"/>
      <c r="D217" s="78"/>
      <c r="E217" s="78"/>
      <c r="F217" s="78"/>
      <c r="G217" s="78"/>
      <c r="H217" s="78"/>
      <c r="I217" s="78"/>
      <c r="J217" s="78"/>
      <c r="K217" s="78"/>
      <c r="L217" s="78"/>
      <c r="M217" s="78"/>
      <c r="N217" s="78"/>
      <c r="O217" s="78"/>
    </row>
    <row r="218" spans="1:15" x14ac:dyDescent="0.25">
      <c r="A218" s="40"/>
      <c r="B218" s="78"/>
      <c r="C218" s="78"/>
      <c r="D218" s="78"/>
      <c r="E218" s="78"/>
      <c r="F218" s="78"/>
      <c r="G218" s="78"/>
      <c r="H218" s="78"/>
      <c r="I218" s="78"/>
      <c r="J218" s="78"/>
      <c r="K218" s="78"/>
      <c r="L218" s="78"/>
      <c r="M218" s="78"/>
      <c r="N218" s="78"/>
      <c r="O218" s="78"/>
    </row>
    <row r="219" spans="1:15" x14ac:dyDescent="0.25">
      <c r="A219" s="40"/>
      <c r="B219" s="12"/>
      <c r="C219" s="12" t="s">
        <v>403</v>
      </c>
      <c r="D219" s="13" t="s">
        <v>84</v>
      </c>
    </row>
    <row r="220" spans="1:15" x14ac:dyDescent="0.25">
      <c r="A220" s="40"/>
      <c r="B220" s="78"/>
      <c r="C220" s="78"/>
      <c r="D220" s="78"/>
      <c r="E220" s="78"/>
      <c r="F220" s="78"/>
      <c r="G220" s="78"/>
      <c r="H220" s="78"/>
      <c r="I220" s="78"/>
      <c r="J220" s="78"/>
      <c r="K220" s="78"/>
      <c r="L220" s="78"/>
      <c r="M220" s="78"/>
      <c r="N220" s="78"/>
      <c r="O220" s="78"/>
    </row>
    <row r="221" spans="1:15" x14ac:dyDescent="0.25">
      <c r="A221" s="40"/>
      <c r="B221" s="78" t="s">
        <v>404</v>
      </c>
      <c r="C221" s="78"/>
      <c r="D221" s="78"/>
      <c r="E221" s="78"/>
      <c r="F221" s="78"/>
      <c r="G221" s="78"/>
      <c r="H221" s="78"/>
      <c r="I221" s="78"/>
      <c r="J221" s="78"/>
      <c r="K221" s="78"/>
      <c r="L221" s="78"/>
      <c r="M221" s="78"/>
      <c r="N221" s="78"/>
      <c r="O221" s="78"/>
    </row>
    <row r="222" spans="1:15" x14ac:dyDescent="0.25">
      <c r="A222" s="40"/>
      <c r="B222" s="78"/>
      <c r="C222" s="78"/>
      <c r="D222" s="78"/>
      <c r="E222" s="78"/>
      <c r="F222" s="78"/>
      <c r="G222" s="78"/>
      <c r="H222" s="78"/>
      <c r="I222" s="78"/>
      <c r="J222" s="78"/>
      <c r="K222" s="78"/>
      <c r="L222" s="78"/>
      <c r="M222" s="78"/>
      <c r="N222" s="78"/>
      <c r="O222" s="78"/>
    </row>
    <row r="223" spans="1:15" x14ac:dyDescent="0.25">
      <c r="A223" s="40"/>
      <c r="B223" s="78" t="s">
        <v>405</v>
      </c>
      <c r="C223" s="78"/>
      <c r="D223" s="78"/>
      <c r="E223" s="78"/>
      <c r="F223" s="78"/>
      <c r="G223" s="78"/>
      <c r="H223" s="78"/>
      <c r="I223" s="78"/>
      <c r="J223" s="78"/>
      <c r="K223" s="78"/>
      <c r="L223" s="78"/>
      <c r="M223" s="78"/>
      <c r="N223" s="78"/>
      <c r="O223" s="78"/>
    </row>
    <row r="224" spans="1:15" x14ac:dyDescent="0.25">
      <c r="A224" s="40"/>
      <c r="B224" s="78"/>
      <c r="C224" s="78"/>
      <c r="D224" s="78"/>
      <c r="E224" s="78"/>
      <c r="F224" s="78"/>
      <c r="G224" s="78"/>
      <c r="H224" s="78"/>
      <c r="I224" s="78"/>
      <c r="J224" s="78"/>
      <c r="K224" s="78"/>
      <c r="L224" s="78"/>
      <c r="M224" s="78"/>
      <c r="N224" s="78"/>
      <c r="O224" s="78"/>
    </row>
    <row r="225" spans="1:15" x14ac:dyDescent="0.25">
      <c r="A225" s="40"/>
      <c r="B225" s="12"/>
      <c r="C225" s="12" t="s">
        <v>406</v>
      </c>
      <c r="D225" s="13" t="s">
        <v>94</v>
      </c>
    </row>
    <row r="226" spans="1:15" x14ac:dyDescent="0.25">
      <c r="A226" s="40"/>
      <c r="B226" s="78"/>
      <c r="C226" s="78"/>
      <c r="D226" s="78"/>
      <c r="E226" s="78"/>
      <c r="F226" s="78"/>
      <c r="G226" s="78"/>
      <c r="H226" s="78"/>
      <c r="I226" s="78"/>
      <c r="J226" s="78"/>
      <c r="K226" s="78"/>
      <c r="L226" s="78"/>
      <c r="M226" s="78"/>
      <c r="N226" s="78"/>
      <c r="O226" s="78"/>
    </row>
    <row r="227" spans="1:15" ht="25.5" customHeight="1" x14ac:dyDescent="0.25">
      <c r="A227" s="40"/>
      <c r="B227" s="78" t="s">
        <v>407</v>
      </c>
      <c r="C227" s="78"/>
      <c r="D227" s="78"/>
      <c r="E227" s="78"/>
      <c r="F227" s="78"/>
      <c r="G227" s="78"/>
      <c r="H227" s="78"/>
      <c r="I227" s="78"/>
      <c r="J227" s="78"/>
      <c r="K227" s="78"/>
      <c r="L227" s="78"/>
      <c r="M227" s="78"/>
      <c r="N227" s="78"/>
      <c r="O227" s="78"/>
    </row>
    <row r="228" spans="1:15" x14ac:dyDescent="0.25">
      <c r="A228" s="40"/>
      <c r="B228" s="78"/>
      <c r="C228" s="78"/>
      <c r="D228" s="78"/>
      <c r="E228" s="78"/>
      <c r="F228" s="78"/>
      <c r="G228" s="78"/>
      <c r="H228" s="78"/>
      <c r="I228" s="78"/>
      <c r="J228" s="78"/>
      <c r="K228" s="78"/>
      <c r="L228" s="78"/>
      <c r="M228" s="78"/>
      <c r="N228" s="78"/>
      <c r="O228" s="78"/>
    </row>
    <row r="229" spans="1:15" x14ac:dyDescent="0.25">
      <c r="A229" s="40"/>
      <c r="B229" s="78" t="s">
        <v>408</v>
      </c>
      <c r="C229" s="78"/>
      <c r="D229" s="78"/>
      <c r="E229" s="78"/>
      <c r="F229" s="78"/>
      <c r="G229" s="78"/>
      <c r="H229" s="78"/>
      <c r="I229" s="78"/>
      <c r="J229" s="78"/>
      <c r="K229" s="78"/>
      <c r="L229" s="78"/>
      <c r="M229" s="78"/>
      <c r="N229" s="78"/>
      <c r="O229" s="78"/>
    </row>
    <row r="230" spans="1:15" x14ac:dyDescent="0.25">
      <c r="A230" s="40"/>
      <c r="B230" s="41"/>
      <c r="C230" s="41"/>
      <c r="D230" s="41"/>
      <c r="E230" s="41"/>
      <c r="F230" s="41"/>
      <c r="G230" s="41"/>
      <c r="H230" s="41"/>
      <c r="I230" s="41"/>
      <c r="J230" s="41"/>
      <c r="K230" s="41"/>
      <c r="L230" s="41"/>
      <c r="M230" s="41"/>
      <c r="N230" s="41"/>
      <c r="O230" s="41"/>
    </row>
    <row r="231" spans="1:15" x14ac:dyDescent="0.25">
      <c r="A231" s="40"/>
      <c r="B231" s="12"/>
      <c r="C231" s="12" t="s">
        <v>409</v>
      </c>
      <c r="D231" s="13" t="s">
        <v>410</v>
      </c>
    </row>
    <row r="232" spans="1:15" x14ac:dyDescent="0.25">
      <c r="A232" s="40"/>
      <c r="B232" s="78"/>
      <c r="C232" s="78"/>
      <c r="D232" s="78"/>
      <c r="E232" s="78"/>
      <c r="F232" s="78"/>
      <c r="G232" s="78"/>
      <c r="H232" s="78"/>
      <c r="I232" s="78"/>
      <c r="J232" s="78"/>
      <c r="K232" s="78"/>
      <c r="L232" s="78"/>
      <c r="M232" s="78"/>
      <c r="N232" s="78"/>
      <c r="O232" s="78"/>
    </row>
    <row r="233" spans="1:15" x14ac:dyDescent="0.25">
      <c r="A233" s="40"/>
      <c r="B233" s="78" t="s">
        <v>411</v>
      </c>
      <c r="C233" s="78"/>
      <c r="D233" s="78"/>
      <c r="E233" s="78"/>
      <c r="F233" s="78"/>
      <c r="G233" s="78"/>
      <c r="H233" s="78"/>
      <c r="I233" s="78"/>
      <c r="J233" s="78"/>
      <c r="K233" s="78"/>
      <c r="L233" s="78"/>
      <c r="M233" s="78"/>
      <c r="N233" s="78"/>
      <c r="O233" s="78"/>
    </row>
    <row r="234" spans="1:15" x14ac:dyDescent="0.25">
      <c r="A234" s="40"/>
      <c r="B234" s="78"/>
      <c r="C234" s="78"/>
      <c r="D234" s="78"/>
      <c r="E234" s="78"/>
      <c r="F234" s="78"/>
      <c r="G234" s="78"/>
      <c r="H234" s="78"/>
      <c r="I234" s="78"/>
      <c r="J234" s="78"/>
      <c r="K234" s="78"/>
      <c r="L234" s="78"/>
      <c r="M234" s="78"/>
      <c r="N234" s="78"/>
      <c r="O234" s="78"/>
    </row>
    <row r="235" spans="1:15" x14ac:dyDescent="0.25">
      <c r="A235" s="40"/>
      <c r="B235" s="12"/>
      <c r="C235" s="12" t="s">
        <v>412</v>
      </c>
      <c r="D235" s="13" t="s">
        <v>413</v>
      </c>
    </row>
    <row r="236" spans="1:15" x14ac:dyDescent="0.25">
      <c r="A236" s="40"/>
      <c r="B236" s="78"/>
      <c r="C236" s="78"/>
      <c r="D236" s="78"/>
      <c r="E236" s="78"/>
      <c r="F236" s="78"/>
      <c r="G236" s="78"/>
      <c r="H236" s="78"/>
      <c r="I236" s="78"/>
      <c r="J236" s="78"/>
      <c r="K236" s="78"/>
      <c r="L236" s="78"/>
      <c r="M236" s="78"/>
      <c r="N236" s="78"/>
      <c r="O236" s="78"/>
    </row>
    <row r="237" spans="1:15" ht="25.5" customHeight="1" x14ac:dyDescent="0.25">
      <c r="A237" s="40"/>
      <c r="B237" s="78" t="s">
        <v>414</v>
      </c>
      <c r="C237" s="78"/>
      <c r="D237" s="78"/>
      <c r="E237" s="78"/>
      <c r="F237" s="78"/>
      <c r="G237" s="78"/>
      <c r="H237" s="78"/>
      <c r="I237" s="78"/>
      <c r="J237" s="78"/>
      <c r="K237" s="78"/>
      <c r="L237" s="78"/>
      <c r="M237" s="78"/>
      <c r="N237" s="78"/>
      <c r="O237" s="78"/>
    </row>
    <row r="238" spans="1:15" x14ac:dyDescent="0.25">
      <c r="A238" s="40"/>
      <c r="B238" s="78"/>
      <c r="C238" s="78"/>
      <c r="D238" s="78"/>
      <c r="E238" s="78"/>
      <c r="F238" s="78"/>
      <c r="G238" s="78"/>
      <c r="H238" s="78"/>
      <c r="I238" s="78"/>
      <c r="J238" s="78"/>
      <c r="K238" s="78"/>
      <c r="L238" s="78"/>
      <c r="M238" s="78"/>
      <c r="N238" s="78"/>
      <c r="O238" s="78"/>
    </row>
    <row r="239" spans="1:15" x14ac:dyDescent="0.25">
      <c r="A239" s="40"/>
      <c r="B239" s="12"/>
      <c r="C239" s="12" t="s">
        <v>415</v>
      </c>
      <c r="D239" s="13" t="s">
        <v>416</v>
      </c>
    </row>
    <row r="240" spans="1:15" x14ac:dyDescent="0.25">
      <c r="A240" s="40"/>
      <c r="B240" s="78"/>
      <c r="C240" s="78"/>
      <c r="D240" s="78"/>
      <c r="E240" s="78"/>
      <c r="F240" s="78"/>
      <c r="G240" s="78"/>
      <c r="H240" s="78"/>
      <c r="I240" s="78"/>
      <c r="J240" s="78"/>
      <c r="K240" s="78"/>
      <c r="L240" s="78"/>
      <c r="M240" s="78"/>
      <c r="N240" s="78"/>
      <c r="O240" s="78"/>
    </row>
    <row r="241" spans="1:15" ht="25.5" customHeight="1" x14ac:dyDescent="0.25">
      <c r="A241" s="40"/>
      <c r="B241" s="78" t="s">
        <v>417</v>
      </c>
      <c r="C241" s="78"/>
      <c r="D241" s="78"/>
      <c r="E241" s="78"/>
      <c r="F241" s="78"/>
      <c r="G241" s="78"/>
      <c r="H241" s="78"/>
      <c r="I241" s="78"/>
      <c r="J241" s="78"/>
      <c r="K241" s="78"/>
      <c r="L241" s="78"/>
      <c r="M241" s="78"/>
      <c r="N241" s="78"/>
      <c r="O241" s="78"/>
    </row>
    <row r="242" spans="1:15" x14ac:dyDescent="0.25">
      <c r="A242" s="40"/>
      <c r="B242" s="78"/>
      <c r="C242" s="78"/>
      <c r="D242" s="78"/>
      <c r="E242" s="78"/>
      <c r="F242" s="78"/>
      <c r="G242" s="78"/>
      <c r="H242" s="78"/>
      <c r="I242" s="78"/>
      <c r="J242" s="78"/>
      <c r="K242" s="78"/>
      <c r="L242" s="78"/>
      <c r="M242" s="78"/>
      <c r="N242" s="78"/>
      <c r="O242" s="78"/>
    </row>
    <row r="243" spans="1:15" x14ac:dyDescent="0.25">
      <c r="A243" s="40"/>
      <c r="B243" s="12"/>
      <c r="C243" s="12" t="s">
        <v>418</v>
      </c>
      <c r="D243" s="13" t="s">
        <v>419</v>
      </c>
    </row>
    <row r="244" spans="1:15" x14ac:dyDescent="0.25">
      <c r="A244" s="40"/>
      <c r="B244" s="78"/>
      <c r="C244" s="78"/>
      <c r="D244" s="78"/>
      <c r="E244" s="78"/>
      <c r="F244" s="78"/>
      <c r="G244" s="78"/>
      <c r="H244" s="78"/>
      <c r="I244" s="78"/>
      <c r="J244" s="78"/>
      <c r="K244" s="78"/>
      <c r="L244" s="78"/>
      <c r="M244" s="78"/>
      <c r="N244" s="78"/>
      <c r="O244" s="78"/>
    </row>
    <row r="245" spans="1:15" ht="25.5" customHeight="1" x14ac:dyDescent="0.25">
      <c r="A245" s="40"/>
      <c r="B245" s="78" t="s">
        <v>420</v>
      </c>
      <c r="C245" s="78"/>
      <c r="D245" s="78"/>
      <c r="E245" s="78"/>
      <c r="F245" s="78"/>
      <c r="G245" s="78"/>
      <c r="H245" s="78"/>
      <c r="I245" s="78"/>
      <c r="J245" s="78"/>
      <c r="K245" s="78"/>
      <c r="L245" s="78"/>
      <c r="M245" s="78"/>
      <c r="N245" s="78"/>
      <c r="O245" s="78"/>
    </row>
    <row r="246" spans="1:15" x14ac:dyDescent="0.25">
      <c r="A246" s="40"/>
      <c r="B246" s="78"/>
      <c r="C246" s="78"/>
      <c r="D246" s="78"/>
      <c r="E246" s="78"/>
      <c r="F246" s="78"/>
      <c r="G246" s="78"/>
      <c r="H246" s="78"/>
      <c r="I246" s="78"/>
      <c r="J246" s="78"/>
      <c r="K246" s="78"/>
      <c r="L246" s="78"/>
      <c r="M246" s="78"/>
      <c r="N246" s="78"/>
      <c r="O246" s="78"/>
    </row>
    <row r="247" spans="1:15" ht="25.5" customHeight="1" x14ac:dyDescent="0.25">
      <c r="A247" s="40"/>
      <c r="B247" s="78" t="s">
        <v>421</v>
      </c>
      <c r="C247" s="78"/>
      <c r="D247" s="78"/>
      <c r="E247" s="78"/>
      <c r="F247" s="78"/>
      <c r="G247" s="78"/>
      <c r="H247" s="78"/>
      <c r="I247" s="78"/>
      <c r="J247" s="78"/>
      <c r="K247" s="78"/>
      <c r="L247" s="78"/>
      <c r="M247" s="78"/>
      <c r="N247" s="78"/>
      <c r="O247" s="78"/>
    </row>
    <row r="248" spans="1:15" x14ac:dyDescent="0.25">
      <c r="A248" s="40"/>
      <c r="B248" s="41"/>
      <c r="C248" s="41"/>
      <c r="D248" s="41"/>
      <c r="E248" s="41"/>
      <c r="F248" s="41"/>
      <c r="G248" s="41"/>
      <c r="H248" s="41"/>
      <c r="I248" s="41"/>
      <c r="J248" s="41"/>
      <c r="K248" s="41"/>
      <c r="L248" s="41"/>
      <c r="M248" s="41"/>
      <c r="N248" s="41"/>
      <c r="O248" s="41"/>
    </row>
    <row r="249" spans="1:15" x14ac:dyDescent="0.25">
      <c r="A249" s="40"/>
      <c r="B249" s="12"/>
      <c r="C249" s="12" t="s">
        <v>422</v>
      </c>
      <c r="D249" s="13" t="s">
        <v>134</v>
      </c>
    </row>
    <row r="250" spans="1:15" x14ac:dyDescent="0.25">
      <c r="A250" s="40"/>
      <c r="B250" s="78"/>
      <c r="C250" s="78"/>
      <c r="D250" s="78"/>
      <c r="E250" s="78"/>
      <c r="F250" s="78"/>
      <c r="G250" s="78"/>
      <c r="H250" s="78"/>
      <c r="I250" s="78"/>
      <c r="J250" s="78"/>
      <c r="K250" s="78"/>
      <c r="L250" s="78"/>
      <c r="M250" s="78"/>
      <c r="N250" s="78"/>
      <c r="O250" s="78"/>
    </row>
    <row r="251" spans="1:15" x14ac:dyDescent="0.25">
      <c r="A251" s="40"/>
      <c r="B251" s="78" t="s">
        <v>423</v>
      </c>
      <c r="C251" s="78"/>
      <c r="D251" s="78"/>
      <c r="E251" s="78"/>
      <c r="F251" s="78"/>
      <c r="G251" s="78"/>
      <c r="H251" s="78"/>
      <c r="I251" s="78"/>
      <c r="J251" s="78"/>
      <c r="K251" s="78"/>
      <c r="L251" s="78"/>
      <c r="M251" s="78"/>
      <c r="N251" s="78"/>
      <c r="O251" s="78"/>
    </row>
    <row r="252" spans="1:15" x14ac:dyDescent="0.25">
      <c r="A252" s="40"/>
      <c r="B252" s="78"/>
      <c r="C252" s="78"/>
      <c r="D252" s="78"/>
      <c r="E252" s="78"/>
      <c r="F252" s="78"/>
      <c r="G252" s="78"/>
      <c r="H252" s="78"/>
      <c r="I252" s="78"/>
      <c r="J252" s="78"/>
      <c r="K252" s="78"/>
      <c r="L252" s="78"/>
      <c r="M252" s="78"/>
      <c r="N252" s="78"/>
      <c r="O252" s="78"/>
    </row>
    <row r="253" spans="1:15" x14ac:dyDescent="0.25">
      <c r="A253" s="40"/>
      <c r="B253" s="78" t="s">
        <v>424</v>
      </c>
      <c r="C253" s="78"/>
      <c r="D253" s="78"/>
      <c r="E253" s="78"/>
      <c r="F253" s="78"/>
      <c r="G253" s="78"/>
      <c r="H253" s="78"/>
      <c r="I253" s="78"/>
      <c r="J253" s="78"/>
      <c r="K253" s="78"/>
      <c r="L253" s="78"/>
      <c r="M253" s="78"/>
      <c r="N253" s="78"/>
      <c r="O253" s="78"/>
    </row>
    <row r="254" spans="1:15" x14ac:dyDescent="0.25">
      <c r="A254" s="40"/>
      <c r="B254" s="78"/>
      <c r="C254" s="78"/>
      <c r="D254" s="78"/>
      <c r="E254" s="78"/>
      <c r="F254" s="78"/>
      <c r="G254" s="78"/>
      <c r="H254" s="78"/>
      <c r="I254" s="78"/>
      <c r="J254" s="78"/>
      <c r="K254" s="78"/>
      <c r="L254" s="78"/>
      <c r="M254" s="78"/>
      <c r="N254" s="78"/>
      <c r="O254" s="78"/>
    </row>
    <row r="255" spans="1:15" x14ac:dyDescent="0.25">
      <c r="A255" s="40"/>
      <c r="B255" s="12"/>
      <c r="C255" s="12" t="s">
        <v>425</v>
      </c>
      <c r="D255" s="13" t="s">
        <v>426</v>
      </c>
    </row>
    <row r="256" spans="1:15" x14ac:dyDescent="0.25">
      <c r="A256" s="40"/>
      <c r="B256" s="78"/>
      <c r="C256" s="78"/>
      <c r="D256" s="78"/>
      <c r="E256" s="78"/>
      <c r="F256" s="78"/>
      <c r="G256" s="78"/>
      <c r="H256" s="78"/>
      <c r="I256" s="78"/>
      <c r="J256" s="78"/>
      <c r="K256" s="78"/>
      <c r="L256" s="78"/>
      <c r="M256" s="78"/>
      <c r="N256" s="78"/>
      <c r="O256" s="78"/>
    </row>
    <row r="257" spans="1:15" ht="25.5" customHeight="1" x14ac:dyDescent="0.25">
      <c r="A257" s="40"/>
      <c r="B257" s="78" t="s">
        <v>427</v>
      </c>
      <c r="C257" s="78"/>
      <c r="D257" s="78"/>
      <c r="E257" s="78"/>
      <c r="F257" s="78"/>
      <c r="G257" s="78"/>
      <c r="H257" s="78"/>
      <c r="I257" s="78"/>
      <c r="J257" s="78"/>
      <c r="K257" s="78"/>
      <c r="L257" s="78"/>
      <c r="M257" s="78"/>
      <c r="N257" s="78"/>
      <c r="O257" s="78"/>
    </row>
    <row r="258" spans="1:15" x14ac:dyDescent="0.25">
      <c r="A258" s="40"/>
      <c r="B258" s="78"/>
      <c r="C258" s="78"/>
      <c r="D258" s="78"/>
      <c r="E258" s="78"/>
      <c r="F258" s="78"/>
      <c r="G258" s="78"/>
      <c r="H258" s="78"/>
      <c r="I258" s="78"/>
      <c r="J258" s="78"/>
      <c r="K258" s="78"/>
      <c r="L258" s="78"/>
      <c r="M258" s="78"/>
      <c r="N258" s="78"/>
      <c r="O258" s="78"/>
    </row>
    <row r="259" spans="1:15" x14ac:dyDescent="0.25">
      <c r="A259" s="40"/>
      <c r="B259" s="12"/>
      <c r="C259" s="12" t="s">
        <v>428</v>
      </c>
      <c r="D259" s="13" t="s">
        <v>429</v>
      </c>
    </row>
    <row r="260" spans="1:15" x14ac:dyDescent="0.25">
      <c r="A260" s="40"/>
      <c r="B260" s="78"/>
      <c r="C260" s="78"/>
      <c r="D260" s="78"/>
      <c r="E260" s="78"/>
      <c r="F260" s="78"/>
      <c r="G260" s="78"/>
      <c r="H260" s="78"/>
      <c r="I260" s="78"/>
      <c r="J260" s="78"/>
      <c r="K260" s="78"/>
      <c r="L260" s="78"/>
      <c r="M260" s="78"/>
      <c r="N260" s="78"/>
      <c r="O260" s="78"/>
    </row>
    <row r="261" spans="1:15" ht="25.5" customHeight="1" x14ac:dyDescent="0.25">
      <c r="A261" s="40"/>
      <c r="B261" s="78" t="s">
        <v>430</v>
      </c>
      <c r="C261" s="78"/>
      <c r="D261" s="78"/>
      <c r="E261" s="78"/>
      <c r="F261" s="78"/>
      <c r="G261" s="78"/>
      <c r="H261" s="78"/>
      <c r="I261" s="78"/>
      <c r="J261" s="78"/>
      <c r="K261" s="78"/>
      <c r="L261" s="78"/>
      <c r="M261" s="78"/>
      <c r="N261" s="78"/>
      <c r="O261" s="78"/>
    </row>
    <row r="262" spans="1:15" x14ac:dyDescent="0.25">
      <c r="A262" s="40"/>
      <c r="B262" s="78"/>
      <c r="C262" s="78"/>
      <c r="D262" s="78"/>
      <c r="E262" s="78"/>
      <c r="F262" s="78"/>
      <c r="G262" s="78"/>
      <c r="H262" s="78"/>
      <c r="I262" s="78"/>
      <c r="J262" s="78"/>
      <c r="K262" s="78"/>
      <c r="L262" s="78"/>
      <c r="M262" s="78"/>
      <c r="N262" s="78"/>
      <c r="O262" s="78"/>
    </row>
    <row r="263" spans="1:15" x14ac:dyDescent="0.25">
      <c r="A263" s="40"/>
      <c r="B263" s="12"/>
      <c r="C263" s="12" t="s">
        <v>431</v>
      </c>
      <c r="D263" s="13" t="s">
        <v>432</v>
      </c>
    </row>
    <row r="264" spans="1:15" x14ac:dyDescent="0.25">
      <c r="A264" s="40"/>
      <c r="B264" s="78"/>
      <c r="C264" s="78"/>
      <c r="D264" s="78"/>
      <c r="E264" s="78"/>
      <c r="F264" s="78"/>
      <c r="G264" s="78"/>
      <c r="H264" s="78"/>
      <c r="I264" s="78"/>
      <c r="J264" s="78"/>
      <c r="K264" s="78"/>
      <c r="L264" s="78"/>
      <c r="M264" s="78"/>
      <c r="N264" s="78"/>
      <c r="O264" s="78"/>
    </row>
    <row r="265" spans="1:15" x14ac:dyDescent="0.25">
      <c r="A265" s="40"/>
      <c r="B265" s="78" t="s">
        <v>433</v>
      </c>
      <c r="C265" s="78"/>
      <c r="D265" s="78"/>
      <c r="E265" s="78"/>
      <c r="F265" s="78"/>
      <c r="G265" s="78"/>
      <c r="H265" s="78"/>
      <c r="I265" s="78"/>
      <c r="J265" s="78"/>
      <c r="K265" s="78"/>
      <c r="L265" s="78"/>
      <c r="M265" s="78"/>
      <c r="N265" s="78"/>
      <c r="O265" s="78"/>
    </row>
    <row r="266" spans="1:15" x14ac:dyDescent="0.25">
      <c r="A266" s="40"/>
      <c r="B266" s="41"/>
      <c r="C266" s="41"/>
      <c r="D266" s="41"/>
      <c r="E266" s="41"/>
      <c r="F266" s="41"/>
      <c r="G266" s="41"/>
      <c r="H266" s="41"/>
      <c r="I266" s="41"/>
      <c r="J266" s="41"/>
      <c r="K266" s="41"/>
      <c r="L266" s="41"/>
      <c r="M266" s="41"/>
      <c r="N266" s="41"/>
      <c r="O266" s="41"/>
    </row>
    <row r="267" spans="1:15" x14ac:dyDescent="0.25">
      <c r="A267" s="40"/>
      <c r="B267" s="12"/>
      <c r="C267" s="12" t="s">
        <v>434</v>
      </c>
      <c r="D267" s="13" t="s">
        <v>435</v>
      </c>
    </row>
    <row r="268" spans="1:15" x14ac:dyDescent="0.25">
      <c r="A268" s="40"/>
      <c r="B268" s="78"/>
      <c r="C268" s="78"/>
      <c r="D268" s="78"/>
      <c r="E268" s="78"/>
      <c r="F268" s="78"/>
      <c r="G268" s="78"/>
      <c r="H268" s="78"/>
      <c r="I268" s="78"/>
      <c r="J268" s="78"/>
      <c r="K268" s="78"/>
      <c r="L268" s="78"/>
      <c r="M268" s="78"/>
      <c r="N268" s="78"/>
      <c r="O268" s="78"/>
    </row>
    <row r="269" spans="1:15" x14ac:dyDescent="0.25">
      <c r="A269" s="40"/>
      <c r="B269" s="78" t="s">
        <v>436</v>
      </c>
      <c r="C269" s="78"/>
      <c r="D269" s="78"/>
      <c r="E269" s="78"/>
      <c r="F269" s="78"/>
      <c r="G269" s="78"/>
      <c r="H269" s="78"/>
      <c r="I269" s="78"/>
      <c r="J269" s="78"/>
      <c r="K269" s="78"/>
      <c r="L269" s="78"/>
      <c r="M269" s="78"/>
      <c r="N269" s="78"/>
      <c r="O269" s="78"/>
    </row>
    <row r="270" spans="1:15" x14ac:dyDescent="0.25">
      <c r="A270" s="40"/>
      <c r="B270" s="78"/>
      <c r="C270" s="78"/>
      <c r="D270" s="78"/>
      <c r="E270" s="78"/>
      <c r="F270" s="78"/>
      <c r="G270" s="78"/>
      <c r="H270" s="78"/>
      <c r="I270" s="78"/>
      <c r="J270" s="78"/>
      <c r="K270" s="78"/>
      <c r="L270" s="78"/>
      <c r="M270" s="78"/>
      <c r="N270" s="78"/>
      <c r="O270" s="78"/>
    </row>
    <row r="271" spans="1:15" ht="25.5" customHeight="1" x14ac:dyDescent="0.25">
      <c r="A271" s="40"/>
      <c r="B271" s="78" t="s">
        <v>437</v>
      </c>
      <c r="C271" s="78"/>
      <c r="D271" s="78"/>
      <c r="E271" s="78"/>
      <c r="F271" s="78"/>
      <c r="G271" s="78"/>
      <c r="H271" s="78"/>
      <c r="I271" s="78"/>
      <c r="J271" s="78"/>
      <c r="K271" s="78"/>
      <c r="L271" s="78"/>
      <c r="M271" s="78"/>
      <c r="N271" s="78"/>
      <c r="O271" s="78"/>
    </row>
    <row r="272" spans="1:15" x14ac:dyDescent="0.25">
      <c r="A272" s="40"/>
      <c r="B272" s="78"/>
      <c r="C272" s="78"/>
      <c r="D272" s="78"/>
      <c r="E272" s="78"/>
      <c r="F272" s="78"/>
      <c r="G272" s="78"/>
      <c r="H272" s="78"/>
      <c r="I272" s="78"/>
      <c r="J272" s="78"/>
      <c r="K272" s="78"/>
      <c r="L272" s="78"/>
      <c r="M272" s="78"/>
      <c r="N272" s="78"/>
      <c r="O272" s="78"/>
    </row>
    <row r="273" spans="1:15" x14ac:dyDescent="0.25">
      <c r="A273" s="40"/>
      <c r="B273" s="12"/>
      <c r="C273" s="12" t="s">
        <v>438</v>
      </c>
      <c r="D273" s="13" t="s">
        <v>439</v>
      </c>
    </row>
    <row r="274" spans="1:15" x14ac:dyDescent="0.25">
      <c r="A274" s="40"/>
      <c r="B274" s="78"/>
      <c r="C274" s="78"/>
      <c r="D274" s="78"/>
      <c r="E274" s="78"/>
      <c r="F274" s="78"/>
      <c r="G274" s="78"/>
      <c r="H274" s="78"/>
      <c r="I274" s="78"/>
      <c r="J274" s="78"/>
      <c r="K274" s="78"/>
      <c r="L274" s="78"/>
      <c r="M274" s="78"/>
      <c r="N274" s="78"/>
      <c r="O274" s="78"/>
    </row>
    <row r="275" spans="1:15" ht="51" customHeight="1" x14ac:dyDescent="0.25">
      <c r="A275" s="40"/>
      <c r="B275" s="78" t="s">
        <v>440</v>
      </c>
      <c r="C275" s="78"/>
      <c r="D275" s="78"/>
      <c r="E275" s="78"/>
      <c r="F275" s="78"/>
      <c r="G275" s="78"/>
      <c r="H275" s="78"/>
      <c r="I275" s="78"/>
      <c r="J275" s="78"/>
      <c r="K275" s="78"/>
      <c r="L275" s="78"/>
      <c r="M275" s="78"/>
      <c r="N275" s="78"/>
      <c r="O275" s="78"/>
    </row>
    <row r="276" spans="1:15" x14ac:dyDescent="0.25">
      <c r="A276" s="40"/>
      <c r="B276" s="78"/>
      <c r="C276" s="78"/>
      <c r="D276" s="78"/>
      <c r="E276" s="78"/>
      <c r="F276" s="78"/>
      <c r="G276" s="78"/>
      <c r="H276" s="78"/>
      <c r="I276" s="78"/>
      <c r="J276" s="78"/>
      <c r="K276" s="78"/>
      <c r="L276" s="78"/>
      <c r="M276" s="78"/>
      <c r="N276" s="78"/>
      <c r="O276" s="78"/>
    </row>
    <row r="277" spans="1:15" ht="25.5" customHeight="1" x14ac:dyDescent="0.25">
      <c r="A277" s="40"/>
      <c r="B277" s="78" t="s">
        <v>441</v>
      </c>
      <c r="C277" s="78"/>
      <c r="D277" s="78"/>
      <c r="E277" s="78"/>
      <c r="F277" s="78"/>
      <c r="G277" s="78"/>
      <c r="H277" s="78"/>
      <c r="I277" s="78"/>
      <c r="J277" s="78"/>
      <c r="K277" s="78"/>
      <c r="L277" s="78"/>
      <c r="M277" s="78"/>
      <c r="N277" s="78"/>
      <c r="O277" s="78"/>
    </row>
    <row r="278" spans="1:15" x14ac:dyDescent="0.25">
      <c r="A278" s="40"/>
      <c r="B278" s="78"/>
      <c r="C278" s="78"/>
      <c r="D278" s="78"/>
      <c r="E278" s="78"/>
      <c r="F278" s="78"/>
      <c r="G278" s="78"/>
      <c r="H278" s="78"/>
      <c r="I278" s="78"/>
      <c r="J278" s="78"/>
      <c r="K278" s="78"/>
      <c r="L278" s="78"/>
      <c r="M278" s="78"/>
      <c r="N278" s="78"/>
      <c r="O278" s="78"/>
    </row>
    <row r="279" spans="1:15" x14ac:dyDescent="0.25">
      <c r="A279" s="40"/>
      <c r="B279" s="12"/>
      <c r="C279" s="12" t="s">
        <v>442</v>
      </c>
      <c r="D279" s="13" t="s">
        <v>65</v>
      </c>
    </row>
    <row r="280" spans="1:15" x14ac:dyDescent="0.25">
      <c r="A280" s="40"/>
      <c r="B280" s="78"/>
      <c r="C280" s="78"/>
      <c r="D280" s="78"/>
      <c r="E280" s="78"/>
      <c r="F280" s="78"/>
      <c r="G280" s="78"/>
      <c r="H280" s="78"/>
      <c r="I280" s="78"/>
      <c r="J280" s="78"/>
      <c r="K280" s="78"/>
      <c r="L280" s="78"/>
      <c r="M280" s="78"/>
      <c r="N280" s="78"/>
      <c r="O280" s="78"/>
    </row>
    <row r="281" spans="1:15" x14ac:dyDescent="0.25">
      <c r="A281" s="40"/>
      <c r="B281" s="78" t="s">
        <v>443</v>
      </c>
      <c r="C281" s="78"/>
      <c r="D281" s="78"/>
      <c r="E281" s="78"/>
      <c r="F281" s="78"/>
      <c r="G281" s="78"/>
      <c r="H281" s="78"/>
      <c r="I281" s="78"/>
      <c r="J281" s="78"/>
      <c r="K281" s="78"/>
      <c r="L281" s="78"/>
      <c r="M281" s="78"/>
      <c r="N281" s="78"/>
      <c r="O281" s="78"/>
    </row>
    <row r="282" spans="1:15" x14ac:dyDescent="0.25">
      <c r="A282" s="40"/>
      <c r="B282" s="78"/>
      <c r="C282" s="78"/>
      <c r="D282" s="78"/>
      <c r="E282" s="78"/>
      <c r="F282" s="78"/>
      <c r="G282" s="78"/>
      <c r="H282" s="78"/>
      <c r="I282" s="78"/>
      <c r="J282" s="78"/>
      <c r="K282" s="78"/>
      <c r="L282" s="78"/>
      <c r="M282" s="78"/>
      <c r="N282" s="78"/>
      <c r="O282" s="78"/>
    </row>
    <row r="283" spans="1:15" ht="25.5" x14ac:dyDescent="0.25">
      <c r="A283" s="40"/>
      <c r="B283" s="15"/>
      <c r="C283" s="14" t="s">
        <v>444</v>
      </c>
      <c r="D283" s="77" t="s">
        <v>445</v>
      </c>
    </row>
    <row r="284" spans="1:15" x14ac:dyDescent="0.25">
      <c r="A284" s="40"/>
      <c r="B284" s="78"/>
      <c r="C284" s="78"/>
      <c r="D284" s="78"/>
      <c r="E284" s="78"/>
      <c r="F284" s="78"/>
      <c r="G284" s="78"/>
      <c r="H284" s="78"/>
      <c r="I284" s="78"/>
      <c r="J284" s="78"/>
      <c r="K284" s="78"/>
      <c r="L284" s="78"/>
      <c r="M284" s="78"/>
      <c r="N284" s="78"/>
      <c r="O284" s="78"/>
    </row>
    <row r="285" spans="1:15" ht="25.5" customHeight="1" x14ac:dyDescent="0.25">
      <c r="A285" s="40"/>
      <c r="B285" s="78" t="s">
        <v>446</v>
      </c>
      <c r="C285" s="78"/>
      <c r="D285" s="78"/>
      <c r="E285" s="78"/>
      <c r="F285" s="78"/>
      <c r="G285" s="78"/>
      <c r="H285" s="78"/>
      <c r="I285" s="78"/>
      <c r="J285" s="78"/>
      <c r="K285" s="78"/>
      <c r="L285" s="78"/>
      <c r="M285" s="78"/>
      <c r="N285" s="78"/>
      <c r="O285" s="78"/>
    </row>
    <row r="286" spans="1:15" x14ac:dyDescent="0.25">
      <c r="A286" s="40"/>
      <c r="B286" s="42"/>
      <c r="C286" s="42"/>
      <c r="D286" s="42"/>
      <c r="E286" s="42"/>
      <c r="F286" s="42"/>
      <c r="G286" s="42"/>
      <c r="H286" s="42"/>
      <c r="I286" s="42"/>
      <c r="J286" s="42"/>
      <c r="K286" s="42"/>
      <c r="L286" s="42"/>
      <c r="M286" s="42"/>
      <c r="N286" s="42"/>
      <c r="O286" s="42"/>
    </row>
    <row r="287" spans="1:15" x14ac:dyDescent="0.25">
      <c r="A287" s="40"/>
      <c r="B287" s="78" t="s">
        <v>447</v>
      </c>
      <c r="C287" s="78"/>
      <c r="D287" s="78"/>
      <c r="E287" s="78"/>
      <c r="F287" s="78"/>
      <c r="G287" s="78"/>
      <c r="H287" s="78"/>
      <c r="I287" s="78"/>
      <c r="J287" s="78"/>
      <c r="K287" s="78"/>
      <c r="L287" s="78"/>
      <c r="M287" s="78"/>
      <c r="N287" s="78"/>
      <c r="O287" s="78"/>
    </row>
    <row r="288" spans="1:15" x14ac:dyDescent="0.25">
      <c r="A288" s="40"/>
      <c r="B288" s="42"/>
      <c r="C288" s="42"/>
      <c r="D288" s="42"/>
      <c r="E288" s="42"/>
      <c r="F288" s="42"/>
      <c r="G288" s="42"/>
      <c r="H288" s="42"/>
      <c r="I288" s="42"/>
      <c r="J288" s="42"/>
      <c r="K288" s="42"/>
      <c r="L288" s="42"/>
      <c r="M288" s="42"/>
      <c r="N288" s="42"/>
      <c r="O288" s="42"/>
    </row>
    <row r="289" spans="1:15" ht="25.5" customHeight="1" x14ac:dyDescent="0.25">
      <c r="A289" s="40"/>
      <c r="B289" s="78" t="s">
        <v>448</v>
      </c>
      <c r="C289" s="78"/>
      <c r="D289" s="78"/>
      <c r="E289" s="78"/>
      <c r="F289" s="78"/>
      <c r="G289" s="78"/>
      <c r="H289" s="78"/>
      <c r="I289" s="78"/>
      <c r="J289" s="78"/>
      <c r="K289" s="78"/>
      <c r="L289" s="78"/>
      <c r="M289" s="78"/>
      <c r="N289" s="78"/>
      <c r="O289" s="78"/>
    </row>
    <row r="290" spans="1:15" x14ac:dyDescent="0.25">
      <c r="A290" s="40"/>
      <c r="B290" s="4"/>
    </row>
  </sheetData>
  <mergeCells count="294">
    <mergeCell ref="B288:O288"/>
    <mergeCell ref="B289:O289"/>
    <mergeCell ref="B281:O281"/>
    <mergeCell ref="B282:O282"/>
    <mergeCell ref="B284:O284"/>
    <mergeCell ref="B285:O285"/>
    <mergeCell ref="B286:O286"/>
    <mergeCell ref="B287:O287"/>
    <mergeCell ref="B274:O274"/>
    <mergeCell ref="B275:O275"/>
    <mergeCell ref="B276:O276"/>
    <mergeCell ref="B277:O277"/>
    <mergeCell ref="B278:O278"/>
    <mergeCell ref="B280:O280"/>
    <mergeCell ref="B266:O266"/>
    <mergeCell ref="B268:O268"/>
    <mergeCell ref="B269:O269"/>
    <mergeCell ref="B270:O270"/>
    <mergeCell ref="B271:O271"/>
    <mergeCell ref="B272:O272"/>
    <mergeCell ref="B258:O258"/>
    <mergeCell ref="B260:O260"/>
    <mergeCell ref="B261:O261"/>
    <mergeCell ref="B262:O262"/>
    <mergeCell ref="B264:O264"/>
    <mergeCell ref="B265:O265"/>
    <mergeCell ref="B251:O251"/>
    <mergeCell ref="B252:O252"/>
    <mergeCell ref="B253:O253"/>
    <mergeCell ref="B254:O254"/>
    <mergeCell ref="B256:O256"/>
    <mergeCell ref="B257:O257"/>
    <mergeCell ref="B244:O244"/>
    <mergeCell ref="B245:O245"/>
    <mergeCell ref="B246:O246"/>
    <mergeCell ref="B247:O247"/>
    <mergeCell ref="B248:O248"/>
    <mergeCell ref="B250:O250"/>
    <mergeCell ref="B236:O236"/>
    <mergeCell ref="B237:O237"/>
    <mergeCell ref="B238:O238"/>
    <mergeCell ref="B240:O240"/>
    <mergeCell ref="B241:O241"/>
    <mergeCell ref="B242:O242"/>
    <mergeCell ref="B228:O228"/>
    <mergeCell ref="B229:O229"/>
    <mergeCell ref="B230:O230"/>
    <mergeCell ref="B232:O232"/>
    <mergeCell ref="B233:O233"/>
    <mergeCell ref="B234:O234"/>
    <mergeCell ref="B221:O221"/>
    <mergeCell ref="B222:O222"/>
    <mergeCell ref="B223:O223"/>
    <mergeCell ref="B224:O224"/>
    <mergeCell ref="B226:O226"/>
    <mergeCell ref="B227:O227"/>
    <mergeCell ref="B214:O214"/>
    <mergeCell ref="B215:O215"/>
    <mergeCell ref="B216:O216"/>
    <mergeCell ref="B217:O217"/>
    <mergeCell ref="B218:O218"/>
    <mergeCell ref="B220:O220"/>
    <mergeCell ref="B206:O206"/>
    <mergeCell ref="B208:O208"/>
    <mergeCell ref="B209:O209"/>
    <mergeCell ref="B210:O210"/>
    <mergeCell ref="B211:O211"/>
    <mergeCell ref="B212:O212"/>
    <mergeCell ref="B199:O199"/>
    <mergeCell ref="B200:O200"/>
    <mergeCell ref="B202:O202"/>
    <mergeCell ref="B203:O203"/>
    <mergeCell ref="B204:O204"/>
    <mergeCell ref="B205:O205"/>
    <mergeCell ref="B191:O191"/>
    <mergeCell ref="B192:O192"/>
    <mergeCell ref="B194:O194"/>
    <mergeCell ref="B195:O195"/>
    <mergeCell ref="B196:O196"/>
    <mergeCell ref="B198:O198"/>
    <mergeCell ref="B184:O184"/>
    <mergeCell ref="B185:O185"/>
    <mergeCell ref="B186:O186"/>
    <mergeCell ref="B187:O187"/>
    <mergeCell ref="B188:O188"/>
    <mergeCell ref="B190:O190"/>
    <mergeCell ref="B177:O177"/>
    <mergeCell ref="B178:O178"/>
    <mergeCell ref="B179:O179"/>
    <mergeCell ref="B180:O180"/>
    <mergeCell ref="B181:O181"/>
    <mergeCell ref="B182:O182"/>
    <mergeCell ref="B143:O143"/>
    <mergeCell ref="B144:O144"/>
    <mergeCell ref="B145:O145"/>
    <mergeCell ref="B146:O146"/>
    <mergeCell ref="B161:O161"/>
    <mergeCell ref="B176:O176"/>
    <mergeCell ref="B137:O137"/>
    <mergeCell ref="B138:O138"/>
    <mergeCell ref="B139:O139"/>
    <mergeCell ref="B140:O140"/>
    <mergeCell ref="B141:O141"/>
    <mergeCell ref="B142:O142"/>
    <mergeCell ref="B131:O131"/>
    <mergeCell ref="B132:O132"/>
    <mergeCell ref="B133:O133"/>
    <mergeCell ref="B134:O134"/>
    <mergeCell ref="B135:O135"/>
    <mergeCell ref="B136:O136"/>
    <mergeCell ref="B124:O124"/>
    <mergeCell ref="B126:O126"/>
    <mergeCell ref="B127:O127"/>
    <mergeCell ref="B128:O128"/>
    <mergeCell ref="B129:O129"/>
    <mergeCell ref="B130:O130"/>
    <mergeCell ref="B92:O92"/>
    <mergeCell ref="B93:O93"/>
    <mergeCell ref="B105:O105"/>
    <mergeCell ref="B106:O106"/>
    <mergeCell ref="B107:O107"/>
    <mergeCell ref="B115:O115"/>
    <mergeCell ref="B86:O86"/>
    <mergeCell ref="B87:O87"/>
    <mergeCell ref="B88:O88"/>
    <mergeCell ref="B89:O89"/>
    <mergeCell ref="B90:O90"/>
    <mergeCell ref="B91:O91"/>
    <mergeCell ref="B79:O79"/>
    <mergeCell ref="B81:O81"/>
    <mergeCell ref="B82:O82"/>
    <mergeCell ref="B83:O83"/>
    <mergeCell ref="B84:O84"/>
    <mergeCell ref="B85:O85"/>
    <mergeCell ref="B72:O72"/>
    <mergeCell ref="B73:O73"/>
    <mergeCell ref="B75:O75"/>
    <mergeCell ref="B76:O76"/>
    <mergeCell ref="B77:O77"/>
    <mergeCell ref="B78:O78"/>
    <mergeCell ref="B66:O66"/>
    <mergeCell ref="B67:O67"/>
    <mergeCell ref="B68:O68"/>
    <mergeCell ref="B69:O69"/>
    <mergeCell ref="B70:O70"/>
    <mergeCell ref="B71:O71"/>
    <mergeCell ref="B59:O59"/>
    <mergeCell ref="B60:O60"/>
    <mergeCell ref="B61:O61"/>
    <mergeCell ref="B62:O62"/>
    <mergeCell ref="B63:O63"/>
    <mergeCell ref="B65:O65"/>
    <mergeCell ref="B47:O47"/>
    <mergeCell ref="B49:O49"/>
    <mergeCell ref="B50:O50"/>
    <mergeCell ref="B51:O51"/>
    <mergeCell ref="B52:O52"/>
    <mergeCell ref="B53:O53"/>
    <mergeCell ref="B40:O40"/>
    <mergeCell ref="B41:O41"/>
    <mergeCell ref="B42:O42"/>
    <mergeCell ref="B43:O43"/>
    <mergeCell ref="B45:O45"/>
    <mergeCell ref="B46:O46"/>
    <mergeCell ref="B33:O33"/>
    <mergeCell ref="B34:O34"/>
    <mergeCell ref="B35:O35"/>
    <mergeCell ref="B37:O37"/>
    <mergeCell ref="B38:O38"/>
    <mergeCell ref="B39:O39"/>
    <mergeCell ref="B25:O25"/>
    <mergeCell ref="B26:O26"/>
    <mergeCell ref="B27:O27"/>
    <mergeCell ref="B29:O29"/>
    <mergeCell ref="B30:O30"/>
    <mergeCell ref="B31:O31"/>
    <mergeCell ref="B18:O18"/>
    <mergeCell ref="B19:O19"/>
    <mergeCell ref="B21:O21"/>
    <mergeCell ref="B22:O22"/>
    <mergeCell ref="B23:O23"/>
    <mergeCell ref="B24:O24"/>
    <mergeCell ref="B11:O11"/>
    <mergeCell ref="B12:O12"/>
    <mergeCell ref="B13:O13"/>
    <mergeCell ref="B15:O15"/>
    <mergeCell ref="B16:O16"/>
    <mergeCell ref="B17:O17"/>
    <mergeCell ref="O174:O175"/>
    <mergeCell ref="A1:A2"/>
    <mergeCell ref="B1:O1"/>
    <mergeCell ref="B2:O2"/>
    <mergeCell ref="B3:O3"/>
    <mergeCell ref="A4:A290"/>
    <mergeCell ref="B5:O5"/>
    <mergeCell ref="B7:O7"/>
    <mergeCell ref="B8:O8"/>
    <mergeCell ref="B9:O9"/>
    <mergeCell ref="I174:I175"/>
    <mergeCell ref="J174:J175"/>
    <mergeCell ref="K174:K175"/>
    <mergeCell ref="L174:L175"/>
    <mergeCell ref="M174:M175"/>
    <mergeCell ref="N174:N175"/>
    <mergeCell ref="C174:C175"/>
    <mergeCell ref="D174:D175"/>
    <mergeCell ref="E174:E175"/>
    <mergeCell ref="F174:F175"/>
    <mergeCell ref="G174:G175"/>
    <mergeCell ref="H174:H175"/>
    <mergeCell ref="D168:E168"/>
    <mergeCell ref="G168:H168"/>
    <mergeCell ref="J168:K168"/>
    <mergeCell ref="M168:N168"/>
    <mergeCell ref="D169:E169"/>
    <mergeCell ref="G169:H169"/>
    <mergeCell ref="J169:K169"/>
    <mergeCell ref="M169:N169"/>
    <mergeCell ref="G166:H166"/>
    <mergeCell ref="J166:K166"/>
    <mergeCell ref="M166:N166"/>
    <mergeCell ref="D167:E167"/>
    <mergeCell ref="G167:H167"/>
    <mergeCell ref="J167:K167"/>
    <mergeCell ref="M167:N167"/>
    <mergeCell ref="O159:O160"/>
    <mergeCell ref="G162:N162"/>
    <mergeCell ref="G163:N163"/>
    <mergeCell ref="G164:H164"/>
    <mergeCell ref="J164:K164"/>
    <mergeCell ref="G165:H165"/>
    <mergeCell ref="J165:K165"/>
    <mergeCell ref="M165:N165"/>
    <mergeCell ref="I159:I160"/>
    <mergeCell ref="J159:J160"/>
    <mergeCell ref="K159:K160"/>
    <mergeCell ref="L159:L160"/>
    <mergeCell ref="M159:M160"/>
    <mergeCell ref="N159:N160"/>
    <mergeCell ref="C159:C160"/>
    <mergeCell ref="D159:D160"/>
    <mergeCell ref="E159:E160"/>
    <mergeCell ref="F159:F160"/>
    <mergeCell ref="G159:G160"/>
    <mergeCell ref="H159:H160"/>
    <mergeCell ref="D153:E153"/>
    <mergeCell ref="G153:H153"/>
    <mergeCell ref="J153:K153"/>
    <mergeCell ref="M153:N153"/>
    <mergeCell ref="D154:E154"/>
    <mergeCell ref="G154:H154"/>
    <mergeCell ref="J154:K154"/>
    <mergeCell ref="M154:N154"/>
    <mergeCell ref="G151:H151"/>
    <mergeCell ref="J151:K151"/>
    <mergeCell ref="M151:N151"/>
    <mergeCell ref="D152:E152"/>
    <mergeCell ref="G152:H152"/>
    <mergeCell ref="J152:K152"/>
    <mergeCell ref="M152:N152"/>
    <mergeCell ref="G147:N147"/>
    <mergeCell ref="G148:N148"/>
    <mergeCell ref="G149:H149"/>
    <mergeCell ref="J149:K149"/>
    <mergeCell ref="G150:H150"/>
    <mergeCell ref="J150:K150"/>
    <mergeCell ref="M150:N150"/>
    <mergeCell ref="D116:E116"/>
    <mergeCell ref="D117:E117"/>
    <mergeCell ref="G117:H117"/>
    <mergeCell ref="J117:K117"/>
    <mergeCell ref="M117:N117"/>
    <mergeCell ref="D118:E118"/>
    <mergeCell ref="G118:H118"/>
    <mergeCell ref="J118:K118"/>
    <mergeCell ref="M118:N118"/>
    <mergeCell ref="D108:E108"/>
    <mergeCell ref="D109:E109"/>
    <mergeCell ref="G109:H109"/>
    <mergeCell ref="J109:K109"/>
    <mergeCell ref="M109:N109"/>
    <mergeCell ref="D110:E110"/>
    <mergeCell ref="G110:H110"/>
    <mergeCell ref="J110:K110"/>
    <mergeCell ref="M110:N110"/>
    <mergeCell ref="D94:E94"/>
    <mergeCell ref="D95:E95"/>
    <mergeCell ref="G95:H95"/>
    <mergeCell ref="J95:K95"/>
    <mergeCell ref="M95:N95"/>
    <mergeCell ref="D96:E96"/>
    <mergeCell ref="G96:H96"/>
    <mergeCell ref="J96:K96"/>
    <mergeCell ref="M96:N9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6" width="12" bestFit="1" customWidth="1"/>
    <col min="7" max="7" width="36.5703125" bestFit="1" customWidth="1"/>
  </cols>
  <sheetData>
    <row r="1" spans="1:7" x14ac:dyDescent="0.25">
      <c r="A1" s="7" t="s">
        <v>1331</v>
      </c>
      <c r="B1" s="1" t="s">
        <v>2</v>
      </c>
      <c r="C1" s="1" t="s">
        <v>2</v>
      </c>
      <c r="D1" s="1" t="s">
        <v>1242</v>
      </c>
      <c r="E1" s="1" t="s">
        <v>28</v>
      </c>
      <c r="F1" s="1" t="s">
        <v>81</v>
      </c>
      <c r="G1" s="1" t="s">
        <v>2</v>
      </c>
    </row>
    <row r="2" spans="1:7" ht="30" x14ac:dyDescent="0.25">
      <c r="A2" s="7"/>
      <c r="B2" s="1" t="s">
        <v>26</v>
      </c>
      <c r="C2" s="1" t="s">
        <v>27</v>
      </c>
      <c r="D2" s="1" t="s">
        <v>27</v>
      </c>
      <c r="E2" s="1" t="s">
        <v>27</v>
      </c>
      <c r="F2" s="1" t="s">
        <v>27</v>
      </c>
      <c r="G2" s="1" t="s">
        <v>1123</v>
      </c>
    </row>
    <row r="3" spans="1:7" x14ac:dyDescent="0.25">
      <c r="A3" s="7"/>
      <c r="B3" s="1"/>
      <c r="C3" s="1"/>
      <c r="D3" s="1"/>
      <c r="E3" s="1"/>
      <c r="F3" s="1"/>
      <c r="G3" s="1" t="s">
        <v>27</v>
      </c>
    </row>
    <row r="4" spans="1:7" x14ac:dyDescent="0.25">
      <c r="A4" s="2" t="s">
        <v>1287</v>
      </c>
      <c r="B4" s="4"/>
      <c r="C4" s="4"/>
      <c r="D4" s="4"/>
      <c r="E4" s="4"/>
      <c r="F4" s="4"/>
      <c r="G4" s="5">
        <v>1200000</v>
      </c>
    </row>
    <row r="5" spans="1:7" x14ac:dyDescent="0.25">
      <c r="A5" s="2" t="s">
        <v>1288</v>
      </c>
      <c r="B5" s="4"/>
      <c r="C5" s="4"/>
      <c r="D5" s="4"/>
      <c r="E5" s="4"/>
      <c r="F5" s="4"/>
      <c r="G5" s="5">
        <v>300000</v>
      </c>
    </row>
    <row r="6" spans="1:7" ht="30" x14ac:dyDescent="0.25">
      <c r="A6" s="2" t="s">
        <v>574</v>
      </c>
      <c r="B6" s="4"/>
      <c r="C6" s="4"/>
      <c r="D6" s="4"/>
      <c r="E6" s="4"/>
      <c r="F6" s="4"/>
      <c r="G6" s="5">
        <v>1500000</v>
      </c>
    </row>
    <row r="7" spans="1:7" x14ac:dyDescent="0.25">
      <c r="A7" s="2" t="s">
        <v>30</v>
      </c>
      <c r="B7" s="4"/>
      <c r="C7" s="4"/>
      <c r="D7" s="4"/>
      <c r="E7" s="4"/>
      <c r="F7" s="4"/>
      <c r="G7" s="5">
        <v>78000</v>
      </c>
    </row>
    <row r="8" spans="1:7" x14ac:dyDescent="0.25">
      <c r="A8" s="2" t="s">
        <v>579</v>
      </c>
      <c r="B8" s="4"/>
      <c r="C8" s="4"/>
      <c r="D8" s="4"/>
      <c r="E8" s="4"/>
      <c r="F8" s="4"/>
      <c r="G8" s="5">
        <v>195000</v>
      </c>
    </row>
    <row r="9" spans="1:7" ht="30" x14ac:dyDescent="0.25">
      <c r="A9" s="2" t="s">
        <v>648</v>
      </c>
      <c r="B9" s="4"/>
      <c r="C9" s="4"/>
      <c r="D9" s="4"/>
      <c r="E9" s="4"/>
      <c r="F9" s="4"/>
      <c r="G9" s="5">
        <v>-214000</v>
      </c>
    </row>
    <row r="10" spans="1:7" x14ac:dyDescent="0.25">
      <c r="A10" s="2" t="s">
        <v>36</v>
      </c>
      <c r="B10" s="4"/>
      <c r="C10" s="4"/>
      <c r="D10" s="4"/>
      <c r="E10" s="4"/>
      <c r="F10" s="4"/>
      <c r="G10" s="5">
        <v>350000</v>
      </c>
    </row>
    <row r="11" spans="1:7" x14ac:dyDescent="0.25">
      <c r="A11" s="2" t="s">
        <v>589</v>
      </c>
      <c r="B11" s="4"/>
      <c r="C11" s="4"/>
      <c r="D11" s="4"/>
      <c r="E11" s="4"/>
      <c r="F11" s="4"/>
      <c r="G11" s="5">
        <v>409000</v>
      </c>
    </row>
    <row r="12" spans="1:7" x14ac:dyDescent="0.25">
      <c r="A12" s="2" t="s">
        <v>38</v>
      </c>
      <c r="B12" s="5">
        <v>12299498</v>
      </c>
      <c r="C12" s="5">
        <v>75486942</v>
      </c>
      <c r="D12" s="4"/>
      <c r="E12" s="5">
        <v>56738812</v>
      </c>
      <c r="F12" s="5">
        <v>103025561</v>
      </c>
      <c r="G12" s="5">
        <v>1091000</v>
      </c>
    </row>
    <row r="13" spans="1:7" x14ac:dyDescent="0.25">
      <c r="A13" s="2" t="s">
        <v>566</v>
      </c>
      <c r="B13" s="4"/>
      <c r="C13" s="4"/>
      <c r="D13" s="5">
        <v>23244000</v>
      </c>
      <c r="E13" s="4"/>
      <c r="F13" s="4"/>
      <c r="G13" s="5">
        <v>1500000</v>
      </c>
    </row>
    <row r="14" spans="1:7" x14ac:dyDescent="0.25">
      <c r="A14" s="2" t="s">
        <v>592</v>
      </c>
      <c r="B14" s="4"/>
      <c r="C14" s="4"/>
      <c r="D14" s="4"/>
      <c r="E14" s="4"/>
      <c r="F14" s="4"/>
      <c r="G14" s="5">
        <v>1200000</v>
      </c>
    </row>
    <row r="15" spans="1:7" x14ac:dyDescent="0.25">
      <c r="A15" s="2" t="s">
        <v>654</v>
      </c>
      <c r="B15" s="4"/>
      <c r="C15" s="4"/>
      <c r="D15" s="4"/>
      <c r="E15" s="4"/>
      <c r="F15" s="4"/>
      <c r="G15" s="5">
        <v>-78000</v>
      </c>
    </row>
    <row r="16" spans="1:7" x14ac:dyDescent="0.25">
      <c r="A16" s="2" t="s">
        <v>1291</v>
      </c>
      <c r="B16" s="4"/>
      <c r="C16" s="4"/>
      <c r="D16" s="4"/>
      <c r="E16" s="4"/>
      <c r="F16" s="4"/>
      <c r="G16" s="5">
        <v>1122000</v>
      </c>
    </row>
  </sheetData>
  <mergeCells count="1">
    <mergeCell ref="A1:A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332</v>
      </c>
      <c r="B1" s="7" t="s">
        <v>1</v>
      </c>
      <c r="C1" s="7"/>
    </row>
    <row r="2" spans="1:3" x14ac:dyDescent="0.25">
      <c r="A2" s="7"/>
      <c r="B2" s="1" t="s">
        <v>2</v>
      </c>
      <c r="C2" s="1" t="s">
        <v>28</v>
      </c>
    </row>
    <row r="3" spans="1:3" ht="30" x14ac:dyDescent="0.25">
      <c r="A3" s="2" t="s">
        <v>1123</v>
      </c>
      <c r="B3" s="4"/>
      <c r="C3" s="4"/>
    </row>
    <row r="4" spans="1:3" x14ac:dyDescent="0.25">
      <c r="A4" s="2" t="s">
        <v>662</v>
      </c>
      <c r="B4" s="5">
        <v>382041</v>
      </c>
      <c r="C4" s="4"/>
    </row>
    <row r="5" spans="1:3" x14ac:dyDescent="0.25">
      <c r="A5" s="2" t="s">
        <v>1305</v>
      </c>
      <c r="B5" s="5">
        <v>186275242</v>
      </c>
      <c r="C5" s="5">
        <v>197332908</v>
      </c>
    </row>
    <row r="6" spans="1:3" x14ac:dyDescent="0.25">
      <c r="A6" s="2" t="s">
        <v>133</v>
      </c>
      <c r="B6" s="5">
        <v>-151411</v>
      </c>
      <c r="C6" s="4"/>
    </row>
    <row r="7" spans="1:3" ht="30" x14ac:dyDescent="0.25">
      <c r="A7" s="2" t="s">
        <v>1307</v>
      </c>
      <c r="B7" s="5">
        <v>16708593</v>
      </c>
      <c r="C7" s="5">
        <v>1489816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49"/>
  <sheetViews>
    <sheetView showGridLines="0" workbookViewId="0"/>
  </sheetViews>
  <sheetFormatPr defaultRowHeight="15" x14ac:dyDescent="0.25"/>
  <cols>
    <col min="1" max="1" width="36.5703125" bestFit="1" customWidth="1"/>
    <col min="2" max="7" width="12" bestFit="1" customWidth="1"/>
    <col min="8" max="8" width="27" bestFit="1" customWidth="1"/>
    <col min="9" max="20" width="36.5703125" bestFit="1" customWidth="1"/>
    <col min="21" max="21" width="22.42578125" bestFit="1" customWidth="1"/>
    <col min="22" max="32" width="36.5703125" bestFit="1" customWidth="1"/>
    <col min="33" max="33" width="18.140625" bestFit="1" customWidth="1"/>
    <col min="34" max="35" width="26.85546875" bestFit="1" customWidth="1"/>
    <col min="36" max="45" width="36.5703125" bestFit="1" customWidth="1"/>
  </cols>
  <sheetData>
    <row r="1" spans="1:45" ht="15" customHeight="1" x14ac:dyDescent="0.25">
      <c r="A1" s="7" t="s">
        <v>1333</v>
      </c>
      <c r="B1" s="7" t="s">
        <v>1</v>
      </c>
      <c r="C1" s="7"/>
      <c r="D1" s="7"/>
      <c r="E1" s="7"/>
      <c r="F1" s="1"/>
      <c r="G1" s="7"/>
      <c r="H1" s="7"/>
      <c r="I1" s="7" t="s">
        <v>1334</v>
      </c>
      <c r="J1" s="7"/>
      <c r="K1" s="7" t="s">
        <v>1</v>
      </c>
      <c r="L1" s="7"/>
      <c r="M1" s="7"/>
      <c r="N1" s="1"/>
      <c r="O1" s="1"/>
      <c r="P1" s="1"/>
      <c r="Q1" s="7" t="s">
        <v>1335</v>
      </c>
      <c r="R1" s="7"/>
      <c r="S1" s="7" t="s">
        <v>1</v>
      </c>
      <c r="T1" s="7"/>
      <c r="U1" s="1" t="s">
        <v>1334</v>
      </c>
      <c r="V1" s="1"/>
      <c r="W1" s="1"/>
      <c r="X1" s="7" t="s">
        <v>1</v>
      </c>
      <c r="Y1" s="7"/>
      <c r="Z1" s="7"/>
      <c r="AA1" s="1"/>
      <c r="AB1" s="7" t="s">
        <v>1</v>
      </c>
      <c r="AC1" s="7"/>
      <c r="AD1" s="7"/>
      <c r="AE1" s="7"/>
      <c r="AF1" s="1"/>
      <c r="AG1" s="1"/>
      <c r="AH1" s="1" t="s">
        <v>1</v>
      </c>
      <c r="AI1" s="1"/>
      <c r="AJ1" s="1" t="s">
        <v>1</v>
      </c>
      <c r="AK1" s="1"/>
      <c r="AL1" s="7" t="s">
        <v>1</v>
      </c>
      <c r="AM1" s="7"/>
      <c r="AN1" s="7"/>
      <c r="AO1" s="7"/>
      <c r="AP1" s="7"/>
      <c r="AQ1" s="7"/>
      <c r="AR1" s="7"/>
      <c r="AS1" s="7"/>
    </row>
    <row r="2" spans="1:45" x14ac:dyDescent="0.25">
      <c r="A2" s="7"/>
      <c r="B2" s="1" t="s">
        <v>2</v>
      </c>
      <c r="C2" s="1" t="s">
        <v>2</v>
      </c>
      <c r="D2" s="1" t="s">
        <v>28</v>
      </c>
      <c r="E2" s="1" t="s">
        <v>81</v>
      </c>
      <c r="F2" s="1" t="s">
        <v>1242</v>
      </c>
      <c r="G2" s="1" t="s">
        <v>28</v>
      </c>
      <c r="H2" s="1" t="s">
        <v>28</v>
      </c>
      <c r="I2" s="1" t="s">
        <v>1336</v>
      </c>
      <c r="J2" s="1" t="s">
        <v>1336</v>
      </c>
      <c r="K2" s="1" t="s">
        <v>81</v>
      </c>
      <c r="L2" s="1" t="s">
        <v>1175</v>
      </c>
      <c r="M2" s="1" t="s">
        <v>1175</v>
      </c>
      <c r="N2" s="1" t="s">
        <v>1337</v>
      </c>
      <c r="O2" s="1" t="s">
        <v>1338</v>
      </c>
      <c r="P2" s="1" t="s">
        <v>1339</v>
      </c>
      <c r="Q2" s="1" t="s">
        <v>1340</v>
      </c>
      <c r="R2" s="1" t="s">
        <v>1340</v>
      </c>
      <c r="S2" s="1" t="s">
        <v>1175</v>
      </c>
      <c r="T2" s="1" t="s">
        <v>1175</v>
      </c>
      <c r="U2" s="1" t="s">
        <v>1336</v>
      </c>
      <c r="V2" s="1" t="s">
        <v>1344</v>
      </c>
      <c r="W2" s="1" t="s">
        <v>1346</v>
      </c>
      <c r="X2" s="1" t="s">
        <v>2</v>
      </c>
      <c r="Y2" s="1" t="s">
        <v>28</v>
      </c>
      <c r="Z2" s="1" t="s">
        <v>81</v>
      </c>
      <c r="AA2" s="1" t="s">
        <v>1347</v>
      </c>
      <c r="AB2" s="1" t="s">
        <v>2</v>
      </c>
      <c r="AC2" s="1" t="s">
        <v>28</v>
      </c>
      <c r="AD2" s="1" t="s">
        <v>2</v>
      </c>
      <c r="AE2" s="1" t="s">
        <v>28</v>
      </c>
      <c r="AF2" s="1" t="s">
        <v>28</v>
      </c>
      <c r="AG2" s="1" t="s">
        <v>1336</v>
      </c>
      <c r="AH2" s="1" t="s">
        <v>81</v>
      </c>
      <c r="AI2" s="1" t="s">
        <v>1336</v>
      </c>
      <c r="AJ2" s="1" t="s">
        <v>2</v>
      </c>
      <c r="AK2" s="1" t="s">
        <v>2</v>
      </c>
      <c r="AL2" s="1" t="s">
        <v>1350</v>
      </c>
      <c r="AM2" s="1" t="s">
        <v>1350</v>
      </c>
      <c r="AN2" s="1" t="s">
        <v>2</v>
      </c>
      <c r="AO2" s="1" t="s">
        <v>1350</v>
      </c>
      <c r="AP2" s="1" t="s">
        <v>1350</v>
      </c>
      <c r="AQ2" s="1" t="s">
        <v>2</v>
      </c>
      <c r="AR2" s="1" t="s">
        <v>1242</v>
      </c>
      <c r="AS2" s="1" t="s">
        <v>1242</v>
      </c>
    </row>
    <row r="3" spans="1:45" ht="45" x14ac:dyDescent="0.25">
      <c r="A3" s="7"/>
      <c r="B3" s="1" t="s">
        <v>26</v>
      </c>
      <c r="C3" s="1" t="s">
        <v>27</v>
      </c>
      <c r="D3" s="1" t="s">
        <v>27</v>
      </c>
      <c r="E3" s="1" t="s">
        <v>27</v>
      </c>
      <c r="F3" s="1" t="s">
        <v>27</v>
      </c>
      <c r="G3" s="1" t="s">
        <v>26</v>
      </c>
      <c r="H3" s="1" t="s">
        <v>1246</v>
      </c>
      <c r="I3" s="1" t="s">
        <v>1178</v>
      </c>
      <c r="J3" s="1" t="s">
        <v>1178</v>
      </c>
      <c r="K3" s="1" t="s">
        <v>1178</v>
      </c>
      <c r="L3" s="1" t="s">
        <v>1178</v>
      </c>
      <c r="M3" s="1" t="s">
        <v>1178</v>
      </c>
      <c r="N3" s="1" t="s">
        <v>1178</v>
      </c>
      <c r="O3" s="1" t="s">
        <v>1178</v>
      </c>
      <c r="P3" s="1" t="s">
        <v>1178</v>
      </c>
      <c r="Q3" s="1" t="s">
        <v>1178</v>
      </c>
      <c r="R3" s="1" t="s">
        <v>1178</v>
      </c>
      <c r="S3" s="1" t="s">
        <v>1178</v>
      </c>
      <c r="T3" s="1" t="s">
        <v>1178</v>
      </c>
      <c r="U3" s="1" t="s">
        <v>1343</v>
      </c>
      <c r="V3" s="1" t="s">
        <v>1345</v>
      </c>
      <c r="W3" s="1" t="s">
        <v>1345</v>
      </c>
      <c r="X3" s="1" t="s">
        <v>1112</v>
      </c>
      <c r="Y3" s="1" t="s">
        <v>1112</v>
      </c>
      <c r="Z3" s="1" t="s">
        <v>1112</v>
      </c>
      <c r="AA3" s="1" t="s">
        <v>1112</v>
      </c>
      <c r="AB3" s="1" t="s">
        <v>1112</v>
      </c>
      <c r="AC3" s="1" t="s">
        <v>1112</v>
      </c>
      <c r="AD3" s="1" t="s">
        <v>1112</v>
      </c>
      <c r="AE3" s="1" t="s">
        <v>1112</v>
      </c>
      <c r="AF3" s="1" t="s">
        <v>1112</v>
      </c>
      <c r="AG3" s="1" t="s">
        <v>1348</v>
      </c>
      <c r="AH3" s="1" t="s">
        <v>1349</v>
      </c>
      <c r="AI3" s="1" t="s">
        <v>1349</v>
      </c>
      <c r="AJ3" s="1" t="s">
        <v>1118</v>
      </c>
      <c r="AK3" s="1" t="s">
        <v>1118</v>
      </c>
      <c r="AL3" s="1" t="s">
        <v>1118</v>
      </c>
      <c r="AM3" s="1" t="s">
        <v>1118</v>
      </c>
      <c r="AN3" s="1" t="s">
        <v>1118</v>
      </c>
      <c r="AO3" s="1" t="s">
        <v>1118</v>
      </c>
      <c r="AP3" s="1" t="s">
        <v>1118</v>
      </c>
      <c r="AQ3" s="1" t="s">
        <v>1120</v>
      </c>
      <c r="AR3" s="1" t="s">
        <v>1120</v>
      </c>
      <c r="AS3" s="1" t="s">
        <v>1123</v>
      </c>
    </row>
    <row r="4" spans="1:45" x14ac:dyDescent="0.25">
      <c r="A4" s="7"/>
      <c r="B4" s="1"/>
      <c r="C4" s="1"/>
      <c r="D4" s="1"/>
      <c r="E4" s="1"/>
      <c r="F4" s="1"/>
      <c r="G4" s="1"/>
      <c r="H4" s="1" t="s">
        <v>26</v>
      </c>
      <c r="I4" s="1" t="s">
        <v>26</v>
      </c>
      <c r="J4" s="1" t="s">
        <v>27</v>
      </c>
      <c r="K4" s="1" t="s">
        <v>27</v>
      </c>
      <c r="L4" s="1" t="s">
        <v>26</v>
      </c>
      <c r="M4" s="1" t="s">
        <v>27</v>
      </c>
      <c r="N4" s="1" t="s">
        <v>27</v>
      </c>
      <c r="O4" s="1" t="s">
        <v>27</v>
      </c>
      <c r="P4" s="1" t="s">
        <v>27</v>
      </c>
      <c r="Q4" s="1" t="s">
        <v>1341</v>
      </c>
      <c r="R4" s="1" t="s">
        <v>1342</v>
      </c>
      <c r="S4" s="1" t="s">
        <v>1218</v>
      </c>
      <c r="T4" s="1" t="s">
        <v>1220</v>
      </c>
      <c r="U4" s="1"/>
      <c r="V4" s="1" t="s">
        <v>27</v>
      </c>
      <c r="W4" s="1" t="s">
        <v>27</v>
      </c>
      <c r="X4" s="1" t="s">
        <v>27</v>
      </c>
      <c r="Y4" s="1" t="s">
        <v>27</v>
      </c>
      <c r="Z4" s="1" t="s">
        <v>27</v>
      </c>
      <c r="AA4" s="1"/>
      <c r="AB4" s="1" t="s">
        <v>1218</v>
      </c>
      <c r="AC4" s="1" t="s">
        <v>1218</v>
      </c>
      <c r="AD4" s="1" t="s">
        <v>1220</v>
      </c>
      <c r="AE4" s="1" t="s">
        <v>1220</v>
      </c>
      <c r="AF4" s="1" t="s">
        <v>1220</v>
      </c>
      <c r="AG4" s="1" t="s">
        <v>27</v>
      </c>
      <c r="AH4" s="1"/>
      <c r="AI4" s="1" t="s">
        <v>27</v>
      </c>
      <c r="AJ4" s="1" t="s">
        <v>27</v>
      </c>
      <c r="AK4" s="1" t="s">
        <v>26</v>
      </c>
      <c r="AL4" s="1" t="s">
        <v>1351</v>
      </c>
      <c r="AM4" s="1" t="s">
        <v>1351</v>
      </c>
      <c r="AN4" s="1" t="s">
        <v>1352</v>
      </c>
      <c r="AO4" s="1" t="s">
        <v>1352</v>
      </c>
      <c r="AP4" s="1" t="s">
        <v>1352</v>
      </c>
      <c r="AQ4" s="1" t="s">
        <v>27</v>
      </c>
      <c r="AR4" s="1" t="s">
        <v>27</v>
      </c>
      <c r="AS4" s="1" t="s">
        <v>27</v>
      </c>
    </row>
    <row r="5" spans="1:45" x14ac:dyDescent="0.25">
      <c r="A5" s="7"/>
      <c r="B5" s="1"/>
      <c r="C5" s="1"/>
      <c r="D5" s="1"/>
      <c r="E5" s="1"/>
      <c r="F5" s="1"/>
      <c r="G5" s="1"/>
      <c r="H5" s="1"/>
      <c r="I5" s="1"/>
      <c r="J5" s="1"/>
      <c r="K5" s="1"/>
      <c r="L5" s="1"/>
      <c r="M5" s="1"/>
      <c r="N5" s="1"/>
      <c r="O5" s="1"/>
      <c r="P5" s="1"/>
      <c r="Q5" s="1" t="s">
        <v>27</v>
      </c>
      <c r="R5" s="1" t="s">
        <v>27</v>
      </c>
      <c r="S5" s="1"/>
      <c r="T5" s="1"/>
      <c r="U5" s="1"/>
      <c r="V5" s="1"/>
      <c r="W5" s="1"/>
      <c r="X5" s="1"/>
      <c r="Y5" s="1"/>
      <c r="Z5" s="1"/>
      <c r="AA5" s="1"/>
      <c r="AB5" s="1" t="s">
        <v>26</v>
      </c>
      <c r="AC5" s="1" t="s">
        <v>27</v>
      </c>
      <c r="AD5" s="1" t="s">
        <v>26</v>
      </c>
      <c r="AE5" s="1" t="s">
        <v>26</v>
      </c>
      <c r="AF5" s="1" t="s">
        <v>27</v>
      </c>
      <c r="AG5" s="1"/>
      <c r="AH5" s="1"/>
      <c r="AI5" s="1"/>
      <c r="AJ5" s="1"/>
      <c r="AK5" s="1"/>
      <c r="AL5" s="1" t="s">
        <v>1341</v>
      </c>
      <c r="AM5" s="1" t="s">
        <v>1342</v>
      </c>
      <c r="AN5" s="1" t="s">
        <v>27</v>
      </c>
      <c r="AO5" s="1" t="s">
        <v>1351</v>
      </c>
      <c r="AP5" s="1" t="s">
        <v>1351</v>
      </c>
      <c r="AQ5" s="1"/>
      <c r="AR5" s="1"/>
      <c r="AS5" s="1"/>
    </row>
    <row r="6" spans="1:45" x14ac:dyDescent="0.25">
      <c r="A6" s="7"/>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t="s">
        <v>27</v>
      </c>
      <c r="AM6" s="1" t="s">
        <v>27</v>
      </c>
      <c r="AN6" s="1"/>
      <c r="AO6" s="1" t="s">
        <v>1341</v>
      </c>
      <c r="AP6" s="1" t="s">
        <v>1342</v>
      </c>
      <c r="AQ6" s="1"/>
      <c r="AR6" s="1"/>
      <c r="AS6" s="1"/>
    </row>
    <row r="7" spans="1:45" x14ac:dyDescent="0.25">
      <c r="A7" s="7"/>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t="s">
        <v>27</v>
      </c>
      <c r="AP7" s="1" t="s">
        <v>27</v>
      </c>
      <c r="AQ7" s="1"/>
      <c r="AR7" s="1"/>
      <c r="AS7" s="1"/>
    </row>
    <row r="8" spans="1:45" ht="30" x14ac:dyDescent="0.25">
      <c r="A8" s="2" t="s">
        <v>1353</v>
      </c>
      <c r="B8" s="4"/>
      <c r="C8" s="4"/>
      <c r="D8" s="4"/>
      <c r="E8" s="4"/>
      <c r="F8" s="4"/>
      <c r="G8" s="4"/>
      <c r="H8" s="4"/>
      <c r="I8" s="4"/>
      <c r="J8" s="4"/>
      <c r="K8" s="4"/>
      <c r="L8" s="8">
        <v>135663</v>
      </c>
      <c r="M8" s="5">
        <v>920000</v>
      </c>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row>
    <row r="9" spans="1:45" ht="45" x14ac:dyDescent="0.25">
      <c r="A9" s="2" t="s">
        <v>1354</v>
      </c>
      <c r="B9" s="5">
        <v>2772449</v>
      </c>
      <c r="C9" s="5">
        <v>17015634</v>
      </c>
      <c r="D9" s="5">
        <v>-53557885</v>
      </c>
      <c r="E9" s="5">
        <v>-411337044</v>
      </c>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5">
        <v>1521329</v>
      </c>
      <c r="AR9" s="4"/>
      <c r="AS9" s="4"/>
    </row>
    <row r="10" spans="1:45" ht="45" x14ac:dyDescent="0.25">
      <c r="A10" s="2" t="s">
        <v>1355</v>
      </c>
      <c r="B10" s="4"/>
      <c r="C10" s="4"/>
      <c r="D10" s="4"/>
      <c r="E10" s="4"/>
      <c r="F10" s="4"/>
      <c r="G10" s="4"/>
      <c r="H10" s="4"/>
      <c r="I10" s="4"/>
      <c r="J10" s="4"/>
      <c r="K10" s="4"/>
      <c r="L10" s="4"/>
      <c r="M10" s="4"/>
      <c r="N10" s="5">
        <v>10000000</v>
      </c>
      <c r="O10" s="5">
        <v>1000000</v>
      </c>
      <c r="P10" s="5">
        <v>25000000</v>
      </c>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row>
    <row r="11" spans="1:45" x14ac:dyDescent="0.25">
      <c r="A11" s="2" t="s">
        <v>1356</v>
      </c>
      <c r="B11" s="4"/>
      <c r="C11" s="4"/>
      <c r="D11" s="4"/>
      <c r="E11" s="4"/>
      <c r="F11" s="4"/>
      <c r="G11" s="4"/>
      <c r="H11" s="4"/>
      <c r="I11" s="4"/>
      <c r="J11" s="5">
        <v>90000000</v>
      </c>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row>
    <row r="12" spans="1:45" x14ac:dyDescent="0.25">
      <c r="A12" s="2" t="s">
        <v>1357</v>
      </c>
      <c r="B12" s="4"/>
      <c r="C12" s="4"/>
      <c r="D12" s="4"/>
      <c r="E12" s="4"/>
      <c r="F12" s="4"/>
      <c r="G12" s="4"/>
      <c r="H12" s="4"/>
      <c r="I12" s="4"/>
      <c r="J12" s="5">
        <v>60000000</v>
      </c>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row>
    <row r="13" spans="1:45" ht="30" x14ac:dyDescent="0.25">
      <c r="A13" s="2" t="s">
        <v>1358</v>
      </c>
      <c r="B13" s="4"/>
      <c r="C13" s="4"/>
      <c r="D13" s="4"/>
      <c r="E13" s="4"/>
      <c r="F13" s="4"/>
      <c r="G13" s="4"/>
      <c r="H13" s="4"/>
      <c r="I13" s="303">
        <v>0.4</v>
      </c>
      <c r="J13" s="303">
        <v>0.4</v>
      </c>
      <c r="K13" s="4"/>
      <c r="L13" s="4"/>
      <c r="M13" s="4"/>
      <c r="N13" s="4"/>
      <c r="O13" s="4"/>
      <c r="P13" s="4"/>
      <c r="Q13" s="4"/>
      <c r="R13" s="4"/>
      <c r="S13" s="303">
        <v>0.4</v>
      </c>
      <c r="T13" s="303">
        <v>0.7</v>
      </c>
      <c r="U13" s="4"/>
      <c r="V13" s="4"/>
      <c r="W13" s="4"/>
      <c r="X13" s="4"/>
      <c r="Y13" s="4"/>
      <c r="Z13" s="4"/>
      <c r="AA13" s="4"/>
      <c r="AB13" s="4"/>
      <c r="AC13" s="4"/>
      <c r="AD13" s="4"/>
      <c r="AE13" s="4"/>
      <c r="AF13" s="4"/>
      <c r="AG13" s="4"/>
      <c r="AH13" s="4"/>
      <c r="AI13" s="4"/>
      <c r="AJ13" s="4"/>
      <c r="AK13" s="4"/>
      <c r="AL13" s="4"/>
      <c r="AM13" s="4"/>
      <c r="AN13" s="4"/>
      <c r="AO13" s="4"/>
      <c r="AP13" s="4"/>
      <c r="AQ13" s="4"/>
      <c r="AR13" s="4"/>
      <c r="AS13" s="4"/>
    </row>
    <row r="14" spans="1:45" x14ac:dyDescent="0.25">
      <c r="A14" s="2" t="s">
        <v>1359</v>
      </c>
      <c r="B14" s="4"/>
      <c r="C14" s="4"/>
      <c r="D14" s="4"/>
      <c r="E14" s="4"/>
      <c r="F14" s="4"/>
      <c r="G14" s="4"/>
      <c r="H14" s="4"/>
      <c r="I14" s="4"/>
      <c r="J14" s="5">
        <v>9000000</v>
      </c>
      <c r="K14" s="4"/>
      <c r="L14" s="4"/>
      <c r="M14" s="4"/>
      <c r="N14" s="4"/>
      <c r="O14" s="4"/>
      <c r="P14" s="4"/>
      <c r="Q14" s="4"/>
      <c r="R14" s="4"/>
      <c r="S14" s="4"/>
      <c r="T14" s="4"/>
      <c r="U14" s="4"/>
      <c r="V14" s="4"/>
      <c r="W14" s="4"/>
      <c r="X14" s="4"/>
      <c r="Y14" s="4"/>
      <c r="Z14" s="4"/>
      <c r="AA14" s="4"/>
      <c r="AB14" s="4"/>
      <c r="AC14" s="4"/>
      <c r="AD14" s="4"/>
      <c r="AE14" s="4"/>
      <c r="AF14" s="4"/>
      <c r="AG14" s="5">
        <v>21000000</v>
      </c>
      <c r="AH14" s="4"/>
      <c r="AI14" s="5">
        <v>30000000</v>
      </c>
      <c r="AJ14" s="4"/>
      <c r="AK14" s="4"/>
      <c r="AL14" s="4"/>
      <c r="AM14" s="4"/>
      <c r="AN14" s="4"/>
      <c r="AO14" s="4"/>
      <c r="AP14" s="4"/>
      <c r="AQ14" s="4"/>
      <c r="AR14" s="4"/>
      <c r="AS14" s="4"/>
    </row>
    <row r="15" spans="1:45" ht="30" x14ac:dyDescent="0.25">
      <c r="A15" s="2" t="s">
        <v>1360</v>
      </c>
      <c r="B15" s="4"/>
      <c r="C15" s="4"/>
      <c r="D15" s="4"/>
      <c r="E15" s="4"/>
      <c r="F15" s="4"/>
      <c r="G15" s="4"/>
      <c r="H15" s="4"/>
      <c r="I15" s="4"/>
      <c r="J15" s="4"/>
      <c r="K15" s="4"/>
      <c r="L15" s="4"/>
      <c r="M15" s="4"/>
      <c r="N15" s="4"/>
      <c r="O15" s="4"/>
      <c r="P15" s="4"/>
      <c r="Q15" s="4"/>
      <c r="R15" s="4"/>
      <c r="S15" s="4"/>
      <c r="T15" s="4"/>
      <c r="U15" s="303">
        <v>0.67</v>
      </c>
      <c r="V15" s="4"/>
      <c r="W15" s="4"/>
      <c r="X15" s="4"/>
      <c r="Y15" s="4"/>
      <c r="Z15" s="4"/>
      <c r="AA15" s="4"/>
      <c r="AB15" s="4"/>
      <c r="AC15" s="4"/>
      <c r="AD15" s="4"/>
      <c r="AE15" s="4"/>
      <c r="AF15" s="4"/>
      <c r="AG15" s="303">
        <v>0.67</v>
      </c>
      <c r="AH15" s="4"/>
      <c r="AI15" s="4"/>
      <c r="AJ15" s="4"/>
      <c r="AK15" s="4"/>
      <c r="AL15" s="4"/>
      <c r="AM15" s="4"/>
      <c r="AN15" s="4"/>
      <c r="AO15" s="4"/>
      <c r="AP15" s="4"/>
      <c r="AQ15" s="4"/>
      <c r="AR15" s="4"/>
      <c r="AS15" s="4"/>
    </row>
    <row r="16" spans="1:45" ht="30" x14ac:dyDescent="0.25">
      <c r="A16" s="2" t="s">
        <v>1361</v>
      </c>
      <c r="B16" s="4"/>
      <c r="C16" s="4"/>
      <c r="D16" s="4"/>
      <c r="E16" s="4"/>
      <c r="F16" s="4"/>
      <c r="G16" s="4"/>
      <c r="H16" s="4"/>
      <c r="I16" s="4"/>
      <c r="J16" s="4"/>
      <c r="K16" s="4"/>
      <c r="L16" s="4"/>
      <c r="M16" s="4"/>
      <c r="N16" s="4"/>
      <c r="O16" s="4"/>
      <c r="P16" s="4"/>
      <c r="Q16" s="4"/>
      <c r="R16" s="4"/>
      <c r="S16" s="4"/>
      <c r="T16" s="4"/>
      <c r="U16" s="4" t="s">
        <v>300</v>
      </c>
      <c r="V16" s="4"/>
      <c r="W16" s="4"/>
      <c r="X16" s="4"/>
      <c r="Y16" s="4"/>
      <c r="Z16" s="4"/>
      <c r="AA16" s="4"/>
      <c r="AB16" s="4"/>
      <c r="AC16" s="4"/>
      <c r="AD16" s="4"/>
      <c r="AE16" s="4"/>
      <c r="AF16" s="4"/>
      <c r="AG16" s="4"/>
      <c r="AH16" s="4"/>
      <c r="AI16" s="4"/>
      <c r="AJ16" s="4"/>
      <c r="AK16" s="4"/>
      <c r="AL16" s="4"/>
      <c r="AM16" s="4"/>
      <c r="AN16" s="4"/>
      <c r="AO16" s="4"/>
      <c r="AP16" s="4"/>
      <c r="AQ16" s="4"/>
      <c r="AR16" s="4"/>
      <c r="AS16" s="4"/>
    </row>
    <row r="17" spans="1:45" ht="30" x14ac:dyDescent="0.25">
      <c r="A17" s="2" t="s">
        <v>1362</v>
      </c>
      <c r="B17" s="4"/>
      <c r="C17" s="4"/>
      <c r="D17" s="4"/>
      <c r="E17" s="4"/>
      <c r="F17" s="4"/>
      <c r="G17" s="4"/>
      <c r="H17" s="4"/>
      <c r="I17" s="4"/>
      <c r="J17" s="4"/>
      <c r="K17" s="4"/>
      <c r="L17" s="4"/>
      <c r="M17" s="5">
        <v>4200000</v>
      </c>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row>
    <row r="18" spans="1:45" x14ac:dyDescent="0.25">
      <c r="A18" s="2" t="s">
        <v>1249</v>
      </c>
      <c r="B18" s="303">
        <v>6.4000000000000001E-2</v>
      </c>
      <c r="C18" s="303">
        <v>6.4000000000000001E-2</v>
      </c>
      <c r="D18" s="4"/>
      <c r="E18" s="4"/>
      <c r="F18" s="4"/>
      <c r="G18" s="4"/>
      <c r="H18" s="4"/>
      <c r="I18" s="4"/>
      <c r="J18" s="4"/>
      <c r="K18" s="4"/>
      <c r="L18" s="4"/>
      <c r="M18" s="4"/>
      <c r="N18" s="4"/>
      <c r="O18" s="4"/>
      <c r="P18" s="4"/>
      <c r="Q18" s="4"/>
      <c r="R18" s="4"/>
      <c r="S18" s="4"/>
      <c r="T18" s="4"/>
      <c r="U18" s="4"/>
      <c r="V18" s="4"/>
      <c r="W18" s="4"/>
      <c r="X18" s="303">
        <v>6.4000000000000001E-2</v>
      </c>
      <c r="Y18" s="303">
        <v>0.22</v>
      </c>
      <c r="Z18" s="4"/>
      <c r="AA18" s="4"/>
      <c r="AB18" s="4"/>
      <c r="AC18" s="4"/>
      <c r="AD18" s="4"/>
      <c r="AE18" s="4"/>
      <c r="AF18" s="4"/>
      <c r="AG18" s="4"/>
      <c r="AH18" s="303">
        <v>0.14099999999999999</v>
      </c>
      <c r="AI18" s="4"/>
      <c r="AJ18" s="303">
        <v>6.1499999999999999E-2</v>
      </c>
      <c r="AK18" s="4"/>
      <c r="AL18" s="4"/>
      <c r="AM18" s="4"/>
      <c r="AN18" s="4"/>
      <c r="AO18" s="4"/>
      <c r="AP18" s="4"/>
      <c r="AQ18" s="303">
        <v>6.1499999999999999E-2</v>
      </c>
      <c r="AR18" s="4"/>
      <c r="AS18" s="4"/>
    </row>
    <row r="19" spans="1:45" ht="30" x14ac:dyDescent="0.25">
      <c r="A19" s="2" t="s">
        <v>1363</v>
      </c>
      <c r="B19" s="4"/>
      <c r="C19" s="4"/>
      <c r="D19" s="4"/>
      <c r="E19" s="4"/>
      <c r="F19" s="4"/>
      <c r="G19" s="4"/>
      <c r="H19" s="4"/>
      <c r="I19" s="4"/>
      <c r="J19" s="4"/>
      <c r="K19" s="4"/>
      <c r="L19" s="4"/>
      <c r="M19" s="4"/>
      <c r="N19" s="4"/>
      <c r="O19" s="4"/>
      <c r="P19" s="4"/>
      <c r="Q19" s="4"/>
      <c r="R19" s="4"/>
      <c r="S19" s="4"/>
      <c r="T19" s="4"/>
      <c r="U19" s="4"/>
      <c r="V19" s="4"/>
      <c r="W19" s="4"/>
      <c r="X19" s="4"/>
      <c r="Y19" s="303">
        <v>0.04</v>
      </c>
      <c r="Z19" s="4"/>
      <c r="AA19" s="4"/>
      <c r="AB19" s="4"/>
      <c r="AC19" s="4"/>
      <c r="AD19" s="4"/>
      <c r="AE19" s="4"/>
      <c r="AF19" s="4"/>
      <c r="AG19" s="4"/>
      <c r="AH19" s="303">
        <v>0.03</v>
      </c>
      <c r="AI19" s="4"/>
      <c r="AJ19" s="4"/>
      <c r="AK19" s="4"/>
      <c r="AL19" s="4"/>
      <c r="AM19" s="4"/>
      <c r="AN19" s="4"/>
      <c r="AO19" s="4"/>
      <c r="AP19" s="4"/>
      <c r="AQ19" s="4"/>
      <c r="AR19" s="4"/>
      <c r="AS19" s="4"/>
    </row>
    <row r="20" spans="1:45" ht="30" x14ac:dyDescent="0.25">
      <c r="A20" s="2" t="s">
        <v>1364</v>
      </c>
      <c r="B20" s="4"/>
      <c r="C20" s="4"/>
      <c r="D20" s="4"/>
      <c r="E20" s="4"/>
      <c r="F20" s="4"/>
      <c r="G20" s="4"/>
      <c r="H20" s="4"/>
      <c r="I20" s="4"/>
      <c r="J20" s="4"/>
      <c r="K20" s="4"/>
      <c r="L20" s="4"/>
      <c r="M20" s="4"/>
      <c r="N20" s="4"/>
      <c r="O20" s="4"/>
      <c r="P20" s="4"/>
      <c r="Q20" s="4"/>
      <c r="R20" s="4"/>
      <c r="S20" s="4"/>
      <c r="T20" s="4"/>
      <c r="U20" s="4"/>
      <c r="V20" s="4"/>
      <c r="W20" s="4"/>
      <c r="X20" s="4"/>
      <c r="Y20" s="4"/>
      <c r="Z20" s="303">
        <v>0.2</v>
      </c>
      <c r="AA20" s="303">
        <v>0.2</v>
      </c>
      <c r="AB20" s="4"/>
      <c r="AC20" s="4"/>
      <c r="AD20" s="4"/>
      <c r="AE20" s="4"/>
      <c r="AF20" s="4"/>
      <c r="AG20" s="4"/>
      <c r="AH20" s="4"/>
      <c r="AI20" s="4"/>
      <c r="AJ20" s="4"/>
      <c r="AK20" s="4"/>
      <c r="AL20" s="4"/>
      <c r="AM20" s="4"/>
      <c r="AN20" s="4"/>
      <c r="AO20" s="4"/>
      <c r="AP20" s="4"/>
      <c r="AQ20" s="4"/>
      <c r="AR20" s="4"/>
      <c r="AS20" s="4"/>
    </row>
    <row r="21" spans="1:45" x14ac:dyDescent="0.25">
      <c r="A21" s="2" t="s">
        <v>1365</v>
      </c>
      <c r="B21" s="4"/>
      <c r="C21" s="4"/>
      <c r="D21" s="4"/>
      <c r="E21" s="4"/>
      <c r="F21" s="4"/>
      <c r="G21" s="5">
        <v>7913000</v>
      </c>
      <c r="H21" s="5">
        <v>7913000</v>
      </c>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row>
    <row r="22" spans="1:45" ht="30" x14ac:dyDescent="0.25">
      <c r="A22" s="2" t="s">
        <v>1366</v>
      </c>
      <c r="B22" s="4"/>
      <c r="C22" s="5">
        <v>15000000</v>
      </c>
      <c r="D22" s="4"/>
      <c r="E22" s="4"/>
      <c r="F22" s="4"/>
      <c r="G22" s="4"/>
      <c r="H22" s="4"/>
      <c r="I22" s="4"/>
      <c r="J22" s="4"/>
      <c r="K22" s="4"/>
      <c r="L22" s="4"/>
      <c r="M22" s="4"/>
      <c r="N22" s="4"/>
      <c r="O22" s="4"/>
      <c r="P22" s="4"/>
      <c r="Q22" s="4"/>
      <c r="R22" s="4"/>
      <c r="S22" s="4"/>
      <c r="T22" s="4"/>
      <c r="U22" s="4"/>
      <c r="V22" s="4"/>
      <c r="W22" s="4"/>
      <c r="X22" s="4"/>
      <c r="Y22" s="5">
        <v>15000000</v>
      </c>
      <c r="Z22" s="4"/>
      <c r="AA22" s="4"/>
      <c r="AB22" s="4"/>
      <c r="AC22" s="4">
        <v>0</v>
      </c>
      <c r="AD22" s="4"/>
      <c r="AE22" s="4"/>
      <c r="AF22" s="5">
        <v>15000000</v>
      </c>
      <c r="AG22" s="4"/>
      <c r="AH22" s="4"/>
      <c r="AI22" s="4"/>
      <c r="AJ22" s="5">
        <v>2391000</v>
      </c>
      <c r="AK22" s="4"/>
      <c r="AL22" s="4"/>
      <c r="AM22" s="4"/>
      <c r="AN22" s="4"/>
      <c r="AO22" s="4"/>
      <c r="AP22" s="4"/>
      <c r="AQ22" s="4"/>
      <c r="AR22" s="4"/>
      <c r="AS22" s="4"/>
    </row>
    <row r="23" spans="1:45" x14ac:dyDescent="0.25">
      <c r="A23" s="2" t="s">
        <v>1367</v>
      </c>
      <c r="B23" s="4"/>
      <c r="C23" s="4"/>
      <c r="D23" s="4"/>
      <c r="E23" s="5">
        <v>6003000</v>
      </c>
      <c r="F23" s="4"/>
      <c r="G23" s="4"/>
      <c r="H23" s="4"/>
      <c r="I23" s="4"/>
      <c r="J23" s="4"/>
      <c r="K23" s="4"/>
      <c r="L23" s="4"/>
      <c r="M23" s="4"/>
      <c r="N23" s="4"/>
      <c r="O23" s="4"/>
      <c r="P23" s="4"/>
      <c r="Q23" s="4"/>
      <c r="R23" s="4"/>
      <c r="S23" s="4"/>
      <c r="T23" s="4"/>
      <c r="U23" s="4"/>
      <c r="V23" s="4"/>
      <c r="W23" s="5">
        <v>8485000</v>
      </c>
      <c r="X23" s="4"/>
      <c r="Y23" s="4"/>
      <c r="Z23" s="4"/>
      <c r="AA23" s="4"/>
      <c r="AB23" s="4"/>
      <c r="AC23" s="4"/>
      <c r="AD23" s="4"/>
      <c r="AE23" s="4"/>
      <c r="AF23" s="4"/>
      <c r="AG23" s="4"/>
      <c r="AH23" s="4"/>
      <c r="AI23" s="4"/>
      <c r="AJ23" s="4"/>
      <c r="AK23" s="4"/>
      <c r="AL23" s="4"/>
      <c r="AM23" s="4"/>
      <c r="AN23" s="4"/>
      <c r="AO23" s="4"/>
      <c r="AP23" s="4"/>
      <c r="AQ23" s="4"/>
      <c r="AR23" s="4"/>
      <c r="AS23" s="4"/>
    </row>
    <row r="24" spans="1:45" ht="45" x14ac:dyDescent="0.25">
      <c r="A24" s="2" t="s">
        <v>1368</v>
      </c>
      <c r="B24" s="4"/>
      <c r="C24" s="4"/>
      <c r="D24" s="4"/>
      <c r="E24" s="4"/>
      <c r="F24" s="4"/>
      <c r="G24" s="4"/>
      <c r="H24" s="4"/>
      <c r="I24" s="4"/>
      <c r="J24" s="4"/>
      <c r="K24" s="4"/>
      <c r="L24" s="4"/>
      <c r="M24" s="4"/>
      <c r="N24" s="4"/>
      <c r="O24" s="4"/>
      <c r="P24" s="4"/>
      <c r="Q24" s="4"/>
      <c r="R24" s="4"/>
      <c r="S24" s="4"/>
      <c r="T24" s="4"/>
      <c r="U24" s="4"/>
      <c r="V24" s="4"/>
      <c r="W24" s="4"/>
      <c r="X24" s="4"/>
      <c r="Y24" s="5">
        <v>6900000</v>
      </c>
      <c r="Z24" s="4"/>
      <c r="AA24" s="4"/>
      <c r="AB24" s="4"/>
      <c r="AC24" s="4"/>
      <c r="AD24" s="4"/>
      <c r="AE24" s="4"/>
      <c r="AF24" s="4"/>
      <c r="AG24" s="4"/>
      <c r="AH24" s="4"/>
      <c r="AI24" s="4"/>
      <c r="AJ24" s="4"/>
      <c r="AK24" s="4"/>
      <c r="AL24" s="4"/>
      <c r="AM24" s="4"/>
      <c r="AN24" s="4"/>
      <c r="AO24" s="4"/>
      <c r="AP24" s="4"/>
      <c r="AQ24" s="5">
        <v>1083333</v>
      </c>
      <c r="AR24" s="4"/>
      <c r="AS24" s="4"/>
    </row>
    <row r="25" spans="1:45" ht="195" x14ac:dyDescent="0.25">
      <c r="A25" s="2" t="s">
        <v>1369</v>
      </c>
      <c r="B25" s="4"/>
      <c r="C25" s="4"/>
      <c r="D25" s="4"/>
      <c r="E25" s="4"/>
      <c r="F25" s="4"/>
      <c r="G25" s="4"/>
      <c r="H25" s="4"/>
      <c r="I25" s="4"/>
      <c r="J25" s="4"/>
      <c r="K25" s="4"/>
      <c r="L25" s="4"/>
      <c r="M25" s="4"/>
      <c r="N25" s="4"/>
      <c r="O25" s="4"/>
      <c r="P25" s="4"/>
      <c r="Q25" s="4"/>
      <c r="R25" s="4"/>
      <c r="S25" s="4"/>
      <c r="T25" s="4"/>
      <c r="U25" s="4"/>
      <c r="V25" s="4"/>
      <c r="W25" s="4"/>
      <c r="X25" s="4"/>
      <c r="Y25" s="4" t="s">
        <v>1370</v>
      </c>
      <c r="Z25" s="4"/>
      <c r="AA25" s="4"/>
      <c r="AB25" s="4"/>
      <c r="AC25" s="4"/>
      <c r="AD25" s="4"/>
      <c r="AE25" s="4"/>
      <c r="AF25" s="4"/>
      <c r="AG25" s="4"/>
      <c r="AH25" s="4"/>
      <c r="AI25" s="4"/>
      <c r="AJ25" s="4"/>
      <c r="AK25" s="4"/>
      <c r="AL25" s="4"/>
      <c r="AM25" s="4"/>
      <c r="AN25" s="4"/>
      <c r="AO25" s="4"/>
      <c r="AP25" s="4"/>
      <c r="AQ25" s="4"/>
      <c r="AR25" s="4"/>
      <c r="AS25" s="4"/>
    </row>
    <row r="26" spans="1:45" ht="45" x14ac:dyDescent="0.25">
      <c r="A26" s="2" t="s">
        <v>1371</v>
      </c>
      <c r="B26" s="4"/>
      <c r="C26" s="4"/>
      <c r="D26" s="4"/>
      <c r="E26" s="4"/>
      <c r="F26" s="4"/>
      <c r="G26" s="4"/>
      <c r="H26" s="4"/>
      <c r="I26" s="4"/>
      <c r="J26" s="4"/>
      <c r="K26" s="4"/>
      <c r="L26" s="4"/>
      <c r="M26" s="4"/>
      <c r="N26" s="4"/>
      <c r="O26" s="4"/>
      <c r="P26" s="4"/>
      <c r="Q26" s="4"/>
      <c r="R26" s="4"/>
      <c r="S26" s="4"/>
      <c r="T26" s="4"/>
      <c r="U26" s="4"/>
      <c r="V26" s="4"/>
      <c r="W26" s="4"/>
      <c r="X26" s="4"/>
      <c r="Y26" s="5">
        <v>11300000</v>
      </c>
      <c r="Z26" s="4"/>
      <c r="AA26" s="4"/>
      <c r="AB26" s="4"/>
      <c r="AC26" s="4"/>
      <c r="AD26" s="4"/>
      <c r="AE26" s="4"/>
      <c r="AF26" s="4"/>
      <c r="AG26" s="4"/>
      <c r="AH26" s="4"/>
      <c r="AI26" s="4"/>
      <c r="AJ26" s="5">
        <v>4450000</v>
      </c>
      <c r="AK26" s="4"/>
      <c r="AL26" s="4"/>
      <c r="AM26" s="4"/>
      <c r="AN26" s="4"/>
      <c r="AO26" s="4"/>
      <c r="AP26" s="4"/>
      <c r="AQ26" s="5">
        <v>1083333</v>
      </c>
      <c r="AR26" s="4"/>
      <c r="AS26" s="4"/>
    </row>
    <row r="27" spans="1:45" ht="195" x14ac:dyDescent="0.25">
      <c r="A27" s="2" t="s">
        <v>1372</v>
      </c>
      <c r="B27" s="4"/>
      <c r="C27" s="4"/>
      <c r="D27" s="4"/>
      <c r="E27" s="4"/>
      <c r="F27" s="4"/>
      <c r="G27" s="4"/>
      <c r="H27" s="4"/>
      <c r="I27" s="4"/>
      <c r="J27" s="4"/>
      <c r="K27" s="4"/>
      <c r="L27" s="4"/>
      <c r="M27" s="4"/>
      <c r="N27" s="4"/>
      <c r="O27" s="4"/>
      <c r="P27" s="4"/>
      <c r="Q27" s="4"/>
      <c r="R27" s="4"/>
      <c r="S27" s="4"/>
      <c r="T27" s="4"/>
      <c r="U27" s="4"/>
      <c r="V27" s="4"/>
      <c r="W27" s="4"/>
      <c r="X27" s="4"/>
      <c r="Y27" s="4" t="s">
        <v>1373</v>
      </c>
      <c r="Z27" s="4"/>
      <c r="AA27" s="4"/>
      <c r="AB27" s="4"/>
      <c r="AC27" s="4"/>
      <c r="AD27" s="4"/>
      <c r="AE27" s="4"/>
      <c r="AF27" s="4"/>
      <c r="AG27" s="4"/>
      <c r="AH27" s="4"/>
      <c r="AI27" s="4"/>
      <c r="AJ27" s="4" t="s">
        <v>1374</v>
      </c>
      <c r="AK27" s="4"/>
      <c r="AL27" s="4"/>
      <c r="AM27" s="4"/>
      <c r="AN27" s="4"/>
      <c r="AO27" s="4"/>
      <c r="AP27" s="4"/>
      <c r="AQ27" s="4" t="s">
        <v>1375</v>
      </c>
      <c r="AR27" s="4"/>
      <c r="AS27" s="4"/>
    </row>
    <row r="28" spans="1:45" ht="30" x14ac:dyDescent="0.25">
      <c r="A28" s="2" t="s">
        <v>1376</v>
      </c>
      <c r="B28" s="4"/>
      <c r="C28" s="4"/>
      <c r="D28" s="4"/>
      <c r="E28" s="4"/>
      <c r="F28" s="4"/>
      <c r="G28" s="4"/>
      <c r="H28" s="4"/>
      <c r="I28" s="4"/>
      <c r="J28" s="4"/>
      <c r="K28" s="4"/>
      <c r="L28" s="4"/>
      <c r="M28" s="4"/>
      <c r="N28" s="4"/>
      <c r="O28" s="4"/>
      <c r="P28" s="4"/>
      <c r="Q28" s="4"/>
      <c r="R28" s="4"/>
      <c r="S28" s="4"/>
      <c r="T28" s="4"/>
      <c r="U28" s="4"/>
      <c r="V28" s="4"/>
      <c r="W28" s="303">
        <v>1</v>
      </c>
      <c r="X28" s="4"/>
      <c r="Y28" s="4"/>
      <c r="Z28" s="4"/>
      <c r="AA28" s="4"/>
      <c r="AB28" s="4"/>
      <c r="AC28" s="4"/>
      <c r="AD28" s="4"/>
      <c r="AE28" s="4"/>
      <c r="AF28" s="4"/>
      <c r="AG28" s="4"/>
      <c r="AH28" s="4"/>
      <c r="AI28" s="4"/>
      <c r="AJ28" s="4"/>
      <c r="AK28" s="4"/>
      <c r="AL28" s="4"/>
      <c r="AM28" s="4"/>
      <c r="AN28" s="4"/>
      <c r="AO28" s="4"/>
      <c r="AP28" s="4"/>
      <c r="AQ28" s="4"/>
      <c r="AR28" s="4"/>
      <c r="AS28" s="4"/>
    </row>
    <row r="29" spans="1:45" ht="30" x14ac:dyDescent="0.25">
      <c r="A29" s="2" t="s">
        <v>1377</v>
      </c>
      <c r="B29" s="4"/>
      <c r="C29" s="4"/>
      <c r="D29" s="4"/>
      <c r="E29" s="4"/>
      <c r="F29" s="4"/>
      <c r="G29" s="4"/>
      <c r="H29" s="4"/>
      <c r="I29" s="4"/>
      <c r="J29" s="4"/>
      <c r="K29" s="4"/>
      <c r="L29" s="4"/>
      <c r="M29" s="4"/>
      <c r="N29" s="4"/>
      <c r="O29" s="4"/>
      <c r="P29" s="4"/>
      <c r="Q29" s="4"/>
      <c r="R29" s="4"/>
      <c r="S29" s="4"/>
      <c r="T29" s="4"/>
      <c r="U29" s="4"/>
      <c r="V29" s="4"/>
      <c r="W29" s="4"/>
      <c r="X29" s="4"/>
      <c r="Y29" s="4"/>
      <c r="Z29" s="5">
        <v>94866000</v>
      </c>
      <c r="AA29" s="4"/>
      <c r="AB29" s="4"/>
      <c r="AC29" s="4"/>
      <c r="AD29" s="4"/>
      <c r="AE29" s="4"/>
      <c r="AF29" s="4"/>
      <c r="AG29" s="4"/>
      <c r="AH29" s="4"/>
      <c r="AI29" s="4"/>
      <c r="AJ29" s="4"/>
      <c r="AK29" s="4"/>
      <c r="AL29" s="4"/>
      <c r="AM29" s="4"/>
      <c r="AN29" s="4"/>
      <c r="AO29" s="4"/>
      <c r="AP29" s="4"/>
      <c r="AQ29" s="4"/>
      <c r="AR29" s="4"/>
      <c r="AS29" s="4"/>
    </row>
    <row r="30" spans="1:45" ht="30" x14ac:dyDescent="0.25">
      <c r="A30" s="2" t="s">
        <v>1252</v>
      </c>
      <c r="B30" s="303">
        <v>1</v>
      </c>
      <c r="C30" s="303">
        <v>1</v>
      </c>
      <c r="D30" s="4"/>
      <c r="E30" s="4"/>
      <c r="F30" s="303">
        <v>1</v>
      </c>
      <c r="G30" s="4"/>
      <c r="H30" s="4"/>
      <c r="I30" s="4"/>
      <c r="J30" s="4"/>
      <c r="K30" s="4"/>
      <c r="L30" s="4"/>
      <c r="M30" s="4"/>
      <c r="N30" s="4"/>
      <c r="O30" s="4"/>
      <c r="P30" s="4"/>
      <c r="Q30" s="4"/>
      <c r="R30" s="4"/>
      <c r="S30" s="4"/>
      <c r="T30" s="4"/>
      <c r="U30" s="4"/>
      <c r="V30" s="303">
        <v>1</v>
      </c>
      <c r="W30" s="303">
        <v>1</v>
      </c>
      <c r="X30" s="4"/>
      <c r="Y30" s="4"/>
      <c r="Z30" s="303">
        <v>0.8</v>
      </c>
      <c r="AA30" s="4"/>
      <c r="AB30" s="4"/>
      <c r="AC30" s="4"/>
      <c r="AD30" s="4"/>
      <c r="AE30" s="4"/>
      <c r="AF30" s="4"/>
      <c r="AG30" s="4"/>
      <c r="AH30" s="4"/>
      <c r="AI30" s="4"/>
      <c r="AJ30" s="4"/>
      <c r="AK30" s="4"/>
      <c r="AL30" s="4"/>
      <c r="AM30" s="4"/>
      <c r="AN30" s="4"/>
      <c r="AO30" s="4"/>
      <c r="AP30" s="4"/>
      <c r="AQ30" s="4"/>
      <c r="AR30" s="303">
        <v>1</v>
      </c>
      <c r="AS30" s="303">
        <v>1</v>
      </c>
    </row>
    <row r="31" spans="1:45" ht="45" x14ac:dyDescent="0.25">
      <c r="A31" s="2" t="s">
        <v>1378</v>
      </c>
      <c r="B31" s="4"/>
      <c r="C31" s="4"/>
      <c r="D31" s="4"/>
      <c r="E31" s="4"/>
      <c r="F31" s="4"/>
      <c r="G31" s="4"/>
      <c r="H31" s="4"/>
      <c r="I31" s="5">
        <v>36000000</v>
      </c>
      <c r="J31" s="5">
        <v>36000000</v>
      </c>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row>
    <row r="32" spans="1:45" x14ac:dyDescent="0.25">
      <c r="A32" s="2" t="s">
        <v>1379</v>
      </c>
      <c r="B32" s="4"/>
      <c r="C32" s="4"/>
      <c r="D32" s="4"/>
      <c r="E32" s="4"/>
      <c r="F32" s="4"/>
      <c r="G32" s="4"/>
      <c r="H32" s="4"/>
      <c r="I32" s="4"/>
      <c r="J32" s="4"/>
      <c r="K32" s="5">
        <v>90000000</v>
      </c>
      <c r="L32" s="4"/>
      <c r="M32" s="4"/>
      <c r="N32" s="4"/>
      <c r="O32" s="4"/>
      <c r="P32" s="4"/>
      <c r="Q32" s="5">
        <v>25000000</v>
      </c>
      <c r="R32" s="5">
        <v>90000000</v>
      </c>
      <c r="S32" s="4"/>
      <c r="T32" s="4"/>
      <c r="U32" s="4"/>
      <c r="V32" s="4"/>
      <c r="W32" s="4"/>
      <c r="X32" s="4"/>
      <c r="Y32" s="5">
        <v>75866000</v>
      </c>
      <c r="Z32" s="5">
        <v>7331002</v>
      </c>
      <c r="AA32" s="4"/>
      <c r="AB32" s="4"/>
      <c r="AC32" s="4"/>
      <c r="AD32" s="4"/>
      <c r="AE32" s="4"/>
      <c r="AF32" s="4"/>
      <c r="AG32" s="4"/>
      <c r="AH32" s="4"/>
      <c r="AI32" s="4"/>
      <c r="AJ32" s="5">
        <v>22240000</v>
      </c>
      <c r="AK32" s="4"/>
      <c r="AL32" s="4"/>
      <c r="AM32" s="4"/>
      <c r="AN32" s="4"/>
      <c r="AO32" s="4"/>
      <c r="AP32" s="4"/>
      <c r="AQ32" s="4"/>
      <c r="AR32" s="4"/>
      <c r="AS32" s="4"/>
    </row>
    <row r="33" spans="1:45" ht="30" x14ac:dyDescent="0.25">
      <c r="A33" s="2" t="s">
        <v>1380</v>
      </c>
      <c r="B33" s="4"/>
      <c r="C33" s="4"/>
      <c r="D33" s="4"/>
      <c r="E33" s="4"/>
      <c r="F33" s="4"/>
      <c r="G33" s="4"/>
      <c r="H33" s="4"/>
      <c r="I33" s="4"/>
      <c r="J33" s="4"/>
      <c r="K33" s="4"/>
      <c r="L33" s="4"/>
      <c r="M33" s="4"/>
      <c r="N33" s="4"/>
      <c r="O33" s="4"/>
      <c r="P33" s="4"/>
      <c r="Q33" s="4"/>
      <c r="R33" s="4"/>
      <c r="S33" s="4"/>
      <c r="T33" s="4"/>
      <c r="U33" s="4"/>
      <c r="V33" s="4"/>
      <c r="W33" s="4"/>
      <c r="X33" s="4"/>
      <c r="Y33" s="4"/>
      <c r="Z33" s="5">
        <v>79866000</v>
      </c>
      <c r="AA33" s="4"/>
      <c r="AB33" s="4"/>
      <c r="AC33" s="4"/>
      <c r="AD33" s="4"/>
      <c r="AE33" s="4"/>
      <c r="AF33" s="4"/>
      <c r="AG33" s="4"/>
      <c r="AH33" s="4"/>
      <c r="AI33" s="4"/>
      <c r="AJ33" s="4"/>
      <c r="AK33" s="4"/>
      <c r="AL33" s="4"/>
      <c r="AM33" s="4"/>
      <c r="AN33" s="4"/>
      <c r="AO33" s="4"/>
      <c r="AP33" s="4"/>
      <c r="AQ33" s="4"/>
      <c r="AR33" s="4"/>
      <c r="AS33" s="4"/>
    </row>
    <row r="34" spans="1:45" x14ac:dyDescent="0.25">
      <c r="A34" s="2" t="s">
        <v>579</v>
      </c>
      <c r="B34" s="4"/>
      <c r="C34" s="4"/>
      <c r="D34" s="4"/>
      <c r="E34" s="4"/>
      <c r="F34" s="4"/>
      <c r="G34" s="4"/>
      <c r="H34" s="4"/>
      <c r="I34" s="4"/>
      <c r="J34" s="4"/>
      <c r="K34" s="4"/>
      <c r="L34" s="4"/>
      <c r="M34" s="4"/>
      <c r="N34" s="4"/>
      <c r="O34" s="4"/>
      <c r="P34" s="4"/>
      <c r="Q34" s="4"/>
      <c r="R34" s="4"/>
      <c r="S34" s="4"/>
      <c r="T34" s="4"/>
      <c r="U34" s="4"/>
      <c r="V34" s="4"/>
      <c r="W34" s="4"/>
      <c r="X34" s="4"/>
      <c r="Y34" s="5">
        <v>1210000</v>
      </c>
      <c r="Z34" s="4"/>
      <c r="AA34" s="4"/>
      <c r="AB34" s="4"/>
      <c r="AC34" s="4"/>
      <c r="AD34" s="4"/>
      <c r="AE34" s="4"/>
      <c r="AF34" s="4"/>
      <c r="AG34" s="4"/>
      <c r="AH34" s="4"/>
      <c r="AI34" s="4"/>
      <c r="AJ34" s="4"/>
      <c r="AK34" s="4"/>
      <c r="AL34" s="4"/>
      <c r="AM34" s="4"/>
      <c r="AN34" s="4"/>
      <c r="AO34" s="4"/>
      <c r="AP34" s="4"/>
      <c r="AQ34" s="4"/>
      <c r="AR34" s="4"/>
      <c r="AS34" s="4"/>
    </row>
    <row r="35" spans="1:45" ht="30" x14ac:dyDescent="0.25">
      <c r="A35" s="2" t="s">
        <v>1381</v>
      </c>
      <c r="B35" s="5">
        <v>407339</v>
      </c>
      <c r="C35" s="5">
        <v>2500000</v>
      </c>
      <c r="D35" s="5">
        <v>7272337</v>
      </c>
      <c r="E35" s="4"/>
      <c r="F35" s="4"/>
      <c r="G35" s="4"/>
      <c r="H35" s="4"/>
      <c r="I35" s="4"/>
      <c r="J35" s="4"/>
      <c r="K35" s="4"/>
      <c r="L35" s="4"/>
      <c r="M35" s="4"/>
      <c r="N35" s="4"/>
      <c r="O35" s="4"/>
      <c r="P35" s="4"/>
      <c r="Q35" s="4"/>
      <c r="R35" s="4"/>
      <c r="S35" s="4"/>
      <c r="T35" s="4"/>
      <c r="U35" s="4"/>
      <c r="V35" s="4"/>
      <c r="W35" s="4"/>
      <c r="X35" s="5">
        <v>7272337</v>
      </c>
      <c r="Y35" s="4"/>
      <c r="Z35" s="5">
        <v>7331002</v>
      </c>
      <c r="AA35" s="4"/>
      <c r="AB35" s="4"/>
      <c r="AC35" s="4"/>
      <c r="AD35" s="4"/>
      <c r="AE35" s="4"/>
      <c r="AF35" s="4"/>
      <c r="AG35" s="4"/>
      <c r="AH35" s="4"/>
      <c r="AI35" s="4"/>
      <c r="AJ35" s="4"/>
      <c r="AK35" s="4"/>
      <c r="AL35" s="4"/>
      <c r="AM35" s="4"/>
      <c r="AN35" s="4"/>
      <c r="AO35" s="4"/>
      <c r="AP35" s="4"/>
      <c r="AQ35" s="4"/>
      <c r="AR35" s="4"/>
      <c r="AS35" s="4"/>
    </row>
    <row r="36" spans="1:45" ht="30" x14ac:dyDescent="0.25">
      <c r="A36" s="2" t="s">
        <v>1382</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5">
        <v>5479734</v>
      </c>
      <c r="AK36" s="4"/>
      <c r="AL36" s="4"/>
      <c r="AM36" s="4"/>
      <c r="AN36" s="5">
        <v>5562500</v>
      </c>
      <c r="AO36" s="5">
        <v>10012500</v>
      </c>
      <c r="AP36" s="5">
        <v>10012500</v>
      </c>
      <c r="AQ36" s="4"/>
      <c r="AR36" s="4"/>
      <c r="AS36" s="4"/>
    </row>
    <row r="37" spans="1:45" ht="30" x14ac:dyDescent="0.25">
      <c r="A37" s="2" t="s">
        <v>1383</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5">
        <v>7742000</v>
      </c>
      <c r="AL37" s="4"/>
      <c r="AM37" s="4"/>
      <c r="AN37" s="4"/>
      <c r="AO37" s="4"/>
      <c r="AP37" s="4"/>
      <c r="AQ37" s="4"/>
      <c r="AR37" s="4"/>
      <c r="AS37" s="4"/>
    </row>
    <row r="38" spans="1:45" ht="45" x14ac:dyDescent="0.25">
      <c r="A38" s="2" t="s">
        <v>1384</v>
      </c>
      <c r="B38" s="4"/>
      <c r="C38" s="5">
        <v>5807164</v>
      </c>
      <c r="D38" s="4"/>
      <c r="E38" s="4"/>
      <c r="F38" s="4"/>
      <c r="G38" s="4"/>
      <c r="H38" s="4"/>
      <c r="I38" s="4"/>
      <c r="J38" s="4"/>
      <c r="K38" s="4"/>
      <c r="L38" s="4"/>
      <c r="M38" s="4"/>
      <c r="N38" s="4"/>
      <c r="O38" s="4"/>
      <c r="P38" s="4"/>
      <c r="Q38" s="4"/>
      <c r="R38" s="4"/>
      <c r="S38" s="4"/>
      <c r="T38" s="4"/>
      <c r="U38" s="4"/>
      <c r="V38" s="4"/>
      <c r="W38" s="4"/>
      <c r="X38" s="4"/>
      <c r="Y38" s="4"/>
      <c r="Z38" s="4"/>
      <c r="AA38" s="4"/>
      <c r="AB38" s="5">
        <v>8594000</v>
      </c>
      <c r="AC38" s="5">
        <v>9457000</v>
      </c>
      <c r="AD38" s="5">
        <v>10313000</v>
      </c>
      <c r="AE38" s="5">
        <v>20825000</v>
      </c>
      <c r="AF38" s="4"/>
      <c r="AG38" s="4"/>
      <c r="AH38" s="4"/>
      <c r="AI38" s="4"/>
      <c r="AJ38" s="4"/>
      <c r="AK38" s="4"/>
      <c r="AL38" s="5">
        <v>5700000</v>
      </c>
      <c r="AM38" s="5">
        <v>5107935</v>
      </c>
      <c r="AN38" s="4"/>
      <c r="AO38" s="4"/>
      <c r="AP38" s="4"/>
      <c r="AQ38" s="4"/>
      <c r="AR38" s="4"/>
      <c r="AS38" s="4"/>
    </row>
    <row r="39" spans="1:45" ht="30" x14ac:dyDescent="0.25">
      <c r="A39" s="2" t="s">
        <v>1385</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5">
        <v>1004000</v>
      </c>
      <c r="AK39" s="4"/>
      <c r="AL39" s="4"/>
      <c r="AM39" s="4"/>
      <c r="AN39" s="4"/>
      <c r="AO39" s="4"/>
      <c r="AP39" s="4"/>
      <c r="AQ39" s="5">
        <v>2391000</v>
      </c>
      <c r="AR39" s="4"/>
      <c r="AS39" s="4"/>
    </row>
    <row r="40" spans="1:45" ht="45" x14ac:dyDescent="0.25">
      <c r="A40" s="2" t="s">
        <v>1386</v>
      </c>
      <c r="B40" s="4"/>
      <c r="C40" s="4"/>
      <c r="D40" s="4"/>
      <c r="E40" s="4"/>
      <c r="F40" s="5">
        <v>23244000</v>
      </c>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row>
    <row r="41" spans="1:45" ht="30" x14ac:dyDescent="0.25">
      <c r="A41" s="2" t="s">
        <v>1387</v>
      </c>
      <c r="B41" s="4"/>
      <c r="C41" s="4"/>
      <c r="D41" s="4"/>
      <c r="E41" s="4"/>
      <c r="F41" s="4"/>
      <c r="G41" s="4"/>
      <c r="H41" s="4"/>
      <c r="I41" s="4"/>
      <c r="J41" s="4"/>
      <c r="K41" s="4"/>
      <c r="L41" s="4"/>
      <c r="M41" s="4"/>
      <c r="N41" s="4"/>
      <c r="O41" s="4"/>
      <c r="P41" s="4"/>
      <c r="Q41" s="4"/>
      <c r="R41" s="4"/>
      <c r="S41" s="4"/>
      <c r="T41" s="4"/>
      <c r="U41" s="4"/>
      <c r="V41" s="5">
        <v>25800000</v>
      </c>
      <c r="W41" s="5">
        <v>25800000</v>
      </c>
      <c r="X41" s="4"/>
      <c r="Y41" s="5">
        <v>79284000</v>
      </c>
      <c r="Z41" s="4"/>
      <c r="AA41" s="4"/>
      <c r="AB41" s="4"/>
      <c r="AC41" s="4"/>
      <c r="AD41" s="4"/>
      <c r="AE41" s="4"/>
      <c r="AF41" s="4"/>
      <c r="AG41" s="4"/>
      <c r="AH41" s="4"/>
      <c r="AI41" s="4"/>
      <c r="AJ41" s="4"/>
      <c r="AK41" s="4"/>
      <c r="AL41" s="4"/>
      <c r="AM41" s="4"/>
      <c r="AN41" s="4"/>
      <c r="AO41" s="4"/>
      <c r="AP41" s="4"/>
      <c r="AQ41" s="4"/>
      <c r="AR41" s="5">
        <v>14391000</v>
      </c>
      <c r="AS41" s="5">
        <v>1500000</v>
      </c>
    </row>
    <row r="42" spans="1:45" x14ac:dyDescent="0.25">
      <c r="A42" s="2" t="s">
        <v>579</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5">
        <v>2611000</v>
      </c>
      <c r="AR42" s="4"/>
      <c r="AS42" s="4"/>
    </row>
    <row r="43" spans="1:45" ht="30" x14ac:dyDescent="0.25">
      <c r="A43" s="2" t="s">
        <v>1388</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5">
        <v>1516666</v>
      </c>
      <c r="AR43" s="4"/>
      <c r="AS43" s="4"/>
    </row>
    <row r="44" spans="1:45" ht="30" x14ac:dyDescent="0.25">
      <c r="A44" s="2" t="s">
        <v>1389</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5">
        <v>2053000</v>
      </c>
      <c r="AR44" s="4"/>
      <c r="AS44" s="4"/>
    </row>
    <row r="45" spans="1:45" ht="240" x14ac:dyDescent="0.25">
      <c r="A45" s="2" t="s">
        <v>1390</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t="s">
        <v>1391</v>
      </c>
      <c r="AR45" s="4"/>
      <c r="AS45" s="4"/>
    </row>
    <row r="46" spans="1:45" x14ac:dyDescent="0.25">
      <c r="A46" s="2" t="s">
        <v>1392</v>
      </c>
      <c r="B46" s="4"/>
      <c r="C46" s="4"/>
      <c r="D46" s="4"/>
      <c r="E46" s="4"/>
      <c r="F46" s="4"/>
      <c r="G46" s="4"/>
      <c r="H46" s="4"/>
      <c r="I46" s="4"/>
      <c r="J46" s="4"/>
      <c r="K46" s="4"/>
      <c r="L46" s="4"/>
      <c r="M46" s="4"/>
      <c r="N46" s="4"/>
      <c r="O46" s="4"/>
      <c r="P46" s="4"/>
      <c r="Q46" s="4"/>
      <c r="R46" s="4"/>
      <c r="S46" s="4"/>
      <c r="T46" s="4"/>
      <c r="U46" s="4"/>
      <c r="V46" s="4"/>
      <c r="W46" s="4"/>
      <c r="X46" s="4"/>
      <c r="Y46" s="303">
        <v>3.7100000000000001E-2</v>
      </c>
      <c r="Z46" s="4"/>
      <c r="AA46" s="4"/>
      <c r="AB46" s="4"/>
      <c r="AC46" s="4"/>
      <c r="AD46" s="4"/>
      <c r="AE46" s="4"/>
      <c r="AF46" s="4"/>
      <c r="AG46" s="4"/>
      <c r="AH46" s="4"/>
      <c r="AI46" s="4"/>
      <c r="AJ46" s="4"/>
      <c r="AK46" s="4"/>
      <c r="AL46" s="4"/>
      <c r="AM46" s="4"/>
      <c r="AN46" s="4"/>
      <c r="AO46" s="4"/>
      <c r="AP46" s="4"/>
      <c r="AQ46" s="4"/>
      <c r="AR46" s="4"/>
      <c r="AS46" s="4"/>
    </row>
    <row r="47" spans="1:45" x14ac:dyDescent="0.25">
      <c r="A47" s="2" t="s">
        <v>1393</v>
      </c>
      <c r="B47" s="4"/>
      <c r="C47" s="4"/>
      <c r="D47" s="4"/>
      <c r="E47" s="4"/>
      <c r="F47" s="4"/>
      <c r="G47" s="4"/>
      <c r="H47" s="4"/>
      <c r="I47" s="4"/>
      <c r="J47" s="4"/>
      <c r="K47" s="4"/>
      <c r="L47" s="4"/>
      <c r="M47" s="4"/>
      <c r="N47" s="4"/>
      <c r="O47" s="4"/>
      <c r="P47" s="4"/>
      <c r="Q47" s="4"/>
      <c r="R47" s="4"/>
      <c r="S47" s="4"/>
      <c r="T47" s="4"/>
      <c r="U47" s="4"/>
      <c r="V47" s="4"/>
      <c r="W47" s="4"/>
      <c r="X47" s="4"/>
      <c r="Y47" s="303">
        <v>0.52</v>
      </c>
      <c r="Z47" s="4"/>
      <c r="AA47" s="4"/>
      <c r="AB47" s="4"/>
      <c r="AC47" s="4"/>
      <c r="AD47" s="4"/>
      <c r="AE47" s="4"/>
      <c r="AF47" s="4"/>
      <c r="AG47" s="4"/>
      <c r="AH47" s="4"/>
      <c r="AI47" s="4"/>
      <c r="AJ47" s="4"/>
      <c r="AK47" s="4"/>
      <c r="AL47" s="4"/>
      <c r="AM47" s="4"/>
      <c r="AN47" s="4"/>
      <c r="AO47" s="4"/>
      <c r="AP47" s="4"/>
      <c r="AQ47" s="4"/>
      <c r="AR47" s="4"/>
      <c r="AS47" s="4"/>
    </row>
    <row r="48" spans="1:45" ht="45" x14ac:dyDescent="0.25">
      <c r="A48" s="2" t="s">
        <v>1394</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5">
        <v>8010000</v>
      </c>
      <c r="AK48" s="4"/>
      <c r="AL48" s="4"/>
      <c r="AM48" s="4"/>
      <c r="AN48" s="4"/>
      <c r="AO48" s="4"/>
      <c r="AP48" s="4"/>
      <c r="AQ48" s="4"/>
      <c r="AR48" s="4"/>
      <c r="AS48" s="4"/>
    </row>
    <row r="49" spans="1:45" ht="195" x14ac:dyDescent="0.25">
      <c r="A49" s="2" t="s">
        <v>1395</v>
      </c>
      <c r="B49" s="4"/>
      <c r="C49" s="4"/>
      <c r="D49" s="4"/>
      <c r="E49" s="4"/>
      <c r="F49" s="4"/>
      <c r="G49" s="4"/>
      <c r="H49" s="4"/>
      <c r="I49" s="4"/>
      <c r="J49" s="4"/>
      <c r="K49" s="4"/>
      <c r="L49" s="4"/>
      <c r="M49" s="4"/>
      <c r="N49" s="4"/>
      <c r="O49" s="4"/>
      <c r="P49" s="4"/>
      <c r="Q49" s="4"/>
      <c r="R49" s="4"/>
      <c r="S49" s="4"/>
      <c r="T49" s="4"/>
      <c r="U49" s="4"/>
      <c r="V49" s="4"/>
      <c r="W49" s="4"/>
      <c r="X49" s="4" t="s">
        <v>1396</v>
      </c>
      <c r="Y49" s="4"/>
      <c r="Z49" s="4"/>
      <c r="AA49" s="4"/>
      <c r="AB49" s="4"/>
      <c r="AC49" s="4"/>
      <c r="AD49" s="4"/>
      <c r="AE49" s="4"/>
      <c r="AF49" s="4"/>
      <c r="AG49" s="4"/>
      <c r="AH49" s="4"/>
      <c r="AI49" s="4"/>
      <c r="AJ49" s="4"/>
      <c r="AK49" s="4"/>
      <c r="AL49" s="4"/>
      <c r="AM49" s="4"/>
      <c r="AN49" s="4"/>
      <c r="AO49" s="4"/>
      <c r="AP49" s="4"/>
      <c r="AQ49" s="4"/>
      <c r="AR49" s="4"/>
      <c r="AS49" s="4"/>
    </row>
  </sheetData>
  <mergeCells count="11">
    <mergeCell ref="S1:T1"/>
    <mergeCell ref="X1:Z1"/>
    <mergeCell ref="AB1:AE1"/>
    <mergeCell ref="AL1:AQ1"/>
    <mergeCell ref="AR1:AS1"/>
    <mergeCell ref="A1:A7"/>
    <mergeCell ref="B1:E1"/>
    <mergeCell ref="G1:H1"/>
    <mergeCell ref="I1:J1"/>
    <mergeCell ref="K1:M1"/>
    <mergeCell ref="Q1:R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4.85546875" bestFit="1" customWidth="1"/>
    <col min="2" max="5" width="12" bestFit="1" customWidth="1"/>
  </cols>
  <sheetData>
    <row r="1" spans="1:5" ht="15" customHeight="1" x14ac:dyDescent="0.25">
      <c r="A1" s="7" t="s">
        <v>1397</v>
      </c>
      <c r="B1" s="7" t="s">
        <v>1</v>
      </c>
      <c r="C1" s="7"/>
      <c r="D1" s="7"/>
      <c r="E1" s="7"/>
    </row>
    <row r="2" spans="1:5" x14ac:dyDescent="0.25">
      <c r="A2" s="7"/>
      <c r="B2" s="1" t="s">
        <v>2</v>
      </c>
      <c r="C2" s="1" t="s">
        <v>2</v>
      </c>
      <c r="D2" s="1" t="s">
        <v>28</v>
      </c>
      <c r="E2" s="1" t="s">
        <v>81</v>
      </c>
    </row>
    <row r="3" spans="1:5" x14ac:dyDescent="0.25">
      <c r="A3" s="7"/>
      <c r="B3" s="1" t="s">
        <v>26</v>
      </c>
      <c r="C3" s="1" t="s">
        <v>27</v>
      </c>
      <c r="D3" s="1" t="s">
        <v>27</v>
      </c>
      <c r="E3" s="1" t="s">
        <v>27</v>
      </c>
    </row>
    <row r="4" spans="1:5" x14ac:dyDescent="0.25">
      <c r="A4" s="2" t="s">
        <v>83</v>
      </c>
      <c r="B4" s="8">
        <v>0</v>
      </c>
      <c r="C4" s="4">
        <v>0</v>
      </c>
      <c r="D4" s="4">
        <v>0</v>
      </c>
      <c r="E4" s="5">
        <v>211532854</v>
      </c>
    </row>
    <row r="5" spans="1:5" x14ac:dyDescent="0.25">
      <c r="A5" s="2" t="s">
        <v>84</v>
      </c>
      <c r="B5" s="4"/>
      <c r="C5" s="4"/>
      <c r="D5" s="4"/>
      <c r="E5" s="5">
        <v>-242264157</v>
      </c>
    </row>
    <row r="6" spans="1:5" x14ac:dyDescent="0.25">
      <c r="A6" s="2" t="s">
        <v>747</v>
      </c>
      <c r="B6" s="4"/>
      <c r="C6" s="4"/>
      <c r="D6" s="4"/>
      <c r="E6" s="5">
        <v>-30731303</v>
      </c>
    </row>
    <row r="7" spans="1:5" x14ac:dyDescent="0.25">
      <c r="A7" s="2" t="s">
        <v>748</v>
      </c>
      <c r="B7" s="4"/>
      <c r="C7" s="4"/>
      <c r="D7" s="4"/>
      <c r="E7" s="5">
        <v>-374518905</v>
      </c>
    </row>
    <row r="8" spans="1:5" x14ac:dyDescent="0.25">
      <c r="A8" s="2" t="s">
        <v>749</v>
      </c>
      <c r="B8" s="4">
        <v>0</v>
      </c>
      <c r="C8" s="4">
        <v>0</v>
      </c>
      <c r="D8" s="4">
        <v>0</v>
      </c>
      <c r="E8" s="5">
        <v>11936125</v>
      </c>
    </row>
    <row r="9" spans="1:5" x14ac:dyDescent="0.25">
      <c r="A9" s="2" t="s">
        <v>91</v>
      </c>
      <c r="B9" s="4"/>
      <c r="C9" s="4"/>
      <c r="D9" s="4"/>
      <c r="E9" s="5">
        <v>13078951</v>
      </c>
    </row>
    <row r="10" spans="1:5" x14ac:dyDescent="0.25">
      <c r="A10" s="2" t="s">
        <v>98</v>
      </c>
      <c r="B10" s="4"/>
      <c r="C10" s="4"/>
      <c r="D10" s="4"/>
      <c r="E10" s="5">
        <v>-2280109</v>
      </c>
    </row>
    <row r="11" spans="1:5" x14ac:dyDescent="0.25">
      <c r="A11" s="2" t="s">
        <v>100</v>
      </c>
      <c r="B11" s="4"/>
      <c r="C11" s="4"/>
      <c r="D11" s="4"/>
      <c r="E11" s="5">
        <v>-382515241</v>
      </c>
    </row>
  </sheetData>
  <mergeCells count="2">
    <mergeCell ref="A1:A3"/>
    <mergeCell ref="B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398</v>
      </c>
      <c r="B1" s="1" t="s">
        <v>1</v>
      </c>
    </row>
    <row r="2" spans="1:2" x14ac:dyDescent="0.25">
      <c r="A2" s="7"/>
      <c r="B2" s="1" t="s">
        <v>2</v>
      </c>
    </row>
    <row r="3" spans="1:2" x14ac:dyDescent="0.25">
      <c r="A3" s="2" t="s">
        <v>752</v>
      </c>
      <c r="B3" s="5">
        <v>11958919</v>
      </c>
    </row>
    <row r="4" spans="1:2" x14ac:dyDescent="0.25">
      <c r="A4" s="2" t="s">
        <v>753</v>
      </c>
      <c r="B4" s="5">
        <v>200000</v>
      </c>
    </row>
    <row r="5" spans="1:2" x14ac:dyDescent="0.25">
      <c r="A5" s="2" t="s">
        <v>754</v>
      </c>
      <c r="B5" s="5">
        <v>42994974</v>
      </c>
    </row>
    <row r="6" spans="1:2" ht="30" x14ac:dyDescent="0.25">
      <c r="A6" s="2" t="s">
        <v>34</v>
      </c>
      <c r="B6" s="5">
        <v>30010567</v>
      </c>
    </row>
    <row r="7" spans="1:2" x14ac:dyDescent="0.25">
      <c r="A7" s="2" t="s">
        <v>33</v>
      </c>
      <c r="B7" s="5">
        <v>31177645</v>
      </c>
    </row>
    <row r="8" spans="1:2" x14ac:dyDescent="0.25">
      <c r="A8" s="2" t="s">
        <v>36</v>
      </c>
      <c r="B8" s="5">
        <v>8180075</v>
      </c>
    </row>
    <row r="9" spans="1:2" x14ac:dyDescent="0.25">
      <c r="A9" s="2" t="s">
        <v>37</v>
      </c>
      <c r="B9" s="5">
        <v>1698108</v>
      </c>
    </row>
    <row r="10" spans="1:2" x14ac:dyDescent="0.25">
      <c r="A10" s="2" t="s">
        <v>167</v>
      </c>
      <c r="B10" s="5">
        <v>-16108694</v>
      </c>
    </row>
    <row r="11" spans="1:2" x14ac:dyDescent="0.25">
      <c r="A11" s="2" t="s">
        <v>170</v>
      </c>
      <c r="B11" s="5">
        <v>-10751418</v>
      </c>
    </row>
    <row r="12" spans="1:2" x14ac:dyDescent="0.25">
      <c r="A12" s="2" t="s">
        <v>169</v>
      </c>
      <c r="B12" s="5">
        <v>-11810287</v>
      </c>
    </row>
    <row r="13" spans="1:2" x14ac:dyDescent="0.25">
      <c r="A13" s="2" t="s">
        <v>171</v>
      </c>
      <c r="B13" s="5">
        <v>-17689</v>
      </c>
    </row>
    <row r="14" spans="1:2" x14ac:dyDescent="0.25">
      <c r="A14" s="2" t="s">
        <v>755</v>
      </c>
      <c r="B14" s="5">
        <v>87532200</v>
      </c>
    </row>
    <row r="15" spans="1:2" x14ac:dyDescent="0.25">
      <c r="A15" s="3" t="s">
        <v>756</v>
      </c>
      <c r="B15" s="4"/>
    </row>
    <row r="16" spans="1:2" x14ac:dyDescent="0.25">
      <c r="A16" s="2" t="s">
        <v>757</v>
      </c>
      <c r="B16" s="5">
        <v>87532200</v>
      </c>
    </row>
    <row r="17" spans="1:2" x14ac:dyDescent="0.25">
      <c r="A17" s="3" t="s">
        <v>758</v>
      </c>
      <c r="B17" s="4"/>
    </row>
    <row r="18" spans="1:2" x14ac:dyDescent="0.25">
      <c r="A18" s="2" t="s">
        <v>759</v>
      </c>
      <c r="B18" s="5">
        <v>87532200</v>
      </c>
    </row>
    <row r="19" spans="1:2" ht="30" x14ac:dyDescent="0.25">
      <c r="A19" s="2" t="s">
        <v>760</v>
      </c>
      <c r="B19" s="5">
        <v>-11958919</v>
      </c>
    </row>
    <row r="20" spans="1:2" x14ac:dyDescent="0.25">
      <c r="A20" s="2" t="s">
        <v>761</v>
      </c>
      <c r="B20" s="5">
        <v>-47532200</v>
      </c>
    </row>
    <row r="21" spans="1:2" ht="30" x14ac:dyDescent="0.25">
      <c r="A21" s="2" t="s">
        <v>1399</v>
      </c>
      <c r="B21" s="5">
        <v>28041081</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36.5703125" bestFit="1" customWidth="1"/>
  </cols>
  <sheetData>
    <row r="1" spans="1:3" ht="15" customHeight="1" x14ac:dyDescent="0.25">
      <c r="A1" s="7" t="s">
        <v>1400</v>
      </c>
      <c r="B1" s="7" t="s">
        <v>2</v>
      </c>
      <c r="C1" s="1" t="s">
        <v>81</v>
      </c>
    </row>
    <row r="2" spans="1:3" x14ac:dyDescent="0.25">
      <c r="A2" s="7"/>
      <c r="B2" s="7"/>
      <c r="C2" s="1" t="s">
        <v>1401</v>
      </c>
    </row>
    <row r="3" spans="1:3" x14ac:dyDescent="0.25">
      <c r="A3" s="2" t="s">
        <v>1402</v>
      </c>
      <c r="B3" s="4"/>
      <c r="C3" s="5">
        <v>100000000</v>
      </c>
    </row>
    <row r="4" spans="1:3" ht="195" x14ac:dyDescent="0.25">
      <c r="A4" s="2" t="s">
        <v>1403</v>
      </c>
      <c r="B4" s="4"/>
      <c r="C4" s="4" t="s">
        <v>1404</v>
      </c>
    </row>
    <row r="5" spans="1:3" x14ac:dyDescent="0.25">
      <c r="A5" s="2" t="s">
        <v>755</v>
      </c>
      <c r="B5" s="5">
        <v>87532200</v>
      </c>
      <c r="C5" s="4"/>
    </row>
  </sheetData>
  <mergeCells count="2">
    <mergeCell ref="A1:A2"/>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x14ac:dyDescent="0.25">
      <c r="A1" s="7" t="s">
        <v>1405</v>
      </c>
      <c r="B1" s="1" t="s">
        <v>2</v>
      </c>
      <c r="C1" s="1" t="s">
        <v>2</v>
      </c>
      <c r="D1" s="1" t="s">
        <v>28</v>
      </c>
    </row>
    <row r="2" spans="1:4" x14ac:dyDescent="0.25">
      <c r="A2" s="7"/>
      <c r="B2" s="1" t="s">
        <v>26</v>
      </c>
      <c r="C2" s="1" t="s">
        <v>27</v>
      </c>
      <c r="D2" s="1" t="s">
        <v>27</v>
      </c>
    </row>
    <row r="3" spans="1:4" ht="30" x14ac:dyDescent="0.25">
      <c r="A3" s="2" t="s">
        <v>765</v>
      </c>
      <c r="B3" s="8">
        <v>328147</v>
      </c>
      <c r="C3" s="5">
        <v>2013971</v>
      </c>
      <c r="D3" s="5">
        <v>950000</v>
      </c>
    </row>
    <row r="4" spans="1:4" x14ac:dyDescent="0.25">
      <c r="A4" s="2" t="s">
        <v>766</v>
      </c>
      <c r="B4" s="5">
        <v>331055</v>
      </c>
      <c r="C4" s="5">
        <v>2031819</v>
      </c>
      <c r="D4" s="5">
        <v>1201089</v>
      </c>
    </row>
    <row r="5" spans="1:4" x14ac:dyDescent="0.25">
      <c r="A5" s="2" t="s">
        <v>767</v>
      </c>
      <c r="B5" s="5">
        <v>1467954</v>
      </c>
      <c r="C5" s="5">
        <v>9009421</v>
      </c>
      <c r="D5" s="5">
        <v>6271585</v>
      </c>
    </row>
    <row r="6" spans="1:4" x14ac:dyDescent="0.25">
      <c r="A6" s="2" t="s">
        <v>768</v>
      </c>
      <c r="B6" s="5">
        <v>538104</v>
      </c>
      <c r="C6" s="5">
        <v>3302561</v>
      </c>
      <c r="D6" s="5">
        <v>2391722</v>
      </c>
    </row>
    <row r="7" spans="1:4" x14ac:dyDescent="0.25">
      <c r="A7" s="2" t="s">
        <v>769</v>
      </c>
      <c r="B7" s="5">
        <v>109733</v>
      </c>
      <c r="C7" s="5">
        <v>673478</v>
      </c>
      <c r="D7" s="5">
        <v>906992</v>
      </c>
    </row>
    <row r="8" spans="1:4" x14ac:dyDescent="0.25">
      <c r="A8" s="2" t="s">
        <v>770</v>
      </c>
      <c r="B8" s="5">
        <v>307145</v>
      </c>
      <c r="C8" s="5">
        <v>1885074</v>
      </c>
      <c r="D8" s="5">
        <v>1473552</v>
      </c>
    </row>
    <row r="9" spans="1:4" x14ac:dyDescent="0.25">
      <c r="A9" s="2" t="s">
        <v>771</v>
      </c>
      <c r="B9" s="5">
        <v>2711484</v>
      </c>
      <c r="C9" s="5">
        <v>16641463</v>
      </c>
      <c r="D9" s="5">
        <v>8146138</v>
      </c>
    </row>
    <row r="10" spans="1:4" x14ac:dyDescent="0.25">
      <c r="A10" s="2" t="s">
        <v>772</v>
      </c>
      <c r="B10" s="5">
        <v>105084</v>
      </c>
      <c r="C10" s="5">
        <v>644940</v>
      </c>
      <c r="D10" s="5">
        <v>744940</v>
      </c>
    </row>
    <row r="11" spans="1:4" x14ac:dyDescent="0.25">
      <c r="A11" s="2" t="s">
        <v>773</v>
      </c>
      <c r="B11" s="5">
        <v>419516</v>
      </c>
      <c r="C11" s="5">
        <v>2574734</v>
      </c>
      <c r="D11" s="5">
        <v>2157119</v>
      </c>
    </row>
    <row r="12" spans="1:4" ht="30" x14ac:dyDescent="0.25">
      <c r="A12" s="2" t="s">
        <v>774</v>
      </c>
      <c r="B12" s="5">
        <v>130348</v>
      </c>
      <c r="C12" s="5">
        <v>800000</v>
      </c>
      <c r="D12" s="5">
        <v>1000000</v>
      </c>
    </row>
    <row r="13" spans="1:4" ht="30" x14ac:dyDescent="0.25">
      <c r="A13" s="2" t="s">
        <v>775</v>
      </c>
      <c r="B13" s="5">
        <v>214274</v>
      </c>
      <c r="C13" s="5">
        <v>1315087</v>
      </c>
      <c r="D13" s="5">
        <v>356226</v>
      </c>
    </row>
    <row r="14" spans="1:4" x14ac:dyDescent="0.25">
      <c r="A14" s="2" t="s">
        <v>776</v>
      </c>
      <c r="B14" s="5">
        <v>212580</v>
      </c>
      <c r="C14" s="5">
        <v>1304688</v>
      </c>
      <c r="D14" s="4">
        <v>0</v>
      </c>
    </row>
    <row r="15" spans="1:4" x14ac:dyDescent="0.25">
      <c r="A15" s="2" t="s">
        <v>518</v>
      </c>
      <c r="B15" s="5">
        <v>723448</v>
      </c>
      <c r="C15" s="5">
        <v>4440078</v>
      </c>
      <c r="D15" s="5">
        <v>2326029</v>
      </c>
    </row>
    <row r="16" spans="1:4" x14ac:dyDescent="0.25">
      <c r="A16" s="2" t="s">
        <v>1406</v>
      </c>
      <c r="B16" s="8">
        <v>7598872</v>
      </c>
      <c r="C16" s="5">
        <v>46637314</v>
      </c>
      <c r="D16" s="5">
        <v>27925392</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7" t="s">
        <v>1407</v>
      </c>
      <c r="B1" s="7" t="s">
        <v>1</v>
      </c>
      <c r="C1" s="7"/>
      <c r="D1" s="7"/>
    </row>
    <row r="2" spans="1:4" x14ac:dyDescent="0.25">
      <c r="A2" s="7"/>
      <c r="B2" s="1" t="s">
        <v>2</v>
      </c>
      <c r="C2" s="1" t="s">
        <v>28</v>
      </c>
      <c r="D2" s="1" t="s">
        <v>81</v>
      </c>
    </row>
    <row r="3" spans="1:4" ht="30" x14ac:dyDescent="0.25">
      <c r="A3" s="2" t="s">
        <v>132</v>
      </c>
      <c r="B3" s="4"/>
      <c r="C3" s="5">
        <v>168210</v>
      </c>
      <c r="D3" s="5">
        <v>39628</v>
      </c>
    </row>
    <row r="4" spans="1:4" x14ac:dyDescent="0.25">
      <c r="A4" s="2" t="s">
        <v>120</v>
      </c>
      <c r="B4" s="4"/>
      <c r="C4" s="4"/>
      <c r="D4" s="4"/>
    </row>
    <row r="5" spans="1:4" ht="30" x14ac:dyDescent="0.25">
      <c r="A5" s="2" t="s">
        <v>132</v>
      </c>
      <c r="B5" s="4"/>
      <c r="C5" s="5">
        <v>168210</v>
      </c>
      <c r="D5" s="5">
        <v>39628</v>
      </c>
    </row>
    <row r="6" spans="1:4" x14ac:dyDescent="0.25">
      <c r="A6" s="2" t="s">
        <v>130</v>
      </c>
      <c r="B6" s="5">
        <v>5875</v>
      </c>
      <c r="C6" s="5">
        <v>26195</v>
      </c>
      <c r="D6" s="5">
        <v>1375478</v>
      </c>
    </row>
    <row r="7" spans="1:4" x14ac:dyDescent="0.25">
      <c r="A7" s="2" t="s">
        <v>1408</v>
      </c>
      <c r="B7" s="4"/>
      <c r="C7" s="4"/>
      <c r="D7" s="4"/>
    </row>
    <row r="8" spans="1:4" ht="30" x14ac:dyDescent="0.25">
      <c r="A8" s="2" t="s">
        <v>1409</v>
      </c>
      <c r="B8" s="4"/>
      <c r="C8" s="4"/>
      <c r="D8" s="5">
        <v>15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5" width="12" bestFit="1" customWidth="1"/>
    <col min="6" max="8" width="36.5703125" bestFit="1" customWidth="1"/>
  </cols>
  <sheetData>
    <row r="1" spans="1:8" ht="15" customHeight="1" x14ac:dyDescent="0.25">
      <c r="A1" s="7" t="s">
        <v>1410</v>
      </c>
      <c r="B1" s="7" t="s">
        <v>2</v>
      </c>
      <c r="C1" s="7" t="s">
        <v>28</v>
      </c>
      <c r="D1" s="7" t="s">
        <v>81</v>
      </c>
      <c r="E1" s="7" t="s">
        <v>1175</v>
      </c>
      <c r="F1" s="1" t="s">
        <v>2</v>
      </c>
      <c r="G1" s="1" t="s">
        <v>2</v>
      </c>
      <c r="H1" s="1" t="s">
        <v>2</v>
      </c>
    </row>
    <row r="2" spans="1:8" x14ac:dyDescent="0.25">
      <c r="A2" s="7"/>
      <c r="B2" s="7"/>
      <c r="C2" s="7"/>
      <c r="D2" s="7"/>
      <c r="E2" s="7"/>
      <c r="F2" s="1" t="s">
        <v>1411</v>
      </c>
      <c r="G2" s="1" t="s">
        <v>1412</v>
      </c>
      <c r="H2" s="1" t="s">
        <v>1413</v>
      </c>
    </row>
    <row r="3" spans="1:8" x14ac:dyDescent="0.25">
      <c r="A3" s="2" t="s">
        <v>1414</v>
      </c>
      <c r="B3" s="4"/>
      <c r="C3" s="4"/>
      <c r="D3" s="4"/>
      <c r="E3" s="4"/>
      <c r="F3" s="9">
        <v>5.56</v>
      </c>
      <c r="G3" s="9">
        <v>2.6</v>
      </c>
      <c r="H3" s="8">
        <v>4</v>
      </c>
    </row>
    <row r="4" spans="1:8" x14ac:dyDescent="0.25">
      <c r="A4" s="2" t="s">
        <v>1415</v>
      </c>
      <c r="B4" s="5">
        <v>710748</v>
      </c>
      <c r="C4" s="5">
        <v>936216</v>
      </c>
      <c r="D4" s="5">
        <v>1985321</v>
      </c>
      <c r="E4" s="5">
        <v>2412971</v>
      </c>
      <c r="F4" s="5">
        <v>63450</v>
      </c>
      <c r="G4" s="5">
        <v>284550</v>
      </c>
      <c r="H4" s="5">
        <v>10000</v>
      </c>
    </row>
    <row r="5" spans="1:8" ht="75" x14ac:dyDescent="0.25">
      <c r="A5" s="2" t="s">
        <v>1416</v>
      </c>
      <c r="B5" s="4"/>
      <c r="C5" s="4"/>
      <c r="D5" s="4"/>
      <c r="E5" s="4"/>
      <c r="F5" s="4" t="s">
        <v>793</v>
      </c>
      <c r="G5" s="4" t="s">
        <v>795</v>
      </c>
      <c r="H5" s="4" t="s">
        <v>797</v>
      </c>
    </row>
  </sheetData>
  <mergeCells count="5">
    <mergeCell ref="A1:A2"/>
    <mergeCell ref="B1:B2"/>
    <mergeCell ref="C1:C2"/>
    <mergeCell ref="D1:D2"/>
    <mergeCell ref="E1:E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7" t="s">
        <v>1417</v>
      </c>
      <c r="B1" s="7" t="s">
        <v>1</v>
      </c>
      <c r="C1" s="7"/>
      <c r="D1" s="7"/>
    </row>
    <row r="2" spans="1:4" x14ac:dyDescent="0.25">
      <c r="A2" s="7"/>
      <c r="B2" s="1" t="s">
        <v>2</v>
      </c>
      <c r="C2" s="1" t="s">
        <v>28</v>
      </c>
      <c r="D2" s="1" t="s">
        <v>81</v>
      </c>
    </row>
    <row r="3" spans="1:4" x14ac:dyDescent="0.25">
      <c r="A3" s="2" t="s">
        <v>1418</v>
      </c>
      <c r="B3" s="5">
        <v>936216</v>
      </c>
      <c r="C3" s="5">
        <v>1985321</v>
      </c>
      <c r="D3" s="5">
        <v>2412971</v>
      </c>
    </row>
    <row r="4" spans="1:4" ht="30" x14ac:dyDescent="0.25">
      <c r="A4" s="2" t="s">
        <v>1419</v>
      </c>
      <c r="B4" s="5">
        <v>-225468</v>
      </c>
      <c r="C4" s="5">
        <v>-880895</v>
      </c>
      <c r="D4" s="5">
        <v>-388022</v>
      </c>
    </row>
    <row r="5" spans="1:4" x14ac:dyDescent="0.25">
      <c r="A5" s="2" t="s">
        <v>1420</v>
      </c>
      <c r="B5" s="4"/>
      <c r="C5" s="5">
        <v>-168210</v>
      </c>
      <c r="D5" s="5">
        <v>-39628</v>
      </c>
    </row>
    <row r="6" spans="1:4" x14ac:dyDescent="0.25">
      <c r="A6" s="2" t="s">
        <v>1418</v>
      </c>
      <c r="B6" s="5">
        <v>710748</v>
      </c>
      <c r="C6" s="5">
        <v>936216</v>
      </c>
      <c r="D6" s="5">
        <v>1985321</v>
      </c>
    </row>
    <row r="7" spans="1:4" ht="30" x14ac:dyDescent="0.25">
      <c r="A7" s="2" t="s">
        <v>1421</v>
      </c>
      <c r="B7" s="9">
        <v>2.8365999999999998</v>
      </c>
      <c r="C7" s="9">
        <v>3.2166000000000001</v>
      </c>
      <c r="D7" s="9">
        <v>3.2166000000000001</v>
      </c>
    </row>
    <row r="8" spans="1:4" ht="30" x14ac:dyDescent="0.25">
      <c r="A8" s="2" t="s">
        <v>1422</v>
      </c>
      <c r="B8" s="4"/>
      <c r="C8" s="9">
        <v>1.472</v>
      </c>
      <c r="D8" s="9">
        <v>1.472</v>
      </c>
    </row>
    <row r="9" spans="1:4" ht="30" x14ac:dyDescent="0.25">
      <c r="A9" s="2" t="s">
        <v>1423</v>
      </c>
      <c r="B9" s="4"/>
      <c r="C9" s="4"/>
      <c r="D9" s="4" t="s">
        <v>1424</v>
      </c>
    </row>
    <row r="10" spans="1:4" ht="30" x14ac:dyDescent="0.25">
      <c r="A10" s="2" t="s">
        <v>1423</v>
      </c>
      <c r="B10" s="4"/>
      <c r="C10" s="4" t="s">
        <v>1425</v>
      </c>
      <c r="D10" s="4" t="s">
        <v>1222</v>
      </c>
    </row>
    <row r="11" spans="1:4" ht="30" x14ac:dyDescent="0.25">
      <c r="A11" s="2" t="s">
        <v>1426</v>
      </c>
      <c r="B11" s="8">
        <v>0</v>
      </c>
      <c r="C11" s="8">
        <v>0</v>
      </c>
      <c r="D11" s="8">
        <v>0</v>
      </c>
    </row>
    <row r="12" spans="1:4" x14ac:dyDescent="0.25">
      <c r="A12" s="2" t="s">
        <v>1427</v>
      </c>
      <c r="B12" s="4"/>
      <c r="C12" s="4">
        <v>0</v>
      </c>
      <c r="D12" s="5">
        <v>26452</v>
      </c>
    </row>
    <row r="13" spans="1:4" x14ac:dyDescent="0.25">
      <c r="A13" s="2" t="s">
        <v>1428</v>
      </c>
      <c r="B13" s="4"/>
      <c r="C13" s="8">
        <v>0</v>
      </c>
      <c r="D13" s="4"/>
    </row>
    <row r="14" spans="1:4" ht="30" x14ac:dyDescent="0.25">
      <c r="A14" s="2" t="s">
        <v>1429</v>
      </c>
      <c r="B14" s="4"/>
      <c r="C14" s="8">
        <v>0</v>
      </c>
      <c r="D14" s="4"/>
    </row>
    <row r="15" spans="1:4" ht="30" x14ac:dyDescent="0.25">
      <c r="A15" s="2" t="s">
        <v>1430</v>
      </c>
      <c r="B15" s="8">
        <v>0</v>
      </c>
      <c r="C15" s="8">
        <v>0</v>
      </c>
      <c r="D15" s="8">
        <v>0</v>
      </c>
    </row>
    <row r="16" spans="1:4" ht="30" x14ac:dyDescent="0.25">
      <c r="A16" s="2" t="s">
        <v>1431</v>
      </c>
      <c r="B16" s="4"/>
      <c r="C16" s="8">
        <v>0</v>
      </c>
      <c r="D16" s="9">
        <v>0.67</v>
      </c>
    </row>
    <row r="17" spans="1:4" ht="30" x14ac:dyDescent="0.25">
      <c r="A17" s="2" t="s">
        <v>1432</v>
      </c>
      <c r="B17" s="4"/>
      <c r="C17" s="9">
        <v>2.66</v>
      </c>
      <c r="D17" s="4"/>
    </row>
    <row r="18" spans="1:4" ht="30" x14ac:dyDescent="0.25">
      <c r="A18" s="2" t="s">
        <v>1433</v>
      </c>
      <c r="B18" s="8">
        <v>0</v>
      </c>
      <c r="C18" s="9">
        <v>1.98</v>
      </c>
      <c r="D18" s="9">
        <v>1.67</v>
      </c>
    </row>
    <row r="19" spans="1:4" ht="30" x14ac:dyDescent="0.25">
      <c r="A19" s="2" t="s">
        <v>1434</v>
      </c>
      <c r="B19" s="4"/>
      <c r="C19" s="9">
        <v>3.64</v>
      </c>
      <c r="D19" s="9">
        <v>3.46</v>
      </c>
    </row>
    <row r="20" spans="1:4" ht="30" x14ac:dyDescent="0.25">
      <c r="A20" s="2" t="s">
        <v>1435</v>
      </c>
      <c r="B20" s="5">
        <v>708748</v>
      </c>
      <c r="C20" s="5">
        <v>934216</v>
      </c>
      <c r="D20" s="4"/>
    </row>
    <row r="21" spans="1:4" x14ac:dyDescent="0.25">
      <c r="A21" s="2" t="s">
        <v>1436</v>
      </c>
      <c r="B21" s="5">
        <v>706748</v>
      </c>
      <c r="C21" s="5">
        <v>932216</v>
      </c>
      <c r="D21" s="4"/>
    </row>
    <row r="22" spans="1:4" ht="45" x14ac:dyDescent="0.25">
      <c r="A22" s="2" t="s">
        <v>1437</v>
      </c>
      <c r="B22" s="9">
        <v>3.0670000000000002</v>
      </c>
      <c r="C22" s="9">
        <v>3.1231</v>
      </c>
      <c r="D22" s="4"/>
    </row>
    <row r="23" spans="1:4" ht="30" x14ac:dyDescent="0.25">
      <c r="A23" s="2" t="s">
        <v>1438</v>
      </c>
      <c r="B23" s="9">
        <v>3.0756999999999999</v>
      </c>
      <c r="C23" s="9">
        <v>3.1297999999999999</v>
      </c>
      <c r="D23" s="4"/>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7</vt:i4>
      </vt:variant>
    </vt:vector>
  </HeadingPairs>
  <TitlesOfParts>
    <vt:vector size="127"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Company_information</vt:lpstr>
      <vt:lpstr>Summary_of_significant_account</vt:lpstr>
      <vt:lpstr>Recently_issued_accounting_pro</vt:lpstr>
      <vt:lpstr>Investments</vt:lpstr>
      <vt:lpstr>Accounts_receivables_net_of_al</vt:lpstr>
      <vt:lpstr>Inventories</vt:lpstr>
      <vt:lpstr>Prepaid_expenses_and_other_cur</vt:lpstr>
      <vt:lpstr>Property_plant_and_equipment_n</vt:lpstr>
      <vt:lpstr>Intangible_assets_net</vt:lpstr>
      <vt:lpstr>Acquisitions</vt:lpstr>
      <vt:lpstr>Discontinued_operation</vt:lpstr>
      <vt:lpstr>Other_payables_and_accruals</vt:lpstr>
      <vt:lpstr>Capital_structure</vt:lpstr>
      <vt:lpstr>Sharebased_compensation</vt:lpstr>
      <vt:lpstr>Other_operating_expenses</vt:lpstr>
      <vt:lpstr>Other_operating_income</vt:lpstr>
      <vt:lpstr>Other_nonoperating_expenses_in</vt:lpstr>
      <vt:lpstr>Income_tax_expenses</vt:lpstr>
      <vt:lpstr>Net_loss_income_per_share</vt:lpstr>
      <vt:lpstr>Related_party_balances_and_tra</vt:lpstr>
      <vt:lpstr>Commitments_and_contingencies</vt:lpstr>
      <vt:lpstr>Mainland_China_Contribution_pl</vt:lpstr>
      <vt:lpstr>Statutory_reserves</vt:lpstr>
      <vt:lpstr>Segment_information</vt:lpstr>
      <vt:lpstr>Subsequent_events</vt:lpstr>
      <vt:lpstr>SCHEDULE_1</vt:lpstr>
      <vt:lpstr>Summary_of_significant_account1</vt:lpstr>
      <vt:lpstr>Company_information_Tables</vt:lpstr>
      <vt:lpstr>Summary_of_significant_account2</vt:lpstr>
      <vt:lpstr>Investments_Tables</vt:lpstr>
      <vt:lpstr>Accounts_receivables_net_of_al1</vt:lpstr>
      <vt:lpstr>Inventories_Tables</vt:lpstr>
      <vt:lpstr>Prepaid_expenses_and_other_cur1</vt:lpstr>
      <vt:lpstr>Property_plant_and_equipment_n1</vt:lpstr>
      <vt:lpstr>Intangible_assets_net_Tables</vt:lpstr>
      <vt:lpstr>Acquisitions_Tables</vt:lpstr>
      <vt:lpstr>Discontinued_operation_Tables</vt:lpstr>
      <vt:lpstr>Other_payables_and_accruals_Ta</vt:lpstr>
      <vt:lpstr>Sharebased_compensation_Tables</vt:lpstr>
      <vt:lpstr>Other_operating_expenses_Table</vt:lpstr>
      <vt:lpstr>Other_operating_income_Tables</vt:lpstr>
      <vt:lpstr>Other_nonoperating_expenses_in1</vt:lpstr>
      <vt:lpstr>Income_tax_expenses_Tables</vt:lpstr>
      <vt:lpstr>Net_loss_income_per_share_Tabl</vt:lpstr>
      <vt:lpstr>Related_party_balances_and_tra1</vt:lpstr>
      <vt:lpstr>Commitments_and_contingencies_</vt:lpstr>
      <vt:lpstr>Segment_information_Tables</vt:lpstr>
      <vt:lpstr>Company_information_Details</vt:lpstr>
      <vt:lpstr>Company_information_Details_Te</vt:lpstr>
      <vt:lpstr>Summary_of_significant_account3</vt:lpstr>
      <vt:lpstr>Summary_of_significant_account4</vt:lpstr>
      <vt:lpstr>Summary_of_significant_account5</vt:lpstr>
      <vt:lpstr>Summary_of_significant_account6</vt:lpstr>
      <vt:lpstr>Summary_of_significant_account7</vt:lpstr>
      <vt:lpstr>Investments_Details</vt:lpstr>
      <vt:lpstr>Investments_Details_1</vt:lpstr>
      <vt:lpstr>Investments_Details_2</vt:lpstr>
      <vt:lpstr>Investments_Details_Textual</vt:lpstr>
      <vt:lpstr>Accounts_receivables_net_of_al2</vt:lpstr>
      <vt:lpstr>Accounts_receivables_net_of_al3</vt:lpstr>
      <vt:lpstr>Inventories_Details</vt:lpstr>
      <vt:lpstr>Inventories_Details_Textual</vt:lpstr>
      <vt:lpstr>Prepaid_expenses_and_other_cur2</vt:lpstr>
      <vt:lpstr>Property_plant_and_equipment_n2</vt:lpstr>
      <vt:lpstr>Property_plant_and_equipment_n3</vt:lpstr>
      <vt:lpstr>Intangible_assets_net_Details</vt:lpstr>
      <vt:lpstr>Intangible_assets_net_Details_</vt:lpstr>
      <vt:lpstr>Intangible_assets_net_Details_1</vt:lpstr>
      <vt:lpstr>Intangible_assets_net_Details_2</vt:lpstr>
      <vt:lpstr>Intangible_assets_net_Details_3</vt:lpstr>
      <vt:lpstr>Acquisitions_Details</vt:lpstr>
      <vt:lpstr>Acquisitions_Details_1</vt:lpstr>
      <vt:lpstr>Acquisitions_Details_2</vt:lpstr>
      <vt:lpstr>Acquisitions_Details_3</vt:lpstr>
      <vt:lpstr>Acquisitions_Details_4</vt:lpstr>
      <vt:lpstr>Acquisitions_Details_5</vt:lpstr>
      <vt:lpstr>Acquisitions_Details_6</vt:lpstr>
      <vt:lpstr>Acquisitions_Details_7</vt:lpstr>
      <vt:lpstr>Acquisitions_Details_8</vt:lpstr>
      <vt:lpstr>Acquisitions_Details_9</vt:lpstr>
      <vt:lpstr>Acquisitions_Details_10</vt:lpstr>
      <vt:lpstr>Acquisitions_Details_11</vt:lpstr>
      <vt:lpstr>Acquisitions_Details_12</vt:lpstr>
      <vt:lpstr>Acquisitions_Details_13</vt:lpstr>
      <vt:lpstr>Acquisitions_Details_Textual</vt:lpstr>
      <vt:lpstr>Discontinued_operation_Details</vt:lpstr>
      <vt:lpstr>Discontinued_operation_Details1</vt:lpstr>
      <vt:lpstr>Discontinued_operation_Details2</vt:lpstr>
      <vt:lpstr>Other_payables_and_accruals_De</vt:lpstr>
      <vt:lpstr>Capital_structure_Details_Text</vt:lpstr>
      <vt:lpstr>Sharebased_compensation_Detail</vt:lpstr>
      <vt:lpstr>Sharebased_compensation_Detail1</vt:lpstr>
      <vt:lpstr>Sharebased_compensation_Detail2</vt:lpstr>
      <vt:lpstr>Other_operating_expenses_Detai</vt:lpstr>
      <vt:lpstr>Other_operating_income_Details</vt:lpstr>
      <vt:lpstr>Other_nonoperating_expenses_in2</vt:lpstr>
      <vt:lpstr>Income_tax_expenses_Details</vt:lpstr>
      <vt:lpstr>Income_tax_expenses_Details_1</vt:lpstr>
      <vt:lpstr>Income_tax_expenses_Details_2</vt:lpstr>
      <vt:lpstr>Income_tax_expenses_Details_3</vt:lpstr>
      <vt:lpstr>Income_tax_expenses_Details_4</vt:lpstr>
      <vt:lpstr>Income_tax_expenses_Details_Te</vt:lpstr>
      <vt:lpstr>Net_loss_income_per_share_Deta</vt:lpstr>
      <vt:lpstr>Net_loss_income_per_share_Deta1</vt:lpstr>
      <vt:lpstr>Related_party_balances_and_tra2</vt:lpstr>
      <vt:lpstr>Related_party_balances_and_tra3</vt:lpstr>
      <vt:lpstr>Commitments_and_contingencies_1</vt:lpstr>
      <vt:lpstr>Commitments_and_contingencies_2</vt:lpstr>
      <vt:lpstr>Mainland_China_Contribution_pl1</vt:lpstr>
      <vt:lpstr>Statutory_reserves_Details_Tex</vt:lpstr>
      <vt:lpstr>Segment_information_Details</vt:lpstr>
      <vt:lpstr>Segment_information_Details_1</vt:lpstr>
      <vt:lpstr>Segment_information_Details_Te</vt:lpstr>
      <vt:lpstr>SCHEDULE_1_BALANCE_SHEET_Detai</vt:lpstr>
      <vt:lpstr>SCHEDULE_1_BALANCE_SHEET_Paren</vt:lpstr>
      <vt:lpstr>SCHEDULE_1_STATEMENT_OF_INCOME</vt:lpstr>
      <vt:lpstr>SCHEDULE_1_STATEMENT_OF_COMPRE</vt:lpstr>
      <vt:lpstr>SCHEDULE_1_STATEMENTS_OF_CHANG</vt:lpstr>
      <vt:lpstr>SCHEDULE_1_STATEMENT_OF_CASH_F</vt:lpstr>
      <vt:lpstr>SCHEDULE_1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2:08:11Z</dcterms:created>
  <dcterms:modified xsi:type="dcterms:W3CDTF">2013-10-31T12:08:12Z</dcterms:modified>
</cp:coreProperties>
</file>